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1" r:id="rId4"/>
    <sheet name="Consolidated_Balance_Sheets_Pa" sheetId="102" r:id="rId5"/>
    <sheet name="Consolidated_Statements_of_Cas" sheetId="6" r:id="rId6"/>
    <sheet name="Consolidated_Statements_of_Cha" sheetId="103" r:id="rId7"/>
    <sheet name="Summary_of_Principal_Accountin" sheetId="104" r:id="rId8"/>
    <sheet name="Acquisitions" sheetId="105" r:id="rId9"/>
    <sheet name="Goodwill_and_Other_Intangibles" sheetId="106" r:id="rId10"/>
    <sheet name="Fair_Value_Measurements" sheetId="107" r:id="rId11"/>
    <sheet name="Inventories" sheetId="108" r:id="rId12"/>
    <sheet name="Financing_Arrangements" sheetId="109" r:id="rId13"/>
    <sheet name="Commitments_and_Contingencies" sheetId="110" r:id="rId14"/>
    <sheet name="Hedges_and_Derivative_Financia" sheetId="111" r:id="rId15"/>
    <sheet name="Stockholders_Equity" sheetId="112" r:id="rId16"/>
    <sheet name="Sharebased_Incentive_Plans" sheetId="113" r:id="rId17"/>
    <sheet name="Restructuring_Charges" sheetId="114" r:id="rId18"/>
    <sheet name="Income_Taxes" sheetId="115" r:id="rId19"/>
    <sheet name="Pension_and_Other_Postretireme" sheetId="116" r:id="rId20"/>
    <sheet name="Operating_Segment_Information" sheetId="117" r:id="rId21"/>
    <sheet name="Quarterly_Results_of_Operation" sheetId="118" r:id="rId22"/>
    <sheet name="Valuation_and_Qualifying_Accou" sheetId="119" r:id="rId23"/>
    <sheet name="Summary_of_Principal_Accountin1" sheetId="120" r:id="rId24"/>
    <sheet name="Summary_of_Principal_Accountin2" sheetId="121" r:id="rId25"/>
    <sheet name="Acquisitions_Acquisitions_Tabl" sheetId="122" r:id="rId26"/>
    <sheet name="Goodwill_and_Other_Intangibles1" sheetId="123" r:id="rId27"/>
    <sheet name="Fair_Value_Measurements_Tables" sheetId="124" r:id="rId28"/>
    <sheet name="Inventories_Tables" sheetId="125" r:id="rId29"/>
    <sheet name="Financing_Arrangements_Tables" sheetId="126" r:id="rId30"/>
    <sheet name="Commitments_and_Contingencies_" sheetId="127" r:id="rId31"/>
    <sheet name="Hedges_and_Derivative_Financia1" sheetId="128" r:id="rId32"/>
    <sheet name="Stockholders_Equity_Tables" sheetId="129" r:id="rId33"/>
    <sheet name="Sharebased_Incentive_Plans_Tab" sheetId="130" r:id="rId34"/>
    <sheet name="Restructuring_Charges_Tables" sheetId="131" r:id="rId35"/>
    <sheet name="Income_Taxes_Tables" sheetId="132" r:id="rId36"/>
    <sheet name="Pension_and_Other_Postretireme1" sheetId="133" r:id="rId37"/>
    <sheet name="Operating_Segment_Information_" sheetId="134" r:id="rId38"/>
    <sheet name="Quarterly_Results_of_Operation1" sheetId="135" r:id="rId39"/>
    <sheet name="Summary_of_Principal_Accountin3" sheetId="136" r:id="rId40"/>
    <sheet name="Summary_of_Principal_Accountin4" sheetId="41" r:id="rId41"/>
    <sheet name="Acquisitions_Hefei_Rongshida_S" sheetId="137" r:id="rId42"/>
    <sheet name="Acquisitions_Indesit_Company_S" sheetId="138" r:id="rId43"/>
    <sheet name="Acquisitions_Purchase_Price_Al" sheetId="139" r:id="rId44"/>
    <sheet name="Acquisitions_Identifiable_Inta" sheetId="45" r:id="rId45"/>
    <sheet name="Acquisitions_Pro_Forma_Details" sheetId="46" r:id="rId46"/>
    <sheet name="Goodwill_and_Other_Intangibles2" sheetId="47" r:id="rId47"/>
    <sheet name="Goodwill_and_Other_Intangibles3" sheetId="140" r:id="rId48"/>
    <sheet name="Goodwill_and_Other_Intangibles4" sheetId="49" r:id="rId49"/>
    <sheet name="Goodwill_and_Other_Intangibles5" sheetId="141" r:id="rId50"/>
    <sheet name="Fair_Value_Measurements_Assets" sheetId="142" r:id="rId51"/>
    <sheet name="Fair_Value_Measurements_Sale_o" sheetId="52" r:id="rId52"/>
    <sheet name="Inventories_Schedule_of_Invent" sheetId="143" r:id="rId53"/>
    <sheet name="Financing_Arrangements_Summary" sheetId="144" r:id="rId54"/>
    <sheet name="Financing_Arrangements_Summary1" sheetId="145" r:id="rId55"/>
    <sheet name="Financing_Arrangements_Narrati" sheetId="146" r:id="rId56"/>
    <sheet name="Financing_Arrangements_Notes_P" sheetId="147" r:id="rId57"/>
    <sheet name="Commitments_and_Contingencies_1" sheetId="148" r:id="rId58"/>
    <sheet name="Commitments_and_Contingencies_2" sheetId="59" r:id="rId59"/>
    <sheet name="Commitments_and_Contingencies_3" sheetId="60" r:id="rId60"/>
    <sheet name="Commitments_and_Contingencies_4" sheetId="61" r:id="rId61"/>
    <sheet name="Commitments_and_Contingencies_5" sheetId="149" r:id="rId62"/>
    <sheet name="Hedges_and_Derivative_Financia2" sheetId="63" r:id="rId63"/>
    <sheet name="Hedges_and_Derivative_Financia3" sheetId="64" r:id="rId64"/>
    <sheet name="Hedges_and_Derivative_Financia4" sheetId="150" r:id="rId65"/>
    <sheet name="Stockholders_Equity_Other_Comp" sheetId="66" r:id="rId66"/>
    <sheet name="Stockholders_Equity_Net_Earnin" sheetId="67" r:id="rId67"/>
    <sheet name="Stockholders_Equity_Narrative_" sheetId="68" r:id="rId68"/>
    <sheet name="Sharebased_Incentive_Plans_Sto" sheetId="69" r:id="rId69"/>
    <sheet name="Stock_Options_and_Incentive_Pl" sheetId="70" r:id="rId70"/>
    <sheet name="Stock_Options_and_Incentive_Pl1" sheetId="71" r:id="rId71"/>
    <sheet name="Stock_Options_and_Incentive_Pl2" sheetId="72" r:id="rId72"/>
    <sheet name="Stock_Options_and_Incentive_Pl3" sheetId="73" r:id="rId73"/>
    <sheet name="Restructuring_Charges_Details" sheetId="74" r:id="rId74"/>
    <sheet name="Restructuring_Charges_Restruct" sheetId="75" r:id="rId75"/>
    <sheet name="Income_Taxes_Schedule_of_Recon" sheetId="76" r:id="rId76"/>
    <sheet name="Incomes_Taxes_Income_tax_benef" sheetId="77" r:id="rId77"/>
    <sheet name="Income_Taxes_Narrative_Details" sheetId="78" r:id="rId78"/>
    <sheet name="Incomes_Taxes_DTA_and_DTL_Deta" sheetId="151" r:id="rId79"/>
    <sheet name="Income_Taxes_Schedule_of_Unrec" sheetId="80" r:id="rId80"/>
    <sheet name="Pension_and_Other_Postretireme2" sheetId="81" r:id="rId81"/>
    <sheet name="Pension_and_Other_Postretireme3" sheetId="82" r:id="rId82"/>
    <sheet name="Pension_and_Other_Postretireme4" sheetId="83" r:id="rId83"/>
    <sheet name="Pension_and_Other_Postretireme5" sheetId="84" r:id="rId84"/>
    <sheet name="Pension_and_Other_Postretireme6" sheetId="85" r:id="rId85"/>
    <sheet name="Pension_and_Other_Postretireme7" sheetId="86" r:id="rId86"/>
    <sheet name="Pension_and_Other_Postretireme8" sheetId="87" r:id="rId87"/>
    <sheet name="Pension_and_Other_Postretireme9" sheetId="88" r:id="rId88"/>
    <sheet name="Recovered_Sheet1" sheetId="89" r:id="rId89"/>
    <sheet name="Recovered_Sheet2" sheetId="90" r:id="rId90"/>
    <sheet name="Recovered_Sheet3" sheetId="152" r:id="rId91"/>
    <sheet name="Recovered_Sheet4" sheetId="92" r:id="rId92"/>
    <sheet name="Recovered_Sheet5" sheetId="93" r:id="rId93"/>
    <sheet name="Recovered_Sheet6" sheetId="153" r:id="rId94"/>
    <sheet name="Recovered_Sheet7" sheetId="154" r:id="rId95"/>
    <sheet name="Operating_Segment_Information_1" sheetId="96" r:id="rId96"/>
    <sheet name="Operating_Segment_Information_2" sheetId="97" r:id="rId97"/>
    <sheet name="Operating_Segment_Information_3" sheetId="98" r:id="rId98"/>
    <sheet name="Quarterly_Results_of_Operation2" sheetId="99" r:id="rId99"/>
    <sheet name="Valuation_and_Qualifying_Accou1"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81" uniqueCount="1609">
  <si>
    <t>Document and Entity Information Document (USD $)</t>
  </si>
  <si>
    <t>12 Months Ended</t>
  </si>
  <si>
    <t>Dec. 31, 2014</t>
  </si>
  <si>
    <t>Feb. 20, 2015</t>
  </si>
  <si>
    <t>Jun. 30, 2014</t>
  </si>
  <si>
    <t>Document and Entity Information [Abstract]</t>
  </si>
  <si>
    <t>Entity Registrant Name</t>
  </si>
  <si>
    <t>WHIRLPOOL CORP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Income Statement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Weighted-average shares outstanding (in millions)</t>
  </si>
  <si>
    <t>Basic (shares)</t>
  </si>
  <si>
    <t>Diluted (shares)</t>
  </si>
  <si>
    <t>Consolidated Statements of Comprehensive Income (USD $)</t>
  </si>
  <si>
    <t>In Millions, unless otherwise specified</t>
  </si>
  <si>
    <t>Consolidated Statements of Comprehensive Income [Abstract]</t>
  </si>
  <si>
    <t>Other comprehensive income (loss), before tax:</t>
  </si>
  <si>
    <t>Foreign currency translation adjustments</t>
  </si>
  <si>
    <t>Derivative instruments:</t>
  </si>
  <si>
    <t>Net gain (loss) arising during period</t>
  </si>
  <si>
    <t>Less: reclassification adjustment for gain (loss) included in net earnings</t>
  </si>
  <si>
    <t>Derivative instruments, net</t>
  </si>
  <si>
    <t>Marketable securities:</t>
  </si>
  <si>
    <t>Net gain arising during period</t>
  </si>
  <si>
    <t>Less: reclassification adjustment for loss included in net earnings</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income (loss), before tax</t>
  </si>
  <si>
    <t>Income tax benefit (expense) related to items of other comprehensive income (loss)</t>
  </si>
  <si>
    <t>Other comprehensive income (loss), net of tax</t>
  </si>
  <si>
    <t>Comprehensive income</t>
  </si>
  <si>
    <t>Less: comprehensive income, available to noncontrolling interests</t>
  </si>
  <si>
    <t>Comprehensive income available to Whirlpool</t>
  </si>
  <si>
    <t>Consolidated Balance Sheets (USD $)</t>
  </si>
  <si>
    <t>Current assets</t>
  </si>
  <si>
    <t>Cash and equivalents</t>
  </si>
  <si>
    <t>Accounts receivable, net of allowance of $154 and $73, respectively</t>
  </si>
  <si>
    <t>Inventories</t>
  </si>
  <si>
    <t>Deferred income taxes</t>
  </si>
  <si>
    <t>Prepaid and other current assets</t>
  </si>
  <si>
    <t>Total current assets</t>
  </si>
  <si>
    <t>Property, net of accumulated depreciation of $5,959 and $6,278, respectively</t>
  </si>
  <si>
    <t>Goodwill</t>
  </si>
  <si>
    <t>Other intangibles, net of accumulated amortization of $267 and $237,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â€™ equity</t>
  </si>
  <si>
    <t>Common stock, $1 par value, 250 million shares authorized, 110 million and 109 million shares issued, and 78 million and 77 million shares outstanding, respectively</t>
  </si>
  <si>
    <t>Additional paid-in capital</t>
  </si>
  <si>
    <t>Retained earnings</t>
  </si>
  <si>
    <t>Accumulated other comprehensive loss</t>
  </si>
  <si>
    <t>Treasury stock, 32 million shares</t>
  </si>
  <si>
    <t>Total Whirlpool stockholdersâ€™ equity</t>
  </si>
  <si>
    <t>Noncontrolling interests</t>
  </si>
  <si>
    <t>Total stockholdersâ€™ equity</t>
  </si>
  <si>
    <t>Total liabilities and stockholdersâ€™ equity</t>
  </si>
  <si>
    <t>Consolidated Balance Sheets (Parenthetical) (USD $)</t>
  </si>
  <si>
    <t>Statement of Financial Position [Abstract]</t>
  </si>
  <si>
    <t>Accounts receivable, allowance for doubtful accounts</t>
  </si>
  <si>
    <t>Accumulated depreciation</t>
  </si>
  <si>
    <t>Accumulated amortization</t>
  </si>
  <si>
    <t>Common stock, par value (USD per share)</t>
  </si>
  <si>
    <t>Common stock, shares authorized</t>
  </si>
  <si>
    <t>Common stock, shares issued</t>
  </si>
  <si>
    <t>Common stock, shares outstanding</t>
  </si>
  <si>
    <t>Treasury stock shares</t>
  </si>
  <si>
    <t>Consolidated Statements of Cash Flows (USD $)</t>
  </si>
  <si>
    <t>Operating activities</t>
  </si>
  <si>
    <t>Adjustments to reconcile net earnings to cash provided by operating activities:</t>
  </si>
  <si>
    <t>Depreciation and amortization</t>
  </si>
  <si>
    <t>Curtailment gain</t>
  </si>
  <si>
    <t>Increase (decrease) in LIFO inventory reserve</t>
  </si>
  <si>
    <t>Brazilian collection dispute</t>
  </si>
  <si>
    <t>Changes in assets and liabilities (net of effects of acquisitions):</t>
  </si>
  <si>
    <t>Accounts receivable</t>
  </si>
  <si>
    <t>Accrued expenses and current liabilities</t>
  </si>
  <si>
    <t>Taxes deferred and payable, net</t>
  </si>
  <si>
    <t>Accrued pension and postretirement benefits</t>
  </si>
  <si>
    <t>Other</t>
  </si>
  <si>
    <t>Cash provided by operating activities</t>
  </si>
  <si>
    <t>Investing activities</t>
  </si>
  <si>
    <t>Capital expenditures</t>
  </si>
  <si>
    <t>Proceeds from sale of assets and business</t>
  </si>
  <si>
    <t>Change in restricted cash</t>
  </si>
  <si>
    <t>Acquisition of Indesit Company S.p.A.</t>
  </si>
  <si>
    <t>Acquisition of Hefei Rongshida Sanyo Electric Co., Ltd.</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Purchase of noncontrolling interest shares</t>
  </si>
  <si>
    <t>Common stock issued</t>
  </si>
  <si>
    <t>Cash provided by (used in) financing activities</t>
  </si>
  <si>
    <t>Effect of exchange rate changes on cash and equivalents</t>
  </si>
  <si>
    <t>Increase (decrease) in cash and equivalents</t>
  </si>
  <si>
    <t>Cash and equivalents at beginning of year</t>
  </si>
  <si>
    <t>Cash and equivalents at end of year</t>
  </si>
  <si>
    <t>Supplemental disclosure of cash flow information</t>
  </si>
  <si>
    <t>Cash paid for interest</t>
  </si>
  <si>
    <t>Cash paid for income taxes</t>
  </si>
  <si>
    <t>Consolidated Statements of Changes in Stockholders' Equity (USD $)</t>
  </si>
  <si>
    <t>Total</t>
  </si>
  <si>
    <t>Retained Earnings</t>
  </si>
  <si>
    <t>Accumulated Other Comprehensive Loss</t>
  </si>
  <si>
    <t>Treasury Stock/ Additional Paid- in-Capital</t>
  </si>
  <si>
    <t>Common Stock</t>
  </si>
  <si>
    <t>Non- Controlling Interests</t>
  </si>
  <si>
    <t>Beginning balance at Dec. 31, 2011</t>
  </si>
  <si>
    <t>Other comprehensive loss</t>
  </si>
  <si>
    <t>Cumulative adjustment, equity method investment</t>
  </si>
  <si>
    <t>Stock issued</t>
  </si>
  <si>
    <t>Dividends declared</t>
  </si>
  <si>
    <t>Ending balance at Dec. 31, 2012</t>
  </si>
  <si>
    <t>Ending balance at Dec. 31, 2013</t>
  </si>
  <si>
    <t>Acquisitions</t>
  </si>
  <si>
    <t>Ending balance at Dec. 31, 2014</t>
  </si>
  <si>
    <t>Summary of Principal Accounting Policies</t>
  </si>
  <si>
    <t>Accounting Policies [Abstract]</t>
  </si>
  <si>
    <t xml:space="preserve">SUMMARY OF PRINCIPAL ACCOUNTING POLICIES </t>
  </si>
  <si>
    <t>General Information</t>
  </si>
  <si>
    <r>
      <t xml:space="preserve">Whirlpool Corporation, a Delaware corporation, is the world's leading manufacturer and marketer of major home appliances. Whirlpool manufactures products in 14 countries and markets products in nearly every country around the world under brand names such as </t>
    </r>
    <r>
      <rPr>
        <i/>
        <sz val="10"/>
        <color theme="1"/>
        <rFont val="Inherit"/>
      </rPr>
      <t>Whirlpool</t>
    </r>
    <r>
      <rPr>
        <sz val="10"/>
        <color theme="1"/>
        <rFont val="Inherit"/>
      </rPr>
      <t xml:space="preserve">, </t>
    </r>
    <r>
      <rPr>
        <i/>
        <sz val="10"/>
        <color theme="1"/>
        <rFont val="Inherit"/>
      </rPr>
      <t>KitchenAid</t>
    </r>
    <r>
      <rPr>
        <sz val="10"/>
        <color theme="1"/>
        <rFont val="Inherit"/>
      </rPr>
      <t xml:space="preserve">, </t>
    </r>
    <r>
      <rPr>
        <i/>
        <sz val="10"/>
        <color theme="1"/>
        <rFont val="Inherit"/>
      </rPr>
      <t>Maytag</t>
    </r>
    <r>
      <rPr>
        <sz val="10"/>
        <color theme="1"/>
        <rFont val="Inherit"/>
      </rPr>
      <t xml:space="preserve">, </t>
    </r>
    <r>
      <rPr>
        <i/>
        <sz val="10"/>
        <color theme="1"/>
        <rFont val="Inherit"/>
      </rPr>
      <t>Consul</t>
    </r>
    <r>
      <rPr>
        <sz val="10"/>
        <color theme="1"/>
        <rFont val="Inherit"/>
      </rPr>
      <t xml:space="preserve">, </t>
    </r>
    <r>
      <rPr>
        <i/>
        <sz val="10"/>
        <color theme="1"/>
        <rFont val="Inherit"/>
      </rPr>
      <t>Brastemp</t>
    </r>
    <r>
      <rPr>
        <sz val="10"/>
        <color theme="1"/>
        <rFont val="Inherit"/>
      </rPr>
      <t xml:space="preserve">, </t>
    </r>
    <r>
      <rPr>
        <i/>
        <sz val="10"/>
        <color theme="1"/>
        <rFont val="Inherit"/>
      </rPr>
      <t>Amana</t>
    </r>
    <r>
      <rPr>
        <sz val="10"/>
        <color theme="1"/>
        <rFont val="Inherit"/>
      </rPr>
      <t xml:space="preserve">, </t>
    </r>
    <r>
      <rPr>
        <i/>
        <sz val="10"/>
        <color theme="1"/>
        <rFont val="Inherit"/>
      </rPr>
      <t>Bauknecht</t>
    </r>
    <r>
      <rPr>
        <sz val="10"/>
        <color theme="1"/>
        <rFont val="Inherit"/>
      </rPr>
      <t xml:space="preserve">, </t>
    </r>
    <r>
      <rPr>
        <i/>
        <sz val="10"/>
        <color theme="1"/>
        <rFont val="Inherit"/>
      </rPr>
      <t>Jenn-Air</t>
    </r>
    <r>
      <rPr>
        <sz val="10"/>
        <color theme="1"/>
        <rFont val="Inherit"/>
      </rPr>
      <t xml:space="preserve"> and </t>
    </r>
    <r>
      <rPr>
        <i/>
        <sz val="10"/>
        <color theme="1"/>
        <rFont val="Inherit"/>
      </rPr>
      <t>Indesit</t>
    </r>
    <r>
      <rPr>
        <sz val="10"/>
        <color theme="1"/>
        <rFont val="Inherit"/>
      </rPr>
      <t xml:space="preserve">. Whirlpool’s reportable segments consist of North America, Latin America, EMEA (Europe, Middle East and Africa) and Asia. </t>
    </r>
  </si>
  <si>
    <t>Principles of Consolidation</t>
  </si>
  <si>
    <t>Our Consolidated Financial Statements include all majority-owned subsidiaries. Al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t>
  </si>
  <si>
    <t>Reclassifications</t>
  </si>
  <si>
    <t>We reclassified certain prior period amounts in our Consolidated Financial Statements to be consistent with current period presentation. The effect of these reclassifications is not material.</t>
  </si>
  <si>
    <t>Use of Estimates</t>
  </si>
  <si>
    <t>We are required to make estimates and assumptions that affect the amounts reported in the Consolidated Financial Statements and accompanying notes. Actual results could differ materially from those estimates.</t>
  </si>
  <si>
    <t>Revenue Recognition</t>
  </si>
  <si>
    <t>Sales are recorded when title passes to the customer as determined by the shipping terms. For the majority of our sales, title is transferred to the customer as soon as products are shipped. For a portion of our sales, title is transferred to the customer upon receipt of products at the customer’s location. Allowances for estimated returns are made on sales of certain products based on historical return rates for the products involved.</t>
  </si>
  <si>
    <t>Accounts Receivable and Allowance for Doubtful Accounts</t>
  </si>
  <si>
    <t>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Securitization of Financing Receivables / Variable Interest Entities</t>
  </si>
  <si>
    <r>
      <t>Indesit</t>
    </r>
    <r>
      <rPr>
        <sz val="10"/>
        <color rgb="FF222222"/>
        <rFont val="Inherit"/>
      </rPr>
      <t xml:space="preserve">, acquired by Whirlpool in the fourth quarter of 2014, has maintained a securitization program since 2010. The securitization involves the without-recourse sale of trade receivables by </t>
    </r>
    <r>
      <rPr>
        <sz val="10"/>
        <color theme="1"/>
        <rFont val="Inherit"/>
      </rPr>
      <t>Indesit</t>
    </r>
    <r>
      <rPr>
        <sz val="10"/>
        <color rgb="FF222222"/>
        <rFont val="Inherit"/>
      </rPr>
      <t>. The receivables are acquired by special purpose entities ("SPEs") which are financed by the issuance of securities whose repayment is guaranteed by the cash flows generated by the receivables sold.</t>
    </r>
  </si>
  <si>
    <r>
      <t xml:space="preserve">At </t>
    </r>
    <r>
      <rPr>
        <sz val="10"/>
        <color theme="1"/>
        <rFont val="Inherit"/>
      </rPr>
      <t>December 31, 2014</t>
    </r>
    <r>
      <rPr>
        <sz val="10"/>
        <color rgb="FF222222"/>
        <rFont val="Inherit"/>
      </rPr>
      <t xml:space="preserve">, liabilities related to the securitization were comprised of senior securities issued on the asset-backed security market and totaled $88 million. At the same date, financial receivables represented by junior securities total $53 million, cash not yet collected on receivables sold was $38 million and cash held by the SPEs (reflected in other current assets due to its restricted use for debt repayment) was $5 million. At </t>
    </r>
    <r>
      <rPr>
        <sz val="10"/>
        <color theme="1"/>
        <rFont val="Inherit"/>
      </rPr>
      <t>December 31, 2014</t>
    </r>
    <r>
      <rPr>
        <sz val="10"/>
        <color rgb="FF222222"/>
        <rFont val="Inherit"/>
      </rPr>
      <t xml:space="preserve">, $35 million from the securitization is included in Whirlpool’s notes payable balance. </t>
    </r>
  </si>
  <si>
    <r>
      <t>The SPEs related to the securitization are designed to create and pass along debt proceeds and related debt expenses to Indesit, its interest holder. Additionally, </t>
    </r>
    <r>
      <rPr>
        <sz val="10"/>
        <color theme="1"/>
        <rFont val="Inherit"/>
      </rPr>
      <t>Indesit</t>
    </r>
    <r>
      <rPr>
        <sz val="10"/>
        <color rgb="FF222222"/>
        <rFont val="Inherit"/>
      </rPr>
      <t xml:space="preserve"> has the ability to directly impact the activities of these entities. Therefore, these entities are considered variable interest entities and Indesit is considered the primary beneficiary of these entities. Accordingly, the results of these entities have been consolidated into Whirlpool’s financial results at </t>
    </r>
    <r>
      <rPr>
        <sz val="10"/>
        <color theme="1"/>
        <rFont val="Inherit"/>
      </rPr>
      <t>December 31, 2014</t>
    </r>
    <r>
      <rPr>
        <sz val="10"/>
        <color rgb="FF222222"/>
        <rFont val="Inherit"/>
      </rPr>
      <t>.</t>
    </r>
  </si>
  <si>
    <t>Whirlpool stopped the sale of receivables related to the securitization beginning in December 2014. We anticipate exiting this debt securitization by the end of the first quarter of 2015.</t>
  </si>
  <si>
    <t>Freight and Warehousing Costs</t>
  </si>
  <si>
    <t>We classify freight and warehousing costs within cost of products sold in our Consolidated Statements of Income.</t>
  </si>
  <si>
    <t>Cash and Equivalents</t>
  </si>
  <si>
    <t>All highly liquid debt instruments purchased with an initial maturity of three months or less are considered cash equivalents.</t>
  </si>
  <si>
    <t>Restricted Cash</t>
  </si>
  <si>
    <t>Restricted cash relates to the private placement funds paid by Whirlpool to acquire a portion of the shares needed to acquire majority control of Hefei Sanyo in October 2014. The restricted cash is used to fund capital and technical resources to enhance Hefei Sanyo’s research and development and working capital. As of December 31, 2014, restricted cash was approximately $237 million of which approximately $50 million is recorded in other current assets, with the remaining portion recorded in other non-current assets.</t>
  </si>
  <si>
    <t>Fair Value Measurements</t>
  </si>
  <si>
    <t>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4 and 2013, with the exception of those disclosed in Note 13.</t>
  </si>
  <si>
    <t xml:space="preserve">We measured fair value for money market funds and available for sale investment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t>
  </si>
  <si>
    <t>Inventories are stated at first-in, first-out (“FIFO”) cost, except United States production inventories, which are stated at last-in, first-out (“LIFO”) cost, and Latin America, Asia and certain EMEA inventories, which are stated at average cost. Costs do not exceed net realizable values. See Note 5 for additional information about inventories.</t>
  </si>
  <si>
    <t>Property</t>
  </si>
  <si>
    <t>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Hefei Sanyo and Indesit acquisitions. For nonproduction assets and assets acquired from Hefei Sanyo and Indesit, as of December 31, 2014 we depreciate costs based on the straight-line method. Depreciation expense for property, including accelerated depreciation classified as restructuring expense in our Consolidated Statements of Income, was $527 million, $515 million and $521 million in 2014, 2013 and 2012, respectively.</t>
  </si>
  <si>
    <t>The following table summarizes our property as of December 31, 2014 and 2013:</t>
  </si>
  <si>
    <t>Millions of dollars</t>
  </si>
  <si>
    <t>Estimated Useful Life</t>
  </si>
  <si>
    <t>Land</t>
  </si>
  <si>
    <t>$</t>
  </si>
  <si>
    <t>n/a</t>
  </si>
  <si>
    <t>Buildings</t>
  </si>
  <si>
    <t>10 to 50 years</t>
  </si>
  <si>
    <t>Machinery and equipment</t>
  </si>
  <si>
    <t>3 to 25 years</t>
  </si>
  <si>
    <t>(5,959</t>
  </si>
  <si>
    <t>)</t>
  </si>
  <si>
    <t>(6,278</t>
  </si>
  <si>
    <t>Property, net</t>
  </si>
  <si>
    <t>We classify gains and losses associated with asset dispositions in the same line item as the underlying depreciation of the disposed asset in the Consolidated Statements of Income. We retired approximately $503 million and $282 million of machinery and equipment no longer in use during 2014 and 2013, respectively. Net gains and losses recognized in cost of products sold were not material for 2014, 2013 and 2012.</t>
  </si>
  <si>
    <t>We record impairment losses on long-lived assets, excluding goodwill and intangibles, when events and circumstances indicate the assets may be impaired and the estimated future cash flows generated by those assets are less than their carrying amounts. There were no significant impairments recorded during 2014, 2013 and 2012.</t>
  </si>
  <si>
    <t>Goodwill and Other Intangibles</t>
  </si>
  <si>
    <t>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t>
  </si>
  <si>
    <t>If the qualitative assessment concludes that the two-step impairment test is necessary, we first compare the book value of a reporting unit, including goodwill, with its fair value. The fair value is estimated based on a market approach and a discounted cash flow analysis, also known as the income approach, and is reconciled back to the current market capitalization for Whirlpool to ensure that the implied control premium is reasonable. If the book value of a reporting unit exceeds its fair value, we perform the second step to estimate an implied fair value of the reporting unit’s goodwill by allocating the fair value of the reporting unit to all of the assets and liabilities other than goodwill (including any unrecognized intangible assets). The difference between the total fair value of the reporting unit and the fair value of all the assets and liabilities other than goodwill is the implied fair value of that goodwill. The amount of impairment loss is equal to the excess of the book value of the goodwill over the implied fair value of that goodwill.</t>
  </si>
  <si>
    <t>We evaluate certain indefinite-lived intangibles using a qualitative assessment to determine whether it is more likely than not that the fair value of the indefinite lived intangible asset is less than its carrying amount. If we determine that the fair value may be less than its carrying amount, the fair value of the trademark is estimated and compared to its carrying value to determine if an impairment exists. Otherwise, we conclude that no impairment is indicated and we do not perform the quantitative test.</t>
  </si>
  <si>
    <t>When the qualitative assessment is not utilized and a quantitative test is performed, we estimate the fair value of these intangible assets using the relief-from-royalty method, which requires assumptions related to projected revenues from our annual long-range plan; assumed royalty rates that could be payable if we did not own the trademark; and a discount rate based on our weighted average cost of capital. We recognize an impairment loss when the estimated fair value of the indefinite-lived intangible asset is less than its carrying value.</t>
  </si>
  <si>
    <t>Definite lived intangible assets are amortized over their estimated useful life. See Note 3 for additional information about goodwill and intangible assets.</t>
  </si>
  <si>
    <t>Accounts Payable Outsourcing</t>
  </si>
  <si>
    <t>We offer our suppliers access to third party payable processors. Independent of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s of December 31, 2014 and 2013, approximately $1.6 billion and $1.3 billion, respectively, have been sold by suppliers to participating financial institutions.</t>
  </si>
  <si>
    <t>Derivative Financial Instruments</t>
  </si>
  <si>
    <t>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8 for additional information about hedges and derivative financial instruments.</t>
  </si>
  <si>
    <t>Foreign Currency Translation and Transactions</t>
  </si>
  <si>
    <t>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t>
  </si>
  <si>
    <t>Research and Development Costs</t>
  </si>
  <si>
    <t>Research and development costs are charged to expense and totaled $563 million, $582 million and $553 million in 2014, 2013 and 2012, respectively.</t>
  </si>
  <si>
    <t>Advertising Costs</t>
  </si>
  <si>
    <t>Advertising costs are charged to expense when the advertisement is first communicated and totaled $269 million, $304 million and $273 million in 2014, 2013 and 2012, respectively.</t>
  </si>
  <si>
    <t>Income Taxes</t>
  </si>
  <si>
    <t>We account for income taxes using the asset and liability method. Under this method, deferred tax assets and liabilities are recognized for the future tax consequences of temporary differences between the financial statement and tax bases of assets and liabilities using enacted rates. The effect of a change in tax rates on deferred tax assets is recognized in income in the period of enactment date.</t>
  </si>
  <si>
    <t xml:space="preserve">We recognize, in other current and noncurrent liabilities, in the Consolidated Balance Sheets, effects of an uncertain income tax position when it is more likely than not, based on technical merits, that the position will be sustained upon examination. We accrue for other tax contingencies when it is probable that a liability to a taxing authority has been incurred and the amount of the contingency can be reasonably estimated. </t>
  </si>
  <si>
    <t>Provision is made for taxes on undistributed earnings of foreign subsidiaries and related companies to the extent that such earnings are not deemed to be permanently invested. See Note 12 for additional information about income taxes.</t>
  </si>
  <si>
    <t>Stock Based Compensation</t>
  </si>
  <si>
    <t>We recognize stock based compensation expense based on the grant date fair value of the award over the period during which an employee is required to provide service in exchange for the award (generally the vesting period). The fair value of stock options is determined using the Black-Scholes option-pricing model, which incorporates assumptions regarding the risk-free interest rate, expected volatility, expected option life and dividend yield. Stock options are granted with an exercise price equal to the stock price on the date of grant. The fair value of restricted stock units and performance stock units is generally based on the closing market price of Whirlpool common stock on the grant date. See Note 10 for additional information about stock based compensation.</t>
  </si>
  <si>
    <t>BEFIEX Credits</t>
  </si>
  <si>
    <t xml:space="preserve">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 7 and Note 12 for additional information regarding BEFIEX credits. </t>
  </si>
  <si>
    <t>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is new guidance is effective prospectively for annual reporting periods beginning on or after December 15, 2013 and interim periods therein. ASU 2013-11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We adopted the provisions of this amendment during the first quarter of 2014, which resulted in a reclassification between other non-current liabilities and non-current deferred income tax assets of approximately $53 million. The adoption did not change existing recognition and measurement requirements in our Consolidated Financial Stat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annual reporting periods beginning after December 15, 2016, including interim periods within that reporting period and is to be applied using one of two retrospective application methods, with early application not permitted. We have not yet determined the potential effects from this pronouncement on the Consolidated Financial Statements, if any.</t>
  </si>
  <si>
    <t>All other issued but not yet effective accounting pronouncements are not expected to have a material impact on our Consolidated Financial Statements.</t>
  </si>
  <si>
    <t>Business Combinations [Abstract]</t>
  </si>
  <si>
    <t xml:space="preserve">ACQUISITIONS </t>
  </si>
  <si>
    <t xml:space="preserve">Hefei Rongshida Sanyo Electric Co., Ltd. </t>
  </si>
  <si>
    <t>On October 24, 2014, Whirlpool's wholly-owned subsidiary, Whirlpool (China) Investment Co., Ltd., (“Whirlpool China”), completed its acquisition of a 51% equity stake in Hefei Sanyo, a joint stock company whose shares are listed and traded on the Shanghai Stock Exchange.</t>
  </si>
  <si>
    <t>Pursuant to a Share Purchase Agreement among Whirlpool China, SANYO Electric Co., Ltd. (“Sanyo Japan”), and SANYO Electric (China) Co., Ltd. (“Sanyo China”, and together with Sanyo Japan, the “Sellers”), on October 20, 2014, Whirlpool China completed its purchase of the 157 million shares (or 29.51%) of Hefei Sanyo currently held by the Sellers (such transaction, the “Share Purchase”) for RMB 1.4 billion (approximately $230 million at the date of purchase).</t>
  </si>
  <si>
    <t>On October 24, 2014, pursuant to a Share Subscription Agreement (the “Share Subscription Agreement”) between Whirlpool China and Hefei Sanyo, Whirlpool China completed its subscription for 234 million shares (which, together with shares purchased pursuant to the Share Purchase Agreement, aggregated 51%) of Hefei Sanyo pursuant to a private placement (such transaction, the “Share Subscription”) for RMB 2.0 billion (approximately $321 million at the date of purchase). Pursuant to the Share Subscription Agreement and as required by the law of the People’s Republic of China, Whirlpool China will be prevented from selling any shares of Hefei Sanyo for 36 months from the date of acquisition.</t>
  </si>
  <si>
    <t>The aggregate purchase price for the Share Purchase and the Share Subscription was RMB 3.4 billion (approximately $551 million at the dates of purchase). The purchase price for the Share Purchase was payable in USD based on the exchange rate as of August 9, 2013. The Company funded the total consideration for the shares with cash on hand. The cash paid for the Share Subscription is considered restricted cash, which will be used to fund capital and technical resources to enhance Hefei Sanyo’s research and development and working capital.</t>
  </si>
  <si>
    <t xml:space="preserve">Indesit Company S.p.A. </t>
  </si>
  <si>
    <t>On July 10, 2014, we entered into share purchase agreements with (i) Fineldo S.p.A. (“Fineldo”, and the share purchase agreement with Fineldo, the “Fineldo SPA”), a company incorporated under the laws of Italy, concerning the purchase and sale of 42.7% of the issued share capital (the “Fineldo Shares”) of Indesit, a joint stock company incorporated under the laws of Italy whose shares are listed on the stock market organized and managed by Borsa Italiana S.p.A., (ii) Ms. Franca Carloni, Mr. Aristide Merloni, Mr. Andrea Merloni, Ms. Maria Paola Merloni, Ms. Antonella Merloni, Ms. Ester Merloni, Fines S.p.A. and, following approval by the Court of Ancona, Mr. Vittorio Merloni (the “Family SPA”), collectively concerning the purchase and sale of 13.2% of Indesit’s issued share capital (the “Family Shares”), and (iii) Ms. Claudia Merloni (the “Claudia Merloni SPA” and, together with the Fineldo SPA and the Family SPA, the “Stock Purchase Agreements”) concerning the purchase and sale of 4.4% of Indesit’s issued share capital (the “Claudia Merloni Shares”).</t>
  </si>
  <si>
    <t xml:space="preserve">On October 14, 2014, we completed our acquisition of the Fineldo Shares under the Fineldo SPA and our acquisition of the Family Shares under the Family SPA. We completed our acquisition of the Claudia Merloni Shares under the Claudia Merloni SPA on July 17, 2014. In the aggregate, pursuant to the Stock Purchase Agreements, we acquired 60.4% of Indesit’s issued share capital. This represents 66.8% of Indesit’s issued and outstanding stock. The aggregate purchase price for the Fineldo Shares was €537 million (approximately $680 million at the date of purchase). The aggregate purchase price for the Family Shares was €166 million (approximately $210 million at the date of purchase). The aggregate purchase price for the Claudia Merloni Shares was €55 million (approximately $75 million at the date of purchase). The Company funded the aggregate purchase price for the Fineldo Shares and Family Shares through borrowings under our credit facility, and repaid a portion of such borrowings through the issuance of an aggregate principal amount of $650 million in senior notes on November 4, 2014. </t>
  </si>
  <si>
    <t>On November 26, 2014, we announced in Italy the final results for the mandatory tender offer for the remaining outstanding shares of Indesit. Settlement and closing of the mandatory tender offer occurred on November 28, 2014. We received tenders for a number of shares equal to 91.4% of the total shares available for purchase in the mandatory tender offer, increasing our aggregate ownership interest in Indesit’s issued share capital to 97.1%. The aggregate purchase price for the shares purchased at settlement of the mandatory tender offer was €344 million (approximately $429 million as of the date of purchase).</t>
  </si>
  <si>
    <t xml:space="preserve">On December 3, 2014, Whirlpool purchased all remaining shares of Indesit and Indesit delisted from the Electronic Stock Market organized and managed by Borsa Italiana S.p.A. Total consideration paid for Indesit was $1.4 billion in aggregate net of cash acquired. </t>
  </si>
  <si>
    <t>We funded the aggregate purchase price for the tender offer and remaining shares through borrowings under our credit facility and through borrowings under our commercial paper programs, and intend to repay such borrowings in the future through public debt financing.</t>
  </si>
  <si>
    <t>Purchase Price Allocations</t>
  </si>
  <si>
    <t>The Company is in the process of finalizing independent appraisals for the purpose of allocating the purchase price to the individual assets acquired and liabilities assumed in the Hefei Sanyo and Indesit acquisitions. This is expected to result in adjustments to the carrying values of recorded assets and liabilities, refinement of amounts recorded for certain intangible assets, revisions of the useful lives of intangible assets, some of which will have indefinite lives not subject to amortization, and the determination of any residual amount that will be allocated to goodwill. The preliminary allocation of the purchase prices included in the current period balance sheet is based on the best estimates of management and is subject to revision based on final determination of asset fair values and useful lives. The related depreciation and amortization expense from the acquired assets is also subject to such revisions on a prospective basis.</t>
  </si>
  <si>
    <t>The following table presents the preliminary allocation of purchase price related to the Hefei Sanyo and Indesit acquisitions, as of their respective dates of acquisition:</t>
  </si>
  <si>
    <r>
      <t>Hefei Sanyo</t>
    </r>
    <r>
      <rPr>
        <b/>
        <sz val="5"/>
        <color theme="1"/>
        <rFont val="Inherit"/>
      </rPr>
      <t>(1)</t>
    </r>
  </si>
  <si>
    <t>Indesit</t>
  </si>
  <si>
    <t>Cash</t>
  </si>
  <si>
    <t>Inventory</t>
  </si>
  <si>
    <t>Other current assets</t>
  </si>
  <si>
    <t>Property, plant and equipment</t>
  </si>
  <si>
    <t>Identified intangible assets</t>
  </si>
  <si>
    <t>Other non-current assets</t>
  </si>
  <si>
    <t>Total assets acquired</t>
  </si>
  <si>
    <t>(181</t>
  </si>
  <si>
    <t>(631</t>
  </si>
  <si>
    <t>Short-term notes payable</t>
  </si>
  <si>
    <t>(226</t>
  </si>
  <si>
    <t>(555</t>
  </si>
  <si>
    <t>(91</t>
  </si>
  <si>
    <t>(622</t>
  </si>
  <si>
    <t>Non-current liabilities</t>
  </si>
  <si>
    <t>(133</t>
  </si>
  <si>
    <t>(987</t>
  </si>
  <si>
    <t>Total liabilities assumed</t>
  </si>
  <si>
    <t>(2,795</t>
  </si>
  <si>
    <t>Net assets acquired</t>
  </si>
  <si>
    <r>
      <t>(1)</t>
    </r>
    <r>
      <rPr>
        <sz val="8"/>
        <color theme="1"/>
        <rFont val="Inherit"/>
      </rPr>
      <t xml:space="preserve"> We purchased a 51% controlling interest in Hefei Sanyo's net assets described in the table; the non-controlling interest was valued at $801 million, the market value of the stock price of the shares purchased on the date of acquisition</t>
    </r>
  </si>
  <si>
    <t>Goodwill, which is not deductible for tax purposes, has been allocated to the Asia and EMEA operating segments on the basis that the cost efficiencies identified will primarily benefit these segments of the business based on the preliminary allocation of the purchase price of the respective acquisitions. Any changes to the initial estimates of the fair values of the assets and liabilities will be allocated to residual goodwill.</t>
  </si>
  <si>
    <t>The Company has preliminarily estimated the fair value of Hefei Sanyo and Indesit's identifiable intangible assets as follows:</t>
  </si>
  <si>
    <t>Hefei Sanyo</t>
  </si>
  <si>
    <t>Estimated</t>
  </si>
  <si>
    <t>Fair Value</t>
  </si>
  <si>
    <t>Useful Life</t>
  </si>
  <si>
    <t>Trademarks-indefinite lived</t>
  </si>
  <si>
    <t>Customer relationships</t>
  </si>
  <si>
    <t>13-16 years</t>
  </si>
  <si>
    <t>5-19 years</t>
  </si>
  <si>
    <t>Patents and other intangibles</t>
  </si>
  <si>
    <t>3-10 years</t>
  </si>
  <si>
    <t>6-15 years</t>
  </si>
  <si>
    <r>
      <t xml:space="preserve">The customer relationship intangibles of Hefei Sanyo were mainly allocated to its traditional trade distributors, which have an estimated useful life of up to 16 years based on low historical and projected customer attrition rates among its retailers. The majority of the intangible asset valuation for Indesit relates to the </t>
    </r>
    <r>
      <rPr>
        <i/>
        <sz val="10"/>
        <color theme="1"/>
        <rFont val="Inherit"/>
      </rPr>
      <t>Indesit</t>
    </r>
    <r>
      <rPr>
        <sz val="10"/>
        <color theme="1"/>
        <rFont val="Inherit"/>
      </rPr>
      <t xml:space="preserve"> and </t>
    </r>
    <r>
      <rPr>
        <i/>
        <sz val="10"/>
        <color theme="1"/>
        <rFont val="Inherit"/>
      </rPr>
      <t>Hotpoint</t>
    </r>
    <r>
      <rPr>
        <sz val="10"/>
        <color theme="1"/>
        <rFont val="Inherit"/>
      </rPr>
      <t xml:space="preserve"> brands (Whirlpool ownership of the </t>
    </r>
    <r>
      <rPr>
        <i/>
        <sz val="10"/>
        <color theme="1"/>
        <rFont val="Inherit"/>
      </rPr>
      <t>Hotpoint</t>
    </r>
    <r>
      <rPr>
        <sz val="10"/>
        <color theme="1"/>
        <rFont val="Inherit"/>
      </rPr>
      <t xml:space="preserve"> brand in EMEA and Asia Pacific regions is not affiliated with the </t>
    </r>
    <r>
      <rPr>
        <i/>
        <sz val="10"/>
        <color theme="1"/>
        <rFont val="Inherit"/>
      </rPr>
      <t>Hotpoint</t>
    </r>
    <r>
      <rPr>
        <sz val="10"/>
        <color theme="1"/>
        <rFont val="Inherit"/>
      </rPr>
      <t xml:space="preserve"> brand sold in the Americas), which are indefinite lived intangibles. The Company’s preliminary assessment as to trademarks having an indefinite life was based on a number of factors, including competitive environment, market share, brand history and product life cycles. The patents and other intangibles have an estimated useful life that varies based on the estimate of the expected life of the technology and the products associated with the technology. The estimated useful lives of the finite-lived intangible assets will be amortized using a straight-line method of amortization.</t>
    </r>
  </si>
  <si>
    <t>Pro Forma Results of Operations</t>
  </si>
  <si>
    <t>The results of Hefei Sanyo and Indesit’s operations have been included in the Consolidated Financial Statements beginning October 24, 2014 and October 14, 2014, respectively. Within Whirlpool's Consolidated Statement of Income for 2014, Hefei Sanyo and Indesit represented $994 million of net sales and $15 million of net earnings, which excludes certain non-recurring acquisition-related costs and investment expenses.</t>
  </si>
  <si>
    <t>The following table provides pro forma results of operations for the years ended December 31, 2014 and 2013, as if Hefei Sanyo and Indesit had been acquired as of January 1, 2013.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Hefei Sanyo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t>
  </si>
  <si>
    <t>Year Ended December 31,</t>
  </si>
  <si>
    <t>Millions of dollars, except per share data</t>
  </si>
  <si>
    <t>Diluted net earnings per share</t>
  </si>
  <si>
    <t>Certain non-recurring acquisition-related costs and investment expenses of $30 million and $60 million were recorded by Whirlpool during 2014 related to the acquisitions of Hefei Sanyo and Indesit, respectively. Of these costs, $55 million were recorded in interest and sundry income (expense), with the remaining being recorded in selling, general and administrative. In 2013, we incurred $21 million of non-recurring acquisition-related costs and investment expenses, all of which related to Hefei Sanyo. Of these costs, $15 million were recorded in interest and sundry income (expense), with the remaining being recorded in selling, general and administrative. These costs have been eliminated from the pro forma information presented above in both periods.</t>
  </si>
  <si>
    <t>Goodwill and Intangible Assets Disclosure [Abstract]</t>
  </si>
  <si>
    <t xml:space="preserve">GOODWILL AND OTHER INTANGIBLES </t>
  </si>
  <si>
    <t xml:space="preserve">We evaluate goodwill and indefinite lived intangibles for impairment annually on October 1. </t>
  </si>
  <si>
    <t>We performed our assessment as of October 1, 2014, and determined there was no impairment of goodwill. The total net carrying amount of goodwill was $2.8 billion at December 31, 2014, with $1.7 billion in our North America operating segment, $639 million in our EMEA operating segment, $449 million in our Asia operating segment and $4 million in our Latin America operating segment. At December 31, 2013 the total net carrying amount of goodwill was $1.7 billion, with $1.7 billion in our North America operating segment and $4 million in our Latin America operating segment.</t>
  </si>
  <si>
    <t>The increase in carrying value of EMEA and Asia goodwill is driven by the Hefei Sanyo and Indesit acquisitions in 2014, net of foreign currency impact of $2 million and $28 million, respectively. Further discussion of these transactions can be found in our MD&amp;A under "Hefei Sanyo Acquisition," “Indesit Acquisition” and in Note 2.</t>
  </si>
  <si>
    <t>Other Intangible Assets</t>
  </si>
  <si>
    <t xml:space="preserve">Based on the results of our annual assessment as of October 1, 2014, we determined that there were no impairments to our intangibles, with the exception of two European trademarks which had a pre-impairment carrying value of $30 million, where we recognized a $12 million impairment charge within selling, general and administrative expense during the fourth quarter 2014. </t>
  </si>
  <si>
    <t>The following table summarizes other intangible assets at December 31, 2014 and 2013:</t>
  </si>
  <si>
    <t>Gross Carrying Amount</t>
  </si>
  <si>
    <t>Accumulated Amortization</t>
  </si>
  <si>
    <t>Net</t>
  </si>
  <si>
    <t>Other intangible assets, finite lives:</t>
  </si>
  <si>
    <r>
      <t xml:space="preserve">Customer relationships </t>
    </r>
    <r>
      <rPr>
        <sz val="7"/>
        <color theme="1"/>
        <rFont val="Inherit"/>
      </rPr>
      <t>(1)</t>
    </r>
  </si>
  <si>
    <t>(163</t>
  </si>
  <si>
    <t>(125</t>
  </si>
  <si>
    <r>
      <t xml:space="preserve">Patents and other </t>
    </r>
    <r>
      <rPr>
        <sz val="7"/>
        <color theme="1"/>
        <rFont val="Inherit"/>
      </rPr>
      <t>(2)</t>
    </r>
  </si>
  <si>
    <t>(104</t>
  </si>
  <si>
    <t>(112</t>
  </si>
  <si>
    <t>Total other intangible assets, finite lives</t>
  </si>
  <si>
    <t>(267</t>
  </si>
  <si>
    <t>(237</t>
  </si>
  <si>
    <t>Trademarks, indefinite lives</t>
  </si>
  <si>
    <t>—</t>
  </si>
  <si>
    <t>Total other intangible assets</t>
  </si>
  <si>
    <r>
      <t>(1)    Customer relationships have an estimated useful life of 4 to 19 years.</t>
    </r>
    <r>
      <rPr>
        <sz val="10"/>
        <color theme="1"/>
        <rFont val="Inherit"/>
      </rPr>
      <t> </t>
    </r>
  </si>
  <si>
    <r>
      <t>(2)    Patents and other intangibles have an estimated useful life of 4 to 15 years.</t>
    </r>
    <r>
      <rPr>
        <sz val="10"/>
        <color theme="1"/>
        <rFont val="Inherit"/>
      </rPr>
      <t> </t>
    </r>
  </si>
  <si>
    <t>The following table summarizes our future estimated amortization expense by year:</t>
  </si>
  <si>
    <t>Fair Value, Assets, Liabilities and Stockholders' Equity Measured on Recurring Basis [Abstract]</t>
  </si>
  <si>
    <t xml:space="preserve">FAIR VALUE MEASUREMENTS </t>
  </si>
  <si>
    <t>Assets and liabilities measured at fair value on a recurring basis at December 31, 2014 and 2013 are as follows:</t>
  </si>
  <si>
    <t>Total Cost Basis</t>
  </si>
  <si>
    <t>Quoted Prices In</t>
  </si>
  <si>
    <t>Active Markets for</t>
  </si>
  <si>
    <t>Identical Assets</t>
  </si>
  <si>
    <t>(Level 1)</t>
  </si>
  <si>
    <t>Significant Other</t>
  </si>
  <si>
    <t>Observable Inputs</t>
  </si>
  <si>
    <t>(Level 2)</t>
  </si>
  <si>
    <t>Total Fair Value</t>
  </si>
  <si>
    <r>
      <t xml:space="preserve">Money market funds </t>
    </r>
    <r>
      <rPr>
        <sz val="7"/>
        <color theme="1"/>
        <rFont val="Inherit"/>
      </rPr>
      <t>(1)</t>
    </r>
  </si>
  <si>
    <t>Net derivative contracts</t>
  </si>
  <si>
    <t>(1</t>
  </si>
  <si>
    <t>(25</t>
  </si>
  <si>
    <t>Available for sale investments</t>
  </si>
  <si>
    <r>
      <t>(1)</t>
    </r>
    <r>
      <rPr>
        <sz val="8"/>
        <color theme="1"/>
        <rFont val="Inherit"/>
      </rPr>
      <t xml:space="preserve"> Money market funds are comprised primarily of government obligations and other first tier obligations.</t>
    </r>
  </si>
  <si>
    <t>In March 2014, we sold approximately 7.4 million shares held in Alno AG, a long-standing European customer, for approximately $5 million. This transaction resulted in the conversion of our investment from the equity method of accounting to an available for sale investment due to our less than 20% overall investment in Alno AG.</t>
  </si>
  <si>
    <t>Inventory, Net [Abstract]</t>
  </si>
  <si>
    <r>
      <t>INVENTORIES</t>
    </r>
    <r>
      <rPr>
        <sz val="9"/>
        <color theme="1"/>
        <rFont val="Inherit"/>
      </rPr>
      <t> </t>
    </r>
  </si>
  <si>
    <r>
      <t xml:space="preserve">The following table summarizes our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inished products</t>
  </si>
  <si>
    <t>Raw materials and work in process</t>
  </si>
  <si>
    <t>Less: excess of FIFO cost over LIFO cost</t>
  </si>
  <si>
    <t>(173</t>
  </si>
  <si>
    <t>(164</t>
  </si>
  <si>
    <t>Total inventories</t>
  </si>
  <si>
    <r>
      <t xml:space="preserve">LIFO inventories represented 35% and </t>
    </r>
    <r>
      <rPr>
        <sz val="10"/>
        <color rgb="FF000000"/>
        <rFont val="Inherit"/>
      </rPr>
      <t>39%</t>
    </r>
    <r>
      <rPr>
        <sz val="10"/>
        <color theme="1"/>
        <rFont val="Inherit"/>
      </rPr>
      <t xml:space="preserve"> of total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inancing Arrangements</t>
  </si>
  <si>
    <t>Debt Disclosure [Abstract]</t>
  </si>
  <si>
    <t xml:space="preserve">FINANCING ARRANGEMENTS </t>
  </si>
  <si>
    <t>Long-Term Debt</t>
  </si>
  <si>
    <t>The following table summarizes our long-term debt at December 31, 2014 and 2013:</t>
  </si>
  <si>
    <t>Maytag medium-term note - 6.45% matured 2014</t>
  </si>
  <si>
    <t>Senior note - 8.6%, matured 2014</t>
  </si>
  <si>
    <t>Maytag medium-term note - 5.0% maturing 2015</t>
  </si>
  <si>
    <t>Senior note - 6.5%, maturing 2016</t>
  </si>
  <si>
    <t>Debentures - 7.75%, maturing 2016</t>
  </si>
  <si>
    <t>Senior note - 1.35%, maturing 2017</t>
  </si>
  <si>
    <t>Senior note - 1.65%, maturing 2017</t>
  </si>
  <si>
    <t>Indesit guaranteed notes - 4.5%, maturing 2018</t>
  </si>
  <si>
    <t>Senior note - 2.4%, maturing 2019</t>
  </si>
  <si>
    <t>Senior note - 4.85%, maturing 2021</t>
  </si>
  <si>
    <t>Senior note - 4.70%, maturing 2022</t>
  </si>
  <si>
    <t>Senior note - 3.70%, maturing 2023</t>
  </si>
  <si>
    <t>Senior note - 4.0%, maturing 2024</t>
  </si>
  <si>
    <t>Senior note - 3.7%, maturing 2025</t>
  </si>
  <si>
    <t>Senior note - 5.15% maturing 2043</t>
  </si>
  <si>
    <t>Less current maturities</t>
  </si>
  <si>
    <t>     Total long-term debt</t>
  </si>
  <si>
    <r>
      <t xml:space="preserve">The following table summarizes the contractual maturities of our long-term debt, including current maturities, at </t>
    </r>
    <r>
      <rPr>
        <sz val="10"/>
        <color rgb="FF000000"/>
        <rFont val="Inherit"/>
      </rPr>
      <t>December 31, 2014</t>
    </r>
    <r>
      <rPr>
        <sz val="10"/>
        <color theme="1"/>
        <rFont val="Inherit"/>
      </rPr>
      <t>:</t>
    </r>
  </si>
  <si>
    <t>Thereafter</t>
  </si>
  <si>
    <t>     Long-term debt, including current maturities</t>
  </si>
  <si>
    <r>
      <t xml:space="preserve">The fair value of long-term debt (including current maturities) was $3.8 billion and $2.6 b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was estimated using a discounted cash flow analysis based on incremental borrowing rates for similar types of borrowing arrangements.</t>
    </r>
  </si>
  <si>
    <t xml:space="preserve">We have committed credit facilities in Brazil, which provide borrowings up to 1.1 billion Brazilian reais (approximately $429 million as of December 31, 2014) maturing at various times from 2015 to 2017. The credit facilities contain no financial covenants and we had no borrowings outstanding under these credit facilities at December 31, 2014 and 2013. </t>
  </si>
  <si>
    <t xml:space="preserve">On September 26, 2014, we entered into a Short-Term Credit Agreement (the “364-Day Facility” and together with the Long-Term Facility, the “Facilities”). The 364-Day Facility is a revolving credit facility in an aggregate amount of $1.0 billion. The 364-Day Facility has a maturity date of September 25, 2015. The interest and fee rates payable with respect to the 364-Day Facility based on our debt rating are as follows: (1) the spread over LIBOR is 1.250%; (2) the spread over prime is 0.250%; and (3) the unused commitment fee is 0.125%, as of the effective date of the 364-Day Facility. We had no borrowings outstanding under the 364-Day Facility at December 31, 2014. </t>
  </si>
  <si>
    <t>On September 26, 2014, we entered into a Second Amended and Restated Long-Term Credit Agreement (the “Long-Term Facility”). The Long-Term Facility amends, restates and extends the Company's prior five-year credit facility, which was scheduled to mature on June 28, 2016. The Long-Term Facility increases the existing $1.7 billion facility to an aggregate amount of $2.0 billion, with an option to increase the total amount to up to $2.5 billion by exercise of an accordion feature. The Long-Term Facility has a maturity date of September 26, 2019. The Long-Term Facility includes a letter of credit sublimit of $200 million. The Long-Term Facility decreases the interest and fee rates payable with respect to the Long-Term Facility based on our debt rating as follows: (1) the spread over LIBOR is 1.250%; (2) the spread over prime is 0.250%; and (3) the unused commitment fee is 0.15%, as of the effective date of the Long-Term Facility. We had no borrowings outstanding under the Long-Term Facility at December 31, 2014.</t>
  </si>
  <si>
    <t>The Facilities contain customary covenants and warranties including, among other things, a rolling twelve month maximum leverage ratio limited to 3.25 to 1.0 for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and (vi) enter into agreements restricting the creation of liens on our assets. We were in compliance with financial covenant requirements at December 31, 2014 and December 31, 2013.</t>
  </si>
  <si>
    <t xml:space="preserve">We have paid lenders under the Facilities an up-front fee of approximately $3 million. </t>
  </si>
  <si>
    <t>In the fourth quarter of 2014, we acquired a committed credit facility as part of the acquisition of Indesit. At December 31, 2014 the facility provides borrowings up to €350 million (approximately $424 million as of December 31, 2014) maturing July 29, 2016. As described in the credit agreement included as an exhibit to this Form 10-K, the credit facility contains covenants which state the guarantor, Indesit, will not permit (1) the ratio of Consolidated Net Borrowings as of any Year-End Determination Date to Consolidated EBITDA for the twelve month period ended on such Year-End Determination Date to exceed 3.00 to 1; (2) the ratio of Consolidated Net Borrowings as of any Semi Annual Determination Date to Consolidated EBITDA for the twelve month period ended on such Semi Annual Determination Date to exceed 4.00 to 1; and (3) the ratio of Consolidated EBITDA to Consolidated Net Interest for the twelve month period ending on any Determination Date to be less than 3.5 to 1. We were in compliance with financial covenant requirements at December 31, 2014. We had no borrowings outstanding under this credit facility at December 31, 2014.</t>
  </si>
  <si>
    <t>In the fourth quarter of 2014, we assumed €300 million principal amount of 4.5% guaranteed notes from the Indesit acquisition, subscribed for by institutional investors, that are listed in Luxembourg and are due on April 26, 2018. The notes were recorded at fair value in purchase price accounting to €327 million (approximately $393 million).</t>
  </si>
  <si>
    <t xml:space="preserve">On February 25, 2014, we completed a debt offering of $250 million principal amount of 1.35% notes due in 2017, $250 million principal amount of 2.40% notes due in 2019, and $300 million principal amount of 4.00% notes due in 2024. On May 1, 2014, $500 million of 8.60% notes matured and were repaid. On August 15, 2014, $100 million of 6.45% notes matured and were repaid. </t>
  </si>
  <si>
    <t>On November 4, 2014, we completed a debt offering of $300 million principal amount of 1.65% notes due in 2017 and $350 million principal amount of 3.70% notes due in 2025. Thes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t>
  </si>
  <si>
    <t>On February 27, 2013, we completed a debt offering of $250 million principal amount of 3.70% notes due in 2023 and $250 million principal amount of 5.15% notes due in 2043. Thes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In March 2013, $500 million of 5.50% notes matured and were repaid.</t>
  </si>
  <si>
    <t>Notes Payable</t>
  </si>
  <si>
    <t xml:space="preserve">Notes payable, which consist of short-term borrowings payable to banks, debt securitization or commercial paper, are generally used to fund working capital requirements. The fair value of our notes payable approximates the carrying amount due to the short maturity of these obligations. The following table summarizes the carrying value of notes payable at December 31, 2014 and 2013: </t>
  </si>
  <si>
    <t>Commercial paper</t>
  </si>
  <si>
    <t>Debt securitization</t>
  </si>
  <si>
    <t>Short-term borrowings to banks</t>
  </si>
  <si>
    <t>Total notes payable</t>
  </si>
  <si>
    <t>In the fourth quarter of 2014, we financed the acquisition of Indesit with commercial paper and short-term notes, which increased our balance of notes payable at December 31, 2014.</t>
  </si>
  <si>
    <t>Commitments and Contingencies</t>
  </si>
  <si>
    <t>Commitments and Contingencies Disclosure [Abstract]</t>
  </si>
  <si>
    <t xml:space="preserve">COMMITMENTS AND CONTINGENCIES </t>
  </si>
  <si>
    <t>OTHER MATTERS</t>
  </si>
  <si>
    <t>Embraco Antitrust Matters</t>
  </si>
  <si>
    <t xml:space="preserve">Beginning in February 2009, our compressor business headquartered in Brazil ("Embraco") was notified of antitrust investigations of the global compressor industry by government authorities in various jurisdictions. </t>
  </si>
  <si>
    <t>Embraco has resolved government investigations in various jurisdictions as well as all related civil lawsuits in the United States. Embraco also has resolved certain other claims and certain claims remain pending. Additional lawsuits could be filed.</t>
  </si>
  <si>
    <t>At December 31, 2014, $25 million remains accrued, with installment payments of $21 million, plus interest, remaining to be made to government authorities at various times through 2015.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in any particular reporting period.</t>
  </si>
  <si>
    <t>Brazilian Collection Dispute</t>
  </si>
  <si>
    <t>We reached an agreement in June 2011 to settle all claims arising from our long-standing dispute in Brazil with Banco Safra S.A. Such settlement was subsequently approved by a Brazilian court in July 2011. Pursuant to the settlement, our subsidiary agreed to pay Banco Safra S.A. 959 million Brazilian reais, in two installments, the first of 469 million reais (equivalent to $301 million) was made in July 2011, and the second of 490 million reais (equivalent to $275 million) was made during January 2012.</t>
  </si>
  <si>
    <t>BEFIEX Credits and Other Brazil Tax Matters</t>
  </si>
  <si>
    <t xml:space="preserve">In previous years, our Brazilian operations earned tax credits under the Brazilian government’s export incentive program (BEFIEX). These credits reduced Brazilian federal excise taxes on domestic sales, resulting in an increase in the operations’ recorded net sales, as the credits are monetized. We monetized $14 million, $109 million and $37 million of export credits in 2014, 2013 and 2012, respectively. We began recognizing BEFIEX credits in accordance with prior favorable court decisions allowing for the credits to be recognized. We recognized export credits as they were monetized. </t>
  </si>
  <si>
    <t xml:space="preserve">In December 2013, the Brazilian government reinstituted the monetary adjustment index applicable to BEFIEX credits that existed prior to July 2009, when the Brazilian government required companies to apply a different monetary adjustment index to BEFIEX credits. As of December 31, 2014, no BEFIEX credits deemed to be available prior to this action remained to be monetized. Whether use of the reinstituted index should be given retroactive effect for the July 2009 to December 2013 period is currently being reviewed by the Brazilian courts. If the reinstituted index is given retroactive effect, we would be entitled to recognize additional credits. The outcome and timing of the Brazilian court decisions remains uncertain. </t>
  </si>
  <si>
    <t>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December 31, 2014. The total amount of outstanding tax assessments received for income and social contribution taxes relating to the BEFIEX credits, including interest and penalties, is approximately 1.4 billion Brazilian reais (approximately $533 million as of December 31, 2014).</t>
  </si>
  <si>
    <t>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04 million Brazilian reais (approximately $78 million as of December 31, 2014), reflecting interest and penalties to date. We are disputing these assessments and we intend to vigorously defend our position. Based on the opinion of our tax and legal advisors, we have not recorded an additional reserve related to these matters.</t>
  </si>
  <si>
    <t>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in our case, finding that the law is constitutional, but remanding the case to a lower court for consideration of other arguments raised in our appeal, including the existence of tax treaties with jurisdictions in which controlled foreign corporations are domiciled. As of December 31, 2014, our potential exposure for income and social contribution taxes relating to profits of controlled foreign corporations, including interest and penalties and net of expected foreign tax credits, is approximately 178 million Brazilian reais (approximately $67 million as of December 31, 2014). We believe these assessments are without merit and we intend to continue to vigorously dispute them. Based on the opinion of our tax and legal advisors, we have not accrued any amount related to these assessments as of December 31, 2014.</t>
  </si>
  <si>
    <t>In December 2013, we entered into a Brazilian government program to settle long standing disputes. Participation in the program removed uncertainty related to 16 assessments that were previously under dispute and significantly reduces potential penalties and interest associated with these matters. Our participation will result in total payments including principal, interest, and penalties of 75 million Brazilian reais (approximately $28 million as of December 31, 2014), paid in 30 monthly installments from December 2013.</t>
  </si>
  <si>
    <t>In addition to the IPI tax credit and CFC Tax matters noted above, we are currently disputing other assessments issued by the Brazilian tax authorities related to non-income and income tax matters, including for the monetization of BEFIEX credits and other BEFIEX matters, which are at various stages of review in numerous administrative and judicial proceedings. In accordance with our accounting policies, we routinely assess these matters and, when necessary, record our best estimate of a loss. We believe these tax assessments are without merit and are vigorously defending our positions.</t>
  </si>
  <si>
    <t>Litigation is inherently unpredictable and the conclusion of these matters may take many years to ultimately resolve, during which time the amounts related to these assessments will continue to be increased by monetary adjustments at the Selic rate, which is the benchmark rate set by the Brazilian Central Bank. Accordingly, it is possible that an unfavorable outcome in these proceedings could have a material adverse effect on our financial position, liquidity, or results of operations in any particular reporting period.</t>
  </si>
  <si>
    <t>Other Litigation</t>
  </si>
  <si>
    <t xml:space="preserve">We are currently defending against numerous lawsuits pending in federal and state courts in the United States relating to certain of our front load washing machines. Some of these lawsuits have been certified for treatment as class actions. The complaints in these lawsuits generally allege violations of state consumer fraud acts, unjust enrichment, product liability claims and breach of warranty. The complaints generally seek compensatory, consequential and punitive damages. We believe these suits are without merit and are vigorously defending them. Given the preliminary stage of many of these proceedings, the Company cannot reasonably estimate a possible range of loss, if any, at this time. The resolution of one or more of these matters could have a material adverse effect on our Consolidated Financial Statements. </t>
  </si>
  <si>
    <t xml:space="preserve">In addition, we are currently defending a number of other lawsuits in federal and state courts in the United States related to the manufacturing and sale of our products which include class action allegations. These lawsuits allege claims which include breach of contract, breach of warranty, product liability claims, fraud, violation of federal and state consumer protection acts and negligence.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Consolidated Financial Statements. </t>
  </si>
  <si>
    <t>Other Matters</t>
  </si>
  <si>
    <t>In 2013, the French Competition Authority commenced an investigation of appliance manufacturers and retailers in France. The investigation includes 11 manufacturers, including the Whirlpool and Indesit operations in France. Although it is currently not possible to assess the impact, if any, this matter may have on our Consolidated Financial Statements, the resolution of this matter could have a material adverse effect on our financial position, liquidity, or results of operations in any particular reporting period.</t>
  </si>
  <si>
    <t>Product Warranty Reserves    </t>
  </si>
  <si>
    <t>Product warranty reserves are included in other current and other noncurrent liabilities in our Consolidated Balance Sheets. The following table summarizes the changes in total product warranty reserves for the periods presented:</t>
  </si>
  <si>
    <t>Balance at January 1</t>
  </si>
  <si>
    <r>
      <t>Issuances/accruals during the period</t>
    </r>
    <r>
      <rPr>
        <sz val="7"/>
        <color theme="1"/>
        <rFont val="Inherit"/>
      </rPr>
      <t>(1)</t>
    </r>
  </si>
  <si>
    <t>Settlements made during the period</t>
  </si>
  <si>
    <t>(272</t>
  </si>
  <si>
    <t>(288</t>
  </si>
  <si>
    <t>Balance at December 31</t>
  </si>
  <si>
    <t>Current portion</t>
  </si>
  <si>
    <t>Non-current portion</t>
  </si>
  <si>
    <r>
      <t>(1)</t>
    </r>
    <r>
      <rPr>
        <sz val="8"/>
        <color theme="1"/>
        <rFont val="Inherit"/>
      </rPr>
      <t xml:space="preserve"> $61 million is included within issuances/accruals during 2014 related to acquisitions</t>
    </r>
  </si>
  <si>
    <t>We regularly engage in investigations of potential quality and safety issues as part of our ongoing effort to deliver quality products to customers. We are currently investigating a limited number of potential quality and safety issues. As necessary, we undertake to effect repair or replacement of appliances in the event that an investigation leads to the conclusion that such action is warranted.</t>
  </si>
  <si>
    <t>Guarantees</t>
  </si>
  <si>
    <t xml:space="preserve">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December 31, 2014 and December 31, 2013, the guaranteed amounts totaled $492 million and $485 million, respectively. Our subsidiary insures against credit risk for these guarantees, under normal operating conditions, through policies purchased from high-quality underwriters. We had no losses associated with these guarantees in 2014 or 2013. </t>
  </si>
  <si>
    <t>We provide guarantees of indebtedness and lines of credit for various consolidated subsidiaries. The maximum amount of credit facilities available under these lines for consolidated subsidiaries totaled $1.4 billion at December 31, 2014 and $1.3 billion at December 31, 2013. Our total outstanding bank indebtedness under guarantees was nominal at December 31, 2014 and December 31, 2013, respectively. In addition, we assumed $1.2 billion of corporate guarantees through our acquisition of Indesit as of December 31, 2014.</t>
  </si>
  <si>
    <t xml:space="preserve">We have guaranteed a $45 million five year revolving credit facility between certain financial institutions and a not-for-profit entity in connection with a community and economic development project (“Harbor Shores”). The credit facility, which originated in 2008, was amended in 2014 by Harbor Shores and reduced to $45 million, was refinanced in December 2012 and we renewed our guarantee through 2017.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 </t>
  </si>
  <si>
    <t>Operating Lease Commitments</t>
  </si>
  <si>
    <r>
      <t>At December 31, 2014, we had noncancelable operating lease commitments totaling $868 million. The annual future minimum lease payments are summarized by year in the table below</t>
    </r>
    <r>
      <rPr>
        <sz val="7"/>
        <color theme="1"/>
        <rFont val="Inherit"/>
      </rPr>
      <t>:</t>
    </r>
  </si>
  <si>
    <t>Total noncancelable operating lease commitments</t>
  </si>
  <si>
    <t>Rent expense was $228 million, $217 million and $229 million for 2014, 2013 and 2012, respectively.</t>
  </si>
  <si>
    <t>Purchase Obligations</t>
  </si>
  <si>
    <r>
      <t>Our expected cash outflows resulting from non-cancellable purchase obligations are summarized by year in the table below</t>
    </r>
    <r>
      <rPr>
        <sz val="7"/>
        <color theme="1"/>
        <rFont val="Inherit"/>
      </rPr>
      <t>:</t>
    </r>
  </si>
  <si>
    <t>Total purchase obligations</t>
  </si>
  <si>
    <t>Hedges and Derivative Financial Instruments</t>
  </si>
  <si>
    <t>General Discussion of Derivative Instruments and Hedging Activities [Abstract]</t>
  </si>
  <si>
    <t xml:space="preserve">HEDGES AND DERIVATIVE FINANCIAL INSTRUMENTS </t>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t>
  </si>
  <si>
    <t>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t>
  </si>
  <si>
    <t>Hedging Strategy</t>
  </si>
  <si>
    <t>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t>
  </si>
  <si>
    <t>Foreign Currency Exchange Rate Risk</t>
  </si>
  <si>
    <t>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t>
  </si>
  <si>
    <t>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t>
  </si>
  <si>
    <t>Commodity Price Risk</t>
  </si>
  <si>
    <t>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t>
  </si>
  <si>
    <t>Interest Rate Risk</t>
  </si>
  <si>
    <t>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December 31, 2014 and 2013 there were no outstanding swap agreements.</t>
  </si>
  <si>
    <t>We may enter into treasury rate lock agreements to effectively modify our exposure to interest rate risk by locking-in interest rates on probable long-term debt issuances.</t>
  </si>
  <si>
    <t>The following tables summarize our outstanding derivative contracts and their effects on our Consolidated Balance Sheets at December 31, 2014 and 2013:</t>
  </si>
  <si>
    <t>Fair Value of</t>
  </si>
  <si>
    <t>Type of</t>
  </si>
  <si>
    <r>
      <t xml:space="preserve">Hedge </t>
    </r>
    <r>
      <rPr>
        <b/>
        <sz val="5"/>
        <color theme="1"/>
        <rFont val="Inherit"/>
      </rPr>
      <t>(1)</t>
    </r>
  </si>
  <si>
    <t>Notional Amount</t>
  </si>
  <si>
    <t>Hedge Assets</t>
  </si>
  <si>
    <t>Hedge Liabilities</t>
  </si>
  <si>
    <t>Maximum Term (Months)</t>
  </si>
  <si>
    <t>Derivatives accounted for as hedges</t>
  </si>
  <si>
    <t>Foreign exchange forwards/options</t>
  </si>
  <si>
    <t>(CF)</t>
  </si>
  <si>
    <t>Commodity swaps/options</t>
  </si>
  <si>
    <t>Total derivatives accounted for as hedges</t>
  </si>
  <si>
    <t>Derivatives not accounted for as hedges</t>
  </si>
  <si>
    <t>N/A</t>
  </si>
  <si>
    <t>Total derivatives not accounted for as hedges</t>
  </si>
  <si>
    <t>Total derivatives</t>
  </si>
  <si>
    <t>Current</t>
  </si>
  <si>
    <t>Noncurrent</t>
  </si>
  <si>
    <t>(1)Derivatives accounted for as hedges are considered cash flow (CF) hedges</t>
  </si>
  <si>
    <t>The increase in the notional amount of derivatives is due to derivatives acquired through the acquisition of Indesit.</t>
  </si>
  <si>
    <t>The pre-tax effects of derivative instruments on our Consolidated Statements of Income and Comprehensive Income for OCI in table for the years ended December 31, 2014 and 2013 are as follows:</t>
  </si>
  <si>
    <t>Gain (Loss)</t>
  </si>
  <si>
    <t>Recognized in OCI</t>
  </si>
  <si>
    <t>(Effective Portion)</t>
  </si>
  <si>
    <t>Reclassified from</t>
  </si>
  <si>
    <t>OCI into Income</t>
  </si>
  <si>
    <r>
      <t xml:space="preserve">(Effective Portion) </t>
    </r>
    <r>
      <rPr>
        <b/>
        <sz val="5"/>
        <color theme="1"/>
        <rFont val="Inherit"/>
      </rPr>
      <t>(1)</t>
    </r>
  </si>
  <si>
    <t>Cash Flow Hedges - Millions of dollars</t>
  </si>
  <si>
    <t>(a)</t>
  </si>
  <si>
    <t>(30</t>
  </si>
  <si>
    <t>(29</t>
  </si>
  <si>
    <t>(10</t>
  </si>
  <si>
    <t>(19</t>
  </si>
  <si>
    <t>Interest rate derivatives</t>
  </si>
  <si>
    <t>(b)</t>
  </si>
  <si>
    <t>(9</t>
  </si>
  <si>
    <t>(11</t>
  </si>
  <si>
    <t>Gain (Loss) Recognized on Derivatives not</t>
  </si>
  <si>
    <r>
      <t xml:space="preserve">Accounted for as Hedges </t>
    </r>
    <r>
      <rPr>
        <b/>
        <sz val="7"/>
        <color theme="1"/>
        <rFont val="Inherit"/>
      </rPr>
      <t>(2)</t>
    </r>
  </si>
  <si>
    <t>Derivatives not Accounted for as Hedges - Millions of dollars</t>
  </si>
  <si>
    <t>(49</t>
  </si>
  <si>
    <r>
      <t>(1)     </t>
    </r>
    <r>
      <rPr>
        <sz val="8"/>
        <color theme="1"/>
        <rFont val="Inherit"/>
      </rPr>
      <t>Gains and losses reclassified from accumulated OCI and recognized in income are recorded in (a) cost of products sold; or (b) interest expense.</t>
    </r>
  </si>
  <si>
    <r>
      <t>(2)    </t>
    </r>
    <r>
      <rPr>
        <sz val="8"/>
        <color theme="1"/>
        <rFont val="Inherit"/>
      </rPr>
      <t>Mark to market gains and losses recognized in income are recorded in interest and sundry income (expense).</t>
    </r>
  </si>
  <si>
    <t>For cash flow hedges, the amount of ineffectiveness recognized in interest and sundry income (expense) was nominal during 2014 and 2013. There were no fair value hedges in 2014 and 2013. The net amount of unrealized gain or loss on derivative instruments included in accumulated OCI related to contracts maturing and expected to be realized during the next twelve months is nominal at December 31, 2014.</t>
  </si>
  <si>
    <t>Stockholders' Equity</t>
  </si>
  <si>
    <t>Stockholders' Equity Note [Abstract]</t>
  </si>
  <si>
    <t xml:space="preserve">STOCKHOLDERS’ EQUITY </t>
  </si>
  <si>
    <t>Comprehensive Income</t>
  </si>
  <si>
    <t>Comprehensive income primarily includes (1) our reported net earnings, (2) foreign currency translation, (3) changes in the effective portion of our open derivative contracts designated as cash flow hedges, (4) changes in our unrecognized pension and other postretirement benefits and (5) changes in fair value of our available for sale marketable securities.</t>
  </si>
  <si>
    <t>The following table shows the components of accumulated other comprehensive income (loss) available to Whirlpool at December 31, 2012, 2013, and 2014, and the activity for the years then ended:</t>
  </si>
  <si>
    <t>Foreign</t>
  </si>
  <si>
    <t>Currency</t>
  </si>
  <si>
    <t>Derivative</t>
  </si>
  <si>
    <t>Instruments</t>
  </si>
  <si>
    <t>Pension and</t>
  </si>
  <si>
    <t>Postretirement</t>
  </si>
  <si>
    <t>Liability</t>
  </si>
  <si>
    <t>Marketable</t>
  </si>
  <si>
    <t>Securities</t>
  </si>
  <si>
    <t>(387</t>
  </si>
  <si>
    <t>(13</t>
  </si>
  <si>
    <t>(820</t>
  </si>
  <si>
    <t>(6</t>
  </si>
  <si>
    <t>(1,226</t>
  </si>
  <si>
    <t>Unrealized gain (loss)</t>
  </si>
  <si>
    <t>(36</t>
  </si>
  <si>
    <t>Unrealized actuarial gain(loss) and prior service credit (cost)</t>
  </si>
  <si>
    <t>(420</t>
  </si>
  <si>
    <t>Tax effect</t>
  </si>
  <si>
    <t>(3</t>
  </si>
  <si>
    <t>(55</t>
  </si>
  <si>
    <t>(268</t>
  </si>
  <si>
    <t>(309</t>
  </si>
  <si>
    <t>Less: Other comprehensive loss available to noncontrolling interests</t>
  </si>
  <si>
    <t>(4</t>
  </si>
  <si>
    <t>Other comprehensive income (loss) available to Whirlpool</t>
  </si>
  <si>
    <t>(51</t>
  </si>
  <si>
    <t>(305</t>
  </si>
  <si>
    <t>(438</t>
  </si>
  <si>
    <t>(8</t>
  </si>
  <si>
    <t>(1,088</t>
  </si>
  <si>
    <t>(1,531</t>
  </si>
  <si>
    <t>(122</t>
  </si>
  <si>
    <t>(113</t>
  </si>
  <si>
    <t>Unrealized actuarial gain (loss) and prior service credit (cost)</t>
  </si>
  <si>
    <t>(190</t>
  </si>
  <si>
    <t>(165</t>
  </si>
  <si>
    <t>(97</t>
  </si>
  <si>
    <t>(94</t>
  </si>
  <si>
    <t>(532</t>
  </si>
  <si>
    <t>(770</t>
  </si>
  <si>
    <t>(1,298</t>
  </si>
  <si>
    <t>Unrealized loss</t>
  </si>
  <si>
    <t>(392</t>
  </si>
  <si>
    <t>(393</t>
  </si>
  <si>
    <t>Unrealized actuarial loss and prior service credit</t>
  </si>
  <si>
    <t>(233</t>
  </si>
  <si>
    <t>(5</t>
  </si>
  <si>
    <t>Other comprehensive loss, net of tax</t>
  </si>
  <si>
    <t>(397</t>
  </si>
  <si>
    <t>(148</t>
  </si>
  <si>
    <t>(546</t>
  </si>
  <si>
    <t>Other comprehensive loss available to Whirlpool</t>
  </si>
  <si>
    <t>(542</t>
  </si>
  <si>
    <t>(925</t>
  </si>
  <si>
    <t>(7</t>
  </si>
  <si>
    <t>(918</t>
  </si>
  <si>
    <t>(1,840</t>
  </si>
  <si>
    <t>Net Earnings per Share</t>
  </si>
  <si>
    <t>Diluted net earnings per share of common stock include the dilutive effect of stock options and other share-based compensation plans. Basic and diluted net earnings per share of common stock were calculated as follows:</t>
  </si>
  <si>
    <t>Millions of dollars and shares</t>
  </si>
  <si>
    <t>Numerator for basic and diluted earnings per share – net earnings available to Whirlpool</t>
  </si>
  <si>
    <t>Denominator for basic earnings per share – weighted-average shares</t>
  </si>
  <si>
    <t>Effect of dilutive securities – stock-based compensation</t>
  </si>
  <si>
    <t>Denominator for diluted earnings per share – adjusted weighted-average shares</t>
  </si>
  <si>
    <t>Anti-dilutive stock options/awards excluded from earnings per share</t>
  </si>
  <si>
    <t xml:space="preserve">Dividends </t>
  </si>
  <si>
    <t xml:space="preserve">Dividends per share paid to shareholders were $2.88, $2.38 and $2.00 during 2014, 2013 and 2012, respectively. </t>
  </si>
  <si>
    <t>Repurchase Program</t>
  </si>
  <si>
    <t>On April 14, 2014, our Board of Directors authorized a new share repurchase program of up to $500 million. Share repurchases are made from time to time on the open market as conditions warrant. The program does not obligate us to repurchase any of our shares. During the twelve months ended December 31, 2014, we repurchased 165,900 shares at an aggregate purchase price of approximately $25 million under this program. At December 31, 2014, there were approximately $475 million in remaining funds authorized under this program.</t>
  </si>
  <si>
    <t>Share-based Incentive Plans</t>
  </si>
  <si>
    <t>Disclosure of Compensation Related Costs, Share-based Payments [Abstract]</t>
  </si>
  <si>
    <t>Share-Based Incentive Plans</t>
  </si>
  <si>
    <t xml:space="preserve">SHARE-BASED INCENTIVE PLANS </t>
  </si>
  <si>
    <t>We sponsor several share-based employee incentive plans. Share-based compensation expense for grants awarded under these plans was $47 million, $50 million and $49 million in 2014, 2013, and 2012, respectively. Related income tax benefits recognized in earnings were $16 million, $17 million and $17 million in 2014, 2013, and 2012, respectively.</t>
  </si>
  <si>
    <t>At December 31, 2014, unrecognized compensation cost related to non-vested stock option and stock unit awards totaled $49 million. The cost of these non-vested awards is expected to be recognized over a weighted-average remaining vesting period of 29 months.</t>
  </si>
  <si>
    <t>Share-Based Employee Incentive Plans</t>
  </si>
  <si>
    <t>On April 16, 2013, our stockholders approved the Amended and Restated 2010 Omnibus Stock and Incentive Plan (“2010 OSIP”). This plan was previously adopted by our Board of Directors on February 19, 2013 and provides for the issuance of stock options, performance stock units, performance shares, restricted stock and restricted stock units. No new awards may be granted under the 2010 OSIP after the tenth anniversary of the date that the stockholders approved the plan. However, the term and exercise of awards granted before then may extend beyond that date. At December 31, 2014, approximately 7.6 million shares remain available for issuance under the 2010 OSIP.</t>
  </si>
  <si>
    <t>Stock Options</t>
  </si>
  <si>
    <r>
      <t>Eligible employees may receive stock options as a portion of their total compensation. Such options generally become exercisable over a 3-year period, expire 10 years from the date of grant and are subject to forfeiture upon termination of employment, other than by death, disability or retir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an estimate based on the yield of United States zero coupon securities with a maturity equal to the expected life of the option; (2) expected volatility—an estimate based on the historical volatility of Whirlpool common stock for a period equal to the expected life of the option; and (3) expected option life—an estimate based on historical experience. Stock options are expensed on a straight-line basis, net of estimated forfeitures. Based on the results of the model, the weighted-average grant date fair value of stock options granted for 2014, 2013, and 2012 were $42.09, $33.92 and $19.54, respectively, using the following assumptions:</t>
    </r>
    <r>
      <rPr>
        <sz val="7"/>
        <color theme="1"/>
        <rFont val="Inherit"/>
      </rPr>
      <t> </t>
    </r>
  </si>
  <si>
    <t>Weighted Average Black-Scholes Assumptions</t>
  </si>
  <si>
    <t>Risk-free interest rate</t>
  </si>
  <si>
    <t>%</t>
  </si>
  <si>
    <t>Expected volatility</t>
  </si>
  <si>
    <t>Expected dividend yield</t>
  </si>
  <si>
    <t>Expected option life, in years</t>
  </si>
  <si>
    <t>Stock Option Activity</t>
  </si>
  <si>
    <t>The following table summarizes stock option activity during 2014:</t>
  </si>
  <si>
    <t>In thousands, except per share data</t>
  </si>
  <si>
    <t>Number</t>
  </si>
  <si>
    <t>of Options</t>
  </si>
  <si>
    <t>Weighted-</t>
  </si>
  <si>
    <t>Average</t>
  </si>
  <si>
    <t>Exercise Price</t>
  </si>
  <si>
    <t>Outstanding at January 1</t>
  </si>
  <si>
    <t>Granted</t>
  </si>
  <si>
    <t>Exercised</t>
  </si>
  <si>
    <t>(487</t>
  </si>
  <si>
    <t>Canceled or expired</t>
  </si>
  <si>
    <t>(46</t>
  </si>
  <si>
    <t>Outstanding at December 31</t>
  </si>
  <si>
    <t>Exercisable at December 31</t>
  </si>
  <si>
    <t>The total intrinsic value of stock options exercised was $36 million, $53 million, and $32 million for 2014, 2013, and 2012, respectively. The related tax benefits were $13 million, $19 million and $12 million for 2014, 2013, and 2012, respectively. Cash received from the exercise of stock options was $38 million, $95 million, and $43 million for 2014, 2013, and 2012, respectively.</t>
  </si>
  <si>
    <t>The table below summarizes additional information related to stock options outstanding at December 31, 2014:</t>
  </si>
  <si>
    <t>Options in thousands / dollars in millions, except share data</t>
  </si>
  <si>
    <t>Outstanding Net of</t>
  </si>
  <si>
    <t>Expected Forfeitures</t>
  </si>
  <si>
    <t>Options</t>
  </si>
  <si>
    <t>Exercisable</t>
  </si>
  <si>
    <t>Number of options</t>
  </si>
  <si>
    <t>Weighted-average exercise price per share</t>
  </si>
  <si>
    <t>Aggregate intrinsic value</t>
  </si>
  <si>
    <t>Weighted-average remaining contractual term, in years</t>
  </si>
  <si>
    <t>Stock Units</t>
  </si>
  <si>
    <t>Eligible employees may receive restricted stock units or performance stock units as a portion of their total compensation.</t>
  </si>
  <si>
    <t>Restricted stock units are typically granted to selected management employees on an annual basis and vest over three years. Periodically, restricted stock units may be granted to selected executives based on special recognition or retention circumstances and generally vest from three years to seven years. Some previously granted awards accrue dividend equivalents on outstanding units (in the form of additional stock units) based on dividends declared on Whirlpool common stock. These awards convert to unrestricted common stock at the conclusion of the vesting period.</t>
  </si>
  <si>
    <t xml:space="preserve">Performance stock units are granted to executives on an annual basis and generally vest over a three year period, converting to unrestricted common stock at the conclusion of the vesting period. The final award may equal 0% to 200% of a target based on pre-established Whirlpool financial performance measures. </t>
  </si>
  <si>
    <t>We measure compensation cost for stock units based on the closing market price of Whirlpool common stock at the grant date, with adjustments for performance stock units to reflect the final award granted. The weighted average grant date fair values of awards granted during 2014, 2013, and 2012 were $133.31, $107.85 and $69.32, respectively. The total fair value of stock units vested during 2014, 2013, and 2012 was $25 million, $35 million and $19 million, respectively.</t>
  </si>
  <si>
    <t>The following table summarizes stock unit activity during 2014:</t>
  </si>
  <si>
    <t>Stock units in thousands, except per-share data</t>
  </si>
  <si>
    <t>Number of</t>
  </si>
  <si>
    <t>Weighted- Average</t>
  </si>
  <si>
    <t>Grant Date Fair</t>
  </si>
  <si>
    <t>Value</t>
  </si>
  <si>
    <t>Non-vested, at January 1</t>
  </si>
  <si>
    <t>Canceled</t>
  </si>
  <si>
    <t>(37</t>
  </si>
  <si>
    <t>Vested and transferred to unrestricted</t>
  </si>
  <si>
    <t>(306</t>
  </si>
  <si>
    <t>Non-vested, at December 31</t>
  </si>
  <si>
    <t>Nonemployee Director Equity Awards</t>
  </si>
  <si>
    <t>Each nonemployee director receives an annual grant of Whirlpool common stock, with the number of shares to be issued to the director determined by dividing $120,000 by the closing price of Whirlpool common stock on the date of the annual meeting of our stockholders. Nonemployee directors receive a one-time grant of 1,000 shares of Whirlpool common stock made at the time they first join the Board.</t>
  </si>
  <si>
    <t>Restructuring Charges</t>
  </si>
  <si>
    <t>Restructuring Charges [Abstract]</t>
  </si>
  <si>
    <t xml:space="preserve">RESTRUCTURING CHARGES </t>
  </si>
  <si>
    <t xml:space="preserve">During the fourth quarter 2011, the Company committed to restructuring plans (the "2011 Plan") to expand our operating margins and improve our earnings through substantial cost and capacity reductions, primarily within our North America and EMEA operating segments. All actions related to the 2011 Plan have been announced and are now substantially complete. Over $40 million in costs related to actions authorized under the 2011 Plan were recognized during 2014. </t>
  </si>
  <si>
    <t xml:space="preserve">During 2014, the Company announced the following restructuring plans: (a) the closure of a microwave oven manufacturing facility and other organizational efficiency actions in EMEA and Latin America, and (b) organizational integration activities in China, in anticipation of the Hefei Sanyo transaction. These plans resulted in charges of approximately $90 million in 2014, with completion expected by the end of 2015, related to employee termination costs, non-cash asset impairment costs, and facility exit costs. </t>
  </si>
  <si>
    <t>The following tables summarize the changes to our restructuring liability for the years ended December 31, 2014 and 2013:</t>
  </si>
  <si>
    <r>
      <t>Acquisition - related</t>
    </r>
    <r>
      <rPr>
        <b/>
        <sz val="5"/>
        <color theme="1"/>
        <rFont val="Inherit"/>
      </rPr>
      <t>(1)</t>
    </r>
  </si>
  <si>
    <t>Charges to Earnings</t>
  </si>
  <si>
    <t>Cash Paid</t>
  </si>
  <si>
    <t>Non-Cash and Other</t>
  </si>
  <si>
    <t>Employee termination costs</t>
  </si>
  <si>
    <t>(128</t>
  </si>
  <si>
    <t>Asset impairment costs</t>
  </si>
  <si>
    <t>(26</t>
  </si>
  <si>
    <t>Facility exit costs</t>
  </si>
  <si>
    <t>Other exit costs</t>
  </si>
  <si>
    <t>(14</t>
  </si>
  <si>
    <t>(168</t>
  </si>
  <si>
    <r>
      <t xml:space="preserve">(1) </t>
    </r>
    <r>
      <rPr>
        <sz val="8"/>
        <color theme="1"/>
        <rFont val="Inherit"/>
      </rPr>
      <t>A $40 million restructuring liability was acquired in the acquisition of Indesit in the fourth quarter of 2014 related to an ongoing plan previously initiated by Indesit management. As of December 31, 2014, the acquired restructuring liability is $17 million.</t>
    </r>
  </si>
  <si>
    <t>Charge to Earnings</t>
  </si>
  <si>
    <t>Non-cash and Other</t>
  </si>
  <si>
    <t>Revision of Estimate</t>
  </si>
  <si>
    <t>(62</t>
  </si>
  <si>
    <t>(98</t>
  </si>
  <si>
    <t>(12</t>
  </si>
  <si>
    <t>The following table summarizes 2014 restructuring charges by operating segment:</t>
  </si>
  <si>
    <t>2014 Charges</t>
  </si>
  <si>
    <t>North America</t>
  </si>
  <si>
    <t>Latin America</t>
  </si>
  <si>
    <t>EMEA</t>
  </si>
  <si>
    <t>Asia</t>
  </si>
  <si>
    <t>Corporate / Other</t>
  </si>
  <si>
    <t>Income Tax Disclosure [Abstract]</t>
  </si>
  <si>
    <t xml:space="preserve">INCOME TAXES </t>
  </si>
  <si>
    <t>The income tax expense was $189 million, $68 million, and $133 million in 2014, 2013 and 2012, respectively. The following table summarizes the difference between income tax expense at the United States statutory rate of 35% and the income tax expense at effective worldwide tax rates for the respective periods:</t>
  </si>
  <si>
    <t>United States</t>
  </si>
  <si>
    <t>Income tax computed at United States statutory rate</t>
  </si>
  <si>
    <t>U.S. government tax incentives, including Energy Tax Credits</t>
  </si>
  <si>
    <t>(142</t>
  </si>
  <si>
    <t>Foreign government tax incentives, including BEFIEX</t>
  </si>
  <si>
    <t>(63</t>
  </si>
  <si>
    <t>(38</t>
  </si>
  <si>
    <t>Foreign tax rate differential</t>
  </si>
  <si>
    <t>(17</t>
  </si>
  <si>
    <t>(2</t>
  </si>
  <si>
    <t>U.S. foreign tax credits</t>
  </si>
  <si>
    <t>(231</t>
  </si>
  <si>
    <t>(31</t>
  </si>
  <si>
    <t>Valuation allowances</t>
  </si>
  <si>
    <t>(86</t>
  </si>
  <si>
    <t>State and local taxes, net of federal tax benefit</t>
  </si>
  <si>
    <t>Foreign withholding taxes</t>
  </si>
  <si>
    <t>U.S. tax on foreign dividends and subpart F income</t>
  </si>
  <si>
    <t>Settlement of global tax audits</t>
  </si>
  <si>
    <t>(54</t>
  </si>
  <si>
    <t>Other items, net</t>
  </si>
  <si>
    <t>Income tax computed at effective worldwide tax rates</t>
  </si>
  <si>
    <t>Current and Deferred Tax Provision</t>
  </si>
  <si>
    <t>The following table summarizes our income tax (benefit) provision for 2014, 2013 and 2012:</t>
  </si>
  <si>
    <t>Deferred</t>
  </si>
  <si>
    <t>(60</t>
  </si>
  <si>
    <t>(57</t>
  </si>
  <si>
    <t>(96</t>
  </si>
  <si>
    <t>State and local</t>
  </si>
  <si>
    <t>(18</t>
  </si>
  <si>
    <t>(61</t>
  </si>
  <si>
    <t>(81</t>
  </si>
  <si>
    <t>Total income tax expense</t>
  </si>
  <si>
    <t>United States Government Tax Incentives</t>
  </si>
  <si>
    <t>On January 2, 2013, The American Taxpayer Relief Act of 2012 (the “Act”) was signed into law. The Act extends certain provisions included in the Tax Relief, Unemployment Insurance Reauthorization, and Job Creation Act of 2010 to ensure that conservation and efficiency are a central component to the United States energy strategy. Among the provisions extended are manufacturers’ tax credits for the accelerated U.S. production of super-efficient clothes washers, refrigerators and dishwashers that meet or exceed certain Energy Star thresholds for energy and water conservation levels as set by the U.S. Department of Energy (“Energy Credit”). The tax credits apply to eligible production during the 2012 and 2013 calendar years provided the production of qualifying product in any individual year exceeds a rolling two year baseline of production. We continue to invest in innovation and energy efficient products that meet these standards for our customers. This provision was not extended to include calendar 2014.</t>
  </si>
  <si>
    <t>United States Tax on Foreign Dividends</t>
  </si>
  <si>
    <t>We have historically reinvested all unremitted earnings of our foreign subsidiaries and affiliates. We plan to distribute approximately $24 million of foreign earnings over the next several years. This distribution is forecasted to result in tax benefits which have not been recorded because of their contingent nature. There has been no deferred tax liability provided on the remaining amount of unremitted earnings of $4.9 billion at December 31, 2014. As of December 31, 2014, we had $1.0 billion of cash and equivalents on hand, of which $0.9 billion was held outside of the United States. Our intent is to permanently reinvest these funds outside of the United States and our current plans do not demonstrate a need to repatriate these funds to fund our U.S. operations. However, if these funds were repatriated, then we would be required to accrue and pay applicable United States taxes (subject to an adjustment for foreign tax credits) and withholding taxes payable to various countries. It is not practicable to estimate the amount of the deferred tax liability associated with these unremitted earnings due to the complexity of its hypothetical calculation.</t>
  </si>
  <si>
    <t>Valuation Allowances</t>
  </si>
  <si>
    <t>At December 31, 2014, we had net operating loss carryforwards of $3.2 billion, $1.2 billion of which were United States state net operating loss carryforwards. Of the total net operating loss carryforwards, $1.8 billion do not expire, with substantially all of the remaining carryforwards expiring in various years through 2034. As of December 31, 2014, we had $249 million of foreign tax credit carryforwards and $1.0 billion of United States general business credit carryforwards available to offset future payments of federal income taxes, expiring between 2017 and 2034.</t>
  </si>
  <si>
    <t>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308 million at December 31, 2014 consists of $288 million of net operating loss carryforward deferred tax assets and $20 million of other deferred tax assets. We believe that it is more likely than not that we will realize the benefit of existing deferred tax assets, net of valuation allowances mentioned above.</t>
  </si>
  <si>
    <t>Settlement of Global Tax Audits</t>
  </si>
  <si>
    <t>We are in various stages of audits by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United States federal tax examinations for the years before 2008, or any state, local or foreign income tax examinations by tax authorities for years before 2004.</t>
  </si>
  <si>
    <t>Deferred Tax Liabilities and Assets</t>
  </si>
  <si>
    <t>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14 and 2013:</t>
  </si>
  <si>
    <t>Deferred tax liabilities</t>
  </si>
  <si>
    <t>Intangibles</t>
  </si>
  <si>
    <t>LIFO inventory</t>
  </si>
  <si>
    <t>Total deferred tax liabilities</t>
  </si>
  <si>
    <t>Deferred tax assets</t>
  </si>
  <si>
    <t>U.S. general business credit carryforwards, including Energy Tax Credits</t>
  </si>
  <si>
    <t>Pensions</t>
  </si>
  <si>
    <t>Loss carryforwards</t>
  </si>
  <si>
    <t>Inventory prepayment</t>
  </si>
  <si>
    <t>Postretirement obligations</t>
  </si>
  <si>
    <t>Foreign tax credit carryforwards</t>
  </si>
  <si>
    <t>Research and development capitalization</t>
  </si>
  <si>
    <t>Employee payroll and benefits</t>
  </si>
  <si>
    <t>Product warranty accrual</t>
  </si>
  <si>
    <t>Receivable and inventory allowances</t>
  </si>
  <si>
    <t>Total deferred tax assets</t>
  </si>
  <si>
    <t>Valuation allowances for deferred tax assets</t>
  </si>
  <si>
    <t>(308</t>
  </si>
  <si>
    <t>(186</t>
  </si>
  <si>
    <t>Deferred tax assets, net of valuation allowances</t>
  </si>
  <si>
    <t>Net deferred tax assets</t>
  </si>
  <si>
    <t>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t>
  </si>
  <si>
    <t>Balance, January 1</t>
  </si>
  <si>
    <t>Additions for tax positions of the current year</t>
  </si>
  <si>
    <t>Additions for tax positions of prior years</t>
  </si>
  <si>
    <t>Reductions for tax positions of prior years</t>
  </si>
  <si>
    <t>(23</t>
  </si>
  <si>
    <t>(15</t>
  </si>
  <si>
    <t>Settlements during the period</t>
  </si>
  <si>
    <t>Positions assumed in acquisitions</t>
  </si>
  <si>
    <t>Lapses of applicable statute of limitation</t>
  </si>
  <si>
    <t>Balance, December 31</t>
  </si>
  <si>
    <t>In connection with our acquisitions of Hefei Sanyo and Indesit, the Company assumed $71 million of uncertain tax position liabilities, including $31 million of interest and penalties. The acquisition of Hefei Sanyo resulted in an assumed uncertain tax position of $61 million that was reflected in the opening balance sheet, while the acquisition of Indesit resulted in an assumed uncertain tax position of $10 million.</t>
  </si>
  <si>
    <t>It is reasonably possible that certain unrecognized tax benefits of $20 million could be settled with various related jurisdictions during the next 12 months.</t>
  </si>
  <si>
    <t>Interest and penalties associated with unrecognized tax benefits resulted in a net benefit of $6 million, $12 million and $4 million in 2014, 2013 and 2012, respectively. We have accrued a total of $63 million and $39 million at December 31, 2014 and 2013, respectively.</t>
  </si>
  <si>
    <t>Pension and Other Postretirement Benefit Plans</t>
  </si>
  <si>
    <t>Defined Benefit Pension Plans and Defined Benefit Postretirement Plans Disclosure [Abstract]</t>
  </si>
  <si>
    <t xml:space="preserve">PENSION AND OTHER POSTRETIREMENT BENEFIT PLANS </t>
  </si>
  <si>
    <t xml:space="preserve">We have funded and unfunded defined benefit pension plans that cover certain employees in North America, Europe, Asia and Brazil. The United States plans are frozen for the majority of participants. The formula for United States salaried employees covered under the qualified defined benefit plan was based on years of service and final average salary, while the formula for United States hourly employees covered under the defined benefit plans was based on specific dollar amounts for each year of service. There were multiple formulas for employees covered under the qualified and nonqualified defined benefit plans sponsored by Maytag, including a cash balance formula. In addition, we sponsor an unfunded Supplemental Executive Retirement Plan. This plan is nonqualified and provides certain key employees defined pension benefits that supplement those provided by the company’s other retirement plans. </t>
  </si>
  <si>
    <t xml:space="preserve">A defined contribution plan is being provided to all United States employees subsequent to the pension plan freezes and is not classified within the net periodic benefit cost. The company provides annual match and automatic company contributions, in cash or company stock, of up to 7% of employees’ eligible pay. Our contributions during 2014, 2013 and 2012 were $71 million, $68 million and $64 million, respectively. </t>
  </si>
  <si>
    <t xml:space="preserve">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The plans are unfunded. We reserve the right to modify these benefits in the future. </t>
  </si>
  <si>
    <t>Defined Benefit - Pensions and Postretirement Benefit Plans</t>
  </si>
  <si>
    <t>Obligations and Funded Status at End of Year</t>
  </si>
  <si>
    <t>Pension Benefits</t>
  </si>
  <si>
    <t>Pension Benefits</t>
  </si>
  <si>
    <t>Other Postretirement</t>
  </si>
  <si>
    <t>Benefits</t>
  </si>
  <si>
    <t>Funded status</t>
  </si>
  <si>
    <t>Fair value of plan assets</t>
  </si>
  <si>
    <t>Benefit obligations</t>
  </si>
  <si>
    <t>(754</t>
  </si>
  <si>
    <t>(711</t>
  </si>
  <si>
    <t>(386</t>
  </si>
  <si>
    <t>(502</t>
  </si>
  <si>
    <t>(509</t>
  </si>
  <si>
    <t>Amounts recognized in the consolidated balance sheet</t>
  </si>
  <si>
    <t>Noncurrent asset</t>
  </si>
  <si>
    <t>Current liability</t>
  </si>
  <si>
    <t>(16</t>
  </si>
  <si>
    <t>(56</t>
  </si>
  <si>
    <t>Noncurrent liability</t>
  </si>
  <si>
    <t>(745</t>
  </si>
  <si>
    <t>(704</t>
  </si>
  <si>
    <t>(378</t>
  </si>
  <si>
    <t>(446</t>
  </si>
  <si>
    <t>(458</t>
  </si>
  <si>
    <t>Amount recognized</t>
  </si>
  <si>
    <t>Amounts recognized in accumulated other comprehensive loss (pre-tax)</t>
  </si>
  <si>
    <t>Net actuarial loss</t>
  </si>
  <si>
    <t>Prior service (credit) cost</t>
  </si>
  <si>
    <t>(120</t>
  </si>
  <si>
    <t>(169</t>
  </si>
  <si>
    <t>(67</t>
  </si>
  <si>
    <t>(127</t>
  </si>
  <si>
    <t>Change in Benefit Obligation</t>
  </si>
  <si>
    <t>Other Postretirement</t>
  </si>
  <si>
    <t>Benefit obligation, beginning of year</t>
  </si>
  <si>
    <t>Service cost</t>
  </si>
  <si>
    <t>Interest cost</t>
  </si>
  <si>
    <t>Plan participants’ contributions</t>
  </si>
  <si>
    <t>Actuarial loss (gain)</t>
  </si>
  <si>
    <t>Benefits paid</t>
  </si>
  <si>
    <t>(303</t>
  </si>
  <si>
    <t>(281</t>
  </si>
  <si>
    <t>(24</t>
  </si>
  <si>
    <t>(68</t>
  </si>
  <si>
    <t>Plan amendments</t>
  </si>
  <si>
    <r>
      <t>Acquisitions</t>
    </r>
    <r>
      <rPr>
        <sz val="6"/>
        <color theme="1"/>
        <rFont val="Inherit"/>
      </rPr>
      <t>(1)</t>
    </r>
  </si>
  <si>
    <t>Transfer of benefits</t>
  </si>
  <si>
    <t>(105</t>
  </si>
  <si>
    <t>Settlements / curtailment (gain)</t>
  </si>
  <si>
    <t>Foreign currency exchange rates</t>
  </si>
  <si>
    <t>Benefit obligation, end of year</t>
  </si>
  <si>
    <t>Accumulated benefit obligation, end of year</t>
  </si>
  <si>
    <r>
      <t>(1)</t>
    </r>
    <r>
      <rPr>
        <sz val="8"/>
        <color theme="1"/>
        <rFont val="Inherit"/>
      </rPr>
      <t xml:space="preserve"> Pension obligation acquired through acquisition of Indesit</t>
    </r>
  </si>
  <si>
    <t>During the fourth quarter 2013, we transferred $105 million of ancillary benefits, as allowed under ERISA, out of our United States qualified pension plans and into our United States retiree health and welfare benefit plan. The transfer had no impact on our Consolidated Financial Statements as of December 31, 2013.</t>
  </si>
  <si>
    <t>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138 million with an offset to accumulated other comprehensive loss, net of tax. In response, a group of retirees has initiated legal proceedings against Whirlpool asserting the above benefits are vested. We believe the outcome of the legal proceedings against Whirlpool will not have a material adverse effect on our Consolidated Financial Statements.</t>
  </si>
  <si>
    <t>Change in Plan Assets</t>
  </si>
  <si>
    <t>United States Pension Benefits</t>
  </si>
  <si>
    <t>Fair value of plan assets, beginning of year</t>
  </si>
  <si>
    <t>Actual return on plan assets</t>
  </si>
  <si>
    <t>Employer contribution</t>
  </si>
  <si>
    <t>New Plans</t>
  </si>
  <si>
    <t>Settlements</t>
  </si>
  <si>
    <t>(33</t>
  </si>
  <si>
    <t>Fair value of plan assets, end of year</t>
  </si>
  <si>
    <r>
      <t>(1)</t>
    </r>
    <r>
      <rPr>
        <sz val="8"/>
        <color theme="1"/>
        <rFont val="Inherit"/>
      </rPr>
      <t xml:space="preserve"> Pension assets acquired through acquisition of Indesit</t>
    </r>
  </si>
  <si>
    <t>Components of Net Periodic Benefit Cost</t>
  </si>
  <si>
    <t>Expected return on plan assets</t>
  </si>
  <si>
    <t>(193</t>
  </si>
  <si>
    <t>(191</t>
  </si>
  <si>
    <t>(194</t>
  </si>
  <si>
    <t>Amortization:</t>
  </si>
  <si>
    <t>Actuarial loss</t>
  </si>
  <si>
    <t>Prior service cost (credit)</t>
  </si>
  <si>
    <t>(39</t>
  </si>
  <si>
    <t>(42</t>
  </si>
  <si>
    <t>(52</t>
  </si>
  <si>
    <t>Settlement loss</t>
  </si>
  <si>
    <t>Net periodic benefit cost</t>
  </si>
  <si>
    <t xml:space="preserve">On October 27, 2011 we announced the closure of our manufacturing facilities in Fort Smith, Arkansas and on August 28, 2009, we announced the closure of our manufacturing facility in Evansville, Indiana. Both closures triggered a curtailment in our United States retiree health and welfare benefit plan, resulting in curtailment gains of $52 million in 2012. The curtailment gains were recognized in our Consolidated Statements of Income as a component of cost of products sold with an offset to accumulated other comprehensive loss, net of tax. </t>
  </si>
  <si>
    <r>
      <t>Other Changes in Plan Assets and Benefit Obligations Recognized in Other Comprehensive Loss (Pre-Tax) in 2014</t>
    </r>
    <r>
      <rPr>
        <sz val="7"/>
        <color theme="1"/>
        <rFont val="Inherit"/>
      </rPr>
      <t> </t>
    </r>
  </si>
  <si>
    <t>United States</t>
  </si>
  <si>
    <t>Current year actuarial loss</t>
  </si>
  <si>
    <t>Actuarial (loss) recognized during the year</t>
  </si>
  <si>
    <t>(43</t>
  </si>
  <si>
    <t>Current year prior service cost (credit)</t>
  </si>
  <si>
    <t>Prior service credit (cost) recognized during the year</t>
  </si>
  <si>
    <t>Total recognized in other comprehensive loss (pre-tax)</t>
  </si>
  <si>
    <t>Total recognized in net periodic benefit costs and other comprehensive loss (pre-tax)</t>
  </si>
  <si>
    <t>Estimated Pre-Tax Amounts that will be amortized from Accumulated Other Comprehensive Loss into Net Periodic Pension Cost in 2015</t>
  </si>
  <si>
    <t>Prior service (credit)</t>
  </si>
  <si>
    <t>(35</t>
  </si>
  <si>
    <t>Assumptions</t>
  </si>
  <si>
    <t>Weighted-Average Assumptions used to Determine Benefit Obligation at End of Year</t>
  </si>
  <si>
    <t>Discount rate</t>
  </si>
  <si>
    <t>Rate of compensation increase</t>
  </si>
  <si>
    <t>Weighted-Average Assumptions used to Determine Net Periodic Cost</t>
  </si>
  <si>
    <t>Expected long-term rate of return on plan assets</t>
  </si>
  <si>
    <t>Health care cost trend rate</t>
  </si>
  <si>
    <t>Initial rate</t>
  </si>
  <si>
    <t>Ultimate rate</t>
  </si>
  <si>
    <t>Year that ultimate rate will be reached</t>
  </si>
  <si>
    <t>Discount Rate</t>
  </si>
  <si>
    <t>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selected using high quality bond yields for the respective country or region covered by the plan.</t>
  </si>
  <si>
    <t>Expected Return on Plan Assets</t>
  </si>
  <si>
    <t>In the United States, the expected rate of return on plan assets was determined by using the historical asset returns for publicly traded equity and fixed income securities tracked since 1926 and the historical returns for private equity. The historical equity returns were adjusted downward to reflect future expectations. The expected returns are weighted by the targeted asset allocations. The resulting weighted-average return was rounded to the nearest quarter of one percent.</t>
  </si>
  <si>
    <t>For foreign pension plans, the expected rate of return on plan assets was primarily determined by observing historical returns in the local fixed income and equity markets and computing the weighted average returns with the weights being the asset allocation of each plan.</t>
  </si>
  <si>
    <t>Estimated Impact of One Percentage-Point Change in Assumed Health Care Cost Trend Rate</t>
  </si>
  <si>
    <t>A one percentage point change in assumed health care cost trend rates would have the following effects on our health care plan:</t>
  </si>
  <si>
    <t>One Percentage</t>
  </si>
  <si>
    <t>Point Increase</t>
  </si>
  <si>
    <t>Point Decrease</t>
  </si>
  <si>
    <t>Effect on total of service and interest cost</t>
  </si>
  <si>
    <t>Effect on postretirement benefit obligations</t>
  </si>
  <si>
    <t>Cash Flows</t>
  </si>
  <si>
    <t>Funding Policy</t>
  </si>
  <si>
    <t>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company stock. We pay for retiree medical benefits as they are incurred.</t>
  </si>
  <si>
    <t>Expected Employer Contributions to Funded Plans</t>
  </si>
  <si>
    <r>
      <t>Pension Benefits</t>
    </r>
    <r>
      <rPr>
        <b/>
        <sz val="5"/>
        <color theme="1"/>
        <rFont val="Inherit"/>
      </rPr>
      <t>(1)</t>
    </r>
  </si>
  <si>
    <r>
      <t>(1)</t>
    </r>
    <r>
      <rPr>
        <sz val="8"/>
        <color theme="1"/>
        <rFont val="Inherit"/>
      </rPr>
      <t xml:space="preserve"> Contributions include $80 million of minimum contributions required by law.</t>
    </r>
  </si>
  <si>
    <t>Expected Benefit Payments</t>
  </si>
  <si>
    <t>Pension Benefits           </t>
  </si>
  <si>
    <t>Other Postretirement Benefits              </t>
  </si>
  <si>
    <t>2020-2024</t>
  </si>
  <si>
    <t>Plan Assets</t>
  </si>
  <si>
    <t>Our overall investment strategy is to achieve an appropriate mix of investments for long-term growth and for near-term benefit payments with a wide diversification of asset types, fund strategies, and investment fund managers. The target allocation for plan assets is generally 41% equity and 59% fixed income, with exceptions for foreign pension plans. For our U.S. plan, the target allocation for equity securities is approximately 51% allocated to United States large-cap, 27% to international equity, 14% to United States mid and small-cap companies and 8% in venture capital. The target allocation for fixed income is allocated with 75% to corporate bonds and 25% to United States treasury and other government securities. The fixed income securities duration is intended to match that of our United States pension liabilities.</t>
  </si>
  <si>
    <t xml:space="preserve">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manage the process and approve the results of a third party pricing service to value the majority of our securities and to determine the appropriate level in the fair value hierarchy. </t>
  </si>
  <si>
    <t>The fair values of our pension plan assets at December 31, 2014 and 2013, by asset category were as follows:</t>
  </si>
  <si>
    <t>December 31,</t>
  </si>
  <si>
    <t>Quoted prices</t>
  </si>
  <si>
    <t>Other significant</t>
  </si>
  <si>
    <t>observable inputs</t>
  </si>
  <si>
    <t>Significant</t>
  </si>
  <si>
    <t>unobservable inputs</t>
  </si>
  <si>
    <t>(Level 3)</t>
  </si>
  <si>
    <r>
      <t>Government and government agency securities</t>
    </r>
    <r>
      <rPr>
        <sz val="7"/>
        <color theme="1"/>
        <rFont val="Inherit"/>
      </rPr>
      <t>(a)</t>
    </r>
  </si>
  <si>
    <t>U.S. securities</t>
  </si>
  <si>
    <t>International securities</t>
  </si>
  <si>
    <r>
      <t xml:space="preserve">Corporate bonds and notes </t>
    </r>
    <r>
      <rPr>
        <sz val="7"/>
        <color theme="1"/>
        <rFont val="Inherit"/>
      </rPr>
      <t>(a)</t>
    </r>
  </si>
  <si>
    <t>U.S. companies</t>
  </si>
  <si>
    <t>International companies</t>
  </si>
  <si>
    <r>
      <t xml:space="preserve">Equity securities </t>
    </r>
    <r>
      <rPr>
        <sz val="7"/>
        <color theme="1"/>
        <rFont val="Inherit"/>
      </rPr>
      <t>(b)</t>
    </r>
  </si>
  <si>
    <r>
      <t xml:space="preserve">Mutual funds </t>
    </r>
    <r>
      <rPr>
        <sz val="7"/>
        <color theme="1"/>
        <rFont val="Inherit"/>
      </rPr>
      <t>(c)</t>
    </r>
  </si>
  <si>
    <r>
      <t xml:space="preserve">Common and collective funds </t>
    </r>
    <r>
      <rPr>
        <sz val="7"/>
        <color theme="1"/>
        <rFont val="Inherit"/>
      </rPr>
      <t>(d)</t>
    </r>
  </si>
  <si>
    <t>U.S. equity securities</t>
  </si>
  <si>
    <t>International equity securities</t>
  </si>
  <si>
    <t>Short-term investment fund</t>
  </si>
  <si>
    <r>
      <t xml:space="preserve">Limited partnerships </t>
    </r>
    <r>
      <rPr>
        <sz val="7"/>
        <color theme="1"/>
        <rFont val="Inherit"/>
      </rPr>
      <t>(e)</t>
    </r>
  </si>
  <si>
    <t>U.S. private equity investments</t>
  </si>
  <si>
    <t>Diversified fund of funds</t>
  </si>
  <si>
    <t>Emerging growth</t>
  </si>
  <si>
    <r>
      <t xml:space="preserve">Real estate </t>
    </r>
    <r>
      <rPr>
        <sz val="7"/>
        <color theme="1"/>
        <rFont val="Inherit"/>
      </rPr>
      <t>(f)</t>
    </r>
  </si>
  <si>
    <t>All other investments</t>
  </si>
  <si>
    <t xml:space="preserve">Valued using pricing vendors who use proprietary models to estimate the price a dealer would pay to buy a security using significant observable inputs, such as interest rates, yield curves, and credit risk. </t>
  </si>
  <si>
    <t>Valued using the closing stock price on a national securities exchange, which reflects the last reported sales price on the last business day of the year.</t>
  </si>
  <si>
    <t>(c)</t>
  </si>
  <si>
    <t>Valued using the net asset value (NAV) of the fund, which is based on the fair value of underlying securities. The fund primarily invests in a diversified portfolio of equity securities issued by non-U.S. companies.</t>
  </si>
  <si>
    <t>(d)</t>
  </si>
  <si>
    <t>Valued using the NAV of the fund, which is based on the fair value of underlying securities.</t>
  </si>
  <si>
    <t>(e)</t>
  </si>
  <si>
    <t>Valued at estimated fair value based on the proportionate share of the limited partnership's fair value, as determined by the general partner.</t>
  </si>
  <si>
    <t>(f)</t>
  </si>
  <si>
    <t>Valued using the NAV of the fund, which is based on the fair value of underlying assets.</t>
  </si>
  <si>
    <t>Fair Value Measurements Using Significant Unobservable Inputs (Level 3)</t>
  </si>
  <si>
    <t>Limited</t>
  </si>
  <si>
    <t>Partnerships</t>
  </si>
  <si>
    <t>Balance, December 31, 2013</t>
  </si>
  <si>
    <t>Realized gains (net)</t>
  </si>
  <si>
    <t>Unrealized gains (net)</t>
  </si>
  <si>
    <t>Purchases</t>
  </si>
  <si>
    <t>Balance, December 31, 2014</t>
  </si>
  <si>
    <t>Additional Information</t>
  </si>
  <si>
    <t>The projected benefit obligation and fair value of plan assets for pension plans with a projected benefit obligation in excess of plan assets at December 31, 2014 and 2013 were as follows:</t>
  </si>
  <si>
    <t>Projected benefit obligation</t>
  </si>
  <si>
    <t>The projected benefit obligation, accumulated benefit obligation and fair value of plan assets for pension plans with an accumulated benefit obligation in excess of plan assets at December 31, 2014 and 2013 were as follows:</t>
  </si>
  <si>
    <t>Millions of dollars </t>
  </si>
  <si>
    <t>Accumulated benefit obligation</t>
  </si>
  <si>
    <t>Operating Segment Information</t>
  </si>
  <si>
    <t>Segment Reporting [Abstract]</t>
  </si>
  <si>
    <t xml:space="preserve">OPERATING SEGMENT INFORMATION </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t>
  </si>
  <si>
    <t>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r>
      <t>We conduct business in two countries, the United States and Brazil, which individually comprised over 10% of consolidated net sales or long-lived assets within the last three years. The following table summarizes net sales and long-lived assets by geographic area:</t>
    </r>
    <r>
      <rPr>
        <sz val="7"/>
        <color theme="1"/>
        <rFont val="Inherit"/>
      </rPr>
      <t> </t>
    </r>
  </si>
  <si>
    <t>Millions of dollars         </t>
  </si>
  <si>
    <t>Brazil</t>
  </si>
  <si>
    <t>All Other</t>
  </si>
  <si>
    <t>Countries</t>
  </si>
  <si>
    <t>Sales to external customers</t>
  </si>
  <si>
    <t>Long-lived assets</t>
  </si>
  <si>
    <t>As described above, our chief operating decision maker reviews each operating segment’s performance based upon operating income which excludes restructuring costs and intangible asset impairment, if any. Intangible asset impairment and restructuring costs are included in operating profit on a consolidated basis and included in the Other/Eliminations column in the table below:</t>
  </si>
  <si>
    <t>OPERATING SEGMENTS</t>
  </si>
  <si>
    <t>North</t>
  </si>
  <si>
    <t>America</t>
  </si>
  <si>
    <t>Latin</t>
  </si>
  <si>
    <t>Other/</t>
  </si>
  <si>
    <t>Eliminations</t>
  </si>
  <si>
    <t>Whirlpool</t>
  </si>
  <si>
    <t>(159</t>
  </si>
  <si>
    <t>Intersegment sales</t>
  </si>
  <si>
    <t>(769</t>
  </si>
  <si>
    <t>(766</t>
  </si>
  <si>
    <t>(763</t>
  </si>
  <si>
    <t>Operating profit (loss)</t>
  </si>
  <si>
    <t>(21</t>
  </si>
  <si>
    <t>(408</t>
  </si>
  <si>
    <t>(439</t>
  </si>
  <si>
    <t>(982</t>
  </si>
  <si>
    <t>Quarterly Results of Operations (Unaudited)</t>
  </si>
  <si>
    <t>Quarterly Financial Information Disclosure [Abstract]</t>
  </si>
  <si>
    <t xml:space="preserve">QUARTERLY RESULTS OF OPERATIONS (UNAUDITED) </t>
  </si>
  <si>
    <t>Three months ended</t>
  </si>
  <si>
    <t>Dec. 31</t>
  </si>
  <si>
    <t>Sept. 30</t>
  </si>
  <si>
    <t>Jun. 30</t>
  </si>
  <si>
    <t>Mar. 31</t>
  </si>
  <si>
    <t>(64</t>
  </si>
  <si>
    <t>(82</t>
  </si>
  <si>
    <r>
      <t>Per share of common stock:</t>
    </r>
    <r>
      <rPr>
        <sz val="7"/>
        <color theme="1"/>
        <rFont val="Inherit"/>
      </rPr>
      <t> (1)</t>
    </r>
  </si>
  <si>
    <t>Basic net earnings</t>
  </si>
  <si>
    <t>Diluted net earnings</t>
  </si>
  <si>
    <t>Dividends</t>
  </si>
  <si>
    <r>
      <t>Market price range of common stock:</t>
    </r>
    <r>
      <rPr>
        <sz val="7"/>
        <color theme="1"/>
        <rFont val="Inherit"/>
      </rPr>
      <t> (2)</t>
    </r>
  </si>
  <si>
    <t>High</t>
  </si>
  <si>
    <t>Low</t>
  </si>
  <si>
    <t>Close</t>
  </si>
  <si>
    <r>
      <t xml:space="preserve">(1)     </t>
    </r>
    <r>
      <rPr>
        <sz val="8"/>
        <color theme="1"/>
        <rFont val="Inherit"/>
      </rPr>
      <t>The quarterly earnings per share amounts will not necessarily add to the earnings per share computed for the year due to the method used in calculating per share data</t>
    </r>
  </si>
  <si>
    <r>
      <t>(2)</t>
    </r>
    <r>
      <rPr>
        <sz val="8"/>
        <color theme="1"/>
        <rFont val="Inherit"/>
      </rPr>
      <t>    Composite price as reported by the New York Stock Exchange</t>
    </r>
  </si>
  <si>
    <t>Valuation and Qualifying Accounts</t>
  </si>
  <si>
    <t>Valuation and Qualifying Accounts [Abstract]</t>
  </si>
  <si>
    <t>Schedule of Valuation and Qualifying Accounts Disclosure</t>
  </si>
  <si>
    <t>SCHEDULE II—VALUATION AND QUALIFYING ACCOUNTS</t>
  </si>
  <si>
    <t>WHIRLPOOL CORPORATION AND SUBSIDIARIES</t>
  </si>
  <si>
    <r>
      <t xml:space="preserve">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Millions of dollars)</t>
  </si>
  <si>
    <t>COL. A</t>
  </si>
  <si>
    <t>COL. B</t>
  </si>
  <si>
    <t>COL. C</t>
  </si>
  <si>
    <t>COL. D</t>
  </si>
  <si>
    <t>COL. E</t>
  </si>
  <si>
    <r>
      <t> </t>
    </r>
    <r>
      <rPr>
        <sz val="8"/>
        <color theme="1"/>
        <rFont val="Inherit"/>
      </rPr>
      <t> </t>
    </r>
  </si>
  <si>
    <t>ADDITIONS</t>
  </si>
  <si>
    <t>Description</t>
  </si>
  <si>
    <t>Balance at  Beginning</t>
  </si>
  <si>
    <t>of Period</t>
  </si>
  <si>
    <t>Charged to Costs</t>
  </si>
  <si>
    <t>and Expenses</t>
  </si>
  <si>
    <t>Acquisition Impact</t>
  </si>
  <si>
    <t>Charged to  Other</t>
  </si>
  <si>
    <t>Accounts / Other</t>
  </si>
  <si>
    <t>Deductions</t>
  </si>
  <si>
    <t>—Describe (A)</t>
  </si>
  <si>
    <t>Balance at End</t>
  </si>
  <si>
    <t>Year Ended December 31, 2014:</t>
  </si>
  <si>
    <t>Allowance for doubtful accounts— accounts receivable</t>
  </si>
  <si>
    <t>(40</t>
  </si>
  <si>
    <t>Year Ended December 31, 2013:</t>
  </si>
  <si>
    <t>Year Ended December 31, 2012:</t>
  </si>
  <si>
    <t>Note A—The amounts represent accounts charged off, less translation adjustments and transfers. Recoveries were nominal for 2014, 2013 and 2012.</t>
  </si>
  <si>
    <t>Summary of Principal Accounting Policies (Policies)</t>
  </si>
  <si>
    <t>Securitization Of Financing Receivables</t>
  </si>
  <si>
    <t>Variable Interest Entities</t>
  </si>
  <si>
    <t>Restricted cash relates to the private placement funds paid by Whirlpool to acquire a portion of the shares needed to acquire majority control of Hefei Sanyo in October 2014. The restricted cash is used to fund capital and technical resources to enhance Hefei Sanyo’s research and development and working capital.</t>
  </si>
  <si>
    <t>Foreign Currency Translation</t>
  </si>
  <si>
    <t>Befiex Credits</t>
  </si>
  <si>
    <t>Goodwill and Intangible Assets</t>
  </si>
  <si>
    <t>We evaluate goodwill and indefinite lived intangibles for impairment annually on October 1.</t>
  </si>
  <si>
    <t>Summary of Principal Accounting Policies (Tables)</t>
  </si>
  <si>
    <t>Property, Plant and Equipment</t>
  </si>
  <si>
    <t>Acquisitions Acquisitions (Tables)</t>
  </si>
  <si>
    <t>Schedule of Preliminary Allocation of Purchase Price</t>
  </si>
  <si>
    <t>Summary of Preliminary Estimated Fair Value of Identifiable Intangible Assets Acquired</t>
  </si>
  <si>
    <t>Summary of Pro Forma Information</t>
  </si>
  <si>
    <t>Goodwill and Other Intangibles (Tables)</t>
  </si>
  <si>
    <t>Schedule of Finite-Lived and Indefinite-Lived Intangible Assets</t>
  </si>
  <si>
    <t>(2)    Patents and other intangibles have an estimated useful life of 4</t>
  </si>
  <si>
    <t>Schedule of Finite-Lived Intangible Assets, Future Amortization Expense</t>
  </si>
  <si>
    <t>Fair Value Measurements (Tables)</t>
  </si>
  <si>
    <t>Assets and Liabilities Measured at Fair Value on a Recurring Basis</t>
  </si>
  <si>
    <t>Inventories (Tables)</t>
  </si>
  <si>
    <t>Financing Arrangements (Tables)</t>
  </si>
  <si>
    <t>Schedule of Debt</t>
  </si>
  <si>
    <t>Schedule of Maturities of Long-term Debt</t>
  </si>
  <si>
    <t>Schedule of Notes Payable</t>
  </si>
  <si>
    <t xml:space="preserve">The following table summarizes the carrying value of notes payable at December 31, 2014 and 2013: </t>
  </si>
  <si>
    <t>Commitments and Contingencies (Tables)</t>
  </si>
  <si>
    <t>Product Warranty and Recall Reserves</t>
  </si>
  <si>
    <t>The following table summarizes the changes in total product warranty reserves for the periods presented:</t>
  </si>
  <si>
    <t>Hedges and Derivative Financial Instruments (Tables)</t>
  </si>
  <si>
    <t>Schedule of Derivative Instruments</t>
  </si>
  <si>
    <t>Schedule of Effects of Derivative Instruments on Consolidated Statements of Income</t>
  </si>
  <si>
    <t>Stockholders' Equity (Tables)</t>
  </si>
  <si>
    <t>Schedule of Accumulated Other Comprehensive Income (Loss)</t>
  </si>
  <si>
    <t>Schedule of Calculation of Numerator and Denominator in Earnings Per Share</t>
  </si>
  <si>
    <t>Basic and diluted net earnings per share of common stock were calculated as follows:</t>
  </si>
  <si>
    <t>Share-based Incentive Plans (Tables)</t>
  </si>
  <si>
    <r>
      <t>Based on the results of the model, the weighted-average grant date fair value of stock options granted for 2014, 2013, and 2012 were $42.09, $33.92 and $19.54, respectively, using the following assumptions:</t>
    </r>
    <r>
      <rPr>
        <sz val="7"/>
        <color theme="1"/>
        <rFont val="Inherit"/>
      </rPr>
      <t> </t>
    </r>
  </si>
  <si>
    <t>Summary of Stock Option Activity</t>
  </si>
  <si>
    <t>Summary of Additional Information Related to Stock Options Outstanding</t>
  </si>
  <si>
    <t>Summary of Stock Unity Activity</t>
  </si>
  <si>
    <t>Restructuring Charges (Tables)</t>
  </si>
  <si>
    <t>Schedule of Restructuring Reserve</t>
  </si>
  <si>
    <t>Restructuring Charges by Segment</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t>
  </si>
  <si>
    <t>Schedule of Components of Income Tax Expense (Benefit)</t>
  </si>
  <si>
    <t>Schedule of Deferred Tax Assets and Liabilities</t>
  </si>
  <si>
    <t>The following table summarizes the significant components of our deferred tax liabilities and assets at December 31, 2014 and 2013:</t>
  </si>
  <si>
    <t>Unrecognized tax benefits</t>
  </si>
  <si>
    <t>Pension and Other Postretirement Benefit Plans (Tables)</t>
  </si>
  <si>
    <t>Other Changes in Plan Assets and Benefit Obligations Recognized in Other Comprehensive Loss (Pre-Tax) in 2012</t>
  </si>
  <si>
    <t>Estimated Pre-Tax Amounts that will be amortized from Accumulated Other Comprehensive Loss into Net Periodic Pension Cost in 2013</t>
  </si>
  <si>
    <t>Weighted-average assumptions used to determine benefit obligation at the end of the year and net periodic cost</t>
  </si>
  <si>
    <t>Estimated impact of one percentage-point change in assumed health care cost trend rate</t>
  </si>
  <si>
    <t>Schedule of Allocation of Plan Assets</t>
  </si>
  <si>
    <t>Schedule of Benefit Obligations in Excess of Fair Value of Plan Assets</t>
  </si>
  <si>
    <t>Schedule of Accumulated Benefit Obligations in Excess of Fair Value of Plan Assets</t>
  </si>
  <si>
    <t>Operating Segment Information (Tables)</t>
  </si>
  <si>
    <t>Schedule of Revenue from External Customers and Long-Lived Assets, by Geographical Areas</t>
  </si>
  <si>
    <r>
      <t>The following table summarizes net sales and long-lived assets by geographic area:</t>
    </r>
    <r>
      <rPr>
        <sz val="7"/>
        <color theme="1"/>
        <rFont val="Inherit"/>
      </rPr>
      <t> </t>
    </r>
  </si>
  <si>
    <t>Schedule of Operating Segment Information</t>
  </si>
  <si>
    <t>Intangible asset impairment and restructuring costs are included in operating profit on a consolidated basis and included in the Other/Eliminations column in the table below:</t>
  </si>
  <si>
    <t>Quarterly Results of Operations (Unaudited) (Tables)</t>
  </si>
  <si>
    <t>Schedule of Quarterly Financial Information</t>
  </si>
  <si>
    <t>Summary of Principal Accounting Policies (Narrative) (Details) (USD $)</t>
  </si>
  <si>
    <t>3 Months Ended</t>
  </si>
  <si>
    <t>Mar. 31, 2014</t>
  </si>
  <si>
    <t>countries</t>
  </si>
  <si>
    <t>Number of countries in which entity operates</t>
  </si>
  <si>
    <t>Restricted Cash and Cash Equivalents Items [Line Items]</t>
  </si>
  <si>
    <t>Cash not yet collected on receivables sold</t>
  </si>
  <si>
    <t>Restricted cash</t>
  </si>
  <si>
    <t>Short-term Debt</t>
  </si>
  <si>
    <t>Depreciation</t>
  </si>
  <si>
    <t>Level 3 assets and liabilities</t>
  </si>
  <si>
    <t>Retirement of machinery</t>
  </si>
  <si>
    <t>Accounts payable outsourcing</t>
  </si>
  <si>
    <t>Research and development expense</t>
  </si>
  <si>
    <t>Advertising expense</t>
  </si>
  <si>
    <t>Reclassification of deferred tax assets</t>
  </si>
  <si>
    <t>Other Current Assets</t>
  </si>
  <si>
    <t>Indesit Company S.p.A. | Variable Interest Entity, Primary Beneficiary</t>
  </si>
  <si>
    <t>Principal amount outstanding on loans securitized</t>
  </si>
  <si>
    <t>Financing Receivable, Recorded Investment, Current</t>
  </si>
  <si>
    <t>Summary of Principal Accounting Policies (Property) (Details) (USD $)</t>
  </si>
  <si>
    <t>Property, Plant and Equipment [Line Items]</t>
  </si>
  <si>
    <t>Building | Minimum</t>
  </si>
  <si>
    <t>Property, plan, and equipment, useful life</t>
  </si>
  <si>
    <t>10 years</t>
  </si>
  <si>
    <t>Building | Maximum</t>
  </si>
  <si>
    <t>50 years</t>
  </si>
  <si>
    <t>Machinery and Equipment | Minimum</t>
  </si>
  <si>
    <t>3 years</t>
  </si>
  <si>
    <t>Machinery and Equipment | Maximum</t>
  </si>
  <si>
    <t>25 years</t>
  </si>
  <si>
    <t>Acquisitions Hefei Rongshida Sanyo Electric Co., Ltd. (Details)</t>
  </si>
  <si>
    <t>0 Months Ended</t>
  </si>
  <si>
    <t>USD ($)</t>
  </si>
  <si>
    <t>Sep. 30, 2014</t>
  </si>
  <si>
    <t>Sep. 30, 2013</t>
  </si>
  <si>
    <t>Jun. 30, 2013</t>
  </si>
  <si>
    <t>Mar. 31, 2013</t>
  </si>
  <si>
    <t>Hefei Sanyo And Indesit</t>
  </si>
  <si>
    <t>Oct. 24, 2014</t>
  </si>
  <si>
    <t>CNY</t>
  </si>
  <si>
    <t>Oct. 20, 2014</t>
  </si>
  <si>
    <t>Nonoperating Income (Expense)</t>
  </si>
  <si>
    <t>Business Acquisition [Line Items]</t>
  </si>
  <si>
    <t>Percentage of voting interests acquired</t>
  </si>
  <si>
    <t>Shares acquired</t>
  </si>
  <si>
    <t>Purchase price</t>
  </si>
  <si>
    <t>Period in which acquired shares can not be sold</t>
  </si>
  <si>
    <t>36 months</t>
  </si>
  <si>
    <t>Transaction costs</t>
  </si>
  <si>
    <t>Acquisitions Indesit Company S.p.A. (Details)</t>
  </si>
  <si>
    <t>Dec. 03, 2014</t>
  </si>
  <si>
    <t>Indesit Company S.p.A.</t>
  </si>
  <si>
    <t>Nov. 26, 2014</t>
  </si>
  <si>
    <t>Oct. 14, 2014</t>
  </si>
  <si>
    <t>Share Group One</t>
  </si>
  <si>
    <t>EUR (€)</t>
  </si>
  <si>
    <t>Jul. 10, 2014</t>
  </si>
  <si>
    <t>Share Group Two</t>
  </si>
  <si>
    <t>Share Group Three</t>
  </si>
  <si>
    <t>Share Group Four</t>
  </si>
  <si>
    <t>Percentage of share capital acquired</t>
  </si>
  <si>
    <t>Tender offers received, percent of total shares available for purchase</t>
  </si>
  <si>
    <t>Total consideration paid, net of cash acquired</t>
  </si>
  <si>
    <t>Acquisitions Purchase Price Allocation (Details) (USD $)</t>
  </si>
  <si>
    <t>Acquisitions Identifiable Intangible Assets Acquired (Details) (USD $)</t>
  </si>
  <si>
    <t>Customer Relationships | Minimum</t>
  </si>
  <si>
    <t>Intangible asset, useful life</t>
  </si>
  <si>
    <t>4 years</t>
  </si>
  <si>
    <t>Customer Relationships | Maximum</t>
  </si>
  <si>
    <t>19 years</t>
  </si>
  <si>
    <t>Indefinite-lived intangible assets acquired</t>
  </si>
  <si>
    <t>Hefei Sanyo | Customer Relationships</t>
  </si>
  <si>
    <t>Finite-lived intangible assets acquired</t>
  </si>
  <si>
    <t>Hefei Sanyo | Customer Relationships | Minimum</t>
  </si>
  <si>
    <t>13 years</t>
  </si>
  <si>
    <t>Hefei Sanyo | Customer Relationships | Maximum</t>
  </si>
  <si>
    <t>16 years</t>
  </si>
  <si>
    <t>Hefei Sanyo | Patents And Other Intangibles</t>
  </si>
  <si>
    <t>Hefei Sanyo | Patents And Other Intangibles | Minimum</t>
  </si>
  <si>
    <t>Hefei Sanyo | Patents And Other Intangibles | Maximum</t>
  </si>
  <si>
    <t>Indesit Company S.p.A. | Customer Relationships</t>
  </si>
  <si>
    <t>Indesit Company S.p.A. | Customer Relationships | Minimum</t>
  </si>
  <si>
    <t>5 years</t>
  </si>
  <si>
    <t>Indesit Company S.p.A. | Customer Relationships | Maximum</t>
  </si>
  <si>
    <t>Indesit Company S.p.A. | Patents And Other Intangibles</t>
  </si>
  <si>
    <t>Indesit Company S.p.A. | Patents And Other Intangibles | Minimum</t>
  </si>
  <si>
    <t>6 years</t>
  </si>
  <si>
    <t>Indesit Company S.p.A. | Patents And Other Intangibles | Maximum</t>
  </si>
  <si>
    <t>15 years</t>
  </si>
  <si>
    <t>Acquisitions Pro Forma (Details) (USD $)</t>
  </si>
  <si>
    <t>Goodwill and Other Intangibles Goodwill (Narrrative) (Details) (USD $)</t>
  </si>
  <si>
    <t>Goodwill [Line Items]</t>
  </si>
  <si>
    <t>Goodwill, impairment loss</t>
  </si>
  <si>
    <t>EMEA | Indesit Company S.p.A.</t>
  </si>
  <si>
    <t>Goodwill, Translation Adjustments</t>
  </si>
  <si>
    <t>Asia | Hefei Sanyo</t>
  </si>
  <si>
    <t>Goodwill and Other Intangibles Other Intangibles (Narrative) (Details) (USD $)</t>
  </si>
  <si>
    <t>Oct. 01, 2014</t>
  </si>
  <si>
    <t>impaired_asset</t>
  </si>
  <si>
    <t>Indefinite-lived Intangible Assets [Line Items]</t>
  </si>
  <si>
    <t>Impairment charges</t>
  </si>
  <si>
    <t>Trademarks, indefinite lives | Europe</t>
  </si>
  <si>
    <t>Impaired Intangible Asset, Number of Impaired Assets</t>
  </si>
  <si>
    <t>Pre-impairment carrying value</t>
  </si>
  <si>
    <t>Goodwill and Other Intangibles Other Intangible Assets (Details) (USD $)</t>
  </si>
  <si>
    <t>Finite-Lived Intangible Assets [Line Items]</t>
  </si>
  <si>
    <t>Finite-Lived Intangible Assets, Net</t>
  </si>
  <si>
    <t>Intangible Assets, gross (excluding goodwill)</t>
  </si>
  <si>
    <t>Total other intangibles assets</t>
  </si>
  <si>
    <t>Indefinite-Lived Trade Names</t>
  </si>
  <si>
    <t>Customer Relationships</t>
  </si>
  <si>
    <t>Patents and non-competes</t>
  </si>
  <si>
    <t>Patents and non-competes | Minimum</t>
  </si>
  <si>
    <t>Patents and non-competes | Maximum</t>
  </si>
  <si>
    <t>Goodwill and Other Intangibles (Estimated Amortization Expense) (Details) (USD $)</t>
  </si>
  <si>
    <t>Finite-Lived Intangible Assets, Net, Amortization Expense, Fiscal Year Maturity [Abstract]</t>
  </si>
  <si>
    <t>Fair Value Measurements (Assets and Liabilities Measured at Fair Value on a Recurring Basis) (Details) (USD $)</t>
  </si>
  <si>
    <t>Fair Value, Assets and Liabilities Measured on Recurring and Nonrecurring Basis [Line Items]</t>
  </si>
  <si>
    <t>Money Market Funds</t>
  </si>
  <si>
    <t>Quoted Prices In Active Markets for Identical Assets (Level 1)</t>
  </si>
  <si>
    <t>Significant Other Observable Inputs (Level 2)</t>
  </si>
  <si>
    <t>Fair Value Measurements Sale of Shares in Investment (Details) (USD $)</t>
  </si>
  <si>
    <t>1 Months Ended</t>
  </si>
  <si>
    <t>Fair Value Disclosures [Abstract]</t>
  </si>
  <si>
    <t>Equity investment- number of shares sold</t>
  </si>
  <si>
    <t>Equity investment- value of shares sold</t>
  </si>
  <si>
    <t>Inventories (Schedule of Inventory) (Details) (USD $)</t>
  </si>
  <si>
    <t>Gross inventories</t>
  </si>
  <si>
    <t>LIFO Method Related Items [Abstract]</t>
  </si>
  <si>
    <t>Percent of LIFO inventories to total inventories</t>
  </si>
  <si>
    <t>Financing Arrangements (Summary of Debt) (Details)</t>
  </si>
  <si>
    <t>Aug. 15, 2014</t>
  </si>
  <si>
    <t>Feb. 25, 2014</t>
  </si>
  <si>
    <t>Senior Notes</t>
  </si>
  <si>
    <t>Guaranteed Notes</t>
  </si>
  <si>
    <t>Feb. 27, 2013</t>
  </si>
  <si>
    <t>Debt Instrument [Line Items]</t>
  </si>
  <si>
    <t>Long-term Debt</t>
  </si>
  <si>
    <t>Stated interest rate</t>
  </si>
  <si>
    <t>Financing Arrangements (Summary of the Contractual Maturities of Debt Including Current Maturities) (Details) (USD $)</t>
  </si>
  <si>
    <t>Maturities of Long-term Debt [Abstract]</t>
  </si>
  <si>
    <t>Financing Arrangements (Narrative) (Details)</t>
  </si>
  <si>
    <t>Credit facility Maturing September, 2019</t>
  </si>
  <si>
    <t>Letter of credit subfacility</t>
  </si>
  <si>
    <t>Credit facility maturing June,2016 Restated</t>
  </si>
  <si>
    <t>Credit Facility Maturing September, 2015</t>
  </si>
  <si>
    <t>Committed Credit Facility Brazil maturing 2014</t>
  </si>
  <si>
    <t>BRL</t>
  </si>
  <si>
    <t>Indesit Credit Facility, Maturing July 29, 2016</t>
  </si>
  <si>
    <t>Nov. 04, 2014</t>
  </si>
  <si>
    <t>Medium-term Note, 5.5% Maturing 2013</t>
  </si>
  <si>
    <t>London Interbank Offered Rate (LIBOR)</t>
  </si>
  <si>
    <t>Revolving Credit Facility</t>
  </si>
  <si>
    <t>Prime Rate</t>
  </si>
  <si>
    <t>Fair values of long-term debt (including current maturities)</t>
  </si>
  <si>
    <t>Variable rate</t>
  </si>
  <si>
    <t>Line of credit, maximum borrowing capacity</t>
  </si>
  <si>
    <t>Line of credit, amount outstanding</t>
  </si>
  <si>
    <t>Line of credit, initiation date</t>
  </si>
  <si>
    <t>Line of credit facility, expiration date</t>
  </si>
  <si>
    <t>Line of credit, interest rate description</t>
  </si>
  <si>
    <t>(1)Â the spread over LIBOR is 1.250%; (2)Â the spread over prime is 0.250%;</t>
  </si>
  <si>
    <t>Line of credit , unused capacity, commitment fee percentage</t>
  </si>
  <si>
    <t>Line of credit, maximum borrowing capacity through accordion feature</t>
  </si>
  <si>
    <t>Line of credit, current borrowing capacity</t>
  </si>
  <si>
    <t>Letters of credit outstanding, amount</t>
  </si>
  <si>
    <t>Maximum rolling twelve month Leverage Ratio</t>
  </si>
  <si>
    <t>3.25 to 1.0</t>
  </si>
  <si>
    <t>Rolling twelve month Interest Coverate Ratio</t>
  </si>
  <si>
    <t>3.0 to 1.0</t>
  </si>
  <si>
    <t>Line of credit, up-front fee</t>
  </si>
  <si>
    <t>Debt Instrument, Covenant Compliance, Consolidated Net-Borrowings To Consolidated EBITDA, Maximum</t>
  </si>
  <si>
    <t>Debt Instrument, Covenant Compliance, Consolidated Net Borrowings As Of Any Semi Annual Determination Date To Consolidated EBITDA, Maximum</t>
  </si>
  <si>
    <t>Debt Instrument, Covenant Compliance, Consolidated EBITDA To Consolidated Net Interest, Maximum</t>
  </si>
  <si>
    <t>Principal amount assumed</t>
  </si>
  <si>
    <t>Long-term debt, fair value</t>
  </si>
  <si>
    <t>Debt instrument, face amount</t>
  </si>
  <si>
    <t>Change in control, purchase price of all notes, percentage</t>
  </si>
  <si>
    <t>Maximum Rolling Twelve Month Leverage Ratio, Percent</t>
  </si>
  <si>
    <t>Rolling Twelve Month Interest Coverage Ratio</t>
  </si>
  <si>
    <t>Financing Arrangements Notes Payable (Details) (USD $)</t>
  </si>
  <si>
    <t>Short-term Debt [Line Items]</t>
  </si>
  <si>
    <t>Commitments and Contingencies (Legal Contingencies Narrative) (Details)</t>
  </si>
  <si>
    <t>24 Months Ended</t>
  </si>
  <si>
    <t>manufacturer</t>
  </si>
  <si>
    <t>Jan. 31, 2012</t>
  </si>
  <si>
    <t>Brazilian Collection Dispute Agreement in BRL</t>
  </si>
  <si>
    <t>Jul. 31, 2011</t>
  </si>
  <si>
    <t>Brazilian Collection Dispute Agreement in USD</t>
  </si>
  <si>
    <t>Dec. 31, 2009</t>
  </si>
  <si>
    <t>Brazil Tax Matters</t>
  </si>
  <si>
    <t>Dec. 31, 2004</t>
  </si>
  <si>
    <t>CFC tax</t>
  </si>
  <si>
    <t>Brazilian government program</t>
  </si>
  <si>
    <t>assessment</t>
  </si>
  <si>
    <t>Loss Contingencies [Line Items]</t>
  </si>
  <si>
    <t>Embraco antitrust matters remaining accrual</t>
  </si>
  <si>
    <t>Installment payments to government authorities</t>
  </si>
  <si>
    <t>Litigation settlement</t>
  </si>
  <si>
    <t>Payments for legal settlements</t>
  </si>
  <si>
    <t>BEFIEX tax credits, effect on net sales</t>
  </si>
  <si>
    <t>Outstanding BEFIEX tax assessment</t>
  </si>
  <si>
    <t>IPI tax credits recognized</t>
  </si>
  <si>
    <t>Special government program settlement</t>
  </si>
  <si>
    <t>Brazil tax assessment</t>
  </si>
  <si>
    <t>CFC potential exposure</t>
  </si>
  <si>
    <t>Uncertainty removed from assessments (in assessments)</t>
  </si>
  <si>
    <t>Government program total settlement payment</t>
  </si>
  <si>
    <t>Settlement payment terms, period</t>
  </si>
  <si>
    <t>30 months</t>
  </si>
  <si>
    <t>Number of manufacturers</t>
  </si>
  <si>
    <t>Commitments and Contingencies (Schedule of Product Warranty and Recall Reserves) (Details) (USD $)</t>
  </si>
  <si>
    <t>Movement in Standard and Extended Product Warranty, Increase (Decrease) [Roll Forward]</t>
  </si>
  <si>
    <t>Balance at January 1</t>
  </si>
  <si>
    <t>Issuances/ accruals during the period</t>
  </si>
  <si>
    <t>Issuances in product liability warranty due to acquisitions</t>
  </si>
  <si>
    <t>Commitments and Contingencies Commitments and Contingencies (Guarantee Narative) (Details) (USD $)</t>
  </si>
  <si>
    <t>Customer Lines Of Credit For Brazilian Subsidiary</t>
  </si>
  <si>
    <t>Guarantor Obligations [Line Items]</t>
  </si>
  <si>
    <t>Guarantor obligations, maximum exposure, undiscounted</t>
  </si>
  <si>
    <t>Loss associated with Brazilian subsidiary guarantee</t>
  </si>
  <si>
    <t>Indebtedness And Lines of Credit For Various Consolidated Subsidiaries</t>
  </si>
  <si>
    <t>Harbor Shores Line of Credit</t>
  </si>
  <si>
    <t>Corporate Guarantee | Indesit Company S.p.A.</t>
  </si>
  <si>
    <t>Commitments and Contingencies (Schedule of Future Minimum Rental Payments) (Details) (USD $)</t>
  </si>
  <si>
    <t>Leases, Operating [Abstract]</t>
  </si>
  <si>
    <t>Operating Leases, Rent Expense, Net [Abstract]</t>
  </si>
  <si>
    <t>Rent expense</t>
  </si>
  <si>
    <t>Commitments and Contingencies (Schedule of Purchase Obligations) (Details) (USD $)</t>
  </si>
  <si>
    <t>Unrecorded Unconditional Purchase Obligation, Fiscal Year Maturity [Abstract]</t>
  </si>
  <si>
    <t>Hedges and Derivative Financial Instruments (Schedule of Outstanding Derivative Contracts) (Details) (USD $)</t>
  </si>
  <si>
    <t>Derivatives, Fair Value [Line Items]</t>
  </si>
  <si>
    <t>Derivative assets</t>
  </si>
  <si>
    <t>Derivative liabilities</t>
  </si>
  <si>
    <t>Derivative asset, current</t>
  </si>
  <si>
    <t>Derivative asset, noncurrent</t>
  </si>
  <si>
    <t>Total derivatives, hedge assets at fair value</t>
  </si>
  <si>
    <t>Derivative liability, current</t>
  </si>
  <si>
    <t>Derivative liability, noncurrent</t>
  </si>
  <si>
    <t>Total derivatives, hedge liabilities at fair value</t>
  </si>
  <si>
    <t>Number of interest rate derivatives held</t>
  </si>
  <si>
    <t>Designated as Hedging Instrument</t>
  </si>
  <si>
    <t>Foreign exchange forward/options, hedge assets</t>
  </si>
  <si>
    <t>Foreign exchange forwards/options, hedge liability at fair value</t>
  </si>
  <si>
    <t>Commodity swaps/options, hedge assets at fair value</t>
  </si>
  <si>
    <t>Commodity swaps/options, hedge liabilities at fair value</t>
  </si>
  <si>
    <t>Total derivatives accounted for as hedges, hedge assets at fair value</t>
  </si>
  <si>
    <t>Total derivatives accounted for as hedges, hedge liabilities at fair value</t>
  </si>
  <si>
    <t>Maximum term of foreign exchange forwards/options, in months</t>
  </si>
  <si>
    <t>17 months</t>
  </si>
  <si>
    <t>14 months</t>
  </si>
  <si>
    <t>Maximum term of commodity swaps/options, in months</t>
  </si>
  <si>
    <t>Not Designated as Hedging Instrument</t>
  </si>
  <si>
    <t>Foreign exchange forwards/options, hedge assets at fair value</t>
  </si>
  <si>
    <t>Foreign exchange forwards/options, hedge liabilities at fair value</t>
  </si>
  <si>
    <t>Commodity swaps/options, hedge liabiilities at fair value</t>
  </si>
  <si>
    <t>Total derivatives not accounted for as hedges, hedge assets at fair value</t>
  </si>
  <si>
    <t>Total derivatives not accounted for as hedges, hedge liabilities at fair value</t>
  </si>
  <si>
    <t>10 months</t>
  </si>
  <si>
    <t>12 months</t>
  </si>
  <si>
    <t>4 months</t>
  </si>
  <si>
    <t>Foreign Exchange Contract | Designated as Hedging Instrument</t>
  </si>
  <si>
    <t>Foreign Exchange Contract | Not Designated as Hedging Instrument</t>
  </si>
  <si>
    <t>Commodity Contract | Designated as Hedging Instrument</t>
  </si>
  <si>
    <t>Commodity Contract | Not Designated as Hedging Instrument</t>
  </si>
  <si>
    <t>Hedges and Derivative Financial Instruments (Schedule of Effects of Derivative Instruments on Consolidated Statements of Income) (Details) (USD $)</t>
  </si>
  <si>
    <t>Derivative Instruments, Gain (Loss) [Line Items]</t>
  </si>
  <si>
    <t>Gain (Loss) Recognized in OCI (Effective Portion)</t>
  </si>
  <si>
    <t>Gain (Loss) Reclassified from OCI into Income (Effective Portion)</t>
  </si>
  <si>
    <t>Foreign Exchange Contract</t>
  </si>
  <si>
    <t>Gain (Loss) Recognized on Derivatives not Accounted for as Hedges</t>
  </si>
  <si>
    <t>Commodity Contract</t>
  </si>
  <si>
    <t>Interest Rate Contract</t>
  </si>
  <si>
    <t>Hedges and Derivative Financial Instruments Hedges and Derivative Financial Instruments (Narrative) (Details)</t>
  </si>
  <si>
    <t>contract</t>
  </si>
  <si>
    <t>Interest Rate Derivatives [Abstract]</t>
  </si>
  <si>
    <t>Stockholders' Equity (Other Comprehensive Income) (Details) (USD $)</t>
  </si>
  <si>
    <t>Accumulated Other Comprehensive Income (Loss) [Line Items]</t>
  </si>
  <si>
    <t>Beginning balance</t>
  </si>
  <si>
    <t>Ending balance</t>
  </si>
  <si>
    <t>Foreign Currency</t>
  </si>
  <si>
    <t>Derivative Instruments</t>
  </si>
  <si>
    <t>Pension and Postretirement Liability</t>
  </si>
  <si>
    <t>Marketable Securities</t>
  </si>
  <si>
    <t>Stockholders' Equity (Net Earnings Per Share) (Details) (USD $)</t>
  </si>
  <si>
    <t>Numerator for basic and diluted earnings per share â€“ net earnings available to Whirlpool</t>
  </si>
  <si>
    <t>Denominator for basic earnings per share â€“ weighted-average shares</t>
  </si>
  <si>
    <t>Effect of dilutive securities â€“ stock-based compensation</t>
  </si>
  <si>
    <t>Denominator for diluted earnings per share â€“ adjusted weighted-average shares</t>
  </si>
  <si>
    <t>Stockholders' Equity (Narrative) (Details) (USD $)</t>
  </si>
  <si>
    <t>In Millions, except Share data, unless otherwise specified</t>
  </si>
  <si>
    <t>Apr. 14, 2014</t>
  </si>
  <si>
    <t>Disclosure of Repurchase Agreements [Abstract]</t>
  </si>
  <si>
    <t>Dividends paid, per share (USD per share)</t>
  </si>
  <si>
    <t>Stock repurchase program, authorized amount</t>
  </si>
  <si>
    <t>Stock repurchased during period, shares</t>
  </si>
  <si>
    <t>Stock repurchased during period, value</t>
  </si>
  <si>
    <t>Stock repurchase program, remaining authorized repurchase amount</t>
  </si>
  <si>
    <t>Share-based Incentive Plans Stock Options and Incentive Plans (Narrative) (Details) (USD $)</t>
  </si>
  <si>
    <t>Share-based Compensation Arrangement by Share-based Payment Award [Line Items]</t>
  </si>
  <si>
    <t>Share based compensation expense</t>
  </si>
  <si>
    <t>Compensation cost not yet recognized</t>
  </si>
  <si>
    <t>Compensation cost not yet recognized, period for recognition</t>
  </si>
  <si>
    <t>29 months</t>
  </si>
  <si>
    <t>Share based compensation related income tax benefits recognized in earnings</t>
  </si>
  <si>
    <t>Number of shares available for grant</t>
  </si>
  <si>
    <t>Award vesting period</t>
  </si>
  <si>
    <t>Terms of award</t>
  </si>
  <si>
    <t>Grants in period, weighted average grant date fair value</t>
  </si>
  <si>
    <t>Weighted average grant date fair value (USD per share)</t>
  </si>
  <si>
    <t>Total fair value, options vested in period</t>
  </si>
  <si>
    <t>Nonemployee director equity award</t>
  </si>
  <si>
    <t>Nonemployee director one-time shares granted</t>
  </si>
  <si>
    <t>Intrinsic Value</t>
  </si>
  <si>
    <t>Tax benefit from stock options exercised</t>
  </si>
  <si>
    <t>Proceeds from stock options exercised</t>
  </si>
  <si>
    <t>Stock Options and Incentive Plans (Weighted Average Assumptions) (Details)</t>
  </si>
  <si>
    <t>Share-based Compensation Arrangement by Share-based Payment Award, Fair Value Assumptions and Methodology [Abstract]</t>
  </si>
  <si>
    <t>Stock Options and Incentive Plans (Stock Option Activity) (Details) (USD $)</t>
  </si>
  <si>
    <t>In Thousands, except Per Share data, unless otherwise specified</t>
  </si>
  <si>
    <t>Number of Options Outstanding at January 1</t>
  </si>
  <si>
    <t>Number of options granted</t>
  </si>
  <si>
    <t>Number of Options Exercised</t>
  </si>
  <si>
    <t>Number of Options Cancelled or expired</t>
  </si>
  <si>
    <t>Number of Options Outstanding at December 31</t>
  </si>
  <si>
    <t>Number of shares exercisable at December 31</t>
  </si>
  <si>
    <t>Weighted-Average Exercise Price Outstanding at January 1</t>
  </si>
  <si>
    <t>Weighted-Average Exercise Price Granted</t>
  </si>
  <si>
    <t>Weighted-Average Exercise Price Exercised</t>
  </si>
  <si>
    <t>Weighted-Average Exercise Price Cancelled or expired</t>
  </si>
  <si>
    <t>Weighted-Average Exercise Price Outstanding at December 31</t>
  </si>
  <si>
    <t>Weighted-Average Exercise Price Exercisable at December 31</t>
  </si>
  <si>
    <t>Stock Options and Incentive Plans (Stock Options Outstanding, Additional Info) (Details) (USD $)</t>
  </si>
  <si>
    <t>In Millions, except Share data in Thousands, unless otherwise specified</t>
  </si>
  <si>
    <t>Share-based Compensation Arrangement by Share-based Payment Award, Options, Additional Disclosures [Abstract]</t>
  </si>
  <si>
    <t>Exercisable, intrinsic value</t>
  </si>
  <si>
    <t>Stock Options and Incentive Plans (Stock Units) (Details) (USD $)</t>
  </si>
  <si>
    <t>Share-based Compensation Arrangement by Share-based Payment Award, Equity Instruments Other than Options, Additional Disclosures [Abstract]</t>
  </si>
  <si>
    <t>Non-vested, at December 31</t>
  </si>
  <si>
    <t>Granted (USD per share)</t>
  </si>
  <si>
    <t>Restructuring Charges (Details) (USD $)</t>
  </si>
  <si>
    <t>Restructuring Cost and Reserve [Line Items]</t>
  </si>
  <si>
    <t>Restructuring reserve, beginning balance</t>
  </si>
  <si>
    <t>Acquisition-related</t>
  </si>
  <si>
    <t>Restructuring reserve, ending balance</t>
  </si>
  <si>
    <t>Restructuring Charges Restructuring Charges (By Segment) (Details) (USD $)</t>
  </si>
  <si>
    <t>Operating Segments | North America</t>
  </si>
  <si>
    <t>Operating Segments | Latin America</t>
  </si>
  <si>
    <t>Operating Segments | EMEA</t>
  </si>
  <si>
    <t>Operating Segments | Asia</t>
  </si>
  <si>
    <t>Corporate, Non-Segment | Corporate / Other</t>
  </si>
  <si>
    <t>EMEA microwave oven facility</t>
  </si>
  <si>
    <t>Restructuring and related cost, expected cost</t>
  </si>
  <si>
    <t>Income Taxes (Schedule of Reconciliations Between Tax Expense and The Consolidated Effective Income Tax Rate for Earnings Before Income Taxes and Other Items - Tax Rates) (Details) (USD $)</t>
  </si>
  <si>
    <t>Incomes Taxes (Income tax (benefit) provision) (Details) (USD $)</t>
  </si>
  <si>
    <t>United States, current federal tax expense (benefit)</t>
  </si>
  <si>
    <t>Current foreign tax expense (benefit)</t>
  </si>
  <si>
    <t>Current state and local tax expense (benefit)</t>
  </si>
  <si>
    <t>Current income tax expense (benefit)</t>
  </si>
  <si>
    <t>United States, deferred federal income tax expense (benefit)</t>
  </si>
  <si>
    <t>Deferred foreign income tax expense (benefit)</t>
  </si>
  <si>
    <t>Deferred state and local income tax expense (benefit)</t>
  </si>
  <si>
    <t>Deferred income tax expense (benefit)</t>
  </si>
  <si>
    <t>Income Taxes (Narrative) (Details) (USD $)</t>
  </si>
  <si>
    <t>Effective income tax rate</t>
  </si>
  <si>
    <t>Distribution of foreign earnings</t>
  </si>
  <si>
    <t>Undistributed foreign earnings</t>
  </si>
  <si>
    <t>Cash and Cash Equivalents [Line Items]</t>
  </si>
  <si>
    <t>Cash and cash equivalents</t>
  </si>
  <si>
    <t>Operating loss carryforwards</t>
  </si>
  <si>
    <t>Unrecognized tax benefits, income tax penalties and interest accrued</t>
  </si>
  <si>
    <t>Unrecognized tax benefits, income tax penalties and interest expense</t>
  </si>
  <si>
    <t>Operating loss carryforwards, not subject to expiration</t>
  </si>
  <si>
    <t>Valuation allowance, deferred tax assets</t>
  </si>
  <si>
    <t>Valuation allowance, operating loss carryforward</t>
  </si>
  <si>
    <t>Valuation allowance, other tax carryforwards</t>
  </si>
  <si>
    <t>Unrecognized tax Benefits</t>
  </si>
  <si>
    <t>Geographical, outside the United States</t>
  </si>
  <si>
    <t>Incomes Taxes (DTA and DTL) (Details) (USD $)</t>
  </si>
  <si>
    <t>Income Taxes (Schedule of Unrecognized tax benefits) (Details) (USD $)</t>
  </si>
  <si>
    <t>Balance, January 1</t>
  </si>
  <si>
    <t>Pension and Other Postretirement Benefit Plans (Narrative) (Details) (USD $)</t>
  </si>
  <si>
    <t>Jun. 30, 2011</t>
  </si>
  <si>
    <t>Defined Benefit Plans and Other Postretirement Benefit Plans Table Text Block [Line Items]</t>
  </si>
  <si>
    <t>Company match percentage</t>
  </si>
  <si>
    <t>Contributions</t>
  </si>
  <si>
    <t>United States Pension Benefits</t>
  </si>
  <si>
    <t>Other Postretirement Benefits</t>
  </si>
  <si>
    <t>Equity Securities | United States Pension Benefits</t>
  </si>
  <si>
    <t>Target plan asset allocations</t>
  </si>
  <si>
    <t>Fixed Income Funds | United States Pension Benefits</t>
  </si>
  <si>
    <t>US Large-Cap Companies | United States Pension Benefits</t>
  </si>
  <si>
    <t>International Equity Securities | United States Pension Benefits</t>
  </si>
  <si>
    <t>Venture Capital Funds | United States Pension Benefits</t>
  </si>
  <si>
    <t>Corporate Debt Securities | United States Pension Benefits</t>
  </si>
  <si>
    <t>US Treasury and Government | United States Pension Benefits</t>
  </si>
  <si>
    <t>United States | US Mid and Small Cap Companies | United States Pension Benefits</t>
  </si>
  <si>
    <t>Pension and Other Postretirement Benefit Plans (Obligations and Funded Status at End of Year) (Details) (USD $)</t>
  </si>
  <si>
    <t>Foreign Pension Benefits</t>
  </si>
  <si>
    <t>Pension and Other Postretirement Benefit Plans (Change in Benefit Obligation) (Details) (USD $)</t>
  </si>
  <si>
    <t>Plan participantsâ€™ contributions</t>
  </si>
  <si>
    <t>Pension and Other Postretirement Benefit Plans (Change in Plan Assets) (Details) (USD $)</t>
  </si>
  <si>
    <t>Pension and Other Postretirement Benefit Plans (Components of Net Periodic Benefit Cost) (Details) (USD $)</t>
  </si>
  <si>
    <t>Defined Benefit Plan Disclosure [Line Items]</t>
  </si>
  <si>
    <t>Pension and Other Postretirement Benefit Plans (Other Changes in Plan Assets and Benefit Obligations Recognized in OCI (Pre-Tax) in 2011) (Details) (USD $)</t>
  </si>
  <si>
    <t>Pension and Other Postretirement Benefit Plans (Estimated Pre-Tax Amounts That Will Be Amortized from Accumulated OCI) (Details) (USD $)</t>
  </si>
  <si>
    <t>Pension and Other Postretirement Benefit Plans (Weighted-average assumptions used to determine benefit obligation at end of year and net periodic cost) (Details)</t>
  </si>
  <si>
    <t>Discount rate used calculating net periodic benefit cost</t>
  </si>
  <si>
    <t>Rate of compensation increase used calculating net periodic benefit cost</t>
  </si>
  <si>
    <t>Pension and Other Postretirement Benefit Plans (Estimated impact of one percentage-point change in assumed health care cost trend rate) (Details) (USD $)</t>
  </si>
  <si>
    <t>Pension and Other Postretirement Benefit Plans (Expected Employer Contributions to Funded Plans) (Details) (USD $)</t>
  </si>
  <si>
    <t>2015 expected contributions</t>
  </si>
  <si>
    <t>Pension and Other Postretirement Benefit Plans (Expected Benefit Payments) (Details) (USD $)</t>
  </si>
  <si>
    <t>Pension and Other Postretirement Benefit Plans (Fair Value of Plan Assets by Category) (Details) (USD $)</t>
  </si>
  <si>
    <t>Fair Value, Inputs, Level 1</t>
  </si>
  <si>
    <t>Fair Value, Inputs, Level 2</t>
  </si>
  <si>
    <t>Fair Value, Inputs, Level 3</t>
  </si>
  <si>
    <t>Cash and Cash Equivalents</t>
  </si>
  <si>
    <t>Cash and Cash Equivalents | Fair Value, Inputs, Level 1</t>
  </si>
  <si>
    <t>Cash and Cash Equivalents | Fair Value, Inputs, Level 2</t>
  </si>
  <si>
    <t>Cash and Cash Equivalents | Fair Value, Inputs, Level 3</t>
  </si>
  <si>
    <t>US Government Debt Securities</t>
  </si>
  <si>
    <t>US Government Debt Securities | Fair Value, Inputs, Level 1</t>
  </si>
  <si>
    <t>US Government Debt Securities | Fair Value, Inputs, Level 2</t>
  </si>
  <si>
    <t>US Government Debt Securities | Fair Value, Inputs, Level 3</t>
  </si>
  <si>
    <t>Foreign Government Debt Securities</t>
  </si>
  <si>
    <t>Foreign Government Debt Securities | Fair Value, Inputs, Level 1</t>
  </si>
  <si>
    <t>Foreign Government Debt Securities | Fair Value, Inputs, Level 2</t>
  </si>
  <si>
    <t>Foreign Government Debt Securities | Fair Value, Inputs, Level 3</t>
  </si>
  <si>
    <t>Domestic Corporate Debt Securities</t>
  </si>
  <si>
    <t>Domestic Corporate Debt Securities | Fair Value, Inputs, Level 1</t>
  </si>
  <si>
    <t>Domestic Corporate Debt Securities | Fair Value, Inputs, Level 2</t>
  </si>
  <si>
    <t>Domestic Corporate Debt Securities | Fair Value, Inputs, Level 3</t>
  </si>
  <si>
    <t>Foreign Corporate Debt Securities</t>
  </si>
  <si>
    <t>Foreign Corporate Debt Securities | Fair Value, Inputs, Level 1</t>
  </si>
  <si>
    <t>Foreign Corporate Debt Securities | Fair Value, Inputs, Level 2</t>
  </si>
  <si>
    <t>Foreign Corporate Debt Securities | Fair Value, Inputs, Level 3</t>
  </si>
  <si>
    <t>U.S. Equity Securities</t>
  </si>
  <si>
    <t>U.S. Equity Securities | Fair Value, Inputs, Level 1</t>
  </si>
  <si>
    <t>U.S. Equity Securities | Fair Value, Inputs, Level 2</t>
  </si>
  <si>
    <t>U.S. Equity Securities | Fair Value, Inputs, Level 3</t>
  </si>
  <si>
    <t>Foreign Equity Securities</t>
  </si>
  <si>
    <t>Foreign Equity Securities | Fair Value, Inputs, Level 1</t>
  </si>
  <si>
    <t>Foreign Equity Securities | Fair Value, Inputs, Level 2</t>
  </si>
  <si>
    <t>Foreign Equity Securities | Fair Value, Inputs, Level 3</t>
  </si>
  <si>
    <t>Money Market Funds | Fair Value, Inputs, Level 1</t>
  </si>
  <si>
    <t>Money Market Funds | Fair Value, Inputs, Level 2</t>
  </si>
  <si>
    <t>Money Market Funds | Fair Value, Inputs, Level 3</t>
  </si>
  <si>
    <t>Common and Collective Funds, U.S. equity securities</t>
  </si>
  <si>
    <t>Common and Collective Funds, U.S. equity securities | Fair Value, Inputs, Level 1</t>
  </si>
  <si>
    <t>Common and Collective Funds, U.S. equity securities | Fair Value, Inputs, Level 2</t>
  </si>
  <si>
    <t>Common and Collective Funds, U.S. equity securities | Fair Value, Inputs, Level 3</t>
  </si>
  <si>
    <t>Common and Collective Funds, International equity securities</t>
  </si>
  <si>
    <t>Common and Collective Funds, International equity securities | Fair Value, Inputs, Level 1</t>
  </si>
  <si>
    <t>Common and Collective Funds, International equity securities | Fair Value, Inputs, Level 2</t>
  </si>
  <si>
    <t>Common and Collective Funds, International equity securities | Fair Value, Inputs, Level 3</t>
  </si>
  <si>
    <t>Common and Collective Funds, Short-term investment fund</t>
  </si>
  <si>
    <t>Common and Collective Funds, Short-term investment fund | Fair Value, Inputs, Level 1</t>
  </si>
  <si>
    <t>Common and Collective Funds, Short-term investment fund | Fair Value, Inputs, Level 2</t>
  </si>
  <si>
    <t>Common and Collective Funds, Short-term investment fund | Fair Value, Inputs, Level 3</t>
  </si>
  <si>
    <t>Limited Partnership, U.S. Equity Securities</t>
  </si>
  <si>
    <t>Limited Partnership, U.S. Equity Securities | Fair Value, Inputs, Level 1</t>
  </si>
  <si>
    <t>Limited Partnership, U.S. Equity Securities | Fair Value, Inputs, Level 2</t>
  </si>
  <si>
    <t>Limited Partnership, U.S. Equity Securities | Fair Value, Inputs, Level 3</t>
  </si>
  <si>
    <t>Limited Partnerships, Diversified fund of funds</t>
  </si>
  <si>
    <t>Limited Partnerships, Diversified fund of funds | Fair Value, Inputs, Level 1</t>
  </si>
  <si>
    <t>Limited Partnerships, Diversified fund of funds | Fair Value, Inputs, Level 2</t>
  </si>
  <si>
    <t>Limited Partnerships, Diversified fund of funds | Fair Value, Inputs, Level 3</t>
  </si>
  <si>
    <t>Limited Partnerships, Emerging growth</t>
  </si>
  <si>
    <t>Limited Partnerships, Emerging growth | Fair Value, Inputs, Level 1</t>
  </si>
  <si>
    <t>Limited Partnerships, Emerging growth | Fair Value, Inputs, Level 2</t>
  </si>
  <si>
    <t>Limited Partnerships, Emerging growth | Fair Value, Inputs, Level 3</t>
  </si>
  <si>
    <t>Real Estate</t>
  </si>
  <si>
    <t>Real Estate | Fair Value, Inputs, Level 1</t>
  </si>
  <si>
    <t>Real Estate | Fair Value, Inputs, Level 2</t>
  </si>
  <si>
    <t>Real Estate | Fair Value, Inputs, Level 3</t>
  </si>
  <si>
    <t>Other Investments</t>
  </si>
  <si>
    <t>Other Investments | Fair Value, Inputs, Level 1</t>
  </si>
  <si>
    <t>Other Investments | Fair Value, Inputs, Level 2</t>
  </si>
  <si>
    <t>Other Investments | Fair Value, Inputs, Level 3</t>
  </si>
  <si>
    <t>Pension and Other Postretirement Benefit Plans (Effect of Significant Unobservable Inputs (Level 3)) (Details) (USD $)</t>
  </si>
  <si>
    <t>Pension and Other Postretirement Benefit Plans (PBO and Fair Value of Plan Assets) (Details) (USD $)</t>
  </si>
  <si>
    <t>Pension and Other Postretirement Benefit Plans (Accumulated Benefit Obligation in Excess of Plan Assets) (Details) (USD $)</t>
  </si>
  <si>
    <t>Operating Segment Information (Net Sales and Long-Lived Assets by Country) (Details) (USD $)</t>
  </si>
  <si>
    <t>Revenues from External Customers and Long-Lived Assets [Line Items]</t>
  </si>
  <si>
    <t>Long-Lived Assets</t>
  </si>
  <si>
    <t>All Other Countries</t>
  </si>
  <si>
    <t>Operating Segment Information (Schedule of Operating Segment Information) (Details) (USD $)</t>
  </si>
  <si>
    <t>Segment Reporting Information [Line Items]</t>
  </si>
  <si>
    <t>OtherEliminations | North America</t>
  </si>
  <si>
    <t>OtherEliminations | Latin America</t>
  </si>
  <si>
    <t>OtherEliminations | EMEA</t>
  </si>
  <si>
    <t>OtherEliminations | Asia</t>
  </si>
  <si>
    <t>OtherEliminations | Corporate / Other</t>
  </si>
  <si>
    <t>Operating Segment Information Operating Segment Information (Narrative) (Details)</t>
  </si>
  <si>
    <t>Countries comprised greater than 10% of net sales or long-lived assets</t>
  </si>
  <si>
    <t>We conduct business in two countries, the United States and Brazil, which individually comprised over 10% of consolidated net sales or long-lived assets within the last three years.</t>
  </si>
  <si>
    <t>Quarterly Results of Operations (Unaudited) (Details) (USD $)</t>
  </si>
  <si>
    <t>Per share of common stock:</t>
  </si>
  <si>
    <t>Market price range of common stock</t>
  </si>
  <si>
    <t>Valuation and Qualifying Accounts (Details) (USD $)</t>
  </si>
  <si>
    <t>Balance at Beginning of Period</t>
  </si>
  <si>
    <t>Charged to Costs and Expenses</t>
  </si>
  <si>
    <t>Charged to Other Accounts/Other</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222222"/>
      <name val="Inherit"/>
    </font>
    <font>
      <b/>
      <sz val="8"/>
      <color theme="1"/>
      <name val="Inherit"/>
    </font>
    <font>
      <b/>
      <sz val="5"/>
      <color theme="1"/>
      <name val="Inherit"/>
    </font>
    <font>
      <sz val="7"/>
      <color theme="1"/>
      <name val="Inherit"/>
    </font>
    <font>
      <sz val="8"/>
      <color theme="1"/>
      <name val="Inherit"/>
    </font>
    <font>
      <sz val="5"/>
      <color theme="1"/>
      <name val="Inherit"/>
    </font>
    <font>
      <sz val="9"/>
      <color theme="1"/>
      <name val="Inherit"/>
    </font>
    <font>
      <sz val="10"/>
      <color rgb="FF000000"/>
      <name val="Inherit"/>
    </font>
    <font>
      <b/>
      <sz val="7"/>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vertical="top"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center" wrapText="1"/>
    </xf>
    <xf numFmtId="0" fontId="20" fillId="33" borderId="0" xfId="0" applyFont="1" applyFill="1" applyBorder="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5" fillId="33" borderId="0" xfId="0" applyFont="1" applyFill="1" applyAlignment="1">
      <alignment horizontal="left" wrapText="1"/>
    </xf>
    <xf numFmtId="0" fontId="20" fillId="0" borderId="11"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vertical="top" wrapText="1"/>
    </xf>
    <xf numFmtId="0" fontId="20" fillId="0" borderId="14" xfId="0" applyFont="1" applyBorder="1" applyAlignment="1">
      <alignment vertical="top" wrapText="1"/>
    </xf>
    <xf numFmtId="0" fontId="27" fillId="0" borderId="0" xfId="0" applyFont="1" applyAlignment="1">
      <alignment horizontal="justify" wrapText="1"/>
    </xf>
    <xf numFmtId="0" fontId="23"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6" fillId="33" borderId="10" xfId="0" applyFont="1" applyFill="1" applyBorder="1" applyAlignment="1">
      <alignment horizontal="left" wrapText="1"/>
    </xf>
    <xf numFmtId="0" fontId="20" fillId="0" borderId="11" xfId="0" applyFont="1" applyBorder="1" applyAlignment="1">
      <alignment horizontal="left" vertical="top" wrapText="1"/>
    </xf>
    <xf numFmtId="0" fontId="19" fillId="0" borderId="0" xfId="0" applyFont="1" applyAlignment="1">
      <alignment wrapText="1"/>
    </xf>
    <xf numFmtId="0" fontId="25" fillId="0" borderId="0" xfId="0" applyFont="1" applyAlignment="1">
      <alignment horizontal="left" wrapText="1" indent="4"/>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vertical="top" wrapText="1"/>
    </xf>
    <xf numFmtId="0" fontId="20" fillId="33" borderId="12" xfId="0" applyFont="1" applyFill="1" applyBorder="1" applyAlignment="1">
      <alignment horizontal="righ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left" wrapText="1"/>
    </xf>
    <xf numFmtId="0" fontId="19" fillId="33" borderId="0" xfId="0" applyFont="1" applyFill="1" applyAlignment="1">
      <alignment horizontal="left" vertical="top" wrapText="1"/>
    </xf>
    <xf numFmtId="0" fontId="26" fillId="0" borderId="0" xfId="0" applyFont="1" applyAlignment="1">
      <alignment horizontal="left" wrapText="1"/>
    </xf>
    <xf numFmtId="0" fontId="20" fillId="0" borderId="10" xfId="0" applyFont="1" applyBorder="1" applyAlignment="1">
      <alignment horizontal="left" wrapText="1"/>
    </xf>
    <xf numFmtId="0" fontId="20" fillId="0" borderId="14" xfId="0" applyFont="1" applyBorder="1" applyAlignment="1">
      <alignment wrapText="1"/>
    </xf>
    <xf numFmtId="15" fontId="19" fillId="33" borderId="0" xfId="0" applyNumberFormat="1"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15" fontId="19" fillId="0" borderId="0" xfId="0" applyNumberFormat="1" applyFont="1" applyAlignment="1">
      <alignment horizontal="left" vertical="top" wrapText="1"/>
    </xf>
    <xf numFmtId="0" fontId="20" fillId="33" borderId="0" xfId="0" applyFont="1" applyFill="1" applyAlignment="1">
      <alignment horizontal="left" vertical="top" wrapText="1" indent="4"/>
    </xf>
    <xf numFmtId="15" fontId="19" fillId="33" borderId="0" xfId="0" applyNumberFormat="1" applyFont="1" applyFill="1" applyAlignment="1">
      <alignment horizontal="left" vertical="top"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14" fontId="23" fillId="0" borderId="10" xfId="0" applyNumberFormat="1" applyFont="1" applyBorder="1" applyAlignment="1">
      <alignment horizontal="center" wrapText="1"/>
    </xf>
    <xf numFmtId="0" fontId="27" fillId="0" borderId="0" xfId="0" applyFont="1" applyAlignment="1">
      <alignment horizontal="left" wrapText="1" indent="4"/>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20" fillId="33" borderId="14" xfId="0" applyNumberFormat="1" applyFont="1" applyFill="1" applyBorder="1" applyAlignment="1">
      <alignment horizontal="right" wrapText="1"/>
    </xf>
    <xf numFmtId="0" fontId="23" fillId="0" borderId="0" xfId="0" applyFont="1" applyBorder="1" applyAlignment="1">
      <alignment horizontal="center"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33" borderId="0" xfId="0" applyFont="1" applyFill="1" applyAlignment="1">
      <alignment horizontal="left" wrapText="1" indent="1"/>
    </xf>
    <xf numFmtId="0" fontId="20" fillId="33" borderId="0" xfId="0" applyFont="1" applyFill="1" applyAlignment="1">
      <alignment horizontal="left" vertical="top" wrapText="1" indent="1"/>
    </xf>
    <xf numFmtId="46" fontId="19" fillId="33" borderId="11" xfId="0" applyNumberFormat="1" applyFont="1" applyFill="1" applyBorder="1" applyAlignment="1">
      <alignment horizontal="left" vertical="top" wrapText="1"/>
    </xf>
    <xf numFmtId="46" fontId="19" fillId="0" borderId="0" xfId="0" applyNumberFormat="1" applyFont="1" applyAlignment="1">
      <alignment horizontal="left" vertical="top" wrapText="1"/>
    </xf>
    <xf numFmtId="46" fontId="19" fillId="33" borderId="0" xfId="0" applyNumberFormat="1" applyFont="1" applyFill="1" applyAlignment="1">
      <alignment horizontal="left" vertical="top" wrapText="1"/>
    </xf>
    <xf numFmtId="0" fontId="23" fillId="0" borderId="0" xfId="0" applyFont="1" applyAlignment="1">
      <alignment wrapText="1"/>
    </xf>
    <xf numFmtId="0" fontId="23" fillId="0" borderId="10" xfId="0" applyFont="1" applyBorder="1" applyAlignment="1">
      <alignment wrapText="1"/>
    </xf>
    <xf numFmtId="0" fontId="26" fillId="0" borderId="11"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710937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664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810266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578183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6.5703125" customWidth="1"/>
    <col min="3" max="3" width="5.85546875" customWidth="1"/>
    <col min="4" max="4" width="8.85546875" customWidth="1"/>
    <col min="5" max="5" width="16.5703125" customWidth="1"/>
    <col min="6" max="7" width="27.28515625" customWidth="1"/>
    <col min="8" max="8" width="5.85546875" customWidth="1"/>
    <col min="9" max="9" width="13.5703125" customWidth="1"/>
    <col min="10" max="10" width="4.5703125" customWidth="1"/>
    <col min="11" max="11" width="27.28515625" customWidth="1"/>
    <col min="12" max="12" width="5.85546875" customWidth="1"/>
    <col min="13" max="13" width="16.5703125" customWidth="1"/>
    <col min="14" max="15" width="27.28515625" customWidth="1"/>
    <col min="16" max="16" width="5.85546875" customWidth="1"/>
    <col min="17" max="17" width="16.5703125" customWidth="1"/>
    <col min="18" max="19" width="27.28515625" customWidth="1"/>
    <col min="20" max="20" width="5.85546875" customWidth="1"/>
    <col min="21" max="21" width="13.5703125" customWidth="1"/>
    <col min="22" max="22" width="4.5703125" customWidth="1"/>
    <col min="23" max="23" width="27.28515625" customWidth="1"/>
    <col min="24" max="24" width="5.85546875" customWidth="1"/>
    <col min="25" max="25" width="16.5703125" customWidth="1"/>
    <col min="26" max="26" width="27.28515625" customWidth="1"/>
  </cols>
  <sheetData>
    <row r="1" spans="1:26" ht="15" customHeight="1">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4</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226</v>
      </c>
      <c r="B4" s="96" t="s">
        <v>315</v>
      </c>
      <c r="C4" s="96"/>
      <c r="D4" s="96"/>
      <c r="E4" s="96"/>
      <c r="F4" s="96"/>
      <c r="G4" s="96"/>
      <c r="H4" s="96"/>
      <c r="I4" s="96"/>
      <c r="J4" s="96"/>
      <c r="K4" s="96"/>
      <c r="L4" s="96"/>
      <c r="M4" s="96"/>
      <c r="N4" s="96"/>
      <c r="O4" s="96"/>
      <c r="P4" s="96"/>
      <c r="Q4" s="96"/>
      <c r="R4" s="96"/>
      <c r="S4" s="96"/>
      <c r="T4" s="96"/>
      <c r="U4" s="96"/>
      <c r="V4" s="96"/>
      <c r="W4" s="96"/>
      <c r="X4" s="96"/>
      <c r="Y4" s="96"/>
      <c r="Z4" s="96"/>
    </row>
    <row r="5" spans="1:26">
      <c r="A5" s="51"/>
      <c r="B5" s="53" t="s">
        <v>316</v>
      </c>
      <c r="C5" s="53"/>
      <c r="D5" s="53"/>
      <c r="E5" s="53"/>
      <c r="F5" s="53"/>
      <c r="G5" s="53"/>
      <c r="H5" s="53"/>
      <c r="I5" s="53"/>
      <c r="J5" s="53"/>
      <c r="K5" s="53"/>
      <c r="L5" s="53"/>
      <c r="M5" s="53"/>
      <c r="N5" s="53"/>
      <c r="O5" s="53"/>
      <c r="P5" s="53"/>
      <c r="Q5" s="53"/>
      <c r="R5" s="53"/>
      <c r="S5" s="53"/>
      <c r="T5" s="53"/>
      <c r="U5" s="53"/>
      <c r="V5" s="53"/>
      <c r="W5" s="53"/>
      <c r="X5" s="53"/>
      <c r="Y5" s="53"/>
      <c r="Z5" s="53"/>
    </row>
    <row r="6" spans="1:26">
      <c r="A6" s="51"/>
      <c r="B6" s="52" t="s">
        <v>85</v>
      </c>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c r="A7" s="51"/>
      <c r="B7" s="53" t="s">
        <v>317</v>
      </c>
      <c r="C7" s="53"/>
      <c r="D7" s="53"/>
      <c r="E7" s="53"/>
      <c r="F7" s="53"/>
      <c r="G7" s="53"/>
      <c r="H7" s="53"/>
      <c r="I7" s="53"/>
      <c r="J7" s="53"/>
      <c r="K7" s="53"/>
      <c r="L7" s="53"/>
      <c r="M7" s="53"/>
      <c r="N7" s="53"/>
      <c r="O7" s="53"/>
      <c r="P7" s="53"/>
      <c r="Q7" s="53"/>
      <c r="R7" s="53"/>
      <c r="S7" s="53"/>
      <c r="T7" s="53"/>
      <c r="U7" s="53"/>
      <c r="V7" s="53"/>
      <c r="W7" s="53"/>
      <c r="X7" s="53"/>
      <c r="Y7" s="53"/>
      <c r="Z7" s="53"/>
    </row>
    <row r="8" spans="1:26">
      <c r="A8" s="51"/>
      <c r="B8" s="53" t="s">
        <v>318</v>
      </c>
      <c r="C8" s="53"/>
      <c r="D8" s="53"/>
      <c r="E8" s="53"/>
      <c r="F8" s="53"/>
      <c r="G8" s="53"/>
      <c r="H8" s="53"/>
      <c r="I8" s="53"/>
      <c r="J8" s="53"/>
      <c r="K8" s="53"/>
      <c r="L8" s="53"/>
      <c r="M8" s="53"/>
      <c r="N8" s="53"/>
      <c r="O8" s="53"/>
      <c r="P8" s="53"/>
      <c r="Q8" s="53"/>
      <c r="R8" s="53"/>
      <c r="S8" s="53"/>
      <c r="T8" s="53"/>
      <c r="U8" s="53"/>
      <c r="V8" s="53"/>
      <c r="W8" s="53"/>
      <c r="X8" s="53"/>
      <c r="Y8" s="53"/>
      <c r="Z8" s="53"/>
    </row>
    <row r="9" spans="1:26">
      <c r="A9" s="51"/>
      <c r="B9" s="96" t="s">
        <v>319</v>
      </c>
      <c r="C9" s="96"/>
      <c r="D9" s="96"/>
      <c r="E9" s="96"/>
      <c r="F9" s="96"/>
      <c r="G9" s="96"/>
      <c r="H9" s="96"/>
      <c r="I9" s="96"/>
      <c r="J9" s="96"/>
      <c r="K9" s="96"/>
      <c r="L9" s="96"/>
      <c r="M9" s="96"/>
      <c r="N9" s="96"/>
      <c r="O9" s="96"/>
      <c r="P9" s="96"/>
      <c r="Q9" s="96"/>
      <c r="R9" s="96"/>
      <c r="S9" s="96"/>
      <c r="T9" s="96"/>
      <c r="U9" s="96"/>
      <c r="V9" s="96"/>
      <c r="W9" s="96"/>
      <c r="X9" s="96"/>
      <c r="Y9" s="96"/>
      <c r="Z9" s="96"/>
    </row>
    <row r="10" spans="1:26">
      <c r="A10" s="51"/>
      <c r="B10" s="53" t="s">
        <v>320</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51"/>
      <c r="B11" s="53" t="s">
        <v>321</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c r="A12" s="51"/>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5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c r="A14" s="51"/>
      <c r="B14" s="12"/>
      <c r="C14" s="12"/>
      <c r="D14" s="26">
        <v>2014</v>
      </c>
      <c r="E14" s="26"/>
      <c r="F14" s="26"/>
      <c r="G14" s="26"/>
      <c r="H14" s="26"/>
      <c r="I14" s="26"/>
      <c r="J14" s="26"/>
      <c r="K14" s="26"/>
      <c r="L14" s="26"/>
      <c r="M14" s="26"/>
      <c r="N14" s="26"/>
      <c r="O14" s="12"/>
      <c r="P14" s="26">
        <v>2013</v>
      </c>
      <c r="Q14" s="26"/>
      <c r="R14" s="26"/>
      <c r="S14" s="26"/>
      <c r="T14" s="26"/>
      <c r="U14" s="26"/>
      <c r="V14" s="26"/>
      <c r="W14" s="26"/>
      <c r="X14" s="26"/>
      <c r="Y14" s="26"/>
      <c r="Z14" s="26"/>
    </row>
    <row r="15" spans="1:26" ht="15.75" thickBot="1">
      <c r="A15" s="51"/>
      <c r="B15" s="11" t="s">
        <v>211</v>
      </c>
      <c r="C15" s="12"/>
      <c r="D15" s="78" t="s">
        <v>322</v>
      </c>
      <c r="E15" s="78"/>
      <c r="F15" s="78"/>
      <c r="G15" s="64"/>
      <c r="H15" s="78" t="s">
        <v>323</v>
      </c>
      <c r="I15" s="78"/>
      <c r="J15" s="78"/>
      <c r="K15" s="64"/>
      <c r="L15" s="78" t="s">
        <v>324</v>
      </c>
      <c r="M15" s="78"/>
      <c r="N15" s="78"/>
      <c r="O15" s="12"/>
      <c r="P15" s="78" t="s">
        <v>322</v>
      </c>
      <c r="Q15" s="78"/>
      <c r="R15" s="78"/>
      <c r="S15" s="64"/>
      <c r="T15" s="78" t="s">
        <v>323</v>
      </c>
      <c r="U15" s="78"/>
      <c r="V15" s="78"/>
      <c r="W15" s="64"/>
      <c r="X15" s="78" t="s">
        <v>324</v>
      </c>
      <c r="Y15" s="78"/>
      <c r="Z15" s="78"/>
    </row>
    <row r="16" spans="1:26">
      <c r="A16" s="51"/>
      <c r="B16" s="17" t="s">
        <v>325</v>
      </c>
      <c r="C16" s="16"/>
      <c r="D16" s="34"/>
      <c r="E16" s="34"/>
      <c r="F16" s="34"/>
      <c r="G16" s="16"/>
      <c r="H16" s="34"/>
      <c r="I16" s="34"/>
      <c r="J16" s="34"/>
      <c r="K16" s="16"/>
      <c r="L16" s="34"/>
      <c r="M16" s="34"/>
      <c r="N16" s="34"/>
      <c r="O16" s="16"/>
      <c r="P16" s="34"/>
      <c r="Q16" s="34"/>
      <c r="R16" s="34"/>
      <c r="S16" s="16"/>
      <c r="T16" s="34"/>
      <c r="U16" s="34"/>
      <c r="V16" s="34"/>
      <c r="W16" s="16"/>
      <c r="X16" s="34"/>
      <c r="Y16" s="34"/>
      <c r="Z16" s="34"/>
    </row>
    <row r="17" spans="1:26">
      <c r="A17" s="51"/>
      <c r="B17" s="83" t="s">
        <v>326</v>
      </c>
      <c r="C17" s="39"/>
      <c r="D17" s="59" t="s">
        <v>214</v>
      </c>
      <c r="E17" s="41">
        <v>665</v>
      </c>
      <c r="F17" s="39"/>
      <c r="G17" s="39"/>
      <c r="H17" s="59" t="s">
        <v>214</v>
      </c>
      <c r="I17" s="41" t="s">
        <v>327</v>
      </c>
      <c r="J17" s="59" t="s">
        <v>221</v>
      </c>
      <c r="K17" s="39"/>
      <c r="L17" s="59" t="s">
        <v>214</v>
      </c>
      <c r="M17" s="41">
        <v>502</v>
      </c>
      <c r="N17" s="39"/>
      <c r="O17" s="39"/>
      <c r="P17" s="59" t="s">
        <v>214</v>
      </c>
      <c r="Q17" s="41">
        <v>289</v>
      </c>
      <c r="R17" s="39"/>
      <c r="S17" s="39"/>
      <c r="T17" s="59" t="s">
        <v>214</v>
      </c>
      <c r="U17" s="41" t="s">
        <v>328</v>
      </c>
      <c r="V17" s="59" t="s">
        <v>221</v>
      </c>
      <c r="W17" s="39"/>
      <c r="X17" s="59" t="s">
        <v>214</v>
      </c>
      <c r="Y17" s="41">
        <v>164</v>
      </c>
      <c r="Z17" s="39"/>
    </row>
    <row r="18" spans="1:26">
      <c r="A18" s="51"/>
      <c r="B18" s="83"/>
      <c r="C18" s="39"/>
      <c r="D18" s="59"/>
      <c r="E18" s="41"/>
      <c r="F18" s="39"/>
      <c r="G18" s="39"/>
      <c r="H18" s="59"/>
      <c r="I18" s="41"/>
      <c r="J18" s="59"/>
      <c r="K18" s="39"/>
      <c r="L18" s="59"/>
      <c r="M18" s="41"/>
      <c r="N18" s="39"/>
      <c r="O18" s="39"/>
      <c r="P18" s="59"/>
      <c r="Q18" s="41"/>
      <c r="R18" s="39"/>
      <c r="S18" s="39"/>
      <c r="T18" s="59"/>
      <c r="U18" s="41"/>
      <c r="V18" s="59"/>
      <c r="W18" s="39"/>
      <c r="X18" s="59"/>
      <c r="Y18" s="41"/>
      <c r="Z18" s="39"/>
    </row>
    <row r="19" spans="1:26">
      <c r="A19" s="51"/>
      <c r="B19" s="84" t="s">
        <v>329</v>
      </c>
      <c r="C19" s="29"/>
      <c r="D19" s="60">
        <v>348</v>
      </c>
      <c r="E19" s="60"/>
      <c r="F19" s="29"/>
      <c r="G19" s="29"/>
      <c r="H19" s="60" t="s">
        <v>330</v>
      </c>
      <c r="I19" s="60"/>
      <c r="J19" s="45" t="s">
        <v>221</v>
      </c>
      <c r="K19" s="29"/>
      <c r="L19" s="60">
        <v>244</v>
      </c>
      <c r="M19" s="60"/>
      <c r="N19" s="29"/>
      <c r="O19" s="29"/>
      <c r="P19" s="60">
        <v>128</v>
      </c>
      <c r="Q19" s="60"/>
      <c r="R19" s="29"/>
      <c r="S19" s="29"/>
      <c r="T19" s="60" t="s">
        <v>331</v>
      </c>
      <c r="U19" s="60"/>
      <c r="V19" s="45" t="s">
        <v>221</v>
      </c>
      <c r="W19" s="29"/>
      <c r="X19" s="60">
        <v>16</v>
      </c>
      <c r="Y19" s="60"/>
      <c r="Z19" s="29"/>
    </row>
    <row r="20" spans="1:26" ht="15.75" thickBot="1">
      <c r="A20" s="51"/>
      <c r="B20" s="84"/>
      <c r="C20" s="29"/>
      <c r="D20" s="85"/>
      <c r="E20" s="85"/>
      <c r="F20" s="71"/>
      <c r="G20" s="29"/>
      <c r="H20" s="85"/>
      <c r="I20" s="85"/>
      <c r="J20" s="86"/>
      <c r="K20" s="29"/>
      <c r="L20" s="85"/>
      <c r="M20" s="85"/>
      <c r="N20" s="71"/>
      <c r="O20" s="29"/>
      <c r="P20" s="85"/>
      <c r="Q20" s="85"/>
      <c r="R20" s="71"/>
      <c r="S20" s="29"/>
      <c r="T20" s="85"/>
      <c r="U20" s="85"/>
      <c r="V20" s="86"/>
      <c r="W20" s="29"/>
      <c r="X20" s="85"/>
      <c r="Y20" s="85"/>
      <c r="Z20" s="71"/>
    </row>
    <row r="21" spans="1:26">
      <c r="A21" s="51"/>
      <c r="B21" s="59" t="s">
        <v>332</v>
      </c>
      <c r="C21" s="39"/>
      <c r="D21" s="73" t="s">
        <v>214</v>
      </c>
      <c r="E21" s="87">
        <v>1013</v>
      </c>
      <c r="F21" s="68"/>
      <c r="G21" s="39"/>
      <c r="H21" s="73" t="s">
        <v>214</v>
      </c>
      <c r="I21" s="75" t="s">
        <v>333</v>
      </c>
      <c r="J21" s="73" t="s">
        <v>221</v>
      </c>
      <c r="K21" s="39"/>
      <c r="L21" s="73" t="s">
        <v>214</v>
      </c>
      <c r="M21" s="75">
        <v>746</v>
      </c>
      <c r="N21" s="68"/>
      <c r="O21" s="39"/>
      <c r="P21" s="73" t="s">
        <v>214</v>
      </c>
      <c r="Q21" s="75">
        <v>417</v>
      </c>
      <c r="R21" s="68"/>
      <c r="S21" s="39"/>
      <c r="T21" s="73" t="s">
        <v>214</v>
      </c>
      <c r="U21" s="75" t="s">
        <v>334</v>
      </c>
      <c r="V21" s="73" t="s">
        <v>221</v>
      </c>
      <c r="W21" s="39"/>
      <c r="X21" s="73" t="s">
        <v>214</v>
      </c>
      <c r="Y21" s="75">
        <v>180</v>
      </c>
      <c r="Z21" s="68"/>
    </row>
    <row r="22" spans="1:26">
      <c r="A22" s="51"/>
      <c r="B22" s="59"/>
      <c r="C22" s="39"/>
      <c r="D22" s="59"/>
      <c r="E22" s="40"/>
      <c r="F22" s="39"/>
      <c r="G22" s="39"/>
      <c r="H22" s="88"/>
      <c r="I22" s="89"/>
      <c r="J22" s="88"/>
      <c r="K22" s="39"/>
      <c r="L22" s="88"/>
      <c r="M22" s="89"/>
      <c r="N22" s="90"/>
      <c r="O22" s="39"/>
      <c r="P22" s="59"/>
      <c r="Q22" s="41"/>
      <c r="R22" s="39"/>
      <c r="S22" s="39"/>
      <c r="T22" s="88"/>
      <c r="U22" s="89"/>
      <c r="V22" s="88"/>
      <c r="W22" s="39"/>
      <c r="X22" s="88"/>
      <c r="Y22" s="89"/>
      <c r="Z22" s="90"/>
    </row>
    <row r="23" spans="1:26">
      <c r="A23" s="51"/>
      <c r="B23" s="45" t="s">
        <v>335</v>
      </c>
      <c r="C23" s="29"/>
      <c r="D23" s="42">
        <v>2057</v>
      </c>
      <c r="E23" s="42"/>
      <c r="F23" s="29"/>
      <c r="G23" s="29"/>
      <c r="H23" s="60" t="s">
        <v>336</v>
      </c>
      <c r="I23" s="60"/>
      <c r="J23" s="29"/>
      <c r="K23" s="29"/>
      <c r="L23" s="42">
        <v>2057</v>
      </c>
      <c r="M23" s="42"/>
      <c r="N23" s="29"/>
      <c r="O23" s="29"/>
      <c r="P23" s="42">
        <v>1522</v>
      </c>
      <c r="Q23" s="42"/>
      <c r="R23" s="29"/>
      <c r="S23" s="29"/>
      <c r="T23" s="60" t="s">
        <v>336</v>
      </c>
      <c r="U23" s="60"/>
      <c r="V23" s="29"/>
      <c r="W23" s="29"/>
      <c r="X23" s="42">
        <v>1522</v>
      </c>
      <c r="Y23" s="42"/>
      <c r="Z23" s="29"/>
    </row>
    <row r="24" spans="1:26" ht="15.75" thickBot="1">
      <c r="A24" s="51"/>
      <c r="B24" s="45"/>
      <c r="C24" s="29"/>
      <c r="D24" s="91"/>
      <c r="E24" s="91"/>
      <c r="F24" s="71"/>
      <c r="G24" s="29"/>
      <c r="H24" s="85"/>
      <c r="I24" s="85"/>
      <c r="J24" s="71"/>
      <c r="K24" s="29"/>
      <c r="L24" s="91"/>
      <c r="M24" s="91"/>
      <c r="N24" s="71"/>
      <c r="O24" s="29"/>
      <c r="P24" s="91"/>
      <c r="Q24" s="91"/>
      <c r="R24" s="71"/>
      <c r="S24" s="29"/>
      <c r="T24" s="85"/>
      <c r="U24" s="85"/>
      <c r="V24" s="71"/>
      <c r="W24" s="29"/>
      <c r="X24" s="91"/>
      <c r="Y24" s="91"/>
      <c r="Z24" s="71"/>
    </row>
    <row r="25" spans="1:26">
      <c r="A25" s="51"/>
      <c r="B25" s="59" t="s">
        <v>337</v>
      </c>
      <c r="C25" s="39"/>
      <c r="D25" s="73" t="s">
        <v>214</v>
      </c>
      <c r="E25" s="87">
        <v>3070</v>
      </c>
      <c r="F25" s="68"/>
      <c r="G25" s="39"/>
      <c r="H25" s="73" t="s">
        <v>214</v>
      </c>
      <c r="I25" s="75" t="s">
        <v>333</v>
      </c>
      <c r="J25" s="73" t="s">
        <v>221</v>
      </c>
      <c r="K25" s="39"/>
      <c r="L25" s="73" t="s">
        <v>214</v>
      </c>
      <c r="M25" s="87">
        <v>2803</v>
      </c>
      <c r="N25" s="68"/>
      <c r="O25" s="39"/>
      <c r="P25" s="73" t="s">
        <v>214</v>
      </c>
      <c r="Q25" s="87">
        <v>1939</v>
      </c>
      <c r="R25" s="68"/>
      <c r="S25" s="39"/>
      <c r="T25" s="73" t="s">
        <v>214</v>
      </c>
      <c r="U25" s="75" t="s">
        <v>334</v>
      </c>
      <c r="V25" s="73" t="s">
        <v>221</v>
      </c>
      <c r="W25" s="39"/>
      <c r="X25" s="73" t="s">
        <v>214</v>
      </c>
      <c r="Y25" s="87">
        <v>1702</v>
      </c>
      <c r="Z25" s="68"/>
    </row>
    <row r="26" spans="1:26" ht="15.75" thickBot="1">
      <c r="A26" s="51"/>
      <c r="B26" s="59"/>
      <c r="C26" s="39"/>
      <c r="D26" s="74"/>
      <c r="E26" s="92"/>
      <c r="F26" s="77"/>
      <c r="G26" s="39"/>
      <c r="H26" s="74"/>
      <c r="I26" s="76"/>
      <c r="J26" s="74"/>
      <c r="K26" s="39"/>
      <c r="L26" s="74"/>
      <c r="M26" s="92"/>
      <c r="N26" s="77"/>
      <c r="O26" s="39"/>
      <c r="P26" s="74"/>
      <c r="Q26" s="92"/>
      <c r="R26" s="77"/>
      <c r="S26" s="39"/>
      <c r="T26" s="74"/>
      <c r="U26" s="76"/>
      <c r="V26" s="74"/>
      <c r="W26" s="39"/>
      <c r="X26" s="74"/>
      <c r="Y26" s="92"/>
      <c r="Z26" s="77"/>
    </row>
    <row r="27" spans="1:26" ht="15.75" thickTop="1">
      <c r="A27" s="51"/>
      <c r="B27" s="97" t="s">
        <v>338</v>
      </c>
      <c r="C27" s="97"/>
      <c r="D27" s="97"/>
      <c r="E27" s="97"/>
      <c r="F27" s="97"/>
      <c r="G27" s="97"/>
      <c r="H27" s="97"/>
      <c r="I27" s="97"/>
      <c r="J27" s="97"/>
      <c r="K27" s="97"/>
      <c r="L27" s="97"/>
      <c r="M27" s="97"/>
      <c r="N27" s="97"/>
      <c r="O27" s="97"/>
      <c r="P27" s="97"/>
      <c r="Q27" s="97"/>
      <c r="R27" s="97"/>
      <c r="S27" s="97"/>
      <c r="T27" s="97"/>
      <c r="U27" s="97"/>
      <c r="V27" s="97"/>
      <c r="W27" s="97"/>
      <c r="X27" s="97"/>
      <c r="Y27" s="97"/>
      <c r="Z27" s="97"/>
    </row>
    <row r="28" spans="1:26">
      <c r="A28" s="51"/>
      <c r="B28" s="97" t="s">
        <v>339</v>
      </c>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c r="A29" s="51"/>
      <c r="B29" s="59" t="s">
        <v>340</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51"/>
      <c r="B30" s="25"/>
      <c r="C30" s="25"/>
      <c r="D30" s="25"/>
      <c r="E30" s="25"/>
    </row>
    <row r="31" spans="1:26">
      <c r="A31" s="51"/>
      <c r="B31" s="10"/>
      <c r="C31" s="10"/>
      <c r="D31" s="10"/>
      <c r="E31" s="10"/>
    </row>
    <row r="32" spans="1:26" ht="15.75" thickBot="1">
      <c r="A32" s="51"/>
      <c r="B32" s="93" t="s">
        <v>211</v>
      </c>
      <c r="C32" s="94"/>
      <c r="D32" s="94"/>
      <c r="E32" s="94"/>
    </row>
    <row r="33" spans="1:5">
      <c r="A33" s="51"/>
      <c r="B33" s="95">
        <v>2015</v>
      </c>
      <c r="C33" s="73" t="s">
        <v>214</v>
      </c>
      <c r="D33" s="75">
        <v>78</v>
      </c>
      <c r="E33" s="68"/>
    </row>
    <row r="34" spans="1:5">
      <c r="A34" s="51"/>
      <c r="B34" s="38"/>
      <c r="C34" s="88"/>
      <c r="D34" s="89"/>
      <c r="E34" s="90"/>
    </row>
    <row r="35" spans="1:5">
      <c r="A35" s="51"/>
      <c r="B35" s="27">
        <v>2016</v>
      </c>
      <c r="C35" s="60">
        <v>75</v>
      </c>
      <c r="D35" s="60"/>
      <c r="E35" s="29"/>
    </row>
    <row r="36" spans="1:5">
      <c r="A36" s="51"/>
      <c r="B36" s="27"/>
      <c r="C36" s="60"/>
      <c r="D36" s="60"/>
      <c r="E36" s="29"/>
    </row>
    <row r="37" spans="1:5">
      <c r="A37" s="51"/>
      <c r="B37" s="38">
        <v>2017</v>
      </c>
      <c r="C37" s="41">
        <v>72</v>
      </c>
      <c r="D37" s="41"/>
      <c r="E37" s="39"/>
    </row>
    <row r="38" spans="1:5">
      <c r="A38" s="51"/>
      <c r="B38" s="38"/>
      <c r="C38" s="41"/>
      <c r="D38" s="41"/>
      <c r="E38" s="39"/>
    </row>
    <row r="39" spans="1:5">
      <c r="A39" s="51"/>
      <c r="B39" s="27">
        <v>2018</v>
      </c>
      <c r="C39" s="60">
        <v>70</v>
      </c>
      <c r="D39" s="60"/>
      <c r="E39" s="29"/>
    </row>
    <row r="40" spans="1:5">
      <c r="A40" s="51"/>
      <c r="B40" s="27"/>
      <c r="C40" s="60"/>
      <c r="D40" s="60"/>
      <c r="E40" s="29"/>
    </row>
    <row r="41" spans="1:5">
      <c r="A41" s="51"/>
      <c r="B41" s="38">
        <v>2019</v>
      </c>
      <c r="C41" s="41">
        <v>67</v>
      </c>
      <c r="D41" s="41"/>
      <c r="E41" s="39"/>
    </row>
    <row r="42" spans="1:5">
      <c r="A42" s="51"/>
      <c r="B42" s="38"/>
      <c r="C42" s="41"/>
      <c r="D42" s="41"/>
      <c r="E42" s="39"/>
    </row>
  </sheetData>
  <mergeCells count="162">
    <mergeCell ref="B9:Z9"/>
    <mergeCell ref="B10:Z10"/>
    <mergeCell ref="B11:Z11"/>
    <mergeCell ref="B27:Z27"/>
    <mergeCell ref="B28:Z28"/>
    <mergeCell ref="B29:Z29"/>
    <mergeCell ref="A1:A2"/>
    <mergeCell ref="B1:Z1"/>
    <mergeCell ref="B2:Z2"/>
    <mergeCell ref="B3:Z3"/>
    <mergeCell ref="A4:A42"/>
    <mergeCell ref="B4:Z4"/>
    <mergeCell ref="B5:Z5"/>
    <mergeCell ref="B6:Z6"/>
    <mergeCell ref="B7:Z7"/>
    <mergeCell ref="B8:Z8"/>
    <mergeCell ref="B39:B40"/>
    <mergeCell ref="C39:D40"/>
    <mergeCell ref="E39:E40"/>
    <mergeCell ref="B41:B42"/>
    <mergeCell ref="C41:D42"/>
    <mergeCell ref="E41:E42"/>
    <mergeCell ref="B35:B36"/>
    <mergeCell ref="C35:D36"/>
    <mergeCell ref="E35:E36"/>
    <mergeCell ref="B37:B38"/>
    <mergeCell ref="C37:D38"/>
    <mergeCell ref="E37:E38"/>
    <mergeCell ref="Z25:Z26"/>
    <mergeCell ref="B30:E30"/>
    <mergeCell ref="C32:E32"/>
    <mergeCell ref="B33:B34"/>
    <mergeCell ref="C33:C34"/>
    <mergeCell ref="D33:D34"/>
    <mergeCell ref="E33:E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B12:Z12"/>
    <mergeCell ref="D14:N14"/>
    <mergeCell ref="P14:Z14"/>
    <mergeCell ref="D15:F15"/>
    <mergeCell ref="H15:J15"/>
    <mergeCell ref="L15:N15"/>
    <mergeCell ref="P15:R15"/>
    <mergeCell ref="T15:V15"/>
    <mergeCell ref="X15:Z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8" t="s">
        <v>1</v>
      </c>
      <c r="C1" s="8"/>
      <c r="D1" s="8"/>
    </row>
    <row r="2" spans="1:4">
      <c r="A2" s="1" t="s">
        <v>54</v>
      </c>
      <c r="B2" s="1" t="s">
        <v>2</v>
      </c>
      <c r="C2" s="1" t="s">
        <v>28</v>
      </c>
      <c r="D2" s="1" t="s">
        <v>29</v>
      </c>
    </row>
    <row r="3" spans="1:4" ht="30">
      <c r="A3" s="3" t="s">
        <v>1007</v>
      </c>
      <c r="B3" s="4"/>
      <c r="C3" s="4"/>
      <c r="D3" s="4"/>
    </row>
    <row r="4" spans="1:4">
      <c r="A4" s="2" t="s">
        <v>1605</v>
      </c>
      <c r="B4" s="7">
        <v>73</v>
      </c>
      <c r="C4" s="7">
        <v>60</v>
      </c>
      <c r="D4" s="7">
        <v>61</v>
      </c>
    </row>
    <row r="5" spans="1:4">
      <c r="A5" s="2" t="s">
        <v>1606</v>
      </c>
      <c r="B5" s="4">
        <v>76</v>
      </c>
      <c r="C5" s="4">
        <v>21</v>
      </c>
      <c r="D5" s="4">
        <v>23</v>
      </c>
    </row>
    <row r="6" spans="1:4">
      <c r="A6" s="2" t="s">
        <v>1025</v>
      </c>
      <c r="B6" s="4">
        <v>45</v>
      </c>
      <c r="C6" s="4">
        <v>0</v>
      </c>
      <c r="D6" s="4">
        <v>0</v>
      </c>
    </row>
    <row r="7" spans="1:4">
      <c r="A7" s="2" t="s">
        <v>1607</v>
      </c>
      <c r="B7" s="4">
        <v>0</v>
      </c>
      <c r="C7" s="4">
        <v>0</v>
      </c>
      <c r="D7" s="4">
        <v>0</v>
      </c>
    </row>
    <row r="8" spans="1:4">
      <c r="A8" s="2" t="s">
        <v>1028</v>
      </c>
      <c r="B8" s="4">
        <v>-40</v>
      </c>
      <c r="C8" s="4">
        <v>-8</v>
      </c>
      <c r="D8" s="4">
        <v>-24</v>
      </c>
    </row>
    <row r="9" spans="1:4">
      <c r="A9" s="2" t="s">
        <v>1608</v>
      </c>
      <c r="B9" s="7">
        <v>154</v>
      </c>
      <c r="C9" s="7">
        <v>73</v>
      </c>
      <c r="D9" s="7">
        <v>6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4.42578125" customWidth="1"/>
    <col min="6" max="7" width="13.85546875" customWidth="1"/>
    <col min="8" max="8" width="3" customWidth="1"/>
    <col min="9" max="9" width="6" customWidth="1"/>
    <col min="10" max="11" width="13.85546875" customWidth="1"/>
    <col min="12" max="12" width="3" customWidth="1"/>
    <col min="13" max="13" width="4.42578125" customWidth="1"/>
    <col min="14" max="15" width="13.85546875" customWidth="1"/>
    <col min="16" max="16" width="3" customWidth="1"/>
    <col min="17" max="17" width="6" customWidth="1"/>
    <col min="18" max="19" width="13.85546875" customWidth="1"/>
    <col min="20" max="20" width="3" customWidth="1"/>
    <col min="21" max="21" width="4.28515625" customWidth="1"/>
    <col min="22" max="22" width="2.28515625" customWidth="1"/>
    <col min="23" max="23" width="13.85546875" customWidth="1"/>
    <col min="24" max="24" width="3" customWidth="1"/>
    <col min="25" max="25" width="4.28515625" customWidth="1"/>
    <col min="26" max="26" width="2.28515625" customWidth="1"/>
    <col min="27" max="27" width="13.85546875" customWidth="1"/>
    <col min="28" max="28" width="3" customWidth="1"/>
    <col min="29" max="29" width="4.42578125" customWidth="1"/>
    <col min="30" max="30" width="2.28515625" customWidth="1"/>
    <col min="31" max="31" width="13.85546875" customWidth="1"/>
    <col min="32" max="32" width="3" customWidth="1"/>
    <col min="33" max="33" width="6" customWidth="1"/>
    <col min="34" max="34" width="2.28515625" customWidth="1"/>
  </cols>
  <sheetData>
    <row r="1" spans="1:34" ht="15" customHeight="1">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34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51" t="s">
        <v>204</v>
      </c>
      <c r="B4" s="52" t="s">
        <v>342</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51"/>
      <c r="B5" s="53" t="s">
        <v>34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5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5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c r="A8" s="51"/>
      <c r="B8" s="39"/>
      <c r="C8" s="39"/>
      <c r="D8" s="57" t="s">
        <v>344</v>
      </c>
      <c r="E8" s="57"/>
      <c r="F8" s="57"/>
      <c r="G8" s="57"/>
      <c r="H8" s="57"/>
      <c r="I8" s="57"/>
      <c r="J8" s="57"/>
      <c r="K8" s="39"/>
      <c r="L8" s="57" t="s">
        <v>345</v>
      </c>
      <c r="M8" s="57"/>
      <c r="N8" s="57"/>
      <c r="O8" s="57"/>
      <c r="P8" s="57"/>
      <c r="Q8" s="57"/>
      <c r="R8" s="57"/>
      <c r="S8" s="39"/>
      <c r="T8" s="57" t="s">
        <v>349</v>
      </c>
      <c r="U8" s="57"/>
      <c r="V8" s="57"/>
      <c r="W8" s="57"/>
      <c r="X8" s="57"/>
      <c r="Y8" s="57"/>
      <c r="Z8" s="57"/>
      <c r="AA8" s="39"/>
      <c r="AB8" s="57" t="s">
        <v>352</v>
      </c>
      <c r="AC8" s="57"/>
      <c r="AD8" s="57"/>
      <c r="AE8" s="57"/>
      <c r="AF8" s="57"/>
      <c r="AG8" s="57"/>
      <c r="AH8" s="57"/>
    </row>
    <row r="9" spans="1:34">
      <c r="A9" s="51"/>
      <c r="B9" s="39"/>
      <c r="C9" s="39"/>
      <c r="D9" s="57"/>
      <c r="E9" s="57"/>
      <c r="F9" s="57"/>
      <c r="G9" s="57"/>
      <c r="H9" s="57"/>
      <c r="I9" s="57"/>
      <c r="J9" s="57"/>
      <c r="K9" s="39"/>
      <c r="L9" s="57" t="s">
        <v>346</v>
      </c>
      <c r="M9" s="57"/>
      <c r="N9" s="57"/>
      <c r="O9" s="57"/>
      <c r="P9" s="57"/>
      <c r="Q9" s="57"/>
      <c r="R9" s="57"/>
      <c r="S9" s="39"/>
      <c r="T9" s="57" t="s">
        <v>350</v>
      </c>
      <c r="U9" s="57"/>
      <c r="V9" s="57"/>
      <c r="W9" s="57"/>
      <c r="X9" s="57"/>
      <c r="Y9" s="57"/>
      <c r="Z9" s="57"/>
      <c r="AA9" s="39"/>
      <c r="AB9" s="57"/>
      <c r="AC9" s="57"/>
      <c r="AD9" s="57"/>
      <c r="AE9" s="57"/>
      <c r="AF9" s="57"/>
      <c r="AG9" s="57"/>
      <c r="AH9" s="57"/>
    </row>
    <row r="10" spans="1:34">
      <c r="A10" s="51"/>
      <c r="B10" s="39"/>
      <c r="C10" s="39"/>
      <c r="D10" s="57"/>
      <c r="E10" s="57"/>
      <c r="F10" s="57"/>
      <c r="G10" s="57"/>
      <c r="H10" s="57"/>
      <c r="I10" s="57"/>
      <c r="J10" s="57"/>
      <c r="K10" s="39"/>
      <c r="L10" s="57" t="s">
        <v>347</v>
      </c>
      <c r="M10" s="57"/>
      <c r="N10" s="57"/>
      <c r="O10" s="57"/>
      <c r="P10" s="57"/>
      <c r="Q10" s="57"/>
      <c r="R10" s="57"/>
      <c r="S10" s="39"/>
      <c r="T10" s="57" t="s">
        <v>351</v>
      </c>
      <c r="U10" s="57"/>
      <c r="V10" s="57"/>
      <c r="W10" s="57"/>
      <c r="X10" s="57"/>
      <c r="Y10" s="57"/>
      <c r="Z10" s="57"/>
      <c r="AA10" s="39"/>
      <c r="AB10" s="57"/>
      <c r="AC10" s="57"/>
      <c r="AD10" s="57"/>
      <c r="AE10" s="57"/>
      <c r="AF10" s="57"/>
      <c r="AG10" s="57"/>
      <c r="AH10" s="57"/>
    </row>
    <row r="11" spans="1:34" ht="15.75" thickBot="1">
      <c r="A11" s="51"/>
      <c r="B11" s="39"/>
      <c r="C11" s="39"/>
      <c r="D11" s="26"/>
      <c r="E11" s="26"/>
      <c r="F11" s="26"/>
      <c r="G11" s="26"/>
      <c r="H11" s="26"/>
      <c r="I11" s="26"/>
      <c r="J11" s="26"/>
      <c r="K11" s="39"/>
      <c r="L11" s="26" t="s">
        <v>348</v>
      </c>
      <c r="M11" s="26"/>
      <c r="N11" s="26"/>
      <c r="O11" s="26"/>
      <c r="P11" s="26"/>
      <c r="Q11" s="26"/>
      <c r="R11" s="26"/>
      <c r="S11" s="39"/>
      <c r="T11" s="99"/>
      <c r="U11" s="99"/>
      <c r="V11" s="99"/>
      <c r="W11" s="99"/>
      <c r="X11" s="99"/>
      <c r="Y11" s="99"/>
      <c r="Z11" s="99"/>
      <c r="AA11" s="39"/>
      <c r="AB11" s="26"/>
      <c r="AC11" s="26"/>
      <c r="AD11" s="26"/>
      <c r="AE11" s="26"/>
      <c r="AF11" s="26"/>
      <c r="AG11" s="26"/>
      <c r="AH11" s="26"/>
    </row>
    <row r="12" spans="1:34" ht="15.75" thickBot="1">
      <c r="A12" s="51"/>
      <c r="B12" s="11" t="s">
        <v>211</v>
      </c>
      <c r="C12" s="12"/>
      <c r="D12" s="78">
        <v>2014</v>
      </c>
      <c r="E12" s="78"/>
      <c r="F12" s="78"/>
      <c r="G12" s="12"/>
      <c r="H12" s="78">
        <v>2013</v>
      </c>
      <c r="I12" s="78"/>
      <c r="J12" s="78"/>
      <c r="K12" s="12"/>
      <c r="L12" s="78">
        <v>2014</v>
      </c>
      <c r="M12" s="78"/>
      <c r="N12" s="78"/>
      <c r="O12" s="12"/>
      <c r="P12" s="78">
        <v>2013</v>
      </c>
      <c r="Q12" s="78"/>
      <c r="R12" s="78"/>
      <c r="S12" s="12"/>
      <c r="T12" s="78">
        <v>2014</v>
      </c>
      <c r="U12" s="78"/>
      <c r="V12" s="78"/>
      <c r="W12" s="12"/>
      <c r="X12" s="78">
        <v>2013</v>
      </c>
      <c r="Y12" s="78"/>
      <c r="Z12" s="78"/>
      <c r="AA12" s="12"/>
      <c r="AB12" s="78">
        <v>2014</v>
      </c>
      <c r="AC12" s="78"/>
      <c r="AD12" s="78"/>
      <c r="AE12" s="12"/>
      <c r="AF12" s="78">
        <v>2013</v>
      </c>
      <c r="AG12" s="78"/>
      <c r="AH12" s="78"/>
    </row>
    <row r="13" spans="1:34">
      <c r="A13" s="51"/>
      <c r="B13" s="34" t="s">
        <v>353</v>
      </c>
      <c r="C13" s="29"/>
      <c r="D13" s="30" t="s">
        <v>214</v>
      </c>
      <c r="E13" s="32">
        <v>21</v>
      </c>
      <c r="F13" s="34"/>
      <c r="G13" s="29"/>
      <c r="H13" s="30" t="s">
        <v>214</v>
      </c>
      <c r="I13" s="32">
        <v>465</v>
      </c>
      <c r="J13" s="34"/>
      <c r="K13" s="29"/>
      <c r="L13" s="30" t="s">
        <v>214</v>
      </c>
      <c r="M13" s="32">
        <v>21</v>
      </c>
      <c r="N13" s="34"/>
      <c r="O13" s="29"/>
      <c r="P13" s="30" t="s">
        <v>214</v>
      </c>
      <c r="Q13" s="32">
        <v>465</v>
      </c>
      <c r="R13" s="34"/>
      <c r="S13" s="29"/>
      <c r="T13" s="30" t="s">
        <v>214</v>
      </c>
      <c r="U13" s="32" t="s">
        <v>336</v>
      </c>
      <c r="V13" s="34"/>
      <c r="W13" s="29"/>
      <c r="X13" s="30" t="s">
        <v>214</v>
      </c>
      <c r="Y13" s="32" t="s">
        <v>336</v>
      </c>
      <c r="Z13" s="34"/>
      <c r="AA13" s="29"/>
      <c r="AB13" s="30" t="s">
        <v>214</v>
      </c>
      <c r="AC13" s="32">
        <v>21</v>
      </c>
      <c r="AD13" s="34"/>
      <c r="AE13" s="29"/>
      <c r="AF13" s="30" t="s">
        <v>214</v>
      </c>
      <c r="AG13" s="32">
        <v>465</v>
      </c>
      <c r="AH13" s="34"/>
    </row>
    <row r="14" spans="1:34">
      <c r="A14" s="51"/>
      <c r="B14" s="29"/>
      <c r="C14" s="29"/>
      <c r="D14" s="31"/>
      <c r="E14" s="33"/>
      <c r="F14" s="35"/>
      <c r="G14" s="29"/>
      <c r="H14" s="31"/>
      <c r="I14" s="33"/>
      <c r="J14" s="35"/>
      <c r="K14" s="29"/>
      <c r="L14" s="31"/>
      <c r="M14" s="33"/>
      <c r="N14" s="35"/>
      <c r="O14" s="29"/>
      <c r="P14" s="31"/>
      <c r="Q14" s="33"/>
      <c r="R14" s="35"/>
      <c r="S14" s="29"/>
      <c r="T14" s="31"/>
      <c r="U14" s="33"/>
      <c r="V14" s="35"/>
      <c r="W14" s="29"/>
      <c r="X14" s="45"/>
      <c r="Y14" s="60"/>
      <c r="Z14" s="29"/>
      <c r="AA14" s="29"/>
      <c r="AB14" s="31"/>
      <c r="AC14" s="33"/>
      <c r="AD14" s="35"/>
      <c r="AE14" s="29"/>
      <c r="AF14" s="45"/>
      <c r="AG14" s="60"/>
      <c r="AH14" s="29"/>
    </row>
    <row r="15" spans="1:34">
      <c r="A15" s="51"/>
      <c r="B15" s="59" t="s">
        <v>354</v>
      </c>
      <c r="C15" s="39"/>
      <c r="D15" s="41" t="s">
        <v>336</v>
      </c>
      <c r="E15" s="41"/>
      <c r="F15" s="39"/>
      <c r="G15" s="39"/>
      <c r="H15" s="41" t="s">
        <v>336</v>
      </c>
      <c r="I15" s="41"/>
      <c r="J15" s="39"/>
      <c r="K15" s="39"/>
      <c r="L15" s="41" t="s">
        <v>336</v>
      </c>
      <c r="M15" s="41"/>
      <c r="N15" s="39"/>
      <c r="O15" s="39"/>
      <c r="P15" s="41" t="s">
        <v>336</v>
      </c>
      <c r="Q15" s="41"/>
      <c r="R15" s="39"/>
      <c r="S15" s="39"/>
      <c r="T15" s="41" t="s">
        <v>355</v>
      </c>
      <c r="U15" s="41"/>
      <c r="V15" s="59" t="s">
        <v>221</v>
      </c>
      <c r="W15" s="39"/>
      <c r="X15" s="41" t="s">
        <v>356</v>
      </c>
      <c r="Y15" s="41"/>
      <c r="Z15" s="59" t="s">
        <v>221</v>
      </c>
      <c r="AA15" s="39"/>
      <c r="AB15" s="41" t="s">
        <v>355</v>
      </c>
      <c r="AC15" s="41"/>
      <c r="AD15" s="59" t="s">
        <v>221</v>
      </c>
      <c r="AE15" s="39"/>
      <c r="AF15" s="41" t="s">
        <v>356</v>
      </c>
      <c r="AG15" s="41"/>
      <c r="AH15" s="59" t="s">
        <v>221</v>
      </c>
    </row>
    <row r="16" spans="1:34">
      <c r="A16" s="51"/>
      <c r="B16" s="59"/>
      <c r="C16" s="39"/>
      <c r="D16" s="41"/>
      <c r="E16" s="41"/>
      <c r="F16" s="39"/>
      <c r="G16" s="39"/>
      <c r="H16" s="41"/>
      <c r="I16" s="41"/>
      <c r="J16" s="39"/>
      <c r="K16" s="39"/>
      <c r="L16" s="41"/>
      <c r="M16" s="41"/>
      <c r="N16" s="39"/>
      <c r="O16" s="39"/>
      <c r="P16" s="41"/>
      <c r="Q16" s="41"/>
      <c r="R16" s="39"/>
      <c r="S16" s="39"/>
      <c r="T16" s="41"/>
      <c r="U16" s="41"/>
      <c r="V16" s="59"/>
      <c r="W16" s="39"/>
      <c r="X16" s="41"/>
      <c r="Y16" s="41"/>
      <c r="Z16" s="59"/>
      <c r="AA16" s="39"/>
      <c r="AB16" s="41"/>
      <c r="AC16" s="41"/>
      <c r="AD16" s="59"/>
      <c r="AE16" s="39"/>
      <c r="AF16" s="41"/>
      <c r="AG16" s="41"/>
      <c r="AH16" s="59"/>
    </row>
    <row r="17" spans="1:34">
      <c r="A17" s="51"/>
      <c r="B17" s="45" t="s">
        <v>357</v>
      </c>
      <c r="C17" s="29"/>
      <c r="D17" s="60">
        <v>16</v>
      </c>
      <c r="E17" s="60"/>
      <c r="F17" s="29"/>
      <c r="G17" s="29"/>
      <c r="H17" s="60">
        <v>8</v>
      </c>
      <c r="I17" s="60"/>
      <c r="J17" s="29"/>
      <c r="K17" s="29"/>
      <c r="L17" s="60">
        <v>26</v>
      </c>
      <c r="M17" s="60"/>
      <c r="N17" s="29"/>
      <c r="O17" s="29"/>
      <c r="P17" s="60">
        <v>18</v>
      </c>
      <c r="Q17" s="60"/>
      <c r="R17" s="29"/>
      <c r="S17" s="29"/>
      <c r="T17" s="60" t="s">
        <v>336</v>
      </c>
      <c r="U17" s="60"/>
      <c r="V17" s="29"/>
      <c r="W17" s="29"/>
      <c r="X17" s="60" t="s">
        <v>336</v>
      </c>
      <c r="Y17" s="60"/>
      <c r="Z17" s="29"/>
      <c r="AA17" s="29"/>
      <c r="AB17" s="60">
        <v>26</v>
      </c>
      <c r="AC17" s="60"/>
      <c r="AD17" s="29"/>
      <c r="AE17" s="29"/>
      <c r="AF17" s="60">
        <v>18</v>
      </c>
      <c r="AG17" s="60"/>
      <c r="AH17" s="29"/>
    </row>
    <row r="18" spans="1:34">
      <c r="A18" s="51"/>
      <c r="B18" s="45"/>
      <c r="C18" s="29"/>
      <c r="D18" s="60"/>
      <c r="E18" s="60"/>
      <c r="F18" s="29"/>
      <c r="G18" s="29"/>
      <c r="H18" s="60"/>
      <c r="I18" s="60"/>
      <c r="J18" s="29"/>
      <c r="K18" s="29"/>
      <c r="L18" s="60"/>
      <c r="M18" s="60"/>
      <c r="N18" s="29"/>
      <c r="O18" s="29"/>
      <c r="P18" s="60"/>
      <c r="Q18" s="60"/>
      <c r="R18" s="29"/>
      <c r="S18" s="29"/>
      <c r="T18" s="60"/>
      <c r="U18" s="60"/>
      <c r="V18" s="29"/>
      <c r="W18" s="29"/>
      <c r="X18" s="60"/>
      <c r="Y18" s="60"/>
      <c r="Z18" s="29"/>
      <c r="AA18" s="29"/>
      <c r="AB18" s="60"/>
      <c r="AC18" s="60"/>
      <c r="AD18" s="29"/>
      <c r="AE18" s="29"/>
      <c r="AF18" s="60"/>
      <c r="AG18" s="60"/>
      <c r="AH18" s="29"/>
    </row>
    <row r="19" spans="1:34">
      <c r="A19" s="51"/>
      <c r="B19" s="100" t="s">
        <v>358</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c r="AH19" s="100"/>
    </row>
    <row r="20" spans="1:34">
      <c r="A20" s="51"/>
      <c r="B20" s="53" t="s">
        <v>359</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sheetData>
  <mergeCells count="116">
    <mergeCell ref="AH17:AH18"/>
    <mergeCell ref="A1:A2"/>
    <mergeCell ref="B1:AH1"/>
    <mergeCell ref="B2:AH2"/>
    <mergeCell ref="B3:AH3"/>
    <mergeCell ref="A4:A20"/>
    <mergeCell ref="B4:AH4"/>
    <mergeCell ref="B5:AH5"/>
    <mergeCell ref="B19:AH19"/>
    <mergeCell ref="B20:AH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T8:Z8"/>
    <mergeCell ref="T9:Z9"/>
    <mergeCell ref="T10:Z10"/>
    <mergeCell ref="T11:Z11"/>
    <mergeCell ref="AA8:AA11"/>
    <mergeCell ref="AB8:AH11"/>
    <mergeCell ref="B6:AH6"/>
    <mergeCell ref="B8:B11"/>
    <mergeCell ref="C8:C11"/>
    <mergeCell ref="D8:J11"/>
    <mergeCell ref="K8:K11"/>
    <mergeCell ref="L8:R8"/>
    <mergeCell ref="L9:R9"/>
    <mergeCell ref="L10:R10"/>
    <mergeCell ref="L11:R11"/>
    <mergeCell ref="S8:S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6.5703125" customWidth="1"/>
    <col min="3" max="3" width="11.5703125" customWidth="1"/>
    <col min="4" max="4" width="2.42578125" customWidth="1"/>
    <col min="5" max="5" width="7" customWidth="1"/>
    <col min="6" max="6" width="2" customWidth="1"/>
    <col min="7" max="7" width="11.5703125" customWidth="1"/>
    <col min="8" max="8" width="2.42578125" customWidth="1"/>
    <col min="9" max="9" width="7" customWidth="1"/>
    <col min="10" max="10" width="2" customWidth="1"/>
  </cols>
  <sheetData>
    <row r="1" spans="1:10" ht="15" customHeight="1">
      <c r="A1" s="8" t="s">
        <v>80</v>
      </c>
      <c r="B1" s="8" t="s">
        <v>1</v>
      </c>
      <c r="C1" s="8"/>
      <c r="D1" s="8"/>
      <c r="E1" s="8"/>
      <c r="F1" s="8"/>
      <c r="G1" s="8"/>
      <c r="H1" s="8"/>
      <c r="I1" s="8"/>
      <c r="J1" s="8"/>
    </row>
    <row r="2" spans="1:10" ht="15" customHeight="1">
      <c r="A2" s="8"/>
      <c r="B2" s="8" t="s">
        <v>2</v>
      </c>
      <c r="C2" s="8"/>
      <c r="D2" s="8"/>
      <c r="E2" s="8"/>
      <c r="F2" s="8"/>
      <c r="G2" s="8"/>
      <c r="H2" s="8"/>
      <c r="I2" s="8"/>
      <c r="J2" s="8"/>
    </row>
    <row r="3" spans="1:10">
      <c r="A3" s="3" t="s">
        <v>360</v>
      </c>
      <c r="B3" s="50"/>
      <c r="C3" s="50"/>
      <c r="D3" s="50"/>
      <c r="E3" s="50"/>
      <c r="F3" s="50"/>
      <c r="G3" s="50"/>
      <c r="H3" s="50"/>
      <c r="I3" s="50"/>
      <c r="J3" s="50"/>
    </row>
    <row r="4" spans="1:10">
      <c r="A4" s="51" t="s">
        <v>80</v>
      </c>
      <c r="B4" s="96" t="s">
        <v>361</v>
      </c>
      <c r="C4" s="96"/>
      <c r="D4" s="96"/>
      <c r="E4" s="96"/>
      <c r="F4" s="96"/>
      <c r="G4" s="96"/>
      <c r="H4" s="96"/>
      <c r="I4" s="96"/>
      <c r="J4" s="96"/>
    </row>
    <row r="5" spans="1:10">
      <c r="A5" s="51"/>
      <c r="B5" s="53" t="s">
        <v>362</v>
      </c>
      <c r="C5" s="53"/>
      <c r="D5" s="53"/>
      <c r="E5" s="53"/>
      <c r="F5" s="53"/>
      <c r="G5" s="53"/>
      <c r="H5" s="53"/>
      <c r="I5" s="53"/>
      <c r="J5" s="53"/>
    </row>
    <row r="6" spans="1:10">
      <c r="A6" s="51"/>
      <c r="B6" s="25"/>
      <c r="C6" s="25"/>
      <c r="D6" s="25"/>
      <c r="E6" s="25"/>
      <c r="F6" s="25"/>
      <c r="G6" s="25"/>
      <c r="H6" s="25"/>
      <c r="I6" s="25"/>
      <c r="J6" s="25"/>
    </row>
    <row r="7" spans="1:10">
      <c r="A7" s="51"/>
      <c r="B7" s="10"/>
      <c r="C7" s="10"/>
      <c r="D7" s="10"/>
      <c r="E7" s="10"/>
      <c r="F7" s="10"/>
      <c r="G7" s="10"/>
      <c r="H7" s="10"/>
      <c r="I7" s="10"/>
      <c r="J7" s="10"/>
    </row>
    <row r="8" spans="1:10" ht="15.75" thickBot="1">
      <c r="A8" s="51"/>
      <c r="B8" s="11" t="s">
        <v>211</v>
      </c>
      <c r="C8" s="12"/>
      <c r="D8" s="26">
        <v>2014</v>
      </c>
      <c r="E8" s="26"/>
      <c r="F8" s="26"/>
      <c r="G8" s="12"/>
      <c r="H8" s="26">
        <v>2013</v>
      </c>
      <c r="I8" s="26"/>
      <c r="J8" s="26"/>
    </row>
    <row r="9" spans="1:10">
      <c r="A9" s="51"/>
      <c r="B9" s="28" t="s">
        <v>363</v>
      </c>
      <c r="C9" s="29"/>
      <c r="D9" s="30" t="s">
        <v>214</v>
      </c>
      <c r="E9" s="47">
        <v>2189</v>
      </c>
      <c r="F9" s="34"/>
      <c r="G9" s="29"/>
      <c r="H9" s="30" t="s">
        <v>214</v>
      </c>
      <c r="I9" s="47">
        <v>1950</v>
      </c>
      <c r="J9" s="34"/>
    </row>
    <row r="10" spans="1:10">
      <c r="A10" s="51"/>
      <c r="B10" s="27"/>
      <c r="C10" s="29"/>
      <c r="D10" s="31"/>
      <c r="E10" s="62"/>
      <c r="F10" s="35"/>
      <c r="G10" s="29"/>
      <c r="H10" s="45"/>
      <c r="I10" s="42"/>
      <c r="J10" s="29"/>
    </row>
    <row r="11" spans="1:10">
      <c r="A11" s="51"/>
      <c r="B11" s="38" t="s">
        <v>364</v>
      </c>
      <c r="C11" s="39"/>
      <c r="D11" s="41">
        <v>724</v>
      </c>
      <c r="E11" s="41"/>
      <c r="F11" s="39"/>
      <c r="G11" s="39"/>
      <c r="H11" s="41">
        <v>622</v>
      </c>
      <c r="I11" s="41"/>
      <c r="J11" s="39"/>
    </row>
    <row r="12" spans="1:10" ht="15.75" thickBot="1">
      <c r="A12" s="51"/>
      <c r="B12" s="38"/>
      <c r="C12" s="39"/>
      <c r="D12" s="44"/>
      <c r="E12" s="44"/>
      <c r="F12" s="61"/>
      <c r="G12" s="39"/>
      <c r="H12" s="44"/>
      <c r="I12" s="44"/>
      <c r="J12" s="61"/>
    </row>
    <row r="13" spans="1:10">
      <c r="A13" s="51"/>
      <c r="B13" s="29"/>
      <c r="C13" s="29"/>
      <c r="D13" s="47">
        <v>2913</v>
      </c>
      <c r="E13" s="47"/>
      <c r="F13" s="34"/>
      <c r="G13" s="29"/>
      <c r="H13" s="47">
        <v>2572</v>
      </c>
      <c r="I13" s="47"/>
      <c r="J13" s="34"/>
    </row>
    <row r="14" spans="1:10">
      <c r="A14" s="51"/>
      <c r="B14" s="29"/>
      <c r="C14" s="29"/>
      <c r="D14" s="42"/>
      <c r="E14" s="42"/>
      <c r="F14" s="29"/>
      <c r="G14" s="29"/>
      <c r="H14" s="42"/>
      <c r="I14" s="42"/>
      <c r="J14" s="29"/>
    </row>
    <row r="15" spans="1:10" ht="15.75" thickBot="1">
      <c r="A15" s="51"/>
      <c r="B15" s="22" t="s">
        <v>365</v>
      </c>
      <c r="C15" s="12"/>
      <c r="D15" s="44" t="s">
        <v>366</v>
      </c>
      <c r="E15" s="44"/>
      <c r="F15" s="24" t="s">
        <v>221</v>
      </c>
      <c r="G15" s="12"/>
      <c r="H15" s="44" t="s">
        <v>367</v>
      </c>
      <c r="I15" s="44"/>
      <c r="J15" s="24" t="s">
        <v>221</v>
      </c>
    </row>
    <row r="16" spans="1:10">
      <c r="A16" s="51"/>
      <c r="B16" s="27" t="s">
        <v>368</v>
      </c>
      <c r="C16" s="29"/>
      <c r="D16" s="30" t="s">
        <v>214</v>
      </c>
      <c r="E16" s="47">
        <v>2740</v>
      </c>
      <c r="F16" s="34"/>
      <c r="G16" s="29"/>
      <c r="H16" s="30" t="s">
        <v>214</v>
      </c>
      <c r="I16" s="47">
        <v>2408</v>
      </c>
      <c r="J16" s="34"/>
    </row>
    <row r="17" spans="1:10" ht="15.75" thickBot="1">
      <c r="A17" s="51"/>
      <c r="B17" s="27"/>
      <c r="C17" s="29"/>
      <c r="D17" s="46"/>
      <c r="E17" s="48"/>
      <c r="F17" s="49"/>
      <c r="G17" s="29"/>
      <c r="H17" s="46"/>
      <c r="I17" s="48"/>
      <c r="J17" s="49"/>
    </row>
    <row r="18" spans="1:10" ht="25.5" customHeight="1" thickTop="1">
      <c r="A18" s="51"/>
      <c r="B18" s="53" t="s">
        <v>369</v>
      </c>
      <c r="C18" s="53"/>
      <c r="D18" s="53"/>
      <c r="E18" s="53"/>
      <c r="F18" s="53"/>
      <c r="G18" s="53"/>
      <c r="H18" s="53"/>
      <c r="I18" s="53"/>
      <c r="J18" s="53"/>
    </row>
  </sheetData>
  <mergeCells count="45">
    <mergeCell ref="I16:I17"/>
    <mergeCell ref="J16:J17"/>
    <mergeCell ref="A1:A2"/>
    <mergeCell ref="B1:J1"/>
    <mergeCell ref="B2:J2"/>
    <mergeCell ref="B3:J3"/>
    <mergeCell ref="A4:A18"/>
    <mergeCell ref="B4:J4"/>
    <mergeCell ref="B5:J5"/>
    <mergeCell ref="B18:J18"/>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24.42578125" bestFit="1" customWidth="1"/>
    <col min="2" max="2" width="36.5703125" bestFit="1" customWidth="1"/>
    <col min="3" max="3" width="27.28515625" customWidth="1"/>
    <col min="4" max="4" width="6" customWidth="1"/>
    <col min="5" max="6" width="16.5703125" customWidth="1"/>
    <col min="7" max="7" width="27.28515625" customWidth="1"/>
    <col min="8" max="8" width="6" customWidth="1"/>
    <col min="9" max="9" width="9" customWidth="1"/>
    <col min="10" max="10" width="16.5703125" customWidth="1"/>
    <col min="11" max="11" width="27.28515625" customWidth="1"/>
  </cols>
  <sheetData>
    <row r="1" spans="1:11" ht="15" customHeight="1">
      <c r="A1" s="8" t="s">
        <v>37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71</v>
      </c>
      <c r="B3" s="50"/>
      <c r="C3" s="50"/>
      <c r="D3" s="50"/>
      <c r="E3" s="50"/>
      <c r="F3" s="50"/>
      <c r="G3" s="50"/>
      <c r="H3" s="50"/>
      <c r="I3" s="50"/>
      <c r="J3" s="50"/>
      <c r="K3" s="50"/>
    </row>
    <row r="4" spans="1:11">
      <c r="A4" s="51" t="s">
        <v>370</v>
      </c>
      <c r="B4" s="52" t="s">
        <v>372</v>
      </c>
      <c r="C4" s="52"/>
      <c r="D4" s="52"/>
      <c r="E4" s="52"/>
      <c r="F4" s="52"/>
      <c r="G4" s="52"/>
      <c r="H4" s="52"/>
      <c r="I4" s="52"/>
      <c r="J4" s="52"/>
      <c r="K4" s="52"/>
    </row>
    <row r="5" spans="1:11">
      <c r="A5" s="51"/>
      <c r="B5" s="96" t="s">
        <v>373</v>
      </c>
      <c r="C5" s="96"/>
      <c r="D5" s="96"/>
      <c r="E5" s="96"/>
      <c r="F5" s="96"/>
      <c r="G5" s="96"/>
      <c r="H5" s="96"/>
      <c r="I5" s="96"/>
      <c r="J5" s="96"/>
      <c r="K5" s="96"/>
    </row>
    <row r="6" spans="1:11">
      <c r="A6" s="51"/>
      <c r="B6" s="53" t="s">
        <v>374</v>
      </c>
      <c r="C6" s="53"/>
      <c r="D6" s="53"/>
      <c r="E6" s="53"/>
      <c r="F6" s="53"/>
      <c r="G6" s="53"/>
      <c r="H6" s="53"/>
      <c r="I6" s="53"/>
      <c r="J6" s="53"/>
      <c r="K6" s="53"/>
    </row>
    <row r="7" spans="1:11">
      <c r="A7" s="51"/>
      <c r="B7" s="25"/>
      <c r="C7" s="25"/>
      <c r="D7" s="25"/>
      <c r="E7" s="25"/>
      <c r="F7" s="25"/>
      <c r="G7" s="25"/>
      <c r="H7" s="25"/>
      <c r="I7" s="25"/>
      <c r="J7" s="25"/>
      <c r="K7" s="25"/>
    </row>
    <row r="8" spans="1:11">
      <c r="A8" s="51"/>
      <c r="B8" s="10"/>
      <c r="C8" s="10"/>
      <c r="D8" s="10"/>
      <c r="E8" s="10"/>
      <c r="F8" s="10"/>
      <c r="G8" s="10"/>
      <c r="H8" s="10"/>
      <c r="I8" s="10"/>
      <c r="J8" s="10"/>
      <c r="K8" s="10"/>
    </row>
    <row r="9" spans="1:11" ht="15.75" thickBot="1">
      <c r="A9" s="51"/>
      <c r="B9" s="11" t="s">
        <v>211</v>
      </c>
      <c r="C9" s="101"/>
      <c r="D9" s="12"/>
      <c r="E9" s="26">
        <v>2014</v>
      </c>
      <c r="F9" s="26"/>
      <c r="G9" s="26"/>
      <c r="H9" s="12"/>
      <c r="I9" s="26">
        <v>2013</v>
      </c>
      <c r="J9" s="26"/>
      <c r="K9" s="26"/>
    </row>
    <row r="10" spans="1:11">
      <c r="A10" s="51"/>
      <c r="B10" s="28" t="s">
        <v>375</v>
      </c>
      <c r="C10" s="34"/>
      <c r="D10" s="29"/>
      <c r="E10" s="30" t="s">
        <v>214</v>
      </c>
      <c r="F10" s="32" t="s">
        <v>336</v>
      </c>
      <c r="G10" s="34"/>
      <c r="H10" s="29"/>
      <c r="I10" s="30" t="s">
        <v>214</v>
      </c>
      <c r="J10" s="32">
        <v>100</v>
      </c>
      <c r="K10" s="34"/>
    </row>
    <row r="11" spans="1:11">
      <c r="A11" s="51"/>
      <c r="B11" s="58"/>
      <c r="C11" s="29"/>
      <c r="D11" s="29"/>
      <c r="E11" s="31"/>
      <c r="F11" s="33"/>
      <c r="G11" s="35"/>
      <c r="H11" s="29"/>
      <c r="I11" s="31"/>
      <c r="J11" s="33"/>
      <c r="K11" s="35"/>
    </row>
    <row r="12" spans="1:11">
      <c r="A12" s="51"/>
      <c r="B12" s="38" t="s">
        <v>376</v>
      </c>
      <c r="C12" s="39"/>
      <c r="D12" s="39"/>
      <c r="E12" s="41" t="s">
        <v>336</v>
      </c>
      <c r="F12" s="41"/>
      <c r="G12" s="39"/>
      <c r="H12" s="39"/>
      <c r="I12" s="41">
        <v>500</v>
      </c>
      <c r="J12" s="41"/>
      <c r="K12" s="39"/>
    </row>
    <row r="13" spans="1:11">
      <c r="A13" s="51"/>
      <c r="B13" s="38"/>
      <c r="C13" s="39"/>
      <c r="D13" s="39"/>
      <c r="E13" s="41"/>
      <c r="F13" s="41"/>
      <c r="G13" s="39"/>
      <c r="H13" s="39"/>
      <c r="I13" s="41"/>
      <c r="J13" s="41"/>
      <c r="K13" s="39"/>
    </row>
    <row r="14" spans="1:11">
      <c r="A14" s="51"/>
      <c r="B14" s="27" t="s">
        <v>377</v>
      </c>
      <c r="C14" s="29"/>
      <c r="D14" s="29"/>
      <c r="E14" s="60">
        <v>199</v>
      </c>
      <c r="F14" s="60"/>
      <c r="G14" s="29"/>
      <c r="H14" s="29"/>
      <c r="I14" s="60">
        <v>198</v>
      </c>
      <c r="J14" s="60"/>
      <c r="K14" s="29"/>
    </row>
    <row r="15" spans="1:11">
      <c r="A15" s="51"/>
      <c r="B15" s="27"/>
      <c r="C15" s="29"/>
      <c r="D15" s="29"/>
      <c r="E15" s="60"/>
      <c r="F15" s="60"/>
      <c r="G15" s="29"/>
      <c r="H15" s="29"/>
      <c r="I15" s="60"/>
      <c r="J15" s="60"/>
      <c r="K15" s="29"/>
    </row>
    <row r="16" spans="1:11">
      <c r="A16" s="51"/>
      <c r="B16" s="38" t="s">
        <v>378</v>
      </c>
      <c r="C16" s="39"/>
      <c r="D16" s="39"/>
      <c r="E16" s="41">
        <v>250</v>
      </c>
      <c r="F16" s="41"/>
      <c r="G16" s="39"/>
      <c r="H16" s="39"/>
      <c r="I16" s="41">
        <v>250</v>
      </c>
      <c r="J16" s="41"/>
      <c r="K16" s="39"/>
    </row>
    <row r="17" spans="1:11">
      <c r="A17" s="51"/>
      <c r="B17" s="38"/>
      <c r="C17" s="39"/>
      <c r="D17" s="39"/>
      <c r="E17" s="41"/>
      <c r="F17" s="41"/>
      <c r="G17" s="39"/>
      <c r="H17" s="39"/>
      <c r="I17" s="41"/>
      <c r="J17" s="41"/>
      <c r="K17" s="39"/>
    </row>
    <row r="18" spans="1:11">
      <c r="A18" s="51"/>
      <c r="B18" s="27" t="s">
        <v>379</v>
      </c>
      <c r="C18" s="29"/>
      <c r="D18" s="29"/>
      <c r="E18" s="60">
        <v>244</v>
      </c>
      <c r="F18" s="60"/>
      <c r="G18" s="29"/>
      <c r="H18" s="29"/>
      <c r="I18" s="60">
        <v>244</v>
      </c>
      <c r="J18" s="60"/>
      <c r="K18" s="29"/>
    </row>
    <row r="19" spans="1:11">
      <c r="A19" s="51"/>
      <c r="B19" s="27"/>
      <c r="C19" s="29"/>
      <c r="D19" s="29"/>
      <c r="E19" s="60"/>
      <c r="F19" s="60"/>
      <c r="G19" s="29"/>
      <c r="H19" s="29"/>
      <c r="I19" s="60"/>
      <c r="J19" s="60"/>
      <c r="K19" s="29"/>
    </row>
    <row r="20" spans="1:11">
      <c r="A20" s="51"/>
      <c r="B20" s="38" t="s">
        <v>380</v>
      </c>
      <c r="C20" s="39"/>
      <c r="D20" s="39"/>
      <c r="E20" s="41">
        <v>250</v>
      </c>
      <c r="F20" s="41"/>
      <c r="G20" s="39"/>
      <c r="H20" s="39"/>
      <c r="I20" s="41" t="s">
        <v>336</v>
      </c>
      <c r="J20" s="41"/>
      <c r="K20" s="39"/>
    </row>
    <row r="21" spans="1:11">
      <c r="A21" s="51"/>
      <c r="B21" s="38"/>
      <c r="C21" s="39"/>
      <c r="D21" s="39"/>
      <c r="E21" s="41"/>
      <c r="F21" s="41"/>
      <c r="G21" s="39"/>
      <c r="H21" s="39"/>
      <c r="I21" s="41"/>
      <c r="J21" s="41"/>
      <c r="K21" s="39"/>
    </row>
    <row r="22" spans="1:11">
      <c r="A22" s="51"/>
      <c r="B22" s="45" t="s">
        <v>381</v>
      </c>
      <c r="C22" s="29"/>
      <c r="D22" s="29"/>
      <c r="E22" s="60">
        <v>300</v>
      </c>
      <c r="F22" s="60"/>
      <c r="G22" s="29"/>
      <c r="H22" s="29"/>
      <c r="I22" s="60" t="s">
        <v>336</v>
      </c>
      <c r="J22" s="60"/>
      <c r="K22" s="29"/>
    </row>
    <row r="23" spans="1:11">
      <c r="A23" s="51"/>
      <c r="B23" s="45"/>
      <c r="C23" s="29"/>
      <c r="D23" s="29"/>
      <c r="E23" s="60"/>
      <c r="F23" s="60"/>
      <c r="G23" s="29"/>
      <c r="H23" s="29"/>
      <c r="I23" s="60"/>
      <c r="J23" s="60"/>
      <c r="K23" s="29"/>
    </row>
    <row r="24" spans="1:11">
      <c r="A24" s="51"/>
      <c r="B24" s="59" t="s">
        <v>382</v>
      </c>
      <c r="C24" s="39"/>
      <c r="D24" s="39"/>
      <c r="E24" s="41">
        <v>393</v>
      </c>
      <c r="F24" s="41"/>
      <c r="G24" s="39"/>
      <c r="H24" s="39"/>
      <c r="I24" s="41" t="s">
        <v>336</v>
      </c>
      <c r="J24" s="41"/>
      <c r="K24" s="39"/>
    </row>
    <row r="25" spans="1:11">
      <c r="A25" s="51"/>
      <c r="B25" s="59"/>
      <c r="C25" s="39"/>
      <c r="D25" s="39"/>
      <c r="E25" s="41"/>
      <c r="F25" s="41"/>
      <c r="G25" s="39"/>
      <c r="H25" s="39"/>
      <c r="I25" s="41"/>
      <c r="J25" s="41"/>
      <c r="K25" s="39"/>
    </row>
    <row r="26" spans="1:11">
      <c r="A26" s="51"/>
      <c r="B26" s="45" t="s">
        <v>383</v>
      </c>
      <c r="C26" s="29"/>
      <c r="D26" s="29"/>
      <c r="E26" s="60">
        <v>250</v>
      </c>
      <c r="F26" s="60"/>
      <c r="G26" s="29"/>
      <c r="H26" s="29"/>
      <c r="I26" s="60" t="s">
        <v>336</v>
      </c>
      <c r="J26" s="60"/>
      <c r="K26" s="29"/>
    </row>
    <row r="27" spans="1:11">
      <c r="A27" s="51"/>
      <c r="B27" s="45"/>
      <c r="C27" s="29"/>
      <c r="D27" s="29"/>
      <c r="E27" s="60"/>
      <c r="F27" s="60"/>
      <c r="G27" s="29"/>
      <c r="H27" s="29"/>
      <c r="I27" s="60"/>
      <c r="J27" s="60"/>
      <c r="K27" s="29"/>
    </row>
    <row r="28" spans="1:11">
      <c r="A28" s="51"/>
      <c r="B28" s="38" t="s">
        <v>384</v>
      </c>
      <c r="C28" s="39"/>
      <c r="D28" s="39"/>
      <c r="E28" s="41">
        <v>300</v>
      </c>
      <c r="F28" s="41"/>
      <c r="G28" s="39"/>
      <c r="H28" s="39"/>
      <c r="I28" s="41">
        <v>300</v>
      </c>
      <c r="J28" s="41"/>
      <c r="K28" s="39"/>
    </row>
    <row r="29" spans="1:11">
      <c r="A29" s="51"/>
      <c r="B29" s="38"/>
      <c r="C29" s="39"/>
      <c r="D29" s="39"/>
      <c r="E29" s="41"/>
      <c r="F29" s="41"/>
      <c r="G29" s="39"/>
      <c r="H29" s="39"/>
      <c r="I29" s="41"/>
      <c r="J29" s="41"/>
      <c r="K29" s="39"/>
    </row>
    <row r="30" spans="1:11">
      <c r="A30" s="51"/>
      <c r="B30" s="27" t="s">
        <v>385</v>
      </c>
      <c r="C30" s="29"/>
      <c r="D30" s="29"/>
      <c r="E30" s="60">
        <v>300</v>
      </c>
      <c r="F30" s="60"/>
      <c r="G30" s="29"/>
      <c r="H30" s="29"/>
      <c r="I30" s="60">
        <v>300</v>
      </c>
      <c r="J30" s="60"/>
      <c r="K30" s="29"/>
    </row>
    <row r="31" spans="1:11">
      <c r="A31" s="51"/>
      <c r="B31" s="27"/>
      <c r="C31" s="29"/>
      <c r="D31" s="29"/>
      <c r="E31" s="60"/>
      <c r="F31" s="60"/>
      <c r="G31" s="29"/>
      <c r="H31" s="29"/>
      <c r="I31" s="60"/>
      <c r="J31" s="60"/>
      <c r="K31" s="29"/>
    </row>
    <row r="32" spans="1:11">
      <c r="A32" s="51"/>
      <c r="B32" s="38" t="s">
        <v>386</v>
      </c>
      <c r="C32" s="39"/>
      <c r="D32" s="39"/>
      <c r="E32" s="41">
        <v>250</v>
      </c>
      <c r="F32" s="41"/>
      <c r="G32" s="39"/>
      <c r="H32" s="39"/>
      <c r="I32" s="41">
        <v>250</v>
      </c>
      <c r="J32" s="41"/>
      <c r="K32" s="39"/>
    </row>
    <row r="33" spans="1:11">
      <c r="A33" s="51"/>
      <c r="B33" s="38"/>
      <c r="C33" s="39"/>
      <c r="D33" s="39"/>
      <c r="E33" s="41"/>
      <c r="F33" s="41"/>
      <c r="G33" s="39"/>
      <c r="H33" s="39"/>
      <c r="I33" s="41"/>
      <c r="J33" s="41"/>
      <c r="K33" s="39"/>
    </row>
    <row r="34" spans="1:11">
      <c r="A34" s="51"/>
      <c r="B34" s="27" t="s">
        <v>387</v>
      </c>
      <c r="C34" s="29"/>
      <c r="D34" s="29"/>
      <c r="E34" s="60">
        <v>300</v>
      </c>
      <c r="F34" s="60"/>
      <c r="G34" s="29"/>
      <c r="H34" s="29"/>
      <c r="I34" s="60" t="s">
        <v>336</v>
      </c>
      <c r="J34" s="60"/>
      <c r="K34" s="29"/>
    </row>
    <row r="35" spans="1:11">
      <c r="A35" s="51"/>
      <c r="B35" s="27"/>
      <c r="C35" s="29"/>
      <c r="D35" s="29"/>
      <c r="E35" s="60"/>
      <c r="F35" s="60"/>
      <c r="G35" s="29"/>
      <c r="H35" s="29"/>
      <c r="I35" s="60"/>
      <c r="J35" s="60"/>
      <c r="K35" s="29"/>
    </row>
    <row r="36" spans="1:11">
      <c r="A36" s="51"/>
      <c r="B36" s="38" t="s">
        <v>388</v>
      </c>
      <c r="C36" s="39"/>
      <c r="D36" s="39"/>
      <c r="E36" s="41">
        <v>350</v>
      </c>
      <c r="F36" s="41"/>
      <c r="G36" s="39"/>
      <c r="H36" s="39"/>
      <c r="I36" s="41" t="s">
        <v>336</v>
      </c>
      <c r="J36" s="41"/>
      <c r="K36" s="39"/>
    </row>
    <row r="37" spans="1:11">
      <c r="A37" s="51"/>
      <c r="B37" s="38"/>
      <c r="C37" s="39"/>
      <c r="D37" s="39"/>
      <c r="E37" s="41"/>
      <c r="F37" s="41"/>
      <c r="G37" s="39"/>
      <c r="H37" s="39"/>
      <c r="I37" s="41"/>
      <c r="J37" s="41"/>
      <c r="K37" s="39"/>
    </row>
    <row r="38" spans="1:11">
      <c r="A38" s="51"/>
      <c r="B38" s="27" t="s">
        <v>389</v>
      </c>
      <c r="C38" s="29"/>
      <c r="D38" s="29"/>
      <c r="E38" s="60">
        <v>249</v>
      </c>
      <c r="F38" s="60"/>
      <c r="G38" s="29"/>
      <c r="H38" s="29"/>
      <c r="I38" s="60">
        <v>250</v>
      </c>
      <c r="J38" s="60"/>
      <c r="K38" s="29"/>
    </row>
    <row r="39" spans="1:11">
      <c r="A39" s="51"/>
      <c r="B39" s="27"/>
      <c r="C39" s="29"/>
      <c r="D39" s="29"/>
      <c r="E39" s="60"/>
      <c r="F39" s="60"/>
      <c r="G39" s="29"/>
      <c r="H39" s="29"/>
      <c r="I39" s="60"/>
      <c r="J39" s="60"/>
      <c r="K39" s="29"/>
    </row>
    <row r="40" spans="1:11">
      <c r="A40" s="51"/>
      <c r="B40" s="38" t="s">
        <v>136</v>
      </c>
      <c r="C40" s="39"/>
      <c r="D40" s="39"/>
      <c r="E40" s="41">
        <v>143</v>
      </c>
      <c r="F40" s="41"/>
      <c r="G40" s="39"/>
      <c r="H40" s="39"/>
      <c r="I40" s="41">
        <v>61</v>
      </c>
      <c r="J40" s="41"/>
      <c r="K40" s="39"/>
    </row>
    <row r="41" spans="1:11" ht="15.75" thickBot="1">
      <c r="A41" s="51"/>
      <c r="B41" s="38"/>
      <c r="C41" s="39"/>
      <c r="D41" s="39"/>
      <c r="E41" s="44"/>
      <c r="F41" s="44"/>
      <c r="G41" s="61"/>
      <c r="H41" s="39"/>
      <c r="I41" s="44"/>
      <c r="J41" s="44"/>
      <c r="K41" s="61"/>
    </row>
    <row r="42" spans="1:11">
      <c r="A42" s="51"/>
      <c r="B42" s="29"/>
      <c r="C42" s="29"/>
      <c r="D42" s="29"/>
      <c r="E42" s="47">
        <v>3778</v>
      </c>
      <c r="F42" s="47"/>
      <c r="G42" s="34"/>
      <c r="H42" s="29"/>
      <c r="I42" s="47">
        <v>2453</v>
      </c>
      <c r="J42" s="47"/>
      <c r="K42" s="34"/>
    </row>
    <row r="43" spans="1:11">
      <c r="A43" s="51"/>
      <c r="B43" s="29"/>
      <c r="C43" s="29"/>
      <c r="D43" s="29"/>
      <c r="E43" s="42"/>
      <c r="F43" s="42"/>
      <c r="G43" s="29"/>
      <c r="H43" s="29"/>
      <c r="I43" s="42"/>
      <c r="J43" s="42"/>
      <c r="K43" s="29"/>
    </row>
    <row r="44" spans="1:11">
      <c r="A44" s="51"/>
      <c r="B44" s="38" t="s">
        <v>390</v>
      </c>
      <c r="C44" s="39"/>
      <c r="D44" s="39"/>
      <c r="E44" s="41">
        <v>234</v>
      </c>
      <c r="F44" s="41"/>
      <c r="G44" s="39"/>
      <c r="H44" s="39"/>
      <c r="I44" s="41">
        <v>607</v>
      </c>
      <c r="J44" s="41"/>
      <c r="K44" s="39"/>
    </row>
    <row r="45" spans="1:11" ht="15.75" thickBot="1">
      <c r="A45" s="51"/>
      <c r="B45" s="38"/>
      <c r="C45" s="39"/>
      <c r="D45" s="39"/>
      <c r="E45" s="44"/>
      <c r="F45" s="44"/>
      <c r="G45" s="61"/>
      <c r="H45" s="39"/>
      <c r="I45" s="44"/>
      <c r="J45" s="44"/>
      <c r="K45" s="61"/>
    </row>
    <row r="46" spans="1:11">
      <c r="A46" s="51"/>
      <c r="B46" s="27" t="s">
        <v>391</v>
      </c>
      <c r="C46" s="29"/>
      <c r="D46" s="29"/>
      <c r="E46" s="30" t="s">
        <v>214</v>
      </c>
      <c r="F46" s="47">
        <v>3544</v>
      </c>
      <c r="G46" s="34"/>
      <c r="H46" s="29"/>
      <c r="I46" s="30" t="s">
        <v>214</v>
      </c>
      <c r="J46" s="47">
        <v>1846</v>
      </c>
      <c r="K46" s="34"/>
    </row>
    <row r="47" spans="1:11" ht="15.75" thickBot="1">
      <c r="A47" s="51"/>
      <c r="B47" s="27"/>
      <c r="C47" s="29"/>
      <c r="D47" s="29"/>
      <c r="E47" s="46"/>
      <c r="F47" s="48"/>
      <c r="G47" s="49"/>
      <c r="H47" s="29"/>
      <c r="I47" s="46"/>
      <c r="J47" s="48"/>
      <c r="K47" s="49"/>
    </row>
    <row r="48" spans="1:11" ht="15.75" thickTop="1">
      <c r="A48" s="51"/>
      <c r="B48" s="53" t="s">
        <v>392</v>
      </c>
      <c r="C48" s="53"/>
      <c r="D48" s="53"/>
      <c r="E48" s="53"/>
      <c r="F48" s="53"/>
      <c r="G48" s="53"/>
      <c r="H48" s="53"/>
      <c r="I48" s="53"/>
      <c r="J48" s="53"/>
      <c r="K48" s="53"/>
    </row>
    <row r="49" spans="1:6">
      <c r="A49" s="51"/>
      <c r="B49" s="25"/>
      <c r="C49" s="25"/>
      <c r="D49" s="25"/>
      <c r="E49" s="25"/>
      <c r="F49" s="25"/>
    </row>
    <row r="50" spans="1:6">
      <c r="A50" s="51"/>
      <c r="B50" s="10"/>
      <c r="C50" s="10"/>
      <c r="D50" s="10"/>
      <c r="E50" s="10"/>
      <c r="F50" s="10"/>
    </row>
    <row r="51" spans="1:6" ht="15.75" thickBot="1">
      <c r="A51" s="51"/>
      <c r="B51" s="11" t="s">
        <v>211</v>
      </c>
      <c r="C51" s="101"/>
      <c r="D51" s="66"/>
      <c r="E51" s="66"/>
      <c r="F51" s="66"/>
    </row>
    <row r="52" spans="1:6">
      <c r="A52" s="51"/>
      <c r="B52" s="28">
        <v>2015</v>
      </c>
      <c r="C52" s="34"/>
      <c r="D52" s="28" t="s">
        <v>214</v>
      </c>
      <c r="E52" s="36">
        <v>234</v>
      </c>
      <c r="F52" s="34"/>
    </row>
    <row r="53" spans="1:6">
      <c r="A53" s="51"/>
      <c r="B53" s="58"/>
      <c r="C53" s="29"/>
      <c r="D53" s="58"/>
      <c r="E53" s="37"/>
      <c r="F53" s="35"/>
    </row>
    <row r="54" spans="1:6">
      <c r="A54" s="51"/>
      <c r="B54" s="38">
        <v>2016</v>
      </c>
      <c r="C54" s="39"/>
      <c r="D54" s="102">
        <v>529</v>
      </c>
      <c r="E54" s="102"/>
      <c r="F54" s="39"/>
    </row>
    <row r="55" spans="1:6">
      <c r="A55" s="51"/>
      <c r="B55" s="38"/>
      <c r="C55" s="39"/>
      <c r="D55" s="102"/>
      <c r="E55" s="102"/>
      <c r="F55" s="39"/>
    </row>
    <row r="56" spans="1:6">
      <c r="A56" s="51"/>
      <c r="B56" s="27">
        <v>2017</v>
      </c>
      <c r="C56" s="29"/>
      <c r="D56" s="43">
        <v>580</v>
      </c>
      <c r="E56" s="43"/>
      <c r="F56" s="29"/>
    </row>
    <row r="57" spans="1:6">
      <c r="A57" s="51"/>
      <c r="B57" s="27"/>
      <c r="C57" s="29"/>
      <c r="D57" s="43"/>
      <c r="E57" s="43"/>
      <c r="F57" s="29"/>
    </row>
    <row r="58" spans="1:6">
      <c r="A58" s="51"/>
      <c r="B58" s="38">
        <v>2018</v>
      </c>
      <c r="C58" s="39"/>
      <c r="D58" s="102">
        <v>423</v>
      </c>
      <c r="E58" s="102"/>
      <c r="F58" s="39"/>
    </row>
    <row r="59" spans="1:6">
      <c r="A59" s="51"/>
      <c r="B59" s="38"/>
      <c r="C59" s="39"/>
      <c r="D59" s="102"/>
      <c r="E59" s="102"/>
      <c r="F59" s="39"/>
    </row>
    <row r="60" spans="1:6">
      <c r="A60" s="51"/>
      <c r="B60" s="27">
        <v>2019</v>
      </c>
      <c r="C60" s="29"/>
      <c r="D60" s="43">
        <v>264</v>
      </c>
      <c r="E60" s="43"/>
      <c r="F60" s="29"/>
    </row>
    <row r="61" spans="1:6">
      <c r="A61" s="51"/>
      <c r="B61" s="27"/>
      <c r="C61" s="29"/>
      <c r="D61" s="43"/>
      <c r="E61" s="43"/>
      <c r="F61" s="29"/>
    </row>
    <row r="62" spans="1:6">
      <c r="A62" s="51"/>
      <c r="B62" s="38" t="s">
        <v>393</v>
      </c>
      <c r="C62" s="39"/>
      <c r="D62" s="103">
        <v>1748</v>
      </c>
      <c r="E62" s="103"/>
      <c r="F62" s="39"/>
    </row>
    <row r="63" spans="1:6" ht="15.75" thickBot="1">
      <c r="A63" s="51"/>
      <c r="B63" s="38"/>
      <c r="C63" s="39"/>
      <c r="D63" s="104"/>
      <c r="E63" s="104"/>
      <c r="F63" s="61"/>
    </row>
    <row r="64" spans="1:6">
      <c r="A64" s="51"/>
      <c r="B64" s="27" t="s">
        <v>394</v>
      </c>
      <c r="C64" s="29"/>
      <c r="D64" s="28" t="s">
        <v>214</v>
      </c>
      <c r="E64" s="106">
        <v>3778</v>
      </c>
      <c r="F64" s="34"/>
    </row>
    <row r="65" spans="1:11" ht="15.75" thickBot="1">
      <c r="A65" s="51"/>
      <c r="B65" s="27"/>
      <c r="C65" s="29"/>
      <c r="D65" s="105"/>
      <c r="E65" s="107"/>
      <c r="F65" s="49"/>
    </row>
    <row r="66" spans="1:11" ht="25.5" customHeight="1" thickTop="1">
      <c r="A66" s="51"/>
      <c r="B66" s="53" t="s">
        <v>395</v>
      </c>
      <c r="C66" s="53"/>
      <c r="D66" s="53"/>
      <c r="E66" s="53"/>
      <c r="F66" s="53"/>
      <c r="G66" s="53"/>
      <c r="H66" s="53"/>
      <c r="I66" s="53"/>
      <c r="J66" s="53"/>
      <c r="K66" s="53"/>
    </row>
    <row r="67" spans="1:11" ht="25.5" customHeight="1">
      <c r="A67" s="51"/>
      <c r="B67" s="53" t="s">
        <v>396</v>
      </c>
      <c r="C67" s="53"/>
      <c r="D67" s="53"/>
      <c r="E67" s="53"/>
      <c r="F67" s="53"/>
      <c r="G67" s="53"/>
      <c r="H67" s="53"/>
      <c r="I67" s="53"/>
      <c r="J67" s="53"/>
      <c r="K67" s="53"/>
    </row>
    <row r="68" spans="1:11" ht="38.25" customHeight="1">
      <c r="A68" s="51"/>
      <c r="B68" s="53" t="s">
        <v>397</v>
      </c>
      <c r="C68" s="53"/>
      <c r="D68" s="53"/>
      <c r="E68" s="53"/>
      <c r="F68" s="53"/>
      <c r="G68" s="53"/>
      <c r="H68" s="53"/>
      <c r="I68" s="53"/>
      <c r="J68" s="53"/>
      <c r="K68" s="53"/>
    </row>
    <row r="69" spans="1:11" ht="63.75" customHeight="1">
      <c r="A69" s="51"/>
      <c r="B69" s="53" t="s">
        <v>398</v>
      </c>
      <c r="C69" s="53"/>
      <c r="D69" s="53"/>
      <c r="E69" s="53"/>
      <c r="F69" s="53"/>
      <c r="G69" s="53"/>
      <c r="H69" s="53"/>
      <c r="I69" s="53"/>
      <c r="J69" s="53"/>
      <c r="K69" s="53"/>
    </row>
    <row r="70" spans="1:11" ht="63.75" customHeight="1">
      <c r="A70" s="51"/>
      <c r="B70" s="53" t="s">
        <v>399</v>
      </c>
      <c r="C70" s="53"/>
      <c r="D70" s="53"/>
      <c r="E70" s="53"/>
      <c r="F70" s="53"/>
      <c r="G70" s="53"/>
      <c r="H70" s="53"/>
      <c r="I70" s="53"/>
      <c r="J70" s="53"/>
      <c r="K70" s="53"/>
    </row>
    <row r="71" spans="1:11">
      <c r="A71" s="51"/>
      <c r="B71" s="53" t="s">
        <v>400</v>
      </c>
      <c r="C71" s="53"/>
      <c r="D71" s="53"/>
      <c r="E71" s="53"/>
      <c r="F71" s="53"/>
      <c r="G71" s="53"/>
      <c r="H71" s="53"/>
      <c r="I71" s="53"/>
      <c r="J71" s="53"/>
      <c r="K71" s="53"/>
    </row>
    <row r="72" spans="1:11" ht="76.5" customHeight="1">
      <c r="A72" s="51"/>
      <c r="B72" s="53" t="s">
        <v>401</v>
      </c>
      <c r="C72" s="53"/>
      <c r="D72" s="53"/>
      <c r="E72" s="53"/>
      <c r="F72" s="53"/>
      <c r="G72" s="53"/>
      <c r="H72" s="53"/>
      <c r="I72" s="53"/>
      <c r="J72" s="53"/>
      <c r="K72" s="53"/>
    </row>
    <row r="73" spans="1:11" ht="25.5" customHeight="1">
      <c r="A73" s="51"/>
      <c r="B73" s="53" t="s">
        <v>402</v>
      </c>
      <c r="C73" s="53"/>
      <c r="D73" s="53"/>
      <c r="E73" s="53"/>
      <c r="F73" s="53"/>
      <c r="G73" s="53"/>
      <c r="H73" s="53"/>
      <c r="I73" s="53"/>
      <c r="J73" s="53"/>
      <c r="K73" s="53"/>
    </row>
    <row r="74" spans="1:11" ht="25.5" customHeight="1">
      <c r="A74" s="51"/>
      <c r="B74" s="53" t="s">
        <v>403</v>
      </c>
      <c r="C74" s="53"/>
      <c r="D74" s="53"/>
      <c r="E74" s="53"/>
      <c r="F74" s="53"/>
      <c r="G74" s="53"/>
      <c r="H74" s="53"/>
      <c r="I74" s="53"/>
      <c r="J74" s="53"/>
      <c r="K74" s="53"/>
    </row>
    <row r="75" spans="1:11" ht="38.25" customHeight="1">
      <c r="A75" s="51"/>
      <c r="B75" s="53" t="s">
        <v>404</v>
      </c>
      <c r="C75" s="53"/>
      <c r="D75" s="53"/>
      <c r="E75" s="53"/>
      <c r="F75" s="53"/>
      <c r="G75" s="53"/>
      <c r="H75" s="53"/>
      <c r="I75" s="53"/>
      <c r="J75" s="53"/>
      <c r="K75" s="53"/>
    </row>
    <row r="76" spans="1:11" ht="38.25" customHeight="1">
      <c r="A76" s="51"/>
      <c r="B76" s="53" t="s">
        <v>405</v>
      </c>
      <c r="C76" s="53"/>
      <c r="D76" s="53"/>
      <c r="E76" s="53"/>
      <c r="F76" s="53"/>
      <c r="G76" s="53"/>
      <c r="H76" s="53"/>
      <c r="I76" s="53"/>
      <c r="J76" s="53"/>
      <c r="K76" s="53"/>
    </row>
    <row r="77" spans="1:11">
      <c r="A77" s="51"/>
      <c r="B77" s="52" t="s">
        <v>406</v>
      </c>
      <c r="C77" s="52"/>
      <c r="D77" s="52"/>
      <c r="E77" s="52"/>
      <c r="F77" s="52"/>
      <c r="G77" s="52"/>
      <c r="H77" s="52"/>
      <c r="I77" s="52"/>
      <c r="J77" s="52"/>
      <c r="K77" s="52"/>
    </row>
    <row r="78" spans="1:11" ht="25.5" customHeight="1">
      <c r="A78" s="51"/>
      <c r="B78" s="53" t="s">
        <v>407</v>
      </c>
      <c r="C78" s="53"/>
      <c r="D78" s="53"/>
      <c r="E78" s="53"/>
      <c r="F78" s="53"/>
      <c r="G78" s="53"/>
      <c r="H78" s="53"/>
      <c r="I78" s="53"/>
      <c r="J78" s="53"/>
      <c r="K78" s="53"/>
    </row>
    <row r="79" spans="1:11">
      <c r="A79" s="51"/>
      <c r="B79" s="25"/>
      <c r="C79" s="25"/>
      <c r="D79" s="25"/>
      <c r="E79" s="25"/>
      <c r="F79" s="25"/>
      <c r="G79" s="25"/>
      <c r="H79" s="25"/>
      <c r="I79" s="25"/>
      <c r="J79" s="25"/>
    </row>
    <row r="80" spans="1:11">
      <c r="A80" s="51"/>
      <c r="B80" s="10"/>
      <c r="C80" s="10"/>
      <c r="D80" s="10"/>
      <c r="E80" s="10"/>
      <c r="F80" s="10"/>
      <c r="G80" s="10"/>
      <c r="H80" s="10"/>
      <c r="I80" s="10"/>
      <c r="J80" s="10"/>
    </row>
    <row r="81" spans="1:11" ht="15.75" thickBot="1">
      <c r="A81" s="51"/>
      <c r="B81" s="11" t="s">
        <v>211</v>
      </c>
      <c r="C81" s="12"/>
      <c r="D81" s="26">
        <v>2014</v>
      </c>
      <c r="E81" s="26"/>
      <c r="F81" s="26"/>
      <c r="G81" s="12"/>
      <c r="H81" s="26">
        <v>2013</v>
      </c>
      <c r="I81" s="26"/>
      <c r="J81" s="26"/>
    </row>
    <row r="82" spans="1:11">
      <c r="A82" s="51"/>
      <c r="B82" s="30" t="s">
        <v>408</v>
      </c>
      <c r="C82" s="29"/>
      <c r="D82" s="30" t="s">
        <v>214</v>
      </c>
      <c r="E82" s="32">
        <v>387</v>
      </c>
      <c r="F82" s="34"/>
      <c r="G82" s="29"/>
      <c r="H82" s="30" t="s">
        <v>214</v>
      </c>
      <c r="I82" s="32" t="s">
        <v>336</v>
      </c>
      <c r="J82" s="34"/>
    </row>
    <row r="83" spans="1:11">
      <c r="A83" s="51"/>
      <c r="B83" s="45"/>
      <c r="C83" s="29"/>
      <c r="D83" s="45"/>
      <c r="E83" s="60"/>
      <c r="F83" s="29"/>
      <c r="G83" s="29"/>
      <c r="H83" s="45"/>
      <c r="I83" s="60"/>
      <c r="J83" s="29"/>
    </row>
    <row r="84" spans="1:11">
      <c r="A84" s="51"/>
      <c r="B84" s="59" t="s">
        <v>409</v>
      </c>
      <c r="C84" s="39"/>
      <c r="D84" s="41">
        <v>35</v>
      </c>
      <c r="E84" s="41"/>
      <c r="F84" s="39"/>
      <c r="G84" s="39"/>
      <c r="H84" s="41" t="s">
        <v>336</v>
      </c>
      <c r="I84" s="41"/>
      <c r="J84" s="39"/>
    </row>
    <row r="85" spans="1:11">
      <c r="A85" s="51"/>
      <c r="B85" s="59"/>
      <c r="C85" s="39"/>
      <c r="D85" s="41"/>
      <c r="E85" s="41"/>
      <c r="F85" s="39"/>
      <c r="G85" s="39"/>
      <c r="H85" s="41"/>
      <c r="I85" s="41"/>
      <c r="J85" s="39"/>
    </row>
    <row r="86" spans="1:11">
      <c r="A86" s="51"/>
      <c r="B86" s="45" t="s">
        <v>410</v>
      </c>
      <c r="C86" s="29"/>
      <c r="D86" s="60">
        <v>147</v>
      </c>
      <c r="E86" s="60"/>
      <c r="F86" s="29"/>
      <c r="G86" s="29"/>
      <c r="H86" s="60">
        <v>10</v>
      </c>
      <c r="I86" s="60"/>
      <c r="J86" s="29"/>
    </row>
    <row r="87" spans="1:11" ht="15.75" thickBot="1">
      <c r="A87" s="51"/>
      <c r="B87" s="45"/>
      <c r="C87" s="29"/>
      <c r="D87" s="85"/>
      <c r="E87" s="85"/>
      <c r="F87" s="71"/>
      <c r="G87" s="29"/>
      <c r="H87" s="85"/>
      <c r="I87" s="85"/>
      <c r="J87" s="71"/>
    </row>
    <row r="88" spans="1:11">
      <c r="A88" s="51"/>
      <c r="B88" s="59" t="s">
        <v>411</v>
      </c>
      <c r="C88" s="39"/>
      <c r="D88" s="73" t="s">
        <v>214</v>
      </c>
      <c r="E88" s="75">
        <v>569</v>
      </c>
      <c r="F88" s="68"/>
      <c r="G88" s="39"/>
      <c r="H88" s="73" t="s">
        <v>214</v>
      </c>
      <c r="I88" s="75">
        <v>10</v>
      </c>
      <c r="J88" s="68"/>
    </row>
    <row r="89" spans="1:11" ht="15.75" thickBot="1">
      <c r="A89" s="51"/>
      <c r="B89" s="59"/>
      <c r="C89" s="39"/>
      <c r="D89" s="74"/>
      <c r="E89" s="76"/>
      <c r="F89" s="77"/>
      <c r="G89" s="39"/>
      <c r="H89" s="74"/>
      <c r="I89" s="76"/>
      <c r="J89" s="77"/>
    </row>
    <row r="90" spans="1:11" ht="15.75" thickTop="1">
      <c r="A90" s="51"/>
      <c r="B90" s="59" t="s">
        <v>412</v>
      </c>
      <c r="C90" s="59"/>
      <c r="D90" s="59"/>
      <c r="E90" s="59"/>
      <c r="F90" s="59"/>
      <c r="G90" s="59"/>
      <c r="H90" s="59"/>
      <c r="I90" s="59"/>
      <c r="J90" s="59"/>
      <c r="K90" s="59"/>
    </row>
  </sheetData>
  <mergeCells count="249">
    <mergeCell ref="B90:K90"/>
    <mergeCell ref="B73:K73"/>
    <mergeCell ref="B74:K74"/>
    <mergeCell ref="B75:K75"/>
    <mergeCell ref="B76:K76"/>
    <mergeCell ref="B77:K77"/>
    <mergeCell ref="B78:K78"/>
    <mergeCell ref="B67:K67"/>
    <mergeCell ref="B68:K68"/>
    <mergeCell ref="B69:K69"/>
    <mergeCell ref="B70:K70"/>
    <mergeCell ref="B71:K71"/>
    <mergeCell ref="B72:K72"/>
    <mergeCell ref="A1:A2"/>
    <mergeCell ref="B1:K1"/>
    <mergeCell ref="B2:K2"/>
    <mergeCell ref="B3:K3"/>
    <mergeCell ref="A4:A90"/>
    <mergeCell ref="B4:K4"/>
    <mergeCell ref="B5:K5"/>
    <mergeCell ref="B6:K6"/>
    <mergeCell ref="B48:K48"/>
    <mergeCell ref="B66:K66"/>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I82:I83"/>
    <mergeCell ref="J82:J83"/>
    <mergeCell ref="B84:B85"/>
    <mergeCell ref="C84:C85"/>
    <mergeCell ref="D84:E85"/>
    <mergeCell ref="F84:F85"/>
    <mergeCell ref="G84:G85"/>
    <mergeCell ref="H84:I85"/>
    <mergeCell ref="J84:J85"/>
    <mergeCell ref="B79:J79"/>
    <mergeCell ref="D81:F81"/>
    <mergeCell ref="H81:J81"/>
    <mergeCell ref="B82:B83"/>
    <mergeCell ref="C82:C83"/>
    <mergeCell ref="D82:D83"/>
    <mergeCell ref="E82:E83"/>
    <mergeCell ref="F82:F83"/>
    <mergeCell ref="G82:G83"/>
    <mergeCell ref="H82:H83"/>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J46:J47"/>
    <mergeCell ref="K46:K47"/>
    <mergeCell ref="B49:F49"/>
    <mergeCell ref="D51:F51"/>
    <mergeCell ref="B52:B53"/>
    <mergeCell ref="C52:C53"/>
    <mergeCell ref="D52:D53"/>
    <mergeCell ref="E52:E53"/>
    <mergeCell ref="F52:F53"/>
    <mergeCell ref="I44:J45"/>
    <mergeCell ref="K44:K45"/>
    <mergeCell ref="B46:B47"/>
    <mergeCell ref="C46:C47"/>
    <mergeCell ref="D46:D47"/>
    <mergeCell ref="E46:E47"/>
    <mergeCell ref="F46:F47"/>
    <mergeCell ref="G46:G47"/>
    <mergeCell ref="H46:H47"/>
    <mergeCell ref="I46:I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36.5703125" customWidth="1"/>
    <col min="4" max="4" width="8.5703125" customWidth="1"/>
    <col min="5" max="5" width="17.140625" customWidth="1"/>
    <col min="6" max="6" width="6.7109375" customWidth="1"/>
    <col min="7" max="7" width="36.5703125" customWidth="1"/>
    <col min="8" max="8" width="8.5703125" customWidth="1"/>
    <col min="9" max="9" width="17.140625" customWidth="1"/>
    <col min="10" max="10" width="6.7109375" customWidth="1"/>
  </cols>
  <sheetData>
    <row r="1" spans="1:10" ht="15" customHeight="1">
      <c r="A1" s="8" t="s">
        <v>413</v>
      </c>
      <c r="B1" s="8" t="s">
        <v>1</v>
      </c>
      <c r="C1" s="8"/>
      <c r="D1" s="8"/>
      <c r="E1" s="8"/>
      <c r="F1" s="8"/>
      <c r="G1" s="8"/>
      <c r="H1" s="8"/>
      <c r="I1" s="8"/>
      <c r="J1" s="8"/>
    </row>
    <row r="2" spans="1:10" ht="15" customHeight="1">
      <c r="A2" s="8"/>
      <c r="B2" s="8" t="s">
        <v>2</v>
      </c>
      <c r="C2" s="8"/>
      <c r="D2" s="8"/>
      <c r="E2" s="8"/>
      <c r="F2" s="8"/>
      <c r="G2" s="8"/>
      <c r="H2" s="8"/>
      <c r="I2" s="8"/>
      <c r="J2" s="8"/>
    </row>
    <row r="3" spans="1:10" ht="30">
      <c r="A3" s="3" t="s">
        <v>414</v>
      </c>
      <c r="B3" s="50"/>
      <c r="C3" s="50"/>
      <c r="D3" s="50"/>
      <c r="E3" s="50"/>
      <c r="F3" s="50"/>
      <c r="G3" s="50"/>
      <c r="H3" s="50"/>
      <c r="I3" s="50"/>
      <c r="J3" s="50"/>
    </row>
    <row r="4" spans="1:10">
      <c r="A4" s="51" t="s">
        <v>413</v>
      </c>
      <c r="B4" s="52" t="s">
        <v>415</v>
      </c>
      <c r="C4" s="52"/>
      <c r="D4" s="52"/>
      <c r="E4" s="52"/>
      <c r="F4" s="52"/>
      <c r="G4" s="52"/>
      <c r="H4" s="52"/>
      <c r="I4" s="52"/>
      <c r="J4" s="52"/>
    </row>
    <row r="5" spans="1:10">
      <c r="A5" s="51"/>
      <c r="B5" s="52" t="s">
        <v>416</v>
      </c>
      <c r="C5" s="52"/>
      <c r="D5" s="52"/>
      <c r="E5" s="52"/>
      <c r="F5" s="52"/>
      <c r="G5" s="52"/>
      <c r="H5" s="52"/>
      <c r="I5" s="52"/>
      <c r="J5" s="52"/>
    </row>
    <row r="6" spans="1:10">
      <c r="A6" s="51"/>
      <c r="B6" s="52" t="s">
        <v>417</v>
      </c>
      <c r="C6" s="52"/>
      <c r="D6" s="52"/>
      <c r="E6" s="52"/>
      <c r="F6" s="52"/>
      <c r="G6" s="52"/>
      <c r="H6" s="52"/>
      <c r="I6" s="52"/>
      <c r="J6" s="52"/>
    </row>
    <row r="7" spans="1:10" ht="25.5" customHeight="1">
      <c r="A7" s="51"/>
      <c r="B7" s="53" t="s">
        <v>418</v>
      </c>
      <c r="C7" s="53"/>
      <c r="D7" s="53"/>
      <c r="E7" s="53"/>
      <c r="F7" s="53"/>
      <c r="G7" s="53"/>
      <c r="H7" s="53"/>
      <c r="I7" s="53"/>
      <c r="J7" s="53"/>
    </row>
    <row r="8" spans="1:10" ht="25.5" customHeight="1">
      <c r="A8" s="51"/>
      <c r="B8" s="53" t="s">
        <v>419</v>
      </c>
      <c r="C8" s="53"/>
      <c r="D8" s="53"/>
      <c r="E8" s="53"/>
      <c r="F8" s="53"/>
      <c r="G8" s="53"/>
      <c r="H8" s="53"/>
      <c r="I8" s="53"/>
      <c r="J8" s="53"/>
    </row>
    <row r="9" spans="1:10" ht="63.75" customHeight="1">
      <c r="A9" s="51"/>
      <c r="B9" s="53" t="s">
        <v>420</v>
      </c>
      <c r="C9" s="53"/>
      <c r="D9" s="53"/>
      <c r="E9" s="53"/>
      <c r="F9" s="53"/>
      <c r="G9" s="53"/>
      <c r="H9" s="53"/>
      <c r="I9" s="53"/>
      <c r="J9" s="53"/>
    </row>
    <row r="10" spans="1:10">
      <c r="A10" s="51"/>
      <c r="B10" s="52" t="s">
        <v>421</v>
      </c>
      <c r="C10" s="52"/>
      <c r="D10" s="52"/>
      <c r="E10" s="52"/>
      <c r="F10" s="52"/>
      <c r="G10" s="52"/>
      <c r="H10" s="52"/>
      <c r="I10" s="52"/>
      <c r="J10" s="52"/>
    </row>
    <row r="11" spans="1:10" ht="38.25" customHeight="1">
      <c r="A11" s="51"/>
      <c r="B11" s="53" t="s">
        <v>422</v>
      </c>
      <c r="C11" s="53"/>
      <c r="D11" s="53"/>
      <c r="E11" s="53"/>
      <c r="F11" s="53"/>
      <c r="G11" s="53"/>
      <c r="H11" s="53"/>
      <c r="I11" s="53"/>
      <c r="J11" s="53"/>
    </row>
    <row r="12" spans="1:10">
      <c r="A12" s="51"/>
      <c r="B12" s="52" t="s">
        <v>423</v>
      </c>
      <c r="C12" s="52"/>
      <c r="D12" s="52"/>
      <c r="E12" s="52"/>
      <c r="F12" s="52"/>
      <c r="G12" s="52"/>
      <c r="H12" s="52"/>
      <c r="I12" s="52"/>
      <c r="J12" s="52"/>
    </row>
    <row r="13" spans="1:10" ht="38.25" customHeight="1">
      <c r="A13" s="51"/>
      <c r="B13" s="53" t="s">
        <v>424</v>
      </c>
      <c r="C13" s="53"/>
      <c r="D13" s="53"/>
      <c r="E13" s="53"/>
      <c r="F13" s="53"/>
      <c r="G13" s="53"/>
      <c r="H13" s="53"/>
      <c r="I13" s="53"/>
      <c r="J13" s="53"/>
    </row>
    <row r="14" spans="1:10" ht="51" customHeight="1">
      <c r="A14" s="51"/>
      <c r="B14" s="53" t="s">
        <v>425</v>
      </c>
      <c r="C14" s="53"/>
      <c r="D14" s="53"/>
      <c r="E14" s="53"/>
      <c r="F14" s="53"/>
      <c r="G14" s="53"/>
      <c r="H14" s="53"/>
      <c r="I14" s="53"/>
      <c r="J14" s="53"/>
    </row>
    <row r="15" spans="1:10" ht="63.75" customHeight="1">
      <c r="A15" s="51"/>
      <c r="B15" s="53" t="s">
        <v>426</v>
      </c>
      <c r="C15" s="53"/>
      <c r="D15" s="53"/>
      <c r="E15" s="53"/>
      <c r="F15" s="53"/>
      <c r="G15" s="53"/>
      <c r="H15" s="53"/>
      <c r="I15" s="53"/>
      <c r="J15" s="53"/>
    </row>
    <row r="16" spans="1:10" ht="76.5" customHeight="1">
      <c r="A16" s="51"/>
      <c r="B16" s="53" t="s">
        <v>427</v>
      </c>
      <c r="C16" s="53"/>
      <c r="D16" s="53"/>
      <c r="E16" s="53"/>
      <c r="F16" s="53"/>
      <c r="G16" s="53"/>
      <c r="H16" s="53"/>
      <c r="I16" s="53"/>
      <c r="J16" s="53"/>
    </row>
    <row r="17" spans="1:10" ht="76.5" customHeight="1">
      <c r="A17" s="51"/>
      <c r="B17" s="53" t="s">
        <v>428</v>
      </c>
      <c r="C17" s="53"/>
      <c r="D17" s="53"/>
      <c r="E17" s="53"/>
      <c r="F17" s="53"/>
      <c r="G17" s="53"/>
      <c r="H17" s="53"/>
      <c r="I17" s="53"/>
      <c r="J17" s="53"/>
    </row>
    <row r="18" spans="1:10" ht="38.25" customHeight="1">
      <c r="A18" s="51"/>
      <c r="B18" s="53" t="s">
        <v>429</v>
      </c>
      <c r="C18" s="53"/>
      <c r="D18" s="53"/>
      <c r="E18" s="53"/>
      <c r="F18" s="53"/>
      <c r="G18" s="53"/>
      <c r="H18" s="53"/>
      <c r="I18" s="53"/>
      <c r="J18" s="53"/>
    </row>
    <row r="19" spans="1:10" ht="38.25" customHeight="1">
      <c r="A19" s="51"/>
      <c r="B19" s="53" t="s">
        <v>430</v>
      </c>
      <c r="C19" s="53"/>
      <c r="D19" s="53"/>
      <c r="E19" s="53"/>
      <c r="F19" s="53"/>
      <c r="G19" s="53"/>
      <c r="H19" s="53"/>
      <c r="I19" s="53"/>
      <c r="J19" s="53"/>
    </row>
    <row r="20" spans="1:10" ht="38.25" customHeight="1">
      <c r="A20" s="51"/>
      <c r="B20" s="53" t="s">
        <v>431</v>
      </c>
      <c r="C20" s="53"/>
      <c r="D20" s="53"/>
      <c r="E20" s="53"/>
      <c r="F20" s="53"/>
      <c r="G20" s="53"/>
      <c r="H20" s="53"/>
      <c r="I20" s="53"/>
      <c r="J20" s="53"/>
    </row>
    <row r="21" spans="1:10">
      <c r="A21" s="51"/>
      <c r="B21" s="52" t="s">
        <v>432</v>
      </c>
      <c r="C21" s="52"/>
      <c r="D21" s="52"/>
      <c r="E21" s="52"/>
      <c r="F21" s="52"/>
      <c r="G21" s="52"/>
      <c r="H21" s="52"/>
      <c r="I21" s="52"/>
      <c r="J21" s="52"/>
    </row>
    <row r="22" spans="1:10" ht="51" customHeight="1">
      <c r="A22" s="51"/>
      <c r="B22" s="53" t="s">
        <v>433</v>
      </c>
      <c r="C22" s="53"/>
      <c r="D22" s="53"/>
      <c r="E22" s="53"/>
      <c r="F22" s="53"/>
      <c r="G22" s="53"/>
      <c r="H22" s="53"/>
      <c r="I22" s="53"/>
      <c r="J22" s="53"/>
    </row>
    <row r="23" spans="1:10" ht="76.5" customHeight="1">
      <c r="A23" s="51"/>
      <c r="B23" s="53" t="s">
        <v>434</v>
      </c>
      <c r="C23" s="53"/>
      <c r="D23" s="53"/>
      <c r="E23" s="53"/>
      <c r="F23" s="53"/>
      <c r="G23" s="53"/>
      <c r="H23" s="53"/>
      <c r="I23" s="53"/>
      <c r="J23" s="53"/>
    </row>
    <row r="24" spans="1:10">
      <c r="A24" s="51"/>
      <c r="B24" s="52" t="s">
        <v>435</v>
      </c>
      <c r="C24" s="52"/>
      <c r="D24" s="52"/>
      <c r="E24" s="52"/>
      <c r="F24" s="52"/>
      <c r="G24" s="52"/>
      <c r="H24" s="52"/>
      <c r="I24" s="52"/>
      <c r="J24" s="52"/>
    </row>
    <row r="25" spans="1:10" ht="38.25" customHeight="1">
      <c r="A25" s="51"/>
      <c r="B25" s="53" t="s">
        <v>436</v>
      </c>
      <c r="C25" s="53"/>
      <c r="D25" s="53"/>
      <c r="E25" s="53"/>
      <c r="F25" s="53"/>
      <c r="G25" s="53"/>
      <c r="H25" s="53"/>
      <c r="I25" s="53"/>
      <c r="J25" s="53"/>
    </row>
    <row r="26" spans="1:10">
      <c r="A26" s="51"/>
      <c r="B26" s="52" t="s">
        <v>437</v>
      </c>
      <c r="C26" s="52"/>
      <c r="D26" s="52"/>
      <c r="E26" s="52"/>
      <c r="F26" s="52"/>
      <c r="G26" s="52"/>
      <c r="H26" s="52"/>
      <c r="I26" s="52"/>
      <c r="J26" s="52"/>
    </row>
    <row r="27" spans="1:10" ht="25.5" customHeight="1">
      <c r="A27" s="51"/>
      <c r="B27" s="53" t="s">
        <v>438</v>
      </c>
      <c r="C27" s="53"/>
      <c r="D27" s="53"/>
      <c r="E27" s="53"/>
      <c r="F27" s="53"/>
      <c r="G27" s="53"/>
      <c r="H27" s="53"/>
      <c r="I27" s="53"/>
      <c r="J27" s="53"/>
    </row>
    <row r="28" spans="1:10">
      <c r="A28" s="51"/>
      <c r="B28" s="25"/>
      <c r="C28" s="25"/>
      <c r="D28" s="25"/>
      <c r="E28" s="25"/>
      <c r="F28" s="25"/>
      <c r="G28" s="25"/>
      <c r="H28" s="25"/>
      <c r="I28" s="25"/>
      <c r="J28" s="25"/>
    </row>
    <row r="29" spans="1:10">
      <c r="A29" s="51"/>
      <c r="B29" s="10"/>
      <c r="C29" s="10"/>
      <c r="D29" s="10"/>
      <c r="E29" s="10"/>
      <c r="F29" s="10"/>
      <c r="G29" s="10"/>
      <c r="H29" s="10"/>
      <c r="I29" s="10"/>
      <c r="J29" s="10"/>
    </row>
    <row r="30" spans="1:10" ht="15.75" thickBot="1">
      <c r="A30" s="51"/>
      <c r="B30" s="11" t="s">
        <v>211</v>
      </c>
      <c r="C30" s="12"/>
      <c r="D30" s="26">
        <v>2014</v>
      </c>
      <c r="E30" s="26"/>
      <c r="F30" s="26"/>
      <c r="G30" s="12"/>
      <c r="H30" s="26">
        <v>2013</v>
      </c>
      <c r="I30" s="26"/>
      <c r="J30" s="26"/>
    </row>
    <row r="31" spans="1:10">
      <c r="A31" s="51"/>
      <c r="B31" s="28" t="s">
        <v>439</v>
      </c>
      <c r="C31" s="29"/>
      <c r="D31" s="30" t="s">
        <v>214</v>
      </c>
      <c r="E31" s="32">
        <v>191</v>
      </c>
      <c r="F31" s="34"/>
      <c r="G31" s="29"/>
      <c r="H31" s="30" t="s">
        <v>214</v>
      </c>
      <c r="I31" s="32">
        <v>187</v>
      </c>
      <c r="J31" s="34"/>
    </row>
    <row r="32" spans="1:10">
      <c r="A32" s="51"/>
      <c r="B32" s="27"/>
      <c r="C32" s="29"/>
      <c r="D32" s="31"/>
      <c r="E32" s="33"/>
      <c r="F32" s="35"/>
      <c r="G32" s="29"/>
      <c r="H32" s="31"/>
      <c r="I32" s="33"/>
      <c r="J32" s="35"/>
    </row>
    <row r="33" spans="1:10">
      <c r="A33" s="51"/>
      <c r="B33" s="112" t="s">
        <v>440</v>
      </c>
      <c r="C33" s="39"/>
      <c r="D33" s="41">
        <v>316</v>
      </c>
      <c r="E33" s="41"/>
      <c r="F33" s="39"/>
      <c r="G33" s="39"/>
      <c r="H33" s="41">
        <v>292</v>
      </c>
      <c r="I33" s="41"/>
      <c r="J33" s="39"/>
    </row>
    <row r="34" spans="1:10">
      <c r="A34" s="51"/>
      <c r="B34" s="112"/>
      <c r="C34" s="39"/>
      <c r="D34" s="41"/>
      <c r="E34" s="41"/>
      <c r="F34" s="39"/>
      <c r="G34" s="39"/>
      <c r="H34" s="41"/>
      <c r="I34" s="41"/>
      <c r="J34" s="39"/>
    </row>
    <row r="35" spans="1:10" ht="15.75" thickBot="1">
      <c r="A35" s="51"/>
      <c r="B35" s="109" t="s">
        <v>441</v>
      </c>
      <c r="C35" s="16"/>
      <c r="D35" s="85" t="s">
        <v>442</v>
      </c>
      <c r="E35" s="85"/>
      <c r="F35" s="111" t="s">
        <v>221</v>
      </c>
      <c r="G35" s="16"/>
      <c r="H35" s="85" t="s">
        <v>443</v>
      </c>
      <c r="I35" s="85"/>
      <c r="J35" s="111" t="s">
        <v>221</v>
      </c>
    </row>
    <row r="36" spans="1:10">
      <c r="A36" s="51"/>
      <c r="B36" s="38" t="s">
        <v>444</v>
      </c>
      <c r="C36" s="39"/>
      <c r="D36" s="73" t="s">
        <v>214</v>
      </c>
      <c r="E36" s="75">
        <v>235</v>
      </c>
      <c r="F36" s="68"/>
      <c r="G36" s="39"/>
      <c r="H36" s="73" t="s">
        <v>214</v>
      </c>
      <c r="I36" s="75">
        <v>191</v>
      </c>
      <c r="J36" s="68"/>
    </row>
    <row r="37" spans="1:10" ht="15.75" thickBot="1">
      <c r="A37" s="51"/>
      <c r="B37" s="38"/>
      <c r="C37" s="39"/>
      <c r="D37" s="74"/>
      <c r="E37" s="76"/>
      <c r="F37" s="77"/>
      <c r="G37" s="39"/>
      <c r="H37" s="74"/>
      <c r="I37" s="76"/>
      <c r="J37" s="77"/>
    </row>
    <row r="38" spans="1:10" ht="15.75" thickTop="1">
      <c r="A38" s="51"/>
      <c r="B38" s="45" t="s">
        <v>445</v>
      </c>
      <c r="C38" s="29"/>
      <c r="D38" s="113" t="s">
        <v>214</v>
      </c>
      <c r="E38" s="114">
        <v>186</v>
      </c>
      <c r="F38" s="115"/>
      <c r="G38" s="29"/>
      <c r="H38" s="113" t="s">
        <v>214</v>
      </c>
      <c r="I38" s="114">
        <v>154</v>
      </c>
      <c r="J38" s="115"/>
    </row>
    <row r="39" spans="1:10">
      <c r="A39" s="51"/>
      <c r="B39" s="45"/>
      <c r="C39" s="29"/>
      <c r="D39" s="31"/>
      <c r="E39" s="33"/>
      <c r="F39" s="35"/>
      <c r="G39" s="29"/>
      <c r="H39" s="45"/>
      <c r="I39" s="60"/>
      <c r="J39" s="29"/>
    </row>
    <row r="40" spans="1:10">
      <c r="A40" s="51"/>
      <c r="B40" s="38" t="s">
        <v>446</v>
      </c>
      <c r="C40" s="39"/>
      <c r="D40" s="41">
        <v>49</v>
      </c>
      <c r="E40" s="41"/>
      <c r="F40" s="39"/>
      <c r="G40" s="39"/>
      <c r="H40" s="41">
        <v>37</v>
      </c>
      <c r="I40" s="41"/>
      <c r="J40" s="39"/>
    </row>
    <row r="41" spans="1:10" ht="15.75" thickBot="1">
      <c r="A41" s="51"/>
      <c r="B41" s="38"/>
      <c r="C41" s="39"/>
      <c r="D41" s="44"/>
      <c r="E41" s="44"/>
      <c r="F41" s="61"/>
      <c r="G41" s="39"/>
      <c r="H41" s="44"/>
      <c r="I41" s="44"/>
      <c r="J41" s="61"/>
    </row>
    <row r="42" spans="1:10">
      <c r="A42" s="51"/>
      <c r="B42" s="27" t="s">
        <v>163</v>
      </c>
      <c r="C42" s="29"/>
      <c r="D42" s="30" t="s">
        <v>214</v>
      </c>
      <c r="E42" s="32">
        <v>235</v>
      </c>
      <c r="F42" s="34"/>
      <c r="G42" s="29"/>
      <c r="H42" s="30" t="s">
        <v>214</v>
      </c>
      <c r="I42" s="32">
        <v>191</v>
      </c>
      <c r="J42" s="34"/>
    </row>
    <row r="43" spans="1:10" ht="15.75" thickBot="1">
      <c r="A43" s="51"/>
      <c r="B43" s="27"/>
      <c r="C43" s="29"/>
      <c r="D43" s="46"/>
      <c r="E43" s="116"/>
      <c r="F43" s="49"/>
      <c r="G43" s="29"/>
      <c r="H43" s="46"/>
      <c r="I43" s="116"/>
      <c r="J43" s="49"/>
    </row>
    <row r="44" spans="1:10" ht="15.75" thickTop="1">
      <c r="A44" s="51"/>
      <c r="B44" s="100" t="s">
        <v>447</v>
      </c>
      <c r="C44" s="100"/>
      <c r="D44" s="100"/>
      <c r="E44" s="100"/>
      <c r="F44" s="100"/>
      <c r="G44" s="100"/>
      <c r="H44" s="100"/>
      <c r="I44" s="100"/>
      <c r="J44" s="100"/>
    </row>
    <row r="45" spans="1:10" ht="25.5" customHeight="1">
      <c r="A45" s="51"/>
      <c r="B45" s="53" t="s">
        <v>448</v>
      </c>
      <c r="C45" s="53"/>
      <c r="D45" s="53"/>
      <c r="E45" s="53"/>
      <c r="F45" s="53"/>
      <c r="G45" s="53"/>
      <c r="H45" s="53"/>
      <c r="I45" s="53"/>
      <c r="J45" s="53"/>
    </row>
    <row r="46" spans="1:10">
      <c r="A46" s="51"/>
      <c r="B46" s="52" t="s">
        <v>449</v>
      </c>
      <c r="C46" s="52"/>
      <c r="D46" s="52"/>
      <c r="E46" s="52"/>
      <c r="F46" s="52"/>
      <c r="G46" s="52"/>
      <c r="H46" s="52"/>
      <c r="I46" s="52"/>
      <c r="J46" s="52"/>
    </row>
    <row r="47" spans="1:10" ht="51" customHeight="1">
      <c r="A47" s="51"/>
      <c r="B47" s="53" t="s">
        <v>450</v>
      </c>
      <c r="C47" s="53"/>
      <c r="D47" s="53"/>
      <c r="E47" s="53"/>
      <c r="F47" s="53"/>
      <c r="G47" s="53"/>
      <c r="H47" s="53"/>
      <c r="I47" s="53"/>
      <c r="J47" s="53"/>
    </row>
    <row r="48" spans="1:10" ht="38.25" customHeight="1">
      <c r="A48" s="51"/>
      <c r="B48" s="53" t="s">
        <v>451</v>
      </c>
      <c r="C48" s="53"/>
      <c r="D48" s="53"/>
      <c r="E48" s="53"/>
      <c r="F48" s="53"/>
      <c r="G48" s="53"/>
      <c r="H48" s="53"/>
      <c r="I48" s="53"/>
      <c r="J48" s="53"/>
    </row>
    <row r="49" spans="1:10" ht="51" customHeight="1">
      <c r="A49" s="51"/>
      <c r="B49" s="53" t="s">
        <v>452</v>
      </c>
      <c r="C49" s="53"/>
      <c r="D49" s="53"/>
      <c r="E49" s="53"/>
      <c r="F49" s="53"/>
      <c r="G49" s="53"/>
      <c r="H49" s="53"/>
      <c r="I49" s="53"/>
      <c r="J49" s="53"/>
    </row>
    <row r="50" spans="1:10">
      <c r="A50" s="51"/>
      <c r="B50" s="52" t="s">
        <v>453</v>
      </c>
      <c r="C50" s="52"/>
      <c r="D50" s="52"/>
      <c r="E50" s="52"/>
      <c r="F50" s="52"/>
      <c r="G50" s="52"/>
      <c r="H50" s="52"/>
      <c r="I50" s="52"/>
      <c r="J50" s="52"/>
    </row>
    <row r="51" spans="1:10">
      <c r="A51" s="51"/>
      <c r="B51" s="53" t="s">
        <v>454</v>
      </c>
      <c r="C51" s="53"/>
      <c r="D51" s="53"/>
      <c r="E51" s="53"/>
      <c r="F51" s="53"/>
      <c r="G51" s="53"/>
      <c r="H51" s="53"/>
      <c r="I51" s="53"/>
      <c r="J51" s="53"/>
    </row>
    <row r="52" spans="1:10">
      <c r="A52" s="51"/>
      <c r="B52" s="25"/>
      <c r="C52" s="25"/>
      <c r="D52" s="25"/>
      <c r="E52" s="25"/>
      <c r="F52" s="25"/>
    </row>
    <row r="53" spans="1:10">
      <c r="A53" s="51"/>
      <c r="B53" s="10"/>
      <c r="C53" s="10"/>
      <c r="D53" s="10"/>
      <c r="E53" s="10"/>
      <c r="F53" s="10"/>
    </row>
    <row r="54" spans="1:10" ht="15.75" thickBot="1">
      <c r="A54" s="51"/>
      <c r="B54" s="11" t="s">
        <v>211</v>
      </c>
      <c r="C54" s="101"/>
      <c r="D54" s="117"/>
      <c r="E54" s="117"/>
      <c r="F54" s="117"/>
    </row>
    <row r="55" spans="1:10">
      <c r="A55" s="51"/>
      <c r="B55" s="28">
        <v>2015</v>
      </c>
      <c r="C55" s="34"/>
      <c r="D55" s="30" t="s">
        <v>214</v>
      </c>
      <c r="E55" s="32">
        <v>230</v>
      </c>
      <c r="F55" s="34"/>
    </row>
    <row r="56" spans="1:10">
      <c r="A56" s="51"/>
      <c r="B56" s="27"/>
      <c r="C56" s="29"/>
      <c r="D56" s="31"/>
      <c r="E56" s="33"/>
      <c r="F56" s="35"/>
    </row>
    <row r="57" spans="1:10">
      <c r="A57" s="51"/>
      <c r="B57" s="38">
        <v>2016</v>
      </c>
      <c r="C57" s="39"/>
      <c r="D57" s="102">
        <v>183</v>
      </c>
      <c r="E57" s="102"/>
      <c r="F57" s="39"/>
    </row>
    <row r="58" spans="1:10">
      <c r="A58" s="51"/>
      <c r="B58" s="38"/>
      <c r="C58" s="39"/>
      <c r="D58" s="102"/>
      <c r="E58" s="102"/>
      <c r="F58" s="39"/>
    </row>
    <row r="59" spans="1:10">
      <c r="A59" s="51"/>
      <c r="B59" s="27">
        <v>2017</v>
      </c>
      <c r="C59" s="29"/>
      <c r="D59" s="60">
        <v>150</v>
      </c>
      <c r="E59" s="60"/>
      <c r="F59" s="29"/>
    </row>
    <row r="60" spans="1:10">
      <c r="A60" s="51"/>
      <c r="B60" s="27"/>
      <c r="C60" s="29"/>
      <c r="D60" s="60"/>
      <c r="E60" s="60"/>
      <c r="F60" s="29"/>
    </row>
    <row r="61" spans="1:10">
      <c r="A61" s="51"/>
      <c r="B61" s="38">
        <v>2018</v>
      </c>
      <c r="C61" s="39"/>
      <c r="D61" s="102">
        <v>109</v>
      </c>
      <c r="E61" s="102"/>
      <c r="F61" s="39"/>
    </row>
    <row r="62" spans="1:10">
      <c r="A62" s="51"/>
      <c r="B62" s="38"/>
      <c r="C62" s="39"/>
      <c r="D62" s="102"/>
      <c r="E62" s="102"/>
      <c r="F62" s="39"/>
    </row>
    <row r="63" spans="1:10">
      <c r="A63" s="51"/>
      <c r="B63" s="27">
        <v>2019</v>
      </c>
      <c r="C63" s="29"/>
      <c r="D63" s="60">
        <v>82</v>
      </c>
      <c r="E63" s="60"/>
      <c r="F63" s="29"/>
    </row>
    <row r="64" spans="1:10">
      <c r="A64" s="51"/>
      <c r="B64" s="27"/>
      <c r="C64" s="29"/>
      <c r="D64" s="60"/>
      <c r="E64" s="60"/>
      <c r="F64" s="29"/>
    </row>
    <row r="65" spans="1:10">
      <c r="A65" s="51"/>
      <c r="B65" s="38" t="s">
        <v>393</v>
      </c>
      <c r="C65" s="39"/>
      <c r="D65" s="41">
        <v>114</v>
      </c>
      <c r="E65" s="41"/>
      <c r="F65" s="39"/>
    </row>
    <row r="66" spans="1:10" ht="15.75" thickBot="1">
      <c r="A66" s="51"/>
      <c r="B66" s="38"/>
      <c r="C66" s="39"/>
      <c r="D66" s="44"/>
      <c r="E66" s="44"/>
      <c r="F66" s="61"/>
    </row>
    <row r="67" spans="1:10">
      <c r="A67" s="51"/>
      <c r="B67" s="27" t="s">
        <v>455</v>
      </c>
      <c r="C67" s="29"/>
      <c r="D67" s="28" t="s">
        <v>214</v>
      </c>
      <c r="E67" s="36">
        <v>868</v>
      </c>
      <c r="F67" s="34"/>
    </row>
    <row r="68" spans="1:10" ht="15.75" thickBot="1">
      <c r="A68" s="51"/>
      <c r="B68" s="27"/>
      <c r="C68" s="29"/>
      <c r="D68" s="105"/>
      <c r="E68" s="118"/>
      <c r="F68" s="49"/>
    </row>
    <row r="69" spans="1:10" ht="15.75" thickTop="1">
      <c r="A69" s="51"/>
      <c r="B69" s="53" t="s">
        <v>456</v>
      </c>
      <c r="C69" s="53"/>
      <c r="D69" s="53"/>
      <c r="E69" s="53"/>
      <c r="F69" s="53"/>
      <c r="G69" s="53"/>
      <c r="H69" s="53"/>
      <c r="I69" s="53"/>
      <c r="J69" s="53"/>
    </row>
    <row r="70" spans="1:10">
      <c r="A70" s="51"/>
      <c r="B70" s="52" t="s">
        <v>457</v>
      </c>
      <c r="C70" s="52"/>
      <c r="D70" s="52"/>
      <c r="E70" s="52"/>
      <c r="F70" s="52"/>
      <c r="G70" s="52"/>
      <c r="H70" s="52"/>
      <c r="I70" s="52"/>
      <c r="J70" s="52"/>
    </row>
    <row r="71" spans="1:10">
      <c r="A71" s="51"/>
      <c r="B71" s="53" t="s">
        <v>458</v>
      </c>
      <c r="C71" s="53"/>
      <c r="D71" s="53"/>
      <c r="E71" s="53"/>
      <c r="F71" s="53"/>
      <c r="G71" s="53"/>
      <c r="H71" s="53"/>
      <c r="I71" s="53"/>
      <c r="J71" s="53"/>
    </row>
    <row r="72" spans="1:10">
      <c r="A72" s="51"/>
      <c r="B72" s="25"/>
      <c r="C72" s="25"/>
      <c r="D72" s="25"/>
      <c r="E72" s="25"/>
      <c r="F72" s="25"/>
    </row>
    <row r="73" spans="1:10">
      <c r="A73" s="51"/>
      <c r="B73" s="10"/>
      <c r="C73" s="10"/>
      <c r="D73" s="10"/>
      <c r="E73" s="10"/>
      <c r="F73" s="10"/>
    </row>
    <row r="74" spans="1:10" ht="15.75" thickBot="1">
      <c r="A74" s="51"/>
      <c r="B74" s="11" t="s">
        <v>211</v>
      </c>
      <c r="C74" s="101"/>
      <c r="D74" s="121"/>
      <c r="E74" s="121"/>
      <c r="F74" s="121"/>
    </row>
    <row r="75" spans="1:10">
      <c r="A75" s="51"/>
      <c r="B75" s="28">
        <v>2015</v>
      </c>
      <c r="C75" s="34"/>
      <c r="D75" s="30" t="s">
        <v>214</v>
      </c>
      <c r="E75" s="32">
        <v>209</v>
      </c>
      <c r="F75" s="34"/>
    </row>
    <row r="76" spans="1:10">
      <c r="A76" s="51"/>
      <c r="B76" s="27"/>
      <c r="C76" s="29"/>
      <c r="D76" s="31"/>
      <c r="E76" s="33"/>
      <c r="F76" s="35"/>
    </row>
    <row r="77" spans="1:10">
      <c r="A77" s="51"/>
      <c r="B77" s="38">
        <v>2016</v>
      </c>
      <c r="C77" s="39"/>
      <c r="D77" s="102">
        <v>196</v>
      </c>
      <c r="E77" s="102"/>
      <c r="F77" s="39"/>
    </row>
    <row r="78" spans="1:10">
      <c r="A78" s="51"/>
      <c r="B78" s="38"/>
      <c r="C78" s="39"/>
      <c r="D78" s="102"/>
      <c r="E78" s="102"/>
      <c r="F78" s="39"/>
    </row>
    <row r="79" spans="1:10">
      <c r="A79" s="51"/>
      <c r="B79" s="27">
        <v>2017</v>
      </c>
      <c r="C79" s="29"/>
      <c r="D79" s="60">
        <v>147</v>
      </c>
      <c r="E79" s="60"/>
      <c r="F79" s="29"/>
    </row>
    <row r="80" spans="1:10">
      <c r="A80" s="51"/>
      <c r="B80" s="27"/>
      <c r="C80" s="29"/>
      <c r="D80" s="60"/>
      <c r="E80" s="60"/>
      <c r="F80" s="29"/>
    </row>
    <row r="81" spans="1:6">
      <c r="A81" s="51"/>
      <c r="B81" s="38">
        <v>2018</v>
      </c>
      <c r="C81" s="39"/>
      <c r="D81" s="102">
        <v>113</v>
      </c>
      <c r="E81" s="102"/>
      <c r="F81" s="39"/>
    </row>
    <row r="82" spans="1:6">
      <c r="A82" s="51"/>
      <c r="B82" s="38"/>
      <c r="C82" s="39"/>
      <c r="D82" s="102"/>
      <c r="E82" s="102"/>
      <c r="F82" s="39"/>
    </row>
    <row r="83" spans="1:6">
      <c r="A83" s="51"/>
      <c r="B83" s="27">
        <v>2019</v>
      </c>
      <c r="C83" s="29"/>
      <c r="D83" s="60">
        <v>65</v>
      </c>
      <c r="E83" s="60"/>
      <c r="F83" s="29"/>
    </row>
    <row r="84" spans="1:6">
      <c r="A84" s="51"/>
      <c r="B84" s="27"/>
      <c r="C84" s="29"/>
      <c r="D84" s="60"/>
      <c r="E84" s="60"/>
      <c r="F84" s="29"/>
    </row>
    <row r="85" spans="1:6">
      <c r="A85" s="51"/>
      <c r="B85" s="38" t="s">
        <v>393</v>
      </c>
      <c r="C85" s="39"/>
      <c r="D85" s="41">
        <v>211</v>
      </c>
      <c r="E85" s="41"/>
      <c r="F85" s="39"/>
    </row>
    <row r="86" spans="1:6" ht="15.75" thickBot="1">
      <c r="A86" s="51"/>
      <c r="B86" s="38"/>
      <c r="C86" s="39"/>
      <c r="D86" s="44"/>
      <c r="E86" s="44"/>
      <c r="F86" s="61"/>
    </row>
    <row r="87" spans="1:6">
      <c r="A87" s="51"/>
      <c r="B87" s="27" t="s">
        <v>459</v>
      </c>
      <c r="C87" s="29"/>
      <c r="D87" s="28" t="s">
        <v>214</v>
      </c>
      <c r="E87" s="36">
        <v>941</v>
      </c>
      <c r="F87" s="34"/>
    </row>
    <row r="88" spans="1:6" ht="15.75" thickBot="1">
      <c r="A88" s="51"/>
      <c r="B88" s="27"/>
      <c r="C88" s="29"/>
      <c r="D88" s="105"/>
      <c r="E88" s="118"/>
      <c r="F88" s="49"/>
    </row>
    <row r="89" spans="1:6" ht="15.75" thickTop="1"/>
  </sheetData>
  <mergeCells count="159">
    <mergeCell ref="B49:J49"/>
    <mergeCell ref="B50:J50"/>
    <mergeCell ref="B51:J51"/>
    <mergeCell ref="B69:J69"/>
    <mergeCell ref="B70:J70"/>
    <mergeCell ref="B71:J71"/>
    <mergeCell ref="B27:J27"/>
    <mergeCell ref="B44:J44"/>
    <mergeCell ref="B45:J45"/>
    <mergeCell ref="B46:J46"/>
    <mergeCell ref="B47:J47"/>
    <mergeCell ref="B48:J4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8"/>
    <mergeCell ref="B4:J4"/>
    <mergeCell ref="B5:J5"/>
    <mergeCell ref="B6:J6"/>
    <mergeCell ref="B7:J7"/>
    <mergeCell ref="B8:J8"/>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2:F72"/>
    <mergeCell ref="D74:F74"/>
    <mergeCell ref="B75:B76"/>
    <mergeCell ref="C75:C76"/>
    <mergeCell ref="D75:D76"/>
    <mergeCell ref="E75:E76"/>
    <mergeCell ref="F75:F76"/>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D35:E35"/>
    <mergeCell ref="H35:I35"/>
    <mergeCell ref="B36:B37"/>
    <mergeCell ref="C36:C37"/>
    <mergeCell ref="D36:D37"/>
    <mergeCell ref="E36:E37"/>
    <mergeCell ref="F36:F37"/>
    <mergeCell ref="G36:G37"/>
    <mergeCell ref="H36:H37"/>
    <mergeCell ref="I36:I37"/>
    <mergeCell ref="I31:I32"/>
    <mergeCell ref="J31:J32"/>
    <mergeCell ref="B33:B34"/>
    <mergeCell ref="C33:C34"/>
    <mergeCell ref="D33:E34"/>
    <mergeCell ref="F33:F34"/>
    <mergeCell ref="G33:G34"/>
    <mergeCell ref="H33:I34"/>
    <mergeCell ref="J33:J34"/>
    <mergeCell ref="B28:J28"/>
    <mergeCell ref="D30:F30"/>
    <mergeCell ref="H30:J30"/>
    <mergeCell ref="B31:B32"/>
    <mergeCell ref="C31:C32"/>
    <mergeCell ref="D31:D32"/>
    <mergeCell ref="E31:E32"/>
    <mergeCell ref="F31:F32"/>
    <mergeCell ref="G31:G32"/>
    <mergeCell ref="H31:H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3"/>
  <sheetViews>
    <sheetView showGridLines="0" workbookViewId="0"/>
  </sheetViews>
  <sheetFormatPr defaultRowHeight="15"/>
  <cols>
    <col min="1" max="2" width="36.5703125" bestFit="1" customWidth="1"/>
    <col min="3" max="3" width="30.5703125" customWidth="1"/>
    <col min="4" max="4" width="6.5703125" customWidth="1"/>
    <col min="5" max="5" width="18.5703125" customWidth="1"/>
    <col min="6" max="6" width="5" customWidth="1"/>
    <col min="7" max="7" width="30.5703125" customWidth="1"/>
    <col min="8" max="8" width="6.5703125" customWidth="1"/>
    <col min="9" max="9" width="18.5703125" customWidth="1"/>
    <col min="10" max="10" width="5" customWidth="1"/>
    <col min="11" max="11" width="30.5703125" customWidth="1"/>
    <col min="12" max="12" width="6.5703125" customWidth="1"/>
    <col min="13" max="13" width="9.85546875" customWidth="1"/>
    <col min="14" max="14" width="5" customWidth="1"/>
    <col min="15" max="15" width="30.5703125" customWidth="1"/>
    <col min="16" max="16" width="6.5703125" customWidth="1"/>
    <col min="17" max="17" width="11.85546875" customWidth="1"/>
    <col min="18" max="18" width="5" customWidth="1"/>
    <col min="19" max="19" width="30.5703125" customWidth="1"/>
    <col min="20" max="20" width="10.42578125" customWidth="1"/>
    <col min="21" max="21" width="9.85546875" customWidth="1"/>
    <col min="22" max="23" width="30.5703125" customWidth="1"/>
    <col min="24" max="24" width="6.5703125" customWidth="1"/>
    <col min="25" max="25" width="9.85546875" customWidth="1"/>
    <col min="26" max="27" width="30.5703125" customWidth="1"/>
    <col min="28" max="28" width="27.7109375" customWidth="1"/>
    <col min="29" max="29" width="30.5703125" customWidth="1"/>
    <col min="30" max="30" width="14.7109375" customWidth="1"/>
    <col min="31" max="31" width="30.5703125" customWidth="1"/>
    <col min="32" max="32" width="14.7109375" customWidth="1"/>
  </cols>
  <sheetData>
    <row r="1" spans="1:32" ht="15" customHeight="1">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46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c r="A4" s="51" t="s">
        <v>460</v>
      </c>
      <c r="B4" s="96" t="s">
        <v>462</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row>
    <row r="5" spans="1:32">
      <c r="A5" s="51"/>
      <c r="B5" s="53" t="s">
        <v>46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c r="A6" s="51"/>
      <c r="B6" s="53" t="s">
        <v>46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row>
    <row r="7" spans="1:32">
      <c r="A7" s="51"/>
      <c r="B7" s="52" t="s">
        <v>465</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row>
    <row r="8" spans="1:32">
      <c r="A8" s="51"/>
      <c r="B8" s="53" t="s">
        <v>466</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row>
    <row r="9" spans="1:32">
      <c r="A9" s="51"/>
      <c r="B9" s="52" t="s">
        <v>467</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row>
    <row r="10" spans="1:32">
      <c r="A10" s="51"/>
      <c r="B10" s="53" t="s">
        <v>468</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row>
    <row r="11" spans="1:32">
      <c r="A11" s="51"/>
      <c r="B11" s="53" t="s">
        <v>469</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row>
    <row r="12" spans="1:32">
      <c r="A12" s="51"/>
      <c r="B12" s="52" t="s">
        <v>470</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row>
    <row r="13" spans="1:32">
      <c r="A13" s="51"/>
      <c r="B13" s="53" t="s">
        <v>471</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row>
    <row r="14" spans="1:32">
      <c r="A14" s="51"/>
      <c r="B14" s="52" t="s">
        <v>472</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row>
    <row r="15" spans="1:32" ht="25.5" customHeight="1">
      <c r="A15" s="51"/>
      <c r="B15" s="53" t="s">
        <v>473</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row>
    <row r="16" spans="1:32">
      <c r="A16" s="51"/>
      <c r="B16" s="53" t="s">
        <v>474</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row>
    <row r="17" spans="1:32">
      <c r="A17" s="51"/>
      <c r="B17" s="53" t="s">
        <v>475</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row>
    <row r="18" spans="1:32">
      <c r="A18" s="5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row>
    <row r="19" spans="1:32">
      <c r="A19" s="5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row>
    <row r="20" spans="1:32" ht="15.75" thickBot="1">
      <c r="A20" s="51"/>
      <c r="B20" s="119"/>
      <c r="C20" s="12"/>
      <c r="D20" s="123"/>
      <c r="E20" s="123"/>
      <c r="F20" s="123"/>
      <c r="G20" s="123"/>
      <c r="H20" s="123"/>
      <c r="I20" s="123"/>
      <c r="J20" s="123"/>
      <c r="K20" s="12"/>
      <c r="L20" s="26" t="s">
        <v>476</v>
      </c>
      <c r="M20" s="26"/>
      <c r="N20" s="26"/>
      <c r="O20" s="26"/>
      <c r="P20" s="26"/>
      <c r="Q20" s="26"/>
      <c r="R20" s="26"/>
      <c r="S20" s="26"/>
      <c r="T20" s="26"/>
      <c r="U20" s="26"/>
      <c r="V20" s="26"/>
      <c r="W20" s="26"/>
      <c r="X20" s="26"/>
      <c r="Y20" s="26"/>
      <c r="Z20" s="26"/>
      <c r="AA20" s="12"/>
      <c r="AB20" s="13" t="s">
        <v>477</v>
      </c>
      <c r="AC20" s="39"/>
      <c r="AD20" s="59"/>
      <c r="AE20" s="59"/>
      <c r="AF20" s="59"/>
    </row>
    <row r="21" spans="1:32" ht="15.75" thickBot="1">
      <c r="A21" s="51"/>
      <c r="B21" s="12"/>
      <c r="C21" s="12"/>
      <c r="D21" s="26" t="s">
        <v>479</v>
      </c>
      <c r="E21" s="26"/>
      <c r="F21" s="26"/>
      <c r="G21" s="26"/>
      <c r="H21" s="26"/>
      <c r="I21" s="26"/>
      <c r="J21" s="26"/>
      <c r="K21" s="12"/>
      <c r="L21" s="78" t="s">
        <v>480</v>
      </c>
      <c r="M21" s="78"/>
      <c r="N21" s="78"/>
      <c r="O21" s="78"/>
      <c r="P21" s="78"/>
      <c r="Q21" s="78"/>
      <c r="R21" s="78"/>
      <c r="S21" s="12"/>
      <c r="T21" s="78" t="s">
        <v>481</v>
      </c>
      <c r="U21" s="78"/>
      <c r="V21" s="78"/>
      <c r="W21" s="78"/>
      <c r="X21" s="78"/>
      <c r="Y21" s="78"/>
      <c r="Z21" s="78"/>
      <c r="AA21" s="12"/>
      <c r="AB21" s="13" t="s">
        <v>478</v>
      </c>
      <c r="AC21" s="39"/>
      <c r="AD21" s="26" t="s">
        <v>482</v>
      </c>
      <c r="AE21" s="26"/>
      <c r="AF21" s="26"/>
    </row>
    <row r="22" spans="1:32" ht="15.75" thickBot="1">
      <c r="A22" s="51"/>
      <c r="B22" s="11" t="s">
        <v>211</v>
      </c>
      <c r="C22" s="12"/>
      <c r="D22" s="78">
        <v>2014</v>
      </c>
      <c r="E22" s="78"/>
      <c r="F22" s="78"/>
      <c r="G22" s="12"/>
      <c r="H22" s="78">
        <v>2013</v>
      </c>
      <c r="I22" s="78"/>
      <c r="J22" s="78"/>
      <c r="K22" s="12"/>
      <c r="L22" s="78">
        <v>2014</v>
      </c>
      <c r="M22" s="78"/>
      <c r="N22" s="78"/>
      <c r="O22" s="12"/>
      <c r="P22" s="78">
        <v>2013</v>
      </c>
      <c r="Q22" s="78"/>
      <c r="R22" s="78"/>
      <c r="S22" s="12"/>
      <c r="T22" s="78">
        <v>2014</v>
      </c>
      <c r="U22" s="78"/>
      <c r="V22" s="78"/>
      <c r="W22" s="12"/>
      <c r="X22" s="78">
        <v>2013</v>
      </c>
      <c r="Y22" s="78"/>
      <c r="Z22" s="78"/>
      <c r="AA22" s="12"/>
      <c r="AB22" s="98"/>
      <c r="AC22" s="12"/>
      <c r="AD22" s="82">
        <v>2014</v>
      </c>
      <c r="AE22" s="12"/>
      <c r="AF22" s="14">
        <v>2013</v>
      </c>
    </row>
    <row r="23" spans="1:32">
      <c r="A23" s="51"/>
      <c r="B23" s="122" t="s">
        <v>483</v>
      </c>
      <c r="C23" s="16"/>
      <c r="D23" s="34"/>
      <c r="E23" s="34"/>
      <c r="F23" s="34"/>
      <c r="G23" s="16"/>
      <c r="H23" s="34"/>
      <c r="I23" s="34"/>
      <c r="J23" s="34"/>
      <c r="K23" s="16"/>
      <c r="L23" s="34"/>
      <c r="M23" s="34"/>
      <c r="N23" s="34"/>
      <c r="O23" s="16"/>
      <c r="P23" s="34"/>
      <c r="Q23" s="34"/>
      <c r="R23" s="34"/>
      <c r="S23" s="16"/>
      <c r="T23" s="34"/>
      <c r="U23" s="34"/>
      <c r="V23" s="34"/>
      <c r="W23" s="16"/>
      <c r="X23" s="34"/>
      <c r="Y23" s="34"/>
      <c r="Z23" s="34"/>
      <c r="AA23" s="16"/>
      <c r="AB23" s="16"/>
      <c r="AC23" s="16"/>
      <c r="AD23" s="16"/>
      <c r="AE23" s="16"/>
      <c r="AF23" s="16"/>
    </row>
    <row r="24" spans="1:32">
      <c r="A24" s="51"/>
      <c r="B24" s="38" t="s">
        <v>484</v>
      </c>
      <c r="C24" s="39"/>
      <c r="D24" s="59" t="s">
        <v>214</v>
      </c>
      <c r="E24" s="41">
        <v>874</v>
      </c>
      <c r="F24" s="39"/>
      <c r="G24" s="39"/>
      <c r="H24" s="59" t="s">
        <v>214</v>
      </c>
      <c r="I24" s="41">
        <v>744</v>
      </c>
      <c r="J24" s="39"/>
      <c r="K24" s="39"/>
      <c r="L24" s="59" t="s">
        <v>214</v>
      </c>
      <c r="M24" s="41">
        <v>27</v>
      </c>
      <c r="N24" s="39"/>
      <c r="O24" s="39"/>
      <c r="P24" s="59" t="s">
        <v>214</v>
      </c>
      <c r="Q24" s="41">
        <v>16</v>
      </c>
      <c r="R24" s="39"/>
      <c r="S24" s="39"/>
      <c r="T24" s="59" t="s">
        <v>214</v>
      </c>
      <c r="U24" s="41">
        <v>8</v>
      </c>
      <c r="V24" s="39"/>
      <c r="W24" s="39"/>
      <c r="X24" s="59" t="s">
        <v>214</v>
      </c>
      <c r="Y24" s="41">
        <v>10</v>
      </c>
      <c r="Z24" s="39"/>
      <c r="AA24" s="39"/>
      <c r="AB24" s="69" t="s">
        <v>485</v>
      </c>
      <c r="AC24" s="39"/>
      <c r="AD24" s="69">
        <v>17</v>
      </c>
      <c r="AE24" s="39"/>
      <c r="AF24" s="69">
        <v>14</v>
      </c>
    </row>
    <row r="25" spans="1:32">
      <c r="A25" s="51"/>
      <c r="B25" s="38"/>
      <c r="C25" s="39"/>
      <c r="D25" s="59"/>
      <c r="E25" s="41"/>
      <c r="F25" s="39"/>
      <c r="G25" s="39"/>
      <c r="H25" s="59"/>
      <c r="I25" s="41"/>
      <c r="J25" s="39"/>
      <c r="K25" s="39"/>
      <c r="L25" s="59"/>
      <c r="M25" s="41"/>
      <c r="N25" s="39"/>
      <c r="O25" s="39"/>
      <c r="P25" s="59"/>
      <c r="Q25" s="41"/>
      <c r="R25" s="39"/>
      <c r="S25" s="39"/>
      <c r="T25" s="59"/>
      <c r="U25" s="41"/>
      <c r="V25" s="39"/>
      <c r="W25" s="39"/>
      <c r="X25" s="59"/>
      <c r="Y25" s="41"/>
      <c r="Z25" s="39"/>
      <c r="AA25" s="39"/>
      <c r="AB25" s="69"/>
      <c r="AC25" s="39"/>
      <c r="AD25" s="69"/>
      <c r="AE25" s="39"/>
      <c r="AF25" s="69"/>
    </row>
    <row r="26" spans="1:32">
      <c r="A26" s="51"/>
      <c r="B26" s="27" t="s">
        <v>486</v>
      </c>
      <c r="C26" s="29"/>
      <c r="D26" s="60">
        <v>375</v>
      </c>
      <c r="E26" s="60"/>
      <c r="F26" s="29"/>
      <c r="G26" s="29"/>
      <c r="H26" s="60">
        <v>363</v>
      </c>
      <c r="I26" s="60"/>
      <c r="J26" s="29"/>
      <c r="K26" s="29"/>
      <c r="L26" s="60">
        <v>4</v>
      </c>
      <c r="M26" s="60"/>
      <c r="N26" s="29"/>
      <c r="O26" s="29"/>
      <c r="P26" s="60">
        <v>8</v>
      </c>
      <c r="Q26" s="60"/>
      <c r="R26" s="29"/>
      <c r="S26" s="29"/>
      <c r="T26" s="60">
        <v>29</v>
      </c>
      <c r="U26" s="60"/>
      <c r="V26" s="29"/>
      <c r="W26" s="29"/>
      <c r="X26" s="60">
        <v>13</v>
      </c>
      <c r="Y26" s="60"/>
      <c r="Z26" s="29"/>
      <c r="AA26" s="29"/>
      <c r="AB26" s="70" t="s">
        <v>485</v>
      </c>
      <c r="AC26" s="29"/>
      <c r="AD26" s="70">
        <v>36</v>
      </c>
      <c r="AE26" s="29"/>
      <c r="AF26" s="70">
        <v>36</v>
      </c>
    </row>
    <row r="27" spans="1:32" ht="15.75" thickBot="1">
      <c r="A27" s="51"/>
      <c r="B27" s="27"/>
      <c r="C27" s="29"/>
      <c r="D27" s="60"/>
      <c r="E27" s="60"/>
      <c r="F27" s="29"/>
      <c r="G27" s="29"/>
      <c r="H27" s="60"/>
      <c r="I27" s="60"/>
      <c r="J27" s="29"/>
      <c r="K27" s="29"/>
      <c r="L27" s="85"/>
      <c r="M27" s="85"/>
      <c r="N27" s="71"/>
      <c r="O27" s="29"/>
      <c r="P27" s="85"/>
      <c r="Q27" s="85"/>
      <c r="R27" s="71"/>
      <c r="S27" s="29"/>
      <c r="T27" s="85"/>
      <c r="U27" s="85"/>
      <c r="V27" s="71"/>
      <c r="W27" s="29"/>
      <c r="X27" s="85"/>
      <c r="Y27" s="85"/>
      <c r="Z27" s="71"/>
      <c r="AA27" s="29"/>
      <c r="AB27" s="70"/>
      <c r="AC27" s="29"/>
      <c r="AD27" s="70"/>
      <c r="AE27" s="29"/>
      <c r="AF27" s="70"/>
    </row>
    <row r="28" spans="1:32">
      <c r="A28" s="51"/>
      <c r="B28" s="38" t="s">
        <v>487</v>
      </c>
      <c r="C28" s="39"/>
      <c r="D28" s="39"/>
      <c r="E28" s="39"/>
      <c r="F28" s="39"/>
      <c r="G28" s="39"/>
      <c r="H28" s="39"/>
      <c r="I28" s="39"/>
      <c r="J28" s="39"/>
      <c r="K28" s="39"/>
      <c r="L28" s="73" t="s">
        <v>214</v>
      </c>
      <c r="M28" s="75">
        <v>31</v>
      </c>
      <c r="N28" s="68"/>
      <c r="O28" s="39"/>
      <c r="P28" s="73" t="s">
        <v>214</v>
      </c>
      <c r="Q28" s="75">
        <v>24</v>
      </c>
      <c r="R28" s="68"/>
      <c r="S28" s="39"/>
      <c r="T28" s="73" t="s">
        <v>214</v>
      </c>
      <c r="U28" s="75">
        <v>37</v>
      </c>
      <c r="V28" s="68"/>
      <c r="W28" s="39"/>
      <c r="X28" s="73" t="s">
        <v>214</v>
      </c>
      <c r="Y28" s="75">
        <v>23</v>
      </c>
      <c r="Z28" s="68"/>
      <c r="AA28" s="39"/>
      <c r="AB28" s="39"/>
      <c r="AC28" s="39"/>
      <c r="AD28" s="39"/>
      <c r="AE28" s="39"/>
      <c r="AF28" s="39"/>
    </row>
    <row r="29" spans="1:32" ht="15.75" thickBot="1">
      <c r="A29" s="51"/>
      <c r="B29" s="38"/>
      <c r="C29" s="39"/>
      <c r="D29" s="39"/>
      <c r="E29" s="39"/>
      <c r="F29" s="39"/>
      <c r="G29" s="39"/>
      <c r="H29" s="39"/>
      <c r="I29" s="39"/>
      <c r="J29" s="39"/>
      <c r="K29" s="39"/>
      <c r="L29" s="124"/>
      <c r="M29" s="44"/>
      <c r="N29" s="61"/>
      <c r="O29" s="39"/>
      <c r="P29" s="124"/>
      <c r="Q29" s="44"/>
      <c r="R29" s="61"/>
      <c r="S29" s="39"/>
      <c r="T29" s="124"/>
      <c r="U29" s="44"/>
      <c r="V29" s="61"/>
      <c r="W29" s="39"/>
      <c r="X29" s="124"/>
      <c r="Y29" s="44"/>
      <c r="Z29" s="61"/>
      <c r="AA29" s="39"/>
      <c r="AB29" s="39"/>
      <c r="AC29" s="39"/>
      <c r="AD29" s="39"/>
      <c r="AE29" s="39"/>
      <c r="AF29" s="39"/>
    </row>
    <row r="30" spans="1:32" ht="25.5">
      <c r="A30" s="51"/>
      <c r="B30" s="122" t="s">
        <v>488</v>
      </c>
      <c r="C30" s="16"/>
      <c r="D30" s="29"/>
      <c r="E30" s="29"/>
      <c r="F30" s="29"/>
      <c r="G30" s="16"/>
      <c r="H30" s="29"/>
      <c r="I30" s="29"/>
      <c r="J30" s="29"/>
      <c r="K30" s="16"/>
      <c r="L30" s="34"/>
      <c r="M30" s="34"/>
      <c r="N30" s="34"/>
      <c r="O30" s="16"/>
      <c r="P30" s="34"/>
      <c r="Q30" s="34"/>
      <c r="R30" s="34"/>
      <c r="S30" s="16"/>
      <c r="T30" s="34"/>
      <c r="U30" s="34"/>
      <c r="V30" s="34"/>
      <c r="W30" s="16"/>
      <c r="X30" s="34"/>
      <c r="Y30" s="34"/>
      <c r="Z30" s="34"/>
      <c r="AA30" s="16"/>
      <c r="AB30" s="16"/>
      <c r="AC30" s="16"/>
      <c r="AD30" s="16"/>
      <c r="AE30" s="16"/>
      <c r="AF30" s="16"/>
    </row>
    <row r="31" spans="1:32">
      <c r="A31" s="51"/>
      <c r="B31" s="38" t="s">
        <v>484</v>
      </c>
      <c r="C31" s="39"/>
      <c r="D31" s="59" t="s">
        <v>214</v>
      </c>
      <c r="E31" s="40">
        <v>2358</v>
      </c>
      <c r="F31" s="39"/>
      <c r="G31" s="39"/>
      <c r="H31" s="59" t="s">
        <v>214</v>
      </c>
      <c r="I31" s="40">
        <v>1274</v>
      </c>
      <c r="J31" s="39"/>
      <c r="K31" s="39"/>
      <c r="L31" s="59" t="s">
        <v>214</v>
      </c>
      <c r="M31" s="41">
        <v>34</v>
      </c>
      <c r="N31" s="39"/>
      <c r="O31" s="39"/>
      <c r="P31" s="59" t="s">
        <v>214</v>
      </c>
      <c r="Q31" s="41">
        <v>6</v>
      </c>
      <c r="R31" s="39"/>
      <c r="S31" s="39"/>
      <c r="T31" s="59" t="s">
        <v>214</v>
      </c>
      <c r="U31" s="41">
        <v>29</v>
      </c>
      <c r="V31" s="39"/>
      <c r="W31" s="39"/>
      <c r="X31" s="59" t="s">
        <v>214</v>
      </c>
      <c r="Y31" s="41">
        <v>32</v>
      </c>
      <c r="Z31" s="39"/>
      <c r="AA31" s="39"/>
      <c r="AB31" s="69" t="s">
        <v>489</v>
      </c>
      <c r="AC31" s="39"/>
      <c r="AD31" s="69">
        <v>10</v>
      </c>
      <c r="AE31" s="39"/>
      <c r="AF31" s="69">
        <v>12</v>
      </c>
    </row>
    <row r="32" spans="1:32">
      <c r="A32" s="51"/>
      <c r="B32" s="38"/>
      <c r="C32" s="39"/>
      <c r="D32" s="59"/>
      <c r="E32" s="40"/>
      <c r="F32" s="39"/>
      <c r="G32" s="39"/>
      <c r="H32" s="59"/>
      <c r="I32" s="40"/>
      <c r="J32" s="39"/>
      <c r="K32" s="39"/>
      <c r="L32" s="59"/>
      <c r="M32" s="41"/>
      <c r="N32" s="39"/>
      <c r="O32" s="39"/>
      <c r="P32" s="59"/>
      <c r="Q32" s="41"/>
      <c r="R32" s="39"/>
      <c r="S32" s="39"/>
      <c r="T32" s="59"/>
      <c r="U32" s="41"/>
      <c r="V32" s="39"/>
      <c r="W32" s="39"/>
      <c r="X32" s="59"/>
      <c r="Y32" s="41"/>
      <c r="Z32" s="39"/>
      <c r="AA32" s="39"/>
      <c r="AB32" s="69"/>
      <c r="AC32" s="39"/>
      <c r="AD32" s="69"/>
      <c r="AE32" s="39"/>
      <c r="AF32" s="69"/>
    </row>
    <row r="33" spans="1:32">
      <c r="A33" s="51"/>
      <c r="B33" s="27" t="s">
        <v>486</v>
      </c>
      <c r="C33" s="29"/>
      <c r="D33" s="60">
        <v>8</v>
      </c>
      <c r="E33" s="60"/>
      <c r="F33" s="29"/>
      <c r="G33" s="29"/>
      <c r="H33" s="60">
        <v>1</v>
      </c>
      <c r="I33" s="60"/>
      <c r="J33" s="29"/>
      <c r="K33" s="29"/>
      <c r="L33" s="60" t="s">
        <v>336</v>
      </c>
      <c r="M33" s="60"/>
      <c r="N33" s="29"/>
      <c r="O33" s="29"/>
      <c r="P33" s="60" t="s">
        <v>336</v>
      </c>
      <c r="Q33" s="60"/>
      <c r="R33" s="29"/>
      <c r="S33" s="29"/>
      <c r="T33" s="60" t="s">
        <v>336</v>
      </c>
      <c r="U33" s="60"/>
      <c r="V33" s="29"/>
      <c r="W33" s="29"/>
      <c r="X33" s="60" t="s">
        <v>336</v>
      </c>
      <c r="Y33" s="60"/>
      <c r="Z33" s="29"/>
      <c r="AA33" s="29"/>
      <c r="AB33" s="70" t="s">
        <v>489</v>
      </c>
      <c r="AC33" s="29"/>
      <c r="AD33" s="70">
        <v>4</v>
      </c>
      <c r="AE33" s="29"/>
      <c r="AF33" s="70">
        <v>4</v>
      </c>
    </row>
    <row r="34" spans="1:32" ht="15.75" thickBot="1">
      <c r="A34" s="51"/>
      <c r="B34" s="27"/>
      <c r="C34" s="29"/>
      <c r="D34" s="60"/>
      <c r="E34" s="60"/>
      <c r="F34" s="29"/>
      <c r="G34" s="29"/>
      <c r="H34" s="60"/>
      <c r="I34" s="60"/>
      <c r="J34" s="29"/>
      <c r="K34" s="29"/>
      <c r="L34" s="85"/>
      <c r="M34" s="85"/>
      <c r="N34" s="71"/>
      <c r="O34" s="29"/>
      <c r="P34" s="85"/>
      <c r="Q34" s="85"/>
      <c r="R34" s="71"/>
      <c r="S34" s="29"/>
      <c r="T34" s="85"/>
      <c r="U34" s="85"/>
      <c r="V34" s="71"/>
      <c r="W34" s="29"/>
      <c r="X34" s="85"/>
      <c r="Y34" s="85"/>
      <c r="Z34" s="71"/>
      <c r="AA34" s="29"/>
      <c r="AB34" s="70"/>
      <c r="AC34" s="29"/>
      <c r="AD34" s="70"/>
      <c r="AE34" s="29"/>
      <c r="AF34" s="70"/>
    </row>
    <row r="35" spans="1:32">
      <c r="A35" s="51"/>
      <c r="B35" s="38" t="s">
        <v>490</v>
      </c>
      <c r="C35" s="39"/>
      <c r="D35" s="39"/>
      <c r="E35" s="39"/>
      <c r="F35" s="39"/>
      <c r="G35" s="39"/>
      <c r="H35" s="39"/>
      <c r="I35" s="39"/>
      <c r="J35" s="39"/>
      <c r="K35" s="39"/>
      <c r="L35" s="75">
        <v>34</v>
      </c>
      <c r="M35" s="75"/>
      <c r="N35" s="68"/>
      <c r="O35" s="39"/>
      <c r="P35" s="75">
        <v>6</v>
      </c>
      <c r="Q35" s="75"/>
      <c r="R35" s="68"/>
      <c r="S35" s="39"/>
      <c r="T35" s="75">
        <v>29</v>
      </c>
      <c r="U35" s="75"/>
      <c r="V35" s="68"/>
      <c r="W35" s="39"/>
      <c r="X35" s="75">
        <v>32</v>
      </c>
      <c r="Y35" s="75"/>
      <c r="Z35" s="68"/>
      <c r="AA35" s="39"/>
      <c r="AB35" s="39"/>
      <c r="AC35" s="39"/>
      <c r="AD35" s="39"/>
      <c r="AE35" s="39"/>
      <c r="AF35" s="39"/>
    </row>
    <row r="36" spans="1:32" ht="15.75" thickBot="1">
      <c r="A36" s="51"/>
      <c r="B36" s="38"/>
      <c r="C36" s="39"/>
      <c r="D36" s="39"/>
      <c r="E36" s="39"/>
      <c r="F36" s="39"/>
      <c r="G36" s="39"/>
      <c r="H36" s="39"/>
      <c r="I36" s="39"/>
      <c r="J36" s="39"/>
      <c r="K36" s="39"/>
      <c r="L36" s="44"/>
      <c r="M36" s="44"/>
      <c r="N36" s="61"/>
      <c r="O36" s="39"/>
      <c r="P36" s="44"/>
      <c r="Q36" s="44"/>
      <c r="R36" s="61"/>
      <c r="S36" s="39"/>
      <c r="T36" s="44"/>
      <c r="U36" s="44"/>
      <c r="V36" s="61"/>
      <c r="W36" s="39"/>
      <c r="X36" s="44"/>
      <c r="Y36" s="44"/>
      <c r="Z36" s="61"/>
      <c r="AA36" s="39"/>
      <c r="AB36" s="39"/>
      <c r="AC36" s="39"/>
      <c r="AD36" s="39"/>
      <c r="AE36" s="39"/>
      <c r="AF36" s="39"/>
    </row>
    <row r="37" spans="1:32">
      <c r="A37" s="51"/>
      <c r="B37" s="27" t="s">
        <v>491</v>
      </c>
      <c r="C37" s="29"/>
      <c r="D37" s="29"/>
      <c r="E37" s="29"/>
      <c r="F37" s="29"/>
      <c r="G37" s="29"/>
      <c r="H37" s="29"/>
      <c r="I37" s="29"/>
      <c r="J37" s="29"/>
      <c r="K37" s="29"/>
      <c r="L37" s="30" t="s">
        <v>214</v>
      </c>
      <c r="M37" s="32">
        <v>65</v>
      </c>
      <c r="N37" s="34"/>
      <c r="O37" s="29"/>
      <c r="P37" s="30" t="s">
        <v>214</v>
      </c>
      <c r="Q37" s="32">
        <v>30</v>
      </c>
      <c r="R37" s="34"/>
      <c r="S37" s="29"/>
      <c r="T37" s="30" t="s">
        <v>214</v>
      </c>
      <c r="U37" s="32">
        <v>66</v>
      </c>
      <c r="V37" s="34"/>
      <c r="W37" s="29"/>
      <c r="X37" s="30" t="s">
        <v>214</v>
      </c>
      <c r="Y37" s="32">
        <v>55</v>
      </c>
      <c r="Z37" s="34"/>
      <c r="AA37" s="29"/>
      <c r="AB37" s="29"/>
      <c r="AC37" s="29"/>
      <c r="AD37" s="29"/>
      <c r="AE37" s="29"/>
      <c r="AF37" s="29"/>
    </row>
    <row r="38" spans="1:32" ht="15.75" thickBot="1">
      <c r="A38" s="51"/>
      <c r="B38" s="27"/>
      <c r="C38" s="29"/>
      <c r="D38" s="29"/>
      <c r="E38" s="29"/>
      <c r="F38" s="29"/>
      <c r="G38" s="29"/>
      <c r="H38" s="29"/>
      <c r="I38" s="29"/>
      <c r="J38" s="29"/>
      <c r="K38" s="29"/>
      <c r="L38" s="46"/>
      <c r="M38" s="116"/>
      <c r="N38" s="49"/>
      <c r="O38" s="29"/>
      <c r="P38" s="46"/>
      <c r="Q38" s="116"/>
      <c r="R38" s="49"/>
      <c r="S38" s="29"/>
      <c r="T38" s="46"/>
      <c r="U38" s="116"/>
      <c r="V38" s="49"/>
      <c r="W38" s="29"/>
      <c r="X38" s="46"/>
      <c r="Y38" s="116"/>
      <c r="Z38" s="49"/>
      <c r="AA38" s="29"/>
      <c r="AB38" s="29"/>
      <c r="AC38" s="29"/>
      <c r="AD38" s="29"/>
      <c r="AE38" s="29"/>
      <c r="AF38" s="29"/>
    </row>
    <row r="39" spans="1:32" ht="15.75" thickTop="1">
      <c r="A39" s="51"/>
      <c r="B39" s="12"/>
      <c r="C39" s="12"/>
      <c r="D39" s="39"/>
      <c r="E39" s="39"/>
      <c r="F39" s="39"/>
      <c r="G39" s="12"/>
      <c r="H39" s="39"/>
      <c r="I39" s="39"/>
      <c r="J39" s="39"/>
      <c r="K39" s="12"/>
      <c r="L39" s="125"/>
      <c r="M39" s="125"/>
      <c r="N39" s="125"/>
      <c r="O39" s="12"/>
      <c r="P39" s="125"/>
      <c r="Q39" s="125"/>
      <c r="R39" s="125"/>
      <c r="S39" s="12"/>
      <c r="T39" s="125"/>
      <c r="U39" s="125"/>
      <c r="V39" s="125"/>
      <c r="W39" s="12"/>
      <c r="X39" s="125"/>
      <c r="Y39" s="125"/>
      <c r="Z39" s="125"/>
      <c r="AA39" s="12"/>
      <c r="AB39" s="12"/>
      <c r="AC39" s="12"/>
      <c r="AD39" s="12"/>
      <c r="AE39" s="12"/>
      <c r="AF39" s="12"/>
    </row>
    <row r="40" spans="1:32">
      <c r="A40" s="51"/>
      <c r="B40" s="27" t="s">
        <v>492</v>
      </c>
      <c r="C40" s="29"/>
      <c r="D40" s="29"/>
      <c r="E40" s="29"/>
      <c r="F40" s="29"/>
      <c r="G40" s="29"/>
      <c r="H40" s="29"/>
      <c r="I40" s="29"/>
      <c r="J40" s="29"/>
      <c r="K40" s="29"/>
      <c r="L40" s="45" t="s">
        <v>214</v>
      </c>
      <c r="M40" s="60">
        <v>64</v>
      </c>
      <c r="N40" s="29"/>
      <c r="O40" s="29"/>
      <c r="P40" s="45" t="s">
        <v>214</v>
      </c>
      <c r="Q40" s="60">
        <v>28</v>
      </c>
      <c r="R40" s="29"/>
      <c r="S40" s="29"/>
      <c r="T40" s="45" t="s">
        <v>214</v>
      </c>
      <c r="U40" s="60">
        <v>59</v>
      </c>
      <c r="V40" s="29"/>
      <c r="W40" s="29"/>
      <c r="X40" s="45" t="s">
        <v>214</v>
      </c>
      <c r="Y40" s="60">
        <v>54</v>
      </c>
      <c r="Z40" s="29"/>
      <c r="AA40" s="29"/>
      <c r="AB40" s="29"/>
      <c r="AC40" s="29"/>
      <c r="AD40" s="29"/>
      <c r="AE40" s="29"/>
      <c r="AF40" s="29"/>
    </row>
    <row r="41" spans="1:32">
      <c r="A41" s="51"/>
      <c r="B41" s="27"/>
      <c r="C41" s="29"/>
      <c r="D41" s="29"/>
      <c r="E41" s="29"/>
      <c r="F41" s="29"/>
      <c r="G41" s="29"/>
      <c r="H41" s="29"/>
      <c r="I41" s="29"/>
      <c r="J41" s="29"/>
      <c r="K41" s="29"/>
      <c r="L41" s="45"/>
      <c r="M41" s="60"/>
      <c r="N41" s="29"/>
      <c r="O41" s="29"/>
      <c r="P41" s="45"/>
      <c r="Q41" s="60"/>
      <c r="R41" s="29"/>
      <c r="S41" s="29"/>
      <c r="T41" s="45"/>
      <c r="U41" s="60"/>
      <c r="V41" s="29"/>
      <c r="W41" s="29"/>
      <c r="X41" s="45"/>
      <c r="Y41" s="60"/>
      <c r="Z41" s="29"/>
      <c r="AA41" s="29"/>
      <c r="AB41" s="29"/>
      <c r="AC41" s="29"/>
      <c r="AD41" s="29"/>
      <c r="AE41" s="29"/>
      <c r="AF41" s="29"/>
    </row>
    <row r="42" spans="1:32">
      <c r="A42" s="51"/>
      <c r="B42" s="38" t="s">
        <v>493</v>
      </c>
      <c r="C42" s="39"/>
      <c r="D42" s="39"/>
      <c r="E42" s="39"/>
      <c r="F42" s="39"/>
      <c r="G42" s="39"/>
      <c r="H42" s="39"/>
      <c r="I42" s="39"/>
      <c r="J42" s="39"/>
      <c r="K42" s="39"/>
      <c r="L42" s="41">
        <v>1</v>
      </c>
      <c r="M42" s="41"/>
      <c r="N42" s="39"/>
      <c r="O42" s="39"/>
      <c r="P42" s="41">
        <v>2</v>
      </c>
      <c r="Q42" s="41"/>
      <c r="R42" s="39"/>
      <c r="S42" s="39"/>
      <c r="T42" s="41">
        <v>7</v>
      </c>
      <c r="U42" s="41"/>
      <c r="V42" s="39"/>
      <c r="W42" s="39"/>
      <c r="X42" s="41">
        <v>1</v>
      </c>
      <c r="Y42" s="41"/>
      <c r="Z42" s="39"/>
      <c r="AA42" s="39"/>
      <c r="AB42" s="39"/>
      <c r="AC42" s="39"/>
      <c r="AD42" s="39"/>
      <c r="AE42" s="39"/>
      <c r="AF42" s="39"/>
    </row>
    <row r="43" spans="1:32" ht="15.75" thickBot="1">
      <c r="A43" s="51"/>
      <c r="B43" s="38"/>
      <c r="C43" s="39"/>
      <c r="D43" s="39"/>
      <c r="E43" s="39"/>
      <c r="F43" s="39"/>
      <c r="G43" s="39"/>
      <c r="H43" s="39"/>
      <c r="I43" s="39"/>
      <c r="J43" s="39"/>
      <c r="K43" s="39"/>
      <c r="L43" s="44"/>
      <c r="M43" s="44"/>
      <c r="N43" s="61"/>
      <c r="O43" s="39"/>
      <c r="P43" s="44"/>
      <c r="Q43" s="44"/>
      <c r="R43" s="61"/>
      <c r="S43" s="39"/>
      <c r="T43" s="44"/>
      <c r="U43" s="44"/>
      <c r="V43" s="61"/>
      <c r="W43" s="39"/>
      <c r="X43" s="44"/>
      <c r="Y43" s="44"/>
      <c r="Z43" s="61"/>
      <c r="AA43" s="39"/>
      <c r="AB43" s="39"/>
      <c r="AC43" s="39"/>
      <c r="AD43" s="39"/>
      <c r="AE43" s="39"/>
      <c r="AF43" s="39"/>
    </row>
    <row r="44" spans="1:32">
      <c r="A44" s="51"/>
      <c r="B44" s="27" t="s">
        <v>491</v>
      </c>
      <c r="C44" s="29"/>
      <c r="D44" s="29"/>
      <c r="E44" s="29"/>
      <c r="F44" s="29"/>
      <c r="G44" s="29"/>
      <c r="H44" s="29"/>
      <c r="I44" s="29"/>
      <c r="J44" s="29"/>
      <c r="K44" s="29"/>
      <c r="L44" s="30" t="s">
        <v>214</v>
      </c>
      <c r="M44" s="32">
        <v>65</v>
      </c>
      <c r="N44" s="34"/>
      <c r="O44" s="29"/>
      <c r="P44" s="30" t="s">
        <v>214</v>
      </c>
      <c r="Q44" s="32">
        <v>30</v>
      </c>
      <c r="R44" s="34"/>
      <c r="S44" s="29"/>
      <c r="T44" s="30" t="s">
        <v>214</v>
      </c>
      <c r="U44" s="32">
        <v>66</v>
      </c>
      <c r="V44" s="34"/>
      <c r="W44" s="29"/>
      <c r="X44" s="30" t="s">
        <v>214</v>
      </c>
      <c r="Y44" s="32">
        <v>55</v>
      </c>
      <c r="Z44" s="34"/>
      <c r="AA44" s="29"/>
      <c r="AB44" s="29"/>
      <c r="AC44" s="29"/>
      <c r="AD44" s="29"/>
      <c r="AE44" s="29"/>
      <c r="AF44" s="29"/>
    </row>
    <row r="45" spans="1:32" ht="15.75" thickBot="1">
      <c r="A45" s="51"/>
      <c r="B45" s="27"/>
      <c r="C45" s="29"/>
      <c r="D45" s="29"/>
      <c r="E45" s="29"/>
      <c r="F45" s="29"/>
      <c r="G45" s="29"/>
      <c r="H45" s="29"/>
      <c r="I45" s="29"/>
      <c r="J45" s="29"/>
      <c r="K45" s="29"/>
      <c r="L45" s="46"/>
      <c r="M45" s="116"/>
      <c r="N45" s="49"/>
      <c r="O45" s="29"/>
      <c r="P45" s="46"/>
      <c r="Q45" s="116"/>
      <c r="R45" s="49"/>
      <c r="S45" s="29"/>
      <c r="T45" s="46"/>
      <c r="U45" s="116"/>
      <c r="V45" s="49"/>
      <c r="W45" s="29"/>
      <c r="X45" s="46"/>
      <c r="Y45" s="116"/>
      <c r="Z45" s="49"/>
      <c r="AA45" s="29"/>
      <c r="AB45" s="29"/>
      <c r="AC45" s="29"/>
      <c r="AD45" s="29"/>
      <c r="AE45" s="29"/>
      <c r="AF45" s="29"/>
    </row>
    <row r="46" spans="1:32" ht="15.75" thickTop="1">
      <c r="A46" s="51"/>
      <c r="B46" s="123" t="s">
        <v>494</v>
      </c>
      <c r="C46" s="123"/>
      <c r="D46" s="123"/>
      <c r="E46" s="123"/>
      <c r="F46" s="123"/>
      <c r="G46" s="123"/>
      <c r="H46" s="123"/>
      <c r="I46" s="123"/>
      <c r="J46" s="123"/>
      <c r="K46" s="123"/>
      <c r="L46" s="123"/>
      <c r="M46" s="123"/>
      <c r="N46" s="123"/>
      <c r="O46" s="123"/>
      <c r="P46" s="123"/>
      <c r="Q46" s="123"/>
      <c r="R46" s="123"/>
      <c r="S46" s="123"/>
      <c r="T46" s="123"/>
      <c r="U46" s="123"/>
      <c r="V46" s="123"/>
      <c r="W46" s="123"/>
      <c r="X46" s="123"/>
      <c r="Y46" s="123"/>
      <c r="Z46" s="123"/>
      <c r="AA46" s="123"/>
      <c r="AB46" s="123"/>
      <c r="AC46" s="123"/>
      <c r="AD46" s="123"/>
      <c r="AE46" s="123"/>
      <c r="AF46" s="123"/>
    </row>
    <row r="47" spans="1:32">
      <c r="A47" s="51"/>
      <c r="B47" s="53" t="s">
        <v>495</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row>
    <row r="48" spans="1:32">
      <c r="A48" s="51"/>
      <c r="B48" s="53" t="s">
        <v>496</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row>
    <row r="49" spans="1:20">
      <c r="A49" s="51"/>
      <c r="B49" s="25"/>
      <c r="C49" s="25"/>
      <c r="D49" s="25"/>
      <c r="E49" s="25"/>
      <c r="F49" s="25"/>
      <c r="G49" s="25"/>
      <c r="H49" s="25"/>
      <c r="I49" s="25"/>
      <c r="J49" s="25"/>
      <c r="K49" s="25"/>
      <c r="L49" s="25"/>
      <c r="M49" s="25"/>
      <c r="N49" s="25"/>
      <c r="O49" s="25"/>
      <c r="P49" s="25"/>
      <c r="Q49" s="25"/>
      <c r="R49" s="25"/>
      <c r="S49" s="25"/>
      <c r="T49" s="25"/>
    </row>
    <row r="50" spans="1:20">
      <c r="A50" s="51"/>
      <c r="B50" s="10"/>
      <c r="C50" s="10"/>
      <c r="D50" s="10"/>
      <c r="E50" s="10"/>
      <c r="F50" s="10"/>
      <c r="G50" s="10"/>
      <c r="H50" s="10"/>
      <c r="I50" s="10"/>
      <c r="J50" s="10"/>
      <c r="K50" s="10"/>
      <c r="L50" s="10"/>
      <c r="M50" s="10"/>
      <c r="N50" s="10"/>
      <c r="O50" s="10"/>
      <c r="P50" s="10"/>
      <c r="Q50" s="10"/>
      <c r="R50" s="10"/>
      <c r="S50" s="10"/>
      <c r="T50" s="10"/>
    </row>
    <row r="51" spans="1:20">
      <c r="A51" s="51"/>
      <c r="B51" s="39"/>
      <c r="C51" s="39"/>
      <c r="D51" s="57" t="s">
        <v>497</v>
      </c>
      <c r="E51" s="57"/>
      <c r="F51" s="57"/>
      <c r="G51" s="57"/>
      <c r="H51" s="57"/>
      <c r="I51" s="57"/>
      <c r="J51" s="57"/>
      <c r="K51" s="39"/>
      <c r="L51" s="57" t="s">
        <v>497</v>
      </c>
      <c r="M51" s="57"/>
      <c r="N51" s="57"/>
      <c r="O51" s="57"/>
      <c r="P51" s="57"/>
      <c r="Q51" s="57"/>
      <c r="R51" s="57"/>
      <c r="S51" s="39"/>
      <c r="T51" s="123"/>
    </row>
    <row r="52" spans="1:20">
      <c r="A52" s="51"/>
      <c r="B52" s="39"/>
      <c r="C52" s="39"/>
      <c r="D52" s="57" t="s">
        <v>498</v>
      </c>
      <c r="E52" s="57"/>
      <c r="F52" s="57"/>
      <c r="G52" s="57"/>
      <c r="H52" s="57"/>
      <c r="I52" s="57"/>
      <c r="J52" s="57"/>
      <c r="K52" s="39"/>
      <c r="L52" s="57" t="s">
        <v>500</v>
      </c>
      <c r="M52" s="57"/>
      <c r="N52" s="57"/>
      <c r="O52" s="57"/>
      <c r="P52" s="57"/>
      <c r="Q52" s="57"/>
      <c r="R52" s="57"/>
      <c r="S52" s="39"/>
      <c r="T52" s="123"/>
    </row>
    <row r="53" spans="1:20">
      <c r="A53" s="51"/>
      <c r="B53" s="39"/>
      <c r="C53" s="39"/>
      <c r="D53" s="57" t="s">
        <v>499</v>
      </c>
      <c r="E53" s="57"/>
      <c r="F53" s="57"/>
      <c r="G53" s="57"/>
      <c r="H53" s="57"/>
      <c r="I53" s="57"/>
      <c r="J53" s="57"/>
      <c r="K53" s="39"/>
      <c r="L53" s="57" t="s">
        <v>501</v>
      </c>
      <c r="M53" s="57"/>
      <c r="N53" s="57"/>
      <c r="O53" s="57"/>
      <c r="P53" s="57"/>
      <c r="Q53" s="57"/>
      <c r="R53" s="57"/>
      <c r="S53" s="39"/>
      <c r="T53" s="123"/>
    </row>
    <row r="54" spans="1:20" ht="15.75" thickBot="1">
      <c r="A54" s="51"/>
      <c r="B54" s="39"/>
      <c r="C54" s="39"/>
      <c r="D54" s="99"/>
      <c r="E54" s="99"/>
      <c r="F54" s="99"/>
      <c r="G54" s="99"/>
      <c r="H54" s="99"/>
      <c r="I54" s="99"/>
      <c r="J54" s="99"/>
      <c r="K54" s="39"/>
      <c r="L54" s="26" t="s">
        <v>502</v>
      </c>
      <c r="M54" s="26"/>
      <c r="N54" s="26"/>
      <c r="O54" s="26"/>
      <c r="P54" s="26"/>
      <c r="Q54" s="26"/>
      <c r="R54" s="26"/>
      <c r="S54" s="39"/>
      <c r="T54" s="123"/>
    </row>
    <row r="55" spans="1:20" ht="15.75" thickBot="1">
      <c r="A55" s="51"/>
      <c r="B55" s="11" t="s">
        <v>503</v>
      </c>
      <c r="C55" s="12"/>
      <c r="D55" s="78">
        <v>2014</v>
      </c>
      <c r="E55" s="78"/>
      <c r="F55" s="78"/>
      <c r="G55" s="12"/>
      <c r="H55" s="78">
        <v>2013</v>
      </c>
      <c r="I55" s="78"/>
      <c r="J55" s="78"/>
      <c r="K55" s="12"/>
      <c r="L55" s="78">
        <v>2014</v>
      </c>
      <c r="M55" s="78"/>
      <c r="N55" s="78"/>
      <c r="O55" s="12"/>
      <c r="P55" s="78">
        <v>2013</v>
      </c>
      <c r="Q55" s="78"/>
      <c r="R55" s="78"/>
      <c r="S55" s="12"/>
      <c r="T55" s="119"/>
    </row>
    <row r="56" spans="1:20">
      <c r="A56" s="51"/>
      <c r="B56" s="28" t="s">
        <v>484</v>
      </c>
      <c r="C56" s="29"/>
      <c r="D56" s="30" t="s">
        <v>214</v>
      </c>
      <c r="E56" s="32">
        <v>40</v>
      </c>
      <c r="F56" s="34"/>
      <c r="G56" s="29"/>
      <c r="H56" s="30" t="s">
        <v>214</v>
      </c>
      <c r="I56" s="32">
        <v>20</v>
      </c>
      <c r="J56" s="34"/>
      <c r="K56" s="29"/>
      <c r="L56" s="30" t="s">
        <v>214</v>
      </c>
      <c r="M56" s="32">
        <v>22</v>
      </c>
      <c r="N56" s="34"/>
      <c r="O56" s="29"/>
      <c r="P56" s="30" t="s">
        <v>214</v>
      </c>
      <c r="Q56" s="32">
        <v>9</v>
      </c>
      <c r="R56" s="34"/>
      <c r="S56" s="29"/>
      <c r="T56" s="70" t="s">
        <v>504</v>
      </c>
    </row>
    <row r="57" spans="1:20">
      <c r="A57" s="51"/>
      <c r="B57" s="27"/>
      <c r="C57" s="29"/>
      <c r="D57" s="31"/>
      <c r="E57" s="33"/>
      <c r="F57" s="35"/>
      <c r="G57" s="29"/>
      <c r="H57" s="31"/>
      <c r="I57" s="33"/>
      <c r="J57" s="35"/>
      <c r="K57" s="29"/>
      <c r="L57" s="31"/>
      <c r="M57" s="33"/>
      <c r="N57" s="35"/>
      <c r="O57" s="29"/>
      <c r="P57" s="45"/>
      <c r="Q57" s="60"/>
      <c r="R57" s="29"/>
      <c r="S57" s="29"/>
      <c r="T57" s="70"/>
    </row>
    <row r="58" spans="1:20">
      <c r="A58" s="51"/>
      <c r="B58" s="38" t="s">
        <v>486</v>
      </c>
      <c r="C58" s="39"/>
      <c r="D58" s="41" t="s">
        <v>505</v>
      </c>
      <c r="E58" s="41"/>
      <c r="F58" s="59" t="s">
        <v>221</v>
      </c>
      <c r="G58" s="39"/>
      <c r="H58" s="41" t="s">
        <v>506</v>
      </c>
      <c r="I58" s="41"/>
      <c r="J58" s="59" t="s">
        <v>221</v>
      </c>
      <c r="K58" s="39"/>
      <c r="L58" s="41" t="s">
        <v>507</v>
      </c>
      <c r="M58" s="41"/>
      <c r="N58" s="59" t="s">
        <v>221</v>
      </c>
      <c r="O58" s="39"/>
      <c r="P58" s="41" t="s">
        <v>508</v>
      </c>
      <c r="Q58" s="41"/>
      <c r="R58" s="59" t="s">
        <v>221</v>
      </c>
      <c r="S58" s="39"/>
      <c r="T58" s="69" t="s">
        <v>504</v>
      </c>
    </row>
    <row r="59" spans="1:20">
      <c r="A59" s="51"/>
      <c r="B59" s="38"/>
      <c r="C59" s="39"/>
      <c r="D59" s="41"/>
      <c r="E59" s="41"/>
      <c r="F59" s="59"/>
      <c r="G59" s="39"/>
      <c r="H59" s="41"/>
      <c r="I59" s="41"/>
      <c r="J59" s="59"/>
      <c r="K59" s="39"/>
      <c r="L59" s="41"/>
      <c r="M59" s="41"/>
      <c r="N59" s="59"/>
      <c r="O59" s="39"/>
      <c r="P59" s="41"/>
      <c r="Q59" s="41"/>
      <c r="R59" s="59"/>
      <c r="S59" s="39"/>
      <c r="T59" s="69"/>
    </row>
    <row r="60" spans="1:20">
      <c r="A60" s="51"/>
      <c r="B60" s="27" t="s">
        <v>509</v>
      </c>
      <c r="C60" s="29"/>
      <c r="D60" s="60" t="s">
        <v>336</v>
      </c>
      <c r="E60" s="60"/>
      <c r="F60" s="29"/>
      <c r="G60" s="29"/>
      <c r="H60" s="60" t="s">
        <v>336</v>
      </c>
      <c r="I60" s="60"/>
      <c r="J60" s="29"/>
      <c r="K60" s="29"/>
      <c r="L60" s="60" t="s">
        <v>355</v>
      </c>
      <c r="M60" s="60"/>
      <c r="N60" s="45" t="s">
        <v>221</v>
      </c>
      <c r="O60" s="29"/>
      <c r="P60" s="60" t="s">
        <v>355</v>
      </c>
      <c r="Q60" s="60"/>
      <c r="R60" s="45" t="s">
        <v>221</v>
      </c>
      <c r="S60" s="29"/>
      <c r="T60" s="70" t="s">
        <v>510</v>
      </c>
    </row>
    <row r="61" spans="1:20" ht="15.75" thickBot="1">
      <c r="A61" s="51"/>
      <c r="B61" s="27"/>
      <c r="C61" s="29"/>
      <c r="D61" s="85"/>
      <c r="E61" s="85"/>
      <c r="F61" s="71"/>
      <c r="G61" s="29"/>
      <c r="H61" s="85"/>
      <c r="I61" s="85"/>
      <c r="J61" s="71"/>
      <c r="K61" s="29"/>
      <c r="L61" s="85"/>
      <c r="M61" s="85"/>
      <c r="N61" s="86"/>
      <c r="O61" s="29"/>
      <c r="P61" s="85"/>
      <c r="Q61" s="85"/>
      <c r="R61" s="86"/>
      <c r="S61" s="29"/>
      <c r="T61" s="70"/>
    </row>
    <row r="62" spans="1:20">
      <c r="A62" s="51"/>
      <c r="B62" s="39"/>
      <c r="C62" s="39"/>
      <c r="D62" s="73" t="s">
        <v>214</v>
      </c>
      <c r="E62" s="75">
        <v>10</v>
      </c>
      <c r="F62" s="68"/>
      <c r="G62" s="39"/>
      <c r="H62" s="73" t="s">
        <v>214</v>
      </c>
      <c r="I62" s="75" t="s">
        <v>511</v>
      </c>
      <c r="J62" s="73" t="s">
        <v>221</v>
      </c>
      <c r="K62" s="39"/>
      <c r="L62" s="73" t="s">
        <v>214</v>
      </c>
      <c r="M62" s="75">
        <v>11</v>
      </c>
      <c r="N62" s="68"/>
      <c r="O62" s="39"/>
      <c r="P62" s="73" t="s">
        <v>214</v>
      </c>
      <c r="Q62" s="75" t="s">
        <v>512</v>
      </c>
      <c r="R62" s="73" t="s">
        <v>221</v>
      </c>
      <c r="S62" s="39"/>
      <c r="T62" s="39"/>
    </row>
    <row r="63" spans="1:20" ht="15.75" thickBot="1">
      <c r="A63" s="51"/>
      <c r="B63" s="39"/>
      <c r="C63" s="39"/>
      <c r="D63" s="74"/>
      <c r="E63" s="76"/>
      <c r="F63" s="77"/>
      <c r="G63" s="39"/>
      <c r="H63" s="74"/>
      <c r="I63" s="76"/>
      <c r="J63" s="74"/>
      <c r="K63" s="39"/>
      <c r="L63" s="74"/>
      <c r="M63" s="76"/>
      <c r="N63" s="77"/>
      <c r="O63" s="39"/>
      <c r="P63" s="74"/>
      <c r="Q63" s="76"/>
      <c r="R63" s="74"/>
      <c r="S63" s="39"/>
      <c r="T63" s="39"/>
    </row>
    <row r="64" spans="1:20" ht="15.75" thickTop="1">
      <c r="A64" s="51"/>
      <c r="B64" s="25"/>
      <c r="C64" s="25"/>
      <c r="D64" s="25"/>
      <c r="E64" s="25"/>
      <c r="F64" s="25"/>
      <c r="G64" s="25"/>
      <c r="H64" s="25"/>
      <c r="I64" s="25"/>
      <c r="J64" s="25"/>
    </row>
    <row r="65" spans="1:32">
      <c r="A65" s="51"/>
      <c r="B65" s="10"/>
      <c r="C65" s="10"/>
      <c r="D65" s="10"/>
      <c r="E65" s="10"/>
      <c r="F65" s="10"/>
      <c r="G65" s="10"/>
      <c r="H65" s="10"/>
      <c r="I65" s="10"/>
      <c r="J65" s="10"/>
    </row>
    <row r="66" spans="1:32">
      <c r="A66" s="51"/>
      <c r="B66" s="39"/>
      <c r="C66" s="39"/>
      <c r="D66" s="57" t="s">
        <v>513</v>
      </c>
      <c r="E66" s="57"/>
      <c r="F66" s="57"/>
      <c r="G66" s="57"/>
      <c r="H66" s="57"/>
      <c r="I66" s="57"/>
      <c r="J66" s="57"/>
    </row>
    <row r="67" spans="1:32" ht="15.75" thickBot="1">
      <c r="A67" s="51"/>
      <c r="B67" s="39"/>
      <c r="C67" s="39"/>
      <c r="D67" s="26" t="s">
        <v>514</v>
      </c>
      <c r="E67" s="26"/>
      <c r="F67" s="26"/>
      <c r="G67" s="26"/>
      <c r="H67" s="26"/>
      <c r="I67" s="26"/>
      <c r="J67" s="26"/>
    </row>
    <row r="68" spans="1:32" ht="24" thickBot="1">
      <c r="A68" s="51"/>
      <c r="B68" s="11" t="s">
        <v>515</v>
      </c>
      <c r="C68" s="12"/>
      <c r="D68" s="78">
        <v>2014</v>
      </c>
      <c r="E68" s="78"/>
      <c r="F68" s="78"/>
      <c r="G68" s="12"/>
      <c r="H68" s="78">
        <v>2013</v>
      </c>
      <c r="I68" s="78"/>
      <c r="J68" s="78"/>
    </row>
    <row r="69" spans="1:32">
      <c r="A69" s="51"/>
      <c r="B69" s="28" t="s">
        <v>484</v>
      </c>
      <c r="C69" s="29"/>
      <c r="D69" s="30" t="s">
        <v>214</v>
      </c>
      <c r="E69" s="32">
        <v>26</v>
      </c>
      <c r="F69" s="34"/>
      <c r="G69" s="29"/>
      <c r="H69" s="30" t="s">
        <v>214</v>
      </c>
      <c r="I69" s="32" t="s">
        <v>516</v>
      </c>
      <c r="J69" s="30" t="s">
        <v>221</v>
      </c>
    </row>
    <row r="70" spans="1:32">
      <c r="A70" s="51"/>
      <c r="B70" s="27"/>
      <c r="C70" s="29"/>
      <c r="D70" s="31"/>
      <c r="E70" s="33"/>
      <c r="F70" s="35"/>
      <c r="G70" s="29"/>
      <c r="H70" s="45"/>
      <c r="I70" s="60"/>
      <c r="J70" s="45"/>
    </row>
    <row r="71" spans="1:32">
      <c r="A71" s="51"/>
      <c r="B71" s="81" t="s">
        <v>517</v>
      </c>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c r="AE71" s="81"/>
      <c r="AF71" s="81"/>
    </row>
    <row r="72" spans="1:32">
      <c r="A72" s="51"/>
      <c r="B72" s="81" t="s">
        <v>518</v>
      </c>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c r="AD72" s="81"/>
      <c r="AE72" s="81"/>
      <c r="AF72" s="81"/>
    </row>
    <row r="73" spans="1:32">
      <c r="A73" s="51"/>
      <c r="B73" s="53" t="s">
        <v>519</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row>
  </sheetData>
  <mergeCells count="426">
    <mergeCell ref="B48:AF48"/>
    <mergeCell ref="B71:AF71"/>
    <mergeCell ref="B72:AF72"/>
    <mergeCell ref="B73:AF73"/>
    <mergeCell ref="B14:AF14"/>
    <mergeCell ref="B15:AF15"/>
    <mergeCell ref="B16:AF16"/>
    <mergeCell ref="B17:AF17"/>
    <mergeCell ref="B46:AF46"/>
    <mergeCell ref="B47:AF47"/>
    <mergeCell ref="B8:AF8"/>
    <mergeCell ref="B9:AF9"/>
    <mergeCell ref="B10:AF10"/>
    <mergeCell ref="B11:AF11"/>
    <mergeCell ref="B12:AF12"/>
    <mergeCell ref="B13:AF13"/>
    <mergeCell ref="J69:J70"/>
    <mergeCell ref="A1:A2"/>
    <mergeCell ref="B1:AF1"/>
    <mergeCell ref="B2:AF2"/>
    <mergeCell ref="B3:AF3"/>
    <mergeCell ref="A4:A73"/>
    <mergeCell ref="B4:AF4"/>
    <mergeCell ref="B5:AF5"/>
    <mergeCell ref="B6:AF6"/>
    <mergeCell ref="B7:AF7"/>
    <mergeCell ref="D68:F68"/>
    <mergeCell ref="H68:J68"/>
    <mergeCell ref="B69:B70"/>
    <mergeCell ref="C69:C70"/>
    <mergeCell ref="D69:D70"/>
    <mergeCell ref="E69:E70"/>
    <mergeCell ref="F69:F70"/>
    <mergeCell ref="G69:G70"/>
    <mergeCell ref="H69:H70"/>
    <mergeCell ref="I69:I70"/>
    <mergeCell ref="T62:T63"/>
    <mergeCell ref="B64:J64"/>
    <mergeCell ref="B66:B67"/>
    <mergeCell ref="C66:C67"/>
    <mergeCell ref="D66:J66"/>
    <mergeCell ref="D67:J6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Q61"/>
    <mergeCell ref="R60:R61"/>
    <mergeCell ref="S60:S61"/>
    <mergeCell ref="T60:T61"/>
    <mergeCell ref="T58:T59"/>
    <mergeCell ref="B60:B61"/>
    <mergeCell ref="C60:C61"/>
    <mergeCell ref="D60:E61"/>
    <mergeCell ref="F60:F61"/>
    <mergeCell ref="G60:G61"/>
    <mergeCell ref="H60:I61"/>
    <mergeCell ref="J60:J61"/>
    <mergeCell ref="K60:K61"/>
    <mergeCell ref="L60:M61"/>
    <mergeCell ref="L58:M59"/>
    <mergeCell ref="N58:N59"/>
    <mergeCell ref="O58:O59"/>
    <mergeCell ref="P58:Q59"/>
    <mergeCell ref="R58:R59"/>
    <mergeCell ref="S58:S59"/>
    <mergeCell ref="S56:S57"/>
    <mergeCell ref="T56:T57"/>
    <mergeCell ref="B58:B59"/>
    <mergeCell ref="C58:C59"/>
    <mergeCell ref="D58:E59"/>
    <mergeCell ref="F58:F59"/>
    <mergeCell ref="G58:G59"/>
    <mergeCell ref="H58:I59"/>
    <mergeCell ref="J58:J59"/>
    <mergeCell ref="K58:K59"/>
    <mergeCell ref="M56:M57"/>
    <mergeCell ref="N56:N57"/>
    <mergeCell ref="O56:O57"/>
    <mergeCell ref="P56:P57"/>
    <mergeCell ref="Q56:Q57"/>
    <mergeCell ref="R56:R57"/>
    <mergeCell ref="G56:G57"/>
    <mergeCell ref="H56:H57"/>
    <mergeCell ref="I56:I57"/>
    <mergeCell ref="J56:J57"/>
    <mergeCell ref="K56:K57"/>
    <mergeCell ref="L56:L57"/>
    <mergeCell ref="T51:T54"/>
    <mergeCell ref="D55:F55"/>
    <mergeCell ref="H55:J55"/>
    <mergeCell ref="L55:N55"/>
    <mergeCell ref="P55:R55"/>
    <mergeCell ref="B56:B57"/>
    <mergeCell ref="C56:C57"/>
    <mergeCell ref="D56:D57"/>
    <mergeCell ref="E56:E57"/>
    <mergeCell ref="F56:F57"/>
    <mergeCell ref="K51:K54"/>
    <mergeCell ref="L51:R51"/>
    <mergeCell ref="L52:R52"/>
    <mergeCell ref="L53:R53"/>
    <mergeCell ref="L54:R54"/>
    <mergeCell ref="S51:S54"/>
    <mergeCell ref="AD44:AD45"/>
    <mergeCell ref="AE44:AE45"/>
    <mergeCell ref="AF44:AF45"/>
    <mergeCell ref="B49:T49"/>
    <mergeCell ref="B51:B54"/>
    <mergeCell ref="C51:C54"/>
    <mergeCell ref="D51:J51"/>
    <mergeCell ref="D52:J52"/>
    <mergeCell ref="D53:J53"/>
    <mergeCell ref="D54:J54"/>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C42:AC43"/>
    <mergeCell ref="AD42:AD43"/>
    <mergeCell ref="AE42:AE43"/>
    <mergeCell ref="AF42:AF43"/>
    <mergeCell ref="B44:B45"/>
    <mergeCell ref="C44:C45"/>
    <mergeCell ref="D44:F45"/>
    <mergeCell ref="G44:G45"/>
    <mergeCell ref="H44:J45"/>
    <mergeCell ref="K44:K45"/>
    <mergeCell ref="V42:V43"/>
    <mergeCell ref="W42:W43"/>
    <mergeCell ref="X42:Y43"/>
    <mergeCell ref="Z42:Z43"/>
    <mergeCell ref="AA42:AA43"/>
    <mergeCell ref="AB42:AB43"/>
    <mergeCell ref="N42:N43"/>
    <mergeCell ref="O42:O43"/>
    <mergeCell ref="P42:Q43"/>
    <mergeCell ref="R42:R43"/>
    <mergeCell ref="S42:S43"/>
    <mergeCell ref="T42:U43"/>
    <mergeCell ref="AD40:AD41"/>
    <mergeCell ref="AE40:AE41"/>
    <mergeCell ref="AF40:AF41"/>
    <mergeCell ref="B42:B43"/>
    <mergeCell ref="C42:C43"/>
    <mergeCell ref="D42:F43"/>
    <mergeCell ref="G42:G43"/>
    <mergeCell ref="H42:J43"/>
    <mergeCell ref="K42:K43"/>
    <mergeCell ref="L42:M43"/>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B40:B41"/>
    <mergeCell ref="C40:C41"/>
    <mergeCell ref="D40:F41"/>
    <mergeCell ref="G40:G41"/>
    <mergeCell ref="H40:J41"/>
    <mergeCell ref="K40:K41"/>
    <mergeCell ref="AC37:AC38"/>
    <mergeCell ref="AD37:AD38"/>
    <mergeCell ref="AE37:AE38"/>
    <mergeCell ref="AF37:AF38"/>
    <mergeCell ref="D39:F39"/>
    <mergeCell ref="H39:J39"/>
    <mergeCell ref="L39:N39"/>
    <mergeCell ref="P39:R39"/>
    <mergeCell ref="T39:V39"/>
    <mergeCell ref="X39:Z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5:AB36"/>
    <mergeCell ref="AC35:AC36"/>
    <mergeCell ref="AD35:AD36"/>
    <mergeCell ref="AE35:AE36"/>
    <mergeCell ref="AF35:AF36"/>
    <mergeCell ref="B37:B38"/>
    <mergeCell ref="C37:C38"/>
    <mergeCell ref="D37:F38"/>
    <mergeCell ref="G37:G38"/>
    <mergeCell ref="H37:J38"/>
    <mergeCell ref="T35:U36"/>
    <mergeCell ref="V35:V36"/>
    <mergeCell ref="W35:W36"/>
    <mergeCell ref="X35:Y36"/>
    <mergeCell ref="Z35:Z36"/>
    <mergeCell ref="AA35:AA36"/>
    <mergeCell ref="L35:M36"/>
    <mergeCell ref="N35:N36"/>
    <mergeCell ref="O35:O36"/>
    <mergeCell ref="P35:Q36"/>
    <mergeCell ref="R35:R36"/>
    <mergeCell ref="S35:S36"/>
    <mergeCell ref="AC33:AC34"/>
    <mergeCell ref="AD33:AD34"/>
    <mergeCell ref="AE33:AE34"/>
    <mergeCell ref="AF33:AF34"/>
    <mergeCell ref="B35:B36"/>
    <mergeCell ref="C35:C36"/>
    <mergeCell ref="D35:F36"/>
    <mergeCell ref="G35:G36"/>
    <mergeCell ref="H35:J36"/>
    <mergeCell ref="K35:K36"/>
    <mergeCell ref="V33:V34"/>
    <mergeCell ref="W33:W34"/>
    <mergeCell ref="X33:Y34"/>
    <mergeCell ref="Z33:Z34"/>
    <mergeCell ref="AA33:AA34"/>
    <mergeCell ref="AB33:AB34"/>
    <mergeCell ref="N33:N34"/>
    <mergeCell ref="O33:O34"/>
    <mergeCell ref="P33:Q34"/>
    <mergeCell ref="R33:R34"/>
    <mergeCell ref="S33:S34"/>
    <mergeCell ref="T33:U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8:AD29"/>
    <mergeCell ref="AE28:AE29"/>
    <mergeCell ref="AF28:AF29"/>
    <mergeCell ref="D30:F30"/>
    <mergeCell ref="H30:J30"/>
    <mergeCell ref="L30:N30"/>
    <mergeCell ref="P30:R30"/>
    <mergeCell ref="T30:V30"/>
    <mergeCell ref="X30:Z30"/>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C26:AC27"/>
    <mergeCell ref="AD26:AD27"/>
    <mergeCell ref="AE26:AE27"/>
    <mergeCell ref="AF26:AF27"/>
    <mergeCell ref="B28:B29"/>
    <mergeCell ref="C28:C29"/>
    <mergeCell ref="D28:F29"/>
    <mergeCell ref="G28:G29"/>
    <mergeCell ref="H28:J29"/>
    <mergeCell ref="K28:K29"/>
    <mergeCell ref="V26:V27"/>
    <mergeCell ref="W26:W27"/>
    <mergeCell ref="X26:Y27"/>
    <mergeCell ref="Z26:Z27"/>
    <mergeCell ref="AA26:AA27"/>
    <mergeCell ref="AB26:AB27"/>
    <mergeCell ref="N26:N27"/>
    <mergeCell ref="O26:O27"/>
    <mergeCell ref="P26:Q27"/>
    <mergeCell ref="R26:R27"/>
    <mergeCell ref="S26:S27"/>
    <mergeCell ref="T26:U27"/>
    <mergeCell ref="AF24:AF25"/>
    <mergeCell ref="B26:B27"/>
    <mergeCell ref="C26:C27"/>
    <mergeCell ref="D26:E27"/>
    <mergeCell ref="F26:F27"/>
    <mergeCell ref="G26:G27"/>
    <mergeCell ref="H26:I27"/>
    <mergeCell ref="J26:J27"/>
    <mergeCell ref="K26:K27"/>
    <mergeCell ref="L26:M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2:F22"/>
    <mergeCell ref="H22:J22"/>
    <mergeCell ref="L22:N22"/>
    <mergeCell ref="P22:R22"/>
    <mergeCell ref="T22:V22"/>
    <mergeCell ref="X22:Z22"/>
    <mergeCell ref="B18:AF18"/>
    <mergeCell ref="D20:J20"/>
    <mergeCell ref="L20:Z20"/>
    <mergeCell ref="AC20:AC21"/>
    <mergeCell ref="AD20:AF20"/>
    <mergeCell ref="D21:J21"/>
    <mergeCell ref="L21:R21"/>
    <mergeCell ref="T21:Z21"/>
    <mergeCell ref="AD21:A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3.85546875" bestFit="1" customWidth="1"/>
    <col min="2" max="2" width="36.5703125" bestFit="1" customWidth="1"/>
    <col min="3" max="3" width="36.5703125" customWidth="1"/>
    <col min="4" max="4" width="9" customWidth="1"/>
    <col min="5" max="5" width="20.5703125" customWidth="1"/>
    <col min="6" max="6" width="6.85546875" customWidth="1"/>
    <col min="7" max="7" width="36.5703125" customWidth="1"/>
    <col min="8" max="8" width="9" customWidth="1"/>
    <col min="9" max="9" width="18.140625" customWidth="1"/>
    <col min="10" max="10" width="6.85546875" customWidth="1"/>
    <col min="11" max="11" width="36.5703125" customWidth="1"/>
    <col min="12" max="12" width="9" customWidth="1"/>
    <col min="13" max="13" width="27.7109375" customWidth="1"/>
    <col min="14" max="14" width="6.85546875" customWidth="1"/>
    <col min="15" max="15" width="36.5703125" customWidth="1"/>
    <col min="16" max="16" width="9" customWidth="1"/>
    <col min="17" max="17" width="13.5703125" customWidth="1"/>
    <col min="18" max="18" width="6.85546875" customWidth="1"/>
    <col min="19" max="19" width="36.5703125" customWidth="1"/>
    <col min="20" max="20" width="9" customWidth="1"/>
    <col min="21" max="21" width="27.7109375" customWidth="1"/>
    <col min="22" max="22" width="6.85546875" customWidth="1"/>
  </cols>
  <sheetData>
    <row r="1" spans="1:22" ht="15" customHeight="1">
      <c r="A1" s="8" t="s">
        <v>5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21</v>
      </c>
      <c r="B3" s="50"/>
      <c r="C3" s="50"/>
      <c r="D3" s="50"/>
      <c r="E3" s="50"/>
      <c r="F3" s="50"/>
      <c r="G3" s="50"/>
      <c r="H3" s="50"/>
      <c r="I3" s="50"/>
      <c r="J3" s="50"/>
      <c r="K3" s="50"/>
      <c r="L3" s="50"/>
      <c r="M3" s="50"/>
      <c r="N3" s="50"/>
      <c r="O3" s="50"/>
      <c r="P3" s="50"/>
      <c r="Q3" s="50"/>
      <c r="R3" s="50"/>
      <c r="S3" s="50"/>
      <c r="T3" s="50"/>
      <c r="U3" s="50"/>
      <c r="V3" s="50"/>
    </row>
    <row r="4" spans="1:22">
      <c r="A4" s="51" t="s">
        <v>520</v>
      </c>
      <c r="B4" s="52" t="s">
        <v>522</v>
      </c>
      <c r="C4" s="52"/>
      <c r="D4" s="52"/>
      <c r="E4" s="52"/>
      <c r="F4" s="52"/>
      <c r="G4" s="52"/>
      <c r="H4" s="52"/>
      <c r="I4" s="52"/>
      <c r="J4" s="52"/>
      <c r="K4" s="52"/>
      <c r="L4" s="52"/>
      <c r="M4" s="52"/>
      <c r="N4" s="52"/>
      <c r="O4" s="52"/>
      <c r="P4" s="52"/>
      <c r="Q4" s="52"/>
      <c r="R4" s="52"/>
      <c r="S4" s="52"/>
      <c r="T4" s="52"/>
      <c r="U4" s="52"/>
      <c r="V4" s="52"/>
    </row>
    <row r="5" spans="1:22">
      <c r="A5" s="51"/>
      <c r="B5" s="52" t="s">
        <v>523</v>
      </c>
      <c r="C5" s="52"/>
      <c r="D5" s="52"/>
      <c r="E5" s="52"/>
      <c r="F5" s="52"/>
      <c r="G5" s="52"/>
      <c r="H5" s="52"/>
      <c r="I5" s="52"/>
      <c r="J5" s="52"/>
      <c r="K5" s="52"/>
      <c r="L5" s="52"/>
      <c r="M5" s="52"/>
      <c r="N5" s="52"/>
      <c r="O5" s="52"/>
      <c r="P5" s="52"/>
      <c r="Q5" s="52"/>
      <c r="R5" s="52"/>
      <c r="S5" s="52"/>
      <c r="T5" s="52"/>
      <c r="U5" s="52"/>
      <c r="V5" s="52"/>
    </row>
    <row r="6" spans="1:22">
      <c r="A6" s="51"/>
      <c r="B6" s="53" t="s">
        <v>524</v>
      </c>
      <c r="C6" s="53"/>
      <c r="D6" s="53"/>
      <c r="E6" s="53"/>
      <c r="F6" s="53"/>
      <c r="G6" s="53"/>
      <c r="H6" s="53"/>
      <c r="I6" s="53"/>
      <c r="J6" s="53"/>
      <c r="K6" s="53"/>
      <c r="L6" s="53"/>
      <c r="M6" s="53"/>
      <c r="N6" s="53"/>
      <c r="O6" s="53"/>
      <c r="P6" s="53"/>
      <c r="Q6" s="53"/>
      <c r="R6" s="53"/>
      <c r="S6" s="53"/>
      <c r="T6" s="53"/>
      <c r="U6" s="53"/>
      <c r="V6" s="53"/>
    </row>
    <row r="7" spans="1:22">
      <c r="A7" s="51"/>
      <c r="B7" s="53" t="s">
        <v>525</v>
      </c>
      <c r="C7" s="53"/>
      <c r="D7" s="53"/>
      <c r="E7" s="53"/>
      <c r="F7" s="53"/>
      <c r="G7" s="53"/>
      <c r="H7" s="53"/>
      <c r="I7" s="53"/>
      <c r="J7" s="53"/>
      <c r="K7" s="53"/>
      <c r="L7" s="53"/>
      <c r="M7" s="53"/>
      <c r="N7" s="53"/>
      <c r="O7" s="53"/>
      <c r="P7" s="53"/>
      <c r="Q7" s="53"/>
      <c r="R7" s="53"/>
      <c r="S7" s="53"/>
      <c r="T7" s="53"/>
      <c r="U7" s="53"/>
      <c r="V7" s="53"/>
    </row>
    <row r="8" spans="1:22">
      <c r="A8" s="51"/>
      <c r="B8" s="25"/>
      <c r="C8" s="25"/>
      <c r="D8" s="25"/>
      <c r="E8" s="25"/>
      <c r="F8" s="25"/>
      <c r="G8" s="25"/>
      <c r="H8" s="25"/>
      <c r="I8" s="25"/>
      <c r="J8" s="25"/>
      <c r="K8" s="25"/>
      <c r="L8" s="25"/>
      <c r="M8" s="25"/>
      <c r="N8" s="25"/>
      <c r="O8" s="25"/>
      <c r="P8" s="25"/>
      <c r="Q8" s="25"/>
      <c r="R8" s="25"/>
      <c r="S8" s="25"/>
      <c r="T8" s="25"/>
      <c r="U8" s="25"/>
      <c r="V8" s="25"/>
    </row>
    <row r="9" spans="1:22">
      <c r="A9" s="51"/>
      <c r="B9" s="10"/>
      <c r="C9" s="10"/>
      <c r="D9" s="10"/>
      <c r="E9" s="10"/>
      <c r="F9" s="10"/>
      <c r="G9" s="10"/>
      <c r="H9" s="10"/>
      <c r="I9" s="10"/>
      <c r="J9" s="10"/>
      <c r="K9" s="10"/>
      <c r="L9" s="10"/>
      <c r="M9" s="10"/>
      <c r="N9" s="10"/>
      <c r="O9" s="10"/>
      <c r="P9" s="10"/>
      <c r="Q9" s="10"/>
      <c r="R9" s="10"/>
      <c r="S9" s="10"/>
      <c r="T9" s="10"/>
      <c r="U9" s="10"/>
      <c r="V9" s="10"/>
    </row>
    <row r="10" spans="1:22">
      <c r="A10" s="51"/>
      <c r="B10" s="65" t="s">
        <v>211</v>
      </c>
      <c r="C10" s="39"/>
      <c r="D10" s="57" t="s">
        <v>526</v>
      </c>
      <c r="E10" s="57"/>
      <c r="F10" s="57"/>
      <c r="G10" s="39"/>
      <c r="H10" s="57" t="s">
        <v>528</v>
      </c>
      <c r="I10" s="57"/>
      <c r="J10" s="57"/>
      <c r="K10" s="39"/>
      <c r="L10" s="57" t="s">
        <v>530</v>
      </c>
      <c r="M10" s="57"/>
      <c r="N10" s="57"/>
      <c r="O10" s="39"/>
      <c r="P10" s="57" t="s">
        <v>533</v>
      </c>
      <c r="Q10" s="57"/>
      <c r="R10" s="57"/>
      <c r="S10" s="39"/>
      <c r="T10" s="57" t="s">
        <v>163</v>
      </c>
      <c r="U10" s="57"/>
      <c r="V10" s="57"/>
    </row>
    <row r="11" spans="1:22">
      <c r="A11" s="51"/>
      <c r="B11" s="65"/>
      <c r="C11" s="39"/>
      <c r="D11" s="57" t="s">
        <v>527</v>
      </c>
      <c r="E11" s="57"/>
      <c r="F11" s="57"/>
      <c r="G11" s="39"/>
      <c r="H11" s="57" t="s">
        <v>529</v>
      </c>
      <c r="I11" s="57"/>
      <c r="J11" s="57"/>
      <c r="K11" s="39"/>
      <c r="L11" s="57" t="s">
        <v>531</v>
      </c>
      <c r="M11" s="57"/>
      <c r="N11" s="57"/>
      <c r="O11" s="39"/>
      <c r="P11" s="57" t="s">
        <v>534</v>
      </c>
      <c r="Q11" s="57"/>
      <c r="R11" s="57"/>
      <c r="S11" s="39"/>
      <c r="T11" s="57"/>
      <c r="U11" s="57"/>
      <c r="V11" s="57"/>
    </row>
    <row r="12" spans="1:22" ht="15.75" thickBot="1">
      <c r="A12" s="51"/>
      <c r="B12" s="66"/>
      <c r="C12" s="39"/>
      <c r="D12" s="99"/>
      <c r="E12" s="99"/>
      <c r="F12" s="99"/>
      <c r="G12" s="39"/>
      <c r="H12" s="99"/>
      <c r="I12" s="99"/>
      <c r="J12" s="99"/>
      <c r="K12" s="39"/>
      <c r="L12" s="26" t="s">
        <v>532</v>
      </c>
      <c r="M12" s="26"/>
      <c r="N12" s="26"/>
      <c r="O12" s="39"/>
      <c r="P12" s="99"/>
      <c r="Q12" s="99"/>
      <c r="R12" s="99"/>
      <c r="S12" s="39"/>
      <c r="T12" s="26"/>
      <c r="U12" s="26"/>
      <c r="V12" s="26"/>
    </row>
    <row r="13" spans="1:22" ht="15.75" thickBot="1">
      <c r="A13" s="51"/>
      <c r="B13" s="126">
        <v>40908</v>
      </c>
      <c r="C13" s="16"/>
      <c r="D13" s="127" t="s">
        <v>214</v>
      </c>
      <c r="E13" s="128" t="s">
        <v>535</v>
      </c>
      <c r="F13" s="127" t="s">
        <v>221</v>
      </c>
      <c r="G13" s="16"/>
      <c r="H13" s="127" t="s">
        <v>214</v>
      </c>
      <c r="I13" s="128" t="s">
        <v>536</v>
      </c>
      <c r="J13" s="127" t="s">
        <v>221</v>
      </c>
      <c r="K13" s="16"/>
      <c r="L13" s="127" t="s">
        <v>214</v>
      </c>
      <c r="M13" s="128" t="s">
        <v>537</v>
      </c>
      <c r="N13" s="127" t="s">
        <v>221</v>
      </c>
      <c r="O13" s="16"/>
      <c r="P13" s="127" t="s">
        <v>214</v>
      </c>
      <c r="Q13" s="128" t="s">
        <v>538</v>
      </c>
      <c r="R13" s="127" t="s">
        <v>221</v>
      </c>
      <c r="S13" s="16"/>
      <c r="T13" s="111" t="s">
        <v>214</v>
      </c>
      <c r="U13" s="110" t="s">
        <v>539</v>
      </c>
      <c r="V13" s="111" t="s">
        <v>221</v>
      </c>
    </row>
    <row r="14" spans="1:22">
      <c r="A14" s="51"/>
      <c r="B14" s="130" t="s">
        <v>540</v>
      </c>
      <c r="C14" s="39"/>
      <c r="D14" s="75" t="s">
        <v>541</v>
      </c>
      <c r="E14" s="75"/>
      <c r="F14" s="73" t="s">
        <v>221</v>
      </c>
      <c r="G14" s="39"/>
      <c r="H14" s="75">
        <v>8</v>
      </c>
      <c r="I14" s="75"/>
      <c r="J14" s="68"/>
      <c r="K14" s="39"/>
      <c r="L14" s="75" t="s">
        <v>336</v>
      </c>
      <c r="M14" s="75"/>
      <c r="N14" s="68"/>
      <c r="O14" s="39"/>
      <c r="P14" s="75">
        <v>9</v>
      </c>
      <c r="Q14" s="75"/>
      <c r="R14" s="68"/>
      <c r="S14" s="39"/>
      <c r="T14" s="75" t="s">
        <v>508</v>
      </c>
      <c r="U14" s="75"/>
      <c r="V14" s="73" t="s">
        <v>221</v>
      </c>
    </row>
    <row r="15" spans="1:22">
      <c r="A15" s="51"/>
      <c r="B15" s="130"/>
      <c r="C15" s="39"/>
      <c r="D15" s="41"/>
      <c r="E15" s="41"/>
      <c r="F15" s="59"/>
      <c r="G15" s="39"/>
      <c r="H15" s="41"/>
      <c r="I15" s="41"/>
      <c r="J15" s="39"/>
      <c r="K15" s="39"/>
      <c r="L15" s="41"/>
      <c r="M15" s="41"/>
      <c r="N15" s="39"/>
      <c r="O15" s="39"/>
      <c r="P15" s="41"/>
      <c r="Q15" s="41"/>
      <c r="R15" s="39"/>
      <c r="S15" s="39"/>
      <c r="T15" s="41"/>
      <c r="U15" s="41"/>
      <c r="V15" s="59"/>
    </row>
    <row r="16" spans="1:22">
      <c r="A16" s="51"/>
      <c r="B16" s="131" t="s">
        <v>542</v>
      </c>
      <c r="C16" s="29"/>
      <c r="D16" s="60" t="s">
        <v>336</v>
      </c>
      <c r="E16" s="60"/>
      <c r="F16" s="29"/>
      <c r="G16" s="29"/>
      <c r="H16" s="60" t="s">
        <v>336</v>
      </c>
      <c r="I16" s="60"/>
      <c r="J16" s="29"/>
      <c r="K16" s="29"/>
      <c r="L16" s="60" t="s">
        <v>543</v>
      </c>
      <c r="M16" s="60"/>
      <c r="N16" s="45" t="s">
        <v>221</v>
      </c>
      <c r="O16" s="29"/>
      <c r="P16" s="60" t="s">
        <v>336</v>
      </c>
      <c r="Q16" s="60"/>
      <c r="R16" s="29"/>
      <c r="S16" s="29"/>
      <c r="T16" s="60" t="s">
        <v>543</v>
      </c>
      <c r="U16" s="60"/>
      <c r="V16" s="45" t="s">
        <v>221</v>
      </c>
    </row>
    <row r="17" spans="1:22">
      <c r="A17" s="51"/>
      <c r="B17" s="131"/>
      <c r="C17" s="29"/>
      <c r="D17" s="60"/>
      <c r="E17" s="60"/>
      <c r="F17" s="29"/>
      <c r="G17" s="29"/>
      <c r="H17" s="60"/>
      <c r="I17" s="60"/>
      <c r="J17" s="29"/>
      <c r="K17" s="29"/>
      <c r="L17" s="60"/>
      <c r="M17" s="60"/>
      <c r="N17" s="45"/>
      <c r="O17" s="29"/>
      <c r="P17" s="60"/>
      <c r="Q17" s="60"/>
      <c r="R17" s="29"/>
      <c r="S17" s="29"/>
      <c r="T17" s="60"/>
      <c r="U17" s="60"/>
      <c r="V17" s="45"/>
    </row>
    <row r="18" spans="1:22">
      <c r="A18" s="51"/>
      <c r="B18" s="130" t="s">
        <v>544</v>
      </c>
      <c r="C18" s="39"/>
      <c r="D18" s="41" t="s">
        <v>508</v>
      </c>
      <c r="E18" s="41"/>
      <c r="F18" s="59" t="s">
        <v>221</v>
      </c>
      <c r="G18" s="39"/>
      <c r="H18" s="41" t="s">
        <v>545</v>
      </c>
      <c r="I18" s="41"/>
      <c r="J18" s="59" t="s">
        <v>221</v>
      </c>
      <c r="K18" s="39"/>
      <c r="L18" s="41">
        <v>152</v>
      </c>
      <c r="M18" s="41"/>
      <c r="N18" s="39"/>
      <c r="O18" s="39"/>
      <c r="P18" s="41" t="s">
        <v>336</v>
      </c>
      <c r="Q18" s="41"/>
      <c r="R18" s="39"/>
      <c r="S18" s="39"/>
      <c r="T18" s="41">
        <v>130</v>
      </c>
      <c r="U18" s="41"/>
      <c r="V18" s="39"/>
    </row>
    <row r="19" spans="1:22" ht="15.75" thickBot="1">
      <c r="A19" s="51"/>
      <c r="B19" s="130"/>
      <c r="C19" s="39"/>
      <c r="D19" s="44"/>
      <c r="E19" s="44"/>
      <c r="F19" s="124"/>
      <c r="G19" s="39"/>
      <c r="H19" s="44"/>
      <c r="I19" s="44"/>
      <c r="J19" s="124"/>
      <c r="K19" s="39"/>
      <c r="L19" s="44"/>
      <c r="M19" s="44"/>
      <c r="N19" s="61"/>
      <c r="O19" s="39"/>
      <c r="P19" s="44"/>
      <c r="Q19" s="44"/>
      <c r="R19" s="61"/>
      <c r="S19" s="39"/>
      <c r="T19" s="44"/>
      <c r="U19" s="44"/>
      <c r="V19" s="61"/>
    </row>
    <row r="20" spans="1:22">
      <c r="A20" s="51"/>
      <c r="B20" s="131" t="s">
        <v>72</v>
      </c>
      <c r="C20" s="29"/>
      <c r="D20" s="32" t="s">
        <v>546</v>
      </c>
      <c r="E20" s="32"/>
      <c r="F20" s="30" t="s">
        <v>221</v>
      </c>
      <c r="G20" s="29"/>
      <c r="H20" s="32">
        <v>5</v>
      </c>
      <c r="I20" s="32"/>
      <c r="J20" s="34"/>
      <c r="K20" s="29"/>
      <c r="L20" s="32" t="s">
        <v>547</v>
      </c>
      <c r="M20" s="32"/>
      <c r="N20" s="30" t="s">
        <v>221</v>
      </c>
      <c r="O20" s="29"/>
      <c r="P20" s="32">
        <v>9</v>
      </c>
      <c r="Q20" s="32"/>
      <c r="R20" s="34"/>
      <c r="S20" s="29"/>
      <c r="T20" s="32" t="s">
        <v>548</v>
      </c>
      <c r="U20" s="32"/>
      <c r="V20" s="30" t="s">
        <v>221</v>
      </c>
    </row>
    <row r="21" spans="1:22">
      <c r="A21" s="51"/>
      <c r="B21" s="131"/>
      <c r="C21" s="29"/>
      <c r="D21" s="60"/>
      <c r="E21" s="60"/>
      <c r="F21" s="45"/>
      <c r="G21" s="29"/>
      <c r="H21" s="60"/>
      <c r="I21" s="60"/>
      <c r="J21" s="29"/>
      <c r="K21" s="29"/>
      <c r="L21" s="60"/>
      <c r="M21" s="60"/>
      <c r="N21" s="45"/>
      <c r="O21" s="29"/>
      <c r="P21" s="60"/>
      <c r="Q21" s="60"/>
      <c r="R21" s="29"/>
      <c r="S21" s="29"/>
      <c r="T21" s="60"/>
      <c r="U21" s="60"/>
      <c r="V21" s="45"/>
    </row>
    <row r="22" spans="1:22">
      <c r="A22" s="51"/>
      <c r="B22" s="132" t="s">
        <v>549</v>
      </c>
      <c r="C22" s="39"/>
      <c r="D22" s="41" t="s">
        <v>550</v>
      </c>
      <c r="E22" s="41"/>
      <c r="F22" s="59" t="s">
        <v>221</v>
      </c>
      <c r="G22" s="39"/>
      <c r="H22" s="41" t="s">
        <v>336</v>
      </c>
      <c r="I22" s="41"/>
      <c r="J22" s="39"/>
      <c r="K22" s="39"/>
      <c r="L22" s="41" t="s">
        <v>336</v>
      </c>
      <c r="M22" s="41"/>
      <c r="N22" s="39"/>
      <c r="O22" s="39"/>
      <c r="P22" s="41" t="s">
        <v>336</v>
      </c>
      <c r="Q22" s="41"/>
      <c r="R22" s="39"/>
      <c r="S22" s="39"/>
      <c r="T22" s="41" t="s">
        <v>550</v>
      </c>
      <c r="U22" s="41"/>
      <c r="V22" s="59" t="s">
        <v>221</v>
      </c>
    </row>
    <row r="23" spans="1:22" ht="15.75" thickBot="1">
      <c r="A23" s="51"/>
      <c r="B23" s="132"/>
      <c r="C23" s="39"/>
      <c r="D23" s="44"/>
      <c r="E23" s="44"/>
      <c r="F23" s="124"/>
      <c r="G23" s="39"/>
      <c r="H23" s="44"/>
      <c r="I23" s="44"/>
      <c r="J23" s="61"/>
      <c r="K23" s="39"/>
      <c r="L23" s="44"/>
      <c r="M23" s="44"/>
      <c r="N23" s="61"/>
      <c r="O23" s="39"/>
      <c r="P23" s="44"/>
      <c r="Q23" s="44"/>
      <c r="R23" s="61"/>
      <c r="S23" s="39"/>
      <c r="T23" s="44"/>
      <c r="U23" s="44"/>
      <c r="V23" s="124"/>
    </row>
    <row r="24" spans="1:22">
      <c r="A24" s="51"/>
      <c r="B24" s="131" t="s">
        <v>551</v>
      </c>
      <c r="C24" s="29"/>
      <c r="D24" s="32" t="s">
        <v>552</v>
      </c>
      <c r="E24" s="32"/>
      <c r="F24" s="30" t="s">
        <v>221</v>
      </c>
      <c r="G24" s="29"/>
      <c r="H24" s="32">
        <v>5</v>
      </c>
      <c r="I24" s="32"/>
      <c r="J24" s="34"/>
      <c r="K24" s="29"/>
      <c r="L24" s="32" t="s">
        <v>547</v>
      </c>
      <c r="M24" s="32"/>
      <c r="N24" s="30" t="s">
        <v>221</v>
      </c>
      <c r="O24" s="29"/>
      <c r="P24" s="32">
        <v>9</v>
      </c>
      <c r="Q24" s="32"/>
      <c r="R24" s="34"/>
      <c r="S24" s="29"/>
      <c r="T24" s="32" t="s">
        <v>553</v>
      </c>
      <c r="U24" s="32"/>
      <c r="V24" s="30" t="s">
        <v>221</v>
      </c>
    </row>
    <row r="25" spans="1:22" ht="15.75" thickBot="1">
      <c r="A25" s="51"/>
      <c r="B25" s="131"/>
      <c r="C25" s="29"/>
      <c r="D25" s="85"/>
      <c r="E25" s="85"/>
      <c r="F25" s="86"/>
      <c r="G25" s="29"/>
      <c r="H25" s="85"/>
      <c r="I25" s="85"/>
      <c r="J25" s="71"/>
      <c r="K25" s="29"/>
      <c r="L25" s="85"/>
      <c r="M25" s="85"/>
      <c r="N25" s="86"/>
      <c r="O25" s="29"/>
      <c r="P25" s="85"/>
      <c r="Q25" s="85"/>
      <c r="R25" s="71"/>
      <c r="S25" s="29"/>
      <c r="T25" s="85"/>
      <c r="U25" s="85"/>
      <c r="V25" s="86"/>
    </row>
    <row r="26" spans="1:22">
      <c r="A26" s="51"/>
      <c r="B26" s="133">
        <v>41274</v>
      </c>
      <c r="C26" s="39"/>
      <c r="D26" s="73" t="s">
        <v>214</v>
      </c>
      <c r="E26" s="75" t="s">
        <v>554</v>
      </c>
      <c r="F26" s="73" t="s">
        <v>221</v>
      </c>
      <c r="G26" s="39"/>
      <c r="H26" s="73" t="s">
        <v>214</v>
      </c>
      <c r="I26" s="75" t="s">
        <v>555</v>
      </c>
      <c r="J26" s="73" t="s">
        <v>221</v>
      </c>
      <c r="K26" s="39"/>
      <c r="L26" s="73" t="s">
        <v>214</v>
      </c>
      <c r="M26" s="75" t="s">
        <v>556</v>
      </c>
      <c r="N26" s="73" t="s">
        <v>221</v>
      </c>
      <c r="O26" s="39"/>
      <c r="P26" s="73" t="s">
        <v>214</v>
      </c>
      <c r="Q26" s="75">
        <v>3</v>
      </c>
      <c r="R26" s="68"/>
      <c r="S26" s="39"/>
      <c r="T26" s="73" t="s">
        <v>214</v>
      </c>
      <c r="U26" s="75" t="s">
        <v>557</v>
      </c>
      <c r="V26" s="73" t="s">
        <v>221</v>
      </c>
    </row>
    <row r="27" spans="1:22" ht="15.75" thickBot="1">
      <c r="A27" s="51"/>
      <c r="B27" s="133"/>
      <c r="C27" s="39"/>
      <c r="D27" s="124"/>
      <c r="E27" s="44"/>
      <c r="F27" s="124"/>
      <c r="G27" s="39"/>
      <c r="H27" s="124"/>
      <c r="I27" s="44"/>
      <c r="J27" s="124"/>
      <c r="K27" s="39"/>
      <c r="L27" s="124"/>
      <c r="M27" s="44"/>
      <c r="N27" s="124"/>
      <c r="O27" s="39"/>
      <c r="P27" s="124"/>
      <c r="Q27" s="44"/>
      <c r="R27" s="61"/>
      <c r="S27" s="39"/>
      <c r="T27" s="124"/>
      <c r="U27" s="44"/>
      <c r="V27" s="124"/>
    </row>
    <row r="28" spans="1:22">
      <c r="A28" s="51"/>
      <c r="B28" s="131" t="s">
        <v>540</v>
      </c>
      <c r="C28" s="29"/>
      <c r="D28" s="32" t="s">
        <v>558</v>
      </c>
      <c r="E28" s="32"/>
      <c r="F28" s="30" t="s">
        <v>221</v>
      </c>
      <c r="G28" s="29"/>
      <c r="H28" s="32">
        <v>2</v>
      </c>
      <c r="I28" s="32"/>
      <c r="J28" s="34"/>
      <c r="K28" s="29"/>
      <c r="L28" s="32" t="s">
        <v>336</v>
      </c>
      <c r="M28" s="32"/>
      <c r="N28" s="34"/>
      <c r="O28" s="29"/>
      <c r="P28" s="32">
        <v>7</v>
      </c>
      <c r="Q28" s="32"/>
      <c r="R28" s="34"/>
      <c r="S28" s="29"/>
      <c r="T28" s="32" t="s">
        <v>559</v>
      </c>
      <c r="U28" s="32"/>
      <c r="V28" s="30" t="s">
        <v>221</v>
      </c>
    </row>
    <row r="29" spans="1:22">
      <c r="A29" s="51"/>
      <c r="B29" s="131"/>
      <c r="C29" s="29"/>
      <c r="D29" s="60"/>
      <c r="E29" s="60"/>
      <c r="F29" s="45"/>
      <c r="G29" s="29"/>
      <c r="H29" s="60"/>
      <c r="I29" s="60"/>
      <c r="J29" s="29"/>
      <c r="K29" s="29"/>
      <c r="L29" s="60"/>
      <c r="M29" s="60"/>
      <c r="N29" s="29"/>
      <c r="O29" s="29"/>
      <c r="P29" s="60"/>
      <c r="Q29" s="60"/>
      <c r="R29" s="29"/>
      <c r="S29" s="29"/>
      <c r="T29" s="60"/>
      <c r="U29" s="60"/>
      <c r="V29" s="45"/>
    </row>
    <row r="30" spans="1:22">
      <c r="A30" s="51"/>
      <c r="B30" s="130" t="s">
        <v>560</v>
      </c>
      <c r="C30" s="39"/>
      <c r="D30" s="41" t="s">
        <v>336</v>
      </c>
      <c r="E30" s="41"/>
      <c r="F30" s="39"/>
      <c r="G30" s="39"/>
      <c r="H30" s="41" t="s">
        <v>336</v>
      </c>
      <c r="I30" s="41"/>
      <c r="J30" s="39"/>
      <c r="K30" s="39"/>
      <c r="L30" s="41">
        <v>508</v>
      </c>
      <c r="M30" s="41"/>
      <c r="N30" s="39"/>
      <c r="O30" s="39"/>
      <c r="P30" s="41" t="s">
        <v>336</v>
      </c>
      <c r="Q30" s="41"/>
      <c r="R30" s="39"/>
      <c r="S30" s="39"/>
      <c r="T30" s="41">
        <v>508</v>
      </c>
      <c r="U30" s="41"/>
      <c r="V30" s="39"/>
    </row>
    <row r="31" spans="1:22">
      <c r="A31" s="51"/>
      <c r="B31" s="130"/>
      <c r="C31" s="39"/>
      <c r="D31" s="41"/>
      <c r="E31" s="41"/>
      <c r="F31" s="39"/>
      <c r="G31" s="39"/>
      <c r="H31" s="41"/>
      <c r="I31" s="41"/>
      <c r="J31" s="39"/>
      <c r="K31" s="39"/>
      <c r="L31" s="41"/>
      <c r="M31" s="41"/>
      <c r="N31" s="39"/>
      <c r="O31" s="39"/>
      <c r="P31" s="41"/>
      <c r="Q31" s="41"/>
      <c r="R31" s="39"/>
      <c r="S31" s="39"/>
      <c r="T31" s="41"/>
      <c r="U31" s="41"/>
      <c r="V31" s="39"/>
    </row>
    <row r="32" spans="1:22">
      <c r="A32" s="51"/>
      <c r="B32" s="131" t="s">
        <v>544</v>
      </c>
      <c r="C32" s="29"/>
      <c r="D32" s="60">
        <v>25</v>
      </c>
      <c r="E32" s="60"/>
      <c r="F32" s="29"/>
      <c r="G32" s="29"/>
      <c r="H32" s="60" t="s">
        <v>336</v>
      </c>
      <c r="I32" s="60"/>
      <c r="J32" s="29"/>
      <c r="K32" s="29"/>
      <c r="L32" s="60" t="s">
        <v>561</v>
      </c>
      <c r="M32" s="60"/>
      <c r="N32" s="45" t="s">
        <v>221</v>
      </c>
      <c r="O32" s="29"/>
      <c r="P32" s="60" t="s">
        <v>336</v>
      </c>
      <c r="Q32" s="60"/>
      <c r="R32" s="29"/>
      <c r="S32" s="29"/>
      <c r="T32" s="60" t="s">
        <v>562</v>
      </c>
      <c r="U32" s="60"/>
      <c r="V32" s="45" t="s">
        <v>221</v>
      </c>
    </row>
    <row r="33" spans="1:22" ht="15.75" thickBot="1">
      <c r="A33" s="51"/>
      <c r="B33" s="131"/>
      <c r="C33" s="29"/>
      <c r="D33" s="85"/>
      <c r="E33" s="85"/>
      <c r="F33" s="71"/>
      <c r="G33" s="29"/>
      <c r="H33" s="85"/>
      <c r="I33" s="85"/>
      <c r="J33" s="71"/>
      <c r="K33" s="29"/>
      <c r="L33" s="85"/>
      <c r="M33" s="85"/>
      <c r="N33" s="86"/>
      <c r="O33" s="29"/>
      <c r="P33" s="85"/>
      <c r="Q33" s="85"/>
      <c r="R33" s="71"/>
      <c r="S33" s="29"/>
      <c r="T33" s="85"/>
      <c r="U33" s="85"/>
      <c r="V33" s="86"/>
    </row>
    <row r="34" spans="1:22">
      <c r="A34" s="51"/>
      <c r="B34" s="130" t="s">
        <v>72</v>
      </c>
      <c r="C34" s="39"/>
      <c r="D34" s="75" t="s">
        <v>563</v>
      </c>
      <c r="E34" s="75"/>
      <c r="F34" s="73" t="s">
        <v>221</v>
      </c>
      <c r="G34" s="39"/>
      <c r="H34" s="75">
        <v>2</v>
      </c>
      <c r="I34" s="75"/>
      <c r="J34" s="68"/>
      <c r="K34" s="39"/>
      <c r="L34" s="75">
        <v>318</v>
      </c>
      <c r="M34" s="75"/>
      <c r="N34" s="68"/>
      <c r="O34" s="39"/>
      <c r="P34" s="75">
        <v>7</v>
      </c>
      <c r="Q34" s="75"/>
      <c r="R34" s="68"/>
      <c r="S34" s="39"/>
      <c r="T34" s="75">
        <v>230</v>
      </c>
      <c r="U34" s="75"/>
      <c r="V34" s="68"/>
    </row>
    <row r="35" spans="1:22">
      <c r="A35" s="51"/>
      <c r="B35" s="130"/>
      <c r="C35" s="39"/>
      <c r="D35" s="41"/>
      <c r="E35" s="41"/>
      <c r="F35" s="59"/>
      <c r="G35" s="39"/>
      <c r="H35" s="41"/>
      <c r="I35" s="41"/>
      <c r="J35" s="39"/>
      <c r="K35" s="39"/>
      <c r="L35" s="41"/>
      <c r="M35" s="41"/>
      <c r="N35" s="39"/>
      <c r="O35" s="39"/>
      <c r="P35" s="41"/>
      <c r="Q35" s="41"/>
      <c r="R35" s="39"/>
      <c r="S35" s="39"/>
      <c r="T35" s="41"/>
      <c r="U35" s="41"/>
      <c r="V35" s="39"/>
    </row>
    <row r="36" spans="1:22">
      <c r="A36" s="51"/>
      <c r="B36" s="134" t="s">
        <v>549</v>
      </c>
      <c r="C36" s="29"/>
      <c r="D36" s="60" t="s">
        <v>545</v>
      </c>
      <c r="E36" s="60"/>
      <c r="F36" s="45" t="s">
        <v>221</v>
      </c>
      <c r="G36" s="29"/>
      <c r="H36" s="60" t="s">
        <v>336</v>
      </c>
      <c r="I36" s="60"/>
      <c r="J36" s="29"/>
      <c r="K36" s="29"/>
      <c r="L36" s="60" t="s">
        <v>336</v>
      </c>
      <c r="M36" s="60"/>
      <c r="N36" s="29"/>
      <c r="O36" s="29"/>
      <c r="P36" s="60" t="s">
        <v>336</v>
      </c>
      <c r="Q36" s="60"/>
      <c r="R36" s="29"/>
      <c r="S36" s="29"/>
      <c r="T36" s="60" t="s">
        <v>545</v>
      </c>
      <c r="U36" s="60"/>
      <c r="V36" s="45" t="s">
        <v>221</v>
      </c>
    </row>
    <row r="37" spans="1:22" ht="15.75" thickBot="1">
      <c r="A37" s="51"/>
      <c r="B37" s="134"/>
      <c r="C37" s="29"/>
      <c r="D37" s="85"/>
      <c r="E37" s="85"/>
      <c r="F37" s="86"/>
      <c r="G37" s="29"/>
      <c r="H37" s="85"/>
      <c r="I37" s="85"/>
      <c r="J37" s="71"/>
      <c r="K37" s="29"/>
      <c r="L37" s="85"/>
      <c r="M37" s="85"/>
      <c r="N37" s="71"/>
      <c r="O37" s="29"/>
      <c r="P37" s="85"/>
      <c r="Q37" s="85"/>
      <c r="R37" s="71"/>
      <c r="S37" s="29"/>
      <c r="T37" s="85"/>
      <c r="U37" s="85"/>
      <c r="V37" s="86"/>
    </row>
    <row r="38" spans="1:22">
      <c r="A38" s="51"/>
      <c r="B38" s="130" t="s">
        <v>551</v>
      </c>
      <c r="C38" s="39"/>
      <c r="D38" s="75" t="s">
        <v>564</v>
      </c>
      <c r="E38" s="75"/>
      <c r="F38" s="73" t="s">
        <v>221</v>
      </c>
      <c r="G38" s="39"/>
      <c r="H38" s="75">
        <v>2</v>
      </c>
      <c r="I38" s="75"/>
      <c r="J38" s="68"/>
      <c r="K38" s="39"/>
      <c r="L38" s="75">
        <v>318</v>
      </c>
      <c r="M38" s="75"/>
      <c r="N38" s="68"/>
      <c r="O38" s="39"/>
      <c r="P38" s="75">
        <v>7</v>
      </c>
      <c r="Q38" s="75"/>
      <c r="R38" s="68"/>
      <c r="S38" s="39"/>
      <c r="T38" s="75">
        <v>233</v>
      </c>
      <c r="U38" s="75"/>
      <c r="V38" s="68"/>
    </row>
    <row r="39" spans="1:22" ht="15.75" thickBot="1">
      <c r="A39" s="51"/>
      <c r="B39" s="130"/>
      <c r="C39" s="39"/>
      <c r="D39" s="44"/>
      <c r="E39" s="44"/>
      <c r="F39" s="124"/>
      <c r="G39" s="39"/>
      <c r="H39" s="44"/>
      <c r="I39" s="44"/>
      <c r="J39" s="61"/>
      <c r="K39" s="39"/>
      <c r="L39" s="44"/>
      <c r="M39" s="44"/>
      <c r="N39" s="61"/>
      <c r="O39" s="39"/>
      <c r="P39" s="44"/>
      <c r="Q39" s="44"/>
      <c r="R39" s="61"/>
      <c r="S39" s="39"/>
      <c r="T39" s="44"/>
      <c r="U39" s="44"/>
      <c r="V39" s="61"/>
    </row>
    <row r="40" spans="1:22">
      <c r="A40" s="51"/>
      <c r="B40" s="135">
        <v>41639</v>
      </c>
      <c r="C40" s="29"/>
      <c r="D40" s="30" t="s">
        <v>214</v>
      </c>
      <c r="E40" s="32" t="s">
        <v>565</v>
      </c>
      <c r="F40" s="30" t="s">
        <v>221</v>
      </c>
      <c r="G40" s="29"/>
      <c r="H40" s="30" t="s">
        <v>214</v>
      </c>
      <c r="I40" s="32" t="s">
        <v>538</v>
      </c>
      <c r="J40" s="30" t="s">
        <v>221</v>
      </c>
      <c r="K40" s="29"/>
      <c r="L40" s="30" t="s">
        <v>214</v>
      </c>
      <c r="M40" s="32" t="s">
        <v>566</v>
      </c>
      <c r="N40" s="30" t="s">
        <v>221</v>
      </c>
      <c r="O40" s="29"/>
      <c r="P40" s="30" t="s">
        <v>214</v>
      </c>
      <c r="Q40" s="32">
        <v>10</v>
      </c>
      <c r="R40" s="34"/>
      <c r="S40" s="29"/>
      <c r="T40" s="30" t="s">
        <v>214</v>
      </c>
      <c r="U40" s="32" t="s">
        <v>567</v>
      </c>
      <c r="V40" s="30" t="s">
        <v>221</v>
      </c>
    </row>
    <row r="41" spans="1:22" ht="15.75" thickBot="1">
      <c r="A41" s="51"/>
      <c r="B41" s="135"/>
      <c r="C41" s="29"/>
      <c r="D41" s="86"/>
      <c r="E41" s="85"/>
      <c r="F41" s="86"/>
      <c r="G41" s="29"/>
      <c r="H41" s="86"/>
      <c r="I41" s="85"/>
      <c r="J41" s="86"/>
      <c r="K41" s="29"/>
      <c r="L41" s="86"/>
      <c r="M41" s="85"/>
      <c r="N41" s="86"/>
      <c r="O41" s="29"/>
      <c r="P41" s="86"/>
      <c r="Q41" s="85"/>
      <c r="R41" s="71"/>
      <c r="S41" s="29"/>
      <c r="T41" s="86"/>
      <c r="U41" s="85"/>
      <c r="V41" s="86"/>
    </row>
    <row r="42" spans="1:22">
      <c r="A42" s="51"/>
      <c r="B42" s="130" t="s">
        <v>568</v>
      </c>
      <c r="C42" s="39"/>
      <c r="D42" s="75" t="s">
        <v>569</v>
      </c>
      <c r="E42" s="75"/>
      <c r="F42" s="73" t="s">
        <v>221</v>
      </c>
      <c r="G42" s="39"/>
      <c r="H42" s="75" t="s">
        <v>355</v>
      </c>
      <c r="I42" s="75"/>
      <c r="J42" s="73" t="s">
        <v>221</v>
      </c>
      <c r="K42" s="39"/>
      <c r="L42" s="75" t="s">
        <v>336</v>
      </c>
      <c r="M42" s="75"/>
      <c r="N42" s="68"/>
      <c r="O42" s="39"/>
      <c r="P42" s="75" t="s">
        <v>336</v>
      </c>
      <c r="Q42" s="75"/>
      <c r="R42" s="68"/>
      <c r="S42" s="39"/>
      <c r="T42" s="75" t="s">
        <v>570</v>
      </c>
      <c r="U42" s="75"/>
      <c r="V42" s="73" t="s">
        <v>221</v>
      </c>
    </row>
    <row r="43" spans="1:22">
      <c r="A43" s="51"/>
      <c r="B43" s="130"/>
      <c r="C43" s="39"/>
      <c r="D43" s="89"/>
      <c r="E43" s="89"/>
      <c r="F43" s="88"/>
      <c r="G43" s="39"/>
      <c r="H43" s="89"/>
      <c r="I43" s="89"/>
      <c r="J43" s="88"/>
      <c r="K43" s="39"/>
      <c r="L43" s="89"/>
      <c r="M43" s="89"/>
      <c r="N43" s="90"/>
      <c r="O43" s="39"/>
      <c r="P43" s="89"/>
      <c r="Q43" s="89"/>
      <c r="R43" s="90"/>
      <c r="S43" s="39"/>
      <c r="T43" s="89"/>
      <c r="U43" s="89"/>
      <c r="V43" s="88"/>
    </row>
    <row r="44" spans="1:22">
      <c r="A44" s="51"/>
      <c r="B44" s="131" t="s">
        <v>571</v>
      </c>
      <c r="C44" s="29"/>
      <c r="D44" s="60" t="s">
        <v>336</v>
      </c>
      <c r="E44" s="60"/>
      <c r="F44" s="29"/>
      <c r="G44" s="29"/>
      <c r="H44" s="60" t="s">
        <v>336</v>
      </c>
      <c r="I44" s="60"/>
      <c r="J44" s="29"/>
      <c r="K44" s="29"/>
      <c r="L44" s="60" t="s">
        <v>572</v>
      </c>
      <c r="M44" s="60"/>
      <c r="N44" s="45" t="s">
        <v>221</v>
      </c>
      <c r="O44" s="29"/>
      <c r="P44" s="60" t="s">
        <v>336</v>
      </c>
      <c r="Q44" s="60"/>
      <c r="R44" s="29"/>
      <c r="S44" s="29"/>
      <c r="T44" s="60" t="s">
        <v>572</v>
      </c>
      <c r="U44" s="60"/>
      <c r="V44" s="45" t="s">
        <v>221</v>
      </c>
    </row>
    <row r="45" spans="1:22">
      <c r="A45" s="51"/>
      <c r="B45" s="131"/>
      <c r="C45" s="29"/>
      <c r="D45" s="60"/>
      <c r="E45" s="60"/>
      <c r="F45" s="29"/>
      <c r="G45" s="29"/>
      <c r="H45" s="60"/>
      <c r="I45" s="60"/>
      <c r="J45" s="29"/>
      <c r="K45" s="29"/>
      <c r="L45" s="60"/>
      <c r="M45" s="60"/>
      <c r="N45" s="45"/>
      <c r="O45" s="29"/>
      <c r="P45" s="60"/>
      <c r="Q45" s="60"/>
      <c r="R45" s="29"/>
      <c r="S45" s="29"/>
      <c r="T45" s="60"/>
      <c r="U45" s="60"/>
      <c r="V45" s="45"/>
    </row>
    <row r="46" spans="1:22">
      <c r="A46" s="51"/>
      <c r="B46" s="130" t="s">
        <v>544</v>
      </c>
      <c r="C46" s="39"/>
      <c r="D46" s="41" t="s">
        <v>573</v>
      </c>
      <c r="E46" s="41"/>
      <c r="F46" s="59" t="s">
        <v>221</v>
      </c>
      <c r="G46" s="39"/>
      <c r="H46" s="41" t="s">
        <v>336</v>
      </c>
      <c r="I46" s="41"/>
      <c r="J46" s="39"/>
      <c r="K46" s="39"/>
      <c r="L46" s="41">
        <v>85</v>
      </c>
      <c r="M46" s="41"/>
      <c r="N46" s="39"/>
      <c r="O46" s="39"/>
      <c r="P46" s="41" t="s">
        <v>336</v>
      </c>
      <c r="Q46" s="41"/>
      <c r="R46" s="39"/>
      <c r="S46" s="39"/>
      <c r="T46" s="41">
        <v>80</v>
      </c>
      <c r="U46" s="41"/>
      <c r="V46" s="39"/>
    </row>
    <row r="47" spans="1:22" ht="15.75" thickBot="1">
      <c r="A47" s="51"/>
      <c r="B47" s="130"/>
      <c r="C47" s="39"/>
      <c r="D47" s="44"/>
      <c r="E47" s="44"/>
      <c r="F47" s="124"/>
      <c r="G47" s="39"/>
      <c r="H47" s="44"/>
      <c r="I47" s="44"/>
      <c r="J47" s="61"/>
      <c r="K47" s="39"/>
      <c r="L47" s="44"/>
      <c r="M47" s="44"/>
      <c r="N47" s="61"/>
      <c r="O47" s="39"/>
      <c r="P47" s="44"/>
      <c r="Q47" s="44"/>
      <c r="R47" s="61"/>
      <c r="S47" s="39"/>
      <c r="T47" s="44"/>
      <c r="U47" s="44"/>
      <c r="V47" s="61"/>
    </row>
    <row r="48" spans="1:22">
      <c r="A48" s="51"/>
      <c r="B48" s="131" t="s">
        <v>574</v>
      </c>
      <c r="C48" s="29"/>
      <c r="D48" s="32" t="s">
        <v>575</v>
      </c>
      <c r="E48" s="32"/>
      <c r="F48" s="30" t="s">
        <v>221</v>
      </c>
      <c r="G48" s="29"/>
      <c r="H48" s="32" t="s">
        <v>355</v>
      </c>
      <c r="I48" s="32"/>
      <c r="J48" s="30" t="s">
        <v>221</v>
      </c>
      <c r="K48" s="29"/>
      <c r="L48" s="32" t="s">
        <v>576</v>
      </c>
      <c r="M48" s="32"/>
      <c r="N48" s="30" t="s">
        <v>221</v>
      </c>
      <c r="O48" s="29"/>
      <c r="P48" s="32" t="s">
        <v>336</v>
      </c>
      <c r="Q48" s="32"/>
      <c r="R48" s="34"/>
      <c r="S48" s="29"/>
      <c r="T48" s="32" t="s">
        <v>577</v>
      </c>
      <c r="U48" s="32"/>
      <c r="V48" s="30" t="s">
        <v>221</v>
      </c>
    </row>
    <row r="49" spans="1:22">
      <c r="A49" s="51"/>
      <c r="B49" s="131"/>
      <c r="C49" s="29"/>
      <c r="D49" s="33"/>
      <c r="E49" s="33"/>
      <c r="F49" s="31"/>
      <c r="G49" s="29"/>
      <c r="H49" s="33"/>
      <c r="I49" s="33"/>
      <c r="J49" s="31"/>
      <c r="K49" s="29"/>
      <c r="L49" s="33"/>
      <c r="M49" s="33"/>
      <c r="N49" s="31"/>
      <c r="O49" s="29"/>
      <c r="P49" s="33"/>
      <c r="Q49" s="33"/>
      <c r="R49" s="35"/>
      <c r="S49" s="29"/>
      <c r="T49" s="33"/>
      <c r="U49" s="33"/>
      <c r="V49" s="31"/>
    </row>
    <row r="50" spans="1:22">
      <c r="A50" s="51"/>
      <c r="B50" s="132" t="s">
        <v>549</v>
      </c>
      <c r="C50" s="39"/>
      <c r="D50" s="41" t="s">
        <v>550</v>
      </c>
      <c r="E50" s="41"/>
      <c r="F50" s="59" t="s">
        <v>221</v>
      </c>
      <c r="G50" s="39"/>
      <c r="H50" s="41" t="s">
        <v>336</v>
      </c>
      <c r="I50" s="41"/>
      <c r="J50" s="39"/>
      <c r="K50" s="39"/>
      <c r="L50" s="41" t="s">
        <v>336</v>
      </c>
      <c r="M50" s="41"/>
      <c r="N50" s="39"/>
      <c r="O50" s="39"/>
      <c r="P50" s="41" t="s">
        <v>336</v>
      </c>
      <c r="Q50" s="41"/>
      <c r="R50" s="39"/>
      <c r="S50" s="39"/>
      <c r="T50" s="41" t="s">
        <v>550</v>
      </c>
      <c r="U50" s="41"/>
      <c r="V50" s="59" t="s">
        <v>221</v>
      </c>
    </row>
    <row r="51" spans="1:22" ht="15.75" thickBot="1">
      <c r="A51" s="51"/>
      <c r="B51" s="132"/>
      <c r="C51" s="39"/>
      <c r="D51" s="44"/>
      <c r="E51" s="44"/>
      <c r="F51" s="124"/>
      <c r="G51" s="39"/>
      <c r="H51" s="44"/>
      <c r="I51" s="44"/>
      <c r="J51" s="61"/>
      <c r="K51" s="39"/>
      <c r="L51" s="44"/>
      <c r="M51" s="44"/>
      <c r="N51" s="61"/>
      <c r="O51" s="39"/>
      <c r="P51" s="44"/>
      <c r="Q51" s="44"/>
      <c r="R51" s="61"/>
      <c r="S51" s="39"/>
      <c r="T51" s="44"/>
      <c r="U51" s="44"/>
      <c r="V51" s="124"/>
    </row>
    <row r="52" spans="1:22">
      <c r="A52" s="51"/>
      <c r="B52" s="131" t="s">
        <v>578</v>
      </c>
      <c r="C52" s="29"/>
      <c r="D52" s="30" t="s">
        <v>214</v>
      </c>
      <c r="E52" s="32" t="s">
        <v>570</v>
      </c>
      <c r="F52" s="30" t="s">
        <v>221</v>
      </c>
      <c r="G52" s="29"/>
      <c r="H52" s="30" t="s">
        <v>214</v>
      </c>
      <c r="I52" s="32" t="s">
        <v>355</v>
      </c>
      <c r="J52" s="30" t="s">
        <v>221</v>
      </c>
      <c r="K52" s="29"/>
      <c r="L52" s="30" t="s">
        <v>214</v>
      </c>
      <c r="M52" s="32" t="s">
        <v>576</v>
      </c>
      <c r="N52" s="30" t="s">
        <v>221</v>
      </c>
      <c r="O52" s="29"/>
      <c r="P52" s="30" t="s">
        <v>214</v>
      </c>
      <c r="Q52" s="32" t="s">
        <v>336</v>
      </c>
      <c r="R52" s="34"/>
      <c r="S52" s="29"/>
      <c r="T52" s="30" t="s">
        <v>214</v>
      </c>
      <c r="U52" s="32" t="s">
        <v>579</v>
      </c>
      <c r="V52" s="30" t="s">
        <v>221</v>
      </c>
    </row>
    <row r="53" spans="1:22" ht="15.75" thickBot="1">
      <c r="A53" s="51"/>
      <c r="B53" s="131"/>
      <c r="C53" s="29"/>
      <c r="D53" s="86"/>
      <c r="E53" s="85"/>
      <c r="F53" s="86"/>
      <c r="G53" s="29"/>
      <c r="H53" s="86"/>
      <c r="I53" s="85"/>
      <c r="J53" s="86"/>
      <c r="K53" s="29"/>
      <c r="L53" s="86"/>
      <c r="M53" s="85"/>
      <c r="N53" s="86"/>
      <c r="O53" s="29"/>
      <c r="P53" s="86"/>
      <c r="Q53" s="85"/>
      <c r="R53" s="71"/>
      <c r="S53" s="29"/>
      <c r="T53" s="86"/>
      <c r="U53" s="85"/>
      <c r="V53" s="86"/>
    </row>
    <row r="54" spans="1:22">
      <c r="A54" s="51"/>
      <c r="B54" s="133">
        <v>42004</v>
      </c>
      <c r="C54" s="39"/>
      <c r="D54" s="73" t="s">
        <v>214</v>
      </c>
      <c r="E54" s="75" t="s">
        <v>580</v>
      </c>
      <c r="F54" s="73" t="s">
        <v>221</v>
      </c>
      <c r="G54" s="39"/>
      <c r="H54" s="73" t="s">
        <v>214</v>
      </c>
      <c r="I54" s="75" t="s">
        <v>581</v>
      </c>
      <c r="J54" s="73" t="s">
        <v>221</v>
      </c>
      <c r="K54" s="39"/>
      <c r="L54" s="73" t="s">
        <v>214</v>
      </c>
      <c r="M54" s="75" t="s">
        <v>582</v>
      </c>
      <c r="N54" s="73" t="s">
        <v>221</v>
      </c>
      <c r="O54" s="39"/>
      <c r="P54" s="73" t="s">
        <v>214</v>
      </c>
      <c r="Q54" s="75">
        <v>10</v>
      </c>
      <c r="R54" s="68"/>
      <c r="S54" s="39"/>
      <c r="T54" s="73" t="s">
        <v>214</v>
      </c>
      <c r="U54" s="75" t="s">
        <v>583</v>
      </c>
      <c r="V54" s="73" t="s">
        <v>221</v>
      </c>
    </row>
    <row r="55" spans="1:22" ht="15.75" thickBot="1">
      <c r="A55" s="51"/>
      <c r="B55" s="133"/>
      <c r="C55" s="39"/>
      <c r="D55" s="74"/>
      <c r="E55" s="76"/>
      <c r="F55" s="74"/>
      <c r="G55" s="39"/>
      <c r="H55" s="74"/>
      <c r="I55" s="76"/>
      <c r="J55" s="74"/>
      <c r="K55" s="39"/>
      <c r="L55" s="74"/>
      <c r="M55" s="76"/>
      <c r="N55" s="74"/>
      <c r="O55" s="39"/>
      <c r="P55" s="74"/>
      <c r="Q55" s="76"/>
      <c r="R55" s="77"/>
      <c r="S55" s="39"/>
      <c r="T55" s="74"/>
      <c r="U55" s="76"/>
      <c r="V55" s="74"/>
    </row>
    <row r="56" spans="1:22" ht="15.75" thickTop="1">
      <c r="A56" s="51"/>
      <c r="B56" s="52" t="s">
        <v>584</v>
      </c>
      <c r="C56" s="52"/>
      <c r="D56" s="52"/>
      <c r="E56" s="52"/>
      <c r="F56" s="52"/>
      <c r="G56" s="52"/>
      <c r="H56" s="52"/>
      <c r="I56" s="52"/>
      <c r="J56" s="52"/>
      <c r="K56" s="52"/>
      <c r="L56" s="52"/>
      <c r="M56" s="52"/>
      <c r="N56" s="52"/>
      <c r="O56" s="52"/>
      <c r="P56" s="52"/>
      <c r="Q56" s="52"/>
      <c r="R56" s="52"/>
      <c r="S56" s="52"/>
      <c r="T56" s="52"/>
      <c r="U56" s="52"/>
      <c r="V56" s="52"/>
    </row>
    <row r="57" spans="1:22">
      <c r="A57" s="51"/>
      <c r="B57" s="53" t="s">
        <v>585</v>
      </c>
      <c r="C57" s="53"/>
      <c r="D57" s="53"/>
      <c r="E57" s="53"/>
      <c r="F57" s="53"/>
      <c r="G57" s="53"/>
      <c r="H57" s="53"/>
      <c r="I57" s="53"/>
      <c r="J57" s="53"/>
      <c r="K57" s="53"/>
      <c r="L57" s="53"/>
      <c r="M57" s="53"/>
      <c r="N57" s="53"/>
      <c r="O57" s="53"/>
      <c r="P57" s="53"/>
      <c r="Q57" s="53"/>
      <c r="R57" s="53"/>
      <c r="S57" s="53"/>
      <c r="T57" s="53"/>
      <c r="U57" s="53"/>
      <c r="V57" s="53"/>
    </row>
    <row r="58" spans="1:22">
      <c r="A58" s="51"/>
      <c r="B58" s="25"/>
      <c r="C58" s="25"/>
      <c r="D58" s="25"/>
      <c r="E58" s="25"/>
      <c r="F58" s="25"/>
      <c r="G58" s="25"/>
      <c r="H58" s="25"/>
      <c r="I58" s="25"/>
      <c r="J58" s="25"/>
      <c r="K58" s="25"/>
      <c r="L58" s="25"/>
      <c r="M58" s="25"/>
      <c r="N58" s="25"/>
    </row>
    <row r="59" spans="1:22">
      <c r="A59" s="51"/>
      <c r="B59" s="10"/>
      <c r="C59" s="10"/>
      <c r="D59" s="10"/>
      <c r="E59" s="10"/>
      <c r="F59" s="10"/>
      <c r="G59" s="10"/>
      <c r="H59" s="10"/>
      <c r="I59" s="10"/>
      <c r="J59" s="10"/>
      <c r="K59" s="10"/>
      <c r="L59" s="10"/>
      <c r="M59" s="10"/>
      <c r="N59" s="10"/>
    </row>
    <row r="60" spans="1:22" ht="15.75" thickBot="1">
      <c r="A60" s="51"/>
      <c r="B60" s="11" t="s">
        <v>586</v>
      </c>
      <c r="C60" s="12"/>
      <c r="D60" s="26">
        <v>2014</v>
      </c>
      <c r="E60" s="26"/>
      <c r="F60" s="26"/>
      <c r="G60" s="12"/>
      <c r="H60" s="26">
        <v>2013</v>
      </c>
      <c r="I60" s="26"/>
      <c r="J60" s="26"/>
      <c r="K60" s="12"/>
      <c r="L60" s="26">
        <v>2012</v>
      </c>
      <c r="M60" s="26"/>
      <c r="N60" s="26"/>
    </row>
    <row r="61" spans="1:22" ht="22.5" customHeight="1">
      <c r="A61" s="51"/>
      <c r="B61" s="30" t="s">
        <v>587</v>
      </c>
      <c r="C61" s="29"/>
      <c r="D61" s="30" t="s">
        <v>214</v>
      </c>
      <c r="E61" s="32">
        <v>650</v>
      </c>
      <c r="F61" s="34"/>
      <c r="G61" s="29"/>
      <c r="H61" s="30" t="s">
        <v>214</v>
      </c>
      <c r="I61" s="32">
        <v>827</v>
      </c>
      <c r="J61" s="34"/>
      <c r="K61" s="29"/>
      <c r="L61" s="30" t="s">
        <v>214</v>
      </c>
      <c r="M61" s="32">
        <v>401</v>
      </c>
      <c r="N61" s="34"/>
    </row>
    <row r="62" spans="1:22" ht="15.75" thickBot="1">
      <c r="A62" s="51"/>
      <c r="B62" s="45"/>
      <c r="C62" s="29"/>
      <c r="D62" s="46"/>
      <c r="E62" s="116"/>
      <c r="F62" s="49"/>
      <c r="G62" s="29"/>
      <c r="H62" s="46"/>
      <c r="I62" s="116"/>
      <c r="J62" s="49"/>
      <c r="K62" s="29"/>
      <c r="L62" s="46"/>
      <c r="M62" s="116"/>
      <c r="N62" s="49"/>
    </row>
    <row r="63" spans="1:22" ht="15.75" thickTop="1">
      <c r="A63" s="51"/>
      <c r="B63" s="59" t="s">
        <v>588</v>
      </c>
      <c r="C63" s="39"/>
      <c r="D63" s="136">
        <v>78.3</v>
      </c>
      <c r="E63" s="136"/>
      <c r="F63" s="125"/>
      <c r="G63" s="39"/>
      <c r="H63" s="136">
        <v>79.3</v>
      </c>
      <c r="I63" s="136"/>
      <c r="J63" s="125"/>
      <c r="K63" s="39"/>
      <c r="L63" s="136">
        <v>78.099999999999994</v>
      </c>
      <c r="M63" s="136"/>
      <c r="N63" s="125"/>
    </row>
    <row r="64" spans="1:22">
      <c r="A64" s="51"/>
      <c r="B64" s="59"/>
      <c r="C64" s="39"/>
      <c r="D64" s="41"/>
      <c r="E64" s="41"/>
      <c r="F64" s="39"/>
      <c r="G64" s="39"/>
      <c r="H64" s="41"/>
      <c r="I64" s="41"/>
      <c r="J64" s="39"/>
      <c r="K64" s="39"/>
      <c r="L64" s="41"/>
      <c r="M64" s="41"/>
      <c r="N64" s="39"/>
    </row>
    <row r="65" spans="1:22">
      <c r="A65" s="51"/>
      <c r="B65" s="45" t="s">
        <v>589</v>
      </c>
      <c r="C65" s="29"/>
      <c r="D65" s="60">
        <v>1.3</v>
      </c>
      <c r="E65" s="60"/>
      <c r="F65" s="29"/>
      <c r="G65" s="29"/>
      <c r="H65" s="60">
        <v>1.5</v>
      </c>
      <c r="I65" s="60"/>
      <c r="J65" s="29"/>
      <c r="K65" s="29"/>
      <c r="L65" s="60">
        <v>1.2</v>
      </c>
      <c r="M65" s="60"/>
      <c r="N65" s="29"/>
    </row>
    <row r="66" spans="1:22" ht="15.75" thickBot="1">
      <c r="A66" s="51"/>
      <c r="B66" s="45"/>
      <c r="C66" s="29"/>
      <c r="D66" s="85"/>
      <c r="E66" s="85"/>
      <c r="F66" s="71"/>
      <c r="G66" s="29"/>
      <c r="H66" s="85"/>
      <c r="I66" s="85"/>
      <c r="J66" s="71"/>
      <c r="K66" s="29"/>
      <c r="L66" s="85"/>
      <c r="M66" s="85"/>
      <c r="N66" s="71"/>
    </row>
    <row r="67" spans="1:22">
      <c r="A67" s="51"/>
      <c r="B67" s="59" t="s">
        <v>590</v>
      </c>
      <c r="C67" s="39"/>
      <c r="D67" s="75">
        <v>79.599999999999994</v>
      </c>
      <c r="E67" s="75"/>
      <c r="F67" s="68"/>
      <c r="G67" s="39"/>
      <c r="H67" s="75">
        <v>80.8</v>
      </c>
      <c r="I67" s="75"/>
      <c r="J67" s="68"/>
      <c r="K67" s="39"/>
      <c r="L67" s="75">
        <v>79.3</v>
      </c>
      <c r="M67" s="75"/>
      <c r="N67" s="68"/>
    </row>
    <row r="68" spans="1:22" ht="15.75" thickBot="1">
      <c r="A68" s="51"/>
      <c r="B68" s="59"/>
      <c r="C68" s="39"/>
      <c r="D68" s="76"/>
      <c r="E68" s="76"/>
      <c r="F68" s="77"/>
      <c r="G68" s="39"/>
      <c r="H68" s="76"/>
      <c r="I68" s="76"/>
      <c r="J68" s="77"/>
      <c r="K68" s="39"/>
      <c r="L68" s="76"/>
      <c r="M68" s="76"/>
      <c r="N68" s="77"/>
    </row>
    <row r="69" spans="1:22" ht="15.75" thickTop="1">
      <c r="A69" s="51"/>
      <c r="B69" s="45" t="s">
        <v>591</v>
      </c>
      <c r="C69" s="29"/>
      <c r="D69" s="114">
        <v>0.2</v>
      </c>
      <c r="E69" s="114"/>
      <c r="F69" s="115"/>
      <c r="G69" s="29"/>
      <c r="H69" s="114" t="s">
        <v>336</v>
      </c>
      <c r="I69" s="114"/>
      <c r="J69" s="115"/>
      <c r="K69" s="29"/>
      <c r="L69" s="114">
        <v>2.4</v>
      </c>
      <c r="M69" s="114"/>
      <c r="N69" s="115"/>
    </row>
    <row r="70" spans="1:22" ht="15.75" thickBot="1">
      <c r="A70" s="51"/>
      <c r="B70" s="45"/>
      <c r="C70" s="29"/>
      <c r="D70" s="116"/>
      <c r="E70" s="116"/>
      <c r="F70" s="49"/>
      <c r="G70" s="29"/>
      <c r="H70" s="116"/>
      <c r="I70" s="116"/>
      <c r="J70" s="49"/>
      <c r="K70" s="29"/>
      <c r="L70" s="116"/>
      <c r="M70" s="116"/>
      <c r="N70" s="49"/>
    </row>
    <row r="71" spans="1:22" ht="15.75" thickTop="1">
      <c r="A71" s="51"/>
      <c r="B71" s="52" t="s">
        <v>592</v>
      </c>
      <c r="C71" s="52"/>
      <c r="D71" s="52"/>
      <c r="E71" s="52"/>
      <c r="F71" s="52"/>
      <c r="G71" s="52"/>
      <c r="H71" s="52"/>
      <c r="I71" s="52"/>
      <c r="J71" s="52"/>
      <c r="K71" s="52"/>
      <c r="L71" s="52"/>
      <c r="M71" s="52"/>
      <c r="N71" s="52"/>
      <c r="O71" s="52"/>
      <c r="P71" s="52"/>
      <c r="Q71" s="52"/>
      <c r="R71" s="52"/>
      <c r="S71" s="52"/>
      <c r="T71" s="52"/>
      <c r="U71" s="52"/>
      <c r="V71" s="52"/>
    </row>
    <row r="72" spans="1:22">
      <c r="A72" s="51"/>
      <c r="B72" s="53" t="s">
        <v>593</v>
      </c>
      <c r="C72" s="53"/>
      <c r="D72" s="53"/>
      <c r="E72" s="53"/>
      <c r="F72" s="53"/>
      <c r="G72" s="53"/>
      <c r="H72" s="53"/>
      <c r="I72" s="53"/>
      <c r="J72" s="53"/>
      <c r="K72" s="53"/>
      <c r="L72" s="53"/>
      <c r="M72" s="53"/>
      <c r="N72" s="53"/>
      <c r="O72" s="53"/>
      <c r="P72" s="53"/>
      <c r="Q72" s="53"/>
      <c r="R72" s="53"/>
      <c r="S72" s="53"/>
      <c r="T72" s="53"/>
      <c r="U72" s="53"/>
      <c r="V72" s="53"/>
    </row>
    <row r="73" spans="1:22">
      <c r="A73" s="51"/>
      <c r="B73" s="52" t="s">
        <v>594</v>
      </c>
      <c r="C73" s="52"/>
      <c r="D73" s="52"/>
      <c r="E73" s="52"/>
      <c r="F73" s="52"/>
      <c r="G73" s="52"/>
      <c r="H73" s="52"/>
      <c r="I73" s="52"/>
      <c r="J73" s="52"/>
      <c r="K73" s="52"/>
      <c r="L73" s="52"/>
      <c r="M73" s="52"/>
      <c r="N73" s="52"/>
      <c r="O73" s="52"/>
      <c r="P73" s="52"/>
      <c r="Q73" s="52"/>
      <c r="R73" s="52"/>
      <c r="S73" s="52"/>
      <c r="T73" s="52"/>
      <c r="U73" s="52"/>
      <c r="V73" s="52"/>
    </row>
    <row r="74" spans="1:22" ht="25.5" customHeight="1">
      <c r="A74" s="51"/>
      <c r="B74" s="53" t="s">
        <v>595</v>
      </c>
      <c r="C74" s="53"/>
      <c r="D74" s="53"/>
      <c r="E74" s="53"/>
      <c r="F74" s="53"/>
      <c r="G74" s="53"/>
      <c r="H74" s="53"/>
      <c r="I74" s="53"/>
      <c r="J74" s="53"/>
      <c r="K74" s="53"/>
      <c r="L74" s="53"/>
      <c r="M74" s="53"/>
      <c r="N74" s="53"/>
      <c r="O74" s="53"/>
      <c r="P74" s="53"/>
      <c r="Q74" s="53"/>
      <c r="R74" s="53"/>
      <c r="S74" s="53"/>
      <c r="T74" s="53"/>
      <c r="U74" s="53"/>
      <c r="V74" s="53"/>
    </row>
  </sheetData>
  <mergeCells count="448">
    <mergeCell ref="B71:V71"/>
    <mergeCell ref="B72:V72"/>
    <mergeCell ref="B73:V73"/>
    <mergeCell ref="B74:V74"/>
    <mergeCell ref="N69:N70"/>
    <mergeCell ref="A1:A2"/>
    <mergeCell ref="B1:V1"/>
    <mergeCell ref="B2:V2"/>
    <mergeCell ref="B3:V3"/>
    <mergeCell ref="A4:A74"/>
    <mergeCell ref="B4:V4"/>
    <mergeCell ref="B5:V5"/>
    <mergeCell ref="B6:V6"/>
    <mergeCell ref="B7:V7"/>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U54:U55"/>
    <mergeCell ref="V54:V55"/>
    <mergeCell ref="B58:N58"/>
    <mergeCell ref="D60:F60"/>
    <mergeCell ref="H60:J60"/>
    <mergeCell ref="L60:N60"/>
    <mergeCell ref="B56:V56"/>
    <mergeCell ref="B57:V57"/>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S10:S12"/>
    <mergeCell ref="T10:V12"/>
    <mergeCell ref="B14:B15"/>
    <mergeCell ref="C14:C15"/>
    <mergeCell ref="D14:E15"/>
    <mergeCell ref="F14:F15"/>
    <mergeCell ref="G14:G15"/>
    <mergeCell ref="H14:I15"/>
    <mergeCell ref="J14:J15"/>
    <mergeCell ref="K14:K15"/>
    <mergeCell ref="K10:K12"/>
    <mergeCell ref="L10:N10"/>
    <mergeCell ref="L11:N11"/>
    <mergeCell ref="L12:N12"/>
    <mergeCell ref="O10:O12"/>
    <mergeCell ref="P10:R10"/>
    <mergeCell ref="P11:R11"/>
    <mergeCell ref="P12: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27.42578125" customWidth="1"/>
    <col min="4" max="4" width="16.7109375" customWidth="1"/>
    <col min="5" max="5" width="18" customWidth="1"/>
    <col min="6" max="6" width="27.42578125" customWidth="1"/>
    <col min="7" max="7" width="15" customWidth="1"/>
    <col min="8" max="9" width="18" customWidth="1"/>
    <col min="10" max="10" width="15" customWidth="1"/>
    <col min="11" max="11" width="8.140625" customWidth="1"/>
  </cols>
  <sheetData>
    <row r="1" spans="1:11" ht="15" customHeight="1">
      <c r="A1" s="8" t="s">
        <v>59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97</v>
      </c>
      <c r="B3" s="50"/>
      <c r="C3" s="50"/>
      <c r="D3" s="50"/>
      <c r="E3" s="50"/>
      <c r="F3" s="50"/>
      <c r="G3" s="50"/>
      <c r="H3" s="50"/>
      <c r="I3" s="50"/>
      <c r="J3" s="50"/>
      <c r="K3" s="50"/>
    </row>
    <row r="4" spans="1:11">
      <c r="A4" s="51" t="s">
        <v>598</v>
      </c>
      <c r="B4" s="52" t="s">
        <v>599</v>
      </c>
      <c r="C4" s="52"/>
      <c r="D4" s="52"/>
      <c r="E4" s="52"/>
      <c r="F4" s="52"/>
      <c r="G4" s="52"/>
      <c r="H4" s="52"/>
      <c r="I4" s="52"/>
      <c r="J4" s="52"/>
      <c r="K4" s="52"/>
    </row>
    <row r="5" spans="1:11" ht="25.5" customHeight="1">
      <c r="A5" s="51"/>
      <c r="B5" s="53" t="s">
        <v>600</v>
      </c>
      <c r="C5" s="53"/>
      <c r="D5" s="53"/>
      <c r="E5" s="53"/>
      <c r="F5" s="53"/>
      <c r="G5" s="53"/>
      <c r="H5" s="53"/>
      <c r="I5" s="53"/>
      <c r="J5" s="53"/>
      <c r="K5" s="53"/>
    </row>
    <row r="6" spans="1:11" ht="25.5" customHeight="1">
      <c r="A6" s="51"/>
      <c r="B6" s="53" t="s">
        <v>601</v>
      </c>
      <c r="C6" s="53"/>
      <c r="D6" s="53"/>
      <c r="E6" s="53"/>
      <c r="F6" s="53"/>
      <c r="G6" s="53"/>
      <c r="H6" s="53"/>
      <c r="I6" s="53"/>
      <c r="J6" s="53"/>
      <c r="K6" s="53"/>
    </row>
    <row r="7" spans="1:11">
      <c r="A7" s="51"/>
      <c r="B7" s="52" t="s">
        <v>602</v>
      </c>
      <c r="C7" s="52"/>
      <c r="D7" s="52"/>
      <c r="E7" s="52"/>
      <c r="F7" s="52"/>
      <c r="G7" s="52"/>
      <c r="H7" s="52"/>
      <c r="I7" s="52"/>
      <c r="J7" s="52"/>
      <c r="K7" s="52"/>
    </row>
    <row r="8" spans="1:11" ht="38.25" customHeight="1">
      <c r="A8" s="51"/>
      <c r="B8" s="53" t="s">
        <v>603</v>
      </c>
      <c r="C8" s="53"/>
      <c r="D8" s="53"/>
      <c r="E8" s="53"/>
      <c r="F8" s="53"/>
      <c r="G8" s="53"/>
      <c r="H8" s="53"/>
      <c r="I8" s="53"/>
      <c r="J8" s="53"/>
      <c r="K8" s="53"/>
    </row>
    <row r="9" spans="1:11">
      <c r="A9" s="51"/>
      <c r="B9" s="52" t="s">
        <v>604</v>
      </c>
      <c r="C9" s="52"/>
      <c r="D9" s="52"/>
      <c r="E9" s="52"/>
      <c r="F9" s="52"/>
      <c r="G9" s="52"/>
      <c r="H9" s="52"/>
      <c r="I9" s="52"/>
      <c r="J9" s="52"/>
      <c r="K9" s="52"/>
    </row>
    <row r="10" spans="1:11" ht="76.5" customHeight="1">
      <c r="A10" s="51"/>
      <c r="B10" s="53" t="s">
        <v>605</v>
      </c>
      <c r="C10" s="53"/>
      <c r="D10" s="53"/>
      <c r="E10" s="53"/>
      <c r="F10" s="53"/>
      <c r="G10" s="53"/>
      <c r="H10" s="53"/>
      <c r="I10" s="53"/>
      <c r="J10" s="53"/>
      <c r="K10" s="53"/>
    </row>
    <row r="11" spans="1:11">
      <c r="A11" s="51"/>
      <c r="B11" s="25"/>
      <c r="C11" s="25"/>
      <c r="D11" s="25"/>
      <c r="E11" s="25"/>
      <c r="F11" s="25"/>
      <c r="G11" s="25"/>
      <c r="H11" s="25"/>
      <c r="I11" s="25"/>
      <c r="J11" s="25"/>
      <c r="K11" s="25"/>
    </row>
    <row r="12" spans="1:11">
      <c r="A12" s="51"/>
      <c r="B12" s="10"/>
      <c r="C12" s="10"/>
      <c r="D12" s="10"/>
      <c r="E12" s="10"/>
      <c r="F12" s="10"/>
      <c r="G12" s="10"/>
      <c r="H12" s="10"/>
      <c r="I12" s="10"/>
      <c r="J12" s="10"/>
      <c r="K12" s="10"/>
    </row>
    <row r="13" spans="1:11" ht="24" thickBot="1">
      <c r="A13" s="51"/>
      <c r="B13" s="11" t="s">
        <v>606</v>
      </c>
      <c r="C13" s="12"/>
      <c r="D13" s="26">
        <v>2014</v>
      </c>
      <c r="E13" s="26"/>
      <c r="F13" s="12"/>
      <c r="G13" s="26">
        <v>2013</v>
      </c>
      <c r="H13" s="26"/>
      <c r="I13" s="12"/>
      <c r="J13" s="26">
        <v>2012</v>
      </c>
      <c r="K13" s="26"/>
    </row>
    <row r="14" spans="1:11">
      <c r="A14" s="51"/>
      <c r="B14" s="15" t="s">
        <v>607</v>
      </c>
      <c r="C14" s="16"/>
      <c r="D14" s="20">
        <v>1.5</v>
      </c>
      <c r="E14" s="18" t="s">
        <v>608</v>
      </c>
      <c r="F14" s="16"/>
      <c r="G14" s="20">
        <v>0.9</v>
      </c>
      <c r="H14" s="18" t="s">
        <v>608</v>
      </c>
      <c r="I14" s="16"/>
      <c r="J14" s="20">
        <v>0.9</v>
      </c>
      <c r="K14" s="18" t="s">
        <v>608</v>
      </c>
    </row>
    <row r="15" spans="1:11">
      <c r="A15" s="51"/>
      <c r="B15" s="22" t="s">
        <v>609</v>
      </c>
      <c r="C15" s="12"/>
      <c r="D15" s="23">
        <v>38.200000000000003</v>
      </c>
      <c r="E15" s="55" t="s">
        <v>608</v>
      </c>
      <c r="F15" s="12"/>
      <c r="G15" s="23">
        <v>40.299999999999997</v>
      </c>
      <c r="H15" s="55" t="s">
        <v>608</v>
      </c>
      <c r="I15" s="12"/>
      <c r="J15" s="23">
        <v>40.299999999999997</v>
      </c>
      <c r="K15" s="55" t="s">
        <v>608</v>
      </c>
    </row>
    <row r="16" spans="1:11">
      <c r="A16" s="51"/>
      <c r="B16" s="15" t="s">
        <v>610</v>
      </c>
      <c r="C16" s="16"/>
      <c r="D16" s="19">
        <v>1.8</v>
      </c>
      <c r="E16" s="17" t="s">
        <v>608</v>
      </c>
      <c r="F16" s="16"/>
      <c r="G16" s="19">
        <v>1.8</v>
      </c>
      <c r="H16" s="17" t="s">
        <v>608</v>
      </c>
      <c r="I16" s="16"/>
      <c r="J16" s="19">
        <v>2.9</v>
      </c>
      <c r="K16" s="17" t="s">
        <v>608</v>
      </c>
    </row>
    <row r="17" spans="1:11">
      <c r="A17" s="51"/>
      <c r="B17" s="38" t="s">
        <v>611</v>
      </c>
      <c r="C17" s="39"/>
      <c r="D17" s="41">
        <v>5</v>
      </c>
      <c r="E17" s="39"/>
      <c r="F17" s="39"/>
      <c r="G17" s="41">
        <v>5</v>
      </c>
      <c r="H17" s="39"/>
      <c r="I17" s="39"/>
      <c r="J17" s="41">
        <v>5</v>
      </c>
      <c r="K17" s="39"/>
    </row>
    <row r="18" spans="1:11">
      <c r="A18" s="51"/>
      <c r="B18" s="38"/>
      <c r="C18" s="39"/>
      <c r="D18" s="41"/>
      <c r="E18" s="39"/>
      <c r="F18" s="39"/>
      <c r="G18" s="41"/>
      <c r="H18" s="39"/>
      <c r="I18" s="39"/>
      <c r="J18" s="41"/>
      <c r="K18" s="39"/>
    </row>
    <row r="19" spans="1:11">
      <c r="A19" s="51"/>
      <c r="B19" s="52" t="s">
        <v>612</v>
      </c>
      <c r="C19" s="52"/>
      <c r="D19" s="52"/>
      <c r="E19" s="52"/>
      <c r="F19" s="52"/>
      <c r="G19" s="52"/>
      <c r="H19" s="52"/>
      <c r="I19" s="52"/>
      <c r="J19" s="52"/>
      <c r="K19" s="52"/>
    </row>
    <row r="20" spans="1:11">
      <c r="A20" s="51"/>
      <c r="B20" s="53" t="s">
        <v>613</v>
      </c>
      <c r="C20" s="53"/>
      <c r="D20" s="53"/>
      <c r="E20" s="53"/>
      <c r="F20" s="53"/>
      <c r="G20" s="53"/>
      <c r="H20" s="53"/>
      <c r="I20" s="53"/>
      <c r="J20" s="53"/>
      <c r="K20" s="53"/>
    </row>
    <row r="21" spans="1:11">
      <c r="A21" s="51"/>
      <c r="B21" s="25"/>
      <c r="C21" s="25"/>
      <c r="D21" s="25"/>
      <c r="E21" s="25"/>
      <c r="F21" s="25"/>
      <c r="G21" s="25"/>
      <c r="H21" s="25"/>
      <c r="I21" s="25"/>
    </row>
    <row r="22" spans="1:11">
      <c r="A22" s="51"/>
      <c r="B22" s="10"/>
      <c r="C22" s="10"/>
      <c r="D22" s="10"/>
      <c r="E22" s="10"/>
      <c r="F22" s="10"/>
      <c r="G22" s="10"/>
      <c r="H22" s="10"/>
      <c r="I22" s="10"/>
    </row>
    <row r="23" spans="1:11">
      <c r="A23" s="51"/>
      <c r="B23" s="65" t="s">
        <v>614</v>
      </c>
      <c r="C23" s="39"/>
      <c r="D23" s="57" t="s">
        <v>615</v>
      </c>
      <c r="E23" s="57"/>
      <c r="F23" s="39"/>
      <c r="G23" s="57" t="s">
        <v>617</v>
      </c>
      <c r="H23" s="57"/>
      <c r="I23" s="57"/>
    </row>
    <row r="24" spans="1:11">
      <c r="A24" s="51"/>
      <c r="B24" s="65"/>
      <c r="C24" s="39"/>
      <c r="D24" s="57" t="s">
        <v>616</v>
      </c>
      <c r="E24" s="57"/>
      <c r="F24" s="39"/>
      <c r="G24" s="57" t="s">
        <v>618</v>
      </c>
      <c r="H24" s="57"/>
      <c r="I24" s="57"/>
    </row>
    <row r="25" spans="1:11" ht="15.75" thickBot="1">
      <c r="A25" s="51"/>
      <c r="B25" s="66"/>
      <c r="C25" s="39"/>
      <c r="D25" s="99"/>
      <c r="E25" s="99"/>
      <c r="F25" s="39"/>
      <c r="G25" s="26" t="s">
        <v>619</v>
      </c>
      <c r="H25" s="26"/>
      <c r="I25" s="26"/>
    </row>
    <row r="26" spans="1:11">
      <c r="A26" s="51"/>
      <c r="B26" s="28" t="s">
        <v>620</v>
      </c>
      <c r="C26" s="29"/>
      <c r="D26" s="47">
        <v>2255</v>
      </c>
      <c r="E26" s="34"/>
      <c r="F26" s="29"/>
      <c r="G26" s="30" t="s">
        <v>214</v>
      </c>
      <c r="H26" s="32">
        <v>77.87</v>
      </c>
      <c r="I26" s="34"/>
    </row>
    <row r="27" spans="1:11">
      <c r="A27" s="51"/>
      <c r="B27" s="27"/>
      <c r="C27" s="29"/>
      <c r="D27" s="62"/>
      <c r="E27" s="35"/>
      <c r="F27" s="29"/>
      <c r="G27" s="31"/>
      <c r="H27" s="33"/>
      <c r="I27" s="35"/>
    </row>
    <row r="28" spans="1:11">
      <c r="A28" s="51"/>
      <c r="B28" s="38" t="s">
        <v>621</v>
      </c>
      <c r="C28" s="39"/>
      <c r="D28" s="41">
        <v>393</v>
      </c>
      <c r="E28" s="39"/>
      <c r="F28" s="39"/>
      <c r="G28" s="41">
        <v>138.6</v>
      </c>
      <c r="H28" s="41"/>
      <c r="I28" s="39"/>
    </row>
    <row r="29" spans="1:11">
      <c r="A29" s="51"/>
      <c r="B29" s="38"/>
      <c r="C29" s="39"/>
      <c r="D29" s="41"/>
      <c r="E29" s="39"/>
      <c r="F29" s="39"/>
      <c r="G29" s="41"/>
      <c r="H29" s="41"/>
      <c r="I29" s="39"/>
    </row>
    <row r="30" spans="1:11">
      <c r="A30" s="51"/>
      <c r="B30" s="27" t="s">
        <v>622</v>
      </c>
      <c r="C30" s="29"/>
      <c r="D30" s="60" t="s">
        <v>623</v>
      </c>
      <c r="E30" s="45" t="s">
        <v>221</v>
      </c>
      <c r="F30" s="29"/>
      <c r="G30" s="60">
        <v>78.58</v>
      </c>
      <c r="H30" s="60"/>
      <c r="I30" s="29"/>
    </row>
    <row r="31" spans="1:11">
      <c r="A31" s="51"/>
      <c r="B31" s="27"/>
      <c r="C31" s="29"/>
      <c r="D31" s="60"/>
      <c r="E31" s="45"/>
      <c r="F31" s="29"/>
      <c r="G31" s="60"/>
      <c r="H31" s="60"/>
      <c r="I31" s="29"/>
    </row>
    <row r="32" spans="1:11">
      <c r="A32" s="51"/>
      <c r="B32" s="38" t="s">
        <v>624</v>
      </c>
      <c r="C32" s="39"/>
      <c r="D32" s="41" t="s">
        <v>625</v>
      </c>
      <c r="E32" s="59" t="s">
        <v>221</v>
      </c>
      <c r="F32" s="39"/>
      <c r="G32" s="41">
        <v>94.35</v>
      </c>
      <c r="H32" s="41"/>
      <c r="I32" s="39"/>
    </row>
    <row r="33" spans="1:11" ht="15.75" thickBot="1">
      <c r="A33" s="51"/>
      <c r="B33" s="38"/>
      <c r="C33" s="39"/>
      <c r="D33" s="44"/>
      <c r="E33" s="124"/>
      <c r="F33" s="39"/>
      <c r="G33" s="44"/>
      <c r="H33" s="44"/>
      <c r="I33" s="61"/>
    </row>
    <row r="34" spans="1:11">
      <c r="A34" s="51"/>
      <c r="B34" s="27" t="s">
        <v>626</v>
      </c>
      <c r="C34" s="29"/>
      <c r="D34" s="47">
        <v>2115</v>
      </c>
      <c r="E34" s="34"/>
      <c r="F34" s="29"/>
      <c r="G34" s="30" t="s">
        <v>214</v>
      </c>
      <c r="H34" s="32">
        <v>88.62</v>
      </c>
      <c r="I34" s="34"/>
    </row>
    <row r="35" spans="1:11" ht="15.75" thickBot="1">
      <c r="A35" s="51"/>
      <c r="B35" s="27"/>
      <c r="C35" s="29"/>
      <c r="D35" s="48"/>
      <c r="E35" s="49"/>
      <c r="F35" s="29"/>
      <c r="G35" s="46"/>
      <c r="H35" s="116"/>
      <c r="I35" s="49"/>
    </row>
    <row r="36" spans="1:11" ht="15.75" thickTop="1">
      <c r="A36" s="51"/>
      <c r="B36" s="38" t="s">
        <v>627</v>
      </c>
      <c r="C36" s="39"/>
      <c r="D36" s="137">
        <v>1236</v>
      </c>
      <c r="E36" s="125"/>
      <c r="F36" s="39"/>
      <c r="G36" s="138" t="s">
        <v>214</v>
      </c>
      <c r="H36" s="136">
        <v>70.87</v>
      </c>
      <c r="I36" s="125"/>
    </row>
    <row r="37" spans="1:11" ht="15.75" thickBot="1">
      <c r="A37" s="51"/>
      <c r="B37" s="38"/>
      <c r="C37" s="39"/>
      <c r="D37" s="92"/>
      <c r="E37" s="77"/>
      <c r="F37" s="39"/>
      <c r="G37" s="74"/>
      <c r="H37" s="76"/>
      <c r="I37" s="77"/>
    </row>
    <row r="38" spans="1:11" ht="25.5" customHeight="1" thickTop="1">
      <c r="A38" s="51"/>
      <c r="B38" s="53" t="s">
        <v>628</v>
      </c>
      <c r="C38" s="53"/>
      <c r="D38" s="53"/>
      <c r="E38" s="53"/>
      <c r="F38" s="53"/>
      <c r="G38" s="53"/>
      <c r="H38" s="53"/>
      <c r="I38" s="53"/>
      <c r="J38" s="53"/>
      <c r="K38" s="53"/>
    </row>
    <row r="39" spans="1:11">
      <c r="A39" s="51"/>
      <c r="B39" s="53" t="s">
        <v>629</v>
      </c>
      <c r="C39" s="53"/>
      <c r="D39" s="53"/>
      <c r="E39" s="53"/>
      <c r="F39" s="53"/>
      <c r="G39" s="53"/>
      <c r="H39" s="53"/>
      <c r="I39" s="53"/>
      <c r="J39" s="53"/>
      <c r="K39" s="53"/>
    </row>
    <row r="40" spans="1:11">
      <c r="A40" s="51"/>
      <c r="B40" s="25"/>
      <c r="C40" s="25"/>
      <c r="D40" s="25"/>
      <c r="E40" s="25"/>
      <c r="F40" s="25"/>
      <c r="G40" s="25"/>
      <c r="H40" s="25"/>
      <c r="I40" s="25"/>
      <c r="J40" s="25"/>
    </row>
    <row r="41" spans="1:11">
      <c r="A41" s="51"/>
      <c r="B41" s="10"/>
      <c r="C41" s="10"/>
      <c r="D41" s="10"/>
      <c r="E41" s="10"/>
      <c r="F41" s="10"/>
      <c r="G41" s="10"/>
      <c r="H41" s="10"/>
      <c r="I41" s="10"/>
      <c r="J41" s="10"/>
    </row>
    <row r="42" spans="1:11">
      <c r="A42" s="51"/>
      <c r="B42" s="65" t="s">
        <v>630</v>
      </c>
      <c r="C42" s="39"/>
      <c r="D42" s="57" t="s">
        <v>631</v>
      </c>
      <c r="E42" s="57"/>
      <c r="F42" s="57"/>
      <c r="G42" s="39"/>
      <c r="H42" s="57" t="s">
        <v>633</v>
      </c>
      <c r="I42" s="57"/>
      <c r="J42" s="57"/>
    </row>
    <row r="43" spans="1:11" ht="15.75" thickBot="1">
      <c r="A43" s="51"/>
      <c r="B43" s="66"/>
      <c r="C43" s="39"/>
      <c r="D43" s="26" t="s">
        <v>632</v>
      </c>
      <c r="E43" s="26"/>
      <c r="F43" s="26"/>
      <c r="G43" s="39"/>
      <c r="H43" s="26" t="s">
        <v>634</v>
      </c>
      <c r="I43" s="26"/>
      <c r="J43" s="26"/>
    </row>
    <row r="44" spans="1:11">
      <c r="A44" s="51"/>
      <c r="B44" s="28" t="s">
        <v>635</v>
      </c>
      <c r="C44" s="29"/>
      <c r="D44" s="47">
        <v>2043</v>
      </c>
      <c r="E44" s="47"/>
      <c r="F44" s="34"/>
      <c r="G44" s="29"/>
      <c r="H44" s="47">
        <v>1236</v>
      </c>
      <c r="I44" s="47"/>
      <c r="J44" s="34"/>
    </row>
    <row r="45" spans="1:11">
      <c r="A45" s="51"/>
      <c r="B45" s="27"/>
      <c r="C45" s="29"/>
      <c r="D45" s="62"/>
      <c r="E45" s="62"/>
      <c r="F45" s="35"/>
      <c r="G45" s="29"/>
      <c r="H45" s="42"/>
      <c r="I45" s="42"/>
      <c r="J45" s="29"/>
    </row>
    <row r="46" spans="1:11">
      <c r="A46" s="51"/>
      <c r="B46" s="38" t="s">
        <v>636</v>
      </c>
      <c r="C46" s="39"/>
      <c r="D46" s="59" t="s">
        <v>214</v>
      </c>
      <c r="E46" s="41">
        <v>87.11</v>
      </c>
      <c r="F46" s="39"/>
      <c r="G46" s="39"/>
      <c r="H46" s="59" t="s">
        <v>214</v>
      </c>
      <c r="I46" s="41">
        <v>70.87</v>
      </c>
      <c r="J46" s="39"/>
    </row>
    <row r="47" spans="1:11">
      <c r="A47" s="51"/>
      <c r="B47" s="38"/>
      <c r="C47" s="39"/>
      <c r="D47" s="59"/>
      <c r="E47" s="41"/>
      <c r="F47" s="39"/>
      <c r="G47" s="39"/>
      <c r="H47" s="59"/>
      <c r="I47" s="41"/>
      <c r="J47" s="39"/>
    </row>
    <row r="48" spans="1:11">
      <c r="A48" s="51"/>
      <c r="B48" s="27" t="s">
        <v>637</v>
      </c>
      <c r="C48" s="29"/>
      <c r="D48" s="45" t="s">
        <v>214</v>
      </c>
      <c r="E48" s="60">
        <v>218</v>
      </c>
      <c r="F48" s="29"/>
      <c r="G48" s="29"/>
      <c r="H48" s="45" t="s">
        <v>214</v>
      </c>
      <c r="I48" s="60">
        <v>152</v>
      </c>
      <c r="J48" s="29"/>
    </row>
    <row r="49" spans="1:11">
      <c r="A49" s="51"/>
      <c r="B49" s="27"/>
      <c r="C49" s="29"/>
      <c r="D49" s="45"/>
      <c r="E49" s="60"/>
      <c r="F49" s="29"/>
      <c r="G49" s="29"/>
      <c r="H49" s="45"/>
      <c r="I49" s="60"/>
      <c r="J49" s="29"/>
    </row>
    <row r="50" spans="1:11">
      <c r="A50" s="51"/>
      <c r="B50" s="38" t="s">
        <v>638</v>
      </c>
      <c r="C50" s="39"/>
      <c r="D50" s="41">
        <v>6</v>
      </c>
      <c r="E50" s="41"/>
      <c r="F50" s="39"/>
      <c r="G50" s="39"/>
      <c r="H50" s="41">
        <v>5</v>
      </c>
      <c r="I50" s="41"/>
      <c r="J50" s="39"/>
    </row>
    <row r="51" spans="1:11">
      <c r="A51" s="51"/>
      <c r="B51" s="38"/>
      <c r="C51" s="39"/>
      <c r="D51" s="41"/>
      <c r="E51" s="41"/>
      <c r="F51" s="39"/>
      <c r="G51" s="39"/>
      <c r="H51" s="41"/>
      <c r="I51" s="41"/>
      <c r="J51" s="39"/>
    </row>
    <row r="52" spans="1:11">
      <c r="A52" s="51"/>
      <c r="B52" s="52" t="s">
        <v>639</v>
      </c>
      <c r="C52" s="52"/>
      <c r="D52" s="52"/>
      <c r="E52" s="52"/>
      <c r="F52" s="52"/>
      <c r="G52" s="52"/>
      <c r="H52" s="52"/>
      <c r="I52" s="52"/>
      <c r="J52" s="52"/>
      <c r="K52" s="52"/>
    </row>
    <row r="53" spans="1:11">
      <c r="A53" s="51"/>
      <c r="B53" s="53" t="s">
        <v>640</v>
      </c>
      <c r="C53" s="53"/>
      <c r="D53" s="53"/>
      <c r="E53" s="53"/>
      <c r="F53" s="53"/>
      <c r="G53" s="53"/>
      <c r="H53" s="53"/>
      <c r="I53" s="53"/>
      <c r="J53" s="53"/>
      <c r="K53" s="53"/>
    </row>
    <row r="54" spans="1:11" ht="38.25" customHeight="1">
      <c r="A54" s="51"/>
      <c r="B54" s="53" t="s">
        <v>641</v>
      </c>
      <c r="C54" s="53"/>
      <c r="D54" s="53"/>
      <c r="E54" s="53"/>
      <c r="F54" s="53"/>
      <c r="G54" s="53"/>
      <c r="H54" s="53"/>
      <c r="I54" s="53"/>
      <c r="J54" s="53"/>
      <c r="K54" s="53"/>
    </row>
    <row r="55" spans="1:11" ht="25.5" customHeight="1">
      <c r="A55" s="51"/>
      <c r="B55" s="53" t="s">
        <v>642</v>
      </c>
      <c r="C55" s="53"/>
      <c r="D55" s="53"/>
      <c r="E55" s="53"/>
      <c r="F55" s="53"/>
      <c r="G55" s="53"/>
      <c r="H55" s="53"/>
      <c r="I55" s="53"/>
      <c r="J55" s="53"/>
      <c r="K55" s="53"/>
    </row>
    <row r="56" spans="1:11" ht="25.5" customHeight="1">
      <c r="A56" s="51"/>
      <c r="B56" s="53" t="s">
        <v>643</v>
      </c>
      <c r="C56" s="53"/>
      <c r="D56" s="53"/>
      <c r="E56" s="53"/>
      <c r="F56" s="53"/>
      <c r="G56" s="53"/>
      <c r="H56" s="53"/>
      <c r="I56" s="53"/>
      <c r="J56" s="53"/>
      <c r="K56" s="53"/>
    </row>
    <row r="57" spans="1:11">
      <c r="A57" s="51"/>
      <c r="B57" s="53" t="s">
        <v>644</v>
      </c>
      <c r="C57" s="53"/>
      <c r="D57" s="53"/>
      <c r="E57" s="53"/>
      <c r="F57" s="53"/>
      <c r="G57" s="53"/>
      <c r="H57" s="53"/>
      <c r="I57" s="53"/>
      <c r="J57" s="53"/>
      <c r="K57" s="53"/>
    </row>
    <row r="58" spans="1:11">
      <c r="A58" s="51"/>
      <c r="B58" s="25"/>
      <c r="C58" s="25"/>
      <c r="D58" s="25"/>
      <c r="E58" s="25"/>
      <c r="F58" s="25"/>
      <c r="G58" s="25"/>
      <c r="H58" s="25"/>
      <c r="I58" s="25"/>
    </row>
    <row r="59" spans="1:11">
      <c r="A59" s="51"/>
      <c r="B59" s="10"/>
      <c r="C59" s="10"/>
      <c r="D59" s="10"/>
      <c r="E59" s="10"/>
      <c r="F59" s="10"/>
      <c r="G59" s="10"/>
      <c r="H59" s="10"/>
      <c r="I59" s="10"/>
    </row>
    <row r="60" spans="1:11">
      <c r="A60" s="51"/>
      <c r="B60" s="65" t="s">
        <v>645</v>
      </c>
      <c r="C60" s="39"/>
      <c r="D60" s="57" t="s">
        <v>646</v>
      </c>
      <c r="E60" s="57"/>
      <c r="F60" s="39"/>
      <c r="G60" s="57" t="s">
        <v>647</v>
      </c>
      <c r="H60" s="57"/>
      <c r="I60" s="57"/>
    </row>
    <row r="61" spans="1:11">
      <c r="A61" s="51"/>
      <c r="B61" s="65"/>
      <c r="C61" s="39"/>
      <c r="D61" s="57" t="s">
        <v>639</v>
      </c>
      <c r="E61" s="57"/>
      <c r="F61" s="39"/>
      <c r="G61" s="57" t="s">
        <v>648</v>
      </c>
      <c r="H61" s="57"/>
      <c r="I61" s="57"/>
    </row>
    <row r="62" spans="1:11" ht="15.75" thickBot="1">
      <c r="A62" s="51"/>
      <c r="B62" s="66"/>
      <c r="C62" s="39"/>
      <c r="D62" s="99"/>
      <c r="E62" s="99"/>
      <c r="F62" s="39"/>
      <c r="G62" s="26" t="s">
        <v>649</v>
      </c>
      <c r="H62" s="26"/>
      <c r="I62" s="26"/>
    </row>
    <row r="63" spans="1:11">
      <c r="A63" s="51"/>
      <c r="B63" s="28" t="s">
        <v>650</v>
      </c>
      <c r="C63" s="29"/>
      <c r="D63" s="47">
        <v>1202</v>
      </c>
      <c r="E63" s="34"/>
      <c r="F63" s="29"/>
      <c r="G63" s="30" t="s">
        <v>214</v>
      </c>
      <c r="H63" s="32">
        <v>82.4</v>
      </c>
      <c r="I63" s="34"/>
    </row>
    <row r="64" spans="1:11">
      <c r="A64" s="51"/>
      <c r="B64" s="27"/>
      <c r="C64" s="29"/>
      <c r="D64" s="62"/>
      <c r="E64" s="35"/>
      <c r="F64" s="29"/>
      <c r="G64" s="31"/>
      <c r="H64" s="33"/>
      <c r="I64" s="35"/>
    </row>
    <row r="65" spans="1:11">
      <c r="A65" s="51"/>
      <c r="B65" s="38" t="s">
        <v>621</v>
      </c>
      <c r="C65" s="39"/>
      <c r="D65" s="41">
        <v>245</v>
      </c>
      <c r="E65" s="39"/>
      <c r="F65" s="39"/>
      <c r="G65" s="41">
        <v>133.31</v>
      </c>
      <c r="H65" s="41"/>
      <c r="I65" s="39"/>
    </row>
    <row r="66" spans="1:11">
      <c r="A66" s="51"/>
      <c r="B66" s="38"/>
      <c r="C66" s="39"/>
      <c r="D66" s="41"/>
      <c r="E66" s="39"/>
      <c r="F66" s="39"/>
      <c r="G66" s="41"/>
      <c r="H66" s="41"/>
      <c r="I66" s="39"/>
    </row>
    <row r="67" spans="1:11">
      <c r="A67" s="51"/>
      <c r="B67" s="27" t="s">
        <v>651</v>
      </c>
      <c r="C67" s="29"/>
      <c r="D67" s="60" t="s">
        <v>652</v>
      </c>
      <c r="E67" s="45" t="s">
        <v>221</v>
      </c>
      <c r="F67" s="29"/>
      <c r="G67" s="60">
        <v>82.62</v>
      </c>
      <c r="H67" s="60"/>
      <c r="I67" s="29"/>
    </row>
    <row r="68" spans="1:11">
      <c r="A68" s="51"/>
      <c r="B68" s="27"/>
      <c r="C68" s="29"/>
      <c r="D68" s="60"/>
      <c r="E68" s="45"/>
      <c r="F68" s="29"/>
      <c r="G68" s="60"/>
      <c r="H68" s="60"/>
      <c r="I68" s="29"/>
    </row>
    <row r="69" spans="1:11">
      <c r="A69" s="51"/>
      <c r="B69" s="38" t="s">
        <v>653</v>
      </c>
      <c r="C69" s="39"/>
      <c r="D69" s="41" t="s">
        <v>654</v>
      </c>
      <c r="E69" s="59" t="s">
        <v>221</v>
      </c>
      <c r="F69" s="39"/>
      <c r="G69" s="41">
        <v>80.88</v>
      </c>
      <c r="H69" s="41"/>
      <c r="I69" s="39"/>
    </row>
    <row r="70" spans="1:11" ht="15.75" thickBot="1">
      <c r="A70" s="51"/>
      <c r="B70" s="38"/>
      <c r="C70" s="39"/>
      <c r="D70" s="44"/>
      <c r="E70" s="124"/>
      <c r="F70" s="39"/>
      <c r="G70" s="44"/>
      <c r="H70" s="44"/>
      <c r="I70" s="61"/>
    </row>
    <row r="71" spans="1:11">
      <c r="A71" s="51"/>
      <c r="B71" s="27" t="s">
        <v>655</v>
      </c>
      <c r="C71" s="29"/>
      <c r="D71" s="47">
        <v>1104</v>
      </c>
      <c r="E71" s="34"/>
      <c r="F71" s="29"/>
      <c r="G71" s="30" t="s">
        <v>214</v>
      </c>
      <c r="H71" s="32">
        <v>90.34</v>
      </c>
      <c r="I71" s="34"/>
    </row>
    <row r="72" spans="1:11" ht="15.75" thickBot="1">
      <c r="A72" s="51"/>
      <c r="B72" s="27"/>
      <c r="C72" s="29"/>
      <c r="D72" s="48"/>
      <c r="E72" s="49"/>
      <c r="F72" s="29"/>
      <c r="G72" s="46"/>
      <c r="H72" s="116"/>
      <c r="I72" s="49"/>
    </row>
    <row r="73" spans="1:11" ht="15.75" thickTop="1">
      <c r="A73" s="51"/>
      <c r="B73" s="52" t="s">
        <v>656</v>
      </c>
      <c r="C73" s="52"/>
      <c r="D73" s="52"/>
      <c r="E73" s="52"/>
      <c r="F73" s="52"/>
      <c r="G73" s="52"/>
      <c r="H73" s="52"/>
      <c r="I73" s="52"/>
      <c r="J73" s="52"/>
      <c r="K73" s="52"/>
    </row>
    <row r="74" spans="1:11" ht="25.5" customHeight="1">
      <c r="A74" s="51"/>
      <c r="B74" s="53" t="s">
        <v>657</v>
      </c>
      <c r="C74" s="53"/>
      <c r="D74" s="53"/>
      <c r="E74" s="53"/>
      <c r="F74" s="53"/>
      <c r="G74" s="53"/>
      <c r="H74" s="53"/>
      <c r="I74" s="53"/>
      <c r="J74" s="53"/>
      <c r="K74" s="53"/>
    </row>
  </sheetData>
  <mergeCells count="180">
    <mergeCell ref="B56:K56"/>
    <mergeCell ref="B57:K57"/>
    <mergeCell ref="B73:K73"/>
    <mergeCell ref="B74:K74"/>
    <mergeCell ref="B38:K38"/>
    <mergeCell ref="B39:K39"/>
    <mergeCell ref="B52:K52"/>
    <mergeCell ref="B53:K53"/>
    <mergeCell ref="B54:K54"/>
    <mergeCell ref="B55:K55"/>
    <mergeCell ref="B7:K7"/>
    <mergeCell ref="B8:K8"/>
    <mergeCell ref="B9:K9"/>
    <mergeCell ref="B10:K10"/>
    <mergeCell ref="B19:K19"/>
    <mergeCell ref="B20:K20"/>
    <mergeCell ref="H71:H72"/>
    <mergeCell ref="I71:I72"/>
    <mergeCell ref="A1:A2"/>
    <mergeCell ref="B1:K1"/>
    <mergeCell ref="B2:K2"/>
    <mergeCell ref="B3:K3"/>
    <mergeCell ref="A4:A74"/>
    <mergeCell ref="B4:K4"/>
    <mergeCell ref="B5:K5"/>
    <mergeCell ref="B6:K6"/>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B63:B64"/>
    <mergeCell ref="C63:C64"/>
    <mergeCell ref="D63:D64"/>
    <mergeCell ref="E63:E64"/>
    <mergeCell ref="F63:F64"/>
    <mergeCell ref="G63:G64"/>
    <mergeCell ref="B58:I58"/>
    <mergeCell ref="B60:B62"/>
    <mergeCell ref="C60:C62"/>
    <mergeCell ref="D60:E60"/>
    <mergeCell ref="D61:E61"/>
    <mergeCell ref="D62:E62"/>
    <mergeCell ref="F60:F62"/>
    <mergeCell ref="G60:I60"/>
    <mergeCell ref="G61:I61"/>
    <mergeCell ref="G62:I62"/>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B40:J40"/>
    <mergeCell ref="B42:B43"/>
    <mergeCell ref="C42:C43"/>
    <mergeCell ref="D42:F42"/>
    <mergeCell ref="D43:F43"/>
    <mergeCell ref="G42:G43"/>
    <mergeCell ref="H42:J42"/>
    <mergeCell ref="H43:J43"/>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F23:F25"/>
    <mergeCell ref="G23:I23"/>
    <mergeCell ref="G24:I24"/>
    <mergeCell ref="G25:I25"/>
    <mergeCell ref="B26:B27"/>
    <mergeCell ref="C26:C27"/>
    <mergeCell ref="D26:D27"/>
    <mergeCell ref="E26:E27"/>
    <mergeCell ref="F26:F27"/>
    <mergeCell ref="G26:G27"/>
    <mergeCell ref="H17:H18"/>
    <mergeCell ref="I17:I18"/>
    <mergeCell ref="J17:J18"/>
    <mergeCell ref="K17:K18"/>
    <mergeCell ref="B21:I21"/>
    <mergeCell ref="B23:B25"/>
    <mergeCell ref="C23:C25"/>
    <mergeCell ref="D23:E23"/>
    <mergeCell ref="D24:E24"/>
    <mergeCell ref="D25:E25"/>
    <mergeCell ref="B11:K11"/>
    <mergeCell ref="D13:E13"/>
    <mergeCell ref="G13:H13"/>
    <mergeCell ref="J13:K13"/>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0.140625" bestFit="1" customWidth="1"/>
    <col min="2" max="2" width="36.5703125" customWidth="1"/>
    <col min="3" max="3" width="11" customWidth="1"/>
    <col min="4" max="5" width="22" customWidth="1"/>
    <col min="6" max="6" width="11" customWidth="1"/>
    <col min="7" max="7" width="22" customWidth="1"/>
    <col min="8" max="8" width="36.5703125" customWidth="1"/>
    <col min="9" max="9" width="11" customWidth="1"/>
    <col min="10" max="10" width="22" customWidth="1"/>
    <col min="11" max="11" width="8.5703125" customWidth="1"/>
    <col min="12" max="12" width="11" customWidth="1"/>
    <col min="13" max="13" width="25.28515625" customWidth="1"/>
    <col min="14" max="14" width="8.5703125" customWidth="1"/>
    <col min="15" max="15" width="11" customWidth="1"/>
    <col min="16" max="16" width="19.5703125" customWidth="1"/>
    <col min="17" max="17" width="8.5703125" customWidth="1"/>
    <col min="18" max="18" width="11" customWidth="1"/>
    <col min="19" max="19" width="22" customWidth="1"/>
    <col min="20" max="20" width="36.5703125" customWidth="1"/>
  </cols>
  <sheetData>
    <row r="1" spans="1:20" ht="15" customHeight="1">
      <c r="A1" s="8" t="s">
        <v>65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59</v>
      </c>
      <c r="B3" s="50"/>
      <c r="C3" s="50"/>
      <c r="D3" s="50"/>
      <c r="E3" s="50"/>
      <c r="F3" s="50"/>
      <c r="G3" s="50"/>
      <c r="H3" s="50"/>
      <c r="I3" s="50"/>
      <c r="J3" s="50"/>
      <c r="K3" s="50"/>
      <c r="L3" s="50"/>
      <c r="M3" s="50"/>
      <c r="N3" s="50"/>
      <c r="O3" s="50"/>
      <c r="P3" s="50"/>
      <c r="Q3" s="50"/>
      <c r="R3" s="50"/>
      <c r="S3" s="50"/>
      <c r="T3" s="50"/>
    </row>
    <row r="4" spans="1:20">
      <c r="A4" s="51" t="s">
        <v>658</v>
      </c>
      <c r="B4" s="52" t="s">
        <v>660</v>
      </c>
      <c r="C4" s="52"/>
      <c r="D4" s="52"/>
      <c r="E4" s="52"/>
      <c r="F4" s="52"/>
      <c r="G4" s="52"/>
      <c r="H4" s="52"/>
      <c r="I4" s="52"/>
      <c r="J4" s="52"/>
      <c r="K4" s="52"/>
      <c r="L4" s="52"/>
      <c r="M4" s="52"/>
      <c r="N4" s="52"/>
      <c r="O4" s="52"/>
      <c r="P4" s="52"/>
      <c r="Q4" s="52"/>
      <c r="R4" s="52"/>
      <c r="S4" s="52"/>
      <c r="T4" s="52"/>
    </row>
    <row r="5" spans="1:20" ht="25.5" customHeight="1">
      <c r="A5" s="51"/>
      <c r="B5" s="53" t="s">
        <v>661</v>
      </c>
      <c r="C5" s="53"/>
      <c r="D5" s="53"/>
      <c r="E5" s="53"/>
      <c r="F5" s="53"/>
      <c r="G5" s="53"/>
      <c r="H5" s="53"/>
      <c r="I5" s="53"/>
      <c r="J5" s="53"/>
      <c r="K5" s="53"/>
      <c r="L5" s="53"/>
      <c r="M5" s="53"/>
      <c r="N5" s="53"/>
      <c r="O5" s="53"/>
      <c r="P5" s="53"/>
      <c r="Q5" s="53"/>
      <c r="R5" s="53"/>
      <c r="S5" s="53"/>
      <c r="T5" s="53"/>
    </row>
    <row r="6" spans="1:20" ht="25.5" customHeight="1">
      <c r="A6" s="51"/>
      <c r="B6" s="53" t="s">
        <v>662</v>
      </c>
      <c r="C6" s="53"/>
      <c r="D6" s="53"/>
      <c r="E6" s="53"/>
      <c r="F6" s="53"/>
      <c r="G6" s="53"/>
      <c r="H6" s="53"/>
      <c r="I6" s="53"/>
      <c r="J6" s="53"/>
      <c r="K6" s="53"/>
      <c r="L6" s="53"/>
      <c r="M6" s="53"/>
      <c r="N6" s="53"/>
      <c r="O6" s="53"/>
      <c r="P6" s="53"/>
      <c r="Q6" s="53"/>
      <c r="R6" s="53"/>
      <c r="S6" s="53"/>
      <c r="T6" s="53"/>
    </row>
    <row r="7" spans="1:20">
      <c r="A7" s="51"/>
      <c r="B7" s="59" t="s">
        <v>663</v>
      </c>
      <c r="C7" s="59"/>
      <c r="D7" s="59"/>
      <c r="E7" s="59"/>
      <c r="F7" s="59"/>
      <c r="G7" s="59"/>
      <c r="H7" s="59"/>
      <c r="I7" s="59"/>
      <c r="J7" s="59"/>
      <c r="K7" s="59"/>
      <c r="L7" s="59"/>
      <c r="M7" s="59"/>
      <c r="N7" s="59"/>
      <c r="O7" s="59"/>
      <c r="P7" s="59"/>
      <c r="Q7" s="59"/>
      <c r="R7" s="59"/>
      <c r="S7" s="59"/>
      <c r="T7" s="59"/>
    </row>
    <row r="8" spans="1:20">
      <c r="A8" s="51"/>
      <c r="B8" s="25"/>
      <c r="C8" s="25"/>
      <c r="D8" s="25"/>
      <c r="E8" s="25"/>
      <c r="F8" s="25"/>
      <c r="G8" s="25"/>
      <c r="H8" s="25"/>
      <c r="I8" s="25"/>
      <c r="J8" s="25"/>
      <c r="K8" s="25"/>
      <c r="L8" s="25"/>
      <c r="M8" s="25"/>
      <c r="N8" s="25"/>
      <c r="O8" s="25"/>
      <c r="P8" s="25"/>
      <c r="Q8" s="25"/>
      <c r="R8" s="25"/>
      <c r="S8" s="25"/>
      <c r="T8" s="25"/>
    </row>
    <row r="9" spans="1:20">
      <c r="A9" s="51"/>
      <c r="B9" s="10"/>
      <c r="C9" s="10"/>
      <c r="D9" s="10"/>
      <c r="E9" s="10"/>
      <c r="F9" s="10"/>
      <c r="G9" s="10"/>
      <c r="H9" s="10"/>
      <c r="I9" s="10"/>
      <c r="J9" s="10"/>
      <c r="K9" s="10"/>
      <c r="L9" s="10"/>
      <c r="M9" s="10"/>
      <c r="N9" s="10"/>
      <c r="O9" s="10"/>
      <c r="P9" s="10"/>
      <c r="Q9" s="10"/>
      <c r="R9" s="10"/>
      <c r="S9" s="10"/>
      <c r="T9" s="10"/>
    </row>
    <row r="10" spans="1:20" ht="15.75" thickBot="1">
      <c r="A10" s="51"/>
      <c r="B10" s="11" t="s">
        <v>211</v>
      </c>
      <c r="C10" s="139">
        <v>41639</v>
      </c>
      <c r="D10" s="139"/>
      <c r="E10" s="139"/>
      <c r="F10" s="26" t="s">
        <v>664</v>
      </c>
      <c r="G10" s="26"/>
      <c r="H10" s="26"/>
      <c r="I10" s="26" t="s">
        <v>665</v>
      </c>
      <c r="J10" s="26"/>
      <c r="K10" s="26"/>
      <c r="L10" s="26" t="s">
        <v>666</v>
      </c>
      <c r="M10" s="26"/>
      <c r="N10" s="26"/>
      <c r="O10" s="26" t="s">
        <v>667</v>
      </c>
      <c r="P10" s="26"/>
      <c r="Q10" s="26"/>
      <c r="R10" s="139">
        <v>42004</v>
      </c>
      <c r="S10" s="139"/>
      <c r="T10" s="139"/>
    </row>
    <row r="11" spans="1:20">
      <c r="A11" s="51"/>
      <c r="B11" s="30" t="s">
        <v>668</v>
      </c>
      <c r="C11" s="30" t="s">
        <v>214</v>
      </c>
      <c r="D11" s="32">
        <v>74</v>
      </c>
      <c r="E11" s="34"/>
      <c r="F11" s="30" t="s">
        <v>214</v>
      </c>
      <c r="G11" s="32">
        <v>40</v>
      </c>
      <c r="H11" s="34"/>
      <c r="I11" s="30" t="s">
        <v>214</v>
      </c>
      <c r="J11" s="32">
        <v>82</v>
      </c>
      <c r="K11" s="34"/>
      <c r="L11" s="30" t="s">
        <v>214</v>
      </c>
      <c r="M11" s="32" t="s">
        <v>669</v>
      </c>
      <c r="N11" s="30" t="s">
        <v>221</v>
      </c>
      <c r="O11" s="30" t="s">
        <v>214</v>
      </c>
      <c r="P11" s="32" t="s">
        <v>507</v>
      </c>
      <c r="Q11" s="30" t="s">
        <v>221</v>
      </c>
      <c r="R11" s="30" t="s">
        <v>214</v>
      </c>
      <c r="S11" s="32">
        <v>58</v>
      </c>
      <c r="T11" s="34"/>
    </row>
    <row r="12" spans="1:20">
      <c r="A12" s="51"/>
      <c r="B12" s="45"/>
      <c r="C12" s="31"/>
      <c r="D12" s="33"/>
      <c r="E12" s="35"/>
      <c r="F12" s="31"/>
      <c r="G12" s="33"/>
      <c r="H12" s="35"/>
      <c r="I12" s="31"/>
      <c r="J12" s="33"/>
      <c r="K12" s="35"/>
      <c r="L12" s="31"/>
      <c r="M12" s="33"/>
      <c r="N12" s="31"/>
      <c r="O12" s="31"/>
      <c r="P12" s="33"/>
      <c r="Q12" s="31"/>
      <c r="R12" s="31"/>
      <c r="S12" s="33"/>
      <c r="T12" s="35"/>
    </row>
    <row r="13" spans="1:20">
      <c r="A13" s="51"/>
      <c r="B13" s="59" t="s">
        <v>670</v>
      </c>
      <c r="C13" s="41" t="s">
        <v>336</v>
      </c>
      <c r="D13" s="41"/>
      <c r="E13" s="39"/>
      <c r="F13" s="41" t="s">
        <v>336</v>
      </c>
      <c r="G13" s="41"/>
      <c r="H13" s="39"/>
      <c r="I13" s="41">
        <v>26</v>
      </c>
      <c r="J13" s="41"/>
      <c r="K13" s="39"/>
      <c r="L13" s="41" t="s">
        <v>336</v>
      </c>
      <c r="M13" s="41"/>
      <c r="N13" s="39"/>
      <c r="O13" s="41" t="s">
        <v>671</v>
      </c>
      <c r="P13" s="41"/>
      <c r="Q13" s="59" t="s">
        <v>221</v>
      </c>
      <c r="R13" s="41" t="s">
        <v>336</v>
      </c>
      <c r="S13" s="41"/>
      <c r="T13" s="39"/>
    </row>
    <row r="14" spans="1:20">
      <c r="A14" s="51"/>
      <c r="B14" s="59"/>
      <c r="C14" s="41"/>
      <c r="D14" s="41"/>
      <c r="E14" s="39"/>
      <c r="F14" s="41"/>
      <c r="G14" s="41"/>
      <c r="H14" s="39"/>
      <c r="I14" s="41"/>
      <c r="J14" s="41"/>
      <c r="K14" s="39"/>
      <c r="L14" s="41"/>
      <c r="M14" s="41"/>
      <c r="N14" s="39"/>
      <c r="O14" s="41"/>
      <c r="P14" s="41"/>
      <c r="Q14" s="59"/>
      <c r="R14" s="41"/>
      <c r="S14" s="41"/>
      <c r="T14" s="39"/>
    </row>
    <row r="15" spans="1:20">
      <c r="A15" s="51"/>
      <c r="B15" s="45" t="s">
        <v>672</v>
      </c>
      <c r="C15" s="60">
        <v>14</v>
      </c>
      <c r="D15" s="60"/>
      <c r="E15" s="29"/>
      <c r="F15" s="60" t="s">
        <v>336</v>
      </c>
      <c r="G15" s="60"/>
      <c r="H15" s="29"/>
      <c r="I15" s="60">
        <v>16</v>
      </c>
      <c r="J15" s="60"/>
      <c r="K15" s="29"/>
      <c r="L15" s="60" t="s">
        <v>671</v>
      </c>
      <c r="M15" s="60"/>
      <c r="N15" s="45" t="s">
        <v>221</v>
      </c>
      <c r="O15" s="60" t="s">
        <v>336</v>
      </c>
      <c r="P15" s="60"/>
      <c r="Q15" s="29"/>
      <c r="R15" s="60">
        <v>4</v>
      </c>
      <c r="S15" s="60"/>
      <c r="T15" s="29"/>
    </row>
    <row r="16" spans="1:20">
      <c r="A16" s="51"/>
      <c r="B16" s="45"/>
      <c r="C16" s="60"/>
      <c r="D16" s="60"/>
      <c r="E16" s="29"/>
      <c r="F16" s="60"/>
      <c r="G16" s="60"/>
      <c r="H16" s="29"/>
      <c r="I16" s="60"/>
      <c r="J16" s="60"/>
      <c r="K16" s="29"/>
      <c r="L16" s="60"/>
      <c r="M16" s="60"/>
      <c r="N16" s="45"/>
      <c r="O16" s="60"/>
      <c r="P16" s="60"/>
      <c r="Q16" s="29"/>
      <c r="R16" s="60"/>
      <c r="S16" s="60"/>
      <c r="T16" s="29"/>
    </row>
    <row r="17" spans="1:20">
      <c r="A17" s="51"/>
      <c r="B17" s="59" t="s">
        <v>673</v>
      </c>
      <c r="C17" s="41">
        <v>18</v>
      </c>
      <c r="D17" s="41"/>
      <c r="E17" s="39"/>
      <c r="F17" s="41" t="s">
        <v>336</v>
      </c>
      <c r="G17" s="41"/>
      <c r="H17" s="39"/>
      <c r="I17" s="41">
        <v>12</v>
      </c>
      <c r="J17" s="41"/>
      <c r="K17" s="39"/>
      <c r="L17" s="41" t="s">
        <v>674</v>
      </c>
      <c r="M17" s="41"/>
      <c r="N17" s="59" t="s">
        <v>221</v>
      </c>
      <c r="O17" s="41" t="s">
        <v>336</v>
      </c>
      <c r="P17" s="41"/>
      <c r="Q17" s="39"/>
      <c r="R17" s="41">
        <v>16</v>
      </c>
      <c r="S17" s="41"/>
      <c r="T17" s="39"/>
    </row>
    <row r="18" spans="1:20" ht="15.75" thickBot="1">
      <c r="A18" s="51"/>
      <c r="B18" s="59"/>
      <c r="C18" s="44"/>
      <c r="D18" s="44"/>
      <c r="E18" s="61"/>
      <c r="F18" s="44"/>
      <c r="G18" s="44"/>
      <c r="H18" s="61"/>
      <c r="I18" s="44"/>
      <c r="J18" s="44"/>
      <c r="K18" s="61"/>
      <c r="L18" s="44"/>
      <c r="M18" s="44"/>
      <c r="N18" s="124"/>
      <c r="O18" s="44"/>
      <c r="P18" s="44"/>
      <c r="Q18" s="61"/>
      <c r="R18" s="44"/>
      <c r="S18" s="44"/>
      <c r="T18" s="61"/>
    </row>
    <row r="19" spans="1:20">
      <c r="A19" s="51"/>
      <c r="B19" s="45" t="s">
        <v>163</v>
      </c>
      <c r="C19" s="30" t="s">
        <v>214</v>
      </c>
      <c r="D19" s="32">
        <v>106</v>
      </c>
      <c r="E19" s="34"/>
      <c r="F19" s="30" t="s">
        <v>214</v>
      </c>
      <c r="G19" s="32">
        <v>40</v>
      </c>
      <c r="H19" s="34"/>
      <c r="I19" s="30" t="s">
        <v>214</v>
      </c>
      <c r="J19" s="32">
        <v>136</v>
      </c>
      <c r="K19" s="34"/>
      <c r="L19" s="30" t="s">
        <v>214</v>
      </c>
      <c r="M19" s="32" t="s">
        <v>675</v>
      </c>
      <c r="N19" s="30" t="s">
        <v>221</v>
      </c>
      <c r="O19" s="30" t="s">
        <v>214</v>
      </c>
      <c r="P19" s="32" t="s">
        <v>541</v>
      </c>
      <c r="Q19" s="30" t="s">
        <v>221</v>
      </c>
      <c r="R19" s="30" t="s">
        <v>214</v>
      </c>
      <c r="S19" s="32">
        <v>78</v>
      </c>
      <c r="T19" s="34"/>
    </row>
    <row r="20" spans="1:20" ht="15.75" thickBot="1">
      <c r="A20" s="51"/>
      <c r="B20" s="45"/>
      <c r="C20" s="46"/>
      <c r="D20" s="116"/>
      <c r="E20" s="49"/>
      <c r="F20" s="46"/>
      <c r="G20" s="116"/>
      <c r="H20" s="49"/>
      <c r="I20" s="46"/>
      <c r="J20" s="116"/>
      <c r="K20" s="49"/>
      <c r="L20" s="46"/>
      <c r="M20" s="116"/>
      <c r="N20" s="46"/>
      <c r="O20" s="46"/>
      <c r="P20" s="116"/>
      <c r="Q20" s="46"/>
      <c r="R20" s="46"/>
      <c r="S20" s="116"/>
      <c r="T20" s="49"/>
    </row>
    <row r="21" spans="1:20" ht="15.75" thickTop="1">
      <c r="A21" s="51"/>
      <c r="B21" s="140" t="s">
        <v>676</v>
      </c>
      <c r="C21" s="140"/>
      <c r="D21" s="140"/>
      <c r="E21" s="140"/>
      <c r="F21" s="140"/>
      <c r="G21" s="140"/>
      <c r="H21" s="140"/>
      <c r="I21" s="140"/>
      <c r="J21" s="140"/>
      <c r="K21" s="140"/>
      <c r="L21" s="140"/>
      <c r="M21" s="140"/>
      <c r="N21" s="140"/>
      <c r="O21" s="140"/>
      <c r="P21" s="140"/>
      <c r="Q21" s="140"/>
      <c r="R21" s="140"/>
      <c r="S21" s="140"/>
      <c r="T21" s="140"/>
    </row>
    <row r="22" spans="1:20">
      <c r="A22" s="51"/>
      <c r="B22" s="25"/>
      <c r="C22" s="25"/>
      <c r="D22" s="25"/>
      <c r="E22" s="25"/>
      <c r="F22" s="25"/>
      <c r="G22" s="25"/>
      <c r="H22" s="25"/>
      <c r="I22" s="25"/>
      <c r="J22" s="25"/>
      <c r="K22" s="25"/>
      <c r="L22" s="25"/>
      <c r="M22" s="25"/>
      <c r="N22" s="25"/>
      <c r="O22" s="25"/>
      <c r="P22" s="25"/>
      <c r="Q22" s="25"/>
      <c r="R22" s="25"/>
      <c r="S22" s="25"/>
      <c r="T22" s="25"/>
    </row>
    <row r="23" spans="1:20">
      <c r="A23" s="51"/>
      <c r="B23" s="10"/>
      <c r="C23" s="10"/>
      <c r="D23" s="10"/>
      <c r="E23" s="10"/>
      <c r="F23" s="10"/>
      <c r="G23" s="10"/>
      <c r="H23" s="10"/>
      <c r="I23" s="10"/>
      <c r="J23" s="10"/>
      <c r="K23" s="10"/>
      <c r="L23" s="10"/>
      <c r="M23" s="10"/>
      <c r="N23" s="10"/>
      <c r="O23" s="10"/>
      <c r="P23" s="10"/>
      <c r="Q23" s="10"/>
      <c r="R23" s="10"/>
      <c r="S23" s="10"/>
      <c r="T23" s="10"/>
    </row>
    <row r="24" spans="1:20" ht="15.75" thickBot="1">
      <c r="A24" s="51"/>
      <c r="B24" s="11" t="s">
        <v>211</v>
      </c>
      <c r="C24" s="139">
        <v>41274</v>
      </c>
      <c r="D24" s="139"/>
      <c r="E24" s="139"/>
      <c r="F24" s="26" t="s">
        <v>677</v>
      </c>
      <c r="G24" s="26"/>
      <c r="H24" s="26"/>
      <c r="I24" s="26" t="s">
        <v>666</v>
      </c>
      <c r="J24" s="26"/>
      <c r="K24" s="26"/>
      <c r="L24" s="26" t="s">
        <v>678</v>
      </c>
      <c r="M24" s="26"/>
      <c r="N24" s="26"/>
      <c r="O24" s="26" t="s">
        <v>679</v>
      </c>
      <c r="P24" s="26"/>
      <c r="Q24" s="26"/>
      <c r="R24" s="139">
        <v>41639</v>
      </c>
      <c r="S24" s="139"/>
      <c r="T24" s="139"/>
    </row>
    <row r="25" spans="1:20">
      <c r="A25" s="51"/>
      <c r="B25" s="30" t="s">
        <v>668</v>
      </c>
      <c r="C25" s="30" t="s">
        <v>214</v>
      </c>
      <c r="D25" s="32">
        <v>56</v>
      </c>
      <c r="E25" s="34"/>
      <c r="F25" s="30" t="s">
        <v>214</v>
      </c>
      <c r="G25" s="32">
        <v>91</v>
      </c>
      <c r="H25" s="34"/>
      <c r="I25" s="30" t="s">
        <v>214</v>
      </c>
      <c r="J25" s="32" t="s">
        <v>680</v>
      </c>
      <c r="K25" s="30" t="s">
        <v>221</v>
      </c>
      <c r="L25" s="30" t="s">
        <v>214</v>
      </c>
      <c r="M25" s="32" t="s">
        <v>336</v>
      </c>
      <c r="N25" s="34"/>
      <c r="O25" s="30" t="s">
        <v>214</v>
      </c>
      <c r="P25" s="32" t="s">
        <v>512</v>
      </c>
      <c r="Q25" s="30" t="s">
        <v>221</v>
      </c>
      <c r="R25" s="30" t="s">
        <v>214</v>
      </c>
      <c r="S25" s="32">
        <v>74</v>
      </c>
      <c r="T25" s="34"/>
    </row>
    <row r="26" spans="1:20">
      <c r="A26" s="51"/>
      <c r="B26" s="45"/>
      <c r="C26" s="45"/>
      <c r="D26" s="60"/>
      <c r="E26" s="29"/>
      <c r="F26" s="45"/>
      <c r="G26" s="60"/>
      <c r="H26" s="29"/>
      <c r="I26" s="45"/>
      <c r="J26" s="60"/>
      <c r="K26" s="45"/>
      <c r="L26" s="45"/>
      <c r="M26" s="60"/>
      <c r="N26" s="29"/>
      <c r="O26" s="45"/>
      <c r="P26" s="60"/>
      <c r="Q26" s="45"/>
      <c r="R26" s="45"/>
      <c r="S26" s="60"/>
      <c r="T26" s="29"/>
    </row>
    <row r="27" spans="1:20">
      <c r="A27" s="51"/>
      <c r="B27" s="59" t="s">
        <v>670</v>
      </c>
      <c r="C27" s="41" t="s">
        <v>336</v>
      </c>
      <c r="D27" s="41"/>
      <c r="E27" s="39"/>
      <c r="F27" s="41">
        <v>62</v>
      </c>
      <c r="G27" s="41"/>
      <c r="H27" s="39"/>
      <c r="I27" s="41" t="s">
        <v>336</v>
      </c>
      <c r="J27" s="41"/>
      <c r="K27" s="39"/>
      <c r="L27" s="41" t="s">
        <v>680</v>
      </c>
      <c r="M27" s="41"/>
      <c r="N27" s="59" t="s">
        <v>221</v>
      </c>
      <c r="O27" s="41" t="s">
        <v>336</v>
      </c>
      <c r="P27" s="41"/>
      <c r="Q27" s="39"/>
      <c r="R27" s="41" t="s">
        <v>336</v>
      </c>
      <c r="S27" s="41"/>
      <c r="T27" s="39"/>
    </row>
    <row r="28" spans="1:20">
      <c r="A28" s="51"/>
      <c r="B28" s="59"/>
      <c r="C28" s="41"/>
      <c r="D28" s="41"/>
      <c r="E28" s="39"/>
      <c r="F28" s="41"/>
      <c r="G28" s="41"/>
      <c r="H28" s="39"/>
      <c r="I28" s="41"/>
      <c r="J28" s="41"/>
      <c r="K28" s="39"/>
      <c r="L28" s="41"/>
      <c r="M28" s="41"/>
      <c r="N28" s="59"/>
      <c r="O28" s="41"/>
      <c r="P28" s="41"/>
      <c r="Q28" s="39"/>
      <c r="R28" s="41"/>
      <c r="S28" s="41"/>
      <c r="T28" s="39"/>
    </row>
    <row r="29" spans="1:20">
      <c r="A29" s="51"/>
      <c r="B29" s="45" t="s">
        <v>672</v>
      </c>
      <c r="C29" s="60">
        <v>3</v>
      </c>
      <c r="D29" s="60"/>
      <c r="E29" s="29"/>
      <c r="F29" s="60">
        <v>37</v>
      </c>
      <c r="G29" s="60"/>
      <c r="H29" s="29"/>
      <c r="I29" s="60" t="s">
        <v>356</v>
      </c>
      <c r="J29" s="60"/>
      <c r="K29" s="45" t="s">
        <v>221</v>
      </c>
      <c r="L29" s="60" t="s">
        <v>336</v>
      </c>
      <c r="M29" s="60"/>
      <c r="N29" s="29"/>
      <c r="O29" s="60" t="s">
        <v>355</v>
      </c>
      <c r="P29" s="60"/>
      <c r="Q29" s="45" t="s">
        <v>221</v>
      </c>
      <c r="R29" s="60">
        <v>14</v>
      </c>
      <c r="S29" s="60"/>
      <c r="T29" s="29"/>
    </row>
    <row r="30" spans="1:20">
      <c r="A30" s="51"/>
      <c r="B30" s="45"/>
      <c r="C30" s="60"/>
      <c r="D30" s="60"/>
      <c r="E30" s="29"/>
      <c r="F30" s="60"/>
      <c r="G30" s="60"/>
      <c r="H30" s="29"/>
      <c r="I30" s="60"/>
      <c r="J30" s="60"/>
      <c r="K30" s="45"/>
      <c r="L30" s="60"/>
      <c r="M30" s="60"/>
      <c r="N30" s="29"/>
      <c r="O30" s="60"/>
      <c r="P30" s="60"/>
      <c r="Q30" s="45"/>
      <c r="R30" s="60"/>
      <c r="S30" s="60"/>
      <c r="T30" s="29"/>
    </row>
    <row r="31" spans="1:20">
      <c r="A31" s="51"/>
      <c r="B31" s="59" t="s">
        <v>673</v>
      </c>
      <c r="C31" s="41">
        <v>11</v>
      </c>
      <c r="D31" s="41"/>
      <c r="E31" s="39"/>
      <c r="F31" s="41">
        <v>18</v>
      </c>
      <c r="G31" s="41"/>
      <c r="H31" s="39"/>
      <c r="I31" s="41" t="s">
        <v>512</v>
      </c>
      <c r="J31" s="41"/>
      <c r="K31" s="59" t="s">
        <v>221</v>
      </c>
      <c r="L31" s="41" t="s">
        <v>336</v>
      </c>
      <c r="M31" s="41"/>
      <c r="N31" s="39"/>
      <c r="O31" s="41" t="s">
        <v>336</v>
      </c>
      <c r="P31" s="41"/>
      <c r="Q31" s="39"/>
      <c r="R31" s="41">
        <v>18</v>
      </c>
      <c r="S31" s="41"/>
      <c r="T31" s="39"/>
    </row>
    <row r="32" spans="1:20" ht="15.75" thickBot="1">
      <c r="A32" s="51"/>
      <c r="B32" s="59"/>
      <c r="C32" s="44"/>
      <c r="D32" s="44"/>
      <c r="E32" s="61"/>
      <c r="F32" s="44"/>
      <c r="G32" s="44"/>
      <c r="H32" s="61"/>
      <c r="I32" s="44"/>
      <c r="J32" s="44"/>
      <c r="K32" s="124"/>
      <c r="L32" s="44"/>
      <c r="M32" s="44"/>
      <c r="N32" s="61"/>
      <c r="O32" s="44"/>
      <c r="P32" s="44"/>
      <c r="Q32" s="61"/>
      <c r="R32" s="44"/>
      <c r="S32" s="44"/>
      <c r="T32" s="61"/>
    </row>
    <row r="33" spans="1:20">
      <c r="A33" s="51"/>
      <c r="B33" s="45" t="s">
        <v>163</v>
      </c>
      <c r="C33" s="30" t="s">
        <v>214</v>
      </c>
      <c r="D33" s="32">
        <v>70</v>
      </c>
      <c r="E33" s="34"/>
      <c r="F33" s="30" t="s">
        <v>214</v>
      </c>
      <c r="G33" s="32">
        <v>208</v>
      </c>
      <c r="H33" s="34"/>
      <c r="I33" s="30" t="s">
        <v>214</v>
      </c>
      <c r="J33" s="32" t="s">
        <v>681</v>
      </c>
      <c r="K33" s="30" t="s">
        <v>221</v>
      </c>
      <c r="L33" s="30" t="s">
        <v>214</v>
      </c>
      <c r="M33" s="32" t="s">
        <v>680</v>
      </c>
      <c r="N33" s="30" t="s">
        <v>221</v>
      </c>
      <c r="O33" s="30" t="s">
        <v>214</v>
      </c>
      <c r="P33" s="32" t="s">
        <v>682</v>
      </c>
      <c r="Q33" s="30" t="s">
        <v>221</v>
      </c>
      <c r="R33" s="30" t="s">
        <v>214</v>
      </c>
      <c r="S33" s="32">
        <v>106</v>
      </c>
      <c r="T33" s="34"/>
    </row>
    <row r="34" spans="1:20" ht="15.75" thickBot="1">
      <c r="A34" s="51"/>
      <c r="B34" s="45"/>
      <c r="C34" s="46"/>
      <c r="D34" s="116"/>
      <c r="E34" s="49"/>
      <c r="F34" s="46"/>
      <c r="G34" s="116"/>
      <c r="H34" s="49"/>
      <c r="I34" s="46"/>
      <c r="J34" s="116"/>
      <c r="K34" s="46"/>
      <c r="L34" s="46"/>
      <c r="M34" s="116"/>
      <c r="N34" s="46"/>
      <c r="O34" s="46"/>
      <c r="P34" s="116"/>
      <c r="Q34" s="46"/>
      <c r="R34" s="46"/>
      <c r="S34" s="116"/>
      <c r="T34" s="49"/>
    </row>
    <row r="35" spans="1:20" ht="15.75" thickTop="1">
      <c r="A35" s="51"/>
      <c r="B35" s="59" t="s">
        <v>683</v>
      </c>
      <c r="C35" s="59"/>
      <c r="D35" s="59"/>
      <c r="E35" s="59"/>
      <c r="F35" s="59"/>
      <c r="G35" s="59"/>
      <c r="H35" s="59"/>
      <c r="I35" s="59"/>
      <c r="J35" s="59"/>
      <c r="K35" s="59"/>
      <c r="L35" s="59"/>
      <c r="M35" s="59"/>
      <c r="N35" s="59"/>
      <c r="O35" s="59"/>
      <c r="P35" s="59"/>
      <c r="Q35" s="59"/>
      <c r="R35" s="59"/>
      <c r="S35" s="59"/>
      <c r="T35" s="59"/>
    </row>
    <row r="36" spans="1:20">
      <c r="A36" s="51"/>
      <c r="B36" s="25"/>
      <c r="C36" s="25"/>
      <c r="D36" s="25"/>
      <c r="E36" s="25"/>
      <c r="F36" s="25"/>
    </row>
    <row r="37" spans="1:20">
      <c r="A37" s="51"/>
      <c r="B37" s="10"/>
      <c r="C37" s="10"/>
      <c r="D37" s="10"/>
      <c r="E37" s="10"/>
      <c r="F37" s="10"/>
    </row>
    <row r="38" spans="1:20" ht="15.75" thickBot="1">
      <c r="A38" s="51"/>
      <c r="B38" s="11" t="s">
        <v>211</v>
      </c>
      <c r="C38" s="101"/>
      <c r="D38" s="26" t="s">
        <v>684</v>
      </c>
      <c r="E38" s="26"/>
      <c r="F38" s="26"/>
    </row>
    <row r="39" spans="1:20">
      <c r="A39" s="51"/>
      <c r="B39" s="30" t="s">
        <v>685</v>
      </c>
      <c r="C39" s="34"/>
      <c r="D39" s="30" t="s">
        <v>214</v>
      </c>
      <c r="E39" s="32">
        <v>10</v>
      </c>
      <c r="F39" s="34"/>
    </row>
    <row r="40" spans="1:20">
      <c r="A40" s="51"/>
      <c r="B40" s="45"/>
      <c r="C40" s="29"/>
      <c r="D40" s="45"/>
      <c r="E40" s="60"/>
      <c r="F40" s="29"/>
    </row>
    <row r="41" spans="1:20">
      <c r="A41" s="51"/>
      <c r="B41" s="59" t="s">
        <v>686</v>
      </c>
      <c r="C41" s="39"/>
      <c r="D41" s="41">
        <v>8</v>
      </c>
      <c r="E41" s="41"/>
      <c r="F41" s="39"/>
    </row>
    <row r="42" spans="1:20">
      <c r="A42" s="51"/>
      <c r="B42" s="59"/>
      <c r="C42" s="39"/>
      <c r="D42" s="41"/>
      <c r="E42" s="41"/>
      <c r="F42" s="39"/>
    </row>
    <row r="43" spans="1:20">
      <c r="A43" s="51"/>
      <c r="B43" s="45" t="s">
        <v>687</v>
      </c>
      <c r="C43" s="29"/>
      <c r="D43" s="60">
        <v>102</v>
      </c>
      <c r="E43" s="60"/>
      <c r="F43" s="29"/>
    </row>
    <row r="44" spans="1:20">
      <c r="A44" s="51"/>
      <c r="B44" s="45"/>
      <c r="C44" s="29"/>
      <c r="D44" s="60"/>
      <c r="E44" s="60"/>
      <c r="F44" s="29"/>
    </row>
    <row r="45" spans="1:20">
      <c r="A45" s="51"/>
      <c r="B45" s="59" t="s">
        <v>688</v>
      </c>
      <c r="C45" s="39"/>
      <c r="D45" s="41">
        <v>13</v>
      </c>
      <c r="E45" s="41"/>
      <c r="F45" s="39"/>
    </row>
    <row r="46" spans="1:20">
      <c r="A46" s="51"/>
      <c r="B46" s="59"/>
      <c r="C46" s="39"/>
      <c r="D46" s="41"/>
      <c r="E46" s="41"/>
      <c r="F46" s="39"/>
    </row>
    <row r="47" spans="1:20">
      <c r="A47" s="51"/>
      <c r="B47" s="45" t="s">
        <v>689</v>
      </c>
      <c r="C47" s="29"/>
      <c r="D47" s="60">
        <v>3</v>
      </c>
      <c r="E47" s="60"/>
      <c r="F47" s="29"/>
    </row>
    <row r="48" spans="1:20" ht="15.75" thickBot="1">
      <c r="A48" s="51"/>
      <c r="B48" s="45"/>
      <c r="C48" s="29"/>
      <c r="D48" s="85"/>
      <c r="E48" s="85"/>
      <c r="F48" s="71"/>
    </row>
    <row r="49" spans="1:6">
      <c r="A49" s="51"/>
      <c r="B49" s="59" t="s">
        <v>163</v>
      </c>
      <c r="C49" s="39"/>
      <c r="D49" s="73" t="s">
        <v>214</v>
      </c>
      <c r="E49" s="75">
        <v>136</v>
      </c>
      <c r="F49" s="68"/>
    </row>
    <row r="50" spans="1:6" ht="15.75" thickBot="1">
      <c r="A50" s="51"/>
      <c r="B50" s="59"/>
      <c r="C50" s="39"/>
      <c r="D50" s="74"/>
      <c r="E50" s="76"/>
      <c r="F50" s="77"/>
    </row>
    <row r="51" spans="1:6" ht="15.75" thickTop="1"/>
  </sheetData>
  <mergeCells count="207">
    <mergeCell ref="B4:T4"/>
    <mergeCell ref="B5:T5"/>
    <mergeCell ref="B6:T6"/>
    <mergeCell ref="B7:T7"/>
    <mergeCell ref="B21:T21"/>
    <mergeCell ref="B35:T35"/>
    <mergeCell ref="B49:B50"/>
    <mergeCell ref="C49:C50"/>
    <mergeCell ref="D49:D50"/>
    <mergeCell ref="E49:E50"/>
    <mergeCell ref="F49:F50"/>
    <mergeCell ref="A1:A2"/>
    <mergeCell ref="B1:T1"/>
    <mergeCell ref="B2:T2"/>
    <mergeCell ref="B3:T3"/>
    <mergeCell ref="A4:A50"/>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T33:T34"/>
    <mergeCell ref="B36:F36"/>
    <mergeCell ref="D38:F38"/>
    <mergeCell ref="B39:B40"/>
    <mergeCell ref="C39:C40"/>
    <mergeCell ref="D39:D40"/>
    <mergeCell ref="E39:E40"/>
    <mergeCell ref="F39:F40"/>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19:T20"/>
    <mergeCell ref="B22:T22"/>
    <mergeCell ref="C24:E24"/>
    <mergeCell ref="F24:H24"/>
    <mergeCell ref="I24:K24"/>
    <mergeCell ref="L24:N24"/>
    <mergeCell ref="O24:Q24"/>
    <mergeCell ref="R24:T24"/>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T8"/>
    <mergeCell ref="C10:E10"/>
    <mergeCell ref="F10:H10"/>
    <mergeCell ref="I10:K10"/>
    <mergeCell ref="L10:N10"/>
    <mergeCell ref="O10:Q10"/>
    <mergeCell ref="R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1" width="30.42578125" bestFit="1" customWidth="1"/>
    <col min="2" max="2" width="36.5703125" bestFit="1" customWidth="1"/>
    <col min="3" max="3" width="36.5703125" customWidth="1"/>
    <col min="4" max="4" width="10.140625" customWidth="1"/>
    <col min="5" max="5" width="28.7109375" customWidth="1"/>
    <col min="6" max="6" width="8" customWidth="1"/>
    <col min="7" max="7" width="36.5703125" customWidth="1"/>
    <col min="8" max="8" width="10.140625" customWidth="1"/>
    <col min="9" max="9" width="28.7109375" customWidth="1"/>
    <col min="10" max="10" width="8" customWidth="1"/>
    <col min="11" max="11" width="36.5703125" customWidth="1"/>
    <col min="12" max="12" width="10.140625" customWidth="1"/>
    <col min="13" max="13" width="20.7109375" customWidth="1"/>
    <col min="14" max="14" width="8" customWidth="1"/>
    <col min="15" max="15" width="36.5703125" customWidth="1"/>
    <col min="16" max="16" width="10.140625" customWidth="1"/>
    <col min="17" max="17" width="18.140625" customWidth="1"/>
    <col min="18" max="18" width="8" customWidth="1"/>
    <col min="19" max="19" width="36.5703125" customWidth="1"/>
    <col min="20" max="20" width="10.140625" customWidth="1"/>
    <col min="21" max="21" width="20.7109375" customWidth="1"/>
    <col min="22" max="23" width="36.5703125" customWidth="1"/>
    <col min="24" max="24" width="10.140625" customWidth="1"/>
    <col min="25" max="25" width="20.7109375" customWidth="1"/>
    <col min="26" max="26" width="8" customWidth="1"/>
  </cols>
  <sheetData>
    <row r="1" spans="1:26" ht="15" customHeight="1">
      <c r="A1" s="8" t="s">
        <v>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0</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242</v>
      </c>
      <c r="B4" s="52" t="s">
        <v>691</v>
      </c>
      <c r="C4" s="52"/>
      <c r="D4" s="52"/>
      <c r="E4" s="52"/>
      <c r="F4" s="52"/>
      <c r="G4" s="52"/>
      <c r="H4" s="52"/>
      <c r="I4" s="52"/>
      <c r="J4" s="52"/>
      <c r="K4" s="52"/>
      <c r="L4" s="52"/>
      <c r="M4" s="52"/>
      <c r="N4" s="52"/>
      <c r="O4" s="52"/>
      <c r="P4" s="52"/>
      <c r="Q4" s="52"/>
      <c r="R4" s="52"/>
      <c r="S4" s="52"/>
      <c r="T4" s="52"/>
      <c r="U4" s="52"/>
      <c r="V4" s="52"/>
      <c r="W4" s="52"/>
      <c r="X4" s="52"/>
      <c r="Y4" s="52"/>
      <c r="Z4" s="52"/>
    </row>
    <row r="5" spans="1:26">
      <c r="A5" s="51"/>
      <c r="B5" s="53" t="s">
        <v>692</v>
      </c>
      <c r="C5" s="53"/>
      <c r="D5" s="53"/>
      <c r="E5" s="53"/>
      <c r="F5" s="53"/>
      <c r="G5" s="53"/>
      <c r="H5" s="53"/>
      <c r="I5" s="53"/>
      <c r="J5" s="53"/>
      <c r="K5" s="53"/>
      <c r="L5" s="53"/>
      <c r="M5" s="53"/>
      <c r="N5" s="53"/>
      <c r="O5" s="53"/>
      <c r="P5" s="53"/>
      <c r="Q5" s="53"/>
      <c r="R5" s="53"/>
      <c r="S5" s="53"/>
      <c r="T5" s="53"/>
      <c r="U5" s="53"/>
      <c r="V5" s="53"/>
      <c r="W5" s="53"/>
      <c r="X5" s="53"/>
      <c r="Y5" s="53"/>
      <c r="Z5" s="53"/>
    </row>
    <row r="6" spans="1:26">
      <c r="A6" s="51"/>
      <c r="B6" s="25"/>
      <c r="C6" s="25"/>
      <c r="D6" s="25"/>
      <c r="E6" s="25"/>
      <c r="F6" s="25"/>
      <c r="G6" s="25"/>
      <c r="H6" s="25"/>
      <c r="I6" s="25"/>
      <c r="J6" s="25"/>
      <c r="K6" s="25"/>
      <c r="L6" s="25"/>
      <c r="M6" s="25"/>
      <c r="N6" s="25"/>
    </row>
    <row r="7" spans="1:26">
      <c r="A7" s="51"/>
      <c r="B7" s="10"/>
      <c r="C7" s="10"/>
      <c r="D7" s="10"/>
      <c r="E7" s="10"/>
      <c r="F7" s="10"/>
      <c r="G7" s="10"/>
      <c r="H7" s="10"/>
      <c r="I7" s="10"/>
      <c r="J7" s="10"/>
      <c r="K7" s="10"/>
      <c r="L7" s="10"/>
      <c r="M7" s="10"/>
      <c r="N7" s="10"/>
    </row>
    <row r="8" spans="1:26" ht="15.75" thickBot="1">
      <c r="A8" s="51"/>
      <c r="B8" s="11" t="s">
        <v>211</v>
      </c>
      <c r="C8" s="12"/>
      <c r="D8" s="26">
        <v>2014</v>
      </c>
      <c r="E8" s="26"/>
      <c r="F8" s="26"/>
      <c r="G8" s="12"/>
      <c r="H8" s="26">
        <v>2013</v>
      </c>
      <c r="I8" s="26"/>
      <c r="J8" s="26"/>
      <c r="K8" s="12"/>
      <c r="L8" s="26">
        <v>2012</v>
      </c>
      <c r="M8" s="26"/>
      <c r="N8" s="26"/>
    </row>
    <row r="9" spans="1:26">
      <c r="A9" s="51"/>
      <c r="B9" s="15" t="s">
        <v>42</v>
      </c>
      <c r="C9" s="16"/>
      <c r="D9" s="34"/>
      <c r="E9" s="34"/>
      <c r="F9" s="34"/>
      <c r="G9" s="16"/>
      <c r="H9" s="34"/>
      <c r="I9" s="34"/>
      <c r="J9" s="34"/>
      <c r="K9" s="16"/>
      <c r="L9" s="34"/>
      <c r="M9" s="34"/>
      <c r="N9" s="34"/>
    </row>
    <row r="10" spans="1:26">
      <c r="A10" s="51"/>
      <c r="B10" s="112" t="s">
        <v>693</v>
      </c>
      <c r="C10" s="39"/>
      <c r="D10" s="59" t="s">
        <v>214</v>
      </c>
      <c r="E10" s="41">
        <v>325</v>
      </c>
      <c r="F10" s="39"/>
      <c r="G10" s="39"/>
      <c r="H10" s="59" t="s">
        <v>214</v>
      </c>
      <c r="I10" s="41">
        <v>149</v>
      </c>
      <c r="J10" s="39"/>
      <c r="K10" s="39"/>
      <c r="L10" s="59" t="s">
        <v>214</v>
      </c>
      <c r="M10" s="41">
        <v>113</v>
      </c>
      <c r="N10" s="39"/>
    </row>
    <row r="11" spans="1:26">
      <c r="A11" s="51"/>
      <c r="B11" s="112"/>
      <c r="C11" s="39"/>
      <c r="D11" s="59"/>
      <c r="E11" s="41"/>
      <c r="F11" s="39"/>
      <c r="G11" s="39"/>
      <c r="H11" s="59"/>
      <c r="I11" s="41"/>
      <c r="J11" s="39"/>
      <c r="K11" s="39"/>
      <c r="L11" s="59"/>
      <c r="M11" s="41"/>
      <c r="N11" s="39"/>
    </row>
    <row r="12" spans="1:26">
      <c r="A12" s="51"/>
      <c r="B12" s="141" t="s">
        <v>526</v>
      </c>
      <c r="C12" s="29"/>
      <c r="D12" s="60">
        <v>556</v>
      </c>
      <c r="E12" s="60"/>
      <c r="F12" s="29"/>
      <c r="G12" s="29"/>
      <c r="H12" s="60">
        <v>768</v>
      </c>
      <c r="I12" s="60"/>
      <c r="J12" s="29"/>
      <c r="K12" s="29"/>
      <c r="L12" s="60">
        <v>445</v>
      </c>
      <c r="M12" s="60"/>
      <c r="N12" s="29"/>
    </row>
    <row r="13" spans="1:26" ht="15.75" thickBot="1">
      <c r="A13" s="51"/>
      <c r="B13" s="141"/>
      <c r="C13" s="29"/>
      <c r="D13" s="85"/>
      <c r="E13" s="85"/>
      <c r="F13" s="71"/>
      <c r="G13" s="29"/>
      <c r="H13" s="85"/>
      <c r="I13" s="85"/>
      <c r="J13" s="71"/>
      <c r="K13" s="29"/>
      <c r="L13" s="85"/>
      <c r="M13" s="85"/>
      <c r="N13" s="71"/>
    </row>
    <row r="14" spans="1:26">
      <c r="A14" s="51"/>
      <c r="B14" s="38" t="s">
        <v>42</v>
      </c>
      <c r="C14" s="39"/>
      <c r="D14" s="75">
        <v>881</v>
      </c>
      <c r="E14" s="75"/>
      <c r="F14" s="68"/>
      <c r="G14" s="39"/>
      <c r="H14" s="75">
        <v>917</v>
      </c>
      <c r="I14" s="75"/>
      <c r="J14" s="68"/>
      <c r="K14" s="39"/>
      <c r="L14" s="75">
        <v>558</v>
      </c>
      <c r="M14" s="75"/>
      <c r="N14" s="68"/>
    </row>
    <row r="15" spans="1:26" ht="15.75" thickBot="1">
      <c r="A15" s="51"/>
      <c r="B15" s="38"/>
      <c r="C15" s="39"/>
      <c r="D15" s="44"/>
      <c r="E15" s="44"/>
      <c r="F15" s="61"/>
      <c r="G15" s="39"/>
      <c r="H15" s="44"/>
      <c r="I15" s="44"/>
      <c r="J15" s="61"/>
      <c r="K15" s="39"/>
      <c r="L15" s="44"/>
      <c r="M15" s="44"/>
      <c r="N15" s="61"/>
    </row>
    <row r="16" spans="1:26">
      <c r="A16" s="51"/>
      <c r="B16" s="16"/>
      <c r="C16" s="16"/>
      <c r="D16" s="34"/>
      <c r="E16" s="34"/>
      <c r="F16" s="34"/>
      <c r="G16" s="16"/>
      <c r="H16" s="34"/>
      <c r="I16" s="34"/>
      <c r="J16" s="34"/>
      <c r="K16" s="16"/>
      <c r="L16" s="34"/>
      <c r="M16" s="34"/>
      <c r="N16" s="34"/>
    </row>
    <row r="17" spans="1:14">
      <c r="A17" s="51"/>
      <c r="B17" s="38" t="s">
        <v>694</v>
      </c>
      <c r="C17" s="39"/>
      <c r="D17" s="41">
        <v>308</v>
      </c>
      <c r="E17" s="41"/>
      <c r="F17" s="39"/>
      <c r="G17" s="39"/>
      <c r="H17" s="41">
        <v>321</v>
      </c>
      <c r="I17" s="41"/>
      <c r="J17" s="39"/>
      <c r="K17" s="39"/>
      <c r="L17" s="41">
        <v>195</v>
      </c>
      <c r="M17" s="41"/>
      <c r="N17" s="39"/>
    </row>
    <row r="18" spans="1:14">
      <c r="A18" s="51"/>
      <c r="B18" s="38"/>
      <c r="C18" s="39"/>
      <c r="D18" s="41"/>
      <c r="E18" s="41"/>
      <c r="F18" s="39"/>
      <c r="G18" s="39"/>
      <c r="H18" s="41"/>
      <c r="I18" s="41"/>
      <c r="J18" s="39"/>
      <c r="K18" s="39"/>
      <c r="L18" s="41"/>
      <c r="M18" s="41"/>
      <c r="N18" s="39"/>
    </row>
    <row r="19" spans="1:14">
      <c r="A19" s="51"/>
      <c r="B19" s="142" t="s">
        <v>695</v>
      </c>
      <c r="C19" s="29"/>
      <c r="D19" s="60" t="s">
        <v>507</v>
      </c>
      <c r="E19" s="60"/>
      <c r="F19" s="45" t="s">
        <v>221</v>
      </c>
      <c r="G19" s="29"/>
      <c r="H19" s="60" t="s">
        <v>696</v>
      </c>
      <c r="I19" s="60"/>
      <c r="J19" s="45" t="s">
        <v>221</v>
      </c>
      <c r="K19" s="29"/>
      <c r="L19" s="60" t="s">
        <v>336</v>
      </c>
      <c r="M19" s="60"/>
      <c r="N19" s="29"/>
    </row>
    <row r="20" spans="1:14">
      <c r="A20" s="51"/>
      <c r="B20" s="142"/>
      <c r="C20" s="29"/>
      <c r="D20" s="60"/>
      <c r="E20" s="60"/>
      <c r="F20" s="45"/>
      <c r="G20" s="29"/>
      <c r="H20" s="60"/>
      <c r="I20" s="60"/>
      <c r="J20" s="45"/>
      <c r="K20" s="29"/>
      <c r="L20" s="60"/>
      <c r="M20" s="60"/>
      <c r="N20" s="29"/>
    </row>
    <row r="21" spans="1:14" ht="25.5">
      <c r="A21" s="51"/>
      <c r="B21" s="108" t="s">
        <v>697</v>
      </c>
      <c r="C21" s="12"/>
      <c r="D21" s="41" t="s">
        <v>625</v>
      </c>
      <c r="E21" s="41"/>
      <c r="F21" s="55" t="s">
        <v>221</v>
      </c>
      <c r="G21" s="12"/>
      <c r="H21" s="41" t="s">
        <v>698</v>
      </c>
      <c r="I21" s="41"/>
      <c r="J21" s="55" t="s">
        <v>221</v>
      </c>
      <c r="K21" s="12"/>
      <c r="L21" s="41" t="s">
        <v>699</v>
      </c>
      <c r="M21" s="41"/>
      <c r="N21" s="55" t="s">
        <v>221</v>
      </c>
    </row>
    <row r="22" spans="1:14">
      <c r="A22" s="51"/>
      <c r="B22" s="109" t="s">
        <v>700</v>
      </c>
      <c r="C22" s="16"/>
      <c r="D22" s="60" t="s">
        <v>701</v>
      </c>
      <c r="E22" s="60"/>
      <c r="F22" s="17" t="s">
        <v>221</v>
      </c>
      <c r="G22" s="16"/>
      <c r="H22" s="60" t="s">
        <v>701</v>
      </c>
      <c r="I22" s="60"/>
      <c r="J22" s="17" t="s">
        <v>221</v>
      </c>
      <c r="K22" s="16"/>
      <c r="L22" s="60" t="s">
        <v>702</v>
      </c>
      <c r="M22" s="60"/>
      <c r="N22" s="17" t="s">
        <v>221</v>
      </c>
    </row>
    <row r="23" spans="1:14">
      <c r="A23" s="51"/>
      <c r="B23" s="108" t="s">
        <v>703</v>
      </c>
      <c r="C23" s="12"/>
      <c r="D23" s="41" t="s">
        <v>576</v>
      </c>
      <c r="E23" s="41"/>
      <c r="F23" s="55" t="s">
        <v>221</v>
      </c>
      <c r="G23" s="12"/>
      <c r="H23" s="41" t="s">
        <v>704</v>
      </c>
      <c r="I23" s="41"/>
      <c r="J23" s="55" t="s">
        <v>221</v>
      </c>
      <c r="K23" s="12"/>
      <c r="L23" s="41" t="s">
        <v>705</v>
      </c>
      <c r="M23" s="41"/>
      <c r="N23" s="55" t="s">
        <v>221</v>
      </c>
    </row>
    <row r="24" spans="1:14">
      <c r="A24" s="51"/>
      <c r="B24" s="141" t="s">
        <v>706</v>
      </c>
      <c r="C24" s="29"/>
      <c r="D24" s="60">
        <v>9</v>
      </c>
      <c r="E24" s="60"/>
      <c r="F24" s="29"/>
      <c r="G24" s="29"/>
      <c r="H24" s="60">
        <v>16</v>
      </c>
      <c r="I24" s="60"/>
      <c r="J24" s="29"/>
      <c r="K24" s="29"/>
      <c r="L24" s="60" t="s">
        <v>707</v>
      </c>
      <c r="M24" s="60"/>
      <c r="N24" s="45" t="s">
        <v>221</v>
      </c>
    </row>
    <row r="25" spans="1:14">
      <c r="A25" s="51"/>
      <c r="B25" s="141"/>
      <c r="C25" s="29"/>
      <c r="D25" s="60"/>
      <c r="E25" s="60"/>
      <c r="F25" s="29"/>
      <c r="G25" s="29"/>
      <c r="H25" s="60"/>
      <c r="I25" s="60"/>
      <c r="J25" s="29"/>
      <c r="K25" s="29"/>
      <c r="L25" s="60"/>
      <c r="M25" s="60"/>
      <c r="N25" s="45"/>
    </row>
    <row r="26" spans="1:14">
      <c r="A26" s="51"/>
      <c r="B26" s="112" t="s">
        <v>708</v>
      </c>
      <c r="C26" s="39"/>
      <c r="D26" s="41">
        <v>5</v>
      </c>
      <c r="E26" s="41"/>
      <c r="F26" s="39"/>
      <c r="G26" s="39"/>
      <c r="H26" s="41">
        <v>7</v>
      </c>
      <c r="I26" s="41"/>
      <c r="J26" s="39"/>
      <c r="K26" s="39"/>
      <c r="L26" s="41">
        <v>2</v>
      </c>
      <c r="M26" s="41"/>
      <c r="N26" s="39"/>
    </row>
    <row r="27" spans="1:14">
      <c r="A27" s="51"/>
      <c r="B27" s="112"/>
      <c r="C27" s="39"/>
      <c r="D27" s="41"/>
      <c r="E27" s="41"/>
      <c r="F27" s="39"/>
      <c r="G27" s="39"/>
      <c r="H27" s="41"/>
      <c r="I27" s="41"/>
      <c r="J27" s="39"/>
      <c r="K27" s="39"/>
      <c r="L27" s="41"/>
      <c r="M27" s="41"/>
      <c r="N27" s="39"/>
    </row>
    <row r="28" spans="1:14">
      <c r="A28" s="51"/>
      <c r="B28" s="141" t="s">
        <v>709</v>
      </c>
      <c r="C28" s="29"/>
      <c r="D28" s="60">
        <v>16</v>
      </c>
      <c r="E28" s="60"/>
      <c r="F28" s="29"/>
      <c r="G28" s="29"/>
      <c r="H28" s="60">
        <v>29</v>
      </c>
      <c r="I28" s="60"/>
      <c r="J28" s="29"/>
      <c r="K28" s="29"/>
      <c r="L28" s="60">
        <v>12</v>
      </c>
      <c r="M28" s="60"/>
      <c r="N28" s="29"/>
    </row>
    <row r="29" spans="1:14">
      <c r="A29" s="51"/>
      <c r="B29" s="141"/>
      <c r="C29" s="29"/>
      <c r="D29" s="60"/>
      <c r="E29" s="60"/>
      <c r="F29" s="29"/>
      <c r="G29" s="29"/>
      <c r="H29" s="60"/>
      <c r="I29" s="60"/>
      <c r="J29" s="29"/>
      <c r="K29" s="29"/>
      <c r="L29" s="60"/>
      <c r="M29" s="60"/>
      <c r="N29" s="29"/>
    </row>
    <row r="30" spans="1:14">
      <c r="A30" s="51"/>
      <c r="B30" s="112" t="s">
        <v>710</v>
      </c>
      <c r="C30" s="39"/>
      <c r="D30" s="41">
        <v>56</v>
      </c>
      <c r="E30" s="41"/>
      <c r="F30" s="39"/>
      <c r="G30" s="39"/>
      <c r="H30" s="41">
        <v>195</v>
      </c>
      <c r="I30" s="41"/>
      <c r="J30" s="39"/>
      <c r="K30" s="39"/>
      <c r="L30" s="41">
        <v>57</v>
      </c>
      <c r="M30" s="41"/>
      <c r="N30" s="39"/>
    </row>
    <row r="31" spans="1:14">
      <c r="A31" s="51"/>
      <c r="B31" s="112"/>
      <c r="C31" s="39"/>
      <c r="D31" s="41"/>
      <c r="E31" s="41"/>
      <c r="F31" s="39"/>
      <c r="G31" s="39"/>
      <c r="H31" s="41"/>
      <c r="I31" s="41"/>
      <c r="J31" s="39"/>
      <c r="K31" s="39"/>
      <c r="L31" s="41"/>
      <c r="M31" s="41"/>
      <c r="N31" s="39"/>
    </row>
    <row r="32" spans="1:14">
      <c r="A32" s="51"/>
      <c r="B32" s="141" t="s">
        <v>711</v>
      </c>
      <c r="C32" s="29"/>
      <c r="D32" s="60" t="s">
        <v>573</v>
      </c>
      <c r="E32" s="60"/>
      <c r="F32" s="45" t="s">
        <v>221</v>
      </c>
      <c r="G32" s="29"/>
      <c r="H32" s="60" t="s">
        <v>712</v>
      </c>
      <c r="I32" s="60"/>
      <c r="J32" s="45" t="s">
        <v>221</v>
      </c>
      <c r="K32" s="29"/>
      <c r="L32" s="60">
        <v>18</v>
      </c>
      <c r="M32" s="60"/>
      <c r="N32" s="29"/>
    </row>
    <row r="33" spans="1:26">
      <c r="A33" s="51"/>
      <c r="B33" s="141"/>
      <c r="C33" s="29"/>
      <c r="D33" s="60"/>
      <c r="E33" s="60"/>
      <c r="F33" s="45"/>
      <c r="G33" s="29"/>
      <c r="H33" s="60"/>
      <c r="I33" s="60"/>
      <c r="J33" s="45"/>
      <c r="K33" s="29"/>
      <c r="L33" s="60"/>
      <c r="M33" s="60"/>
      <c r="N33" s="29"/>
    </row>
    <row r="34" spans="1:26">
      <c r="A34" s="51"/>
      <c r="B34" s="112" t="s">
        <v>713</v>
      </c>
      <c r="C34" s="39"/>
      <c r="D34" s="41">
        <v>21</v>
      </c>
      <c r="E34" s="41"/>
      <c r="F34" s="39"/>
      <c r="G34" s="39"/>
      <c r="H34" s="41">
        <v>7</v>
      </c>
      <c r="I34" s="41"/>
      <c r="J34" s="39"/>
      <c r="K34" s="39"/>
      <c r="L34" s="41">
        <v>6</v>
      </c>
      <c r="M34" s="41"/>
      <c r="N34" s="39"/>
    </row>
    <row r="35" spans="1:26" ht="15.75" thickBot="1">
      <c r="A35" s="51"/>
      <c r="B35" s="112"/>
      <c r="C35" s="39"/>
      <c r="D35" s="44"/>
      <c r="E35" s="44"/>
      <c r="F35" s="61"/>
      <c r="G35" s="39"/>
      <c r="H35" s="44"/>
      <c r="I35" s="44"/>
      <c r="J35" s="61"/>
      <c r="K35" s="39"/>
      <c r="L35" s="44"/>
      <c r="M35" s="44"/>
      <c r="N35" s="61"/>
    </row>
    <row r="36" spans="1:26">
      <c r="A36" s="51"/>
      <c r="B36" s="27" t="s">
        <v>714</v>
      </c>
      <c r="C36" s="29"/>
      <c r="D36" s="30" t="s">
        <v>214</v>
      </c>
      <c r="E36" s="32">
        <v>189</v>
      </c>
      <c r="F36" s="34"/>
      <c r="G36" s="29"/>
      <c r="H36" s="30" t="s">
        <v>214</v>
      </c>
      <c r="I36" s="32">
        <v>68</v>
      </c>
      <c r="J36" s="34"/>
      <c r="K36" s="29"/>
      <c r="L36" s="30" t="s">
        <v>214</v>
      </c>
      <c r="M36" s="32">
        <v>133</v>
      </c>
      <c r="N36" s="34"/>
    </row>
    <row r="37" spans="1:26" ht="15.75" thickBot="1">
      <c r="A37" s="51"/>
      <c r="B37" s="27"/>
      <c r="C37" s="29"/>
      <c r="D37" s="46"/>
      <c r="E37" s="116"/>
      <c r="F37" s="49"/>
      <c r="G37" s="29"/>
      <c r="H37" s="46"/>
      <c r="I37" s="116"/>
      <c r="J37" s="49"/>
      <c r="K37" s="29"/>
      <c r="L37" s="46"/>
      <c r="M37" s="116"/>
      <c r="N37" s="49"/>
    </row>
    <row r="38" spans="1:26" ht="15.75" thickTop="1">
      <c r="A38" s="51"/>
      <c r="B38" s="52" t="s">
        <v>715</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c r="A39" s="51"/>
      <c r="B39" s="53" t="s">
        <v>716</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c r="A40" s="51"/>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5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c r="A42" s="51"/>
      <c r="B42" s="119"/>
      <c r="C42" s="12"/>
      <c r="D42" s="26">
        <v>2014</v>
      </c>
      <c r="E42" s="26"/>
      <c r="F42" s="26"/>
      <c r="G42" s="26"/>
      <c r="H42" s="26"/>
      <c r="I42" s="26"/>
      <c r="J42" s="26"/>
      <c r="K42" s="12"/>
      <c r="L42" s="26">
        <v>2013</v>
      </c>
      <c r="M42" s="26"/>
      <c r="N42" s="26"/>
      <c r="O42" s="26"/>
      <c r="P42" s="26"/>
      <c r="Q42" s="26"/>
      <c r="R42" s="26"/>
      <c r="S42" s="12"/>
      <c r="T42" s="26">
        <v>2012</v>
      </c>
      <c r="U42" s="26"/>
      <c r="V42" s="26"/>
      <c r="W42" s="26"/>
      <c r="X42" s="26"/>
      <c r="Y42" s="26"/>
      <c r="Z42" s="26"/>
    </row>
    <row r="43" spans="1:26" ht="15.75" thickBot="1">
      <c r="A43" s="51"/>
      <c r="B43" s="11" t="s">
        <v>211</v>
      </c>
      <c r="C43" s="12"/>
      <c r="D43" s="78" t="s">
        <v>492</v>
      </c>
      <c r="E43" s="78"/>
      <c r="F43" s="78"/>
      <c r="G43" s="64"/>
      <c r="H43" s="78" t="s">
        <v>717</v>
      </c>
      <c r="I43" s="78"/>
      <c r="J43" s="78"/>
      <c r="K43" s="12"/>
      <c r="L43" s="78" t="s">
        <v>492</v>
      </c>
      <c r="M43" s="78"/>
      <c r="N43" s="78"/>
      <c r="O43" s="12"/>
      <c r="P43" s="78" t="s">
        <v>717</v>
      </c>
      <c r="Q43" s="78"/>
      <c r="R43" s="78"/>
      <c r="S43" s="12"/>
      <c r="T43" s="78" t="s">
        <v>492</v>
      </c>
      <c r="U43" s="78"/>
      <c r="V43" s="78"/>
      <c r="W43" s="12"/>
      <c r="X43" s="78" t="s">
        <v>717</v>
      </c>
      <c r="Y43" s="78"/>
      <c r="Z43" s="78"/>
    </row>
    <row r="44" spans="1:26">
      <c r="A44" s="51"/>
      <c r="B44" s="28" t="s">
        <v>693</v>
      </c>
      <c r="C44" s="29"/>
      <c r="D44" s="30" t="s">
        <v>214</v>
      </c>
      <c r="E44" s="32">
        <v>7</v>
      </c>
      <c r="F44" s="34"/>
      <c r="G44" s="29"/>
      <c r="H44" s="30" t="s">
        <v>214</v>
      </c>
      <c r="I44" s="32">
        <v>8</v>
      </c>
      <c r="J44" s="34"/>
      <c r="K44" s="29"/>
      <c r="L44" s="30" t="s">
        <v>214</v>
      </c>
      <c r="M44" s="32" t="s">
        <v>718</v>
      </c>
      <c r="N44" s="30" t="s">
        <v>221</v>
      </c>
      <c r="O44" s="29"/>
      <c r="P44" s="30" t="s">
        <v>214</v>
      </c>
      <c r="Q44" s="32" t="s">
        <v>719</v>
      </c>
      <c r="R44" s="30" t="s">
        <v>221</v>
      </c>
      <c r="S44" s="29"/>
      <c r="T44" s="30" t="s">
        <v>214</v>
      </c>
      <c r="U44" s="32">
        <v>18</v>
      </c>
      <c r="V44" s="34"/>
      <c r="W44" s="29"/>
      <c r="X44" s="30" t="s">
        <v>214</v>
      </c>
      <c r="Y44" s="32">
        <v>24</v>
      </c>
      <c r="Z44" s="34"/>
    </row>
    <row r="45" spans="1:26">
      <c r="A45" s="51"/>
      <c r="B45" s="27"/>
      <c r="C45" s="29"/>
      <c r="D45" s="31"/>
      <c r="E45" s="33"/>
      <c r="F45" s="35"/>
      <c r="G45" s="29"/>
      <c r="H45" s="45"/>
      <c r="I45" s="60"/>
      <c r="J45" s="29"/>
      <c r="K45" s="29"/>
      <c r="L45" s="31"/>
      <c r="M45" s="33"/>
      <c r="N45" s="31"/>
      <c r="O45" s="29"/>
      <c r="P45" s="45"/>
      <c r="Q45" s="60"/>
      <c r="R45" s="45"/>
      <c r="S45" s="29"/>
      <c r="T45" s="45"/>
      <c r="U45" s="60"/>
      <c r="V45" s="29"/>
      <c r="W45" s="29"/>
      <c r="X45" s="45"/>
      <c r="Y45" s="60"/>
      <c r="Z45" s="29"/>
    </row>
    <row r="46" spans="1:26">
      <c r="A46" s="51"/>
      <c r="B46" s="38" t="s">
        <v>526</v>
      </c>
      <c r="C46" s="39"/>
      <c r="D46" s="41">
        <v>182</v>
      </c>
      <c r="E46" s="41"/>
      <c r="F46" s="39"/>
      <c r="G46" s="39"/>
      <c r="H46" s="41">
        <v>12</v>
      </c>
      <c r="I46" s="41"/>
      <c r="J46" s="39"/>
      <c r="K46" s="39"/>
      <c r="L46" s="41">
        <v>187</v>
      </c>
      <c r="M46" s="41"/>
      <c r="N46" s="39"/>
      <c r="O46" s="39"/>
      <c r="P46" s="41" t="s">
        <v>511</v>
      </c>
      <c r="Q46" s="41"/>
      <c r="R46" s="59" t="s">
        <v>221</v>
      </c>
      <c r="S46" s="39"/>
      <c r="T46" s="41">
        <v>189</v>
      </c>
      <c r="U46" s="41"/>
      <c r="V46" s="39"/>
      <c r="W46" s="39"/>
      <c r="X46" s="41" t="s">
        <v>720</v>
      </c>
      <c r="Y46" s="41"/>
      <c r="Z46" s="59" t="s">
        <v>221</v>
      </c>
    </row>
    <row r="47" spans="1:26">
      <c r="A47" s="51"/>
      <c r="B47" s="38"/>
      <c r="C47" s="39"/>
      <c r="D47" s="41"/>
      <c r="E47" s="41"/>
      <c r="F47" s="39"/>
      <c r="G47" s="39"/>
      <c r="H47" s="41"/>
      <c r="I47" s="41"/>
      <c r="J47" s="39"/>
      <c r="K47" s="39"/>
      <c r="L47" s="41"/>
      <c r="M47" s="41"/>
      <c r="N47" s="39"/>
      <c r="O47" s="39"/>
      <c r="P47" s="41"/>
      <c r="Q47" s="41"/>
      <c r="R47" s="59"/>
      <c r="S47" s="39"/>
      <c r="T47" s="41"/>
      <c r="U47" s="41"/>
      <c r="V47" s="39"/>
      <c r="W47" s="39"/>
      <c r="X47" s="41"/>
      <c r="Y47" s="41"/>
      <c r="Z47" s="59"/>
    </row>
    <row r="48" spans="1:26">
      <c r="A48" s="51"/>
      <c r="B48" s="27" t="s">
        <v>721</v>
      </c>
      <c r="C48" s="29"/>
      <c r="D48" s="60" t="s">
        <v>702</v>
      </c>
      <c r="E48" s="60"/>
      <c r="F48" s="45" t="s">
        <v>221</v>
      </c>
      <c r="G48" s="29"/>
      <c r="H48" s="60" t="s">
        <v>722</v>
      </c>
      <c r="I48" s="60"/>
      <c r="J48" s="45" t="s">
        <v>221</v>
      </c>
      <c r="K48" s="29"/>
      <c r="L48" s="60">
        <v>2</v>
      </c>
      <c r="M48" s="60"/>
      <c r="N48" s="29"/>
      <c r="O48" s="29"/>
      <c r="P48" s="60">
        <v>5</v>
      </c>
      <c r="Q48" s="60"/>
      <c r="R48" s="29"/>
      <c r="S48" s="29"/>
      <c r="T48" s="60">
        <v>7</v>
      </c>
      <c r="U48" s="60"/>
      <c r="V48" s="29"/>
      <c r="W48" s="29"/>
      <c r="X48" s="60" t="s">
        <v>511</v>
      </c>
      <c r="Y48" s="60"/>
      <c r="Z48" s="45" t="s">
        <v>221</v>
      </c>
    </row>
    <row r="49" spans="1:26" ht="15.75" thickBot="1">
      <c r="A49" s="51"/>
      <c r="B49" s="27"/>
      <c r="C49" s="29"/>
      <c r="D49" s="85"/>
      <c r="E49" s="85"/>
      <c r="F49" s="86"/>
      <c r="G49" s="29"/>
      <c r="H49" s="85"/>
      <c r="I49" s="85"/>
      <c r="J49" s="86"/>
      <c r="K49" s="29"/>
      <c r="L49" s="85"/>
      <c r="M49" s="85"/>
      <c r="N49" s="71"/>
      <c r="O49" s="29"/>
      <c r="P49" s="85"/>
      <c r="Q49" s="85"/>
      <c r="R49" s="71"/>
      <c r="S49" s="29"/>
      <c r="T49" s="85"/>
      <c r="U49" s="85"/>
      <c r="V49" s="71"/>
      <c r="W49" s="29"/>
      <c r="X49" s="85"/>
      <c r="Y49" s="85"/>
      <c r="Z49" s="86"/>
    </row>
    <row r="50" spans="1:26">
      <c r="A50" s="51"/>
      <c r="B50" s="39"/>
      <c r="C50" s="39"/>
      <c r="D50" s="73" t="s">
        <v>214</v>
      </c>
      <c r="E50" s="75">
        <v>187</v>
      </c>
      <c r="F50" s="68"/>
      <c r="G50" s="39"/>
      <c r="H50" s="73" t="s">
        <v>214</v>
      </c>
      <c r="I50" s="75">
        <v>2</v>
      </c>
      <c r="J50" s="68"/>
      <c r="K50" s="39"/>
      <c r="L50" s="73" t="s">
        <v>214</v>
      </c>
      <c r="M50" s="75">
        <v>129</v>
      </c>
      <c r="N50" s="68"/>
      <c r="O50" s="39"/>
      <c r="P50" s="73" t="s">
        <v>214</v>
      </c>
      <c r="Q50" s="75" t="s">
        <v>723</v>
      </c>
      <c r="R50" s="73" t="s">
        <v>221</v>
      </c>
      <c r="S50" s="39"/>
      <c r="T50" s="73" t="s">
        <v>214</v>
      </c>
      <c r="U50" s="75">
        <v>214</v>
      </c>
      <c r="V50" s="68"/>
      <c r="W50" s="39"/>
      <c r="X50" s="73" t="s">
        <v>214</v>
      </c>
      <c r="Y50" s="75" t="s">
        <v>724</v>
      </c>
      <c r="Z50" s="73" t="s">
        <v>221</v>
      </c>
    </row>
    <row r="51" spans="1:26" ht="15.75" thickBot="1">
      <c r="A51" s="51"/>
      <c r="B51" s="39"/>
      <c r="C51" s="39"/>
      <c r="D51" s="124"/>
      <c r="E51" s="44"/>
      <c r="F51" s="61"/>
      <c r="G51" s="39"/>
      <c r="H51" s="124"/>
      <c r="I51" s="44"/>
      <c r="J51" s="61"/>
      <c r="K51" s="39"/>
      <c r="L51" s="124"/>
      <c r="M51" s="44"/>
      <c r="N51" s="61"/>
      <c r="O51" s="39"/>
      <c r="P51" s="124"/>
      <c r="Q51" s="44"/>
      <c r="R51" s="124"/>
      <c r="S51" s="39"/>
      <c r="T51" s="124"/>
      <c r="U51" s="44"/>
      <c r="V51" s="61"/>
      <c r="W51" s="39"/>
      <c r="X51" s="124"/>
      <c r="Y51" s="44"/>
      <c r="Z51" s="124"/>
    </row>
    <row r="52" spans="1:26">
      <c r="A52" s="51"/>
      <c r="B52" s="27" t="s">
        <v>725</v>
      </c>
      <c r="C52" s="29"/>
      <c r="D52" s="34"/>
      <c r="E52" s="34"/>
      <c r="F52" s="34"/>
      <c r="G52" s="29"/>
      <c r="H52" s="30" t="s">
        <v>214</v>
      </c>
      <c r="I52" s="32">
        <v>189</v>
      </c>
      <c r="J52" s="34"/>
      <c r="K52" s="29"/>
      <c r="L52" s="34"/>
      <c r="M52" s="34"/>
      <c r="N52" s="34"/>
      <c r="O52" s="29"/>
      <c r="P52" s="30" t="s">
        <v>214</v>
      </c>
      <c r="Q52" s="32">
        <v>68</v>
      </c>
      <c r="R52" s="34"/>
      <c r="S52" s="29"/>
      <c r="T52" s="34"/>
      <c r="U52" s="34"/>
      <c r="V52" s="34"/>
      <c r="W52" s="29"/>
      <c r="X52" s="30" t="s">
        <v>214</v>
      </c>
      <c r="Y52" s="32">
        <v>133</v>
      </c>
      <c r="Z52" s="34"/>
    </row>
    <row r="53" spans="1:26" ht="15.75" thickBot="1">
      <c r="A53" s="51"/>
      <c r="B53" s="27"/>
      <c r="C53" s="29"/>
      <c r="D53" s="35"/>
      <c r="E53" s="35"/>
      <c r="F53" s="35"/>
      <c r="G53" s="29"/>
      <c r="H53" s="46"/>
      <c r="I53" s="116"/>
      <c r="J53" s="49"/>
      <c r="K53" s="29"/>
      <c r="L53" s="29"/>
      <c r="M53" s="29"/>
      <c r="N53" s="29"/>
      <c r="O53" s="29"/>
      <c r="P53" s="46"/>
      <c r="Q53" s="116"/>
      <c r="R53" s="49"/>
      <c r="S53" s="29"/>
      <c r="T53" s="29"/>
      <c r="U53" s="29"/>
      <c r="V53" s="29"/>
      <c r="W53" s="29"/>
      <c r="X53" s="46"/>
      <c r="Y53" s="116"/>
      <c r="Z53" s="49"/>
    </row>
    <row r="54" spans="1:26" ht="15.75" thickTop="1">
      <c r="A54" s="51"/>
      <c r="B54" s="52" t="s">
        <v>726</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ht="25.5" customHeight="1">
      <c r="A55" s="51"/>
      <c r="B55" s="53" t="s">
        <v>727</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c r="A56" s="51"/>
      <c r="B56" s="52" t="s">
        <v>728</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25.5" customHeight="1">
      <c r="A57" s="51"/>
      <c r="B57" s="53" t="s">
        <v>729</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51"/>
      <c r="B58" s="52" t="s">
        <v>730</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c r="A59" s="51"/>
      <c r="B59" s="53" t="s">
        <v>731</v>
      </c>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ht="25.5" customHeight="1">
      <c r="A60" s="51"/>
      <c r="B60" s="53" t="s">
        <v>732</v>
      </c>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c r="A61" s="51"/>
      <c r="B61" s="52" t="s">
        <v>733</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c r="A62" s="51"/>
      <c r="B62" s="53" t="s">
        <v>734</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c r="A63" s="51"/>
      <c r="B63" s="52" t="s">
        <v>735</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c r="A64" s="51"/>
      <c r="B64" s="53" t="s">
        <v>736</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10">
      <c r="A65" s="51"/>
      <c r="B65" s="25"/>
      <c r="C65" s="25"/>
      <c r="D65" s="25"/>
      <c r="E65" s="25"/>
      <c r="F65" s="25"/>
      <c r="G65" s="25"/>
      <c r="H65" s="25"/>
      <c r="I65" s="25"/>
      <c r="J65" s="25"/>
    </row>
    <row r="66" spans="1:10">
      <c r="A66" s="51"/>
      <c r="B66" s="10"/>
      <c r="C66" s="10"/>
      <c r="D66" s="10"/>
      <c r="E66" s="10"/>
      <c r="F66" s="10"/>
      <c r="G66" s="10"/>
      <c r="H66" s="10"/>
      <c r="I66" s="10"/>
      <c r="J66" s="10"/>
    </row>
    <row r="67" spans="1:10" ht="15.75" thickBot="1">
      <c r="A67" s="51"/>
      <c r="B67" s="11" t="s">
        <v>211</v>
      </c>
      <c r="C67" s="12"/>
      <c r="D67" s="26">
        <v>2014</v>
      </c>
      <c r="E67" s="26"/>
      <c r="F67" s="26"/>
      <c r="G67" s="12"/>
      <c r="H67" s="26">
        <v>2013</v>
      </c>
      <c r="I67" s="26"/>
      <c r="J67" s="26"/>
    </row>
    <row r="68" spans="1:10">
      <c r="A68" s="51"/>
      <c r="B68" s="122" t="s">
        <v>737</v>
      </c>
      <c r="C68" s="16"/>
      <c r="D68" s="34"/>
      <c r="E68" s="34"/>
      <c r="F68" s="34"/>
      <c r="G68" s="16"/>
      <c r="H68" s="34"/>
      <c r="I68" s="34"/>
      <c r="J68" s="34"/>
    </row>
    <row r="69" spans="1:10">
      <c r="A69" s="51"/>
      <c r="B69" s="38" t="s">
        <v>738</v>
      </c>
      <c r="C69" s="39"/>
      <c r="D69" s="59" t="s">
        <v>214</v>
      </c>
      <c r="E69" s="41">
        <v>800</v>
      </c>
      <c r="F69" s="39"/>
      <c r="G69" s="39"/>
      <c r="H69" s="59" t="s">
        <v>214</v>
      </c>
      <c r="I69" s="41">
        <v>517</v>
      </c>
      <c r="J69" s="39"/>
    </row>
    <row r="70" spans="1:10">
      <c r="A70" s="51"/>
      <c r="B70" s="38"/>
      <c r="C70" s="39"/>
      <c r="D70" s="59"/>
      <c r="E70" s="41"/>
      <c r="F70" s="39"/>
      <c r="G70" s="39"/>
      <c r="H70" s="59"/>
      <c r="I70" s="41"/>
      <c r="J70" s="39"/>
    </row>
    <row r="71" spans="1:10">
      <c r="A71" s="51"/>
      <c r="B71" s="27" t="s">
        <v>223</v>
      </c>
      <c r="C71" s="29"/>
      <c r="D71" s="60">
        <v>156</v>
      </c>
      <c r="E71" s="60"/>
      <c r="F71" s="29"/>
      <c r="G71" s="29"/>
      <c r="H71" s="60">
        <v>141</v>
      </c>
      <c r="I71" s="60"/>
      <c r="J71" s="29"/>
    </row>
    <row r="72" spans="1:10">
      <c r="A72" s="51"/>
      <c r="B72" s="27"/>
      <c r="C72" s="29"/>
      <c r="D72" s="60"/>
      <c r="E72" s="60"/>
      <c r="F72" s="29"/>
      <c r="G72" s="29"/>
      <c r="H72" s="60"/>
      <c r="I72" s="60"/>
      <c r="J72" s="29"/>
    </row>
    <row r="73" spans="1:10">
      <c r="A73" s="51"/>
      <c r="B73" s="38" t="s">
        <v>739</v>
      </c>
      <c r="C73" s="39"/>
      <c r="D73" s="41">
        <v>45</v>
      </c>
      <c r="E73" s="41"/>
      <c r="F73" s="39"/>
      <c r="G73" s="39"/>
      <c r="H73" s="41">
        <v>49</v>
      </c>
      <c r="I73" s="41"/>
      <c r="J73" s="39"/>
    </row>
    <row r="74" spans="1:10">
      <c r="A74" s="51"/>
      <c r="B74" s="38"/>
      <c r="C74" s="39"/>
      <c r="D74" s="41"/>
      <c r="E74" s="41"/>
      <c r="F74" s="39"/>
      <c r="G74" s="39"/>
      <c r="H74" s="41"/>
      <c r="I74" s="41"/>
      <c r="J74" s="39"/>
    </row>
    <row r="75" spans="1:10">
      <c r="A75" s="51"/>
      <c r="B75" s="27" t="s">
        <v>136</v>
      </c>
      <c r="C75" s="29"/>
      <c r="D75" s="60">
        <v>193</v>
      </c>
      <c r="E75" s="60"/>
      <c r="F75" s="29"/>
      <c r="G75" s="29"/>
      <c r="H75" s="60">
        <v>201</v>
      </c>
      <c r="I75" s="60"/>
      <c r="J75" s="29"/>
    </row>
    <row r="76" spans="1:10" ht="15.75" thickBot="1">
      <c r="A76" s="51"/>
      <c r="B76" s="27"/>
      <c r="C76" s="29"/>
      <c r="D76" s="85"/>
      <c r="E76" s="85"/>
      <c r="F76" s="71"/>
      <c r="G76" s="29"/>
      <c r="H76" s="85"/>
      <c r="I76" s="85"/>
      <c r="J76" s="71"/>
    </row>
    <row r="77" spans="1:10">
      <c r="A77" s="51"/>
      <c r="B77" s="143" t="s">
        <v>740</v>
      </c>
      <c r="C77" s="39"/>
      <c r="D77" s="87">
        <v>1194</v>
      </c>
      <c r="E77" s="87"/>
      <c r="F77" s="68"/>
      <c r="G77" s="39"/>
      <c r="H77" s="75">
        <v>908</v>
      </c>
      <c r="I77" s="75"/>
      <c r="J77" s="68"/>
    </row>
    <row r="78" spans="1:10" ht="15.75" thickBot="1">
      <c r="A78" s="51"/>
      <c r="B78" s="143"/>
      <c r="C78" s="39"/>
      <c r="D78" s="92"/>
      <c r="E78" s="92"/>
      <c r="F78" s="77"/>
      <c r="G78" s="39"/>
      <c r="H78" s="76"/>
      <c r="I78" s="76"/>
      <c r="J78" s="77"/>
    </row>
    <row r="79" spans="1:10" ht="15.75" thickTop="1">
      <c r="A79" s="51"/>
      <c r="B79" s="122" t="s">
        <v>741</v>
      </c>
      <c r="C79" s="16"/>
      <c r="D79" s="115"/>
      <c r="E79" s="115"/>
      <c r="F79" s="115"/>
      <c r="G79" s="16"/>
      <c r="H79" s="115"/>
      <c r="I79" s="115"/>
      <c r="J79" s="115"/>
    </row>
    <row r="80" spans="1:10">
      <c r="A80" s="51"/>
      <c r="B80" s="38" t="s">
        <v>742</v>
      </c>
      <c r="C80" s="39"/>
      <c r="D80" s="40">
        <v>1005</v>
      </c>
      <c r="E80" s="40"/>
      <c r="F80" s="39"/>
      <c r="G80" s="39"/>
      <c r="H80" s="40">
        <v>1050</v>
      </c>
      <c r="I80" s="40"/>
      <c r="J80" s="39"/>
    </row>
    <row r="81" spans="1:10">
      <c r="A81" s="51"/>
      <c r="B81" s="38"/>
      <c r="C81" s="39"/>
      <c r="D81" s="40"/>
      <c r="E81" s="40"/>
      <c r="F81" s="39"/>
      <c r="G81" s="39"/>
      <c r="H81" s="40"/>
      <c r="I81" s="40"/>
      <c r="J81" s="39"/>
    </row>
    <row r="82" spans="1:10">
      <c r="A82" s="51"/>
      <c r="B82" s="27" t="s">
        <v>743</v>
      </c>
      <c r="C82" s="29"/>
      <c r="D82" s="60">
        <v>316</v>
      </c>
      <c r="E82" s="60"/>
      <c r="F82" s="29"/>
      <c r="G82" s="29"/>
      <c r="H82" s="60">
        <v>311</v>
      </c>
      <c r="I82" s="60"/>
      <c r="J82" s="29"/>
    </row>
    <row r="83" spans="1:10">
      <c r="A83" s="51"/>
      <c r="B83" s="27"/>
      <c r="C83" s="29"/>
      <c r="D83" s="60"/>
      <c r="E83" s="60"/>
      <c r="F83" s="29"/>
      <c r="G83" s="29"/>
      <c r="H83" s="60"/>
      <c r="I83" s="60"/>
      <c r="J83" s="29"/>
    </row>
    <row r="84" spans="1:10">
      <c r="A84" s="51"/>
      <c r="B84" s="38" t="s">
        <v>744</v>
      </c>
      <c r="C84" s="39"/>
      <c r="D84" s="41">
        <v>650</v>
      </c>
      <c r="E84" s="41"/>
      <c r="F84" s="39"/>
      <c r="G84" s="39"/>
      <c r="H84" s="41">
        <v>467</v>
      </c>
      <c r="I84" s="41"/>
      <c r="J84" s="39"/>
    </row>
    <row r="85" spans="1:10">
      <c r="A85" s="51"/>
      <c r="B85" s="38"/>
      <c r="C85" s="39"/>
      <c r="D85" s="41"/>
      <c r="E85" s="41"/>
      <c r="F85" s="39"/>
      <c r="G85" s="39"/>
      <c r="H85" s="41"/>
      <c r="I85" s="41"/>
      <c r="J85" s="39"/>
    </row>
    <row r="86" spans="1:10">
      <c r="A86" s="51"/>
      <c r="B86" s="27" t="s">
        <v>745</v>
      </c>
      <c r="C86" s="29"/>
      <c r="D86" s="60" t="s">
        <v>336</v>
      </c>
      <c r="E86" s="60"/>
      <c r="F86" s="29"/>
      <c r="G86" s="29"/>
      <c r="H86" s="60">
        <v>93</v>
      </c>
      <c r="I86" s="60"/>
      <c r="J86" s="29"/>
    </row>
    <row r="87" spans="1:10">
      <c r="A87" s="51"/>
      <c r="B87" s="27"/>
      <c r="C87" s="29"/>
      <c r="D87" s="60"/>
      <c r="E87" s="60"/>
      <c r="F87" s="29"/>
      <c r="G87" s="29"/>
      <c r="H87" s="60"/>
      <c r="I87" s="60"/>
      <c r="J87" s="29"/>
    </row>
    <row r="88" spans="1:10">
      <c r="A88" s="51"/>
      <c r="B88" s="38" t="s">
        <v>746</v>
      </c>
      <c r="C88" s="39"/>
      <c r="D88" s="41">
        <v>199</v>
      </c>
      <c r="E88" s="41"/>
      <c r="F88" s="39"/>
      <c r="G88" s="39"/>
      <c r="H88" s="41">
        <v>177</v>
      </c>
      <c r="I88" s="41"/>
      <c r="J88" s="39"/>
    </row>
    <row r="89" spans="1:10">
      <c r="A89" s="51"/>
      <c r="B89" s="38"/>
      <c r="C89" s="39"/>
      <c r="D89" s="41"/>
      <c r="E89" s="41"/>
      <c r="F89" s="39"/>
      <c r="G89" s="39"/>
      <c r="H89" s="41"/>
      <c r="I89" s="41"/>
      <c r="J89" s="39"/>
    </row>
    <row r="90" spans="1:10">
      <c r="A90" s="51"/>
      <c r="B90" s="27" t="s">
        <v>747</v>
      </c>
      <c r="C90" s="29"/>
      <c r="D90" s="60">
        <v>249</v>
      </c>
      <c r="E90" s="60"/>
      <c r="F90" s="29"/>
      <c r="G90" s="29"/>
      <c r="H90" s="60">
        <v>243</v>
      </c>
      <c r="I90" s="60"/>
      <c r="J90" s="29"/>
    </row>
    <row r="91" spans="1:10">
      <c r="A91" s="51"/>
      <c r="B91" s="27"/>
      <c r="C91" s="29"/>
      <c r="D91" s="60"/>
      <c r="E91" s="60"/>
      <c r="F91" s="29"/>
      <c r="G91" s="29"/>
      <c r="H91" s="60"/>
      <c r="I91" s="60"/>
      <c r="J91" s="29"/>
    </row>
    <row r="92" spans="1:10">
      <c r="A92" s="51"/>
      <c r="B92" s="38" t="s">
        <v>748</v>
      </c>
      <c r="C92" s="39"/>
      <c r="D92" s="41">
        <v>358</v>
      </c>
      <c r="E92" s="41"/>
      <c r="F92" s="39"/>
      <c r="G92" s="39"/>
      <c r="H92" s="41">
        <v>239</v>
      </c>
      <c r="I92" s="41"/>
      <c r="J92" s="39"/>
    </row>
    <row r="93" spans="1:10">
      <c r="A93" s="51"/>
      <c r="B93" s="38"/>
      <c r="C93" s="39"/>
      <c r="D93" s="41"/>
      <c r="E93" s="41"/>
      <c r="F93" s="39"/>
      <c r="G93" s="39"/>
      <c r="H93" s="41"/>
      <c r="I93" s="41"/>
      <c r="J93" s="39"/>
    </row>
    <row r="94" spans="1:10">
      <c r="A94" s="51"/>
      <c r="B94" s="27" t="s">
        <v>749</v>
      </c>
      <c r="C94" s="29"/>
      <c r="D94" s="60">
        <v>141</v>
      </c>
      <c r="E94" s="60"/>
      <c r="F94" s="29"/>
      <c r="G94" s="29"/>
      <c r="H94" s="60">
        <v>138</v>
      </c>
      <c r="I94" s="60"/>
      <c r="J94" s="29"/>
    </row>
    <row r="95" spans="1:10">
      <c r="A95" s="51"/>
      <c r="B95" s="27"/>
      <c r="C95" s="29"/>
      <c r="D95" s="60"/>
      <c r="E95" s="60"/>
      <c r="F95" s="29"/>
      <c r="G95" s="29"/>
      <c r="H95" s="60"/>
      <c r="I95" s="60"/>
      <c r="J95" s="29"/>
    </row>
    <row r="96" spans="1:10">
      <c r="A96" s="51"/>
      <c r="B96" s="38" t="s">
        <v>91</v>
      </c>
      <c r="C96" s="39"/>
      <c r="D96" s="41">
        <v>110</v>
      </c>
      <c r="E96" s="41"/>
      <c r="F96" s="39"/>
      <c r="G96" s="39"/>
      <c r="H96" s="41">
        <v>102</v>
      </c>
      <c r="I96" s="41"/>
      <c r="J96" s="39"/>
    </row>
    <row r="97" spans="1:26">
      <c r="A97" s="51"/>
      <c r="B97" s="38"/>
      <c r="C97" s="39"/>
      <c r="D97" s="41"/>
      <c r="E97" s="41"/>
      <c r="F97" s="39"/>
      <c r="G97" s="39"/>
      <c r="H97" s="41"/>
      <c r="I97" s="41"/>
      <c r="J97" s="39"/>
    </row>
    <row r="98" spans="1:26">
      <c r="A98" s="51"/>
      <c r="B98" s="27" t="s">
        <v>750</v>
      </c>
      <c r="C98" s="29"/>
      <c r="D98" s="60">
        <v>62</v>
      </c>
      <c r="E98" s="60"/>
      <c r="F98" s="29"/>
      <c r="G98" s="29"/>
      <c r="H98" s="60">
        <v>58</v>
      </c>
      <c r="I98" s="60"/>
      <c r="J98" s="29"/>
    </row>
    <row r="99" spans="1:26">
      <c r="A99" s="51"/>
      <c r="B99" s="27"/>
      <c r="C99" s="29"/>
      <c r="D99" s="60"/>
      <c r="E99" s="60"/>
      <c r="F99" s="29"/>
      <c r="G99" s="29"/>
      <c r="H99" s="60"/>
      <c r="I99" s="60"/>
      <c r="J99" s="29"/>
    </row>
    <row r="100" spans="1:26">
      <c r="A100" s="51"/>
      <c r="B100" s="38" t="s">
        <v>751</v>
      </c>
      <c r="C100" s="39"/>
      <c r="D100" s="41">
        <v>73</v>
      </c>
      <c r="E100" s="41"/>
      <c r="F100" s="39"/>
      <c r="G100" s="39"/>
      <c r="H100" s="41">
        <v>51</v>
      </c>
      <c r="I100" s="41"/>
      <c r="J100" s="39"/>
    </row>
    <row r="101" spans="1:26">
      <c r="A101" s="51"/>
      <c r="B101" s="38"/>
      <c r="C101" s="39"/>
      <c r="D101" s="41"/>
      <c r="E101" s="41"/>
      <c r="F101" s="39"/>
      <c r="G101" s="39"/>
      <c r="H101" s="41"/>
      <c r="I101" s="41"/>
      <c r="J101" s="39"/>
    </row>
    <row r="102" spans="1:26">
      <c r="A102" s="51"/>
      <c r="B102" s="27" t="s">
        <v>136</v>
      </c>
      <c r="C102" s="29"/>
      <c r="D102" s="60">
        <v>300</v>
      </c>
      <c r="E102" s="60"/>
      <c r="F102" s="29"/>
      <c r="G102" s="29"/>
      <c r="H102" s="60">
        <v>233</v>
      </c>
      <c r="I102" s="60"/>
      <c r="J102" s="29"/>
    </row>
    <row r="103" spans="1:26" ht="15.75" thickBot="1">
      <c r="A103" s="51"/>
      <c r="B103" s="27"/>
      <c r="C103" s="29"/>
      <c r="D103" s="85"/>
      <c r="E103" s="85"/>
      <c r="F103" s="71"/>
      <c r="G103" s="29"/>
      <c r="H103" s="85"/>
      <c r="I103" s="85"/>
      <c r="J103" s="71"/>
    </row>
    <row r="104" spans="1:26">
      <c r="A104" s="51"/>
      <c r="B104" s="143" t="s">
        <v>752</v>
      </c>
      <c r="C104" s="39"/>
      <c r="D104" s="87">
        <v>3463</v>
      </c>
      <c r="E104" s="87"/>
      <c r="F104" s="68"/>
      <c r="G104" s="39"/>
      <c r="H104" s="87">
        <v>3162</v>
      </c>
      <c r="I104" s="87"/>
      <c r="J104" s="68"/>
    </row>
    <row r="105" spans="1:26" ht="15.75" thickBot="1">
      <c r="A105" s="51"/>
      <c r="B105" s="143"/>
      <c r="C105" s="39"/>
      <c r="D105" s="144"/>
      <c r="E105" s="144"/>
      <c r="F105" s="61"/>
      <c r="G105" s="39"/>
      <c r="H105" s="144"/>
      <c r="I105" s="144"/>
      <c r="J105" s="61"/>
    </row>
    <row r="106" spans="1:26" ht="26.25" thickBot="1">
      <c r="A106" s="51"/>
      <c r="B106" s="129" t="s">
        <v>753</v>
      </c>
      <c r="C106" s="16"/>
      <c r="D106" s="145" t="s">
        <v>754</v>
      </c>
      <c r="E106" s="145"/>
      <c r="F106" s="111" t="s">
        <v>221</v>
      </c>
      <c r="G106" s="16"/>
      <c r="H106" s="145" t="s">
        <v>755</v>
      </c>
      <c r="I106" s="145"/>
      <c r="J106" s="111" t="s">
        <v>221</v>
      </c>
    </row>
    <row r="107" spans="1:26">
      <c r="A107" s="51"/>
      <c r="B107" s="143" t="s">
        <v>756</v>
      </c>
      <c r="C107" s="39"/>
      <c r="D107" s="87">
        <v>3155</v>
      </c>
      <c r="E107" s="87"/>
      <c r="F107" s="68"/>
      <c r="G107" s="39"/>
      <c r="H107" s="87">
        <v>2976</v>
      </c>
      <c r="I107" s="87"/>
      <c r="J107" s="68"/>
    </row>
    <row r="108" spans="1:26" ht="15.75" thickBot="1">
      <c r="A108" s="51"/>
      <c r="B108" s="143"/>
      <c r="C108" s="39"/>
      <c r="D108" s="144"/>
      <c r="E108" s="144"/>
      <c r="F108" s="61"/>
      <c r="G108" s="39"/>
      <c r="H108" s="144"/>
      <c r="I108" s="144"/>
      <c r="J108" s="61"/>
    </row>
    <row r="109" spans="1:26">
      <c r="A109" s="51"/>
      <c r="B109" s="27" t="s">
        <v>757</v>
      </c>
      <c r="C109" s="29"/>
      <c r="D109" s="30" t="s">
        <v>214</v>
      </c>
      <c r="E109" s="47">
        <v>1961</v>
      </c>
      <c r="F109" s="34"/>
      <c r="G109" s="29"/>
      <c r="H109" s="30" t="s">
        <v>214</v>
      </c>
      <c r="I109" s="47">
        <v>2068</v>
      </c>
      <c r="J109" s="34"/>
    </row>
    <row r="110" spans="1:26" ht="15.75" thickBot="1">
      <c r="A110" s="51"/>
      <c r="B110" s="27"/>
      <c r="C110" s="29"/>
      <c r="D110" s="46"/>
      <c r="E110" s="48"/>
      <c r="F110" s="49"/>
      <c r="G110" s="29"/>
      <c r="H110" s="46"/>
      <c r="I110" s="48"/>
      <c r="J110" s="49"/>
    </row>
    <row r="111" spans="1:26" ht="15.75" thickTop="1">
      <c r="A111" s="51"/>
      <c r="B111" s="52" t="s">
        <v>758</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c r="A112" s="51"/>
      <c r="B112" s="53" t="s">
        <v>759</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14">
      <c r="A113" s="51"/>
      <c r="B113" s="25"/>
      <c r="C113" s="25"/>
      <c r="D113" s="25"/>
      <c r="E113" s="25"/>
      <c r="F113" s="25"/>
      <c r="G113" s="25"/>
      <c r="H113" s="25"/>
      <c r="I113" s="25"/>
      <c r="J113" s="25"/>
      <c r="K113" s="25"/>
      <c r="L113" s="25"/>
      <c r="M113" s="25"/>
      <c r="N113" s="25"/>
    </row>
    <row r="114" spans="1:14">
      <c r="A114" s="51"/>
      <c r="B114" s="10"/>
      <c r="C114" s="10"/>
      <c r="D114" s="10"/>
      <c r="E114" s="10"/>
      <c r="F114" s="10"/>
      <c r="G114" s="10"/>
      <c r="H114" s="10"/>
      <c r="I114" s="10"/>
      <c r="J114" s="10"/>
      <c r="K114" s="10"/>
      <c r="L114" s="10"/>
      <c r="M114" s="10"/>
      <c r="N114" s="10"/>
    </row>
    <row r="115" spans="1:14" ht="15.75" thickBot="1">
      <c r="A115" s="51"/>
      <c r="B115" s="11" t="s">
        <v>211</v>
      </c>
      <c r="C115" s="12"/>
      <c r="D115" s="26">
        <v>2014</v>
      </c>
      <c r="E115" s="26"/>
      <c r="F115" s="26"/>
      <c r="G115" s="12"/>
      <c r="H115" s="26">
        <v>2013</v>
      </c>
      <c r="I115" s="26"/>
      <c r="J115" s="26"/>
      <c r="K115" s="12"/>
      <c r="L115" s="26">
        <v>2012</v>
      </c>
      <c r="M115" s="26"/>
      <c r="N115" s="26"/>
    </row>
    <row r="116" spans="1:14">
      <c r="A116" s="51"/>
      <c r="B116" s="28" t="s">
        <v>760</v>
      </c>
      <c r="C116" s="29"/>
      <c r="D116" s="30" t="s">
        <v>214</v>
      </c>
      <c r="E116" s="32">
        <v>113</v>
      </c>
      <c r="F116" s="34"/>
      <c r="G116" s="29"/>
      <c r="H116" s="30" t="s">
        <v>214</v>
      </c>
      <c r="I116" s="32">
        <v>178</v>
      </c>
      <c r="J116" s="34"/>
      <c r="K116" s="29"/>
      <c r="L116" s="30" t="s">
        <v>214</v>
      </c>
      <c r="M116" s="32">
        <v>178</v>
      </c>
      <c r="N116" s="34"/>
    </row>
    <row r="117" spans="1:14">
      <c r="A117" s="51"/>
      <c r="B117" s="27"/>
      <c r="C117" s="29"/>
      <c r="D117" s="45"/>
      <c r="E117" s="60"/>
      <c r="F117" s="29"/>
      <c r="G117" s="29"/>
      <c r="H117" s="45"/>
      <c r="I117" s="60"/>
      <c r="J117" s="29"/>
      <c r="K117" s="29"/>
      <c r="L117" s="45"/>
      <c r="M117" s="60"/>
      <c r="N117" s="29"/>
    </row>
    <row r="118" spans="1:14">
      <c r="A118" s="51"/>
      <c r="B118" s="38" t="s">
        <v>761</v>
      </c>
      <c r="C118" s="39"/>
      <c r="D118" s="41">
        <v>17</v>
      </c>
      <c r="E118" s="41"/>
      <c r="F118" s="39"/>
      <c r="G118" s="39"/>
      <c r="H118" s="41">
        <v>17</v>
      </c>
      <c r="I118" s="41"/>
      <c r="J118" s="39"/>
      <c r="K118" s="39"/>
      <c r="L118" s="41">
        <v>13</v>
      </c>
      <c r="M118" s="41"/>
      <c r="N118" s="39"/>
    </row>
    <row r="119" spans="1:14">
      <c r="A119" s="51"/>
      <c r="B119" s="38"/>
      <c r="C119" s="39"/>
      <c r="D119" s="41"/>
      <c r="E119" s="41"/>
      <c r="F119" s="39"/>
      <c r="G119" s="39"/>
      <c r="H119" s="41"/>
      <c r="I119" s="41"/>
      <c r="J119" s="39"/>
      <c r="K119" s="39"/>
      <c r="L119" s="41"/>
      <c r="M119" s="41"/>
      <c r="N119" s="39"/>
    </row>
    <row r="120" spans="1:14">
      <c r="A120" s="51"/>
      <c r="B120" s="27" t="s">
        <v>762</v>
      </c>
      <c r="C120" s="29"/>
      <c r="D120" s="60">
        <v>4</v>
      </c>
      <c r="E120" s="60"/>
      <c r="F120" s="29"/>
      <c r="G120" s="29"/>
      <c r="H120" s="60">
        <v>6</v>
      </c>
      <c r="I120" s="60"/>
      <c r="J120" s="29"/>
      <c r="K120" s="29"/>
      <c r="L120" s="60">
        <v>16</v>
      </c>
      <c r="M120" s="60"/>
      <c r="N120" s="29"/>
    </row>
    <row r="121" spans="1:14">
      <c r="A121" s="51"/>
      <c r="B121" s="27"/>
      <c r="C121" s="29"/>
      <c r="D121" s="60"/>
      <c r="E121" s="60"/>
      <c r="F121" s="29"/>
      <c r="G121" s="29"/>
      <c r="H121" s="60"/>
      <c r="I121" s="60"/>
      <c r="J121" s="29"/>
      <c r="K121" s="29"/>
      <c r="L121" s="60"/>
      <c r="M121" s="60"/>
      <c r="N121" s="29"/>
    </row>
    <row r="122" spans="1:14">
      <c r="A122" s="51"/>
      <c r="B122" s="22" t="s">
        <v>763</v>
      </c>
      <c r="C122" s="12"/>
      <c r="D122" s="41" t="s">
        <v>764</v>
      </c>
      <c r="E122" s="41"/>
      <c r="F122" s="55" t="s">
        <v>221</v>
      </c>
      <c r="G122" s="12"/>
      <c r="H122" s="41" t="s">
        <v>724</v>
      </c>
      <c r="I122" s="41"/>
      <c r="J122" s="55" t="s">
        <v>221</v>
      </c>
      <c r="K122" s="12"/>
      <c r="L122" s="41" t="s">
        <v>765</v>
      </c>
      <c r="M122" s="41"/>
      <c r="N122" s="55" t="s">
        <v>221</v>
      </c>
    </row>
    <row r="123" spans="1:14">
      <c r="A123" s="51"/>
      <c r="B123" s="15" t="s">
        <v>766</v>
      </c>
      <c r="C123" s="16"/>
      <c r="D123" s="60" t="s">
        <v>512</v>
      </c>
      <c r="E123" s="60"/>
      <c r="F123" s="17" t="s">
        <v>221</v>
      </c>
      <c r="G123" s="16"/>
      <c r="H123" s="60" t="s">
        <v>545</v>
      </c>
      <c r="I123" s="60"/>
      <c r="J123" s="17" t="s">
        <v>221</v>
      </c>
      <c r="K123" s="16"/>
      <c r="L123" s="60" t="s">
        <v>573</v>
      </c>
      <c r="M123" s="60"/>
      <c r="N123" s="17" t="s">
        <v>221</v>
      </c>
    </row>
    <row r="124" spans="1:14">
      <c r="A124" s="51"/>
      <c r="B124" s="38" t="s">
        <v>767</v>
      </c>
      <c r="C124" s="39"/>
      <c r="D124" s="41">
        <v>42</v>
      </c>
      <c r="E124" s="41"/>
      <c r="F124" s="39"/>
      <c r="G124" s="39"/>
      <c r="H124" s="41" t="s">
        <v>336</v>
      </c>
      <c r="I124" s="41"/>
      <c r="J124" s="39"/>
      <c r="K124" s="39"/>
      <c r="L124" s="41" t="s">
        <v>336</v>
      </c>
      <c r="M124" s="41"/>
      <c r="N124" s="39"/>
    </row>
    <row r="125" spans="1:14">
      <c r="A125" s="51"/>
      <c r="B125" s="38"/>
      <c r="C125" s="39"/>
      <c r="D125" s="41"/>
      <c r="E125" s="41"/>
      <c r="F125" s="39"/>
      <c r="G125" s="39"/>
      <c r="H125" s="41"/>
      <c r="I125" s="41"/>
      <c r="J125" s="39"/>
      <c r="K125" s="39"/>
      <c r="L125" s="41"/>
      <c r="M125" s="41"/>
      <c r="N125" s="39"/>
    </row>
    <row r="126" spans="1:14" ht="15.75" thickBot="1">
      <c r="A126" s="51"/>
      <c r="B126" s="15" t="s">
        <v>768</v>
      </c>
      <c r="C126" s="16"/>
      <c r="D126" s="85" t="s">
        <v>355</v>
      </c>
      <c r="E126" s="85"/>
      <c r="F126" s="111" t="s">
        <v>221</v>
      </c>
      <c r="G126" s="16"/>
      <c r="H126" s="85" t="s">
        <v>550</v>
      </c>
      <c r="I126" s="85"/>
      <c r="J126" s="111" t="s">
        <v>221</v>
      </c>
      <c r="K126" s="16"/>
      <c r="L126" s="85" t="s">
        <v>511</v>
      </c>
      <c r="M126" s="85"/>
      <c r="N126" s="111" t="s">
        <v>221</v>
      </c>
    </row>
    <row r="127" spans="1:14">
      <c r="A127" s="51"/>
      <c r="B127" s="38" t="s">
        <v>769</v>
      </c>
      <c r="C127" s="39"/>
      <c r="D127" s="73" t="s">
        <v>214</v>
      </c>
      <c r="E127" s="75">
        <v>141</v>
      </c>
      <c r="F127" s="68"/>
      <c r="G127" s="39"/>
      <c r="H127" s="73" t="s">
        <v>214</v>
      </c>
      <c r="I127" s="75">
        <v>113</v>
      </c>
      <c r="J127" s="68"/>
      <c r="K127" s="39"/>
      <c r="L127" s="73" t="s">
        <v>214</v>
      </c>
      <c r="M127" s="75">
        <v>178</v>
      </c>
      <c r="N127" s="68"/>
    </row>
    <row r="128" spans="1:14" ht="15.75" thickBot="1">
      <c r="A128" s="51"/>
      <c r="B128" s="38"/>
      <c r="C128" s="39"/>
      <c r="D128" s="74"/>
      <c r="E128" s="76"/>
      <c r="F128" s="77"/>
      <c r="G128" s="39"/>
      <c r="H128" s="74"/>
      <c r="I128" s="76"/>
      <c r="J128" s="77"/>
      <c r="K128" s="39"/>
      <c r="L128" s="74"/>
      <c r="M128" s="76"/>
      <c r="N128" s="77"/>
    </row>
    <row r="129" spans="1:26" ht="15.75" thickTop="1">
      <c r="A129" s="51"/>
      <c r="B129" s="53" t="s">
        <v>770</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row>
    <row r="130" spans="1:26">
      <c r="A130" s="51"/>
      <c r="B130" s="53" t="s">
        <v>771</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c r="A131" s="51"/>
      <c r="B131" s="53" t="s">
        <v>772</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row>
  </sheetData>
  <mergeCells count="509">
    <mergeCell ref="B131:Z131"/>
    <mergeCell ref="B63:Z63"/>
    <mergeCell ref="B64:Z64"/>
    <mergeCell ref="B111:Z111"/>
    <mergeCell ref="B112:Z112"/>
    <mergeCell ref="B129:Z129"/>
    <mergeCell ref="B130:Z130"/>
    <mergeCell ref="B57:Z57"/>
    <mergeCell ref="B58:Z58"/>
    <mergeCell ref="B59:Z59"/>
    <mergeCell ref="B60:Z60"/>
    <mergeCell ref="B61:Z61"/>
    <mergeCell ref="B62:Z62"/>
    <mergeCell ref="N127:N128"/>
    <mergeCell ref="A1:A2"/>
    <mergeCell ref="B1:Z1"/>
    <mergeCell ref="B2:Z2"/>
    <mergeCell ref="B3:Z3"/>
    <mergeCell ref="A4:A131"/>
    <mergeCell ref="B4:Z4"/>
    <mergeCell ref="B5:Z5"/>
    <mergeCell ref="B38:Z38"/>
    <mergeCell ref="B39:Z3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M125"/>
    <mergeCell ref="N124:N125"/>
    <mergeCell ref="D126:E126"/>
    <mergeCell ref="H126:I126"/>
    <mergeCell ref="L126:M126"/>
    <mergeCell ref="B124:B125"/>
    <mergeCell ref="C124:C125"/>
    <mergeCell ref="D124:E125"/>
    <mergeCell ref="F124:F125"/>
    <mergeCell ref="G124:G125"/>
    <mergeCell ref="H124:I125"/>
    <mergeCell ref="N120:N121"/>
    <mergeCell ref="D122:E122"/>
    <mergeCell ref="H122:I122"/>
    <mergeCell ref="L122:M122"/>
    <mergeCell ref="D123:E123"/>
    <mergeCell ref="H123:I123"/>
    <mergeCell ref="L123: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3:N113"/>
    <mergeCell ref="D115:F115"/>
    <mergeCell ref="H115:J115"/>
    <mergeCell ref="L115:N115"/>
    <mergeCell ref="B116:B117"/>
    <mergeCell ref="C116:C117"/>
    <mergeCell ref="D116:D117"/>
    <mergeCell ref="E116:E117"/>
    <mergeCell ref="F116:F117"/>
    <mergeCell ref="G116:G117"/>
    <mergeCell ref="J107:J108"/>
    <mergeCell ref="B109:B110"/>
    <mergeCell ref="C109:C110"/>
    <mergeCell ref="D109:D110"/>
    <mergeCell ref="E109:E110"/>
    <mergeCell ref="F109:F110"/>
    <mergeCell ref="G109:G110"/>
    <mergeCell ref="H109:H110"/>
    <mergeCell ref="I109:I110"/>
    <mergeCell ref="J109:J110"/>
    <mergeCell ref="D106:E106"/>
    <mergeCell ref="H106:I106"/>
    <mergeCell ref="B107:B108"/>
    <mergeCell ref="C107:C108"/>
    <mergeCell ref="D107:E108"/>
    <mergeCell ref="F107:F108"/>
    <mergeCell ref="G107:G108"/>
    <mergeCell ref="H107:I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W52:W53"/>
    <mergeCell ref="X52:X53"/>
    <mergeCell ref="Y52:Y53"/>
    <mergeCell ref="Z52:Z53"/>
    <mergeCell ref="B65:J65"/>
    <mergeCell ref="D67:F67"/>
    <mergeCell ref="H67:J67"/>
    <mergeCell ref="B54:Z54"/>
    <mergeCell ref="B55:Z55"/>
    <mergeCell ref="B56:Z56"/>
    <mergeCell ref="O52:O53"/>
    <mergeCell ref="P52:P53"/>
    <mergeCell ref="Q52:Q53"/>
    <mergeCell ref="R52:R53"/>
    <mergeCell ref="S52:S53"/>
    <mergeCell ref="T52:V53"/>
    <mergeCell ref="Z50:Z51"/>
    <mergeCell ref="B52:B53"/>
    <mergeCell ref="C52:C53"/>
    <mergeCell ref="D52:F53"/>
    <mergeCell ref="G52:G53"/>
    <mergeCell ref="H52:H53"/>
    <mergeCell ref="I52:I53"/>
    <mergeCell ref="J52:J53"/>
    <mergeCell ref="K52:K53"/>
    <mergeCell ref="L52:N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W44:W45"/>
    <mergeCell ref="X44:X45"/>
    <mergeCell ref="Y44:Y45"/>
    <mergeCell ref="Z44:Z45"/>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X43:Z43"/>
    <mergeCell ref="B44:B45"/>
    <mergeCell ref="C44:C45"/>
    <mergeCell ref="D44:D45"/>
    <mergeCell ref="E44:E45"/>
    <mergeCell ref="F44:F45"/>
    <mergeCell ref="G44:G45"/>
    <mergeCell ref="H44:H45"/>
    <mergeCell ref="I44:I45"/>
    <mergeCell ref="J44:J45"/>
    <mergeCell ref="N36:N37"/>
    <mergeCell ref="B40:Z40"/>
    <mergeCell ref="D42:J42"/>
    <mergeCell ref="L42:R42"/>
    <mergeCell ref="T42:Z42"/>
    <mergeCell ref="D43:F43"/>
    <mergeCell ref="H43:J43"/>
    <mergeCell ref="L43:N43"/>
    <mergeCell ref="P43:R43"/>
    <mergeCell ref="T43:V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D22:E22"/>
    <mergeCell ref="H22:I22"/>
    <mergeCell ref="L22:M22"/>
    <mergeCell ref="D23:E23"/>
    <mergeCell ref="H23:I23"/>
    <mergeCell ref="L23:M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9872</v>
      </c>
      <c r="C4" s="7">
        <v>18769</v>
      </c>
      <c r="D4" s="7">
        <v>18143</v>
      </c>
    </row>
    <row r="5" spans="1:4">
      <c r="A5" s="3" t="s">
        <v>32</v>
      </c>
      <c r="B5" s="4"/>
      <c r="C5" s="4"/>
      <c r="D5" s="4"/>
    </row>
    <row r="6" spans="1:4">
      <c r="A6" s="2" t="s">
        <v>33</v>
      </c>
      <c r="B6" s="6">
        <v>16477</v>
      </c>
      <c r="C6" s="6">
        <v>15471</v>
      </c>
      <c r="D6" s="6">
        <v>15250</v>
      </c>
    </row>
    <row r="7" spans="1:4">
      <c r="A7" s="2" t="s">
        <v>34</v>
      </c>
      <c r="B7" s="6">
        <v>3395</v>
      </c>
      <c r="C7" s="6">
        <v>3298</v>
      </c>
      <c r="D7" s="6">
        <v>2893</v>
      </c>
    </row>
    <row r="8" spans="1:4">
      <c r="A8" s="2" t="s">
        <v>35</v>
      </c>
      <c r="B8" s="6">
        <v>2038</v>
      </c>
      <c r="C8" s="6">
        <v>1828</v>
      </c>
      <c r="D8" s="6">
        <v>1757</v>
      </c>
    </row>
    <row r="9" spans="1:4">
      <c r="A9" s="2" t="s">
        <v>36</v>
      </c>
      <c r="B9" s="4">
        <v>33</v>
      </c>
      <c r="C9" s="4">
        <v>25</v>
      </c>
      <c r="D9" s="4">
        <v>30</v>
      </c>
    </row>
    <row r="10" spans="1:4">
      <c r="A10" s="2" t="s">
        <v>37</v>
      </c>
      <c r="B10" s="4">
        <v>136</v>
      </c>
      <c r="C10" s="4">
        <v>196</v>
      </c>
      <c r="D10" s="4">
        <v>237</v>
      </c>
    </row>
    <row r="11" spans="1:4">
      <c r="A11" s="2" t="s">
        <v>38</v>
      </c>
      <c r="B11" s="6">
        <v>1188</v>
      </c>
      <c r="C11" s="6">
        <v>1249</v>
      </c>
      <c r="D11" s="4">
        <v>869</v>
      </c>
    </row>
    <row r="12" spans="1:4">
      <c r="A12" s="3" t="s">
        <v>39</v>
      </c>
      <c r="B12" s="4"/>
      <c r="C12" s="4"/>
      <c r="D12" s="4"/>
    </row>
    <row r="13" spans="1:4">
      <c r="A13" s="2" t="s">
        <v>40</v>
      </c>
      <c r="B13" s="4">
        <v>-142</v>
      </c>
      <c r="C13" s="4">
        <v>-155</v>
      </c>
      <c r="D13" s="4">
        <v>-112</v>
      </c>
    </row>
    <row r="14" spans="1:4">
      <c r="A14" s="2" t="s">
        <v>41</v>
      </c>
      <c r="B14" s="4">
        <v>-165</v>
      </c>
      <c r="C14" s="4">
        <v>-177</v>
      </c>
      <c r="D14" s="4">
        <v>-199</v>
      </c>
    </row>
    <row r="15" spans="1:4">
      <c r="A15" s="2" t="s">
        <v>42</v>
      </c>
      <c r="B15" s="4">
        <v>881</v>
      </c>
      <c r="C15" s="4">
        <v>917</v>
      </c>
      <c r="D15" s="4">
        <v>558</v>
      </c>
    </row>
    <row r="16" spans="1:4">
      <c r="A16" s="2" t="s">
        <v>43</v>
      </c>
      <c r="B16" s="4">
        <v>189</v>
      </c>
      <c r="C16" s="4">
        <v>68</v>
      </c>
      <c r="D16" s="4">
        <v>133</v>
      </c>
    </row>
    <row r="17" spans="1:4">
      <c r="A17" s="2" t="s">
        <v>44</v>
      </c>
      <c r="B17" s="4">
        <v>692</v>
      </c>
      <c r="C17" s="4">
        <v>849</v>
      </c>
      <c r="D17" s="4">
        <v>425</v>
      </c>
    </row>
    <row r="18" spans="1:4" ht="30">
      <c r="A18" s="2" t="s">
        <v>45</v>
      </c>
      <c r="B18" s="4">
        <v>42</v>
      </c>
      <c r="C18" s="4">
        <v>22</v>
      </c>
      <c r="D18" s="4">
        <v>24</v>
      </c>
    </row>
    <row r="19" spans="1:4">
      <c r="A19" s="2" t="s">
        <v>46</v>
      </c>
      <c r="B19" s="7">
        <v>650</v>
      </c>
      <c r="C19" s="7">
        <v>827</v>
      </c>
      <c r="D19" s="7">
        <v>401</v>
      </c>
    </row>
    <row r="20" spans="1:4">
      <c r="A20" s="3" t="s">
        <v>47</v>
      </c>
      <c r="B20" s="4"/>
      <c r="C20" s="4"/>
      <c r="D20" s="4"/>
    </row>
    <row r="21" spans="1:4" ht="30">
      <c r="A21" s="2" t="s">
        <v>48</v>
      </c>
      <c r="B21" s="9">
        <v>8.3000000000000007</v>
      </c>
      <c r="C21" s="9">
        <v>10.42</v>
      </c>
      <c r="D21" s="9">
        <v>5.14</v>
      </c>
    </row>
    <row r="22" spans="1:4" ht="30">
      <c r="A22" s="2" t="s">
        <v>49</v>
      </c>
      <c r="B22" s="9">
        <v>8.17</v>
      </c>
      <c r="C22" s="9">
        <v>10.24</v>
      </c>
      <c r="D22" s="9">
        <v>5.0599999999999996</v>
      </c>
    </row>
    <row r="23" spans="1:4" ht="30">
      <c r="A23" s="3" t="s">
        <v>50</v>
      </c>
      <c r="B23" s="4"/>
      <c r="C23" s="4"/>
      <c r="D23" s="4"/>
    </row>
    <row r="24" spans="1:4">
      <c r="A24" s="2" t="s">
        <v>51</v>
      </c>
      <c r="B24" s="4">
        <v>78.3</v>
      </c>
      <c r="C24" s="4">
        <v>79.3</v>
      </c>
      <c r="D24" s="4">
        <v>78.099999999999994</v>
      </c>
    </row>
    <row r="25" spans="1:4">
      <c r="A25" s="2" t="s">
        <v>52</v>
      </c>
      <c r="B25" s="4">
        <v>79.599999999999994</v>
      </c>
      <c r="C25" s="4">
        <v>80.8</v>
      </c>
      <c r="D25" s="4">
        <v>79.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1"/>
  <sheetViews>
    <sheetView showGridLines="0" workbookViewId="0"/>
  </sheetViews>
  <sheetFormatPr defaultRowHeight="15"/>
  <cols>
    <col min="1" max="3" width="36.5703125" bestFit="1" customWidth="1"/>
    <col min="4" max="4" width="20.7109375" customWidth="1"/>
    <col min="5" max="5" width="23" customWidth="1"/>
    <col min="6" max="6" width="6.28515625" customWidth="1"/>
    <col min="7" max="7" width="20.7109375" customWidth="1"/>
    <col min="8" max="8" width="11.140625" customWidth="1"/>
    <col min="9" max="9" width="23" customWidth="1"/>
    <col min="10" max="10" width="20.7109375" customWidth="1"/>
    <col min="11" max="11" width="11.140625" customWidth="1"/>
    <col min="12" max="12" width="8" customWidth="1"/>
    <col min="13" max="13" width="23" customWidth="1"/>
    <col min="14" max="14" width="11.140625" customWidth="1"/>
    <col min="15" max="15" width="36.5703125" customWidth="1"/>
    <col min="16" max="16" width="20.7109375" customWidth="1"/>
    <col min="17" max="17" width="23" customWidth="1"/>
    <col min="18" max="18" width="6.28515625" customWidth="1"/>
    <col min="19" max="19" width="20.7109375" customWidth="1"/>
    <col min="20" max="20" width="11.140625" customWidth="1"/>
    <col min="21" max="21" width="18.7109375" customWidth="1"/>
    <col min="22" max="22" width="20.7109375" customWidth="1"/>
    <col min="23" max="23" width="11.140625" customWidth="1"/>
    <col min="24" max="24" width="8" customWidth="1"/>
    <col min="25" max="25" width="20.7109375" customWidth="1"/>
    <col min="26" max="26" width="11.140625" customWidth="1"/>
    <col min="27" max="27" width="36.5703125" customWidth="1"/>
    <col min="28" max="28" width="20.7109375" customWidth="1"/>
    <col min="29" max="29" width="23" customWidth="1"/>
    <col min="30" max="30" width="6.28515625" customWidth="1"/>
    <col min="31" max="31" width="36.5703125" customWidth="1"/>
    <col min="32" max="32" width="8" customWidth="1"/>
    <col min="33" max="33" width="23" customWidth="1"/>
    <col min="34" max="34" width="6.28515625" customWidth="1"/>
    <col min="35" max="35" width="36.5703125" customWidth="1"/>
    <col min="36" max="36" width="8" customWidth="1"/>
    <col min="37" max="37" width="14.7109375" customWidth="1"/>
    <col min="38" max="38" width="6.28515625" customWidth="1"/>
  </cols>
  <sheetData>
    <row r="1" spans="1:38"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77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c r="A4" s="51" t="s">
        <v>773</v>
      </c>
      <c r="B4" s="52" t="s">
        <v>77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ht="25.5" customHeight="1">
      <c r="A5" s="51"/>
      <c r="B5" s="53" t="s">
        <v>77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c r="A6" s="51"/>
      <c r="B6" s="53" t="s">
        <v>777</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c r="A7" s="51"/>
      <c r="B7" s="53" t="s">
        <v>778</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c r="A8" s="51"/>
      <c r="B8" s="52" t="s">
        <v>779</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c r="A9" s="51"/>
      <c r="B9" s="52" t="s">
        <v>780</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c r="A10" s="51"/>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38">
      <c r="A11" s="5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38">
      <c r="A12" s="51"/>
      <c r="B12" s="123"/>
      <c r="C12" s="39"/>
      <c r="D12" s="57" t="s">
        <v>693</v>
      </c>
      <c r="E12" s="57"/>
      <c r="F12" s="57"/>
      <c r="G12" s="57"/>
      <c r="H12" s="57"/>
      <c r="I12" s="57"/>
      <c r="J12" s="57"/>
      <c r="K12" s="39"/>
      <c r="L12" s="57" t="s">
        <v>526</v>
      </c>
      <c r="M12" s="57"/>
      <c r="N12" s="57"/>
      <c r="O12" s="57"/>
      <c r="P12" s="57"/>
      <c r="Q12" s="57"/>
      <c r="R12" s="57"/>
      <c r="S12" s="39"/>
      <c r="T12" s="57" t="s">
        <v>783</v>
      </c>
      <c r="U12" s="57"/>
      <c r="V12" s="57"/>
      <c r="W12" s="57"/>
      <c r="X12" s="57"/>
      <c r="Y12" s="57"/>
      <c r="Z12" s="57"/>
    </row>
    <row r="13" spans="1:38" ht="15.75" thickBot="1">
      <c r="A13" s="51"/>
      <c r="B13" s="123"/>
      <c r="C13" s="39"/>
      <c r="D13" s="26" t="s">
        <v>781</v>
      </c>
      <c r="E13" s="26"/>
      <c r="F13" s="26"/>
      <c r="G13" s="26"/>
      <c r="H13" s="26"/>
      <c r="I13" s="26"/>
      <c r="J13" s="26"/>
      <c r="K13" s="39"/>
      <c r="L13" s="26" t="s">
        <v>782</v>
      </c>
      <c r="M13" s="26"/>
      <c r="N13" s="26"/>
      <c r="O13" s="26"/>
      <c r="P13" s="26"/>
      <c r="Q13" s="26"/>
      <c r="R13" s="26"/>
      <c r="S13" s="39"/>
      <c r="T13" s="26" t="s">
        <v>784</v>
      </c>
      <c r="U13" s="26"/>
      <c r="V13" s="26"/>
      <c r="W13" s="26"/>
      <c r="X13" s="26"/>
      <c r="Y13" s="26"/>
      <c r="Z13" s="26"/>
    </row>
    <row r="14" spans="1:38" ht="15.75" thickBot="1">
      <c r="A14" s="51"/>
      <c r="B14" s="11" t="s">
        <v>211</v>
      </c>
      <c r="C14" s="12"/>
      <c r="D14" s="78">
        <v>2014</v>
      </c>
      <c r="E14" s="78"/>
      <c r="F14" s="78"/>
      <c r="G14" s="12"/>
      <c r="H14" s="78">
        <v>2013</v>
      </c>
      <c r="I14" s="78"/>
      <c r="J14" s="78"/>
      <c r="K14" s="12"/>
      <c r="L14" s="78">
        <v>2014</v>
      </c>
      <c r="M14" s="78"/>
      <c r="N14" s="78"/>
      <c r="O14" s="12"/>
      <c r="P14" s="78">
        <v>2013</v>
      </c>
      <c r="Q14" s="78"/>
      <c r="R14" s="78"/>
      <c r="S14" s="12"/>
      <c r="T14" s="78">
        <v>2014</v>
      </c>
      <c r="U14" s="78"/>
      <c r="V14" s="78"/>
      <c r="W14" s="12"/>
      <c r="X14" s="78">
        <v>2013</v>
      </c>
      <c r="Y14" s="78"/>
      <c r="Z14" s="78"/>
    </row>
    <row r="15" spans="1:38">
      <c r="A15" s="51"/>
      <c r="B15" s="122" t="s">
        <v>785</v>
      </c>
      <c r="C15" s="16"/>
      <c r="D15" s="34"/>
      <c r="E15" s="34"/>
      <c r="F15" s="34"/>
      <c r="G15" s="16"/>
      <c r="H15" s="34"/>
      <c r="I15" s="34"/>
      <c r="J15" s="34"/>
      <c r="K15" s="16"/>
      <c r="L15" s="34"/>
      <c r="M15" s="34"/>
      <c r="N15" s="34"/>
      <c r="O15" s="16"/>
      <c r="P15" s="34"/>
      <c r="Q15" s="34"/>
      <c r="R15" s="34"/>
      <c r="S15" s="16"/>
      <c r="T15" s="34"/>
      <c r="U15" s="34"/>
      <c r="V15" s="34"/>
      <c r="W15" s="16"/>
      <c r="X15" s="34"/>
      <c r="Y15" s="34"/>
      <c r="Z15" s="34"/>
    </row>
    <row r="16" spans="1:38">
      <c r="A16" s="51"/>
      <c r="B16" s="38" t="s">
        <v>786</v>
      </c>
      <c r="C16" s="39"/>
      <c r="D16" s="59" t="s">
        <v>214</v>
      </c>
      <c r="E16" s="40">
        <v>3042</v>
      </c>
      <c r="F16" s="39"/>
      <c r="G16" s="39"/>
      <c r="H16" s="59" t="s">
        <v>214</v>
      </c>
      <c r="I16" s="40">
        <v>2835</v>
      </c>
      <c r="J16" s="39"/>
      <c r="K16" s="39"/>
      <c r="L16" s="59" t="s">
        <v>214</v>
      </c>
      <c r="M16" s="41">
        <v>640</v>
      </c>
      <c r="N16" s="39"/>
      <c r="O16" s="39"/>
      <c r="P16" s="59" t="s">
        <v>214</v>
      </c>
      <c r="Q16" s="41">
        <v>206</v>
      </c>
      <c r="R16" s="39"/>
      <c r="S16" s="39"/>
      <c r="T16" s="59" t="s">
        <v>214</v>
      </c>
      <c r="U16" s="41" t="s">
        <v>336</v>
      </c>
      <c r="V16" s="39"/>
      <c r="W16" s="39"/>
      <c r="X16" s="59" t="s">
        <v>214</v>
      </c>
      <c r="Y16" s="41" t="s">
        <v>336</v>
      </c>
      <c r="Z16" s="39"/>
    </row>
    <row r="17" spans="1:26">
      <c r="A17" s="51"/>
      <c r="B17" s="38"/>
      <c r="C17" s="39"/>
      <c r="D17" s="59"/>
      <c r="E17" s="40"/>
      <c r="F17" s="39"/>
      <c r="G17" s="39"/>
      <c r="H17" s="59"/>
      <c r="I17" s="40"/>
      <c r="J17" s="39"/>
      <c r="K17" s="39"/>
      <c r="L17" s="59"/>
      <c r="M17" s="41"/>
      <c r="N17" s="39"/>
      <c r="O17" s="39"/>
      <c r="P17" s="59"/>
      <c r="Q17" s="41"/>
      <c r="R17" s="39"/>
      <c r="S17" s="39"/>
      <c r="T17" s="59"/>
      <c r="U17" s="41"/>
      <c r="V17" s="39"/>
      <c r="W17" s="39"/>
      <c r="X17" s="59"/>
      <c r="Y17" s="41"/>
      <c r="Z17" s="39"/>
    </row>
    <row r="18" spans="1:26">
      <c r="A18" s="51"/>
      <c r="B18" s="27" t="s">
        <v>787</v>
      </c>
      <c r="C18" s="29"/>
      <c r="D18" s="42">
        <v>3796</v>
      </c>
      <c r="E18" s="42"/>
      <c r="F18" s="29"/>
      <c r="G18" s="29"/>
      <c r="H18" s="42">
        <v>3546</v>
      </c>
      <c r="I18" s="42"/>
      <c r="J18" s="29"/>
      <c r="K18" s="29"/>
      <c r="L18" s="42">
        <v>1026</v>
      </c>
      <c r="M18" s="42"/>
      <c r="N18" s="29"/>
      <c r="O18" s="29"/>
      <c r="P18" s="60">
        <v>439</v>
      </c>
      <c r="Q18" s="60"/>
      <c r="R18" s="29"/>
      <c r="S18" s="29"/>
      <c r="T18" s="60">
        <v>502</v>
      </c>
      <c r="U18" s="60"/>
      <c r="V18" s="29"/>
      <c r="W18" s="29"/>
      <c r="X18" s="60">
        <v>509</v>
      </c>
      <c r="Y18" s="60"/>
      <c r="Z18" s="29"/>
    </row>
    <row r="19" spans="1:26" ht="15.75" thickBot="1">
      <c r="A19" s="51"/>
      <c r="B19" s="27"/>
      <c r="C19" s="29"/>
      <c r="D19" s="91"/>
      <c r="E19" s="91"/>
      <c r="F19" s="71"/>
      <c r="G19" s="29"/>
      <c r="H19" s="91"/>
      <c r="I19" s="91"/>
      <c r="J19" s="71"/>
      <c r="K19" s="29"/>
      <c r="L19" s="91"/>
      <c r="M19" s="91"/>
      <c r="N19" s="71"/>
      <c r="O19" s="29"/>
      <c r="P19" s="85"/>
      <c r="Q19" s="85"/>
      <c r="R19" s="71"/>
      <c r="S19" s="29"/>
      <c r="T19" s="85"/>
      <c r="U19" s="85"/>
      <c r="V19" s="71"/>
      <c r="W19" s="29"/>
      <c r="X19" s="85"/>
      <c r="Y19" s="85"/>
      <c r="Z19" s="71"/>
    </row>
    <row r="20" spans="1:26" ht="15.75" thickBot="1">
      <c r="A20" s="51"/>
      <c r="B20" s="22" t="s">
        <v>785</v>
      </c>
      <c r="C20" s="12"/>
      <c r="D20" s="146" t="s">
        <v>214</v>
      </c>
      <c r="E20" s="147" t="s">
        <v>788</v>
      </c>
      <c r="F20" s="146" t="s">
        <v>221</v>
      </c>
      <c r="G20" s="12"/>
      <c r="H20" s="146" t="s">
        <v>214</v>
      </c>
      <c r="I20" s="147" t="s">
        <v>789</v>
      </c>
      <c r="J20" s="146" t="s">
        <v>221</v>
      </c>
      <c r="K20" s="12"/>
      <c r="L20" s="146" t="s">
        <v>214</v>
      </c>
      <c r="M20" s="147" t="s">
        <v>790</v>
      </c>
      <c r="N20" s="146" t="s">
        <v>221</v>
      </c>
      <c r="O20" s="12"/>
      <c r="P20" s="146" t="s">
        <v>214</v>
      </c>
      <c r="Q20" s="147" t="s">
        <v>572</v>
      </c>
      <c r="R20" s="146" t="s">
        <v>221</v>
      </c>
      <c r="S20" s="12"/>
      <c r="T20" s="146" t="s">
        <v>214</v>
      </c>
      <c r="U20" s="147" t="s">
        <v>791</v>
      </c>
      <c r="V20" s="146" t="s">
        <v>221</v>
      </c>
      <c r="W20" s="12"/>
      <c r="X20" s="146" t="s">
        <v>214</v>
      </c>
      <c r="Y20" s="147" t="s">
        <v>792</v>
      </c>
      <c r="Z20" s="146" t="s">
        <v>221</v>
      </c>
    </row>
    <row r="21" spans="1:26" ht="15.75" thickTop="1">
      <c r="A21" s="51"/>
      <c r="B21" s="151" t="s">
        <v>793</v>
      </c>
      <c r="C21" s="29"/>
      <c r="D21" s="115"/>
      <c r="E21" s="115"/>
      <c r="F21" s="115"/>
      <c r="G21" s="29"/>
      <c r="H21" s="115"/>
      <c r="I21" s="115"/>
      <c r="J21" s="115"/>
      <c r="K21" s="29"/>
      <c r="L21" s="115"/>
      <c r="M21" s="115"/>
      <c r="N21" s="115"/>
      <c r="O21" s="29"/>
      <c r="P21" s="115"/>
      <c r="Q21" s="115"/>
      <c r="R21" s="115"/>
      <c r="S21" s="29"/>
      <c r="T21" s="115"/>
      <c r="U21" s="115"/>
      <c r="V21" s="115"/>
      <c r="W21" s="29"/>
      <c r="X21" s="115"/>
      <c r="Y21" s="115"/>
      <c r="Z21" s="115"/>
    </row>
    <row r="22" spans="1:26">
      <c r="A22" s="51"/>
      <c r="B22" s="151"/>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51"/>
      <c r="B23" s="38" t="s">
        <v>794</v>
      </c>
      <c r="C23" s="39"/>
      <c r="D23" s="59" t="s">
        <v>214</v>
      </c>
      <c r="E23" s="41" t="s">
        <v>336</v>
      </c>
      <c r="F23" s="39"/>
      <c r="G23" s="39"/>
      <c r="H23" s="59" t="s">
        <v>214</v>
      </c>
      <c r="I23" s="41" t="s">
        <v>336</v>
      </c>
      <c r="J23" s="39"/>
      <c r="K23" s="39"/>
      <c r="L23" s="59" t="s">
        <v>214</v>
      </c>
      <c r="M23" s="41">
        <v>8</v>
      </c>
      <c r="N23" s="39"/>
      <c r="O23" s="39"/>
      <c r="P23" s="59" t="s">
        <v>214</v>
      </c>
      <c r="Q23" s="41">
        <v>7</v>
      </c>
      <c r="R23" s="39"/>
      <c r="S23" s="39"/>
      <c r="T23" s="59" t="s">
        <v>214</v>
      </c>
      <c r="U23" s="41" t="s">
        <v>336</v>
      </c>
      <c r="V23" s="39"/>
      <c r="W23" s="39"/>
      <c r="X23" s="59" t="s">
        <v>214</v>
      </c>
      <c r="Y23" s="41" t="s">
        <v>336</v>
      </c>
      <c r="Z23" s="39"/>
    </row>
    <row r="24" spans="1:26">
      <c r="A24" s="51"/>
      <c r="B24" s="38"/>
      <c r="C24" s="39"/>
      <c r="D24" s="59"/>
      <c r="E24" s="41"/>
      <c r="F24" s="39"/>
      <c r="G24" s="39"/>
      <c r="H24" s="59"/>
      <c r="I24" s="41"/>
      <c r="J24" s="39"/>
      <c r="K24" s="39"/>
      <c r="L24" s="59"/>
      <c r="M24" s="41"/>
      <c r="N24" s="39"/>
      <c r="O24" s="39"/>
      <c r="P24" s="59"/>
      <c r="Q24" s="41"/>
      <c r="R24" s="39"/>
      <c r="S24" s="39"/>
      <c r="T24" s="59"/>
      <c r="U24" s="41"/>
      <c r="V24" s="39"/>
      <c r="W24" s="39"/>
      <c r="X24" s="59"/>
      <c r="Y24" s="41"/>
      <c r="Z24" s="39"/>
    </row>
    <row r="25" spans="1:26">
      <c r="A25" s="51"/>
      <c r="B25" s="15" t="s">
        <v>795</v>
      </c>
      <c r="C25" s="16"/>
      <c r="D25" s="60" t="s">
        <v>511</v>
      </c>
      <c r="E25" s="60"/>
      <c r="F25" s="17" t="s">
        <v>221</v>
      </c>
      <c r="G25" s="16"/>
      <c r="H25" s="60" t="s">
        <v>581</v>
      </c>
      <c r="I25" s="60"/>
      <c r="J25" s="17" t="s">
        <v>221</v>
      </c>
      <c r="K25" s="16"/>
      <c r="L25" s="60" t="s">
        <v>796</v>
      </c>
      <c r="M25" s="60"/>
      <c r="N25" s="17" t="s">
        <v>221</v>
      </c>
      <c r="O25" s="16"/>
      <c r="P25" s="60" t="s">
        <v>674</v>
      </c>
      <c r="Q25" s="60"/>
      <c r="R25" s="17" t="s">
        <v>221</v>
      </c>
      <c r="S25" s="16"/>
      <c r="T25" s="60" t="s">
        <v>797</v>
      </c>
      <c r="U25" s="60"/>
      <c r="V25" s="17" t="s">
        <v>221</v>
      </c>
      <c r="W25" s="16"/>
      <c r="X25" s="60" t="s">
        <v>552</v>
      </c>
      <c r="Y25" s="60"/>
      <c r="Z25" s="17" t="s">
        <v>221</v>
      </c>
    </row>
    <row r="26" spans="1:26" ht="15.75" thickBot="1">
      <c r="A26" s="51"/>
      <c r="B26" s="22" t="s">
        <v>798</v>
      </c>
      <c r="C26" s="12"/>
      <c r="D26" s="44" t="s">
        <v>799</v>
      </c>
      <c r="E26" s="44"/>
      <c r="F26" s="24" t="s">
        <v>221</v>
      </c>
      <c r="G26" s="12"/>
      <c r="H26" s="44" t="s">
        <v>800</v>
      </c>
      <c r="I26" s="44"/>
      <c r="J26" s="24" t="s">
        <v>221</v>
      </c>
      <c r="K26" s="12"/>
      <c r="L26" s="44" t="s">
        <v>801</v>
      </c>
      <c r="M26" s="44"/>
      <c r="N26" s="24" t="s">
        <v>221</v>
      </c>
      <c r="O26" s="12"/>
      <c r="P26" s="44" t="s">
        <v>282</v>
      </c>
      <c r="Q26" s="44"/>
      <c r="R26" s="24" t="s">
        <v>221</v>
      </c>
      <c r="S26" s="12"/>
      <c r="T26" s="44" t="s">
        <v>802</v>
      </c>
      <c r="U26" s="44"/>
      <c r="V26" s="24" t="s">
        <v>221</v>
      </c>
      <c r="W26" s="12"/>
      <c r="X26" s="44" t="s">
        <v>803</v>
      </c>
      <c r="Y26" s="44"/>
      <c r="Z26" s="24" t="s">
        <v>221</v>
      </c>
    </row>
    <row r="27" spans="1:26" ht="15.75" thickBot="1">
      <c r="A27" s="51"/>
      <c r="B27" s="15" t="s">
        <v>804</v>
      </c>
      <c r="C27" s="16"/>
      <c r="D27" s="148" t="s">
        <v>214</v>
      </c>
      <c r="E27" s="149" t="s">
        <v>788</v>
      </c>
      <c r="F27" s="148" t="s">
        <v>221</v>
      </c>
      <c r="G27" s="16"/>
      <c r="H27" s="148" t="s">
        <v>214</v>
      </c>
      <c r="I27" s="149" t="s">
        <v>789</v>
      </c>
      <c r="J27" s="148" t="s">
        <v>221</v>
      </c>
      <c r="K27" s="16"/>
      <c r="L27" s="148" t="s">
        <v>214</v>
      </c>
      <c r="M27" s="149" t="s">
        <v>790</v>
      </c>
      <c r="N27" s="148" t="s">
        <v>221</v>
      </c>
      <c r="O27" s="16"/>
      <c r="P27" s="148" t="s">
        <v>214</v>
      </c>
      <c r="Q27" s="149" t="s">
        <v>572</v>
      </c>
      <c r="R27" s="148" t="s">
        <v>221</v>
      </c>
      <c r="S27" s="16"/>
      <c r="T27" s="148" t="s">
        <v>214</v>
      </c>
      <c r="U27" s="149" t="s">
        <v>791</v>
      </c>
      <c r="V27" s="148" t="s">
        <v>221</v>
      </c>
      <c r="W27" s="16"/>
      <c r="X27" s="148" t="s">
        <v>214</v>
      </c>
      <c r="Y27" s="149" t="s">
        <v>792</v>
      </c>
      <c r="Z27" s="148" t="s">
        <v>221</v>
      </c>
    </row>
    <row r="28" spans="1:26" ht="26.25" thickTop="1">
      <c r="A28" s="51"/>
      <c r="B28" s="150" t="s">
        <v>805</v>
      </c>
      <c r="C28" s="12"/>
      <c r="D28" s="125"/>
      <c r="E28" s="125"/>
      <c r="F28" s="125"/>
      <c r="G28" s="12"/>
      <c r="H28" s="125"/>
      <c r="I28" s="125"/>
      <c r="J28" s="125"/>
      <c r="K28" s="12"/>
      <c r="L28" s="125"/>
      <c r="M28" s="125"/>
      <c r="N28" s="125"/>
      <c r="O28" s="12"/>
      <c r="P28" s="125"/>
      <c r="Q28" s="125"/>
      <c r="R28" s="125"/>
      <c r="S28" s="12"/>
      <c r="T28" s="125"/>
      <c r="U28" s="125"/>
      <c r="V28" s="125"/>
      <c r="W28" s="12"/>
      <c r="X28" s="125"/>
      <c r="Y28" s="125"/>
      <c r="Z28" s="125"/>
    </row>
    <row r="29" spans="1:26">
      <c r="A29" s="51"/>
      <c r="B29" s="27" t="s">
        <v>806</v>
      </c>
      <c r="C29" s="29"/>
      <c r="D29" s="45" t="s">
        <v>214</v>
      </c>
      <c r="E29" s="42">
        <v>1368</v>
      </c>
      <c r="F29" s="29"/>
      <c r="G29" s="29"/>
      <c r="H29" s="45" t="s">
        <v>214</v>
      </c>
      <c r="I29" s="42">
        <v>1215</v>
      </c>
      <c r="J29" s="29"/>
      <c r="K29" s="29"/>
      <c r="L29" s="45" t="s">
        <v>214</v>
      </c>
      <c r="M29" s="60">
        <v>118</v>
      </c>
      <c r="N29" s="29"/>
      <c r="O29" s="29"/>
      <c r="P29" s="45" t="s">
        <v>214</v>
      </c>
      <c r="Q29" s="60">
        <v>98</v>
      </c>
      <c r="R29" s="29"/>
      <c r="S29" s="29"/>
      <c r="T29" s="45" t="s">
        <v>214</v>
      </c>
      <c r="U29" s="60">
        <v>53</v>
      </c>
      <c r="V29" s="29"/>
      <c r="W29" s="29"/>
      <c r="X29" s="45" t="s">
        <v>214</v>
      </c>
      <c r="Y29" s="60">
        <v>42</v>
      </c>
      <c r="Z29" s="29"/>
    </row>
    <row r="30" spans="1:26">
      <c r="A30" s="51"/>
      <c r="B30" s="27"/>
      <c r="C30" s="29"/>
      <c r="D30" s="45"/>
      <c r="E30" s="42"/>
      <c r="F30" s="29"/>
      <c r="G30" s="29"/>
      <c r="H30" s="45"/>
      <c r="I30" s="42"/>
      <c r="J30" s="29"/>
      <c r="K30" s="29"/>
      <c r="L30" s="45"/>
      <c r="M30" s="60"/>
      <c r="N30" s="29"/>
      <c r="O30" s="29"/>
      <c r="P30" s="45"/>
      <c r="Q30" s="60"/>
      <c r="R30" s="29"/>
      <c r="S30" s="29"/>
      <c r="T30" s="45"/>
      <c r="U30" s="60"/>
      <c r="V30" s="29"/>
      <c r="W30" s="29"/>
      <c r="X30" s="45"/>
      <c r="Y30" s="60"/>
      <c r="Z30" s="29"/>
    </row>
    <row r="31" spans="1:26">
      <c r="A31" s="51"/>
      <c r="B31" s="38" t="s">
        <v>807</v>
      </c>
      <c r="C31" s="39"/>
      <c r="D31" s="41" t="s">
        <v>674</v>
      </c>
      <c r="E31" s="41"/>
      <c r="F31" s="59" t="s">
        <v>221</v>
      </c>
      <c r="G31" s="39"/>
      <c r="H31" s="41" t="s">
        <v>701</v>
      </c>
      <c r="I31" s="41"/>
      <c r="J31" s="59" t="s">
        <v>221</v>
      </c>
      <c r="K31" s="39"/>
      <c r="L31" s="41" t="s">
        <v>336</v>
      </c>
      <c r="M31" s="41"/>
      <c r="N31" s="39"/>
      <c r="O31" s="39"/>
      <c r="P31" s="41">
        <v>3</v>
      </c>
      <c r="Q31" s="41"/>
      <c r="R31" s="39"/>
      <c r="S31" s="39"/>
      <c r="T31" s="41" t="s">
        <v>808</v>
      </c>
      <c r="U31" s="41"/>
      <c r="V31" s="59" t="s">
        <v>221</v>
      </c>
      <c r="W31" s="39"/>
      <c r="X31" s="41" t="s">
        <v>809</v>
      </c>
      <c r="Y31" s="41"/>
      <c r="Z31" s="59" t="s">
        <v>221</v>
      </c>
    </row>
    <row r="32" spans="1:26" ht="15.75" thickBot="1">
      <c r="A32" s="51"/>
      <c r="B32" s="38"/>
      <c r="C32" s="39"/>
      <c r="D32" s="44"/>
      <c r="E32" s="44"/>
      <c r="F32" s="124"/>
      <c r="G32" s="39"/>
      <c r="H32" s="44"/>
      <c r="I32" s="44"/>
      <c r="J32" s="124"/>
      <c r="K32" s="39"/>
      <c r="L32" s="44"/>
      <c r="M32" s="44"/>
      <c r="N32" s="61"/>
      <c r="O32" s="39"/>
      <c r="P32" s="44"/>
      <c r="Q32" s="44"/>
      <c r="R32" s="61"/>
      <c r="S32" s="39"/>
      <c r="T32" s="44"/>
      <c r="U32" s="44"/>
      <c r="V32" s="124"/>
      <c r="W32" s="39"/>
      <c r="X32" s="44"/>
      <c r="Y32" s="44"/>
      <c r="Z32" s="124"/>
    </row>
    <row r="33" spans="1:38">
      <c r="A33" s="51"/>
      <c r="B33" s="27" t="s">
        <v>804</v>
      </c>
      <c r="C33" s="29"/>
      <c r="D33" s="30" t="s">
        <v>214</v>
      </c>
      <c r="E33" s="47">
        <v>1354</v>
      </c>
      <c r="F33" s="34"/>
      <c r="G33" s="29"/>
      <c r="H33" s="30" t="s">
        <v>214</v>
      </c>
      <c r="I33" s="47">
        <v>1198</v>
      </c>
      <c r="J33" s="34"/>
      <c r="K33" s="29"/>
      <c r="L33" s="30" t="s">
        <v>214</v>
      </c>
      <c r="M33" s="32">
        <v>118</v>
      </c>
      <c r="N33" s="34"/>
      <c r="O33" s="29"/>
      <c r="P33" s="30" t="s">
        <v>214</v>
      </c>
      <c r="Q33" s="32">
        <v>101</v>
      </c>
      <c r="R33" s="34"/>
      <c r="S33" s="29"/>
      <c r="T33" s="30" t="s">
        <v>214</v>
      </c>
      <c r="U33" s="32" t="s">
        <v>810</v>
      </c>
      <c r="V33" s="30" t="s">
        <v>221</v>
      </c>
      <c r="W33" s="29"/>
      <c r="X33" s="30" t="s">
        <v>214</v>
      </c>
      <c r="Y33" s="32" t="s">
        <v>811</v>
      </c>
      <c r="Z33" s="30" t="s">
        <v>221</v>
      </c>
    </row>
    <row r="34" spans="1:38" ht="15.75" thickBot="1">
      <c r="A34" s="51"/>
      <c r="B34" s="27"/>
      <c r="C34" s="29"/>
      <c r="D34" s="46"/>
      <c r="E34" s="48"/>
      <c r="F34" s="49"/>
      <c r="G34" s="29"/>
      <c r="H34" s="46"/>
      <c r="I34" s="48"/>
      <c r="J34" s="49"/>
      <c r="K34" s="29"/>
      <c r="L34" s="46"/>
      <c r="M34" s="116"/>
      <c r="N34" s="49"/>
      <c r="O34" s="29"/>
      <c r="P34" s="46"/>
      <c r="Q34" s="116"/>
      <c r="R34" s="49"/>
      <c r="S34" s="29"/>
      <c r="T34" s="46"/>
      <c r="U34" s="116"/>
      <c r="V34" s="46"/>
      <c r="W34" s="29"/>
      <c r="X34" s="46"/>
      <c r="Y34" s="116"/>
      <c r="Z34" s="46"/>
    </row>
    <row r="35" spans="1:38" ht="15.75" thickTop="1">
      <c r="A35" s="51"/>
      <c r="B35" s="52" t="s">
        <v>812</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row>
    <row r="36" spans="1:38">
      <c r="A36" s="51"/>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38">
      <c r="A37" s="5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38">
      <c r="A38" s="51"/>
      <c r="B38" s="123"/>
      <c r="C38" s="39"/>
      <c r="D38" s="57" t="s">
        <v>693</v>
      </c>
      <c r="E38" s="57"/>
      <c r="F38" s="57"/>
      <c r="G38" s="57"/>
      <c r="H38" s="57"/>
      <c r="I38" s="57"/>
      <c r="J38" s="57"/>
      <c r="K38" s="39"/>
      <c r="L38" s="57" t="s">
        <v>526</v>
      </c>
      <c r="M38" s="57"/>
      <c r="N38" s="57"/>
      <c r="O38" s="57"/>
      <c r="P38" s="57"/>
      <c r="Q38" s="57"/>
      <c r="R38" s="57"/>
      <c r="S38" s="39"/>
      <c r="T38" s="57" t="s">
        <v>813</v>
      </c>
      <c r="U38" s="57"/>
      <c r="V38" s="57"/>
      <c r="W38" s="57"/>
      <c r="X38" s="57"/>
      <c r="Y38" s="57"/>
      <c r="Z38" s="57"/>
    </row>
    <row r="39" spans="1:38" ht="15.75" thickBot="1">
      <c r="A39" s="51"/>
      <c r="B39" s="123"/>
      <c r="C39" s="39"/>
      <c r="D39" s="26" t="s">
        <v>781</v>
      </c>
      <c r="E39" s="26"/>
      <c r="F39" s="26"/>
      <c r="G39" s="26"/>
      <c r="H39" s="26"/>
      <c r="I39" s="26"/>
      <c r="J39" s="26"/>
      <c r="K39" s="39"/>
      <c r="L39" s="26" t="s">
        <v>782</v>
      </c>
      <c r="M39" s="26"/>
      <c r="N39" s="26"/>
      <c r="O39" s="26"/>
      <c r="P39" s="26"/>
      <c r="Q39" s="26"/>
      <c r="R39" s="26"/>
      <c r="S39" s="39"/>
      <c r="T39" s="26" t="s">
        <v>784</v>
      </c>
      <c r="U39" s="26"/>
      <c r="V39" s="26"/>
      <c r="W39" s="26"/>
      <c r="X39" s="26"/>
      <c r="Y39" s="26"/>
      <c r="Z39" s="26"/>
    </row>
    <row r="40" spans="1:38" ht="15.75" thickBot="1">
      <c r="A40" s="51"/>
      <c r="B40" s="11" t="s">
        <v>211</v>
      </c>
      <c r="C40" s="12"/>
      <c r="D40" s="78">
        <v>2014</v>
      </c>
      <c r="E40" s="78"/>
      <c r="F40" s="78"/>
      <c r="G40" s="12"/>
      <c r="H40" s="78">
        <v>2013</v>
      </c>
      <c r="I40" s="78"/>
      <c r="J40" s="78"/>
      <c r="K40" s="12"/>
      <c r="L40" s="78">
        <v>2014</v>
      </c>
      <c r="M40" s="78"/>
      <c r="N40" s="78"/>
      <c r="O40" s="12"/>
      <c r="P40" s="78">
        <v>2013</v>
      </c>
      <c r="Q40" s="78"/>
      <c r="R40" s="78"/>
      <c r="S40" s="12"/>
      <c r="T40" s="78">
        <v>2014</v>
      </c>
      <c r="U40" s="78"/>
      <c r="V40" s="78"/>
      <c r="W40" s="12"/>
      <c r="X40" s="78">
        <v>2013</v>
      </c>
      <c r="Y40" s="78"/>
      <c r="Z40" s="78"/>
    </row>
    <row r="41" spans="1:38">
      <c r="A41" s="51"/>
      <c r="B41" s="30" t="s">
        <v>814</v>
      </c>
      <c r="C41" s="29"/>
      <c r="D41" s="30" t="s">
        <v>214</v>
      </c>
      <c r="E41" s="47">
        <v>3546</v>
      </c>
      <c r="F41" s="34"/>
      <c r="G41" s="29"/>
      <c r="H41" s="30" t="s">
        <v>214</v>
      </c>
      <c r="I41" s="47">
        <v>4196</v>
      </c>
      <c r="J41" s="34"/>
      <c r="K41" s="29"/>
      <c r="L41" s="30" t="s">
        <v>214</v>
      </c>
      <c r="M41" s="32">
        <v>439</v>
      </c>
      <c r="N41" s="34"/>
      <c r="O41" s="29"/>
      <c r="P41" s="30" t="s">
        <v>214</v>
      </c>
      <c r="Q41" s="32">
        <v>448</v>
      </c>
      <c r="R41" s="34"/>
      <c r="S41" s="29"/>
      <c r="T41" s="30" t="s">
        <v>214</v>
      </c>
      <c r="U41" s="32">
        <v>509</v>
      </c>
      <c r="V41" s="34"/>
      <c r="W41" s="29"/>
      <c r="X41" s="30" t="s">
        <v>214</v>
      </c>
      <c r="Y41" s="32">
        <v>477</v>
      </c>
      <c r="Z41" s="34"/>
    </row>
    <row r="42" spans="1:38">
      <c r="A42" s="51"/>
      <c r="B42" s="45"/>
      <c r="C42" s="29"/>
      <c r="D42" s="31"/>
      <c r="E42" s="62"/>
      <c r="F42" s="35"/>
      <c r="G42" s="29"/>
      <c r="H42" s="45"/>
      <c r="I42" s="42"/>
      <c r="J42" s="29"/>
      <c r="K42" s="29"/>
      <c r="L42" s="31"/>
      <c r="M42" s="33"/>
      <c r="N42" s="35"/>
      <c r="O42" s="29"/>
      <c r="P42" s="45"/>
      <c r="Q42" s="60"/>
      <c r="R42" s="29"/>
      <c r="S42" s="29"/>
      <c r="T42" s="31"/>
      <c r="U42" s="33"/>
      <c r="V42" s="35"/>
      <c r="W42" s="29"/>
      <c r="X42" s="45"/>
      <c r="Y42" s="60"/>
      <c r="Z42" s="29"/>
    </row>
    <row r="43" spans="1:38">
      <c r="A43" s="51"/>
      <c r="B43" s="59" t="s">
        <v>815</v>
      </c>
      <c r="C43" s="39"/>
      <c r="D43" s="41">
        <v>2</v>
      </c>
      <c r="E43" s="41"/>
      <c r="F43" s="39"/>
      <c r="G43" s="39"/>
      <c r="H43" s="41">
        <v>2</v>
      </c>
      <c r="I43" s="41"/>
      <c r="J43" s="39"/>
      <c r="K43" s="39"/>
      <c r="L43" s="41">
        <v>5</v>
      </c>
      <c r="M43" s="41"/>
      <c r="N43" s="39"/>
      <c r="O43" s="39"/>
      <c r="P43" s="41">
        <v>6</v>
      </c>
      <c r="Q43" s="41"/>
      <c r="R43" s="39"/>
      <c r="S43" s="39"/>
      <c r="T43" s="41">
        <v>3</v>
      </c>
      <c r="U43" s="41"/>
      <c r="V43" s="39"/>
      <c r="W43" s="39"/>
      <c r="X43" s="41">
        <v>4</v>
      </c>
      <c r="Y43" s="41"/>
      <c r="Z43" s="39"/>
    </row>
    <row r="44" spans="1:38">
      <c r="A44" s="51"/>
      <c r="B44" s="59"/>
      <c r="C44" s="39"/>
      <c r="D44" s="41"/>
      <c r="E44" s="41"/>
      <c r="F44" s="39"/>
      <c r="G44" s="39"/>
      <c r="H44" s="41"/>
      <c r="I44" s="41"/>
      <c r="J44" s="39"/>
      <c r="K44" s="39"/>
      <c r="L44" s="41"/>
      <c r="M44" s="41"/>
      <c r="N44" s="39"/>
      <c r="O44" s="39"/>
      <c r="P44" s="41"/>
      <c r="Q44" s="41"/>
      <c r="R44" s="39"/>
      <c r="S44" s="39"/>
      <c r="T44" s="41"/>
      <c r="U44" s="41"/>
      <c r="V44" s="39"/>
      <c r="W44" s="39"/>
      <c r="X44" s="41"/>
      <c r="Y44" s="41"/>
      <c r="Z44" s="39"/>
    </row>
    <row r="45" spans="1:38">
      <c r="A45" s="51"/>
      <c r="B45" s="45" t="s">
        <v>816</v>
      </c>
      <c r="C45" s="29"/>
      <c r="D45" s="60">
        <v>167</v>
      </c>
      <c r="E45" s="60"/>
      <c r="F45" s="29"/>
      <c r="G45" s="29"/>
      <c r="H45" s="60">
        <v>162</v>
      </c>
      <c r="I45" s="60"/>
      <c r="J45" s="29"/>
      <c r="K45" s="29"/>
      <c r="L45" s="60">
        <v>22</v>
      </c>
      <c r="M45" s="60"/>
      <c r="N45" s="29"/>
      <c r="O45" s="29"/>
      <c r="P45" s="60">
        <v>17</v>
      </c>
      <c r="Q45" s="60"/>
      <c r="R45" s="29"/>
      <c r="S45" s="29"/>
      <c r="T45" s="60">
        <v>24</v>
      </c>
      <c r="U45" s="60"/>
      <c r="V45" s="29"/>
      <c r="W45" s="29"/>
      <c r="X45" s="60">
        <v>18</v>
      </c>
      <c r="Y45" s="60"/>
      <c r="Z45" s="29"/>
    </row>
    <row r="46" spans="1:38">
      <c r="A46" s="51"/>
      <c r="B46" s="45"/>
      <c r="C46" s="29"/>
      <c r="D46" s="60"/>
      <c r="E46" s="60"/>
      <c r="F46" s="29"/>
      <c r="G46" s="29"/>
      <c r="H46" s="60"/>
      <c r="I46" s="60"/>
      <c r="J46" s="29"/>
      <c r="K46" s="29"/>
      <c r="L46" s="60"/>
      <c r="M46" s="60"/>
      <c r="N46" s="29"/>
      <c r="O46" s="29"/>
      <c r="P46" s="60"/>
      <c r="Q46" s="60"/>
      <c r="R46" s="29"/>
      <c r="S46" s="29"/>
      <c r="T46" s="60"/>
      <c r="U46" s="60"/>
      <c r="V46" s="29"/>
      <c r="W46" s="29"/>
      <c r="X46" s="60"/>
      <c r="Y46" s="60"/>
      <c r="Z46" s="29"/>
    </row>
    <row r="47" spans="1:38">
      <c r="A47" s="51"/>
      <c r="B47" s="59" t="s">
        <v>817</v>
      </c>
      <c r="C47" s="39"/>
      <c r="D47" s="41" t="s">
        <v>336</v>
      </c>
      <c r="E47" s="41"/>
      <c r="F47" s="39"/>
      <c r="G47" s="39"/>
      <c r="H47" s="41" t="s">
        <v>336</v>
      </c>
      <c r="I47" s="41"/>
      <c r="J47" s="39"/>
      <c r="K47" s="39"/>
      <c r="L47" s="41">
        <v>1</v>
      </c>
      <c r="M47" s="41"/>
      <c r="N47" s="39"/>
      <c r="O47" s="39"/>
      <c r="P47" s="41">
        <v>1</v>
      </c>
      <c r="Q47" s="41"/>
      <c r="R47" s="39"/>
      <c r="S47" s="39"/>
      <c r="T47" s="41">
        <v>7</v>
      </c>
      <c r="U47" s="41"/>
      <c r="V47" s="39"/>
      <c r="W47" s="39"/>
      <c r="X47" s="41">
        <v>8</v>
      </c>
      <c r="Y47" s="41"/>
      <c r="Z47" s="39"/>
    </row>
    <row r="48" spans="1:38">
      <c r="A48" s="51"/>
      <c r="B48" s="59"/>
      <c r="C48" s="39"/>
      <c r="D48" s="41"/>
      <c r="E48" s="41"/>
      <c r="F48" s="39"/>
      <c r="G48" s="39"/>
      <c r="H48" s="41"/>
      <c r="I48" s="41"/>
      <c r="J48" s="39"/>
      <c r="K48" s="39"/>
      <c r="L48" s="41"/>
      <c r="M48" s="41"/>
      <c r="N48" s="39"/>
      <c r="O48" s="39"/>
      <c r="P48" s="41"/>
      <c r="Q48" s="41"/>
      <c r="R48" s="39"/>
      <c r="S48" s="39"/>
      <c r="T48" s="41"/>
      <c r="U48" s="41"/>
      <c r="V48" s="39"/>
      <c r="W48" s="39"/>
      <c r="X48" s="41"/>
      <c r="Y48" s="41"/>
      <c r="Z48" s="39"/>
    </row>
    <row r="49" spans="1:26">
      <c r="A49" s="51"/>
      <c r="B49" s="45" t="s">
        <v>818</v>
      </c>
      <c r="C49" s="29"/>
      <c r="D49" s="60">
        <v>384</v>
      </c>
      <c r="E49" s="60"/>
      <c r="F49" s="29"/>
      <c r="G49" s="29"/>
      <c r="H49" s="60" t="s">
        <v>543</v>
      </c>
      <c r="I49" s="60"/>
      <c r="J49" s="45" t="s">
        <v>221</v>
      </c>
      <c r="K49" s="29"/>
      <c r="L49" s="60">
        <v>59</v>
      </c>
      <c r="M49" s="60"/>
      <c r="N49" s="29"/>
      <c r="O49" s="29"/>
      <c r="P49" s="60" t="s">
        <v>581</v>
      </c>
      <c r="Q49" s="60"/>
      <c r="R49" s="45" t="s">
        <v>221</v>
      </c>
      <c r="S49" s="29"/>
      <c r="T49" s="60">
        <v>9</v>
      </c>
      <c r="U49" s="60"/>
      <c r="V49" s="29"/>
      <c r="W49" s="29"/>
      <c r="X49" s="60" t="s">
        <v>705</v>
      </c>
      <c r="Y49" s="60"/>
      <c r="Z49" s="45" t="s">
        <v>221</v>
      </c>
    </row>
    <row r="50" spans="1:26">
      <c r="A50" s="51"/>
      <c r="B50" s="45"/>
      <c r="C50" s="29"/>
      <c r="D50" s="60"/>
      <c r="E50" s="60"/>
      <c r="F50" s="29"/>
      <c r="G50" s="29"/>
      <c r="H50" s="60"/>
      <c r="I50" s="60"/>
      <c r="J50" s="45"/>
      <c r="K50" s="29"/>
      <c r="L50" s="60"/>
      <c r="M50" s="60"/>
      <c r="N50" s="29"/>
      <c r="O50" s="29"/>
      <c r="P50" s="60"/>
      <c r="Q50" s="60"/>
      <c r="R50" s="45"/>
      <c r="S50" s="29"/>
      <c r="T50" s="60"/>
      <c r="U50" s="60"/>
      <c r="V50" s="29"/>
      <c r="W50" s="29"/>
      <c r="X50" s="60"/>
      <c r="Y50" s="60"/>
      <c r="Z50" s="45"/>
    </row>
    <row r="51" spans="1:26">
      <c r="A51" s="51"/>
      <c r="B51" s="55" t="s">
        <v>819</v>
      </c>
      <c r="C51" s="12"/>
      <c r="D51" s="41" t="s">
        <v>820</v>
      </c>
      <c r="E51" s="41"/>
      <c r="F51" s="55" t="s">
        <v>221</v>
      </c>
      <c r="G51" s="12"/>
      <c r="H51" s="41" t="s">
        <v>821</v>
      </c>
      <c r="I51" s="41"/>
      <c r="J51" s="55" t="s">
        <v>221</v>
      </c>
      <c r="K51" s="12"/>
      <c r="L51" s="41" t="s">
        <v>822</v>
      </c>
      <c r="M51" s="41"/>
      <c r="N51" s="55" t="s">
        <v>221</v>
      </c>
      <c r="O51" s="12"/>
      <c r="P51" s="41" t="s">
        <v>764</v>
      </c>
      <c r="Q51" s="41"/>
      <c r="R51" s="55" t="s">
        <v>221</v>
      </c>
      <c r="S51" s="12"/>
      <c r="T51" s="41" t="s">
        <v>718</v>
      </c>
      <c r="U51" s="41"/>
      <c r="V51" s="55" t="s">
        <v>221</v>
      </c>
      <c r="W51" s="12"/>
      <c r="X51" s="41" t="s">
        <v>823</v>
      </c>
      <c r="Y51" s="41"/>
      <c r="Z51" s="55" t="s">
        <v>221</v>
      </c>
    </row>
    <row r="52" spans="1:26">
      <c r="A52" s="51"/>
      <c r="B52" s="45" t="s">
        <v>824</v>
      </c>
      <c r="C52" s="29"/>
      <c r="D52" s="60" t="s">
        <v>336</v>
      </c>
      <c r="E52" s="60"/>
      <c r="F52" s="29"/>
      <c r="G52" s="29"/>
      <c r="H52" s="60" t="s">
        <v>336</v>
      </c>
      <c r="I52" s="60"/>
      <c r="J52" s="29"/>
      <c r="K52" s="29"/>
      <c r="L52" s="60" t="s">
        <v>545</v>
      </c>
      <c r="M52" s="60"/>
      <c r="N52" s="45" t="s">
        <v>221</v>
      </c>
      <c r="O52" s="29"/>
      <c r="P52" s="60" t="s">
        <v>336</v>
      </c>
      <c r="Q52" s="60"/>
      <c r="R52" s="29"/>
      <c r="S52" s="29"/>
      <c r="T52" s="60">
        <v>14</v>
      </c>
      <c r="U52" s="60"/>
      <c r="V52" s="29"/>
      <c r="W52" s="29"/>
      <c r="X52" s="60">
        <v>2</v>
      </c>
      <c r="Y52" s="60"/>
      <c r="Z52" s="29"/>
    </row>
    <row r="53" spans="1:26">
      <c r="A53" s="51"/>
      <c r="B53" s="45"/>
      <c r="C53" s="29"/>
      <c r="D53" s="60"/>
      <c r="E53" s="60"/>
      <c r="F53" s="29"/>
      <c r="G53" s="29"/>
      <c r="H53" s="60"/>
      <c r="I53" s="60"/>
      <c r="J53" s="29"/>
      <c r="K53" s="29"/>
      <c r="L53" s="60"/>
      <c r="M53" s="60"/>
      <c r="N53" s="45"/>
      <c r="O53" s="29"/>
      <c r="P53" s="60"/>
      <c r="Q53" s="60"/>
      <c r="R53" s="29"/>
      <c r="S53" s="29"/>
      <c r="T53" s="60"/>
      <c r="U53" s="60"/>
      <c r="V53" s="29"/>
      <c r="W53" s="29"/>
      <c r="X53" s="60"/>
      <c r="Y53" s="60"/>
      <c r="Z53" s="29"/>
    </row>
    <row r="54" spans="1:26">
      <c r="A54" s="51"/>
      <c r="B54" s="39" t="s">
        <v>825</v>
      </c>
      <c r="C54" s="39"/>
      <c r="D54" s="41" t="s">
        <v>336</v>
      </c>
      <c r="E54" s="41"/>
      <c r="F54" s="39"/>
      <c r="G54" s="39"/>
      <c r="H54" s="41" t="s">
        <v>336</v>
      </c>
      <c r="I54" s="41"/>
      <c r="J54" s="39"/>
      <c r="K54" s="39"/>
      <c r="L54" s="41">
        <v>610</v>
      </c>
      <c r="M54" s="41"/>
      <c r="N54" s="39"/>
      <c r="O54" s="39"/>
      <c r="P54" s="41" t="s">
        <v>336</v>
      </c>
      <c r="Q54" s="41"/>
      <c r="R54" s="39"/>
      <c r="S54" s="39"/>
      <c r="T54" s="41" t="s">
        <v>336</v>
      </c>
      <c r="U54" s="41"/>
      <c r="V54" s="39"/>
      <c r="W54" s="39"/>
      <c r="X54" s="41" t="s">
        <v>336</v>
      </c>
      <c r="Y54" s="41"/>
      <c r="Z54" s="39"/>
    </row>
    <row r="55" spans="1:26">
      <c r="A55" s="51"/>
      <c r="B55" s="39"/>
      <c r="C55" s="39"/>
      <c r="D55" s="41"/>
      <c r="E55" s="41"/>
      <c r="F55" s="39"/>
      <c r="G55" s="39"/>
      <c r="H55" s="41"/>
      <c r="I55" s="41"/>
      <c r="J55" s="39"/>
      <c r="K55" s="39"/>
      <c r="L55" s="41"/>
      <c r="M55" s="41"/>
      <c r="N55" s="39"/>
      <c r="O55" s="39"/>
      <c r="P55" s="41"/>
      <c r="Q55" s="41"/>
      <c r="R55" s="39"/>
      <c r="S55" s="39"/>
      <c r="T55" s="41"/>
      <c r="U55" s="41"/>
      <c r="V55" s="39"/>
      <c r="W55" s="39"/>
      <c r="X55" s="41"/>
      <c r="Y55" s="41"/>
      <c r="Z55" s="39"/>
    </row>
    <row r="56" spans="1:26">
      <c r="A56" s="51"/>
      <c r="B56" s="45" t="s">
        <v>826</v>
      </c>
      <c r="C56" s="29"/>
      <c r="D56" s="60" t="s">
        <v>336</v>
      </c>
      <c r="E56" s="60"/>
      <c r="F56" s="29"/>
      <c r="G56" s="29"/>
      <c r="H56" s="60" t="s">
        <v>827</v>
      </c>
      <c r="I56" s="60"/>
      <c r="J56" s="45" t="s">
        <v>221</v>
      </c>
      <c r="K56" s="29"/>
      <c r="L56" s="60" t="s">
        <v>336</v>
      </c>
      <c r="M56" s="60"/>
      <c r="N56" s="29"/>
      <c r="O56" s="29"/>
      <c r="P56" s="60" t="s">
        <v>336</v>
      </c>
      <c r="Q56" s="60"/>
      <c r="R56" s="29"/>
      <c r="S56" s="29"/>
      <c r="T56" s="60" t="s">
        <v>336</v>
      </c>
      <c r="U56" s="60"/>
      <c r="V56" s="29"/>
      <c r="W56" s="29"/>
      <c r="X56" s="60">
        <v>105</v>
      </c>
      <c r="Y56" s="60"/>
      <c r="Z56" s="29"/>
    </row>
    <row r="57" spans="1:26">
      <c r="A57" s="51"/>
      <c r="B57" s="45"/>
      <c r="C57" s="29"/>
      <c r="D57" s="60"/>
      <c r="E57" s="60"/>
      <c r="F57" s="29"/>
      <c r="G57" s="29"/>
      <c r="H57" s="60"/>
      <c r="I57" s="60"/>
      <c r="J57" s="45"/>
      <c r="K57" s="29"/>
      <c r="L57" s="60"/>
      <c r="M57" s="60"/>
      <c r="N57" s="29"/>
      <c r="O57" s="29"/>
      <c r="P57" s="60"/>
      <c r="Q57" s="60"/>
      <c r="R57" s="29"/>
      <c r="S57" s="29"/>
      <c r="T57" s="60"/>
      <c r="U57" s="60"/>
      <c r="V57" s="29"/>
      <c r="W57" s="29"/>
      <c r="X57" s="60"/>
      <c r="Y57" s="60"/>
      <c r="Z57" s="29"/>
    </row>
    <row r="58" spans="1:26">
      <c r="A58" s="51"/>
      <c r="B58" s="59" t="s">
        <v>828</v>
      </c>
      <c r="C58" s="39"/>
      <c r="D58" s="41" t="s">
        <v>336</v>
      </c>
      <c r="E58" s="41"/>
      <c r="F58" s="39"/>
      <c r="G58" s="39"/>
      <c r="H58" s="41" t="s">
        <v>555</v>
      </c>
      <c r="I58" s="41"/>
      <c r="J58" s="59" t="s">
        <v>221</v>
      </c>
      <c r="K58" s="39"/>
      <c r="L58" s="41" t="s">
        <v>765</v>
      </c>
      <c r="M58" s="41"/>
      <c r="N58" s="59" t="s">
        <v>221</v>
      </c>
      <c r="O58" s="39"/>
      <c r="P58" s="41" t="s">
        <v>538</v>
      </c>
      <c r="Q58" s="41"/>
      <c r="R58" s="59" t="s">
        <v>221</v>
      </c>
      <c r="S58" s="39"/>
      <c r="T58" s="41" t="s">
        <v>336</v>
      </c>
      <c r="U58" s="41"/>
      <c r="V58" s="39"/>
      <c r="W58" s="39"/>
      <c r="X58" s="41" t="s">
        <v>336</v>
      </c>
      <c r="Y58" s="41"/>
      <c r="Z58" s="39"/>
    </row>
    <row r="59" spans="1:26">
      <c r="A59" s="51"/>
      <c r="B59" s="59"/>
      <c r="C59" s="39"/>
      <c r="D59" s="41"/>
      <c r="E59" s="41"/>
      <c r="F59" s="39"/>
      <c r="G59" s="39"/>
      <c r="H59" s="41"/>
      <c r="I59" s="41"/>
      <c r="J59" s="59"/>
      <c r="K59" s="39"/>
      <c r="L59" s="41"/>
      <c r="M59" s="41"/>
      <c r="N59" s="59"/>
      <c r="O59" s="39"/>
      <c r="P59" s="41"/>
      <c r="Q59" s="41"/>
      <c r="R59" s="59"/>
      <c r="S59" s="39"/>
      <c r="T59" s="41"/>
      <c r="U59" s="41"/>
      <c r="V59" s="39"/>
      <c r="W59" s="39"/>
      <c r="X59" s="41"/>
      <c r="Y59" s="41"/>
      <c r="Z59" s="39"/>
    </row>
    <row r="60" spans="1:26">
      <c r="A60" s="51"/>
      <c r="B60" s="45" t="s">
        <v>829</v>
      </c>
      <c r="C60" s="29"/>
      <c r="D60" s="60" t="s">
        <v>336</v>
      </c>
      <c r="E60" s="60"/>
      <c r="F60" s="29"/>
      <c r="G60" s="29"/>
      <c r="H60" s="60" t="s">
        <v>336</v>
      </c>
      <c r="I60" s="60"/>
      <c r="J60" s="29"/>
      <c r="K60" s="29"/>
      <c r="L60" s="60" t="s">
        <v>823</v>
      </c>
      <c r="M60" s="60"/>
      <c r="N60" s="45" t="s">
        <v>221</v>
      </c>
      <c r="O60" s="29"/>
      <c r="P60" s="60">
        <v>3</v>
      </c>
      <c r="Q60" s="60"/>
      <c r="R60" s="29"/>
      <c r="S60" s="29"/>
      <c r="T60" s="60" t="s">
        <v>550</v>
      </c>
      <c r="U60" s="60"/>
      <c r="V60" s="45" t="s">
        <v>221</v>
      </c>
      <c r="W60" s="29"/>
      <c r="X60" s="60" t="s">
        <v>538</v>
      </c>
      <c r="Y60" s="60"/>
      <c r="Z60" s="45" t="s">
        <v>221</v>
      </c>
    </row>
    <row r="61" spans="1:26" ht="15.75" thickBot="1">
      <c r="A61" s="51"/>
      <c r="B61" s="45"/>
      <c r="C61" s="29"/>
      <c r="D61" s="85"/>
      <c r="E61" s="85"/>
      <c r="F61" s="71"/>
      <c r="G61" s="29"/>
      <c r="H61" s="85"/>
      <c r="I61" s="85"/>
      <c r="J61" s="71"/>
      <c r="K61" s="29"/>
      <c r="L61" s="85"/>
      <c r="M61" s="85"/>
      <c r="N61" s="86"/>
      <c r="O61" s="29"/>
      <c r="P61" s="85"/>
      <c r="Q61" s="85"/>
      <c r="R61" s="71"/>
      <c r="S61" s="29"/>
      <c r="T61" s="85"/>
      <c r="U61" s="85"/>
      <c r="V61" s="86"/>
      <c r="W61" s="29"/>
      <c r="X61" s="85"/>
      <c r="Y61" s="85"/>
      <c r="Z61" s="86"/>
    </row>
    <row r="62" spans="1:26">
      <c r="A62" s="51"/>
      <c r="B62" s="59" t="s">
        <v>830</v>
      </c>
      <c r="C62" s="39"/>
      <c r="D62" s="73" t="s">
        <v>214</v>
      </c>
      <c r="E62" s="87">
        <v>3796</v>
      </c>
      <c r="F62" s="68"/>
      <c r="G62" s="39"/>
      <c r="H62" s="73" t="s">
        <v>214</v>
      </c>
      <c r="I62" s="87">
        <v>3546</v>
      </c>
      <c r="J62" s="68"/>
      <c r="K62" s="39"/>
      <c r="L62" s="73" t="s">
        <v>214</v>
      </c>
      <c r="M62" s="87">
        <v>1026</v>
      </c>
      <c r="N62" s="68"/>
      <c r="O62" s="39"/>
      <c r="P62" s="73" t="s">
        <v>214</v>
      </c>
      <c r="Q62" s="75">
        <v>439</v>
      </c>
      <c r="R62" s="68"/>
      <c r="S62" s="39"/>
      <c r="T62" s="73" t="s">
        <v>214</v>
      </c>
      <c r="U62" s="75">
        <v>502</v>
      </c>
      <c r="V62" s="68"/>
      <c r="W62" s="39"/>
      <c r="X62" s="73" t="s">
        <v>214</v>
      </c>
      <c r="Y62" s="75">
        <v>509</v>
      </c>
      <c r="Z62" s="68"/>
    </row>
    <row r="63" spans="1:26" ht="15.75" thickBot="1">
      <c r="A63" s="51"/>
      <c r="B63" s="59"/>
      <c r="C63" s="39"/>
      <c r="D63" s="74"/>
      <c r="E63" s="92"/>
      <c r="F63" s="77"/>
      <c r="G63" s="39"/>
      <c r="H63" s="74"/>
      <c r="I63" s="92"/>
      <c r="J63" s="77"/>
      <c r="K63" s="39"/>
      <c r="L63" s="74"/>
      <c r="M63" s="92"/>
      <c r="N63" s="77"/>
      <c r="O63" s="39"/>
      <c r="P63" s="74"/>
      <c r="Q63" s="76"/>
      <c r="R63" s="77"/>
      <c r="S63" s="39"/>
      <c r="T63" s="74"/>
      <c r="U63" s="76"/>
      <c r="V63" s="77"/>
      <c r="W63" s="39"/>
      <c r="X63" s="74"/>
      <c r="Y63" s="76"/>
      <c r="Z63" s="77"/>
    </row>
    <row r="64" spans="1:26" ht="15.75" thickTop="1">
      <c r="A64" s="51"/>
      <c r="B64" s="45" t="s">
        <v>831</v>
      </c>
      <c r="C64" s="29"/>
      <c r="D64" s="113" t="s">
        <v>214</v>
      </c>
      <c r="E64" s="152">
        <v>3786</v>
      </c>
      <c r="F64" s="115"/>
      <c r="G64" s="29"/>
      <c r="H64" s="113" t="s">
        <v>214</v>
      </c>
      <c r="I64" s="152">
        <v>3536</v>
      </c>
      <c r="J64" s="115"/>
      <c r="K64" s="29"/>
      <c r="L64" s="113" t="s">
        <v>214</v>
      </c>
      <c r="M64" s="114">
        <v>964</v>
      </c>
      <c r="N64" s="115"/>
      <c r="O64" s="29"/>
      <c r="P64" s="113" t="s">
        <v>214</v>
      </c>
      <c r="Q64" s="114">
        <v>424</v>
      </c>
      <c r="R64" s="115"/>
      <c r="S64" s="29"/>
      <c r="T64" s="114" t="s">
        <v>489</v>
      </c>
      <c r="U64" s="114"/>
      <c r="V64" s="115"/>
      <c r="W64" s="29"/>
      <c r="X64" s="114" t="s">
        <v>489</v>
      </c>
      <c r="Y64" s="114"/>
      <c r="Z64" s="115"/>
    </row>
    <row r="65" spans="1:38" ht="15.75" thickBot="1">
      <c r="A65" s="51"/>
      <c r="B65" s="45"/>
      <c r="C65" s="29"/>
      <c r="D65" s="46"/>
      <c r="E65" s="48"/>
      <c r="F65" s="49"/>
      <c r="G65" s="29"/>
      <c r="H65" s="46"/>
      <c r="I65" s="48"/>
      <c r="J65" s="49"/>
      <c r="K65" s="29"/>
      <c r="L65" s="46"/>
      <c r="M65" s="116"/>
      <c r="N65" s="49"/>
      <c r="O65" s="29"/>
      <c r="P65" s="46"/>
      <c r="Q65" s="116"/>
      <c r="R65" s="49"/>
      <c r="S65" s="29"/>
      <c r="T65" s="116"/>
      <c r="U65" s="116"/>
      <c r="V65" s="49"/>
      <c r="W65" s="29"/>
      <c r="X65" s="116"/>
      <c r="Y65" s="116"/>
      <c r="Z65" s="49"/>
    </row>
    <row r="66" spans="1:38" ht="15.75" thickTop="1">
      <c r="A66" s="51"/>
      <c r="B66" s="140" t="s">
        <v>832</v>
      </c>
      <c r="C66" s="140"/>
      <c r="D66" s="140"/>
      <c r="E66" s="140"/>
      <c r="F66" s="140"/>
      <c r="G66" s="140"/>
      <c r="H66" s="140"/>
      <c r="I66" s="140"/>
      <c r="J66" s="140"/>
      <c r="K66" s="140"/>
      <c r="L66" s="140"/>
      <c r="M66" s="140"/>
      <c r="N66" s="140"/>
      <c r="O66" s="140"/>
      <c r="P66" s="140"/>
      <c r="Q66" s="140"/>
      <c r="R66" s="140"/>
      <c r="S66" s="140"/>
      <c r="T66" s="140"/>
      <c r="U66" s="140"/>
      <c r="V66" s="140"/>
      <c r="W66" s="140"/>
      <c r="X66" s="140"/>
      <c r="Y66" s="140"/>
      <c r="Z66" s="140"/>
      <c r="AA66" s="140"/>
      <c r="AB66" s="140"/>
      <c r="AC66" s="140"/>
      <c r="AD66" s="140"/>
      <c r="AE66" s="140"/>
      <c r="AF66" s="140"/>
      <c r="AG66" s="140"/>
      <c r="AH66" s="140"/>
      <c r="AI66" s="140"/>
      <c r="AJ66" s="140"/>
      <c r="AK66" s="140"/>
      <c r="AL66" s="140"/>
    </row>
    <row r="67" spans="1:38">
      <c r="A67" s="51"/>
      <c r="B67" s="53" t="s">
        <v>833</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row>
    <row r="68" spans="1:38">
      <c r="A68" s="51"/>
      <c r="B68" s="53" t="s">
        <v>834</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row>
    <row r="69" spans="1:38">
      <c r="A69" s="51"/>
      <c r="B69" s="52" t="s">
        <v>835</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c r="AK69" s="52"/>
      <c r="AL69" s="52"/>
    </row>
    <row r="70" spans="1:38">
      <c r="A70" s="51"/>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38">
      <c r="A71" s="5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38">
      <c r="A72" s="51"/>
      <c r="B72" s="123"/>
      <c r="C72" s="39"/>
      <c r="D72" s="57" t="s">
        <v>836</v>
      </c>
      <c r="E72" s="57"/>
      <c r="F72" s="57"/>
      <c r="G72" s="57"/>
      <c r="H72" s="57"/>
      <c r="I72" s="57"/>
      <c r="J72" s="57"/>
      <c r="K72" s="39"/>
      <c r="L72" s="57" t="s">
        <v>526</v>
      </c>
      <c r="M72" s="57"/>
      <c r="N72" s="57"/>
      <c r="O72" s="57"/>
      <c r="P72" s="57"/>
      <c r="Q72" s="57"/>
      <c r="R72" s="57"/>
      <c r="S72" s="39"/>
      <c r="T72" s="57" t="s">
        <v>813</v>
      </c>
      <c r="U72" s="57"/>
      <c r="V72" s="57"/>
      <c r="W72" s="57"/>
      <c r="X72" s="57"/>
      <c r="Y72" s="57"/>
      <c r="Z72" s="57"/>
    </row>
    <row r="73" spans="1:38" ht="15.75" thickBot="1">
      <c r="A73" s="51"/>
      <c r="B73" s="123"/>
      <c r="C73" s="39"/>
      <c r="D73" s="26"/>
      <c r="E73" s="26"/>
      <c r="F73" s="26"/>
      <c r="G73" s="26"/>
      <c r="H73" s="26"/>
      <c r="I73" s="26"/>
      <c r="J73" s="26"/>
      <c r="K73" s="39"/>
      <c r="L73" s="26" t="s">
        <v>782</v>
      </c>
      <c r="M73" s="26"/>
      <c r="N73" s="26"/>
      <c r="O73" s="26"/>
      <c r="P73" s="26"/>
      <c r="Q73" s="26"/>
      <c r="R73" s="26"/>
      <c r="S73" s="39"/>
      <c r="T73" s="26" t="s">
        <v>784</v>
      </c>
      <c r="U73" s="26"/>
      <c r="V73" s="26"/>
      <c r="W73" s="26"/>
      <c r="X73" s="26"/>
      <c r="Y73" s="26"/>
      <c r="Z73" s="26"/>
    </row>
    <row r="74" spans="1:38" ht="15.75" thickBot="1">
      <c r="A74" s="51"/>
      <c r="B74" s="11" t="s">
        <v>211</v>
      </c>
      <c r="C74" s="12"/>
      <c r="D74" s="78">
        <v>2014</v>
      </c>
      <c r="E74" s="78"/>
      <c r="F74" s="78"/>
      <c r="G74" s="12"/>
      <c r="H74" s="78">
        <v>2013</v>
      </c>
      <c r="I74" s="78"/>
      <c r="J74" s="78"/>
      <c r="K74" s="12"/>
      <c r="L74" s="78">
        <v>2014</v>
      </c>
      <c r="M74" s="78"/>
      <c r="N74" s="78"/>
      <c r="O74" s="12"/>
      <c r="P74" s="78">
        <v>2013</v>
      </c>
      <c r="Q74" s="78"/>
      <c r="R74" s="78"/>
      <c r="S74" s="12"/>
      <c r="T74" s="78">
        <v>2014</v>
      </c>
      <c r="U74" s="78"/>
      <c r="V74" s="78"/>
      <c r="W74" s="12"/>
      <c r="X74" s="78">
        <v>2013</v>
      </c>
      <c r="Y74" s="78"/>
      <c r="Z74" s="78"/>
    </row>
    <row r="75" spans="1:38">
      <c r="A75" s="51"/>
      <c r="B75" s="28" t="s">
        <v>837</v>
      </c>
      <c r="C75" s="29"/>
      <c r="D75" s="30" t="s">
        <v>214</v>
      </c>
      <c r="E75" s="47">
        <v>2835</v>
      </c>
      <c r="F75" s="34"/>
      <c r="G75" s="29"/>
      <c r="H75" s="30" t="s">
        <v>214</v>
      </c>
      <c r="I75" s="47">
        <v>2790</v>
      </c>
      <c r="J75" s="34"/>
      <c r="K75" s="29"/>
      <c r="L75" s="30" t="s">
        <v>214</v>
      </c>
      <c r="M75" s="32">
        <v>206</v>
      </c>
      <c r="N75" s="34"/>
      <c r="O75" s="29"/>
      <c r="P75" s="30" t="s">
        <v>214</v>
      </c>
      <c r="Q75" s="32">
        <v>197</v>
      </c>
      <c r="R75" s="34"/>
      <c r="S75" s="29"/>
      <c r="T75" s="30" t="s">
        <v>214</v>
      </c>
      <c r="U75" s="32" t="s">
        <v>336</v>
      </c>
      <c r="V75" s="34"/>
      <c r="W75" s="29"/>
      <c r="X75" s="30" t="s">
        <v>214</v>
      </c>
      <c r="Y75" s="32" t="s">
        <v>336</v>
      </c>
      <c r="Z75" s="34"/>
    </row>
    <row r="76" spans="1:38">
      <c r="A76" s="51"/>
      <c r="B76" s="27"/>
      <c r="C76" s="29"/>
      <c r="D76" s="31"/>
      <c r="E76" s="62"/>
      <c r="F76" s="35"/>
      <c r="G76" s="29"/>
      <c r="H76" s="45"/>
      <c r="I76" s="42"/>
      <c r="J76" s="29"/>
      <c r="K76" s="29"/>
      <c r="L76" s="31"/>
      <c r="M76" s="33"/>
      <c r="N76" s="35"/>
      <c r="O76" s="29"/>
      <c r="P76" s="45"/>
      <c r="Q76" s="60"/>
      <c r="R76" s="29"/>
      <c r="S76" s="29"/>
      <c r="T76" s="31"/>
      <c r="U76" s="33"/>
      <c r="V76" s="35"/>
      <c r="W76" s="29"/>
      <c r="X76" s="45"/>
      <c r="Y76" s="60"/>
      <c r="Z76" s="29"/>
    </row>
    <row r="77" spans="1:38">
      <c r="A77" s="51"/>
      <c r="B77" s="38" t="s">
        <v>838</v>
      </c>
      <c r="C77" s="39"/>
      <c r="D77" s="41">
        <v>381</v>
      </c>
      <c r="E77" s="41"/>
      <c r="F77" s="39"/>
      <c r="G77" s="39"/>
      <c r="H77" s="41">
        <v>207</v>
      </c>
      <c r="I77" s="41"/>
      <c r="J77" s="39"/>
      <c r="K77" s="39"/>
      <c r="L77" s="41">
        <v>33</v>
      </c>
      <c r="M77" s="41"/>
      <c r="N77" s="39"/>
      <c r="O77" s="39"/>
      <c r="P77" s="41">
        <v>13</v>
      </c>
      <c r="Q77" s="41"/>
      <c r="R77" s="39"/>
      <c r="S77" s="39"/>
      <c r="T77" s="41" t="s">
        <v>336</v>
      </c>
      <c r="U77" s="41"/>
      <c r="V77" s="39"/>
      <c r="W77" s="39"/>
      <c r="X77" s="41" t="s">
        <v>336</v>
      </c>
      <c r="Y77" s="41"/>
      <c r="Z77" s="39"/>
    </row>
    <row r="78" spans="1:38">
      <c r="A78" s="51"/>
      <c r="B78" s="38"/>
      <c r="C78" s="39"/>
      <c r="D78" s="41"/>
      <c r="E78" s="41"/>
      <c r="F78" s="39"/>
      <c r="G78" s="39"/>
      <c r="H78" s="41"/>
      <c r="I78" s="41"/>
      <c r="J78" s="39"/>
      <c r="K78" s="39"/>
      <c r="L78" s="41"/>
      <c r="M78" s="41"/>
      <c r="N78" s="39"/>
      <c r="O78" s="39"/>
      <c r="P78" s="41"/>
      <c r="Q78" s="41"/>
      <c r="R78" s="39"/>
      <c r="S78" s="39"/>
      <c r="T78" s="41"/>
      <c r="U78" s="41"/>
      <c r="V78" s="39"/>
      <c r="W78" s="39"/>
      <c r="X78" s="41"/>
      <c r="Y78" s="41"/>
      <c r="Z78" s="39"/>
    </row>
    <row r="79" spans="1:38">
      <c r="A79" s="51"/>
      <c r="B79" s="27" t="s">
        <v>839</v>
      </c>
      <c r="C79" s="29"/>
      <c r="D79" s="60">
        <v>129</v>
      </c>
      <c r="E79" s="60"/>
      <c r="F79" s="29"/>
      <c r="G79" s="29"/>
      <c r="H79" s="60">
        <v>127</v>
      </c>
      <c r="I79" s="60"/>
      <c r="J79" s="29"/>
      <c r="K79" s="29"/>
      <c r="L79" s="60">
        <v>30</v>
      </c>
      <c r="M79" s="60"/>
      <c r="N79" s="29"/>
      <c r="O79" s="29"/>
      <c r="P79" s="60">
        <v>24</v>
      </c>
      <c r="Q79" s="60"/>
      <c r="R79" s="29"/>
      <c r="S79" s="29"/>
      <c r="T79" s="60">
        <v>53</v>
      </c>
      <c r="U79" s="60"/>
      <c r="V79" s="29"/>
      <c r="W79" s="29"/>
      <c r="X79" s="60">
        <v>60</v>
      </c>
      <c r="Y79" s="60"/>
      <c r="Z79" s="29"/>
    </row>
    <row r="80" spans="1:38">
      <c r="A80" s="51"/>
      <c r="B80" s="27"/>
      <c r="C80" s="29"/>
      <c r="D80" s="60"/>
      <c r="E80" s="60"/>
      <c r="F80" s="29"/>
      <c r="G80" s="29"/>
      <c r="H80" s="60"/>
      <c r="I80" s="60"/>
      <c r="J80" s="29"/>
      <c r="K80" s="29"/>
      <c r="L80" s="60"/>
      <c r="M80" s="60"/>
      <c r="N80" s="29"/>
      <c r="O80" s="29"/>
      <c r="P80" s="60"/>
      <c r="Q80" s="60"/>
      <c r="R80" s="29"/>
      <c r="S80" s="29"/>
      <c r="T80" s="60"/>
      <c r="U80" s="60"/>
      <c r="V80" s="29"/>
      <c r="W80" s="29"/>
      <c r="X80" s="60"/>
      <c r="Y80" s="60"/>
      <c r="Z80" s="29"/>
    </row>
    <row r="81" spans="1:38">
      <c r="A81" s="51"/>
      <c r="B81" s="38" t="s">
        <v>817</v>
      </c>
      <c r="C81" s="39"/>
      <c r="D81" s="41" t="s">
        <v>336</v>
      </c>
      <c r="E81" s="41"/>
      <c r="F81" s="39"/>
      <c r="G81" s="39"/>
      <c r="H81" s="41" t="s">
        <v>336</v>
      </c>
      <c r="I81" s="41"/>
      <c r="J81" s="39"/>
      <c r="K81" s="39"/>
      <c r="L81" s="41">
        <v>1</v>
      </c>
      <c r="M81" s="41"/>
      <c r="N81" s="39"/>
      <c r="O81" s="39"/>
      <c r="P81" s="41">
        <v>1</v>
      </c>
      <c r="Q81" s="41"/>
      <c r="R81" s="39"/>
      <c r="S81" s="39"/>
      <c r="T81" s="41">
        <v>7</v>
      </c>
      <c r="U81" s="41"/>
      <c r="V81" s="39"/>
      <c r="W81" s="39"/>
      <c r="X81" s="41">
        <v>8</v>
      </c>
      <c r="Y81" s="41"/>
      <c r="Z81" s="39"/>
    </row>
    <row r="82" spans="1:38">
      <c r="A82" s="51"/>
      <c r="B82" s="38"/>
      <c r="C82" s="39"/>
      <c r="D82" s="41"/>
      <c r="E82" s="41"/>
      <c r="F82" s="39"/>
      <c r="G82" s="39"/>
      <c r="H82" s="41"/>
      <c r="I82" s="41"/>
      <c r="J82" s="39"/>
      <c r="K82" s="39"/>
      <c r="L82" s="41"/>
      <c r="M82" s="41"/>
      <c r="N82" s="39"/>
      <c r="O82" s="39"/>
      <c r="P82" s="41"/>
      <c r="Q82" s="41"/>
      <c r="R82" s="39"/>
      <c r="S82" s="39"/>
      <c r="T82" s="41"/>
      <c r="U82" s="41"/>
      <c r="V82" s="39"/>
      <c r="W82" s="39"/>
      <c r="X82" s="41"/>
      <c r="Y82" s="41"/>
      <c r="Z82" s="39"/>
    </row>
    <row r="83" spans="1:38">
      <c r="A83" s="51"/>
      <c r="B83" s="15" t="s">
        <v>819</v>
      </c>
      <c r="C83" s="16"/>
      <c r="D83" s="60" t="s">
        <v>820</v>
      </c>
      <c r="E83" s="60"/>
      <c r="F83" s="17" t="s">
        <v>221</v>
      </c>
      <c r="G83" s="16"/>
      <c r="H83" s="60" t="s">
        <v>821</v>
      </c>
      <c r="I83" s="60"/>
      <c r="J83" s="17" t="s">
        <v>221</v>
      </c>
      <c r="K83" s="16"/>
      <c r="L83" s="60" t="s">
        <v>822</v>
      </c>
      <c r="M83" s="60"/>
      <c r="N83" s="17" t="s">
        <v>221</v>
      </c>
      <c r="O83" s="16"/>
      <c r="P83" s="60" t="s">
        <v>764</v>
      </c>
      <c r="Q83" s="60"/>
      <c r="R83" s="17" t="s">
        <v>221</v>
      </c>
      <c r="S83" s="16"/>
      <c r="T83" s="60" t="s">
        <v>718</v>
      </c>
      <c r="U83" s="60"/>
      <c r="V83" s="17" t="s">
        <v>221</v>
      </c>
      <c r="W83" s="16"/>
      <c r="X83" s="60" t="s">
        <v>823</v>
      </c>
      <c r="Y83" s="60"/>
      <c r="Z83" s="17" t="s">
        <v>221</v>
      </c>
    </row>
    <row r="84" spans="1:38">
      <c r="A84" s="51"/>
      <c r="B84" s="79" t="s">
        <v>825</v>
      </c>
      <c r="C84" s="39"/>
      <c r="D84" s="41" t="s">
        <v>336</v>
      </c>
      <c r="E84" s="41"/>
      <c r="F84" s="39"/>
      <c r="G84" s="39"/>
      <c r="H84" s="41" t="s">
        <v>336</v>
      </c>
      <c r="I84" s="41"/>
      <c r="J84" s="39"/>
      <c r="K84" s="39"/>
      <c r="L84" s="41">
        <v>437</v>
      </c>
      <c r="M84" s="41"/>
      <c r="N84" s="39"/>
      <c r="O84" s="39"/>
      <c r="P84" s="41" t="s">
        <v>336</v>
      </c>
      <c r="Q84" s="41"/>
      <c r="R84" s="39"/>
      <c r="S84" s="39"/>
      <c r="T84" s="41" t="s">
        <v>336</v>
      </c>
      <c r="U84" s="41"/>
      <c r="V84" s="39"/>
      <c r="W84" s="39"/>
      <c r="X84" s="41" t="s">
        <v>336</v>
      </c>
      <c r="Y84" s="41"/>
      <c r="Z84" s="39"/>
    </row>
    <row r="85" spans="1:38">
      <c r="A85" s="51"/>
      <c r="B85" s="79"/>
      <c r="C85" s="39"/>
      <c r="D85" s="41"/>
      <c r="E85" s="41"/>
      <c r="F85" s="39"/>
      <c r="G85" s="39"/>
      <c r="H85" s="41"/>
      <c r="I85" s="41"/>
      <c r="J85" s="39"/>
      <c r="K85" s="39"/>
      <c r="L85" s="41"/>
      <c r="M85" s="41"/>
      <c r="N85" s="39"/>
      <c r="O85" s="39"/>
      <c r="P85" s="41"/>
      <c r="Q85" s="41"/>
      <c r="R85" s="39"/>
      <c r="S85" s="39"/>
      <c r="T85" s="41"/>
      <c r="U85" s="41"/>
      <c r="V85" s="39"/>
      <c r="W85" s="39"/>
      <c r="X85" s="41"/>
      <c r="Y85" s="41"/>
      <c r="Z85" s="39"/>
    </row>
    <row r="86" spans="1:38">
      <c r="A86" s="51"/>
      <c r="B86" s="27" t="s">
        <v>840</v>
      </c>
      <c r="C86" s="29"/>
      <c r="D86" s="60" t="s">
        <v>336</v>
      </c>
      <c r="E86" s="60"/>
      <c r="F86" s="29"/>
      <c r="G86" s="29"/>
      <c r="H86" s="60" t="s">
        <v>336</v>
      </c>
      <c r="I86" s="60"/>
      <c r="J86" s="29"/>
      <c r="K86" s="29"/>
      <c r="L86" s="60" t="s">
        <v>336</v>
      </c>
      <c r="M86" s="60"/>
      <c r="N86" s="29"/>
      <c r="O86" s="29"/>
      <c r="P86" s="60">
        <v>2</v>
      </c>
      <c r="Q86" s="60"/>
      <c r="R86" s="29"/>
      <c r="S86" s="29"/>
      <c r="T86" s="60" t="s">
        <v>336</v>
      </c>
      <c r="U86" s="60"/>
      <c r="V86" s="29"/>
      <c r="W86" s="29"/>
      <c r="X86" s="60" t="s">
        <v>336</v>
      </c>
      <c r="Y86" s="60"/>
      <c r="Z86" s="29"/>
    </row>
    <row r="87" spans="1:38">
      <c r="A87" s="51"/>
      <c r="B87" s="27"/>
      <c r="C87" s="29"/>
      <c r="D87" s="60"/>
      <c r="E87" s="60"/>
      <c r="F87" s="29"/>
      <c r="G87" s="29"/>
      <c r="H87" s="60"/>
      <c r="I87" s="60"/>
      <c r="J87" s="29"/>
      <c r="K87" s="29"/>
      <c r="L87" s="60"/>
      <c r="M87" s="60"/>
      <c r="N87" s="29"/>
      <c r="O87" s="29"/>
      <c r="P87" s="60"/>
      <c r="Q87" s="60"/>
      <c r="R87" s="29"/>
      <c r="S87" s="29"/>
      <c r="T87" s="60"/>
      <c r="U87" s="60"/>
      <c r="V87" s="29"/>
      <c r="W87" s="29"/>
      <c r="X87" s="60"/>
      <c r="Y87" s="60"/>
      <c r="Z87" s="29"/>
    </row>
    <row r="88" spans="1:38">
      <c r="A88" s="51"/>
      <c r="B88" s="38" t="s">
        <v>841</v>
      </c>
      <c r="C88" s="39"/>
      <c r="D88" s="41" t="s">
        <v>336</v>
      </c>
      <c r="E88" s="41"/>
      <c r="F88" s="39"/>
      <c r="G88" s="39"/>
      <c r="H88" s="41" t="s">
        <v>555</v>
      </c>
      <c r="I88" s="41"/>
      <c r="J88" s="59" t="s">
        <v>221</v>
      </c>
      <c r="K88" s="39"/>
      <c r="L88" s="41" t="s">
        <v>507</v>
      </c>
      <c r="M88" s="41"/>
      <c r="N88" s="59" t="s">
        <v>221</v>
      </c>
      <c r="O88" s="39"/>
      <c r="P88" s="41" t="s">
        <v>538</v>
      </c>
      <c r="Q88" s="41"/>
      <c r="R88" s="59" t="s">
        <v>221</v>
      </c>
      <c r="S88" s="39"/>
      <c r="T88" s="41" t="s">
        <v>336</v>
      </c>
      <c r="U88" s="41"/>
      <c r="V88" s="39"/>
      <c r="W88" s="39"/>
      <c r="X88" s="41" t="s">
        <v>336</v>
      </c>
      <c r="Y88" s="41"/>
      <c r="Z88" s="39"/>
    </row>
    <row r="89" spans="1:38">
      <c r="A89" s="51"/>
      <c r="B89" s="38"/>
      <c r="C89" s="39"/>
      <c r="D89" s="41"/>
      <c r="E89" s="41"/>
      <c r="F89" s="39"/>
      <c r="G89" s="39"/>
      <c r="H89" s="41"/>
      <c r="I89" s="41"/>
      <c r="J89" s="59"/>
      <c r="K89" s="39"/>
      <c r="L89" s="41"/>
      <c r="M89" s="41"/>
      <c r="N89" s="59"/>
      <c r="O89" s="39"/>
      <c r="P89" s="41"/>
      <c r="Q89" s="41"/>
      <c r="R89" s="59"/>
      <c r="S89" s="39"/>
      <c r="T89" s="41"/>
      <c r="U89" s="41"/>
      <c r="V89" s="39"/>
      <c r="W89" s="39"/>
      <c r="X89" s="41"/>
      <c r="Y89" s="41"/>
      <c r="Z89" s="39"/>
    </row>
    <row r="90" spans="1:38">
      <c r="A90" s="51"/>
      <c r="B90" s="27" t="s">
        <v>829</v>
      </c>
      <c r="C90" s="29"/>
      <c r="D90" s="60" t="s">
        <v>336</v>
      </c>
      <c r="E90" s="60"/>
      <c r="F90" s="29"/>
      <c r="G90" s="29"/>
      <c r="H90" s="60" t="s">
        <v>336</v>
      </c>
      <c r="I90" s="60"/>
      <c r="J90" s="29"/>
      <c r="K90" s="29"/>
      <c r="L90" s="60" t="s">
        <v>842</v>
      </c>
      <c r="M90" s="60"/>
      <c r="N90" s="45" t="s">
        <v>221</v>
      </c>
      <c r="O90" s="29"/>
      <c r="P90" s="60" t="s">
        <v>702</v>
      </c>
      <c r="Q90" s="60"/>
      <c r="R90" s="45" t="s">
        <v>221</v>
      </c>
      <c r="S90" s="29"/>
      <c r="T90" s="60" t="s">
        <v>336</v>
      </c>
      <c r="U90" s="60"/>
      <c r="V90" s="29"/>
      <c r="W90" s="29"/>
      <c r="X90" s="60" t="s">
        <v>336</v>
      </c>
      <c r="Y90" s="60"/>
      <c r="Z90" s="29"/>
    </row>
    <row r="91" spans="1:38" ht="15.75" thickBot="1">
      <c r="A91" s="51"/>
      <c r="B91" s="27"/>
      <c r="C91" s="29"/>
      <c r="D91" s="85"/>
      <c r="E91" s="85"/>
      <c r="F91" s="71"/>
      <c r="G91" s="29"/>
      <c r="H91" s="85"/>
      <c r="I91" s="85"/>
      <c r="J91" s="71"/>
      <c r="K91" s="29"/>
      <c r="L91" s="85"/>
      <c r="M91" s="85"/>
      <c r="N91" s="86"/>
      <c r="O91" s="29"/>
      <c r="P91" s="85"/>
      <c r="Q91" s="85"/>
      <c r="R91" s="86"/>
      <c r="S91" s="29"/>
      <c r="T91" s="85"/>
      <c r="U91" s="85"/>
      <c r="V91" s="71"/>
      <c r="W91" s="29"/>
      <c r="X91" s="85"/>
      <c r="Y91" s="85"/>
      <c r="Z91" s="71"/>
    </row>
    <row r="92" spans="1:38">
      <c r="A92" s="51"/>
      <c r="B92" s="38" t="s">
        <v>843</v>
      </c>
      <c r="C92" s="39"/>
      <c r="D92" s="73" t="s">
        <v>214</v>
      </c>
      <c r="E92" s="87">
        <v>3042</v>
      </c>
      <c r="F92" s="68"/>
      <c r="G92" s="39"/>
      <c r="H92" s="73" t="s">
        <v>214</v>
      </c>
      <c r="I92" s="87">
        <v>2835</v>
      </c>
      <c r="J92" s="68"/>
      <c r="K92" s="39"/>
      <c r="L92" s="73" t="s">
        <v>214</v>
      </c>
      <c r="M92" s="75">
        <v>640</v>
      </c>
      <c r="N92" s="68"/>
      <c r="O92" s="39"/>
      <c r="P92" s="73" t="s">
        <v>214</v>
      </c>
      <c r="Q92" s="75">
        <v>206</v>
      </c>
      <c r="R92" s="68"/>
      <c r="S92" s="39"/>
      <c r="T92" s="73" t="s">
        <v>214</v>
      </c>
      <c r="U92" s="75" t="s">
        <v>336</v>
      </c>
      <c r="V92" s="68"/>
      <c r="W92" s="39"/>
      <c r="X92" s="73" t="s">
        <v>214</v>
      </c>
      <c r="Y92" s="75" t="s">
        <v>336</v>
      </c>
      <c r="Z92" s="68"/>
    </row>
    <row r="93" spans="1:38" ht="15.75" thickBot="1">
      <c r="A93" s="51"/>
      <c r="B93" s="38"/>
      <c r="C93" s="39"/>
      <c r="D93" s="74"/>
      <c r="E93" s="92"/>
      <c r="F93" s="77"/>
      <c r="G93" s="39"/>
      <c r="H93" s="74"/>
      <c r="I93" s="92"/>
      <c r="J93" s="77"/>
      <c r="K93" s="39"/>
      <c r="L93" s="74"/>
      <c r="M93" s="76"/>
      <c r="N93" s="77"/>
      <c r="O93" s="39"/>
      <c r="P93" s="74"/>
      <c r="Q93" s="76"/>
      <c r="R93" s="77"/>
      <c r="S93" s="39"/>
      <c r="T93" s="74"/>
      <c r="U93" s="76"/>
      <c r="V93" s="77"/>
      <c r="W93" s="39"/>
      <c r="X93" s="74"/>
      <c r="Y93" s="76"/>
      <c r="Z93" s="77"/>
    </row>
    <row r="94" spans="1:38" ht="15.75" thickTop="1">
      <c r="A94" s="51"/>
      <c r="B94" s="81" t="s">
        <v>844</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c r="AC94" s="81"/>
      <c r="AD94" s="81"/>
      <c r="AE94" s="81"/>
      <c r="AF94" s="81"/>
      <c r="AG94" s="81"/>
      <c r="AH94" s="81"/>
      <c r="AI94" s="81"/>
      <c r="AJ94" s="81"/>
      <c r="AK94" s="81"/>
      <c r="AL94" s="81"/>
    </row>
    <row r="95" spans="1:38">
      <c r="A95" s="51"/>
      <c r="B95" s="52" t="s">
        <v>845</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c r="AI95" s="52"/>
      <c r="AJ95" s="52"/>
      <c r="AK95" s="52"/>
      <c r="AL95" s="52"/>
    </row>
    <row r="96" spans="1:38">
      <c r="A96" s="51"/>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row>
    <row r="97" spans="1:38">
      <c r="A97" s="5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c r="A98" s="51"/>
      <c r="B98" s="123"/>
      <c r="C98" s="39"/>
      <c r="D98" s="57" t="s">
        <v>693</v>
      </c>
      <c r="E98" s="57"/>
      <c r="F98" s="57"/>
      <c r="G98" s="57"/>
      <c r="H98" s="57"/>
      <c r="I98" s="57"/>
      <c r="J98" s="57"/>
      <c r="K98" s="57"/>
      <c r="L98" s="57"/>
      <c r="M98" s="57"/>
      <c r="N98" s="57"/>
      <c r="O98" s="39"/>
      <c r="P98" s="57" t="s">
        <v>526</v>
      </c>
      <c r="Q98" s="57"/>
      <c r="R98" s="57"/>
      <c r="S98" s="57"/>
      <c r="T98" s="57"/>
      <c r="U98" s="57"/>
      <c r="V98" s="57"/>
      <c r="W98" s="57"/>
      <c r="X98" s="57"/>
      <c r="Y98" s="57"/>
      <c r="Z98" s="57"/>
      <c r="AA98" s="39"/>
      <c r="AB98" s="57" t="s">
        <v>813</v>
      </c>
      <c r="AC98" s="57"/>
      <c r="AD98" s="57"/>
      <c r="AE98" s="57"/>
      <c r="AF98" s="57"/>
      <c r="AG98" s="57"/>
      <c r="AH98" s="57"/>
      <c r="AI98" s="57"/>
      <c r="AJ98" s="57"/>
      <c r="AK98" s="57"/>
      <c r="AL98" s="57"/>
    </row>
    <row r="99" spans="1:38" ht="15.75" thickBot="1">
      <c r="A99" s="51"/>
      <c r="B99" s="123"/>
      <c r="C99" s="39"/>
      <c r="D99" s="26" t="s">
        <v>781</v>
      </c>
      <c r="E99" s="26"/>
      <c r="F99" s="26"/>
      <c r="G99" s="26"/>
      <c r="H99" s="26"/>
      <c r="I99" s="26"/>
      <c r="J99" s="26"/>
      <c r="K99" s="26"/>
      <c r="L99" s="26"/>
      <c r="M99" s="26"/>
      <c r="N99" s="26"/>
      <c r="O99" s="39"/>
      <c r="P99" s="26" t="s">
        <v>782</v>
      </c>
      <c r="Q99" s="26"/>
      <c r="R99" s="26"/>
      <c r="S99" s="26"/>
      <c r="T99" s="26"/>
      <c r="U99" s="26"/>
      <c r="V99" s="26"/>
      <c r="W99" s="26"/>
      <c r="X99" s="26"/>
      <c r="Y99" s="26"/>
      <c r="Z99" s="26"/>
      <c r="AA99" s="39"/>
      <c r="AB99" s="26" t="s">
        <v>784</v>
      </c>
      <c r="AC99" s="26"/>
      <c r="AD99" s="26"/>
      <c r="AE99" s="26"/>
      <c r="AF99" s="26"/>
      <c r="AG99" s="26"/>
      <c r="AH99" s="26"/>
      <c r="AI99" s="26"/>
      <c r="AJ99" s="26"/>
      <c r="AK99" s="26"/>
      <c r="AL99" s="26"/>
    </row>
    <row r="100" spans="1:38" ht="15.75" thickBot="1">
      <c r="A100" s="51"/>
      <c r="B100" s="11" t="s">
        <v>211</v>
      </c>
      <c r="C100" s="12"/>
      <c r="D100" s="78">
        <v>2014</v>
      </c>
      <c r="E100" s="78"/>
      <c r="F100" s="78"/>
      <c r="G100" s="12"/>
      <c r="H100" s="78">
        <v>2013</v>
      </c>
      <c r="I100" s="78"/>
      <c r="J100" s="78"/>
      <c r="K100" s="12"/>
      <c r="L100" s="78">
        <v>2012</v>
      </c>
      <c r="M100" s="78"/>
      <c r="N100" s="78"/>
      <c r="O100" s="12"/>
      <c r="P100" s="78">
        <v>2014</v>
      </c>
      <c r="Q100" s="78"/>
      <c r="R100" s="78"/>
      <c r="S100" s="12"/>
      <c r="T100" s="78">
        <v>2013</v>
      </c>
      <c r="U100" s="78"/>
      <c r="V100" s="78"/>
      <c r="W100" s="12"/>
      <c r="X100" s="78">
        <v>2012</v>
      </c>
      <c r="Y100" s="78"/>
      <c r="Z100" s="78"/>
      <c r="AA100" s="12"/>
      <c r="AB100" s="78">
        <v>2014</v>
      </c>
      <c r="AC100" s="78"/>
      <c r="AD100" s="78"/>
      <c r="AE100" s="12"/>
      <c r="AF100" s="78">
        <v>2013</v>
      </c>
      <c r="AG100" s="78"/>
      <c r="AH100" s="78"/>
      <c r="AI100" s="12"/>
      <c r="AJ100" s="78">
        <v>2012</v>
      </c>
      <c r="AK100" s="78"/>
      <c r="AL100" s="78"/>
    </row>
    <row r="101" spans="1:38">
      <c r="A101" s="51"/>
      <c r="B101" s="28" t="s">
        <v>815</v>
      </c>
      <c r="C101" s="29"/>
      <c r="D101" s="30" t="s">
        <v>214</v>
      </c>
      <c r="E101" s="32">
        <v>2</v>
      </c>
      <c r="F101" s="34"/>
      <c r="G101" s="29"/>
      <c r="H101" s="30" t="s">
        <v>214</v>
      </c>
      <c r="I101" s="32">
        <v>2</v>
      </c>
      <c r="J101" s="34"/>
      <c r="K101" s="29"/>
      <c r="L101" s="30" t="s">
        <v>214</v>
      </c>
      <c r="M101" s="32">
        <v>2</v>
      </c>
      <c r="N101" s="34"/>
      <c r="O101" s="29"/>
      <c r="P101" s="30" t="s">
        <v>214</v>
      </c>
      <c r="Q101" s="32">
        <v>5</v>
      </c>
      <c r="R101" s="34"/>
      <c r="S101" s="29"/>
      <c r="T101" s="30" t="s">
        <v>214</v>
      </c>
      <c r="U101" s="32">
        <v>6</v>
      </c>
      <c r="V101" s="34"/>
      <c r="W101" s="29"/>
      <c r="X101" s="30" t="s">
        <v>214</v>
      </c>
      <c r="Y101" s="32">
        <v>6</v>
      </c>
      <c r="Z101" s="34"/>
      <c r="AA101" s="29"/>
      <c r="AB101" s="30" t="s">
        <v>214</v>
      </c>
      <c r="AC101" s="32">
        <v>3</v>
      </c>
      <c r="AD101" s="34"/>
      <c r="AE101" s="29"/>
      <c r="AF101" s="30" t="s">
        <v>214</v>
      </c>
      <c r="AG101" s="32">
        <v>4</v>
      </c>
      <c r="AH101" s="34"/>
      <c r="AI101" s="29"/>
      <c r="AJ101" s="30" t="s">
        <v>214</v>
      </c>
      <c r="AK101" s="32">
        <v>5</v>
      </c>
      <c r="AL101" s="34"/>
    </row>
    <row r="102" spans="1:38">
      <c r="A102" s="51"/>
      <c r="B102" s="27"/>
      <c r="C102" s="29"/>
      <c r="D102" s="31"/>
      <c r="E102" s="33"/>
      <c r="F102" s="35"/>
      <c r="G102" s="29"/>
      <c r="H102" s="45"/>
      <c r="I102" s="60"/>
      <c r="J102" s="29"/>
      <c r="K102" s="29"/>
      <c r="L102" s="45"/>
      <c r="M102" s="60"/>
      <c r="N102" s="29"/>
      <c r="O102" s="29"/>
      <c r="P102" s="31"/>
      <c r="Q102" s="33"/>
      <c r="R102" s="35"/>
      <c r="S102" s="29"/>
      <c r="T102" s="45"/>
      <c r="U102" s="60"/>
      <c r="V102" s="29"/>
      <c r="W102" s="29"/>
      <c r="X102" s="45"/>
      <c r="Y102" s="60"/>
      <c r="Z102" s="29"/>
      <c r="AA102" s="29"/>
      <c r="AB102" s="31"/>
      <c r="AC102" s="33"/>
      <c r="AD102" s="35"/>
      <c r="AE102" s="29"/>
      <c r="AF102" s="45"/>
      <c r="AG102" s="60"/>
      <c r="AH102" s="29"/>
      <c r="AI102" s="29"/>
      <c r="AJ102" s="45"/>
      <c r="AK102" s="60"/>
      <c r="AL102" s="29"/>
    </row>
    <row r="103" spans="1:38">
      <c r="A103" s="51"/>
      <c r="B103" s="38" t="s">
        <v>816</v>
      </c>
      <c r="C103" s="39"/>
      <c r="D103" s="41">
        <v>167</v>
      </c>
      <c r="E103" s="41"/>
      <c r="F103" s="39"/>
      <c r="G103" s="39"/>
      <c r="H103" s="41">
        <v>162</v>
      </c>
      <c r="I103" s="41"/>
      <c r="J103" s="39"/>
      <c r="K103" s="39"/>
      <c r="L103" s="41">
        <v>178</v>
      </c>
      <c r="M103" s="41"/>
      <c r="N103" s="39"/>
      <c r="O103" s="39"/>
      <c r="P103" s="41">
        <v>22</v>
      </c>
      <c r="Q103" s="41"/>
      <c r="R103" s="39"/>
      <c r="S103" s="39"/>
      <c r="T103" s="41">
        <v>17</v>
      </c>
      <c r="U103" s="41"/>
      <c r="V103" s="39"/>
      <c r="W103" s="39"/>
      <c r="X103" s="41">
        <v>20</v>
      </c>
      <c r="Y103" s="41"/>
      <c r="Z103" s="39"/>
      <c r="AA103" s="39"/>
      <c r="AB103" s="41">
        <v>24</v>
      </c>
      <c r="AC103" s="41"/>
      <c r="AD103" s="39"/>
      <c r="AE103" s="39"/>
      <c r="AF103" s="41">
        <v>18</v>
      </c>
      <c r="AG103" s="41"/>
      <c r="AH103" s="39"/>
      <c r="AI103" s="39"/>
      <c r="AJ103" s="41">
        <v>21</v>
      </c>
      <c r="AK103" s="41"/>
      <c r="AL103" s="39"/>
    </row>
    <row r="104" spans="1:38">
      <c r="A104" s="51"/>
      <c r="B104" s="38"/>
      <c r="C104" s="39"/>
      <c r="D104" s="41"/>
      <c r="E104" s="41"/>
      <c r="F104" s="39"/>
      <c r="G104" s="39"/>
      <c r="H104" s="41"/>
      <c r="I104" s="41"/>
      <c r="J104" s="39"/>
      <c r="K104" s="39"/>
      <c r="L104" s="41"/>
      <c r="M104" s="41"/>
      <c r="N104" s="39"/>
      <c r="O104" s="39"/>
      <c r="P104" s="41"/>
      <c r="Q104" s="41"/>
      <c r="R104" s="39"/>
      <c r="S104" s="39"/>
      <c r="T104" s="41"/>
      <c r="U104" s="41"/>
      <c r="V104" s="39"/>
      <c r="W104" s="39"/>
      <c r="X104" s="41"/>
      <c r="Y104" s="41"/>
      <c r="Z104" s="39"/>
      <c r="AA104" s="39"/>
      <c r="AB104" s="41"/>
      <c r="AC104" s="41"/>
      <c r="AD104" s="39"/>
      <c r="AE104" s="39"/>
      <c r="AF104" s="41"/>
      <c r="AG104" s="41"/>
      <c r="AH104" s="39"/>
      <c r="AI104" s="39"/>
      <c r="AJ104" s="41"/>
      <c r="AK104" s="41"/>
      <c r="AL104" s="39"/>
    </row>
    <row r="105" spans="1:38">
      <c r="A105" s="51"/>
      <c r="B105" s="27" t="s">
        <v>846</v>
      </c>
      <c r="C105" s="29"/>
      <c r="D105" s="60" t="s">
        <v>847</v>
      </c>
      <c r="E105" s="60"/>
      <c r="F105" s="45" t="s">
        <v>221</v>
      </c>
      <c r="G105" s="29"/>
      <c r="H105" s="60" t="s">
        <v>848</v>
      </c>
      <c r="I105" s="60"/>
      <c r="J105" s="45" t="s">
        <v>221</v>
      </c>
      <c r="K105" s="29"/>
      <c r="L105" s="60" t="s">
        <v>849</v>
      </c>
      <c r="M105" s="60"/>
      <c r="N105" s="45" t="s">
        <v>221</v>
      </c>
      <c r="O105" s="29"/>
      <c r="P105" s="60" t="s">
        <v>796</v>
      </c>
      <c r="Q105" s="60"/>
      <c r="R105" s="45" t="s">
        <v>221</v>
      </c>
      <c r="S105" s="29"/>
      <c r="T105" s="60" t="s">
        <v>507</v>
      </c>
      <c r="U105" s="60"/>
      <c r="V105" s="45" t="s">
        <v>221</v>
      </c>
      <c r="W105" s="29"/>
      <c r="X105" s="60" t="s">
        <v>512</v>
      </c>
      <c r="Y105" s="60"/>
      <c r="Z105" s="45" t="s">
        <v>221</v>
      </c>
      <c r="AA105" s="29"/>
      <c r="AB105" s="60" t="s">
        <v>336</v>
      </c>
      <c r="AC105" s="60"/>
      <c r="AD105" s="29"/>
      <c r="AE105" s="29"/>
      <c r="AF105" s="60" t="s">
        <v>336</v>
      </c>
      <c r="AG105" s="60"/>
      <c r="AH105" s="29"/>
      <c r="AI105" s="29"/>
      <c r="AJ105" s="60" t="s">
        <v>336</v>
      </c>
      <c r="AK105" s="60"/>
      <c r="AL105" s="29"/>
    </row>
    <row r="106" spans="1:38">
      <c r="A106" s="51"/>
      <c r="B106" s="27"/>
      <c r="C106" s="29"/>
      <c r="D106" s="60"/>
      <c r="E106" s="60"/>
      <c r="F106" s="45"/>
      <c r="G106" s="29"/>
      <c r="H106" s="60"/>
      <c r="I106" s="60"/>
      <c r="J106" s="45"/>
      <c r="K106" s="29"/>
      <c r="L106" s="60"/>
      <c r="M106" s="60"/>
      <c r="N106" s="45"/>
      <c r="O106" s="29"/>
      <c r="P106" s="60"/>
      <c r="Q106" s="60"/>
      <c r="R106" s="45"/>
      <c r="S106" s="29"/>
      <c r="T106" s="60"/>
      <c r="U106" s="60"/>
      <c r="V106" s="45"/>
      <c r="W106" s="29"/>
      <c r="X106" s="60"/>
      <c r="Y106" s="60"/>
      <c r="Z106" s="45"/>
      <c r="AA106" s="29"/>
      <c r="AB106" s="60"/>
      <c r="AC106" s="60"/>
      <c r="AD106" s="29"/>
      <c r="AE106" s="29"/>
      <c r="AF106" s="60"/>
      <c r="AG106" s="60"/>
      <c r="AH106" s="29"/>
      <c r="AI106" s="29"/>
      <c r="AJ106" s="60"/>
      <c r="AK106" s="60"/>
      <c r="AL106" s="29"/>
    </row>
    <row r="107" spans="1:38">
      <c r="A107" s="51"/>
      <c r="B107" s="38" t="s">
        <v>850</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row>
    <row r="108" spans="1:38">
      <c r="A108" s="51"/>
      <c r="B108" s="38"/>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c r="AI108" s="39"/>
      <c r="AJ108" s="39"/>
      <c r="AK108" s="39"/>
      <c r="AL108" s="39"/>
    </row>
    <row r="109" spans="1:38">
      <c r="A109" s="51"/>
      <c r="B109" s="141" t="s">
        <v>851</v>
      </c>
      <c r="C109" s="29"/>
      <c r="D109" s="60">
        <v>43</v>
      </c>
      <c r="E109" s="60"/>
      <c r="F109" s="29"/>
      <c r="G109" s="29"/>
      <c r="H109" s="60">
        <v>62</v>
      </c>
      <c r="I109" s="60"/>
      <c r="J109" s="29"/>
      <c r="K109" s="29"/>
      <c r="L109" s="60">
        <v>46</v>
      </c>
      <c r="M109" s="60"/>
      <c r="N109" s="29"/>
      <c r="O109" s="29"/>
      <c r="P109" s="60">
        <v>5</v>
      </c>
      <c r="Q109" s="60"/>
      <c r="R109" s="29"/>
      <c r="S109" s="29"/>
      <c r="T109" s="60">
        <v>6</v>
      </c>
      <c r="U109" s="60"/>
      <c r="V109" s="29"/>
      <c r="W109" s="29"/>
      <c r="X109" s="60">
        <v>4</v>
      </c>
      <c r="Y109" s="60"/>
      <c r="Z109" s="29"/>
      <c r="AA109" s="29"/>
      <c r="AB109" s="60" t="s">
        <v>336</v>
      </c>
      <c r="AC109" s="60"/>
      <c r="AD109" s="29"/>
      <c r="AE109" s="29"/>
      <c r="AF109" s="60">
        <v>1</v>
      </c>
      <c r="AG109" s="60"/>
      <c r="AH109" s="29"/>
      <c r="AI109" s="29"/>
      <c r="AJ109" s="60">
        <v>1</v>
      </c>
      <c r="AK109" s="60"/>
      <c r="AL109" s="29"/>
    </row>
    <row r="110" spans="1:38">
      <c r="A110" s="51"/>
      <c r="B110" s="141"/>
      <c r="C110" s="29"/>
      <c r="D110" s="60"/>
      <c r="E110" s="60"/>
      <c r="F110" s="29"/>
      <c r="G110" s="29"/>
      <c r="H110" s="60"/>
      <c r="I110" s="60"/>
      <c r="J110" s="29"/>
      <c r="K110" s="29"/>
      <c r="L110" s="60"/>
      <c r="M110" s="60"/>
      <c r="N110" s="29"/>
      <c r="O110" s="29"/>
      <c r="P110" s="60"/>
      <c r="Q110" s="60"/>
      <c r="R110" s="29"/>
      <c r="S110" s="29"/>
      <c r="T110" s="60"/>
      <c r="U110" s="60"/>
      <c r="V110" s="29"/>
      <c r="W110" s="29"/>
      <c r="X110" s="60"/>
      <c r="Y110" s="60"/>
      <c r="Z110" s="29"/>
      <c r="AA110" s="29"/>
      <c r="AB110" s="60"/>
      <c r="AC110" s="60"/>
      <c r="AD110" s="29"/>
      <c r="AE110" s="29"/>
      <c r="AF110" s="60"/>
      <c r="AG110" s="60"/>
      <c r="AH110" s="29"/>
      <c r="AI110" s="29"/>
      <c r="AJ110" s="60"/>
      <c r="AK110" s="60"/>
      <c r="AL110" s="29"/>
    </row>
    <row r="111" spans="1:38">
      <c r="A111" s="51"/>
      <c r="B111" s="112" t="s">
        <v>852</v>
      </c>
      <c r="C111" s="39"/>
      <c r="D111" s="41" t="s">
        <v>545</v>
      </c>
      <c r="E111" s="41"/>
      <c r="F111" s="59" t="s">
        <v>221</v>
      </c>
      <c r="G111" s="39"/>
      <c r="H111" s="41" t="s">
        <v>545</v>
      </c>
      <c r="I111" s="41"/>
      <c r="J111" s="59" t="s">
        <v>221</v>
      </c>
      <c r="K111" s="39"/>
      <c r="L111" s="41" t="s">
        <v>545</v>
      </c>
      <c r="M111" s="41"/>
      <c r="N111" s="59" t="s">
        <v>221</v>
      </c>
      <c r="O111" s="39"/>
      <c r="P111" s="41">
        <v>1</v>
      </c>
      <c r="Q111" s="41"/>
      <c r="R111" s="39"/>
      <c r="S111" s="39"/>
      <c r="T111" s="41">
        <v>1</v>
      </c>
      <c r="U111" s="41"/>
      <c r="V111" s="39"/>
      <c r="W111" s="39"/>
      <c r="X111" s="41">
        <v>1</v>
      </c>
      <c r="Y111" s="41"/>
      <c r="Z111" s="39"/>
      <c r="AA111" s="39"/>
      <c r="AB111" s="41" t="s">
        <v>541</v>
      </c>
      <c r="AC111" s="41"/>
      <c r="AD111" s="59" t="s">
        <v>221</v>
      </c>
      <c r="AE111" s="39"/>
      <c r="AF111" s="41" t="s">
        <v>853</v>
      </c>
      <c r="AG111" s="41"/>
      <c r="AH111" s="59" t="s">
        <v>221</v>
      </c>
      <c r="AI111" s="39"/>
      <c r="AJ111" s="41" t="s">
        <v>854</v>
      </c>
      <c r="AK111" s="41"/>
      <c r="AL111" s="59" t="s">
        <v>221</v>
      </c>
    </row>
    <row r="112" spans="1:38">
      <c r="A112" s="51"/>
      <c r="B112" s="112"/>
      <c r="C112" s="39"/>
      <c r="D112" s="41"/>
      <c r="E112" s="41"/>
      <c r="F112" s="59"/>
      <c r="G112" s="39"/>
      <c r="H112" s="41"/>
      <c r="I112" s="41"/>
      <c r="J112" s="59"/>
      <c r="K112" s="39"/>
      <c r="L112" s="41"/>
      <c r="M112" s="41"/>
      <c r="N112" s="59"/>
      <c r="O112" s="39"/>
      <c r="P112" s="41"/>
      <c r="Q112" s="41"/>
      <c r="R112" s="39"/>
      <c r="S112" s="39"/>
      <c r="T112" s="41"/>
      <c r="U112" s="41"/>
      <c r="V112" s="39"/>
      <c r="W112" s="39"/>
      <c r="X112" s="41"/>
      <c r="Y112" s="41"/>
      <c r="Z112" s="39"/>
      <c r="AA112" s="39"/>
      <c r="AB112" s="41"/>
      <c r="AC112" s="41"/>
      <c r="AD112" s="59"/>
      <c r="AE112" s="39"/>
      <c r="AF112" s="41"/>
      <c r="AG112" s="41"/>
      <c r="AH112" s="59"/>
      <c r="AI112" s="39"/>
      <c r="AJ112" s="41"/>
      <c r="AK112" s="41"/>
      <c r="AL112" s="59"/>
    </row>
    <row r="113" spans="1:38">
      <c r="A113" s="51"/>
      <c r="B113" s="27" t="s">
        <v>128</v>
      </c>
      <c r="C113" s="29"/>
      <c r="D113" s="60" t="s">
        <v>336</v>
      </c>
      <c r="E113" s="60"/>
      <c r="F113" s="29"/>
      <c r="G113" s="29"/>
      <c r="H113" s="60" t="s">
        <v>336</v>
      </c>
      <c r="I113" s="60"/>
      <c r="J113" s="29"/>
      <c r="K113" s="29"/>
      <c r="L113" s="60" t="s">
        <v>336</v>
      </c>
      <c r="M113" s="60"/>
      <c r="N113" s="29"/>
      <c r="O113" s="29"/>
      <c r="P113" s="60" t="s">
        <v>336</v>
      </c>
      <c r="Q113" s="60"/>
      <c r="R113" s="29"/>
      <c r="S113" s="29"/>
      <c r="T113" s="60" t="s">
        <v>336</v>
      </c>
      <c r="U113" s="60"/>
      <c r="V113" s="29"/>
      <c r="W113" s="29"/>
      <c r="X113" s="60" t="s">
        <v>336</v>
      </c>
      <c r="Y113" s="60"/>
      <c r="Z113" s="29"/>
      <c r="AA113" s="29"/>
      <c r="AB113" s="60" t="s">
        <v>336</v>
      </c>
      <c r="AC113" s="60"/>
      <c r="AD113" s="29"/>
      <c r="AE113" s="29"/>
      <c r="AF113" s="60" t="s">
        <v>336</v>
      </c>
      <c r="AG113" s="60"/>
      <c r="AH113" s="29"/>
      <c r="AI113" s="29"/>
      <c r="AJ113" s="60" t="s">
        <v>855</v>
      </c>
      <c r="AK113" s="60"/>
      <c r="AL113" s="45" t="s">
        <v>221</v>
      </c>
    </row>
    <row r="114" spans="1:38">
      <c r="A114" s="51"/>
      <c r="B114" s="27"/>
      <c r="C114" s="29"/>
      <c r="D114" s="60"/>
      <c r="E114" s="60"/>
      <c r="F114" s="29"/>
      <c r="G114" s="29"/>
      <c r="H114" s="60"/>
      <c r="I114" s="60"/>
      <c r="J114" s="29"/>
      <c r="K114" s="29"/>
      <c r="L114" s="60"/>
      <c r="M114" s="60"/>
      <c r="N114" s="29"/>
      <c r="O114" s="29"/>
      <c r="P114" s="60"/>
      <c r="Q114" s="60"/>
      <c r="R114" s="29"/>
      <c r="S114" s="29"/>
      <c r="T114" s="60"/>
      <c r="U114" s="60"/>
      <c r="V114" s="29"/>
      <c r="W114" s="29"/>
      <c r="X114" s="60"/>
      <c r="Y114" s="60"/>
      <c r="Z114" s="29"/>
      <c r="AA114" s="29"/>
      <c r="AB114" s="60"/>
      <c r="AC114" s="60"/>
      <c r="AD114" s="29"/>
      <c r="AE114" s="29"/>
      <c r="AF114" s="60"/>
      <c r="AG114" s="60"/>
      <c r="AH114" s="29"/>
      <c r="AI114" s="29"/>
      <c r="AJ114" s="60"/>
      <c r="AK114" s="60"/>
      <c r="AL114" s="45"/>
    </row>
    <row r="115" spans="1:38">
      <c r="A115" s="51"/>
      <c r="B115" s="38" t="s">
        <v>856</v>
      </c>
      <c r="C115" s="39"/>
      <c r="D115" s="41" t="s">
        <v>336</v>
      </c>
      <c r="E115" s="41"/>
      <c r="F115" s="39"/>
      <c r="G115" s="39"/>
      <c r="H115" s="41">
        <v>3</v>
      </c>
      <c r="I115" s="41"/>
      <c r="J115" s="39"/>
      <c r="K115" s="39"/>
      <c r="L115" s="41">
        <v>5</v>
      </c>
      <c r="M115" s="41"/>
      <c r="N115" s="39"/>
      <c r="O115" s="39"/>
      <c r="P115" s="41">
        <v>4</v>
      </c>
      <c r="Q115" s="41"/>
      <c r="R115" s="39"/>
      <c r="S115" s="39"/>
      <c r="T115" s="41">
        <v>1</v>
      </c>
      <c r="U115" s="41"/>
      <c r="V115" s="39"/>
      <c r="W115" s="39"/>
      <c r="X115" s="41">
        <v>3</v>
      </c>
      <c r="Y115" s="41"/>
      <c r="Z115" s="39"/>
      <c r="AA115" s="39"/>
      <c r="AB115" s="41" t="s">
        <v>336</v>
      </c>
      <c r="AC115" s="41"/>
      <c r="AD115" s="39"/>
      <c r="AE115" s="39"/>
      <c r="AF115" s="41" t="s">
        <v>336</v>
      </c>
      <c r="AG115" s="41"/>
      <c r="AH115" s="39"/>
      <c r="AI115" s="39"/>
      <c r="AJ115" s="41" t="s">
        <v>336</v>
      </c>
      <c r="AK115" s="41"/>
      <c r="AL115" s="39"/>
    </row>
    <row r="116" spans="1:38" ht="15.75" thickBot="1">
      <c r="A116" s="51"/>
      <c r="B116" s="38"/>
      <c r="C116" s="39"/>
      <c r="D116" s="44"/>
      <c r="E116" s="44"/>
      <c r="F116" s="61"/>
      <c r="G116" s="39"/>
      <c r="H116" s="44"/>
      <c r="I116" s="44"/>
      <c r="J116" s="61"/>
      <c r="K116" s="39"/>
      <c r="L116" s="44"/>
      <c r="M116" s="44"/>
      <c r="N116" s="61"/>
      <c r="O116" s="39"/>
      <c r="P116" s="44"/>
      <c r="Q116" s="44"/>
      <c r="R116" s="61"/>
      <c r="S116" s="39"/>
      <c r="T116" s="44"/>
      <c r="U116" s="44"/>
      <c r="V116" s="61"/>
      <c r="W116" s="39"/>
      <c r="X116" s="44"/>
      <c r="Y116" s="44"/>
      <c r="Z116" s="61"/>
      <c r="AA116" s="39"/>
      <c r="AB116" s="44"/>
      <c r="AC116" s="44"/>
      <c r="AD116" s="61"/>
      <c r="AE116" s="39"/>
      <c r="AF116" s="44"/>
      <c r="AG116" s="44"/>
      <c r="AH116" s="61"/>
      <c r="AI116" s="39"/>
      <c r="AJ116" s="44"/>
      <c r="AK116" s="44"/>
      <c r="AL116" s="61"/>
    </row>
    <row r="117" spans="1:38">
      <c r="A117" s="51"/>
      <c r="B117" s="27" t="s">
        <v>857</v>
      </c>
      <c r="C117" s="29"/>
      <c r="D117" s="30" t="s">
        <v>214</v>
      </c>
      <c r="E117" s="32">
        <v>16</v>
      </c>
      <c r="F117" s="34"/>
      <c r="G117" s="29"/>
      <c r="H117" s="30" t="s">
        <v>214</v>
      </c>
      <c r="I117" s="32">
        <v>35</v>
      </c>
      <c r="J117" s="34"/>
      <c r="K117" s="29"/>
      <c r="L117" s="30" t="s">
        <v>214</v>
      </c>
      <c r="M117" s="32">
        <v>34</v>
      </c>
      <c r="N117" s="34"/>
      <c r="O117" s="29"/>
      <c r="P117" s="30" t="s">
        <v>214</v>
      </c>
      <c r="Q117" s="32">
        <v>21</v>
      </c>
      <c r="R117" s="34"/>
      <c r="S117" s="29"/>
      <c r="T117" s="30" t="s">
        <v>214</v>
      </c>
      <c r="U117" s="32">
        <v>21</v>
      </c>
      <c r="V117" s="34"/>
      <c r="W117" s="29"/>
      <c r="X117" s="30" t="s">
        <v>214</v>
      </c>
      <c r="Y117" s="32">
        <v>23</v>
      </c>
      <c r="Z117" s="34"/>
      <c r="AA117" s="29"/>
      <c r="AB117" s="30" t="s">
        <v>214</v>
      </c>
      <c r="AC117" s="32" t="s">
        <v>511</v>
      </c>
      <c r="AD117" s="30" t="s">
        <v>221</v>
      </c>
      <c r="AE117" s="29"/>
      <c r="AF117" s="30" t="s">
        <v>214</v>
      </c>
      <c r="AG117" s="32" t="s">
        <v>796</v>
      </c>
      <c r="AH117" s="30" t="s">
        <v>221</v>
      </c>
      <c r="AI117" s="29"/>
      <c r="AJ117" s="30" t="s">
        <v>214</v>
      </c>
      <c r="AK117" s="32" t="s">
        <v>810</v>
      </c>
      <c r="AL117" s="30" t="s">
        <v>221</v>
      </c>
    </row>
    <row r="118" spans="1:38" ht="15.75" thickBot="1">
      <c r="A118" s="51"/>
      <c r="B118" s="27"/>
      <c r="C118" s="29"/>
      <c r="D118" s="46"/>
      <c r="E118" s="116"/>
      <c r="F118" s="49"/>
      <c r="G118" s="29"/>
      <c r="H118" s="46"/>
      <c r="I118" s="116"/>
      <c r="J118" s="49"/>
      <c r="K118" s="29"/>
      <c r="L118" s="46"/>
      <c r="M118" s="116"/>
      <c r="N118" s="49"/>
      <c r="O118" s="29"/>
      <c r="P118" s="46"/>
      <c r="Q118" s="116"/>
      <c r="R118" s="49"/>
      <c r="S118" s="29"/>
      <c r="T118" s="46"/>
      <c r="U118" s="116"/>
      <c r="V118" s="49"/>
      <c r="W118" s="29"/>
      <c r="X118" s="46"/>
      <c r="Y118" s="116"/>
      <c r="Z118" s="49"/>
      <c r="AA118" s="29"/>
      <c r="AB118" s="46"/>
      <c r="AC118" s="116"/>
      <c r="AD118" s="46"/>
      <c r="AE118" s="29"/>
      <c r="AF118" s="46"/>
      <c r="AG118" s="116"/>
      <c r="AH118" s="46"/>
      <c r="AI118" s="29"/>
      <c r="AJ118" s="46"/>
      <c r="AK118" s="116"/>
      <c r="AL118" s="46"/>
    </row>
    <row r="119" spans="1:38" ht="15.75" thickTop="1">
      <c r="A119" s="51"/>
      <c r="B119" s="53" t="s">
        <v>858</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c r="AL119" s="53"/>
    </row>
    <row r="120" spans="1:38">
      <c r="A120" s="51"/>
      <c r="B120" s="52" t="s">
        <v>859</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c r="AI120" s="52"/>
      <c r="AJ120" s="52"/>
      <c r="AK120" s="52"/>
      <c r="AL120" s="52"/>
    </row>
    <row r="121" spans="1:38">
      <c r="A121" s="51"/>
      <c r="B121" s="25"/>
      <c r="C121" s="25"/>
      <c r="D121" s="25"/>
      <c r="E121" s="25"/>
      <c r="F121" s="25"/>
      <c r="G121" s="25"/>
      <c r="H121" s="25"/>
      <c r="I121" s="25"/>
      <c r="J121" s="25"/>
      <c r="K121" s="25"/>
      <c r="L121" s="25"/>
      <c r="M121" s="25"/>
      <c r="N121" s="25"/>
    </row>
    <row r="122" spans="1:38">
      <c r="A122" s="51"/>
      <c r="B122" s="10"/>
      <c r="C122" s="10"/>
      <c r="D122" s="10"/>
      <c r="E122" s="10"/>
      <c r="F122" s="10"/>
      <c r="G122" s="10"/>
      <c r="H122" s="10"/>
      <c r="I122" s="10"/>
      <c r="J122" s="10"/>
      <c r="K122" s="10"/>
      <c r="L122" s="10"/>
      <c r="M122" s="10"/>
      <c r="N122" s="10"/>
    </row>
    <row r="123" spans="1:38">
      <c r="A123" s="51"/>
      <c r="B123" s="65" t="s">
        <v>211</v>
      </c>
      <c r="C123" s="39"/>
      <c r="D123" s="57" t="s">
        <v>860</v>
      </c>
      <c r="E123" s="57"/>
      <c r="F123" s="57"/>
      <c r="G123" s="39"/>
      <c r="H123" s="57" t="s">
        <v>526</v>
      </c>
      <c r="I123" s="57"/>
      <c r="J123" s="57"/>
      <c r="K123" s="39"/>
      <c r="L123" s="57" t="s">
        <v>813</v>
      </c>
      <c r="M123" s="57"/>
      <c r="N123" s="57"/>
    </row>
    <row r="124" spans="1:38" ht="15.75" thickBot="1">
      <c r="A124" s="51"/>
      <c r="B124" s="66"/>
      <c r="C124" s="39"/>
      <c r="D124" s="26" t="s">
        <v>781</v>
      </c>
      <c r="E124" s="26"/>
      <c r="F124" s="26"/>
      <c r="G124" s="39"/>
      <c r="H124" s="26" t="s">
        <v>782</v>
      </c>
      <c r="I124" s="26"/>
      <c r="J124" s="26"/>
      <c r="K124" s="39"/>
      <c r="L124" s="26" t="s">
        <v>784</v>
      </c>
      <c r="M124" s="26"/>
      <c r="N124" s="26"/>
    </row>
    <row r="125" spans="1:38">
      <c r="A125" s="51"/>
      <c r="B125" s="28" t="s">
        <v>861</v>
      </c>
      <c r="C125" s="29"/>
      <c r="D125" s="30" t="s">
        <v>214</v>
      </c>
      <c r="E125" s="32">
        <v>196</v>
      </c>
      <c r="F125" s="34"/>
      <c r="G125" s="29"/>
      <c r="H125" s="30" t="s">
        <v>214</v>
      </c>
      <c r="I125" s="32">
        <v>36</v>
      </c>
      <c r="J125" s="34"/>
      <c r="K125" s="29"/>
      <c r="L125" s="30" t="s">
        <v>214</v>
      </c>
      <c r="M125" s="32">
        <v>10</v>
      </c>
      <c r="N125" s="34"/>
    </row>
    <row r="126" spans="1:38">
      <c r="A126" s="51"/>
      <c r="B126" s="27"/>
      <c r="C126" s="29"/>
      <c r="D126" s="31"/>
      <c r="E126" s="33"/>
      <c r="F126" s="35"/>
      <c r="G126" s="29"/>
      <c r="H126" s="45"/>
      <c r="I126" s="60"/>
      <c r="J126" s="29"/>
      <c r="K126" s="29"/>
      <c r="L126" s="45"/>
      <c r="M126" s="60"/>
      <c r="N126" s="29"/>
    </row>
    <row r="127" spans="1:38">
      <c r="A127" s="51"/>
      <c r="B127" s="38" t="s">
        <v>862</v>
      </c>
      <c r="C127" s="39"/>
      <c r="D127" s="41" t="s">
        <v>863</v>
      </c>
      <c r="E127" s="41"/>
      <c r="F127" s="59" t="s">
        <v>221</v>
      </c>
      <c r="G127" s="39"/>
      <c r="H127" s="41" t="s">
        <v>765</v>
      </c>
      <c r="I127" s="41"/>
      <c r="J127" s="59" t="s">
        <v>221</v>
      </c>
      <c r="K127" s="39"/>
      <c r="L127" s="41" t="s">
        <v>336</v>
      </c>
      <c r="M127" s="41"/>
      <c r="N127" s="39"/>
    </row>
    <row r="128" spans="1:38">
      <c r="A128" s="51"/>
      <c r="B128" s="38"/>
      <c r="C128" s="39"/>
      <c r="D128" s="41"/>
      <c r="E128" s="41"/>
      <c r="F128" s="59"/>
      <c r="G128" s="39"/>
      <c r="H128" s="41"/>
      <c r="I128" s="41"/>
      <c r="J128" s="59"/>
      <c r="K128" s="39"/>
      <c r="L128" s="41"/>
      <c r="M128" s="41"/>
      <c r="N128" s="39"/>
    </row>
    <row r="129" spans="1:38">
      <c r="A129" s="51"/>
      <c r="B129" s="27" t="s">
        <v>864</v>
      </c>
      <c r="C129" s="29"/>
      <c r="D129" s="60" t="s">
        <v>336</v>
      </c>
      <c r="E129" s="60"/>
      <c r="F129" s="29"/>
      <c r="G129" s="29"/>
      <c r="H129" s="60" t="s">
        <v>545</v>
      </c>
      <c r="I129" s="60"/>
      <c r="J129" s="45" t="s">
        <v>221</v>
      </c>
      <c r="K129" s="29"/>
      <c r="L129" s="60">
        <v>14</v>
      </c>
      <c r="M129" s="60"/>
      <c r="N129" s="29"/>
    </row>
    <row r="130" spans="1:38">
      <c r="A130" s="51"/>
      <c r="B130" s="27"/>
      <c r="C130" s="29"/>
      <c r="D130" s="60"/>
      <c r="E130" s="60"/>
      <c r="F130" s="29"/>
      <c r="G130" s="29"/>
      <c r="H130" s="60"/>
      <c r="I130" s="60"/>
      <c r="J130" s="45"/>
      <c r="K130" s="29"/>
      <c r="L130" s="60"/>
      <c r="M130" s="60"/>
      <c r="N130" s="29"/>
    </row>
    <row r="131" spans="1:38">
      <c r="A131" s="51"/>
      <c r="B131" s="38" t="s">
        <v>865</v>
      </c>
      <c r="C131" s="39"/>
      <c r="D131" s="41">
        <v>3</v>
      </c>
      <c r="E131" s="41"/>
      <c r="F131" s="39"/>
      <c r="G131" s="39"/>
      <c r="H131" s="41" t="s">
        <v>355</v>
      </c>
      <c r="I131" s="41"/>
      <c r="J131" s="59" t="s">
        <v>221</v>
      </c>
      <c r="K131" s="39"/>
      <c r="L131" s="41">
        <v>36</v>
      </c>
      <c r="M131" s="41"/>
      <c r="N131" s="39"/>
    </row>
    <row r="132" spans="1:38" ht="15.75" thickBot="1">
      <c r="A132" s="51"/>
      <c r="B132" s="38"/>
      <c r="C132" s="39"/>
      <c r="D132" s="44"/>
      <c r="E132" s="44"/>
      <c r="F132" s="61"/>
      <c r="G132" s="39"/>
      <c r="H132" s="44"/>
      <c r="I132" s="44"/>
      <c r="J132" s="124"/>
      <c r="K132" s="39"/>
      <c r="L132" s="44"/>
      <c r="M132" s="44"/>
      <c r="N132" s="61"/>
    </row>
    <row r="133" spans="1:38">
      <c r="A133" s="51"/>
      <c r="B133" s="27" t="s">
        <v>866</v>
      </c>
      <c r="C133" s="29"/>
      <c r="D133" s="30" t="s">
        <v>214</v>
      </c>
      <c r="E133" s="32">
        <v>156</v>
      </c>
      <c r="F133" s="34"/>
      <c r="G133" s="29"/>
      <c r="H133" s="30" t="s">
        <v>214</v>
      </c>
      <c r="I133" s="32">
        <v>17</v>
      </c>
      <c r="J133" s="34"/>
      <c r="K133" s="29"/>
      <c r="L133" s="30" t="s">
        <v>214</v>
      </c>
      <c r="M133" s="32">
        <v>60</v>
      </c>
      <c r="N133" s="34"/>
    </row>
    <row r="134" spans="1:38" ht="15.75" thickBot="1">
      <c r="A134" s="51"/>
      <c r="B134" s="27"/>
      <c r="C134" s="29"/>
      <c r="D134" s="46"/>
      <c r="E134" s="116"/>
      <c r="F134" s="49"/>
      <c r="G134" s="29"/>
      <c r="H134" s="46"/>
      <c r="I134" s="116"/>
      <c r="J134" s="49"/>
      <c r="K134" s="29"/>
      <c r="L134" s="46"/>
      <c r="M134" s="116"/>
      <c r="N134" s="49"/>
    </row>
    <row r="135" spans="1:38" ht="22.5" customHeight="1" thickTop="1">
      <c r="A135" s="51"/>
      <c r="B135" s="38" t="s">
        <v>867</v>
      </c>
      <c r="C135" s="39"/>
      <c r="D135" s="138" t="s">
        <v>214</v>
      </c>
      <c r="E135" s="136">
        <v>172</v>
      </c>
      <c r="F135" s="125"/>
      <c r="G135" s="39"/>
      <c r="H135" s="138" t="s">
        <v>214</v>
      </c>
      <c r="I135" s="136">
        <v>38</v>
      </c>
      <c r="J135" s="125"/>
      <c r="K135" s="39"/>
      <c r="L135" s="138" t="s">
        <v>214</v>
      </c>
      <c r="M135" s="136">
        <v>51</v>
      </c>
      <c r="N135" s="125"/>
    </row>
    <row r="136" spans="1:38" ht="15.75" thickBot="1">
      <c r="A136" s="51"/>
      <c r="B136" s="38"/>
      <c r="C136" s="39"/>
      <c r="D136" s="74"/>
      <c r="E136" s="76"/>
      <c r="F136" s="77"/>
      <c r="G136" s="39"/>
      <c r="H136" s="74"/>
      <c r="I136" s="76"/>
      <c r="J136" s="77"/>
      <c r="K136" s="39"/>
      <c r="L136" s="74"/>
      <c r="M136" s="76"/>
      <c r="N136" s="77"/>
    </row>
    <row r="137" spans="1:38" ht="15.75" thickTop="1">
      <c r="A137" s="51"/>
      <c r="B137" s="52" t="s">
        <v>868</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row>
    <row r="138" spans="1:38">
      <c r="A138" s="51"/>
      <c r="B138" s="25"/>
      <c r="C138" s="25"/>
      <c r="D138" s="25"/>
      <c r="E138" s="25"/>
      <c r="F138" s="25"/>
      <c r="G138" s="25"/>
      <c r="H138" s="25"/>
      <c r="I138" s="25"/>
      <c r="J138" s="25"/>
      <c r="K138" s="25"/>
      <c r="L138" s="25"/>
      <c r="M138" s="25"/>
      <c r="N138" s="25"/>
    </row>
    <row r="139" spans="1:38">
      <c r="A139" s="51"/>
      <c r="B139" s="10"/>
      <c r="C139" s="10"/>
      <c r="D139" s="10"/>
      <c r="E139" s="10"/>
      <c r="F139" s="10"/>
      <c r="G139" s="10"/>
      <c r="H139" s="10"/>
      <c r="I139" s="10"/>
      <c r="J139" s="10"/>
      <c r="K139" s="10"/>
      <c r="L139" s="10"/>
      <c r="M139" s="10"/>
      <c r="N139" s="10"/>
    </row>
    <row r="140" spans="1:38">
      <c r="A140" s="51"/>
      <c r="B140" s="65" t="s">
        <v>211</v>
      </c>
      <c r="C140" s="39"/>
      <c r="D140" s="57" t="s">
        <v>860</v>
      </c>
      <c r="E140" s="57"/>
      <c r="F140" s="57"/>
      <c r="G140" s="39"/>
      <c r="H140" s="57" t="s">
        <v>526</v>
      </c>
      <c r="I140" s="57"/>
      <c r="J140" s="57"/>
      <c r="K140" s="39"/>
      <c r="L140" s="57" t="s">
        <v>813</v>
      </c>
      <c r="M140" s="57"/>
      <c r="N140" s="57"/>
    </row>
    <row r="141" spans="1:38" ht="15.75" thickBot="1">
      <c r="A141" s="51"/>
      <c r="B141" s="66"/>
      <c r="C141" s="39"/>
      <c r="D141" s="26" t="s">
        <v>781</v>
      </c>
      <c r="E141" s="26"/>
      <c r="F141" s="26"/>
      <c r="G141" s="39"/>
      <c r="H141" s="26" t="s">
        <v>782</v>
      </c>
      <c r="I141" s="26"/>
      <c r="J141" s="26"/>
      <c r="K141" s="39"/>
      <c r="L141" s="26" t="s">
        <v>784</v>
      </c>
      <c r="M141" s="26"/>
      <c r="N141" s="26"/>
    </row>
    <row r="142" spans="1:38">
      <c r="A142" s="51"/>
      <c r="B142" s="28" t="s">
        <v>851</v>
      </c>
      <c r="C142" s="29"/>
      <c r="D142" s="30" t="s">
        <v>214</v>
      </c>
      <c r="E142" s="32">
        <v>53</v>
      </c>
      <c r="F142" s="34"/>
      <c r="G142" s="29"/>
      <c r="H142" s="30" t="s">
        <v>214</v>
      </c>
      <c r="I142" s="32">
        <v>6</v>
      </c>
      <c r="J142" s="34"/>
      <c r="K142" s="29"/>
      <c r="L142" s="30" t="s">
        <v>214</v>
      </c>
      <c r="M142" s="32" t="s">
        <v>336</v>
      </c>
      <c r="N142" s="34"/>
    </row>
    <row r="143" spans="1:38">
      <c r="A143" s="51"/>
      <c r="B143" s="27"/>
      <c r="C143" s="29"/>
      <c r="D143" s="45"/>
      <c r="E143" s="60"/>
      <c r="F143" s="29"/>
      <c r="G143" s="29"/>
      <c r="H143" s="45"/>
      <c r="I143" s="60"/>
      <c r="J143" s="29"/>
      <c r="K143" s="29"/>
      <c r="L143" s="45"/>
      <c r="M143" s="60"/>
      <c r="N143" s="29"/>
    </row>
    <row r="144" spans="1:38">
      <c r="A144" s="51"/>
      <c r="B144" s="38" t="s">
        <v>869</v>
      </c>
      <c r="C144" s="39"/>
      <c r="D144" s="41" t="s">
        <v>545</v>
      </c>
      <c r="E144" s="41"/>
      <c r="F144" s="59" t="s">
        <v>221</v>
      </c>
      <c r="G144" s="39"/>
      <c r="H144" s="41" t="s">
        <v>336</v>
      </c>
      <c r="I144" s="41"/>
      <c r="J144" s="39"/>
      <c r="K144" s="39"/>
      <c r="L144" s="41" t="s">
        <v>870</v>
      </c>
      <c r="M144" s="41"/>
      <c r="N144" s="59" t="s">
        <v>221</v>
      </c>
    </row>
    <row r="145" spans="1:38" ht="15.75" thickBot="1">
      <c r="A145" s="51"/>
      <c r="B145" s="38"/>
      <c r="C145" s="39"/>
      <c r="D145" s="44"/>
      <c r="E145" s="44"/>
      <c r="F145" s="124"/>
      <c r="G145" s="39"/>
      <c r="H145" s="44"/>
      <c r="I145" s="44"/>
      <c r="J145" s="61"/>
      <c r="K145" s="39"/>
      <c r="L145" s="44"/>
      <c r="M145" s="44"/>
      <c r="N145" s="124"/>
    </row>
    <row r="146" spans="1:38">
      <c r="A146" s="51"/>
      <c r="B146" s="27" t="s">
        <v>163</v>
      </c>
      <c r="C146" s="29"/>
      <c r="D146" s="30" t="s">
        <v>214</v>
      </c>
      <c r="E146" s="32">
        <v>50</v>
      </c>
      <c r="F146" s="34"/>
      <c r="G146" s="29"/>
      <c r="H146" s="30" t="s">
        <v>214</v>
      </c>
      <c r="I146" s="32">
        <v>6</v>
      </c>
      <c r="J146" s="34"/>
      <c r="K146" s="29"/>
      <c r="L146" s="30" t="s">
        <v>214</v>
      </c>
      <c r="M146" s="32" t="s">
        <v>870</v>
      </c>
      <c r="N146" s="30" t="s">
        <v>221</v>
      </c>
    </row>
    <row r="147" spans="1:38" ht="15.75" thickBot="1">
      <c r="A147" s="51"/>
      <c r="B147" s="27"/>
      <c r="C147" s="29"/>
      <c r="D147" s="46"/>
      <c r="E147" s="116"/>
      <c r="F147" s="49"/>
      <c r="G147" s="29"/>
      <c r="H147" s="46"/>
      <c r="I147" s="116"/>
      <c r="J147" s="49"/>
      <c r="K147" s="29"/>
      <c r="L147" s="46"/>
      <c r="M147" s="116"/>
      <c r="N147" s="46"/>
    </row>
    <row r="148" spans="1:38" ht="15.75" thickTop="1">
      <c r="A148" s="51"/>
      <c r="B148" s="52" t="s">
        <v>871</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c r="AJ148" s="52"/>
      <c r="AK148" s="52"/>
      <c r="AL148" s="52"/>
    </row>
    <row r="149" spans="1:38">
      <c r="A149" s="51"/>
      <c r="B149" s="52" t="s">
        <v>872</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c r="AI149" s="52"/>
      <c r="AJ149" s="52"/>
      <c r="AK149" s="52"/>
      <c r="AL149" s="52"/>
    </row>
    <row r="150" spans="1:38">
      <c r="A150" s="51"/>
      <c r="B150" s="25"/>
      <c r="C150" s="25"/>
      <c r="D150" s="25"/>
      <c r="E150" s="25"/>
      <c r="F150" s="25"/>
      <c r="G150" s="25"/>
      <c r="H150" s="25"/>
      <c r="I150" s="25"/>
      <c r="J150" s="25"/>
      <c r="K150" s="25"/>
      <c r="L150" s="25"/>
      <c r="M150" s="25"/>
      <c r="N150" s="25"/>
      <c r="O150" s="25"/>
      <c r="P150" s="25"/>
      <c r="Q150" s="25"/>
      <c r="R150" s="25"/>
      <c r="S150" s="25"/>
      <c r="T150" s="25"/>
    </row>
    <row r="151" spans="1:38">
      <c r="A151" s="51"/>
      <c r="B151" s="10"/>
      <c r="C151" s="10"/>
      <c r="D151" s="10"/>
      <c r="E151" s="10"/>
      <c r="F151" s="10"/>
      <c r="G151" s="10"/>
      <c r="H151" s="10"/>
      <c r="I151" s="10"/>
      <c r="J151" s="10"/>
      <c r="K151" s="10"/>
      <c r="L151" s="10"/>
      <c r="M151" s="10"/>
      <c r="N151" s="10"/>
      <c r="O151" s="10"/>
      <c r="P151" s="10"/>
      <c r="Q151" s="10"/>
      <c r="R151" s="10"/>
      <c r="S151" s="10"/>
      <c r="T151" s="10"/>
    </row>
    <row r="152" spans="1:38">
      <c r="A152" s="51"/>
      <c r="B152" s="123"/>
      <c r="C152" s="39"/>
      <c r="D152" s="57" t="s">
        <v>693</v>
      </c>
      <c r="E152" s="57"/>
      <c r="F152" s="57"/>
      <c r="G152" s="57"/>
      <c r="H152" s="57"/>
      <c r="I152" s="39"/>
      <c r="J152" s="57" t="s">
        <v>526</v>
      </c>
      <c r="K152" s="57"/>
      <c r="L152" s="57"/>
      <c r="M152" s="57"/>
      <c r="N152" s="57"/>
      <c r="O152" s="39"/>
      <c r="P152" s="57" t="s">
        <v>783</v>
      </c>
      <c r="Q152" s="57"/>
      <c r="R152" s="57"/>
      <c r="S152" s="57"/>
      <c r="T152" s="57"/>
    </row>
    <row r="153" spans="1:38" ht="15.75" thickBot="1">
      <c r="A153" s="51"/>
      <c r="B153" s="123"/>
      <c r="C153" s="39"/>
      <c r="D153" s="26" t="s">
        <v>782</v>
      </c>
      <c r="E153" s="26"/>
      <c r="F153" s="26"/>
      <c r="G153" s="26"/>
      <c r="H153" s="26"/>
      <c r="I153" s="39"/>
      <c r="J153" s="26" t="s">
        <v>782</v>
      </c>
      <c r="K153" s="26"/>
      <c r="L153" s="26"/>
      <c r="M153" s="26"/>
      <c r="N153" s="26"/>
      <c r="O153" s="39"/>
      <c r="P153" s="26" t="s">
        <v>784</v>
      </c>
      <c r="Q153" s="26"/>
      <c r="R153" s="26"/>
      <c r="S153" s="26"/>
      <c r="T153" s="26"/>
    </row>
    <row r="154" spans="1:38" ht="15.75" thickBot="1">
      <c r="A154" s="51"/>
      <c r="B154" s="120"/>
      <c r="C154" s="12"/>
      <c r="D154" s="78">
        <v>2014</v>
      </c>
      <c r="E154" s="78"/>
      <c r="F154" s="12"/>
      <c r="G154" s="78">
        <v>2013</v>
      </c>
      <c r="H154" s="78"/>
      <c r="I154" s="12"/>
      <c r="J154" s="78">
        <v>2014</v>
      </c>
      <c r="K154" s="78"/>
      <c r="L154" s="12"/>
      <c r="M154" s="78">
        <v>2013</v>
      </c>
      <c r="N154" s="78"/>
      <c r="O154" s="12"/>
      <c r="P154" s="78">
        <v>2014</v>
      </c>
      <c r="Q154" s="78"/>
      <c r="R154" s="12"/>
      <c r="S154" s="78">
        <v>2013</v>
      </c>
      <c r="T154" s="78"/>
    </row>
    <row r="155" spans="1:38">
      <c r="A155" s="51"/>
      <c r="B155" s="15" t="s">
        <v>873</v>
      </c>
      <c r="C155" s="16"/>
      <c r="D155" s="20">
        <v>4.05</v>
      </c>
      <c r="E155" s="18" t="s">
        <v>608</v>
      </c>
      <c r="F155" s="16"/>
      <c r="G155" s="19">
        <v>4.95</v>
      </c>
      <c r="H155" s="17" t="s">
        <v>608</v>
      </c>
      <c r="I155" s="16"/>
      <c r="J155" s="20">
        <v>3.32</v>
      </c>
      <c r="K155" s="18" t="s">
        <v>608</v>
      </c>
      <c r="L155" s="16"/>
      <c r="M155" s="19">
        <v>4.16</v>
      </c>
      <c r="N155" s="17" t="s">
        <v>608</v>
      </c>
      <c r="O155" s="16"/>
      <c r="P155" s="20">
        <v>4.2699999999999996</v>
      </c>
      <c r="Q155" s="18" t="s">
        <v>608</v>
      </c>
      <c r="R155" s="16"/>
      <c r="S155" s="19">
        <v>4.95</v>
      </c>
      <c r="T155" s="17" t="s">
        <v>608</v>
      </c>
    </row>
    <row r="156" spans="1:38">
      <c r="A156" s="51"/>
      <c r="B156" s="38" t="s">
        <v>874</v>
      </c>
      <c r="C156" s="39"/>
      <c r="D156" s="41">
        <v>4.5</v>
      </c>
      <c r="E156" s="59" t="s">
        <v>608</v>
      </c>
      <c r="F156" s="39"/>
      <c r="G156" s="41">
        <v>4.5</v>
      </c>
      <c r="H156" s="59" t="s">
        <v>608</v>
      </c>
      <c r="I156" s="39"/>
      <c r="J156" s="41">
        <v>3.23</v>
      </c>
      <c r="K156" s="59" t="s">
        <v>608</v>
      </c>
      <c r="L156" s="39"/>
      <c r="M156" s="41">
        <v>3.4</v>
      </c>
      <c r="N156" s="59" t="s">
        <v>608</v>
      </c>
      <c r="O156" s="39"/>
      <c r="P156" s="41" t="s">
        <v>489</v>
      </c>
      <c r="Q156" s="39"/>
      <c r="R156" s="39"/>
      <c r="S156" s="41" t="s">
        <v>489</v>
      </c>
      <c r="T156" s="39"/>
    </row>
    <row r="157" spans="1:38">
      <c r="A157" s="51"/>
      <c r="B157" s="38"/>
      <c r="C157" s="39"/>
      <c r="D157" s="41"/>
      <c r="E157" s="59"/>
      <c r="F157" s="39"/>
      <c r="G157" s="41"/>
      <c r="H157" s="59"/>
      <c r="I157" s="39"/>
      <c r="J157" s="41"/>
      <c r="K157" s="59"/>
      <c r="L157" s="39"/>
      <c r="M157" s="41"/>
      <c r="N157" s="59"/>
      <c r="O157" s="39"/>
      <c r="P157" s="41"/>
      <c r="Q157" s="39"/>
      <c r="R157" s="39"/>
      <c r="S157" s="41"/>
      <c r="T157" s="39"/>
    </row>
    <row r="158" spans="1:38">
      <c r="A158" s="51"/>
      <c r="B158" s="52" t="s">
        <v>875</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c r="AI158" s="52"/>
      <c r="AJ158" s="52"/>
      <c r="AK158" s="52"/>
      <c r="AL158" s="52"/>
    </row>
    <row r="159" spans="1:38">
      <c r="A159" s="51"/>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row>
    <row r="160" spans="1:38">
      <c r="A160" s="5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row>
    <row r="161" spans="1:38">
      <c r="A161" s="51"/>
      <c r="B161" s="123"/>
      <c r="C161" s="39"/>
      <c r="D161" s="57" t="s">
        <v>860</v>
      </c>
      <c r="E161" s="57"/>
      <c r="F161" s="57"/>
      <c r="G161" s="57"/>
      <c r="H161" s="57"/>
      <c r="I161" s="57"/>
      <c r="J161" s="57"/>
      <c r="K161" s="57"/>
      <c r="L161" s="39"/>
      <c r="M161" s="57" t="s">
        <v>526</v>
      </c>
      <c r="N161" s="57"/>
      <c r="O161" s="57"/>
      <c r="P161" s="57"/>
      <c r="Q161" s="57"/>
      <c r="R161" s="57"/>
      <c r="S161" s="57"/>
      <c r="T161" s="57"/>
      <c r="U161" s="39"/>
      <c r="V161" s="57" t="s">
        <v>783</v>
      </c>
      <c r="W161" s="57"/>
      <c r="X161" s="57"/>
      <c r="Y161" s="57"/>
      <c r="Z161" s="57"/>
      <c r="AA161" s="57"/>
      <c r="AB161" s="57"/>
      <c r="AC161" s="57"/>
    </row>
    <row r="162" spans="1:38" ht="15.75" thickBot="1">
      <c r="A162" s="51"/>
      <c r="B162" s="123"/>
      <c r="C162" s="39"/>
      <c r="D162" s="26" t="s">
        <v>781</v>
      </c>
      <c r="E162" s="26"/>
      <c r="F162" s="26"/>
      <c r="G162" s="26"/>
      <c r="H162" s="26"/>
      <c r="I162" s="26"/>
      <c r="J162" s="26"/>
      <c r="K162" s="26"/>
      <c r="L162" s="39"/>
      <c r="M162" s="26" t="s">
        <v>782</v>
      </c>
      <c r="N162" s="26"/>
      <c r="O162" s="26"/>
      <c r="P162" s="26"/>
      <c r="Q162" s="26"/>
      <c r="R162" s="26"/>
      <c r="S162" s="26"/>
      <c r="T162" s="26"/>
      <c r="U162" s="39"/>
      <c r="V162" s="26" t="s">
        <v>784</v>
      </c>
      <c r="W162" s="26"/>
      <c r="X162" s="26"/>
      <c r="Y162" s="26"/>
      <c r="Z162" s="26"/>
      <c r="AA162" s="26"/>
      <c r="AB162" s="26"/>
      <c r="AC162" s="26"/>
    </row>
    <row r="163" spans="1:38" ht="15.75" thickBot="1">
      <c r="A163" s="51"/>
      <c r="B163" s="120"/>
      <c r="C163" s="12"/>
      <c r="D163" s="78">
        <v>2014</v>
      </c>
      <c r="E163" s="78"/>
      <c r="F163" s="12"/>
      <c r="G163" s="78">
        <v>2013</v>
      </c>
      <c r="H163" s="78"/>
      <c r="I163" s="12"/>
      <c r="J163" s="78">
        <v>2012</v>
      </c>
      <c r="K163" s="78"/>
      <c r="L163" s="12"/>
      <c r="M163" s="78">
        <v>2014</v>
      </c>
      <c r="N163" s="78"/>
      <c r="O163" s="12"/>
      <c r="P163" s="78">
        <v>2013</v>
      </c>
      <c r="Q163" s="78"/>
      <c r="R163" s="12"/>
      <c r="S163" s="78">
        <v>2012</v>
      </c>
      <c r="T163" s="78"/>
      <c r="U163" s="12"/>
      <c r="V163" s="78">
        <v>2014</v>
      </c>
      <c r="W163" s="78"/>
      <c r="X163" s="12"/>
      <c r="Y163" s="78">
        <v>2013</v>
      </c>
      <c r="Z163" s="78"/>
      <c r="AA163" s="12"/>
      <c r="AB163" s="78">
        <v>2012</v>
      </c>
      <c r="AC163" s="78"/>
    </row>
    <row r="164" spans="1:38">
      <c r="A164" s="51"/>
      <c r="B164" s="15" t="s">
        <v>873</v>
      </c>
      <c r="C164" s="16"/>
      <c r="D164" s="20">
        <v>4.95</v>
      </c>
      <c r="E164" s="18" t="s">
        <v>608</v>
      </c>
      <c r="F164" s="16"/>
      <c r="G164" s="20">
        <v>4.05</v>
      </c>
      <c r="H164" s="18" t="s">
        <v>608</v>
      </c>
      <c r="I164" s="16"/>
      <c r="J164" s="20">
        <v>4.8</v>
      </c>
      <c r="K164" s="18" t="s">
        <v>608</v>
      </c>
      <c r="L164" s="16"/>
      <c r="M164" s="20">
        <v>3.89</v>
      </c>
      <c r="N164" s="18" t="s">
        <v>608</v>
      </c>
      <c r="O164" s="16"/>
      <c r="P164" s="20">
        <v>3.93</v>
      </c>
      <c r="Q164" s="18" t="s">
        <v>608</v>
      </c>
      <c r="R164" s="16"/>
      <c r="S164" s="20">
        <v>5.04</v>
      </c>
      <c r="T164" s="18" t="s">
        <v>608</v>
      </c>
      <c r="U164" s="16"/>
      <c r="V164" s="20">
        <v>5.25</v>
      </c>
      <c r="W164" s="18" t="s">
        <v>608</v>
      </c>
      <c r="X164" s="21"/>
      <c r="Y164" s="20">
        <v>4.03</v>
      </c>
      <c r="Z164" s="18" t="s">
        <v>608</v>
      </c>
      <c r="AA164" s="21"/>
      <c r="AB164" s="20">
        <v>5.03</v>
      </c>
      <c r="AC164" s="18" t="s">
        <v>608</v>
      </c>
    </row>
    <row r="165" spans="1:38">
      <c r="A165" s="51"/>
      <c r="B165" s="38" t="s">
        <v>876</v>
      </c>
      <c r="C165" s="39"/>
      <c r="D165" s="41">
        <v>7.25</v>
      </c>
      <c r="E165" s="59" t="s">
        <v>608</v>
      </c>
      <c r="F165" s="39"/>
      <c r="G165" s="41">
        <v>7.5</v>
      </c>
      <c r="H165" s="59" t="s">
        <v>608</v>
      </c>
      <c r="I165" s="39"/>
      <c r="J165" s="41">
        <v>7.5</v>
      </c>
      <c r="K165" s="59" t="s">
        <v>608</v>
      </c>
      <c r="L165" s="39"/>
      <c r="M165" s="41">
        <v>5.44</v>
      </c>
      <c r="N165" s="59" t="s">
        <v>608</v>
      </c>
      <c r="O165" s="39"/>
      <c r="P165" s="41">
        <v>5.4</v>
      </c>
      <c r="Q165" s="59" t="s">
        <v>608</v>
      </c>
      <c r="R165" s="39"/>
      <c r="S165" s="41">
        <v>5.44</v>
      </c>
      <c r="T165" s="59" t="s">
        <v>608</v>
      </c>
      <c r="U165" s="39"/>
      <c r="V165" s="41" t="s">
        <v>489</v>
      </c>
      <c r="W165" s="39"/>
      <c r="X165" s="39"/>
      <c r="Y165" s="41" t="s">
        <v>489</v>
      </c>
      <c r="Z165" s="39"/>
      <c r="AA165" s="39"/>
      <c r="AB165" s="41" t="s">
        <v>489</v>
      </c>
      <c r="AC165" s="39"/>
    </row>
    <row r="166" spans="1:38">
      <c r="A166" s="51"/>
      <c r="B166" s="38"/>
      <c r="C166" s="39"/>
      <c r="D166" s="41"/>
      <c r="E166" s="59"/>
      <c r="F166" s="39"/>
      <c r="G166" s="41"/>
      <c r="H166" s="59"/>
      <c r="I166" s="39"/>
      <c r="J166" s="41"/>
      <c r="K166" s="59"/>
      <c r="L166" s="39"/>
      <c r="M166" s="41"/>
      <c r="N166" s="59"/>
      <c r="O166" s="39"/>
      <c r="P166" s="41"/>
      <c r="Q166" s="59"/>
      <c r="R166" s="39"/>
      <c r="S166" s="41"/>
      <c r="T166" s="59"/>
      <c r="U166" s="39"/>
      <c r="V166" s="41"/>
      <c r="W166" s="39"/>
      <c r="X166" s="39"/>
      <c r="Y166" s="41"/>
      <c r="Z166" s="39"/>
      <c r="AA166" s="39"/>
      <c r="AB166" s="41"/>
      <c r="AC166" s="39"/>
    </row>
    <row r="167" spans="1:38">
      <c r="A167" s="51"/>
      <c r="B167" s="27" t="s">
        <v>874</v>
      </c>
      <c r="C167" s="29"/>
      <c r="D167" s="60">
        <v>4.5</v>
      </c>
      <c r="E167" s="45" t="s">
        <v>608</v>
      </c>
      <c r="F167" s="29"/>
      <c r="G167" s="60">
        <v>4.5</v>
      </c>
      <c r="H167" s="45" t="s">
        <v>608</v>
      </c>
      <c r="I167" s="29"/>
      <c r="J167" s="60">
        <v>4.5</v>
      </c>
      <c r="K167" s="45" t="s">
        <v>608</v>
      </c>
      <c r="L167" s="29"/>
      <c r="M167" s="60">
        <v>3.35</v>
      </c>
      <c r="N167" s="45" t="s">
        <v>608</v>
      </c>
      <c r="O167" s="29"/>
      <c r="P167" s="60">
        <v>3.51</v>
      </c>
      <c r="Q167" s="45" t="s">
        <v>608</v>
      </c>
      <c r="R167" s="29"/>
      <c r="S167" s="60">
        <v>3.48</v>
      </c>
      <c r="T167" s="45" t="s">
        <v>608</v>
      </c>
      <c r="U167" s="29"/>
      <c r="V167" s="60" t="s">
        <v>489</v>
      </c>
      <c r="W167" s="29"/>
      <c r="X167" s="29"/>
      <c r="Y167" s="60" t="s">
        <v>489</v>
      </c>
      <c r="Z167" s="29"/>
      <c r="AA167" s="29"/>
      <c r="AB167" s="60" t="s">
        <v>489</v>
      </c>
      <c r="AC167" s="29"/>
    </row>
    <row r="168" spans="1:38">
      <c r="A168" s="51"/>
      <c r="B168" s="27"/>
      <c r="C168" s="29"/>
      <c r="D168" s="60"/>
      <c r="E168" s="45"/>
      <c r="F168" s="29"/>
      <c r="G168" s="60"/>
      <c r="H168" s="45"/>
      <c r="I168" s="29"/>
      <c r="J168" s="60"/>
      <c r="K168" s="45"/>
      <c r="L168" s="29"/>
      <c r="M168" s="60"/>
      <c r="N168" s="45"/>
      <c r="O168" s="29"/>
      <c r="P168" s="60"/>
      <c r="Q168" s="45"/>
      <c r="R168" s="29"/>
      <c r="S168" s="60"/>
      <c r="T168" s="45"/>
      <c r="U168" s="29"/>
      <c r="V168" s="60"/>
      <c r="W168" s="29"/>
      <c r="X168" s="29"/>
      <c r="Y168" s="60"/>
      <c r="Z168" s="29"/>
      <c r="AA168" s="29"/>
      <c r="AB168" s="60"/>
      <c r="AC168" s="29"/>
    </row>
    <row r="169" spans="1:38">
      <c r="A169" s="51"/>
      <c r="B169" s="22" t="s">
        <v>877</v>
      </c>
      <c r="C169" s="12"/>
      <c r="D169" s="39"/>
      <c r="E169" s="39"/>
      <c r="F169" s="12"/>
      <c r="G169" s="39"/>
      <c r="H169" s="39"/>
      <c r="I169" s="12"/>
      <c r="J169" s="39"/>
      <c r="K169" s="39"/>
      <c r="L169" s="12"/>
      <c r="M169" s="39"/>
      <c r="N169" s="39"/>
      <c r="O169" s="12"/>
      <c r="P169" s="39"/>
      <c r="Q169" s="39"/>
      <c r="R169" s="12"/>
      <c r="S169" s="39"/>
      <c r="T169" s="39"/>
      <c r="U169" s="12"/>
      <c r="V169" s="39"/>
      <c r="W169" s="39"/>
      <c r="X169" s="12"/>
      <c r="Y169" s="39"/>
      <c r="Z169" s="39"/>
      <c r="AA169" s="12"/>
      <c r="AB169" s="39"/>
      <c r="AC169" s="39"/>
    </row>
    <row r="170" spans="1:38">
      <c r="A170" s="51"/>
      <c r="B170" s="141" t="s">
        <v>878</v>
      </c>
      <c r="C170" s="29"/>
      <c r="D170" s="60" t="s">
        <v>489</v>
      </c>
      <c r="E170" s="29"/>
      <c r="F170" s="29"/>
      <c r="G170" s="60" t="s">
        <v>489</v>
      </c>
      <c r="H170" s="29"/>
      <c r="I170" s="29"/>
      <c r="J170" s="60" t="s">
        <v>489</v>
      </c>
      <c r="K170" s="29"/>
      <c r="L170" s="29"/>
      <c r="M170" s="60" t="s">
        <v>489</v>
      </c>
      <c r="N170" s="29"/>
      <c r="O170" s="29"/>
      <c r="P170" s="60" t="s">
        <v>489</v>
      </c>
      <c r="Q170" s="29"/>
      <c r="R170" s="29"/>
      <c r="S170" s="60" t="s">
        <v>489</v>
      </c>
      <c r="T170" s="29"/>
      <c r="U170" s="29"/>
      <c r="V170" s="60">
        <v>7</v>
      </c>
      <c r="W170" s="45" t="s">
        <v>608</v>
      </c>
      <c r="X170" s="29"/>
      <c r="Y170" s="60">
        <v>7</v>
      </c>
      <c r="Z170" s="45" t="s">
        <v>608</v>
      </c>
      <c r="AA170" s="29"/>
      <c r="AB170" s="60">
        <v>8</v>
      </c>
      <c r="AC170" s="45" t="s">
        <v>608</v>
      </c>
    </row>
    <row r="171" spans="1:38">
      <c r="A171" s="51"/>
      <c r="B171" s="141"/>
      <c r="C171" s="29"/>
      <c r="D171" s="60"/>
      <c r="E171" s="29"/>
      <c r="F171" s="29"/>
      <c r="G171" s="60"/>
      <c r="H171" s="29"/>
      <c r="I171" s="29"/>
      <c r="J171" s="60"/>
      <c r="K171" s="29"/>
      <c r="L171" s="29"/>
      <c r="M171" s="60"/>
      <c r="N171" s="29"/>
      <c r="O171" s="29"/>
      <c r="P171" s="60"/>
      <c r="Q171" s="29"/>
      <c r="R171" s="29"/>
      <c r="S171" s="60"/>
      <c r="T171" s="29"/>
      <c r="U171" s="29"/>
      <c r="V171" s="60"/>
      <c r="W171" s="45"/>
      <c r="X171" s="29"/>
      <c r="Y171" s="60"/>
      <c r="Z171" s="45"/>
      <c r="AA171" s="29"/>
      <c r="AB171" s="60"/>
      <c r="AC171" s="45"/>
    </row>
    <row r="172" spans="1:38">
      <c r="A172" s="51"/>
      <c r="B172" s="112" t="s">
        <v>879</v>
      </c>
      <c r="C172" s="39"/>
      <c r="D172" s="41" t="s">
        <v>489</v>
      </c>
      <c r="E172" s="39"/>
      <c r="F172" s="39"/>
      <c r="G172" s="41" t="s">
        <v>489</v>
      </c>
      <c r="H172" s="39"/>
      <c r="I172" s="39"/>
      <c r="J172" s="41" t="s">
        <v>489</v>
      </c>
      <c r="K172" s="39"/>
      <c r="L172" s="39"/>
      <c r="M172" s="41" t="s">
        <v>489</v>
      </c>
      <c r="N172" s="39"/>
      <c r="O172" s="39"/>
      <c r="P172" s="41" t="s">
        <v>489</v>
      </c>
      <c r="Q172" s="39"/>
      <c r="R172" s="39"/>
      <c r="S172" s="41" t="s">
        <v>489</v>
      </c>
      <c r="T172" s="39"/>
      <c r="U172" s="39"/>
      <c r="V172" s="41">
        <v>5</v>
      </c>
      <c r="W172" s="59" t="s">
        <v>608</v>
      </c>
      <c r="X172" s="39"/>
      <c r="Y172" s="41">
        <v>5</v>
      </c>
      <c r="Z172" s="59" t="s">
        <v>608</v>
      </c>
      <c r="AA172" s="39"/>
      <c r="AB172" s="41">
        <v>5</v>
      </c>
      <c r="AC172" s="59" t="s">
        <v>608</v>
      </c>
    </row>
    <row r="173" spans="1:38">
      <c r="A173" s="51"/>
      <c r="B173" s="112"/>
      <c r="C173" s="39"/>
      <c r="D173" s="41"/>
      <c r="E173" s="39"/>
      <c r="F173" s="39"/>
      <c r="G173" s="41"/>
      <c r="H173" s="39"/>
      <c r="I173" s="39"/>
      <c r="J173" s="41"/>
      <c r="K173" s="39"/>
      <c r="L173" s="39"/>
      <c r="M173" s="41"/>
      <c r="N173" s="39"/>
      <c r="O173" s="39"/>
      <c r="P173" s="41"/>
      <c r="Q173" s="39"/>
      <c r="R173" s="39"/>
      <c r="S173" s="41"/>
      <c r="T173" s="39"/>
      <c r="U173" s="39"/>
      <c r="V173" s="41"/>
      <c r="W173" s="59"/>
      <c r="X173" s="39"/>
      <c r="Y173" s="41"/>
      <c r="Z173" s="59"/>
      <c r="AA173" s="39"/>
      <c r="AB173" s="41"/>
      <c r="AC173" s="59"/>
    </row>
    <row r="174" spans="1:38">
      <c r="A174" s="51"/>
      <c r="B174" s="142" t="s">
        <v>880</v>
      </c>
      <c r="C174" s="29"/>
      <c r="D174" s="60" t="s">
        <v>489</v>
      </c>
      <c r="E174" s="29"/>
      <c r="F174" s="29"/>
      <c r="G174" s="60" t="s">
        <v>489</v>
      </c>
      <c r="H174" s="29"/>
      <c r="I174" s="29"/>
      <c r="J174" s="60" t="s">
        <v>489</v>
      </c>
      <c r="K174" s="29"/>
      <c r="L174" s="29"/>
      <c r="M174" s="60" t="s">
        <v>489</v>
      </c>
      <c r="N174" s="29"/>
      <c r="O174" s="29"/>
      <c r="P174" s="60" t="s">
        <v>489</v>
      </c>
      <c r="Q174" s="29"/>
      <c r="R174" s="29"/>
      <c r="S174" s="60" t="s">
        <v>489</v>
      </c>
      <c r="T174" s="29"/>
      <c r="U174" s="29"/>
      <c r="V174" s="60">
        <v>2017</v>
      </c>
      <c r="W174" s="29"/>
      <c r="X174" s="29"/>
      <c r="Y174" s="60">
        <v>2017</v>
      </c>
      <c r="Z174" s="29"/>
      <c r="AA174" s="29"/>
      <c r="AB174" s="60">
        <v>2015</v>
      </c>
      <c r="AC174" s="29"/>
    </row>
    <row r="175" spans="1:38">
      <c r="A175" s="51"/>
      <c r="B175" s="142"/>
      <c r="C175" s="29"/>
      <c r="D175" s="60"/>
      <c r="E175" s="29"/>
      <c r="F175" s="29"/>
      <c r="G175" s="60"/>
      <c r="H175" s="29"/>
      <c r="I175" s="29"/>
      <c r="J175" s="60"/>
      <c r="K175" s="29"/>
      <c r="L175" s="29"/>
      <c r="M175" s="60"/>
      <c r="N175" s="29"/>
      <c r="O175" s="29"/>
      <c r="P175" s="60"/>
      <c r="Q175" s="29"/>
      <c r="R175" s="29"/>
      <c r="S175" s="60"/>
      <c r="T175" s="29"/>
      <c r="U175" s="29"/>
      <c r="V175" s="60"/>
      <c r="W175" s="29"/>
      <c r="X175" s="29"/>
      <c r="Y175" s="60"/>
      <c r="Z175" s="29"/>
      <c r="AA175" s="29"/>
      <c r="AB175" s="60"/>
      <c r="AC175" s="29"/>
    </row>
    <row r="176" spans="1:38">
      <c r="A176" s="51"/>
      <c r="B176" s="52" t="s">
        <v>881</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row>
    <row r="177" spans="1:38">
      <c r="A177" s="51"/>
      <c r="B177" s="53" t="s">
        <v>882</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c r="AH177" s="53"/>
      <c r="AI177" s="53"/>
      <c r="AJ177" s="53"/>
      <c r="AK177" s="53"/>
      <c r="AL177" s="53"/>
    </row>
    <row r="178" spans="1:38">
      <c r="A178" s="51"/>
      <c r="B178" s="52" t="s">
        <v>883</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row>
    <row r="179" spans="1:38">
      <c r="A179" s="51"/>
      <c r="B179" s="53" t="s">
        <v>884</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c r="AI179" s="53"/>
      <c r="AJ179" s="53"/>
      <c r="AK179" s="53"/>
      <c r="AL179" s="53"/>
    </row>
    <row r="180" spans="1:38">
      <c r="A180" s="51"/>
      <c r="B180" s="53" t="s">
        <v>885</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c r="AH180" s="53"/>
      <c r="AI180" s="53"/>
      <c r="AJ180" s="53"/>
      <c r="AK180" s="53"/>
      <c r="AL180" s="53"/>
    </row>
    <row r="181" spans="1:38">
      <c r="A181" s="51"/>
      <c r="B181" s="52" t="s">
        <v>886</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c r="AF181" s="52"/>
      <c r="AG181" s="52"/>
      <c r="AH181" s="52"/>
      <c r="AI181" s="52"/>
      <c r="AJ181" s="52"/>
      <c r="AK181" s="52"/>
      <c r="AL181" s="52"/>
    </row>
    <row r="182" spans="1:38">
      <c r="A182" s="51"/>
      <c r="B182" s="53" t="s">
        <v>887</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c r="AC182" s="53"/>
      <c r="AD182" s="53"/>
      <c r="AE182" s="53"/>
      <c r="AF182" s="53"/>
      <c r="AG182" s="53"/>
      <c r="AH182" s="53"/>
      <c r="AI182" s="53"/>
      <c r="AJ182" s="53"/>
      <c r="AK182" s="53"/>
      <c r="AL182" s="53"/>
    </row>
    <row r="183" spans="1:38">
      <c r="A183" s="51"/>
      <c r="B183" s="25"/>
      <c r="C183" s="25"/>
      <c r="D183" s="25"/>
      <c r="E183" s="25"/>
      <c r="F183" s="25"/>
      <c r="G183" s="25"/>
      <c r="H183" s="25"/>
      <c r="I183" s="25"/>
      <c r="J183" s="25"/>
    </row>
    <row r="184" spans="1:38">
      <c r="A184" s="51"/>
      <c r="B184" s="10"/>
      <c r="C184" s="10"/>
      <c r="D184" s="10"/>
      <c r="E184" s="10"/>
      <c r="F184" s="10"/>
      <c r="G184" s="10"/>
      <c r="H184" s="10"/>
      <c r="I184" s="10"/>
      <c r="J184" s="10"/>
    </row>
    <row r="185" spans="1:38">
      <c r="A185" s="51"/>
      <c r="B185" s="65" t="s">
        <v>211</v>
      </c>
      <c r="C185" s="39"/>
      <c r="D185" s="57" t="s">
        <v>888</v>
      </c>
      <c r="E185" s="57"/>
      <c r="F185" s="57"/>
      <c r="G185" s="39"/>
      <c r="H185" s="57" t="s">
        <v>888</v>
      </c>
      <c r="I185" s="57"/>
      <c r="J185" s="57"/>
    </row>
    <row r="186" spans="1:38" ht="15.75" thickBot="1">
      <c r="A186" s="51"/>
      <c r="B186" s="66"/>
      <c r="C186" s="39"/>
      <c r="D186" s="26" t="s">
        <v>889</v>
      </c>
      <c r="E186" s="26"/>
      <c r="F186" s="26"/>
      <c r="G186" s="39"/>
      <c r="H186" s="26" t="s">
        <v>890</v>
      </c>
      <c r="I186" s="26"/>
      <c r="J186" s="26"/>
    </row>
    <row r="187" spans="1:38">
      <c r="A187" s="51"/>
      <c r="B187" s="28" t="s">
        <v>891</v>
      </c>
      <c r="C187" s="29"/>
      <c r="D187" s="30" t="s">
        <v>214</v>
      </c>
      <c r="E187" s="32" t="s">
        <v>336</v>
      </c>
      <c r="F187" s="34"/>
      <c r="G187" s="29"/>
      <c r="H187" s="30" t="s">
        <v>214</v>
      </c>
      <c r="I187" s="32" t="s">
        <v>336</v>
      </c>
      <c r="J187" s="34"/>
    </row>
    <row r="188" spans="1:38">
      <c r="A188" s="51"/>
      <c r="B188" s="27"/>
      <c r="C188" s="29"/>
      <c r="D188" s="45"/>
      <c r="E188" s="60"/>
      <c r="F188" s="29"/>
      <c r="G188" s="29"/>
      <c r="H188" s="45"/>
      <c r="I188" s="60"/>
      <c r="J188" s="29"/>
    </row>
    <row r="189" spans="1:38">
      <c r="A189" s="51"/>
      <c r="B189" s="38" t="s">
        <v>892</v>
      </c>
      <c r="C189" s="39"/>
      <c r="D189" s="41">
        <v>4</v>
      </c>
      <c r="E189" s="41"/>
      <c r="F189" s="39"/>
      <c r="G189" s="39"/>
      <c r="H189" s="41" t="s">
        <v>550</v>
      </c>
      <c r="I189" s="41"/>
      <c r="J189" s="59" t="s">
        <v>221</v>
      </c>
    </row>
    <row r="190" spans="1:38">
      <c r="A190" s="51"/>
      <c r="B190" s="38"/>
      <c r="C190" s="39"/>
      <c r="D190" s="41"/>
      <c r="E190" s="41"/>
      <c r="F190" s="39"/>
      <c r="G190" s="39"/>
      <c r="H190" s="41"/>
      <c r="I190" s="41"/>
      <c r="J190" s="59"/>
    </row>
    <row r="191" spans="1:38">
      <c r="A191" s="51"/>
      <c r="B191" s="52" t="s">
        <v>893</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c r="AI191" s="52"/>
      <c r="AJ191" s="52"/>
      <c r="AK191" s="52"/>
      <c r="AL191" s="52"/>
    </row>
    <row r="192" spans="1:38">
      <c r="A192" s="51"/>
      <c r="B192" s="52" t="s">
        <v>894</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row>
    <row r="193" spans="1:38">
      <c r="A193" s="51"/>
      <c r="B193" s="53" t="s">
        <v>895</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c r="AE193" s="53"/>
      <c r="AF193" s="53"/>
      <c r="AG193" s="53"/>
      <c r="AH193" s="53"/>
      <c r="AI193" s="53"/>
      <c r="AJ193" s="53"/>
      <c r="AK193" s="53"/>
      <c r="AL193" s="53"/>
    </row>
    <row r="194" spans="1:38">
      <c r="A194" s="51"/>
      <c r="B194" s="52" t="s">
        <v>896</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c r="AK194" s="52"/>
      <c r="AL194" s="52"/>
    </row>
    <row r="195" spans="1:38">
      <c r="A195" s="51"/>
      <c r="B195" s="25"/>
      <c r="C195" s="25"/>
      <c r="D195" s="25"/>
      <c r="E195" s="25"/>
      <c r="F195" s="25"/>
      <c r="G195" s="25"/>
      <c r="H195" s="25"/>
      <c r="I195" s="25"/>
      <c r="J195" s="25"/>
    </row>
    <row r="196" spans="1:38">
      <c r="A196" s="51"/>
      <c r="B196" s="10"/>
      <c r="C196" s="10"/>
      <c r="D196" s="10"/>
      <c r="E196" s="10"/>
      <c r="F196" s="10"/>
      <c r="G196" s="10"/>
      <c r="H196" s="10"/>
      <c r="I196" s="10"/>
      <c r="J196" s="10"/>
    </row>
    <row r="197" spans="1:38">
      <c r="A197" s="51"/>
      <c r="B197" s="65" t="s">
        <v>211</v>
      </c>
      <c r="C197" s="39"/>
      <c r="D197" s="57" t="s">
        <v>860</v>
      </c>
      <c r="E197" s="57"/>
      <c r="F197" s="57"/>
      <c r="G197" s="39"/>
      <c r="H197" s="57" t="s">
        <v>526</v>
      </c>
      <c r="I197" s="57"/>
      <c r="J197" s="57"/>
    </row>
    <row r="198" spans="1:38" ht="15.75" thickBot="1">
      <c r="A198" s="51"/>
      <c r="B198" s="66"/>
      <c r="C198" s="39"/>
      <c r="D198" s="26" t="s">
        <v>897</v>
      </c>
      <c r="E198" s="26"/>
      <c r="F198" s="26"/>
      <c r="G198" s="39"/>
      <c r="H198" s="26" t="s">
        <v>782</v>
      </c>
      <c r="I198" s="26"/>
      <c r="J198" s="26"/>
    </row>
    <row r="199" spans="1:38">
      <c r="A199" s="51"/>
      <c r="B199" s="28">
        <v>2015</v>
      </c>
      <c r="C199" s="29"/>
      <c r="D199" s="30" t="s">
        <v>214</v>
      </c>
      <c r="E199" s="32">
        <v>80</v>
      </c>
      <c r="F199" s="34"/>
      <c r="G199" s="29"/>
      <c r="H199" s="30" t="s">
        <v>214</v>
      </c>
      <c r="I199" s="32">
        <v>18</v>
      </c>
      <c r="J199" s="34"/>
    </row>
    <row r="200" spans="1:38">
      <c r="A200" s="51"/>
      <c r="B200" s="58"/>
      <c r="C200" s="29"/>
      <c r="D200" s="45"/>
      <c r="E200" s="60"/>
      <c r="F200" s="29"/>
      <c r="G200" s="29"/>
      <c r="H200" s="45"/>
      <c r="I200" s="60"/>
      <c r="J200" s="29"/>
    </row>
    <row r="201" spans="1:38">
      <c r="A201" s="51"/>
      <c r="B201" s="140" t="s">
        <v>898</v>
      </c>
      <c r="C201" s="140"/>
      <c r="D201" s="140"/>
      <c r="E201" s="140"/>
      <c r="F201" s="140"/>
      <c r="G201" s="140"/>
      <c r="H201" s="140"/>
      <c r="I201" s="140"/>
      <c r="J201" s="140"/>
      <c r="K201" s="140"/>
      <c r="L201" s="140"/>
      <c r="M201" s="140"/>
      <c r="N201" s="140"/>
      <c r="O201" s="140"/>
      <c r="P201" s="140"/>
      <c r="Q201" s="140"/>
      <c r="R201" s="140"/>
      <c r="S201" s="140"/>
      <c r="T201" s="140"/>
      <c r="U201" s="140"/>
      <c r="V201" s="140"/>
      <c r="W201" s="140"/>
      <c r="X201" s="140"/>
      <c r="Y201" s="140"/>
      <c r="Z201" s="140"/>
      <c r="AA201" s="140"/>
      <c r="AB201" s="140"/>
      <c r="AC201" s="140"/>
      <c r="AD201" s="140"/>
      <c r="AE201" s="140"/>
      <c r="AF201" s="140"/>
      <c r="AG201" s="140"/>
      <c r="AH201" s="140"/>
      <c r="AI201" s="140"/>
      <c r="AJ201" s="140"/>
      <c r="AK201" s="140"/>
      <c r="AL201" s="140"/>
    </row>
    <row r="202" spans="1:38">
      <c r="A202" s="51"/>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50"/>
      <c r="AB202" s="50"/>
      <c r="AC202" s="50"/>
      <c r="AD202" s="50"/>
      <c r="AE202" s="50"/>
      <c r="AF202" s="50"/>
      <c r="AG202" s="50"/>
      <c r="AH202" s="50"/>
      <c r="AI202" s="50"/>
      <c r="AJ202" s="50"/>
      <c r="AK202" s="50"/>
      <c r="AL202" s="50"/>
    </row>
    <row r="203" spans="1:38">
      <c r="A203" s="51"/>
      <c r="B203" s="52" t="s">
        <v>899</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c r="AE203" s="52"/>
      <c r="AF203" s="52"/>
      <c r="AG203" s="52"/>
      <c r="AH203" s="52"/>
      <c r="AI203" s="52"/>
      <c r="AJ203" s="52"/>
      <c r="AK203" s="52"/>
      <c r="AL203" s="52"/>
    </row>
    <row r="204" spans="1:38">
      <c r="A204" s="51"/>
      <c r="B204" s="25"/>
      <c r="C204" s="25"/>
      <c r="D204" s="25"/>
      <c r="E204" s="25"/>
      <c r="F204" s="25"/>
      <c r="G204" s="25"/>
      <c r="H204" s="25"/>
      <c r="I204" s="25"/>
      <c r="J204" s="25"/>
      <c r="K204" s="25"/>
      <c r="L204" s="25"/>
      <c r="M204" s="25"/>
      <c r="N204" s="25"/>
    </row>
    <row r="205" spans="1:38">
      <c r="A205" s="51"/>
      <c r="B205" s="10"/>
      <c r="C205" s="10"/>
      <c r="D205" s="10"/>
      <c r="E205" s="10"/>
      <c r="F205" s="10"/>
      <c r="G205" s="10"/>
      <c r="H205" s="10"/>
      <c r="I205" s="10"/>
      <c r="J205" s="10"/>
      <c r="K205" s="10"/>
      <c r="L205" s="10"/>
      <c r="M205" s="10"/>
      <c r="N205" s="10"/>
    </row>
    <row r="206" spans="1:38">
      <c r="A206" s="51"/>
      <c r="B206" s="65" t="s">
        <v>211</v>
      </c>
      <c r="C206" s="39"/>
      <c r="D206" s="57" t="s">
        <v>860</v>
      </c>
      <c r="E206" s="57"/>
      <c r="F206" s="57"/>
      <c r="G206" s="39"/>
      <c r="H206" s="57" t="s">
        <v>526</v>
      </c>
      <c r="I206" s="57"/>
      <c r="J206" s="57"/>
      <c r="K206" s="39"/>
      <c r="L206" s="57" t="s">
        <v>901</v>
      </c>
      <c r="M206" s="57"/>
      <c r="N206" s="57"/>
    </row>
    <row r="207" spans="1:38" ht="15.75" thickBot="1">
      <c r="A207" s="51"/>
      <c r="B207" s="66"/>
      <c r="C207" s="39"/>
      <c r="D207" s="26" t="s">
        <v>781</v>
      </c>
      <c r="E207" s="26"/>
      <c r="F207" s="26"/>
      <c r="G207" s="39"/>
      <c r="H207" s="26" t="s">
        <v>900</v>
      </c>
      <c r="I207" s="26"/>
      <c r="J207" s="26"/>
      <c r="K207" s="39"/>
      <c r="L207" s="26"/>
      <c r="M207" s="26"/>
      <c r="N207" s="26"/>
    </row>
    <row r="208" spans="1:38">
      <c r="A208" s="51"/>
      <c r="B208" s="30">
        <v>2015</v>
      </c>
      <c r="C208" s="29"/>
      <c r="D208" s="30" t="s">
        <v>214</v>
      </c>
      <c r="E208" s="32">
        <v>278</v>
      </c>
      <c r="F208" s="34"/>
      <c r="G208" s="29"/>
      <c r="H208" s="30" t="s">
        <v>214</v>
      </c>
      <c r="I208" s="32">
        <v>49</v>
      </c>
      <c r="J208" s="34"/>
      <c r="K208" s="29"/>
      <c r="L208" s="30" t="s">
        <v>214</v>
      </c>
      <c r="M208" s="32">
        <v>56</v>
      </c>
      <c r="N208" s="34"/>
    </row>
    <row r="209" spans="1:38">
      <c r="A209" s="51"/>
      <c r="B209" s="45"/>
      <c r="C209" s="29"/>
      <c r="D209" s="45"/>
      <c r="E209" s="60"/>
      <c r="F209" s="29"/>
      <c r="G209" s="29"/>
      <c r="H209" s="45"/>
      <c r="I209" s="60"/>
      <c r="J209" s="29"/>
      <c r="K209" s="29"/>
      <c r="L209" s="45"/>
      <c r="M209" s="60"/>
      <c r="N209" s="29"/>
    </row>
    <row r="210" spans="1:38">
      <c r="A210" s="51"/>
      <c r="B210" s="59">
        <v>2016</v>
      </c>
      <c r="C210" s="39"/>
      <c r="D210" s="41">
        <v>253</v>
      </c>
      <c r="E210" s="41"/>
      <c r="F210" s="39"/>
      <c r="G210" s="39"/>
      <c r="H210" s="41">
        <v>38</v>
      </c>
      <c r="I210" s="41"/>
      <c r="J210" s="39"/>
      <c r="K210" s="39"/>
      <c r="L210" s="41">
        <v>49</v>
      </c>
      <c r="M210" s="41"/>
      <c r="N210" s="39"/>
    </row>
    <row r="211" spans="1:38">
      <c r="A211" s="51"/>
      <c r="B211" s="59"/>
      <c r="C211" s="39"/>
      <c r="D211" s="41"/>
      <c r="E211" s="41"/>
      <c r="F211" s="39"/>
      <c r="G211" s="39"/>
      <c r="H211" s="41"/>
      <c r="I211" s="41"/>
      <c r="J211" s="39"/>
      <c r="K211" s="39"/>
      <c r="L211" s="41"/>
      <c r="M211" s="41"/>
      <c r="N211" s="39"/>
    </row>
    <row r="212" spans="1:38">
      <c r="A212" s="51"/>
      <c r="B212" s="45">
        <v>2017</v>
      </c>
      <c r="C212" s="29"/>
      <c r="D212" s="60">
        <v>250</v>
      </c>
      <c r="E212" s="60"/>
      <c r="F212" s="29"/>
      <c r="G212" s="29"/>
      <c r="H212" s="60">
        <v>41</v>
      </c>
      <c r="I212" s="60"/>
      <c r="J212" s="29"/>
      <c r="K212" s="29"/>
      <c r="L212" s="60">
        <v>48</v>
      </c>
      <c r="M212" s="60"/>
      <c r="N212" s="29"/>
    </row>
    <row r="213" spans="1:38">
      <c r="A213" s="51"/>
      <c r="B213" s="45"/>
      <c r="C213" s="29"/>
      <c r="D213" s="60"/>
      <c r="E213" s="60"/>
      <c r="F213" s="29"/>
      <c r="G213" s="29"/>
      <c r="H213" s="60"/>
      <c r="I213" s="60"/>
      <c r="J213" s="29"/>
      <c r="K213" s="29"/>
      <c r="L213" s="60"/>
      <c r="M213" s="60"/>
      <c r="N213" s="29"/>
    </row>
    <row r="214" spans="1:38">
      <c r="A214" s="51"/>
      <c r="B214" s="59">
        <v>2018</v>
      </c>
      <c r="C214" s="39"/>
      <c r="D214" s="41">
        <v>249</v>
      </c>
      <c r="E214" s="41"/>
      <c r="F214" s="39"/>
      <c r="G214" s="39"/>
      <c r="H214" s="41">
        <v>41</v>
      </c>
      <c r="I214" s="41"/>
      <c r="J214" s="39"/>
      <c r="K214" s="39"/>
      <c r="L214" s="41">
        <v>44</v>
      </c>
      <c r="M214" s="41"/>
      <c r="N214" s="39"/>
    </row>
    <row r="215" spans="1:38">
      <c r="A215" s="51"/>
      <c r="B215" s="59"/>
      <c r="C215" s="39"/>
      <c r="D215" s="41"/>
      <c r="E215" s="41"/>
      <c r="F215" s="39"/>
      <c r="G215" s="39"/>
      <c r="H215" s="41"/>
      <c r="I215" s="41"/>
      <c r="J215" s="39"/>
      <c r="K215" s="39"/>
      <c r="L215" s="41"/>
      <c r="M215" s="41"/>
      <c r="N215" s="39"/>
    </row>
    <row r="216" spans="1:38">
      <c r="A216" s="51"/>
      <c r="B216" s="45">
        <v>2019</v>
      </c>
      <c r="C216" s="29"/>
      <c r="D216" s="60">
        <v>252</v>
      </c>
      <c r="E216" s="60"/>
      <c r="F216" s="29"/>
      <c r="G216" s="29"/>
      <c r="H216" s="60">
        <v>44</v>
      </c>
      <c r="I216" s="60"/>
      <c r="J216" s="29"/>
      <c r="K216" s="29"/>
      <c r="L216" s="60">
        <v>41</v>
      </c>
      <c r="M216" s="60"/>
      <c r="N216" s="29"/>
    </row>
    <row r="217" spans="1:38">
      <c r="A217" s="51"/>
      <c r="B217" s="45"/>
      <c r="C217" s="29"/>
      <c r="D217" s="60"/>
      <c r="E217" s="60"/>
      <c r="F217" s="29"/>
      <c r="G217" s="29"/>
      <c r="H217" s="60"/>
      <c r="I217" s="60"/>
      <c r="J217" s="29"/>
      <c r="K217" s="29"/>
      <c r="L217" s="60"/>
      <c r="M217" s="60"/>
      <c r="N217" s="29"/>
    </row>
    <row r="218" spans="1:38">
      <c r="A218" s="51"/>
      <c r="B218" s="59" t="s">
        <v>902</v>
      </c>
      <c r="C218" s="39"/>
      <c r="D218" s="40">
        <v>1219</v>
      </c>
      <c r="E218" s="40"/>
      <c r="F218" s="39"/>
      <c r="G218" s="39"/>
      <c r="H218" s="41">
        <v>216</v>
      </c>
      <c r="I218" s="41"/>
      <c r="J218" s="39"/>
      <c r="K218" s="39"/>
      <c r="L218" s="41">
        <v>171</v>
      </c>
      <c r="M218" s="41"/>
      <c r="N218" s="39"/>
    </row>
    <row r="219" spans="1:38">
      <c r="A219" s="51"/>
      <c r="B219" s="59"/>
      <c r="C219" s="39"/>
      <c r="D219" s="40"/>
      <c r="E219" s="40"/>
      <c r="F219" s="39"/>
      <c r="G219" s="39"/>
      <c r="H219" s="41"/>
      <c r="I219" s="41"/>
      <c r="J219" s="39"/>
      <c r="K219" s="39"/>
      <c r="L219" s="41"/>
      <c r="M219" s="41"/>
      <c r="N219" s="39"/>
    </row>
    <row r="220" spans="1:38">
      <c r="A220" s="51"/>
      <c r="B220" s="52" t="s">
        <v>903</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c r="AF220" s="52"/>
      <c r="AG220" s="52"/>
      <c r="AH220" s="52"/>
      <c r="AI220" s="52"/>
      <c r="AJ220" s="52"/>
      <c r="AK220" s="52"/>
      <c r="AL220" s="52"/>
    </row>
    <row r="221" spans="1:38">
      <c r="A221" s="51"/>
      <c r="B221" s="53" t="s">
        <v>904</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c r="AF221" s="53"/>
      <c r="AG221" s="53"/>
      <c r="AH221" s="53"/>
      <c r="AI221" s="53"/>
      <c r="AJ221" s="53"/>
      <c r="AK221" s="53"/>
      <c r="AL221" s="53"/>
    </row>
    <row r="222" spans="1:38" ht="25.5" customHeight="1">
      <c r="A222" s="51"/>
      <c r="B222" s="53" t="s">
        <v>905</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c r="AF222" s="53"/>
      <c r="AG222" s="53"/>
      <c r="AH222" s="53"/>
      <c r="AI222" s="53"/>
      <c r="AJ222" s="53"/>
      <c r="AK222" s="53"/>
      <c r="AL222" s="53"/>
    </row>
    <row r="223" spans="1:38">
      <c r="A223" s="51"/>
      <c r="B223" s="53" t="s">
        <v>906</v>
      </c>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c r="AE223" s="53"/>
      <c r="AF223" s="53"/>
      <c r="AG223" s="53"/>
      <c r="AH223" s="53"/>
      <c r="AI223" s="53"/>
      <c r="AJ223" s="53"/>
      <c r="AK223" s="53"/>
      <c r="AL223" s="53"/>
    </row>
    <row r="224" spans="1:38">
      <c r="A224" s="51"/>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row>
    <row r="225" spans="1:34">
      <c r="A225" s="5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row>
    <row r="226" spans="1:34" ht="15.75" thickBot="1">
      <c r="A226" s="51"/>
      <c r="B226" s="12"/>
      <c r="C226" s="12"/>
      <c r="D226" s="26" t="s">
        <v>907</v>
      </c>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row>
    <row r="227" spans="1:34">
      <c r="A227" s="51"/>
      <c r="B227" s="39"/>
      <c r="C227" s="39"/>
      <c r="D227" s="67" t="s">
        <v>908</v>
      </c>
      <c r="E227" s="67"/>
      <c r="F227" s="67"/>
      <c r="G227" s="67"/>
      <c r="H227" s="67"/>
      <c r="I227" s="67"/>
      <c r="J227" s="67"/>
      <c r="K227" s="68"/>
      <c r="L227" s="67" t="s">
        <v>909</v>
      </c>
      <c r="M227" s="67"/>
      <c r="N227" s="67"/>
      <c r="O227" s="67"/>
      <c r="P227" s="67"/>
      <c r="Q227" s="67"/>
      <c r="R227" s="67"/>
      <c r="S227" s="68"/>
      <c r="T227" s="67" t="s">
        <v>911</v>
      </c>
      <c r="U227" s="67"/>
      <c r="V227" s="67"/>
      <c r="W227" s="67"/>
      <c r="X227" s="67"/>
      <c r="Y227" s="67"/>
      <c r="Z227" s="67"/>
      <c r="AA227" s="68"/>
      <c r="AB227" s="67" t="s">
        <v>163</v>
      </c>
      <c r="AC227" s="67"/>
      <c r="AD227" s="67"/>
      <c r="AE227" s="67"/>
      <c r="AF227" s="67"/>
      <c r="AG227" s="67"/>
      <c r="AH227" s="67"/>
    </row>
    <row r="228" spans="1:34">
      <c r="A228" s="51"/>
      <c r="B228" s="39"/>
      <c r="C228" s="39"/>
      <c r="D228" s="57" t="s">
        <v>348</v>
      </c>
      <c r="E228" s="57"/>
      <c r="F228" s="57"/>
      <c r="G228" s="57"/>
      <c r="H228" s="57"/>
      <c r="I228" s="57"/>
      <c r="J228" s="57"/>
      <c r="K228" s="39"/>
      <c r="L228" s="57" t="s">
        <v>910</v>
      </c>
      <c r="M228" s="57"/>
      <c r="N228" s="57"/>
      <c r="O228" s="57"/>
      <c r="P228" s="57"/>
      <c r="Q228" s="57"/>
      <c r="R228" s="57"/>
      <c r="S228" s="39"/>
      <c r="T228" s="57" t="s">
        <v>912</v>
      </c>
      <c r="U228" s="57"/>
      <c r="V228" s="57"/>
      <c r="W228" s="57"/>
      <c r="X228" s="57"/>
      <c r="Y228" s="57"/>
      <c r="Z228" s="57"/>
      <c r="AA228" s="39"/>
      <c r="AB228" s="153"/>
      <c r="AC228" s="153"/>
      <c r="AD228" s="153"/>
      <c r="AE228" s="153"/>
      <c r="AF228" s="153"/>
      <c r="AG228" s="153"/>
      <c r="AH228" s="153"/>
    </row>
    <row r="229" spans="1:34" ht="15.75" thickBot="1">
      <c r="A229" s="51"/>
      <c r="B229" s="39"/>
      <c r="C229" s="39"/>
      <c r="D229" s="99"/>
      <c r="E229" s="99"/>
      <c r="F229" s="99"/>
      <c r="G229" s="99"/>
      <c r="H229" s="99"/>
      <c r="I229" s="99"/>
      <c r="J229" s="99"/>
      <c r="K229" s="39"/>
      <c r="L229" s="26" t="s">
        <v>351</v>
      </c>
      <c r="M229" s="26"/>
      <c r="N229" s="26"/>
      <c r="O229" s="26"/>
      <c r="P229" s="26"/>
      <c r="Q229" s="26"/>
      <c r="R229" s="26"/>
      <c r="S229" s="39"/>
      <c r="T229" s="26" t="s">
        <v>913</v>
      </c>
      <c r="U229" s="26"/>
      <c r="V229" s="26"/>
      <c r="W229" s="26"/>
      <c r="X229" s="26"/>
      <c r="Y229" s="26"/>
      <c r="Z229" s="26"/>
      <c r="AA229" s="39"/>
      <c r="AB229" s="26"/>
      <c r="AC229" s="26"/>
      <c r="AD229" s="26"/>
      <c r="AE229" s="26"/>
      <c r="AF229" s="26"/>
      <c r="AG229" s="26"/>
      <c r="AH229" s="26"/>
    </row>
    <row r="230" spans="1:34" ht="15.75" thickBot="1">
      <c r="A230" s="51"/>
      <c r="B230" s="11" t="s">
        <v>211</v>
      </c>
      <c r="C230" s="12"/>
      <c r="D230" s="78">
        <v>2014</v>
      </c>
      <c r="E230" s="78"/>
      <c r="F230" s="78"/>
      <c r="G230" s="12"/>
      <c r="H230" s="78">
        <v>2013</v>
      </c>
      <c r="I230" s="78"/>
      <c r="J230" s="78"/>
      <c r="K230" s="12"/>
      <c r="L230" s="78">
        <v>2014</v>
      </c>
      <c r="M230" s="78"/>
      <c r="N230" s="78"/>
      <c r="O230" s="12"/>
      <c r="P230" s="78">
        <v>2013</v>
      </c>
      <c r="Q230" s="78"/>
      <c r="R230" s="78"/>
      <c r="S230" s="12"/>
      <c r="T230" s="78">
        <v>2014</v>
      </c>
      <c r="U230" s="78"/>
      <c r="V230" s="78"/>
      <c r="W230" s="12"/>
      <c r="X230" s="78">
        <v>2013</v>
      </c>
      <c r="Y230" s="78"/>
      <c r="Z230" s="78"/>
      <c r="AA230" s="12"/>
      <c r="AB230" s="78">
        <v>2014</v>
      </c>
      <c r="AC230" s="78"/>
      <c r="AD230" s="78"/>
      <c r="AE230" s="12"/>
      <c r="AF230" s="78">
        <v>2013</v>
      </c>
      <c r="AG230" s="78"/>
      <c r="AH230" s="78"/>
    </row>
    <row r="231" spans="1:34">
      <c r="A231" s="51"/>
      <c r="B231" s="28" t="s">
        <v>78</v>
      </c>
      <c r="C231" s="29"/>
      <c r="D231" s="30" t="s">
        <v>214</v>
      </c>
      <c r="E231" s="32">
        <v>29</v>
      </c>
      <c r="F231" s="34"/>
      <c r="G231" s="29"/>
      <c r="H231" s="30" t="s">
        <v>214</v>
      </c>
      <c r="I231" s="32">
        <v>23</v>
      </c>
      <c r="J231" s="34"/>
      <c r="K231" s="29"/>
      <c r="L231" s="30" t="s">
        <v>214</v>
      </c>
      <c r="M231" s="32" t="s">
        <v>336</v>
      </c>
      <c r="N231" s="34"/>
      <c r="O231" s="29"/>
      <c r="P231" s="30" t="s">
        <v>214</v>
      </c>
      <c r="Q231" s="32" t="s">
        <v>336</v>
      </c>
      <c r="R231" s="34"/>
      <c r="S231" s="29"/>
      <c r="T231" s="30" t="s">
        <v>214</v>
      </c>
      <c r="U231" s="32" t="s">
        <v>336</v>
      </c>
      <c r="V231" s="34"/>
      <c r="W231" s="29"/>
      <c r="X231" s="30" t="s">
        <v>214</v>
      </c>
      <c r="Y231" s="32" t="s">
        <v>336</v>
      </c>
      <c r="Z231" s="34"/>
      <c r="AA231" s="29"/>
      <c r="AB231" s="30" t="s">
        <v>214</v>
      </c>
      <c r="AC231" s="32">
        <v>29</v>
      </c>
      <c r="AD231" s="34"/>
      <c r="AE231" s="29"/>
      <c r="AF231" s="30" t="s">
        <v>214</v>
      </c>
      <c r="AG231" s="32">
        <v>23</v>
      </c>
      <c r="AH231" s="34"/>
    </row>
    <row r="232" spans="1:34">
      <c r="A232" s="51"/>
      <c r="B232" s="27"/>
      <c r="C232" s="29"/>
      <c r="D232" s="31"/>
      <c r="E232" s="33"/>
      <c r="F232" s="35"/>
      <c r="G232" s="29"/>
      <c r="H232" s="45"/>
      <c r="I232" s="60"/>
      <c r="J232" s="29"/>
      <c r="K232" s="29"/>
      <c r="L232" s="31"/>
      <c r="M232" s="33"/>
      <c r="N232" s="35"/>
      <c r="O232" s="29"/>
      <c r="P232" s="45"/>
      <c r="Q232" s="60"/>
      <c r="R232" s="29"/>
      <c r="S232" s="29"/>
      <c r="T232" s="31"/>
      <c r="U232" s="33"/>
      <c r="V232" s="35"/>
      <c r="W232" s="29"/>
      <c r="X232" s="45"/>
      <c r="Y232" s="60"/>
      <c r="Z232" s="29"/>
      <c r="AA232" s="29"/>
      <c r="AB232" s="31"/>
      <c r="AC232" s="33"/>
      <c r="AD232" s="35"/>
      <c r="AE232" s="29"/>
      <c r="AF232" s="45"/>
      <c r="AG232" s="60"/>
      <c r="AH232" s="29"/>
    </row>
    <row r="233" spans="1:34" ht="26.25">
      <c r="A233" s="51"/>
      <c r="B233" s="12" t="s">
        <v>914</v>
      </c>
      <c r="C233" s="12"/>
      <c r="D233" s="39"/>
      <c r="E233" s="39"/>
      <c r="F233" s="39"/>
      <c r="G233" s="12"/>
      <c r="H233" s="39"/>
      <c r="I233" s="39"/>
      <c r="J233" s="39"/>
      <c r="K233" s="12"/>
      <c r="L233" s="39"/>
      <c r="M233" s="39"/>
      <c r="N233" s="39"/>
      <c r="O233" s="12"/>
      <c r="P233" s="39"/>
      <c r="Q233" s="39"/>
      <c r="R233" s="39"/>
      <c r="S233" s="12"/>
      <c r="T233" s="39"/>
      <c r="U233" s="39"/>
      <c r="V233" s="39"/>
      <c r="W233" s="12"/>
      <c r="X233" s="39"/>
      <c r="Y233" s="39"/>
      <c r="Z233" s="39"/>
      <c r="AA233" s="12"/>
      <c r="AB233" s="39"/>
      <c r="AC233" s="39"/>
      <c r="AD233" s="39"/>
      <c r="AE233" s="12"/>
      <c r="AF233" s="39"/>
      <c r="AG233" s="39"/>
      <c r="AH233" s="39"/>
    </row>
    <row r="234" spans="1:34">
      <c r="A234" s="51"/>
      <c r="B234" s="141" t="s">
        <v>915</v>
      </c>
      <c r="C234" s="29"/>
      <c r="D234" s="60" t="s">
        <v>336</v>
      </c>
      <c r="E234" s="60"/>
      <c r="F234" s="29"/>
      <c r="G234" s="29"/>
      <c r="H234" s="60" t="s">
        <v>336</v>
      </c>
      <c r="I234" s="60"/>
      <c r="J234" s="29"/>
      <c r="K234" s="29"/>
      <c r="L234" s="60">
        <v>579</v>
      </c>
      <c r="M234" s="60"/>
      <c r="N234" s="29"/>
      <c r="O234" s="29"/>
      <c r="P234" s="60">
        <v>432</v>
      </c>
      <c r="Q234" s="60"/>
      <c r="R234" s="29"/>
      <c r="S234" s="29"/>
      <c r="T234" s="60" t="s">
        <v>336</v>
      </c>
      <c r="U234" s="60"/>
      <c r="V234" s="29"/>
      <c r="W234" s="29"/>
      <c r="X234" s="60" t="s">
        <v>336</v>
      </c>
      <c r="Y234" s="60"/>
      <c r="Z234" s="29"/>
      <c r="AA234" s="29"/>
      <c r="AB234" s="60">
        <v>579</v>
      </c>
      <c r="AC234" s="60"/>
      <c r="AD234" s="29"/>
      <c r="AE234" s="29"/>
      <c r="AF234" s="60">
        <v>432</v>
      </c>
      <c r="AG234" s="60"/>
      <c r="AH234" s="29"/>
    </row>
    <row r="235" spans="1:34">
      <c r="A235" s="51"/>
      <c r="B235" s="141"/>
      <c r="C235" s="29"/>
      <c r="D235" s="60"/>
      <c r="E235" s="60"/>
      <c r="F235" s="29"/>
      <c r="G235" s="29"/>
      <c r="H235" s="60"/>
      <c r="I235" s="60"/>
      <c r="J235" s="29"/>
      <c r="K235" s="29"/>
      <c r="L235" s="60"/>
      <c r="M235" s="60"/>
      <c r="N235" s="29"/>
      <c r="O235" s="29"/>
      <c r="P235" s="60"/>
      <c r="Q235" s="60"/>
      <c r="R235" s="29"/>
      <c r="S235" s="29"/>
      <c r="T235" s="60"/>
      <c r="U235" s="60"/>
      <c r="V235" s="29"/>
      <c r="W235" s="29"/>
      <c r="X235" s="60"/>
      <c r="Y235" s="60"/>
      <c r="Z235" s="29"/>
      <c r="AA235" s="29"/>
      <c r="AB235" s="60"/>
      <c r="AC235" s="60"/>
      <c r="AD235" s="29"/>
      <c r="AE235" s="29"/>
      <c r="AF235" s="60"/>
      <c r="AG235" s="60"/>
      <c r="AH235" s="29"/>
    </row>
    <row r="236" spans="1:34">
      <c r="A236" s="51"/>
      <c r="B236" s="112" t="s">
        <v>916</v>
      </c>
      <c r="C236" s="39"/>
      <c r="D236" s="41" t="s">
        <v>336</v>
      </c>
      <c r="E236" s="41"/>
      <c r="F236" s="39"/>
      <c r="G236" s="39"/>
      <c r="H236" s="41" t="s">
        <v>336</v>
      </c>
      <c r="I236" s="41"/>
      <c r="J236" s="39"/>
      <c r="K236" s="39"/>
      <c r="L236" s="41">
        <v>253</v>
      </c>
      <c r="M236" s="41"/>
      <c r="N236" s="39"/>
      <c r="O236" s="39"/>
      <c r="P236" s="41">
        <v>131</v>
      </c>
      <c r="Q236" s="41"/>
      <c r="R236" s="39"/>
      <c r="S236" s="39"/>
      <c r="T236" s="41" t="s">
        <v>336</v>
      </c>
      <c r="U236" s="41"/>
      <c r="V236" s="39"/>
      <c r="W236" s="39"/>
      <c r="X236" s="41" t="s">
        <v>336</v>
      </c>
      <c r="Y236" s="41"/>
      <c r="Z236" s="39"/>
      <c r="AA236" s="39"/>
      <c r="AB236" s="41">
        <v>253</v>
      </c>
      <c r="AC236" s="41"/>
      <c r="AD236" s="39"/>
      <c r="AE236" s="39"/>
      <c r="AF236" s="41">
        <v>131</v>
      </c>
      <c r="AG236" s="41"/>
      <c r="AH236" s="39"/>
    </row>
    <row r="237" spans="1:34">
      <c r="A237" s="51"/>
      <c r="B237" s="112"/>
      <c r="C237" s="39"/>
      <c r="D237" s="41"/>
      <c r="E237" s="41"/>
      <c r="F237" s="39"/>
      <c r="G237" s="39"/>
      <c r="H237" s="41"/>
      <c r="I237" s="41"/>
      <c r="J237" s="39"/>
      <c r="K237" s="39"/>
      <c r="L237" s="41"/>
      <c r="M237" s="41"/>
      <c r="N237" s="39"/>
      <c r="O237" s="39"/>
      <c r="P237" s="41"/>
      <c r="Q237" s="41"/>
      <c r="R237" s="39"/>
      <c r="S237" s="39"/>
      <c r="T237" s="41"/>
      <c r="U237" s="41"/>
      <c r="V237" s="39"/>
      <c r="W237" s="39"/>
      <c r="X237" s="41"/>
      <c r="Y237" s="41"/>
      <c r="Z237" s="39"/>
      <c r="AA237" s="39"/>
      <c r="AB237" s="41"/>
      <c r="AC237" s="41"/>
      <c r="AD237" s="39"/>
      <c r="AE237" s="39"/>
      <c r="AF237" s="41"/>
      <c r="AG237" s="41"/>
      <c r="AH237" s="39"/>
    </row>
    <row r="238" spans="1:34">
      <c r="A238" s="51"/>
      <c r="B238" s="16" t="s">
        <v>917</v>
      </c>
      <c r="C238" s="16"/>
      <c r="D238" s="29"/>
      <c r="E238" s="29"/>
      <c r="F238" s="29"/>
      <c r="G238" s="16"/>
      <c r="H238" s="29"/>
      <c r="I238" s="29"/>
      <c r="J238" s="29"/>
      <c r="K238" s="16"/>
      <c r="L238" s="29"/>
      <c r="M238" s="29"/>
      <c r="N238" s="29"/>
      <c r="O238" s="16"/>
      <c r="P238" s="29"/>
      <c r="Q238" s="29"/>
      <c r="R238" s="29"/>
      <c r="S238" s="16"/>
      <c r="T238" s="29"/>
      <c r="U238" s="29"/>
      <c r="V238" s="29"/>
      <c r="W238" s="16"/>
      <c r="X238" s="29"/>
      <c r="Y238" s="29"/>
      <c r="Z238" s="29"/>
      <c r="AA238" s="16"/>
      <c r="AB238" s="29"/>
      <c r="AC238" s="29"/>
      <c r="AD238" s="29"/>
      <c r="AE238" s="16"/>
      <c r="AF238" s="29"/>
      <c r="AG238" s="29"/>
      <c r="AH238" s="29"/>
    </row>
    <row r="239" spans="1:34">
      <c r="A239" s="51"/>
      <c r="B239" s="112" t="s">
        <v>918</v>
      </c>
      <c r="C239" s="39"/>
      <c r="D239" s="41" t="s">
        <v>336</v>
      </c>
      <c r="E239" s="41"/>
      <c r="F239" s="39"/>
      <c r="G239" s="39"/>
      <c r="H239" s="41" t="s">
        <v>336</v>
      </c>
      <c r="I239" s="41"/>
      <c r="J239" s="39"/>
      <c r="K239" s="39"/>
      <c r="L239" s="40">
        <v>1000</v>
      </c>
      <c r="M239" s="40"/>
      <c r="N239" s="39"/>
      <c r="O239" s="39"/>
      <c r="P239" s="41">
        <v>850</v>
      </c>
      <c r="Q239" s="41"/>
      <c r="R239" s="39"/>
      <c r="S239" s="39"/>
      <c r="T239" s="41" t="s">
        <v>336</v>
      </c>
      <c r="U239" s="41"/>
      <c r="V239" s="39"/>
      <c r="W239" s="39"/>
      <c r="X239" s="41" t="s">
        <v>336</v>
      </c>
      <c r="Y239" s="41"/>
      <c r="Z239" s="39"/>
      <c r="AA239" s="39"/>
      <c r="AB239" s="40">
        <v>1000</v>
      </c>
      <c r="AC239" s="40"/>
      <c r="AD239" s="39"/>
      <c r="AE239" s="39"/>
      <c r="AF239" s="41">
        <v>850</v>
      </c>
      <c r="AG239" s="41"/>
      <c r="AH239" s="39"/>
    </row>
    <row r="240" spans="1:34">
      <c r="A240" s="51"/>
      <c r="B240" s="112"/>
      <c r="C240" s="39"/>
      <c r="D240" s="41"/>
      <c r="E240" s="41"/>
      <c r="F240" s="39"/>
      <c r="G240" s="39"/>
      <c r="H240" s="41"/>
      <c r="I240" s="41"/>
      <c r="J240" s="39"/>
      <c r="K240" s="39"/>
      <c r="L240" s="40"/>
      <c r="M240" s="40"/>
      <c r="N240" s="39"/>
      <c r="O240" s="39"/>
      <c r="P240" s="41"/>
      <c r="Q240" s="41"/>
      <c r="R240" s="39"/>
      <c r="S240" s="39"/>
      <c r="T240" s="41"/>
      <c r="U240" s="41"/>
      <c r="V240" s="39"/>
      <c r="W240" s="39"/>
      <c r="X240" s="41"/>
      <c r="Y240" s="41"/>
      <c r="Z240" s="39"/>
      <c r="AA240" s="39"/>
      <c r="AB240" s="40"/>
      <c r="AC240" s="40"/>
      <c r="AD240" s="39"/>
      <c r="AE240" s="39"/>
      <c r="AF240" s="41"/>
      <c r="AG240" s="41"/>
      <c r="AH240" s="39"/>
    </row>
    <row r="241" spans="1:34">
      <c r="A241" s="51"/>
      <c r="B241" s="141" t="s">
        <v>919</v>
      </c>
      <c r="C241" s="29"/>
      <c r="D241" s="60" t="s">
        <v>336</v>
      </c>
      <c r="E241" s="60"/>
      <c r="F241" s="29"/>
      <c r="G241" s="29"/>
      <c r="H241" s="60" t="s">
        <v>336</v>
      </c>
      <c r="I241" s="60"/>
      <c r="J241" s="29"/>
      <c r="K241" s="29"/>
      <c r="L241" s="60">
        <v>321</v>
      </c>
      <c r="M241" s="60"/>
      <c r="N241" s="29"/>
      <c r="O241" s="29"/>
      <c r="P241" s="60">
        <v>193</v>
      </c>
      <c r="Q241" s="60"/>
      <c r="R241" s="29"/>
      <c r="S241" s="29"/>
      <c r="T241" s="60" t="s">
        <v>336</v>
      </c>
      <c r="U241" s="60"/>
      <c r="V241" s="29"/>
      <c r="W241" s="29"/>
      <c r="X241" s="60" t="s">
        <v>336</v>
      </c>
      <c r="Y241" s="60"/>
      <c r="Z241" s="29"/>
      <c r="AA241" s="29"/>
      <c r="AB241" s="60">
        <v>321</v>
      </c>
      <c r="AC241" s="60"/>
      <c r="AD241" s="29"/>
      <c r="AE241" s="29"/>
      <c r="AF241" s="60">
        <v>193</v>
      </c>
      <c r="AG241" s="60"/>
      <c r="AH241" s="29"/>
    </row>
    <row r="242" spans="1:34">
      <c r="A242" s="51"/>
      <c r="B242" s="141"/>
      <c r="C242" s="29"/>
      <c r="D242" s="60"/>
      <c r="E242" s="60"/>
      <c r="F242" s="29"/>
      <c r="G242" s="29"/>
      <c r="H242" s="60"/>
      <c r="I242" s="60"/>
      <c r="J242" s="29"/>
      <c r="K242" s="29"/>
      <c r="L242" s="60"/>
      <c r="M242" s="60"/>
      <c r="N242" s="29"/>
      <c r="O242" s="29"/>
      <c r="P242" s="60"/>
      <c r="Q242" s="60"/>
      <c r="R242" s="29"/>
      <c r="S242" s="29"/>
      <c r="T242" s="60"/>
      <c r="U242" s="60"/>
      <c r="V242" s="29"/>
      <c r="W242" s="29"/>
      <c r="X242" s="60"/>
      <c r="Y242" s="60"/>
      <c r="Z242" s="29"/>
      <c r="AA242" s="29"/>
      <c r="AB242" s="60"/>
      <c r="AC242" s="60"/>
      <c r="AD242" s="29"/>
      <c r="AE242" s="29"/>
      <c r="AF242" s="60"/>
      <c r="AG242" s="60"/>
      <c r="AH242" s="29"/>
    </row>
    <row r="243" spans="1:34">
      <c r="A243" s="51"/>
      <c r="B243" s="12" t="s">
        <v>920</v>
      </c>
      <c r="C243" s="12"/>
      <c r="D243" s="39"/>
      <c r="E243" s="39"/>
      <c r="F243" s="39"/>
      <c r="G243" s="12"/>
      <c r="H243" s="39"/>
      <c r="I243" s="39"/>
      <c r="J243" s="39"/>
      <c r="K243" s="12"/>
      <c r="L243" s="39"/>
      <c r="M243" s="39"/>
      <c r="N243" s="39"/>
      <c r="O243" s="12"/>
      <c r="P243" s="39"/>
      <c r="Q243" s="39"/>
      <c r="R243" s="39"/>
      <c r="S243" s="12"/>
      <c r="T243" s="39"/>
      <c r="U243" s="39"/>
      <c r="V243" s="39"/>
      <c r="W243" s="12"/>
      <c r="X243" s="39"/>
      <c r="Y243" s="39"/>
      <c r="Z243" s="39"/>
      <c r="AA243" s="12"/>
      <c r="AB243" s="39"/>
      <c r="AC243" s="39"/>
      <c r="AD243" s="39"/>
      <c r="AE243" s="12"/>
      <c r="AF243" s="39"/>
      <c r="AG243" s="39"/>
      <c r="AH243" s="39"/>
    </row>
    <row r="244" spans="1:34">
      <c r="A244" s="51"/>
      <c r="B244" s="141" t="s">
        <v>918</v>
      </c>
      <c r="C244" s="29"/>
      <c r="D244" s="60">
        <v>12</v>
      </c>
      <c r="E244" s="60"/>
      <c r="F244" s="29"/>
      <c r="G244" s="29"/>
      <c r="H244" s="60">
        <v>12</v>
      </c>
      <c r="I244" s="60"/>
      <c r="J244" s="29"/>
      <c r="K244" s="29"/>
      <c r="L244" s="60" t="s">
        <v>336</v>
      </c>
      <c r="M244" s="60"/>
      <c r="N244" s="29"/>
      <c r="O244" s="29"/>
      <c r="P244" s="60" t="s">
        <v>336</v>
      </c>
      <c r="Q244" s="60"/>
      <c r="R244" s="29"/>
      <c r="S244" s="29"/>
      <c r="T244" s="60" t="s">
        <v>336</v>
      </c>
      <c r="U244" s="60"/>
      <c r="V244" s="29"/>
      <c r="W244" s="29"/>
      <c r="X244" s="60" t="s">
        <v>336</v>
      </c>
      <c r="Y244" s="60"/>
      <c r="Z244" s="29"/>
      <c r="AA244" s="29"/>
      <c r="AB244" s="60">
        <v>12</v>
      </c>
      <c r="AC244" s="60"/>
      <c r="AD244" s="29"/>
      <c r="AE244" s="29"/>
      <c r="AF244" s="60">
        <v>12</v>
      </c>
      <c r="AG244" s="60"/>
      <c r="AH244" s="29"/>
    </row>
    <row r="245" spans="1:34">
      <c r="A245" s="51"/>
      <c r="B245" s="141"/>
      <c r="C245" s="29"/>
      <c r="D245" s="60"/>
      <c r="E245" s="60"/>
      <c r="F245" s="29"/>
      <c r="G245" s="29"/>
      <c r="H245" s="60"/>
      <c r="I245" s="60"/>
      <c r="J245" s="29"/>
      <c r="K245" s="29"/>
      <c r="L245" s="60"/>
      <c r="M245" s="60"/>
      <c r="N245" s="29"/>
      <c r="O245" s="29"/>
      <c r="P245" s="60"/>
      <c r="Q245" s="60"/>
      <c r="R245" s="29"/>
      <c r="S245" s="29"/>
      <c r="T245" s="60"/>
      <c r="U245" s="60"/>
      <c r="V245" s="29"/>
      <c r="W245" s="29"/>
      <c r="X245" s="60"/>
      <c r="Y245" s="60"/>
      <c r="Z245" s="29"/>
      <c r="AA245" s="29"/>
      <c r="AB245" s="60"/>
      <c r="AC245" s="60"/>
      <c r="AD245" s="29"/>
      <c r="AE245" s="29"/>
      <c r="AF245" s="60"/>
      <c r="AG245" s="60"/>
      <c r="AH245" s="29"/>
    </row>
    <row r="246" spans="1:34">
      <c r="A246" s="51"/>
      <c r="B246" s="112" t="s">
        <v>919</v>
      </c>
      <c r="C246" s="39"/>
      <c r="D246" s="41">
        <v>427</v>
      </c>
      <c r="E246" s="41"/>
      <c r="F246" s="39"/>
      <c r="G246" s="39"/>
      <c r="H246" s="41">
        <v>223</v>
      </c>
      <c r="I246" s="41"/>
      <c r="J246" s="39"/>
      <c r="K246" s="39"/>
      <c r="L246" s="41" t="s">
        <v>336</v>
      </c>
      <c r="M246" s="41"/>
      <c r="N246" s="39"/>
      <c r="O246" s="39"/>
      <c r="P246" s="41" t="s">
        <v>336</v>
      </c>
      <c r="Q246" s="41"/>
      <c r="R246" s="39"/>
      <c r="S246" s="39"/>
      <c r="T246" s="41" t="s">
        <v>336</v>
      </c>
      <c r="U246" s="41"/>
      <c r="V246" s="39"/>
      <c r="W246" s="39"/>
      <c r="X246" s="41" t="s">
        <v>336</v>
      </c>
      <c r="Y246" s="41"/>
      <c r="Z246" s="39"/>
      <c r="AA246" s="39"/>
      <c r="AB246" s="41">
        <v>427</v>
      </c>
      <c r="AC246" s="41"/>
      <c r="AD246" s="39"/>
      <c r="AE246" s="39"/>
      <c r="AF246" s="41">
        <v>223</v>
      </c>
      <c r="AG246" s="41"/>
      <c r="AH246" s="39"/>
    </row>
    <row r="247" spans="1:34">
      <c r="A247" s="51"/>
      <c r="B247" s="112"/>
      <c r="C247" s="39"/>
      <c r="D247" s="41"/>
      <c r="E247" s="41"/>
      <c r="F247" s="39"/>
      <c r="G247" s="39"/>
      <c r="H247" s="41"/>
      <c r="I247" s="41"/>
      <c r="J247" s="39"/>
      <c r="K247" s="39"/>
      <c r="L247" s="41"/>
      <c r="M247" s="41"/>
      <c r="N247" s="39"/>
      <c r="O247" s="39"/>
      <c r="P247" s="41"/>
      <c r="Q247" s="41"/>
      <c r="R247" s="39"/>
      <c r="S247" s="39"/>
      <c r="T247" s="41"/>
      <c r="U247" s="41"/>
      <c r="V247" s="39"/>
      <c r="W247" s="39"/>
      <c r="X247" s="41"/>
      <c r="Y247" s="41"/>
      <c r="Z247" s="39"/>
      <c r="AA247" s="39"/>
      <c r="AB247" s="41"/>
      <c r="AC247" s="41"/>
      <c r="AD247" s="39"/>
      <c r="AE247" s="39"/>
      <c r="AF247" s="41"/>
      <c r="AG247" s="41"/>
      <c r="AH247" s="39"/>
    </row>
    <row r="248" spans="1:34">
      <c r="A248" s="51"/>
      <c r="B248" s="29" t="s">
        <v>921</v>
      </c>
      <c r="C248" s="29"/>
      <c r="D248" s="60">
        <v>67</v>
      </c>
      <c r="E248" s="60"/>
      <c r="F248" s="29"/>
      <c r="G248" s="29"/>
      <c r="H248" s="60">
        <v>77</v>
      </c>
      <c r="I248" s="60"/>
      <c r="J248" s="29"/>
      <c r="K248" s="29"/>
      <c r="L248" s="60" t="s">
        <v>336</v>
      </c>
      <c r="M248" s="60"/>
      <c r="N248" s="29"/>
      <c r="O248" s="29"/>
      <c r="P248" s="60" t="s">
        <v>336</v>
      </c>
      <c r="Q248" s="60"/>
      <c r="R248" s="29"/>
      <c r="S248" s="29"/>
      <c r="T248" s="60" t="s">
        <v>336</v>
      </c>
      <c r="U248" s="60"/>
      <c r="V248" s="29"/>
      <c r="W248" s="29"/>
      <c r="X248" s="60" t="s">
        <v>336</v>
      </c>
      <c r="Y248" s="60"/>
      <c r="Z248" s="29"/>
      <c r="AA248" s="29"/>
      <c r="AB248" s="60">
        <v>67</v>
      </c>
      <c r="AC248" s="60"/>
      <c r="AD248" s="29"/>
      <c r="AE248" s="29"/>
      <c r="AF248" s="60">
        <v>77</v>
      </c>
      <c r="AG248" s="60"/>
      <c r="AH248" s="29"/>
    </row>
    <row r="249" spans="1:34">
      <c r="A249" s="51"/>
      <c r="B249" s="29"/>
      <c r="C249" s="29"/>
      <c r="D249" s="60"/>
      <c r="E249" s="60"/>
      <c r="F249" s="29"/>
      <c r="G249" s="29"/>
      <c r="H249" s="60"/>
      <c r="I249" s="60"/>
      <c r="J249" s="29"/>
      <c r="K249" s="29"/>
      <c r="L249" s="60"/>
      <c r="M249" s="60"/>
      <c r="N249" s="29"/>
      <c r="O249" s="29"/>
      <c r="P249" s="60"/>
      <c r="Q249" s="60"/>
      <c r="R249" s="29"/>
      <c r="S249" s="29"/>
      <c r="T249" s="60"/>
      <c r="U249" s="60"/>
      <c r="V249" s="29"/>
      <c r="W249" s="29"/>
      <c r="X249" s="60"/>
      <c r="Y249" s="60"/>
      <c r="Z249" s="29"/>
      <c r="AA249" s="29"/>
      <c r="AB249" s="60"/>
      <c r="AC249" s="60"/>
      <c r="AD249" s="29"/>
      <c r="AE249" s="29"/>
      <c r="AF249" s="60"/>
      <c r="AG249" s="60"/>
      <c r="AH249" s="29"/>
    </row>
    <row r="250" spans="1:34">
      <c r="A250" s="51"/>
      <c r="B250" s="12" t="s">
        <v>922</v>
      </c>
      <c r="C250" s="12"/>
      <c r="D250" s="39"/>
      <c r="E250" s="39"/>
      <c r="F250" s="39"/>
      <c r="G250" s="12"/>
      <c r="H250" s="39"/>
      <c r="I250" s="39"/>
      <c r="J250" s="39"/>
      <c r="K250" s="12"/>
      <c r="L250" s="39"/>
      <c r="M250" s="39"/>
      <c r="N250" s="39"/>
      <c r="O250" s="12"/>
      <c r="P250" s="39"/>
      <c r="Q250" s="39"/>
      <c r="R250" s="39"/>
      <c r="S250" s="12"/>
      <c r="T250" s="39"/>
      <c r="U250" s="39"/>
      <c r="V250" s="39"/>
      <c r="W250" s="12"/>
      <c r="X250" s="39"/>
      <c r="Y250" s="39"/>
      <c r="Z250" s="39"/>
      <c r="AA250" s="12"/>
      <c r="AB250" s="39"/>
      <c r="AC250" s="39"/>
      <c r="AD250" s="39"/>
      <c r="AE250" s="12"/>
      <c r="AF250" s="39"/>
      <c r="AG250" s="39"/>
      <c r="AH250" s="39"/>
    </row>
    <row r="251" spans="1:34">
      <c r="A251" s="51"/>
      <c r="B251" s="141" t="s">
        <v>923</v>
      </c>
      <c r="C251" s="29"/>
      <c r="D251" s="60" t="s">
        <v>336</v>
      </c>
      <c r="E251" s="60"/>
      <c r="F251" s="29"/>
      <c r="G251" s="29"/>
      <c r="H251" s="60" t="s">
        <v>336</v>
      </c>
      <c r="I251" s="60"/>
      <c r="J251" s="29"/>
      <c r="K251" s="29"/>
      <c r="L251" s="60">
        <v>651</v>
      </c>
      <c r="M251" s="60"/>
      <c r="N251" s="29"/>
      <c r="O251" s="29"/>
      <c r="P251" s="60">
        <v>718</v>
      </c>
      <c r="Q251" s="60"/>
      <c r="R251" s="29"/>
      <c r="S251" s="29"/>
      <c r="T251" s="60" t="s">
        <v>336</v>
      </c>
      <c r="U251" s="60"/>
      <c r="V251" s="29"/>
      <c r="W251" s="29"/>
      <c r="X251" s="60" t="s">
        <v>336</v>
      </c>
      <c r="Y251" s="60"/>
      <c r="Z251" s="29"/>
      <c r="AA251" s="29"/>
      <c r="AB251" s="60">
        <v>651</v>
      </c>
      <c r="AC251" s="60"/>
      <c r="AD251" s="29"/>
      <c r="AE251" s="29"/>
      <c r="AF251" s="60">
        <v>718</v>
      </c>
      <c r="AG251" s="60"/>
      <c r="AH251" s="29"/>
    </row>
    <row r="252" spans="1:34">
      <c r="A252" s="51"/>
      <c r="B252" s="141"/>
      <c r="C252" s="29"/>
      <c r="D252" s="60"/>
      <c r="E252" s="60"/>
      <c r="F252" s="29"/>
      <c r="G252" s="29"/>
      <c r="H252" s="60"/>
      <c r="I252" s="60"/>
      <c r="J252" s="29"/>
      <c r="K252" s="29"/>
      <c r="L252" s="60"/>
      <c r="M252" s="60"/>
      <c r="N252" s="29"/>
      <c r="O252" s="29"/>
      <c r="P252" s="60"/>
      <c r="Q252" s="60"/>
      <c r="R252" s="29"/>
      <c r="S252" s="29"/>
      <c r="T252" s="60"/>
      <c r="U252" s="60"/>
      <c r="V252" s="29"/>
      <c r="W252" s="29"/>
      <c r="X252" s="60"/>
      <c r="Y252" s="60"/>
      <c r="Z252" s="29"/>
      <c r="AA252" s="29"/>
      <c r="AB252" s="60"/>
      <c r="AC252" s="60"/>
      <c r="AD252" s="29"/>
      <c r="AE252" s="29"/>
      <c r="AF252" s="60"/>
      <c r="AG252" s="60"/>
      <c r="AH252" s="29"/>
    </row>
    <row r="253" spans="1:34">
      <c r="A253" s="51"/>
      <c r="B253" s="112" t="s">
        <v>924</v>
      </c>
      <c r="C253" s="39"/>
      <c r="D253" s="41" t="s">
        <v>336</v>
      </c>
      <c r="E253" s="41"/>
      <c r="F253" s="39"/>
      <c r="G253" s="39"/>
      <c r="H253" s="41" t="s">
        <v>336</v>
      </c>
      <c r="I253" s="41"/>
      <c r="J253" s="39"/>
      <c r="K253" s="39"/>
      <c r="L253" s="41">
        <v>66</v>
      </c>
      <c r="M253" s="41"/>
      <c r="N253" s="39"/>
      <c r="O253" s="39"/>
      <c r="P253" s="41">
        <v>79</v>
      </c>
      <c r="Q253" s="41"/>
      <c r="R253" s="39"/>
      <c r="S253" s="39"/>
      <c r="T253" s="41" t="s">
        <v>336</v>
      </c>
      <c r="U253" s="41"/>
      <c r="V253" s="39"/>
      <c r="W253" s="39"/>
      <c r="X253" s="41" t="s">
        <v>336</v>
      </c>
      <c r="Y253" s="41"/>
      <c r="Z253" s="39"/>
      <c r="AA253" s="39"/>
      <c r="AB253" s="41">
        <v>66</v>
      </c>
      <c r="AC253" s="41"/>
      <c r="AD253" s="39"/>
      <c r="AE253" s="39"/>
      <c r="AF253" s="41">
        <v>79</v>
      </c>
      <c r="AG253" s="41"/>
      <c r="AH253" s="39"/>
    </row>
    <row r="254" spans="1:34">
      <c r="A254" s="51"/>
      <c r="B254" s="112"/>
      <c r="C254" s="39"/>
      <c r="D254" s="41"/>
      <c r="E254" s="41"/>
      <c r="F254" s="39"/>
      <c r="G254" s="39"/>
      <c r="H254" s="41"/>
      <c r="I254" s="41"/>
      <c r="J254" s="39"/>
      <c r="K254" s="39"/>
      <c r="L254" s="41"/>
      <c r="M254" s="41"/>
      <c r="N254" s="39"/>
      <c r="O254" s="39"/>
      <c r="P254" s="41"/>
      <c r="Q254" s="41"/>
      <c r="R254" s="39"/>
      <c r="S254" s="39"/>
      <c r="T254" s="41"/>
      <c r="U254" s="41"/>
      <c r="V254" s="39"/>
      <c r="W254" s="39"/>
      <c r="X254" s="41"/>
      <c r="Y254" s="41"/>
      <c r="Z254" s="39"/>
      <c r="AA254" s="39"/>
      <c r="AB254" s="41"/>
      <c r="AC254" s="41"/>
      <c r="AD254" s="39"/>
      <c r="AE254" s="39"/>
      <c r="AF254" s="41"/>
      <c r="AG254" s="41"/>
      <c r="AH254" s="39"/>
    </row>
    <row r="255" spans="1:34">
      <c r="A255" s="51"/>
      <c r="B255" s="141" t="s">
        <v>925</v>
      </c>
      <c r="C255" s="29"/>
      <c r="D255" s="60" t="s">
        <v>336</v>
      </c>
      <c r="E255" s="60"/>
      <c r="F255" s="29"/>
      <c r="G255" s="29"/>
      <c r="H255" s="60" t="s">
        <v>336</v>
      </c>
      <c r="I255" s="60"/>
      <c r="J255" s="29"/>
      <c r="K255" s="29"/>
      <c r="L255" s="60">
        <v>63</v>
      </c>
      <c r="M255" s="60"/>
      <c r="N255" s="29"/>
      <c r="O255" s="29"/>
      <c r="P255" s="60">
        <v>87</v>
      </c>
      <c r="Q255" s="60"/>
      <c r="R255" s="29"/>
      <c r="S255" s="29"/>
      <c r="T255" s="60" t="s">
        <v>336</v>
      </c>
      <c r="U255" s="60"/>
      <c r="V255" s="29"/>
      <c r="W255" s="29"/>
      <c r="X255" s="60" t="s">
        <v>336</v>
      </c>
      <c r="Y255" s="60"/>
      <c r="Z255" s="29"/>
      <c r="AA255" s="29"/>
      <c r="AB255" s="60">
        <v>63</v>
      </c>
      <c r="AC255" s="60"/>
      <c r="AD255" s="29"/>
      <c r="AE255" s="29"/>
      <c r="AF255" s="60">
        <v>87</v>
      </c>
      <c r="AG255" s="60"/>
      <c r="AH255" s="29"/>
    </row>
    <row r="256" spans="1:34">
      <c r="A256" s="51"/>
      <c r="B256" s="141"/>
      <c r="C256" s="29"/>
      <c r="D256" s="60"/>
      <c r="E256" s="60"/>
      <c r="F256" s="29"/>
      <c r="G256" s="29"/>
      <c r="H256" s="60"/>
      <c r="I256" s="60"/>
      <c r="J256" s="29"/>
      <c r="K256" s="29"/>
      <c r="L256" s="60"/>
      <c r="M256" s="60"/>
      <c r="N256" s="29"/>
      <c r="O256" s="29"/>
      <c r="P256" s="60"/>
      <c r="Q256" s="60"/>
      <c r="R256" s="29"/>
      <c r="S256" s="29"/>
      <c r="T256" s="60"/>
      <c r="U256" s="60"/>
      <c r="V256" s="29"/>
      <c r="W256" s="29"/>
      <c r="X256" s="60"/>
      <c r="Y256" s="60"/>
      <c r="Z256" s="29"/>
      <c r="AA256" s="29"/>
      <c r="AB256" s="60"/>
      <c r="AC256" s="60"/>
      <c r="AD256" s="29"/>
      <c r="AE256" s="29"/>
      <c r="AF256" s="60"/>
      <c r="AG256" s="60"/>
      <c r="AH256" s="29"/>
    </row>
    <row r="257" spans="1:34">
      <c r="A257" s="51"/>
      <c r="B257" s="12" t="s">
        <v>926</v>
      </c>
      <c r="C257" s="12"/>
      <c r="D257" s="39"/>
      <c r="E257" s="39"/>
      <c r="F257" s="39"/>
      <c r="G257" s="12"/>
      <c r="H257" s="39"/>
      <c r="I257" s="39"/>
      <c r="J257" s="39"/>
      <c r="K257" s="12"/>
      <c r="L257" s="39"/>
      <c r="M257" s="39"/>
      <c r="N257" s="39"/>
      <c r="O257" s="12"/>
      <c r="P257" s="39"/>
      <c r="Q257" s="39"/>
      <c r="R257" s="39"/>
      <c r="S257" s="12"/>
      <c r="T257" s="39"/>
      <c r="U257" s="39"/>
      <c r="V257" s="39"/>
      <c r="W257" s="12"/>
      <c r="X257" s="39"/>
      <c r="Y257" s="39"/>
      <c r="Z257" s="39"/>
      <c r="AA257" s="12"/>
      <c r="AB257" s="39"/>
      <c r="AC257" s="39"/>
      <c r="AD257" s="39"/>
      <c r="AE257" s="12"/>
      <c r="AF257" s="39"/>
      <c r="AG257" s="39"/>
      <c r="AH257" s="39"/>
    </row>
    <row r="258" spans="1:34">
      <c r="A258" s="51"/>
      <c r="B258" s="141" t="s">
        <v>927</v>
      </c>
      <c r="C258" s="29"/>
      <c r="D258" s="60" t="s">
        <v>336</v>
      </c>
      <c r="E258" s="60"/>
      <c r="F258" s="29"/>
      <c r="G258" s="29"/>
      <c r="H258" s="60" t="s">
        <v>336</v>
      </c>
      <c r="I258" s="60"/>
      <c r="J258" s="29"/>
      <c r="K258" s="29"/>
      <c r="L258" s="60" t="s">
        <v>336</v>
      </c>
      <c r="M258" s="60"/>
      <c r="N258" s="29"/>
      <c r="O258" s="29"/>
      <c r="P258" s="60" t="s">
        <v>336</v>
      </c>
      <c r="Q258" s="60"/>
      <c r="R258" s="29"/>
      <c r="S258" s="29"/>
      <c r="T258" s="60">
        <v>140</v>
      </c>
      <c r="U258" s="60"/>
      <c r="V258" s="29"/>
      <c r="W258" s="29"/>
      <c r="X258" s="60">
        <v>145</v>
      </c>
      <c r="Y258" s="60"/>
      <c r="Z258" s="29"/>
      <c r="AA258" s="29"/>
      <c r="AB258" s="60">
        <v>140</v>
      </c>
      <c r="AC258" s="60"/>
      <c r="AD258" s="29"/>
      <c r="AE258" s="29"/>
      <c r="AF258" s="60">
        <v>145</v>
      </c>
      <c r="AG258" s="60"/>
      <c r="AH258" s="29"/>
    </row>
    <row r="259" spans="1:34">
      <c r="A259" s="51"/>
      <c r="B259" s="141"/>
      <c r="C259" s="29"/>
      <c r="D259" s="60"/>
      <c r="E259" s="60"/>
      <c r="F259" s="29"/>
      <c r="G259" s="29"/>
      <c r="H259" s="60"/>
      <c r="I259" s="60"/>
      <c r="J259" s="29"/>
      <c r="K259" s="29"/>
      <c r="L259" s="60"/>
      <c r="M259" s="60"/>
      <c r="N259" s="29"/>
      <c r="O259" s="29"/>
      <c r="P259" s="60"/>
      <c r="Q259" s="60"/>
      <c r="R259" s="29"/>
      <c r="S259" s="29"/>
      <c r="T259" s="60"/>
      <c r="U259" s="60"/>
      <c r="V259" s="29"/>
      <c r="W259" s="29"/>
      <c r="X259" s="60"/>
      <c r="Y259" s="60"/>
      <c r="Z259" s="29"/>
      <c r="AA259" s="29"/>
      <c r="AB259" s="60"/>
      <c r="AC259" s="60"/>
      <c r="AD259" s="29"/>
      <c r="AE259" s="29"/>
      <c r="AF259" s="60"/>
      <c r="AG259" s="60"/>
      <c r="AH259" s="29"/>
    </row>
    <row r="260" spans="1:34">
      <c r="A260" s="51"/>
      <c r="B260" s="112" t="s">
        <v>928</v>
      </c>
      <c r="C260" s="39"/>
      <c r="D260" s="41" t="s">
        <v>336</v>
      </c>
      <c r="E260" s="41"/>
      <c r="F260" s="39"/>
      <c r="G260" s="39"/>
      <c r="H260" s="41" t="s">
        <v>336</v>
      </c>
      <c r="I260" s="41"/>
      <c r="J260" s="39"/>
      <c r="K260" s="39"/>
      <c r="L260" s="41" t="s">
        <v>336</v>
      </c>
      <c r="M260" s="41"/>
      <c r="N260" s="39"/>
      <c r="O260" s="39"/>
      <c r="P260" s="41" t="s">
        <v>336</v>
      </c>
      <c r="Q260" s="41"/>
      <c r="R260" s="39"/>
      <c r="S260" s="39"/>
      <c r="T260" s="41">
        <v>32</v>
      </c>
      <c r="U260" s="41"/>
      <c r="V260" s="39"/>
      <c r="W260" s="39"/>
      <c r="X260" s="41">
        <v>35</v>
      </c>
      <c r="Y260" s="41"/>
      <c r="Z260" s="39"/>
      <c r="AA260" s="39"/>
      <c r="AB260" s="41">
        <v>32</v>
      </c>
      <c r="AC260" s="41"/>
      <c r="AD260" s="39"/>
      <c r="AE260" s="39"/>
      <c r="AF260" s="41">
        <v>35</v>
      </c>
      <c r="AG260" s="41"/>
      <c r="AH260" s="39"/>
    </row>
    <row r="261" spans="1:34">
      <c r="A261" s="51"/>
      <c r="B261" s="112"/>
      <c r="C261" s="39"/>
      <c r="D261" s="41"/>
      <c r="E261" s="41"/>
      <c r="F261" s="39"/>
      <c r="G261" s="39"/>
      <c r="H261" s="41"/>
      <c r="I261" s="41"/>
      <c r="J261" s="39"/>
      <c r="K261" s="39"/>
      <c r="L261" s="41"/>
      <c r="M261" s="41"/>
      <c r="N261" s="39"/>
      <c r="O261" s="39"/>
      <c r="P261" s="41"/>
      <c r="Q261" s="41"/>
      <c r="R261" s="39"/>
      <c r="S261" s="39"/>
      <c r="T261" s="41"/>
      <c r="U261" s="41"/>
      <c r="V261" s="39"/>
      <c r="W261" s="39"/>
      <c r="X261" s="41"/>
      <c r="Y261" s="41"/>
      <c r="Z261" s="39"/>
      <c r="AA261" s="39"/>
      <c r="AB261" s="41"/>
      <c r="AC261" s="41"/>
      <c r="AD261" s="39"/>
      <c r="AE261" s="39"/>
      <c r="AF261" s="41"/>
      <c r="AG261" s="41"/>
      <c r="AH261" s="39"/>
    </row>
    <row r="262" spans="1:34">
      <c r="A262" s="51"/>
      <c r="B262" s="141" t="s">
        <v>929</v>
      </c>
      <c r="C262" s="29"/>
      <c r="D262" s="60" t="s">
        <v>336</v>
      </c>
      <c r="E262" s="60"/>
      <c r="F262" s="29"/>
      <c r="G262" s="29"/>
      <c r="H262" s="60" t="s">
        <v>336</v>
      </c>
      <c r="I262" s="60"/>
      <c r="J262" s="29"/>
      <c r="K262" s="29"/>
      <c r="L262" s="60" t="s">
        <v>336</v>
      </c>
      <c r="M262" s="60"/>
      <c r="N262" s="29"/>
      <c r="O262" s="29"/>
      <c r="P262" s="60" t="s">
        <v>336</v>
      </c>
      <c r="Q262" s="60"/>
      <c r="R262" s="29"/>
      <c r="S262" s="29"/>
      <c r="T262" s="60">
        <v>23</v>
      </c>
      <c r="U262" s="60"/>
      <c r="V262" s="29"/>
      <c r="W262" s="29"/>
      <c r="X262" s="60">
        <v>18</v>
      </c>
      <c r="Y262" s="60"/>
      <c r="Z262" s="29"/>
      <c r="AA262" s="29"/>
      <c r="AB262" s="60">
        <v>23</v>
      </c>
      <c r="AC262" s="60"/>
      <c r="AD262" s="29"/>
      <c r="AE262" s="29"/>
      <c r="AF262" s="60">
        <v>18</v>
      </c>
      <c r="AG262" s="60"/>
      <c r="AH262" s="29"/>
    </row>
    <row r="263" spans="1:34">
      <c r="A263" s="51"/>
      <c r="B263" s="141"/>
      <c r="C263" s="29"/>
      <c r="D263" s="60"/>
      <c r="E263" s="60"/>
      <c r="F263" s="29"/>
      <c r="G263" s="29"/>
      <c r="H263" s="60"/>
      <c r="I263" s="60"/>
      <c r="J263" s="29"/>
      <c r="K263" s="29"/>
      <c r="L263" s="60"/>
      <c r="M263" s="60"/>
      <c r="N263" s="29"/>
      <c r="O263" s="29"/>
      <c r="P263" s="60"/>
      <c r="Q263" s="60"/>
      <c r="R263" s="29"/>
      <c r="S263" s="29"/>
      <c r="T263" s="60"/>
      <c r="U263" s="60"/>
      <c r="V263" s="29"/>
      <c r="W263" s="29"/>
      <c r="X263" s="60"/>
      <c r="Y263" s="60"/>
      <c r="Z263" s="29"/>
      <c r="AA263" s="29"/>
      <c r="AB263" s="60"/>
      <c r="AC263" s="60"/>
      <c r="AD263" s="29"/>
      <c r="AE263" s="29"/>
      <c r="AF263" s="60"/>
      <c r="AG263" s="60"/>
      <c r="AH263" s="29"/>
    </row>
    <row r="264" spans="1:34">
      <c r="A264" s="51"/>
      <c r="B264" s="39" t="s">
        <v>930</v>
      </c>
      <c r="C264" s="39"/>
      <c r="D264" s="41" t="s">
        <v>336</v>
      </c>
      <c r="E264" s="41"/>
      <c r="F264" s="39"/>
      <c r="G264" s="39"/>
      <c r="H264" s="41" t="s">
        <v>336</v>
      </c>
      <c r="I264" s="41"/>
      <c r="J264" s="39"/>
      <c r="K264" s="39"/>
      <c r="L264" s="41">
        <v>10</v>
      </c>
      <c r="M264" s="41"/>
      <c r="N264" s="39"/>
      <c r="O264" s="39"/>
      <c r="P264" s="41">
        <v>11</v>
      </c>
      <c r="Q264" s="41"/>
      <c r="R264" s="39"/>
      <c r="S264" s="39"/>
      <c r="T264" s="41" t="s">
        <v>336</v>
      </c>
      <c r="U264" s="41"/>
      <c r="V264" s="39"/>
      <c r="W264" s="39"/>
      <c r="X264" s="41" t="s">
        <v>336</v>
      </c>
      <c r="Y264" s="41"/>
      <c r="Z264" s="39"/>
      <c r="AA264" s="39"/>
      <c r="AB264" s="41">
        <v>10</v>
      </c>
      <c r="AC264" s="41"/>
      <c r="AD264" s="39"/>
      <c r="AE264" s="39"/>
      <c r="AF264" s="41">
        <v>11</v>
      </c>
      <c r="AG264" s="41"/>
      <c r="AH264" s="39"/>
    </row>
    <row r="265" spans="1:34">
      <c r="A265" s="51"/>
      <c r="B265" s="39"/>
      <c r="C265" s="39"/>
      <c r="D265" s="41"/>
      <c r="E265" s="41"/>
      <c r="F265" s="39"/>
      <c r="G265" s="39"/>
      <c r="H265" s="41"/>
      <c r="I265" s="41"/>
      <c r="J265" s="39"/>
      <c r="K265" s="39"/>
      <c r="L265" s="41"/>
      <c r="M265" s="41"/>
      <c r="N265" s="39"/>
      <c r="O265" s="39"/>
      <c r="P265" s="41"/>
      <c r="Q265" s="41"/>
      <c r="R265" s="39"/>
      <c r="S265" s="39"/>
      <c r="T265" s="41"/>
      <c r="U265" s="41"/>
      <c r="V265" s="39"/>
      <c r="W265" s="39"/>
      <c r="X265" s="41"/>
      <c r="Y265" s="41"/>
      <c r="Z265" s="39"/>
      <c r="AA265" s="39"/>
      <c r="AB265" s="41"/>
      <c r="AC265" s="41"/>
      <c r="AD265" s="39"/>
      <c r="AE265" s="39"/>
      <c r="AF265" s="41"/>
      <c r="AG265" s="41"/>
      <c r="AH265" s="39"/>
    </row>
    <row r="266" spans="1:34">
      <c r="A266" s="51"/>
      <c r="B266" s="27" t="s">
        <v>931</v>
      </c>
      <c r="C266" s="29"/>
      <c r="D266" s="60" t="s">
        <v>336</v>
      </c>
      <c r="E266" s="60"/>
      <c r="F266" s="29"/>
      <c r="G266" s="29"/>
      <c r="H266" s="60" t="s">
        <v>336</v>
      </c>
      <c r="I266" s="60"/>
      <c r="J266" s="29"/>
      <c r="K266" s="29"/>
      <c r="L266" s="60">
        <v>9</v>
      </c>
      <c r="M266" s="60"/>
      <c r="N266" s="29"/>
      <c r="O266" s="29"/>
      <c r="P266" s="60">
        <v>7</v>
      </c>
      <c r="Q266" s="60"/>
      <c r="R266" s="29"/>
      <c r="S266" s="29"/>
      <c r="T266" s="60" t="s">
        <v>336</v>
      </c>
      <c r="U266" s="60"/>
      <c r="V266" s="29"/>
      <c r="W266" s="29"/>
      <c r="X266" s="60" t="s">
        <v>336</v>
      </c>
      <c r="Y266" s="60"/>
      <c r="Z266" s="29"/>
      <c r="AA266" s="29"/>
      <c r="AB266" s="60">
        <v>9</v>
      </c>
      <c r="AC266" s="60"/>
      <c r="AD266" s="29"/>
      <c r="AE266" s="29"/>
      <c r="AF266" s="60">
        <v>7</v>
      </c>
      <c r="AG266" s="60"/>
      <c r="AH266" s="29"/>
    </row>
    <row r="267" spans="1:34" ht="15.75" thickBot="1">
      <c r="A267" s="51"/>
      <c r="B267" s="27"/>
      <c r="C267" s="29"/>
      <c r="D267" s="85"/>
      <c r="E267" s="85"/>
      <c r="F267" s="71"/>
      <c r="G267" s="29"/>
      <c r="H267" s="85"/>
      <c r="I267" s="85"/>
      <c r="J267" s="71"/>
      <c r="K267" s="29"/>
      <c r="L267" s="85"/>
      <c r="M267" s="85"/>
      <c r="N267" s="71"/>
      <c r="O267" s="29"/>
      <c r="P267" s="85"/>
      <c r="Q267" s="85"/>
      <c r="R267" s="71"/>
      <c r="S267" s="29"/>
      <c r="T267" s="85"/>
      <c r="U267" s="85"/>
      <c r="V267" s="71"/>
      <c r="W267" s="29"/>
      <c r="X267" s="85"/>
      <c r="Y267" s="85"/>
      <c r="Z267" s="71"/>
      <c r="AA267" s="29"/>
      <c r="AB267" s="85"/>
      <c r="AC267" s="85"/>
      <c r="AD267" s="71"/>
      <c r="AE267" s="29"/>
      <c r="AF267" s="85"/>
      <c r="AG267" s="85"/>
      <c r="AH267" s="71"/>
    </row>
    <row r="268" spans="1:34">
      <c r="A268" s="51"/>
      <c r="B268" s="39"/>
      <c r="C268" s="39"/>
      <c r="D268" s="73" t="s">
        <v>214</v>
      </c>
      <c r="E268" s="75">
        <v>535</v>
      </c>
      <c r="F268" s="68"/>
      <c r="G268" s="39"/>
      <c r="H268" s="73" t="s">
        <v>214</v>
      </c>
      <c r="I268" s="75">
        <v>335</v>
      </c>
      <c r="J268" s="68"/>
      <c r="K268" s="39"/>
      <c r="L268" s="73" t="s">
        <v>214</v>
      </c>
      <c r="M268" s="87">
        <v>2952</v>
      </c>
      <c r="N268" s="68"/>
      <c r="O268" s="39"/>
      <c r="P268" s="73" t="s">
        <v>214</v>
      </c>
      <c r="Q268" s="87">
        <v>2508</v>
      </c>
      <c r="R268" s="68"/>
      <c r="S268" s="39"/>
      <c r="T268" s="73" t="s">
        <v>214</v>
      </c>
      <c r="U268" s="75">
        <v>195</v>
      </c>
      <c r="V268" s="68"/>
      <c r="W268" s="39"/>
      <c r="X268" s="73" t="s">
        <v>214</v>
      </c>
      <c r="Y268" s="75">
        <v>198</v>
      </c>
      <c r="Z268" s="68"/>
      <c r="AA268" s="39"/>
      <c r="AB268" s="73" t="s">
        <v>214</v>
      </c>
      <c r="AC268" s="87">
        <v>3682</v>
      </c>
      <c r="AD268" s="68"/>
      <c r="AE268" s="39"/>
      <c r="AF268" s="73" t="s">
        <v>214</v>
      </c>
      <c r="AG268" s="87">
        <v>3041</v>
      </c>
      <c r="AH268" s="68"/>
    </row>
    <row r="269" spans="1:34" ht="15.75" thickBot="1">
      <c r="A269" s="51"/>
      <c r="B269" s="39"/>
      <c r="C269" s="39"/>
      <c r="D269" s="74"/>
      <c r="E269" s="76"/>
      <c r="F269" s="77"/>
      <c r="G269" s="39"/>
      <c r="H269" s="74"/>
      <c r="I269" s="76"/>
      <c r="J269" s="77"/>
      <c r="K269" s="39"/>
      <c r="L269" s="74"/>
      <c r="M269" s="92"/>
      <c r="N269" s="77"/>
      <c r="O269" s="39"/>
      <c r="P269" s="74"/>
      <c r="Q269" s="92"/>
      <c r="R269" s="77"/>
      <c r="S269" s="39"/>
      <c r="T269" s="74"/>
      <c r="U269" s="76"/>
      <c r="V269" s="77"/>
      <c r="W269" s="39"/>
      <c r="X269" s="74"/>
      <c r="Y269" s="76"/>
      <c r="Z269" s="77"/>
      <c r="AA269" s="39"/>
      <c r="AB269" s="74"/>
      <c r="AC269" s="92"/>
      <c r="AD269" s="77"/>
      <c r="AE269" s="39"/>
      <c r="AF269" s="74"/>
      <c r="AG269" s="92"/>
      <c r="AH269" s="77"/>
    </row>
    <row r="270" spans="1:34" ht="15.75" thickTop="1">
      <c r="A270" s="51"/>
      <c r="B270" s="10"/>
      <c r="C270" s="10"/>
    </row>
    <row r="271" spans="1:34" ht="56.25">
      <c r="A271" s="51"/>
      <c r="B271" s="154" t="s">
        <v>504</v>
      </c>
      <c r="C271" s="155" t="s">
        <v>932</v>
      </c>
    </row>
    <row r="272" spans="1:34">
      <c r="A272" s="51"/>
      <c r="B272" s="10"/>
      <c r="C272" s="10"/>
    </row>
    <row r="273" spans="1:38" ht="45">
      <c r="A273" s="51"/>
      <c r="B273" s="154" t="s">
        <v>510</v>
      </c>
      <c r="C273" s="155" t="s">
        <v>933</v>
      </c>
    </row>
    <row r="274" spans="1:38">
      <c r="A274" s="51"/>
      <c r="B274" s="10"/>
      <c r="C274" s="10"/>
    </row>
    <row r="275" spans="1:38" ht="56.25">
      <c r="A275" s="51"/>
      <c r="B275" s="154" t="s">
        <v>934</v>
      </c>
      <c r="C275" s="155" t="s">
        <v>935</v>
      </c>
    </row>
    <row r="276" spans="1:38">
      <c r="A276" s="51"/>
      <c r="B276" s="10"/>
      <c r="C276" s="10"/>
    </row>
    <row r="277" spans="1:38" ht="22.5">
      <c r="A277" s="51"/>
      <c r="B277" s="154" t="s">
        <v>936</v>
      </c>
      <c r="C277" s="155" t="s">
        <v>937</v>
      </c>
    </row>
    <row r="278" spans="1:38">
      <c r="A278" s="51"/>
      <c r="B278" s="10"/>
      <c r="C278" s="10"/>
    </row>
    <row r="279" spans="1:38" ht="33.75">
      <c r="A279" s="51"/>
      <c r="B279" s="154" t="s">
        <v>938</v>
      </c>
      <c r="C279" s="155" t="s">
        <v>939</v>
      </c>
    </row>
    <row r="280" spans="1:38">
      <c r="A280" s="51"/>
      <c r="B280" s="10"/>
      <c r="C280" s="10"/>
    </row>
    <row r="281" spans="1:38" ht="22.5">
      <c r="A281" s="51"/>
      <c r="B281" s="154" t="s">
        <v>940</v>
      </c>
      <c r="C281" s="155" t="s">
        <v>941</v>
      </c>
    </row>
    <row r="282" spans="1:38">
      <c r="A282" s="51"/>
      <c r="B282" s="50"/>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c r="AG282" s="50"/>
      <c r="AH282" s="50"/>
      <c r="AI282" s="50"/>
      <c r="AJ282" s="50"/>
      <c r="AK282" s="50"/>
      <c r="AL282" s="50"/>
    </row>
    <row r="283" spans="1:38">
      <c r="A283" s="51"/>
      <c r="B283" s="52" t="s">
        <v>942</v>
      </c>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c r="AE283" s="52"/>
      <c r="AF283" s="52"/>
      <c r="AG283" s="52"/>
      <c r="AH283" s="52"/>
      <c r="AI283" s="52"/>
      <c r="AJ283" s="52"/>
      <c r="AK283" s="52"/>
      <c r="AL283" s="52"/>
    </row>
    <row r="284" spans="1:38">
      <c r="A284" s="51"/>
      <c r="B284" s="25"/>
      <c r="C284" s="25"/>
      <c r="D284" s="25"/>
      <c r="E284" s="25"/>
      <c r="F284" s="25"/>
    </row>
    <row r="285" spans="1:38">
      <c r="A285" s="51"/>
      <c r="B285" s="10"/>
      <c r="C285" s="10"/>
      <c r="D285" s="10"/>
      <c r="E285" s="10"/>
      <c r="F285" s="10"/>
    </row>
    <row r="286" spans="1:38">
      <c r="A286" s="51"/>
      <c r="B286" s="65" t="s">
        <v>211</v>
      </c>
      <c r="C286" s="39"/>
      <c r="D286" s="57" t="s">
        <v>943</v>
      </c>
      <c r="E286" s="57"/>
      <c r="F286" s="57"/>
    </row>
    <row r="287" spans="1:38" ht="15.75" thickBot="1">
      <c r="A287" s="51"/>
      <c r="B287" s="66"/>
      <c r="C287" s="61"/>
      <c r="D287" s="26" t="s">
        <v>944</v>
      </c>
      <c r="E287" s="26"/>
      <c r="F287" s="26"/>
    </row>
    <row r="288" spans="1:38">
      <c r="A288" s="51"/>
      <c r="B288" s="28" t="s">
        <v>945</v>
      </c>
      <c r="C288" s="34"/>
      <c r="D288" s="30" t="s">
        <v>214</v>
      </c>
      <c r="E288" s="32">
        <v>198</v>
      </c>
      <c r="F288" s="34"/>
    </row>
    <row r="289" spans="1:38">
      <c r="A289" s="51"/>
      <c r="B289" s="27"/>
      <c r="C289" s="29"/>
      <c r="D289" s="45"/>
      <c r="E289" s="60"/>
      <c r="F289" s="29"/>
    </row>
    <row r="290" spans="1:38">
      <c r="A290" s="51"/>
      <c r="B290" s="143" t="s">
        <v>946</v>
      </c>
      <c r="C290" s="39"/>
      <c r="D290" s="41">
        <v>23</v>
      </c>
      <c r="E290" s="41"/>
      <c r="F290" s="39"/>
    </row>
    <row r="291" spans="1:38">
      <c r="A291" s="51"/>
      <c r="B291" s="143"/>
      <c r="C291" s="39"/>
      <c r="D291" s="41"/>
      <c r="E291" s="41"/>
      <c r="F291" s="39"/>
    </row>
    <row r="292" spans="1:38">
      <c r="A292" s="51"/>
      <c r="B292" s="157" t="s">
        <v>947</v>
      </c>
      <c r="C292" s="29"/>
      <c r="D292" s="60">
        <v>11</v>
      </c>
      <c r="E292" s="60"/>
      <c r="F292" s="29"/>
    </row>
    <row r="293" spans="1:38">
      <c r="A293" s="51"/>
      <c r="B293" s="157"/>
      <c r="C293" s="29"/>
      <c r="D293" s="60"/>
      <c r="E293" s="60"/>
      <c r="F293" s="29"/>
    </row>
    <row r="294" spans="1:38">
      <c r="A294" s="51"/>
      <c r="B294" s="143" t="s">
        <v>948</v>
      </c>
      <c r="C294" s="39"/>
      <c r="D294" s="41">
        <v>9</v>
      </c>
      <c r="E294" s="41"/>
      <c r="F294" s="39"/>
    </row>
    <row r="295" spans="1:38">
      <c r="A295" s="51"/>
      <c r="B295" s="143"/>
      <c r="C295" s="39"/>
      <c r="D295" s="41"/>
      <c r="E295" s="41"/>
      <c r="F295" s="39"/>
    </row>
    <row r="296" spans="1:38" ht="15.75" thickBot="1">
      <c r="A296" s="51"/>
      <c r="B296" s="156" t="s">
        <v>841</v>
      </c>
      <c r="C296" s="16"/>
      <c r="D296" s="85" t="s">
        <v>625</v>
      </c>
      <c r="E296" s="85"/>
      <c r="F296" s="17" t="s">
        <v>221</v>
      </c>
    </row>
    <row r="297" spans="1:38">
      <c r="A297" s="51"/>
      <c r="B297" s="38" t="s">
        <v>949</v>
      </c>
      <c r="C297" s="39"/>
      <c r="D297" s="73" t="s">
        <v>214</v>
      </c>
      <c r="E297" s="75">
        <v>195</v>
      </c>
      <c r="F297" s="68"/>
    </row>
    <row r="298" spans="1:38" ht="15.75" thickBot="1">
      <c r="A298" s="51"/>
      <c r="B298" s="38"/>
      <c r="C298" s="39"/>
      <c r="D298" s="74"/>
      <c r="E298" s="76"/>
      <c r="F298" s="77"/>
    </row>
    <row r="299" spans="1:38" ht="15.75" thickTop="1">
      <c r="A299" s="51"/>
      <c r="B299" s="52" t="s">
        <v>950</v>
      </c>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c r="AE299" s="52"/>
      <c r="AF299" s="52"/>
      <c r="AG299" s="52"/>
      <c r="AH299" s="52"/>
      <c r="AI299" s="52"/>
      <c r="AJ299" s="52"/>
      <c r="AK299" s="52"/>
      <c r="AL299" s="52"/>
    </row>
    <row r="300" spans="1:38">
      <c r="A300" s="51"/>
      <c r="B300" s="53" t="s">
        <v>951</v>
      </c>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c r="AG300" s="53"/>
      <c r="AH300" s="53"/>
      <c r="AI300" s="53"/>
      <c r="AJ300" s="53"/>
      <c r="AK300" s="53"/>
      <c r="AL300" s="53"/>
    </row>
    <row r="301" spans="1:38">
      <c r="A301" s="51"/>
      <c r="B301" s="25"/>
      <c r="C301" s="25"/>
      <c r="D301" s="25"/>
      <c r="E301" s="25"/>
      <c r="F301" s="25"/>
      <c r="G301" s="25"/>
      <c r="H301" s="25"/>
      <c r="I301" s="25"/>
      <c r="J301" s="25"/>
      <c r="K301" s="25"/>
      <c r="L301" s="25"/>
      <c r="M301" s="25"/>
      <c r="N301" s="25"/>
      <c r="O301" s="25"/>
      <c r="P301" s="25"/>
      <c r="Q301" s="25"/>
      <c r="R301" s="25"/>
    </row>
    <row r="302" spans="1:38">
      <c r="A302" s="51"/>
      <c r="B302" s="10"/>
      <c r="C302" s="10"/>
      <c r="D302" s="10"/>
      <c r="E302" s="10"/>
      <c r="F302" s="10"/>
      <c r="G302" s="10"/>
      <c r="H302" s="10"/>
      <c r="I302" s="10"/>
      <c r="J302" s="10"/>
      <c r="K302" s="10"/>
      <c r="L302" s="10"/>
      <c r="M302" s="10"/>
      <c r="N302" s="10"/>
      <c r="O302" s="10"/>
      <c r="P302" s="10"/>
      <c r="Q302" s="10"/>
      <c r="R302" s="10"/>
    </row>
    <row r="303" spans="1:38">
      <c r="A303" s="51"/>
      <c r="B303" s="123"/>
      <c r="C303" s="39"/>
      <c r="D303" s="57" t="s">
        <v>693</v>
      </c>
      <c r="E303" s="57"/>
      <c r="F303" s="57"/>
      <c r="G303" s="57"/>
      <c r="H303" s="57"/>
      <c r="I303" s="57"/>
      <c r="J303" s="57"/>
      <c r="K303" s="39"/>
      <c r="L303" s="57" t="s">
        <v>526</v>
      </c>
      <c r="M303" s="57"/>
      <c r="N303" s="57"/>
      <c r="O303" s="57"/>
      <c r="P303" s="57"/>
      <c r="Q303" s="57"/>
      <c r="R303" s="57"/>
    </row>
    <row r="304" spans="1:38" ht="15.75" thickBot="1">
      <c r="A304" s="51"/>
      <c r="B304" s="123"/>
      <c r="C304" s="39"/>
      <c r="D304" s="26" t="s">
        <v>781</v>
      </c>
      <c r="E304" s="26"/>
      <c r="F304" s="26"/>
      <c r="G304" s="26"/>
      <c r="H304" s="26"/>
      <c r="I304" s="26"/>
      <c r="J304" s="26"/>
      <c r="K304" s="39"/>
      <c r="L304" s="26" t="s">
        <v>781</v>
      </c>
      <c r="M304" s="26"/>
      <c r="N304" s="26"/>
      <c r="O304" s="26"/>
      <c r="P304" s="26"/>
      <c r="Q304" s="26"/>
      <c r="R304" s="26"/>
    </row>
    <row r="305" spans="1:38" ht="15.75" thickBot="1">
      <c r="A305" s="51"/>
      <c r="B305" s="11" t="s">
        <v>211</v>
      </c>
      <c r="C305" s="12"/>
      <c r="D305" s="78">
        <v>2014</v>
      </c>
      <c r="E305" s="78"/>
      <c r="F305" s="78"/>
      <c r="G305" s="12"/>
      <c r="H305" s="78">
        <v>2013</v>
      </c>
      <c r="I305" s="78"/>
      <c r="J305" s="78"/>
      <c r="K305" s="12"/>
      <c r="L305" s="78">
        <v>2014</v>
      </c>
      <c r="M305" s="78"/>
      <c r="N305" s="78"/>
      <c r="O305" s="12"/>
      <c r="P305" s="78">
        <v>2013</v>
      </c>
      <c r="Q305" s="78"/>
      <c r="R305" s="78"/>
    </row>
    <row r="306" spans="1:38">
      <c r="A306" s="51"/>
      <c r="B306" s="28" t="s">
        <v>952</v>
      </c>
      <c r="C306" s="29"/>
      <c r="D306" s="30" t="s">
        <v>214</v>
      </c>
      <c r="E306" s="47">
        <v>3796</v>
      </c>
      <c r="F306" s="34"/>
      <c r="G306" s="29"/>
      <c r="H306" s="30" t="s">
        <v>214</v>
      </c>
      <c r="I306" s="47">
        <v>3546</v>
      </c>
      <c r="J306" s="34"/>
      <c r="K306" s="29"/>
      <c r="L306" s="30" t="s">
        <v>214</v>
      </c>
      <c r="M306" s="32">
        <v>872</v>
      </c>
      <c r="N306" s="34"/>
      <c r="O306" s="29"/>
      <c r="P306" s="30" t="s">
        <v>214</v>
      </c>
      <c r="Q306" s="32">
        <v>397</v>
      </c>
      <c r="R306" s="34"/>
    </row>
    <row r="307" spans="1:38">
      <c r="A307" s="51"/>
      <c r="B307" s="27"/>
      <c r="C307" s="29"/>
      <c r="D307" s="45"/>
      <c r="E307" s="42"/>
      <c r="F307" s="29"/>
      <c r="G307" s="29"/>
      <c r="H307" s="45"/>
      <c r="I307" s="42"/>
      <c r="J307" s="29"/>
      <c r="K307" s="29"/>
      <c r="L307" s="45"/>
      <c r="M307" s="60"/>
      <c r="N307" s="29"/>
      <c r="O307" s="29"/>
      <c r="P307" s="45"/>
      <c r="Q307" s="60"/>
      <c r="R307" s="29"/>
    </row>
    <row r="308" spans="1:38">
      <c r="A308" s="51"/>
      <c r="B308" s="38" t="s">
        <v>786</v>
      </c>
      <c r="C308" s="39"/>
      <c r="D308" s="40">
        <v>3042</v>
      </c>
      <c r="E308" s="40"/>
      <c r="F308" s="39"/>
      <c r="G308" s="39"/>
      <c r="H308" s="40">
        <v>2835</v>
      </c>
      <c r="I308" s="40"/>
      <c r="J308" s="39"/>
      <c r="K308" s="39"/>
      <c r="L308" s="41">
        <v>487</v>
      </c>
      <c r="M308" s="41"/>
      <c r="N308" s="39"/>
      <c r="O308" s="39"/>
      <c r="P308" s="41">
        <v>157</v>
      </c>
      <c r="Q308" s="41"/>
      <c r="R308" s="39"/>
    </row>
    <row r="309" spans="1:38">
      <c r="A309" s="51"/>
      <c r="B309" s="38"/>
      <c r="C309" s="39"/>
      <c r="D309" s="40"/>
      <c r="E309" s="40"/>
      <c r="F309" s="39"/>
      <c r="G309" s="39"/>
      <c r="H309" s="40"/>
      <c r="I309" s="40"/>
      <c r="J309" s="39"/>
      <c r="K309" s="39"/>
      <c r="L309" s="41"/>
      <c r="M309" s="41"/>
      <c r="N309" s="39"/>
      <c r="O309" s="39"/>
      <c r="P309" s="41"/>
      <c r="Q309" s="41"/>
      <c r="R309" s="39"/>
    </row>
    <row r="310" spans="1:38">
      <c r="A310" s="51"/>
      <c r="B310" s="53" t="s">
        <v>953</v>
      </c>
      <c r="C310" s="53"/>
      <c r="D310" s="53"/>
      <c r="E310" s="53"/>
      <c r="F310" s="53"/>
      <c r="G310" s="53"/>
      <c r="H310" s="53"/>
      <c r="I310" s="53"/>
      <c r="J310" s="53"/>
      <c r="K310" s="53"/>
      <c r="L310" s="53"/>
      <c r="M310" s="53"/>
      <c r="N310" s="53"/>
      <c r="O310" s="53"/>
      <c r="P310" s="53"/>
      <c r="Q310" s="53"/>
      <c r="R310" s="53"/>
      <c r="S310" s="53"/>
      <c r="T310" s="53"/>
      <c r="U310" s="53"/>
      <c r="V310" s="53"/>
      <c r="W310" s="53"/>
      <c r="X310" s="53"/>
      <c r="Y310" s="53"/>
      <c r="Z310" s="53"/>
      <c r="AA310" s="53"/>
      <c r="AB310" s="53"/>
      <c r="AC310" s="53"/>
      <c r="AD310" s="53"/>
      <c r="AE310" s="53"/>
      <c r="AF310" s="53"/>
      <c r="AG310" s="53"/>
      <c r="AH310" s="53"/>
      <c r="AI310" s="53"/>
      <c r="AJ310" s="53"/>
      <c r="AK310" s="53"/>
      <c r="AL310" s="53"/>
    </row>
    <row r="311" spans="1:38">
      <c r="A311" s="51"/>
      <c r="B311" s="25"/>
      <c r="C311" s="25"/>
      <c r="D311" s="25"/>
      <c r="E311" s="25"/>
      <c r="F311" s="25"/>
      <c r="G311" s="25"/>
      <c r="H311" s="25"/>
      <c r="I311" s="25"/>
      <c r="J311" s="25"/>
      <c r="K311" s="25"/>
      <c r="L311" s="25"/>
      <c r="M311" s="25"/>
      <c r="N311" s="25"/>
      <c r="O311" s="25"/>
      <c r="P311" s="25"/>
      <c r="Q311" s="25"/>
      <c r="R311" s="25"/>
    </row>
    <row r="312" spans="1:38">
      <c r="A312" s="51"/>
      <c r="B312" s="10"/>
      <c r="C312" s="10"/>
      <c r="D312" s="10"/>
      <c r="E312" s="10"/>
      <c r="F312" s="10"/>
      <c r="G312" s="10"/>
      <c r="H312" s="10"/>
      <c r="I312" s="10"/>
      <c r="J312" s="10"/>
      <c r="K312" s="10"/>
      <c r="L312" s="10"/>
      <c r="M312" s="10"/>
      <c r="N312" s="10"/>
      <c r="O312" s="10"/>
      <c r="P312" s="10"/>
      <c r="Q312" s="10"/>
      <c r="R312" s="10"/>
    </row>
    <row r="313" spans="1:38">
      <c r="A313" s="51"/>
      <c r="B313" s="123"/>
      <c r="C313" s="39"/>
      <c r="D313" s="57" t="s">
        <v>693</v>
      </c>
      <c r="E313" s="57"/>
      <c r="F313" s="57"/>
      <c r="G313" s="57"/>
      <c r="H313" s="57"/>
      <c r="I313" s="57"/>
      <c r="J313" s="57"/>
      <c r="K313" s="39"/>
      <c r="L313" s="57" t="s">
        <v>526</v>
      </c>
      <c r="M313" s="57"/>
      <c r="N313" s="57"/>
      <c r="O313" s="57"/>
      <c r="P313" s="57"/>
      <c r="Q313" s="57"/>
      <c r="R313" s="57"/>
    </row>
    <row r="314" spans="1:38" ht="15.75" thickBot="1">
      <c r="A314" s="51"/>
      <c r="B314" s="123"/>
      <c r="C314" s="39"/>
      <c r="D314" s="26" t="s">
        <v>781</v>
      </c>
      <c r="E314" s="26"/>
      <c r="F314" s="26"/>
      <c r="G314" s="26"/>
      <c r="H314" s="26"/>
      <c r="I314" s="26"/>
      <c r="J314" s="26"/>
      <c r="K314" s="39"/>
      <c r="L314" s="26" t="s">
        <v>781</v>
      </c>
      <c r="M314" s="26"/>
      <c r="N314" s="26"/>
      <c r="O314" s="26"/>
      <c r="P314" s="26"/>
      <c r="Q314" s="26"/>
      <c r="R314" s="26"/>
    </row>
    <row r="315" spans="1:38" ht="15.75" thickBot="1">
      <c r="A315" s="51"/>
      <c r="B315" s="11" t="s">
        <v>954</v>
      </c>
      <c r="C315" s="12"/>
      <c r="D315" s="78">
        <v>2014</v>
      </c>
      <c r="E315" s="78"/>
      <c r="F315" s="78"/>
      <c r="G315" s="12"/>
      <c r="H315" s="78">
        <v>2013</v>
      </c>
      <c r="I315" s="78"/>
      <c r="J315" s="78"/>
      <c r="K315" s="12"/>
      <c r="L315" s="78">
        <v>2014</v>
      </c>
      <c r="M315" s="78"/>
      <c r="N315" s="78"/>
      <c r="O315" s="12"/>
      <c r="P315" s="78">
        <v>2013</v>
      </c>
      <c r="Q315" s="78"/>
      <c r="R315" s="78"/>
    </row>
    <row r="316" spans="1:38">
      <c r="A316" s="51"/>
      <c r="B316" s="28" t="s">
        <v>952</v>
      </c>
      <c r="C316" s="29"/>
      <c r="D316" s="30" t="s">
        <v>214</v>
      </c>
      <c r="E316" s="47">
        <v>3796</v>
      </c>
      <c r="F316" s="34"/>
      <c r="G316" s="29"/>
      <c r="H316" s="30" t="s">
        <v>214</v>
      </c>
      <c r="I316" s="47">
        <v>3546</v>
      </c>
      <c r="J316" s="34"/>
      <c r="K316" s="29"/>
      <c r="L316" s="30" t="s">
        <v>214</v>
      </c>
      <c r="M316" s="32">
        <v>872</v>
      </c>
      <c r="N316" s="34"/>
      <c r="O316" s="29"/>
      <c r="P316" s="30" t="s">
        <v>214</v>
      </c>
      <c r="Q316" s="32">
        <v>347</v>
      </c>
      <c r="R316" s="34"/>
    </row>
    <row r="317" spans="1:38">
      <c r="A317" s="51"/>
      <c r="B317" s="27"/>
      <c r="C317" s="29"/>
      <c r="D317" s="45"/>
      <c r="E317" s="42"/>
      <c r="F317" s="29"/>
      <c r="G317" s="29"/>
      <c r="H317" s="45"/>
      <c r="I317" s="42"/>
      <c r="J317" s="29"/>
      <c r="K317" s="29"/>
      <c r="L317" s="45"/>
      <c r="M317" s="60"/>
      <c r="N317" s="29"/>
      <c r="O317" s="29"/>
      <c r="P317" s="45"/>
      <c r="Q317" s="60"/>
      <c r="R317" s="29"/>
    </row>
    <row r="318" spans="1:38">
      <c r="A318" s="51"/>
      <c r="B318" s="38" t="s">
        <v>955</v>
      </c>
      <c r="C318" s="39"/>
      <c r="D318" s="40">
        <v>3786</v>
      </c>
      <c r="E318" s="40"/>
      <c r="F318" s="39"/>
      <c r="G318" s="39"/>
      <c r="H318" s="40">
        <v>3536</v>
      </c>
      <c r="I318" s="40"/>
      <c r="J318" s="39"/>
      <c r="K318" s="39"/>
      <c r="L318" s="41">
        <v>825</v>
      </c>
      <c r="M318" s="41"/>
      <c r="N318" s="39"/>
      <c r="O318" s="39"/>
      <c r="P318" s="41">
        <v>340</v>
      </c>
      <c r="Q318" s="41"/>
      <c r="R318" s="39"/>
    </row>
    <row r="319" spans="1:38">
      <c r="A319" s="51"/>
      <c r="B319" s="38"/>
      <c r="C319" s="39"/>
      <c r="D319" s="40"/>
      <c r="E319" s="40"/>
      <c r="F319" s="39"/>
      <c r="G319" s="39"/>
      <c r="H319" s="40"/>
      <c r="I319" s="40"/>
      <c r="J319" s="39"/>
      <c r="K319" s="39"/>
      <c r="L319" s="41"/>
      <c r="M319" s="41"/>
      <c r="N319" s="39"/>
      <c r="O319" s="39"/>
      <c r="P319" s="41"/>
      <c r="Q319" s="41"/>
      <c r="R319" s="39"/>
    </row>
    <row r="320" spans="1:38">
      <c r="A320" s="51"/>
      <c r="B320" s="27" t="s">
        <v>786</v>
      </c>
      <c r="C320" s="29"/>
      <c r="D320" s="42">
        <v>3042</v>
      </c>
      <c r="E320" s="42"/>
      <c r="F320" s="29"/>
      <c r="G320" s="29"/>
      <c r="H320" s="42">
        <v>2835</v>
      </c>
      <c r="I320" s="42"/>
      <c r="J320" s="29"/>
      <c r="K320" s="29"/>
      <c r="L320" s="60">
        <v>487</v>
      </c>
      <c r="M320" s="60"/>
      <c r="N320" s="29"/>
      <c r="O320" s="29"/>
      <c r="P320" s="60">
        <v>110</v>
      </c>
      <c r="Q320" s="60"/>
      <c r="R320" s="29"/>
    </row>
    <row r="321" spans="1:18">
      <c r="A321" s="51"/>
      <c r="B321" s="27"/>
      <c r="C321" s="29"/>
      <c r="D321" s="42"/>
      <c r="E321" s="42"/>
      <c r="F321" s="29"/>
      <c r="G321" s="29"/>
      <c r="H321" s="42"/>
      <c r="I321" s="42"/>
      <c r="J321" s="29"/>
      <c r="K321" s="29"/>
      <c r="L321" s="60"/>
      <c r="M321" s="60"/>
      <c r="N321" s="29"/>
      <c r="O321" s="29"/>
      <c r="P321" s="60"/>
      <c r="Q321" s="60"/>
      <c r="R321" s="29"/>
    </row>
  </sheetData>
  <mergeCells count="2069">
    <mergeCell ref="B283:AL283"/>
    <mergeCell ref="B299:AL299"/>
    <mergeCell ref="B300:AL300"/>
    <mergeCell ref="B310:AL310"/>
    <mergeCell ref="B201:AL201"/>
    <mergeCell ref="B202:AL202"/>
    <mergeCell ref="B203:AL203"/>
    <mergeCell ref="B220:AL220"/>
    <mergeCell ref="B221:AL221"/>
    <mergeCell ref="B222:AL222"/>
    <mergeCell ref="B181:AL181"/>
    <mergeCell ref="B182:AL182"/>
    <mergeCell ref="B191:AL191"/>
    <mergeCell ref="B192:AL192"/>
    <mergeCell ref="B193:AL193"/>
    <mergeCell ref="B194:AL194"/>
    <mergeCell ref="B158:AL158"/>
    <mergeCell ref="B176:AL176"/>
    <mergeCell ref="B177:AL177"/>
    <mergeCell ref="B178:AL178"/>
    <mergeCell ref="B179:AL179"/>
    <mergeCell ref="B180:AL180"/>
    <mergeCell ref="B95:AL95"/>
    <mergeCell ref="B119:AL119"/>
    <mergeCell ref="B120:AL120"/>
    <mergeCell ref="B137:AL137"/>
    <mergeCell ref="B148:AL148"/>
    <mergeCell ref="B149:AL149"/>
    <mergeCell ref="B35:AL35"/>
    <mergeCell ref="B66:AL66"/>
    <mergeCell ref="B67:AL67"/>
    <mergeCell ref="B68:AL68"/>
    <mergeCell ref="B69:AL69"/>
    <mergeCell ref="B94:AL94"/>
    <mergeCell ref="B4:AL4"/>
    <mergeCell ref="B5:AL5"/>
    <mergeCell ref="B6:AL6"/>
    <mergeCell ref="B7:AL7"/>
    <mergeCell ref="B8:AL8"/>
    <mergeCell ref="B9:AL9"/>
    <mergeCell ref="L320:M321"/>
    <mergeCell ref="N320:N321"/>
    <mergeCell ref="O320:O321"/>
    <mergeCell ref="P320:Q321"/>
    <mergeCell ref="R320:R321"/>
    <mergeCell ref="A1:A2"/>
    <mergeCell ref="B1:AL1"/>
    <mergeCell ref="B2:AL2"/>
    <mergeCell ref="B3:AL3"/>
    <mergeCell ref="A4:A321"/>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N316:N317"/>
    <mergeCell ref="O316:O317"/>
    <mergeCell ref="P316:P317"/>
    <mergeCell ref="Q316:Q317"/>
    <mergeCell ref="R316:R317"/>
    <mergeCell ref="B318:B319"/>
    <mergeCell ref="C318:C319"/>
    <mergeCell ref="D318:E319"/>
    <mergeCell ref="F318:F319"/>
    <mergeCell ref="G318:G319"/>
    <mergeCell ref="H316:H317"/>
    <mergeCell ref="I316:I317"/>
    <mergeCell ref="J316:J317"/>
    <mergeCell ref="K316:K317"/>
    <mergeCell ref="L316:L317"/>
    <mergeCell ref="M316:M317"/>
    <mergeCell ref="D315:F315"/>
    <mergeCell ref="H315:J315"/>
    <mergeCell ref="L315:N315"/>
    <mergeCell ref="P315:R315"/>
    <mergeCell ref="B316:B317"/>
    <mergeCell ref="C316:C317"/>
    <mergeCell ref="D316:D317"/>
    <mergeCell ref="E316:E317"/>
    <mergeCell ref="F316:F317"/>
    <mergeCell ref="G316:G317"/>
    <mergeCell ref="P308:Q309"/>
    <mergeCell ref="R308:R309"/>
    <mergeCell ref="B311:R311"/>
    <mergeCell ref="B313:B314"/>
    <mergeCell ref="C313:C314"/>
    <mergeCell ref="D313:J313"/>
    <mergeCell ref="D314:J314"/>
    <mergeCell ref="K313:K314"/>
    <mergeCell ref="L313:R313"/>
    <mergeCell ref="L314:R314"/>
    <mergeCell ref="H308:I309"/>
    <mergeCell ref="J308:J309"/>
    <mergeCell ref="K308:K309"/>
    <mergeCell ref="L308:M309"/>
    <mergeCell ref="N308:N309"/>
    <mergeCell ref="O308:O309"/>
    <mergeCell ref="N306:N307"/>
    <mergeCell ref="O306:O307"/>
    <mergeCell ref="P306:P307"/>
    <mergeCell ref="Q306:Q307"/>
    <mergeCell ref="R306:R307"/>
    <mergeCell ref="B308:B309"/>
    <mergeCell ref="C308:C309"/>
    <mergeCell ref="D308:E309"/>
    <mergeCell ref="F308:F309"/>
    <mergeCell ref="G308:G309"/>
    <mergeCell ref="H306:H307"/>
    <mergeCell ref="I306:I307"/>
    <mergeCell ref="J306:J307"/>
    <mergeCell ref="K306:K307"/>
    <mergeCell ref="L306:L307"/>
    <mergeCell ref="M306:M307"/>
    <mergeCell ref="D305:F305"/>
    <mergeCell ref="H305:J305"/>
    <mergeCell ref="L305:N305"/>
    <mergeCell ref="P305:R305"/>
    <mergeCell ref="B306:B307"/>
    <mergeCell ref="C306:C307"/>
    <mergeCell ref="D306:D307"/>
    <mergeCell ref="E306:E307"/>
    <mergeCell ref="F306:F307"/>
    <mergeCell ref="G306:G307"/>
    <mergeCell ref="B301:R301"/>
    <mergeCell ref="B303:B304"/>
    <mergeCell ref="C303:C304"/>
    <mergeCell ref="D303:J303"/>
    <mergeCell ref="D304:J304"/>
    <mergeCell ref="K303:K304"/>
    <mergeCell ref="L303:R303"/>
    <mergeCell ref="L304:R304"/>
    <mergeCell ref="D296:E296"/>
    <mergeCell ref="B297:B298"/>
    <mergeCell ref="C297:C298"/>
    <mergeCell ref="D297:D298"/>
    <mergeCell ref="E297:E298"/>
    <mergeCell ref="F297:F298"/>
    <mergeCell ref="B292:B293"/>
    <mergeCell ref="C292:C293"/>
    <mergeCell ref="D292:E293"/>
    <mergeCell ref="F292:F293"/>
    <mergeCell ref="B294:B295"/>
    <mergeCell ref="C294:C295"/>
    <mergeCell ref="D294:E295"/>
    <mergeCell ref="F294:F295"/>
    <mergeCell ref="B288:B289"/>
    <mergeCell ref="C288:C289"/>
    <mergeCell ref="D288:D289"/>
    <mergeCell ref="E288:E289"/>
    <mergeCell ref="F288:F289"/>
    <mergeCell ref="B290:B291"/>
    <mergeCell ref="C290:C291"/>
    <mergeCell ref="D290:E291"/>
    <mergeCell ref="F290:F291"/>
    <mergeCell ref="AE268:AE269"/>
    <mergeCell ref="AF268:AF269"/>
    <mergeCell ref="AG268:AG269"/>
    <mergeCell ref="AH268:AH269"/>
    <mergeCell ref="B284:F284"/>
    <mergeCell ref="B286:B287"/>
    <mergeCell ref="C286:C287"/>
    <mergeCell ref="D286:F286"/>
    <mergeCell ref="D287:F287"/>
    <mergeCell ref="B282:AL282"/>
    <mergeCell ref="Y268:Y269"/>
    <mergeCell ref="Z268:Z269"/>
    <mergeCell ref="AA268:AA269"/>
    <mergeCell ref="AB268:AB269"/>
    <mergeCell ref="AC268:AC269"/>
    <mergeCell ref="AD268:AD269"/>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AB266:AC267"/>
    <mergeCell ref="AD266:AD267"/>
    <mergeCell ref="AE266:AE267"/>
    <mergeCell ref="AF266:AG267"/>
    <mergeCell ref="AH266:AH267"/>
    <mergeCell ref="B268:B269"/>
    <mergeCell ref="C268:C269"/>
    <mergeCell ref="D268:D269"/>
    <mergeCell ref="E268:E269"/>
    <mergeCell ref="F268:F269"/>
    <mergeCell ref="T266:U267"/>
    <mergeCell ref="V266:V267"/>
    <mergeCell ref="W266:W267"/>
    <mergeCell ref="X266:Y267"/>
    <mergeCell ref="Z266:Z267"/>
    <mergeCell ref="AA266:AA267"/>
    <mergeCell ref="L266:M267"/>
    <mergeCell ref="N266:N267"/>
    <mergeCell ref="O266:O267"/>
    <mergeCell ref="P266:Q267"/>
    <mergeCell ref="R266:R267"/>
    <mergeCell ref="S266:S267"/>
    <mergeCell ref="AF264:AG265"/>
    <mergeCell ref="AH264:AH265"/>
    <mergeCell ref="B266:B267"/>
    <mergeCell ref="C266:C267"/>
    <mergeCell ref="D266:E267"/>
    <mergeCell ref="F266:F267"/>
    <mergeCell ref="G266:G267"/>
    <mergeCell ref="H266:I267"/>
    <mergeCell ref="J266:J267"/>
    <mergeCell ref="K266:K267"/>
    <mergeCell ref="X264:Y265"/>
    <mergeCell ref="Z264:Z265"/>
    <mergeCell ref="AA264:AA265"/>
    <mergeCell ref="AB264:AC265"/>
    <mergeCell ref="AD264:AD265"/>
    <mergeCell ref="AE264:AE265"/>
    <mergeCell ref="P264:Q265"/>
    <mergeCell ref="R264:R265"/>
    <mergeCell ref="S264:S265"/>
    <mergeCell ref="T264:U265"/>
    <mergeCell ref="V264:V265"/>
    <mergeCell ref="W264:W265"/>
    <mergeCell ref="H264:I265"/>
    <mergeCell ref="J264:J265"/>
    <mergeCell ref="K264:K265"/>
    <mergeCell ref="L264:M265"/>
    <mergeCell ref="N264:N265"/>
    <mergeCell ref="O264:O265"/>
    <mergeCell ref="AB262:AC263"/>
    <mergeCell ref="AD262:AD263"/>
    <mergeCell ref="AE262:AE263"/>
    <mergeCell ref="AF262:AG263"/>
    <mergeCell ref="AH262:AH263"/>
    <mergeCell ref="B264:B265"/>
    <mergeCell ref="C264:C265"/>
    <mergeCell ref="D264:E265"/>
    <mergeCell ref="F264:F265"/>
    <mergeCell ref="G264:G265"/>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F260:AG261"/>
    <mergeCell ref="AH260:AH261"/>
    <mergeCell ref="B262:B263"/>
    <mergeCell ref="C262:C263"/>
    <mergeCell ref="D262:E263"/>
    <mergeCell ref="F262:F263"/>
    <mergeCell ref="G262:G263"/>
    <mergeCell ref="H262:I263"/>
    <mergeCell ref="J262:J263"/>
    <mergeCell ref="K262:K263"/>
    <mergeCell ref="X260:Y261"/>
    <mergeCell ref="Z260:Z261"/>
    <mergeCell ref="AA260:AA261"/>
    <mergeCell ref="AB260:AC261"/>
    <mergeCell ref="AD260:AD261"/>
    <mergeCell ref="AE260:AE261"/>
    <mergeCell ref="P260:Q261"/>
    <mergeCell ref="R260:R261"/>
    <mergeCell ref="S260:S261"/>
    <mergeCell ref="T260:U261"/>
    <mergeCell ref="V260:V261"/>
    <mergeCell ref="W260:W261"/>
    <mergeCell ref="H260:I261"/>
    <mergeCell ref="J260:J261"/>
    <mergeCell ref="K260:K261"/>
    <mergeCell ref="L260:M261"/>
    <mergeCell ref="N260:N261"/>
    <mergeCell ref="O260:O261"/>
    <mergeCell ref="AB258:AC259"/>
    <mergeCell ref="AD258:AD259"/>
    <mergeCell ref="AE258:AE259"/>
    <mergeCell ref="AF258:AG259"/>
    <mergeCell ref="AH258:AH259"/>
    <mergeCell ref="B260:B261"/>
    <mergeCell ref="C260:C261"/>
    <mergeCell ref="D260:E261"/>
    <mergeCell ref="F260:F261"/>
    <mergeCell ref="G260:G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B257:AD257"/>
    <mergeCell ref="AF257:AH257"/>
    <mergeCell ref="B258:B259"/>
    <mergeCell ref="C258:C259"/>
    <mergeCell ref="D258:E259"/>
    <mergeCell ref="F258:F259"/>
    <mergeCell ref="G258:G259"/>
    <mergeCell ref="H258:I259"/>
    <mergeCell ref="J258:J259"/>
    <mergeCell ref="K258:K259"/>
    <mergeCell ref="AD255:AD256"/>
    <mergeCell ref="AE255:AE256"/>
    <mergeCell ref="AF255:AG256"/>
    <mergeCell ref="AH255:AH256"/>
    <mergeCell ref="D257:F257"/>
    <mergeCell ref="H257:J257"/>
    <mergeCell ref="L257:N257"/>
    <mergeCell ref="P257:R257"/>
    <mergeCell ref="T257:V257"/>
    <mergeCell ref="X257:Z257"/>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H253:AH254"/>
    <mergeCell ref="B255:B256"/>
    <mergeCell ref="C255:C256"/>
    <mergeCell ref="D255:E256"/>
    <mergeCell ref="F255:F256"/>
    <mergeCell ref="G255:G256"/>
    <mergeCell ref="H255:I256"/>
    <mergeCell ref="J255:J256"/>
    <mergeCell ref="K255:K256"/>
    <mergeCell ref="L255:M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4"/>
    <mergeCell ref="AA251:AA252"/>
    <mergeCell ref="AB251:AC252"/>
    <mergeCell ref="AD251:AD252"/>
    <mergeCell ref="AE251:AE252"/>
    <mergeCell ref="AF251:AG252"/>
    <mergeCell ref="AH251:AH252"/>
    <mergeCell ref="S251:S252"/>
    <mergeCell ref="T251:U252"/>
    <mergeCell ref="V251:V252"/>
    <mergeCell ref="W251:W252"/>
    <mergeCell ref="X251:Y252"/>
    <mergeCell ref="Z251:Z252"/>
    <mergeCell ref="K251:K252"/>
    <mergeCell ref="L251:M252"/>
    <mergeCell ref="N251:N252"/>
    <mergeCell ref="O251:O252"/>
    <mergeCell ref="P251:Q252"/>
    <mergeCell ref="R251:R252"/>
    <mergeCell ref="X250:Z250"/>
    <mergeCell ref="AB250:AD250"/>
    <mergeCell ref="AF250:AH250"/>
    <mergeCell ref="B251:B252"/>
    <mergeCell ref="C251:C252"/>
    <mergeCell ref="D251:E252"/>
    <mergeCell ref="F251:F252"/>
    <mergeCell ref="G251:G252"/>
    <mergeCell ref="H251:I252"/>
    <mergeCell ref="J251:J252"/>
    <mergeCell ref="AB248:AC249"/>
    <mergeCell ref="AD248:AD249"/>
    <mergeCell ref="AE248:AE249"/>
    <mergeCell ref="AF248:AG249"/>
    <mergeCell ref="AH248:AH249"/>
    <mergeCell ref="D250:F250"/>
    <mergeCell ref="H250:J250"/>
    <mergeCell ref="L250:N250"/>
    <mergeCell ref="P250:R250"/>
    <mergeCell ref="T250:V250"/>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F246:AG247"/>
    <mergeCell ref="AH246:AH247"/>
    <mergeCell ref="B248:B249"/>
    <mergeCell ref="C248:C249"/>
    <mergeCell ref="D248:E249"/>
    <mergeCell ref="F248:F249"/>
    <mergeCell ref="G248:G249"/>
    <mergeCell ref="H248:I249"/>
    <mergeCell ref="J248:J249"/>
    <mergeCell ref="K248:K249"/>
    <mergeCell ref="X246:Y247"/>
    <mergeCell ref="Z246:Z247"/>
    <mergeCell ref="AA246:AA247"/>
    <mergeCell ref="AB246:AC247"/>
    <mergeCell ref="AD246:AD247"/>
    <mergeCell ref="AE246:AE247"/>
    <mergeCell ref="P246:Q247"/>
    <mergeCell ref="R246:R247"/>
    <mergeCell ref="S246:S247"/>
    <mergeCell ref="T246:U247"/>
    <mergeCell ref="V246:V247"/>
    <mergeCell ref="W246:W247"/>
    <mergeCell ref="H246:I247"/>
    <mergeCell ref="J246:J247"/>
    <mergeCell ref="K246:K247"/>
    <mergeCell ref="L246:M247"/>
    <mergeCell ref="N246:N247"/>
    <mergeCell ref="O246:O247"/>
    <mergeCell ref="AB244:AC245"/>
    <mergeCell ref="AD244:AD245"/>
    <mergeCell ref="AE244:AE245"/>
    <mergeCell ref="AF244:AG245"/>
    <mergeCell ref="AH244:AH245"/>
    <mergeCell ref="B246:B247"/>
    <mergeCell ref="C246:C247"/>
    <mergeCell ref="D246:E247"/>
    <mergeCell ref="F246:F247"/>
    <mergeCell ref="G246:G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3:AD243"/>
    <mergeCell ref="AF243:AH243"/>
    <mergeCell ref="B244:B245"/>
    <mergeCell ref="C244:C245"/>
    <mergeCell ref="D244:E245"/>
    <mergeCell ref="F244:F245"/>
    <mergeCell ref="G244:G245"/>
    <mergeCell ref="H244:I245"/>
    <mergeCell ref="J244:J245"/>
    <mergeCell ref="K244:K245"/>
    <mergeCell ref="AD241:AD242"/>
    <mergeCell ref="AE241:AE242"/>
    <mergeCell ref="AF241:AG242"/>
    <mergeCell ref="AH241:AH242"/>
    <mergeCell ref="D243:F243"/>
    <mergeCell ref="H243:J243"/>
    <mergeCell ref="L243:N243"/>
    <mergeCell ref="P243:R243"/>
    <mergeCell ref="T243:V243"/>
    <mergeCell ref="X243:Z243"/>
    <mergeCell ref="V241:V242"/>
    <mergeCell ref="W241:W242"/>
    <mergeCell ref="X241:Y242"/>
    <mergeCell ref="Z241:Z242"/>
    <mergeCell ref="AA241:AA242"/>
    <mergeCell ref="AB241:AC242"/>
    <mergeCell ref="N241:N242"/>
    <mergeCell ref="O241:O242"/>
    <mergeCell ref="P241:Q242"/>
    <mergeCell ref="R241:R242"/>
    <mergeCell ref="S241:S242"/>
    <mergeCell ref="T241:U242"/>
    <mergeCell ref="AH239:AH240"/>
    <mergeCell ref="B241:B242"/>
    <mergeCell ref="C241:C242"/>
    <mergeCell ref="D241:E242"/>
    <mergeCell ref="F241:F242"/>
    <mergeCell ref="G241:G242"/>
    <mergeCell ref="H241:I242"/>
    <mergeCell ref="J241:J242"/>
    <mergeCell ref="K241:K242"/>
    <mergeCell ref="L241:M242"/>
    <mergeCell ref="Z239:Z240"/>
    <mergeCell ref="AA239:AA240"/>
    <mergeCell ref="AB239:AC240"/>
    <mergeCell ref="AD239:AD240"/>
    <mergeCell ref="AE239:AE240"/>
    <mergeCell ref="AF239:AG240"/>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AH236:AH237"/>
    <mergeCell ref="D238:F238"/>
    <mergeCell ref="H238:J238"/>
    <mergeCell ref="L238:N238"/>
    <mergeCell ref="P238:R238"/>
    <mergeCell ref="T238:V238"/>
    <mergeCell ref="X238:Z238"/>
    <mergeCell ref="AB238:AD238"/>
    <mergeCell ref="AF238:AH238"/>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AD234:AD235"/>
    <mergeCell ref="AE234:AE235"/>
    <mergeCell ref="AF234:AG235"/>
    <mergeCell ref="AH234:AH235"/>
    <mergeCell ref="B236:B237"/>
    <mergeCell ref="C236:C237"/>
    <mergeCell ref="D236:E237"/>
    <mergeCell ref="F236:F237"/>
    <mergeCell ref="G236:G237"/>
    <mergeCell ref="H236:I237"/>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F233:AH233"/>
    <mergeCell ref="B234:B235"/>
    <mergeCell ref="C234:C235"/>
    <mergeCell ref="D234:E235"/>
    <mergeCell ref="F234:F235"/>
    <mergeCell ref="G234:G235"/>
    <mergeCell ref="H234:I235"/>
    <mergeCell ref="J234:J235"/>
    <mergeCell ref="K234:K235"/>
    <mergeCell ref="L234:M235"/>
    <mergeCell ref="AF231:AF232"/>
    <mergeCell ref="AG231:AG232"/>
    <mergeCell ref="AH231:AH232"/>
    <mergeCell ref="D233:F233"/>
    <mergeCell ref="H233:J233"/>
    <mergeCell ref="L233:N233"/>
    <mergeCell ref="P233:R233"/>
    <mergeCell ref="T233:V233"/>
    <mergeCell ref="X233:Z233"/>
    <mergeCell ref="AB233:AD233"/>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A227:AA229"/>
    <mergeCell ref="AB227:AH229"/>
    <mergeCell ref="D230:F230"/>
    <mergeCell ref="H230:J230"/>
    <mergeCell ref="L230:N230"/>
    <mergeCell ref="P230:R230"/>
    <mergeCell ref="T230:V230"/>
    <mergeCell ref="X230:Z230"/>
    <mergeCell ref="AB230:AD230"/>
    <mergeCell ref="AF230:AH230"/>
    <mergeCell ref="L227:R227"/>
    <mergeCell ref="L228:R228"/>
    <mergeCell ref="L229:R229"/>
    <mergeCell ref="S227:S229"/>
    <mergeCell ref="T227:Z227"/>
    <mergeCell ref="T228:Z228"/>
    <mergeCell ref="T229:Z229"/>
    <mergeCell ref="B227:B229"/>
    <mergeCell ref="C227:C229"/>
    <mergeCell ref="D227:J227"/>
    <mergeCell ref="D228:J228"/>
    <mergeCell ref="D229:J229"/>
    <mergeCell ref="K227:K229"/>
    <mergeCell ref="J218:J219"/>
    <mergeCell ref="K218:K219"/>
    <mergeCell ref="L218:M219"/>
    <mergeCell ref="N218:N219"/>
    <mergeCell ref="B224:AH224"/>
    <mergeCell ref="D226:AH226"/>
    <mergeCell ref="B223:AL223"/>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B210:B211"/>
    <mergeCell ref="C210:C211"/>
    <mergeCell ref="D210:E211"/>
    <mergeCell ref="F210:F211"/>
    <mergeCell ref="G210:G211"/>
    <mergeCell ref="H210:I211"/>
    <mergeCell ref="I208:I209"/>
    <mergeCell ref="J208:J209"/>
    <mergeCell ref="K208:K209"/>
    <mergeCell ref="L208:L209"/>
    <mergeCell ref="M208:M209"/>
    <mergeCell ref="N208:N209"/>
    <mergeCell ref="H207:J207"/>
    <mergeCell ref="K206:K207"/>
    <mergeCell ref="L206:N207"/>
    <mergeCell ref="B208:B209"/>
    <mergeCell ref="C208:C209"/>
    <mergeCell ref="D208:D209"/>
    <mergeCell ref="E208:E209"/>
    <mergeCell ref="F208:F209"/>
    <mergeCell ref="G208:G209"/>
    <mergeCell ref="H208:H209"/>
    <mergeCell ref="H199:H200"/>
    <mergeCell ref="I199:I200"/>
    <mergeCell ref="J199:J200"/>
    <mergeCell ref="B204:N204"/>
    <mergeCell ref="B206:B207"/>
    <mergeCell ref="C206:C207"/>
    <mergeCell ref="D206:F206"/>
    <mergeCell ref="D207:F207"/>
    <mergeCell ref="G206:G207"/>
    <mergeCell ref="H206:J206"/>
    <mergeCell ref="B199:B200"/>
    <mergeCell ref="C199:C200"/>
    <mergeCell ref="D199:D200"/>
    <mergeCell ref="E199:E200"/>
    <mergeCell ref="F199:F200"/>
    <mergeCell ref="G199:G200"/>
    <mergeCell ref="B195:J195"/>
    <mergeCell ref="B197:B198"/>
    <mergeCell ref="C197:C198"/>
    <mergeCell ref="D197:F197"/>
    <mergeCell ref="D198:F198"/>
    <mergeCell ref="G197:G198"/>
    <mergeCell ref="H197:J197"/>
    <mergeCell ref="H198:J198"/>
    <mergeCell ref="J187:J188"/>
    <mergeCell ref="B189:B190"/>
    <mergeCell ref="C189:C190"/>
    <mergeCell ref="D189:E190"/>
    <mergeCell ref="F189:F190"/>
    <mergeCell ref="G189:G190"/>
    <mergeCell ref="H189:I190"/>
    <mergeCell ref="J189:J190"/>
    <mergeCell ref="H185:J185"/>
    <mergeCell ref="H186:J186"/>
    <mergeCell ref="B187:B188"/>
    <mergeCell ref="C187:C188"/>
    <mergeCell ref="D187:D188"/>
    <mergeCell ref="E187:E188"/>
    <mergeCell ref="F187:F188"/>
    <mergeCell ref="G187:G188"/>
    <mergeCell ref="H187:H188"/>
    <mergeCell ref="I187:I188"/>
    <mergeCell ref="Z174:Z175"/>
    <mergeCell ref="AA174:AA175"/>
    <mergeCell ref="AB174:AB175"/>
    <mergeCell ref="AC174:AC175"/>
    <mergeCell ref="B183:J183"/>
    <mergeCell ref="B185:B186"/>
    <mergeCell ref="C185:C186"/>
    <mergeCell ref="D185:F185"/>
    <mergeCell ref="D186:F186"/>
    <mergeCell ref="G185:G18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Z172:Z173"/>
    <mergeCell ref="AA172:AA173"/>
    <mergeCell ref="AB172:AB173"/>
    <mergeCell ref="AC172:AC173"/>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Z170:Z171"/>
    <mergeCell ref="AA170:AA171"/>
    <mergeCell ref="AB170:AB171"/>
    <mergeCell ref="AC170:AC171"/>
    <mergeCell ref="B172:B173"/>
    <mergeCell ref="C172:C173"/>
    <mergeCell ref="D172:D173"/>
    <mergeCell ref="E172:E173"/>
    <mergeCell ref="F172:F173"/>
    <mergeCell ref="G172:G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C167:AC168"/>
    <mergeCell ref="D169:E169"/>
    <mergeCell ref="G169:H169"/>
    <mergeCell ref="J169:K169"/>
    <mergeCell ref="M169:N169"/>
    <mergeCell ref="P169:Q169"/>
    <mergeCell ref="S169:T169"/>
    <mergeCell ref="V169:W169"/>
    <mergeCell ref="Y169:Z169"/>
    <mergeCell ref="AB169:AC169"/>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C165:AC166"/>
    <mergeCell ref="B167:B168"/>
    <mergeCell ref="C167:C168"/>
    <mergeCell ref="D167:D168"/>
    <mergeCell ref="E167:E168"/>
    <mergeCell ref="F167:F168"/>
    <mergeCell ref="G167:G168"/>
    <mergeCell ref="H167:H168"/>
    <mergeCell ref="I167:I168"/>
    <mergeCell ref="J167:J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B163:AC163"/>
    <mergeCell ref="B165:B166"/>
    <mergeCell ref="C165:C166"/>
    <mergeCell ref="D165:D166"/>
    <mergeCell ref="E165:E166"/>
    <mergeCell ref="F165:F166"/>
    <mergeCell ref="G165:G166"/>
    <mergeCell ref="H165:H166"/>
    <mergeCell ref="I165:I166"/>
    <mergeCell ref="J165:J166"/>
    <mergeCell ref="V161:AC161"/>
    <mergeCell ref="V162:AC162"/>
    <mergeCell ref="D163:E163"/>
    <mergeCell ref="G163:H163"/>
    <mergeCell ref="J163:K163"/>
    <mergeCell ref="M163:N163"/>
    <mergeCell ref="P163:Q163"/>
    <mergeCell ref="S163:T163"/>
    <mergeCell ref="V163:W163"/>
    <mergeCell ref="Y163:Z163"/>
    <mergeCell ref="T156:T157"/>
    <mergeCell ref="B159:AC159"/>
    <mergeCell ref="B161:B162"/>
    <mergeCell ref="C161:C162"/>
    <mergeCell ref="D161:K161"/>
    <mergeCell ref="D162:K162"/>
    <mergeCell ref="L161:L162"/>
    <mergeCell ref="M161:T161"/>
    <mergeCell ref="M162:T162"/>
    <mergeCell ref="U161:U162"/>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2:T152"/>
    <mergeCell ref="P153:T153"/>
    <mergeCell ref="D154:E154"/>
    <mergeCell ref="G154:H154"/>
    <mergeCell ref="J154:K154"/>
    <mergeCell ref="M154:N154"/>
    <mergeCell ref="P154:Q154"/>
    <mergeCell ref="S154:T154"/>
    <mergeCell ref="N146:N147"/>
    <mergeCell ref="B150:T150"/>
    <mergeCell ref="B152:B153"/>
    <mergeCell ref="C152:C153"/>
    <mergeCell ref="D152:H152"/>
    <mergeCell ref="D153:H153"/>
    <mergeCell ref="I152:I153"/>
    <mergeCell ref="J152:N152"/>
    <mergeCell ref="J153:N153"/>
    <mergeCell ref="O152:O153"/>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K140:K141"/>
    <mergeCell ref="L140:N140"/>
    <mergeCell ref="L141:N141"/>
    <mergeCell ref="B142:B143"/>
    <mergeCell ref="C142:C143"/>
    <mergeCell ref="D142:D143"/>
    <mergeCell ref="E142:E143"/>
    <mergeCell ref="F142:F143"/>
    <mergeCell ref="G142:G143"/>
    <mergeCell ref="H142:H143"/>
    <mergeCell ref="M135:M136"/>
    <mergeCell ref="N135:N136"/>
    <mergeCell ref="B138:N138"/>
    <mergeCell ref="B140:B141"/>
    <mergeCell ref="C140:C141"/>
    <mergeCell ref="D140:F140"/>
    <mergeCell ref="D141:F141"/>
    <mergeCell ref="G140:G141"/>
    <mergeCell ref="H140:J140"/>
    <mergeCell ref="H141:J141"/>
    <mergeCell ref="G135:G136"/>
    <mergeCell ref="H135:H136"/>
    <mergeCell ref="I135:I136"/>
    <mergeCell ref="J135:J136"/>
    <mergeCell ref="K135:K136"/>
    <mergeCell ref="L135:L136"/>
    <mergeCell ref="J133:J134"/>
    <mergeCell ref="K133:K134"/>
    <mergeCell ref="L133:L134"/>
    <mergeCell ref="M133:M134"/>
    <mergeCell ref="N133:N134"/>
    <mergeCell ref="B135:B136"/>
    <mergeCell ref="C135:C136"/>
    <mergeCell ref="D135:D136"/>
    <mergeCell ref="E135:E136"/>
    <mergeCell ref="F135:F136"/>
    <mergeCell ref="L131:M132"/>
    <mergeCell ref="N131:N132"/>
    <mergeCell ref="B133:B134"/>
    <mergeCell ref="C133:C134"/>
    <mergeCell ref="D133:D134"/>
    <mergeCell ref="E133:E134"/>
    <mergeCell ref="F133:F134"/>
    <mergeCell ref="G133:G134"/>
    <mergeCell ref="H133:H134"/>
    <mergeCell ref="I133:I134"/>
    <mergeCell ref="L129:M130"/>
    <mergeCell ref="N129:N130"/>
    <mergeCell ref="B131:B132"/>
    <mergeCell ref="C131:C132"/>
    <mergeCell ref="D131:E132"/>
    <mergeCell ref="F131:F132"/>
    <mergeCell ref="G131:G132"/>
    <mergeCell ref="H131:I132"/>
    <mergeCell ref="J131:J132"/>
    <mergeCell ref="K131:K132"/>
    <mergeCell ref="L127:M128"/>
    <mergeCell ref="N127:N128"/>
    <mergeCell ref="B129:B130"/>
    <mergeCell ref="C129:C130"/>
    <mergeCell ref="D129:E130"/>
    <mergeCell ref="F129:F130"/>
    <mergeCell ref="G129:G130"/>
    <mergeCell ref="H129:I130"/>
    <mergeCell ref="J129:J130"/>
    <mergeCell ref="K129:K130"/>
    <mergeCell ref="M125:M126"/>
    <mergeCell ref="N125:N126"/>
    <mergeCell ref="B127:B128"/>
    <mergeCell ref="C127:C128"/>
    <mergeCell ref="D127:E128"/>
    <mergeCell ref="F127:F128"/>
    <mergeCell ref="G127:G128"/>
    <mergeCell ref="H127:I128"/>
    <mergeCell ref="J127:J128"/>
    <mergeCell ref="K127:K128"/>
    <mergeCell ref="G125:G126"/>
    <mergeCell ref="H125:H126"/>
    <mergeCell ref="I125:I126"/>
    <mergeCell ref="J125:J126"/>
    <mergeCell ref="K125:K126"/>
    <mergeCell ref="L125:L126"/>
    <mergeCell ref="H123:J123"/>
    <mergeCell ref="H124:J124"/>
    <mergeCell ref="K123:K124"/>
    <mergeCell ref="L123:N123"/>
    <mergeCell ref="L124:N124"/>
    <mergeCell ref="B125:B126"/>
    <mergeCell ref="C125:C126"/>
    <mergeCell ref="D125:D126"/>
    <mergeCell ref="E125:E126"/>
    <mergeCell ref="F125:F126"/>
    <mergeCell ref="AI117:AI118"/>
    <mergeCell ref="AJ117:AJ118"/>
    <mergeCell ref="AK117:AK118"/>
    <mergeCell ref="AL117:AL118"/>
    <mergeCell ref="B121:N121"/>
    <mergeCell ref="B123:B124"/>
    <mergeCell ref="C123:C124"/>
    <mergeCell ref="D123:F123"/>
    <mergeCell ref="D124:F124"/>
    <mergeCell ref="G123:G124"/>
    <mergeCell ref="AC117:AC118"/>
    <mergeCell ref="AD117:AD118"/>
    <mergeCell ref="AE117:AE118"/>
    <mergeCell ref="AF117:AF118"/>
    <mergeCell ref="AG117:AG118"/>
    <mergeCell ref="AH117:AH118"/>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L115:AL116"/>
    <mergeCell ref="B117:B118"/>
    <mergeCell ref="C117:C118"/>
    <mergeCell ref="D117:D118"/>
    <mergeCell ref="E117:E118"/>
    <mergeCell ref="F117:F118"/>
    <mergeCell ref="G117:G118"/>
    <mergeCell ref="H117:H118"/>
    <mergeCell ref="I117:I118"/>
    <mergeCell ref="J117:J118"/>
    <mergeCell ref="AD115:AD116"/>
    <mergeCell ref="AE115:AE116"/>
    <mergeCell ref="AF115:AG116"/>
    <mergeCell ref="AH115:AH116"/>
    <mergeCell ref="AI115:AI116"/>
    <mergeCell ref="AJ115:AK116"/>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L113:AL114"/>
    <mergeCell ref="B115:B116"/>
    <mergeCell ref="C115:C116"/>
    <mergeCell ref="D115:E116"/>
    <mergeCell ref="F115:F116"/>
    <mergeCell ref="G115:G116"/>
    <mergeCell ref="H115:I116"/>
    <mergeCell ref="J115:J116"/>
    <mergeCell ref="K115:K116"/>
    <mergeCell ref="L115:M116"/>
    <mergeCell ref="AD113:AD114"/>
    <mergeCell ref="AE113:AE114"/>
    <mergeCell ref="AF113:AG114"/>
    <mergeCell ref="AH113:AH114"/>
    <mergeCell ref="AI113:AI114"/>
    <mergeCell ref="AJ113:AK114"/>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L111:AL112"/>
    <mergeCell ref="B113:B114"/>
    <mergeCell ref="C113:C114"/>
    <mergeCell ref="D113:E114"/>
    <mergeCell ref="F113:F114"/>
    <mergeCell ref="G113:G114"/>
    <mergeCell ref="H113:I114"/>
    <mergeCell ref="J113:J114"/>
    <mergeCell ref="K113:K114"/>
    <mergeCell ref="L113:M114"/>
    <mergeCell ref="AD111:AD112"/>
    <mergeCell ref="AE111:AE112"/>
    <mergeCell ref="AF111:AG112"/>
    <mergeCell ref="AH111:AH112"/>
    <mergeCell ref="AI111:AI112"/>
    <mergeCell ref="AJ111:AK112"/>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L109:AL110"/>
    <mergeCell ref="B111:B112"/>
    <mergeCell ref="C111:C112"/>
    <mergeCell ref="D111:E112"/>
    <mergeCell ref="F111:F112"/>
    <mergeCell ref="G111:G112"/>
    <mergeCell ref="H111:I112"/>
    <mergeCell ref="J111:J112"/>
    <mergeCell ref="K111:K112"/>
    <mergeCell ref="L111:M112"/>
    <mergeCell ref="AD109:AD110"/>
    <mergeCell ref="AE109:AE110"/>
    <mergeCell ref="AF109:AG110"/>
    <mergeCell ref="AH109:AH110"/>
    <mergeCell ref="AI109:AI110"/>
    <mergeCell ref="AJ109:AK110"/>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J107:AL108"/>
    <mergeCell ref="B109:B110"/>
    <mergeCell ref="C109:C110"/>
    <mergeCell ref="D109:E110"/>
    <mergeCell ref="F109:F110"/>
    <mergeCell ref="G109:G110"/>
    <mergeCell ref="H109:I110"/>
    <mergeCell ref="J109:J110"/>
    <mergeCell ref="K109:K110"/>
    <mergeCell ref="L109:M110"/>
    <mergeCell ref="X107:Z108"/>
    <mergeCell ref="AA107:AA108"/>
    <mergeCell ref="AB107:AD108"/>
    <mergeCell ref="AE107:AE108"/>
    <mergeCell ref="AF107:AH108"/>
    <mergeCell ref="AI107:AI108"/>
    <mergeCell ref="L107:N108"/>
    <mergeCell ref="O107:O108"/>
    <mergeCell ref="P107:R108"/>
    <mergeCell ref="S107:S108"/>
    <mergeCell ref="T107:V108"/>
    <mergeCell ref="W107:W108"/>
    <mergeCell ref="AH105:AH106"/>
    <mergeCell ref="AI105:AI106"/>
    <mergeCell ref="AJ105:AK106"/>
    <mergeCell ref="AL105:AL106"/>
    <mergeCell ref="B107:B108"/>
    <mergeCell ref="C107:C108"/>
    <mergeCell ref="D107:F108"/>
    <mergeCell ref="G107:G108"/>
    <mergeCell ref="H107:J108"/>
    <mergeCell ref="K107:K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H103:AH104"/>
    <mergeCell ref="AI103:AI104"/>
    <mergeCell ref="AJ103:AK104"/>
    <mergeCell ref="AL103:AL104"/>
    <mergeCell ref="B105:B106"/>
    <mergeCell ref="C105:C106"/>
    <mergeCell ref="D105:E106"/>
    <mergeCell ref="F105:F106"/>
    <mergeCell ref="G105:G106"/>
    <mergeCell ref="H105:I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I101:AI102"/>
    <mergeCell ref="AJ101:AJ102"/>
    <mergeCell ref="AK101:AK102"/>
    <mergeCell ref="AL101:AL102"/>
    <mergeCell ref="B103:B104"/>
    <mergeCell ref="C103:C104"/>
    <mergeCell ref="D103:E104"/>
    <mergeCell ref="F103:F104"/>
    <mergeCell ref="G103:G104"/>
    <mergeCell ref="H103:I104"/>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J100:AL100"/>
    <mergeCell ref="B101:B102"/>
    <mergeCell ref="C101:C102"/>
    <mergeCell ref="D101:D102"/>
    <mergeCell ref="E101:E102"/>
    <mergeCell ref="F101:F102"/>
    <mergeCell ref="G101:G102"/>
    <mergeCell ref="H101:H102"/>
    <mergeCell ref="I101:I102"/>
    <mergeCell ref="J101:J102"/>
    <mergeCell ref="AB98:AL98"/>
    <mergeCell ref="AB99:AL99"/>
    <mergeCell ref="D100:F100"/>
    <mergeCell ref="H100:J100"/>
    <mergeCell ref="L100:N100"/>
    <mergeCell ref="P100:R100"/>
    <mergeCell ref="T100:V100"/>
    <mergeCell ref="X100:Z100"/>
    <mergeCell ref="AB100:AD100"/>
    <mergeCell ref="AF100:AH100"/>
    <mergeCell ref="Z92:Z93"/>
    <mergeCell ref="B96:AL96"/>
    <mergeCell ref="B98:B99"/>
    <mergeCell ref="C98:C99"/>
    <mergeCell ref="D98:N98"/>
    <mergeCell ref="D99:N99"/>
    <mergeCell ref="O98:O99"/>
    <mergeCell ref="P98:Z98"/>
    <mergeCell ref="P99:Z99"/>
    <mergeCell ref="AA98:AA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V81:V82"/>
    <mergeCell ref="W81:W82"/>
    <mergeCell ref="X81:Y82"/>
    <mergeCell ref="Z81:Z82"/>
    <mergeCell ref="D83:E83"/>
    <mergeCell ref="H83:I83"/>
    <mergeCell ref="L83:M83"/>
    <mergeCell ref="P83:Q83"/>
    <mergeCell ref="T83:U83"/>
    <mergeCell ref="X83:Y83"/>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2:S73"/>
    <mergeCell ref="T72:Z72"/>
    <mergeCell ref="T73:Z73"/>
    <mergeCell ref="D74:F74"/>
    <mergeCell ref="H74:J74"/>
    <mergeCell ref="L74:N74"/>
    <mergeCell ref="P74:R74"/>
    <mergeCell ref="T74:V74"/>
    <mergeCell ref="X74:Z74"/>
    <mergeCell ref="B72:B73"/>
    <mergeCell ref="C72:C73"/>
    <mergeCell ref="D72:J73"/>
    <mergeCell ref="K72:K73"/>
    <mergeCell ref="L72:R72"/>
    <mergeCell ref="L73:R73"/>
    <mergeCell ref="T64:U65"/>
    <mergeCell ref="V64:V65"/>
    <mergeCell ref="W64:W65"/>
    <mergeCell ref="X64:Y65"/>
    <mergeCell ref="Z64:Z65"/>
    <mergeCell ref="B70:Z70"/>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E51"/>
    <mergeCell ref="H51:I51"/>
    <mergeCell ref="L51:M51"/>
    <mergeCell ref="P51:Q51"/>
    <mergeCell ref="T51:U51"/>
    <mergeCell ref="X51:Y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Z38"/>
    <mergeCell ref="T39:Z39"/>
    <mergeCell ref="D40:F40"/>
    <mergeCell ref="H40:J40"/>
    <mergeCell ref="L40:N40"/>
    <mergeCell ref="P40:R40"/>
    <mergeCell ref="T40:V40"/>
    <mergeCell ref="X40:Z40"/>
    <mergeCell ref="Z33:Z34"/>
    <mergeCell ref="B36:Z36"/>
    <mergeCell ref="B38:B39"/>
    <mergeCell ref="C38:C39"/>
    <mergeCell ref="D38:J38"/>
    <mergeCell ref="D39:J39"/>
    <mergeCell ref="K38:K39"/>
    <mergeCell ref="L38:R38"/>
    <mergeCell ref="L39:R39"/>
    <mergeCell ref="S38:S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6:E26"/>
    <mergeCell ref="H26:I26"/>
    <mergeCell ref="L26:M26"/>
    <mergeCell ref="P26:Q26"/>
    <mergeCell ref="T26:U26"/>
    <mergeCell ref="X26:Y26"/>
    <mergeCell ref="W23:W24"/>
    <mergeCell ref="X23:X24"/>
    <mergeCell ref="Y23:Y24"/>
    <mergeCell ref="Z23:Z24"/>
    <mergeCell ref="D25:E25"/>
    <mergeCell ref="H25:I25"/>
    <mergeCell ref="L25:M25"/>
    <mergeCell ref="P25:Q25"/>
    <mergeCell ref="T25:U25"/>
    <mergeCell ref="X25:Y25"/>
    <mergeCell ref="Q23:Q24"/>
    <mergeCell ref="R23:R24"/>
    <mergeCell ref="S23:S24"/>
    <mergeCell ref="T23:T24"/>
    <mergeCell ref="U23:U24"/>
    <mergeCell ref="V23:V24"/>
    <mergeCell ref="K23:K24"/>
    <mergeCell ref="L23:L24"/>
    <mergeCell ref="M23:M24"/>
    <mergeCell ref="N23:N24"/>
    <mergeCell ref="O23:O24"/>
    <mergeCell ref="P23:P24"/>
    <mergeCell ref="X21:Z22"/>
    <mergeCell ref="B23:B24"/>
    <mergeCell ref="C23:C24"/>
    <mergeCell ref="D23:D24"/>
    <mergeCell ref="E23:E24"/>
    <mergeCell ref="F23:F24"/>
    <mergeCell ref="G23:G24"/>
    <mergeCell ref="H23:H24"/>
    <mergeCell ref="I23:I24"/>
    <mergeCell ref="J23:J24"/>
    <mergeCell ref="L21:N22"/>
    <mergeCell ref="O21:O22"/>
    <mergeCell ref="P21:R22"/>
    <mergeCell ref="S21:S22"/>
    <mergeCell ref="T21:V22"/>
    <mergeCell ref="W21:W22"/>
    <mergeCell ref="V18:V19"/>
    <mergeCell ref="W18:W19"/>
    <mergeCell ref="X18:Y19"/>
    <mergeCell ref="Z18:Z19"/>
    <mergeCell ref="B21:B22"/>
    <mergeCell ref="C21:C22"/>
    <mergeCell ref="D21:F22"/>
    <mergeCell ref="G21:G22"/>
    <mergeCell ref="H21:J22"/>
    <mergeCell ref="K21:K22"/>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T13:Z13"/>
    <mergeCell ref="D14:F14"/>
    <mergeCell ref="H14:J14"/>
    <mergeCell ref="L14:N14"/>
    <mergeCell ref="P14:R14"/>
    <mergeCell ref="T14:V14"/>
    <mergeCell ref="X14:Z14"/>
    <mergeCell ref="B10:Z10"/>
    <mergeCell ref="B12:B13"/>
    <mergeCell ref="C12:C13"/>
    <mergeCell ref="D12:J12"/>
    <mergeCell ref="D13:J13"/>
    <mergeCell ref="K12:K13"/>
    <mergeCell ref="L12:R12"/>
    <mergeCell ref="L13:R13"/>
    <mergeCell ref="S12:S13"/>
    <mergeCell ref="T12:Z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29.85546875" bestFit="1" customWidth="1"/>
    <col min="2" max="3" width="36.5703125" customWidth="1"/>
    <col min="4" max="4" width="8.42578125" customWidth="1"/>
    <col min="5" max="5" width="23.5703125" customWidth="1"/>
    <col min="6" max="7" width="36.5703125" customWidth="1"/>
    <col min="8" max="8" width="8.42578125" customWidth="1"/>
    <col min="9" max="9" width="23.5703125" customWidth="1"/>
    <col min="10" max="11" width="36.5703125" customWidth="1"/>
    <col min="12" max="12" width="8.42578125" customWidth="1"/>
    <col min="13" max="13" width="23.5703125" customWidth="1"/>
    <col min="14" max="14" width="6.5703125" customWidth="1"/>
    <col min="15" max="15" width="36.5703125" customWidth="1"/>
    <col min="16" max="16" width="8.42578125" customWidth="1"/>
    <col min="17" max="17" width="27.5703125" customWidth="1"/>
    <col min="18" max="18" width="6.5703125" customWidth="1"/>
    <col min="19" max="19" width="36.5703125" customWidth="1"/>
    <col min="20" max="20" width="8.42578125" customWidth="1"/>
    <col min="21" max="21" width="19.140625" customWidth="1"/>
    <col min="22" max="22" width="6.5703125" customWidth="1"/>
    <col min="23" max="23" width="36.5703125" customWidth="1"/>
    <col min="24" max="24" width="8.42578125" customWidth="1"/>
    <col min="25" max="25" width="27.5703125" customWidth="1"/>
    <col min="26" max="26" width="36.5703125" customWidth="1"/>
  </cols>
  <sheetData>
    <row r="1" spans="1:26" ht="15" customHeight="1">
      <c r="A1" s="8" t="s">
        <v>9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57</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956</v>
      </c>
      <c r="B4" s="52" t="s">
        <v>958</v>
      </c>
      <c r="C4" s="52"/>
      <c r="D4" s="52"/>
      <c r="E4" s="52"/>
      <c r="F4" s="52"/>
      <c r="G4" s="52"/>
      <c r="H4" s="52"/>
      <c r="I4" s="52"/>
      <c r="J4" s="52"/>
      <c r="K4" s="52"/>
      <c r="L4" s="52"/>
      <c r="M4" s="52"/>
      <c r="N4" s="52"/>
      <c r="O4" s="52"/>
      <c r="P4" s="52"/>
      <c r="Q4" s="52"/>
      <c r="R4" s="52"/>
      <c r="S4" s="52"/>
      <c r="T4" s="52"/>
      <c r="U4" s="52"/>
      <c r="V4" s="52"/>
      <c r="W4" s="52"/>
      <c r="X4" s="52"/>
      <c r="Y4" s="52"/>
      <c r="Z4" s="52"/>
    </row>
    <row r="5" spans="1:26">
      <c r="A5" s="51"/>
      <c r="B5" s="53" t="s">
        <v>959</v>
      </c>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c r="A6" s="51"/>
      <c r="B6" s="53" t="s">
        <v>960</v>
      </c>
      <c r="C6" s="53"/>
      <c r="D6" s="53"/>
      <c r="E6" s="53"/>
      <c r="F6" s="53"/>
      <c r="G6" s="53"/>
      <c r="H6" s="53"/>
      <c r="I6" s="53"/>
      <c r="J6" s="53"/>
      <c r="K6" s="53"/>
      <c r="L6" s="53"/>
      <c r="M6" s="53"/>
      <c r="N6" s="53"/>
      <c r="O6" s="53"/>
      <c r="P6" s="53"/>
      <c r="Q6" s="53"/>
      <c r="R6" s="53"/>
      <c r="S6" s="53"/>
      <c r="T6" s="53"/>
      <c r="U6" s="53"/>
      <c r="V6" s="53"/>
      <c r="W6" s="53"/>
      <c r="X6" s="53"/>
      <c r="Y6" s="53"/>
      <c r="Z6" s="53"/>
    </row>
    <row r="7" spans="1:26">
      <c r="A7" s="51"/>
      <c r="B7" s="53" t="s">
        <v>961</v>
      </c>
      <c r="C7" s="53"/>
      <c r="D7" s="53"/>
      <c r="E7" s="53"/>
      <c r="F7" s="53"/>
      <c r="G7" s="53"/>
      <c r="H7" s="53"/>
      <c r="I7" s="53"/>
      <c r="J7" s="53"/>
      <c r="K7" s="53"/>
      <c r="L7" s="53"/>
      <c r="M7" s="53"/>
      <c r="N7" s="53"/>
      <c r="O7" s="53"/>
      <c r="P7" s="53"/>
      <c r="Q7" s="53"/>
      <c r="R7" s="53"/>
      <c r="S7" s="53"/>
      <c r="T7" s="53"/>
      <c r="U7" s="53"/>
      <c r="V7" s="53"/>
      <c r="W7" s="53"/>
      <c r="X7" s="53"/>
      <c r="Y7" s="53"/>
      <c r="Z7" s="53"/>
    </row>
    <row r="8" spans="1:26">
      <c r="A8" s="51"/>
      <c r="B8" s="25"/>
      <c r="C8" s="25"/>
      <c r="D8" s="25"/>
      <c r="E8" s="25"/>
      <c r="F8" s="25"/>
      <c r="G8" s="25"/>
      <c r="H8" s="25"/>
      <c r="I8" s="25"/>
      <c r="J8" s="25"/>
      <c r="K8" s="25"/>
      <c r="L8" s="25"/>
      <c r="M8" s="25"/>
      <c r="N8" s="25"/>
      <c r="O8" s="25"/>
      <c r="P8" s="25"/>
      <c r="Q8" s="25"/>
      <c r="R8" s="25"/>
    </row>
    <row r="9" spans="1:26">
      <c r="A9" s="51"/>
      <c r="B9" s="10"/>
      <c r="C9" s="10"/>
      <c r="D9" s="10"/>
      <c r="E9" s="10"/>
      <c r="F9" s="10"/>
      <c r="G9" s="10"/>
      <c r="H9" s="10"/>
      <c r="I9" s="10"/>
      <c r="J9" s="10"/>
      <c r="K9" s="10"/>
      <c r="L9" s="10"/>
      <c r="M9" s="10"/>
      <c r="N9" s="10"/>
      <c r="O9" s="10"/>
      <c r="P9" s="10"/>
      <c r="Q9" s="10"/>
      <c r="R9" s="10"/>
    </row>
    <row r="10" spans="1:26">
      <c r="A10" s="51"/>
      <c r="B10" s="65" t="s">
        <v>962</v>
      </c>
      <c r="C10" s="39"/>
      <c r="D10" s="57" t="s">
        <v>860</v>
      </c>
      <c r="E10" s="57"/>
      <c r="F10" s="57"/>
      <c r="G10" s="39"/>
      <c r="H10" s="57" t="s">
        <v>963</v>
      </c>
      <c r="I10" s="57"/>
      <c r="J10" s="57"/>
      <c r="K10" s="39"/>
      <c r="L10" s="57" t="s">
        <v>964</v>
      </c>
      <c r="M10" s="57"/>
      <c r="N10" s="57"/>
      <c r="O10" s="39"/>
      <c r="P10" s="57" t="s">
        <v>163</v>
      </c>
      <c r="Q10" s="57"/>
      <c r="R10" s="57"/>
    </row>
    <row r="11" spans="1:26" ht="15.75" thickBot="1">
      <c r="A11" s="51"/>
      <c r="B11" s="66"/>
      <c r="C11" s="39"/>
      <c r="D11" s="26"/>
      <c r="E11" s="26"/>
      <c r="F11" s="26"/>
      <c r="G11" s="39"/>
      <c r="H11" s="26"/>
      <c r="I11" s="26"/>
      <c r="J11" s="26"/>
      <c r="K11" s="39"/>
      <c r="L11" s="26" t="s">
        <v>965</v>
      </c>
      <c r="M11" s="26"/>
      <c r="N11" s="26"/>
      <c r="O11" s="39"/>
      <c r="P11" s="26"/>
      <c r="Q11" s="26"/>
      <c r="R11" s="26"/>
    </row>
    <row r="12" spans="1:26">
      <c r="A12" s="51"/>
      <c r="B12" s="158">
        <v>83.916666666666671</v>
      </c>
      <c r="C12" s="16"/>
      <c r="D12" s="34"/>
      <c r="E12" s="34"/>
      <c r="F12" s="34"/>
      <c r="G12" s="16"/>
      <c r="H12" s="34"/>
      <c r="I12" s="34"/>
      <c r="J12" s="34"/>
      <c r="K12" s="16"/>
      <c r="L12" s="34"/>
      <c r="M12" s="34"/>
      <c r="N12" s="34"/>
      <c r="O12" s="16"/>
      <c r="P12" s="34"/>
      <c r="Q12" s="34"/>
      <c r="R12" s="34"/>
    </row>
    <row r="13" spans="1:26">
      <c r="A13" s="51"/>
      <c r="B13" s="38" t="s">
        <v>966</v>
      </c>
      <c r="C13" s="39"/>
      <c r="D13" s="59" t="s">
        <v>214</v>
      </c>
      <c r="E13" s="40">
        <v>9064</v>
      </c>
      <c r="F13" s="39"/>
      <c r="G13" s="39"/>
      <c r="H13" s="59" t="s">
        <v>214</v>
      </c>
      <c r="I13" s="40">
        <v>3204</v>
      </c>
      <c r="J13" s="39"/>
      <c r="K13" s="39"/>
      <c r="L13" s="59" t="s">
        <v>214</v>
      </c>
      <c r="M13" s="40">
        <v>7604</v>
      </c>
      <c r="N13" s="39"/>
      <c r="O13" s="39"/>
      <c r="P13" s="59" t="s">
        <v>214</v>
      </c>
      <c r="Q13" s="40">
        <v>19872</v>
      </c>
      <c r="R13" s="39"/>
    </row>
    <row r="14" spans="1:26">
      <c r="A14" s="51"/>
      <c r="B14" s="38"/>
      <c r="C14" s="39"/>
      <c r="D14" s="59"/>
      <c r="E14" s="40"/>
      <c r="F14" s="39"/>
      <c r="G14" s="39"/>
      <c r="H14" s="59"/>
      <c r="I14" s="40"/>
      <c r="J14" s="39"/>
      <c r="K14" s="39"/>
      <c r="L14" s="59"/>
      <c r="M14" s="40"/>
      <c r="N14" s="39"/>
      <c r="O14" s="39"/>
      <c r="P14" s="59"/>
      <c r="Q14" s="40"/>
      <c r="R14" s="39"/>
    </row>
    <row r="15" spans="1:26">
      <c r="A15" s="51"/>
      <c r="B15" s="27" t="s">
        <v>967</v>
      </c>
      <c r="C15" s="29"/>
      <c r="D15" s="42">
        <v>4529</v>
      </c>
      <c r="E15" s="42"/>
      <c r="F15" s="29"/>
      <c r="G15" s="29"/>
      <c r="H15" s="60">
        <v>321</v>
      </c>
      <c r="I15" s="60"/>
      <c r="J15" s="29"/>
      <c r="K15" s="29"/>
      <c r="L15" s="42">
        <v>4741</v>
      </c>
      <c r="M15" s="42"/>
      <c r="N15" s="29"/>
      <c r="O15" s="29"/>
      <c r="P15" s="42">
        <v>9591</v>
      </c>
      <c r="Q15" s="42"/>
      <c r="R15" s="29"/>
    </row>
    <row r="16" spans="1:26">
      <c r="A16" s="51"/>
      <c r="B16" s="27"/>
      <c r="C16" s="29"/>
      <c r="D16" s="42"/>
      <c r="E16" s="42"/>
      <c r="F16" s="29"/>
      <c r="G16" s="29"/>
      <c r="H16" s="60"/>
      <c r="I16" s="60"/>
      <c r="J16" s="29"/>
      <c r="K16" s="29"/>
      <c r="L16" s="42"/>
      <c r="M16" s="42"/>
      <c r="N16" s="29"/>
      <c r="O16" s="29"/>
      <c r="P16" s="42"/>
      <c r="Q16" s="42"/>
      <c r="R16" s="29"/>
    </row>
    <row r="17" spans="1:26">
      <c r="A17" s="51"/>
      <c r="B17" s="159">
        <v>83.875</v>
      </c>
      <c r="C17" s="12"/>
      <c r="D17" s="39"/>
      <c r="E17" s="39"/>
      <c r="F17" s="39"/>
      <c r="G17" s="12"/>
      <c r="H17" s="39"/>
      <c r="I17" s="39"/>
      <c r="J17" s="39"/>
      <c r="K17" s="12"/>
      <c r="L17" s="39"/>
      <c r="M17" s="39"/>
      <c r="N17" s="39"/>
      <c r="O17" s="12"/>
      <c r="P17" s="39"/>
      <c r="Q17" s="39"/>
      <c r="R17" s="39"/>
    </row>
    <row r="18" spans="1:26">
      <c r="A18" s="51"/>
      <c r="B18" s="27" t="s">
        <v>966</v>
      </c>
      <c r="C18" s="29"/>
      <c r="D18" s="45" t="s">
        <v>214</v>
      </c>
      <c r="E18" s="42">
        <v>8577</v>
      </c>
      <c r="F18" s="29"/>
      <c r="G18" s="29"/>
      <c r="H18" s="45" t="s">
        <v>214</v>
      </c>
      <c r="I18" s="42">
        <v>3295</v>
      </c>
      <c r="J18" s="29"/>
      <c r="K18" s="29"/>
      <c r="L18" s="45" t="s">
        <v>214</v>
      </c>
      <c r="M18" s="42">
        <v>6897</v>
      </c>
      <c r="N18" s="29"/>
      <c r="O18" s="29"/>
      <c r="P18" s="45" t="s">
        <v>214</v>
      </c>
      <c r="Q18" s="42">
        <v>18769</v>
      </c>
      <c r="R18" s="29"/>
    </row>
    <row r="19" spans="1:26">
      <c r="A19" s="51"/>
      <c r="B19" s="27"/>
      <c r="C19" s="29"/>
      <c r="D19" s="45"/>
      <c r="E19" s="42"/>
      <c r="F19" s="29"/>
      <c r="G19" s="29"/>
      <c r="H19" s="45"/>
      <c r="I19" s="42"/>
      <c r="J19" s="29"/>
      <c r="K19" s="29"/>
      <c r="L19" s="45"/>
      <c r="M19" s="42"/>
      <c r="N19" s="29"/>
      <c r="O19" s="29"/>
      <c r="P19" s="45"/>
      <c r="Q19" s="42"/>
      <c r="R19" s="29"/>
    </row>
    <row r="20" spans="1:26">
      <c r="A20" s="51"/>
      <c r="B20" s="38" t="s">
        <v>967</v>
      </c>
      <c r="C20" s="39"/>
      <c r="D20" s="40">
        <v>4461</v>
      </c>
      <c r="E20" s="40"/>
      <c r="F20" s="39"/>
      <c r="G20" s="39"/>
      <c r="H20" s="41">
        <v>335</v>
      </c>
      <c r="I20" s="41"/>
      <c r="J20" s="39"/>
      <c r="K20" s="39"/>
      <c r="L20" s="40">
        <v>1671</v>
      </c>
      <c r="M20" s="40"/>
      <c r="N20" s="39"/>
      <c r="O20" s="39"/>
      <c r="P20" s="40">
        <v>6467</v>
      </c>
      <c r="Q20" s="40"/>
      <c r="R20" s="39"/>
    </row>
    <row r="21" spans="1:26">
      <c r="A21" s="51"/>
      <c r="B21" s="38"/>
      <c r="C21" s="39"/>
      <c r="D21" s="40"/>
      <c r="E21" s="40"/>
      <c r="F21" s="39"/>
      <c r="G21" s="39"/>
      <c r="H21" s="41"/>
      <c r="I21" s="41"/>
      <c r="J21" s="39"/>
      <c r="K21" s="39"/>
      <c r="L21" s="40"/>
      <c r="M21" s="40"/>
      <c r="N21" s="39"/>
      <c r="O21" s="39"/>
      <c r="P21" s="40"/>
      <c r="Q21" s="40"/>
      <c r="R21" s="39"/>
    </row>
    <row r="22" spans="1:26">
      <c r="A22" s="51"/>
      <c r="B22" s="160">
        <v>83.833333333333329</v>
      </c>
      <c r="C22" s="16"/>
      <c r="D22" s="29"/>
      <c r="E22" s="29"/>
      <c r="F22" s="29"/>
      <c r="G22" s="16"/>
      <c r="H22" s="29"/>
      <c r="I22" s="29"/>
      <c r="J22" s="29"/>
      <c r="K22" s="16"/>
      <c r="L22" s="29"/>
      <c r="M22" s="29"/>
      <c r="N22" s="29"/>
      <c r="O22" s="16"/>
      <c r="P22" s="29"/>
      <c r="Q22" s="29"/>
      <c r="R22" s="29"/>
    </row>
    <row r="23" spans="1:26">
      <c r="A23" s="51"/>
      <c r="B23" s="38" t="s">
        <v>966</v>
      </c>
      <c r="C23" s="39"/>
      <c r="D23" s="59" t="s">
        <v>214</v>
      </c>
      <c r="E23" s="40">
        <v>8005</v>
      </c>
      <c r="F23" s="39"/>
      <c r="G23" s="39"/>
      <c r="H23" s="59" t="s">
        <v>214</v>
      </c>
      <c r="I23" s="40">
        <v>3337</v>
      </c>
      <c r="J23" s="39"/>
      <c r="K23" s="39"/>
      <c r="L23" s="59" t="s">
        <v>214</v>
      </c>
      <c r="M23" s="40">
        <v>6801</v>
      </c>
      <c r="N23" s="39"/>
      <c r="O23" s="39"/>
      <c r="P23" s="59" t="s">
        <v>214</v>
      </c>
      <c r="Q23" s="40">
        <v>18143</v>
      </c>
      <c r="R23" s="39"/>
    </row>
    <row r="24" spans="1:26">
      <c r="A24" s="51"/>
      <c r="B24" s="38"/>
      <c r="C24" s="39"/>
      <c r="D24" s="59"/>
      <c r="E24" s="40"/>
      <c r="F24" s="39"/>
      <c r="G24" s="39"/>
      <c r="H24" s="59"/>
      <c r="I24" s="40"/>
      <c r="J24" s="39"/>
      <c r="K24" s="39"/>
      <c r="L24" s="59"/>
      <c r="M24" s="40"/>
      <c r="N24" s="39"/>
      <c r="O24" s="39"/>
      <c r="P24" s="59"/>
      <c r="Q24" s="40"/>
      <c r="R24" s="39"/>
    </row>
    <row r="25" spans="1:26">
      <c r="A25" s="51"/>
      <c r="B25" s="27" t="s">
        <v>967</v>
      </c>
      <c r="C25" s="29"/>
      <c r="D25" s="42">
        <v>4412</v>
      </c>
      <c r="E25" s="42"/>
      <c r="F25" s="29"/>
      <c r="G25" s="29"/>
      <c r="H25" s="60">
        <v>377</v>
      </c>
      <c r="I25" s="60"/>
      <c r="J25" s="29"/>
      <c r="K25" s="29"/>
      <c r="L25" s="42">
        <v>1694</v>
      </c>
      <c r="M25" s="42"/>
      <c r="N25" s="29"/>
      <c r="O25" s="29"/>
      <c r="P25" s="42">
        <v>6483</v>
      </c>
      <c r="Q25" s="42"/>
      <c r="R25" s="29"/>
    </row>
    <row r="26" spans="1:26">
      <c r="A26" s="51"/>
      <c r="B26" s="27"/>
      <c r="C26" s="29"/>
      <c r="D26" s="42"/>
      <c r="E26" s="42"/>
      <c r="F26" s="29"/>
      <c r="G26" s="29"/>
      <c r="H26" s="60"/>
      <c r="I26" s="60"/>
      <c r="J26" s="29"/>
      <c r="K26" s="29"/>
      <c r="L26" s="42"/>
      <c r="M26" s="42"/>
      <c r="N26" s="29"/>
      <c r="O26" s="29"/>
      <c r="P26" s="42"/>
      <c r="Q26" s="42"/>
      <c r="R26" s="29"/>
    </row>
    <row r="27" spans="1:26">
      <c r="A27" s="51"/>
      <c r="B27" s="53" t="s">
        <v>968</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51"/>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5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75" thickBot="1">
      <c r="A30" s="51"/>
      <c r="B30" s="119"/>
      <c r="C30" s="12"/>
      <c r="D30" s="26" t="s">
        <v>969</v>
      </c>
      <c r="E30" s="26"/>
      <c r="F30" s="26"/>
      <c r="G30" s="26"/>
      <c r="H30" s="26"/>
      <c r="I30" s="26"/>
      <c r="J30" s="26"/>
      <c r="K30" s="26"/>
      <c r="L30" s="26"/>
      <c r="M30" s="26"/>
      <c r="N30" s="26"/>
      <c r="O30" s="26"/>
      <c r="P30" s="26"/>
      <c r="Q30" s="26"/>
      <c r="R30" s="26"/>
      <c r="S30" s="26"/>
      <c r="T30" s="26"/>
      <c r="U30" s="26"/>
      <c r="V30" s="26"/>
      <c r="W30" s="26"/>
      <c r="X30" s="26"/>
      <c r="Y30" s="26"/>
      <c r="Z30" s="26"/>
    </row>
    <row r="31" spans="1:26">
      <c r="A31" s="51"/>
      <c r="B31" s="161" t="s">
        <v>211</v>
      </c>
      <c r="C31" s="39"/>
      <c r="D31" s="67" t="s">
        <v>970</v>
      </c>
      <c r="E31" s="67"/>
      <c r="F31" s="67"/>
      <c r="G31" s="68"/>
      <c r="H31" s="67" t="s">
        <v>972</v>
      </c>
      <c r="I31" s="67"/>
      <c r="J31" s="67"/>
      <c r="K31" s="68"/>
      <c r="L31" s="67" t="s">
        <v>687</v>
      </c>
      <c r="M31" s="67"/>
      <c r="N31" s="67"/>
      <c r="O31" s="68"/>
      <c r="P31" s="67" t="s">
        <v>688</v>
      </c>
      <c r="Q31" s="67"/>
      <c r="R31" s="67"/>
      <c r="S31" s="68"/>
      <c r="T31" s="67" t="s">
        <v>973</v>
      </c>
      <c r="U31" s="67"/>
      <c r="V31" s="67"/>
      <c r="W31" s="68"/>
      <c r="X31" s="67" t="s">
        <v>163</v>
      </c>
      <c r="Y31" s="67"/>
      <c r="Z31" s="67"/>
    </row>
    <row r="32" spans="1:26" ht="15.75" thickBot="1">
      <c r="A32" s="51"/>
      <c r="B32" s="162"/>
      <c r="C32" s="39"/>
      <c r="D32" s="26" t="s">
        <v>971</v>
      </c>
      <c r="E32" s="26"/>
      <c r="F32" s="26"/>
      <c r="G32" s="39"/>
      <c r="H32" s="26" t="s">
        <v>971</v>
      </c>
      <c r="I32" s="26"/>
      <c r="J32" s="26"/>
      <c r="K32" s="39"/>
      <c r="L32" s="26"/>
      <c r="M32" s="26"/>
      <c r="N32" s="26"/>
      <c r="O32" s="39"/>
      <c r="P32" s="26"/>
      <c r="Q32" s="26"/>
      <c r="R32" s="26"/>
      <c r="S32" s="39"/>
      <c r="T32" s="26" t="s">
        <v>974</v>
      </c>
      <c r="U32" s="26"/>
      <c r="V32" s="26"/>
      <c r="W32" s="39"/>
      <c r="X32" s="26" t="s">
        <v>975</v>
      </c>
      <c r="Y32" s="26"/>
      <c r="Z32" s="26"/>
    </row>
    <row r="33" spans="1:26">
      <c r="A33" s="51"/>
      <c r="B33" s="122" t="s">
        <v>31</v>
      </c>
      <c r="C33" s="16"/>
      <c r="D33" s="34"/>
      <c r="E33" s="34"/>
      <c r="F33" s="34"/>
      <c r="G33" s="16"/>
      <c r="H33" s="34"/>
      <c r="I33" s="34"/>
      <c r="J33" s="34"/>
      <c r="K33" s="16"/>
      <c r="L33" s="34"/>
      <c r="M33" s="34"/>
      <c r="N33" s="34"/>
      <c r="O33" s="16"/>
      <c r="P33" s="34"/>
      <c r="Q33" s="34"/>
      <c r="R33" s="34"/>
      <c r="S33" s="16"/>
      <c r="T33" s="34"/>
      <c r="U33" s="34"/>
      <c r="V33" s="34"/>
      <c r="W33" s="16"/>
      <c r="X33" s="34"/>
      <c r="Y33" s="34"/>
      <c r="Z33" s="34"/>
    </row>
    <row r="34" spans="1:26">
      <c r="A34" s="51"/>
      <c r="B34" s="102">
        <v>2014</v>
      </c>
      <c r="C34" s="39"/>
      <c r="D34" s="40">
        <v>10634</v>
      </c>
      <c r="E34" s="40"/>
      <c r="F34" s="39"/>
      <c r="G34" s="39"/>
      <c r="H34" s="40">
        <v>4686</v>
      </c>
      <c r="I34" s="40"/>
      <c r="J34" s="39"/>
      <c r="K34" s="39"/>
      <c r="L34" s="40">
        <v>3905</v>
      </c>
      <c r="M34" s="40"/>
      <c r="N34" s="39"/>
      <c r="O34" s="39"/>
      <c r="P34" s="41">
        <v>816</v>
      </c>
      <c r="Q34" s="41"/>
      <c r="R34" s="39"/>
      <c r="S34" s="39"/>
      <c r="T34" s="41" t="s">
        <v>809</v>
      </c>
      <c r="U34" s="41"/>
      <c r="V34" s="59" t="s">
        <v>221</v>
      </c>
      <c r="W34" s="39"/>
      <c r="X34" s="40">
        <v>19872</v>
      </c>
      <c r="Y34" s="40"/>
      <c r="Z34" s="39"/>
    </row>
    <row r="35" spans="1:26">
      <c r="A35" s="51"/>
      <c r="B35" s="102"/>
      <c r="C35" s="39"/>
      <c r="D35" s="40"/>
      <c r="E35" s="40"/>
      <c r="F35" s="39"/>
      <c r="G35" s="39"/>
      <c r="H35" s="40"/>
      <c r="I35" s="40"/>
      <c r="J35" s="39"/>
      <c r="K35" s="39"/>
      <c r="L35" s="40"/>
      <c r="M35" s="40"/>
      <c r="N35" s="39"/>
      <c r="O35" s="39"/>
      <c r="P35" s="41"/>
      <c r="Q35" s="41"/>
      <c r="R35" s="39"/>
      <c r="S35" s="39"/>
      <c r="T35" s="41"/>
      <c r="U35" s="41"/>
      <c r="V35" s="59"/>
      <c r="W35" s="39"/>
      <c r="X35" s="40"/>
      <c r="Y35" s="40"/>
      <c r="Z35" s="39"/>
    </row>
    <row r="36" spans="1:26">
      <c r="A36" s="51"/>
      <c r="B36" s="43">
        <v>2013</v>
      </c>
      <c r="C36" s="29"/>
      <c r="D36" s="42">
        <v>10178</v>
      </c>
      <c r="E36" s="42"/>
      <c r="F36" s="29"/>
      <c r="G36" s="29"/>
      <c r="H36" s="42">
        <v>4928</v>
      </c>
      <c r="I36" s="42"/>
      <c r="J36" s="29"/>
      <c r="K36" s="29"/>
      <c r="L36" s="42">
        <v>3024</v>
      </c>
      <c r="M36" s="42"/>
      <c r="N36" s="29"/>
      <c r="O36" s="29"/>
      <c r="P36" s="60">
        <v>807</v>
      </c>
      <c r="Q36" s="60"/>
      <c r="R36" s="29"/>
      <c r="S36" s="29"/>
      <c r="T36" s="60" t="s">
        <v>675</v>
      </c>
      <c r="U36" s="60"/>
      <c r="V36" s="45" t="s">
        <v>221</v>
      </c>
      <c r="W36" s="29"/>
      <c r="X36" s="42">
        <v>18769</v>
      </c>
      <c r="Y36" s="42"/>
      <c r="Z36" s="29"/>
    </row>
    <row r="37" spans="1:26">
      <c r="A37" s="51"/>
      <c r="B37" s="43"/>
      <c r="C37" s="29"/>
      <c r="D37" s="42"/>
      <c r="E37" s="42"/>
      <c r="F37" s="29"/>
      <c r="G37" s="29"/>
      <c r="H37" s="42"/>
      <c r="I37" s="42"/>
      <c r="J37" s="29"/>
      <c r="K37" s="29"/>
      <c r="L37" s="42"/>
      <c r="M37" s="42"/>
      <c r="N37" s="29"/>
      <c r="O37" s="29"/>
      <c r="P37" s="60"/>
      <c r="Q37" s="60"/>
      <c r="R37" s="29"/>
      <c r="S37" s="29"/>
      <c r="T37" s="60"/>
      <c r="U37" s="60"/>
      <c r="V37" s="45"/>
      <c r="W37" s="29"/>
      <c r="X37" s="42"/>
      <c r="Y37" s="42"/>
      <c r="Z37" s="29"/>
    </row>
    <row r="38" spans="1:26">
      <c r="A38" s="51"/>
      <c r="B38" s="102">
        <v>2012</v>
      </c>
      <c r="C38" s="39"/>
      <c r="D38" s="40">
        <v>9631</v>
      </c>
      <c r="E38" s="40"/>
      <c r="F38" s="39"/>
      <c r="G38" s="39"/>
      <c r="H38" s="40">
        <v>4950</v>
      </c>
      <c r="I38" s="40"/>
      <c r="J38" s="39"/>
      <c r="K38" s="39"/>
      <c r="L38" s="40">
        <v>2874</v>
      </c>
      <c r="M38" s="40"/>
      <c r="N38" s="39"/>
      <c r="O38" s="39"/>
      <c r="P38" s="41">
        <v>847</v>
      </c>
      <c r="Q38" s="41"/>
      <c r="R38" s="39"/>
      <c r="S38" s="39"/>
      <c r="T38" s="41" t="s">
        <v>976</v>
      </c>
      <c r="U38" s="41"/>
      <c r="V38" s="59" t="s">
        <v>221</v>
      </c>
      <c r="W38" s="39"/>
      <c r="X38" s="40">
        <v>18143</v>
      </c>
      <c r="Y38" s="40"/>
      <c r="Z38" s="39"/>
    </row>
    <row r="39" spans="1:26">
      <c r="A39" s="51"/>
      <c r="B39" s="102"/>
      <c r="C39" s="39"/>
      <c r="D39" s="40"/>
      <c r="E39" s="40"/>
      <c r="F39" s="39"/>
      <c r="G39" s="39"/>
      <c r="H39" s="40"/>
      <c r="I39" s="40"/>
      <c r="J39" s="39"/>
      <c r="K39" s="39"/>
      <c r="L39" s="40"/>
      <c r="M39" s="40"/>
      <c r="N39" s="39"/>
      <c r="O39" s="39"/>
      <c r="P39" s="41"/>
      <c r="Q39" s="41"/>
      <c r="R39" s="39"/>
      <c r="S39" s="39"/>
      <c r="T39" s="41"/>
      <c r="U39" s="41"/>
      <c r="V39" s="59"/>
      <c r="W39" s="39"/>
      <c r="X39" s="40"/>
      <c r="Y39" s="40"/>
      <c r="Z39" s="39"/>
    </row>
    <row r="40" spans="1:26">
      <c r="A40" s="51"/>
      <c r="B40" s="122" t="s">
        <v>977</v>
      </c>
      <c r="C40" s="16"/>
      <c r="D40" s="29"/>
      <c r="E40" s="29"/>
      <c r="F40" s="29"/>
      <c r="G40" s="16"/>
      <c r="H40" s="29"/>
      <c r="I40" s="29"/>
      <c r="J40" s="29"/>
      <c r="K40" s="16"/>
      <c r="L40" s="29"/>
      <c r="M40" s="29"/>
      <c r="N40" s="29"/>
      <c r="O40" s="16"/>
      <c r="P40" s="29"/>
      <c r="Q40" s="29"/>
      <c r="R40" s="29"/>
      <c r="S40" s="16"/>
      <c r="T40" s="29"/>
      <c r="U40" s="29"/>
      <c r="V40" s="29"/>
      <c r="W40" s="16"/>
      <c r="X40" s="29"/>
      <c r="Y40" s="29"/>
      <c r="Z40" s="29"/>
    </row>
    <row r="41" spans="1:26">
      <c r="A41" s="51"/>
      <c r="B41" s="102">
        <v>2014</v>
      </c>
      <c r="C41" s="39"/>
      <c r="D41" s="59" t="s">
        <v>214</v>
      </c>
      <c r="E41" s="41">
        <v>244</v>
      </c>
      <c r="F41" s="39"/>
      <c r="G41" s="39"/>
      <c r="H41" s="59" t="s">
        <v>214</v>
      </c>
      <c r="I41" s="41">
        <v>180</v>
      </c>
      <c r="J41" s="39"/>
      <c r="K41" s="39"/>
      <c r="L41" s="59" t="s">
        <v>214</v>
      </c>
      <c r="M41" s="41">
        <v>79</v>
      </c>
      <c r="N41" s="39"/>
      <c r="O41" s="39"/>
      <c r="P41" s="59" t="s">
        <v>214</v>
      </c>
      <c r="Q41" s="41">
        <v>266</v>
      </c>
      <c r="R41" s="39"/>
      <c r="S41" s="39"/>
      <c r="T41" s="59" t="s">
        <v>214</v>
      </c>
      <c r="U41" s="41" t="s">
        <v>978</v>
      </c>
      <c r="V41" s="59" t="s">
        <v>221</v>
      </c>
      <c r="W41" s="39"/>
      <c r="X41" s="59" t="s">
        <v>214</v>
      </c>
      <c r="Y41" s="41" t="s">
        <v>336</v>
      </c>
      <c r="Z41" s="39"/>
    </row>
    <row r="42" spans="1:26">
      <c r="A42" s="51"/>
      <c r="B42" s="102"/>
      <c r="C42" s="39"/>
      <c r="D42" s="59"/>
      <c r="E42" s="41"/>
      <c r="F42" s="39"/>
      <c r="G42" s="39"/>
      <c r="H42" s="59"/>
      <c r="I42" s="41"/>
      <c r="J42" s="39"/>
      <c r="K42" s="39"/>
      <c r="L42" s="59"/>
      <c r="M42" s="41"/>
      <c r="N42" s="39"/>
      <c r="O42" s="39"/>
      <c r="P42" s="59"/>
      <c r="Q42" s="41"/>
      <c r="R42" s="39"/>
      <c r="S42" s="39"/>
      <c r="T42" s="59"/>
      <c r="U42" s="41"/>
      <c r="V42" s="59"/>
      <c r="W42" s="39"/>
      <c r="X42" s="59"/>
      <c r="Y42" s="41"/>
      <c r="Z42" s="39"/>
    </row>
    <row r="43" spans="1:26">
      <c r="A43" s="51"/>
      <c r="B43" s="43">
        <v>2013</v>
      </c>
      <c r="C43" s="29"/>
      <c r="D43" s="60">
        <v>256</v>
      </c>
      <c r="E43" s="60"/>
      <c r="F43" s="29"/>
      <c r="G43" s="29"/>
      <c r="H43" s="60">
        <v>174</v>
      </c>
      <c r="I43" s="60"/>
      <c r="J43" s="29"/>
      <c r="K43" s="29"/>
      <c r="L43" s="60">
        <v>79</v>
      </c>
      <c r="M43" s="60"/>
      <c r="N43" s="29"/>
      <c r="O43" s="29"/>
      <c r="P43" s="60">
        <v>257</v>
      </c>
      <c r="Q43" s="60"/>
      <c r="R43" s="29"/>
      <c r="S43" s="29"/>
      <c r="T43" s="60" t="s">
        <v>979</v>
      </c>
      <c r="U43" s="60"/>
      <c r="V43" s="45" t="s">
        <v>221</v>
      </c>
      <c r="W43" s="29"/>
      <c r="X43" s="60" t="s">
        <v>336</v>
      </c>
      <c r="Y43" s="60"/>
      <c r="Z43" s="29"/>
    </row>
    <row r="44" spans="1:26">
      <c r="A44" s="51"/>
      <c r="B44" s="43"/>
      <c r="C44" s="29"/>
      <c r="D44" s="60"/>
      <c r="E44" s="60"/>
      <c r="F44" s="29"/>
      <c r="G44" s="29"/>
      <c r="H44" s="60"/>
      <c r="I44" s="60"/>
      <c r="J44" s="29"/>
      <c r="K44" s="29"/>
      <c r="L44" s="60"/>
      <c r="M44" s="60"/>
      <c r="N44" s="29"/>
      <c r="O44" s="29"/>
      <c r="P44" s="60"/>
      <c r="Q44" s="60"/>
      <c r="R44" s="29"/>
      <c r="S44" s="29"/>
      <c r="T44" s="60"/>
      <c r="U44" s="60"/>
      <c r="V44" s="45"/>
      <c r="W44" s="29"/>
      <c r="X44" s="60"/>
      <c r="Y44" s="60"/>
      <c r="Z44" s="29"/>
    </row>
    <row r="45" spans="1:26">
      <c r="A45" s="51"/>
      <c r="B45" s="102">
        <v>2012</v>
      </c>
      <c r="C45" s="39"/>
      <c r="D45" s="41">
        <v>262</v>
      </c>
      <c r="E45" s="41"/>
      <c r="F45" s="39"/>
      <c r="G45" s="39"/>
      <c r="H45" s="41">
        <v>171</v>
      </c>
      <c r="I45" s="41"/>
      <c r="J45" s="39"/>
      <c r="K45" s="39"/>
      <c r="L45" s="41">
        <v>104</v>
      </c>
      <c r="M45" s="41"/>
      <c r="N45" s="39"/>
      <c r="O45" s="39"/>
      <c r="P45" s="41">
        <v>226</v>
      </c>
      <c r="Q45" s="41"/>
      <c r="R45" s="39"/>
      <c r="S45" s="39"/>
      <c r="T45" s="41" t="s">
        <v>980</v>
      </c>
      <c r="U45" s="41"/>
      <c r="V45" s="59" t="s">
        <v>221</v>
      </c>
      <c r="W45" s="39"/>
      <c r="X45" s="41" t="s">
        <v>336</v>
      </c>
      <c r="Y45" s="41"/>
      <c r="Z45" s="39"/>
    </row>
    <row r="46" spans="1:26">
      <c r="A46" s="51"/>
      <c r="B46" s="102"/>
      <c r="C46" s="39"/>
      <c r="D46" s="41"/>
      <c r="E46" s="41"/>
      <c r="F46" s="39"/>
      <c r="G46" s="39"/>
      <c r="H46" s="41"/>
      <c r="I46" s="41"/>
      <c r="J46" s="39"/>
      <c r="K46" s="39"/>
      <c r="L46" s="41"/>
      <c r="M46" s="41"/>
      <c r="N46" s="39"/>
      <c r="O46" s="39"/>
      <c r="P46" s="41"/>
      <c r="Q46" s="41"/>
      <c r="R46" s="39"/>
      <c r="S46" s="39"/>
      <c r="T46" s="41"/>
      <c r="U46" s="41"/>
      <c r="V46" s="59"/>
      <c r="W46" s="39"/>
      <c r="X46" s="41"/>
      <c r="Y46" s="41"/>
      <c r="Z46" s="39"/>
    </row>
    <row r="47" spans="1:26">
      <c r="A47" s="51"/>
      <c r="B47" s="122" t="s">
        <v>127</v>
      </c>
      <c r="C47" s="16"/>
      <c r="D47" s="29"/>
      <c r="E47" s="29"/>
      <c r="F47" s="29"/>
      <c r="G47" s="16"/>
      <c r="H47" s="29"/>
      <c r="I47" s="29"/>
      <c r="J47" s="29"/>
      <c r="K47" s="16"/>
      <c r="L47" s="29"/>
      <c r="M47" s="29"/>
      <c r="N47" s="29"/>
      <c r="O47" s="16"/>
      <c r="P47" s="29"/>
      <c r="Q47" s="29"/>
      <c r="R47" s="29"/>
      <c r="S47" s="16"/>
      <c r="T47" s="29"/>
      <c r="U47" s="29"/>
      <c r="V47" s="29"/>
      <c r="W47" s="16"/>
      <c r="X47" s="29"/>
      <c r="Y47" s="29"/>
      <c r="Z47" s="29"/>
    </row>
    <row r="48" spans="1:26">
      <c r="A48" s="51"/>
      <c r="B48" s="102">
        <v>2014</v>
      </c>
      <c r="C48" s="39"/>
      <c r="D48" s="59" t="s">
        <v>214</v>
      </c>
      <c r="E48" s="41">
        <v>263</v>
      </c>
      <c r="F48" s="39"/>
      <c r="G48" s="39"/>
      <c r="H48" s="59" t="s">
        <v>214</v>
      </c>
      <c r="I48" s="41">
        <v>86</v>
      </c>
      <c r="J48" s="39"/>
      <c r="K48" s="39"/>
      <c r="L48" s="59" t="s">
        <v>214</v>
      </c>
      <c r="M48" s="41">
        <v>104</v>
      </c>
      <c r="N48" s="39"/>
      <c r="O48" s="39"/>
      <c r="P48" s="59" t="s">
        <v>214</v>
      </c>
      <c r="Q48" s="41">
        <v>29</v>
      </c>
      <c r="R48" s="39"/>
      <c r="S48" s="39"/>
      <c r="T48" s="59" t="s">
        <v>214</v>
      </c>
      <c r="U48" s="41">
        <v>78</v>
      </c>
      <c r="V48" s="39"/>
      <c r="W48" s="39"/>
      <c r="X48" s="59" t="s">
        <v>214</v>
      </c>
      <c r="Y48" s="41">
        <v>560</v>
      </c>
      <c r="Z48" s="39"/>
    </row>
    <row r="49" spans="1:26">
      <c r="A49" s="51"/>
      <c r="B49" s="102"/>
      <c r="C49" s="39"/>
      <c r="D49" s="59"/>
      <c r="E49" s="41"/>
      <c r="F49" s="39"/>
      <c r="G49" s="39"/>
      <c r="H49" s="59"/>
      <c r="I49" s="41"/>
      <c r="J49" s="39"/>
      <c r="K49" s="39"/>
      <c r="L49" s="59"/>
      <c r="M49" s="41"/>
      <c r="N49" s="39"/>
      <c r="O49" s="39"/>
      <c r="P49" s="59"/>
      <c r="Q49" s="41"/>
      <c r="R49" s="39"/>
      <c r="S49" s="39"/>
      <c r="T49" s="59"/>
      <c r="U49" s="41"/>
      <c r="V49" s="39"/>
      <c r="W49" s="39"/>
      <c r="X49" s="59"/>
      <c r="Y49" s="41"/>
      <c r="Z49" s="39"/>
    </row>
    <row r="50" spans="1:26">
      <c r="A50" s="51"/>
      <c r="B50" s="43">
        <v>2013</v>
      </c>
      <c r="C50" s="29"/>
      <c r="D50" s="60">
        <v>238</v>
      </c>
      <c r="E50" s="60"/>
      <c r="F50" s="29"/>
      <c r="G50" s="29"/>
      <c r="H50" s="60">
        <v>91</v>
      </c>
      <c r="I50" s="60"/>
      <c r="J50" s="29"/>
      <c r="K50" s="29"/>
      <c r="L50" s="60">
        <v>95</v>
      </c>
      <c r="M50" s="60"/>
      <c r="N50" s="29"/>
      <c r="O50" s="29"/>
      <c r="P50" s="60">
        <v>18</v>
      </c>
      <c r="Q50" s="60"/>
      <c r="R50" s="29"/>
      <c r="S50" s="29"/>
      <c r="T50" s="60">
        <v>98</v>
      </c>
      <c r="U50" s="60"/>
      <c r="V50" s="29"/>
      <c r="W50" s="29"/>
      <c r="X50" s="60">
        <v>540</v>
      </c>
      <c r="Y50" s="60"/>
      <c r="Z50" s="29"/>
    </row>
    <row r="51" spans="1:26">
      <c r="A51" s="51"/>
      <c r="B51" s="43"/>
      <c r="C51" s="29"/>
      <c r="D51" s="60"/>
      <c r="E51" s="60"/>
      <c r="F51" s="29"/>
      <c r="G51" s="29"/>
      <c r="H51" s="60"/>
      <c r="I51" s="60"/>
      <c r="J51" s="29"/>
      <c r="K51" s="29"/>
      <c r="L51" s="60"/>
      <c r="M51" s="60"/>
      <c r="N51" s="29"/>
      <c r="O51" s="29"/>
      <c r="P51" s="60"/>
      <c r="Q51" s="60"/>
      <c r="R51" s="29"/>
      <c r="S51" s="29"/>
      <c r="T51" s="60"/>
      <c r="U51" s="60"/>
      <c r="V51" s="29"/>
      <c r="W51" s="29"/>
      <c r="X51" s="60"/>
      <c r="Y51" s="60"/>
      <c r="Z51" s="29"/>
    </row>
    <row r="52" spans="1:26">
      <c r="A52" s="51"/>
      <c r="B52" s="102">
        <v>2012</v>
      </c>
      <c r="C52" s="39"/>
      <c r="D52" s="41">
        <v>260</v>
      </c>
      <c r="E52" s="41"/>
      <c r="F52" s="39"/>
      <c r="G52" s="39"/>
      <c r="H52" s="41">
        <v>97</v>
      </c>
      <c r="I52" s="41"/>
      <c r="J52" s="39"/>
      <c r="K52" s="39"/>
      <c r="L52" s="41">
        <v>93</v>
      </c>
      <c r="M52" s="41"/>
      <c r="N52" s="39"/>
      <c r="O52" s="39"/>
      <c r="P52" s="41">
        <v>18</v>
      </c>
      <c r="Q52" s="41"/>
      <c r="R52" s="39"/>
      <c r="S52" s="39"/>
      <c r="T52" s="41">
        <v>83</v>
      </c>
      <c r="U52" s="41"/>
      <c r="V52" s="39"/>
      <c r="W52" s="39"/>
      <c r="X52" s="41">
        <v>551</v>
      </c>
      <c r="Y52" s="41"/>
      <c r="Z52" s="39"/>
    </row>
    <row r="53" spans="1:26">
      <c r="A53" s="51"/>
      <c r="B53" s="102"/>
      <c r="C53" s="39"/>
      <c r="D53" s="41"/>
      <c r="E53" s="41"/>
      <c r="F53" s="39"/>
      <c r="G53" s="39"/>
      <c r="H53" s="41"/>
      <c r="I53" s="41"/>
      <c r="J53" s="39"/>
      <c r="K53" s="39"/>
      <c r="L53" s="41"/>
      <c r="M53" s="41"/>
      <c r="N53" s="39"/>
      <c r="O53" s="39"/>
      <c r="P53" s="41"/>
      <c r="Q53" s="41"/>
      <c r="R53" s="39"/>
      <c r="S53" s="39"/>
      <c r="T53" s="41"/>
      <c r="U53" s="41"/>
      <c r="V53" s="39"/>
      <c r="W53" s="39"/>
      <c r="X53" s="41"/>
      <c r="Y53" s="41"/>
      <c r="Z53" s="39"/>
    </row>
    <row r="54" spans="1:26">
      <c r="A54" s="51"/>
      <c r="B54" s="122" t="s">
        <v>981</v>
      </c>
      <c r="C54" s="16"/>
      <c r="D54" s="29"/>
      <c r="E54" s="29"/>
      <c r="F54" s="29"/>
      <c r="G54" s="16"/>
      <c r="H54" s="29"/>
      <c r="I54" s="29"/>
      <c r="J54" s="29"/>
      <c r="K54" s="16"/>
      <c r="L54" s="29"/>
      <c r="M54" s="29"/>
      <c r="N54" s="29"/>
      <c r="O54" s="16"/>
      <c r="P54" s="29"/>
      <c r="Q54" s="29"/>
      <c r="R54" s="29"/>
      <c r="S54" s="16"/>
      <c r="T54" s="29"/>
      <c r="U54" s="29"/>
      <c r="V54" s="29"/>
      <c r="W54" s="16"/>
      <c r="X54" s="29"/>
      <c r="Y54" s="29"/>
      <c r="Z54" s="29"/>
    </row>
    <row r="55" spans="1:26">
      <c r="A55" s="51"/>
      <c r="B55" s="102">
        <v>2014</v>
      </c>
      <c r="C55" s="39"/>
      <c r="D55" s="59" t="s">
        <v>214</v>
      </c>
      <c r="E55" s="40">
        <v>1072</v>
      </c>
      <c r="F55" s="39"/>
      <c r="G55" s="39"/>
      <c r="H55" s="59" t="s">
        <v>214</v>
      </c>
      <c r="I55" s="41">
        <v>475</v>
      </c>
      <c r="J55" s="39"/>
      <c r="K55" s="39"/>
      <c r="L55" s="59" t="s">
        <v>214</v>
      </c>
      <c r="M55" s="41">
        <v>59</v>
      </c>
      <c r="N55" s="39"/>
      <c r="O55" s="39"/>
      <c r="P55" s="59" t="s">
        <v>214</v>
      </c>
      <c r="Q55" s="41" t="s">
        <v>982</v>
      </c>
      <c r="R55" s="59" t="s">
        <v>221</v>
      </c>
      <c r="S55" s="39"/>
      <c r="T55" s="59" t="s">
        <v>214</v>
      </c>
      <c r="U55" s="41" t="s">
        <v>575</v>
      </c>
      <c r="V55" s="59" t="s">
        <v>221</v>
      </c>
      <c r="W55" s="39"/>
      <c r="X55" s="59" t="s">
        <v>214</v>
      </c>
      <c r="Y55" s="40">
        <v>1188</v>
      </c>
      <c r="Z55" s="39"/>
    </row>
    <row r="56" spans="1:26">
      <c r="A56" s="51"/>
      <c r="B56" s="102"/>
      <c r="C56" s="39"/>
      <c r="D56" s="59"/>
      <c r="E56" s="40"/>
      <c r="F56" s="39"/>
      <c r="G56" s="39"/>
      <c r="H56" s="59"/>
      <c r="I56" s="41"/>
      <c r="J56" s="39"/>
      <c r="K56" s="39"/>
      <c r="L56" s="59"/>
      <c r="M56" s="41"/>
      <c r="N56" s="39"/>
      <c r="O56" s="39"/>
      <c r="P56" s="59"/>
      <c r="Q56" s="41"/>
      <c r="R56" s="59"/>
      <c r="S56" s="39"/>
      <c r="T56" s="59"/>
      <c r="U56" s="41"/>
      <c r="V56" s="59"/>
      <c r="W56" s="39"/>
      <c r="X56" s="59"/>
      <c r="Y56" s="40"/>
      <c r="Z56" s="39"/>
    </row>
    <row r="57" spans="1:26">
      <c r="A57" s="51"/>
      <c r="B57" s="43">
        <v>2013</v>
      </c>
      <c r="C57" s="29"/>
      <c r="D57" s="42">
        <v>1070</v>
      </c>
      <c r="E57" s="42"/>
      <c r="F57" s="29"/>
      <c r="G57" s="29"/>
      <c r="H57" s="60">
        <v>557</v>
      </c>
      <c r="I57" s="60"/>
      <c r="J57" s="29"/>
      <c r="K57" s="29"/>
      <c r="L57" s="60" t="s">
        <v>550</v>
      </c>
      <c r="M57" s="60"/>
      <c r="N57" s="45" t="s">
        <v>221</v>
      </c>
      <c r="O57" s="29"/>
      <c r="P57" s="60">
        <v>34</v>
      </c>
      <c r="Q57" s="60"/>
      <c r="R57" s="29"/>
      <c r="S57" s="29"/>
      <c r="T57" s="60" t="s">
        <v>983</v>
      </c>
      <c r="U57" s="60"/>
      <c r="V57" s="45" t="s">
        <v>221</v>
      </c>
      <c r="W57" s="29"/>
      <c r="X57" s="42">
        <v>1249</v>
      </c>
      <c r="Y57" s="42"/>
      <c r="Z57" s="29"/>
    </row>
    <row r="58" spans="1:26">
      <c r="A58" s="51"/>
      <c r="B58" s="43"/>
      <c r="C58" s="29"/>
      <c r="D58" s="42"/>
      <c r="E58" s="42"/>
      <c r="F58" s="29"/>
      <c r="G58" s="29"/>
      <c r="H58" s="60"/>
      <c r="I58" s="60"/>
      <c r="J58" s="29"/>
      <c r="K58" s="29"/>
      <c r="L58" s="60"/>
      <c r="M58" s="60"/>
      <c r="N58" s="45"/>
      <c r="O58" s="29"/>
      <c r="P58" s="60"/>
      <c r="Q58" s="60"/>
      <c r="R58" s="29"/>
      <c r="S58" s="29"/>
      <c r="T58" s="60"/>
      <c r="U58" s="60"/>
      <c r="V58" s="45"/>
      <c r="W58" s="29"/>
      <c r="X58" s="42"/>
      <c r="Y58" s="42"/>
      <c r="Z58" s="29"/>
    </row>
    <row r="59" spans="1:26">
      <c r="A59" s="51"/>
      <c r="B59" s="102">
        <v>2012</v>
      </c>
      <c r="C59" s="39"/>
      <c r="D59" s="41">
        <v>846</v>
      </c>
      <c r="E59" s="41"/>
      <c r="F59" s="39"/>
      <c r="G59" s="39"/>
      <c r="H59" s="41">
        <v>476</v>
      </c>
      <c r="I59" s="41"/>
      <c r="J59" s="39"/>
      <c r="K59" s="39"/>
      <c r="L59" s="41" t="s">
        <v>552</v>
      </c>
      <c r="M59" s="41"/>
      <c r="N59" s="59" t="s">
        <v>221</v>
      </c>
      <c r="O59" s="39"/>
      <c r="P59" s="41">
        <v>37</v>
      </c>
      <c r="Q59" s="41"/>
      <c r="R59" s="39"/>
      <c r="S59" s="39"/>
      <c r="T59" s="41" t="s">
        <v>984</v>
      </c>
      <c r="U59" s="41"/>
      <c r="V59" s="59" t="s">
        <v>221</v>
      </c>
      <c r="W59" s="39"/>
      <c r="X59" s="41">
        <v>869</v>
      </c>
      <c r="Y59" s="41"/>
      <c r="Z59" s="39"/>
    </row>
    <row r="60" spans="1:26">
      <c r="A60" s="51"/>
      <c r="B60" s="102"/>
      <c r="C60" s="39"/>
      <c r="D60" s="41"/>
      <c r="E60" s="41"/>
      <c r="F60" s="39"/>
      <c r="G60" s="39"/>
      <c r="H60" s="41"/>
      <c r="I60" s="41"/>
      <c r="J60" s="39"/>
      <c r="K60" s="39"/>
      <c r="L60" s="41"/>
      <c r="M60" s="41"/>
      <c r="N60" s="59"/>
      <c r="O60" s="39"/>
      <c r="P60" s="41"/>
      <c r="Q60" s="41"/>
      <c r="R60" s="39"/>
      <c r="S60" s="39"/>
      <c r="T60" s="41"/>
      <c r="U60" s="41"/>
      <c r="V60" s="59"/>
      <c r="W60" s="39"/>
      <c r="X60" s="41"/>
      <c r="Y60" s="41"/>
      <c r="Z60" s="39"/>
    </row>
    <row r="61" spans="1:26">
      <c r="A61" s="51"/>
      <c r="B61" s="122" t="s">
        <v>88</v>
      </c>
      <c r="C61" s="16"/>
      <c r="D61" s="29"/>
      <c r="E61" s="29"/>
      <c r="F61" s="29"/>
      <c r="G61" s="16"/>
      <c r="H61" s="29"/>
      <c r="I61" s="29"/>
      <c r="J61" s="29"/>
      <c r="K61" s="16"/>
      <c r="L61" s="29"/>
      <c r="M61" s="29"/>
      <c r="N61" s="29"/>
      <c r="O61" s="16"/>
      <c r="P61" s="29"/>
      <c r="Q61" s="29"/>
      <c r="R61" s="29"/>
      <c r="S61" s="16"/>
      <c r="T61" s="29"/>
      <c r="U61" s="29"/>
      <c r="V61" s="29"/>
      <c r="W61" s="16"/>
      <c r="X61" s="29"/>
      <c r="Y61" s="29"/>
      <c r="Z61" s="29"/>
    </row>
    <row r="62" spans="1:26">
      <c r="A62" s="51"/>
      <c r="B62" s="102">
        <v>2014</v>
      </c>
      <c r="C62" s="39"/>
      <c r="D62" s="59" t="s">
        <v>214</v>
      </c>
      <c r="E62" s="40">
        <v>7736</v>
      </c>
      <c r="F62" s="39"/>
      <c r="G62" s="39"/>
      <c r="H62" s="59" t="s">
        <v>214</v>
      </c>
      <c r="I62" s="40">
        <v>2917</v>
      </c>
      <c r="J62" s="39"/>
      <c r="K62" s="39"/>
      <c r="L62" s="59" t="s">
        <v>214</v>
      </c>
      <c r="M62" s="40">
        <v>7597</v>
      </c>
      <c r="N62" s="39"/>
      <c r="O62" s="39"/>
      <c r="P62" s="59" t="s">
        <v>214</v>
      </c>
      <c r="Q62" s="40">
        <v>2734</v>
      </c>
      <c r="R62" s="39"/>
      <c r="S62" s="39"/>
      <c r="T62" s="59" t="s">
        <v>214</v>
      </c>
      <c r="U62" s="41" t="s">
        <v>985</v>
      </c>
      <c r="V62" s="59" t="s">
        <v>221</v>
      </c>
      <c r="W62" s="39"/>
      <c r="X62" s="59" t="s">
        <v>214</v>
      </c>
      <c r="Y62" s="40">
        <v>20002</v>
      </c>
      <c r="Z62" s="39"/>
    </row>
    <row r="63" spans="1:26">
      <c r="A63" s="51"/>
      <c r="B63" s="102"/>
      <c r="C63" s="39"/>
      <c r="D63" s="59"/>
      <c r="E63" s="40"/>
      <c r="F63" s="39"/>
      <c r="G63" s="39"/>
      <c r="H63" s="59"/>
      <c r="I63" s="40"/>
      <c r="J63" s="39"/>
      <c r="K63" s="39"/>
      <c r="L63" s="59"/>
      <c r="M63" s="40"/>
      <c r="N63" s="39"/>
      <c r="O63" s="39"/>
      <c r="P63" s="59"/>
      <c r="Q63" s="40"/>
      <c r="R63" s="39"/>
      <c r="S63" s="39"/>
      <c r="T63" s="59"/>
      <c r="U63" s="41"/>
      <c r="V63" s="59"/>
      <c r="W63" s="39"/>
      <c r="X63" s="59"/>
      <c r="Y63" s="40"/>
      <c r="Z63" s="39"/>
    </row>
    <row r="64" spans="1:26">
      <c r="A64" s="51"/>
      <c r="B64" s="43">
        <v>2013</v>
      </c>
      <c r="C64" s="29"/>
      <c r="D64" s="42">
        <v>7785</v>
      </c>
      <c r="E64" s="42"/>
      <c r="F64" s="29"/>
      <c r="G64" s="29"/>
      <c r="H64" s="42">
        <v>3380</v>
      </c>
      <c r="I64" s="42"/>
      <c r="J64" s="29"/>
      <c r="K64" s="29"/>
      <c r="L64" s="42">
        <v>2955</v>
      </c>
      <c r="M64" s="42"/>
      <c r="N64" s="29"/>
      <c r="O64" s="29"/>
      <c r="P64" s="60">
        <v>921</v>
      </c>
      <c r="Q64" s="60"/>
      <c r="R64" s="29"/>
      <c r="S64" s="29"/>
      <c r="T64" s="60">
        <v>503</v>
      </c>
      <c r="U64" s="60"/>
      <c r="V64" s="29"/>
      <c r="W64" s="29"/>
      <c r="X64" s="42">
        <v>15544</v>
      </c>
      <c r="Y64" s="42"/>
      <c r="Z64" s="29"/>
    </row>
    <row r="65" spans="1:26">
      <c r="A65" s="51"/>
      <c r="B65" s="43"/>
      <c r="C65" s="29"/>
      <c r="D65" s="42"/>
      <c r="E65" s="42"/>
      <c r="F65" s="29"/>
      <c r="G65" s="29"/>
      <c r="H65" s="42"/>
      <c r="I65" s="42"/>
      <c r="J65" s="29"/>
      <c r="K65" s="29"/>
      <c r="L65" s="42"/>
      <c r="M65" s="42"/>
      <c r="N65" s="29"/>
      <c r="O65" s="29"/>
      <c r="P65" s="60"/>
      <c r="Q65" s="60"/>
      <c r="R65" s="29"/>
      <c r="S65" s="29"/>
      <c r="T65" s="60"/>
      <c r="U65" s="60"/>
      <c r="V65" s="29"/>
      <c r="W65" s="29"/>
      <c r="X65" s="42"/>
      <c r="Y65" s="42"/>
      <c r="Z65" s="29"/>
    </row>
    <row r="66" spans="1:26">
      <c r="A66" s="51"/>
      <c r="B66" s="102">
        <v>2012</v>
      </c>
      <c r="C66" s="39"/>
      <c r="D66" s="40">
        <v>7766</v>
      </c>
      <c r="E66" s="40"/>
      <c r="F66" s="39"/>
      <c r="G66" s="39"/>
      <c r="H66" s="40">
        <v>3845</v>
      </c>
      <c r="I66" s="40"/>
      <c r="J66" s="39"/>
      <c r="K66" s="39"/>
      <c r="L66" s="40">
        <v>2956</v>
      </c>
      <c r="M66" s="40"/>
      <c r="N66" s="39"/>
      <c r="O66" s="39"/>
      <c r="P66" s="41">
        <v>802</v>
      </c>
      <c r="Q66" s="41"/>
      <c r="R66" s="39"/>
      <c r="S66" s="39"/>
      <c r="T66" s="41">
        <v>27</v>
      </c>
      <c r="U66" s="41"/>
      <c r="V66" s="39"/>
      <c r="W66" s="39"/>
      <c r="X66" s="40">
        <v>15396</v>
      </c>
      <c r="Y66" s="40"/>
      <c r="Z66" s="39"/>
    </row>
    <row r="67" spans="1:26">
      <c r="A67" s="51"/>
      <c r="B67" s="102"/>
      <c r="C67" s="39"/>
      <c r="D67" s="40"/>
      <c r="E67" s="40"/>
      <c r="F67" s="39"/>
      <c r="G67" s="39"/>
      <c r="H67" s="40"/>
      <c r="I67" s="40"/>
      <c r="J67" s="39"/>
      <c r="K67" s="39"/>
      <c r="L67" s="40"/>
      <c r="M67" s="40"/>
      <c r="N67" s="39"/>
      <c r="O67" s="39"/>
      <c r="P67" s="41"/>
      <c r="Q67" s="41"/>
      <c r="R67" s="39"/>
      <c r="S67" s="39"/>
      <c r="T67" s="41"/>
      <c r="U67" s="41"/>
      <c r="V67" s="39"/>
      <c r="W67" s="39"/>
      <c r="X67" s="40"/>
      <c r="Y67" s="40"/>
      <c r="Z67" s="39"/>
    </row>
    <row r="68" spans="1:26">
      <c r="A68" s="51"/>
      <c r="B68" s="122" t="s">
        <v>139</v>
      </c>
      <c r="C68" s="16"/>
      <c r="D68" s="29"/>
      <c r="E68" s="29"/>
      <c r="F68" s="29"/>
      <c r="G68" s="16"/>
      <c r="H68" s="29"/>
      <c r="I68" s="29"/>
      <c r="J68" s="29"/>
      <c r="K68" s="16"/>
      <c r="L68" s="29"/>
      <c r="M68" s="29"/>
      <c r="N68" s="29"/>
      <c r="O68" s="16"/>
      <c r="P68" s="29"/>
      <c r="Q68" s="29"/>
      <c r="R68" s="29"/>
      <c r="S68" s="16"/>
      <c r="T68" s="29"/>
      <c r="U68" s="29"/>
      <c r="V68" s="29"/>
      <c r="W68" s="16"/>
      <c r="X68" s="29"/>
      <c r="Y68" s="29"/>
      <c r="Z68" s="29"/>
    </row>
    <row r="69" spans="1:26">
      <c r="A69" s="51"/>
      <c r="B69" s="102">
        <v>2014</v>
      </c>
      <c r="C69" s="39"/>
      <c r="D69" s="59" t="s">
        <v>214</v>
      </c>
      <c r="E69" s="41">
        <v>271</v>
      </c>
      <c r="F69" s="39"/>
      <c r="G69" s="39"/>
      <c r="H69" s="59" t="s">
        <v>214</v>
      </c>
      <c r="I69" s="41">
        <v>133</v>
      </c>
      <c r="J69" s="39"/>
      <c r="K69" s="39"/>
      <c r="L69" s="59" t="s">
        <v>214</v>
      </c>
      <c r="M69" s="41">
        <v>187</v>
      </c>
      <c r="N69" s="39"/>
      <c r="O69" s="39"/>
      <c r="P69" s="59" t="s">
        <v>214</v>
      </c>
      <c r="Q69" s="41">
        <v>29</v>
      </c>
      <c r="R69" s="39"/>
      <c r="S69" s="39"/>
      <c r="T69" s="59" t="s">
        <v>214</v>
      </c>
      <c r="U69" s="41">
        <v>100</v>
      </c>
      <c r="V69" s="39"/>
      <c r="W69" s="39"/>
      <c r="X69" s="59" t="s">
        <v>214</v>
      </c>
      <c r="Y69" s="41">
        <v>720</v>
      </c>
      <c r="Z69" s="39"/>
    </row>
    <row r="70" spans="1:26">
      <c r="A70" s="51"/>
      <c r="B70" s="102"/>
      <c r="C70" s="39"/>
      <c r="D70" s="59"/>
      <c r="E70" s="41"/>
      <c r="F70" s="39"/>
      <c r="G70" s="39"/>
      <c r="H70" s="59"/>
      <c r="I70" s="41"/>
      <c r="J70" s="39"/>
      <c r="K70" s="39"/>
      <c r="L70" s="59"/>
      <c r="M70" s="41"/>
      <c r="N70" s="39"/>
      <c r="O70" s="39"/>
      <c r="P70" s="59"/>
      <c r="Q70" s="41"/>
      <c r="R70" s="39"/>
      <c r="S70" s="39"/>
      <c r="T70" s="59"/>
      <c r="U70" s="41"/>
      <c r="V70" s="39"/>
      <c r="W70" s="39"/>
      <c r="X70" s="59"/>
      <c r="Y70" s="41"/>
      <c r="Z70" s="39"/>
    </row>
    <row r="71" spans="1:26">
      <c r="A71" s="51"/>
      <c r="B71" s="43">
        <v>2013</v>
      </c>
      <c r="C71" s="29"/>
      <c r="D71" s="60">
        <v>254</v>
      </c>
      <c r="E71" s="60"/>
      <c r="F71" s="29"/>
      <c r="G71" s="29"/>
      <c r="H71" s="60">
        <v>108</v>
      </c>
      <c r="I71" s="60"/>
      <c r="J71" s="29"/>
      <c r="K71" s="29"/>
      <c r="L71" s="60">
        <v>101</v>
      </c>
      <c r="M71" s="60"/>
      <c r="N71" s="29"/>
      <c r="O71" s="29"/>
      <c r="P71" s="60">
        <v>25</v>
      </c>
      <c r="Q71" s="60"/>
      <c r="R71" s="29"/>
      <c r="S71" s="29"/>
      <c r="T71" s="60">
        <v>90</v>
      </c>
      <c r="U71" s="60"/>
      <c r="V71" s="29"/>
      <c r="W71" s="29"/>
      <c r="X71" s="60">
        <v>578</v>
      </c>
      <c r="Y71" s="60"/>
      <c r="Z71" s="29"/>
    </row>
    <row r="72" spans="1:26">
      <c r="A72" s="51"/>
      <c r="B72" s="43"/>
      <c r="C72" s="29"/>
      <c r="D72" s="60"/>
      <c r="E72" s="60"/>
      <c r="F72" s="29"/>
      <c r="G72" s="29"/>
      <c r="H72" s="60"/>
      <c r="I72" s="60"/>
      <c r="J72" s="29"/>
      <c r="K72" s="29"/>
      <c r="L72" s="60"/>
      <c r="M72" s="60"/>
      <c r="N72" s="29"/>
      <c r="O72" s="29"/>
      <c r="P72" s="60"/>
      <c r="Q72" s="60"/>
      <c r="R72" s="29"/>
      <c r="S72" s="29"/>
      <c r="T72" s="60"/>
      <c r="U72" s="60"/>
      <c r="V72" s="29"/>
      <c r="W72" s="29"/>
      <c r="X72" s="60"/>
      <c r="Y72" s="60"/>
      <c r="Z72" s="29"/>
    </row>
    <row r="73" spans="1:26">
      <c r="A73" s="51"/>
      <c r="B73" s="102">
        <v>2012</v>
      </c>
      <c r="C73" s="39"/>
      <c r="D73" s="41">
        <v>219</v>
      </c>
      <c r="E73" s="41"/>
      <c r="F73" s="39"/>
      <c r="G73" s="39"/>
      <c r="H73" s="41">
        <v>100</v>
      </c>
      <c r="I73" s="41"/>
      <c r="J73" s="39"/>
      <c r="K73" s="39"/>
      <c r="L73" s="41">
        <v>88</v>
      </c>
      <c r="M73" s="41"/>
      <c r="N73" s="39"/>
      <c r="O73" s="39"/>
      <c r="P73" s="41">
        <v>24</v>
      </c>
      <c r="Q73" s="41"/>
      <c r="R73" s="39"/>
      <c r="S73" s="39"/>
      <c r="T73" s="41">
        <v>45</v>
      </c>
      <c r="U73" s="41"/>
      <c r="V73" s="39"/>
      <c r="W73" s="39"/>
      <c r="X73" s="41">
        <v>476</v>
      </c>
      <c r="Y73" s="41"/>
      <c r="Z73" s="39"/>
    </row>
    <row r="74" spans="1:26">
      <c r="A74" s="51"/>
      <c r="B74" s="102"/>
      <c r="C74" s="39"/>
      <c r="D74" s="41"/>
      <c r="E74" s="41"/>
      <c r="F74" s="39"/>
      <c r="G74" s="39"/>
      <c r="H74" s="41"/>
      <c r="I74" s="41"/>
      <c r="J74" s="39"/>
      <c r="K74" s="39"/>
      <c r="L74" s="41"/>
      <c r="M74" s="41"/>
      <c r="N74" s="39"/>
      <c r="O74" s="39"/>
      <c r="P74" s="41"/>
      <c r="Q74" s="41"/>
      <c r="R74" s="39"/>
      <c r="S74" s="39"/>
      <c r="T74" s="41"/>
      <c r="U74" s="41"/>
      <c r="V74" s="39"/>
      <c r="W74" s="39"/>
      <c r="X74" s="41"/>
      <c r="Y74" s="41"/>
      <c r="Z74" s="39"/>
    </row>
  </sheetData>
  <mergeCells count="550">
    <mergeCell ref="B27:Z27"/>
    <mergeCell ref="Z73:Z74"/>
    <mergeCell ref="A1:A2"/>
    <mergeCell ref="B1:Z1"/>
    <mergeCell ref="B2:Z2"/>
    <mergeCell ref="B3:Z3"/>
    <mergeCell ref="A4:A74"/>
    <mergeCell ref="B4:Z4"/>
    <mergeCell ref="B5:Z5"/>
    <mergeCell ref="B6:Z6"/>
    <mergeCell ref="B7:Z7"/>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D47:F47"/>
    <mergeCell ref="H47:J47"/>
    <mergeCell ref="L47:N47"/>
    <mergeCell ref="P47:R47"/>
    <mergeCell ref="T47:V47"/>
    <mergeCell ref="X47:Z47"/>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W31:W32"/>
    <mergeCell ref="X31:Z31"/>
    <mergeCell ref="X32:Z32"/>
    <mergeCell ref="D33:F33"/>
    <mergeCell ref="H33:J33"/>
    <mergeCell ref="L33:N33"/>
    <mergeCell ref="P33:R33"/>
    <mergeCell ref="T33:V33"/>
    <mergeCell ref="X33:Z33"/>
    <mergeCell ref="K31:K32"/>
    <mergeCell ref="L31:N32"/>
    <mergeCell ref="O31:O32"/>
    <mergeCell ref="P31:R32"/>
    <mergeCell ref="S31:S32"/>
    <mergeCell ref="T31:V31"/>
    <mergeCell ref="T32:V32"/>
    <mergeCell ref="R25:R26"/>
    <mergeCell ref="B28:Z28"/>
    <mergeCell ref="D30:Z30"/>
    <mergeCell ref="B31:B32"/>
    <mergeCell ref="C31:C32"/>
    <mergeCell ref="D31:F31"/>
    <mergeCell ref="D32:F32"/>
    <mergeCell ref="G31:G32"/>
    <mergeCell ref="H31:J31"/>
    <mergeCell ref="H32:J32"/>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R15:R16"/>
    <mergeCell ref="D17:F17"/>
    <mergeCell ref="H17:J17"/>
    <mergeCell ref="L17:N17"/>
    <mergeCell ref="P17:R17"/>
    <mergeCell ref="B18:B19"/>
    <mergeCell ref="C18:C19"/>
    <mergeCell ref="D18:D19"/>
    <mergeCell ref="E18:E19"/>
    <mergeCell ref="F18:F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P10:R11"/>
    <mergeCell ref="D12:F12"/>
    <mergeCell ref="H12:J12"/>
    <mergeCell ref="L12:N12"/>
    <mergeCell ref="P12:R12"/>
    <mergeCell ref="B13:B14"/>
    <mergeCell ref="C13:C14"/>
    <mergeCell ref="D13:D14"/>
    <mergeCell ref="E13:E14"/>
    <mergeCell ref="F13:F14"/>
    <mergeCell ref="B8:R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1" width="36.5703125" bestFit="1" customWidth="1"/>
    <col min="2" max="2" width="34.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 min="28" max="28" width="2" bestFit="1" customWidth="1"/>
    <col min="29" max="29" width="7" bestFit="1" customWidth="1"/>
    <col min="30" max="30" width="1.5703125" bestFit="1" customWidth="1"/>
    <col min="32" max="32" width="2" bestFit="1" customWidth="1"/>
    <col min="33" max="33" width="5.5703125" bestFit="1" customWidth="1"/>
    <col min="34" max="34" width="1.5703125" bestFit="1" customWidth="1"/>
  </cols>
  <sheetData>
    <row r="1" spans="1:34" ht="15" customHeight="1">
      <c r="A1" s="8" t="s">
        <v>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8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51" t="s">
        <v>986</v>
      </c>
      <c r="B4" s="96" t="s">
        <v>988</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c r="A5" s="5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5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51"/>
      <c r="B7" s="119"/>
      <c r="C7" s="12"/>
      <c r="D7" s="26" t="s">
        <v>989</v>
      </c>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15.75" thickBot="1">
      <c r="A8" s="51"/>
      <c r="B8" s="12"/>
      <c r="C8" s="12"/>
      <c r="D8" s="78" t="s">
        <v>990</v>
      </c>
      <c r="E8" s="78"/>
      <c r="F8" s="78"/>
      <c r="G8" s="78"/>
      <c r="H8" s="78"/>
      <c r="I8" s="78"/>
      <c r="J8" s="78"/>
      <c r="K8" s="12"/>
      <c r="L8" s="78" t="s">
        <v>991</v>
      </c>
      <c r="M8" s="78"/>
      <c r="N8" s="78"/>
      <c r="O8" s="78"/>
      <c r="P8" s="78"/>
      <c r="Q8" s="78"/>
      <c r="R8" s="78"/>
      <c r="S8" s="12"/>
      <c r="T8" s="78" t="s">
        <v>992</v>
      </c>
      <c r="U8" s="78"/>
      <c r="V8" s="78"/>
      <c r="W8" s="78"/>
      <c r="X8" s="78"/>
      <c r="Y8" s="78"/>
      <c r="Z8" s="78"/>
      <c r="AA8" s="12"/>
      <c r="AB8" s="78" t="s">
        <v>993</v>
      </c>
      <c r="AC8" s="78"/>
      <c r="AD8" s="78"/>
      <c r="AE8" s="78"/>
      <c r="AF8" s="78"/>
      <c r="AG8" s="78"/>
      <c r="AH8" s="78"/>
    </row>
    <row r="9" spans="1:34" ht="15.75" thickBot="1">
      <c r="A9" s="51"/>
      <c r="B9" s="11" t="s">
        <v>311</v>
      </c>
      <c r="C9" s="12"/>
      <c r="D9" s="78">
        <v>2014</v>
      </c>
      <c r="E9" s="78"/>
      <c r="F9" s="78"/>
      <c r="G9" s="12"/>
      <c r="H9" s="78">
        <v>2013</v>
      </c>
      <c r="I9" s="78"/>
      <c r="J9" s="78"/>
      <c r="K9" s="12"/>
      <c r="L9" s="78">
        <v>2014</v>
      </c>
      <c r="M9" s="78"/>
      <c r="N9" s="78"/>
      <c r="O9" s="12"/>
      <c r="P9" s="78">
        <v>2013</v>
      </c>
      <c r="Q9" s="78"/>
      <c r="R9" s="78"/>
      <c r="S9" s="12"/>
      <c r="T9" s="78">
        <v>2014</v>
      </c>
      <c r="U9" s="78"/>
      <c r="V9" s="78"/>
      <c r="W9" s="12"/>
      <c r="X9" s="78">
        <v>2013</v>
      </c>
      <c r="Y9" s="78"/>
      <c r="Z9" s="78"/>
      <c r="AA9" s="12"/>
      <c r="AB9" s="78">
        <v>2014</v>
      </c>
      <c r="AC9" s="78"/>
      <c r="AD9" s="78"/>
      <c r="AE9" s="12"/>
      <c r="AF9" s="78">
        <v>2013</v>
      </c>
      <c r="AG9" s="78"/>
      <c r="AH9" s="78"/>
    </row>
    <row r="10" spans="1:34">
      <c r="A10" s="51"/>
      <c r="B10" s="30" t="s">
        <v>31</v>
      </c>
      <c r="C10" s="29"/>
      <c r="D10" s="30" t="s">
        <v>214</v>
      </c>
      <c r="E10" s="47">
        <v>6003</v>
      </c>
      <c r="F10" s="34"/>
      <c r="G10" s="29"/>
      <c r="H10" s="30" t="s">
        <v>214</v>
      </c>
      <c r="I10" s="47">
        <v>5090</v>
      </c>
      <c r="J10" s="34"/>
      <c r="K10" s="29"/>
      <c r="L10" s="30" t="s">
        <v>214</v>
      </c>
      <c r="M10" s="47">
        <v>4824</v>
      </c>
      <c r="N10" s="34"/>
      <c r="O10" s="29"/>
      <c r="P10" s="30" t="s">
        <v>214</v>
      </c>
      <c r="Q10" s="47">
        <v>4683</v>
      </c>
      <c r="R10" s="34"/>
      <c r="S10" s="29"/>
      <c r="T10" s="30" t="s">
        <v>214</v>
      </c>
      <c r="U10" s="47">
        <v>4682</v>
      </c>
      <c r="V10" s="34"/>
      <c r="W10" s="29"/>
      <c r="X10" s="30" t="s">
        <v>214</v>
      </c>
      <c r="Y10" s="47">
        <v>4748</v>
      </c>
      <c r="Z10" s="34"/>
      <c r="AA10" s="29"/>
      <c r="AB10" s="30" t="s">
        <v>214</v>
      </c>
      <c r="AC10" s="47">
        <v>4363</v>
      </c>
      <c r="AD10" s="34"/>
      <c r="AE10" s="29"/>
      <c r="AF10" s="30" t="s">
        <v>214</v>
      </c>
      <c r="AG10" s="47">
        <v>4248</v>
      </c>
      <c r="AH10" s="34"/>
    </row>
    <row r="11" spans="1:34">
      <c r="A11" s="51"/>
      <c r="B11" s="45"/>
      <c r="C11" s="29"/>
      <c r="D11" s="31"/>
      <c r="E11" s="62"/>
      <c r="F11" s="35"/>
      <c r="G11" s="29"/>
      <c r="H11" s="31"/>
      <c r="I11" s="62"/>
      <c r="J11" s="35"/>
      <c r="K11" s="29"/>
      <c r="L11" s="31"/>
      <c r="M11" s="62"/>
      <c r="N11" s="35"/>
      <c r="O11" s="29"/>
      <c r="P11" s="31"/>
      <c r="Q11" s="62"/>
      <c r="R11" s="35"/>
      <c r="S11" s="29"/>
      <c r="T11" s="31"/>
      <c r="U11" s="62"/>
      <c r="V11" s="35"/>
      <c r="W11" s="29"/>
      <c r="X11" s="45"/>
      <c r="Y11" s="42"/>
      <c r="Z11" s="29"/>
      <c r="AA11" s="29"/>
      <c r="AB11" s="31"/>
      <c r="AC11" s="62"/>
      <c r="AD11" s="35"/>
      <c r="AE11" s="29"/>
      <c r="AF11" s="45"/>
      <c r="AG11" s="42"/>
      <c r="AH11" s="29"/>
    </row>
    <row r="12" spans="1:34">
      <c r="A12" s="51"/>
      <c r="B12" s="59" t="s">
        <v>33</v>
      </c>
      <c r="C12" s="39"/>
      <c r="D12" s="40">
        <v>4977</v>
      </c>
      <c r="E12" s="40"/>
      <c r="F12" s="39"/>
      <c r="G12" s="39"/>
      <c r="H12" s="40">
        <v>4181</v>
      </c>
      <c r="I12" s="40"/>
      <c r="J12" s="39"/>
      <c r="K12" s="39"/>
      <c r="L12" s="40">
        <v>3997</v>
      </c>
      <c r="M12" s="40"/>
      <c r="N12" s="39"/>
      <c r="O12" s="39"/>
      <c r="P12" s="40">
        <v>3837</v>
      </c>
      <c r="Q12" s="40"/>
      <c r="R12" s="39"/>
      <c r="S12" s="39"/>
      <c r="T12" s="40">
        <v>3895</v>
      </c>
      <c r="U12" s="40"/>
      <c r="V12" s="39"/>
      <c r="W12" s="39"/>
      <c r="X12" s="40">
        <v>3931</v>
      </c>
      <c r="Y12" s="40"/>
      <c r="Z12" s="39"/>
      <c r="AA12" s="39"/>
      <c r="AB12" s="40">
        <v>3608</v>
      </c>
      <c r="AC12" s="40"/>
      <c r="AD12" s="39"/>
      <c r="AE12" s="39"/>
      <c r="AF12" s="40">
        <v>3522</v>
      </c>
      <c r="AG12" s="40"/>
      <c r="AH12" s="39"/>
    </row>
    <row r="13" spans="1:34">
      <c r="A13" s="51"/>
      <c r="B13" s="59"/>
      <c r="C13" s="39"/>
      <c r="D13" s="40"/>
      <c r="E13" s="40"/>
      <c r="F13" s="39"/>
      <c r="G13" s="39"/>
      <c r="H13" s="40"/>
      <c r="I13" s="40"/>
      <c r="J13" s="39"/>
      <c r="K13" s="39"/>
      <c r="L13" s="40"/>
      <c r="M13" s="40"/>
      <c r="N13" s="39"/>
      <c r="O13" s="39"/>
      <c r="P13" s="40"/>
      <c r="Q13" s="40"/>
      <c r="R13" s="39"/>
      <c r="S13" s="39"/>
      <c r="T13" s="40"/>
      <c r="U13" s="40"/>
      <c r="V13" s="39"/>
      <c r="W13" s="39"/>
      <c r="X13" s="40"/>
      <c r="Y13" s="40"/>
      <c r="Z13" s="39"/>
      <c r="AA13" s="39"/>
      <c r="AB13" s="40"/>
      <c r="AC13" s="40"/>
      <c r="AD13" s="39"/>
      <c r="AE13" s="39"/>
      <c r="AF13" s="40"/>
      <c r="AG13" s="40"/>
      <c r="AH13" s="39"/>
    </row>
    <row r="14" spans="1:34">
      <c r="A14" s="51"/>
      <c r="B14" s="45" t="s">
        <v>38</v>
      </c>
      <c r="C14" s="29"/>
      <c r="D14" s="60">
        <v>281</v>
      </c>
      <c r="E14" s="60"/>
      <c r="F14" s="29"/>
      <c r="G14" s="29"/>
      <c r="H14" s="60">
        <v>354</v>
      </c>
      <c r="I14" s="60"/>
      <c r="J14" s="29"/>
      <c r="K14" s="29"/>
      <c r="L14" s="60">
        <v>335</v>
      </c>
      <c r="M14" s="60"/>
      <c r="N14" s="29"/>
      <c r="O14" s="29"/>
      <c r="P14" s="60">
        <v>313</v>
      </c>
      <c r="Q14" s="60"/>
      <c r="R14" s="29"/>
      <c r="S14" s="29"/>
      <c r="T14" s="60">
        <v>291</v>
      </c>
      <c r="U14" s="60"/>
      <c r="V14" s="29"/>
      <c r="W14" s="29"/>
      <c r="X14" s="60">
        <v>328</v>
      </c>
      <c r="Y14" s="60"/>
      <c r="Z14" s="29"/>
      <c r="AA14" s="29"/>
      <c r="AB14" s="60">
        <v>281</v>
      </c>
      <c r="AC14" s="60"/>
      <c r="AD14" s="29"/>
      <c r="AE14" s="29"/>
      <c r="AF14" s="60">
        <v>254</v>
      </c>
      <c r="AG14" s="60"/>
      <c r="AH14" s="29"/>
    </row>
    <row r="15" spans="1:34">
      <c r="A15" s="51"/>
      <c r="B15" s="45"/>
      <c r="C15" s="29"/>
      <c r="D15" s="60"/>
      <c r="E15" s="60"/>
      <c r="F15" s="29"/>
      <c r="G15" s="29"/>
      <c r="H15" s="60"/>
      <c r="I15" s="60"/>
      <c r="J15" s="29"/>
      <c r="K15" s="29"/>
      <c r="L15" s="60"/>
      <c r="M15" s="60"/>
      <c r="N15" s="29"/>
      <c r="O15" s="29"/>
      <c r="P15" s="60"/>
      <c r="Q15" s="60"/>
      <c r="R15" s="29"/>
      <c r="S15" s="29"/>
      <c r="T15" s="60"/>
      <c r="U15" s="60"/>
      <c r="V15" s="29"/>
      <c r="W15" s="29"/>
      <c r="X15" s="60"/>
      <c r="Y15" s="60"/>
      <c r="Z15" s="29"/>
      <c r="AA15" s="29"/>
      <c r="AB15" s="60"/>
      <c r="AC15" s="60"/>
      <c r="AD15" s="29"/>
      <c r="AE15" s="29"/>
      <c r="AF15" s="60"/>
      <c r="AG15" s="60"/>
      <c r="AH15" s="29"/>
    </row>
    <row r="16" spans="1:34">
      <c r="A16" s="51"/>
      <c r="B16" s="55" t="s">
        <v>40</v>
      </c>
      <c r="C16" s="12"/>
      <c r="D16" s="41" t="s">
        <v>994</v>
      </c>
      <c r="E16" s="41"/>
      <c r="F16" s="55" t="s">
        <v>221</v>
      </c>
      <c r="G16" s="12"/>
      <c r="H16" s="41" t="s">
        <v>995</v>
      </c>
      <c r="I16" s="41"/>
      <c r="J16" s="55" t="s">
        <v>221</v>
      </c>
      <c r="K16" s="12"/>
      <c r="L16" s="41" t="s">
        <v>853</v>
      </c>
      <c r="M16" s="41"/>
      <c r="N16" s="55" t="s">
        <v>221</v>
      </c>
      <c r="O16" s="12"/>
      <c r="P16" s="41" t="s">
        <v>796</v>
      </c>
      <c r="Q16" s="41"/>
      <c r="R16" s="55" t="s">
        <v>221</v>
      </c>
      <c r="S16" s="12"/>
      <c r="T16" s="41" t="s">
        <v>796</v>
      </c>
      <c r="U16" s="41"/>
      <c r="V16" s="55" t="s">
        <v>221</v>
      </c>
      <c r="W16" s="12"/>
      <c r="X16" s="41" t="s">
        <v>853</v>
      </c>
      <c r="Y16" s="41"/>
      <c r="Z16" s="55" t="s">
        <v>221</v>
      </c>
      <c r="AA16" s="12"/>
      <c r="AB16" s="41" t="s">
        <v>764</v>
      </c>
      <c r="AC16" s="41"/>
      <c r="AD16" s="55" t="s">
        <v>221</v>
      </c>
      <c r="AE16" s="12"/>
      <c r="AF16" s="41" t="s">
        <v>722</v>
      </c>
      <c r="AG16" s="41"/>
      <c r="AH16" s="55" t="s">
        <v>221</v>
      </c>
    </row>
    <row r="17" spans="1:34">
      <c r="A17" s="51"/>
      <c r="B17" s="45" t="s">
        <v>44</v>
      </c>
      <c r="C17" s="29"/>
      <c r="D17" s="60">
        <v>108</v>
      </c>
      <c r="E17" s="60"/>
      <c r="F17" s="29"/>
      <c r="G17" s="29"/>
      <c r="H17" s="60">
        <v>187</v>
      </c>
      <c r="I17" s="60"/>
      <c r="J17" s="29"/>
      <c r="K17" s="29"/>
      <c r="L17" s="60">
        <v>235</v>
      </c>
      <c r="M17" s="60"/>
      <c r="N17" s="29"/>
      <c r="O17" s="29"/>
      <c r="P17" s="60">
        <v>199</v>
      </c>
      <c r="Q17" s="60"/>
      <c r="R17" s="29"/>
      <c r="S17" s="29"/>
      <c r="T17" s="60">
        <v>185</v>
      </c>
      <c r="U17" s="60"/>
      <c r="V17" s="29"/>
      <c r="W17" s="29"/>
      <c r="X17" s="60">
        <v>206</v>
      </c>
      <c r="Y17" s="60"/>
      <c r="Z17" s="29"/>
      <c r="AA17" s="29"/>
      <c r="AB17" s="60">
        <v>164</v>
      </c>
      <c r="AC17" s="60"/>
      <c r="AD17" s="29"/>
      <c r="AE17" s="29"/>
      <c r="AF17" s="60">
        <v>257</v>
      </c>
      <c r="AG17" s="60"/>
      <c r="AH17" s="29"/>
    </row>
    <row r="18" spans="1:34">
      <c r="A18" s="51"/>
      <c r="B18" s="45"/>
      <c r="C18" s="29"/>
      <c r="D18" s="60"/>
      <c r="E18" s="60"/>
      <c r="F18" s="29"/>
      <c r="G18" s="29"/>
      <c r="H18" s="60"/>
      <c r="I18" s="60"/>
      <c r="J18" s="29"/>
      <c r="K18" s="29"/>
      <c r="L18" s="60"/>
      <c r="M18" s="60"/>
      <c r="N18" s="29"/>
      <c r="O18" s="29"/>
      <c r="P18" s="60"/>
      <c r="Q18" s="60"/>
      <c r="R18" s="29"/>
      <c r="S18" s="29"/>
      <c r="T18" s="60"/>
      <c r="U18" s="60"/>
      <c r="V18" s="29"/>
      <c r="W18" s="29"/>
      <c r="X18" s="60"/>
      <c r="Y18" s="60"/>
      <c r="Z18" s="29"/>
      <c r="AA18" s="29"/>
      <c r="AB18" s="60"/>
      <c r="AC18" s="60"/>
      <c r="AD18" s="29"/>
      <c r="AE18" s="29"/>
      <c r="AF18" s="60"/>
      <c r="AG18" s="60"/>
      <c r="AH18" s="29"/>
    </row>
    <row r="19" spans="1:34">
      <c r="A19" s="51"/>
      <c r="B19" s="59" t="s">
        <v>46</v>
      </c>
      <c r="C19" s="39"/>
      <c r="D19" s="41">
        <v>81</v>
      </c>
      <c r="E19" s="41"/>
      <c r="F19" s="39"/>
      <c r="G19" s="39"/>
      <c r="H19" s="41">
        <v>181</v>
      </c>
      <c r="I19" s="41"/>
      <c r="J19" s="39"/>
      <c r="K19" s="39"/>
      <c r="L19" s="41">
        <v>230</v>
      </c>
      <c r="M19" s="41"/>
      <c r="N19" s="39"/>
      <c r="O19" s="39"/>
      <c r="P19" s="41">
        <v>196</v>
      </c>
      <c r="Q19" s="41"/>
      <c r="R19" s="39"/>
      <c r="S19" s="39"/>
      <c r="T19" s="41">
        <v>179</v>
      </c>
      <c r="U19" s="41"/>
      <c r="V19" s="39"/>
      <c r="W19" s="39"/>
      <c r="X19" s="41">
        <v>198</v>
      </c>
      <c r="Y19" s="41"/>
      <c r="Z19" s="39"/>
      <c r="AA19" s="39"/>
      <c r="AB19" s="41">
        <v>160</v>
      </c>
      <c r="AC19" s="41"/>
      <c r="AD19" s="39"/>
      <c r="AE19" s="39"/>
      <c r="AF19" s="41">
        <v>252</v>
      </c>
      <c r="AG19" s="41"/>
      <c r="AH19" s="39"/>
    </row>
    <row r="20" spans="1:34">
      <c r="A20" s="51"/>
      <c r="B20" s="59"/>
      <c r="C20" s="39"/>
      <c r="D20" s="41"/>
      <c r="E20" s="41"/>
      <c r="F20" s="39"/>
      <c r="G20" s="39"/>
      <c r="H20" s="41"/>
      <c r="I20" s="41"/>
      <c r="J20" s="39"/>
      <c r="K20" s="39"/>
      <c r="L20" s="41"/>
      <c r="M20" s="41"/>
      <c r="N20" s="39"/>
      <c r="O20" s="39"/>
      <c r="P20" s="41"/>
      <c r="Q20" s="41"/>
      <c r="R20" s="39"/>
      <c r="S20" s="39"/>
      <c r="T20" s="41"/>
      <c r="U20" s="41"/>
      <c r="V20" s="39"/>
      <c r="W20" s="39"/>
      <c r="X20" s="41"/>
      <c r="Y20" s="41"/>
      <c r="Z20" s="39"/>
      <c r="AA20" s="39"/>
      <c r="AB20" s="41"/>
      <c r="AC20" s="41"/>
      <c r="AD20" s="39"/>
      <c r="AE20" s="39"/>
      <c r="AF20" s="41"/>
      <c r="AG20" s="41"/>
      <c r="AH20" s="39"/>
    </row>
    <row r="21" spans="1:34">
      <c r="A21" s="51"/>
      <c r="B21" s="16"/>
      <c r="C21" s="16"/>
      <c r="D21" s="29"/>
      <c r="E21" s="29"/>
      <c r="F21" s="29"/>
      <c r="G21" s="16"/>
      <c r="H21" s="29"/>
      <c r="I21" s="29"/>
      <c r="J21" s="29"/>
      <c r="K21" s="16"/>
      <c r="L21" s="29"/>
      <c r="M21" s="29"/>
      <c r="N21" s="29"/>
      <c r="O21" s="16"/>
      <c r="P21" s="29"/>
      <c r="Q21" s="29"/>
      <c r="R21" s="29"/>
      <c r="S21" s="16"/>
      <c r="T21" s="29"/>
      <c r="U21" s="29"/>
      <c r="V21" s="29"/>
      <c r="W21" s="16"/>
      <c r="X21" s="29"/>
      <c r="Y21" s="29"/>
      <c r="Z21" s="29"/>
      <c r="AA21" s="16"/>
      <c r="AB21" s="29"/>
      <c r="AC21" s="29"/>
      <c r="AD21" s="29"/>
      <c r="AE21" s="16"/>
      <c r="AF21" s="29"/>
      <c r="AG21" s="29"/>
      <c r="AH21" s="29"/>
    </row>
    <row r="22" spans="1:34">
      <c r="A22" s="51"/>
      <c r="B22" s="12" t="s">
        <v>996</v>
      </c>
      <c r="C22" s="12"/>
      <c r="D22" s="39"/>
      <c r="E22" s="39"/>
      <c r="F22" s="39"/>
      <c r="G22" s="12"/>
      <c r="H22" s="39"/>
      <c r="I22" s="39"/>
      <c r="J22" s="39"/>
      <c r="K22" s="12"/>
      <c r="L22" s="39"/>
      <c r="M22" s="39"/>
      <c r="N22" s="39"/>
      <c r="O22" s="12"/>
      <c r="P22" s="39"/>
      <c r="Q22" s="39"/>
      <c r="R22" s="39"/>
      <c r="S22" s="12"/>
      <c r="T22" s="39"/>
      <c r="U22" s="39"/>
      <c r="V22" s="39"/>
      <c r="W22" s="12"/>
      <c r="X22" s="39"/>
      <c r="Y22" s="39"/>
      <c r="Z22" s="39"/>
      <c r="AA22" s="12"/>
      <c r="AB22" s="39"/>
      <c r="AC22" s="39"/>
      <c r="AD22" s="39"/>
      <c r="AE22" s="12"/>
      <c r="AF22" s="39"/>
      <c r="AG22" s="39"/>
      <c r="AH22" s="39"/>
    </row>
    <row r="23" spans="1:34">
      <c r="A23" s="51"/>
      <c r="B23" s="45" t="s">
        <v>997</v>
      </c>
      <c r="C23" s="29"/>
      <c r="D23" s="45" t="s">
        <v>214</v>
      </c>
      <c r="E23" s="60">
        <v>1.04</v>
      </c>
      <c r="F23" s="29"/>
      <c r="G23" s="29"/>
      <c r="H23" s="45" t="s">
        <v>214</v>
      </c>
      <c r="I23" s="60">
        <v>2.31</v>
      </c>
      <c r="J23" s="29"/>
      <c r="K23" s="29"/>
      <c r="L23" s="45" t="s">
        <v>214</v>
      </c>
      <c r="M23" s="60">
        <v>2.92</v>
      </c>
      <c r="N23" s="29"/>
      <c r="O23" s="29"/>
      <c r="P23" s="45" t="s">
        <v>214</v>
      </c>
      <c r="Q23" s="60">
        <v>2.46</v>
      </c>
      <c r="R23" s="29"/>
      <c r="S23" s="29"/>
      <c r="T23" s="45" t="s">
        <v>214</v>
      </c>
      <c r="U23" s="60">
        <v>2.29</v>
      </c>
      <c r="V23" s="29"/>
      <c r="W23" s="29"/>
      <c r="X23" s="45" t="s">
        <v>214</v>
      </c>
      <c r="Y23" s="60">
        <v>2.48</v>
      </c>
      <c r="Z23" s="29"/>
      <c r="AA23" s="29"/>
      <c r="AB23" s="45" t="s">
        <v>214</v>
      </c>
      <c r="AC23" s="60">
        <v>2.06</v>
      </c>
      <c r="AD23" s="29"/>
      <c r="AE23" s="29"/>
      <c r="AF23" s="45" t="s">
        <v>214</v>
      </c>
      <c r="AG23" s="60">
        <v>3.18</v>
      </c>
      <c r="AH23" s="29"/>
    </row>
    <row r="24" spans="1:34">
      <c r="A24" s="51"/>
      <c r="B24" s="45"/>
      <c r="C24" s="29"/>
      <c r="D24" s="45"/>
      <c r="E24" s="60"/>
      <c r="F24" s="29"/>
      <c r="G24" s="29"/>
      <c r="H24" s="45"/>
      <c r="I24" s="60"/>
      <c r="J24" s="29"/>
      <c r="K24" s="29"/>
      <c r="L24" s="45"/>
      <c r="M24" s="60"/>
      <c r="N24" s="29"/>
      <c r="O24" s="29"/>
      <c r="P24" s="45"/>
      <c r="Q24" s="60"/>
      <c r="R24" s="29"/>
      <c r="S24" s="29"/>
      <c r="T24" s="45"/>
      <c r="U24" s="60"/>
      <c r="V24" s="29"/>
      <c r="W24" s="29"/>
      <c r="X24" s="45"/>
      <c r="Y24" s="60"/>
      <c r="Z24" s="29"/>
      <c r="AA24" s="29"/>
      <c r="AB24" s="45"/>
      <c r="AC24" s="60"/>
      <c r="AD24" s="29"/>
      <c r="AE24" s="29"/>
      <c r="AF24" s="45"/>
      <c r="AG24" s="60"/>
      <c r="AH24" s="29"/>
    </row>
    <row r="25" spans="1:34">
      <c r="A25" s="51"/>
      <c r="B25" s="59" t="s">
        <v>998</v>
      </c>
      <c r="C25" s="39"/>
      <c r="D25" s="41">
        <v>1.02</v>
      </c>
      <c r="E25" s="41"/>
      <c r="F25" s="39"/>
      <c r="G25" s="39"/>
      <c r="H25" s="41">
        <v>2.2599999999999998</v>
      </c>
      <c r="I25" s="41"/>
      <c r="J25" s="39"/>
      <c r="K25" s="39"/>
      <c r="L25" s="41">
        <v>2.88</v>
      </c>
      <c r="M25" s="41"/>
      <c r="N25" s="39"/>
      <c r="O25" s="39"/>
      <c r="P25" s="41">
        <v>2.42</v>
      </c>
      <c r="Q25" s="41"/>
      <c r="R25" s="39"/>
      <c r="S25" s="39"/>
      <c r="T25" s="41">
        <v>2.25</v>
      </c>
      <c r="U25" s="41"/>
      <c r="V25" s="39"/>
      <c r="W25" s="39"/>
      <c r="X25" s="41">
        <v>2.44</v>
      </c>
      <c r="Y25" s="41"/>
      <c r="Z25" s="39"/>
      <c r="AA25" s="39"/>
      <c r="AB25" s="41">
        <v>2.02</v>
      </c>
      <c r="AC25" s="41"/>
      <c r="AD25" s="39"/>
      <c r="AE25" s="39"/>
      <c r="AF25" s="41">
        <v>3.12</v>
      </c>
      <c r="AG25" s="41"/>
      <c r="AH25" s="39"/>
    </row>
    <row r="26" spans="1:34">
      <c r="A26" s="51"/>
      <c r="B26" s="59"/>
      <c r="C26" s="39"/>
      <c r="D26" s="41"/>
      <c r="E26" s="41"/>
      <c r="F26" s="39"/>
      <c r="G26" s="39"/>
      <c r="H26" s="41"/>
      <c r="I26" s="41"/>
      <c r="J26" s="39"/>
      <c r="K26" s="39"/>
      <c r="L26" s="41"/>
      <c r="M26" s="41"/>
      <c r="N26" s="39"/>
      <c r="O26" s="39"/>
      <c r="P26" s="41"/>
      <c r="Q26" s="41"/>
      <c r="R26" s="39"/>
      <c r="S26" s="39"/>
      <c r="T26" s="41"/>
      <c r="U26" s="41"/>
      <c r="V26" s="39"/>
      <c r="W26" s="39"/>
      <c r="X26" s="41"/>
      <c r="Y26" s="41"/>
      <c r="Z26" s="39"/>
      <c r="AA26" s="39"/>
      <c r="AB26" s="41"/>
      <c r="AC26" s="41"/>
      <c r="AD26" s="39"/>
      <c r="AE26" s="39"/>
      <c r="AF26" s="41"/>
      <c r="AG26" s="41"/>
      <c r="AH26" s="39"/>
    </row>
    <row r="27" spans="1:34">
      <c r="A27" s="51"/>
      <c r="B27" s="45" t="s">
        <v>999</v>
      </c>
      <c r="C27" s="29"/>
      <c r="D27" s="60">
        <v>0.75</v>
      </c>
      <c r="E27" s="60"/>
      <c r="F27" s="29"/>
      <c r="G27" s="29"/>
      <c r="H27" s="60">
        <v>0.625</v>
      </c>
      <c r="I27" s="60"/>
      <c r="J27" s="29"/>
      <c r="K27" s="29"/>
      <c r="L27" s="60">
        <v>0.75</v>
      </c>
      <c r="M27" s="60"/>
      <c r="N27" s="29"/>
      <c r="O27" s="29"/>
      <c r="P27" s="60">
        <v>0.625</v>
      </c>
      <c r="Q27" s="60"/>
      <c r="R27" s="29"/>
      <c r="S27" s="29"/>
      <c r="T27" s="60">
        <v>0.75</v>
      </c>
      <c r="U27" s="60"/>
      <c r="V27" s="29"/>
      <c r="W27" s="29"/>
      <c r="X27" s="60">
        <v>0.625</v>
      </c>
      <c r="Y27" s="60"/>
      <c r="Z27" s="29"/>
      <c r="AA27" s="29"/>
      <c r="AB27" s="60">
        <v>0.625</v>
      </c>
      <c r="AC27" s="60"/>
      <c r="AD27" s="29"/>
      <c r="AE27" s="29"/>
      <c r="AF27" s="60">
        <v>0.5</v>
      </c>
      <c r="AG27" s="60"/>
      <c r="AH27" s="29"/>
    </row>
    <row r="28" spans="1:34">
      <c r="A28" s="51"/>
      <c r="B28" s="45"/>
      <c r="C28" s="29"/>
      <c r="D28" s="60"/>
      <c r="E28" s="60"/>
      <c r="F28" s="29"/>
      <c r="G28" s="29"/>
      <c r="H28" s="60"/>
      <c r="I28" s="60"/>
      <c r="J28" s="29"/>
      <c r="K28" s="29"/>
      <c r="L28" s="60"/>
      <c r="M28" s="60"/>
      <c r="N28" s="29"/>
      <c r="O28" s="29"/>
      <c r="P28" s="60"/>
      <c r="Q28" s="60"/>
      <c r="R28" s="29"/>
      <c r="S28" s="29"/>
      <c r="T28" s="60"/>
      <c r="U28" s="60"/>
      <c r="V28" s="29"/>
      <c r="W28" s="29"/>
      <c r="X28" s="60"/>
      <c r="Y28" s="60"/>
      <c r="Z28" s="29"/>
      <c r="AA28" s="29"/>
      <c r="AB28" s="60"/>
      <c r="AC28" s="60"/>
      <c r="AD28" s="29"/>
      <c r="AE28" s="29"/>
      <c r="AF28" s="60"/>
      <c r="AG28" s="60"/>
      <c r="AH28" s="29"/>
    </row>
    <row r="29" spans="1:34">
      <c r="A29" s="51"/>
      <c r="B29" s="12"/>
      <c r="C29" s="12"/>
      <c r="D29" s="39"/>
      <c r="E29" s="39"/>
      <c r="F29" s="39"/>
      <c r="G29" s="12"/>
      <c r="H29" s="39"/>
      <c r="I29" s="39"/>
      <c r="J29" s="39"/>
      <c r="K29" s="12"/>
      <c r="L29" s="39"/>
      <c r="M29" s="39"/>
      <c r="N29" s="39"/>
      <c r="O29" s="12"/>
      <c r="P29" s="39"/>
      <c r="Q29" s="39"/>
      <c r="R29" s="39"/>
      <c r="S29" s="12"/>
      <c r="T29" s="39"/>
      <c r="U29" s="39"/>
      <c r="V29" s="39"/>
      <c r="W29" s="12"/>
      <c r="X29" s="39"/>
      <c r="Y29" s="39"/>
      <c r="Z29" s="39"/>
      <c r="AA29" s="12"/>
      <c r="AB29" s="39"/>
      <c r="AC29" s="39"/>
      <c r="AD29" s="39"/>
      <c r="AE29" s="12"/>
      <c r="AF29" s="39"/>
      <c r="AG29" s="39"/>
      <c r="AH29" s="39"/>
    </row>
    <row r="30" spans="1:34">
      <c r="A30" s="51"/>
      <c r="B30" s="16" t="s">
        <v>1000</v>
      </c>
      <c r="C30" s="16"/>
      <c r="D30" s="29"/>
      <c r="E30" s="29"/>
      <c r="F30" s="29"/>
      <c r="G30" s="16"/>
      <c r="H30" s="29"/>
      <c r="I30" s="29"/>
      <c r="J30" s="29"/>
      <c r="K30" s="16"/>
      <c r="L30" s="29"/>
      <c r="M30" s="29"/>
      <c r="N30" s="29"/>
      <c r="O30" s="16"/>
      <c r="P30" s="29"/>
      <c r="Q30" s="29"/>
      <c r="R30" s="29"/>
      <c r="S30" s="16"/>
      <c r="T30" s="29"/>
      <c r="U30" s="29"/>
      <c r="V30" s="29"/>
      <c r="W30" s="16"/>
      <c r="X30" s="29"/>
      <c r="Y30" s="29"/>
      <c r="Z30" s="29"/>
      <c r="AA30" s="16"/>
      <c r="AB30" s="29"/>
      <c r="AC30" s="29"/>
      <c r="AD30" s="29"/>
      <c r="AE30" s="16"/>
      <c r="AF30" s="29"/>
      <c r="AG30" s="29"/>
      <c r="AH30" s="29"/>
    </row>
    <row r="31" spans="1:34">
      <c r="A31" s="51"/>
      <c r="B31" s="59" t="s">
        <v>1001</v>
      </c>
      <c r="C31" s="39"/>
      <c r="D31" s="59" t="s">
        <v>214</v>
      </c>
      <c r="E31" s="41">
        <v>196.71</v>
      </c>
      <c r="F31" s="39"/>
      <c r="G31" s="39"/>
      <c r="H31" s="59" t="s">
        <v>214</v>
      </c>
      <c r="I31" s="41">
        <v>159.22</v>
      </c>
      <c r="J31" s="39"/>
      <c r="K31" s="39"/>
      <c r="L31" s="59" t="s">
        <v>214</v>
      </c>
      <c r="M31" s="41">
        <v>156.13</v>
      </c>
      <c r="N31" s="39"/>
      <c r="O31" s="39"/>
      <c r="P31" s="59" t="s">
        <v>214</v>
      </c>
      <c r="Q31" s="41">
        <v>151.84</v>
      </c>
      <c r="R31" s="39"/>
      <c r="S31" s="39"/>
      <c r="T31" s="59" t="s">
        <v>214</v>
      </c>
      <c r="U31" s="41">
        <v>156.71</v>
      </c>
      <c r="V31" s="39"/>
      <c r="W31" s="39"/>
      <c r="X31" s="59" t="s">
        <v>214</v>
      </c>
      <c r="Y31" s="41">
        <v>134.09</v>
      </c>
      <c r="Z31" s="39"/>
      <c r="AA31" s="39"/>
      <c r="AB31" s="59" t="s">
        <v>214</v>
      </c>
      <c r="AC31" s="41">
        <v>160.01</v>
      </c>
      <c r="AD31" s="39"/>
      <c r="AE31" s="39"/>
      <c r="AF31" s="59" t="s">
        <v>214</v>
      </c>
      <c r="AG31" s="41">
        <v>120</v>
      </c>
      <c r="AH31" s="39"/>
    </row>
    <row r="32" spans="1:34">
      <c r="A32" s="51"/>
      <c r="B32" s="59"/>
      <c r="C32" s="39"/>
      <c r="D32" s="59"/>
      <c r="E32" s="41"/>
      <c r="F32" s="39"/>
      <c r="G32" s="39"/>
      <c r="H32" s="59"/>
      <c r="I32" s="41"/>
      <c r="J32" s="39"/>
      <c r="K32" s="39"/>
      <c r="L32" s="59"/>
      <c r="M32" s="41"/>
      <c r="N32" s="39"/>
      <c r="O32" s="39"/>
      <c r="P32" s="59"/>
      <c r="Q32" s="41"/>
      <c r="R32" s="39"/>
      <c r="S32" s="39"/>
      <c r="T32" s="59"/>
      <c r="U32" s="41"/>
      <c r="V32" s="39"/>
      <c r="W32" s="39"/>
      <c r="X32" s="59"/>
      <c r="Y32" s="41"/>
      <c r="Z32" s="39"/>
      <c r="AA32" s="39"/>
      <c r="AB32" s="59"/>
      <c r="AC32" s="41"/>
      <c r="AD32" s="39"/>
      <c r="AE32" s="39"/>
      <c r="AF32" s="59"/>
      <c r="AG32" s="41"/>
      <c r="AH32" s="39"/>
    </row>
    <row r="33" spans="1:34">
      <c r="A33" s="51"/>
      <c r="B33" s="45" t="s">
        <v>1002</v>
      </c>
      <c r="C33" s="29"/>
      <c r="D33" s="60">
        <v>139.85</v>
      </c>
      <c r="E33" s="60"/>
      <c r="F33" s="29"/>
      <c r="G33" s="29"/>
      <c r="H33" s="60">
        <v>129.22</v>
      </c>
      <c r="I33" s="60"/>
      <c r="J33" s="29"/>
      <c r="K33" s="29"/>
      <c r="L33" s="60">
        <v>135.37</v>
      </c>
      <c r="M33" s="60"/>
      <c r="N33" s="29"/>
      <c r="O33" s="29"/>
      <c r="P33" s="60">
        <v>111.7</v>
      </c>
      <c r="Q33" s="60"/>
      <c r="R33" s="29"/>
      <c r="S33" s="29"/>
      <c r="T33" s="60">
        <v>136.63999999999999</v>
      </c>
      <c r="U33" s="60"/>
      <c r="V33" s="29"/>
      <c r="W33" s="29"/>
      <c r="X33" s="60">
        <v>107.88</v>
      </c>
      <c r="Y33" s="60"/>
      <c r="Z33" s="29"/>
      <c r="AA33" s="29"/>
      <c r="AB33" s="60">
        <v>124.39</v>
      </c>
      <c r="AC33" s="60"/>
      <c r="AD33" s="29"/>
      <c r="AE33" s="29"/>
      <c r="AF33" s="60">
        <v>101.74</v>
      </c>
      <c r="AG33" s="60"/>
      <c r="AH33" s="29"/>
    </row>
    <row r="34" spans="1:34">
      <c r="A34" s="51"/>
      <c r="B34" s="45"/>
      <c r="C34" s="29"/>
      <c r="D34" s="60"/>
      <c r="E34" s="60"/>
      <c r="F34" s="29"/>
      <c r="G34" s="29"/>
      <c r="H34" s="60"/>
      <c r="I34" s="60"/>
      <c r="J34" s="29"/>
      <c r="K34" s="29"/>
      <c r="L34" s="60"/>
      <c r="M34" s="60"/>
      <c r="N34" s="29"/>
      <c r="O34" s="29"/>
      <c r="P34" s="60"/>
      <c r="Q34" s="60"/>
      <c r="R34" s="29"/>
      <c r="S34" s="29"/>
      <c r="T34" s="60"/>
      <c r="U34" s="60"/>
      <c r="V34" s="29"/>
      <c r="W34" s="29"/>
      <c r="X34" s="60"/>
      <c r="Y34" s="60"/>
      <c r="Z34" s="29"/>
      <c r="AA34" s="29"/>
      <c r="AB34" s="60"/>
      <c r="AC34" s="60"/>
      <c r="AD34" s="29"/>
      <c r="AE34" s="29"/>
      <c r="AF34" s="60"/>
      <c r="AG34" s="60"/>
      <c r="AH34" s="29"/>
    </row>
    <row r="35" spans="1:34">
      <c r="A35" s="51"/>
      <c r="B35" s="59" t="s">
        <v>1003</v>
      </c>
      <c r="C35" s="39"/>
      <c r="D35" s="41">
        <v>193.74</v>
      </c>
      <c r="E35" s="41"/>
      <c r="F35" s="39"/>
      <c r="G35" s="39"/>
      <c r="H35" s="41">
        <v>156.86000000000001</v>
      </c>
      <c r="I35" s="41"/>
      <c r="J35" s="39"/>
      <c r="K35" s="39"/>
      <c r="L35" s="41">
        <v>145.65</v>
      </c>
      <c r="M35" s="41"/>
      <c r="N35" s="39"/>
      <c r="O35" s="39"/>
      <c r="P35" s="41">
        <v>146.44</v>
      </c>
      <c r="Q35" s="41"/>
      <c r="R35" s="39"/>
      <c r="S35" s="39"/>
      <c r="T35" s="41">
        <v>139.22</v>
      </c>
      <c r="U35" s="41"/>
      <c r="V35" s="39"/>
      <c r="W35" s="39"/>
      <c r="X35" s="41">
        <v>114.36</v>
      </c>
      <c r="Y35" s="41"/>
      <c r="Z35" s="39"/>
      <c r="AA35" s="39"/>
      <c r="AB35" s="41">
        <v>149.46</v>
      </c>
      <c r="AC35" s="41"/>
      <c r="AD35" s="39"/>
      <c r="AE35" s="39"/>
      <c r="AF35" s="41">
        <v>118.46</v>
      </c>
      <c r="AG35" s="41"/>
      <c r="AH35" s="39"/>
    </row>
    <row r="36" spans="1:34">
      <c r="A36" s="51"/>
      <c r="B36" s="59"/>
      <c r="C36" s="39"/>
      <c r="D36" s="41"/>
      <c r="E36" s="41"/>
      <c r="F36" s="39"/>
      <c r="G36" s="39"/>
      <c r="H36" s="41"/>
      <c r="I36" s="41"/>
      <c r="J36" s="39"/>
      <c r="K36" s="39"/>
      <c r="L36" s="41"/>
      <c r="M36" s="41"/>
      <c r="N36" s="39"/>
      <c r="O36" s="39"/>
      <c r="P36" s="41"/>
      <c r="Q36" s="41"/>
      <c r="R36" s="39"/>
      <c r="S36" s="39"/>
      <c r="T36" s="41"/>
      <c r="U36" s="41"/>
      <c r="V36" s="39"/>
      <c r="W36" s="39"/>
      <c r="X36" s="41"/>
      <c r="Y36" s="41"/>
      <c r="Z36" s="39"/>
      <c r="AA36" s="39"/>
      <c r="AB36" s="41"/>
      <c r="AC36" s="41"/>
      <c r="AD36" s="39"/>
      <c r="AE36" s="39"/>
      <c r="AF36" s="41"/>
      <c r="AG36" s="41"/>
      <c r="AH36" s="39"/>
    </row>
    <row r="37" spans="1:34">
      <c r="A37" s="51"/>
      <c r="B37" s="140" t="s">
        <v>1004</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c r="Z37" s="140"/>
      <c r="AA37" s="140"/>
      <c r="AB37" s="140"/>
      <c r="AC37" s="140"/>
      <c r="AD37" s="140"/>
      <c r="AE37" s="140"/>
      <c r="AF37" s="140"/>
      <c r="AG37" s="140"/>
      <c r="AH37" s="140"/>
    </row>
    <row r="38" spans="1:34">
      <c r="A38" s="51"/>
      <c r="B38" s="140" t="s">
        <v>1005</v>
      </c>
      <c r="C38" s="140"/>
      <c r="D38" s="140"/>
      <c r="E38" s="140"/>
      <c r="F38" s="140"/>
      <c r="G38" s="140"/>
      <c r="H38" s="140"/>
      <c r="I38" s="140"/>
      <c r="J38" s="140"/>
      <c r="K38" s="140"/>
      <c r="L38" s="140"/>
      <c r="M38" s="140"/>
      <c r="N38" s="140"/>
      <c r="O38" s="140"/>
      <c r="P38" s="140"/>
      <c r="Q38" s="140"/>
      <c r="R38" s="140"/>
      <c r="S38" s="140"/>
      <c r="T38" s="140"/>
      <c r="U38" s="140"/>
      <c r="V38" s="140"/>
      <c r="W38" s="140"/>
      <c r="X38" s="140"/>
      <c r="Y38" s="140"/>
      <c r="Z38" s="140"/>
      <c r="AA38" s="140"/>
      <c r="AB38" s="140"/>
      <c r="AC38" s="140"/>
      <c r="AD38" s="140"/>
      <c r="AE38" s="140"/>
      <c r="AF38" s="140"/>
      <c r="AG38" s="140"/>
      <c r="AH38" s="140"/>
    </row>
  </sheetData>
  <mergeCells count="361">
    <mergeCell ref="AH35:AH36"/>
    <mergeCell ref="A1:A2"/>
    <mergeCell ref="B1:AH1"/>
    <mergeCell ref="B2:AH2"/>
    <mergeCell ref="B3:AH3"/>
    <mergeCell ref="A4:A38"/>
    <mergeCell ref="B4:AH4"/>
    <mergeCell ref="B37:AH37"/>
    <mergeCell ref="B38:AH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F30:AH30"/>
    <mergeCell ref="B31:B32"/>
    <mergeCell ref="C31:C32"/>
    <mergeCell ref="D31:D32"/>
    <mergeCell ref="E31:E32"/>
    <mergeCell ref="F31:F32"/>
    <mergeCell ref="G31:G32"/>
    <mergeCell ref="H31:H32"/>
    <mergeCell ref="I31:I32"/>
    <mergeCell ref="D30:F30"/>
    <mergeCell ref="H30:J30"/>
    <mergeCell ref="L30:N30"/>
    <mergeCell ref="P30:R30"/>
    <mergeCell ref="T30:V30"/>
    <mergeCell ref="X30:Z30"/>
    <mergeCell ref="AH27:AH28"/>
    <mergeCell ref="D29:F29"/>
    <mergeCell ref="H29:J29"/>
    <mergeCell ref="L29:N29"/>
    <mergeCell ref="P29:R29"/>
    <mergeCell ref="T29:V29"/>
    <mergeCell ref="X29:Z29"/>
    <mergeCell ref="AB29:AD29"/>
    <mergeCell ref="AF29:AH29"/>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F23:AF24"/>
    <mergeCell ref="AG23:AG24"/>
    <mergeCell ref="AH23:AH24"/>
    <mergeCell ref="B25:B26"/>
    <mergeCell ref="C25:C26"/>
    <mergeCell ref="D25:E26"/>
    <mergeCell ref="F25:F26"/>
    <mergeCell ref="G25:G26"/>
    <mergeCell ref="H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D22:F22"/>
    <mergeCell ref="H22:J22"/>
    <mergeCell ref="L22:N22"/>
    <mergeCell ref="P22:R22"/>
    <mergeCell ref="T22:V22"/>
    <mergeCell ref="X22:Z22"/>
    <mergeCell ref="AB22:AD22"/>
    <mergeCell ref="AF22:AH22"/>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H14:AH15"/>
    <mergeCell ref="D16:E16"/>
    <mergeCell ref="H16:I16"/>
    <mergeCell ref="L16:M16"/>
    <mergeCell ref="P16:Q16"/>
    <mergeCell ref="T16:U16"/>
    <mergeCell ref="X16:Y16"/>
    <mergeCell ref="AB16:AC16"/>
    <mergeCell ref="AF16:AG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4.28515625" customWidth="1"/>
    <col min="5" max="5" width="13.28515625" customWidth="1"/>
    <col min="7" max="7" width="3.5703125" customWidth="1"/>
    <col min="8" max="8" width="11.140625" customWidth="1"/>
    <col min="9" max="9" width="3.7109375" customWidth="1"/>
    <col min="10" max="10" width="11.7109375" customWidth="1"/>
    <col min="11" max="11" width="3.5703125" customWidth="1"/>
    <col min="12" max="12" width="11.42578125" customWidth="1"/>
    <col min="14" max="14" width="8.5703125" customWidth="1"/>
    <col min="15" max="15" width="3.42578125" customWidth="1"/>
    <col min="17" max="17" width="4" bestFit="1" customWidth="1"/>
  </cols>
  <sheetData>
    <row r="1" spans="1:18" ht="15" customHeight="1">
      <c r="A1" s="8" t="s">
        <v>10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07</v>
      </c>
      <c r="B3" s="50"/>
      <c r="C3" s="50"/>
      <c r="D3" s="50"/>
      <c r="E3" s="50"/>
      <c r="F3" s="50"/>
      <c r="G3" s="50"/>
      <c r="H3" s="50"/>
      <c r="I3" s="50"/>
      <c r="J3" s="50"/>
      <c r="K3" s="50"/>
      <c r="L3" s="50"/>
      <c r="M3" s="50"/>
      <c r="N3" s="50"/>
      <c r="O3" s="50"/>
      <c r="P3" s="50"/>
      <c r="Q3" s="50"/>
      <c r="R3" s="50"/>
    </row>
    <row r="4" spans="1:18">
      <c r="A4" s="51" t="s">
        <v>1008</v>
      </c>
      <c r="B4" s="164" t="s">
        <v>1009</v>
      </c>
      <c r="C4" s="164"/>
      <c r="D4" s="164"/>
      <c r="E4" s="164"/>
      <c r="F4" s="164"/>
      <c r="G4" s="164"/>
      <c r="H4" s="164"/>
      <c r="I4" s="164"/>
      <c r="J4" s="164"/>
      <c r="K4" s="164"/>
      <c r="L4" s="164"/>
      <c r="M4" s="164"/>
      <c r="N4" s="164"/>
      <c r="O4" s="164"/>
      <c r="P4" s="164"/>
      <c r="Q4" s="164"/>
      <c r="R4" s="164"/>
    </row>
    <row r="5" spans="1:18">
      <c r="A5" s="51"/>
      <c r="B5" s="164" t="s">
        <v>1010</v>
      </c>
      <c r="C5" s="164"/>
      <c r="D5" s="164"/>
      <c r="E5" s="164"/>
      <c r="F5" s="164"/>
      <c r="G5" s="164"/>
      <c r="H5" s="164"/>
      <c r="I5" s="164"/>
      <c r="J5" s="164"/>
      <c r="K5" s="164"/>
      <c r="L5" s="164"/>
      <c r="M5" s="164"/>
      <c r="N5" s="164"/>
      <c r="O5" s="164"/>
      <c r="P5" s="164"/>
      <c r="Q5" s="164"/>
      <c r="R5" s="164"/>
    </row>
    <row r="6" spans="1:18">
      <c r="A6" s="51"/>
      <c r="B6" s="164" t="s">
        <v>1011</v>
      </c>
      <c r="C6" s="164"/>
      <c r="D6" s="164"/>
      <c r="E6" s="164"/>
      <c r="F6" s="164"/>
      <c r="G6" s="164"/>
      <c r="H6" s="164"/>
      <c r="I6" s="164"/>
      <c r="J6" s="164"/>
      <c r="K6" s="164"/>
      <c r="L6" s="164"/>
      <c r="M6" s="164"/>
      <c r="N6" s="164"/>
      <c r="O6" s="164"/>
      <c r="P6" s="164"/>
      <c r="Q6" s="164"/>
      <c r="R6" s="164"/>
    </row>
    <row r="7" spans="1:18">
      <c r="A7" s="51"/>
      <c r="B7" s="164" t="s">
        <v>1012</v>
      </c>
      <c r="C7" s="164"/>
      <c r="D7" s="164"/>
      <c r="E7" s="164"/>
      <c r="F7" s="164"/>
      <c r="G7" s="164"/>
      <c r="H7" s="164"/>
      <c r="I7" s="164"/>
      <c r="J7" s="164"/>
      <c r="K7" s="164"/>
      <c r="L7" s="164"/>
      <c r="M7" s="164"/>
      <c r="N7" s="164"/>
      <c r="O7" s="164"/>
      <c r="P7" s="164"/>
      <c r="Q7" s="164"/>
      <c r="R7" s="164"/>
    </row>
    <row r="8" spans="1:18">
      <c r="A8" s="51"/>
      <c r="B8" s="25"/>
      <c r="C8" s="25"/>
      <c r="D8" s="25"/>
      <c r="E8" s="25"/>
      <c r="F8" s="25"/>
      <c r="G8" s="25"/>
      <c r="H8" s="25"/>
      <c r="I8" s="25"/>
      <c r="J8" s="25"/>
      <c r="K8" s="25"/>
      <c r="L8" s="25"/>
      <c r="M8" s="25"/>
      <c r="N8" s="25"/>
      <c r="O8" s="25"/>
      <c r="P8" s="25"/>
      <c r="Q8" s="25"/>
      <c r="R8" s="25"/>
    </row>
    <row r="9" spans="1:18">
      <c r="A9" s="51"/>
      <c r="B9" s="10"/>
      <c r="C9" s="10"/>
      <c r="D9" s="10"/>
      <c r="E9" s="10"/>
      <c r="F9" s="10"/>
      <c r="G9" s="10"/>
      <c r="H9" s="10"/>
      <c r="I9" s="10"/>
      <c r="J9" s="10"/>
      <c r="K9" s="10"/>
      <c r="L9" s="10"/>
      <c r="M9" s="10"/>
      <c r="N9" s="10"/>
      <c r="O9" s="10"/>
      <c r="P9" s="10"/>
      <c r="Q9" s="10"/>
      <c r="R9" s="10"/>
    </row>
    <row r="10" spans="1:18" ht="15.75" thickBot="1">
      <c r="A10" s="51"/>
      <c r="B10" s="14" t="s">
        <v>1013</v>
      </c>
      <c r="C10" s="12"/>
      <c r="D10" s="26" t="s">
        <v>1014</v>
      </c>
      <c r="E10" s="26"/>
      <c r="F10" s="12"/>
      <c r="G10" s="26" t="s">
        <v>1015</v>
      </c>
      <c r="H10" s="26"/>
      <c r="I10" s="26"/>
      <c r="J10" s="26"/>
      <c r="K10" s="26"/>
      <c r="L10" s="26"/>
      <c r="M10" s="12"/>
      <c r="N10" s="26" t="s">
        <v>1016</v>
      </c>
      <c r="O10" s="26"/>
      <c r="P10" s="12"/>
      <c r="Q10" s="26" t="s">
        <v>1017</v>
      </c>
      <c r="R10" s="26"/>
    </row>
    <row r="11" spans="1:18" ht="15.75" thickBot="1">
      <c r="A11" s="51"/>
      <c r="B11" s="12" t="s">
        <v>1018</v>
      </c>
      <c r="C11" s="12"/>
      <c r="D11" s="163"/>
      <c r="E11" s="163"/>
      <c r="F11" s="12"/>
      <c r="G11" s="78" t="s">
        <v>1019</v>
      </c>
      <c r="H11" s="78"/>
      <c r="I11" s="78"/>
      <c r="J11" s="78"/>
      <c r="K11" s="78"/>
      <c r="L11" s="78"/>
      <c r="M11" s="12"/>
      <c r="N11" s="163"/>
      <c r="O11" s="163"/>
      <c r="P11" s="12"/>
      <c r="Q11" s="163"/>
      <c r="R11" s="163"/>
    </row>
    <row r="12" spans="1:18">
      <c r="A12" s="51"/>
      <c r="B12" s="65" t="s">
        <v>1020</v>
      </c>
      <c r="C12" s="39"/>
      <c r="D12" s="57" t="s">
        <v>1021</v>
      </c>
      <c r="E12" s="57"/>
      <c r="F12" s="39"/>
      <c r="G12" s="67">
        <v>-1</v>
      </c>
      <c r="H12" s="67"/>
      <c r="I12" s="67">
        <v>-2</v>
      </c>
      <c r="J12" s="67"/>
      <c r="K12" s="67">
        <v>-3</v>
      </c>
      <c r="L12" s="67"/>
      <c r="M12" s="39"/>
      <c r="N12" s="57" t="s">
        <v>1028</v>
      </c>
      <c r="O12" s="57"/>
      <c r="P12" s="39"/>
      <c r="Q12" s="57" t="s">
        <v>1030</v>
      </c>
      <c r="R12" s="57"/>
    </row>
    <row r="13" spans="1:18">
      <c r="A13" s="51"/>
      <c r="B13" s="65"/>
      <c r="C13" s="39"/>
      <c r="D13" s="57" t="s">
        <v>1022</v>
      </c>
      <c r="E13" s="57"/>
      <c r="F13" s="39"/>
      <c r="G13" s="57" t="s">
        <v>1023</v>
      </c>
      <c r="H13" s="57"/>
      <c r="I13" s="57" t="s">
        <v>1025</v>
      </c>
      <c r="J13" s="57"/>
      <c r="K13" s="57" t="s">
        <v>1026</v>
      </c>
      <c r="L13" s="57"/>
      <c r="M13" s="39"/>
      <c r="N13" s="57" t="s">
        <v>1029</v>
      </c>
      <c r="O13" s="57"/>
      <c r="P13" s="39"/>
      <c r="Q13" s="57" t="s">
        <v>1022</v>
      </c>
      <c r="R13" s="57"/>
    </row>
    <row r="14" spans="1:18" ht="15.75" thickBot="1">
      <c r="A14" s="51"/>
      <c r="B14" s="66"/>
      <c r="C14" s="39"/>
      <c r="D14" s="99"/>
      <c r="E14" s="99"/>
      <c r="F14" s="39"/>
      <c r="G14" s="26" t="s">
        <v>1024</v>
      </c>
      <c r="H14" s="26"/>
      <c r="I14" s="99"/>
      <c r="J14" s="99"/>
      <c r="K14" s="26" t="s">
        <v>1027</v>
      </c>
      <c r="L14" s="26"/>
      <c r="M14" s="39"/>
      <c r="N14" s="99"/>
      <c r="O14" s="99"/>
      <c r="P14" s="39"/>
      <c r="Q14" s="99"/>
      <c r="R14" s="99"/>
    </row>
    <row r="15" spans="1:18">
      <c r="A15" s="51"/>
      <c r="B15" s="15" t="s">
        <v>1031</v>
      </c>
      <c r="C15" s="16"/>
      <c r="D15" s="34"/>
      <c r="E15" s="34"/>
      <c r="F15" s="16"/>
      <c r="G15" s="34"/>
      <c r="H15" s="34"/>
      <c r="I15" s="34"/>
      <c r="J15" s="34"/>
      <c r="K15" s="34"/>
      <c r="L15" s="34"/>
      <c r="M15" s="16"/>
      <c r="N15" s="34"/>
      <c r="O15" s="34"/>
      <c r="P15" s="16"/>
      <c r="Q15" s="34"/>
      <c r="R15" s="34"/>
    </row>
    <row r="16" spans="1:18">
      <c r="A16" s="51"/>
      <c r="B16" s="38" t="s">
        <v>1032</v>
      </c>
      <c r="C16" s="39"/>
      <c r="D16" s="41">
        <v>73</v>
      </c>
      <c r="E16" s="39"/>
      <c r="F16" s="39"/>
      <c r="G16" s="41">
        <v>76</v>
      </c>
      <c r="H16" s="39"/>
      <c r="I16" s="41">
        <v>45</v>
      </c>
      <c r="J16" s="39"/>
      <c r="K16" s="41" t="s">
        <v>336</v>
      </c>
      <c r="L16" s="39"/>
      <c r="M16" s="39"/>
      <c r="N16" s="41" t="s">
        <v>1033</v>
      </c>
      <c r="O16" s="59" t="s">
        <v>221</v>
      </c>
      <c r="P16" s="39"/>
      <c r="Q16" s="41">
        <v>154</v>
      </c>
      <c r="R16" s="39"/>
    </row>
    <row r="17" spans="1:18">
      <c r="A17" s="51"/>
      <c r="B17" s="38"/>
      <c r="C17" s="39"/>
      <c r="D17" s="41"/>
      <c r="E17" s="39"/>
      <c r="F17" s="39"/>
      <c r="G17" s="41"/>
      <c r="H17" s="39"/>
      <c r="I17" s="41"/>
      <c r="J17" s="39"/>
      <c r="K17" s="41"/>
      <c r="L17" s="39"/>
      <c r="M17" s="39"/>
      <c r="N17" s="41"/>
      <c r="O17" s="59"/>
      <c r="P17" s="39"/>
      <c r="Q17" s="41"/>
      <c r="R17" s="39"/>
    </row>
    <row r="18" spans="1:18">
      <c r="A18" s="51"/>
      <c r="B18" s="15" t="s">
        <v>1034</v>
      </c>
      <c r="C18" s="16"/>
      <c r="D18" s="29"/>
      <c r="E18" s="29"/>
      <c r="F18" s="16"/>
      <c r="G18" s="29"/>
      <c r="H18" s="29"/>
      <c r="I18" s="29"/>
      <c r="J18" s="29"/>
      <c r="K18" s="29"/>
      <c r="L18" s="29"/>
      <c r="M18" s="16"/>
      <c r="N18" s="29"/>
      <c r="O18" s="29"/>
      <c r="P18" s="16"/>
      <c r="Q18" s="29"/>
      <c r="R18" s="29"/>
    </row>
    <row r="19" spans="1:18">
      <c r="A19" s="51"/>
      <c r="B19" s="38" t="s">
        <v>1032</v>
      </c>
      <c r="C19" s="39"/>
      <c r="D19" s="41">
        <v>60</v>
      </c>
      <c r="E19" s="39"/>
      <c r="F19" s="39"/>
      <c r="G19" s="41">
        <v>21</v>
      </c>
      <c r="H19" s="39"/>
      <c r="I19" s="41" t="s">
        <v>336</v>
      </c>
      <c r="J19" s="39"/>
      <c r="K19" s="41" t="s">
        <v>336</v>
      </c>
      <c r="L19" s="39"/>
      <c r="M19" s="39"/>
      <c r="N19" s="41" t="s">
        <v>555</v>
      </c>
      <c r="O19" s="59" t="s">
        <v>221</v>
      </c>
      <c r="P19" s="39"/>
      <c r="Q19" s="41">
        <v>73</v>
      </c>
      <c r="R19" s="39"/>
    </row>
    <row r="20" spans="1:18">
      <c r="A20" s="51"/>
      <c r="B20" s="38"/>
      <c r="C20" s="39"/>
      <c r="D20" s="41"/>
      <c r="E20" s="39"/>
      <c r="F20" s="39"/>
      <c r="G20" s="41"/>
      <c r="H20" s="39"/>
      <c r="I20" s="41"/>
      <c r="J20" s="39"/>
      <c r="K20" s="41"/>
      <c r="L20" s="39"/>
      <c r="M20" s="39"/>
      <c r="N20" s="41"/>
      <c r="O20" s="59"/>
      <c r="P20" s="39"/>
      <c r="Q20" s="41"/>
      <c r="R20" s="39"/>
    </row>
    <row r="21" spans="1:18">
      <c r="A21" s="51"/>
      <c r="B21" s="15" t="s">
        <v>1035</v>
      </c>
      <c r="C21" s="16"/>
      <c r="D21" s="29"/>
      <c r="E21" s="29"/>
      <c r="F21" s="16"/>
      <c r="G21" s="29"/>
      <c r="H21" s="29"/>
      <c r="I21" s="29"/>
      <c r="J21" s="29"/>
      <c r="K21" s="29"/>
      <c r="L21" s="29"/>
      <c r="M21" s="16"/>
      <c r="N21" s="29"/>
      <c r="O21" s="29"/>
      <c r="P21" s="16"/>
      <c r="Q21" s="29"/>
      <c r="R21" s="29"/>
    </row>
    <row r="22" spans="1:18">
      <c r="A22" s="51"/>
      <c r="B22" s="38" t="s">
        <v>1032</v>
      </c>
      <c r="C22" s="39"/>
      <c r="D22" s="41">
        <v>61</v>
      </c>
      <c r="E22" s="39"/>
      <c r="F22" s="39"/>
      <c r="G22" s="41">
        <v>23</v>
      </c>
      <c r="H22" s="39"/>
      <c r="I22" s="41" t="s">
        <v>336</v>
      </c>
      <c r="J22" s="39"/>
      <c r="K22" s="41" t="s">
        <v>336</v>
      </c>
      <c r="L22" s="39"/>
      <c r="M22" s="39"/>
      <c r="N22" s="41" t="s">
        <v>822</v>
      </c>
      <c r="O22" s="59" t="s">
        <v>221</v>
      </c>
      <c r="P22" s="39"/>
      <c r="Q22" s="41">
        <v>60</v>
      </c>
      <c r="R22" s="39"/>
    </row>
    <row r="23" spans="1:18">
      <c r="A23" s="51"/>
      <c r="B23" s="38"/>
      <c r="C23" s="39"/>
      <c r="D23" s="41"/>
      <c r="E23" s="39"/>
      <c r="F23" s="39"/>
      <c r="G23" s="41"/>
      <c r="H23" s="39"/>
      <c r="I23" s="41"/>
      <c r="J23" s="39"/>
      <c r="K23" s="41"/>
      <c r="L23" s="39"/>
      <c r="M23" s="39"/>
      <c r="N23" s="41"/>
      <c r="O23" s="59"/>
      <c r="P23" s="39"/>
      <c r="Q23" s="41"/>
      <c r="R23" s="39"/>
    </row>
    <row r="24" spans="1:18">
      <c r="A24" s="51"/>
      <c r="B24" s="39" t="s">
        <v>1036</v>
      </c>
      <c r="C24" s="39"/>
      <c r="D24" s="39"/>
      <c r="E24" s="39"/>
      <c r="F24" s="39"/>
      <c r="G24" s="39"/>
      <c r="H24" s="39"/>
      <c r="I24" s="39"/>
      <c r="J24" s="39"/>
      <c r="K24" s="39"/>
      <c r="L24" s="39"/>
      <c r="M24" s="39"/>
      <c r="N24" s="39"/>
      <c r="O24" s="39"/>
      <c r="P24" s="39"/>
      <c r="Q24" s="39"/>
      <c r="R24" s="39"/>
    </row>
  </sheetData>
  <mergeCells count="111">
    <mergeCell ref="B4:R4"/>
    <mergeCell ref="B5:R5"/>
    <mergeCell ref="B6:R6"/>
    <mergeCell ref="B7:R7"/>
    <mergeCell ref="B24:R24"/>
    <mergeCell ref="N22:N23"/>
    <mergeCell ref="O22:O23"/>
    <mergeCell ref="P22:P23"/>
    <mergeCell ref="Q22:Q23"/>
    <mergeCell ref="R22:R23"/>
    <mergeCell ref="A1:A2"/>
    <mergeCell ref="B1:R1"/>
    <mergeCell ref="B2:R2"/>
    <mergeCell ref="B3:R3"/>
    <mergeCell ref="A4:A24"/>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D21:E21"/>
    <mergeCell ref="G21:H21"/>
    <mergeCell ref="I21:J21"/>
    <mergeCell ref="K21:L21"/>
    <mergeCell ref="N21:O21"/>
    <mergeCell ref="Q21:R21"/>
    <mergeCell ref="K19:K20"/>
    <mergeCell ref="L19:L20"/>
    <mergeCell ref="M19:M20"/>
    <mergeCell ref="N19:N20"/>
    <mergeCell ref="O19:O20"/>
    <mergeCell ref="P19:P20"/>
    <mergeCell ref="Q18:R18"/>
    <mergeCell ref="B19:B20"/>
    <mergeCell ref="C19:C20"/>
    <mergeCell ref="D19:D20"/>
    <mergeCell ref="E19:E20"/>
    <mergeCell ref="F19:F20"/>
    <mergeCell ref="G19:G20"/>
    <mergeCell ref="H19:H20"/>
    <mergeCell ref="I19:I20"/>
    <mergeCell ref="J19:J20"/>
    <mergeCell ref="N16:N17"/>
    <mergeCell ref="O16:O17"/>
    <mergeCell ref="P16:P17"/>
    <mergeCell ref="Q16:Q17"/>
    <mergeCell ref="R16:R17"/>
    <mergeCell ref="D18:E18"/>
    <mergeCell ref="G18:H18"/>
    <mergeCell ref="I18:J18"/>
    <mergeCell ref="K18:L18"/>
    <mergeCell ref="N18:O18"/>
    <mergeCell ref="H16:H17"/>
    <mergeCell ref="I16:I17"/>
    <mergeCell ref="J16:J17"/>
    <mergeCell ref="K16:K17"/>
    <mergeCell ref="L16:L17"/>
    <mergeCell ref="M16:M17"/>
    <mergeCell ref="B16:B17"/>
    <mergeCell ref="C16:C17"/>
    <mergeCell ref="D16:D17"/>
    <mergeCell ref="E16:E17"/>
    <mergeCell ref="F16:F17"/>
    <mergeCell ref="G16:G17"/>
    <mergeCell ref="P12:P14"/>
    <mergeCell ref="Q12:R12"/>
    <mergeCell ref="Q13:R13"/>
    <mergeCell ref="Q14:R14"/>
    <mergeCell ref="D15:E15"/>
    <mergeCell ref="G15:H15"/>
    <mergeCell ref="I15:J15"/>
    <mergeCell ref="K15:L15"/>
    <mergeCell ref="N15:O15"/>
    <mergeCell ref="Q15:R15"/>
    <mergeCell ref="K12:L12"/>
    <mergeCell ref="K13:L13"/>
    <mergeCell ref="K14:L14"/>
    <mergeCell ref="M12:M14"/>
    <mergeCell ref="N12:O12"/>
    <mergeCell ref="N13:O13"/>
    <mergeCell ref="N14:O14"/>
    <mergeCell ref="G12:H12"/>
    <mergeCell ref="G13:H13"/>
    <mergeCell ref="G14:H14"/>
    <mergeCell ref="I12:J12"/>
    <mergeCell ref="I13:J13"/>
    <mergeCell ref="I14:J14"/>
    <mergeCell ref="B12:B14"/>
    <mergeCell ref="C12:C14"/>
    <mergeCell ref="D12:E12"/>
    <mergeCell ref="D13:E13"/>
    <mergeCell ref="D14:E14"/>
    <mergeCell ref="F12:F14"/>
    <mergeCell ref="B8:R8"/>
    <mergeCell ref="D10:E10"/>
    <mergeCell ref="G10:L10"/>
    <mergeCell ref="N10:O10"/>
    <mergeCell ref="Q10:R10"/>
    <mergeCell ref="D11:E11"/>
    <mergeCell ref="G11:L11"/>
    <mergeCell ref="N11:O11"/>
    <mergeCell ref="Q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0.28515625" customWidth="1"/>
    <col min="6" max="6" width="5.7109375" customWidth="1"/>
    <col min="7" max="7" width="33.28515625" customWidth="1"/>
    <col min="8" max="8" width="7.28515625" customWidth="1"/>
    <col min="9" max="9" width="20.28515625" customWidth="1"/>
    <col min="10" max="10" width="5.7109375" customWidth="1"/>
    <col min="11" max="11" width="33.28515625" customWidth="1"/>
    <col min="12" max="12" width="36.5703125" customWidth="1"/>
  </cols>
  <sheetData>
    <row r="1" spans="1:12" ht="15" customHeight="1">
      <c r="A1" s="8" t="s">
        <v>10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9</v>
      </c>
      <c r="B3" s="50"/>
      <c r="C3" s="50"/>
      <c r="D3" s="50"/>
      <c r="E3" s="50"/>
      <c r="F3" s="50"/>
      <c r="G3" s="50"/>
      <c r="H3" s="50"/>
      <c r="I3" s="50"/>
      <c r="J3" s="50"/>
      <c r="K3" s="50"/>
      <c r="L3" s="50"/>
    </row>
    <row r="4" spans="1:12">
      <c r="A4" s="51" t="s">
        <v>181</v>
      </c>
      <c r="B4" s="52" t="s">
        <v>181</v>
      </c>
      <c r="C4" s="52"/>
      <c r="D4" s="52"/>
      <c r="E4" s="52"/>
      <c r="F4" s="52"/>
      <c r="G4" s="52"/>
      <c r="H4" s="52"/>
      <c r="I4" s="52"/>
      <c r="J4" s="52"/>
      <c r="K4" s="52"/>
      <c r="L4" s="52"/>
    </row>
    <row r="5" spans="1:12" ht="25.5" customHeight="1">
      <c r="A5" s="51"/>
      <c r="B5" s="53" t="s">
        <v>182</v>
      </c>
      <c r="C5" s="53"/>
      <c r="D5" s="53"/>
      <c r="E5" s="53"/>
      <c r="F5" s="53"/>
      <c r="G5" s="53"/>
      <c r="H5" s="53"/>
      <c r="I5" s="53"/>
      <c r="J5" s="53"/>
      <c r="K5" s="53"/>
      <c r="L5" s="53"/>
    </row>
    <row r="6" spans="1:12">
      <c r="A6" s="51" t="s">
        <v>183</v>
      </c>
      <c r="B6" s="52" t="s">
        <v>183</v>
      </c>
      <c r="C6" s="52"/>
      <c r="D6" s="52"/>
      <c r="E6" s="52"/>
      <c r="F6" s="52"/>
      <c r="G6" s="52"/>
      <c r="H6" s="52"/>
      <c r="I6" s="52"/>
      <c r="J6" s="52"/>
      <c r="K6" s="52"/>
      <c r="L6" s="52"/>
    </row>
    <row r="7" spans="1:12" ht="25.5" customHeight="1">
      <c r="A7" s="51"/>
      <c r="B7" s="53" t="s">
        <v>184</v>
      </c>
      <c r="C7" s="53"/>
      <c r="D7" s="53"/>
      <c r="E7" s="53"/>
      <c r="F7" s="53"/>
      <c r="G7" s="53"/>
      <c r="H7" s="53"/>
      <c r="I7" s="53"/>
      <c r="J7" s="53"/>
      <c r="K7" s="53"/>
      <c r="L7" s="53"/>
    </row>
    <row r="8" spans="1:12">
      <c r="A8" s="51" t="s">
        <v>185</v>
      </c>
      <c r="B8" s="52" t="s">
        <v>185</v>
      </c>
      <c r="C8" s="52"/>
      <c r="D8" s="52"/>
      <c r="E8" s="52"/>
      <c r="F8" s="52"/>
      <c r="G8" s="52"/>
      <c r="H8" s="52"/>
      <c r="I8" s="52"/>
      <c r="J8" s="52"/>
      <c r="K8" s="52"/>
      <c r="L8" s="52"/>
    </row>
    <row r="9" spans="1:12">
      <c r="A9" s="51"/>
      <c r="B9" s="53" t="s">
        <v>186</v>
      </c>
      <c r="C9" s="53"/>
      <c r="D9" s="53"/>
      <c r="E9" s="53"/>
      <c r="F9" s="53"/>
      <c r="G9" s="53"/>
      <c r="H9" s="53"/>
      <c r="I9" s="53"/>
      <c r="J9" s="53"/>
      <c r="K9" s="53"/>
      <c r="L9" s="53"/>
    </row>
    <row r="10" spans="1:12">
      <c r="A10" s="51" t="s">
        <v>187</v>
      </c>
      <c r="B10" s="52" t="s">
        <v>187</v>
      </c>
      <c r="C10" s="52"/>
      <c r="D10" s="52"/>
      <c r="E10" s="52"/>
      <c r="F10" s="52"/>
      <c r="G10" s="52"/>
      <c r="H10" s="52"/>
      <c r="I10" s="52"/>
      <c r="J10" s="52"/>
      <c r="K10" s="52"/>
      <c r="L10" s="52"/>
    </row>
    <row r="11" spans="1:12">
      <c r="A11" s="51"/>
      <c r="B11" s="53" t="s">
        <v>188</v>
      </c>
      <c r="C11" s="53"/>
      <c r="D11" s="53"/>
      <c r="E11" s="53"/>
      <c r="F11" s="53"/>
      <c r="G11" s="53"/>
      <c r="H11" s="53"/>
      <c r="I11" s="53"/>
      <c r="J11" s="53"/>
      <c r="K11" s="53"/>
      <c r="L11" s="53"/>
    </row>
    <row r="12" spans="1:12">
      <c r="A12" s="51" t="s">
        <v>189</v>
      </c>
      <c r="B12" s="52" t="s">
        <v>189</v>
      </c>
      <c r="C12" s="52"/>
      <c r="D12" s="52"/>
      <c r="E12" s="52"/>
      <c r="F12" s="52"/>
      <c r="G12" s="52"/>
      <c r="H12" s="52"/>
      <c r="I12" s="52"/>
      <c r="J12" s="52"/>
      <c r="K12" s="52"/>
      <c r="L12" s="52"/>
    </row>
    <row r="13" spans="1:12" ht="25.5" customHeight="1">
      <c r="A13" s="51"/>
      <c r="B13" s="53" t="s">
        <v>190</v>
      </c>
      <c r="C13" s="53"/>
      <c r="D13" s="53"/>
      <c r="E13" s="53"/>
      <c r="F13" s="53"/>
      <c r="G13" s="53"/>
      <c r="H13" s="53"/>
      <c r="I13" s="53"/>
      <c r="J13" s="53"/>
      <c r="K13" s="53"/>
      <c r="L13" s="53"/>
    </row>
    <row r="14" spans="1:12" ht="15" customHeight="1">
      <c r="A14" s="51" t="s">
        <v>191</v>
      </c>
      <c r="B14" s="52" t="s">
        <v>191</v>
      </c>
      <c r="C14" s="52"/>
      <c r="D14" s="52"/>
      <c r="E14" s="52"/>
      <c r="F14" s="52"/>
      <c r="G14" s="52"/>
      <c r="H14" s="52"/>
      <c r="I14" s="52"/>
      <c r="J14" s="52"/>
      <c r="K14" s="52"/>
      <c r="L14" s="52"/>
    </row>
    <row r="15" spans="1:12" ht="38.25" customHeight="1">
      <c r="A15" s="51"/>
      <c r="B15" s="53" t="s">
        <v>192</v>
      </c>
      <c r="C15" s="53"/>
      <c r="D15" s="53"/>
      <c r="E15" s="53"/>
      <c r="F15" s="53"/>
      <c r="G15" s="53"/>
      <c r="H15" s="53"/>
      <c r="I15" s="53"/>
      <c r="J15" s="53"/>
      <c r="K15" s="53"/>
      <c r="L15" s="53"/>
    </row>
    <row r="16" spans="1:12">
      <c r="A16" s="51" t="s">
        <v>1038</v>
      </c>
      <c r="B16" s="52" t="s">
        <v>193</v>
      </c>
      <c r="C16" s="52"/>
      <c r="D16" s="52"/>
      <c r="E16" s="52"/>
      <c r="F16" s="52"/>
      <c r="G16" s="52"/>
      <c r="H16" s="52"/>
      <c r="I16" s="52"/>
      <c r="J16" s="52"/>
      <c r="K16" s="52"/>
      <c r="L16" s="52"/>
    </row>
    <row r="17" spans="1:12" ht="25.5" customHeight="1">
      <c r="A17" s="51"/>
      <c r="B17" s="53" t="s">
        <v>194</v>
      </c>
      <c r="C17" s="53"/>
      <c r="D17" s="53"/>
      <c r="E17" s="53"/>
      <c r="F17" s="53"/>
      <c r="G17" s="53"/>
      <c r="H17" s="53"/>
      <c r="I17" s="53"/>
      <c r="J17" s="53"/>
      <c r="K17" s="53"/>
      <c r="L17" s="53"/>
    </row>
    <row r="18" spans="1:12" ht="25.5" customHeight="1">
      <c r="A18" s="51"/>
      <c r="B18" s="54" t="s">
        <v>195</v>
      </c>
      <c r="C18" s="54"/>
      <c r="D18" s="54"/>
      <c r="E18" s="54"/>
      <c r="F18" s="54"/>
      <c r="G18" s="54"/>
      <c r="H18" s="54"/>
      <c r="I18" s="54"/>
      <c r="J18" s="54"/>
      <c r="K18" s="54"/>
      <c r="L18" s="54"/>
    </row>
    <row r="19" spans="1:12" ht="25.5" customHeight="1">
      <c r="A19" s="51"/>
      <c r="B19" s="54" t="s">
        <v>196</v>
      </c>
      <c r="C19" s="54"/>
      <c r="D19" s="54"/>
      <c r="E19" s="54"/>
      <c r="F19" s="54"/>
      <c r="G19" s="54"/>
      <c r="H19" s="54"/>
      <c r="I19" s="54"/>
      <c r="J19" s="54"/>
      <c r="K19" s="54"/>
      <c r="L19" s="54"/>
    </row>
    <row r="20" spans="1:12">
      <c r="A20" s="51"/>
      <c r="B20" s="54" t="s">
        <v>197</v>
      </c>
      <c r="C20" s="54"/>
      <c r="D20" s="54"/>
      <c r="E20" s="54"/>
      <c r="F20" s="54"/>
      <c r="G20" s="54"/>
      <c r="H20" s="54"/>
      <c r="I20" s="54"/>
      <c r="J20" s="54"/>
      <c r="K20" s="54"/>
      <c r="L20" s="54"/>
    </row>
    <row r="21" spans="1:12">
      <c r="A21" s="51" t="s">
        <v>1039</v>
      </c>
      <c r="B21" s="52" t="s">
        <v>193</v>
      </c>
      <c r="C21" s="52"/>
      <c r="D21" s="52"/>
      <c r="E21" s="52"/>
      <c r="F21" s="52"/>
      <c r="G21" s="52"/>
      <c r="H21" s="52"/>
      <c r="I21" s="52"/>
      <c r="J21" s="52"/>
      <c r="K21" s="52"/>
      <c r="L21" s="52"/>
    </row>
    <row r="22" spans="1:12" ht="25.5" customHeight="1">
      <c r="A22" s="51"/>
      <c r="B22" s="53" t="s">
        <v>194</v>
      </c>
      <c r="C22" s="53"/>
      <c r="D22" s="53"/>
      <c r="E22" s="53"/>
      <c r="F22" s="53"/>
      <c r="G22" s="53"/>
      <c r="H22" s="53"/>
      <c r="I22" s="53"/>
      <c r="J22" s="53"/>
      <c r="K22" s="53"/>
      <c r="L22" s="53"/>
    </row>
    <row r="23" spans="1:12" ht="25.5" customHeight="1">
      <c r="A23" s="51"/>
      <c r="B23" s="54" t="s">
        <v>195</v>
      </c>
      <c r="C23" s="54"/>
      <c r="D23" s="54"/>
      <c r="E23" s="54"/>
      <c r="F23" s="54"/>
      <c r="G23" s="54"/>
      <c r="H23" s="54"/>
      <c r="I23" s="54"/>
      <c r="J23" s="54"/>
      <c r="K23" s="54"/>
      <c r="L23" s="54"/>
    </row>
    <row r="24" spans="1:12" ht="25.5" customHeight="1">
      <c r="A24" s="51"/>
      <c r="B24" s="54" t="s">
        <v>196</v>
      </c>
      <c r="C24" s="54"/>
      <c r="D24" s="54"/>
      <c r="E24" s="54"/>
      <c r="F24" s="54"/>
      <c r="G24" s="54"/>
      <c r="H24" s="54"/>
      <c r="I24" s="54"/>
      <c r="J24" s="54"/>
      <c r="K24" s="54"/>
      <c r="L24" s="54"/>
    </row>
    <row r="25" spans="1:12">
      <c r="A25" s="51"/>
      <c r="B25" s="54" t="s">
        <v>197</v>
      </c>
      <c r="C25" s="54"/>
      <c r="D25" s="54"/>
      <c r="E25" s="54"/>
      <c r="F25" s="54"/>
      <c r="G25" s="54"/>
      <c r="H25" s="54"/>
      <c r="I25" s="54"/>
      <c r="J25" s="54"/>
      <c r="K25" s="54"/>
      <c r="L25" s="54"/>
    </row>
    <row r="26" spans="1:12">
      <c r="A26" s="51" t="s">
        <v>198</v>
      </c>
      <c r="B26" s="52" t="s">
        <v>198</v>
      </c>
      <c r="C26" s="52"/>
      <c r="D26" s="52"/>
      <c r="E26" s="52"/>
      <c r="F26" s="52"/>
      <c r="G26" s="52"/>
      <c r="H26" s="52"/>
      <c r="I26" s="52"/>
      <c r="J26" s="52"/>
      <c r="K26" s="52"/>
      <c r="L26" s="52"/>
    </row>
    <row r="27" spans="1:12">
      <c r="A27" s="51"/>
      <c r="B27" s="53" t="s">
        <v>199</v>
      </c>
      <c r="C27" s="53"/>
      <c r="D27" s="53"/>
      <c r="E27" s="53"/>
      <c r="F27" s="53"/>
      <c r="G27" s="53"/>
      <c r="H27" s="53"/>
      <c r="I27" s="53"/>
      <c r="J27" s="53"/>
      <c r="K27" s="53"/>
      <c r="L27" s="53"/>
    </row>
    <row r="28" spans="1:12">
      <c r="A28" s="51" t="s">
        <v>200</v>
      </c>
      <c r="B28" s="52" t="s">
        <v>200</v>
      </c>
      <c r="C28" s="52"/>
      <c r="D28" s="52"/>
      <c r="E28" s="52"/>
      <c r="F28" s="52"/>
      <c r="G28" s="52"/>
      <c r="H28" s="52"/>
      <c r="I28" s="52"/>
      <c r="J28" s="52"/>
      <c r="K28" s="52"/>
      <c r="L28" s="52"/>
    </row>
    <row r="29" spans="1:12">
      <c r="A29" s="51"/>
      <c r="B29" s="53" t="s">
        <v>201</v>
      </c>
      <c r="C29" s="53"/>
      <c r="D29" s="53"/>
      <c r="E29" s="53"/>
      <c r="F29" s="53"/>
      <c r="G29" s="53"/>
      <c r="H29" s="53"/>
      <c r="I29" s="53"/>
      <c r="J29" s="53"/>
      <c r="K29" s="53"/>
      <c r="L29" s="53"/>
    </row>
    <row r="30" spans="1:12">
      <c r="A30" s="51" t="s">
        <v>202</v>
      </c>
      <c r="B30" s="52" t="s">
        <v>202</v>
      </c>
      <c r="C30" s="52"/>
      <c r="D30" s="52"/>
      <c r="E30" s="52"/>
      <c r="F30" s="52"/>
      <c r="G30" s="52"/>
      <c r="H30" s="52"/>
      <c r="I30" s="52"/>
      <c r="J30" s="52"/>
      <c r="K30" s="52"/>
      <c r="L30" s="52"/>
    </row>
    <row r="31" spans="1:12" ht="25.5" customHeight="1">
      <c r="A31" s="51"/>
      <c r="B31" s="53" t="s">
        <v>1040</v>
      </c>
      <c r="C31" s="53"/>
      <c r="D31" s="53"/>
      <c r="E31" s="53"/>
      <c r="F31" s="53"/>
      <c r="G31" s="53"/>
      <c r="H31" s="53"/>
      <c r="I31" s="53"/>
      <c r="J31" s="53"/>
      <c r="K31" s="53"/>
      <c r="L31" s="53"/>
    </row>
    <row r="32" spans="1:12">
      <c r="A32" s="51" t="s">
        <v>204</v>
      </c>
      <c r="B32" s="52" t="s">
        <v>204</v>
      </c>
      <c r="C32" s="52"/>
      <c r="D32" s="52"/>
      <c r="E32" s="52"/>
      <c r="F32" s="52"/>
      <c r="G32" s="52"/>
      <c r="H32" s="52"/>
      <c r="I32" s="52"/>
      <c r="J32" s="52"/>
      <c r="K32" s="52"/>
      <c r="L32" s="52"/>
    </row>
    <row r="33" spans="1:12" ht="51" customHeight="1">
      <c r="A33" s="51"/>
      <c r="B33" s="53" t="s">
        <v>205</v>
      </c>
      <c r="C33" s="53"/>
      <c r="D33" s="53"/>
      <c r="E33" s="53"/>
      <c r="F33" s="53"/>
      <c r="G33" s="53"/>
      <c r="H33" s="53"/>
      <c r="I33" s="53"/>
      <c r="J33" s="53"/>
      <c r="K33" s="53"/>
      <c r="L33" s="53"/>
    </row>
    <row r="34" spans="1:12" ht="25.5" customHeight="1">
      <c r="A34" s="51"/>
      <c r="B34" s="53" t="s">
        <v>206</v>
      </c>
      <c r="C34" s="53"/>
      <c r="D34" s="53"/>
      <c r="E34" s="53"/>
      <c r="F34" s="53"/>
      <c r="G34" s="53"/>
      <c r="H34" s="53"/>
      <c r="I34" s="53"/>
      <c r="J34" s="53"/>
      <c r="K34" s="53"/>
      <c r="L34" s="53"/>
    </row>
    <row r="35" spans="1:12">
      <c r="A35" s="51" t="s">
        <v>80</v>
      </c>
      <c r="B35" s="52" t="s">
        <v>80</v>
      </c>
      <c r="C35" s="52"/>
      <c r="D35" s="52"/>
      <c r="E35" s="52"/>
      <c r="F35" s="52"/>
      <c r="G35" s="52"/>
      <c r="H35" s="52"/>
      <c r="I35" s="52"/>
      <c r="J35" s="52"/>
      <c r="K35" s="52"/>
      <c r="L35" s="52"/>
    </row>
    <row r="36" spans="1:12" ht="25.5" customHeight="1">
      <c r="A36" s="51"/>
      <c r="B36" s="53" t="s">
        <v>207</v>
      </c>
      <c r="C36" s="53"/>
      <c r="D36" s="53"/>
      <c r="E36" s="53"/>
      <c r="F36" s="53"/>
      <c r="G36" s="53"/>
      <c r="H36" s="53"/>
      <c r="I36" s="53"/>
      <c r="J36" s="53"/>
      <c r="K36" s="53"/>
      <c r="L36" s="53"/>
    </row>
    <row r="37" spans="1:12">
      <c r="A37" s="51" t="s">
        <v>208</v>
      </c>
      <c r="B37" s="52" t="s">
        <v>208</v>
      </c>
      <c r="C37" s="52"/>
      <c r="D37" s="52"/>
      <c r="E37" s="52"/>
      <c r="F37" s="52"/>
      <c r="G37" s="52"/>
      <c r="H37" s="52"/>
      <c r="I37" s="52"/>
      <c r="J37" s="52"/>
      <c r="K37" s="52"/>
      <c r="L37" s="52"/>
    </row>
    <row r="38" spans="1:12" ht="38.25" customHeight="1">
      <c r="A38" s="51"/>
      <c r="B38" s="53" t="s">
        <v>209</v>
      </c>
      <c r="C38" s="53"/>
      <c r="D38" s="53"/>
      <c r="E38" s="53"/>
      <c r="F38" s="53"/>
      <c r="G38" s="53"/>
      <c r="H38" s="53"/>
      <c r="I38" s="53"/>
      <c r="J38" s="53"/>
      <c r="K38" s="53"/>
      <c r="L38" s="53"/>
    </row>
    <row r="39" spans="1:12">
      <c r="A39" s="51"/>
      <c r="B39" s="53" t="s">
        <v>210</v>
      </c>
      <c r="C39" s="53"/>
      <c r="D39" s="53"/>
      <c r="E39" s="53"/>
      <c r="F39" s="53"/>
      <c r="G39" s="53"/>
      <c r="H39" s="53"/>
      <c r="I39" s="53"/>
      <c r="J39" s="53"/>
      <c r="K39" s="53"/>
      <c r="L39" s="53"/>
    </row>
    <row r="40" spans="1:12">
      <c r="A40" s="51"/>
      <c r="B40" s="25"/>
      <c r="C40" s="25"/>
      <c r="D40" s="25"/>
      <c r="E40" s="25"/>
      <c r="F40" s="25"/>
      <c r="G40" s="25"/>
      <c r="H40" s="25"/>
      <c r="I40" s="25"/>
      <c r="J40" s="25"/>
      <c r="K40" s="25"/>
      <c r="L40" s="25"/>
    </row>
    <row r="41" spans="1:12">
      <c r="A41" s="51"/>
      <c r="B41" s="10"/>
      <c r="C41" s="10"/>
      <c r="D41" s="10"/>
      <c r="E41" s="10"/>
      <c r="F41" s="10"/>
      <c r="G41" s="10"/>
      <c r="H41" s="10"/>
      <c r="I41" s="10"/>
      <c r="J41" s="10"/>
      <c r="K41" s="10"/>
      <c r="L41" s="10"/>
    </row>
    <row r="42" spans="1:12" ht="15.75" thickBot="1">
      <c r="A42" s="51"/>
      <c r="B42" s="11" t="s">
        <v>211</v>
      </c>
      <c r="C42" s="12"/>
      <c r="D42" s="26">
        <v>2014</v>
      </c>
      <c r="E42" s="26"/>
      <c r="F42" s="26"/>
      <c r="G42" s="12"/>
      <c r="H42" s="26">
        <v>2013</v>
      </c>
      <c r="I42" s="26"/>
      <c r="J42" s="26"/>
      <c r="K42" s="12"/>
      <c r="L42" s="14" t="s">
        <v>212</v>
      </c>
    </row>
    <row r="43" spans="1:12">
      <c r="A43" s="51"/>
      <c r="B43" s="28" t="s">
        <v>213</v>
      </c>
      <c r="C43" s="29"/>
      <c r="D43" s="30" t="s">
        <v>214</v>
      </c>
      <c r="E43" s="32">
        <v>142</v>
      </c>
      <c r="F43" s="34"/>
      <c r="G43" s="29"/>
      <c r="H43" s="30" t="s">
        <v>214</v>
      </c>
      <c r="I43" s="32">
        <v>76</v>
      </c>
      <c r="J43" s="34"/>
      <c r="K43" s="29"/>
      <c r="L43" s="36" t="s">
        <v>215</v>
      </c>
    </row>
    <row r="44" spans="1:12">
      <c r="A44" s="51"/>
      <c r="B44" s="27"/>
      <c r="C44" s="29"/>
      <c r="D44" s="31"/>
      <c r="E44" s="33"/>
      <c r="F44" s="35"/>
      <c r="G44" s="29"/>
      <c r="H44" s="31"/>
      <c r="I44" s="33"/>
      <c r="J44" s="35"/>
      <c r="K44" s="29"/>
      <c r="L44" s="37"/>
    </row>
    <row r="45" spans="1:12">
      <c r="A45" s="51"/>
      <c r="B45" s="38" t="s">
        <v>216</v>
      </c>
      <c r="C45" s="39"/>
      <c r="D45" s="40">
        <v>1616</v>
      </c>
      <c r="E45" s="40"/>
      <c r="F45" s="39"/>
      <c r="G45" s="39"/>
      <c r="H45" s="40">
        <v>1303</v>
      </c>
      <c r="I45" s="40"/>
      <c r="J45" s="39"/>
      <c r="K45" s="39"/>
      <c r="L45" s="41" t="s">
        <v>217</v>
      </c>
    </row>
    <row r="46" spans="1:12">
      <c r="A46" s="51"/>
      <c r="B46" s="38"/>
      <c r="C46" s="39"/>
      <c r="D46" s="40"/>
      <c r="E46" s="40"/>
      <c r="F46" s="39"/>
      <c r="G46" s="39"/>
      <c r="H46" s="40"/>
      <c r="I46" s="40"/>
      <c r="J46" s="39"/>
      <c r="K46" s="39"/>
      <c r="L46" s="41"/>
    </row>
    <row r="47" spans="1:12">
      <c r="A47" s="51"/>
      <c r="B47" s="27" t="s">
        <v>218</v>
      </c>
      <c r="C47" s="29"/>
      <c r="D47" s="42">
        <v>8182</v>
      </c>
      <c r="E47" s="42"/>
      <c r="F47" s="29"/>
      <c r="G47" s="29"/>
      <c r="H47" s="42">
        <v>7940</v>
      </c>
      <c r="I47" s="42"/>
      <c r="J47" s="29"/>
      <c r="K47" s="29"/>
      <c r="L47" s="43" t="s">
        <v>219</v>
      </c>
    </row>
    <row r="48" spans="1:12">
      <c r="A48" s="51"/>
      <c r="B48" s="27"/>
      <c r="C48" s="29"/>
      <c r="D48" s="42"/>
      <c r="E48" s="42"/>
      <c r="F48" s="29"/>
      <c r="G48" s="29"/>
      <c r="H48" s="42"/>
      <c r="I48" s="42"/>
      <c r="J48" s="29"/>
      <c r="K48" s="29"/>
      <c r="L48" s="43"/>
    </row>
    <row r="49" spans="1:12" ht="15.75" thickBot="1">
      <c r="A49" s="51"/>
      <c r="B49" s="22" t="s">
        <v>117</v>
      </c>
      <c r="C49" s="12"/>
      <c r="D49" s="44" t="s">
        <v>220</v>
      </c>
      <c r="E49" s="44"/>
      <c r="F49" s="24" t="s">
        <v>221</v>
      </c>
      <c r="G49" s="12"/>
      <c r="H49" s="44" t="s">
        <v>222</v>
      </c>
      <c r="I49" s="44"/>
      <c r="J49" s="24" t="s">
        <v>221</v>
      </c>
      <c r="K49" s="12"/>
      <c r="L49" s="12"/>
    </row>
    <row r="50" spans="1:12">
      <c r="A50" s="51"/>
      <c r="B50" s="27" t="s">
        <v>223</v>
      </c>
      <c r="C50" s="29"/>
      <c r="D50" s="30" t="s">
        <v>214</v>
      </c>
      <c r="E50" s="47">
        <v>3981</v>
      </c>
      <c r="F50" s="34"/>
      <c r="G50" s="29"/>
      <c r="H50" s="30" t="s">
        <v>214</v>
      </c>
      <c r="I50" s="47">
        <v>3041</v>
      </c>
      <c r="J50" s="34"/>
      <c r="K50" s="29"/>
      <c r="L50" s="34"/>
    </row>
    <row r="51" spans="1:12" ht="15.75" thickBot="1">
      <c r="A51" s="51"/>
      <c r="B51" s="27"/>
      <c r="C51" s="29"/>
      <c r="D51" s="46"/>
      <c r="E51" s="48"/>
      <c r="F51" s="49"/>
      <c r="G51" s="29"/>
      <c r="H51" s="46"/>
      <c r="I51" s="48"/>
      <c r="J51" s="49"/>
      <c r="K51" s="29"/>
      <c r="L51" s="35"/>
    </row>
    <row r="52" spans="1:12" ht="25.5" customHeight="1" thickTop="1">
      <c r="A52" s="51"/>
      <c r="B52" s="53" t="s">
        <v>224</v>
      </c>
      <c r="C52" s="53"/>
      <c r="D52" s="53"/>
      <c r="E52" s="53"/>
      <c r="F52" s="53"/>
      <c r="G52" s="53"/>
      <c r="H52" s="53"/>
      <c r="I52" s="53"/>
      <c r="J52" s="53"/>
      <c r="K52" s="53"/>
      <c r="L52" s="53"/>
    </row>
    <row r="53" spans="1:12" ht="25.5" customHeight="1">
      <c r="A53" s="51"/>
      <c r="B53" s="53" t="s">
        <v>225</v>
      </c>
      <c r="C53" s="53"/>
      <c r="D53" s="53"/>
      <c r="E53" s="53"/>
      <c r="F53" s="53"/>
      <c r="G53" s="53"/>
      <c r="H53" s="53"/>
      <c r="I53" s="53"/>
      <c r="J53" s="53"/>
      <c r="K53" s="53"/>
      <c r="L53" s="53"/>
    </row>
    <row r="54" spans="1:12">
      <c r="A54" s="51" t="s">
        <v>226</v>
      </c>
      <c r="B54" s="52" t="s">
        <v>226</v>
      </c>
      <c r="C54" s="52"/>
      <c r="D54" s="52"/>
      <c r="E54" s="52"/>
      <c r="F54" s="52"/>
      <c r="G54" s="52"/>
      <c r="H54" s="52"/>
      <c r="I54" s="52"/>
      <c r="J54" s="52"/>
      <c r="K54" s="52"/>
      <c r="L54" s="52"/>
    </row>
    <row r="55" spans="1:12" ht="25.5" customHeight="1">
      <c r="A55" s="51"/>
      <c r="B55" s="53" t="s">
        <v>227</v>
      </c>
      <c r="C55" s="53"/>
      <c r="D55" s="53"/>
      <c r="E55" s="53"/>
      <c r="F55" s="53"/>
      <c r="G55" s="53"/>
      <c r="H55" s="53"/>
      <c r="I55" s="53"/>
      <c r="J55" s="53"/>
      <c r="K55" s="53"/>
      <c r="L55" s="53"/>
    </row>
    <row r="56" spans="1:12" ht="51" customHeight="1">
      <c r="A56" s="51"/>
      <c r="B56" s="53" t="s">
        <v>228</v>
      </c>
      <c r="C56" s="53"/>
      <c r="D56" s="53"/>
      <c r="E56" s="53"/>
      <c r="F56" s="53"/>
      <c r="G56" s="53"/>
      <c r="H56" s="53"/>
      <c r="I56" s="53"/>
      <c r="J56" s="53"/>
      <c r="K56" s="53"/>
      <c r="L56" s="53"/>
    </row>
    <row r="57" spans="1:12" ht="25.5" customHeight="1">
      <c r="A57" s="51"/>
      <c r="B57" s="53" t="s">
        <v>229</v>
      </c>
      <c r="C57" s="53"/>
      <c r="D57" s="53"/>
      <c r="E57" s="53"/>
      <c r="F57" s="53"/>
      <c r="G57" s="53"/>
      <c r="H57" s="53"/>
      <c r="I57" s="53"/>
      <c r="J57" s="53"/>
      <c r="K57" s="53"/>
      <c r="L57" s="53"/>
    </row>
    <row r="58" spans="1:12" ht="25.5" customHeight="1">
      <c r="A58" s="51"/>
      <c r="B58" s="53" t="s">
        <v>230</v>
      </c>
      <c r="C58" s="53"/>
      <c r="D58" s="53"/>
      <c r="E58" s="53"/>
      <c r="F58" s="53"/>
      <c r="G58" s="53"/>
      <c r="H58" s="53"/>
      <c r="I58" s="53"/>
      <c r="J58" s="53"/>
      <c r="K58" s="53"/>
      <c r="L58" s="53"/>
    </row>
    <row r="59" spans="1:12">
      <c r="A59" s="51"/>
      <c r="B59" s="53" t="s">
        <v>231</v>
      </c>
      <c r="C59" s="53"/>
      <c r="D59" s="53"/>
      <c r="E59" s="53"/>
      <c r="F59" s="53"/>
      <c r="G59" s="53"/>
      <c r="H59" s="53"/>
      <c r="I59" s="53"/>
      <c r="J59" s="53"/>
      <c r="K59" s="53"/>
      <c r="L59" s="53"/>
    </row>
    <row r="60" spans="1:12">
      <c r="A60" s="51" t="s">
        <v>232</v>
      </c>
      <c r="B60" s="52" t="s">
        <v>232</v>
      </c>
      <c r="C60" s="52"/>
      <c r="D60" s="52"/>
      <c r="E60" s="52"/>
      <c r="F60" s="52"/>
      <c r="G60" s="52"/>
      <c r="H60" s="52"/>
      <c r="I60" s="52"/>
      <c r="J60" s="52"/>
      <c r="K60" s="52"/>
      <c r="L60" s="52"/>
    </row>
    <row r="61" spans="1:12" ht="51" customHeight="1">
      <c r="A61" s="51"/>
      <c r="B61" s="53" t="s">
        <v>233</v>
      </c>
      <c r="C61" s="53"/>
      <c r="D61" s="53"/>
      <c r="E61" s="53"/>
      <c r="F61" s="53"/>
      <c r="G61" s="53"/>
      <c r="H61" s="53"/>
      <c r="I61" s="53"/>
      <c r="J61" s="53"/>
      <c r="K61" s="53"/>
      <c r="L61" s="53"/>
    </row>
    <row r="62" spans="1:12">
      <c r="A62" s="51" t="s">
        <v>234</v>
      </c>
      <c r="B62" s="52" t="s">
        <v>234</v>
      </c>
      <c r="C62" s="52"/>
      <c r="D62" s="52"/>
      <c r="E62" s="52"/>
      <c r="F62" s="52"/>
      <c r="G62" s="52"/>
      <c r="H62" s="52"/>
      <c r="I62" s="52"/>
      <c r="J62" s="52"/>
      <c r="K62" s="52"/>
      <c r="L62" s="52"/>
    </row>
    <row r="63" spans="1:12" ht="76.5" customHeight="1">
      <c r="A63" s="51"/>
      <c r="B63" s="53" t="s">
        <v>235</v>
      </c>
      <c r="C63" s="53"/>
      <c r="D63" s="53"/>
      <c r="E63" s="53"/>
      <c r="F63" s="53"/>
      <c r="G63" s="53"/>
      <c r="H63" s="53"/>
      <c r="I63" s="53"/>
      <c r="J63" s="53"/>
      <c r="K63" s="53"/>
      <c r="L63" s="53"/>
    </row>
    <row r="64" spans="1:12">
      <c r="A64" s="51" t="s">
        <v>1041</v>
      </c>
      <c r="B64" s="52" t="s">
        <v>236</v>
      </c>
      <c r="C64" s="52"/>
      <c r="D64" s="52"/>
      <c r="E64" s="52"/>
      <c r="F64" s="52"/>
      <c r="G64" s="52"/>
      <c r="H64" s="52"/>
      <c r="I64" s="52"/>
      <c r="J64" s="52"/>
      <c r="K64" s="52"/>
      <c r="L64" s="52"/>
    </row>
    <row r="65" spans="1:12" ht="25.5" customHeight="1">
      <c r="A65" s="51"/>
      <c r="B65" s="53" t="s">
        <v>237</v>
      </c>
      <c r="C65" s="53"/>
      <c r="D65" s="53"/>
      <c r="E65" s="53"/>
      <c r="F65" s="53"/>
      <c r="G65" s="53"/>
      <c r="H65" s="53"/>
      <c r="I65" s="53"/>
      <c r="J65" s="53"/>
      <c r="K65" s="53"/>
      <c r="L65" s="53"/>
    </row>
    <row r="66" spans="1:12">
      <c r="A66" s="51" t="s">
        <v>238</v>
      </c>
      <c r="B66" s="52" t="s">
        <v>238</v>
      </c>
      <c r="C66" s="52"/>
      <c r="D66" s="52"/>
      <c r="E66" s="52"/>
      <c r="F66" s="52"/>
      <c r="G66" s="52"/>
      <c r="H66" s="52"/>
      <c r="I66" s="52"/>
      <c r="J66" s="52"/>
      <c r="K66" s="52"/>
      <c r="L66" s="52"/>
    </row>
    <row r="67" spans="1:12">
      <c r="A67" s="51"/>
      <c r="B67" s="53" t="s">
        <v>239</v>
      </c>
      <c r="C67" s="53"/>
      <c r="D67" s="53"/>
      <c r="E67" s="53"/>
      <c r="F67" s="53"/>
      <c r="G67" s="53"/>
      <c r="H67" s="53"/>
      <c r="I67" s="53"/>
      <c r="J67" s="53"/>
      <c r="K67" s="53"/>
      <c r="L67" s="53"/>
    </row>
    <row r="68" spans="1:12">
      <c r="A68" s="51" t="s">
        <v>240</v>
      </c>
      <c r="B68" s="52" t="s">
        <v>240</v>
      </c>
      <c r="C68" s="52"/>
      <c r="D68" s="52"/>
      <c r="E68" s="52"/>
      <c r="F68" s="52"/>
      <c r="G68" s="52"/>
      <c r="H68" s="52"/>
      <c r="I68" s="52"/>
      <c r="J68" s="52"/>
      <c r="K68" s="52"/>
      <c r="L68" s="52"/>
    </row>
    <row r="69" spans="1:12">
      <c r="A69" s="51"/>
      <c r="B69" s="53" t="s">
        <v>241</v>
      </c>
      <c r="C69" s="53"/>
      <c r="D69" s="53"/>
      <c r="E69" s="53"/>
      <c r="F69" s="53"/>
      <c r="G69" s="53"/>
      <c r="H69" s="53"/>
      <c r="I69" s="53"/>
      <c r="J69" s="53"/>
      <c r="K69" s="53"/>
      <c r="L69" s="53"/>
    </row>
    <row r="70" spans="1:12">
      <c r="A70" s="51" t="s">
        <v>242</v>
      </c>
      <c r="B70" s="52" t="s">
        <v>242</v>
      </c>
      <c r="C70" s="52"/>
      <c r="D70" s="52"/>
      <c r="E70" s="52"/>
      <c r="F70" s="52"/>
      <c r="G70" s="52"/>
      <c r="H70" s="52"/>
      <c r="I70" s="52"/>
      <c r="J70" s="52"/>
      <c r="K70" s="52"/>
      <c r="L70" s="52"/>
    </row>
    <row r="71" spans="1:12" ht="25.5" customHeight="1">
      <c r="A71" s="51"/>
      <c r="B71" s="53" t="s">
        <v>243</v>
      </c>
      <c r="C71" s="53"/>
      <c r="D71" s="53"/>
      <c r="E71" s="53"/>
      <c r="F71" s="53"/>
      <c r="G71" s="53"/>
      <c r="H71" s="53"/>
      <c r="I71" s="53"/>
      <c r="J71" s="53"/>
      <c r="K71" s="53"/>
      <c r="L71" s="53"/>
    </row>
    <row r="72" spans="1:12" ht="25.5" customHeight="1">
      <c r="A72" s="51"/>
      <c r="B72" s="53" t="s">
        <v>244</v>
      </c>
      <c r="C72" s="53"/>
      <c r="D72" s="53"/>
      <c r="E72" s="53"/>
      <c r="F72" s="53"/>
      <c r="G72" s="53"/>
      <c r="H72" s="53"/>
      <c r="I72" s="53"/>
      <c r="J72" s="53"/>
      <c r="K72" s="53"/>
      <c r="L72" s="53"/>
    </row>
    <row r="73" spans="1:12">
      <c r="A73" s="51"/>
      <c r="B73" s="53" t="s">
        <v>245</v>
      </c>
      <c r="C73" s="53"/>
      <c r="D73" s="53"/>
      <c r="E73" s="53"/>
      <c r="F73" s="53"/>
      <c r="G73" s="53"/>
      <c r="H73" s="53"/>
      <c r="I73" s="53"/>
      <c r="J73" s="53"/>
      <c r="K73" s="53"/>
      <c r="L73" s="53"/>
    </row>
    <row r="74" spans="1:12">
      <c r="A74" s="51" t="s">
        <v>246</v>
      </c>
      <c r="B74" s="52" t="s">
        <v>246</v>
      </c>
      <c r="C74" s="52"/>
      <c r="D74" s="52"/>
      <c r="E74" s="52"/>
      <c r="F74" s="52"/>
      <c r="G74" s="52"/>
      <c r="H74" s="52"/>
      <c r="I74" s="52"/>
      <c r="J74" s="52"/>
      <c r="K74" s="52"/>
      <c r="L74" s="52"/>
    </row>
    <row r="75" spans="1:12" ht="38.25" customHeight="1">
      <c r="A75" s="51"/>
      <c r="B75" s="53" t="s">
        <v>247</v>
      </c>
      <c r="C75" s="53"/>
      <c r="D75" s="53"/>
      <c r="E75" s="53"/>
      <c r="F75" s="53"/>
      <c r="G75" s="53"/>
      <c r="H75" s="53"/>
      <c r="I75" s="53"/>
      <c r="J75" s="53"/>
      <c r="K75" s="53"/>
      <c r="L75" s="53"/>
    </row>
    <row r="76" spans="1:12">
      <c r="A76" s="51" t="s">
        <v>1042</v>
      </c>
      <c r="B76" s="52" t="s">
        <v>248</v>
      </c>
      <c r="C76" s="52"/>
      <c r="D76" s="52"/>
      <c r="E76" s="52"/>
      <c r="F76" s="52"/>
      <c r="G76" s="52"/>
      <c r="H76" s="52"/>
      <c r="I76" s="52"/>
      <c r="J76" s="52"/>
      <c r="K76" s="52"/>
      <c r="L76" s="52"/>
    </row>
    <row r="77" spans="1:12" ht="25.5" customHeight="1">
      <c r="A77" s="51"/>
      <c r="B77" s="53" t="s">
        <v>249</v>
      </c>
      <c r="C77" s="53"/>
      <c r="D77" s="53"/>
      <c r="E77" s="53"/>
      <c r="F77" s="53"/>
      <c r="G77" s="53"/>
      <c r="H77" s="53"/>
      <c r="I77" s="53"/>
      <c r="J77" s="53"/>
      <c r="K77" s="53"/>
      <c r="L77" s="53"/>
    </row>
    <row r="78" spans="1:12">
      <c r="A78" s="51" t="s">
        <v>250</v>
      </c>
      <c r="B78" s="52" t="s">
        <v>250</v>
      </c>
      <c r="C78" s="52"/>
      <c r="D78" s="52"/>
      <c r="E78" s="52"/>
      <c r="F78" s="52"/>
      <c r="G78" s="52"/>
      <c r="H78" s="52"/>
      <c r="I78" s="52"/>
      <c r="J78" s="52"/>
      <c r="K78" s="52"/>
      <c r="L78" s="52"/>
    </row>
    <row r="79" spans="1:12" ht="51" customHeight="1">
      <c r="A79" s="51"/>
      <c r="B79" s="53" t="s">
        <v>251</v>
      </c>
      <c r="C79" s="53"/>
      <c r="D79" s="53"/>
      <c r="E79" s="53"/>
      <c r="F79" s="53"/>
      <c r="G79" s="53"/>
      <c r="H79" s="53"/>
      <c r="I79" s="53"/>
      <c r="J79" s="53"/>
      <c r="K79" s="53"/>
      <c r="L79" s="53"/>
    </row>
    <row r="80" spans="1:12" ht="51" customHeight="1">
      <c r="A80" s="51"/>
      <c r="B80" s="53" t="s">
        <v>252</v>
      </c>
      <c r="C80" s="53"/>
      <c r="D80" s="53"/>
      <c r="E80" s="53"/>
      <c r="F80" s="53"/>
      <c r="G80" s="53"/>
      <c r="H80" s="53"/>
      <c r="I80" s="53"/>
      <c r="J80" s="53"/>
      <c r="K80" s="53"/>
      <c r="L80" s="53"/>
    </row>
    <row r="81" spans="1:12">
      <c r="A81" s="51"/>
      <c r="B81" s="53" t="s">
        <v>253</v>
      </c>
      <c r="C81" s="53"/>
      <c r="D81" s="53"/>
      <c r="E81" s="53"/>
      <c r="F81" s="53"/>
      <c r="G81" s="53"/>
      <c r="H81" s="53"/>
      <c r="I81" s="53"/>
      <c r="J81" s="53"/>
      <c r="K81" s="53"/>
      <c r="L81" s="53"/>
    </row>
    <row r="82" spans="1:12" ht="15.75">
      <c r="A82" s="2" t="s">
        <v>1043</v>
      </c>
      <c r="B82" s="53" t="s">
        <v>1044</v>
      </c>
      <c r="C82" s="53"/>
      <c r="D82" s="53"/>
      <c r="E82" s="53"/>
      <c r="F82" s="53"/>
      <c r="G82" s="53"/>
      <c r="H82" s="53"/>
      <c r="I82" s="53"/>
      <c r="J82" s="53"/>
      <c r="K82" s="53"/>
      <c r="L82" s="53"/>
    </row>
  </sheetData>
  <mergeCells count="140">
    <mergeCell ref="A78:A81"/>
    <mergeCell ref="B78:L78"/>
    <mergeCell ref="B79:L79"/>
    <mergeCell ref="B80:L80"/>
    <mergeCell ref="B81:L81"/>
    <mergeCell ref="B82:L82"/>
    <mergeCell ref="A74:A75"/>
    <mergeCell ref="B74:L74"/>
    <mergeCell ref="B75:L75"/>
    <mergeCell ref="A76:A77"/>
    <mergeCell ref="B76:L76"/>
    <mergeCell ref="B77:L77"/>
    <mergeCell ref="A68:A69"/>
    <mergeCell ref="B68:L68"/>
    <mergeCell ref="B69:L69"/>
    <mergeCell ref="A70:A73"/>
    <mergeCell ref="B70:L70"/>
    <mergeCell ref="B71:L71"/>
    <mergeCell ref="B72:L72"/>
    <mergeCell ref="B73:L73"/>
    <mergeCell ref="A64:A65"/>
    <mergeCell ref="B64:L64"/>
    <mergeCell ref="B65:L65"/>
    <mergeCell ref="A66:A67"/>
    <mergeCell ref="B66:L66"/>
    <mergeCell ref="B67:L67"/>
    <mergeCell ref="A60:A61"/>
    <mergeCell ref="B60:L60"/>
    <mergeCell ref="B61:L61"/>
    <mergeCell ref="A62:A63"/>
    <mergeCell ref="B62:L62"/>
    <mergeCell ref="B63:L63"/>
    <mergeCell ref="A54:A59"/>
    <mergeCell ref="B54:L54"/>
    <mergeCell ref="B55:L55"/>
    <mergeCell ref="B56:L56"/>
    <mergeCell ref="B57:L57"/>
    <mergeCell ref="B58:L58"/>
    <mergeCell ref="B59:L59"/>
    <mergeCell ref="A35:A36"/>
    <mergeCell ref="B35:L35"/>
    <mergeCell ref="B36:L36"/>
    <mergeCell ref="A37:A53"/>
    <mergeCell ref="B37:L37"/>
    <mergeCell ref="B38:L38"/>
    <mergeCell ref="B39:L39"/>
    <mergeCell ref="B52:L52"/>
    <mergeCell ref="B53:L53"/>
    <mergeCell ref="A30:A31"/>
    <mergeCell ref="B30:L30"/>
    <mergeCell ref="B31:L31"/>
    <mergeCell ref="A32:A34"/>
    <mergeCell ref="B32:L32"/>
    <mergeCell ref="B33:L33"/>
    <mergeCell ref="B34:L34"/>
    <mergeCell ref="A26:A27"/>
    <mergeCell ref="B26:L26"/>
    <mergeCell ref="B27:L27"/>
    <mergeCell ref="A28:A29"/>
    <mergeCell ref="B28:L28"/>
    <mergeCell ref="B29:L29"/>
    <mergeCell ref="A21:A25"/>
    <mergeCell ref="B21:L21"/>
    <mergeCell ref="B22:L22"/>
    <mergeCell ref="B23:L23"/>
    <mergeCell ref="B24:L24"/>
    <mergeCell ref="B25:L25"/>
    <mergeCell ref="A14:A15"/>
    <mergeCell ref="B14:L14"/>
    <mergeCell ref="B15:L15"/>
    <mergeCell ref="A16:A20"/>
    <mergeCell ref="B16:L16"/>
    <mergeCell ref="B17:L17"/>
    <mergeCell ref="B18:L18"/>
    <mergeCell ref="B19:L19"/>
    <mergeCell ref="B20:L20"/>
    <mergeCell ref="A10:A11"/>
    <mergeCell ref="B10:L10"/>
    <mergeCell ref="B11:L11"/>
    <mergeCell ref="A12:A13"/>
    <mergeCell ref="B12:L12"/>
    <mergeCell ref="B13:L13"/>
    <mergeCell ref="B4:L4"/>
    <mergeCell ref="B5:L5"/>
    <mergeCell ref="A6:A7"/>
    <mergeCell ref="B6:L6"/>
    <mergeCell ref="B7:L7"/>
    <mergeCell ref="A8:A9"/>
    <mergeCell ref="B8:L8"/>
    <mergeCell ref="B9:L9"/>
    <mergeCell ref="H50:H51"/>
    <mergeCell ref="I50:I51"/>
    <mergeCell ref="J50:J51"/>
    <mergeCell ref="K50:K51"/>
    <mergeCell ref="L50:L51"/>
    <mergeCell ref="A1:A2"/>
    <mergeCell ref="B1:L1"/>
    <mergeCell ref="B2:L2"/>
    <mergeCell ref="B3:L3"/>
    <mergeCell ref="A4:A5"/>
    <mergeCell ref="K47:K48"/>
    <mergeCell ref="L47:L48"/>
    <mergeCell ref="D49:E49"/>
    <mergeCell ref="H49:I49"/>
    <mergeCell ref="B50:B51"/>
    <mergeCell ref="C50:C51"/>
    <mergeCell ref="D50:D51"/>
    <mergeCell ref="E50:E51"/>
    <mergeCell ref="F50:F51"/>
    <mergeCell ref="G50:G51"/>
    <mergeCell ref="J45:J46"/>
    <mergeCell ref="K45:K46"/>
    <mergeCell ref="L45:L46"/>
    <mergeCell ref="B47:B48"/>
    <mergeCell ref="C47:C48"/>
    <mergeCell ref="D47:E48"/>
    <mergeCell ref="F47:F48"/>
    <mergeCell ref="G47:G48"/>
    <mergeCell ref="H47:I48"/>
    <mergeCell ref="J47:J48"/>
    <mergeCell ref="I43:I44"/>
    <mergeCell ref="J43:J44"/>
    <mergeCell ref="K43:K44"/>
    <mergeCell ref="L43:L44"/>
    <mergeCell ref="B45:B46"/>
    <mergeCell ref="C45:C46"/>
    <mergeCell ref="D45:E46"/>
    <mergeCell ref="F45:F46"/>
    <mergeCell ref="G45:G46"/>
    <mergeCell ref="H45:I46"/>
    <mergeCell ref="B40:L40"/>
    <mergeCell ref="D42:F42"/>
    <mergeCell ref="H42:J42"/>
    <mergeCell ref="B43:B44"/>
    <mergeCell ref="C43:C44"/>
    <mergeCell ref="D43:D44"/>
    <mergeCell ref="E43:E44"/>
    <mergeCell ref="F43:F44"/>
    <mergeCell ref="G43:G44"/>
    <mergeCell ref="H43:H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2.855468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18" bestFit="1" customWidth="1"/>
  </cols>
  <sheetData>
    <row r="1" spans="1:12" ht="15" customHeight="1">
      <c r="A1" s="8" t="s">
        <v>10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9</v>
      </c>
      <c r="B3" s="50"/>
      <c r="C3" s="50"/>
      <c r="D3" s="50"/>
      <c r="E3" s="50"/>
      <c r="F3" s="50"/>
      <c r="G3" s="50"/>
      <c r="H3" s="50"/>
      <c r="I3" s="50"/>
      <c r="J3" s="50"/>
      <c r="K3" s="50"/>
      <c r="L3" s="50"/>
    </row>
    <row r="4" spans="1:12">
      <c r="A4" s="51" t="s">
        <v>1046</v>
      </c>
      <c r="B4" s="53" t="s">
        <v>210</v>
      </c>
      <c r="C4" s="53"/>
      <c r="D4" s="53"/>
      <c r="E4" s="53"/>
      <c r="F4" s="53"/>
      <c r="G4" s="53"/>
      <c r="H4" s="53"/>
      <c r="I4" s="53"/>
      <c r="J4" s="53"/>
      <c r="K4" s="53"/>
      <c r="L4" s="53"/>
    </row>
    <row r="5" spans="1:12">
      <c r="A5" s="51"/>
      <c r="B5" s="25"/>
      <c r="C5" s="25"/>
      <c r="D5" s="25"/>
      <c r="E5" s="25"/>
      <c r="F5" s="25"/>
      <c r="G5" s="25"/>
      <c r="H5" s="25"/>
      <c r="I5" s="25"/>
      <c r="J5" s="25"/>
      <c r="K5" s="25"/>
      <c r="L5" s="25"/>
    </row>
    <row r="6" spans="1:12">
      <c r="A6" s="51"/>
      <c r="B6" s="10"/>
      <c r="C6" s="10"/>
      <c r="D6" s="10"/>
      <c r="E6" s="10"/>
      <c r="F6" s="10"/>
      <c r="G6" s="10"/>
      <c r="H6" s="10"/>
      <c r="I6" s="10"/>
      <c r="J6" s="10"/>
      <c r="K6" s="10"/>
      <c r="L6" s="10"/>
    </row>
    <row r="7" spans="1:12" ht="15.75" thickBot="1">
      <c r="A7" s="51"/>
      <c r="B7" s="11" t="s">
        <v>211</v>
      </c>
      <c r="C7" s="12"/>
      <c r="D7" s="26">
        <v>2014</v>
      </c>
      <c r="E7" s="26"/>
      <c r="F7" s="26"/>
      <c r="G7" s="12"/>
      <c r="H7" s="26">
        <v>2013</v>
      </c>
      <c r="I7" s="26"/>
      <c r="J7" s="26"/>
      <c r="K7" s="12"/>
      <c r="L7" s="14" t="s">
        <v>212</v>
      </c>
    </row>
    <row r="8" spans="1:12">
      <c r="A8" s="51"/>
      <c r="B8" s="28" t="s">
        <v>213</v>
      </c>
      <c r="C8" s="29"/>
      <c r="D8" s="30" t="s">
        <v>214</v>
      </c>
      <c r="E8" s="32">
        <v>142</v>
      </c>
      <c r="F8" s="34"/>
      <c r="G8" s="29"/>
      <c r="H8" s="30" t="s">
        <v>214</v>
      </c>
      <c r="I8" s="32">
        <v>76</v>
      </c>
      <c r="J8" s="34"/>
      <c r="K8" s="29"/>
      <c r="L8" s="36" t="s">
        <v>215</v>
      </c>
    </row>
    <row r="9" spans="1:12">
      <c r="A9" s="51"/>
      <c r="B9" s="27"/>
      <c r="C9" s="29"/>
      <c r="D9" s="31"/>
      <c r="E9" s="33"/>
      <c r="F9" s="35"/>
      <c r="G9" s="29"/>
      <c r="H9" s="31"/>
      <c r="I9" s="33"/>
      <c r="J9" s="35"/>
      <c r="K9" s="29"/>
      <c r="L9" s="37"/>
    </row>
    <row r="10" spans="1:12">
      <c r="A10" s="51"/>
      <c r="B10" s="38" t="s">
        <v>216</v>
      </c>
      <c r="C10" s="39"/>
      <c r="D10" s="40">
        <v>1616</v>
      </c>
      <c r="E10" s="40"/>
      <c r="F10" s="39"/>
      <c r="G10" s="39"/>
      <c r="H10" s="40">
        <v>1303</v>
      </c>
      <c r="I10" s="40"/>
      <c r="J10" s="39"/>
      <c r="K10" s="39"/>
      <c r="L10" s="41" t="s">
        <v>217</v>
      </c>
    </row>
    <row r="11" spans="1:12">
      <c r="A11" s="51"/>
      <c r="B11" s="38"/>
      <c r="C11" s="39"/>
      <c r="D11" s="40"/>
      <c r="E11" s="40"/>
      <c r="F11" s="39"/>
      <c r="G11" s="39"/>
      <c r="H11" s="40"/>
      <c r="I11" s="40"/>
      <c r="J11" s="39"/>
      <c r="K11" s="39"/>
      <c r="L11" s="41"/>
    </row>
    <row r="12" spans="1:12">
      <c r="A12" s="51"/>
      <c r="B12" s="27" t="s">
        <v>218</v>
      </c>
      <c r="C12" s="29"/>
      <c r="D12" s="42">
        <v>8182</v>
      </c>
      <c r="E12" s="42"/>
      <c r="F12" s="29"/>
      <c r="G12" s="29"/>
      <c r="H12" s="42">
        <v>7940</v>
      </c>
      <c r="I12" s="42"/>
      <c r="J12" s="29"/>
      <c r="K12" s="29"/>
      <c r="L12" s="43" t="s">
        <v>219</v>
      </c>
    </row>
    <row r="13" spans="1:12">
      <c r="A13" s="51"/>
      <c r="B13" s="27"/>
      <c r="C13" s="29"/>
      <c r="D13" s="42"/>
      <c r="E13" s="42"/>
      <c r="F13" s="29"/>
      <c r="G13" s="29"/>
      <c r="H13" s="42"/>
      <c r="I13" s="42"/>
      <c r="J13" s="29"/>
      <c r="K13" s="29"/>
      <c r="L13" s="43"/>
    </row>
    <row r="14" spans="1:12" ht="15.75" thickBot="1">
      <c r="A14" s="51"/>
      <c r="B14" s="22" t="s">
        <v>117</v>
      </c>
      <c r="C14" s="12"/>
      <c r="D14" s="44" t="s">
        <v>220</v>
      </c>
      <c r="E14" s="44"/>
      <c r="F14" s="24" t="s">
        <v>221</v>
      </c>
      <c r="G14" s="12"/>
      <c r="H14" s="44" t="s">
        <v>222</v>
      </c>
      <c r="I14" s="44"/>
      <c r="J14" s="24" t="s">
        <v>221</v>
      </c>
      <c r="K14" s="12"/>
      <c r="L14" s="12"/>
    </row>
    <row r="15" spans="1:12">
      <c r="A15" s="51"/>
      <c r="B15" s="27" t="s">
        <v>223</v>
      </c>
      <c r="C15" s="29"/>
      <c r="D15" s="30" t="s">
        <v>214</v>
      </c>
      <c r="E15" s="47">
        <v>3981</v>
      </c>
      <c r="F15" s="34"/>
      <c r="G15" s="29"/>
      <c r="H15" s="30" t="s">
        <v>214</v>
      </c>
      <c r="I15" s="47">
        <v>3041</v>
      </c>
      <c r="J15" s="34"/>
      <c r="K15" s="29"/>
      <c r="L15" s="34"/>
    </row>
    <row r="16" spans="1:12" ht="15.75" thickBot="1">
      <c r="A16" s="51"/>
      <c r="B16" s="27"/>
      <c r="C16" s="29"/>
      <c r="D16" s="46"/>
      <c r="E16" s="48"/>
      <c r="F16" s="49"/>
      <c r="G16" s="29"/>
      <c r="H16" s="46"/>
      <c r="I16" s="48"/>
      <c r="J16" s="49"/>
      <c r="K16" s="29"/>
      <c r="L16" s="35"/>
    </row>
    <row r="17" ht="15.75" thickTop="1"/>
  </sheetData>
  <mergeCells count="51">
    <mergeCell ref="B4:L4"/>
    <mergeCell ref="H15:H16"/>
    <mergeCell ref="I15:I16"/>
    <mergeCell ref="J15:J16"/>
    <mergeCell ref="K15:K16"/>
    <mergeCell ref="L15:L16"/>
    <mergeCell ref="A1:A2"/>
    <mergeCell ref="B1:L1"/>
    <mergeCell ref="B2:L2"/>
    <mergeCell ref="B3:L3"/>
    <mergeCell ref="A4:A16"/>
    <mergeCell ref="K12:K13"/>
    <mergeCell ref="L12:L13"/>
    <mergeCell ref="D14:E14"/>
    <mergeCell ref="H14:I14"/>
    <mergeCell ref="B15:B16"/>
    <mergeCell ref="C15:C16"/>
    <mergeCell ref="D15:D16"/>
    <mergeCell ref="E15:E16"/>
    <mergeCell ref="F15:F16"/>
    <mergeCell ref="G15:G16"/>
    <mergeCell ref="J10:J11"/>
    <mergeCell ref="K10:K11"/>
    <mergeCell ref="L10:L11"/>
    <mergeCell ref="B12:B13"/>
    <mergeCell ref="C12:C13"/>
    <mergeCell ref="D12:E13"/>
    <mergeCell ref="F12:F13"/>
    <mergeCell ref="G12:G13"/>
    <mergeCell ref="H12:I13"/>
    <mergeCell ref="J12:J13"/>
    <mergeCell ref="I8:I9"/>
    <mergeCell ref="J8:J9"/>
    <mergeCell ref="K8:K9"/>
    <mergeCell ref="L8:L9"/>
    <mergeCell ref="B10:B11"/>
    <mergeCell ref="C10:C11"/>
    <mergeCell ref="D10:E11"/>
    <mergeCell ref="F10:F11"/>
    <mergeCell ref="G10:G11"/>
    <mergeCell ref="H10:I11"/>
    <mergeCell ref="B5:L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20" customWidth="1"/>
    <col min="6" max="6" width="4.5703125" customWidth="1"/>
    <col min="7" max="7" width="28" customWidth="1"/>
    <col min="8" max="8" width="32.85546875" customWidth="1"/>
    <col min="9" max="9" width="20" customWidth="1"/>
    <col min="10" max="10" width="6" customWidth="1"/>
    <col min="11" max="11" width="12" customWidth="1"/>
    <col min="12" max="13" width="28" customWidth="1"/>
    <col min="14" max="14" width="29.7109375" customWidth="1"/>
  </cols>
  <sheetData>
    <row r="1" spans="1:14" ht="15" customHeight="1">
      <c r="A1" s="8" t="s">
        <v>10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4</v>
      </c>
      <c r="B3" s="50"/>
      <c r="C3" s="50"/>
      <c r="D3" s="50"/>
      <c r="E3" s="50"/>
      <c r="F3" s="50"/>
      <c r="G3" s="50"/>
      <c r="H3" s="50"/>
      <c r="I3" s="50"/>
      <c r="J3" s="50"/>
      <c r="K3" s="50"/>
      <c r="L3" s="50"/>
      <c r="M3" s="50"/>
      <c r="N3" s="50"/>
    </row>
    <row r="4" spans="1:14">
      <c r="A4" s="51" t="s">
        <v>1048</v>
      </c>
      <c r="B4" s="53" t="s">
        <v>269</v>
      </c>
      <c r="C4" s="53"/>
      <c r="D4" s="53"/>
      <c r="E4" s="53"/>
      <c r="F4" s="53"/>
      <c r="G4" s="53"/>
      <c r="H4" s="53"/>
      <c r="I4" s="53"/>
      <c r="J4" s="53"/>
      <c r="K4" s="53"/>
      <c r="L4" s="53"/>
      <c r="M4" s="53"/>
      <c r="N4" s="53"/>
    </row>
    <row r="5" spans="1:14">
      <c r="A5" s="51"/>
      <c r="B5" s="25"/>
      <c r="C5" s="25"/>
      <c r="D5" s="25"/>
      <c r="E5" s="25"/>
      <c r="F5" s="25"/>
      <c r="G5" s="25"/>
      <c r="H5" s="25"/>
      <c r="I5" s="25"/>
      <c r="J5" s="25"/>
    </row>
    <row r="6" spans="1:14">
      <c r="A6" s="51"/>
      <c r="B6" s="10"/>
      <c r="C6" s="10"/>
      <c r="D6" s="10"/>
      <c r="E6" s="10"/>
      <c r="F6" s="10"/>
      <c r="G6" s="10"/>
      <c r="H6" s="10"/>
      <c r="I6" s="10"/>
      <c r="J6" s="10"/>
    </row>
    <row r="7" spans="1:14" ht="15.75" thickBot="1">
      <c r="A7" s="51"/>
      <c r="B7" s="11" t="s">
        <v>211</v>
      </c>
      <c r="C7" s="12"/>
      <c r="D7" s="26" t="s">
        <v>270</v>
      </c>
      <c r="E7" s="26"/>
      <c r="F7" s="26"/>
      <c r="G7" s="12"/>
      <c r="H7" s="26" t="s">
        <v>271</v>
      </c>
      <c r="I7" s="26"/>
      <c r="J7" s="26"/>
    </row>
    <row r="8" spans="1:14">
      <c r="A8" s="51"/>
      <c r="B8" s="28" t="s">
        <v>272</v>
      </c>
      <c r="C8" s="29"/>
      <c r="D8" s="30" t="s">
        <v>214</v>
      </c>
      <c r="E8" s="32">
        <v>98</v>
      </c>
      <c r="F8" s="34"/>
      <c r="G8" s="29"/>
      <c r="H8" s="30" t="s">
        <v>214</v>
      </c>
      <c r="I8" s="32">
        <v>77</v>
      </c>
      <c r="J8" s="34"/>
    </row>
    <row r="9" spans="1:14">
      <c r="A9" s="51"/>
      <c r="B9" s="58"/>
      <c r="C9" s="29"/>
      <c r="D9" s="31"/>
      <c r="E9" s="33"/>
      <c r="F9" s="35"/>
      <c r="G9" s="29"/>
      <c r="H9" s="31"/>
      <c r="I9" s="33"/>
      <c r="J9" s="35"/>
    </row>
    <row r="10" spans="1:14">
      <c r="A10" s="51"/>
      <c r="B10" s="59" t="s">
        <v>132</v>
      </c>
      <c r="C10" s="39"/>
      <c r="D10" s="41">
        <v>81</v>
      </c>
      <c r="E10" s="41"/>
      <c r="F10" s="39"/>
      <c r="G10" s="39"/>
      <c r="H10" s="41">
        <v>891</v>
      </c>
      <c r="I10" s="41"/>
      <c r="J10" s="39"/>
    </row>
    <row r="11" spans="1:14">
      <c r="A11" s="51"/>
      <c r="B11" s="59"/>
      <c r="C11" s="39"/>
      <c r="D11" s="41"/>
      <c r="E11" s="41"/>
      <c r="F11" s="39"/>
      <c r="G11" s="39"/>
      <c r="H11" s="41"/>
      <c r="I11" s="41"/>
      <c r="J11" s="39"/>
    </row>
    <row r="12" spans="1:14">
      <c r="A12" s="51"/>
      <c r="B12" s="45" t="s">
        <v>273</v>
      </c>
      <c r="C12" s="29"/>
      <c r="D12" s="60">
        <v>137</v>
      </c>
      <c r="E12" s="60"/>
      <c r="F12" s="29"/>
      <c r="G12" s="29"/>
      <c r="H12" s="60">
        <v>471</v>
      </c>
      <c r="I12" s="60"/>
      <c r="J12" s="29"/>
    </row>
    <row r="13" spans="1:14">
      <c r="A13" s="51"/>
      <c r="B13" s="45"/>
      <c r="C13" s="29"/>
      <c r="D13" s="60"/>
      <c r="E13" s="60"/>
      <c r="F13" s="29"/>
      <c r="G13" s="29"/>
      <c r="H13" s="60"/>
      <c r="I13" s="60"/>
      <c r="J13" s="29"/>
    </row>
    <row r="14" spans="1:14">
      <c r="A14" s="51"/>
      <c r="B14" s="59" t="s">
        <v>274</v>
      </c>
      <c r="C14" s="39"/>
      <c r="D14" s="41">
        <v>354</v>
      </c>
      <c r="E14" s="41"/>
      <c r="F14" s="39"/>
      <c r="G14" s="39"/>
      <c r="H14" s="41">
        <v>288</v>
      </c>
      <c r="I14" s="41"/>
      <c r="J14" s="39"/>
    </row>
    <row r="15" spans="1:14">
      <c r="A15" s="51"/>
      <c r="B15" s="59"/>
      <c r="C15" s="39"/>
      <c r="D15" s="41"/>
      <c r="E15" s="41"/>
      <c r="F15" s="39"/>
      <c r="G15" s="39"/>
      <c r="H15" s="41"/>
      <c r="I15" s="41"/>
      <c r="J15" s="39"/>
    </row>
    <row r="16" spans="1:14">
      <c r="A16" s="51"/>
      <c r="B16" s="45" t="s">
        <v>275</v>
      </c>
      <c r="C16" s="29"/>
      <c r="D16" s="60">
        <v>169</v>
      </c>
      <c r="E16" s="60"/>
      <c r="F16" s="29"/>
      <c r="G16" s="29"/>
      <c r="H16" s="60">
        <v>854</v>
      </c>
      <c r="I16" s="60"/>
      <c r="J16" s="29"/>
    </row>
    <row r="17" spans="1:10">
      <c r="A17" s="51"/>
      <c r="B17" s="45"/>
      <c r="C17" s="29"/>
      <c r="D17" s="60"/>
      <c r="E17" s="60"/>
      <c r="F17" s="29"/>
      <c r="G17" s="29"/>
      <c r="H17" s="60"/>
      <c r="I17" s="60"/>
      <c r="J17" s="29"/>
    </row>
    <row r="18" spans="1:10">
      <c r="A18" s="51"/>
      <c r="B18" s="59" t="s">
        <v>85</v>
      </c>
      <c r="C18" s="39"/>
      <c r="D18" s="41">
        <v>451</v>
      </c>
      <c r="E18" s="41"/>
      <c r="F18" s="39"/>
      <c r="G18" s="39"/>
      <c r="H18" s="41">
        <v>667</v>
      </c>
      <c r="I18" s="41"/>
      <c r="J18" s="39"/>
    </row>
    <row r="19" spans="1:10">
      <c r="A19" s="51"/>
      <c r="B19" s="59"/>
      <c r="C19" s="39"/>
      <c r="D19" s="41"/>
      <c r="E19" s="41"/>
      <c r="F19" s="39"/>
      <c r="G19" s="39"/>
      <c r="H19" s="41"/>
      <c r="I19" s="41"/>
      <c r="J19" s="39"/>
    </row>
    <row r="20" spans="1:10">
      <c r="A20" s="51"/>
      <c r="B20" s="45" t="s">
        <v>276</v>
      </c>
      <c r="C20" s="29"/>
      <c r="D20" s="60">
        <v>372</v>
      </c>
      <c r="E20" s="60"/>
      <c r="F20" s="29"/>
      <c r="G20" s="29"/>
      <c r="H20" s="60">
        <v>822</v>
      </c>
      <c r="I20" s="60"/>
      <c r="J20" s="29"/>
    </row>
    <row r="21" spans="1:10">
      <c r="A21" s="51"/>
      <c r="B21" s="45"/>
      <c r="C21" s="29"/>
      <c r="D21" s="60"/>
      <c r="E21" s="60"/>
      <c r="F21" s="29"/>
      <c r="G21" s="29"/>
      <c r="H21" s="60"/>
      <c r="I21" s="60"/>
      <c r="J21" s="29"/>
    </row>
    <row r="22" spans="1:10">
      <c r="A22" s="51"/>
      <c r="B22" s="59" t="s">
        <v>277</v>
      </c>
      <c r="C22" s="39"/>
      <c r="D22" s="41">
        <v>317</v>
      </c>
      <c r="E22" s="41"/>
      <c r="F22" s="39"/>
      <c r="G22" s="39"/>
      <c r="H22" s="41">
        <v>162</v>
      </c>
      <c r="I22" s="41"/>
      <c r="J22" s="39"/>
    </row>
    <row r="23" spans="1:10">
      <c r="A23" s="51"/>
      <c r="B23" s="59"/>
      <c r="C23" s="39"/>
      <c r="D23" s="41"/>
      <c r="E23" s="41"/>
      <c r="F23" s="39"/>
      <c r="G23" s="39"/>
      <c r="H23" s="41"/>
      <c r="I23" s="41"/>
      <c r="J23" s="39"/>
    </row>
    <row r="24" spans="1:10" ht="15.75" thickBot="1">
      <c r="A24" s="51"/>
      <c r="B24" s="56"/>
      <c r="C24" s="12"/>
      <c r="D24" s="61"/>
      <c r="E24" s="61"/>
      <c r="F24" s="61"/>
      <c r="G24" s="12"/>
      <c r="H24" s="61"/>
      <c r="I24" s="61"/>
      <c r="J24" s="61"/>
    </row>
    <row r="25" spans="1:10">
      <c r="A25" s="51"/>
      <c r="B25" s="45" t="s">
        <v>278</v>
      </c>
      <c r="C25" s="29"/>
      <c r="D25" s="47">
        <v>1979</v>
      </c>
      <c r="E25" s="47"/>
      <c r="F25" s="34"/>
      <c r="G25" s="29"/>
      <c r="H25" s="47">
        <v>4232</v>
      </c>
      <c r="I25" s="47"/>
      <c r="J25" s="34"/>
    </row>
    <row r="26" spans="1:10">
      <c r="A26" s="51"/>
      <c r="B26" s="45"/>
      <c r="C26" s="29"/>
      <c r="D26" s="62"/>
      <c r="E26" s="62"/>
      <c r="F26" s="35"/>
      <c r="G26" s="29"/>
      <c r="H26" s="62"/>
      <c r="I26" s="62"/>
      <c r="J26" s="35"/>
    </row>
    <row r="27" spans="1:10">
      <c r="A27" s="51"/>
      <c r="B27" s="12"/>
      <c r="C27" s="12"/>
      <c r="D27" s="39"/>
      <c r="E27" s="39"/>
      <c r="F27" s="39"/>
      <c r="G27" s="12"/>
      <c r="H27" s="39"/>
      <c r="I27" s="39"/>
      <c r="J27" s="39"/>
    </row>
    <row r="28" spans="1:10">
      <c r="A28" s="51"/>
      <c r="B28" s="17" t="s">
        <v>90</v>
      </c>
      <c r="C28" s="16"/>
      <c r="D28" s="60" t="s">
        <v>279</v>
      </c>
      <c r="E28" s="60"/>
      <c r="F28" s="17" t="s">
        <v>221</v>
      </c>
      <c r="G28" s="16"/>
      <c r="H28" s="60" t="s">
        <v>280</v>
      </c>
      <c r="I28" s="60"/>
      <c r="J28" s="17" t="s">
        <v>221</v>
      </c>
    </row>
    <row r="29" spans="1:10">
      <c r="A29" s="51"/>
      <c r="B29" s="55" t="s">
        <v>281</v>
      </c>
      <c r="C29" s="12"/>
      <c r="D29" s="41" t="s">
        <v>282</v>
      </c>
      <c r="E29" s="41"/>
      <c r="F29" s="55" t="s">
        <v>221</v>
      </c>
      <c r="G29" s="12"/>
      <c r="H29" s="41" t="s">
        <v>283</v>
      </c>
      <c r="I29" s="41"/>
      <c r="J29" s="55" t="s">
        <v>221</v>
      </c>
    </row>
    <row r="30" spans="1:10">
      <c r="A30" s="51"/>
      <c r="B30" s="17" t="s">
        <v>96</v>
      </c>
      <c r="C30" s="16"/>
      <c r="D30" s="60" t="s">
        <v>284</v>
      </c>
      <c r="E30" s="60"/>
      <c r="F30" s="17" t="s">
        <v>221</v>
      </c>
      <c r="G30" s="16"/>
      <c r="H30" s="60" t="s">
        <v>285</v>
      </c>
      <c r="I30" s="60"/>
      <c r="J30" s="17" t="s">
        <v>221</v>
      </c>
    </row>
    <row r="31" spans="1:10">
      <c r="A31" s="51"/>
      <c r="B31" s="55" t="s">
        <v>286</v>
      </c>
      <c r="C31" s="12"/>
      <c r="D31" s="41" t="s">
        <v>287</v>
      </c>
      <c r="E31" s="41"/>
      <c r="F31" s="55" t="s">
        <v>221</v>
      </c>
      <c r="G31" s="12"/>
      <c r="H31" s="41" t="s">
        <v>288</v>
      </c>
      <c r="I31" s="41"/>
      <c r="J31" s="55" t="s">
        <v>221</v>
      </c>
    </row>
    <row r="32" spans="1:10" ht="15.75" thickBot="1">
      <c r="A32" s="51"/>
      <c r="B32" s="56"/>
      <c r="C32" s="12"/>
      <c r="D32" s="61"/>
      <c r="E32" s="61"/>
      <c r="F32" s="61"/>
      <c r="G32" s="12"/>
      <c r="H32" s="61"/>
      <c r="I32" s="61"/>
      <c r="J32" s="61"/>
    </row>
    <row r="33" spans="1:14">
      <c r="A33" s="51"/>
      <c r="B33" s="17" t="s">
        <v>289</v>
      </c>
      <c r="C33" s="16"/>
      <c r="D33" s="32" t="s">
        <v>280</v>
      </c>
      <c r="E33" s="32"/>
      <c r="F33" s="18" t="s">
        <v>221</v>
      </c>
      <c r="G33" s="16"/>
      <c r="H33" s="32" t="s">
        <v>290</v>
      </c>
      <c r="I33" s="32"/>
      <c r="J33" s="18" t="s">
        <v>221</v>
      </c>
    </row>
    <row r="34" spans="1:14" ht="15.75" thickBot="1">
      <c r="A34" s="51"/>
      <c r="B34" s="12"/>
      <c r="C34" s="12"/>
      <c r="D34" s="61"/>
      <c r="E34" s="61"/>
      <c r="F34" s="61"/>
      <c r="G34" s="12"/>
      <c r="H34" s="61"/>
      <c r="I34" s="61"/>
      <c r="J34" s="61"/>
    </row>
    <row r="35" spans="1:14">
      <c r="A35" s="51"/>
      <c r="B35" s="45" t="s">
        <v>291</v>
      </c>
      <c r="C35" s="29"/>
      <c r="D35" s="30" t="s">
        <v>214</v>
      </c>
      <c r="E35" s="47">
        <v>1348</v>
      </c>
      <c r="F35" s="34"/>
      <c r="G35" s="29"/>
      <c r="H35" s="30" t="s">
        <v>214</v>
      </c>
      <c r="I35" s="47">
        <v>1437</v>
      </c>
      <c r="J35" s="34"/>
    </row>
    <row r="36" spans="1:14" ht="15.75" thickBot="1">
      <c r="A36" s="51"/>
      <c r="B36" s="45"/>
      <c r="C36" s="29"/>
      <c r="D36" s="46"/>
      <c r="E36" s="48"/>
      <c r="F36" s="49"/>
      <c r="G36" s="29"/>
      <c r="H36" s="46"/>
      <c r="I36" s="48"/>
      <c r="J36" s="49"/>
    </row>
    <row r="37" spans="1:14" ht="15.75" thickTop="1">
      <c r="A37" s="51"/>
      <c r="B37" s="81" t="s">
        <v>292</v>
      </c>
      <c r="C37" s="81"/>
      <c r="D37" s="81"/>
      <c r="E37" s="81"/>
      <c r="F37" s="81"/>
      <c r="G37" s="81"/>
      <c r="H37" s="81"/>
      <c r="I37" s="81"/>
      <c r="J37" s="81"/>
      <c r="K37" s="81"/>
      <c r="L37" s="81"/>
      <c r="M37" s="81"/>
      <c r="N37" s="81"/>
    </row>
    <row r="38" spans="1:14">
      <c r="A38" s="51" t="s">
        <v>1049</v>
      </c>
      <c r="B38" s="53" t="s">
        <v>294</v>
      </c>
      <c r="C38" s="53"/>
      <c r="D38" s="53"/>
      <c r="E38" s="53"/>
      <c r="F38" s="53"/>
      <c r="G38" s="53"/>
      <c r="H38" s="53"/>
      <c r="I38" s="53"/>
      <c r="J38" s="53"/>
      <c r="K38" s="53"/>
      <c r="L38" s="53"/>
      <c r="M38" s="53"/>
      <c r="N38" s="53"/>
    </row>
    <row r="39" spans="1:14">
      <c r="A39" s="51"/>
      <c r="B39" s="25"/>
      <c r="C39" s="25"/>
      <c r="D39" s="25"/>
      <c r="E39" s="25"/>
      <c r="F39" s="25"/>
      <c r="G39" s="25"/>
      <c r="H39" s="25"/>
      <c r="I39" s="25"/>
      <c r="J39" s="25"/>
      <c r="K39" s="25"/>
      <c r="L39" s="25"/>
      <c r="M39" s="25"/>
      <c r="N39" s="25"/>
    </row>
    <row r="40" spans="1:14">
      <c r="A40" s="51"/>
      <c r="B40" s="10"/>
      <c r="C40" s="10"/>
      <c r="D40" s="10"/>
      <c r="E40" s="10"/>
      <c r="F40" s="10"/>
      <c r="G40" s="10"/>
      <c r="H40" s="10"/>
      <c r="I40" s="10"/>
      <c r="J40" s="10"/>
      <c r="K40" s="10"/>
      <c r="L40" s="10"/>
      <c r="M40" s="10"/>
      <c r="N40" s="10"/>
    </row>
    <row r="41" spans="1:14" ht="15.75" thickBot="1">
      <c r="A41" s="51"/>
      <c r="B41" s="12"/>
      <c r="C41" s="12"/>
      <c r="D41" s="26" t="s">
        <v>295</v>
      </c>
      <c r="E41" s="26"/>
      <c r="F41" s="26"/>
      <c r="G41" s="26"/>
      <c r="H41" s="26"/>
      <c r="I41" s="12"/>
      <c r="J41" s="26" t="s">
        <v>271</v>
      </c>
      <c r="K41" s="26"/>
      <c r="L41" s="26"/>
      <c r="M41" s="26"/>
      <c r="N41" s="26"/>
    </row>
    <row r="42" spans="1:14">
      <c r="A42" s="51"/>
      <c r="B42" s="65" t="s">
        <v>211</v>
      </c>
      <c r="C42" s="39"/>
      <c r="D42" s="67" t="s">
        <v>296</v>
      </c>
      <c r="E42" s="67"/>
      <c r="F42" s="67"/>
      <c r="G42" s="68"/>
      <c r="H42" s="13" t="s">
        <v>296</v>
      </c>
      <c r="I42" s="39"/>
      <c r="J42" s="67" t="s">
        <v>296</v>
      </c>
      <c r="K42" s="67"/>
      <c r="L42" s="67"/>
      <c r="M42" s="68"/>
      <c r="N42" s="13" t="s">
        <v>296</v>
      </c>
    </row>
    <row r="43" spans="1:14" ht="15.75" thickBot="1">
      <c r="A43" s="51"/>
      <c r="B43" s="66"/>
      <c r="C43" s="39"/>
      <c r="D43" s="26" t="s">
        <v>297</v>
      </c>
      <c r="E43" s="26"/>
      <c r="F43" s="26"/>
      <c r="G43" s="39"/>
      <c r="H43" s="14" t="s">
        <v>298</v>
      </c>
      <c r="I43" s="39"/>
      <c r="J43" s="26" t="s">
        <v>297</v>
      </c>
      <c r="K43" s="26"/>
      <c r="L43" s="26"/>
      <c r="M43" s="39"/>
      <c r="N43" s="14" t="s">
        <v>298</v>
      </c>
    </row>
    <row r="44" spans="1:14">
      <c r="A44" s="51"/>
      <c r="B44" s="30" t="s">
        <v>299</v>
      </c>
      <c r="C44" s="29"/>
      <c r="D44" s="30" t="s">
        <v>214</v>
      </c>
      <c r="E44" s="32">
        <v>42</v>
      </c>
      <c r="F44" s="34"/>
      <c r="G44" s="29"/>
      <c r="H44" s="34"/>
      <c r="I44" s="29"/>
      <c r="J44" s="30" t="s">
        <v>214</v>
      </c>
      <c r="K44" s="32">
        <v>535</v>
      </c>
      <c r="L44" s="34"/>
      <c r="M44" s="29"/>
      <c r="N44" s="34"/>
    </row>
    <row r="45" spans="1:14">
      <c r="A45" s="51"/>
      <c r="B45" s="45"/>
      <c r="C45" s="29"/>
      <c r="D45" s="45"/>
      <c r="E45" s="60"/>
      <c r="F45" s="29"/>
      <c r="G45" s="29"/>
      <c r="H45" s="29"/>
      <c r="I45" s="29"/>
      <c r="J45" s="45"/>
      <c r="K45" s="60"/>
      <c r="L45" s="29"/>
      <c r="M45" s="29"/>
      <c r="N45" s="29"/>
    </row>
    <row r="46" spans="1:14">
      <c r="A46" s="51"/>
      <c r="B46" s="59" t="s">
        <v>300</v>
      </c>
      <c r="C46" s="39"/>
      <c r="D46" s="41">
        <v>230</v>
      </c>
      <c r="E46" s="41"/>
      <c r="F46" s="39"/>
      <c r="G46" s="39"/>
      <c r="H46" s="69" t="s">
        <v>301</v>
      </c>
      <c r="I46" s="39"/>
      <c r="J46" s="41">
        <v>134</v>
      </c>
      <c r="K46" s="41"/>
      <c r="L46" s="39"/>
      <c r="M46" s="39"/>
      <c r="N46" s="69" t="s">
        <v>302</v>
      </c>
    </row>
    <row r="47" spans="1:14">
      <c r="A47" s="51"/>
      <c r="B47" s="59"/>
      <c r="C47" s="39"/>
      <c r="D47" s="41"/>
      <c r="E47" s="41"/>
      <c r="F47" s="39"/>
      <c r="G47" s="39"/>
      <c r="H47" s="69"/>
      <c r="I47" s="39"/>
      <c r="J47" s="41"/>
      <c r="K47" s="41"/>
      <c r="L47" s="39"/>
      <c r="M47" s="39"/>
      <c r="N47" s="69"/>
    </row>
    <row r="48" spans="1:14">
      <c r="A48" s="51"/>
      <c r="B48" s="45" t="s">
        <v>303</v>
      </c>
      <c r="C48" s="29"/>
      <c r="D48" s="60">
        <v>100</v>
      </c>
      <c r="E48" s="60"/>
      <c r="F48" s="29"/>
      <c r="G48" s="29"/>
      <c r="H48" s="70" t="s">
        <v>304</v>
      </c>
      <c r="I48" s="29"/>
      <c r="J48" s="60">
        <v>153</v>
      </c>
      <c r="K48" s="60"/>
      <c r="L48" s="29"/>
      <c r="M48" s="29"/>
      <c r="N48" s="70" t="s">
        <v>305</v>
      </c>
    </row>
    <row r="49" spans="1:14">
      <c r="A49" s="51"/>
      <c r="B49" s="45"/>
      <c r="C49" s="29"/>
      <c r="D49" s="60"/>
      <c r="E49" s="60"/>
      <c r="F49" s="29"/>
      <c r="G49" s="29"/>
      <c r="H49" s="70"/>
      <c r="I49" s="29"/>
      <c r="J49" s="60"/>
      <c r="K49" s="60"/>
      <c r="L49" s="29"/>
      <c r="M49" s="29"/>
      <c r="N49" s="70"/>
    </row>
    <row r="50" spans="1:14" ht="15.75" thickBot="1">
      <c r="A50" s="51"/>
      <c r="B50" s="63"/>
      <c r="C50" s="16"/>
      <c r="D50" s="71"/>
      <c r="E50" s="71"/>
      <c r="F50" s="71"/>
      <c r="G50" s="16"/>
      <c r="H50" s="16"/>
      <c r="I50" s="16"/>
      <c r="J50" s="71"/>
      <c r="K50" s="71"/>
      <c r="L50" s="71"/>
      <c r="M50" s="16"/>
      <c r="N50" s="16"/>
    </row>
    <row r="51" spans="1:14">
      <c r="A51" s="51"/>
      <c r="B51" s="72"/>
      <c r="C51" s="39"/>
      <c r="D51" s="73" t="s">
        <v>214</v>
      </c>
      <c r="E51" s="75">
        <v>372</v>
      </c>
      <c r="F51" s="68"/>
      <c r="G51" s="39"/>
      <c r="H51" s="39"/>
      <c r="I51" s="39"/>
      <c r="J51" s="73" t="s">
        <v>214</v>
      </c>
      <c r="K51" s="75">
        <v>822</v>
      </c>
      <c r="L51" s="68"/>
      <c r="M51" s="39"/>
      <c r="N51" s="39"/>
    </row>
    <row r="52" spans="1:14" ht="15.75" thickBot="1">
      <c r="A52" s="51"/>
      <c r="B52" s="72"/>
      <c r="C52" s="39"/>
      <c r="D52" s="74"/>
      <c r="E52" s="76"/>
      <c r="F52" s="77"/>
      <c r="G52" s="39"/>
      <c r="H52" s="39"/>
      <c r="I52" s="39"/>
      <c r="J52" s="74"/>
      <c r="K52" s="76"/>
      <c r="L52" s="77"/>
      <c r="M52" s="39"/>
      <c r="N52" s="39"/>
    </row>
    <row r="53" spans="1:14" ht="38.25" customHeight="1" thickTop="1">
      <c r="A53" s="51" t="s">
        <v>1050</v>
      </c>
      <c r="B53" s="53" t="s">
        <v>309</v>
      </c>
      <c r="C53" s="53"/>
      <c r="D53" s="53"/>
      <c r="E53" s="53"/>
      <c r="F53" s="53"/>
      <c r="G53" s="53"/>
      <c r="H53" s="53"/>
      <c r="I53" s="53"/>
      <c r="J53" s="53"/>
      <c r="K53" s="53"/>
      <c r="L53" s="53"/>
      <c r="M53" s="53"/>
      <c r="N53" s="53"/>
    </row>
    <row r="54" spans="1:14">
      <c r="A54" s="51"/>
      <c r="B54" s="25"/>
      <c r="C54" s="25"/>
      <c r="D54" s="25"/>
      <c r="E54" s="25"/>
      <c r="F54" s="25"/>
      <c r="G54" s="25"/>
      <c r="H54" s="25"/>
      <c r="I54" s="25"/>
      <c r="J54" s="25"/>
    </row>
    <row r="55" spans="1:14">
      <c r="A55" s="51"/>
      <c r="B55" s="10"/>
      <c r="C55" s="10"/>
      <c r="D55" s="10"/>
      <c r="E55" s="10"/>
      <c r="F55" s="10"/>
      <c r="G55" s="10"/>
      <c r="H55" s="10"/>
      <c r="I55" s="10"/>
      <c r="J55" s="10"/>
    </row>
    <row r="56" spans="1:14" ht="15.75" thickBot="1">
      <c r="A56" s="51"/>
      <c r="B56" s="12"/>
      <c r="C56" s="12"/>
      <c r="D56" s="26" t="s">
        <v>310</v>
      </c>
      <c r="E56" s="26"/>
      <c r="F56" s="26"/>
      <c r="G56" s="26"/>
      <c r="H56" s="26"/>
      <c r="I56" s="26"/>
      <c r="J56" s="26"/>
    </row>
    <row r="57" spans="1:14" ht="15.75" thickBot="1">
      <c r="A57" s="51"/>
      <c r="B57" s="11" t="s">
        <v>311</v>
      </c>
      <c r="C57" s="12"/>
      <c r="D57" s="78">
        <v>2014</v>
      </c>
      <c r="E57" s="78"/>
      <c r="F57" s="78"/>
      <c r="G57" s="12"/>
      <c r="H57" s="78">
        <v>2013</v>
      </c>
      <c r="I57" s="78"/>
      <c r="J57" s="78"/>
    </row>
    <row r="58" spans="1:14">
      <c r="A58" s="51"/>
      <c r="B58" s="28" t="s">
        <v>31</v>
      </c>
      <c r="C58" s="29"/>
      <c r="D58" s="30" t="s">
        <v>214</v>
      </c>
      <c r="E58" s="47">
        <v>23204</v>
      </c>
      <c r="F58" s="34"/>
      <c r="G58" s="29"/>
      <c r="H58" s="30" t="s">
        <v>214</v>
      </c>
      <c r="I58" s="47">
        <v>23109</v>
      </c>
      <c r="J58" s="34"/>
    </row>
    <row r="59" spans="1:14">
      <c r="A59" s="51"/>
      <c r="B59" s="27"/>
      <c r="C59" s="29"/>
      <c r="D59" s="45"/>
      <c r="E59" s="42"/>
      <c r="F59" s="29"/>
      <c r="G59" s="29"/>
      <c r="H59" s="45"/>
      <c r="I59" s="42"/>
      <c r="J59" s="29"/>
    </row>
    <row r="60" spans="1:14" ht="15.75" thickBot="1">
      <c r="A60" s="51"/>
      <c r="B60" s="16"/>
      <c r="C60" s="16"/>
      <c r="D60" s="71"/>
      <c r="E60" s="71"/>
      <c r="F60" s="71"/>
      <c r="G60" s="16"/>
      <c r="H60" s="71"/>
      <c r="I60" s="71"/>
      <c r="J60" s="71"/>
    </row>
    <row r="61" spans="1:14">
      <c r="A61" s="51"/>
      <c r="B61" s="38" t="s">
        <v>46</v>
      </c>
      <c r="C61" s="39"/>
      <c r="D61" s="75">
        <v>691</v>
      </c>
      <c r="E61" s="75"/>
      <c r="F61" s="68"/>
      <c r="G61" s="39"/>
      <c r="H61" s="75">
        <v>791</v>
      </c>
      <c r="I61" s="75"/>
      <c r="J61" s="68"/>
    </row>
    <row r="62" spans="1:14" ht="15.75" thickBot="1">
      <c r="A62" s="51"/>
      <c r="B62" s="38"/>
      <c r="C62" s="39"/>
      <c r="D62" s="76"/>
      <c r="E62" s="76"/>
      <c r="F62" s="77"/>
      <c r="G62" s="39"/>
      <c r="H62" s="76"/>
      <c r="I62" s="76"/>
      <c r="J62" s="77"/>
    </row>
    <row r="63" spans="1:14" ht="15.75" thickTop="1">
      <c r="A63" s="51"/>
      <c r="B63" s="39"/>
      <c r="C63" s="39"/>
      <c r="D63" s="80"/>
      <c r="E63" s="80"/>
      <c r="F63" s="80"/>
      <c r="G63" s="39"/>
      <c r="H63" s="80"/>
      <c r="I63" s="80"/>
      <c r="J63" s="80"/>
    </row>
    <row r="64" spans="1:14">
      <c r="A64" s="51"/>
      <c r="B64" s="39"/>
      <c r="C64" s="39"/>
      <c r="D64" s="79"/>
      <c r="E64" s="79"/>
      <c r="F64" s="79"/>
      <c r="G64" s="39"/>
      <c r="H64" s="79"/>
      <c r="I64" s="79"/>
      <c r="J64" s="79"/>
    </row>
    <row r="65" spans="1:10">
      <c r="A65" s="51"/>
      <c r="B65" s="27" t="s">
        <v>312</v>
      </c>
      <c r="C65" s="29"/>
      <c r="D65" s="45" t="s">
        <v>214</v>
      </c>
      <c r="E65" s="60">
        <v>8.68</v>
      </c>
      <c r="F65" s="29"/>
      <c r="G65" s="29"/>
      <c r="H65" s="45" t="s">
        <v>214</v>
      </c>
      <c r="I65" s="60">
        <v>9.7899999999999991</v>
      </c>
      <c r="J65" s="29"/>
    </row>
    <row r="66" spans="1:10">
      <c r="A66" s="51"/>
      <c r="B66" s="27"/>
      <c r="C66" s="29"/>
      <c r="D66" s="45"/>
      <c r="E66" s="60"/>
      <c r="F66" s="29"/>
      <c r="G66" s="29"/>
      <c r="H66" s="45"/>
      <c r="I66" s="60"/>
      <c r="J66" s="29"/>
    </row>
  </sheetData>
  <mergeCells count="204">
    <mergeCell ref="A38:A52"/>
    <mergeCell ref="B38:N38"/>
    <mergeCell ref="A53:A66"/>
    <mergeCell ref="B53:N53"/>
    <mergeCell ref="H65:H66"/>
    <mergeCell ref="I65:I66"/>
    <mergeCell ref="J65:J66"/>
    <mergeCell ref="A1:A2"/>
    <mergeCell ref="B1:N1"/>
    <mergeCell ref="B2:N2"/>
    <mergeCell ref="B3:N3"/>
    <mergeCell ref="A4:A37"/>
    <mergeCell ref="B4:N4"/>
    <mergeCell ref="B37:N37"/>
    <mergeCell ref="B65:B66"/>
    <mergeCell ref="C65:C66"/>
    <mergeCell ref="D65:D66"/>
    <mergeCell ref="E65:E66"/>
    <mergeCell ref="F65:F66"/>
    <mergeCell ref="G65:G66"/>
    <mergeCell ref="J61:J62"/>
    <mergeCell ref="B63:B64"/>
    <mergeCell ref="C63:C64"/>
    <mergeCell ref="D63:F64"/>
    <mergeCell ref="G63:G64"/>
    <mergeCell ref="H63:J64"/>
    <mergeCell ref="I58:I59"/>
    <mergeCell ref="J58:J59"/>
    <mergeCell ref="D60:F60"/>
    <mergeCell ref="H60:J60"/>
    <mergeCell ref="B61:B62"/>
    <mergeCell ref="C61:C62"/>
    <mergeCell ref="D61:E62"/>
    <mergeCell ref="F61:F62"/>
    <mergeCell ref="G61:G62"/>
    <mergeCell ref="H61:I62"/>
    <mergeCell ref="D56:J56"/>
    <mergeCell ref="D57:F57"/>
    <mergeCell ref="H57:J57"/>
    <mergeCell ref="B58:B59"/>
    <mergeCell ref="C58:C59"/>
    <mergeCell ref="D58:D59"/>
    <mergeCell ref="E58:E59"/>
    <mergeCell ref="F58:F59"/>
    <mergeCell ref="G58:G59"/>
    <mergeCell ref="H58:H59"/>
    <mergeCell ref="J51:J52"/>
    <mergeCell ref="K51:K52"/>
    <mergeCell ref="L51:L52"/>
    <mergeCell ref="M51:M52"/>
    <mergeCell ref="N51:N52"/>
    <mergeCell ref="B54:J54"/>
    <mergeCell ref="D50:F50"/>
    <mergeCell ref="J50:L50"/>
    <mergeCell ref="B51:B52"/>
    <mergeCell ref="C51:C52"/>
    <mergeCell ref="D51:D52"/>
    <mergeCell ref="E51:E52"/>
    <mergeCell ref="F51:F52"/>
    <mergeCell ref="G51:G52"/>
    <mergeCell ref="H51:H52"/>
    <mergeCell ref="I51:I52"/>
    <mergeCell ref="H48:H49"/>
    <mergeCell ref="I48:I49"/>
    <mergeCell ref="J48:K49"/>
    <mergeCell ref="L48:L49"/>
    <mergeCell ref="M48:M49"/>
    <mergeCell ref="N48:N49"/>
    <mergeCell ref="I46:I47"/>
    <mergeCell ref="J46:K47"/>
    <mergeCell ref="L46:L47"/>
    <mergeCell ref="M46:M47"/>
    <mergeCell ref="N46:N47"/>
    <mergeCell ref="B48:B49"/>
    <mergeCell ref="C48:C49"/>
    <mergeCell ref="D48:E49"/>
    <mergeCell ref="F48:F49"/>
    <mergeCell ref="G48:G49"/>
    <mergeCell ref="B46:B47"/>
    <mergeCell ref="C46:C47"/>
    <mergeCell ref="D46:E47"/>
    <mergeCell ref="F46:F47"/>
    <mergeCell ref="G46:G47"/>
    <mergeCell ref="H46:H47"/>
    <mergeCell ref="I44:I45"/>
    <mergeCell ref="J44:J45"/>
    <mergeCell ref="K44:K45"/>
    <mergeCell ref="L44:L45"/>
    <mergeCell ref="M44:M45"/>
    <mergeCell ref="N44:N45"/>
    <mergeCell ref="J42:L42"/>
    <mergeCell ref="J43:L43"/>
    <mergeCell ref="M42:M43"/>
    <mergeCell ref="B44:B45"/>
    <mergeCell ref="C44:C45"/>
    <mergeCell ref="D44:D45"/>
    <mergeCell ref="E44:E45"/>
    <mergeCell ref="F44:F45"/>
    <mergeCell ref="G44:G45"/>
    <mergeCell ref="H44:H45"/>
    <mergeCell ref="B42:B43"/>
    <mergeCell ref="C42:C43"/>
    <mergeCell ref="D42:F42"/>
    <mergeCell ref="D43:F43"/>
    <mergeCell ref="G42:G43"/>
    <mergeCell ref="I42:I43"/>
    <mergeCell ref="H35:H36"/>
    <mergeCell ref="I35:I36"/>
    <mergeCell ref="J35:J36"/>
    <mergeCell ref="B39:N39"/>
    <mergeCell ref="D41:H41"/>
    <mergeCell ref="J41:N41"/>
    <mergeCell ref="D33:E33"/>
    <mergeCell ref="H33:I33"/>
    <mergeCell ref="D34:F34"/>
    <mergeCell ref="H34:J34"/>
    <mergeCell ref="B35:B36"/>
    <mergeCell ref="C35:C36"/>
    <mergeCell ref="D35:D36"/>
    <mergeCell ref="E35:E36"/>
    <mergeCell ref="F35:F36"/>
    <mergeCell ref="G35:G36"/>
    <mergeCell ref="D30:E30"/>
    <mergeCell ref="H30:I30"/>
    <mergeCell ref="D31:E31"/>
    <mergeCell ref="H31:I31"/>
    <mergeCell ref="D32:F32"/>
    <mergeCell ref="H32:J32"/>
    <mergeCell ref="D27:F27"/>
    <mergeCell ref="H27:J27"/>
    <mergeCell ref="D28:E28"/>
    <mergeCell ref="H28:I28"/>
    <mergeCell ref="D29:E29"/>
    <mergeCell ref="H29:I29"/>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4.28515625" bestFit="1" customWidth="1"/>
    <col min="3" max="3" width="2" bestFit="1" customWidth="1"/>
    <col min="4" max="4" width="3.28515625" customWidth="1"/>
    <col min="5" max="5" width="6.140625" customWidth="1"/>
    <col min="6" max="6" width="10.140625" customWidth="1"/>
    <col min="8" max="8" width="5.42578125" customWidth="1"/>
    <col min="9" max="9" width="12.42578125" customWidth="1"/>
    <col min="10" max="10" width="4.140625" customWidth="1"/>
    <col min="12" max="12" width="2" bestFit="1" customWidth="1"/>
    <col min="13" max="13" width="5.5703125" bestFit="1" customWidth="1"/>
    <col min="16" max="16" width="2.28515625" customWidth="1"/>
    <col min="17" max="17" width="6.5703125" customWidth="1"/>
    <col min="18" max="18" width="10.85546875" customWidth="1"/>
    <col min="20" max="20" width="5.42578125" customWidth="1"/>
    <col min="21" max="21" width="12.42578125" customWidth="1"/>
    <col min="22" max="22" width="4.140625" customWidth="1"/>
    <col min="24" max="24" width="2" bestFit="1" customWidth="1"/>
    <col min="25" max="25" width="5.5703125" bestFit="1" customWidth="1"/>
  </cols>
  <sheetData>
    <row r="1" spans="1:26" ht="15" customHeight="1">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4</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1052</v>
      </c>
      <c r="B4" s="53" t="s">
        <v>321</v>
      </c>
      <c r="C4" s="53"/>
      <c r="D4" s="53"/>
      <c r="E4" s="53"/>
      <c r="F4" s="53"/>
      <c r="G4" s="53"/>
      <c r="H4" s="53"/>
      <c r="I4" s="53"/>
      <c r="J4" s="53"/>
      <c r="K4" s="53"/>
      <c r="L4" s="53"/>
      <c r="M4" s="53"/>
      <c r="N4" s="53"/>
      <c r="O4" s="53"/>
      <c r="P4" s="53"/>
      <c r="Q4" s="53"/>
      <c r="R4" s="53"/>
      <c r="S4" s="53"/>
      <c r="T4" s="53"/>
      <c r="U4" s="53"/>
      <c r="V4" s="53"/>
      <c r="W4" s="53"/>
      <c r="X4" s="53"/>
      <c r="Y4" s="53"/>
      <c r="Z4" s="53"/>
    </row>
    <row r="5" spans="1:26">
      <c r="A5" s="51"/>
      <c r="B5" s="25"/>
      <c r="C5" s="25"/>
      <c r="D5" s="25"/>
      <c r="E5" s="25"/>
      <c r="F5" s="25"/>
      <c r="G5" s="25"/>
      <c r="H5" s="25"/>
      <c r="I5" s="25"/>
      <c r="J5" s="25"/>
      <c r="K5" s="25"/>
      <c r="L5" s="25"/>
      <c r="M5" s="25"/>
      <c r="N5" s="25"/>
      <c r="O5" s="25"/>
      <c r="P5" s="25"/>
      <c r="Q5" s="25"/>
      <c r="R5" s="25"/>
      <c r="S5" s="25"/>
      <c r="T5" s="25"/>
      <c r="U5" s="25"/>
      <c r="V5" s="25"/>
      <c r="W5" s="25"/>
      <c r="X5" s="25"/>
      <c r="Y5" s="25"/>
      <c r="Z5" s="25"/>
    </row>
    <row r="6" spans="1:26">
      <c r="A6" s="5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51"/>
      <c r="B7" s="12"/>
      <c r="C7" s="12"/>
      <c r="D7" s="26">
        <v>2014</v>
      </c>
      <c r="E7" s="26"/>
      <c r="F7" s="26"/>
      <c r="G7" s="26"/>
      <c r="H7" s="26"/>
      <c r="I7" s="26"/>
      <c r="J7" s="26"/>
      <c r="K7" s="26"/>
      <c r="L7" s="26"/>
      <c r="M7" s="26"/>
      <c r="N7" s="26"/>
      <c r="O7" s="12"/>
      <c r="P7" s="26">
        <v>2013</v>
      </c>
      <c r="Q7" s="26"/>
      <c r="R7" s="26"/>
      <c r="S7" s="26"/>
      <c r="T7" s="26"/>
      <c r="U7" s="26"/>
      <c r="V7" s="26"/>
      <c r="W7" s="26"/>
      <c r="X7" s="26"/>
      <c r="Y7" s="26"/>
      <c r="Z7" s="26"/>
    </row>
    <row r="8" spans="1:26" ht="15.75" thickBot="1">
      <c r="A8" s="51"/>
      <c r="B8" s="11" t="s">
        <v>211</v>
      </c>
      <c r="C8" s="12"/>
      <c r="D8" s="78" t="s">
        <v>322</v>
      </c>
      <c r="E8" s="78"/>
      <c r="F8" s="78"/>
      <c r="G8" s="64"/>
      <c r="H8" s="78" t="s">
        <v>323</v>
      </c>
      <c r="I8" s="78"/>
      <c r="J8" s="78"/>
      <c r="K8" s="64"/>
      <c r="L8" s="78" t="s">
        <v>324</v>
      </c>
      <c r="M8" s="78"/>
      <c r="N8" s="78"/>
      <c r="O8" s="12"/>
      <c r="P8" s="78" t="s">
        <v>322</v>
      </c>
      <c r="Q8" s="78"/>
      <c r="R8" s="78"/>
      <c r="S8" s="64"/>
      <c r="T8" s="78" t="s">
        <v>323</v>
      </c>
      <c r="U8" s="78"/>
      <c r="V8" s="78"/>
      <c r="W8" s="64"/>
      <c r="X8" s="78" t="s">
        <v>324</v>
      </c>
      <c r="Y8" s="78"/>
      <c r="Z8" s="78"/>
    </row>
    <row r="9" spans="1:26">
      <c r="A9" s="51"/>
      <c r="B9" s="17" t="s">
        <v>325</v>
      </c>
      <c r="C9" s="16"/>
      <c r="D9" s="34"/>
      <c r="E9" s="34"/>
      <c r="F9" s="34"/>
      <c r="G9" s="16"/>
      <c r="H9" s="34"/>
      <c r="I9" s="34"/>
      <c r="J9" s="34"/>
      <c r="K9" s="16"/>
      <c r="L9" s="34"/>
      <c r="M9" s="34"/>
      <c r="N9" s="34"/>
      <c r="O9" s="16"/>
      <c r="P9" s="34"/>
      <c r="Q9" s="34"/>
      <c r="R9" s="34"/>
      <c r="S9" s="16"/>
      <c r="T9" s="34"/>
      <c r="U9" s="34"/>
      <c r="V9" s="34"/>
      <c r="W9" s="16"/>
      <c r="X9" s="34"/>
      <c r="Y9" s="34"/>
      <c r="Z9" s="34"/>
    </row>
    <row r="10" spans="1:26">
      <c r="A10" s="51"/>
      <c r="B10" s="83" t="s">
        <v>326</v>
      </c>
      <c r="C10" s="39"/>
      <c r="D10" s="59" t="s">
        <v>214</v>
      </c>
      <c r="E10" s="41">
        <v>665</v>
      </c>
      <c r="F10" s="39"/>
      <c r="G10" s="39"/>
      <c r="H10" s="59" t="s">
        <v>214</v>
      </c>
      <c r="I10" s="41" t="s">
        <v>327</v>
      </c>
      <c r="J10" s="59" t="s">
        <v>221</v>
      </c>
      <c r="K10" s="39"/>
      <c r="L10" s="59" t="s">
        <v>214</v>
      </c>
      <c r="M10" s="41">
        <v>502</v>
      </c>
      <c r="N10" s="39"/>
      <c r="O10" s="39"/>
      <c r="P10" s="59" t="s">
        <v>214</v>
      </c>
      <c r="Q10" s="41">
        <v>289</v>
      </c>
      <c r="R10" s="39"/>
      <c r="S10" s="39"/>
      <c r="T10" s="59" t="s">
        <v>214</v>
      </c>
      <c r="U10" s="41" t="s">
        <v>328</v>
      </c>
      <c r="V10" s="59" t="s">
        <v>221</v>
      </c>
      <c r="W10" s="39"/>
      <c r="X10" s="59" t="s">
        <v>214</v>
      </c>
      <c r="Y10" s="41">
        <v>164</v>
      </c>
      <c r="Z10" s="39"/>
    </row>
    <row r="11" spans="1:26">
      <c r="A11" s="51"/>
      <c r="B11" s="83"/>
      <c r="C11" s="39"/>
      <c r="D11" s="59"/>
      <c r="E11" s="41"/>
      <c r="F11" s="39"/>
      <c r="G11" s="39"/>
      <c r="H11" s="59"/>
      <c r="I11" s="41"/>
      <c r="J11" s="59"/>
      <c r="K11" s="39"/>
      <c r="L11" s="59"/>
      <c r="M11" s="41"/>
      <c r="N11" s="39"/>
      <c r="O11" s="39"/>
      <c r="P11" s="59"/>
      <c r="Q11" s="41"/>
      <c r="R11" s="39"/>
      <c r="S11" s="39"/>
      <c r="T11" s="59"/>
      <c r="U11" s="41"/>
      <c r="V11" s="59"/>
      <c r="W11" s="39"/>
      <c r="X11" s="59"/>
      <c r="Y11" s="41"/>
      <c r="Z11" s="39"/>
    </row>
    <row r="12" spans="1:26">
      <c r="A12" s="51"/>
      <c r="B12" s="84" t="s">
        <v>329</v>
      </c>
      <c r="C12" s="29"/>
      <c r="D12" s="60">
        <v>348</v>
      </c>
      <c r="E12" s="60"/>
      <c r="F12" s="29"/>
      <c r="G12" s="29"/>
      <c r="H12" s="60" t="s">
        <v>330</v>
      </c>
      <c r="I12" s="60"/>
      <c r="J12" s="45" t="s">
        <v>221</v>
      </c>
      <c r="K12" s="29"/>
      <c r="L12" s="60">
        <v>244</v>
      </c>
      <c r="M12" s="60"/>
      <c r="N12" s="29"/>
      <c r="O12" s="29"/>
      <c r="P12" s="60">
        <v>128</v>
      </c>
      <c r="Q12" s="60"/>
      <c r="R12" s="29"/>
      <c r="S12" s="29"/>
      <c r="T12" s="60" t="s">
        <v>331</v>
      </c>
      <c r="U12" s="60"/>
      <c r="V12" s="45" t="s">
        <v>221</v>
      </c>
      <c r="W12" s="29"/>
      <c r="X12" s="60">
        <v>16</v>
      </c>
      <c r="Y12" s="60"/>
      <c r="Z12" s="29"/>
    </row>
    <row r="13" spans="1:26" ht="15.75" thickBot="1">
      <c r="A13" s="51"/>
      <c r="B13" s="84"/>
      <c r="C13" s="29"/>
      <c r="D13" s="85"/>
      <c r="E13" s="85"/>
      <c r="F13" s="71"/>
      <c r="G13" s="29"/>
      <c r="H13" s="85"/>
      <c r="I13" s="85"/>
      <c r="J13" s="86"/>
      <c r="K13" s="29"/>
      <c r="L13" s="85"/>
      <c r="M13" s="85"/>
      <c r="N13" s="71"/>
      <c r="O13" s="29"/>
      <c r="P13" s="85"/>
      <c r="Q13" s="85"/>
      <c r="R13" s="71"/>
      <c r="S13" s="29"/>
      <c r="T13" s="85"/>
      <c r="U13" s="85"/>
      <c r="V13" s="86"/>
      <c r="W13" s="29"/>
      <c r="X13" s="85"/>
      <c r="Y13" s="85"/>
      <c r="Z13" s="71"/>
    </row>
    <row r="14" spans="1:26">
      <c r="A14" s="51"/>
      <c r="B14" s="59" t="s">
        <v>332</v>
      </c>
      <c r="C14" s="39"/>
      <c r="D14" s="73" t="s">
        <v>214</v>
      </c>
      <c r="E14" s="87">
        <v>1013</v>
      </c>
      <c r="F14" s="68"/>
      <c r="G14" s="39"/>
      <c r="H14" s="73" t="s">
        <v>214</v>
      </c>
      <c r="I14" s="75" t="s">
        <v>333</v>
      </c>
      <c r="J14" s="73" t="s">
        <v>221</v>
      </c>
      <c r="K14" s="39"/>
      <c r="L14" s="73" t="s">
        <v>214</v>
      </c>
      <c r="M14" s="75">
        <v>746</v>
      </c>
      <c r="N14" s="68"/>
      <c r="O14" s="39"/>
      <c r="P14" s="73" t="s">
        <v>214</v>
      </c>
      <c r="Q14" s="75">
        <v>417</v>
      </c>
      <c r="R14" s="68"/>
      <c r="S14" s="39"/>
      <c r="T14" s="73" t="s">
        <v>214</v>
      </c>
      <c r="U14" s="75" t="s">
        <v>334</v>
      </c>
      <c r="V14" s="73" t="s">
        <v>221</v>
      </c>
      <c r="W14" s="39"/>
      <c r="X14" s="73" t="s">
        <v>214</v>
      </c>
      <c r="Y14" s="75">
        <v>180</v>
      </c>
      <c r="Z14" s="68"/>
    </row>
    <row r="15" spans="1:26">
      <c r="A15" s="51"/>
      <c r="B15" s="59"/>
      <c r="C15" s="39"/>
      <c r="D15" s="59"/>
      <c r="E15" s="40"/>
      <c r="F15" s="39"/>
      <c r="G15" s="39"/>
      <c r="H15" s="88"/>
      <c r="I15" s="89"/>
      <c r="J15" s="88"/>
      <c r="K15" s="39"/>
      <c r="L15" s="88"/>
      <c r="M15" s="89"/>
      <c r="N15" s="90"/>
      <c r="O15" s="39"/>
      <c r="P15" s="59"/>
      <c r="Q15" s="41"/>
      <c r="R15" s="39"/>
      <c r="S15" s="39"/>
      <c r="T15" s="88"/>
      <c r="U15" s="89"/>
      <c r="V15" s="88"/>
      <c r="W15" s="39"/>
      <c r="X15" s="88"/>
      <c r="Y15" s="89"/>
      <c r="Z15" s="90"/>
    </row>
    <row r="16" spans="1:26">
      <c r="A16" s="51"/>
      <c r="B16" s="45" t="s">
        <v>335</v>
      </c>
      <c r="C16" s="29"/>
      <c r="D16" s="42">
        <v>2057</v>
      </c>
      <c r="E16" s="42"/>
      <c r="F16" s="29"/>
      <c r="G16" s="29"/>
      <c r="H16" s="60" t="s">
        <v>336</v>
      </c>
      <c r="I16" s="60"/>
      <c r="J16" s="29"/>
      <c r="K16" s="29"/>
      <c r="L16" s="42">
        <v>2057</v>
      </c>
      <c r="M16" s="42"/>
      <c r="N16" s="29"/>
      <c r="O16" s="29"/>
      <c r="P16" s="42">
        <v>1522</v>
      </c>
      <c r="Q16" s="42"/>
      <c r="R16" s="29"/>
      <c r="S16" s="29"/>
      <c r="T16" s="60" t="s">
        <v>336</v>
      </c>
      <c r="U16" s="60"/>
      <c r="V16" s="29"/>
      <c r="W16" s="29"/>
      <c r="X16" s="42">
        <v>1522</v>
      </c>
      <c r="Y16" s="42"/>
      <c r="Z16" s="29"/>
    </row>
    <row r="17" spans="1:26" ht="15.75" thickBot="1">
      <c r="A17" s="51"/>
      <c r="B17" s="45"/>
      <c r="C17" s="29"/>
      <c r="D17" s="91"/>
      <c r="E17" s="91"/>
      <c r="F17" s="71"/>
      <c r="G17" s="29"/>
      <c r="H17" s="85"/>
      <c r="I17" s="85"/>
      <c r="J17" s="71"/>
      <c r="K17" s="29"/>
      <c r="L17" s="91"/>
      <c r="M17" s="91"/>
      <c r="N17" s="71"/>
      <c r="O17" s="29"/>
      <c r="P17" s="91"/>
      <c r="Q17" s="91"/>
      <c r="R17" s="71"/>
      <c r="S17" s="29"/>
      <c r="T17" s="85"/>
      <c r="U17" s="85"/>
      <c r="V17" s="71"/>
      <c r="W17" s="29"/>
      <c r="X17" s="91"/>
      <c r="Y17" s="91"/>
      <c r="Z17" s="71"/>
    </row>
    <row r="18" spans="1:26">
      <c r="A18" s="51"/>
      <c r="B18" s="59" t="s">
        <v>337</v>
      </c>
      <c r="C18" s="39"/>
      <c r="D18" s="73" t="s">
        <v>214</v>
      </c>
      <c r="E18" s="87">
        <v>3070</v>
      </c>
      <c r="F18" s="68"/>
      <c r="G18" s="39"/>
      <c r="H18" s="73" t="s">
        <v>214</v>
      </c>
      <c r="I18" s="75" t="s">
        <v>333</v>
      </c>
      <c r="J18" s="73" t="s">
        <v>221</v>
      </c>
      <c r="K18" s="39"/>
      <c r="L18" s="73" t="s">
        <v>214</v>
      </c>
      <c r="M18" s="87">
        <v>2803</v>
      </c>
      <c r="N18" s="68"/>
      <c r="O18" s="39"/>
      <c r="P18" s="73" t="s">
        <v>214</v>
      </c>
      <c r="Q18" s="87">
        <v>1939</v>
      </c>
      <c r="R18" s="68"/>
      <c r="S18" s="39"/>
      <c r="T18" s="73" t="s">
        <v>214</v>
      </c>
      <c r="U18" s="75" t="s">
        <v>334</v>
      </c>
      <c r="V18" s="73" t="s">
        <v>221</v>
      </c>
      <c r="W18" s="39"/>
      <c r="X18" s="73" t="s">
        <v>214</v>
      </c>
      <c r="Y18" s="87">
        <v>1702</v>
      </c>
      <c r="Z18" s="68"/>
    </row>
    <row r="19" spans="1:26" ht="15.75" thickBot="1">
      <c r="A19" s="51"/>
      <c r="B19" s="59"/>
      <c r="C19" s="39"/>
      <c r="D19" s="74"/>
      <c r="E19" s="92"/>
      <c r="F19" s="77"/>
      <c r="G19" s="39"/>
      <c r="H19" s="74"/>
      <c r="I19" s="76"/>
      <c r="J19" s="74"/>
      <c r="K19" s="39"/>
      <c r="L19" s="74"/>
      <c r="M19" s="92"/>
      <c r="N19" s="77"/>
      <c r="O19" s="39"/>
      <c r="P19" s="74"/>
      <c r="Q19" s="92"/>
      <c r="R19" s="77"/>
      <c r="S19" s="39"/>
      <c r="T19" s="74"/>
      <c r="U19" s="76"/>
      <c r="V19" s="74"/>
      <c r="W19" s="39"/>
      <c r="X19" s="74"/>
      <c r="Y19" s="92"/>
      <c r="Z19" s="77"/>
    </row>
    <row r="20" spans="1:26" ht="15.75" thickTop="1">
      <c r="A20" s="51"/>
      <c r="B20" s="97" t="s">
        <v>338</v>
      </c>
      <c r="C20" s="97"/>
      <c r="D20" s="97"/>
      <c r="E20" s="97"/>
      <c r="F20" s="97"/>
      <c r="G20" s="97"/>
      <c r="H20" s="97"/>
      <c r="I20" s="97"/>
      <c r="J20" s="97"/>
      <c r="K20" s="97"/>
      <c r="L20" s="97"/>
      <c r="M20" s="97"/>
      <c r="N20" s="97"/>
      <c r="O20" s="97"/>
      <c r="P20" s="97"/>
      <c r="Q20" s="97"/>
      <c r="R20" s="97"/>
      <c r="S20" s="97"/>
      <c r="T20" s="97"/>
      <c r="U20" s="97"/>
      <c r="V20" s="97"/>
      <c r="W20" s="97"/>
      <c r="X20" s="97"/>
      <c r="Y20" s="97"/>
      <c r="Z20" s="97"/>
    </row>
    <row r="21" spans="1:26">
      <c r="A21" s="51"/>
      <c r="B21" s="97" t="s">
        <v>1053</v>
      </c>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c r="A22" s="51" t="s">
        <v>1054</v>
      </c>
      <c r="B22" s="59" t="s">
        <v>34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51"/>
      <c r="B23" s="25"/>
      <c r="C23" s="25"/>
      <c r="D23" s="25"/>
      <c r="E23" s="25"/>
    </row>
    <row r="24" spans="1:26">
      <c r="A24" s="51"/>
      <c r="B24" s="10"/>
      <c r="C24" s="10"/>
      <c r="D24" s="10"/>
      <c r="E24" s="10"/>
    </row>
    <row r="25" spans="1:26" ht="15.75" thickBot="1">
      <c r="A25" s="51"/>
      <c r="B25" s="93" t="s">
        <v>211</v>
      </c>
      <c r="C25" s="94"/>
      <c r="D25" s="94"/>
      <c r="E25" s="94"/>
    </row>
    <row r="26" spans="1:26">
      <c r="A26" s="51"/>
      <c r="B26" s="95">
        <v>2015</v>
      </c>
      <c r="C26" s="73" t="s">
        <v>214</v>
      </c>
      <c r="D26" s="75">
        <v>78</v>
      </c>
      <c r="E26" s="68"/>
    </row>
    <row r="27" spans="1:26">
      <c r="A27" s="51"/>
      <c r="B27" s="38"/>
      <c r="C27" s="88"/>
      <c r="D27" s="89"/>
      <c r="E27" s="90"/>
    </row>
    <row r="28" spans="1:26">
      <c r="A28" s="51"/>
      <c r="B28" s="27">
        <v>2016</v>
      </c>
      <c r="C28" s="60">
        <v>75</v>
      </c>
      <c r="D28" s="60"/>
      <c r="E28" s="29"/>
    </row>
    <row r="29" spans="1:26">
      <c r="A29" s="51"/>
      <c r="B29" s="27"/>
      <c r="C29" s="60"/>
      <c r="D29" s="60"/>
      <c r="E29" s="29"/>
    </row>
    <row r="30" spans="1:26">
      <c r="A30" s="51"/>
      <c r="B30" s="38">
        <v>2017</v>
      </c>
      <c r="C30" s="41">
        <v>72</v>
      </c>
      <c r="D30" s="41"/>
      <c r="E30" s="39"/>
    </row>
    <row r="31" spans="1:26">
      <c r="A31" s="51"/>
      <c r="B31" s="38"/>
      <c r="C31" s="41"/>
      <c r="D31" s="41"/>
      <c r="E31" s="39"/>
    </row>
    <row r="32" spans="1:26">
      <c r="A32" s="51"/>
      <c r="B32" s="27">
        <v>2018</v>
      </c>
      <c r="C32" s="60">
        <v>70</v>
      </c>
      <c r="D32" s="60"/>
      <c r="E32" s="29"/>
    </row>
    <row r="33" spans="1:5">
      <c r="A33" s="51"/>
      <c r="B33" s="27"/>
      <c r="C33" s="60"/>
      <c r="D33" s="60"/>
      <c r="E33" s="29"/>
    </row>
    <row r="34" spans="1:5">
      <c r="A34" s="51"/>
      <c r="B34" s="38">
        <v>2019</v>
      </c>
      <c r="C34" s="41">
        <v>67</v>
      </c>
      <c r="D34" s="41"/>
      <c r="E34" s="39"/>
    </row>
    <row r="35" spans="1:5">
      <c r="A35" s="51"/>
      <c r="B35" s="38"/>
      <c r="C35" s="41"/>
      <c r="D35" s="41"/>
      <c r="E35" s="39"/>
    </row>
  </sheetData>
  <mergeCells count="156">
    <mergeCell ref="A22:A35"/>
    <mergeCell ref="B22:Z22"/>
    <mergeCell ref="A1:A2"/>
    <mergeCell ref="B1:Z1"/>
    <mergeCell ref="B2:Z2"/>
    <mergeCell ref="B3:Z3"/>
    <mergeCell ref="A4:A21"/>
    <mergeCell ref="B4:Z4"/>
    <mergeCell ref="B20:Z20"/>
    <mergeCell ref="B21:Z21"/>
    <mergeCell ref="B32:B33"/>
    <mergeCell ref="C32:D33"/>
    <mergeCell ref="E32:E33"/>
    <mergeCell ref="B34:B35"/>
    <mergeCell ref="C34:D35"/>
    <mergeCell ref="E34:E35"/>
    <mergeCell ref="B28:B29"/>
    <mergeCell ref="C28:D29"/>
    <mergeCell ref="E28:E29"/>
    <mergeCell ref="B30:B31"/>
    <mergeCell ref="C30:D31"/>
    <mergeCell ref="E30:E31"/>
    <mergeCell ref="Z18:Z19"/>
    <mergeCell ref="B23:E23"/>
    <mergeCell ref="C25:E25"/>
    <mergeCell ref="B26:B27"/>
    <mergeCell ref="C26:C27"/>
    <mergeCell ref="D26:D27"/>
    <mergeCell ref="E26:E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25.85546875" bestFit="1" customWidth="1"/>
    <col min="4" max="4" width="2" bestFit="1" customWidth="1"/>
    <col min="5" max="5" width="3" bestFit="1" customWidth="1"/>
    <col min="8" max="8" width="2" bestFit="1" customWidth="1"/>
    <col min="9" max="9" width="4" bestFit="1" customWidth="1"/>
    <col min="12" max="12" width="2" bestFit="1" customWidth="1"/>
    <col min="13" max="13" width="3" bestFit="1" customWidth="1"/>
    <col min="16" max="16" width="2" bestFit="1" customWidth="1"/>
    <col min="17" max="17" width="4" bestFit="1" customWidth="1"/>
    <col min="20" max="20" width="2" bestFit="1" customWidth="1"/>
    <col min="21" max="21" width="2.85546875" bestFit="1" customWidth="1"/>
    <col min="22" max="22" width="1.5703125" bestFit="1" customWidth="1"/>
    <col min="24" max="24" width="2" bestFit="1" customWidth="1"/>
    <col min="25" max="25" width="2.85546875" bestFit="1" customWidth="1"/>
    <col min="26" max="26" width="1.5703125" bestFit="1" customWidth="1"/>
    <col min="28" max="28" width="2" bestFit="1" customWidth="1"/>
    <col min="29" max="29" width="3" bestFit="1" customWidth="1"/>
    <col min="30" max="30" width="1.5703125" bestFit="1" customWidth="1"/>
    <col min="32" max="32" width="2" bestFit="1" customWidth="1"/>
    <col min="33" max="33" width="4" bestFit="1" customWidth="1"/>
    <col min="34" max="34" width="1.5703125" bestFit="1" customWidth="1"/>
  </cols>
  <sheetData>
    <row r="1" spans="1:34" ht="15" customHeight="1">
      <c r="A1" s="8" t="s">
        <v>10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34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51" t="s">
        <v>1056</v>
      </c>
      <c r="B4" s="53" t="s">
        <v>34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5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5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51"/>
      <c r="B7" s="39"/>
      <c r="C7" s="39"/>
      <c r="D7" s="57" t="s">
        <v>344</v>
      </c>
      <c r="E7" s="57"/>
      <c r="F7" s="57"/>
      <c r="G7" s="57"/>
      <c r="H7" s="57"/>
      <c r="I7" s="57"/>
      <c r="J7" s="57"/>
      <c r="K7" s="39"/>
      <c r="L7" s="57" t="s">
        <v>345</v>
      </c>
      <c r="M7" s="57"/>
      <c r="N7" s="57"/>
      <c r="O7" s="57"/>
      <c r="P7" s="57"/>
      <c r="Q7" s="57"/>
      <c r="R7" s="57"/>
      <c r="S7" s="39"/>
      <c r="T7" s="57" t="s">
        <v>349</v>
      </c>
      <c r="U7" s="57"/>
      <c r="V7" s="57"/>
      <c r="W7" s="57"/>
      <c r="X7" s="57"/>
      <c r="Y7" s="57"/>
      <c r="Z7" s="57"/>
      <c r="AA7" s="39"/>
      <c r="AB7" s="57" t="s">
        <v>352</v>
      </c>
      <c r="AC7" s="57"/>
      <c r="AD7" s="57"/>
      <c r="AE7" s="57"/>
      <c r="AF7" s="57"/>
      <c r="AG7" s="57"/>
      <c r="AH7" s="57"/>
    </row>
    <row r="8" spans="1:34">
      <c r="A8" s="51"/>
      <c r="B8" s="39"/>
      <c r="C8" s="39"/>
      <c r="D8" s="57"/>
      <c r="E8" s="57"/>
      <c r="F8" s="57"/>
      <c r="G8" s="57"/>
      <c r="H8" s="57"/>
      <c r="I8" s="57"/>
      <c r="J8" s="57"/>
      <c r="K8" s="39"/>
      <c r="L8" s="57" t="s">
        <v>346</v>
      </c>
      <c r="M8" s="57"/>
      <c r="N8" s="57"/>
      <c r="O8" s="57"/>
      <c r="P8" s="57"/>
      <c r="Q8" s="57"/>
      <c r="R8" s="57"/>
      <c r="S8" s="39"/>
      <c r="T8" s="57" t="s">
        <v>350</v>
      </c>
      <c r="U8" s="57"/>
      <c r="V8" s="57"/>
      <c r="W8" s="57"/>
      <c r="X8" s="57"/>
      <c r="Y8" s="57"/>
      <c r="Z8" s="57"/>
      <c r="AA8" s="39"/>
      <c r="AB8" s="57"/>
      <c r="AC8" s="57"/>
      <c r="AD8" s="57"/>
      <c r="AE8" s="57"/>
      <c r="AF8" s="57"/>
      <c r="AG8" s="57"/>
      <c r="AH8" s="57"/>
    </row>
    <row r="9" spans="1:34">
      <c r="A9" s="51"/>
      <c r="B9" s="39"/>
      <c r="C9" s="39"/>
      <c r="D9" s="57"/>
      <c r="E9" s="57"/>
      <c r="F9" s="57"/>
      <c r="G9" s="57"/>
      <c r="H9" s="57"/>
      <c r="I9" s="57"/>
      <c r="J9" s="57"/>
      <c r="K9" s="39"/>
      <c r="L9" s="57" t="s">
        <v>347</v>
      </c>
      <c r="M9" s="57"/>
      <c r="N9" s="57"/>
      <c r="O9" s="57"/>
      <c r="P9" s="57"/>
      <c r="Q9" s="57"/>
      <c r="R9" s="57"/>
      <c r="S9" s="39"/>
      <c r="T9" s="57" t="s">
        <v>351</v>
      </c>
      <c r="U9" s="57"/>
      <c r="V9" s="57"/>
      <c r="W9" s="57"/>
      <c r="X9" s="57"/>
      <c r="Y9" s="57"/>
      <c r="Z9" s="57"/>
      <c r="AA9" s="39"/>
      <c r="AB9" s="57"/>
      <c r="AC9" s="57"/>
      <c r="AD9" s="57"/>
      <c r="AE9" s="57"/>
      <c r="AF9" s="57"/>
      <c r="AG9" s="57"/>
      <c r="AH9" s="57"/>
    </row>
    <row r="10" spans="1:34" ht="15.75" thickBot="1">
      <c r="A10" s="51"/>
      <c r="B10" s="39"/>
      <c r="C10" s="39"/>
      <c r="D10" s="26"/>
      <c r="E10" s="26"/>
      <c r="F10" s="26"/>
      <c r="G10" s="26"/>
      <c r="H10" s="26"/>
      <c r="I10" s="26"/>
      <c r="J10" s="26"/>
      <c r="K10" s="39"/>
      <c r="L10" s="26" t="s">
        <v>348</v>
      </c>
      <c r="M10" s="26"/>
      <c r="N10" s="26"/>
      <c r="O10" s="26"/>
      <c r="P10" s="26"/>
      <c r="Q10" s="26"/>
      <c r="R10" s="26"/>
      <c r="S10" s="39"/>
      <c r="T10" s="99"/>
      <c r="U10" s="99"/>
      <c r="V10" s="99"/>
      <c r="W10" s="99"/>
      <c r="X10" s="99"/>
      <c r="Y10" s="99"/>
      <c r="Z10" s="99"/>
      <c r="AA10" s="39"/>
      <c r="AB10" s="26"/>
      <c r="AC10" s="26"/>
      <c r="AD10" s="26"/>
      <c r="AE10" s="26"/>
      <c r="AF10" s="26"/>
      <c r="AG10" s="26"/>
      <c r="AH10" s="26"/>
    </row>
    <row r="11" spans="1:34" ht="15.75" thickBot="1">
      <c r="A11" s="51"/>
      <c r="B11" s="11" t="s">
        <v>211</v>
      </c>
      <c r="C11" s="12"/>
      <c r="D11" s="78">
        <v>2014</v>
      </c>
      <c r="E11" s="78"/>
      <c r="F11" s="78"/>
      <c r="G11" s="12"/>
      <c r="H11" s="78">
        <v>2013</v>
      </c>
      <c r="I11" s="78"/>
      <c r="J11" s="78"/>
      <c r="K11" s="12"/>
      <c r="L11" s="78">
        <v>2014</v>
      </c>
      <c r="M11" s="78"/>
      <c r="N11" s="78"/>
      <c r="O11" s="12"/>
      <c r="P11" s="78">
        <v>2013</v>
      </c>
      <c r="Q11" s="78"/>
      <c r="R11" s="78"/>
      <c r="S11" s="12"/>
      <c r="T11" s="78">
        <v>2014</v>
      </c>
      <c r="U11" s="78"/>
      <c r="V11" s="78"/>
      <c r="W11" s="12"/>
      <c r="X11" s="78">
        <v>2013</v>
      </c>
      <c r="Y11" s="78"/>
      <c r="Z11" s="78"/>
      <c r="AA11" s="12"/>
      <c r="AB11" s="78">
        <v>2014</v>
      </c>
      <c r="AC11" s="78"/>
      <c r="AD11" s="78"/>
      <c r="AE11" s="12"/>
      <c r="AF11" s="78">
        <v>2013</v>
      </c>
      <c r="AG11" s="78"/>
      <c r="AH11" s="78"/>
    </row>
    <row r="12" spans="1:34">
      <c r="A12" s="51"/>
      <c r="B12" s="34" t="s">
        <v>353</v>
      </c>
      <c r="C12" s="29"/>
      <c r="D12" s="30" t="s">
        <v>214</v>
      </c>
      <c r="E12" s="32">
        <v>21</v>
      </c>
      <c r="F12" s="34"/>
      <c r="G12" s="29"/>
      <c r="H12" s="30" t="s">
        <v>214</v>
      </c>
      <c r="I12" s="32">
        <v>465</v>
      </c>
      <c r="J12" s="34"/>
      <c r="K12" s="29"/>
      <c r="L12" s="30" t="s">
        <v>214</v>
      </c>
      <c r="M12" s="32">
        <v>21</v>
      </c>
      <c r="N12" s="34"/>
      <c r="O12" s="29"/>
      <c r="P12" s="30" t="s">
        <v>214</v>
      </c>
      <c r="Q12" s="32">
        <v>465</v>
      </c>
      <c r="R12" s="34"/>
      <c r="S12" s="29"/>
      <c r="T12" s="30" t="s">
        <v>214</v>
      </c>
      <c r="U12" s="32" t="s">
        <v>336</v>
      </c>
      <c r="V12" s="34"/>
      <c r="W12" s="29"/>
      <c r="X12" s="30" t="s">
        <v>214</v>
      </c>
      <c r="Y12" s="32" t="s">
        <v>336</v>
      </c>
      <c r="Z12" s="34"/>
      <c r="AA12" s="29"/>
      <c r="AB12" s="30" t="s">
        <v>214</v>
      </c>
      <c r="AC12" s="32">
        <v>21</v>
      </c>
      <c r="AD12" s="34"/>
      <c r="AE12" s="29"/>
      <c r="AF12" s="30" t="s">
        <v>214</v>
      </c>
      <c r="AG12" s="32">
        <v>465</v>
      </c>
      <c r="AH12" s="34"/>
    </row>
    <row r="13" spans="1:34">
      <c r="A13" s="51"/>
      <c r="B13" s="29"/>
      <c r="C13" s="29"/>
      <c r="D13" s="31"/>
      <c r="E13" s="33"/>
      <c r="F13" s="35"/>
      <c r="G13" s="29"/>
      <c r="H13" s="31"/>
      <c r="I13" s="33"/>
      <c r="J13" s="35"/>
      <c r="K13" s="29"/>
      <c r="L13" s="31"/>
      <c r="M13" s="33"/>
      <c r="N13" s="35"/>
      <c r="O13" s="29"/>
      <c r="P13" s="31"/>
      <c r="Q13" s="33"/>
      <c r="R13" s="35"/>
      <c r="S13" s="29"/>
      <c r="T13" s="31"/>
      <c r="U13" s="33"/>
      <c r="V13" s="35"/>
      <c r="W13" s="29"/>
      <c r="X13" s="45"/>
      <c r="Y13" s="60"/>
      <c r="Z13" s="29"/>
      <c r="AA13" s="29"/>
      <c r="AB13" s="31"/>
      <c r="AC13" s="33"/>
      <c r="AD13" s="35"/>
      <c r="AE13" s="29"/>
      <c r="AF13" s="45"/>
      <c r="AG13" s="60"/>
      <c r="AH13" s="29"/>
    </row>
    <row r="14" spans="1:34">
      <c r="A14" s="51"/>
      <c r="B14" s="59" t="s">
        <v>354</v>
      </c>
      <c r="C14" s="39"/>
      <c r="D14" s="41" t="s">
        <v>336</v>
      </c>
      <c r="E14" s="41"/>
      <c r="F14" s="39"/>
      <c r="G14" s="39"/>
      <c r="H14" s="41" t="s">
        <v>336</v>
      </c>
      <c r="I14" s="41"/>
      <c r="J14" s="39"/>
      <c r="K14" s="39"/>
      <c r="L14" s="41" t="s">
        <v>336</v>
      </c>
      <c r="M14" s="41"/>
      <c r="N14" s="39"/>
      <c r="O14" s="39"/>
      <c r="P14" s="41" t="s">
        <v>336</v>
      </c>
      <c r="Q14" s="41"/>
      <c r="R14" s="39"/>
      <c r="S14" s="39"/>
      <c r="T14" s="41" t="s">
        <v>355</v>
      </c>
      <c r="U14" s="41"/>
      <c r="V14" s="59" t="s">
        <v>221</v>
      </c>
      <c r="W14" s="39"/>
      <c r="X14" s="41" t="s">
        <v>356</v>
      </c>
      <c r="Y14" s="41"/>
      <c r="Z14" s="59" t="s">
        <v>221</v>
      </c>
      <c r="AA14" s="39"/>
      <c r="AB14" s="41" t="s">
        <v>355</v>
      </c>
      <c r="AC14" s="41"/>
      <c r="AD14" s="59" t="s">
        <v>221</v>
      </c>
      <c r="AE14" s="39"/>
      <c r="AF14" s="41" t="s">
        <v>356</v>
      </c>
      <c r="AG14" s="41"/>
      <c r="AH14" s="59" t="s">
        <v>221</v>
      </c>
    </row>
    <row r="15" spans="1:34">
      <c r="A15" s="51"/>
      <c r="B15" s="59"/>
      <c r="C15" s="39"/>
      <c r="D15" s="41"/>
      <c r="E15" s="41"/>
      <c r="F15" s="39"/>
      <c r="G15" s="39"/>
      <c r="H15" s="41"/>
      <c r="I15" s="41"/>
      <c r="J15" s="39"/>
      <c r="K15" s="39"/>
      <c r="L15" s="41"/>
      <c r="M15" s="41"/>
      <c r="N15" s="39"/>
      <c r="O15" s="39"/>
      <c r="P15" s="41"/>
      <c r="Q15" s="41"/>
      <c r="R15" s="39"/>
      <c r="S15" s="39"/>
      <c r="T15" s="41"/>
      <c r="U15" s="41"/>
      <c r="V15" s="59"/>
      <c r="W15" s="39"/>
      <c r="X15" s="41"/>
      <c r="Y15" s="41"/>
      <c r="Z15" s="59"/>
      <c r="AA15" s="39"/>
      <c r="AB15" s="41"/>
      <c r="AC15" s="41"/>
      <c r="AD15" s="59"/>
      <c r="AE15" s="39"/>
      <c r="AF15" s="41"/>
      <c r="AG15" s="41"/>
      <c r="AH15" s="59"/>
    </row>
    <row r="16" spans="1:34">
      <c r="A16" s="51"/>
      <c r="B16" s="45" t="s">
        <v>357</v>
      </c>
      <c r="C16" s="29"/>
      <c r="D16" s="60">
        <v>16</v>
      </c>
      <c r="E16" s="60"/>
      <c r="F16" s="29"/>
      <c r="G16" s="29"/>
      <c r="H16" s="60">
        <v>8</v>
      </c>
      <c r="I16" s="60"/>
      <c r="J16" s="29"/>
      <c r="K16" s="29"/>
      <c r="L16" s="60">
        <v>26</v>
      </c>
      <c r="M16" s="60"/>
      <c r="N16" s="29"/>
      <c r="O16" s="29"/>
      <c r="P16" s="60">
        <v>18</v>
      </c>
      <c r="Q16" s="60"/>
      <c r="R16" s="29"/>
      <c r="S16" s="29"/>
      <c r="T16" s="60" t="s">
        <v>336</v>
      </c>
      <c r="U16" s="60"/>
      <c r="V16" s="29"/>
      <c r="W16" s="29"/>
      <c r="X16" s="60" t="s">
        <v>336</v>
      </c>
      <c r="Y16" s="60"/>
      <c r="Z16" s="29"/>
      <c r="AA16" s="29"/>
      <c r="AB16" s="60">
        <v>26</v>
      </c>
      <c r="AC16" s="60"/>
      <c r="AD16" s="29"/>
      <c r="AE16" s="29"/>
      <c r="AF16" s="60">
        <v>18</v>
      </c>
      <c r="AG16" s="60"/>
      <c r="AH16" s="29"/>
    </row>
    <row r="17" spans="1:34">
      <c r="A17" s="51"/>
      <c r="B17" s="45"/>
      <c r="C17" s="29"/>
      <c r="D17" s="60"/>
      <c r="E17" s="60"/>
      <c r="F17" s="29"/>
      <c r="G17" s="29"/>
      <c r="H17" s="60"/>
      <c r="I17" s="60"/>
      <c r="J17" s="29"/>
      <c r="K17" s="29"/>
      <c r="L17" s="60"/>
      <c r="M17" s="60"/>
      <c r="N17" s="29"/>
      <c r="O17" s="29"/>
      <c r="P17" s="60"/>
      <c r="Q17" s="60"/>
      <c r="R17" s="29"/>
      <c r="S17" s="29"/>
      <c r="T17" s="60"/>
      <c r="U17" s="60"/>
      <c r="V17" s="29"/>
      <c r="W17" s="29"/>
      <c r="X17" s="60"/>
      <c r="Y17" s="60"/>
      <c r="Z17" s="29"/>
      <c r="AA17" s="29"/>
      <c r="AB17" s="60"/>
      <c r="AC17" s="60"/>
      <c r="AD17" s="29"/>
      <c r="AE17" s="29"/>
      <c r="AF17" s="60"/>
      <c r="AG17" s="60"/>
      <c r="AH17" s="29"/>
    </row>
    <row r="18" spans="1:34">
      <c r="A18" s="51"/>
      <c r="B18" s="100" t="s">
        <v>358</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c r="AH18" s="100"/>
    </row>
  </sheetData>
  <mergeCells count="114">
    <mergeCell ref="AH16:AH17"/>
    <mergeCell ref="A1:A2"/>
    <mergeCell ref="B1:AH1"/>
    <mergeCell ref="B2:AH2"/>
    <mergeCell ref="B3:AH3"/>
    <mergeCell ref="A4:A18"/>
    <mergeCell ref="B4:AH4"/>
    <mergeCell ref="B18:AH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T7:Z7"/>
    <mergeCell ref="T8:Z8"/>
    <mergeCell ref="T9:Z9"/>
    <mergeCell ref="T10:Z10"/>
    <mergeCell ref="AA7:AA10"/>
    <mergeCell ref="AB7:AH10"/>
    <mergeCell ref="B5:AH5"/>
    <mergeCell ref="B7:B10"/>
    <mergeCell ref="C7:C10"/>
    <mergeCell ref="D7:J10"/>
    <mergeCell ref="K7:K10"/>
    <mergeCell ref="L7:R7"/>
    <mergeCell ref="L8:R8"/>
    <mergeCell ref="L9:R9"/>
    <mergeCell ref="L10:R10"/>
    <mergeCell ref="S7: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3.42578125" bestFit="1" customWidth="1"/>
    <col min="2" max="2" width="36.42578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057</v>
      </c>
      <c r="B1" s="8" t="s">
        <v>1</v>
      </c>
      <c r="C1" s="8"/>
      <c r="D1" s="8"/>
      <c r="E1" s="8"/>
      <c r="F1" s="8"/>
      <c r="G1" s="8"/>
      <c r="H1" s="8"/>
      <c r="I1" s="8"/>
      <c r="J1" s="8"/>
    </row>
    <row r="2" spans="1:10" ht="15" customHeight="1">
      <c r="A2" s="8"/>
      <c r="B2" s="8" t="s">
        <v>2</v>
      </c>
      <c r="C2" s="8"/>
      <c r="D2" s="8"/>
      <c r="E2" s="8"/>
      <c r="F2" s="8"/>
      <c r="G2" s="8"/>
      <c r="H2" s="8"/>
      <c r="I2" s="8"/>
      <c r="J2" s="8"/>
    </row>
    <row r="3" spans="1:10">
      <c r="A3" s="3" t="s">
        <v>360</v>
      </c>
      <c r="B3" s="50"/>
      <c r="C3" s="50"/>
      <c r="D3" s="50"/>
      <c r="E3" s="50"/>
      <c r="F3" s="50"/>
      <c r="G3" s="50"/>
      <c r="H3" s="50"/>
      <c r="I3" s="50"/>
      <c r="J3" s="50"/>
    </row>
    <row r="4" spans="1:10">
      <c r="A4" s="51" t="s">
        <v>80</v>
      </c>
      <c r="B4" s="53" t="s">
        <v>362</v>
      </c>
      <c r="C4" s="53"/>
      <c r="D4" s="53"/>
      <c r="E4" s="53"/>
      <c r="F4" s="53"/>
      <c r="G4" s="53"/>
      <c r="H4" s="53"/>
      <c r="I4" s="53"/>
      <c r="J4" s="53"/>
    </row>
    <row r="5" spans="1:10">
      <c r="A5" s="51"/>
      <c r="B5" s="25"/>
      <c r="C5" s="25"/>
      <c r="D5" s="25"/>
      <c r="E5" s="25"/>
      <c r="F5" s="25"/>
      <c r="G5" s="25"/>
      <c r="H5" s="25"/>
      <c r="I5" s="25"/>
      <c r="J5" s="25"/>
    </row>
    <row r="6" spans="1:10">
      <c r="A6" s="51"/>
      <c r="B6" s="10"/>
      <c r="C6" s="10"/>
      <c r="D6" s="10"/>
      <c r="E6" s="10"/>
      <c r="F6" s="10"/>
      <c r="G6" s="10"/>
      <c r="H6" s="10"/>
      <c r="I6" s="10"/>
      <c r="J6" s="10"/>
    </row>
    <row r="7" spans="1:10" ht="15.75" thickBot="1">
      <c r="A7" s="51"/>
      <c r="B7" s="11" t="s">
        <v>211</v>
      </c>
      <c r="C7" s="12"/>
      <c r="D7" s="26">
        <v>2014</v>
      </c>
      <c r="E7" s="26"/>
      <c r="F7" s="26"/>
      <c r="G7" s="12"/>
      <c r="H7" s="26">
        <v>2013</v>
      </c>
      <c r="I7" s="26"/>
      <c r="J7" s="26"/>
    </row>
    <row r="8" spans="1:10">
      <c r="A8" s="51"/>
      <c r="B8" s="28" t="s">
        <v>363</v>
      </c>
      <c r="C8" s="29"/>
      <c r="D8" s="30" t="s">
        <v>214</v>
      </c>
      <c r="E8" s="47">
        <v>2189</v>
      </c>
      <c r="F8" s="34"/>
      <c r="G8" s="29"/>
      <c r="H8" s="30" t="s">
        <v>214</v>
      </c>
      <c r="I8" s="47">
        <v>1950</v>
      </c>
      <c r="J8" s="34"/>
    </row>
    <row r="9" spans="1:10">
      <c r="A9" s="51"/>
      <c r="B9" s="27"/>
      <c r="C9" s="29"/>
      <c r="D9" s="31"/>
      <c r="E9" s="62"/>
      <c r="F9" s="35"/>
      <c r="G9" s="29"/>
      <c r="H9" s="45"/>
      <c r="I9" s="42"/>
      <c r="J9" s="29"/>
    </row>
    <row r="10" spans="1:10">
      <c r="A10" s="51"/>
      <c r="B10" s="38" t="s">
        <v>364</v>
      </c>
      <c r="C10" s="39"/>
      <c r="D10" s="41">
        <v>724</v>
      </c>
      <c r="E10" s="41"/>
      <c r="F10" s="39"/>
      <c r="G10" s="39"/>
      <c r="H10" s="41">
        <v>622</v>
      </c>
      <c r="I10" s="41"/>
      <c r="J10" s="39"/>
    </row>
    <row r="11" spans="1:10" ht="15.75" thickBot="1">
      <c r="A11" s="51"/>
      <c r="B11" s="38"/>
      <c r="C11" s="39"/>
      <c r="D11" s="44"/>
      <c r="E11" s="44"/>
      <c r="F11" s="61"/>
      <c r="G11" s="39"/>
      <c r="H11" s="44"/>
      <c r="I11" s="44"/>
      <c r="J11" s="61"/>
    </row>
    <row r="12" spans="1:10">
      <c r="A12" s="51"/>
      <c r="B12" s="29"/>
      <c r="C12" s="29"/>
      <c r="D12" s="47">
        <v>2913</v>
      </c>
      <c r="E12" s="47"/>
      <c r="F12" s="34"/>
      <c r="G12" s="29"/>
      <c r="H12" s="47">
        <v>2572</v>
      </c>
      <c r="I12" s="47"/>
      <c r="J12" s="34"/>
    </row>
    <row r="13" spans="1:10">
      <c r="A13" s="51"/>
      <c r="B13" s="29"/>
      <c r="C13" s="29"/>
      <c r="D13" s="42"/>
      <c r="E13" s="42"/>
      <c r="F13" s="29"/>
      <c r="G13" s="29"/>
      <c r="H13" s="42"/>
      <c r="I13" s="42"/>
      <c r="J13" s="29"/>
    </row>
    <row r="14" spans="1:10" ht="15.75" thickBot="1">
      <c r="A14" s="51"/>
      <c r="B14" s="22" t="s">
        <v>365</v>
      </c>
      <c r="C14" s="12"/>
      <c r="D14" s="44" t="s">
        <v>366</v>
      </c>
      <c r="E14" s="44"/>
      <c r="F14" s="24" t="s">
        <v>221</v>
      </c>
      <c r="G14" s="12"/>
      <c r="H14" s="44" t="s">
        <v>367</v>
      </c>
      <c r="I14" s="44"/>
      <c r="J14" s="24" t="s">
        <v>221</v>
      </c>
    </row>
    <row r="15" spans="1:10">
      <c r="A15" s="51"/>
      <c r="B15" s="27" t="s">
        <v>368</v>
      </c>
      <c r="C15" s="29"/>
      <c r="D15" s="30" t="s">
        <v>214</v>
      </c>
      <c r="E15" s="47">
        <v>2740</v>
      </c>
      <c r="F15" s="34"/>
      <c r="G15" s="29"/>
      <c r="H15" s="30" t="s">
        <v>214</v>
      </c>
      <c r="I15" s="47">
        <v>2408</v>
      </c>
      <c r="J15" s="34"/>
    </row>
    <row r="16" spans="1:10" ht="15.75" thickBot="1">
      <c r="A16" s="51"/>
      <c r="B16" s="27"/>
      <c r="C16" s="29"/>
      <c r="D16" s="46"/>
      <c r="E16" s="48"/>
      <c r="F16" s="49"/>
      <c r="G16" s="29"/>
      <c r="H16" s="46"/>
      <c r="I16" s="48"/>
      <c r="J16" s="49"/>
    </row>
    <row r="17" ht="15.75" thickTop="1"/>
  </sheetData>
  <mergeCells count="43">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c r="A2" s="1" t="s">
        <v>54</v>
      </c>
      <c r="B2" s="1" t="s">
        <v>2</v>
      </c>
      <c r="C2" s="1" t="s">
        <v>28</v>
      </c>
      <c r="D2" s="1" t="s">
        <v>29</v>
      </c>
    </row>
    <row r="3" spans="1:4" ht="30">
      <c r="A3" s="3" t="s">
        <v>55</v>
      </c>
      <c r="B3" s="4"/>
      <c r="C3" s="4"/>
      <c r="D3" s="4"/>
    </row>
    <row r="4" spans="1:4">
      <c r="A4" s="2" t="s">
        <v>44</v>
      </c>
      <c r="B4" s="7">
        <v>692</v>
      </c>
      <c r="C4" s="7">
        <v>849</v>
      </c>
      <c r="D4" s="7">
        <v>425</v>
      </c>
    </row>
    <row r="5" spans="1:4" ht="30">
      <c r="A5" s="3" t="s">
        <v>56</v>
      </c>
      <c r="B5" s="4"/>
      <c r="C5" s="4"/>
      <c r="D5" s="4"/>
    </row>
    <row r="6" spans="1:4" ht="30">
      <c r="A6" s="2" t="s">
        <v>57</v>
      </c>
      <c r="B6" s="4">
        <v>-392</v>
      </c>
      <c r="C6" s="4">
        <v>-122</v>
      </c>
      <c r="D6" s="4">
        <v>-36</v>
      </c>
    </row>
    <row r="7" spans="1:4">
      <c r="A7" s="3" t="s">
        <v>58</v>
      </c>
      <c r="B7" s="4"/>
      <c r="C7" s="4"/>
      <c r="D7" s="4"/>
    </row>
    <row r="8" spans="1:4">
      <c r="A8" s="2" t="s">
        <v>59</v>
      </c>
      <c r="B8" s="4">
        <v>10</v>
      </c>
      <c r="C8" s="4">
        <v>-9</v>
      </c>
      <c r="D8" s="4">
        <v>-17</v>
      </c>
    </row>
    <row r="9" spans="1:4" ht="30">
      <c r="A9" s="2" t="s">
        <v>60</v>
      </c>
      <c r="B9" s="4">
        <v>11</v>
      </c>
      <c r="C9" s="4">
        <v>-11</v>
      </c>
      <c r="D9" s="4">
        <v>-25</v>
      </c>
    </row>
    <row r="10" spans="1:4">
      <c r="A10" s="2" t="s">
        <v>61</v>
      </c>
      <c r="B10" s="4">
        <v>-1</v>
      </c>
      <c r="C10" s="4">
        <v>2</v>
      </c>
      <c r="D10" s="4">
        <v>8</v>
      </c>
    </row>
    <row r="11" spans="1:4">
      <c r="A11" s="3" t="s">
        <v>62</v>
      </c>
      <c r="B11" s="4"/>
      <c r="C11" s="4"/>
      <c r="D11" s="4"/>
    </row>
    <row r="12" spans="1:4">
      <c r="A12" s="2" t="s">
        <v>63</v>
      </c>
      <c r="B12" s="4">
        <v>0</v>
      </c>
      <c r="C12" s="4">
        <v>7</v>
      </c>
      <c r="D12" s="4">
        <v>2</v>
      </c>
    </row>
    <row r="13" spans="1:4" ht="30">
      <c r="A13" s="2" t="s">
        <v>64</v>
      </c>
      <c r="B13" s="4">
        <v>0</v>
      </c>
      <c r="C13" s="4">
        <v>0</v>
      </c>
      <c r="D13" s="4">
        <v>-7</v>
      </c>
    </row>
    <row r="14" spans="1:4">
      <c r="A14" s="2" t="s">
        <v>65</v>
      </c>
      <c r="B14" s="4">
        <v>0</v>
      </c>
      <c r="C14" s="4">
        <v>7</v>
      </c>
      <c r="D14" s="4">
        <v>9</v>
      </c>
    </row>
    <row r="15" spans="1:4" ht="30">
      <c r="A15" s="3" t="s">
        <v>66</v>
      </c>
      <c r="B15" s="4"/>
      <c r="C15" s="4"/>
      <c r="D15" s="4"/>
    </row>
    <row r="16" spans="1:4" ht="30">
      <c r="A16" s="2" t="s">
        <v>67</v>
      </c>
      <c r="B16" s="4">
        <v>-11</v>
      </c>
      <c r="C16" s="4">
        <v>-2</v>
      </c>
      <c r="D16" s="4">
        <v>2</v>
      </c>
    </row>
    <row r="17" spans="1:4">
      <c r="A17" s="2" t="s">
        <v>59</v>
      </c>
      <c r="B17" s="4">
        <v>-242</v>
      </c>
      <c r="C17" s="4">
        <v>475</v>
      </c>
      <c r="D17" s="4">
        <v>-384</v>
      </c>
    </row>
    <row r="18" spans="1:4" ht="30">
      <c r="A18" s="2" t="s">
        <v>68</v>
      </c>
      <c r="B18" s="4">
        <v>-20</v>
      </c>
      <c r="C18" s="4">
        <v>-35</v>
      </c>
      <c r="D18" s="4">
        <v>38</v>
      </c>
    </row>
    <row r="19" spans="1:4" ht="30">
      <c r="A19" s="2" t="s">
        <v>69</v>
      </c>
      <c r="B19" s="4">
        <v>-233</v>
      </c>
      <c r="C19" s="4">
        <v>508</v>
      </c>
      <c r="D19" s="4">
        <v>-420</v>
      </c>
    </row>
    <row r="20" spans="1:4" ht="30">
      <c r="A20" s="2" t="s">
        <v>70</v>
      </c>
      <c r="B20" s="4">
        <v>-626</v>
      </c>
      <c r="C20" s="4">
        <v>395</v>
      </c>
      <c r="D20" s="4">
        <v>-439</v>
      </c>
    </row>
    <row r="21" spans="1:4" ht="45">
      <c r="A21" s="2" t="s">
        <v>71</v>
      </c>
      <c r="B21" s="4">
        <v>80</v>
      </c>
      <c r="C21" s="4">
        <v>-165</v>
      </c>
      <c r="D21" s="4">
        <v>130</v>
      </c>
    </row>
    <row r="22" spans="1:4" ht="30">
      <c r="A22" s="2" t="s">
        <v>72</v>
      </c>
      <c r="B22" s="4">
        <v>-546</v>
      </c>
      <c r="C22" s="4">
        <v>230</v>
      </c>
      <c r="D22" s="4">
        <v>-309</v>
      </c>
    </row>
    <row r="23" spans="1:4">
      <c r="A23" s="2" t="s">
        <v>73</v>
      </c>
      <c r="B23" s="4">
        <v>146</v>
      </c>
      <c r="C23" s="6">
        <v>1079</v>
      </c>
      <c r="D23" s="4">
        <v>116</v>
      </c>
    </row>
    <row r="24" spans="1:4" ht="30">
      <c r="A24" s="2" t="s">
        <v>74</v>
      </c>
      <c r="B24" s="4">
        <v>38</v>
      </c>
      <c r="C24" s="4">
        <v>19</v>
      </c>
      <c r="D24" s="4">
        <v>20</v>
      </c>
    </row>
    <row r="25" spans="1:4" ht="30">
      <c r="A25" s="2" t="s">
        <v>75</v>
      </c>
      <c r="B25" s="7">
        <v>108</v>
      </c>
      <c r="C25" s="7">
        <v>1060</v>
      </c>
      <c r="D25" s="7">
        <v>9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11.7109375" customWidth="1"/>
    <col min="4" max="4" width="2.5703125" customWidth="1"/>
    <col min="5" max="6" width="7.140625" customWidth="1"/>
    <col min="7" max="7" width="11.7109375" customWidth="1"/>
    <col min="8" max="8" width="2.5703125" customWidth="1"/>
    <col min="9" max="9" width="3.85546875" customWidth="1"/>
    <col min="10" max="10" width="7.140625" customWidth="1"/>
    <col min="11" max="11" width="11.7109375" customWidth="1"/>
  </cols>
  <sheetData>
    <row r="1" spans="1:11" ht="15" customHeight="1">
      <c r="A1" s="8" t="s">
        <v>105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71</v>
      </c>
      <c r="B3" s="50"/>
      <c r="C3" s="50"/>
      <c r="D3" s="50"/>
      <c r="E3" s="50"/>
      <c r="F3" s="50"/>
      <c r="G3" s="50"/>
      <c r="H3" s="50"/>
      <c r="I3" s="50"/>
      <c r="J3" s="50"/>
      <c r="K3" s="50"/>
    </row>
    <row r="4" spans="1:11">
      <c r="A4" s="51" t="s">
        <v>1059</v>
      </c>
      <c r="B4" s="53" t="s">
        <v>374</v>
      </c>
      <c r="C4" s="53"/>
      <c r="D4" s="53"/>
      <c r="E4" s="53"/>
      <c r="F4" s="53"/>
      <c r="G4" s="53"/>
      <c r="H4" s="53"/>
      <c r="I4" s="53"/>
      <c r="J4" s="53"/>
      <c r="K4" s="53"/>
    </row>
    <row r="5" spans="1:11">
      <c r="A5" s="51"/>
      <c r="B5" s="25"/>
      <c r="C5" s="25"/>
      <c r="D5" s="25"/>
      <c r="E5" s="25"/>
      <c r="F5" s="25"/>
      <c r="G5" s="25"/>
      <c r="H5" s="25"/>
      <c r="I5" s="25"/>
      <c r="J5" s="25"/>
      <c r="K5" s="25"/>
    </row>
    <row r="6" spans="1:11">
      <c r="A6" s="51"/>
      <c r="B6" s="10"/>
      <c r="C6" s="10"/>
      <c r="D6" s="10"/>
      <c r="E6" s="10"/>
      <c r="F6" s="10"/>
      <c r="G6" s="10"/>
      <c r="H6" s="10"/>
      <c r="I6" s="10"/>
      <c r="J6" s="10"/>
      <c r="K6" s="10"/>
    </row>
    <row r="7" spans="1:11" ht="15.75" thickBot="1">
      <c r="A7" s="51"/>
      <c r="B7" s="11" t="s">
        <v>211</v>
      </c>
      <c r="C7" s="101"/>
      <c r="D7" s="12"/>
      <c r="E7" s="26">
        <v>2014</v>
      </c>
      <c r="F7" s="26"/>
      <c r="G7" s="26"/>
      <c r="H7" s="12"/>
      <c r="I7" s="26">
        <v>2013</v>
      </c>
      <c r="J7" s="26"/>
      <c r="K7" s="26"/>
    </row>
    <row r="8" spans="1:11">
      <c r="A8" s="51"/>
      <c r="B8" s="28" t="s">
        <v>375</v>
      </c>
      <c r="C8" s="34"/>
      <c r="D8" s="29"/>
      <c r="E8" s="30" t="s">
        <v>214</v>
      </c>
      <c r="F8" s="32" t="s">
        <v>336</v>
      </c>
      <c r="G8" s="34"/>
      <c r="H8" s="29"/>
      <c r="I8" s="30" t="s">
        <v>214</v>
      </c>
      <c r="J8" s="32">
        <v>100</v>
      </c>
      <c r="K8" s="34"/>
    </row>
    <row r="9" spans="1:11">
      <c r="A9" s="51"/>
      <c r="B9" s="58"/>
      <c r="C9" s="29"/>
      <c r="D9" s="29"/>
      <c r="E9" s="31"/>
      <c r="F9" s="33"/>
      <c r="G9" s="35"/>
      <c r="H9" s="29"/>
      <c r="I9" s="31"/>
      <c r="J9" s="33"/>
      <c r="K9" s="35"/>
    </row>
    <row r="10" spans="1:11">
      <c r="A10" s="51"/>
      <c r="B10" s="38" t="s">
        <v>376</v>
      </c>
      <c r="C10" s="39"/>
      <c r="D10" s="39"/>
      <c r="E10" s="41" t="s">
        <v>336</v>
      </c>
      <c r="F10" s="41"/>
      <c r="G10" s="39"/>
      <c r="H10" s="39"/>
      <c r="I10" s="41">
        <v>500</v>
      </c>
      <c r="J10" s="41"/>
      <c r="K10" s="39"/>
    </row>
    <row r="11" spans="1:11">
      <c r="A11" s="51"/>
      <c r="B11" s="38"/>
      <c r="C11" s="39"/>
      <c r="D11" s="39"/>
      <c r="E11" s="41"/>
      <c r="F11" s="41"/>
      <c r="G11" s="39"/>
      <c r="H11" s="39"/>
      <c r="I11" s="41"/>
      <c r="J11" s="41"/>
      <c r="K11" s="39"/>
    </row>
    <row r="12" spans="1:11">
      <c r="A12" s="51"/>
      <c r="B12" s="27" t="s">
        <v>377</v>
      </c>
      <c r="C12" s="29"/>
      <c r="D12" s="29"/>
      <c r="E12" s="60">
        <v>199</v>
      </c>
      <c r="F12" s="60"/>
      <c r="G12" s="29"/>
      <c r="H12" s="29"/>
      <c r="I12" s="60">
        <v>198</v>
      </c>
      <c r="J12" s="60"/>
      <c r="K12" s="29"/>
    </row>
    <row r="13" spans="1:11">
      <c r="A13" s="51"/>
      <c r="B13" s="27"/>
      <c r="C13" s="29"/>
      <c r="D13" s="29"/>
      <c r="E13" s="60"/>
      <c r="F13" s="60"/>
      <c r="G13" s="29"/>
      <c r="H13" s="29"/>
      <c r="I13" s="60"/>
      <c r="J13" s="60"/>
      <c r="K13" s="29"/>
    </row>
    <row r="14" spans="1:11">
      <c r="A14" s="51"/>
      <c r="B14" s="38" t="s">
        <v>378</v>
      </c>
      <c r="C14" s="39"/>
      <c r="D14" s="39"/>
      <c r="E14" s="41">
        <v>250</v>
      </c>
      <c r="F14" s="41"/>
      <c r="G14" s="39"/>
      <c r="H14" s="39"/>
      <c r="I14" s="41">
        <v>250</v>
      </c>
      <c r="J14" s="41"/>
      <c r="K14" s="39"/>
    </row>
    <row r="15" spans="1:11">
      <c r="A15" s="51"/>
      <c r="B15" s="38"/>
      <c r="C15" s="39"/>
      <c r="D15" s="39"/>
      <c r="E15" s="41"/>
      <c r="F15" s="41"/>
      <c r="G15" s="39"/>
      <c r="H15" s="39"/>
      <c r="I15" s="41"/>
      <c r="J15" s="41"/>
      <c r="K15" s="39"/>
    </row>
    <row r="16" spans="1:11">
      <c r="A16" s="51"/>
      <c r="B16" s="27" t="s">
        <v>379</v>
      </c>
      <c r="C16" s="29"/>
      <c r="D16" s="29"/>
      <c r="E16" s="60">
        <v>244</v>
      </c>
      <c r="F16" s="60"/>
      <c r="G16" s="29"/>
      <c r="H16" s="29"/>
      <c r="I16" s="60">
        <v>244</v>
      </c>
      <c r="J16" s="60"/>
      <c r="K16" s="29"/>
    </row>
    <row r="17" spans="1:11">
      <c r="A17" s="51"/>
      <c r="B17" s="27"/>
      <c r="C17" s="29"/>
      <c r="D17" s="29"/>
      <c r="E17" s="60"/>
      <c r="F17" s="60"/>
      <c r="G17" s="29"/>
      <c r="H17" s="29"/>
      <c r="I17" s="60"/>
      <c r="J17" s="60"/>
      <c r="K17" s="29"/>
    </row>
    <row r="18" spans="1:11">
      <c r="A18" s="51"/>
      <c r="B18" s="38" t="s">
        <v>380</v>
      </c>
      <c r="C18" s="39"/>
      <c r="D18" s="39"/>
      <c r="E18" s="41">
        <v>250</v>
      </c>
      <c r="F18" s="41"/>
      <c r="G18" s="39"/>
      <c r="H18" s="39"/>
      <c r="I18" s="41" t="s">
        <v>336</v>
      </c>
      <c r="J18" s="41"/>
      <c r="K18" s="39"/>
    </row>
    <row r="19" spans="1:11">
      <c r="A19" s="51"/>
      <c r="B19" s="38"/>
      <c r="C19" s="39"/>
      <c r="D19" s="39"/>
      <c r="E19" s="41"/>
      <c r="F19" s="41"/>
      <c r="G19" s="39"/>
      <c r="H19" s="39"/>
      <c r="I19" s="41"/>
      <c r="J19" s="41"/>
      <c r="K19" s="39"/>
    </row>
    <row r="20" spans="1:11">
      <c r="A20" s="51"/>
      <c r="B20" s="45" t="s">
        <v>381</v>
      </c>
      <c r="C20" s="29"/>
      <c r="D20" s="29"/>
      <c r="E20" s="60">
        <v>300</v>
      </c>
      <c r="F20" s="60"/>
      <c r="G20" s="29"/>
      <c r="H20" s="29"/>
      <c r="I20" s="60" t="s">
        <v>336</v>
      </c>
      <c r="J20" s="60"/>
      <c r="K20" s="29"/>
    </row>
    <row r="21" spans="1:11">
      <c r="A21" s="51"/>
      <c r="B21" s="45"/>
      <c r="C21" s="29"/>
      <c r="D21" s="29"/>
      <c r="E21" s="60"/>
      <c r="F21" s="60"/>
      <c r="G21" s="29"/>
      <c r="H21" s="29"/>
      <c r="I21" s="60"/>
      <c r="J21" s="60"/>
      <c r="K21" s="29"/>
    </row>
    <row r="22" spans="1:11">
      <c r="A22" s="51"/>
      <c r="B22" s="59" t="s">
        <v>382</v>
      </c>
      <c r="C22" s="39"/>
      <c r="D22" s="39"/>
      <c r="E22" s="41">
        <v>393</v>
      </c>
      <c r="F22" s="41"/>
      <c r="G22" s="39"/>
      <c r="H22" s="39"/>
      <c r="I22" s="41" t="s">
        <v>336</v>
      </c>
      <c r="J22" s="41"/>
      <c r="K22" s="39"/>
    </row>
    <row r="23" spans="1:11">
      <c r="A23" s="51"/>
      <c r="B23" s="59"/>
      <c r="C23" s="39"/>
      <c r="D23" s="39"/>
      <c r="E23" s="41"/>
      <c r="F23" s="41"/>
      <c r="G23" s="39"/>
      <c r="H23" s="39"/>
      <c r="I23" s="41"/>
      <c r="J23" s="41"/>
      <c r="K23" s="39"/>
    </row>
    <row r="24" spans="1:11">
      <c r="A24" s="51"/>
      <c r="B24" s="45" t="s">
        <v>383</v>
      </c>
      <c r="C24" s="29"/>
      <c r="D24" s="29"/>
      <c r="E24" s="60">
        <v>250</v>
      </c>
      <c r="F24" s="60"/>
      <c r="G24" s="29"/>
      <c r="H24" s="29"/>
      <c r="I24" s="60" t="s">
        <v>336</v>
      </c>
      <c r="J24" s="60"/>
      <c r="K24" s="29"/>
    </row>
    <row r="25" spans="1:11">
      <c r="A25" s="51"/>
      <c r="B25" s="45"/>
      <c r="C25" s="29"/>
      <c r="D25" s="29"/>
      <c r="E25" s="60"/>
      <c r="F25" s="60"/>
      <c r="G25" s="29"/>
      <c r="H25" s="29"/>
      <c r="I25" s="60"/>
      <c r="J25" s="60"/>
      <c r="K25" s="29"/>
    </row>
    <row r="26" spans="1:11">
      <c r="A26" s="51"/>
      <c r="B26" s="38" t="s">
        <v>384</v>
      </c>
      <c r="C26" s="39"/>
      <c r="D26" s="39"/>
      <c r="E26" s="41">
        <v>300</v>
      </c>
      <c r="F26" s="41"/>
      <c r="G26" s="39"/>
      <c r="H26" s="39"/>
      <c r="I26" s="41">
        <v>300</v>
      </c>
      <c r="J26" s="41"/>
      <c r="K26" s="39"/>
    </row>
    <row r="27" spans="1:11">
      <c r="A27" s="51"/>
      <c r="B27" s="38"/>
      <c r="C27" s="39"/>
      <c r="D27" s="39"/>
      <c r="E27" s="41"/>
      <c r="F27" s="41"/>
      <c r="G27" s="39"/>
      <c r="H27" s="39"/>
      <c r="I27" s="41"/>
      <c r="J27" s="41"/>
      <c r="K27" s="39"/>
    </row>
    <row r="28" spans="1:11">
      <c r="A28" s="51"/>
      <c r="B28" s="27" t="s">
        <v>385</v>
      </c>
      <c r="C28" s="29"/>
      <c r="D28" s="29"/>
      <c r="E28" s="60">
        <v>300</v>
      </c>
      <c r="F28" s="60"/>
      <c r="G28" s="29"/>
      <c r="H28" s="29"/>
      <c r="I28" s="60">
        <v>300</v>
      </c>
      <c r="J28" s="60"/>
      <c r="K28" s="29"/>
    </row>
    <row r="29" spans="1:11">
      <c r="A29" s="51"/>
      <c r="B29" s="27"/>
      <c r="C29" s="29"/>
      <c r="D29" s="29"/>
      <c r="E29" s="60"/>
      <c r="F29" s="60"/>
      <c r="G29" s="29"/>
      <c r="H29" s="29"/>
      <c r="I29" s="60"/>
      <c r="J29" s="60"/>
      <c r="K29" s="29"/>
    </row>
    <row r="30" spans="1:11">
      <c r="A30" s="51"/>
      <c r="B30" s="38" t="s">
        <v>386</v>
      </c>
      <c r="C30" s="39"/>
      <c r="D30" s="39"/>
      <c r="E30" s="41">
        <v>250</v>
      </c>
      <c r="F30" s="41"/>
      <c r="G30" s="39"/>
      <c r="H30" s="39"/>
      <c r="I30" s="41">
        <v>250</v>
      </c>
      <c r="J30" s="41"/>
      <c r="K30" s="39"/>
    </row>
    <row r="31" spans="1:11">
      <c r="A31" s="51"/>
      <c r="B31" s="38"/>
      <c r="C31" s="39"/>
      <c r="D31" s="39"/>
      <c r="E31" s="41"/>
      <c r="F31" s="41"/>
      <c r="G31" s="39"/>
      <c r="H31" s="39"/>
      <c r="I31" s="41"/>
      <c r="J31" s="41"/>
      <c r="K31" s="39"/>
    </row>
    <row r="32" spans="1:11">
      <c r="A32" s="51"/>
      <c r="B32" s="27" t="s">
        <v>387</v>
      </c>
      <c r="C32" s="29"/>
      <c r="D32" s="29"/>
      <c r="E32" s="60">
        <v>300</v>
      </c>
      <c r="F32" s="60"/>
      <c r="G32" s="29"/>
      <c r="H32" s="29"/>
      <c r="I32" s="60" t="s">
        <v>336</v>
      </c>
      <c r="J32" s="60"/>
      <c r="K32" s="29"/>
    </row>
    <row r="33" spans="1:11">
      <c r="A33" s="51"/>
      <c r="B33" s="27"/>
      <c r="C33" s="29"/>
      <c r="D33" s="29"/>
      <c r="E33" s="60"/>
      <c r="F33" s="60"/>
      <c r="G33" s="29"/>
      <c r="H33" s="29"/>
      <c r="I33" s="60"/>
      <c r="J33" s="60"/>
      <c r="K33" s="29"/>
    </row>
    <row r="34" spans="1:11">
      <c r="A34" s="51"/>
      <c r="B34" s="38" t="s">
        <v>388</v>
      </c>
      <c r="C34" s="39"/>
      <c r="D34" s="39"/>
      <c r="E34" s="41">
        <v>350</v>
      </c>
      <c r="F34" s="41"/>
      <c r="G34" s="39"/>
      <c r="H34" s="39"/>
      <c r="I34" s="41" t="s">
        <v>336</v>
      </c>
      <c r="J34" s="41"/>
      <c r="K34" s="39"/>
    </row>
    <row r="35" spans="1:11">
      <c r="A35" s="51"/>
      <c r="B35" s="38"/>
      <c r="C35" s="39"/>
      <c r="D35" s="39"/>
      <c r="E35" s="41"/>
      <c r="F35" s="41"/>
      <c r="G35" s="39"/>
      <c r="H35" s="39"/>
      <c r="I35" s="41"/>
      <c r="J35" s="41"/>
      <c r="K35" s="39"/>
    </row>
    <row r="36" spans="1:11">
      <c r="A36" s="51"/>
      <c r="B36" s="27" t="s">
        <v>389</v>
      </c>
      <c r="C36" s="29"/>
      <c r="D36" s="29"/>
      <c r="E36" s="60">
        <v>249</v>
      </c>
      <c r="F36" s="60"/>
      <c r="G36" s="29"/>
      <c r="H36" s="29"/>
      <c r="I36" s="60">
        <v>250</v>
      </c>
      <c r="J36" s="60"/>
      <c r="K36" s="29"/>
    </row>
    <row r="37" spans="1:11">
      <c r="A37" s="51"/>
      <c r="B37" s="27"/>
      <c r="C37" s="29"/>
      <c r="D37" s="29"/>
      <c r="E37" s="60"/>
      <c r="F37" s="60"/>
      <c r="G37" s="29"/>
      <c r="H37" s="29"/>
      <c r="I37" s="60"/>
      <c r="J37" s="60"/>
      <c r="K37" s="29"/>
    </row>
    <row r="38" spans="1:11">
      <c r="A38" s="51"/>
      <c r="B38" s="38" t="s">
        <v>136</v>
      </c>
      <c r="C38" s="39"/>
      <c r="D38" s="39"/>
      <c r="E38" s="41">
        <v>143</v>
      </c>
      <c r="F38" s="41"/>
      <c r="G38" s="39"/>
      <c r="H38" s="39"/>
      <c r="I38" s="41">
        <v>61</v>
      </c>
      <c r="J38" s="41"/>
      <c r="K38" s="39"/>
    </row>
    <row r="39" spans="1:11" ht="15.75" thickBot="1">
      <c r="A39" s="51"/>
      <c r="B39" s="38"/>
      <c r="C39" s="39"/>
      <c r="D39" s="39"/>
      <c r="E39" s="44"/>
      <c r="F39" s="44"/>
      <c r="G39" s="61"/>
      <c r="H39" s="39"/>
      <c r="I39" s="44"/>
      <c r="J39" s="44"/>
      <c r="K39" s="61"/>
    </row>
    <row r="40" spans="1:11">
      <c r="A40" s="51"/>
      <c r="B40" s="29"/>
      <c r="C40" s="29"/>
      <c r="D40" s="29"/>
      <c r="E40" s="47">
        <v>3778</v>
      </c>
      <c r="F40" s="47"/>
      <c r="G40" s="34"/>
      <c r="H40" s="29"/>
      <c r="I40" s="47">
        <v>2453</v>
      </c>
      <c r="J40" s="47"/>
      <c r="K40" s="34"/>
    </row>
    <row r="41" spans="1:11">
      <c r="A41" s="51"/>
      <c r="B41" s="29"/>
      <c r="C41" s="29"/>
      <c r="D41" s="29"/>
      <c r="E41" s="42"/>
      <c r="F41" s="42"/>
      <c r="G41" s="29"/>
      <c r="H41" s="29"/>
      <c r="I41" s="42"/>
      <c r="J41" s="42"/>
      <c r="K41" s="29"/>
    </row>
    <row r="42" spans="1:11">
      <c r="A42" s="51"/>
      <c r="B42" s="38" t="s">
        <v>390</v>
      </c>
      <c r="C42" s="39"/>
      <c r="D42" s="39"/>
      <c r="E42" s="41">
        <v>234</v>
      </c>
      <c r="F42" s="41"/>
      <c r="G42" s="39"/>
      <c r="H42" s="39"/>
      <c r="I42" s="41">
        <v>607</v>
      </c>
      <c r="J42" s="41"/>
      <c r="K42" s="39"/>
    </row>
    <row r="43" spans="1:11" ht="15.75" thickBot="1">
      <c r="A43" s="51"/>
      <c r="B43" s="38"/>
      <c r="C43" s="39"/>
      <c r="D43" s="39"/>
      <c r="E43" s="44"/>
      <c r="F43" s="44"/>
      <c r="G43" s="61"/>
      <c r="H43" s="39"/>
      <c r="I43" s="44"/>
      <c r="J43" s="44"/>
      <c r="K43" s="61"/>
    </row>
    <row r="44" spans="1:11">
      <c r="A44" s="51"/>
      <c r="B44" s="27" t="s">
        <v>391</v>
      </c>
      <c r="C44" s="29"/>
      <c r="D44" s="29"/>
      <c r="E44" s="30" t="s">
        <v>214</v>
      </c>
      <c r="F44" s="47">
        <v>3544</v>
      </c>
      <c r="G44" s="34"/>
      <c r="H44" s="29"/>
      <c r="I44" s="30" t="s">
        <v>214</v>
      </c>
      <c r="J44" s="47">
        <v>1846</v>
      </c>
      <c r="K44" s="34"/>
    </row>
    <row r="45" spans="1:11" ht="15.75" thickBot="1">
      <c r="A45" s="51"/>
      <c r="B45" s="27"/>
      <c r="C45" s="29"/>
      <c r="D45" s="29"/>
      <c r="E45" s="46"/>
      <c r="F45" s="48"/>
      <c r="G45" s="49"/>
      <c r="H45" s="29"/>
      <c r="I45" s="46"/>
      <c r="J45" s="48"/>
      <c r="K45" s="49"/>
    </row>
    <row r="46" spans="1:11" ht="25.5" customHeight="1" thickTop="1">
      <c r="A46" s="51" t="s">
        <v>1060</v>
      </c>
      <c r="B46" s="53" t="s">
        <v>392</v>
      </c>
      <c r="C46" s="53"/>
      <c r="D46" s="53"/>
      <c r="E46" s="53"/>
      <c r="F46" s="53"/>
      <c r="G46" s="53"/>
      <c r="H46" s="53"/>
      <c r="I46" s="53"/>
      <c r="J46" s="53"/>
      <c r="K46" s="53"/>
    </row>
    <row r="47" spans="1:11">
      <c r="A47" s="51"/>
      <c r="B47" s="25"/>
      <c r="C47" s="25"/>
      <c r="D47" s="25"/>
      <c r="E47" s="25"/>
      <c r="F47" s="25"/>
    </row>
    <row r="48" spans="1:11">
      <c r="A48" s="51"/>
      <c r="B48" s="10"/>
      <c r="C48" s="10"/>
      <c r="D48" s="10"/>
      <c r="E48" s="10"/>
      <c r="F48" s="10"/>
    </row>
    <row r="49" spans="1:11" ht="15.75" thickBot="1">
      <c r="A49" s="51"/>
      <c r="B49" s="11" t="s">
        <v>211</v>
      </c>
      <c r="C49" s="101"/>
      <c r="D49" s="66"/>
      <c r="E49" s="66"/>
      <c r="F49" s="66"/>
    </row>
    <row r="50" spans="1:11">
      <c r="A50" s="51"/>
      <c r="B50" s="28">
        <v>2015</v>
      </c>
      <c r="C50" s="34"/>
      <c r="D50" s="28" t="s">
        <v>214</v>
      </c>
      <c r="E50" s="36">
        <v>234</v>
      </c>
      <c r="F50" s="34"/>
    </row>
    <row r="51" spans="1:11">
      <c r="A51" s="51"/>
      <c r="B51" s="58"/>
      <c r="C51" s="29"/>
      <c r="D51" s="58"/>
      <c r="E51" s="37"/>
      <c r="F51" s="35"/>
    </row>
    <row r="52" spans="1:11">
      <c r="A52" s="51"/>
      <c r="B52" s="38">
        <v>2016</v>
      </c>
      <c r="C52" s="39"/>
      <c r="D52" s="102">
        <v>529</v>
      </c>
      <c r="E52" s="102"/>
      <c r="F52" s="39"/>
    </row>
    <row r="53" spans="1:11">
      <c r="A53" s="51"/>
      <c r="B53" s="38"/>
      <c r="C53" s="39"/>
      <c r="D53" s="102"/>
      <c r="E53" s="102"/>
      <c r="F53" s="39"/>
    </row>
    <row r="54" spans="1:11">
      <c r="A54" s="51"/>
      <c r="B54" s="27">
        <v>2017</v>
      </c>
      <c r="C54" s="29"/>
      <c r="D54" s="43">
        <v>580</v>
      </c>
      <c r="E54" s="43"/>
      <c r="F54" s="29"/>
    </row>
    <row r="55" spans="1:11">
      <c r="A55" s="51"/>
      <c r="B55" s="27"/>
      <c r="C55" s="29"/>
      <c r="D55" s="43"/>
      <c r="E55" s="43"/>
      <c r="F55" s="29"/>
    </row>
    <row r="56" spans="1:11">
      <c r="A56" s="51"/>
      <c r="B56" s="38">
        <v>2018</v>
      </c>
      <c r="C56" s="39"/>
      <c r="D56" s="102">
        <v>423</v>
      </c>
      <c r="E56" s="102"/>
      <c r="F56" s="39"/>
    </row>
    <row r="57" spans="1:11">
      <c r="A57" s="51"/>
      <c r="B57" s="38"/>
      <c r="C57" s="39"/>
      <c r="D57" s="102"/>
      <c r="E57" s="102"/>
      <c r="F57" s="39"/>
    </row>
    <row r="58" spans="1:11">
      <c r="A58" s="51"/>
      <c r="B58" s="27">
        <v>2019</v>
      </c>
      <c r="C58" s="29"/>
      <c r="D58" s="43">
        <v>264</v>
      </c>
      <c r="E58" s="43"/>
      <c r="F58" s="29"/>
    </row>
    <row r="59" spans="1:11">
      <c r="A59" s="51"/>
      <c r="B59" s="27"/>
      <c r="C59" s="29"/>
      <c r="D59" s="43"/>
      <c r="E59" s="43"/>
      <c r="F59" s="29"/>
    </row>
    <row r="60" spans="1:11">
      <c r="A60" s="51"/>
      <c r="B60" s="38" t="s">
        <v>393</v>
      </c>
      <c r="C60" s="39"/>
      <c r="D60" s="103">
        <v>1748</v>
      </c>
      <c r="E60" s="103"/>
      <c r="F60" s="39"/>
    </row>
    <row r="61" spans="1:11" ht="15.75" thickBot="1">
      <c r="A61" s="51"/>
      <c r="B61" s="38"/>
      <c r="C61" s="39"/>
      <c r="D61" s="104"/>
      <c r="E61" s="104"/>
      <c r="F61" s="61"/>
    </row>
    <row r="62" spans="1:11">
      <c r="A62" s="51"/>
      <c r="B62" s="27" t="s">
        <v>394</v>
      </c>
      <c r="C62" s="29"/>
      <c r="D62" s="28" t="s">
        <v>214</v>
      </c>
      <c r="E62" s="106">
        <v>3778</v>
      </c>
      <c r="F62" s="34"/>
    </row>
    <row r="63" spans="1:11" ht="15.75" thickBot="1">
      <c r="A63" s="51"/>
      <c r="B63" s="27"/>
      <c r="C63" s="29"/>
      <c r="D63" s="105"/>
      <c r="E63" s="107"/>
      <c r="F63" s="49"/>
    </row>
    <row r="64" spans="1:11" ht="15.75" thickTop="1">
      <c r="A64" s="51" t="s">
        <v>1061</v>
      </c>
      <c r="B64" s="53" t="s">
        <v>1062</v>
      </c>
      <c r="C64" s="53"/>
      <c r="D64" s="53"/>
      <c r="E64" s="53"/>
      <c r="F64" s="53"/>
      <c r="G64" s="53"/>
      <c r="H64" s="53"/>
      <c r="I64" s="53"/>
      <c r="J64" s="53"/>
      <c r="K64" s="53"/>
    </row>
    <row r="65" spans="1:10">
      <c r="A65" s="51"/>
      <c r="B65" s="25"/>
      <c r="C65" s="25"/>
      <c r="D65" s="25"/>
      <c r="E65" s="25"/>
      <c r="F65" s="25"/>
      <c r="G65" s="25"/>
      <c r="H65" s="25"/>
      <c r="I65" s="25"/>
      <c r="J65" s="25"/>
    </row>
    <row r="66" spans="1:10">
      <c r="A66" s="51"/>
      <c r="B66" s="10"/>
      <c r="C66" s="10"/>
      <c r="D66" s="10"/>
      <c r="E66" s="10"/>
      <c r="F66" s="10"/>
      <c r="G66" s="10"/>
      <c r="H66" s="10"/>
      <c r="I66" s="10"/>
      <c r="J66" s="10"/>
    </row>
    <row r="67" spans="1:10" ht="15.75" thickBot="1">
      <c r="A67" s="51"/>
      <c r="B67" s="11" t="s">
        <v>211</v>
      </c>
      <c r="C67" s="12"/>
      <c r="D67" s="26">
        <v>2014</v>
      </c>
      <c r="E67" s="26"/>
      <c r="F67" s="26"/>
      <c r="G67" s="12"/>
      <c r="H67" s="26">
        <v>2013</v>
      </c>
      <c r="I67" s="26"/>
      <c r="J67" s="26"/>
    </row>
    <row r="68" spans="1:10">
      <c r="A68" s="51"/>
      <c r="B68" s="30" t="s">
        <v>408</v>
      </c>
      <c r="C68" s="29"/>
      <c r="D68" s="30" t="s">
        <v>214</v>
      </c>
      <c r="E68" s="32">
        <v>387</v>
      </c>
      <c r="F68" s="34"/>
      <c r="G68" s="29"/>
      <c r="H68" s="30" t="s">
        <v>214</v>
      </c>
      <c r="I68" s="32" t="s">
        <v>336</v>
      </c>
      <c r="J68" s="34"/>
    </row>
    <row r="69" spans="1:10">
      <c r="A69" s="51"/>
      <c r="B69" s="45"/>
      <c r="C69" s="29"/>
      <c r="D69" s="45"/>
      <c r="E69" s="60"/>
      <c r="F69" s="29"/>
      <c r="G69" s="29"/>
      <c r="H69" s="45"/>
      <c r="I69" s="60"/>
      <c r="J69" s="29"/>
    </row>
    <row r="70" spans="1:10">
      <c r="A70" s="51"/>
      <c r="B70" s="59" t="s">
        <v>409</v>
      </c>
      <c r="C70" s="39"/>
      <c r="D70" s="41">
        <v>35</v>
      </c>
      <c r="E70" s="41"/>
      <c r="F70" s="39"/>
      <c r="G70" s="39"/>
      <c r="H70" s="41" t="s">
        <v>336</v>
      </c>
      <c r="I70" s="41"/>
      <c r="J70" s="39"/>
    </row>
    <row r="71" spans="1:10">
      <c r="A71" s="51"/>
      <c r="B71" s="59"/>
      <c r="C71" s="39"/>
      <c r="D71" s="41"/>
      <c r="E71" s="41"/>
      <c r="F71" s="39"/>
      <c r="G71" s="39"/>
      <c r="H71" s="41"/>
      <c r="I71" s="41"/>
      <c r="J71" s="39"/>
    </row>
    <row r="72" spans="1:10">
      <c r="A72" s="51"/>
      <c r="B72" s="45" t="s">
        <v>410</v>
      </c>
      <c r="C72" s="29"/>
      <c r="D72" s="60">
        <v>147</v>
      </c>
      <c r="E72" s="60"/>
      <c r="F72" s="29"/>
      <c r="G72" s="29"/>
      <c r="H72" s="60">
        <v>10</v>
      </c>
      <c r="I72" s="60"/>
      <c r="J72" s="29"/>
    </row>
    <row r="73" spans="1:10" ht="15.75" thickBot="1">
      <c r="A73" s="51"/>
      <c r="B73" s="45"/>
      <c r="C73" s="29"/>
      <c r="D73" s="85"/>
      <c r="E73" s="85"/>
      <c r="F73" s="71"/>
      <c r="G73" s="29"/>
      <c r="H73" s="85"/>
      <c r="I73" s="85"/>
      <c r="J73" s="71"/>
    </row>
    <row r="74" spans="1:10">
      <c r="A74" s="51"/>
      <c r="B74" s="59" t="s">
        <v>411</v>
      </c>
      <c r="C74" s="39"/>
      <c r="D74" s="73" t="s">
        <v>214</v>
      </c>
      <c r="E74" s="75">
        <v>569</v>
      </c>
      <c r="F74" s="68"/>
      <c r="G74" s="39"/>
      <c r="H74" s="73" t="s">
        <v>214</v>
      </c>
      <c r="I74" s="75">
        <v>10</v>
      </c>
      <c r="J74" s="68"/>
    </row>
    <row r="75" spans="1:10" ht="15.75" thickBot="1">
      <c r="A75" s="51"/>
      <c r="B75" s="59"/>
      <c r="C75" s="39"/>
      <c r="D75" s="74"/>
      <c r="E75" s="76"/>
      <c r="F75" s="77"/>
      <c r="G75" s="39"/>
      <c r="H75" s="74"/>
      <c r="I75" s="76"/>
      <c r="J75" s="77"/>
    </row>
    <row r="76" spans="1:10" ht="15.75" thickTop="1"/>
  </sheetData>
  <mergeCells count="236">
    <mergeCell ref="A46:A63"/>
    <mergeCell ref="B46:K46"/>
    <mergeCell ref="A64:A75"/>
    <mergeCell ref="B64:K64"/>
    <mergeCell ref="A1:A2"/>
    <mergeCell ref="B1:K1"/>
    <mergeCell ref="B2:K2"/>
    <mergeCell ref="B3:K3"/>
    <mergeCell ref="A4:A45"/>
    <mergeCell ref="B4:K4"/>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B65:J65"/>
    <mergeCell ref="D67:F67"/>
    <mergeCell ref="H67:J67"/>
    <mergeCell ref="B68:B69"/>
    <mergeCell ref="C68:C69"/>
    <mergeCell ref="D68:D69"/>
    <mergeCell ref="E68:E69"/>
    <mergeCell ref="F68:F69"/>
    <mergeCell ref="G68:G69"/>
    <mergeCell ref="H68:H69"/>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J44:J45"/>
    <mergeCell ref="K44:K45"/>
    <mergeCell ref="B47:F47"/>
    <mergeCell ref="D49:F49"/>
    <mergeCell ref="B50:B51"/>
    <mergeCell ref="C50:C51"/>
    <mergeCell ref="D50:D51"/>
    <mergeCell ref="E50:E51"/>
    <mergeCell ref="F50:F51"/>
    <mergeCell ref="I42:J43"/>
    <mergeCell ref="K42:K43"/>
    <mergeCell ref="B44:B45"/>
    <mergeCell ref="C44:C45"/>
    <mergeCell ref="D44:D45"/>
    <mergeCell ref="E44:E45"/>
    <mergeCell ref="F44:F45"/>
    <mergeCell ref="G44:G45"/>
    <mergeCell ref="H44:H45"/>
    <mergeCell ref="I44:I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3.28515625" customWidth="1"/>
    <col min="4" max="4" width="4.85546875" customWidth="1"/>
    <col min="5" max="5" width="10" customWidth="1"/>
    <col min="6" max="6" width="4" customWidth="1"/>
    <col min="7" max="7" width="23.28515625" customWidth="1"/>
    <col min="8" max="8" width="4.85546875" customWidth="1"/>
    <col min="9" max="9" width="10" customWidth="1"/>
    <col min="10" max="10" width="4" customWidth="1"/>
  </cols>
  <sheetData>
    <row r="1" spans="1:10" ht="15" customHeight="1">
      <c r="A1" s="8" t="s">
        <v>1063</v>
      </c>
      <c r="B1" s="8" t="s">
        <v>1</v>
      </c>
      <c r="C1" s="8"/>
      <c r="D1" s="8"/>
      <c r="E1" s="8"/>
      <c r="F1" s="8"/>
      <c r="G1" s="8"/>
      <c r="H1" s="8"/>
      <c r="I1" s="8"/>
      <c r="J1" s="8"/>
    </row>
    <row r="2" spans="1:10" ht="15" customHeight="1">
      <c r="A2" s="8"/>
      <c r="B2" s="8" t="s">
        <v>2</v>
      </c>
      <c r="C2" s="8"/>
      <c r="D2" s="8"/>
      <c r="E2" s="8"/>
      <c r="F2" s="8"/>
      <c r="G2" s="8"/>
      <c r="H2" s="8"/>
      <c r="I2" s="8"/>
      <c r="J2" s="8"/>
    </row>
    <row r="3" spans="1:10" ht="30">
      <c r="A3" s="3" t="s">
        <v>414</v>
      </c>
      <c r="B3" s="50"/>
      <c r="C3" s="50"/>
      <c r="D3" s="50"/>
      <c r="E3" s="50"/>
      <c r="F3" s="50"/>
      <c r="G3" s="50"/>
      <c r="H3" s="50"/>
      <c r="I3" s="50"/>
      <c r="J3" s="50"/>
    </row>
    <row r="4" spans="1:10">
      <c r="A4" s="51" t="s">
        <v>1064</v>
      </c>
      <c r="B4" s="53" t="s">
        <v>1065</v>
      </c>
      <c r="C4" s="53"/>
      <c r="D4" s="53"/>
      <c r="E4" s="53"/>
      <c r="F4" s="53"/>
      <c r="G4" s="53"/>
      <c r="H4" s="53"/>
      <c r="I4" s="53"/>
      <c r="J4" s="53"/>
    </row>
    <row r="5" spans="1:10">
      <c r="A5" s="51"/>
      <c r="B5" s="25"/>
      <c r="C5" s="25"/>
      <c r="D5" s="25"/>
      <c r="E5" s="25"/>
      <c r="F5" s="25"/>
      <c r="G5" s="25"/>
      <c r="H5" s="25"/>
      <c r="I5" s="25"/>
      <c r="J5" s="25"/>
    </row>
    <row r="6" spans="1:10">
      <c r="A6" s="51"/>
      <c r="B6" s="10"/>
      <c r="C6" s="10"/>
      <c r="D6" s="10"/>
      <c r="E6" s="10"/>
      <c r="F6" s="10"/>
      <c r="G6" s="10"/>
      <c r="H6" s="10"/>
      <c r="I6" s="10"/>
      <c r="J6" s="10"/>
    </row>
    <row r="7" spans="1:10" ht="15.75" thickBot="1">
      <c r="A7" s="51"/>
      <c r="B7" s="11" t="s">
        <v>211</v>
      </c>
      <c r="C7" s="12"/>
      <c r="D7" s="26">
        <v>2014</v>
      </c>
      <c r="E7" s="26"/>
      <c r="F7" s="26"/>
      <c r="G7" s="12"/>
      <c r="H7" s="26">
        <v>2013</v>
      </c>
      <c r="I7" s="26"/>
      <c r="J7" s="26"/>
    </row>
    <row r="8" spans="1:10">
      <c r="A8" s="51"/>
      <c r="B8" s="28" t="s">
        <v>439</v>
      </c>
      <c r="C8" s="29"/>
      <c r="D8" s="30" t="s">
        <v>214</v>
      </c>
      <c r="E8" s="32">
        <v>191</v>
      </c>
      <c r="F8" s="34"/>
      <c r="G8" s="29"/>
      <c r="H8" s="30" t="s">
        <v>214</v>
      </c>
      <c r="I8" s="32">
        <v>187</v>
      </c>
      <c r="J8" s="34"/>
    </row>
    <row r="9" spans="1:10">
      <c r="A9" s="51"/>
      <c r="B9" s="27"/>
      <c r="C9" s="29"/>
      <c r="D9" s="31"/>
      <c r="E9" s="33"/>
      <c r="F9" s="35"/>
      <c r="G9" s="29"/>
      <c r="H9" s="31"/>
      <c r="I9" s="33"/>
      <c r="J9" s="35"/>
    </row>
    <row r="10" spans="1:10">
      <c r="A10" s="51"/>
      <c r="B10" s="112" t="s">
        <v>440</v>
      </c>
      <c r="C10" s="39"/>
      <c r="D10" s="41">
        <v>316</v>
      </c>
      <c r="E10" s="41"/>
      <c r="F10" s="39"/>
      <c r="G10" s="39"/>
      <c r="H10" s="41">
        <v>292</v>
      </c>
      <c r="I10" s="41"/>
      <c r="J10" s="39"/>
    </row>
    <row r="11" spans="1:10">
      <c r="A11" s="51"/>
      <c r="B11" s="112"/>
      <c r="C11" s="39"/>
      <c r="D11" s="41"/>
      <c r="E11" s="41"/>
      <c r="F11" s="39"/>
      <c r="G11" s="39"/>
      <c r="H11" s="41"/>
      <c r="I11" s="41"/>
      <c r="J11" s="39"/>
    </row>
    <row r="12" spans="1:10" ht="15.75" thickBot="1">
      <c r="A12" s="51"/>
      <c r="B12" s="109" t="s">
        <v>441</v>
      </c>
      <c r="C12" s="16"/>
      <c r="D12" s="85" t="s">
        <v>442</v>
      </c>
      <c r="E12" s="85"/>
      <c r="F12" s="111" t="s">
        <v>221</v>
      </c>
      <c r="G12" s="16"/>
      <c r="H12" s="85" t="s">
        <v>443</v>
      </c>
      <c r="I12" s="85"/>
      <c r="J12" s="111" t="s">
        <v>221</v>
      </c>
    </row>
    <row r="13" spans="1:10">
      <c r="A13" s="51"/>
      <c r="B13" s="38" t="s">
        <v>444</v>
      </c>
      <c r="C13" s="39"/>
      <c r="D13" s="73" t="s">
        <v>214</v>
      </c>
      <c r="E13" s="75">
        <v>235</v>
      </c>
      <c r="F13" s="68"/>
      <c r="G13" s="39"/>
      <c r="H13" s="73" t="s">
        <v>214</v>
      </c>
      <c r="I13" s="75">
        <v>191</v>
      </c>
      <c r="J13" s="68"/>
    </row>
    <row r="14" spans="1:10" ht="15.75" thickBot="1">
      <c r="A14" s="51"/>
      <c r="B14" s="38"/>
      <c r="C14" s="39"/>
      <c r="D14" s="74"/>
      <c r="E14" s="76"/>
      <c r="F14" s="77"/>
      <c r="G14" s="39"/>
      <c r="H14" s="74"/>
      <c r="I14" s="76"/>
      <c r="J14" s="77"/>
    </row>
    <row r="15" spans="1:10" ht="15.75" thickTop="1">
      <c r="A15" s="51"/>
      <c r="B15" s="45" t="s">
        <v>445</v>
      </c>
      <c r="C15" s="29"/>
      <c r="D15" s="113" t="s">
        <v>214</v>
      </c>
      <c r="E15" s="114">
        <v>186</v>
      </c>
      <c r="F15" s="115"/>
      <c r="G15" s="29"/>
      <c r="H15" s="113" t="s">
        <v>214</v>
      </c>
      <c r="I15" s="114">
        <v>154</v>
      </c>
      <c r="J15" s="115"/>
    </row>
    <row r="16" spans="1:10">
      <c r="A16" s="51"/>
      <c r="B16" s="45"/>
      <c r="C16" s="29"/>
      <c r="D16" s="31"/>
      <c r="E16" s="33"/>
      <c r="F16" s="35"/>
      <c r="G16" s="29"/>
      <c r="H16" s="45"/>
      <c r="I16" s="60"/>
      <c r="J16" s="29"/>
    </row>
    <row r="17" spans="1:10">
      <c r="A17" s="51"/>
      <c r="B17" s="38" t="s">
        <v>446</v>
      </c>
      <c r="C17" s="39"/>
      <c r="D17" s="41">
        <v>49</v>
      </c>
      <c r="E17" s="41"/>
      <c r="F17" s="39"/>
      <c r="G17" s="39"/>
      <c r="H17" s="41">
        <v>37</v>
      </c>
      <c r="I17" s="41"/>
      <c r="J17" s="39"/>
    </row>
    <row r="18" spans="1:10" ht="15.75" thickBot="1">
      <c r="A18" s="51"/>
      <c r="B18" s="38"/>
      <c r="C18" s="39"/>
      <c r="D18" s="44"/>
      <c r="E18" s="44"/>
      <c r="F18" s="61"/>
      <c r="G18" s="39"/>
      <c r="H18" s="44"/>
      <c r="I18" s="44"/>
      <c r="J18" s="61"/>
    </row>
    <row r="19" spans="1:10">
      <c r="A19" s="51"/>
      <c r="B19" s="27" t="s">
        <v>163</v>
      </c>
      <c r="C19" s="29"/>
      <c r="D19" s="30" t="s">
        <v>214</v>
      </c>
      <c r="E19" s="32">
        <v>235</v>
      </c>
      <c r="F19" s="34"/>
      <c r="G19" s="29"/>
      <c r="H19" s="30" t="s">
        <v>214</v>
      </c>
      <c r="I19" s="32">
        <v>191</v>
      </c>
      <c r="J19" s="34"/>
    </row>
    <row r="20" spans="1:10" ht="15.75" thickBot="1">
      <c r="A20" s="51"/>
      <c r="B20" s="27"/>
      <c r="C20" s="29"/>
      <c r="D20" s="46"/>
      <c r="E20" s="116"/>
      <c r="F20" s="49"/>
      <c r="G20" s="29"/>
      <c r="H20" s="46"/>
      <c r="I20" s="116"/>
      <c r="J20" s="49"/>
    </row>
    <row r="21" spans="1:10" ht="15.75" thickTop="1">
      <c r="A21" s="51"/>
      <c r="B21" s="100" t="s">
        <v>447</v>
      </c>
      <c r="C21" s="100"/>
      <c r="D21" s="100"/>
      <c r="E21" s="100"/>
      <c r="F21" s="100"/>
      <c r="G21" s="100"/>
      <c r="H21" s="100"/>
      <c r="I21" s="100"/>
      <c r="J21" s="100"/>
    </row>
    <row r="22" spans="1:10" ht="25.5" customHeight="1">
      <c r="A22" s="51" t="s">
        <v>453</v>
      </c>
      <c r="B22" s="53" t="s">
        <v>454</v>
      </c>
      <c r="C22" s="53"/>
      <c r="D22" s="53"/>
      <c r="E22" s="53"/>
      <c r="F22" s="53"/>
      <c r="G22" s="53"/>
      <c r="H22" s="53"/>
      <c r="I22" s="53"/>
      <c r="J22" s="53"/>
    </row>
    <row r="23" spans="1:10">
      <c r="A23" s="51"/>
      <c r="B23" s="25"/>
      <c r="C23" s="25"/>
      <c r="D23" s="25"/>
      <c r="E23" s="25"/>
      <c r="F23" s="25"/>
    </row>
    <row r="24" spans="1:10">
      <c r="A24" s="51"/>
      <c r="B24" s="10"/>
      <c r="C24" s="10"/>
      <c r="D24" s="10"/>
      <c r="E24" s="10"/>
      <c r="F24" s="10"/>
    </row>
    <row r="25" spans="1:10" ht="15.75" thickBot="1">
      <c r="A25" s="51"/>
      <c r="B25" s="11" t="s">
        <v>211</v>
      </c>
      <c r="C25" s="101"/>
      <c r="D25" s="117"/>
      <c r="E25" s="117"/>
      <c r="F25" s="117"/>
    </row>
    <row r="26" spans="1:10">
      <c r="A26" s="51"/>
      <c r="B26" s="28">
        <v>2015</v>
      </c>
      <c r="C26" s="34"/>
      <c r="D26" s="30" t="s">
        <v>214</v>
      </c>
      <c r="E26" s="32">
        <v>230</v>
      </c>
      <c r="F26" s="34"/>
    </row>
    <row r="27" spans="1:10">
      <c r="A27" s="51"/>
      <c r="B27" s="27"/>
      <c r="C27" s="29"/>
      <c r="D27" s="31"/>
      <c r="E27" s="33"/>
      <c r="F27" s="35"/>
    </row>
    <row r="28" spans="1:10">
      <c r="A28" s="51"/>
      <c r="B28" s="38">
        <v>2016</v>
      </c>
      <c r="C28" s="39"/>
      <c r="D28" s="102">
        <v>183</v>
      </c>
      <c r="E28" s="102"/>
      <c r="F28" s="39"/>
    </row>
    <row r="29" spans="1:10">
      <c r="A29" s="51"/>
      <c r="B29" s="38"/>
      <c r="C29" s="39"/>
      <c r="D29" s="102"/>
      <c r="E29" s="102"/>
      <c r="F29" s="39"/>
    </row>
    <row r="30" spans="1:10">
      <c r="A30" s="51"/>
      <c r="B30" s="27">
        <v>2017</v>
      </c>
      <c r="C30" s="29"/>
      <c r="D30" s="60">
        <v>150</v>
      </c>
      <c r="E30" s="60"/>
      <c r="F30" s="29"/>
    </row>
    <row r="31" spans="1:10">
      <c r="A31" s="51"/>
      <c r="B31" s="27"/>
      <c r="C31" s="29"/>
      <c r="D31" s="60"/>
      <c r="E31" s="60"/>
      <c r="F31" s="29"/>
    </row>
    <row r="32" spans="1:10">
      <c r="A32" s="51"/>
      <c r="B32" s="38">
        <v>2018</v>
      </c>
      <c r="C32" s="39"/>
      <c r="D32" s="102">
        <v>109</v>
      </c>
      <c r="E32" s="102"/>
      <c r="F32" s="39"/>
    </row>
    <row r="33" spans="1:10">
      <c r="A33" s="51"/>
      <c r="B33" s="38"/>
      <c r="C33" s="39"/>
      <c r="D33" s="102"/>
      <c r="E33" s="102"/>
      <c r="F33" s="39"/>
    </row>
    <row r="34" spans="1:10">
      <c r="A34" s="51"/>
      <c r="B34" s="27">
        <v>2019</v>
      </c>
      <c r="C34" s="29"/>
      <c r="D34" s="60">
        <v>82</v>
      </c>
      <c r="E34" s="60"/>
      <c r="F34" s="29"/>
    </row>
    <row r="35" spans="1:10">
      <c r="A35" s="51"/>
      <c r="B35" s="27"/>
      <c r="C35" s="29"/>
      <c r="D35" s="60"/>
      <c r="E35" s="60"/>
      <c r="F35" s="29"/>
    </row>
    <row r="36" spans="1:10">
      <c r="A36" s="51"/>
      <c r="B36" s="38" t="s">
        <v>393</v>
      </c>
      <c r="C36" s="39"/>
      <c r="D36" s="41">
        <v>114</v>
      </c>
      <c r="E36" s="41"/>
      <c r="F36" s="39"/>
    </row>
    <row r="37" spans="1:10" ht="15.75" thickBot="1">
      <c r="A37" s="51"/>
      <c r="B37" s="38"/>
      <c r="C37" s="39"/>
      <c r="D37" s="44"/>
      <c r="E37" s="44"/>
      <c r="F37" s="61"/>
    </row>
    <row r="38" spans="1:10">
      <c r="A38" s="51"/>
      <c r="B38" s="27" t="s">
        <v>455</v>
      </c>
      <c r="C38" s="29"/>
      <c r="D38" s="28" t="s">
        <v>214</v>
      </c>
      <c r="E38" s="36">
        <v>868</v>
      </c>
      <c r="F38" s="34"/>
    </row>
    <row r="39" spans="1:10" ht="15.75" thickBot="1">
      <c r="A39" s="51"/>
      <c r="B39" s="27"/>
      <c r="C39" s="29"/>
      <c r="D39" s="105"/>
      <c r="E39" s="118"/>
      <c r="F39" s="49"/>
    </row>
    <row r="40" spans="1:10" ht="15.75" thickTop="1">
      <c r="A40" s="51" t="s">
        <v>457</v>
      </c>
      <c r="B40" s="53" t="s">
        <v>458</v>
      </c>
      <c r="C40" s="53"/>
      <c r="D40" s="53"/>
      <c r="E40" s="53"/>
      <c r="F40" s="53"/>
      <c r="G40" s="53"/>
      <c r="H40" s="53"/>
      <c r="I40" s="53"/>
      <c r="J40" s="53"/>
    </row>
    <row r="41" spans="1:10">
      <c r="A41" s="51"/>
      <c r="B41" s="25"/>
      <c r="C41" s="25"/>
      <c r="D41" s="25"/>
      <c r="E41" s="25"/>
      <c r="F41" s="25"/>
    </row>
    <row r="42" spans="1:10">
      <c r="A42" s="51"/>
      <c r="B42" s="10"/>
      <c r="C42" s="10"/>
      <c r="D42" s="10"/>
      <c r="E42" s="10"/>
      <c r="F42" s="10"/>
    </row>
    <row r="43" spans="1:10" ht="15.75" thickBot="1">
      <c r="A43" s="51"/>
      <c r="B43" s="11" t="s">
        <v>211</v>
      </c>
      <c r="C43" s="101"/>
      <c r="D43" s="121"/>
      <c r="E43" s="121"/>
      <c r="F43" s="121"/>
    </row>
    <row r="44" spans="1:10">
      <c r="A44" s="51"/>
      <c r="B44" s="28">
        <v>2015</v>
      </c>
      <c r="C44" s="34"/>
      <c r="D44" s="30" t="s">
        <v>214</v>
      </c>
      <c r="E44" s="32">
        <v>209</v>
      </c>
      <c r="F44" s="34"/>
    </row>
    <row r="45" spans="1:10">
      <c r="A45" s="51"/>
      <c r="B45" s="27"/>
      <c r="C45" s="29"/>
      <c r="D45" s="31"/>
      <c r="E45" s="33"/>
      <c r="F45" s="35"/>
    </row>
    <row r="46" spans="1:10">
      <c r="A46" s="51"/>
      <c r="B46" s="38">
        <v>2016</v>
      </c>
      <c r="C46" s="39"/>
      <c r="D46" s="102">
        <v>196</v>
      </c>
      <c r="E46" s="102"/>
      <c r="F46" s="39"/>
    </row>
    <row r="47" spans="1:10">
      <c r="A47" s="51"/>
      <c r="B47" s="38"/>
      <c r="C47" s="39"/>
      <c r="D47" s="102"/>
      <c r="E47" s="102"/>
      <c r="F47" s="39"/>
    </row>
    <row r="48" spans="1:10">
      <c r="A48" s="51"/>
      <c r="B48" s="27">
        <v>2017</v>
      </c>
      <c r="C48" s="29"/>
      <c r="D48" s="60">
        <v>147</v>
      </c>
      <c r="E48" s="60"/>
      <c r="F48" s="29"/>
    </row>
    <row r="49" spans="1:6">
      <c r="A49" s="51"/>
      <c r="B49" s="27"/>
      <c r="C49" s="29"/>
      <c r="D49" s="60"/>
      <c r="E49" s="60"/>
      <c r="F49" s="29"/>
    </row>
    <row r="50" spans="1:6">
      <c r="A50" s="51"/>
      <c r="B50" s="38">
        <v>2018</v>
      </c>
      <c r="C50" s="39"/>
      <c r="D50" s="102">
        <v>113</v>
      </c>
      <c r="E50" s="102"/>
      <c r="F50" s="39"/>
    </row>
    <row r="51" spans="1:6">
      <c r="A51" s="51"/>
      <c r="B51" s="38"/>
      <c r="C51" s="39"/>
      <c r="D51" s="102"/>
      <c r="E51" s="102"/>
      <c r="F51" s="39"/>
    </row>
    <row r="52" spans="1:6">
      <c r="A52" s="51"/>
      <c r="B52" s="27">
        <v>2019</v>
      </c>
      <c r="C52" s="29"/>
      <c r="D52" s="60">
        <v>65</v>
      </c>
      <c r="E52" s="60"/>
      <c r="F52" s="29"/>
    </row>
    <row r="53" spans="1:6">
      <c r="A53" s="51"/>
      <c r="B53" s="27"/>
      <c r="C53" s="29"/>
      <c r="D53" s="60"/>
      <c r="E53" s="60"/>
      <c r="F53" s="29"/>
    </row>
    <row r="54" spans="1:6">
      <c r="A54" s="51"/>
      <c r="B54" s="38" t="s">
        <v>393</v>
      </c>
      <c r="C54" s="39"/>
      <c r="D54" s="41">
        <v>211</v>
      </c>
      <c r="E54" s="41"/>
      <c r="F54" s="39"/>
    </row>
    <row r="55" spans="1:6" ht="15.75" thickBot="1">
      <c r="A55" s="51"/>
      <c r="B55" s="38"/>
      <c r="C55" s="39"/>
      <c r="D55" s="44"/>
      <c r="E55" s="44"/>
      <c r="F55" s="61"/>
    </row>
    <row r="56" spans="1:6">
      <c r="A56" s="51"/>
      <c r="B56" s="27" t="s">
        <v>459</v>
      </c>
      <c r="C56" s="29"/>
      <c r="D56" s="28" t="s">
        <v>214</v>
      </c>
      <c r="E56" s="36">
        <v>941</v>
      </c>
      <c r="F56" s="34"/>
    </row>
    <row r="57" spans="1:6" ht="15.75" thickBot="1">
      <c r="A57" s="51"/>
      <c r="B57" s="27"/>
      <c r="C57" s="29"/>
      <c r="D57" s="105"/>
      <c r="E57" s="118"/>
      <c r="F57" s="49"/>
    </row>
    <row r="58" spans="1:6" ht="15.75" thickTop="1"/>
  </sheetData>
  <mergeCells count="130">
    <mergeCell ref="A22:A39"/>
    <mergeCell ref="B22:J22"/>
    <mergeCell ref="A40:A57"/>
    <mergeCell ref="B40:J40"/>
    <mergeCell ref="A1:A2"/>
    <mergeCell ref="B1:J1"/>
    <mergeCell ref="B2:J2"/>
    <mergeCell ref="B3:J3"/>
    <mergeCell ref="A4:A21"/>
    <mergeCell ref="B4:J4"/>
    <mergeCell ref="B21:J21"/>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8"/>
  <sheetViews>
    <sheetView showGridLines="0" workbookViewId="0"/>
  </sheetViews>
  <sheetFormatPr defaultRowHeight="15"/>
  <cols>
    <col min="1" max="2" width="36.5703125" bestFit="1" customWidth="1"/>
    <col min="4" max="4" width="2.42578125" customWidth="1"/>
    <col min="5" max="5" width="7" customWidth="1"/>
    <col min="6" max="6" width="1.85546875" customWidth="1"/>
    <col min="7" max="7" width="11.5703125" customWidth="1"/>
    <col min="8" max="8" width="2.42578125" customWidth="1"/>
    <col min="9" max="9" width="7" customWidth="1"/>
    <col min="10" max="10" width="1.85546875" customWidth="1"/>
    <col min="12" max="12" width="2" bestFit="1" customWidth="1"/>
    <col min="13" max="13" width="3" bestFit="1" customWidth="1"/>
    <col min="14" max="14" width="1.5703125" bestFit="1" customWidth="1"/>
    <col min="16" max="16" width="2" bestFit="1" customWidth="1"/>
    <col min="17" max="17" width="3.5703125" bestFit="1" customWidth="1"/>
    <col min="18" max="18" width="1.5703125" bestFit="1" customWidth="1"/>
    <col min="20" max="20" width="3.140625" bestFit="1" customWidth="1"/>
    <col min="21" max="21" width="3" bestFit="1" customWidth="1"/>
    <col min="24" max="24" width="2" bestFit="1" customWidth="1"/>
    <col min="25" max="25" width="3" bestFit="1" customWidth="1"/>
    <col min="28" max="28" width="8.28515625" bestFit="1" customWidth="1"/>
    <col min="30" max="30" width="5.140625" customWidth="1"/>
    <col min="31" max="31" width="10.7109375" customWidth="1"/>
    <col min="32" max="32" width="5.140625" customWidth="1"/>
  </cols>
  <sheetData>
    <row r="1" spans="1:32" ht="15" customHeight="1">
      <c r="A1" s="8" t="s">
        <v>10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46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c r="A4" s="51" t="s">
        <v>1067</v>
      </c>
      <c r="B4" s="53" t="s">
        <v>47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c r="A5" s="5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5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row>
    <row r="7" spans="1:32" ht="15.75" thickBot="1">
      <c r="A7" s="51"/>
      <c r="B7" s="119"/>
      <c r="C7" s="12"/>
      <c r="D7" s="123"/>
      <c r="E7" s="123"/>
      <c r="F7" s="123"/>
      <c r="G7" s="123"/>
      <c r="H7" s="123"/>
      <c r="I7" s="123"/>
      <c r="J7" s="123"/>
      <c r="K7" s="12"/>
      <c r="L7" s="26" t="s">
        <v>476</v>
      </c>
      <c r="M7" s="26"/>
      <c r="N7" s="26"/>
      <c r="O7" s="26"/>
      <c r="P7" s="26"/>
      <c r="Q7" s="26"/>
      <c r="R7" s="26"/>
      <c r="S7" s="26"/>
      <c r="T7" s="26"/>
      <c r="U7" s="26"/>
      <c r="V7" s="26"/>
      <c r="W7" s="26"/>
      <c r="X7" s="26"/>
      <c r="Y7" s="26"/>
      <c r="Z7" s="26"/>
      <c r="AA7" s="12"/>
      <c r="AB7" s="13" t="s">
        <v>477</v>
      </c>
      <c r="AC7" s="39"/>
      <c r="AD7" s="59"/>
      <c r="AE7" s="59"/>
      <c r="AF7" s="59"/>
    </row>
    <row r="8" spans="1:32" ht="15.75" thickBot="1">
      <c r="A8" s="51"/>
      <c r="B8" s="12"/>
      <c r="C8" s="12"/>
      <c r="D8" s="26" t="s">
        <v>479</v>
      </c>
      <c r="E8" s="26"/>
      <c r="F8" s="26"/>
      <c r="G8" s="26"/>
      <c r="H8" s="26"/>
      <c r="I8" s="26"/>
      <c r="J8" s="26"/>
      <c r="K8" s="12"/>
      <c r="L8" s="78" t="s">
        <v>480</v>
      </c>
      <c r="M8" s="78"/>
      <c r="N8" s="78"/>
      <c r="O8" s="78"/>
      <c r="P8" s="78"/>
      <c r="Q8" s="78"/>
      <c r="R8" s="78"/>
      <c r="S8" s="12"/>
      <c r="T8" s="78" t="s">
        <v>481</v>
      </c>
      <c r="U8" s="78"/>
      <c r="V8" s="78"/>
      <c r="W8" s="78"/>
      <c r="X8" s="78"/>
      <c r="Y8" s="78"/>
      <c r="Z8" s="78"/>
      <c r="AA8" s="12"/>
      <c r="AB8" s="13" t="s">
        <v>478</v>
      </c>
      <c r="AC8" s="39"/>
      <c r="AD8" s="26" t="s">
        <v>482</v>
      </c>
      <c r="AE8" s="26"/>
      <c r="AF8" s="26"/>
    </row>
    <row r="9" spans="1:32" ht="15.75" thickBot="1">
      <c r="A9" s="51"/>
      <c r="B9" s="11" t="s">
        <v>211</v>
      </c>
      <c r="C9" s="12"/>
      <c r="D9" s="78">
        <v>2014</v>
      </c>
      <c r="E9" s="78"/>
      <c r="F9" s="78"/>
      <c r="G9" s="12"/>
      <c r="H9" s="78">
        <v>2013</v>
      </c>
      <c r="I9" s="78"/>
      <c r="J9" s="78"/>
      <c r="K9" s="12"/>
      <c r="L9" s="78">
        <v>2014</v>
      </c>
      <c r="M9" s="78"/>
      <c r="N9" s="78"/>
      <c r="O9" s="12"/>
      <c r="P9" s="78">
        <v>2013</v>
      </c>
      <c r="Q9" s="78"/>
      <c r="R9" s="78"/>
      <c r="S9" s="12"/>
      <c r="T9" s="78">
        <v>2014</v>
      </c>
      <c r="U9" s="78"/>
      <c r="V9" s="78"/>
      <c r="W9" s="12"/>
      <c r="X9" s="78">
        <v>2013</v>
      </c>
      <c r="Y9" s="78"/>
      <c r="Z9" s="78"/>
      <c r="AA9" s="12"/>
      <c r="AB9" s="98"/>
      <c r="AC9" s="12"/>
      <c r="AD9" s="82">
        <v>2014</v>
      </c>
      <c r="AE9" s="12"/>
      <c r="AF9" s="14">
        <v>2013</v>
      </c>
    </row>
    <row r="10" spans="1:32">
      <c r="A10" s="51"/>
      <c r="B10" s="122" t="s">
        <v>483</v>
      </c>
      <c r="C10" s="16"/>
      <c r="D10" s="34"/>
      <c r="E10" s="34"/>
      <c r="F10" s="34"/>
      <c r="G10" s="16"/>
      <c r="H10" s="34"/>
      <c r="I10" s="34"/>
      <c r="J10" s="34"/>
      <c r="K10" s="16"/>
      <c r="L10" s="34"/>
      <c r="M10" s="34"/>
      <c r="N10" s="34"/>
      <c r="O10" s="16"/>
      <c r="P10" s="34"/>
      <c r="Q10" s="34"/>
      <c r="R10" s="34"/>
      <c r="S10" s="16"/>
      <c r="T10" s="34"/>
      <c r="U10" s="34"/>
      <c r="V10" s="34"/>
      <c r="W10" s="16"/>
      <c r="X10" s="34"/>
      <c r="Y10" s="34"/>
      <c r="Z10" s="34"/>
      <c r="AA10" s="16"/>
      <c r="AB10" s="16"/>
      <c r="AC10" s="16"/>
      <c r="AD10" s="16"/>
      <c r="AE10" s="16"/>
      <c r="AF10" s="16"/>
    </row>
    <row r="11" spans="1:32">
      <c r="A11" s="51"/>
      <c r="B11" s="38" t="s">
        <v>484</v>
      </c>
      <c r="C11" s="39"/>
      <c r="D11" s="59" t="s">
        <v>214</v>
      </c>
      <c r="E11" s="41">
        <v>874</v>
      </c>
      <c r="F11" s="39"/>
      <c r="G11" s="39"/>
      <c r="H11" s="59" t="s">
        <v>214</v>
      </c>
      <c r="I11" s="41">
        <v>744</v>
      </c>
      <c r="J11" s="39"/>
      <c r="K11" s="39"/>
      <c r="L11" s="59" t="s">
        <v>214</v>
      </c>
      <c r="M11" s="41">
        <v>27</v>
      </c>
      <c r="N11" s="39"/>
      <c r="O11" s="39"/>
      <c r="P11" s="59" t="s">
        <v>214</v>
      </c>
      <c r="Q11" s="41">
        <v>16</v>
      </c>
      <c r="R11" s="39"/>
      <c r="S11" s="39"/>
      <c r="T11" s="59" t="s">
        <v>214</v>
      </c>
      <c r="U11" s="41">
        <v>8</v>
      </c>
      <c r="V11" s="39"/>
      <c r="W11" s="39"/>
      <c r="X11" s="59" t="s">
        <v>214</v>
      </c>
      <c r="Y11" s="41">
        <v>10</v>
      </c>
      <c r="Z11" s="39"/>
      <c r="AA11" s="39"/>
      <c r="AB11" s="69" t="s">
        <v>485</v>
      </c>
      <c r="AC11" s="39"/>
      <c r="AD11" s="69">
        <v>17</v>
      </c>
      <c r="AE11" s="39"/>
      <c r="AF11" s="69">
        <v>14</v>
      </c>
    </row>
    <row r="12" spans="1:32">
      <c r="A12" s="51"/>
      <c r="B12" s="38"/>
      <c r="C12" s="39"/>
      <c r="D12" s="59"/>
      <c r="E12" s="41"/>
      <c r="F12" s="39"/>
      <c r="G12" s="39"/>
      <c r="H12" s="59"/>
      <c r="I12" s="41"/>
      <c r="J12" s="39"/>
      <c r="K12" s="39"/>
      <c r="L12" s="59"/>
      <c r="M12" s="41"/>
      <c r="N12" s="39"/>
      <c r="O12" s="39"/>
      <c r="P12" s="59"/>
      <c r="Q12" s="41"/>
      <c r="R12" s="39"/>
      <c r="S12" s="39"/>
      <c r="T12" s="59"/>
      <c r="U12" s="41"/>
      <c r="V12" s="39"/>
      <c r="W12" s="39"/>
      <c r="X12" s="59"/>
      <c r="Y12" s="41"/>
      <c r="Z12" s="39"/>
      <c r="AA12" s="39"/>
      <c r="AB12" s="69"/>
      <c r="AC12" s="39"/>
      <c r="AD12" s="69"/>
      <c r="AE12" s="39"/>
      <c r="AF12" s="69"/>
    </row>
    <row r="13" spans="1:32">
      <c r="A13" s="51"/>
      <c r="B13" s="27" t="s">
        <v>486</v>
      </c>
      <c r="C13" s="29"/>
      <c r="D13" s="60">
        <v>375</v>
      </c>
      <c r="E13" s="60"/>
      <c r="F13" s="29"/>
      <c r="G13" s="29"/>
      <c r="H13" s="60">
        <v>363</v>
      </c>
      <c r="I13" s="60"/>
      <c r="J13" s="29"/>
      <c r="K13" s="29"/>
      <c r="L13" s="60">
        <v>4</v>
      </c>
      <c r="M13" s="60"/>
      <c r="N13" s="29"/>
      <c r="O13" s="29"/>
      <c r="P13" s="60">
        <v>8</v>
      </c>
      <c r="Q13" s="60"/>
      <c r="R13" s="29"/>
      <c r="S13" s="29"/>
      <c r="T13" s="60">
        <v>29</v>
      </c>
      <c r="U13" s="60"/>
      <c r="V13" s="29"/>
      <c r="W13" s="29"/>
      <c r="X13" s="60">
        <v>13</v>
      </c>
      <c r="Y13" s="60"/>
      <c r="Z13" s="29"/>
      <c r="AA13" s="29"/>
      <c r="AB13" s="70" t="s">
        <v>485</v>
      </c>
      <c r="AC13" s="29"/>
      <c r="AD13" s="70">
        <v>36</v>
      </c>
      <c r="AE13" s="29"/>
      <c r="AF13" s="70">
        <v>36</v>
      </c>
    </row>
    <row r="14" spans="1:32" ht="15.75" thickBot="1">
      <c r="A14" s="51"/>
      <c r="B14" s="27"/>
      <c r="C14" s="29"/>
      <c r="D14" s="60"/>
      <c r="E14" s="60"/>
      <c r="F14" s="29"/>
      <c r="G14" s="29"/>
      <c r="H14" s="60"/>
      <c r="I14" s="60"/>
      <c r="J14" s="29"/>
      <c r="K14" s="29"/>
      <c r="L14" s="85"/>
      <c r="M14" s="85"/>
      <c r="N14" s="71"/>
      <c r="O14" s="29"/>
      <c r="P14" s="85"/>
      <c r="Q14" s="85"/>
      <c r="R14" s="71"/>
      <c r="S14" s="29"/>
      <c r="T14" s="85"/>
      <c r="U14" s="85"/>
      <c r="V14" s="71"/>
      <c r="W14" s="29"/>
      <c r="X14" s="85"/>
      <c r="Y14" s="85"/>
      <c r="Z14" s="71"/>
      <c r="AA14" s="29"/>
      <c r="AB14" s="70"/>
      <c r="AC14" s="29"/>
      <c r="AD14" s="70"/>
      <c r="AE14" s="29"/>
      <c r="AF14" s="70"/>
    </row>
    <row r="15" spans="1:32">
      <c r="A15" s="51"/>
      <c r="B15" s="38" t="s">
        <v>487</v>
      </c>
      <c r="C15" s="39"/>
      <c r="D15" s="39"/>
      <c r="E15" s="39"/>
      <c r="F15" s="39"/>
      <c r="G15" s="39"/>
      <c r="H15" s="39"/>
      <c r="I15" s="39"/>
      <c r="J15" s="39"/>
      <c r="K15" s="39"/>
      <c r="L15" s="73" t="s">
        <v>214</v>
      </c>
      <c r="M15" s="75">
        <v>31</v>
      </c>
      <c r="N15" s="68"/>
      <c r="O15" s="39"/>
      <c r="P15" s="73" t="s">
        <v>214</v>
      </c>
      <c r="Q15" s="75">
        <v>24</v>
      </c>
      <c r="R15" s="68"/>
      <c r="S15" s="39"/>
      <c r="T15" s="73" t="s">
        <v>214</v>
      </c>
      <c r="U15" s="75">
        <v>37</v>
      </c>
      <c r="V15" s="68"/>
      <c r="W15" s="39"/>
      <c r="X15" s="73" t="s">
        <v>214</v>
      </c>
      <c r="Y15" s="75">
        <v>23</v>
      </c>
      <c r="Z15" s="68"/>
      <c r="AA15" s="39"/>
      <c r="AB15" s="39"/>
      <c r="AC15" s="39"/>
      <c r="AD15" s="39"/>
      <c r="AE15" s="39"/>
      <c r="AF15" s="39"/>
    </row>
    <row r="16" spans="1:32" ht="15.75" thickBot="1">
      <c r="A16" s="51"/>
      <c r="B16" s="38"/>
      <c r="C16" s="39"/>
      <c r="D16" s="39"/>
      <c r="E16" s="39"/>
      <c r="F16" s="39"/>
      <c r="G16" s="39"/>
      <c r="H16" s="39"/>
      <c r="I16" s="39"/>
      <c r="J16" s="39"/>
      <c r="K16" s="39"/>
      <c r="L16" s="124"/>
      <c r="M16" s="44"/>
      <c r="N16" s="61"/>
      <c r="O16" s="39"/>
      <c r="P16" s="124"/>
      <c r="Q16" s="44"/>
      <c r="R16" s="61"/>
      <c r="S16" s="39"/>
      <c r="T16" s="124"/>
      <c r="U16" s="44"/>
      <c r="V16" s="61"/>
      <c r="W16" s="39"/>
      <c r="X16" s="124"/>
      <c r="Y16" s="44"/>
      <c r="Z16" s="61"/>
      <c r="AA16" s="39"/>
      <c r="AB16" s="39"/>
      <c r="AC16" s="39"/>
      <c r="AD16" s="39"/>
      <c r="AE16" s="39"/>
      <c r="AF16" s="39"/>
    </row>
    <row r="17" spans="1:32" ht="25.5">
      <c r="A17" s="51"/>
      <c r="B17" s="122" t="s">
        <v>488</v>
      </c>
      <c r="C17" s="16"/>
      <c r="D17" s="29"/>
      <c r="E17" s="29"/>
      <c r="F17" s="29"/>
      <c r="G17" s="16"/>
      <c r="H17" s="29"/>
      <c r="I17" s="29"/>
      <c r="J17" s="29"/>
      <c r="K17" s="16"/>
      <c r="L17" s="34"/>
      <c r="M17" s="34"/>
      <c r="N17" s="34"/>
      <c r="O17" s="16"/>
      <c r="P17" s="34"/>
      <c r="Q17" s="34"/>
      <c r="R17" s="34"/>
      <c r="S17" s="16"/>
      <c r="T17" s="34"/>
      <c r="U17" s="34"/>
      <c r="V17" s="34"/>
      <c r="W17" s="16"/>
      <c r="X17" s="34"/>
      <c r="Y17" s="34"/>
      <c r="Z17" s="34"/>
      <c r="AA17" s="16"/>
      <c r="AB17" s="16"/>
      <c r="AC17" s="16"/>
      <c r="AD17" s="16"/>
      <c r="AE17" s="16"/>
      <c r="AF17" s="16"/>
    </row>
    <row r="18" spans="1:32">
      <c r="A18" s="51"/>
      <c r="B18" s="38" t="s">
        <v>484</v>
      </c>
      <c r="C18" s="39"/>
      <c r="D18" s="59" t="s">
        <v>214</v>
      </c>
      <c r="E18" s="40">
        <v>2358</v>
      </c>
      <c r="F18" s="39"/>
      <c r="G18" s="39"/>
      <c r="H18" s="59" t="s">
        <v>214</v>
      </c>
      <c r="I18" s="40">
        <v>1274</v>
      </c>
      <c r="J18" s="39"/>
      <c r="K18" s="39"/>
      <c r="L18" s="59" t="s">
        <v>214</v>
      </c>
      <c r="M18" s="41">
        <v>34</v>
      </c>
      <c r="N18" s="39"/>
      <c r="O18" s="39"/>
      <c r="P18" s="59" t="s">
        <v>214</v>
      </c>
      <c r="Q18" s="41">
        <v>6</v>
      </c>
      <c r="R18" s="39"/>
      <c r="S18" s="39"/>
      <c r="T18" s="59" t="s">
        <v>214</v>
      </c>
      <c r="U18" s="41">
        <v>29</v>
      </c>
      <c r="V18" s="39"/>
      <c r="W18" s="39"/>
      <c r="X18" s="59" t="s">
        <v>214</v>
      </c>
      <c r="Y18" s="41">
        <v>32</v>
      </c>
      <c r="Z18" s="39"/>
      <c r="AA18" s="39"/>
      <c r="AB18" s="69" t="s">
        <v>489</v>
      </c>
      <c r="AC18" s="39"/>
      <c r="AD18" s="69">
        <v>10</v>
      </c>
      <c r="AE18" s="39"/>
      <c r="AF18" s="69">
        <v>12</v>
      </c>
    </row>
    <row r="19" spans="1:32">
      <c r="A19" s="51"/>
      <c r="B19" s="38"/>
      <c r="C19" s="39"/>
      <c r="D19" s="59"/>
      <c r="E19" s="40"/>
      <c r="F19" s="39"/>
      <c r="G19" s="39"/>
      <c r="H19" s="59"/>
      <c r="I19" s="40"/>
      <c r="J19" s="39"/>
      <c r="K19" s="39"/>
      <c r="L19" s="59"/>
      <c r="M19" s="41"/>
      <c r="N19" s="39"/>
      <c r="O19" s="39"/>
      <c r="P19" s="59"/>
      <c r="Q19" s="41"/>
      <c r="R19" s="39"/>
      <c r="S19" s="39"/>
      <c r="T19" s="59"/>
      <c r="U19" s="41"/>
      <c r="V19" s="39"/>
      <c r="W19" s="39"/>
      <c r="X19" s="59"/>
      <c r="Y19" s="41"/>
      <c r="Z19" s="39"/>
      <c r="AA19" s="39"/>
      <c r="AB19" s="69"/>
      <c r="AC19" s="39"/>
      <c r="AD19" s="69"/>
      <c r="AE19" s="39"/>
      <c r="AF19" s="69"/>
    </row>
    <row r="20" spans="1:32">
      <c r="A20" s="51"/>
      <c r="B20" s="27" t="s">
        <v>486</v>
      </c>
      <c r="C20" s="29"/>
      <c r="D20" s="60">
        <v>8</v>
      </c>
      <c r="E20" s="60"/>
      <c r="F20" s="29"/>
      <c r="G20" s="29"/>
      <c r="H20" s="60">
        <v>1</v>
      </c>
      <c r="I20" s="60"/>
      <c r="J20" s="29"/>
      <c r="K20" s="29"/>
      <c r="L20" s="60" t="s">
        <v>336</v>
      </c>
      <c r="M20" s="60"/>
      <c r="N20" s="29"/>
      <c r="O20" s="29"/>
      <c r="P20" s="60" t="s">
        <v>336</v>
      </c>
      <c r="Q20" s="60"/>
      <c r="R20" s="29"/>
      <c r="S20" s="29"/>
      <c r="T20" s="60" t="s">
        <v>336</v>
      </c>
      <c r="U20" s="60"/>
      <c r="V20" s="29"/>
      <c r="W20" s="29"/>
      <c r="X20" s="60" t="s">
        <v>336</v>
      </c>
      <c r="Y20" s="60"/>
      <c r="Z20" s="29"/>
      <c r="AA20" s="29"/>
      <c r="AB20" s="70" t="s">
        <v>489</v>
      </c>
      <c r="AC20" s="29"/>
      <c r="AD20" s="70">
        <v>4</v>
      </c>
      <c r="AE20" s="29"/>
      <c r="AF20" s="70">
        <v>4</v>
      </c>
    </row>
    <row r="21" spans="1:32" ht="15.75" thickBot="1">
      <c r="A21" s="51"/>
      <c r="B21" s="27"/>
      <c r="C21" s="29"/>
      <c r="D21" s="60"/>
      <c r="E21" s="60"/>
      <c r="F21" s="29"/>
      <c r="G21" s="29"/>
      <c r="H21" s="60"/>
      <c r="I21" s="60"/>
      <c r="J21" s="29"/>
      <c r="K21" s="29"/>
      <c r="L21" s="85"/>
      <c r="M21" s="85"/>
      <c r="N21" s="71"/>
      <c r="O21" s="29"/>
      <c r="P21" s="85"/>
      <c r="Q21" s="85"/>
      <c r="R21" s="71"/>
      <c r="S21" s="29"/>
      <c r="T21" s="85"/>
      <c r="U21" s="85"/>
      <c r="V21" s="71"/>
      <c r="W21" s="29"/>
      <c r="X21" s="85"/>
      <c r="Y21" s="85"/>
      <c r="Z21" s="71"/>
      <c r="AA21" s="29"/>
      <c r="AB21" s="70"/>
      <c r="AC21" s="29"/>
      <c r="AD21" s="70"/>
      <c r="AE21" s="29"/>
      <c r="AF21" s="70"/>
    </row>
    <row r="22" spans="1:32">
      <c r="A22" s="51"/>
      <c r="B22" s="38" t="s">
        <v>490</v>
      </c>
      <c r="C22" s="39"/>
      <c r="D22" s="39"/>
      <c r="E22" s="39"/>
      <c r="F22" s="39"/>
      <c r="G22" s="39"/>
      <c r="H22" s="39"/>
      <c r="I22" s="39"/>
      <c r="J22" s="39"/>
      <c r="K22" s="39"/>
      <c r="L22" s="75">
        <v>34</v>
      </c>
      <c r="M22" s="75"/>
      <c r="N22" s="68"/>
      <c r="O22" s="39"/>
      <c r="P22" s="75">
        <v>6</v>
      </c>
      <c r="Q22" s="75"/>
      <c r="R22" s="68"/>
      <c r="S22" s="39"/>
      <c r="T22" s="75">
        <v>29</v>
      </c>
      <c r="U22" s="75"/>
      <c r="V22" s="68"/>
      <c r="W22" s="39"/>
      <c r="X22" s="75">
        <v>32</v>
      </c>
      <c r="Y22" s="75"/>
      <c r="Z22" s="68"/>
      <c r="AA22" s="39"/>
      <c r="AB22" s="39"/>
      <c r="AC22" s="39"/>
      <c r="AD22" s="39"/>
      <c r="AE22" s="39"/>
      <c r="AF22" s="39"/>
    </row>
    <row r="23" spans="1:32" ht="15.75" thickBot="1">
      <c r="A23" s="51"/>
      <c r="B23" s="38"/>
      <c r="C23" s="39"/>
      <c r="D23" s="39"/>
      <c r="E23" s="39"/>
      <c r="F23" s="39"/>
      <c r="G23" s="39"/>
      <c r="H23" s="39"/>
      <c r="I23" s="39"/>
      <c r="J23" s="39"/>
      <c r="K23" s="39"/>
      <c r="L23" s="44"/>
      <c r="M23" s="44"/>
      <c r="N23" s="61"/>
      <c r="O23" s="39"/>
      <c r="P23" s="44"/>
      <c r="Q23" s="44"/>
      <c r="R23" s="61"/>
      <c r="S23" s="39"/>
      <c r="T23" s="44"/>
      <c r="U23" s="44"/>
      <c r="V23" s="61"/>
      <c r="W23" s="39"/>
      <c r="X23" s="44"/>
      <c r="Y23" s="44"/>
      <c r="Z23" s="61"/>
      <c r="AA23" s="39"/>
      <c r="AB23" s="39"/>
      <c r="AC23" s="39"/>
      <c r="AD23" s="39"/>
      <c r="AE23" s="39"/>
      <c r="AF23" s="39"/>
    </row>
    <row r="24" spans="1:32">
      <c r="A24" s="51"/>
      <c r="B24" s="27" t="s">
        <v>491</v>
      </c>
      <c r="C24" s="29"/>
      <c r="D24" s="29"/>
      <c r="E24" s="29"/>
      <c r="F24" s="29"/>
      <c r="G24" s="29"/>
      <c r="H24" s="29"/>
      <c r="I24" s="29"/>
      <c r="J24" s="29"/>
      <c r="K24" s="29"/>
      <c r="L24" s="30" t="s">
        <v>214</v>
      </c>
      <c r="M24" s="32">
        <v>65</v>
      </c>
      <c r="N24" s="34"/>
      <c r="O24" s="29"/>
      <c r="P24" s="30" t="s">
        <v>214</v>
      </c>
      <c r="Q24" s="32">
        <v>30</v>
      </c>
      <c r="R24" s="34"/>
      <c r="S24" s="29"/>
      <c r="T24" s="30" t="s">
        <v>214</v>
      </c>
      <c r="U24" s="32">
        <v>66</v>
      </c>
      <c r="V24" s="34"/>
      <c r="W24" s="29"/>
      <c r="X24" s="30" t="s">
        <v>214</v>
      </c>
      <c r="Y24" s="32">
        <v>55</v>
      </c>
      <c r="Z24" s="34"/>
      <c r="AA24" s="29"/>
      <c r="AB24" s="29"/>
      <c r="AC24" s="29"/>
      <c r="AD24" s="29"/>
      <c r="AE24" s="29"/>
      <c r="AF24" s="29"/>
    </row>
    <row r="25" spans="1:32" ht="15.75" thickBot="1">
      <c r="A25" s="51"/>
      <c r="B25" s="27"/>
      <c r="C25" s="29"/>
      <c r="D25" s="29"/>
      <c r="E25" s="29"/>
      <c r="F25" s="29"/>
      <c r="G25" s="29"/>
      <c r="H25" s="29"/>
      <c r="I25" s="29"/>
      <c r="J25" s="29"/>
      <c r="K25" s="29"/>
      <c r="L25" s="46"/>
      <c r="M25" s="116"/>
      <c r="N25" s="49"/>
      <c r="O25" s="29"/>
      <c r="P25" s="46"/>
      <c r="Q25" s="116"/>
      <c r="R25" s="49"/>
      <c r="S25" s="29"/>
      <c r="T25" s="46"/>
      <c r="U25" s="116"/>
      <c r="V25" s="49"/>
      <c r="W25" s="29"/>
      <c r="X25" s="46"/>
      <c r="Y25" s="116"/>
      <c r="Z25" s="49"/>
      <c r="AA25" s="29"/>
      <c r="AB25" s="29"/>
      <c r="AC25" s="29"/>
      <c r="AD25" s="29"/>
      <c r="AE25" s="29"/>
      <c r="AF25" s="29"/>
    </row>
    <row r="26" spans="1:32" ht="15.75" thickTop="1">
      <c r="A26" s="51"/>
      <c r="B26" s="12"/>
      <c r="C26" s="12"/>
      <c r="D26" s="39"/>
      <c r="E26" s="39"/>
      <c r="F26" s="39"/>
      <c r="G26" s="12"/>
      <c r="H26" s="39"/>
      <c r="I26" s="39"/>
      <c r="J26" s="39"/>
      <c r="K26" s="12"/>
      <c r="L26" s="125"/>
      <c r="M26" s="125"/>
      <c r="N26" s="125"/>
      <c r="O26" s="12"/>
      <c r="P26" s="125"/>
      <c r="Q26" s="125"/>
      <c r="R26" s="125"/>
      <c r="S26" s="12"/>
      <c r="T26" s="125"/>
      <c r="U26" s="125"/>
      <c r="V26" s="125"/>
      <c r="W26" s="12"/>
      <c r="X26" s="125"/>
      <c r="Y26" s="125"/>
      <c r="Z26" s="125"/>
      <c r="AA26" s="12"/>
      <c r="AB26" s="12"/>
      <c r="AC26" s="12"/>
      <c r="AD26" s="12"/>
      <c r="AE26" s="12"/>
      <c r="AF26" s="12"/>
    </row>
    <row r="27" spans="1:32">
      <c r="A27" s="51"/>
      <c r="B27" s="27" t="s">
        <v>492</v>
      </c>
      <c r="C27" s="29"/>
      <c r="D27" s="29"/>
      <c r="E27" s="29"/>
      <c r="F27" s="29"/>
      <c r="G27" s="29"/>
      <c r="H27" s="29"/>
      <c r="I27" s="29"/>
      <c r="J27" s="29"/>
      <c r="K27" s="29"/>
      <c r="L27" s="45" t="s">
        <v>214</v>
      </c>
      <c r="M27" s="60">
        <v>64</v>
      </c>
      <c r="N27" s="29"/>
      <c r="O27" s="29"/>
      <c r="P27" s="45" t="s">
        <v>214</v>
      </c>
      <c r="Q27" s="60">
        <v>28</v>
      </c>
      <c r="R27" s="29"/>
      <c r="S27" s="29"/>
      <c r="T27" s="45" t="s">
        <v>214</v>
      </c>
      <c r="U27" s="60">
        <v>59</v>
      </c>
      <c r="V27" s="29"/>
      <c r="W27" s="29"/>
      <c r="X27" s="45" t="s">
        <v>214</v>
      </c>
      <c r="Y27" s="60">
        <v>54</v>
      </c>
      <c r="Z27" s="29"/>
      <c r="AA27" s="29"/>
      <c r="AB27" s="29"/>
      <c r="AC27" s="29"/>
      <c r="AD27" s="29"/>
      <c r="AE27" s="29"/>
      <c r="AF27" s="29"/>
    </row>
    <row r="28" spans="1:32">
      <c r="A28" s="51"/>
      <c r="B28" s="27"/>
      <c r="C28" s="29"/>
      <c r="D28" s="29"/>
      <c r="E28" s="29"/>
      <c r="F28" s="29"/>
      <c r="G28" s="29"/>
      <c r="H28" s="29"/>
      <c r="I28" s="29"/>
      <c r="J28" s="29"/>
      <c r="K28" s="29"/>
      <c r="L28" s="45"/>
      <c r="M28" s="60"/>
      <c r="N28" s="29"/>
      <c r="O28" s="29"/>
      <c r="P28" s="45"/>
      <c r="Q28" s="60"/>
      <c r="R28" s="29"/>
      <c r="S28" s="29"/>
      <c r="T28" s="45"/>
      <c r="U28" s="60"/>
      <c r="V28" s="29"/>
      <c r="W28" s="29"/>
      <c r="X28" s="45"/>
      <c r="Y28" s="60"/>
      <c r="Z28" s="29"/>
      <c r="AA28" s="29"/>
      <c r="AB28" s="29"/>
      <c r="AC28" s="29"/>
      <c r="AD28" s="29"/>
      <c r="AE28" s="29"/>
      <c r="AF28" s="29"/>
    </row>
    <row r="29" spans="1:32">
      <c r="A29" s="51"/>
      <c r="B29" s="38" t="s">
        <v>493</v>
      </c>
      <c r="C29" s="39"/>
      <c r="D29" s="39"/>
      <c r="E29" s="39"/>
      <c r="F29" s="39"/>
      <c r="G29" s="39"/>
      <c r="H29" s="39"/>
      <c r="I29" s="39"/>
      <c r="J29" s="39"/>
      <c r="K29" s="39"/>
      <c r="L29" s="41">
        <v>1</v>
      </c>
      <c r="M29" s="41"/>
      <c r="N29" s="39"/>
      <c r="O29" s="39"/>
      <c r="P29" s="41">
        <v>2</v>
      </c>
      <c r="Q29" s="41"/>
      <c r="R29" s="39"/>
      <c r="S29" s="39"/>
      <c r="T29" s="41">
        <v>7</v>
      </c>
      <c r="U29" s="41"/>
      <c r="V29" s="39"/>
      <c r="W29" s="39"/>
      <c r="X29" s="41">
        <v>1</v>
      </c>
      <c r="Y29" s="41"/>
      <c r="Z29" s="39"/>
      <c r="AA29" s="39"/>
      <c r="AB29" s="39"/>
      <c r="AC29" s="39"/>
      <c r="AD29" s="39"/>
      <c r="AE29" s="39"/>
      <c r="AF29" s="39"/>
    </row>
    <row r="30" spans="1:32" ht="15.75" thickBot="1">
      <c r="A30" s="51"/>
      <c r="B30" s="38"/>
      <c r="C30" s="39"/>
      <c r="D30" s="39"/>
      <c r="E30" s="39"/>
      <c r="F30" s="39"/>
      <c r="G30" s="39"/>
      <c r="H30" s="39"/>
      <c r="I30" s="39"/>
      <c r="J30" s="39"/>
      <c r="K30" s="39"/>
      <c r="L30" s="44"/>
      <c r="M30" s="44"/>
      <c r="N30" s="61"/>
      <c r="O30" s="39"/>
      <c r="P30" s="44"/>
      <c r="Q30" s="44"/>
      <c r="R30" s="61"/>
      <c r="S30" s="39"/>
      <c r="T30" s="44"/>
      <c r="U30" s="44"/>
      <c r="V30" s="61"/>
      <c r="W30" s="39"/>
      <c r="X30" s="44"/>
      <c r="Y30" s="44"/>
      <c r="Z30" s="61"/>
      <c r="AA30" s="39"/>
      <c r="AB30" s="39"/>
      <c r="AC30" s="39"/>
      <c r="AD30" s="39"/>
      <c r="AE30" s="39"/>
      <c r="AF30" s="39"/>
    </row>
    <row r="31" spans="1:32">
      <c r="A31" s="51"/>
      <c r="B31" s="27" t="s">
        <v>491</v>
      </c>
      <c r="C31" s="29"/>
      <c r="D31" s="29"/>
      <c r="E31" s="29"/>
      <c r="F31" s="29"/>
      <c r="G31" s="29"/>
      <c r="H31" s="29"/>
      <c r="I31" s="29"/>
      <c r="J31" s="29"/>
      <c r="K31" s="29"/>
      <c r="L31" s="30" t="s">
        <v>214</v>
      </c>
      <c r="M31" s="32">
        <v>65</v>
      </c>
      <c r="N31" s="34"/>
      <c r="O31" s="29"/>
      <c r="P31" s="30" t="s">
        <v>214</v>
      </c>
      <c r="Q31" s="32">
        <v>30</v>
      </c>
      <c r="R31" s="34"/>
      <c r="S31" s="29"/>
      <c r="T31" s="30" t="s">
        <v>214</v>
      </c>
      <c r="U31" s="32">
        <v>66</v>
      </c>
      <c r="V31" s="34"/>
      <c r="W31" s="29"/>
      <c r="X31" s="30" t="s">
        <v>214</v>
      </c>
      <c r="Y31" s="32">
        <v>55</v>
      </c>
      <c r="Z31" s="34"/>
      <c r="AA31" s="29"/>
      <c r="AB31" s="29"/>
      <c r="AC31" s="29"/>
      <c r="AD31" s="29"/>
      <c r="AE31" s="29"/>
      <c r="AF31" s="29"/>
    </row>
    <row r="32" spans="1:32" ht="15.75" thickBot="1">
      <c r="A32" s="51"/>
      <c r="B32" s="27"/>
      <c r="C32" s="29"/>
      <c r="D32" s="29"/>
      <c r="E32" s="29"/>
      <c r="F32" s="29"/>
      <c r="G32" s="29"/>
      <c r="H32" s="29"/>
      <c r="I32" s="29"/>
      <c r="J32" s="29"/>
      <c r="K32" s="29"/>
      <c r="L32" s="46"/>
      <c r="M32" s="116"/>
      <c r="N32" s="49"/>
      <c r="O32" s="29"/>
      <c r="P32" s="46"/>
      <c r="Q32" s="116"/>
      <c r="R32" s="49"/>
      <c r="S32" s="29"/>
      <c r="T32" s="46"/>
      <c r="U32" s="116"/>
      <c r="V32" s="49"/>
      <c r="W32" s="29"/>
      <c r="X32" s="46"/>
      <c r="Y32" s="116"/>
      <c r="Z32" s="49"/>
      <c r="AA32" s="29"/>
      <c r="AB32" s="29"/>
      <c r="AC32" s="29"/>
      <c r="AD32" s="29"/>
      <c r="AE32" s="29"/>
      <c r="AF32" s="29"/>
    </row>
    <row r="33" spans="1:32" ht="15.75" thickTop="1">
      <c r="A33" s="51"/>
      <c r="B33" s="123" t="s">
        <v>494</v>
      </c>
      <c r="C33" s="123"/>
      <c r="D33" s="123"/>
      <c r="E33" s="123"/>
      <c r="F33" s="123"/>
      <c r="G33" s="123"/>
      <c r="H33" s="123"/>
      <c r="I33" s="123"/>
      <c r="J33" s="123"/>
      <c r="K33" s="123"/>
      <c r="L33" s="123"/>
      <c r="M33" s="123"/>
      <c r="N33" s="123"/>
      <c r="O33" s="123"/>
      <c r="P33" s="123"/>
      <c r="Q33" s="123"/>
      <c r="R33" s="123"/>
      <c r="S33" s="123"/>
      <c r="T33" s="123"/>
      <c r="U33" s="123"/>
      <c r="V33" s="123"/>
      <c r="W33" s="123"/>
      <c r="X33" s="123"/>
      <c r="Y33" s="123"/>
      <c r="Z33" s="123"/>
      <c r="AA33" s="123"/>
      <c r="AB33" s="123"/>
      <c r="AC33" s="123"/>
      <c r="AD33" s="123"/>
      <c r="AE33" s="123"/>
      <c r="AF33" s="123"/>
    </row>
    <row r="34" spans="1:32">
      <c r="A34" s="51" t="s">
        <v>1068</v>
      </c>
      <c r="B34" s="53" t="s">
        <v>496</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row>
    <row r="35" spans="1:32">
      <c r="A35" s="51"/>
      <c r="B35" s="25"/>
      <c r="C35" s="25"/>
      <c r="D35" s="25"/>
      <c r="E35" s="25"/>
      <c r="F35" s="25"/>
      <c r="G35" s="25"/>
      <c r="H35" s="25"/>
      <c r="I35" s="25"/>
      <c r="J35" s="25"/>
      <c r="K35" s="25"/>
      <c r="L35" s="25"/>
      <c r="M35" s="25"/>
      <c r="N35" s="25"/>
      <c r="O35" s="25"/>
      <c r="P35" s="25"/>
      <c r="Q35" s="25"/>
      <c r="R35" s="25"/>
      <c r="S35" s="25"/>
      <c r="T35" s="25"/>
    </row>
    <row r="36" spans="1:32">
      <c r="A36" s="51"/>
      <c r="B36" s="10"/>
      <c r="C36" s="10"/>
      <c r="D36" s="10"/>
      <c r="E36" s="10"/>
      <c r="F36" s="10"/>
      <c r="G36" s="10"/>
      <c r="H36" s="10"/>
      <c r="I36" s="10"/>
      <c r="J36" s="10"/>
      <c r="K36" s="10"/>
      <c r="L36" s="10"/>
      <c r="M36" s="10"/>
      <c r="N36" s="10"/>
      <c r="O36" s="10"/>
      <c r="P36" s="10"/>
      <c r="Q36" s="10"/>
      <c r="R36" s="10"/>
      <c r="S36" s="10"/>
      <c r="T36" s="10"/>
    </row>
    <row r="37" spans="1:32">
      <c r="A37" s="51"/>
      <c r="B37" s="39"/>
      <c r="C37" s="39"/>
      <c r="D37" s="57" t="s">
        <v>497</v>
      </c>
      <c r="E37" s="57"/>
      <c r="F37" s="57"/>
      <c r="G37" s="57"/>
      <c r="H37" s="57"/>
      <c r="I37" s="57"/>
      <c r="J37" s="57"/>
      <c r="K37" s="39"/>
      <c r="L37" s="57" t="s">
        <v>497</v>
      </c>
      <c r="M37" s="57"/>
      <c r="N37" s="57"/>
      <c r="O37" s="57"/>
      <c r="P37" s="57"/>
      <c r="Q37" s="57"/>
      <c r="R37" s="57"/>
      <c r="S37" s="39"/>
      <c r="T37" s="123"/>
    </row>
    <row r="38" spans="1:32">
      <c r="A38" s="51"/>
      <c r="B38" s="39"/>
      <c r="C38" s="39"/>
      <c r="D38" s="57" t="s">
        <v>498</v>
      </c>
      <c r="E38" s="57"/>
      <c r="F38" s="57"/>
      <c r="G38" s="57"/>
      <c r="H38" s="57"/>
      <c r="I38" s="57"/>
      <c r="J38" s="57"/>
      <c r="K38" s="39"/>
      <c r="L38" s="57" t="s">
        <v>500</v>
      </c>
      <c r="M38" s="57"/>
      <c r="N38" s="57"/>
      <c r="O38" s="57"/>
      <c r="P38" s="57"/>
      <c r="Q38" s="57"/>
      <c r="R38" s="57"/>
      <c r="S38" s="39"/>
      <c r="T38" s="123"/>
    </row>
    <row r="39" spans="1:32">
      <c r="A39" s="51"/>
      <c r="B39" s="39"/>
      <c r="C39" s="39"/>
      <c r="D39" s="57" t="s">
        <v>499</v>
      </c>
      <c r="E39" s="57"/>
      <c r="F39" s="57"/>
      <c r="G39" s="57"/>
      <c r="H39" s="57"/>
      <c r="I39" s="57"/>
      <c r="J39" s="57"/>
      <c r="K39" s="39"/>
      <c r="L39" s="57" t="s">
        <v>501</v>
      </c>
      <c r="M39" s="57"/>
      <c r="N39" s="57"/>
      <c r="O39" s="57"/>
      <c r="P39" s="57"/>
      <c r="Q39" s="57"/>
      <c r="R39" s="57"/>
      <c r="S39" s="39"/>
      <c r="T39" s="123"/>
    </row>
    <row r="40" spans="1:32" ht="15.75" thickBot="1">
      <c r="A40" s="51"/>
      <c r="B40" s="39"/>
      <c r="C40" s="39"/>
      <c r="D40" s="99"/>
      <c r="E40" s="99"/>
      <c r="F40" s="99"/>
      <c r="G40" s="99"/>
      <c r="H40" s="99"/>
      <c r="I40" s="99"/>
      <c r="J40" s="99"/>
      <c r="K40" s="39"/>
      <c r="L40" s="26" t="s">
        <v>502</v>
      </c>
      <c r="M40" s="26"/>
      <c r="N40" s="26"/>
      <c r="O40" s="26"/>
      <c r="P40" s="26"/>
      <c r="Q40" s="26"/>
      <c r="R40" s="26"/>
      <c r="S40" s="39"/>
      <c r="T40" s="123"/>
    </row>
    <row r="41" spans="1:32" ht="15.75" thickBot="1">
      <c r="A41" s="51"/>
      <c r="B41" s="11" t="s">
        <v>503</v>
      </c>
      <c r="C41" s="12"/>
      <c r="D41" s="78">
        <v>2014</v>
      </c>
      <c r="E41" s="78"/>
      <c r="F41" s="78"/>
      <c r="G41" s="12"/>
      <c r="H41" s="78">
        <v>2013</v>
      </c>
      <c r="I41" s="78"/>
      <c r="J41" s="78"/>
      <c r="K41" s="12"/>
      <c r="L41" s="78">
        <v>2014</v>
      </c>
      <c r="M41" s="78"/>
      <c r="N41" s="78"/>
      <c r="O41" s="12"/>
      <c r="P41" s="78">
        <v>2013</v>
      </c>
      <c r="Q41" s="78"/>
      <c r="R41" s="78"/>
      <c r="S41" s="12"/>
      <c r="T41" s="119"/>
    </row>
    <row r="42" spans="1:32">
      <c r="A42" s="51"/>
      <c r="B42" s="28" t="s">
        <v>484</v>
      </c>
      <c r="C42" s="29"/>
      <c r="D42" s="30" t="s">
        <v>214</v>
      </c>
      <c r="E42" s="32">
        <v>40</v>
      </c>
      <c r="F42" s="34"/>
      <c r="G42" s="29"/>
      <c r="H42" s="30" t="s">
        <v>214</v>
      </c>
      <c r="I42" s="32">
        <v>20</v>
      </c>
      <c r="J42" s="34"/>
      <c r="K42" s="29"/>
      <c r="L42" s="30" t="s">
        <v>214</v>
      </c>
      <c r="M42" s="32">
        <v>22</v>
      </c>
      <c r="N42" s="34"/>
      <c r="O42" s="29"/>
      <c r="P42" s="30" t="s">
        <v>214</v>
      </c>
      <c r="Q42" s="32">
        <v>9</v>
      </c>
      <c r="R42" s="34"/>
      <c r="S42" s="29"/>
      <c r="T42" s="70" t="s">
        <v>504</v>
      </c>
    </row>
    <row r="43" spans="1:32">
      <c r="A43" s="51"/>
      <c r="B43" s="27"/>
      <c r="C43" s="29"/>
      <c r="D43" s="31"/>
      <c r="E43" s="33"/>
      <c r="F43" s="35"/>
      <c r="G43" s="29"/>
      <c r="H43" s="31"/>
      <c r="I43" s="33"/>
      <c r="J43" s="35"/>
      <c r="K43" s="29"/>
      <c r="L43" s="31"/>
      <c r="M43" s="33"/>
      <c r="N43" s="35"/>
      <c r="O43" s="29"/>
      <c r="P43" s="45"/>
      <c r="Q43" s="60"/>
      <c r="R43" s="29"/>
      <c r="S43" s="29"/>
      <c r="T43" s="70"/>
    </row>
    <row r="44" spans="1:32">
      <c r="A44" s="51"/>
      <c r="B44" s="38" t="s">
        <v>486</v>
      </c>
      <c r="C44" s="39"/>
      <c r="D44" s="41" t="s">
        <v>505</v>
      </c>
      <c r="E44" s="41"/>
      <c r="F44" s="59" t="s">
        <v>221</v>
      </c>
      <c r="G44" s="39"/>
      <c r="H44" s="41" t="s">
        <v>506</v>
      </c>
      <c r="I44" s="41"/>
      <c r="J44" s="59" t="s">
        <v>221</v>
      </c>
      <c r="K44" s="39"/>
      <c r="L44" s="41" t="s">
        <v>507</v>
      </c>
      <c r="M44" s="41"/>
      <c r="N44" s="59" t="s">
        <v>221</v>
      </c>
      <c r="O44" s="39"/>
      <c r="P44" s="41" t="s">
        <v>508</v>
      </c>
      <c r="Q44" s="41"/>
      <c r="R44" s="59" t="s">
        <v>221</v>
      </c>
      <c r="S44" s="39"/>
      <c r="T44" s="69" t="s">
        <v>504</v>
      </c>
    </row>
    <row r="45" spans="1:32">
      <c r="A45" s="51"/>
      <c r="B45" s="38"/>
      <c r="C45" s="39"/>
      <c r="D45" s="41"/>
      <c r="E45" s="41"/>
      <c r="F45" s="59"/>
      <c r="G45" s="39"/>
      <c r="H45" s="41"/>
      <c r="I45" s="41"/>
      <c r="J45" s="59"/>
      <c r="K45" s="39"/>
      <c r="L45" s="41"/>
      <c r="M45" s="41"/>
      <c r="N45" s="59"/>
      <c r="O45" s="39"/>
      <c r="P45" s="41"/>
      <c r="Q45" s="41"/>
      <c r="R45" s="59"/>
      <c r="S45" s="39"/>
      <c r="T45" s="69"/>
    </row>
    <row r="46" spans="1:32">
      <c r="A46" s="51"/>
      <c r="B46" s="27" t="s">
        <v>509</v>
      </c>
      <c r="C46" s="29"/>
      <c r="D46" s="60" t="s">
        <v>336</v>
      </c>
      <c r="E46" s="60"/>
      <c r="F46" s="29"/>
      <c r="G46" s="29"/>
      <c r="H46" s="60" t="s">
        <v>336</v>
      </c>
      <c r="I46" s="60"/>
      <c r="J46" s="29"/>
      <c r="K46" s="29"/>
      <c r="L46" s="60" t="s">
        <v>355</v>
      </c>
      <c r="M46" s="60"/>
      <c r="N46" s="45" t="s">
        <v>221</v>
      </c>
      <c r="O46" s="29"/>
      <c r="P46" s="60" t="s">
        <v>355</v>
      </c>
      <c r="Q46" s="60"/>
      <c r="R46" s="45" t="s">
        <v>221</v>
      </c>
      <c r="S46" s="29"/>
      <c r="T46" s="70" t="s">
        <v>510</v>
      </c>
    </row>
    <row r="47" spans="1:32" ht="15.75" thickBot="1">
      <c r="A47" s="51"/>
      <c r="B47" s="27"/>
      <c r="C47" s="29"/>
      <c r="D47" s="85"/>
      <c r="E47" s="85"/>
      <c r="F47" s="71"/>
      <c r="G47" s="29"/>
      <c r="H47" s="85"/>
      <c r="I47" s="85"/>
      <c r="J47" s="71"/>
      <c r="K47" s="29"/>
      <c r="L47" s="85"/>
      <c r="M47" s="85"/>
      <c r="N47" s="86"/>
      <c r="O47" s="29"/>
      <c r="P47" s="85"/>
      <c r="Q47" s="85"/>
      <c r="R47" s="86"/>
      <c r="S47" s="29"/>
      <c r="T47" s="70"/>
    </row>
    <row r="48" spans="1:32">
      <c r="A48" s="51"/>
      <c r="B48" s="39"/>
      <c r="C48" s="39"/>
      <c r="D48" s="73" t="s">
        <v>214</v>
      </c>
      <c r="E48" s="75">
        <v>10</v>
      </c>
      <c r="F48" s="68"/>
      <c r="G48" s="39"/>
      <c r="H48" s="73" t="s">
        <v>214</v>
      </c>
      <c r="I48" s="75" t="s">
        <v>511</v>
      </c>
      <c r="J48" s="73" t="s">
        <v>221</v>
      </c>
      <c r="K48" s="39"/>
      <c r="L48" s="73" t="s">
        <v>214</v>
      </c>
      <c r="M48" s="75">
        <v>11</v>
      </c>
      <c r="N48" s="68"/>
      <c r="O48" s="39"/>
      <c r="P48" s="73" t="s">
        <v>214</v>
      </c>
      <c r="Q48" s="75" t="s">
        <v>512</v>
      </c>
      <c r="R48" s="73" t="s">
        <v>221</v>
      </c>
      <c r="S48" s="39"/>
      <c r="T48" s="39"/>
    </row>
    <row r="49" spans="1:32" ht="15.75" thickBot="1">
      <c r="A49" s="51"/>
      <c r="B49" s="39"/>
      <c r="C49" s="39"/>
      <c r="D49" s="74"/>
      <c r="E49" s="76"/>
      <c r="F49" s="77"/>
      <c r="G49" s="39"/>
      <c r="H49" s="74"/>
      <c r="I49" s="76"/>
      <c r="J49" s="74"/>
      <c r="K49" s="39"/>
      <c r="L49" s="74"/>
      <c r="M49" s="76"/>
      <c r="N49" s="77"/>
      <c r="O49" s="39"/>
      <c r="P49" s="74"/>
      <c r="Q49" s="76"/>
      <c r="R49" s="74"/>
      <c r="S49" s="39"/>
      <c r="T49" s="39"/>
    </row>
    <row r="50" spans="1:32" ht="15.75" thickTop="1">
      <c r="A50" s="51"/>
      <c r="B50" s="25"/>
      <c r="C50" s="25"/>
      <c r="D50" s="25"/>
      <c r="E50" s="25"/>
      <c r="F50" s="25"/>
      <c r="G50" s="25"/>
      <c r="H50" s="25"/>
      <c r="I50" s="25"/>
      <c r="J50" s="25"/>
    </row>
    <row r="51" spans="1:32">
      <c r="A51" s="51"/>
      <c r="B51" s="10"/>
      <c r="C51" s="10"/>
      <c r="D51" s="10"/>
      <c r="E51" s="10"/>
      <c r="F51" s="10"/>
      <c r="G51" s="10"/>
      <c r="H51" s="10"/>
      <c r="I51" s="10"/>
      <c r="J51" s="10"/>
    </row>
    <row r="52" spans="1:32">
      <c r="A52" s="51"/>
      <c r="B52" s="39"/>
      <c r="C52" s="39"/>
      <c r="D52" s="57" t="s">
        <v>513</v>
      </c>
      <c r="E52" s="57"/>
      <c r="F52" s="57"/>
      <c r="G52" s="57"/>
      <c r="H52" s="57"/>
      <c r="I52" s="57"/>
      <c r="J52" s="57"/>
    </row>
    <row r="53" spans="1:32" ht="15.75" thickBot="1">
      <c r="A53" s="51"/>
      <c r="B53" s="39"/>
      <c r="C53" s="39"/>
      <c r="D53" s="26" t="s">
        <v>514</v>
      </c>
      <c r="E53" s="26"/>
      <c r="F53" s="26"/>
      <c r="G53" s="26"/>
      <c r="H53" s="26"/>
      <c r="I53" s="26"/>
      <c r="J53" s="26"/>
    </row>
    <row r="54" spans="1:32" ht="24" thickBot="1">
      <c r="A54" s="51"/>
      <c r="B54" s="11" t="s">
        <v>515</v>
      </c>
      <c r="C54" s="12"/>
      <c r="D54" s="78">
        <v>2014</v>
      </c>
      <c r="E54" s="78"/>
      <c r="F54" s="78"/>
      <c r="G54" s="12"/>
      <c r="H54" s="78">
        <v>2013</v>
      </c>
      <c r="I54" s="78"/>
      <c r="J54" s="78"/>
    </row>
    <row r="55" spans="1:32">
      <c r="A55" s="51"/>
      <c r="B55" s="28" t="s">
        <v>484</v>
      </c>
      <c r="C55" s="29"/>
      <c r="D55" s="30" t="s">
        <v>214</v>
      </c>
      <c r="E55" s="32">
        <v>26</v>
      </c>
      <c r="F55" s="34"/>
      <c r="G55" s="29"/>
      <c r="H55" s="30" t="s">
        <v>214</v>
      </c>
      <c r="I55" s="32" t="s">
        <v>516</v>
      </c>
      <c r="J55" s="30" t="s">
        <v>221</v>
      </c>
    </row>
    <row r="56" spans="1:32">
      <c r="A56" s="51"/>
      <c r="B56" s="27"/>
      <c r="C56" s="29"/>
      <c r="D56" s="31"/>
      <c r="E56" s="33"/>
      <c r="F56" s="35"/>
      <c r="G56" s="29"/>
      <c r="H56" s="45"/>
      <c r="I56" s="60"/>
      <c r="J56" s="45"/>
    </row>
    <row r="57" spans="1:32">
      <c r="A57" s="51"/>
      <c r="B57" s="81" t="s">
        <v>517</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row>
    <row r="58" spans="1:32">
      <c r="A58" s="51"/>
      <c r="B58" s="81" t="s">
        <v>518</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c r="AF58" s="81"/>
    </row>
  </sheetData>
  <mergeCells count="412">
    <mergeCell ref="B57:AF57"/>
    <mergeCell ref="B58:AF58"/>
    <mergeCell ref="J55:J56"/>
    <mergeCell ref="A1:A2"/>
    <mergeCell ref="B1:AF1"/>
    <mergeCell ref="B2:AF2"/>
    <mergeCell ref="B3:AF3"/>
    <mergeCell ref="A4:A33"/>
    <mergeCell ref="B4:AF4"/>
    <mergeCell ref="B33:AF33"/>
    <mergeCell ref="A34:A58"/>
    <mergeCell ref="B34:AF34"/>
    <mergeCell ref="D54:F54"/>
    <mergeCell ref="H54:J54"/>
    <mergeCell ref="B55:B56"/>
    <mergeCell ref="C55:C56"/>
    <mergeCell ref="D55:D56"/>
    <mergeCell ref="E55:E56"/>
    <mergeCell ref="F55:F56"/>
    <mergeCell ref="G55:G56"/>
    <mergeCell ref="H55:H56"/>
    <mergeCell ref="I55:I56"/>
    <mergeCell ref="T48:T49"/>
    <mergeCell ref="B50:J50"/>
    <mergeCell ref="B52:B53"/>
    <mergeCell ref="C52:C53"/>
    <mergeCell ref="D52:J52"/>
    <mergeCell ref="D53:J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Q47"/>
    <mergeCell ref="R46:R47"/>
    <mergeCell ref="S46:S47"/>
    <mergeCell ref="T46:T47"/>
    <mergeCell ref="T44:T45"/>
    <mergeCell ref="B46:B47"/>
    <mergeCell ref="C46:C47"/>
    <mergeCell ref="D46:E47"/>
    <mergeCell ref="F46:F47"/>
    <mergeCell ref="G46:G47"/>
    <mergeCell ref="H46:I47"/>
    <mergeCell ref="J46:J47"/>
    <mergeCell ref="K46:K47"/>
    <mergeCell ref="L46:M47"/>
    <mergeCell ref="L44:M45"/>
    <mergeCell ref="N44:N45"/>
    <mergeCell ref="O44:O45"/>
    <mergeCell ref="P44:Q45"/>
    <mergeCell ref="R44:R45"/>
    <mergeCell ref="S44:S45"/>
    <mergeCell ref="S42:S43"/>
    <mergeCell ref="T42:T43"/>
    <mergeCell ref="B44:B45"/>
    <mergeCell ref="C44:C45"/>
    <mergeCell ref="D44:E45"/>
    <mergeCell ref="F44:F45"/>
    <mergeCell ref="G44:G45"/>
    <mergeCell ref="H44:I45"/>
    <mergeCell ref="J44:J45"/>
    <mergeCell ref="K44:K45"/>
    <mergeCell ref="M42:M43"/>
    <mergeCell ref="N42:N43"/>
    <mergeCell ref="O42:O43"/>
    <mergeCell ref="P42:P43"/>
    <mergeCell ref="Q42:Q43"/>
    <mergeCell ref="R42:R43"/>
    <mergeCell ref="G42:G43"/>
    <mergeCell ref="H42:H43"/>
    <mergeCell ref="I42:I43"/>
    <mergeCell ref="J42:J43"/>
    <mergeCell ref="K42:K43"/>
    <mergeCell ref="L42:L43"/>
    <mergeCell ref="T37:T40"/>
    <mergeCell ref="D41:F41"/>
    <mergeCell ref="H41:J41"/>
    <mergeCell ref="L41:N41"/>
    <mergeCell ref="P41:R41"/>
    <mergeCell ref="B42:B43"/>
    <mergeCell ref="C42:C43"/>
    <mergeCell ref="D42:D43"/>
    <mergeCell ref="E42:E43"/>
    <mergeCell ref="F42:F43"/>
    <mergeCell ref="K37:K40"/>
    <mergeCell ref="L37:R37"/>
    <mergeCell ref="L38:R38"/>
    <mergeCell ref="L39:R39"/>
    <mergeCell ref="L40:R40"/>
    <mergeCell ref="S37:S40"/>
    <mergeCell ref="AD31:AD32"/>
    <mergeCell ref="AE31:AE32"/>
    <mergeCell ref="AF31:AF32"/>
    <mergeCell ref="B35:T35"/>
    <mergeCell ref="B37:B40"/>
    <mergeCell ref="C37:C40"/>
    <mergeCell ref="D37:J37"/>
    <mergeCell ref="D38:J38"/>
    <mergeCell ref="D39:J39"/>
    <mergeCell ref="D40:J40"/>
    <mergeCell ref="X31:X32"/>
    <mergeCell ref="Y31:Y32"/>
    <mergeCell ref="Z31:Z32"/>
    <mergeCell ref="AA31:AA32"/>
    <mergeCell ref="AB31:AB32"/>
    <mergeCell ref="AC31:AC32"/>
    <mergeCell ref="R31:R32"/>
    <mergeCell ref="S31:S32"/>
    <mergeCell ref="T31:T32"/>
    <mergeCell ref="U31:U32"/>
    <mergeCell ref="V31:V32"/>
    <mergeCell ref="W31:W32"/>
    <mergeCell ref="L31:L32"/>
    <mergeCell ref="M31:M32"/>
    <mergeCell ref="N31:N32"/>
    <mergeCell ref="O31:O32"/>
    <mergeCell ref="P31:P32"/>
    <mergeCell ref="Q31:Q32"/>
    <mergeCell ref="AC29:AC30"/>
    <mergeCell ref="AD29:AD30"/>
    <mergeCell ref="AE29:AE30"/>
    <mergeCell ref="AF29:AF30"/>
    <mergeCell ref="B31:B32"/>
    <mergeCell ref="C31:C32"/>
    <mergeCell ref="D31:F32"/>
    <mergeCell ref="G31:G32"/>
    <mergeCell ref="H31:J32"/>
    <mergeCell ref="K31:K32"/>
    <mergeCell ref="V29:V30"/>
    <mergeCell ref="W29:W30"/>
    <mergeCell ref="X29:Y30"/>
    <mergeCell ref="Z29:Z30"/>
    <mergeCell ref="AA29:AA30"/>
    <mergeCell ref="AB29:AB30"/>
    <mergeCell ref="N29:N30"/>
    <mergeCell ref="O29:O30"/>
    <mergeCell ref="P29:Q30"/>
    <mergeCell ref="R29:R30"/>
    <mergeCell ref="S29:S30"/>
    <mergeCell ref="T29:U30"/>
    <mergeCell ref="AD27:AD28"/>
    <mergeCell ref="AE27:AE28"/>
    <mergeCell ref="AF27:AF28"/>
    <mergeCell ref="B29:B30"/>
    <mergeCell ref="C29:C30"/>
    <mergeCell ref="D29:F30"/>
    <mergeCell ref="G29:G30"/>
    <mergeCell ref="H29:J30"/>
    <mergeCell ref="K29:K30"/>
    <mergeCell ref="L29:M30"/>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B27:B28"/>
    <mergeCell ref="C27:C28"/>
    <mergeCell ref="D27:F28"/>
    <mergeCell ref="G27:G28"/>
    <mergeCell ref="H27:J28"/>
    <mergeCell ref="K27:K28"/>
    <mergeCell ref="AC24:AC25"/>
    <mergeCell ref="AD24:AD25"/>
    <mergeCell ref="AE24:AE25"/>
    <mergeCell ref="AF24:AF25"/>
    <mergeCell ref="D26:F26"/>
    <mergeCell ref="H26:J26"/>
    <mergeCell ref="L26:N26"/>
    <mergeCell ref="P26:R26"/>
    <mergeCell ref="T26:V26"/>
    <mergeCell ref="X26:Z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B22:AB23"/>
    <mergeCell ref="AC22:AC23"/>
    <mergeCell ref="AD22:AD23"/>
    <mergeCell ref="AE22:AE23"/>
    <mergeCell ref="AF22:AF23"/>
    <mergeCell ref="B24:B25"/>
    <mergeCell ref="C24:C25"/>
    <mergeCell ref="D24:F25"/>
    <mergeCell ref="G24:G25"/>
    <mergeCell ref="H24:J25"/>
    <mergeCell ref="T22:U23"/>
    <mergeCell ref="V22:V23"/>
    <mergeCell ref="W22:W23"/>
    <mergeCell ref="X22:Y23"/>
    <mergeCell ref="Z22:Z23"/>
    <mergeCell ref="AA22:AA23"/>
    <mergeCell ref="L22:M23"/>
    <mergeCell ref="N22:N23"/>
    <mergeCell ref="O22:O23"/>
    <mergeCell ref="P22:Q23"/>
    <mergeCell ref="R22:R23"/>
    <mergeCell ref="S22:S23"/>
    <mergeCell ref="AC20:AC21"/>
    <mergeCell ref="AD20:AD21"/>
    <mergeCell ref="AE20:AE21"/>
    <mergeCell ref="AF20:AF21"/>
    <mergeCell ref="B22:B23"/>
    <mergeCell ref="C22:C23"/>
    <mergeCell ref="D22:F23"/>
    <mergeCell ref="G22:G23"/>
    <mergeCell ref="H22:J23"/>
    <mergeCell ref="K22:K23"/>
    <mergeCell ref="V20:V21"/>
    <mergeCell ref="W20:W21"/>
    <mergeCell ref="X20:Y21"/>
    <mergeCell ref="Z20:Z21"/>
    <mergeCell ref="AA20:AA21"/>
    <mergeCell ref="AB20:AB21"/>
    <mergeCell ref="N20:N21"/>
    <mergeCell ref="O20:O21"/>
    <mergeCell ref="P20:Q21"/>
    <mergeCell ref="R20:R21"/>
    <mergeCell ref="S20:S21"/>
    <mergeCell ref="T20:U21"/>
    <mergeCell ref="AF18:AF19"/>
    <mergeCell ref="B20:B21"/>
    <mergeCell ref="C20:C21"/>
    <mergeCell ref="D20:E21"/>
    <mergeCell ref="F20:F21"/>
    <mergeCell ref="G20:G21"/>
    <mergeCell ref="H20:I21"/>
    <mergeCell ref="J20:J21"/>
    <mergeCell ref="K20:K21"/>
    <mergeCell ref="L20:M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D15:AD16"/>
    <mergeCell ref="AE15:AE16"/>
    <mergeCell ref="AF15:AF16"/>
    <mergeCell ref="D17:F17"/>
    <mergeCell ref="H17:J17"/>
    <mergeCell ref="L17:N17"/>
    <mergeCell ref="P17:R17"/>
    <mergeCell ref="T17:V17"/>
    <mergeCell ref="X17:Z17"/>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C13:AC14"/>
    <mergeCell ref="AD13:AD14"/>
    <mergeCell ref="AE13:AE14"/>
    <mergeCell ref="AF13:AF14"/>
    <mergeCell ref="B15:B16"/>
    <mergeCell ref="C15:C16"/>
    <mergeCell ref="D15:F16"/>
    <mergeCell ref="G15:G16"/>
    <mergeCell ref="H15:J16"/>
    <mergeCell ref="K15:K16"/>
    <mergeCell ref="V13:V14"/>
    <mergeCell ref="W13:W14"/>
    <mergeCell ref="X13:Y14"/>
    <mergeCell ref="Z13:Z14"/>
    <mergeCell ref="AA13:AA14"/>
    <mergeCell ref="AB13:AB14"/>
    <mergeCell ref="N13:N14"/>
    <mergeCell ref="O13:O14"/>
    <mergeCell ref="P13:Q14"/>
    <mergeCell ref="R13:R14"/>
    <mergeCell ref="S13:S14"/>
    <mergeCell ref="T13:U14"/>
    <mergeCell ref="AF11:AF12"/>
    <mergeCell ref="B13:B14"/>
    <mergeCell ref="C13:C14"/>
    <mergeCell ref="D13:E14"/>
    <mergeCell ref="F13:F14"/>
    <mergeCell ref="G13:G14"/>
    <mergeCell ref="H13:I14"/>
    <mergeCell ref="J13:J14"/>
    <mergeCell ref="K13:K14"/>
    <mergeCell ref="L13:M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AF5"/>
    <mergeCell ref="D7:J7"/>
    <mergeCell ref="L7:Z7"/>
    <mergeCell ref="AC7:AC8"/>
    <mergeCell ref="AD7:AF7"/>
    <mergeCell ref="D8:J8"/>
    <mergeCell ref="L8:R8"/>
    <mergeCell ref="T8:Z8"/>
    <mergeCell ref="AD8:A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12.42578125" customWidth="1"/>
    <col min="4" max="4" width="2.7109375" customWidth="1"/>
    <col min="5" max="5" width="6.140625" customWidth="1"/>
    <col min="6" max="6" width="2" customWidth="1"/>
    <col min="7" max="7" width="12.42578125" customWidth="1"/>
    <col min="8" max="8" width="2.85546875" customWidth="1"/>
    <col min="9" max="9" width="5.7109375" customWidth="1"/>
    <col min="10" max="10" width="2" customWidth="1"/>
    <col min="11" max="11" width="12.42578125" customWidth="1"/>
    <col min="12" max="12" width="2.7109375" customWidth="1"/>
    <col min="13" max="13" width="8.28515625" customWidth="1"/>
    <col min="14" max="14" width="2" customWidth="1"/>
    <col min="15" max="15" width="12.42578125" customWidth="1"/>
    <col min="16" max="16" width="3" customWidth="1"/>
    <col min="17" max="17" width="4.42578125" customWidth="1"/>
    <col min="18" max="18" width="2.140625" customWidth="1"/>
    <col min="19" max="19" width="12.42578125" customWidth="1"/>
    <col min="20" max="20" width="2.7109375" customWidth="1"/>
    <col min="21" max="21" width="8.28515625" customWidth="1"/>
    <col min="22" max="22" width="2" customWidth="1"/>
  </cols>
  <sheetData>
    <row r="1" spans="1:22" ht="15" customHeight="1">
      <c r="A1" s="8" t="s">
        <v>10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21</v>
      </c>
      <c r="B3" s="50"/>
      <c r="C3" s="50"/>
      <c r="D3" s="50"/>
      <c r="E3" s="50"/>
      <c r="F3" s="50"/>
      <c r="G3" s="50"/>
      <c r="H3" s="50"/>
      <c r="I3" s="50"/>
      <c r="J3" s="50"/>
      <c r="K3" s="50"/>
      <c r="L3" s="50"/>
      <c r="M3" s="50"/>
      <c r="N3" s="50"/>
      <c r="O3" s="50"/>
      <c r="P3" s="50"/>
      <c r="Q3" s="50"/>
      <c r="R3" s="50"/>
      <c r="S3" s="50"/>
      <c r="T3" s="50"/>
      <c r="U3" s="50"/>
      <c r="V3" s="50"/>
    </row>
    <row r="4" spans="1:22" ht="25.5" customHeight="1">
      <c r="A4" s="51" t="s">
        <v>1070</v>
      </c>
      <c r="B4" s="53" t="s">
        <v>525</v>
      </c>
      <c r="C4" s="53"/>
      <c r="D4" s="53"/>
      <c r="E4" s="53"/>
      <c r="F4" s="53"/>
      <c r="G4" s="53"/>
      <c r="H4" s="53"/>
      <c r="I4" s="53"/>
      <c r="J4" s="53"/>
      <c r="K4" s="53"/>
      <c r="L4" s="53"/>
      <c r="M4" s="53"/>
      <c r="N4" s="53"/>
      <c r="O4" s="53"/>
      <c r="P4" s="53"/>
      <c r="Q4" s="53"/>
      <c r="R4" s="53"/>
      <c r="S4" s="53"/>
      <c r="T4" s="53"/>
      <c r="U4" s="53"/>
      <c r="V4" s="53"/>
    </row>
    <row r="5" spans="1:22">
      <c r="A5" s="51"/>
      <c r="B5" s="25"/>
      <c r="C5" s="25"/>
      <c r="D5" s="25"/>
      <c r="E5" s="25"/>
      <c r="F5" s="25"/>
      <c r="G5" s="25"/>
      <c r="H5" s="25"/>
      <c r="I5" s="25"/>
      <c r="J5" s="25"/>
      <c r="K5" s="25"/>
      <c r="L5" s="25"/>
      <c r="M5" s="25"/>
      <c r="N5" s="25"/>
      <c r="O5" s="25"/>
      <c r="P5" s="25"/>
      <c r="Q5" s="25"/>
      <c r="R5" s="25"/>
      <c r="S5" s="25"/>
      <c r="T5" s="25"/>
      <c r="U5" s="25"/>
      <c r="V5" s="25"/>
    </row>
    <row r="6" spans="1:22">
      <c r="A6" s="51"/>
      <c r="B6" s="10"/>
      <c r="C6" s="10"/>
      <c r="D6" s="10"/>
      <c r="E6" s="10"/>
      <c r="F6" s="10"/>
      <c r="G6" s="10"/>
      <c r="H6" s="10"/>
      <c r="I6" s="10"/>
      <c r="J6" s="10"/>
      <c r="K6" s="10"/>
      <c r="L6" s="10"/>
      <c r="M6" s="10"/>
      <c r="N6" s="10"/>
      <c r="O6" s="10"/>
      <c r="P6" s="10"/>
      <c r="Q6" s="10"/>
      <c r="R6" s="10"/>
      <c r="S6" s="10"/>
      <c r="T6" s="10"/>
      <c r="U6" s="10"/>
      <c r="V6" s="10"/>
    </row>
    <row r="7" spans="1:22">
      <c r="A7" s="51"/>
      <c r="B7" s="65" t="s">
        <v>211</v>
      </c>
      <c r="C7" s="39"/>
      <c r="D7" s="57" t="s">
        <v>526</v>
      </c>
      <c r="E7" s="57"/>
      <c r="F7" s="57"/>
      <c r="G7" s="39"/>
      <c r="H7" s="57" t="s">
        <v>528</v>
      </c>
      <c r="I7" s="57"/>
      <c r="J7" s="57"/>
      <c r="K7" s="39"/>
      <c r="L7" s="57" t="s">
        <v>530</v>
      </c>
      <c r="M7" s="57"/>
      <c r="N7" s="57"/>
      <c r="O7" s="39"/>
      <c r="P7" s="57" t="s">
        <v>533</v>
      </c>
      <c r="Q7" s="57"/>
      <c r="R7" s="57"/>
      <c r="S7" s="39"/>
      <c r="T7" s="57" t="s">
        <v>163</v>
      </c>
      <c r="U7" s="57"/>
      <c r="V7" s="57"/>
    </row>
    <row r="8" spans="1:22">
      <c r="A8" s="51"/>
      <c r="B8" s="65"/>
      <c r="C8" s="39"/>
      <c r="D8" s="57" t="s">
        <v>527</v>
      </c>
      <c r="E8" s="57"/>
      <c r="F8" s="57"/>
      <c r="G8" s="39"/>
      <c r="H8" s="57" t="s">
        <v>529</v>
      </c>
      <c r="I8" s="57"/>
      <c r="J8" s="57"/>
      <c r="K8" s="39"/>
      <c r="L8" s="57" t="s">
        <v>531</v>
      </c>
      <c r="M8" s="57"/>
      <c r="N8" s="57"/>
      <c r="O8" s="39"/>
      <c r="P8" s="57" t="s">
        <v>534</v>
      </c>
      <c r="Q8" s="57"/>
      <c r="R8" s="57"/>
      <c r="S8" s="39"/>
      <c r="T8" s="57"/>
      <c r="U8" s="57"/>
      <c r="V8" s="57"/>
    </row>
    <row r="9" spans="1:22" ht="15.75" thickBot="1">
      <c r="A9" s="51"/>
      <c r="B9" s="66"/>
      <c r="C9" s="39"/>
      <c r="D9" s="99"/>
      <c r="E9" s="99"/>
      <c r="F9" s="99"/>
      <c r="G9" s="39"/>
      <c r="H9" s="99"/>
      <c r="I9" s="99"/>
      <c r="J9" s="99"/>
      <c r="K9" s="39"/>
      <c r="L9" s="26" t="s">
        <v>532</v>
      </c>
      <c r="M9" s="26"/>
      <c r="N9" s="26"/>
      <c r="O9" s="39"/>
      <c r="P9" s="99"/>
      <c r="Q9" s="99"/>
      <c r="R9" s="99"/>
      <c r="S9" s="39"/>
      <c r="T9" s="26"/>
      <c r="U9" s="26"/>
      <c r="V9" s="26"/>
    </row>
    <row r="10" spans="1:22" ht="15.75" thickBot="1">
      <c r="A10" s="51"/>
      <c r="B10" s="126">
        <v>40908</v>
      </c>
      <c r="C10" s="16"/>
      <c r="D10" s="127" t="s">
        <v>214</v>
      </c>
      <c r="E10" s="128" t="s">
        <v>535</v>
      </c>
      <c r="F10" s="127" t="s">
        <v>221</v>
      </c>
      <c r="G10" s="16"/>
      <c r="H10" s="127" t="s">
        <v>214</v>
      </c>
      <c r="I10" s="128" t="s">
        <v>536</v>
      </c>
      <c r="J10" s="127" t="s">
        <v>221</v>
      </c>
      <c r="K10" s="16"/>
      <c r="L10" s="127" t="s">
        <v>214</v>
      </c>
      <c r="M10" s="128" t="s">
        <v>537</v>
      </c>
      <c r="N10" s="127" t="s">
        <v>221</v>
      </c>
      <c r="O10" s="16"/>
      <c r="P10" s="127" t="s">
        <v>214</v>
      </c>
      <c r="Q10" s="128" t="s">
        <v>538</v>
      </c>
      <c r="R10" s="127" t="s">
        <v>221</v>
      </c>
      <c r="S10" s="16"/>
      <c r="T10" s="111" t="s">
        <v>214</v>
      </c>
      <c r="U10" s="110" t="s">
        <v>539</v>
      </c>
      <c r="V10" s="111" t="s">
        <v>221</v>
      </c>
    </row>
    <row r="11" spans="1:22">
      <c r="A11" s="51"/>
      <c r="B11" s="130" t="s">
        <v>540</v>
      </c>
      <c r="C11" s="39"/>
      <c r="D11" s="75" t="s">
        <v>541</v>
      </c>
      <c r="E11" s="75"/>
      <c r="F11" s="73" t="s">
        <v>221</v>
      </c>
      <c r="G11" s="39"/>
      <c r="H11" s="75">
        <v>8</v>
      </c>
      <c r="I11" s="75"/>
      <c r="J11" s="68"/>
      <c r="K11" s="39"/>
      <c r="L11" s="75" t="s">
        <v>336</v>
      </c>
      <c r="M11" s="75"/>
      <c r="N11" s="68"/>
      <c r="O11" s="39"/>
      <c r="P11" s="75">
        <v>9</v>
      </c>
      <c r="Q11" s="75"/>
      <c r="R11" s="68"/>
      <c r="S11" s="39"/>
      <c r="T11" s="75" t="s">
        <v>508</v>
      </c>
      <c r="U11" s="75"/>
      <c r="V11" s="73" t="s">
        <v>221</v>
      </c>
    </row>
    <row r="12" spans="1:22">
      <c r="A12" s="51"/>
      <c r="B12" s="130"/>
      <c r="C12" s="39"/>
      <c r="D12" s="41"/>
      <c r="E12" s="41"/>
      <c r="F12" s="59"/>
      <c r="G12" s="39"/>
      <c r="H12" s="41"/>
      <c r="I12" s="41"/>
      <c r="J12" s="39"/>
      <c r="K12" s="39"/>
      <c r="L12" s="41"/>
      <c r="M12" s="41"/>
      <c r="N12" s="39"/>
      <c r="O12" s="39"/>
      <c r="P12" s="41"/>
      <c r="Q12" s="41"/>
      <c r="R12" s="39"/>
      <c r="S12" s="39"/>
      <c r="T12" s="41"/>
      <c r="U12" s="41"/>
      <c r="V12" s="59"/>
    </row>
    <row r="13" spans="1:22">
      <c r="A13" s="51"/>
      <c r="B13" s="131" t="s">
        <v>542</v>
      </c>
      <c r="C13" s="29"/>
      <c r="D13" s="60" t="s">
        <v>336</v>
      </c>
      <c r="E13" s="60"/>
      <c r="F13" s="29"/>
      <c r="G13" s="29"/>
      <c r="H13" s="60" t="s">
        <v>336</v>
      </c>
      <c r="I13" s="60"/>
      <c r="J13" s="29"/>
      <c r="K13" s="29"/>
      <c r="L13" s="60" t="s">
        <v>543</v>
      </c>
      <c r="M13" s="60"/>
      <c r="N13" s="45" t="s">
        <v>221</v>
      </c>
      <c r="O13" s="29"/>
      <c r="P13" s="60" t="s">
        <v>336</v>
      </c>
      <c r="Q13" s="60"/>
      <c r="R13" s="29"/>
      <c r="S13" s="29"/>
      <c r="T13" s="60" t="s">
        <v>543</v>
      </c>
      <c r="U13" s="60"/>
      <c r="V13" s="45" t="s">
        <v>221</v>
      </c>
    </row>
    <row r="14" spans="1:22">
      <c r="A14" s="51"/>
      <c r="B14" s="131"/>
      <c r="C14" s="29"/>
      <c r="D14" s="60"/>
      <c r="E14" s="60"/>
      <c r="F14" s="29"/>
      <c r="G14" s="29"/>
      <c r="H14" s="60"/>
      <c r="I14" s="60"/>
      <c r="J14" s="29"/>
      <c r="K14" s="29"/>
      <c r="L14" s="60"/>
      <c r="M14" s="60"/>
      <c r="N14" s="45"/>
      <c r="O14" s="29"/>
      <c r="P14" s="60"/>
      <c r="Q14" s="60"/>
      <c r="R14" s="29"/>
      <c r="S14" s="29"/>
      <c r="T14" s="60"/>
      <c r="U14" s="60"/>
      <c r="V14" s="45"/>
    </row>
    <row r="15" spans="1:22">
      <c r="A15" s="51"/>
      <c r="B15" s="130" t="s">
        <v>544</v>
      </c>
      <c r="C15" s="39"/>
      <c r="D15" s="41" t="s">
        <v>508</v>
      </c>
      <c r="E15" s="41"/>
      <c r="F15" s="59" t="s">
        <v>221</v>
      </c>
      <c r="G15" s="39"/>
      <c r="H15" s="41" t="s">
        <v>545</v>
      </c>
      <c r="I15" s="41"/>
      <c r="J15" s="59" t="s">
        <v>221</v>
      </c>
      <c r="K15" s="39"/>
      <c r="L15" s="41">
        <v>152</v>
      </c>
      <c r="M15" s="41"/>
      <c r="N15" s="39"/>
      <c r="O15" s="39"/>
      <c r="P15" s="41" t="s">
        <v>336</v>
      </c>
      <c r="Q15" s="41"/>
      <c r="R15" s="39"/>
      <c r="S15" s="39"/>
      <c r="T15" s="41">
        <v>130</v>
      </c>
      <c r="U15" s="41"/>
      <c r="V15" s="39"/>
    </row>
    <row r="16" spans="1:22" ht="15.75" thickBot="1">
      <c r="A16" s="51"/>
      <c r="B16" s="130"/>
      <c r="C16" s="39"/>
      <c r="D16" s="44"/>
      <c r="E16" s="44"/>
      <c r="F16" s="124"/>
      <c r="G16" s="39"/>
      <c r="H16" s="44"/>
      <c r="I16" s="44"/>
      <c r="J16" s="124"/>
      <c r="K16" s="39"/>
      <c r="L16" s="44"/>
      <c r="M16" s="44"/>
      <c r="N16" s="61"/>
      <c r="O16" s="39"/>
      <c r="P16" s="44"/>
      <c r="Q16" s="44"/>
      <c r="R16" s="61"/>
      <c r="S16" s="39"/>
      <c r="T16" s="44"/>
      <c r="U16" s="44"/>
      <c r="V16" s="61"/>
    </row>
    <row r="17" spans="1:22">
      <c r="A17" s="51"/>
      <c r="B17" s="131" t="s">
        <v>72</v>
      </c>
      <c r="C17" s="29"/>
      <c r="D17" s="32" t="s">
        <v>546</v>
      </c>
      <c r="E17" s="32"/>
      <c r="F17" s="30" t="s">
        <v>221</v>
      </c>
      <c r="G17" s="29"/>
      <c r="H17" s="32">
        <v>5</v>
      </c>
      <c r="I17" s="32"/>
      <c r="J17" s="34"/>
      <c r="K17" s="29"/>
      <c r="L17" s="32" t="s">
        <v>547</v>
      </c>
      <c r="M17" s="32"/>
      <c r="N17" s="30" t="s">
        <v>221</v>
      </c>
      <c r="O17" s="29"/>
      <c r="P17" s="32">
        <v>9</v>
      </c>
      <c r="Q17" s="32"/>
      <c r="R17" s="34"/>
      <c r="S17" s="29"/>
      <c r="T17" s="32" t="s">
        <v>548</v>
      </c>
      <c r="U17" s="32"/>
      <c r="V17" s="30" t="s">
        <v>221</v>
      </c>
    </row>
    <row r="18" spans="1:22">
      <c r="A18" s="51"/>
      <c r="B18" s="131"/>
      <c r="C18" s="29"/>
      <c r="D18" s="60"/>
      <c r="E18" s="60"/>
      <c r="F18" s="45"/>
      <c r="G18" s="29"/>
      <c r="H18" s="60"/>
      <c r="I18" s="60"/>
      <c r="J18" s="29"/>
      <c r="K18" s="29"/>
      <c r="L18" s="60"/>
      <c r="M18" s="60"/>
      <c r="N18" s="45"/>
      <c r="O18" s="29"/>
      <c r="P18" s="60"/>
      <c r="Q18" s="60"/>
      <c r="R18" s="29"/>
      <c r="S18" s="29"/>
      <c r="T18" s="60"/>
      <c r="U18" s="60"/>
      <c r="V18" s="45"/>
    </row>
    <row r="19" spans="1:22">
      <c r="A19" s="51"/>
      <c r="B19" s="132" t="s">
        <v>549</v>
      </c>
      <c r="C19" s="39"/>
      <c r="D19" s="41" t="s">
        <v>550</v>
      </c>
      <c r="E19" s="41"/>
      <c r="F19" s="59" t="s">
        <v>221</v>
      </c>
      <c r="G19" s="39"/>
      <c r="H19" s="41" t="s">
        <v>336</v>
      </c>
      <c r="I19" s="41"/>
      <c r="J19" s="39"/>
      <c r="K19" s="39"/>
      <c r="L19" s="41" t="s">
        <v>336</v>
      </c>
      <c r="M19" s="41"/>
      <c r="N19" s="39"/>
      <c r="O19" s="39"/>
      <c r="P19" s="41" t="s">
        <v>336</v>
      </c>
      <c r="Q19" s="41"/>
      <c r="R19" s="39"/>
      <c r="S19" s="39"/>
      <c r="T19" s="41" t="s">
        <v>550</v>
      </c>
      <c r="U19" s="41"/>
      <c r="V19" s="59" t="s">
        <v>221</v>
      </c>
    </row>
    <row r="20" spans="1:22" ht="15.75" thickBot="1">
      <c r="A20" s="51"/>
      <c r="B20" s="132"/>
      <c r="C20" s="39"/>
      <c r="D20" s="44"/>
      <c r="E20" s="44"/>
      <c r="F20" s="124"/>
      <c r="G20" s="39"/>
      <c r="H20" s="44"/>
      <c r="I20" s="44"/>
      <c r="J20" s="61"/>
      <c r="K20" s="39"/>
      <c r="L20" s="44"/>
      <c r="M20" s="44"/>
      <c r="N20" s="61"/>
      <c r="O20" s="39"/>
      <c r="P20" s="44"/>
      <c r="Q20" s="44"/>
      <c r="R20" s="61"/>
      <c r="S20" s="39"/>
      <c r="T20" s="44"/>
      <c r="U20" s="44"/>
      <c r="V20" s="124"/>
    </row>
    <row r="21" spans="1:22">
      <c r="A21" s="51"/>
      <c r="B21" s="131" t="s">
        <v>551</v>
      </c>
      <c r="C21" s="29"/>
      <c r="D21" s="32" t="s">
        <v>552</v>
      </c>
      <c r="E21" s="32"/>
      <c r="F21" s="30" t="s">
        <v>221</v>
      </c>
      <c r="G21" s="29"/>
      <c r="H21" s="32">
        <v>5</v>
      </c>
      <c r="I21" s="32"/>
      <c r="J21" s="34"/>
      <c r="K21" s="29"/>
      <c r="L21" s="32" t="s">
        <v>547</v>
      </c>
      <c r="M21" s="32"/>
      <c r="N21" s="30" t="s">
        <v>221</v>
      </c>
      <c r="O21" s="29"/>
      <c r="P21" s="32">
        <v>9</v>
      </c>
      <c r="Q21" s="32"/>
      <c r="R21" s="34"/>
      <c r="S21" s="29"/>
      <c r="T21" s="32" t="s">
        <v>553</v>
      </c>
      <c r="U21" s="32"/>
      <c r="V21" s="30" t="s">
        <v>221</v>
      </c>
    </row>
    <row r="22" spans="1:22" ht="15.75" thickBot="1">
      <c r="A22" s="51"/>
      <c r="B22" s="131"/>
      <c r="C22" s="29"/>
      <c r="D22" s="85"/>
      <c r="E22" s="85"/>
      <c r="F22" s="86"/>
      <c r="G22" s="29"/>
      <c r="H22" s="85"/>
      <c r="I22" s="85"/>
      <c r="J22" s="71"/>
      <c r="K22" s="29"/>
      <c r="L22" s="85"/>
      <c r="M22" s="85"/>
      <c r="N22" s="86"/>
      <c r="O22" s="29"/>
      <c r="P22" s="85"/>
      <c r="Q22" s="85"/>
      <c r="R22" s="71"/>
      <c r="S22" s="29"/>
      <c r="T22" s="85"/>
      <c r="U22" s="85"/>
      <c r="V22" s="86"/>
    </row>
    <row r="23" spans="1:22">
      <c r="A23" s="51"/>
      <c r="B23" s="133">
        <v>41274</v>
      </c>
      <c r="C23" s="39"/>
      <c r="D23" s="73" t="s">
        <v>214</v>
      </c>
      <c r="E23" s="75" t="s">
        <v>554</v>
      </c>
      <c r="F23" s="73" t="s">
        <v>221</v>
      </c>
      <c r="G23" s="39"/>
      <c r="H23" s="73" t="s">
        <v>214</v>
      </c>
      <c r="I23" s="75" t="s">
        <v>555</v>
      </c>
      <c r="J23" s="73" t="s">
        <v>221</v>
      </c>
      <c r="K23" s="39"/>
      <c r="L23" s="73" t="s">
        <v>214</v>
      </c>
      <c r="M23" s="75" t="s">
        <v>556</v>
      </c>
      <c r="N23" s="73" t="s">
        <v>221</v>
      </c>
      <c r="O23" s="39"/>
      <c r="P23" s="73" t="s">
        <v>214</v>
      </c>
      <c r="Q23" s="75">
        <v>3</v>
      </c>
      <c r="R23" s="68"/>
      <c r="S23" s="39"/>
      <c r="T23" s="73" t="s">
        <v>214</v>
      </c>
      <c r="U23" s="75" t="s">
        <v>557</v>
      </c>
      <c r="V23" s="73" t="s">
        <v>221</v>
      </c>
    </row>
    <row r="24" spans="1:22" ht="15.75" thickBot="1">
      <c r="A24" s="51"/>
      <c r="B24" s="133"/>
      <c r="C24" s="39"/>
      <c r="D24" s="124"/>
      <c r="E24" s="44"/>
      <c r="F24" s="124"/>
      <c r="G24" s="39"/>
      <c r="H24" s="124"/>
      <c r="I24" s="44"/>
      <c r="J24" s="124"/>
      <c r="K24" s="39"/>
      <c r="L24" s="124"/>
      <c r="M24" s="44"/>
      <c r="N24" s="124"/>
      <c r="O24" s="39"/>
      <c r="P24" s="124"/>
      <c r="Q24" s="44"/>
      <c r="R24" s="61"/>
      <c r="S24" s="39"/>
      <c r="T24" s="124"/>
      <c r="U24" s="44"/>
      <c r="V24" s="124"/>
    </row>
    <row r="25" spans="1:22">
      <c r="A25" s="51"/>
      <c r="B25" s="131" t="s">
        <v>540</v>
      </c>
      <c r="C25" s="29"/>
      <c r="D25" s="32" t="s">
        <v>558</v>
      </c>
      <c r="E25" s="32"/>
      <c r="F25" s="30" t="s">
        <v>221</v>
      </c>
      <c r="G25" s="29"/>
      <c r="H25" s="32">
        <v>2</v>
      </c>
      <c r="I25" s="32"/>
      <c r="J25" s="34"/>
      <c r="K25" s="29"/>
      <c r="L25" s="32" t="s">
        <v>336</v>
      </c>
      <c r="M25" s="32"/>
      <c r="N25" s="34"/>
      <c r="O25" s="29"/>
      <c r="P25" s="32">
        <v>7</v>
      </c>
      <c r="Q25" s="32"/>
      <c r="R25" s="34"/>
      <c r="S25" s="29"/>
      <c r="T25" s="32" t="s">
        <v>559</v>
      </c>
      <c r="U25" s="32"/>
      <c r="V25" s="30" t="s">
        <v>221</v>
      </c>
    </row>
    <row r="26" spans="1:22">
      <c r="A26" s="51"/>
      <c r="B26" s="131"/>
      <c r="C26" s="29"/>
      <c r="D26" s="60"/>
      <c r="E26" s="60"/>
      <c r="F26" s="45"/>
      <c r="G26" s="29"/>
      <c r="H26" s="60"/>
      <c r="I26" s="60"/>
      <c r="J26" s="29"/>
      <c r="K26" s="29"/>
      <c r="L26" s="60"/>
      <c r="M26" s="60"/>
      <c r="N26" s="29"/>
      <c r="O26" s="29"/>
      <c r="P26" s="60"/>
      <c r="Q26" s="60"/>
      <c r="R26" s="29"/>
      <c r="S26" s="29"/>
      <c r="T26" s="60"/>
      <c r="U26" s="60"/>
      <c r="V26" s="45"/>
    </row>
    <row r="27" spans="1:22">
      <c r="A27" s="51"/>
      <c r="B27" s="130" t="s">
        <v>560</v>
      </c>
      <c r="C27" s="39"/>
      <c r="D27" s="41" t="s">
        <v>336</v>
      </c>
      <c r="E27" s="41"/>
      <c r="F27" s="39"/>
      <c r="G27" s="39"/>
      <c r="H27" s="41" t="s">
        <v>336</v>
      </c>
      <c r="I27" s="41"/>
      <c r="J27" s="39"/>
      <c r="K27" s="39"/>
      <c r="L27" s="41">
        <v>508</v>
      </c>
      <c r="M27" s="41"/>
      <c r="N27" s="39"/>
      <c r="O27" s="39"/>
      <c r="P27" s="41" t="s">
        <v>336</v>
      </c>
      <c r="Q27" s="41"/>
      <c r="R27" s="39"/>
      <c r="S27" s="39"/>
      <c r="T27" s="41">
        <v>508</v>
      </c>
      <c r="U27" s="41"/>
      <c r="V27" s="39"/>
    </row>
    <row r="28" spans="1:22">
      <c r="A28" s="51"/>
      <c r="B28" s="130"/>
      <c r="C28" s="39"/>
      <c r="D28" s="41"/>
      <c r="E28" s="41"/>
      <c r="F28" s="39"/>
      <c r="G28" s="39"/>
      <c r="H28" s="41"/>
      <c r="I28" s="41"/>
      <c r="J28" s="39"/>
      <c r="K28" s="39"/>
      <c r="L28" s="41"/>
      <c r="M28" s="41"/>
      <c r="N28" s="39"/>
      <c r="O28" s="39"/>
      <c r="P28" s="41"/>
      <c r="Q28" s="41"/>
      <c r="R28" s="39"/>
      <c r="S28" s="39"/>
      <c r="T28" s="41"/>
      <c r="U28" s="41"/>
      <c r="V28" s="39"/>
    </row>
    <row r="29" spans="1:22">
      <c r="A29" s="51"/>
      <c r="B29" s="131" t="s">
        <v>544</v>
      </c>
      <c r="C29" s="29"/>
      <c r="D29" s="60">
        <v>25</v>
      </c>
      <c r="E29" s="60"/>
      <c r="F29" s="29"/>
      <c r="G29" s="29"/>
      <c r="H29" s="60" t="s">
        <v>336</v>
      </c>
      <c r="I29" s="60"/>
      <c r="J29" s="29"/>
      <c r="K29" s="29"/>
      <c r="L29" s="60" t="s">
        <v>561</v>
      </c>
      <c r="M29" s="60"/>
      <c r="N29" s="45" t="s">
        <v>221</v>
      </c>
      <c r="O29" s="29"/>
      <c r="P29" s="60" t="s">
        <v>336</v>
      </c>
      <c r="Q29" s="60"/>
      <c r="R29" s="29"/>
      <c r="S29" s="29"/>
      <c r="T29" s="60" t="s">
        <v>562</v>
      </c>
      <c r="U29" s="60"/>
      <c r="V29" s="45" t="s">
        <v>221</v>
      </c>
    </row>
    <row r="30" spans="1:22" ht="15.75" thickBot="1">
      <c r="A30" s="51"/>
      <c r="B30" s="131"/>
      <c r="C30" s="29"/>
      <c r="D30" s="85"/>
      <c r="E30" s="85"/>
      <c r="F30" s="71"/>
      <c r="G30" s="29"/>
      <c r="H30" s="85"/>
      <c r="I30" s="85"/>
      <c r="J30" s="71"/>
      <c r="K30" s="29"/>
      <c r="L30" s="85"/>
      <c r="M30" s="85"/>
      <c r="N30" s="86"/>
      <c r="O30" s="29"/>
      <c r="P30" s="85"/>
      <c r="Q30" s="85"/>
      <c r="R30" s="71"/>
      <c r="S30" s="29"/>
      <c r="T30" s="85"/>
      <c r="U30" s="85"/>
      <c r="V30" s="86"/>
    </row>
    <row r="31" spans="1:22">
      <c r="A31" s="51"/>
      <c r="B31" s="130" t="s">
        <v>72</v>
      </c>
      <c r="C31" s="39"/>
      <c r="D31" s="75" t="s">
        <v>563</v>
      </c>
      <c r="E31" s="75"/>
      <c r="F31" s="73" t="s">
        <v>221</v>
      </c>
      <c r="G31" s="39"/>
      <c r="H31" s="75">
        <v>2</v>
      </c>
      <c r="I31" s="75"/>
      <c r="J31" s="68"/>
      <c r="K31" s="39"/>
      <c r="L31" s="75">
        <v>318</v>
      </c>
      <c r="M31" s="75"/>
      <c r="N31" s="68"/>
      <c r="O31" s="39"/>
      <c r="P31" s="75">
        <v>7</v>
      </c>
      <c r="Q31" s="75"/>
      <c r="R31" s="68"/>
      <c r="S31" s="39"/>
      <c r="T31" s="75">
        <v>230</v>
      </c>
      <c r="U31" s="75"/>
      <c r="V31" s="68"/>
    </row>
    <row r="32" spans="1:22">
      <c r="A32" s="51"/>
      <c r="B32" s="130"/>
      <c r="C32" s="39"/>
      <c r="D32" s="41"/>
      <c r="E32" s="41"/>
      <c r="F32" s="59"/>
      <c r="G32" s="39"/>
      <c r="H32" s="41"/>
      <c r="I32" s="41"/>
      <c r="J32" s="39"/>
      <c r="K32" s="39"/>
      <c r="L32" s="41"/>
      <c r="M32" s="41"/>
      <c r="N32" s="39"/>
      <c r="O32" s="39"/>
      <c r="P32" s="41"/>
      <c r="Q32" s="41"/>
      <c r="R32" s="39"/>
      <c r="S32" s="39"/>
      <c r="T32" s="41"/>
      <c r="U32" s="41"/>
      <c r="V32" s="39"/>
    </row>
    <row r="33" spans="1:22">
      <c r="A33" s="51"/>
      <c r="B33" s="134" t="s">
        <v>549</v>
      </c>
      <c r="C33" s="29"/>
      <c r="D33" s="60" t="s">
        <v>545</v>
      </c>
      <c r="E33" s="60"/>
      <c r="F33" s="45" t="s">
        <v>221</v>
      </c>
      <c r="G33" s="29"/>
      <c r="H33" s="60" t="s">
        <v>336</v>
      </c>
      <c r="I33" s="60"/>
      <c r="J33" s="29"/>
      <c r="K33" s="29"/>
      <c r="L33" s="60" t="s">
        <v>336</v>
      </c>
      <c r="M33" s="60"/>
      <c r="N33" s="29"/>
      <c r="O33" s="29"/>
      <c r="P33" s="60" t="s">
        <v>336</v>
      </c>
      <c r="Q33" s="60"/>
      <c r="R33" s="29"/>
      <c r="S33" s="29"/>
      <c r="T33" s="60" t="s">
        <v>545</v>
      </c>
      <c r="U33" s="60"/>
      <c r="V33" s="45" t="s">
        <v>221</v>
      </c>
    </row>
    <row r="34" spans="1:22" ht="15.75" thickBot="1">
      <c r="A34" s="51"/>
      <c r="B34" s="134"/>
      <c r="C34" s="29"/>
      <c r="D34" s="85"/>
      <c r="E34" s="85"/>
      <c r="F34" s="86"/>
      <c r="G34" s="29"/>
      <c r="H34" s="85"/>
      <c r="I34" s="85"/>
      <c r="J34" s="71"/>
      <c r="K34" s="29"/>
      <c r="L34" s="85"/>
      <c r="M34" s="85"/>
      <c r="N34" s="71"/>
      <c r="O34" s="29"/>
      <c r="P34" s="85"/>
      <c r="Q34" s="85"/>
      <c r="R34" s="71"/>
      <c r="S34" s="29"/>
      <c r="T34" s="85"/>
      <c r="U34" s="85"/>
      <c r="V34" s="86"/>
    </row>
    <row r="35" spans="1:22">
      <c r="A35" s="51"/>
      <c r="B35" s="130" t="s">
        <v>551</v>
      </c>
      <c r="C35" s="39"/>
      <c r="D35" s="75" t="s">
        <v>564</v>
      </c>
      <c r="E35" s="75"/>
      <c r="F35" s="73" t="s">
        <v>221</v>
      </c>
      <c r="G35" s="39"/>
      <c r="H35" s="75">
        <v>2</v>
      </c>
      <c r="I35" s="75"/>
      <c r="J35" s="68"/>
      <c r="K35" s="39"/>
      <c r="L35" s="75">
        <v>318</v>
      </c>
      <c r="M35" s="75"/>
      <c r="N35" s="68"/>
      <c r="O35" s="39"/>
      <c r="P35" s="75">
        <v>7</v>
      </c>
      <c r="Q35" s="75"/>
      <c r="R35" s="68"/>
      <c r="S35" s="39"/>
      <c r="T35" s="75">
        <v>233</v>
      </c>
      <c r="U35" s="75"/>
      <c r="V35" s="68"/>
    </row>
    <row r="36" spans="1:22" ht="15.75" thickBot="1">
      <c r="A36" s="51"/>
      <c r="B36" s="130"/>
      <c r="C36" s="39"/>
      <c r="D36" s="44"/>
      <c r="E36" s="44"/>
      <c r="F36" s="124"/>
      <c r="G36" s="39"/>
      <c r="H36" s="44"/>
      <c r="I36" s="44"/>
      <c r="J36" s="61"/>
      <c r="K36" s="39"/>
      <c r="L36" s="44"/>
      <c r="M36" s="44"/>
      <c r="N36" s="61"/>
      <c r="O36" s="39"/>
      <c r="P36" s="44"/>
      <c r="Q36" s="44"/>
      <c r="R36" s="61"/>
      <c r="S36" s="39"/>
      <c r="T36" s="44"/>
      <c r="U36" s="44"/>
      <c r="V36" s="61"/>
    </row>
    <row r="37" spans="1:22">
      <c r="A37" s="51"/>
      <c r="B37" s="135">
        <v>41639</v>
      </c>
      <c r="C37" s="29"/>
      <c r="D37" s="30" t="s">
        <v>214</v>
      </c>
      <c r="E37" s="32" t="s">
        <v>565</v>
      </c>
      <c r="F37" s="30" t="s">
        <v>221</v>
      </c>
      <c r="G37" s="29"/>
      <c r="H37" s="30" t="s">
        <v>214</v>
      </c>
      <c r="I37" s="32" t="s">
        <v>538</v>
      </c>
      <c r="J37" s="30" t="s">
        <v>221</v>
      </c>
      <c r="K37" s="29"/>
      <c r="L37" s="30" t="s">
        <v>214</v>
      </c>
      <c r="M37" s="32" t="s">
        <v>566</v>
      </c>
      <c r="N37" s="30" t="s">
        <v>221</v>
      </c>
      <c r="O37" s="29"/>
      <c r="P37" s="30" t="s">
        <v>214</v>
      </c>
      <c r="Q37" s="32">
        <v>10</v>
      </c>
      <c r="R37" s="34"/>
      <c r="S37" s="29"/>
      <c r="T37" s="30" t="s">
        <v>214</v>
      </c>
      <c r="U37" s="32" t="s">
        <v>567</v>
      </c>
      <c r="V37" s="30" t="s">
        <v>221</v>
      </c>
    </row>
    <row r="38" spans="1:22" ht="15.75" thickBot="1">
      <c r="A38" s="51"/>
      <c r="B38" s="135"/>
      <c r="C38" s="29"/>
      <c r="D38" s="86"/>
      <c r="E38" s="85"/>
      <c r="F38" s="86"/>
      <c r="G38" s="29"/>
      <c r="H38" s="86"/>
      <c r="I38" s="85"/>
      <c r="J38" s="86"/>
      <c r="K38" s="29"/>
      <c r="L38" s="86"/>
      <c r="M38" s="85"/>
      <c r="N38" s="86"/>
      <c r="O38" s="29"/>
      <c r="P38" s="86"/>
      <c r="Q38" s="85"/>
      <c r="R38" s="71"/>
      <c r="S38" s="29"/>
      <c r="T38" s="86"/>
      <c r="U38" s="85"/>
      <c r="V38" s="86"/>
    </row>
    <row r="39" spans="1:22">
      <c r="A39" s="51"/>
      <c r="B39" s="130" t="s">
        <v>568</v>
      </c>
      <c r="C39" s="39"/>
      <c r="D39" s="75" t="s">
        <v>569</v>
      </c>
      <c r="E39" s="75"/>
      <c r="F39" s="73" t="s">
        <v>221</v>
      </c>
      <c r="G39" s="39"/>
      <c r="H39" s="75" t="s">
        <v>355</v>
      </c>
      <c r="I39" s="75"/>
      <c r="J39" s="73" t="s">
        <v>221</v>
      </c>
      <c r="K39" s="39"/>
      <c r="L39" s="75" t="s">
        <v>336</v>
      </c>
      <c r="M39" s="75"/>
      <c r="N39" s="68"/>
      <c r="O39" s="39"/>
      <c r="P39" s="75" t="s">
        <v>336</v>
      </c>
      <c r="Q39" s="75"/>
      <c r="R39" s="68"/>
      <c r="S39" s="39"/>
      <c r="T39" s="75" t="s">
        <v>570</v>
      </c>
      <c r="U39" s="75"/>
      <c r="V39" s="73" t="s">
        <v>221</v>
      </c>
    </row>
    <row r="40" spans="1:22">
      <c r="A40" s="51"/>
      <c r="B40" s="130"/>
      <c r="C40" s="39"/>
      <c r="D40" s="89"/>
      <c r="E40" s="89"/>
      <c r="F40" s="88"/>
      <c r="G40" s="39"/>
      <c r="H40" s="89"/>
      <c r="I40" s="89"/>
      <c r="J40" s="88"/>
      <c r="K40" s="39"/>
      <c r="L40" s="89"/>
      <c r="M40" s="89"/>
      <c r="N40" s="90"/>
      <c r="O40" s="39"/>
      <c r="P40" s="89"/>
      <c r="Q40" s="89"/>
      <c r="R40" s="90"/>
      <c r="S40" s="39"/>
      <c r="T40" s="89"/>
      <c r="U40" s="89"/>
      <c r="V40" s="88"/>
    </row>
    <row r="41" spans="1:22">
      <c r="A41" s="51"/>
      <c r="B41" s="131" t="s">
        <v>571</v>
      </c>
      <c r="C41" s="29"/>
      <c r="D41" s="60" t="s">
        <v>336</v>
      </c>
      <c r="E41" s="60"/>
      <c r="F41" s="29"/>
      <c r="G41" s="29"/>
      <c r="H41" s="60" t="s">
        <v>336</v>
      </c>
      <c r="I41" s="60"/>
      <c r="J41" s="29"/>
      <c r="K41" s="29"/>
      <c r="L41" s="60" t="s">
        <v>572</v>
      </c>
      <c r="M41" s="60"/>
      <c r="N41" s="45" t="s">
        <v>221</v>
      </c>
      <c r="O41" s="29"/>
      <c r="P41" s="60" t="s">
        <v>336</v>
      </c>
      <c r="Q41" s="60"/>
      <c r="R41" s="29"/>
      <c r="S41" s="29"/>
      <c r="T41" s="60" t="s">
        <v>572</v>
      </c>
      <c r="U41" s="60"/>
      <c r="V41" s="45" t="s">
        <v>221</v>
      </c>
    </row>
    <row r="42" spans="1:22">
      <c r="A42" s="51"/>
      <c r="B42" s="131"/>
      <c r="C42" s="29"/>
      <c r="D42" s="60"/>
      <c r="E42" s="60"/>
      <c r="F42" s="29"/>
      <c r="G42" s="29"/>
      <c r="H42" s="60"/>
      <c r="I42" s="60"/>
      <c r="J42" s="29"/>
      <c r="K42" s="29"/>
      <c r="L42" s="60"/>
      <c r="M42" s="60"/>
      <c r="N42" s="45"/>
      <c r="O42" s="29"/>
      <c r="P42" s="60"/>
      <c r="Q42" s="60"/>
      <c r="R42" s="29"/>
      <c r="S42" s="29"/>
      <c r="T42" s="60"/>
      <c r="U42" s="60"/>
      <c r="V42" s="45"/>
    </row>
    <row r="43" spans="1:22">
      <c r="A43" s="51"/>
      <c r="B43" s="130" t="s">
        <v>544</v>
      </c>
      <c r="C43" s="39"/>
      <c r="D43" s="41" t="s">
        <v>573</v>
      </c>
      <c r="E43" s="41"/>
      <c r="F43" s="59" t="s">
        <v>221</v>
      </c>
      <c r="G43" s="39"/>
      <c r="H43" s="41" t="s">
        <v>336</v>
      </c>
      <c r="I43" s="41"/>
      <c r="J43" s="39"/>
      <c r="K43" s="39"/>
      <c r="L43" s="41">
        <v>85</v>
      </c>
      <c r="M43" s="41"/>
      <c r="N43" s="39"/>
      <c r="O43" s="39"/>
      <c r="P43" s="41" t="s">
        <v>336</v>
      </c>
      <c r="Q43" s="41"/>
      <c r="R43" s="39"/>
      <c r="S43" s="39"/>
      <c r="T43" s="41">
        <v>80</v>
      </c>
      <c r="U43" s="41"/>
      <c r="V43" s="39"/>
    </row>
    <row r="44" spans="1:22" ht="15.75" thickBot="1">
      <c r="A44" s="51"/>
      <c r="B44" s="130"/>
      <c r="C44" s="39"/>
      <c r="D44" s="44"/>
      <c r="E44" s="44"/>
      <c r="F44" s="124"/>
      <c r="G44" s="39"/>
      <c r="H44" s="44"/>
      <c r="I44" s="44"/>
      <c r="J44" s="61"/>
      <c r="K44" s="39"/>
      <c r="L44" s="44"/>
      <c r="M44" s="44"/>
      <c r="N44" s="61"/>
      <c r="O44" s="39"/>
      <c r="P44" s="44"/>
      <c r="Q44" s="44"/>
      <c r="R44" s="61"/>
      <c r="S44" s="39"/>
      <c r="T44" s="44"/>
      <c r="U44" s="44"/>
      <c r="V44" s="61"/>
    </row>
    <row r="45" spans="1:22">
      <c r="A45" s="51"/>
      <c r="B45" s="131" t="s">
        <v>574</v>
      </c>
      <c r="C45" s="29"/>
      <c r="D45" s="32" t="s">
        <v>575</v>
      </c>
      <c r="E45" s="32"/>
      <c r="F45" s="30" t="s">
        <v>221</v>
      </c>
      <c r="G45" s="29"/>
      <c r="H45" s="32" t="s">
        <v>355</v>
      </c>
      <c r="I45" s="32"/>
      <c r="J45" s="30" t="s">
        <v>221</v>
      </c>
      <c r="K45" s="29"/>
      <c r="L45" s="32" t="s">
        <v>576</v>
      </c>
      <c r="M45" s="32"/>
      <c r="N45" s="30" t="s">
        <v>221</v>
      </c>
      <c r="O45" s="29"/>
      <c r="P45" s="32" t="s">
        <v>336</v>
      </c>
      <c r="Q45" s="32"/>
      <c r="R45" s="34"/>
      <c r="S45" s="29"/>
      <c r="T45" s="32" t="s">
        <v>577</v>
      </c>
      <c r="U45" s="32"/>
      <c r="V45" s="30" t="s">
        <v>221</v>
      </c>
    </row>
    <row r="46" spans="1:22">
      <c r="A46" s="51"/>
      <c r="B46" s="131"/>
      <c r="C46" s="29"/>
      <c r="D46" s="33"/>
      <c r="E46" s="33"/>
      <c r="F46" s="31"/>
      <c r="G46" s="29"/>
      <c r="H46" s="33"/>
      <c r="I46" s="33"/>
      <c r="J46" s="31"/>
      <c r="K46" s="29"/>
      <c r="L46" s="33"/>
      <c r="M46" s="33"/>
      <c r="N46" s="31"/>
      <c r="O46" s="29"/>
      <c r="P46" s="33"/>
      <c r="Q46" s="33"/>
      <c r="R46" s="35"/>
      <c r="S46" s="29"/>
      <c r="T46" s="33"/>
      <c r="U46" s="33"/>
      <c r="V46" s="31"/>
    </row>
    <row r="47" spans="1:22">
      <c r="A47" s="51"/>
      <c r="B47" s="132" t="s">
        <v>549</v>
      </c>
      <c r="C47" s="39"/>
      <c r="D47" s="41" t="s">
        <v>550</v>
      </c>
      <c r="E47" s="41"/>
      <c r="F47" s="59" t="s">
        <v>221</v>
      </c>
      <c r="G47" s="39"/>
      <c r="H47" s="41" t="s">
        <v>336</v>
      </c>
      <c r="I47" s="41"/>
      <c r="J47" s="39"/>
      <c r="K47" s="39"/>
      <c r="L47" s="41" t="s">
        <v>336</v>
      </c>
      <c r="M47" s="41"/>
      <c r="N47" s="39"/>
      <c r="O47" s="39"/>
      <c r="P47" s="41" t="s">
        <v>336</v>
      </c>
      <c r="Q47" s="41"/>
      <c r="R47" s="39"/>
      <c r="S47" s="39"/>
      <c r="T47" s="41" t="s">
        <v>550</v>
      </c>
      <c r="U47" s="41"/>
      <c r="V47" s="59" t="s">
        <v>221</v>
      </c>
    </row>
    <row r="48" spans="1:22" ht="15.75" thickBot="1">
      <c r="A48" s="51"/>
      <c r="B48" s="132"/>
      <c r="C48" s="39"/>
      <c r="D48" s="44"/>
      <c r="E48" s="44"/>
      <c r="F48" s="124"/>
      <c r="G48" s="39"/>
      <c r="H48" s="44"/>
      <c r="I48" s="44"/>
      <c r="J48" s="61"/>
      <c r="K48" s="39"/>
      <c r="L48" s="44"/>
      <c r="M48" s="44"/>
      <c r="N48" s="61"/>
      <c r="O48" s="39"/>
      <c r="P48" s="44"/>
      <c r="Q48" s="44"/>
      <c r="R48" s="61"/>
      <c r="S48" s="39"/>
      <c r="T48" s="44"/>
      <c r="U48" s="44"/>
      <c r="V48" s="124"/>
    </row>
    <row r="49" spans="1:22">
      <c r="A49" s="51"/>
      <c r="B49" s="131" t="s">
        <v>578</v>
      </c>
      <c r="C49" s="29"/>
      <c r="D49" s="30" t="s">
        <v>214</v>
      </c>
      <c r="E49" s="32" t="s">
        <v>570</v>
      </c>
      <c r="F49" s="30" t="s">
        <v>221</v>
      </c>
      <c r="G49" s="29"/>
      <c r="H49" s="30" t="s">
        <v>214</v>
      </c>
      <c r="I49" s="32" t="s">
        <v>355</v>
      </c>
      <c r="J49" s="30" t="s">
        <v>221</v>
      </c>
      <c r="K49" s="29"/>
      <c r="L49" s="30" t="s">
        <v>214</v>
      </c>
      <c r="M49" s="32" t="s">
        <v>576</v>
      </c>
      <c r="N49" s="30" t="s">
        <v>221</v>
      </c>
      <c r="O49" s="29"/>
      <c r="P49" s="30" t="s">
        <v>214</v>
      </c>
      <c r="Q49" s="32" t="s">
        <v>336</v>
      </c>
      <c r="R49" s="34"/>
      <c r="S49" s="29"/>
      <c r="T49" s="30" t="s">
        <v>214</v>
      </c>
      <c r="U49" s="32" t="s">
        <v>579</v>
      </c>
      <c r="V49" s="30" t="s">
        <v>221</v>
      </c>
    </row>
    <row r="50" spans="1:22" ht="15.75" thickBot="1">
      <c r="A50" s="51"/>
      <c r="B50" s="131"/>
      <c r="C50" s="29"/>
      <c r="D50" s="86"/>
      <c r="E50" s="85"/>
      <c r="F50" s="86"/>
      <c r="G50" s="29"/>
      <c r="H50" s="86"/>
      <c r="I50" s="85"/>
      <c r="J50" s="86"/>
      <c r="K50" s="29"/>
      <c r="L50" s="86"/>
      <c r="M50" s="85"/>
      <c r="N50" s="86"/>
      <c r="O50" s="29"/>
      <c r="P50" s="86"/>
      <c r="Q50" s="85"/>
      <c r="R50" s="71"/>
      <c r="S50" s="29"/>
      <c r="T50" s="86"/>
      <c r="U50" s="85"/>
      <c r="V50" s="86"/>
    </row>
    <row r="51" spans="1:22">
      <c r="A51" s="51"/>
      <c r="B51" s="133">
        <v>42004</v>
      </c>
      <c r="C51" s="39"/>
      <c r="D51" s="73" t="s">
        <v>214</v>
      </c>
      <c r="E51" s="75" t="s">
        <v>580</v>
      </c>
      <c r="F51" s="73" t="s">
        <v>221</v>
      </c>
      <c r="G51" s="39"/>
      <c r="H51" s="73" t="s">
        <v>214</v>
      </c>
      <c r="I51" s="75" t="s">
        <v>581</v>
      </c>
      <c r="J51" s="73" t="s">
        <v>221</v>
      </c>
      <c r="K51" s="39"/>
      <c r="L51" s="73" t="s">
        <v>214</v>
      </c>
      <c r="M51" s="75" t="s">
        <v>582</v>
      </c>
      <c r="N51" s="73" t="s">
        <v>221</v>
      </c>
      <c r="O51" s="39"/>
      <c r="P51" s="73" t="s">
        <v>214</v>
      </c>
      <c r="Q51" s="75">
        <v>10</v>
      </c>
      <c r="R51" s="68"/>
      <c r="S51" s="39"/>
      <c r="T51" s="73" t="s">
        <v>214</v>
      </c>
      <c r="U51" s="75" t="s">
        <v>583</v>
      </c>
      <c r="V51" s="73" t="s">
        <v>221</v>
      </c>
    </row>
    <row r="52" spans="1:22" ht="15.75" thickBot="1">
      <c r="A52" s="51"/>
      <c r="B52" s="133"/>
      <c r="C52" s="39"/>
      <c r="D52" s="74"/>
      <c r="E52" s="76"/>
      <c r="F52" s="74"/>
      <c r="G52" s="39"/>
      <c r="H52" s="74"/>
      <c r="I52" s="76"/>
      <c r="J52" s="74"/>
      <c r="K52" s="39"/>
      <c r="L52" s="74"/>
      <c r="M52" s="76"/>
      <c r="N52" s="74"/>
      <c r="O52" s="39"/>
      <c r="P52" s="74"/>
      <c r="Q52" s="76"/>
      <c r="R52" s="77"/>
      <c r="S52" s="39"/>
      <c r="T52" s="74"/>
      <c r="U52" s="76"/>
      <c r="V52" s="74"/>
    </row>
    <row r="53" spans="1:22" ht="15.75" thickTop="1">
      <c r="A53" s="51" t="s">
        <v>1071</v>
      </c>
      <c r="B53" s="53" t="s">
        <v>1072</v>
      </c>
      <c r="C53" s="53"/>
      <c r="D53" s="53"/>
      <c r="E53" s="53"/>
      <c r="F53" s="53"/>
      <c r="G53" s="53"/>
      <c r="H53" s="53"/>
      <c r="I53" s="53"/>
      <c r="J53" s="53"/>
      <c r="K53" s="53"/>
      <c r="L53" s="53"/>
      <c r="M53" s="53"/>
      <c r="N53" s="53"/>
      <c r="O53" s="53"/>
      <c r="P53" s="53"/>
      <c r="Q53" s="53"/>
      <c r="R53" s="53"/>
      <c r="S53" s="53"/>
      <c r="T53" s="53"/>
      <c r="U53" s="53"/>
      <c r="V53" s="53"/>
    </row>
    <row r="54" spans="1:22">
      <c r="A54" s="51"/>
      <c r="B54" s="25"/>
      <c r="C54" s="25"/>
      <c r="D54" s="25"/>
      <c r="E54" s="25"/>
      <c r="F54" s="25"/>
      <c r="G54" s="25"/>
      <c r="H54" s="25"/>
      <c r="I54" s="25"/>
      <c r="J54" s="25"/>
      <c r="K54" s="25"/>
      <c r="L54" s="25"/>
      <c r="M54" s="25"/>
      <c r="N54" s="25"/>
    </row>
    <row r="55" spans="1:22">
      <c r="A55" s="51"/>
      <c r="B55" s="10"/>
      <c r="C55" s="10"/>
      <c r="D55" s="10"/>
      <c r="E55" s="10"/>
      <c r="F55" s="10"/>
      <c r="G55" s="10"/>
      <c r="H55" s="10"/>
      <c r="I55" s="10"/>
      <c r="J55" s="10"/>
      <c r="K55" s="10"/>
      <c r="L55" s="10"/>
      <c r="M55" s="10"/>
      <c r="N55" s="10"/>
    </row>
    <row r="56" spans="1:22" ht="15.75" thickBot="1">
      <c r="A56" s="51"/>
      <c r="B56" s="11" t="s">
        <v>586</v>
      </c>
      <c r="C56" s="12"/>
      <c r="D56" s="26">
        <v>2014</v>
      </c>
      <c r="E56" s="26"/>
      <c r="F56" s="26"/>
      <c r="G56" s="12"/>
      <c r="H56" s="26">
        <v>2013</v>
      </c>
      <c r="I56" s="26"/>
      <c r="J56" s="26"/>
      <c r="K56" s="12"/>
      <c r="L56" s="26">
        <v>2012</v>
      </c>
      <c r="M56" s="26"/>
      <c r="N56" s="26"/>
    </row>
    <row r="57" spans="1:22" ht="22.5" customHeight="1">
      <c r="A57" s="51"/>
      <c r="B57" s="30" t="s">
        <v>587</v>
      </c>
      <c r="C57" s="29"/>
      <c r="D57" s="30" t="s">
        <v>214</v>
      </c>
      <c r="E57" s="32">
        <v>650</v>
      </c>
      <c r="F57" s="34"/>
      <c r="G57" s="29"/>
      <c r="H57" s="30" t="s">
        <v>214</v>
      </c>
      <c r="I57" s="32">
        <v>827</v>
      </c>
      <c r="J57" s="34"/>
      <c r="K57" s="29"/>
      <c r="L57" s="30" t="s">
        <v>214</v>
      </c>
      <c r="M57" s="32">
        <v>401</v>
      </c>
      <c r="N57" s="34"/>
    </row>
    <row r="58" spans="1:22" ht="15.75" thickBot="1">
      <c r="A58" s="51"/>
      <c r="B58" s="45"/>
      <c r="C58" s="29"/>
      <c r="D58" s="46"/>
      <c r="E58" s="116"/>
      <c r="F58" s="49"/>
      <c r="G58" s="29"/>
      <c r="H58" s="46"/>
      <c r="I58" s="116"/>
      <c r="J58" s="49"/>
      <c r="K58" s="29"/>
      <c r="L58" s="46"/>
      <c r="M58" s="116"/>
      <c r="N58" s="49"/>
    </row>
    <row r="59" spans="1:22" ht="15.75" thickTop="1">
      <c r="A59" s="51"/>
      <c r="B59" s="59" t="s">
        <v>588</v>
      </c>
      <c r="C59" s="39"/>
      <c r="D59" s="136">
        <v>78.3</v>
      </c>
      <c r="E59" s="136"/>
      <c r="F59" s="125"/>
      <c r="G59" s="39"/>
      <c r="H59" s="136">
        <v>79.3</v>
      </c>
      <c r="I59" s="136"/>
      <c r="J59" s="125"/>
      <c r="K59" s="39"/>
      <c r="L59" s="136">
        <v>78.099999999999994</v>
      </c>
      <c r="M59" s="136"/>
      <c r="N59" s="125"/>
    </row>
    <row r="60" spans="1:22">
      <c r="A60" s="51"/>
      <c r="B60" s="59"/>
      <c r="C60" s="39"/>
      <c r="D60" s="41"/>
      <c r="E60" s="41"/>
      <c r="F60" s="39"/>
      <c r="G60" s="39"/>
      <c r="H60" s="41"/>
      <c r="I60" s="41"/>
      <c r="J60" s="39"/>
      <c r="K60" s="39"/>
      <c r="L60" s="41"/>
      <c r="M60" s="41"/>
      <c r="N60" s="39"/>
    </row>
    <row r="61" spans="1:22">
      <c r="A61" s="51"/>
      <c r="B61" s="45" t="s">
        <v>589</v>
      </c>
      <c r="C61" s="29"/>
      <c r="D61" s="60">
        <v>1.3</v>
      </c>
      <c r="E61" s="60"/>
      <c r="F61" s="29"/>
      <c r="G61" s="29"/>
      <c r="H61" s="60">
        <v>1.5</v>
      </c>
      <c r="I61" s="60"/>
      <c r="J61" s="29"/>
      <c r="K61" s="29"/>
      <c r="L61" s="60">
        <v>1.2</v>
      </c>
      <c r="M61" s="60"/>
      <c r="N61" s="29"/>
    </row>
    <row r="62" spans="1:22" ht="15.75" thickBot="1">
      <c r="A62" s="51"/>
      <c r="B62" s="45"/>
      <c r="C62" s="29"/>
      <c r="D62" s="85"/>
      <c r="E62" s="85"/>
      <c r="F62" s="71"/>
      <c r="G62" s="29"/>
      <c r="H62" s="85"/>
      <c r="I62" s="85"/>
      <c r="J62" s="71"/>
      <c r="K62" s="29"/>
      <c r="L62" s="85"/>
      <c r="M62" s="85"/>
      <c r="N62" s="71"/>
    </row>
    <row r="63" spans="1:22">
      <c r="A63" s="51"/>
      <c r="B63" s="59" t="s">
        <v>590</v>
      </c>
      <c r="C63" s="39"/>
      <c r="D63" s="75">
        <v>79.599999999999994</v>
      </c>
      <c r="E63" s="75"/>
      <c r="F63" s="68"/>
      <c r="G63" s="39"/>
      <c r="H63" s="75">
        <v>80.8</v>
      </c>
      <c r="I63" s="75"/>
      <c r="J63" s="68"/>
      <c r="K63" s="39"/>
      <c r="L63" s="75">
        <v>79.3</v>
      </c>
      <c r="M63" s="75"/>
      <c r="N63" s="68"/>
    </row>
    <row r="64" spans="1:22" ht="15.75" thickBot="1">
      <c r="A64" s="51"/>
      <c r="B64" s="59"/>
      <c r="C64" s="39"/>
      <c r="D64" s="76"/>
      <c r="E64" s="76"/>
      <c r="F64" s="77"/>
      <c r="G64" s="39"/>
      <c r="H64" s="76"/>
      <c r="I64" s="76"/>
      <c r="J64" s="77"/>
      <c r="K64" s="39"/>
      <c r="L64" s="76"/>
      <c r="M64" s="76"/>
      <c r="N64" s="77"/>
    </row>
    <row r="65" spans="1:14" ht="15.75" thickTop="1">
      <c r="A65" s="51"/>
      <c r="B65" s="45" t="s">
        <v>591</v>
      </c>
      <c r="C65" s="29"/>
      <c r="D65" s="114">
        <v>0.2</v>
      </c>
      <c r="E65" s="114"/>
      <c r="F65" s="115"/>
      <c r="G65" s="29"/>
      <c r="H65" s="114" t="s">
        <v>336</v>
      </c>
      <c r="I65" s="114"/>
      <c r="J65" s="115"/>
      <c r="K65" s="29"/>
      <c r="L65" s="114">
        <v>2.4</v>
      </c>
      <c r="M65" s="114"/>
      <c r="N65" s="115"/>
    </row>
    <row r="66" spans="1:14" ht="15.75" thickBot="1">
      <c r="A66" s="51"/>
      <c r="B66" s="45"/>
      <c r="C66" s="29"/>
      <c r="D66" s="116"/>
      <c r="E66" s="116"/>
      <c r="F66" s="49"/>
      <c r="G66" s="29"/>
      <c r="H66" s="116"/>
      <c r="I66" s="116"/>
      <c r="J66" s="49"/>
      <c r="K66" s="29"/>
      <c r="L66" s="116"/>
      <c r="M66" s="116"/>
      <c r="N66" s="49"/>
    </row>
    <row r="67" spans="1:14" ht="15.75" thickTop="1"/>
  </sheetData>
  <mergeCells count="441">
    <mergeCell ref="N65:N66"/>
    <mergeCell ref="A1:A2"/>
    <mergeCell ref="B1:V1"/>
    <mergeCell ref="B2:V2"/>
    <mergeCell ref="B3:V3"/>
    <mergeCell ref="A4:A52"/>
    <mergeCell ref="B4:V4"/>
    <mergeCell ref="A53:A66"/>
    <mergeCell ref="B53:V53"/>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U51:U52"/>
    <mergeCell ref="V51:V52"/>
    <mergeCell ref="B54:N54"/>
    <mergeCell ref="D56:F56"/>
    <mergeCell ref="H56:J56"/>
    <mergeCell ref="L56:N56"/>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P23:P24"/>
    <mergeCell ref="Q23:Q24"/>
    <mergeCell ref="R23:R24"/>
    <mergeCell ref="S23:S24"/>
    <mergeCell ref="T23:T24"/>
    <mergeCell ref="U23:U24"/>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S7:S9"/>
    <mergeCell ref="T7:V9"/>
    <mergeCell ref="B11:B12"/>
    <mergeCell ref="C11:C12"/>
    <mergeCell ref="D11:E12"/>
    <mergeCell ref="F11:F12"/>
    <mergeCell ref="G11:G12"/>
    <mergeCell ref="H11:I12"/>
    <mergeCell ref="J11:J12"/>
    <mergeCell ref="K11:K12"/>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17.7109375" customWidth="1"/>
    <col min="4" max="4" width="10.7109375" customWidth="1"/>
    <col min="5" max="5" width="11.5703125" customWidth="1"/>
    <col min="6" max="6" width="17.7109375" customWidth="1"/>
    <col min="7" max="7" width="9.5703125" customWidth="1"/>
    <col min="8" max="9" width="11.5703125" customWidth="1"/>
    <col min="10" max="10" width="9.5703125" customWidth="1"/>
    <col min="11" max="11" width="5.140625" customWidth="1"/>
  </cols>
  <sheetData>
    <row r="1" spans="1:11" ht="15" customHeight="1">
      <c r="A1" s="8" t="s">
        <v>107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97</v>
      </c>
      <c r="B3" s="50"/>
      <c r="C3" s="50"/>
      <c r="D3" s="50"/>
      <c r="E3" s="50"/>
      <c r="F3" s="50"/>
      <c r="G3" s="50"/>
      <c r="H3" s="50"/>
      <c r="I3" s="50"/>
      <c r="J3" s="50"/>
      <c r="K3" s="50"/>
    </row>
    <row r="4" spans="1:11" ht="25.5" customHeight="1">
      <c r="A4" s="51" t="s">
        <v>606</v>
      </c>
      <c r="B4" s="53" t="s">
        <v>1074</v>
      </c>
      <c r="C4" s="53"/>
      <c r="D4" s="53"/>
      <c r="E4" s="53"/>
      <c r="F4" s="53"/>
      <c r="G4" s="53"/>
      <c r="H4" s="53"/>
      <c r="I4" s="53"/>
      <c r="J4" s="53"/>
      <c r="K4" s="53"/>
    </row>
    <row r="5" spans="1:11">
      <c r="A5" s="51"/>
      <c r="B5" s="25"/>
      <c r="C5" s="25"/>
      <c r="D5" s="25"/>
      <c r="E5" s="25"/>
      <c r="F5" s="25"/>
      <c r="G5" s="25"/>
      <c r="H5" s="25"/>
      <c r="I5" s="25"/>
      <c r="J5" s="25"/>
      <c r="K5" s="25"/>
    </row>
    <row r="6" spans="1:11">
      <c r="A6" s="51"/>
      <c r="B6" s="10"/>
      <c r="C6" s="10"/>
      <c r="D6" s="10"/>
      <c r="E6" s="10"/>
      <c r="F6" s="10"/>
      <c r="G6" s="10"/>
      <c r="H6" s="10"/>
      <c r="I6" s="10"/>
      <c r="J6" s="10"/>
      <c r="K6" s="10"/>
    </row>
    <row r="7" spans="1:11" ht="24" thickBot="1">
      <c r="A7" s="51"/>
      <c r="B7" s="11" t="s">
        <v>606</v>
      </c>
      <c r="C7" s="12"/>
      <c r="D7" s="26">
        <v>2014</v>
      </c>
      <c r="E7" s="26"/>
      <c r="F7" s="12"/>
      <c r="G7" s="26">
        <v>2013</v>
      </c>
      <c r="H7" s="26"/>
      <c r="I7" s="12"/>
      <c r="J7" s="26">
        <v>2012</v>
      </c>
      <c r="K7" s="26"/>
    </row>
    <row r="8" spans="1:11">
      <c r="A8" s="51"/>
      <c r="B8" s="15" t="s">
        <v>607</v>
      </c>
      <c r="C8" s="16"/>
      <c r="D8" s="20">
        <v>1.5</v>
      </c>
      <c r="E8" s="18" t="s">
        <v>608</v>
      </c>
      <c r="F8" s="16"/>
      <c r="G8" s="20">
        <v>0.9</v>
      </c>
      <c r="H8" s="18" t="s">
        <v>608</v>
      </c>
      <c r="I8" s="16"/>
      <c r="J8" s="20">
        <v>0.9</v>
      </c>
      <c r="K8" s="18" t="s">
        <v>608</v>
      </c>
    </row>
    <row r="9" spans="1:11">
      <c r="A9" s="51"/>
      <c r="B9" s="22" t="s">
        <v>609</v>
      </c>
      <c r="C9" s="12"/>
      <c r="D9" s="23">
        <v>38.200000000000003</v>
      </c>
      <c r="E9" s="55" t="s">
        <v>608</v>
      </c>
      <c r="F9" s="12"/>
      <c r="G9" s="23">
        <v>40.299999999999997</v>
      </c>
      <c r="H9" s="55" t="s">
        <v>608</v>
      </c>
      <c r="I9" s="12"/>
      <c r="J9" s="23">
        <v>40.299999999999997</v>
      </c>
      <c r="K9" s="55" t="s">
        <v>608</v>
      </c>
    </row>
    <row r="10" spans="1:11">
      <c r="A10" s="51"/>
      <c r="B10" s="15" t="s">
        <v>610</v>
      </c>
      <c r="C10" s="16"/>
      <c r="D10" s="19">
        <v>1.8</v>
      </c>
      <c r="E10" s="17" t="s">
        <v>608</v>
      </c>
      <c r="F10" s="16"/>
      <c r="G10" s="19">
        <v>1.8</v>
      </c>
      <c r="H10" s="17" t="s">
        <v>608</v>
      </c>
      <c r="I10" s="16"/>
      <c r="J10" s="19">
        <v>2.9</v>
      </c>
      <c r="K10" s="17" t="s">
        <v>608</v>
      </c>
    </row>
    <row r="11" spans="1:11">
      <c r="A11" s="51"/>
      <c r="B11" s="38" t="s">
        <v>611</v>
      </c>
      <c r="C11" s="39"/>
      <c r="D11" s="41">
        <v>5</v>
      </c>
      <c r="E11" s="39"/>
      <c r="F11" s="39"/>
      <c r="G11" s="41">
        <v>5</v>
      </c>
      <c r="H11" s="39"/>
      <c r="I11" s="39"/>
      <c r="J11" s="41">
        <v>5</v>
      </c>
      <c r="K11" s="39"/>
    </row>
    <row r="12" spans="1:11">
      <c r="A12" s="51"/>
      <c r="B12" s="38"/>
      <c r="C12" s="39"/>
      <c r="D12" s="41"/>
      <c r="E12" s="39"/>
      <c r="F12" s="39"/>
      <c r="G12" s="41"/>
      <c r="H12" s="39"/>
      <c r="I12" s="39"/>
      <c r="J12" s="41"/>
      <c r="K12" s="39"/>
    </row>
    <row r="13" spans="1:11">
      <c r="A13" s="51" t="s">
        <v>1075</v>
      </c>
      <c r="B13" s="53" t="s">
        <v>613</v>
      </c>
      <c r="C13" s="53"/>
      <c r="D13" s="53"/>
      <c r="E13" s="53"/>
      <c r="F13" s="53"/>
      <c r="G13" s="53"/>
      <c r="H13" s="53"/>
      <c r="I13" s="53"/>
      <c r="J13" s="53"/>
      <c r="K13" s="53"/>
    </row>
    <row r="14" spans="1:11">
      <c r="A14" s="51"/>
      <c r="B14" s="25"/>
      <c r="C14" s="25"/>
      <c r="D14" s="25"/>
      <c r="E14" s="25"/>
      <c r="F14" s="25"/>
      <c r="G14" s="25"/>
      <c r="H14" s="25"/>
      <c r="I14" s="25"/>
    </row>
    <row r="15" spans="1:11">
      <c r="A15" s="51"/>
      <c r="B15" s="10"/>
      <c r="C15" s="10"/>
      <c r="D15" s="10"/>
      <c r="E15" s="10"/>
      <c r="F15" s="10"/>
      <c r="G15" s="10"/>
      <c r="H15" s="10"/>
      <c r="I15" s="10"/>
    </row>
    <row r="16" spans="1:11">
      <c r="A16" s="51"/>
      <c r="B16" s="65" t="s">
        <v>614</v>
      </c>
      <c r="C16" s="39"/>
      <c r="D16" s="57" t="s">
        <v>615</v>
      </c>
      <c r="E16" s="57"/>
      <c r="F16" s="39"/>
      <c r="G16" s="57" t="s">
        <v>617</v>
      </c>
      <c r="H16" s="57"/>
      <c r="I16" s="57"/>
    </row>
    <row r="17" spans="1:11">
      <c r="A17" s="51"/>
      <c r="B17" s="65"/>
      <c r="C17" s="39"/>
      <c r="D17" s="57" t="s">
        <v>616</v>
      </c>
      <c r="E17" s="57"/>
      <c r="F17" s="39"/>
      <c r="G17" s="57" t="s">
        <v>618</v>
      </c>
      <c r="H17" s="57"/>
      <c r="I17" s="57"/>
    </row>
    <row r="18" spans="1:11" ht="15.75" thickBot="1">
      <c r="A18" s="51"/>
      <c r="B18" s="66"/>
      <c r="C18" s="39"/>
      <c r="D18" s="99"/>
      <c r="E18" s="99"/>
      <c r="F18" s="39"/>
      <c r="G18" s="26" t="s">
        <v>619</v>
      </c>
      <c r="H18" s="26"/>
      <c r="I18" s="26"/>
    </row>
    <row r="19" spans="1:11">
      <c r="A19" s="51"/>
      <c r="B19" s="28" t="s">
        <v>620</v>
      </c>
      <c r="C19" s="29"/>
      <c r="D19" s="47">
        <v>2255</v>
      </c>
      <c r="E19" s="34"/>
      <c r="F19" s="29"/>
      <c r="G19" s="30" t="s">
        <v>214</v>
      </c>
      <c r="H19" s="32">
        <v>77.87</v>
      </c>
      <c r="I19" s="34"/>
    </row>
    <row r="20" spans="1:11">
      <c r="A20" s="51"/>
      <c r="B20" s="27"/>
      <c r="C20" s="29"/>
      <c r="D20" s="62"/>
      <c r="E20" s="35"/>
      <c r="F20" s="29"/>
      <c r="G20" s="31"/>
      <c r="H20" s="33"/>
      <c r="I20" s="35"/>
    </row>
    <row r="21" spans="1:11">
      <c r="A21" s="51"/>
      <c r="B21" s="38" t="s">
        <v>621</v>
      </c>
      <c r="C21" s="39"/>
      <c r="D21" s="41">
        <v>393</v>
      </c>
      <c r="E21" s="39"/>
      <c r="F21" s="39"/>
      <c r="G21" s="41">
        <v>138.6</v>
      </c>
      <c r="H21" s="41"/>
      <c r="I21" s="39"/>
    </row>
    <row r="22" spans="1:11">
      <c r="A22" s="51"/>
      <c r="B22" s="38"/>
      <c r="C22" s="39"/>
      <c r="D22" s="41"/>
      <c r="E22" s="39"/>
      <c r="F22" s="39"/>
      <c r="G22" s="41"/>
      <c r="H22" s="41"/>
      <c r="I22" s="39"/>
    </row>
    <row r="23" spans="1:11">
      <c r="A23" s="51"/>
      <c r="B23" s="27" t="s">
        <v>622</v>
      </c>
      <c r="C23" s="29"/>
      <c r="D23" s="60" t="s">
        <v>623</v>
      </c>
      <c r="E23" s="45" t="s">
        <v>221</v>
      </c>
      <c r="F23" s="29"/>
      <c r="G23" s="60">
        <v>78.58</v>
      </c>
      <c r="H23" s="60"/>
      <c r="I23" s="29"/>
    </row>
    <row r="24" spans="1:11">
      <c r="A24" s="51"/>
      <c r="B24" s="27"/>
      <c r="C24" s="29"/>
      <c r="D24" s="60"/>
      <c r="E24" s="45"/>
      <c r="F24" s="29"/>
      <c r="G24" s="60"/>
      <c r="H24" s="60"/>
      <c r="I24" s="29"/>
    </row>
    <row r="25" spans="1:11">
      <c r="A25" s="51"/>
      <c r="B25" s="38" t="s">
        <v>624</v>
      </c>
      <c r="C25" s="39"/>
      <c r="D25" s="41" t="s">
        <v>625</v>
      </c>
      <c r="E25" s="59" t="s">
        <v>221</v>
      </c>
      <c r="F25" s="39"/>
      <c r="G25" s="41">
        <v>94.35</v>
      </c>
      <c r="H25" s="41"/>
      <c r="I25" s="39"/>
    </row>
    <row r="26" spans="1:11" ht="15.75" thickBot="1">
      <c r="A26" s="51"/>
      <c r="B26" s="38"/>
      <c r="C26" s="39"/>
      <c r="D26" s="44"/>
      <c r="E26" s="124"/>
      <c r="F26" s="39"/>
      <c r="G26" s="44"/>
      <c r="H26" s="44"/>
      <c r="I26" s="61"/>
    </row>
    <row r="27" spans="1:11">
      <c r="A27" s="51"/>
      <c r="B27" s="27" t="s">
        <v>626</v>
      </c>
      <c r="C27" s="29"/>
      <c r="D27" s="47">
        <v>2115</v>
      </c>
      <c r="E27" s="34"/>
      <c r="F27" s="29"/>
      <c r="G27" s="30" t="s">
        <v>214</v>
      </c>
      <c r="H27" s="32">
        <v>88.62</v>
      </c>
      <c r="I27" s="34"/>
    </row>
    <row r="28" spans="1:11" ht="15.75" thickBot="1">
      <c r="A28" s="51"/>
      <c r="B28" s="27"/>
      <c r="C28" s="29"/>
      <c r="D28" s="48"/>
      <c r="E28" s="49"/>
      <c r="F28" s="29"/>
      <c r="G28" s="46"/>
      <c r="H28" s="116"/>
      <c r="I28" s="49"/>
    </row>
    <row r="29" spans="1:11" ht="15.75" thickTop="1">
      <c r="A29" s="51"/>
      <c r="B29" s="38" t="s">
        <v>627</v>
      </c>
      <c r="C29" s="39"/>
      <c r="D29" s="137">
        <v>1236</v>
      </c>
      <c r="E29" s="125"/>
      <c r="F29" s="39"/>
      <c r="G29" s="138" t="s">
        <v>214</v>
      </c>
      <c r="H29" s="136">
        <v>70.87</v>
      </c>
      <c r="I29" s="125"/>
    </row>
    <row r="30" spans="1:11" ht="15.75" thickBot="1">
      <c r="A30" s="51"/>
      <c r="B30" s="38"/>
      <c r="C30" s="39"/>
      <c r="D30" s="92"/>
      <c r="E30" s="77"/>
      <c r="F30" s="39"/>
      <c r="G30" s="74"/>
      <c r="H30" s="76"/>
      <c r="I30" s="77"/>
    </row>
    <row r="31" spans="1:11" ht="15.75" thickTop="1">
      <c r="A31" s="51" t="s">
        <v>1076</v>
      </c>
      <c r="B31" s="53" t="s">
        <v>629</v>
      </c>
      <c r="C31" s="53"/>
      <c r="D31" s="53"/>
      <c r="E31" s="53"/>
      <c r="F31" s="53"/>
      <c r="G31" s="53"/>
      <c r="H31" s="53"/>
      <c r="I31" s="53"/>
      <c r="J31" s="53"/>
      <c r="K31" s="53"/>
    </row>
    <row r="32" spans="1:11">
      <c r="A32" s="51"/>
      <c r="B32" s="25"/>
      <c r="C32" s="25"/>
      <c r="D32" s="25"/>
      <c r="E32" s="25"/>
      <c r="F32" s="25"/>
      <c r="G32" s="25"/>
      <c r="H32" s="25"/>
      <c r="I32" s="25"/>
      <c r="J32" s="25"/>
    </row>
    <row r="33" spans="1:11">
      <c r="A33" s="51"/>
      <c r="B33" s="10"/>
      <c r="C33" s="10"/>
      <c r="D33" s="10"/>
      <c r="E33" s="10"/>
      <c r="F33" s="10"/>
      <c r="G33" s="10"/>
      <c r="H33" s="10"/>
      <c r="I33" s="10"/>
      <c r="J33" s="10"/>
    </row>
    <row r="34" spans="1:11">
      <c r="A34" s="51"/>
      <c r="B34" s="65" t="s">
        <v>630</v>
      </c>
      <c r="C34" s="39"/>
      <c r="D34" s="57" t="s">
        <v>631</v>
      </c>
      <c r="E34" s="57"/>
      <c r="F34" s="57"/>
      <c r="G34" s="39"/>
      <c r="H34" s="57" t="s">
        <v>633</v>
      </c>
      <c r="I34" s="57"/>
      <c r="J34" s="57"/>
    </row>
    <row r="35" spans="1:11" ht="15.75" thickBot="1">
      <c r="A35" s="51"/>
      <c r="B35" s="66"/>
      <c r="C35" s="39"/>
      <c r="D35" s="26" t="s">
        <v>632</v>
      </c>
      <c r="E35" s="26"/>
      <c r="F35" s="26"/>
      <c r="G35" s="39"/>
      <c r="H35" s="26" t="s">
        <v>634</v>
      </c>
      <c r="I35" s="26"/>
      <c r="J35" s="26"/>
    </row>
    <row r="36" spans="1:11">
      <c r="A36" s="51"/>
      <c r="B36" s="28" t="s">
        <v>635</v>
      </c>
      <c r="C36" s="29"/>
      <c r="D36" s="47">
        <v>2043</v>
      </c>
      <c r="E36" s="47"/>
      <c r="F36" s="34"/>
      <c r="G36" s="29"/>
      <c r="H36" s="47">
        <v>1236</v>
      </c>
      <c r="I36" s="47"/>
      <c r="J36" s="34"/>
    </row>
    <row r="37" spans="1:11">
      <c r="A37" s="51"/>
      <c r="B37" s="27"/>
      <c r="C37" s="29"/>
      <c r="D37" s="62"/>
      <c r="E37" s="62"/>
      <c r="F37" s="35"/>
      <c r="G37" s="29"/>
      <c r="H37" s="42"/>
      <c r="I37" s="42"/>
      <c r="J37" s="29"/>
    </row>
    <row r="38" spans="1:11">
      <c r="A38" s="51"/>
      <c r="B38" s="38" t="s">
        <v>636</v>
      </c>
      <c r="C38" s="39"/>
      <c r="D38" s="59" t="s">
        <v>214</v>
      </c>
      <c r="E38" s="41">
        <v>87.11</v>
      </c>
      <c r="F38" s="39"/>
      <c r="G38" s="39"/>
      <c r="H38" s="59" t="s">
        <v>214</v>
      </c>
      <c r="I38" s="41">
        <v>70.87</v>
      </c>
      <c r="J38" s="39"/>
    </row>
    <row r="39" spans="1:11">
      <c r="A39" s="51"/>
      <c r="B39" s="38"/>
      <c r="C39" s="39"/>
      <c r="D39" s="59"/>
      <c r="E39" s="41"/>
      <c r="F39" s="39"/>
      <c r="G39" s="39"/>
      <c r="H39" s="59"/>
      <c r="I39" s="41"/>
      <c r="J39" s="39"/>
    </row>
    <row r="40" spans="1:11">
      <c r="A40" s="51"/>
      <c r="B40" s="27" t="s">
        <v>637</v>
      </c>
      <c r="C40" s="29"/>
      <c r="D40" s="45" t="s">
        <v>214</v>
      </c>
      <c r="E40" s="60">
        <v>218</v>
      </c>
      <c r="F40" s="29"/>
      <c r="G40" s="29"/>
      <c r="H40" s="45" t="s">
        <v>214</v>
      </c>
      <c r="I40" s="60">
        <v>152</v>
      </c>
      <c r="J40" s="29"/>
    </row>
    <row r="41" spans="1:11">
      <c r="A41" s="51"/>
      <c r="B41" s="27"/>
      <c r="C41" s="29"/>
      <c r="D41" s="45"/>
      <c r="E41" s="60"/>
      <c r="F41" s="29"/>
      <c r="G41" s="29"/>
      <c r="H41" s="45"/>
      <c r="I41" s="60"/>
      <c r="J41" s="29"/>
    </row>
    <row r="42" spans="1:11">
      <c r="A42" s="51"/>
      <c r="B42" s="38" t="s">
        <v>638</v>
      </c>
      <c r="C42" s="39"/>
      <c r="D42" s="41">
        <v>6</v>
      </c>
      <c r="E42" s="41"/>
      <c r="F42" s="39"/>
      <c r="G42" s="39"/>
      <c r="H42" s="41">
        <v>5</v>
      </c>
      <c r="I42" s="41"/>
      <c r="J42" s="39"/>
    </row>
    <row r="43" spans="1:11">
      <c r="A43" s="51"/>
      <c r="B43" s="38"/>
      <c r="C43" s="39"/>
      <c r="D43" s="41"/>
      <c r="E43" s="41"/>
      <c r="F43" s="39"/>
      <c r="G43" s="39"/>
      <c r="H43" s="41"/>
      <c r="I43" s="41"/>
      <c r="J43" s="39"/>
    </row>
    <row r="44" spans="1:11">
      <c r="A44" s="51" t="s">
        <v>1077</v>
      </c>
      <c r="B44" s="53" t="s">
        <v>644</v>
      </c>
      <c r="C44" s="53"/>
      <c r="D44" s="53"/>
      <c r="E44" s="53"/>
      <c r="F44" s="53"/>
      <c r="G44" s="53"/>
      <c r="H44" s="53"/>
      <c r="I44" s="53"/>
      <c r="J44" s="53"/>
      <c r="K44" s="53"/>
    </row>
    <row r="45" spans="1:11">
      <c r="A45" s="51"/>
      <c r="B45" s="25"/>
      <c r="C45" s="25"/>
      <c r="D45" s="25"/>
      <c r="E45" s="25"/>
      <c r="F45" s="25"/>
      <c r="G45" s="25"/>
      <c r="H45" s="25"/>
      <c r="I45" s="25"/>
    </row>
    <row r="46" spans="1:11">
      <c r="A46" s="51"/>
      <c r="B46" s="10"/>
      <c r="C46" s="10"/>
      <c r="D46" s="10"/>
      <c r="E46" s="10"/>
      <c r="F46" s="10"/>
      <c r="G46" s="10"/>
      <c r="H46" s="10"/>
      <c r="I46" s="10"/>
    </row>
    <row r="47" spans="1:11">
      <c r="A47" s="51"/>
      <c r="B47" s="65" t="s">
        <v>645</v>
      </c>
      <c r="C47" s="39"/>
      <c r="D47" s="57" t="s">
        <v>646</v>
      </c>
      <c r="E47" s="57"/>
      <c r="F47" s="39"/>
      <c r="G47" s="57" t="s">
        <v>647</v>
      </c>
      <c r="H47" s="57"/>
      <c r="I47" s="57"/>
    </row>
    <row r="48" spans="1:11">
      <c r="A48" s="51"/>
      <c r="B48" s="65"/>
      <c r="C48" s="39"/>
      <c r="D48" s="57" t="s">
        <v>639</v>
      </c>
      <c r="E48" s="57"/>
      <c r="F48" s="39"/>
      <c r="G48" s="57" t="s">
        <v>648</v>
      </c>
      <c r="H48" s="57"/>
      <c r="I48" s="57"/>
    </row>
    <row r="49" spans="1:9" ht="15.75" thickBot="1">
      <c r="A49" s="51"/>
      <c r="B49" s="66"/>
      <c r="C49" s="39"/>
      <c r="D49" s="99"/>
      <c r="E49" s="99"/>
      <c r="F49" s="39"/>
      <c r="G49" s="26" t="s">
        <v>649</v>
      </c>
      <c r="H49" s="26"/>
      <c r="I49" s="26"/>
    </row>
    <row r="50" spans="1:9">
      <c r="A50" s="51"/>
      <c r="B50" s="28" t="s">
        <v>650</v>
      </c>
      <c r="C50" s="29"/>
      <c r="D50" s="47">
        <v>1202</v>
      </c>
      <c r="E50" s="34"/>
      <c r="F50" s="29"/>
      <c r="G50" s="30" t="s">
        <v>214</v>
      </c>
      <c r="H50" s="32">
        <v>82.4</v>
      </c>
      <c r="I50" s="34"/>
    </row>
    <row r="51" spans="1:9">
      <c r="A51" s="51"/>
      <c r="B51" s="27"/>
      <c r="C51" s="29"/>
      <c r="D51" s="62"/>
      <c r="E51" s="35"/>
      <c r="F51" s="29"/>
      <c r="G51" s="31"/>
      <c r="H51" s="33"/>
      <c r="I51" s="35"/>
    </row>
    <row r="52" spans="1:9">
      <c r="A52" s="51"/>
      <c r="B52" s="38" t="s">
        <v>621</v>
      </c>
      <c r="C52" s="39"/>
      <c r="D52" s="41">
        <v>245</v>
      </c>
      <c r="E52" s="39"/>
      <c r="F52" s="39"/>
      <c r="G52" s="41">
        <v>133.31</v>
      </c>
      <c r="H52" s="41"/>
      <c r="I52" s="39"/>
    </row>
    <row r="53" spans="1:9">
      <c r="A53" s="51"/>
      <c r="B53" s="38"/>
      <c r="C53" s="39"/>
      <c r="D53" s="41"/>
      <c r="E53" s="39"/>
      <c r="F53" s="39"/>
      <c r="G53" s="41"/>
      <c r="H53" s="41"/>
      <c r="I53" s="39"/>
    </row>
    <row r="54" spans="1:9">
      <c r="A54" s="51"/>
      <c r="B54" s="27" t="s">
        <v>651</v>
      </c>
      <c r="C54" s="29"/>
      <c r="D54" s="60" t="s">
        <v>652</v>
      </c>
      <c r="E54" s="45" t="s">
        <v>221</v>
      </c>
      <c r="F54" s="29"/>
      <c r="G54" s="60">
        <v>82.62</v>
      </c>
      <c r="H54" s="60"/>
      <c r="I54" s="29"/>
    </row>
    <row r="55" spans="1:9">
      <c r="A55" s="51"/>
      <c r="B55" s="27"/>
      <c r="C55" s="29"/>
      <c r="D55" s="60"/>
      <c r="E55" s="45"/>
      <c r="F55" s="29"/>
      <c r="G55" s="60"/>
      <c r="H55" s="60"/>
      <c r="I55" s="29"/>
    </row>
    <row r="56" spans="1:9">
      <c r="A56" s="51"/>
      <c r="B56" s="38" t="s">
        <v>653</v>
      </c>
      <c r="C56" s="39"/>
      <c r="D56" s="41" t="s">
        <v>654</v>
      </c>
      <c r="E56" s="59" t="s">
        <v>221</v>
      </c>
      <c r="F56" s="39"/>
      <c r="G56" s="41">
        <v>80.88</v>
      </c>
      <c r="H56" s="41"/>
      <c r="I56" s="39"/>
    </row>
    <row r="57" spans="1:9" ht="15.75" thickBot="1">
      <c r="A57" s="51"/>
      <c r="B57" s="38"/>
      <c r="C57" s="39"/>
      <c r="D57" s="44"/>
      <c r="E57" s="124"/>
      <c r="F57" s="39"/>
      <c r="G57" s="44"/>
      <c r="H57" s="44"/>
      <c r="I57" s="61"/>
    </row>
    <row r="58" spans="1:9">
      <c r="A58" s="51"/>
      <c r="B58" s="27" t="s">
        <v>655</v>
      </c>
      <c r="C58" s="29"/>
      <c r="D58" s="47">
        <v>1104</v>
      </c>
      <c r="E58" s="34"/>
      <c r="F58" s="29"/>
      <c r="G58" s="30" t="s">
        <v>214</v>
      </c>
      <c r="H58" s="32">
        <v>90.34</v>
      </c>
      <c r="I58" s="34"/>
    </row>
    <row r="59" spans="1:9" ht="15.75" thickBot="1">
      <c r="A59" s="51"/>
      <c r="B59" s="27"/>
      <c r="C59" s="29"/>
      <c r="D59" s="48"/>
      <c r="E59" s="49"/>
      <c r="F59" s="29"/>
      <c r="G59" s="46"/>
      <c r="H59" s="116"/>
      <c r="I59" s="49"/>
    </row>
    <row r="60" spans="1:9" ht="15.75" thickTop="1"/>
  </sheetData>
  <mergeCells count="168">
    <mergeCell ref="A31:A43"/>
    <mergeCell ref="B31:K31"/>
    <mergeCell ref="A44:A59"/>
    <mergeCell ref="B44:K44"/>
    <mergeCell ref="H58:H59"/>
    <mergeCell ref="I58:I59"/>
    <mergeCell ref="A1:A2"/>
    <mergeCell ref="B1:K1"/>
    <mergeCell ref="B2:K2"/>
    <mergeCell ref="B3:K3"/>
    <mergeCell ref="A4:A12"/>
    <mergeCell ref="B4:K4"/>
    <mergeCell ref="A13:A30"/>
    <mergeCell ref="B13:K13"/>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B45:I45"/>
    <mergeCell ref="B47:B49"/>
    <mergeCell ref="C47:C49"/>
    <mergeCell ref="D47:E47"/>
    <mergeCell ref="D48:E48"/>
    <mergeCell ref="D49:E49"/>
    <mergeCell ref="F47:F49"/>
    <mergeCell ref="G47:I47"/>
    <mergeCell ref="G48:I48"/>
    <mergeCell ref="G49:I49"/>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B32:J32"/>
    <mergeCell ref="B34:B35"/>
    <mergeCell ref="C34:C35"/>
    <mergeCell ref="D34:F34"/>
    <mergeCell ref="D35:F35"/>
    <mergeCell ref="G34:G35"/>
    <mergeCell ref="H34:J34"/>
    <mergeCell ref="H35:J3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F16:F18"/>
    <mergeCell ref="G16:I16"/>
    <mergeCell ref="G17:I17"/>
    <mergeCell ref="G18:I18"/>
    <mergeCell ref="B19:B20"/>
    <mergeCell ref="C19:C20"/>
    <mergeCell ref="D19:D20"/>
    <mergeCell ref="E19:E20"/>
    <mergeCell ref="F19:F20"/>
    <mergeCell ref="G19:G20"/>
    <mergeCell ref="H11:H12"/>
    <mergeCell ref="I11:I12"/>
    <mergeCell ref="J11:J12"/>
    <mergeCell ref="K11:K12"/>
    <mergeCell ref="B14:I14"/>
    <mergeCell ref="B16:B18"/>
    <mergeCell ref="C16:C18"/>
    <mergeCell ref="D16:E16"/>
    <mergeCell ref="D17:E17"/>
    <mergeCell ref="D18:E18"/>
    <mergeCell ref="B5:K5"/>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2" bestFit="1" customWidth="1"/>
    <col min="2" max="2" width="36.5703125" customWidth="1"/>
    <col min="3" max="3" width="4" customWidth="1"/>
    <col min="4" max="5" width="8.28515625" customWidth="1"/>
    <col min="6" max="6" width="4" customWidth="1"/>
    <col min="7" max="7" width="8.28515625" customWidth="1"/>
    <col min="8" max="8" width="19.140625" customWidth="1"/>
    <col min="9" max="9" width="4.28515625" customWidth="1"/>
    <col min="10" max="10" width="9" customWidth="1"/>
    <col min="11" max="11" width="3.5703125" customWidth="1"/>
    <col min="12" max="12" width="4" customWidth="1"/>
    <col min="13" max="13" width="9.5703125" customWidth="1"/>
    <col min="14" max="14" width="3.28515625" customWidth="1"/>
    <col min="15" max="15" width="4.7109375" customWidth="1"/>
    <col min="16" max="16" width="8.5703125" customWidth="1"/>
    <col min="17" max="17" width="3.7109375" customWidth="1"/>
    <col min="18" max="18" width="4" customWidth="1"/>
    <col min="19" max="19" width="8.28515625" customWidth="1"/>
    <col min="20" max="20" width="19.140625" customWidth="1"/>
  </cols>
  <sheetData>
    <row r="1" spans="1:20" ht="15" customHeight="1">
      <c r="A1" s="8" t="s">
        <v>10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59</v>
      </c>
      <c r="B3" s="50"/>
      <c r="C3" s="50"/>
      <c r="D3" s="50"/>
      <c r="E3" s="50"/>
      <c r="F3" s="50"/>
      <c r="G3" s="50"/>
      <c r="H3" s="50"/>
      <c r="I3" s="50"/>
      <c r="J3" s="50"/>
      <c r="K3" s="50"/>
      <c r="L3" s="50"/>
      <c r="M3" s="50"/>
      <c r="N3" s="50"/>
      <c r="O3" s="50"/>
      <c r="P3" s="50"/>
      <c r="Q3" s="50"/>
      <c r="R3" s="50"/>
      <c r="S3" s="50"/>
      <c r="T3" s="50"/>
    </row>
    <row r="4" spans="1:20">
      <c r="A4" s="51" t="s">
        <v>1079</v>
      </c>
      <c r="B4" s="59" t="s">
        <v>663</v>
      </c>
      <c r="C4" s="59"/>
      <c r="D4" s="59"/>
      <c r="E4" s="59"/>
      <c r="F4" s="59"/>
      <c r="G4" s="59"/>
      <c r="H4" s="59"/>
      <c r="I4" s="59"/>
      <c r="J4" s="59"/>
      <c r="K4" s="59"/>
      <c r="L4" s="59"/>
      <c r="M4" s="59"/>
      <c r="N4" s="59"/>
      <c r="O4" s="59"/>
      <c r="P4" s="59"/>
      <c r="Q4" s="59"/>
      <c r="R4" s="59"/>
      <c r="S4" s="59"/>
      <c r="T4" s="59"/>
    </row>
    <row r="5" spans="1:20">
      <c r="A5" s="51"/>
      <c r="B5" s="25"/>
      <c r="C5" s="25"/>
      <c r="D5" s="25"/>
      <c r="E5" s="25"/>
      <c r="F5" s="25"/>
      <c r="G5" s="25"/>
      <c r="H5" s="25"/>
      <c r="I5" s="25"/>
      <c r="J5" s="25"/>
      <c r="K5" s="25"/>
      <c r="L5" s="25"/>
      <c r="M5" s="25"/>
      <c r="N5" s="25"/>
      <c r="O5" s="25"/>
      <c r="P5" s="25"/>
      <c r="Q5" s="25"/>
      <c r="R5" s="25"/>
      <c r="S5" s="25"/>
      <c r="T5" s="25"/>
    </row>
    <row r="6" spans="1:20">
      <c r="A6" s="51"/>
      <c r="B6" s="10"/>
      <c r="C6" s="10"/>
      <c r="D6" s="10"/>
      <c r="E6" s="10"/>
      <c r="F6" s="10"/>
      <c r="G6" s="10"/>
      <c r="H6" s="10"/>
      <c r="I6" s="10"/>
      <c r="J6" s="10"/>
      <c r="K6" s="10"/>
      <c r="L6" s="10"/>
      <c r="M6" s="10"/>
      <c r="N6" s="10"/>
      <c r="O6" s="10"/>
      <c r="P6" s="10"/>
      <c r="Q6" s="10"/>
      <c r="R6" s="10"/>
      <c r="S6" s="10"/>
      <c r="T6" s="10"/>
    </row>
    <row r="7" spans="1:20" ht="15.75" thickBot="1">
      <c r="A7" s="51"/>
      <c r="B7" s="11" t="s">
        <v>211</v>
      </c>
      <c r="C7" s="139">
        <v>41639</v>
      </c>
      <c r="D7" s="139"/>
      <c r="E7" s="139"/>
      <c r="F7" s="26" t="s">
        <v>664</v>
      </c>
      <c r="G7" s="26"/>
      <c r="H7" s="26"/>
      <c r="I7" s="26" t="s">
        <v>665</v>
      </c>
      <c r="J7" s="26"/>
      <c r="K7" s="26"/>
      <c r="L7" s="26" t="s">
        <v>666</v>
      </c>
      <c r="M7" s="26"/>
      <c r="N7" s="26"/>
      <c r="O7" s="26" t="s">
        <v>667</v>
      </c>
      <c r="P7" s="26"/>
      <c r="Q7" s="26"/>
      <c r="R7" s="139">
        <v>42004</v>
      </c>
      <c r="S7" s="139"/>
      <c r="T7" s="139"/>
    </row>
    <row r="8" spans="1:20">
      <c r="A8" s="51"/>
      <c r="B8" s="30" t="s">
        <v>668</v>
      </c>
      <c r="C8" s="30" t="s">
        <v>214</v>
      </c>
      <c r="D8" s="32">
        <v>74</v>
      </c>
      <c r="E8" s="34"/>
      <c r="F8" s="30" t="s">
        <v>214</v>
      </c>
      <c r="G8" s="32">
        <v>40</v>
      </c>
      <c r="H8" s="34"/>
      <c r="I8" s="30" t="s">
        <v>214</v>
      </c>
      <c r="J8" s="32">
        <v>82</v>
      </c>
      <c r="K8" s="34"/>
      <c r="L8" s="30" t="s">
        <v>214</v>
      </c>
      <c r="M8" s="32" t="s">
        <v>669</v>
      </c>
      <c r="N8" s="30" t="s">
        <v>221</v>
      </c>
      <c r="O8" s="30" t="s">
        <v>214</v>
      </c>
      <c r="P8" s="32" t="s">
        <v>507</v>
      </c>
      <c r="Q8" s="30" t="s">
        <v>221</v>
      </c>
      <c r="R8" s="30" t="s">
        <v>214</v>
      </c>
      <c r="S8" s="32">
        <v>58</v>
      </c>
      <c r="T8" s="34"/>
    </row>
    <row r="9" spans="1:20">
      <c r="A9" s="51"/>
      <c r="B9" s="45"/>
      <c r="C9" s="31"/>
      <c r="D9" s="33"/>
      <c r="E9" s="35"/>
      <c r="F9" s="31"/>
      <c r="G9" s="33"/>
      <c r="H9" s="35"/>
      <c r="I9" s="31"/>
      <c r="J9" s="33"/>
      <c r="K9" s="35"/>
      <c r="L9" s="31"/>
      <c r="M9" s="33"/>
      <c r="N9" s="31"/>
      <c r="O9" s="31"/>
      <c r="P9" s="33"/>
      <c r="Q9" s="31"/>
      <c r="R9" s="31"/>
      <c r="S9" s="33"/>
      <c r="T9" s="35"/>
    </row>
    <row r="10" spans="1:20">
      <c r="A10" s="51"/>
      <c r="B10" s="59" t="s">
        <v>670</v>
      </c>
      <c r="C10" s="41" t="s">
        <v>336</v>
      </c>
      <c r="D10" s="41"/>
      <c r="E10" s="39"/>
      <c r="F10" s="41" t="s">
        <v>336</v>
      </c>
      <c r="G10" s="41"/>
      <c r="H10" s="39"/>
      <c r="I10" s="41">
        <v>26</v>
      </c>
      <c r="J10" s="41"/>
      <c r="K10" s="39"/>
      <c r="L10" s="41" t="s">
        <v>336</v>
      </c>
      <c r="M10" s="41"/>
      <c r="N10" s="39"/>
      <c r="O10" s="41" t="s">
        <v>671</v>
      </c>
      <c r="P10" s="41"/>
      <c r="Q10" s="59" t="s">
        <v>221</v>
      </c>
      <c r="R10" s="41" t="s">
        <v>336</v>
      </c>
      <c r="S10" s="41"/>
      <c r="T10" s="39"/>
    </row>
    <row r="11" spans="1:20">
      <c r="A11" s="51"/>
      <c r="B11" s="59"/>
      <c r="C11" s="41"/>
      <c r="D11" s="41"/>
      <c r="E11" s="39"/>
      <c r="F11" s="41"/>
      <c r="G11" s="41"/>
      <c r="H11" s="39"/>
      <c r="I11" s="41"/>
      <c r="J11" s="41"/>
      <c r="K11" s="39"/>
      <c r="L11" s="41"/>
      <c r="M11" s="41"/>
      <c r="N11" s="39"/>
      <c r="O11" s="41"/>
      <c r="P11" s="41"/>
      <c r="Q11" s="59"/>
      <c r="R11" s="41"/>
      <c r="S11" s="41"/>
      <c r="T11" s="39"/>
    </row>
    <row r="12" spans="1:20">
      <c r="A12" s="51"/>
      <c r="B12" s="45" t="s">
        <v>672</v>
      </c>
      <c r="C12" s="60">
        <v>14</v>
      </c>
      <c r="D12" s="60"/>
      <c r="E12" s="29"/>
      <c r="F12" s="60" t="s">
        <v>336</v>
      </c>
      <c r="G12" s="60"/>
      <c r="H12" s="29"/>
      <c r="I12" s="60">
        <v>16</v>
      </c>
      <c r="J12" s="60"/>
      <c r="K12" s="29"/>
      <c r="L12" s="60" t="s">
        <v>671</v>
      </c>
      <c r="M12" s="60"/>
      <c r="N12" s="45" t="s">
        <v>221</v>
      </c>
      <c r="O12" s="60" t="s">
        <v>336</v>
      </c>
      <c r="P12" s="60"/>
      <c r="Q12" s="29"/>
      <c r="R12" s="60">
        <v>4</v>
      </c>
      <c r="S12" s="60"/>
      <c r="T12" s="29"/>
    </row>
    <row r="13" spans="1:20">
      <c r="A13" s="51"/>
      <c r="B13" s="45"/>
      <c r="C13" s="60"/>
      <c r="D13" s="60"/>
      <c r="E13" s="29"/>
      <c r="F13" s="60"/>
      <c r="G13" s="60"/>
      <c r="H13" s="29"/>
      <c r="I13" s="60"/>
      <c r="J13" s="60"/>
      <c r="K13" s="29"/>
      <c r="L13" s="60"/>
      <c r="M13" s="60"/>
      <c r="N13" s="45"/>
      <c r="O13" s="60"/>
      <c r="P13" s="60"/>
      <c r="Q13" s="29"/>
      <c r="R13" s="60"/>
      <c r="S13" s="60"/>
      <c r="T13" s="29"/>
    </row>
    <row r="14" spans="1:20">
      <c r="A14" s="51"/>
      <c r="B14" s="59" t="s">
        <v>673</v>
      </c>
      <c r="C14" s="41">
        <v>18</v>
      </c>
      <c r="D14" s="41"/>
      <c r="E14" s="39"/>
      <c r="F14" s="41" t="s">
        <v>336</v>
      </c>
      <c r="G14" s="41"/>
      <c r="H14" s="39"/>
      <c r="I14" s="41">
        <v>12</v>
      </c>
      <c r="J14" s="41"/>
      <c r="K14" s="39"/>
      <c r="L14" s="41" t="s">
        <v>674</v>
      </c>
      <c r="M14" s="41"/>
      <c r="N14" s="59" t="s">
        <v>221</v>
      </c>
      <c r="O14" s="41" t="s">
        <v>336</v>
      </c>
      <c r="P14" s="41"/>
      <c r="Q14" s="39"/>
      <c r="R14" s="41">
        <v>16</v>
      </c>
      <c r="S14" s="41"/>
      <c r="T14" s="39"/>
    </row>
    <row r="15" spans="1:20" ht="15.75" thickBot="1">
      <c r="A15" s="51"/>
      <c r="B15" s="59"/>
      <c r="C15" s="44"/>
      <c r="D15" s="44"/>
      <c r="E15" s="61"/>
      <c r="F15" s="44"/>
      <c r="G15" s="44"/>
      <c r="H15" s="61"/>
      <c r="I15" s="44"/>
      <c r="J15" s="44"/>
      <c r="K15" s="61"/>
      <c r="L15" s="44"/>
      <c r="M15" s="44"/>
      <c r="N15" s="124"/>
      <c r="O15" s="44"/>
      <c r="P15" s="44"/>
      <c r="Q15" s="61"/>
      <c r="R15" s="44"/>
      <c r="S15" s="44"/>
      <c r="T15" s="61"/>
    </row>
    <row r="16" spans="1:20">
      <c r="A16" s="51"/>
      <c r="B16" s="45" t="s">
        <v>163</v>
      </c>
      <c r="C16" s="30" t="s">
        <v>214</v>
      </c>
      <c r="D16" s="32">
        <v>106</v>
      </c>
      <c r="E16" s="34"/>
      <c r="F16" s="30" t="s">
        <v>214</v>
      </c>
      <c r="G16" s="32">
        <v>40</v>
      </c>
      <c r="H16" s="34"/>
      <c r="I16" s="30" t="s">
        <v>214</v>
      </c>
      <c r="J16" s="32">
        <v>136</v>
      </c>
      <c r="K16" s="34"/>
      <c r="L16" s="30" t="s">
        <v>214</v>
      </c>
      <c r="M16" s="32" t="s">
        <v>675</v>
      </c>
      <c r="N16" s="30" t="s">
        <v>221</v>
      </c>
      <c r="O16" s="30" t="s">
        <v>214</v>
      </c>
      <c r="P16" s="32" t="s">
        <v>541</v>
      </c>
      <c r="Q16" s="30" t="s">
        <v>221</v>
      </c>
      <c r="R16" s="30" t="s">
        <v>214</v>
      </c>
      <c r="S16" s="32">
        <v>78</v>
      </c>
      <c r="T16" s="34"/>
    </row>
    <row r="17" spans="1:20" ht="15.75" thickBot="1">
      <c r="A17" s="51"/>
      <c r="B17" s="45"/>
      <c r="C17" s="46"/>
      <c r="D17" s="116"/>
      <c r="E17" s="49"/>
      <c r="F17" s="46"/>
      <c r="G17" s="116"/>
      <c r="H17" s="49"/>
      <c r="I17" s="46"/>
      <c r="J17" s="116"/>
      <c r="K17" s="49"/>
      <c r="L17" s="46"/>
      <c r="M17" s="116"/>
      <c r="N17" s="46"/>
      <c r="O17" s="46"/>
      <c r="P17" s="116"/>
      <c r="Q17" s="46"/>
      <c r="R17" s="46"/>
      <c r="S17" s="116"/>
      <c r="T17" s="49"/>
    </row>
    <row r="18" spans="1:20" ht="22.5" customHeight="1" thickTop="1">
      <c r="A18" s="51"/>
      <c r="B18" s="140" t="s">
        <v>676</v>
      </c>
      <c r="C18" s="140"/>
      <c r="D18" s="140"/>
      <c r="E18" s="140"/>
      <c r="F18" s="140"/>
      <c r="G18" s="140"/>
      <c r="H18" s="140"/>
      <c r="I18" s="140"/>
      <c r="J18" s="140"/>
      <c r="K18" s="140"/>
      <c r="L18" s="140"/>
      <c r="M18" s="140"/>
      <c r="N18" s="140"/>
      <c r="O18" s="140"/>
      <c r="P18" s="140"/>
      <c r="Q18" s="140"/>
      <c r="R18" s="140"/>
      <c r="S18" s="140"/>
      <c r="T18" s="140"/>
    </row>
    <row r="19" spans="1:20">
      <c r="A19" s="51"/>
      <c r="B19" s="25"/>
      <c r="C19" s="25"/>
      <c r="D19" s="25"/>
      <c r="E19" s="25"/>
      <c r="F19" s="25"/>
      <c r="G19" s="25"/>
      <c r="H19" s="25"/>
      <c r="I19" s="25"/>
      <c r="J19" s="25"/>
      <c r="K19" s="25"/>
      <c r="L19" s="25"/>
      <c r="M19" s="25"/>
      <c r="N19" s="25"/>
      <c r="O19" s="25"/>
      <c r="P19" s="25"/>
      <c r="Q19" s="25"/>
      <c r="R19" s="25"/>
      <c r="S19" s="25"/>
      <c r="T19" s="25"/>
    </row>
    <row r="20" spans="1:20">
      <c r="A20" s="51"/>
      <c r="B20" s="10"/>
      <c r="C20" s="10"/>
      <c r="D20" s="10"/>
      <c r="E20" s="10"/>
      <c r="F20" s="10"/>
      <c r="G20" s="10"/>
      <c r="H20" s="10"/>
      <c r="I20" s="10"/>
      <c r="J20" s="10"/>
      <c r="K20" s="10"/>
      <c r="L20" s="10"/>
      <c r="M20" s="10"/>
      <c r="N20" s="10"/>
      <c r="O20" s="10"/>
      <c r="P20" s="10"/>
      <c r="Q20" s="10"/>
      <c r="R20" s="10"/>
      <c r="S20" s="10"/>
      <c r="T20" s="10"/>
    </row>
    <row r="21" spans="1:20" ht="15.75" thickBot="1">
      <c r="A21" s="51"/>
      <c r="B21" s="11" t="s">
        <v>211</v>
      </c>
      <c r="C21" s="139">
        <v>41274</v>
      </c>
      <c r="D21" s="139"/>
      <c r="E21" s="139"/>
      <c r="F21" s="26" t="s">
        <v>677</v>
      </c>
      <c r="G21" s="26"/>
      <c r="H21" s="26"/>
      <c r="I21" s="26" t="s">
        <v>666</v>
      </c>
      <c r="J21" s="26"/>
      <c r="K21" s="26"/>
      <c r="L21" s="26" t="s">
        <v>678</v>
      </c>
      <c r="M21" s="26"/>
      <c r="N21" s="26"/>
      <c r="O21" s="26" t="s">
        <v>679</v>
      </c>
      <c r="P21" s="26"/>
      <c r="Q21" s="26"/>
      <c r="R21" s="139">
        <v>41639</v>
      </c>
      <c r="S21" s="139"/>
      <c r="T21" s="139"/>
    </row>
    <row r="22" spans="1:20">
      <c r="A22" s="51"/>
      <c r="B22" s="30" t="s">
        <v>668</v>
      </c>
      <c r="C22" s="30" t="s">
        <v>214</v>
      </c>
      <c r="D22" s="32">
        <v>56</v>
      </c>
      <c r="E22" s="34"/>
      <c r="F22" s="30" t="s">
        <v>214</v>
      </c>
      <c r="G22" s="32">
        <v>91</v>
      </c>
      <c r="H22" s="34"/>
      <c r="I22" s="30" t="s">
        <v>214</v>
      </c>
      <c r="J22" s="32" t="s">
        <v>680</v>
      </c>
      <c r="K22" s="30" t="s">
        <v>221</v>
      </c>
      <c r="L22" s="30" t="s">
        <v>214</v>
      </c>
      <c r="M22" s="32" t="s">
        <v>336</v>
      </c>
      <c r="N22" s="34"/>
      <c r="O22" s="30" t="s">
        <v>214</v>
      </c>
      <c r="P22" s="32" t="s">
        <v>512</v>
      </c>
      <c r="Q22" s="30" t="s">
        <v>221</v>
      </c>
      <c r="R22" s="30" t="s">
        <v>214</v>
      </c>
      <c r="S22" s="32">
        <v>74</v>
      </c>
      <c r="T22" s="34"/>
    </row>
    <row r="23" spans="1:20">
      <c r="A23" s="51"/>
      <c r="B23" s="45"/>
      <c r="C23" s="45"/>
      <c r="D23" s="60"/>
      <c r="E23" s="29"/>
      <c r="F23" s="45"/>
      <c r="G23" s="60"/>
      <c r="H23" s="29"/>
      <c r="I23" s="45"/>
      <c r="J23" s="60"/>
      <c r="K23" s="45"/>
      <c r="L23" s="45"/>
      <c r="M23" s="60"/>
      <c r="N23" s="29"/>
      <c r="O23" s="45"/>
      <c r="P23" s="60"/>
      <c r="Q23" s="45"/>
      <c r="R23" s="45"/>
      <c r="S23" s="60"/>
      <c r="T23" s="29"/>
    </row>
    <row r="24" spans="1:20">
      <c r="A24" s="51"/>
      <c r="B24" s="59" t="s">
        <v>670</v>
      </c>
      <c r="C24" s="41" t="s">
        <v>336</v>
      </c>
      <c r="D24" s="41"/>
      <c r="E24" s="39"/>
      <c r="F24" s="41">
        <v>62</v>
      </c>
      <c r="G24" s="41"/>
      <c r="H24" s="39"/>
      <c r="I24" s="41" t="s">
        <v>336</v>
      </c>
      <c r="J24" s="41"/>
      <c r="K24" s="39"/>
      <c r="L24" s="41" t="s">
        <v>680</v>
      </c>
      <c r="M24" s="41"/>
      <c r="N24" s="59" t="s">
        <v>221</v>
      </c>
      <c r="O24" s="41" t="s">
        <v>336</v>
      </c>
      <c r="P24" s="41"/>
      <c r="Q24" s="39"/>
      <c r="R24" s="41" t="s">
        <v>336</v>
      </c>
      <c r="S24" s="41"/>
      <c r="T24" s="39"/>
    </row>
    <row r="25" spans="1:20">
      <c r="A25" s="51"/>
      <c r="B25" s="59"/>
      <c r="C25" s="41"/>
      <c r="D25" s="41"/>
      <c r="E25" s="39"/>
      <c r="F25" s="41"/>
      <c r="G25" s="41"/>
      <c r="H25" s="39"/>
      <c r="I25" s="41"/>
      <c r="J25" s="41"/>
      <c r="K25" s="39"/>
      <c r="L25" s="41"/>
      <c r="M25" s="41"/>
      <c r="N25" s="59"/>
      <c r="O25" s="41"/>
      <c r="P25" s="41"/>
      <c r="Q25" s="39"/>
      <c r="R25" s="41"/>
      <c r="S25" s="41"/>
      <c r="T25" s="39"/>
    </row>
    <row r="26" spans="1:20">
      <c r="A26" s="51"/>
      <c r="B26" s="45" t="s">
        <v>672</v>
      </c>
      <c r="C26" s="60">
        <v>3</v>
      </c>
      <c r="D26" s="60"/>
      <c r="E26" s="29"/>
      <c r="F26" s="60">
        <v>37</v>
      </c>
      <c r="G26" s="60"/>
      <c r="H26" s="29"/>
      <c r="I26" s="60" t="s">
        <v>356</v>
      </c>
      <c r="J26" s="60"/>
      <c r="K26" s="45" t="s">
        <v>221</v>
      </c>
      <c r="L26" s="60" t="s">
        <v>336</v>
      </c>
      <c r="M26" s="60"/>
      <c r="N26" s="29"/>
      <c r="O26" s="60" t="s">
        <v>355</v>
      </c>
      <c r="P26" s="60"/>
      <c r="Q26" s="45" t="s">
        <v>221</v>
      </c>
      <c r="R26" s="60">
        <v>14</v>
      </c>
      <c r="S26" s="60"/>
      <c r="T26" s="29"/>
    </row>
    <row r="27" spans="1:20">
      <c r="A27" s="51"/>
      <c r="B27" s="45"/>
      <c r="C27" s="60"/>
      <c r="D27" s="60"/>
      <c r="E27" s="29"/>
      <c r="F27" s="60"/>
      <c r="G27" s="60"/>
      <c r="H27" s="29"/>
      <c r="I27" s="60"/>
      <c r="J27" s="60"/>
      <c r="K27" s="45"/>
      <c r="L27" s="60"/>
      <c r="M27" s="60"/>
      <c r="N27" s="29"/>
      <c r="O27" s="60"/>
      <c r="P27" s="60"/>
      <c r="Q27" s="45"/>
      <c r="R27" s="60"/>
      <c r="S27" s="60"/>
      <c r="T27" s="29"/>
    </row>
    <row r="28" spans="1:20">
      <c r="A28" s="51"/>
      <c r="B28" s="59" t="s">
        <v>673</v>
      </c>
      <c r="C28" s="41">
        <v>11</v>
      </c>
      <c r="D28" s="41"/>
      <c r="E28" s="39"/>
      <c r="F28" s="41">
        <v>18</v>
      </c>
      <c r="G28" s="41"/>
      <c r="H28" s="39"/>
      <c r="I28" s="41" t="s">
        <v>512</v>
      </c>
      <c r="J28" s="41"/>
      <c r="K28" s="59" t="s">
        <v>221</v>
      </c>
      <c r="L28" s="41" t="s">
        <v>336</v>
      </c>
      <c r="M28" s="41"/>
      <c r="N28" s="39"/>
      <c r="O28" s="41" t="s">
        <v>336</v>
      </c>
      <c r="P28" s="41"/>
      <c r="Q28" s="39"/>
      <c r="R28" s="41">
        <v>18</v>
      </c>
      <c r="S28" s="41"/>
      <c r="T28" s="39"/>
    </row>
    <row r="29" spans="1:20" ht="15.75" thickBot="1">
      <c r="A29" s="51"/>
      <c r="B29" s="59"/>
      <c r="C29" s="44"/>
      <c r="D29" s="44"/>
      <c r="E29" s="61"/>
      <c r="F29" s="44"/>
      <c r="G29" s="44"/>
      <c r="H29" s="61"/>
      <c r="I29" s="44"/>
      <c r="J29" s="44"/>
      <c r="K29" s="124"/>
      <c r="L29" s="44"/>
      <c r="M29" s="44"/>
      <c r="N29" s="61"/>
      <c r="O29" s="44"/>
      <c r="P29" s="44"/>
      <c r="Q29" s="61"/>
      <c r="R29" s="44"/>
      <c r="S29" s="44"/>
      <c r="T29" s="61"/>
    </row>
    <row r="30" spans="1:20">
      <c r="A30" s="51"/>
      <c r="B30" s="45" t="s">
        <v>163</v>
      </c>
      <c r="C30" s="30" t="s">
        <v>214</v>
      </c>
      <c r="D30" s="32">
        <v>70</v>
      </c>
      <c r="E30" s="34"/>
      <c r="F30" s="30" t="s">
        <v>214</v>
      </c>
      <c r="G30" s="32">
        <v>208</v>
      </c>
      <c r="H30" s="34"/>
      <c r="I30" s="30" t="s">
        <v>214</v>
      </c>
      <c r="J30" s="32" t="s">
        <v>681</v>
      </c>
      <c r="K30" s="30" t="s">
        <v>221</v>
      </c>
      <c r="L30" s="30" t="s">
        <v>214</v>
      </c>
      <c r="M30" s="32" t="s">
        <v>680</v>
      </c>
      <c r="N30" s="30" t="s">
        <v>221</v>
      </c>
      <c r="O30" s="30" t="s">
        <v>214</v>
      </c>
      <c r="P30" s="32" t="s">
        <v>682</v>
      </c>
      <c r="Q30" s="30" t="s">
        <v>221</v>
      </c>
      <c r="R30" s="30" t="s">
        <v>214</v>
      </c>
      <c r="S30" s="32">
        <v>106</v>
      </c>
      <c r="T30" s="34"/>
    </row>
    <row r="31" spans="1:20" ht="15.75" thickBot="1">
      <c r="A31" s="51"/>
      <c r="B31" s="45"/>
      <c r="C31" s="46"/>
      <c r="D31" s="116"/>
      <c r="E31" s="49"/>
      <c r="F31" s="46"/>
      <c r="G31" s="116"/>
      <c r="H31" s="49"/>
      <c r="I31" s="46"/>
      <c r="J31" s="116"/>
      <c r="K31" s="46"/>
      <c r="L31" s="46"/>
      <c r="M31" s="116"/>
      <c r="N31" s="46"/>
      <c r="O31" s="46"/>
      <c r="P31" s="116"/>
      <c r="Q31" s="46"/>
      <c r="R31" s="46"/>
      <c r="S31" s="116"/>
      <c r="T31" s="49"/>
    </row>
    <row r="32" spans="1:20" ht="15.75" thickTop="1">
      <c r="A32" s="51" t="s">
        <v>1080</v>
      </c>
      <c r="B32" s="59" t="s">
        <v>683</v>
      </c>
      <c r="C32" s="59"/>
      <c r="D32" s="59"/>
      <c r="E32" s="59"/>
      <c r="F32" s="59"/>
      <c r="G32" s="59"/>
      <c r="H32" s="59"/>
      <c r="I32" s="59"/>
      <c r="J32" s="59"/>
      <c r="K32" s="59"/>
      <c r="L32" s="59"/>
      <c r="M32" s="59"/>
      <c r="N32" s="59"/>
      <c r="O32" s="59"/>
      <c r="P32" s="59"/>
      <c r="Q32" s="59"/>
      <c r="R32" s="59"/>
      <c r="S32" s="59"/>
      <c r="T32" s="59"/>
    </row>
    <row r="33" spans="1:6">
      <c r="A33" s="51"/>
      <c r="B33" s="25"/>
      <c r="C33" s="25"/>
      <c r="D33" s="25"/>
      <c r="E33" s="25"/>
      <c r="F33" s="25"/>
    </row>
    <row r="34" spans="1:6">
      <c r="A34" s="51"/>
      <c r="B34" s="10"/>
      <c r="C34" s="10"/>
      <c r="D34" s="10"/>
      <c r="E34" s="10"/>
      <c r="F34" s="10"/>
    </row>
    <row r="35" spans="1:6" ht="15.75" thickBot="1">
      <c r="A35" s="51"/>
      <c r="B35" s="11" t="s">
        <v>211</v>
      </c>
      <c r="C35" s="101"/>
      <c r="D35" s="26" t="s">
        <v>684</v>
      </c>
      <c r="E35" s="26"/>
      <c r="F35" s="26"/>
    </row>
    <row r="36" spans="1:6">
      <c r="A36" s="51"/>
      <c r="B36" s="30" t="s">
        <v>685</v>
      </c>
      <c r="C36" s="34"/>
      <c r="D36" s="30" t="s">
        <v>214</v>
      </c>
      <c r="E36" s="32">
        <v>10</v>
      </c>
      <c r="F36" s="34"/>
    </row>
    <row r="37" spans="1:6">
      <c r="A37" s="51"/>
      <c r="B37" s="45"/>
      <c r="C37" s="29"/>
      <c r="D37" s="45"/>
      <c r="E37" s="60"/>
      <c r="F37" s="29"/>
    </row>
    <row r="38" spans="1:6">
      <c r="A38" s="51"/>
      <c r="B38" s="59" t="s">
        <v>686</v>
      </c>
      <c r="C38" s="39"/>
      <c r="D38" s="41">
        <v>8</v>
      </c>
      <c r="E38" s="41"/>
      <c r="F38" s="39"/>
    </row>
    <row r="39" spans="1:6">
      <c r="A39" s="51"/>
      <c r="B39" s="59"/>
      <c r="C39" s="39"/>
      <c r="D39" s="41"/>
      <c r="E39" s="41"/>
      <c r="F39" s="39"/>
    </row>
    <row r="40" spans="1:6">
      <c r="A40" s="51"/>
      <c r="B40" s="45" t="s">
        <v>687</v>
      </c>
      <c r="C40" s="29"/>
      <c r="D40" s="60">
        <v>102</v>
      </c>
      <c r="E40" s="60"/>
      <c r="F40" s="29"/>
    </row>
    <row r="41" spans="1:6">
      <c r="A41" s="51"/>
      <c r="B41" s="45"/>
      <c r="C41" s="29"/>
      <c r="D41" s="60"/>
      <c r="E41" s="60"/>
      <c r="F41" s="29"/>
    </row>
    <row r="42" spans="1:6">
      <c r="A42" s="51"/>
      <c r="B42" s="59" t="s">
        <v>688</v>
      </c>
      <c r="C42" s="39"/>
      <c r="D42" s="41">
        <v>13</v>
      </c>
      <c r="E42" s="41"/>
      <c r="F42" s="39"/>
    </row>
    <row r="43" spans="1:6">
      <c r="A43" s="51"/>
      <c r="B43" s="59"/>
      <c r="C43" s="39"/>
      <c r="D43" s="41"/>
      <c r="E43" s="41"/>
      <c r="F43" s="39"/>
    </row>
    <row r="44" spans="1:6">
      <c r="A44" s="51"/>
      <c r="B44" s="45" t="s">
        <v>689</v>
      </c>
      <c r="C44" s="29"/>
      <c r="D44" s="60">
        <v>3</v>
      </c>
      <c r="E44" s="60"/>
      <c r="F44" s="29"/>
    </row>
    <row r="45" spans="1:6" ht="15.75" thickBot="1">
      <c r="A45" s="51"/>
      <c r="B45" s="45"/>
      <c r="C45" s="29"/>
      <c r="D45" s="85"/>
      <c r="E45" s="85"/>
      <c r="F45" s="71"/>
    </row>
    <row r="46" spans="1:6">
      <c r="A46" s="51"/>
      <c r="B46" s="59" t="s">
        <v>163</v>
      </c>
      <c r="C46" s="39"/>
      <c r="D46" s="73" t="s">
        <v>214</v>
      </c>
      <c r="E46" s="75">
        <v>136</v>
      </c>
      <c r="F46" s="68"/>
    </row>
    <row r="47" spans="1:6" ht="15.75" thickBot="1">
      <c r="A47" s="51"/>
      <c r="B47" s="59"/>
      <c r="C47" s="39"/>
      <c r="D47" s="74"/>
      <c r="E47" s="76"/>
      <c r="F47" s="77"/>
    </row>
    <row r="48" spans="1:6" ht="15.75" thickTop="1"/>
  </sheetData>
  <mergeCells count="205">
    <mergeCell ref="B4:T4"/>
    <mergeCell ref="B18:T18"/>
    <mergeCell ref="A32:A47"/>
    <mergeCell ref="B32:T32"/>
    <mergeCell ref="B46:B47"/>
    <mergeCell ref="C46:C47"/>
    <mergeCell ref="D46:D47"/>
    <mergeCell ref="E46:E47"/>
    <mergeCell ref="F46:F47"/>
    <mergeCell ref="A1:A2"/>
    <mergeCell ref="B1:T1"/>
    <mergeCell ref="B2:T2"/>
    <mergeCell ref="B3:T3"/>
    <mergeCell ref="A4:A31"/>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T30:T31"/>
    <mergeCell ref="B33:F33"/>
    <mergeCell ref="D35:F35"/>
    <mergeCell ref="B36:B37"/>
    <mergeCell ref="C36:C37"/>
    <mergeCell ref="D36:D37"/>
    <mergeCell ref="E36:E37"/>
    <mergeCell ref="F36:F37"/>
    <mergeCell ref="N30:N31"/>
    <mergeCell ref="O30:O31"/>
    <mergeCell ref="P30:P31"/>
    <mergeCell ref="Q30:Q31"/>
    <mergeCell ref="R30:R31"/>
    <mergeCell ref="S30:S31"/>
    <mergeCell ref="H30:H31"/>
    <mergeCell ref="I30:I31"/>
    <mergeCell ref="J30:J31"/>
    <mergeCell ref="K30:K31"/>
    <mergeCell ref="L30:L31"/>
    <mergeCell ref="M30:M31"/>
    <mergeCell ref="O28:P29"/>
    <mergeCell ref="Q28:Q29"/>
    <mergeCell ref="R28:S29"/>
    <mergeCell ref="T28:T29"/>
    <mergeCell ref="B30:B31"/>
    <mergeCell ref="C30:C31"/>
    <mergeCell ref="D30:D31"/>
    <mergeCell ref="E30:E31"/>
    <mergeCell ref="F30:F31"/>
    <mergeCell ref="G30:G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6:T17"/>
    <mergeCell ref="B19:T19"/>
    <mergeCell ref="C21:E21"/>
    <mergeCell ref="F21:H21"/>
    <mergeCell ref="I21:K21"/>
    <mergeCell ref="L21:N21"/>
    <mergeCell ref="O21:Q21"/>
    <mergeCell ref="R21:T21"/>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O10:P11"/>
    <mergeCell ref="Q10:Q11"/>
    <mergeCell ref="R10:S11"/>
    <mergeCell ref="T10:T11"/>
    <mergeCell ref="B12:B13"/>
    <mergeCell ref="C12:D13"/>
    <mergeCell ref="E12:E13"/>
    <mergeCell ref="F12:G13"/>
    <mergeCell ref="H12:H13"/>
    <mergeCell ref="I12:J13"/>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2" width="36.5703125" bestFit="1" customWidth="1"/>
    <col min="3" max="3" width="13.7109375" customWidth="1"/>
    <col min="4" max="4" width="2.85546875" customWidth="1"/>
    <col min="5" max="5" width="8.28515625" customWidth="1"/>
    <col min="6" max="6" width="2.28515625" customWidth="1"/>
    <col min="7" max="7" width="13.7109375" customWidth="1"/>
    <col min="8" max="8" width="2.85546875" customWidth="1"/>
    <col min="9" max="9" width="8.28515625" customWidth="1"/>
    <col min="10" max="10" width="2.28515625" customWidth="1"/>
    <col min="11" max="11" width="13.7109375" customWidth="1"/>
    <col min="12" max="12" width="2.85546875" customWidth="1"/>
    <col min="13" max="13" width="6" customWidth="1"/>
    <col min="14" max="14" width="2.28515625" customWidth="1"/>
    <col min="15" max="15" width="13.7109375" customWidth="1"/>
    <col min="16" max="16" width="2.85546875" customWidth="1"/>
    <col min="17" max="17" width="5.140625" customWidth="1"/>
    <col min="18" max="18" width="2.28515625" customWidth="1"/>
    <col min="19" max="19" width="13.7109375" customWidth="1"/>
    <col min="20" max="20" width="2.85546875" customWidth="1"/>
    <col min="21" max="21" width="6" customWidth="1"/>
    <col min="22" max="23" width="13.7109375" customWidth="1"/>
    <col min="24" max="24" width="2.85546875" customWidth="1"/>
    <col min="25" max="25" width="6" customWidth="1"/>
    <col min="26" max="26" width="2.28515625" customWidth="1"/>
  </cols>
  <sheetData>
    <row r="1" spans="1:26" ht="15" customHeight="1">
      <c r="A1" s="8" t="s">
        <v>10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0</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1082</v>
      </c>
      <c r="B4" s="53" t="s">
        <v>1083</v>
      </c>
      <c r="C4" s="53"/>
      <c r="D4" s="53"/>
      <c r="E4" s="53"/>
      <c r="F4" s="53"/>
      <c r="G4" s="53"/>
      <c r="H4" s="53"/>
      <c r="I4" s="53"/>
      <c r="J4" s="53"/>
      <c r="K4" s="53"/>
      <c r="L4" s="53"/>
      <c r="M4" s="53"/>
      <c r="N4" s="53"/>
      <c r="O4" s="53"/>
      <c r="P4" s="53"/>
      <c r="Q4" s="53"/>
      <c r="R4" s="53"/>
      <c r="S4" s="53"/>
      <c r="T4" s="53"/>
      <c r="U4" s="53"/>
      <c r="V4" s="53"/>
      <c r="W4" s="53"/>
      <c r="X4" s="53"/>
      <c r="Y4" s="53"/>
      <c r="Z4" s="53"/>
    </row>
    <row r="5" spans="1:26">
      <c r="A5" s="51"/>
      <c r="B5" s="25"/>
      <c r="C5" s="25"/>
      <c r="D5" s="25"/>
      <c r="E5" s="25"/>
      <c r="F5" s="25"/>
      <c r="G5" s="25"/>
      <c r="H5" s="25"/>
      <c r="I5" s="25"/>
      <c r="J5" s="25"/>
      <c r="K5" s="25"/>
      <c r="L5" s="25"/>
      <c r="M5" s="25"/>
      <c r="N5" s="25"/>
    </row>
    <row r="6" spans="1:26">
      <c r="A6" s="51"/>
      <c r="B6" s="10"/>
      <c r="C6" s="10"/>
      <c r="D6" s="10"/>
      <c r="E6" s="10"/>
      <c r="F6" s="10"/>
      <c r="G6" s="10"/>
      <c r="H6" s="10"/>
      <c r="I6" s="10"/>
      <c r="J6" s="10"/>
      <c r="K6" s="10"/>
      <c r="L6" s="10"/>
      <c r="M6" s="10"/>
      <c r="N6" s="10"/>
    </row>
    <row r="7" spans="1:26" ht="15.75" thickBot="1">
      <c r="A7" s="51"/>
      <c r="B7" s="11" t="s">
        <v>211</v>
      </c>
      <c r="C7" s="12"/>
      <c r="D7" s="26">
        <v>2014</v>
      </c>
      <c r="E7" s="26"/>
      <c r="F7" s="26"/>
      <c r="G7" s="12"/>
      <c r="H7" s="26">
        <v>2013</v>
      </c>
      <c r="I7" s="26"/>
      <c r="J7" s="26"/>
      <c r="K7" s="12"/>
      <c r="L7" s="26">
        <v>2012</v>
      </c>
      <c r="M7" s="26"/>
      <c r="N7" s="26"/>
    </row>
    <row r="8" spans="1:26">
      <c r="A8" s="51"/>
      <c r="B8" s="15" t="s">
        <v>42</v>
      </c>
      <c r="C8" s="16"/>
      <c r="D8" s="34"/>
      <c r="E8" s="34"/>
      <c r="F8" s="34"/>
      <c r="G8" s="16"/>
      <c r="H8" s="34"/>
      <c r="I8" s="34"/>
      <c r="J8" s="34"/>
      <c r="K8" s="16"/>
      <c r="L8" s="34"/>
      <c r="M8" s="34"/>
      <c r="N8" s="34"/>
    </row>
    <row r="9" spans="1:26">
      <c r="A9" s="51"/>
      <c r="B9" s="112" t="s">
        <v>693</v>
      </c>
      <c r="C9" s="39"/>
      <c r="D9" s="59" t="s">
        <v>214</v>
      </c>
      <c r="E9" s="41">
        <v>325</v>
      </c>
      <c r="F9" s="39"/>
      <c r="G9" s="39"/>
      <c r="H9" s="59" t="s">
        <v>214</v>
      </c>
      <c r="I9" s="41">
        <v>149</v>
      </c>
      <c r="J9" s="39"/>
      <c r="K9" s="39"/>
      <c r="L9" s="59" t="s">
        <v>214</v>
      </c>
      <c r="M9" s="41">
        <v>113</v>
      </c>
      <c r="N9" s="39"/>
    </row>
    <row r="10" spans="1:26">
      <c r="A10" s="51"/>
      <c r="B10" s="112"/>
      <c r="C10" s="39"/>
      <c r="D10" s="59"/>
      <c r="E10" s="41"/>
      <c r="F10" s="39"/>
      <c r="G10" s="39"/>
      <c r="H10" s="59"/>
      <c r="I10" s="41"/>
      <c r="J10" s="39"/>
      <c r="K10" s="39"/>
      <c r="L10" s="59"/>
      <c r="M10" s="41"/>
      <c r="N10" s="39"/>
    </row>
    <row r="11" spans="1:26">
      <c r="A11" s="51"/>
      <c r="B11" s="141" t="s">
        <v>526</v>
      </c>
      <c r="C11" s="29"/>
      <c r="D11" s="60">
        <v>556</v>
      </c>
      <c r="E11" s="60"/>
      <c r="F11" s="29"/>
      <c r="G11" s="29"/>
      <c r="H11" s="60">
        <v>768</v>
      </c>
      <c r="I11" s="60"/>
      <c r="J11" s="29"/>
      <c r="K11" s="29"/>
      <c r="L11" s="60">
        <v>445</v>
      </c>
      <c r="M11" s="60"/>
      <c r="N11" s="29"/>
    </row>
    <row r="12" spans="1:26" ht="15.75" thickBot="1">
      <c r="A12" s="51"/>
      <c r="B12" s="141"/>
      <c r="C12" s="29"/>
      <c r="D12" s="85"/>
      <c r="E12" s="85"/>
      <c r="F12" s="71"/>
      <c r="G12" s="29"/>
      <c r="H12" s="85"/>
      <c r="I12" s="85"/>
      <c r="J12" s="71"/>
      <c r="K12" s="29"/>
      <c r="L12" s="85"/>
      <c r="M12" s="85"/>
      <c r="N12" s="71"/>
    </row>
    <row r="13" spans="1:26">
      <c r="A13" s="51"/>
      <c r="B13" s="38" t="s">
        <v>42</v>
      </c>
      <c r="C13" s="39"/>
      <c r="D13" s="75">
        <v>881</v>
      </c>
      <c r="E13" s="75"/>
      <c r="F13" s="68"/>
      <c r="G13" s="39"/>
      <c r="H13" s="75">
        <v>917</v>
      </c>
      <c r="I13" s="75"/>
      <c r="J13" s="68"/>
      <c r="K13" s="39"/>
      <c r="L13" s="75">
        <v>558</v>
      </c>
      <c r="M13" s="75"/>
      <c r="N13" s="68"/>
    </row>
    <row r="14" spans="1:26" ht="15.75" thickBot="1">
      <c r="A14" s="51"/>
      <c r="B14" s="38"/>
      <c r="C14" s="39"/>
      <c r="D14" s="44"/>
      <c r="E14" s="44"/>
      <c r="F14" s="61"/>
      <c r="G14" s="39"/>
      <c r="H14" s="44"/>
      <c r="I14" s="44"/>
      <c r="J14" s="61"/>
      <c r="K14" s="39"/>
      <c r="L14" s="44"/>
      <c r="M14" s="44"/>
      <c r="N14" s="61"/>
    </row>
    <row r="15" spans="1:26">
      <c r="A15" s="51"/>
      <c r="B15" s="16"/>
      <c r="C15" s="16"/>
      <c r="D15" s="34"/>
      <c r="E15" s="34"/>
      <c r="F15" s="34"/>
      <c r="G15" s="16"/>
      <c r="H15" s="34"/>
      <c r="I15" s="34"/>
      <c r="J15" s="34"/>
      <c r="K15" s="16"/>
      <c r="L15" s="34"/>
      <c r="M15" s="34"/>
      <c r="N15" s="34"/>
    </row>
    <row r="16" spans="1:26">
      <c r="A16" s="51"/>
      <c r="B16" s="38" t="s">
        <v>694</v>
      </c>
      <c r="C16" s="39"/>
      <c r="D16" s="41">
        <v>308</v>
      </c>
      <c r="E16" s="41"/>
      <c r="F16" s="39"/>
      <c r="G16" s="39"/>
      <c r="H16" s="41">
        <v>321</v>
      </c>
      <c r="I16" s="41"/>
      <c r="J16" s="39"/>
      <c r="K16" s="39"/>
      <c r="L16" s="41">
        <v>195</v>
      </c>
      <c r="M16" s="41"/>
      <c r="N16" s="39"/>
    </row>
    <row r="17" spans="1:14">
      <c r="A17" s="51"/>
      <c r="B17" s="38"/>
      <c r="C17" s="39"/>
      <c r="D17" s="41"/>
      <c r="E17" s="41"/>
      <c r="F17" s="39"/>
      <c r="G17" s="39"/>
      <c r="H17" s="41"/>
      <c r="I17" s="41"/>
      <c r="J17" s="39"/>
      <c r="K17" s="39"/>
      <c r="L17" s="41"/>
      <c r="M17" s="41"/>
      <c r="N17" s="39"/>
    </row>
    <row r="18" spans="1:14">
      <c r="A18" s="51"/>
      <c r="B18" s="142" t="s">
        <v>695</v>
      </c>
      <c r="C18" s="29"/>
      <c r="D18" s="60" t="s">
        <v>507</v>
      </c>
      <c r="E18" s="60"/>
      <c r="F18" s="45" t="s">
        <v>221</v>
      </c>
      <c r="G18" s="29"/>
      <c r="H18" s="60" t="s">
        <v>696</v>
      </c>
      <c r="I18" s="60"/>
      <c r="J18" s="45" t="s">
        <v>221</v>
      </c>
      <c r="K18" s="29"/>
      <c r="L18" s="60" t="s">
        <v>336</v>
      </c>
      <c r="M18" s="60"/>
      <c r="N18" s="29"/>
    </row>
    <row r="19" spans="1:14">
      <c r="A19" s="51"/>
      <c r="B19" s="142"/>
      <c r="C19" s="29"/>
      <c r="D19" s="60"/>
      <c r="E19" s="60"/>
      <c r="F19" s="45"/>
      <c r="G19" s="29"/>
      <c r="H19" s="60"/>
      <c r="I19" s="60"/>
      <c r="J19" s="45"/>
      <c r="K19" s="29"/>
      <c r="L19" s="60"/>
      <c r="M19" s="60"/>
      <c r="N19" s="29"/>
    </row>
    <row r="20" spans="1:14" ht="26.25">
      <c r="A20" s="51"/>
      <c r="B20" s="108" t="s">
        <v>697</v>
      </c>
      <c r="C20" s="12"/>
      <c r="D20" s="41" t="s">
        <v>625</v>
      </c>
      <c r="E20" s="41"/>
      <c r="F20" s="55" t="s">
        <v>221</v>
      </c>
      <c r="G20" s="12"/>
      <c r="H20" s="41" t="s">
        <v>698</v>
      </c>
      <c r="I20" s="41"/>
      <c r="J20" s="55" t="s">
        <v>221</v>
      </c>
      <c r="K20" s="12"/>
      <c r="L20" s="41" t="s">
        <v>699</v>
      </c>
      <c r="M20" s="41"/>
      <c r="N20" s="55" t="s">
        <v>221</v>
      </c>
    </row>
    <row r="21" spans="1:14">
      <c r="A21" s="51"/>
      <c r="B21" s="109" t="s">
        <v>700</v>
      </c>
      <c r="C21" s="16"/>
      <c r="D21" s="60" t="s">
        <v>701</v>
      </c>
      <c r="E21" s="60"/>
      <c r="F21" s="17" t="s">
        <v>221</v>
      </c>
      <c r="G21" s="16"/>
      <c r="H21" s="60" t="s">
        <v>701</v>
      </c>
      <c r="I21" s="60"/>
      <c r="J21" s="17" t="s">
        <v>221</v>
      </c>
      <c r="K21" s="16"/>
      <c r="L21" s="60" t="s">
        <v>702</v>
      </c>
      <c r="M21" s="60"/>
      <c r="N21" s="17" t="s">
        <v>221</v>
      </c>
    </row>
    <row r="22" spans="1:14">
      <c r="A22" s="51"/>
      <c r="B22" s="108" t="s">
        <v>703</v>
      </c>
      <c r="C22" s="12"/>
      <c r="D22" s="41" t="s">
        <v>576</v>
      </c>
      <c r="E22" s="41"/>
      <c r="F22" s="55" t="s">
        <v>221</v>
      </c>
      <c r="G22" s="12"/>
      <c r="H22" s="41" t="s">
        <v>704</v>
      </c>
      <c r="I22" s="41"/>
      <c r="J22" s="55" t="s">
        <v>221</v>
      </c>
      <c r="K22" s="12"/>
      <c r="L22" s="41" t="s">
        <v>705</v>
      </c>
      <c r="M22" s="41"/>
      <c r="N22" s="55" t="s">
        <v>221</v>
      </c>
    </row>
    <row r="23" spans="1:14">
      <c r="A23" s="51"/>
      <c r="B23" s="141" t="s">
        <v>706</v>
      </c>
      <c r="C23" s="29"/>
      <c r="D23" s="60">
        <v>9</v>
      </c>
      <c r="E23" s="60"/>
      <c r="F23" s="29"/>
      <c r="G23" s="29"/>
      <c r="H23" s="60">
        <v>16</v>
      </c>
      <c r="I23" s="60"/>
      <c r="J23" s="29"/>
      <c r="K23" s="29"/>
      <c r="L23" s="60" t="s">
        <v>707</v>
      </c>
      <c r="M23" s="60"/>
      <c r="N23" s="45" t="s">
        <v>221</v>
      </c>
    </row>
    <row r="24" spans="1:14">
      <c r="A24" s="51"/>
      <c r="B24" s="141"/>
      <c r="C24" s="29"/>
      <c r="D24" s="60"/>
      <c r="E24" s="60"/>
      <c r="F24" s="29"/>
      <c r="G24" s="29"/>
      <c r="H24" s="60"/>
      <c r="I24" s="60"/>
      <c r="J24" s="29"/>
      <c r="K24" s="29"/>
      <c r="L24" s="60"/>
      <c r="M24" s="60"/>
      <c r="N24" s="45"/>
    </row>
    <row r="25" spans="1:14">
      <c r="A25" s="51"/>
      <c r="B25" s="112" t="s">
        <v>708</v>
      </c>
      <c r="C25" s="39"/>
      <c r="D25" s="41">
        <v>5</v>
      </c>
      <c r="E25" s="41"/>
      <c r="F25" s="39"/>
      <c r="G25" s="39"/>
      <c r="H25" s="41">
        <v>7</v>
      </c>
      <c r="I25" s="41"/>
      <c r="J25" s="39"/>
      <c r="K25" s="39"/>
      <c r="L25" s="41">
        <v>2</v>
      </c>
      <c r="M25" s="41"/>
      <c r="N25" s="39"/>
    </row>
    <row r="26" spans="1:14">
      <c r="A26" s="51"/>
      <c r="B26" s="112"/>
      <c r="C26" s="39"/>
      <c r="D26" s="41"/>
      <c r="E26" s="41"/>
      <c r="F26" s="39"/>
      <c r="G26" s="39"/>
      <c r="H26" s="41"/>
      <c r="I26" s="41"/>
      <c r="J26" s="39"/>
      <c r="K26" s="39"/>
      <c r="L26" s="41"/>
      <c r="M26" s="41"/>
      <c r="N26" s="39"/>
    </row>
    <row r="27" spans="1:14">
      <c r="A27" s="51"/>
      <c r="B27" s="141" t="s">
        <v>709</v>
      </c>
      <c r="C27" s="29"/>
      <c r="D27" s="60">
        <v>16</v>
      </c>
      <c r="E27" s="60"/>
      <c r="F27" s="29"/>
      <c r="G27" s="29"/>
      <c r="H27" s="60">
        <v>29</v>
      </c>
      <c r="I27" s="60"/>
      <c r="J27" s="29"/>
      <c r="K27" s="29"/>
      <c r="L27" s="60">
        <v>12</v>
      </c>
      <c r="M27" s="60"/>
      <c r="N27" s="29"/>
    </row>
    <row r="28" spans="1:14">
      <c r="A28" s="51"/>
      <c r="B28" s="141"/>
      <c r="C28" s="29"/>
      <c r="D28" s="60"/>
      <c r="E28" s="60"/>
      <c r="F28" s="29"/>
      <c r="G28" s="29"/>
      <c r="H28" s="60"/>
      <c r="I28" s="60"/>
      <c r="J28" s="29"/>
      <c r="K28" s="29"/>
      <c r="L28" s="60"/>
      <c r="M28" s="60"/>
      <c r="N28" s="29"/>
    </row>
    <row r="29" spans="1:14">
      <c r="A29" s="51"/>
      <c r="B29" s="112" t="s">
        <v>710</v>
      </c>
      <c r="C29" s="39"/>
      <c r="D29" s="41">
        <v>56</v>
      </c>
      <c r="E29" s="41"/>
      <c r="F29" s="39"/>
      <c r="G29" s="39"/>
      <c r="H29" s="41">
        <v>195</v>
      </c>
      <c r="I29" s="41"/>
      <c r="J29" s="39"/>
      <c r="K29" s="39"/>
      <c r="L29" s="41">
        <v>57</v>
      </c>
      <c r="M29" s="41"/>
      <c r="N29" s="39"/>
    </row>
    <row r="30" spans="1:14">
      <c r="A30" s="51"/>
      <c r="B30" s="112"/>
      <c r="C30" s="39"/>
      <c r="D30" s="41"/>
      <c r="E30" s="41"/>
      <c r="F30" s="39"/>
      <c r="G30" s="39"/>
      <c r="H30" s="41"/>
      <c r="I30" s="41"/>
      <c r="J30" s="39"/>
      <c r="K30" s="39"/>
      <c r="L30" s="41"/>
      <c r="M30" s="41"/>
      <c r="N30" s="39"/>
    </row>
    <row r="31" spans="1:14">
      <c r="A31" s="51"/>
      <c r="B31" s="141" t="s">
        <v>711</v>
      </c>
      <c r="C31" s="29"/>
      <c r="D31" s="60" t="s">
        <v>573</v>
      </c>
      <c r="E31" s="60"/>
      <c r="F31" s="45" t="s">
        <v>221</v>
      </c>
      <c r="G31" s="29"/>
      <c r="H31" s="60" t="s">
        <v>712</v>
      </c>
      <c r="I31" s="60"/>
      <c r="J31" s="45" t="s">
        <v>221</v>
      </c>
      <c r="K31" s="29"/>
      <c r="L31" s="60">
        <v>18</v>
      </c>
      <c r="M31" s="60"/>
      <c r="N31" s="29"/>
    </row>
    <row r="32" spans="1:14">
      <c r="A32" s="51"/>
      <c r="B32" s="141"/>
      <c r="C32" s="29"/>
      <c r="D32" s="60"/>
      <c r="E32" s="60"/>
      <c r="F32" s="45"/>
      <c r="G32" s="29"/>
      <c r="H32" s="60"/>
      <c r="I32" s="60"/>
      <c r="J32" s="45"/>
      <c r="K32" s="29"/>
      <c r="L32" s="60"/>
      <c r="M32" s="60"/>
      <c r="N32" s="29"/>
    </row>
    <row r="33" spans="1:26">
      <c r="A33" s="51"/>
      <c r="B33" s="112" t="s">
        <v>713</v>
      </c>
      <c r="C33" s="39"/>
      <c r="D33" s="41">
        <v>21</v>
      </c>
      <c r="E33" s="41"/>
      <c r="F33" s="39"/>
      <c r="G33" s="39"/>
      <c r="H33" s="41">
        <v>7</v>
      </c>
      <c r="I33" s="41"/>
      <c r="J33" s="39"/>
      <c r="K33" s="39"/>
      <c r="L33" s="41">
        <v>6</v>
      </c>
      <c r="M33" s="41"/>
      <c r="N33" s="39"/>
    </row>
    <row r="34" spans="1:26" ht="15.75" thickBot="1">
      <c r="A34" s="51"/>
      <c r="B34" s="112"/>
      <c r="C34" s="39"/>
      <c r="D34" s="44"/>
      <c r="E34" s="44"/>
      <c r="F34" s="61"/>
      <c r="G34" s="39"/>
      <c r="H34" s="44"/>
      <c r="I34" s="44"/>
      <c r="J34" s="61"/>
      <c r="K34" s="39"/>
      <c r="L34" s="44"/>
      <c r="M34" s="44"/>
      <c r="N34" s="61"/>
    </row>
    <row r="35" spans="1:26">
      <c r="A35" s="51"/>
      <c r="B35" s="27" t="s">
        <v>714</v>
      </c>
      <c r="C35" s="29"/>
      <c r="D35" s="30" t="s">
        <v>214</v>
      </c>
      <c r="E35" s="32">
        <v>189</v>
      </c>
      <c r="F35" s="34"/>
      <c r="G35" s="29"/>
      <c r="H35" s="30" t="s">
        <v>214</v>
      </c>
      <c r="I35" s="32">
        <v>68</v>
      </c>
      <c r="J35" s="34"/>
      <c r="K35" s="29"/>
      <c r="L35" s="30" t="s">
        <v>214</v>
      </c>
      <c r="M35" s="32">
        <v>133</v>
      </c>
      <c r="N35" s="34"/>
    </row>
    <row r="36" spans="1:26" ht="15.75" thickBot="1">
      <c r="A36" s="51"/>
      <c r="B36" s="27"/>
      <c r="C36" s="29"/>
      <c r="D36" s="46"/>
      <c r="E36" s="116"/>
      <c r="F36" s="49"/>
      <c r="G36" s="29"/>
      <c r="H36" s="46"/>
      <c r="I36" s="116"/>
      <c r="J36" s="49"/>
      <c r="K36" s="29"/>
      <c r="L36" s="46"/>
      <c r="M36" s="116"/>
      <c r="N36" s="49"/>
    </row>
    <row r="37" spans="1:26" ht="15.75" thickTop="1">
      <c r="A37" s="51" t="s">
        <v>1084</v>
      </c>
      <c r="B37" s="53" t="s">
        <v>716</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c r="A38" s="51"/>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5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c r="A40" s="51"/>
      <c r="B40" s="119"/>
      <c r="C40" s="12"/>
      <c r="D40" s="26">
        <v>2014</v>
      </c>
      <c r="E40" s="26"/>
      <c r="F40" s="26"/>
      <c r="G40" s="26"/>
      <c r="H40" s="26"/>
      <c r="I40" s="26"/>
      <c r="J40" s="26"/>
      <c r="K40" s="12"/>
      <c r="L40" s="26">
        <v>2013</v>
      </c>
      <c r="M40" s="26"/>
      <c r="N40" s="26"/>
      <c r="O40" s="26"/>
      <c r="P40" s="26"/>
      <c r="Q40" s="26"/>
      <c r="R40" s="26"/>
      <c r="S40" s="12"/>
      <c r="T40" s="26">
        <v>2012</v>
      </c>
      <c r="U40" s="26"/>
      <c r="V40" s="26"/>
      <c r="W40" s="26"/>
      <c r="X40" s="26"/>
      <c r="Y40" s="26"/>
      <c r="Z40" s="26"/>
    </row>
    <row r="41" spans="1:26" ht="15.75" thickBot="1">
      <c r="A41" s="51"/>
      <c r="B41" s="11" t="s">
        <v>211</v>
      </c>
      <c r="C41" s="12"/>
      <c r="D41" s="78" t="s">
        <v>492</v>
      </c>
      <c r="E41" s="78"/>
      <c r="F41" s="78"/>
      <c r="G41" s="64"/>
      <c r="H41" s="78" t="s">
        <v>717</v>
      </c>
      <c r="I41" s="78"/>
      <c r="J41" s="78"/>
      <c r="K41" s="12"/>
      <c r="L41" s="78" t="s">
        <v>492</v>
      </c>
      <c r="M41" s="78"/>
      <c r="N41" s="78"/>
      <c r="O41" s="12"/>
      <c r="P41" s="78" t="s">
        <v>717</v>
      </c>
      <c r="Q41" s="78"/>
      <c r="R41" s="78"/>
      <c r="S41" s="12"/>
      <c r="T41" s="78" t="s">
        <v>492</v>
      </c>
      <c r="U41" s="78"/>
      <c r="V41" s="78"/>
      <c r="W41" s="12"/>
      <c r="X41" s="78" t="s">
        <v>717</v>
      </c>
      <c r="Y41" s="78"/>
      <c r="Z41" s="78"/>
    </row>
    <row r="42" spans="1:26">
      <c r="A42" s="51"/>
      <c r="B42" s="28" t="s">
        <v>693</v>
      </c>
      <c r="C42" s="29"/>
      <c r="D42" s="30" t="s">
        <v>214</v>
      </c>
      <c r="E42" s="32">
        <v>7</v>
      </c>
      <c r="F42" s="34"/>
      <c r="G42" s="29"/>
      <c r="H42" s="30" t="s">
        <v>214</v>
      </c>
      <c r="I42" s="32">
        <v>8</v>
      </c>
      <c r="J42" s="34"/>
      <c r="K42" s="29"/>
      <c r="L42" s="30" t="s">
        <v>214</v>
      </c>
      <c r="M42" s="32" t="s">
        <v>718</v>
      </c>
      <c r="N42" s="30" t="s">
        <v>221</v>
      </c>
      <c r="O42" s="29"/>
      <c r="P42" s="30" t="s">
        <v>214</v>
      </c>
      <c r="Q42" s="32" t="s">
        <v>719</v>
      </c>
      <c r="R42" s="30" t="s">
        <v>221</v>
      </c>
      <c r="S42" s="29"/>
      <c r="T42" s="30" t="s">
        <v>214</v>
      </c>
      <c r="U42" s="32">
        <v>18</v>
      </c>
      <c r="V42" s="34"/>
      <c r="W42" s="29"/>
      <c r="X42" s="30" t="s">
        <v>214</v>
      </c>
      <c r="Y42" s="32">
        <v>24</v>
      </c>
      <c r="Z42" s="34"/>
    </row>
    <row r="43" spans="1:26">
      <c r="A43" s="51"/>
      <c r="B43" s="27"/>
      <c r="C43" s="29"/>
      <c r="D43" s="31"/>
      <c r="E43" s="33"/>
      <c r="F43" s="35"/>
      <c r="G43" s="29"/>
      <c r="H43" s="45"/>
      <c r="I43" s="60"/>
      <c r="J43" s="29"/>
      <c r="K43" s="29"/>
      <c r="L43" s="31"/>
      <c r="M43" s="33"/>
      <c r="N43" s="31"/>
      <c r="O43" s="29"/>
      <c r="P43" s="45"/>
      <c r="Q43" s="60"/>
      <c r="R43" s="45"/>
      <c r="S43" s="29"/>
      <c r="T43" s="45"/>
      <c r="U43" s="60"/>
      <c r="V43" s="29"/>
      <c r="W43" s="29"/>
      <c r="X43" s="45"/>
      <c r="Y43" s="60"/>
      <c r="Z43" s="29"/>
    </row>
    <row r="44" spans="1:26">
      <c r="A44" s="51"/>
      <c r="B44" s="38" t="s">
        <v>526</v>
      </c>
      <c r="C44" s="39"/>
      <c r="D44" s="41">
        <v>182</v>
      </c>
      <c r="E44" s="41"/>
      <c r="F44" s="39"/>
      <c r="G44" s="39"/>
      <c r="H44" s="41">
        <v>12</v>
      </c>
      <c r="I44" s="41"/>
      <c r="J44" s="39"/>
      <c r="K44" s="39"/>
      <c r="L44" s="41">
        <v>187</v>
      </c>
      <c r="M44" s="41"/>
      <c r="N44" s="39"/>
      <c r="O44" s="39"/>
      <c r="P44" s="41" t="s">
        <v>511</v>
      </c>
      <c r="Q44" s="41"/>
      <c r="R44" s="59" t="s">
        <v>221</v>
      </c>
      <c r="S44" s="39"/>
      <c r="T44" s="41">
        <v>189</v>
      </c>
      <c r="U44" s="41"/>
      <c r="V44" s="39"/>
      <c r="W44" s="39"/>
      <c r="X44" s="41" t="s">
        <v>720</v>
      </c>
      <c r="Y44" s="41"/>
      <c r="Z44" s="59" t="s">
        <v>221</v>
      </c>
    </row>
    <row r="45" spans="1:26">
      <c r="A45" s="51"/>
      <c r="B45" s="38"/>
      <c r="C45" s="39"/>
      <c r="D45" s="41"/>
      <c r="E45" s="41"/>
      <c r="F45" s="39"/>
      <c r="G45" s="39"/>
      <c r="H45" s="41"/>
      <c r="I45" s="41"/>
      <c r="J45" s="39"/>
      <c r="K45" s="39"/>
      <c r="L45" s="41"/>
      <c r="M45" s="41"/>
      <c r="N45" s="39"/>
      <c r="O45" s="39"/>
      <c r="P45" s="41"/>
      <c r="Q45" s="41"/>
      <c r="R45" s="59"/>
      <c r="S45" s="39"/>
      <c r="T45" s="41"/>
      <c r="U45" s="41"/>
      <c r="V45" s="39"/>
      <c r="W45" s="39"/>
      <c r="X45" s="41"/>
      <c r="Y45" s="41"/>
      <c r="Z45" s="59"/>
    </row>
    <row r="46" spans="1:26">
      <c r="A46" s="51"/>
      <c r="B46" s="27" t="s">
        <v>721</v>
      </c>
      <c r="C46" s="29"/>
      <c r="D46" s="60" t="s">
        <v>702</v>
      </c>
      <c r="E46" s="60"/>
      <c r="F46" s="45" t="s">
        <v>221</v>
      </c>
      <c r="G46" s="29"/>
      <c r="H46" s="60" t="s">
        <v>722</v>
      </c>
      <c r="I46" s="60"/>
      <c r="J46" s="45" t="s">
        <v>221</v>
      </c>
      <c r="K46" s="29"/>
      <c r="L46" s="60">
        <v>2</v>
      </c>
      <c r="M46" s="60"/>
      <c r="N46" s="29"/>
      <c r="O46" s="29"/>
      <c r="P46" s="60">
        <v>5</v>
      </c>
      <c r="Q46" s="60"/>
      <c r="R46" s="29"/>
      <c r="S46" s="29"/>
      <c r="T46" s="60">
        <v>7</v>
      </c>
      <c r="U46" s="60"/>
      <c r="V46" s="29"/>
      <c r="W46" s="29"/>
      <c r="X46" s="60" t="s">
        <v>511</v>
      </c>
      <c r="Y46" s="60"/>
      <c r="Z46" s="45" t="s">
        <v>221</v>
      </c>
    </row>
    <row r="47" spans="1:26" ht="15.75" thickBot="1">
      <c r="A47" s="51"/>
      <c r="B47" s="27"/>
      <c r="C47" s="29"/>
      <c r="D47" s="85"/>
      <c r="E47" s="85"/>
      <c r="F47" s="86"/>
      <c r="G47" s="29"/>
      <c r="H47" s="85"/>
      <c r="I47" s="85"/>
      <c r="J47" s="86"/>
      <c r="K47" s="29"/>
      <c r="L47" s="85"/>
      <c r="M47" s="85"/>
      <c r="N47" s="71"/>
      <c r="O47" s="29"/>
      <c r="P47" s="85"/>
      <c r="Q47" s="85"/>
      <c r="R47" s="71"/>
      <c r="S47" s="29"/>
      <c r="T47" s="85"/>
      <c r="U47" s="85"/>
      <c r="V47" s="71"/>
      <c r="W47" s="29"/>
      <c r="X47" s="85"/>
      <c r="Y47" s="85"/>
      <c r="Z47" s="86"/>
    </row>
    <row r="48" spans="1:26">
      <c r="A48" s="51"/>
      <c r="B48" s="39"/>
      <c r="C48" s="39"/>
      <c r="D48" s="73" t="s">
        <v>214</v>
      </c>
      <c r="E48" s="75">
        <v>187</v>
      </c>
      <c r="F48" s="68"/>
      <c r="G48" s="39"/>
      <c r="H48" s="73" t="s">
        <v>214</v>
      </c>
      <c r="I48" s="75">
        <v>2</v>
      </c>
      <c r="J48" s="68"/>
      <c r="K48" s="39"/>
      <c r="L48" s="73" t="s">
        <v>214</v>
      </c>
      <c r="M48" s="75">
        <v>129</v>
      </c>
      <c r="N48" s="68"/>
      <c r="O48" s="39"/>
      <c r="P48" s="73" t="s">
        <v>214</v>
      </c>
      <c r="Q48" s="75" t="s">
        <v>723</v>
      </c>
      <c r="R48" s="73" t="s">
        <v>221</v>
      </c>
      <c r="S48" s="39"/>
      <c r="T48" s="73" t="s">
        <v>214</v>
      </c>
      <c r="U48" s="75">
        <v>214</v>
      </c>
      <c r="V48" s="68"/>
      <c r="W48" s="39"/>
      <c r="X48" s="73" t="s">
        <v>214</v>
      </c>
      <c r="Y48" s="75" t="s">
        <v>724</v>
      </c>
      <c r="Z48" s="73" t="s">
        <v>221</v>
      </c>
    </row>
    <row r="49" spans="1:26" ht="15.75" thickBot="1">
      <c r="A49" s="51"/>
      <c r="B49" s="39"/>
      <c r="C49" s="39"/>
      <c r="D49" s="124"/>
      <c r="E49" s="44"/>
      <c r="F49" s="61"/>
      <c r="G49" s="39"/>
      <c r="H49" s="124"/>
      <c r="I49" s="44"/>
      <c r="J49" s="61"/>
      <c r="K49" s="39"/>
      <c r="L49" s="124"/>
      <c r="M49" s="44"/>
      <c r="N49" s="61"/>
      <c r="O49" s="39"/>
      <c r="P49" s="124"/>
      <c r="Q49" s="44"/>
      <c r="R49" s="124"/>
      <c r="S49" s="39"/>
      <c r="T49" s="124"/>
      <c r="U49" s="44"/>
      <c r="V49" s="61"/>
      <c r="W49" s="39"/>
      <c r="X49" s="124"/>
      <c r="Y49" s="44"/>
      <c r="Z49" s="124"/>
    </row>
    <row r="50" spans="1:26">
      <c r="A50" s="51"/>
      <c r="B50" s="27" t="s">
        <v>725</v>
      </c>
      <c r="C50" s="29"/>
      <c r="D50" s="34"/>
      <c r="E50" s="34"/>
      <c r="F50" s="34"/>
      <c r="G50" s="29"/>
      <c r="H50" s="30" t="s">
        <v>214</v>
      </c>
      <c r="I50" s="32">
        <v>189</v>
      </c>
      <c r="J50" s="34"/>
      <c r="K50" s="29"/>
      <c r="L50" s="34"/>
      <c r="M50" s="34"/>
      <c r="N50" s="34"/>
      <c r="O50" s="29"/>
      <c r="P50" s="30" t="s">
        <v>214</v>
      </c>
      <c r="Q50" s="32">
        <v>68</v>
      </c>
      <c r="R50" s="34"/>
      <c r="S50" s="29"/>
      <c r="T50" s="34"/>
      <c r="U50" s="34"/>
      <c r="V50" s="34"/>
      <c r="W50" s="29"/>
      <c r="X50" s="30" t="s">
        <v>214</v>
      </c>
      <c r="Y50" s="32">
        <v>133</v>
      </c>
      <c r="Z50" s="34"/>
    </row>
    <row r="51" spans="1:26" ht="15.75" thickBot="1">
      <c r="A51" s="51"/>
      <c r="B51" s="27"/>
      <c r="C51" s="29"/>
      <c r="D51" s="35"/>
      <c r="E51" s="35"/>
      <c r="F51" s="35"/>
      <c r="G51" s="29"/>
      <c r="H51" s="46"/>
      <c r="I51" s="116"/>
      <c r="J51" s="49"/>
      <c r="K51" s="29"/>
      <c r="L51" s="29"/>
      <c r="M51" s="29"/>
      <c r="N51" s="29"/>
      <c r="O51" s="29"/>
      <c r="P51" s="46"/>
      <c r="Q51" s="116"/>
      <c r="R51" s="49"/>
      <c r="S51" s="29"/>
      <c r="T51" s="29"/>
      <c r="U51" s="29"/>
      <c r="V51" s="29"/>
      <c r="W51" s="29"/>
      <c r="X51" s="46"/>
      <c r="Y51" s="116"/>
      <c r="Z51" s="49"/>
    </row>
    <row r="52" spans="1:26" ht="15.75" thickTop="1">
      <c r="A52" s="51" t="s">
        <v>1085</v>
      </c>
      <c r="B52" s="53" t="s">
        <v>1086</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c r="A53" s="51"/>
      <c r="B53" s="25"/>
      <c r="C53" s="25"/>
      <c r="D53" s="25"/>
      <c r="E53" s="25"/>
      <c r="F53" s="25"/>
      <c r="G53" s="25"/>
      <c r="H53" s="25"/>
      <c r="I53" s="25"/>
      <c r="J53" s="25"/>
    </row>
    <row r="54" spans="1:26">
      <c r="A54" s="51"/>
      <c r="B54" s="10"/>
      <c r="C54" s="10"/>
      <c r="D54" s="10"/>
      <c r="E54" s="10"/>
      <c r="F54" s="10"/>
      <c r="G54" s="10"/>
      <c r="H54" s="10"/>
      <c r="I54" s="10"/>
      <c r="J54" s="10"/>
    </row>
    <row r="55" spans="1:26" ht="15.75" thickBot="1">
      <c r="A55" s="51"/>
      <c r="B55" s="11" t="s">
        <v>211</v>
      </c>
      <c r="C55" s="12"/>
      <c r="D55" s="26">
        <v>2014</v>
      </c>
      <c r="E55" s="26"/>
      <c r="F55" s="26"/>
      <c r="G55" s="12"/>
      <c r="H55" s="26">
        <v>2013</v>
      </c>
      <c r="I55" s="26"/>
      <c r="J55" s="26"/>
    </row>
    <row r="56" spans="1:26">
      <c r="A56" s="51"/>
      <c r="B56" s="122" t="s">
        <v>737</v>
      </c>
      <c r="C56" s="16"/>
      <c r="D56" s="34"/>
      <c r="E56" s="34"/>
      <c r="F56" s="34"/>
      <c r="G56" s="16"/>
      <c r="H56" s="34"/>
      <c r="I56" s="34"/>
      <c r="J56" s="34"/>
    </row>
    <row r="57" spans="1:26">
      <c r="A57" s="51"/>
      <c r="B57" s="38" t="s">
        <v>738</v>
      </c>
      <c r="C57" s="39"/>
      <c r="D57" s="59" t="s">
        <v>214</v>
      </c>
      <c r="E57" s="41">
        <v>800</v>
      </c>
      <c r="F57" s="39"/>
      <c r="G57" s="39"/>
      <c r="H57" s="59" t="s">
        <v>214</v>
      </c>
      <c r="I57" s="41">
        <v>517</v>
      </c>
      <c r="J57" s="39"/>
    </row>
    <row r="58" spans="1:26">
      <c r="A58" s="51"/>
      <c r="B58" s="38"/>
      <c r="C58" s="39"/>
      <c r="D58" s="59"/>
      <c r="E58" s="41"/>
      <c r="F58" s="39"/>
      <c r="G58" s="39"/>
      <c r="H58" s="59"/>
      <c r="I58" s="41"/>
      <c r="J58" s="39"/>
    </row>
    <row r="59" spans="1:26">
      <c r="A59" s="51"/>
      <c r="B59" s="27" t="s">
        <v>223</v>
      </c>
      <c r="C59" s="29"/>
      <c r="D59" s="60">
        <v>156</v>
      </c>
      <c r="E59" s="60"/>
      <c r="F59" s="29"/>
      <c r="G59" s="29"/>
      <c r="H59" s="60">
        <v>141</v>
      </c>
      <c r="I59" s="60"/>
      <c r="J59" s="29"/>
    </row>
    <row r="60" spans="1:26">
      <c r="A60" s="51"/>
      <c r="B60" s="27"/>
      <c r="C60" s="29"/>
      <c r="D60" s="60"/>
      <c r="E60" s="60"/>
      <c r="F60" s="29"/>
      <c r="G60" s="29"/>
      <c r="H60" s="60"/>
      <c r="I60" s="60"/>
      <c r="J60" s="29"/>
    </row>
    <row r="61" spans="1:26">
      <c r="A61" s="51"/>
      <c r="B61" s="38" t="s">
        <v>739</v>
      </c>
      <c r="C61" s="39"/>
      <c r="D61" s="41">
        <v>45</v>
      </c>
      <c r="E61" s="41"/>
      <c r="F61" s="39"/>
      <c r="G61" s="39"/>
      <c r="H61" s="41">
        <v>49</v>
      </c>
      <c r="I61" s="41"/>
      <c r="J61" s="39"/>
    </row>
    <row r="62" spans="1:26">
      <c r="A62" s="51"/>
      <c r="B62" s="38"/>
      <c r="C62" s="39"/>
      <c r="D62" s="41"/>
      <c r="E62" s="41"/>
      <c r="F62" s="39"/>
      <c r="G62" s="39"/>
      <c r="H62" s="41"/>
      <c r="I62" s="41"/>
      <c r="J62" s="39"/>
    </row>
    <row r="63" spans="1:26">
      <c r="A63" s="51"/>
      <c r="B63" s="27" t="s">
        <v>136</v>
      </c>
      <c r="C63" s="29"/>
      <c r="D63" s="60">
        <v>193</v>
      </c>
      <c r="E63" s="60"/>
      <c r="F63" s="29"/>
      <c r="G63" s="29"/>
      <c r="H63" s="60">
        <v>201</v>
      </c>
      <c r="I63" s="60"/>
      <c r="J63" s="29"/>
    </row>
    <row r="64" spans="1:26" ht="15.75" thickBot="1">
      <c r="A64" s="51"/>
      <c r="B64" s="27"/>
      <c r="C64" s="29"/>
      <c r="D64" s="85"/>
      <c r="E64" s="85"/>
      <c r="F64" s="71"/>
      <c r="G64" s="29"/>
      <c r="H64" s="85"/>
      <c r="I64" s="85"/>
      <c r="J64" s="71"/>
    </row>
    <row r="65" spans="1:10">
      <c r="A65" s="51"/>
      <c r="B65" s="143" t="s">
        <v>740</v>
      </c>
      <c r="C65" s="39"/>
      <c r="D65" s="87">
        <v>1194</v>
      </c>
      <c r="E65" s="87"/>
      <c r="F65" s="68"/>
      <c r="G65" s="39"/>
      <c r="H65" s="75">
        <v>908</v>
      </c>
      <c r="I65" s="75"/>
      <c r="J65" s="68"/>
    </row>
    <row r="66" spans="1:10" ht="15.75" thickBot="1">
      <c r="A66" s="51"/>
      <c r="B66" s="143"/>
      <c r="C66" s="39"/>
      <c r="D66" s="92"/>
      <c r="E66" s="92"/>
      <c r="F66" s="77"/>
      <c r="G66" s="39"/>
      <c r="H66" s="76"/>
      <c r="I66" s="76"/>
      <c r="J66" s="77"/>
    </row>
    <row r="67" spans="1:10" ht="15.75" thickTop="1">
      <c r="A67" s="51"/>
      <c r="B67" s="122" t="s">
        <v>741</v>
      </c>
      <c r="C67" s="16"/>
      <c r="D67" s="115"/>
      <c r="E67" s="115"/>
      <c r="F67" s="115"/>
      <c r="G67" s="16"/>
      <c r="H67" s="115"/>
      <c r="I67" s="115"/>
      <c r="J67" s="115"/>
    </row>
    <row r="68" spans="1:10">
      <c r="A68" s="51"/>
      <c r="B68" s="38" t="s">
        <v>742</v>
      </c>
      <c r="C68" s="39"/>
      <c r="D68" s="40">
        <v>1005</v>
      </c>
      <c r="E68" s="40"/>
      <c r="F68" s="39"/>
      <c r="G68" s="39"/>
      <c r="H68" s="40">
        <v>1050</v>
      </c>
      <c r="I68" s="40"/>
      <c r="J68" s="39"/>
    </row>
    <row r="69" spans="1:10">
      <c r="A69" s="51"/>
      <c r="B69" s="38"/>
      <c r="C69" s="39"/>
      <c r="D69" s="40"/>
      <c r="E69" s="40"/>
      <c r="F69" s="39"/>
      <c r="G69" s="39"/>
      <c r="H69" s="40"/>
      <c r="I69" s="40"/>
      <c r="J69" s="39"/>
    </row>
    <row r="70" spans="1:10">
      <c r="A70" s="51"/>
      <c r="B70" s="27" t="s">
        <v>743</v>
      </c>
      <c r="C70" s="29"/>
      <c r="D70" s="60">
        <v>316</v>
      </c>
      <c r="E70" s="60"/>
      <c r="F70" s="29"/>
      <c r="G70" s="29"/>
      <c r="H70" s="60">
        <v>311</v>
      </c>
      <c r="I70" s="60"/>
      <c r="J70" s="29"/>
    </row>
    <row r="71" spans="1:10">
      <c r="A71" s="51"/>
      <c r="B71" s="27"/>
      <c r="C71" s="29"/>
      <c r="D71" s="60"/>
      <c r="E71" s="60"/>
      <c r="F71" s="29"/>
      <c r="G71" s="29"/>
      <c r="H71" s="60"/>
      <c r="I71" s="60"/>
      <c r="J71" s="29"/>
    </row>
    <row r="72" spans="1:10">
      <c r="A72" s="51"/>
      <c r="B72" s="38" t="s">
        <v>744</v>
      </c>
      <c r="C72" s="39"/>
      <c r="D72" s="41">
        <v>650</v>
      </c>
      <c r="E72" s="41"/>
      <c r="F72" s="39"/>
      <c r="G72" s="39"/>
      <c r="H72" s="41">
        <v>467</v>
      </c>
      <c r="I72" s="41"/>
      <c r="J72" s="39"/>
    </row>
    <row r="73" spans="1:10">
      <c r="A73" s="51"/>
      <c r="B73" s="38"/>
      <c r="C73" s="39"/>
      <c r="D73" s="41"/>
      <c r="E73" s="41"/>
      <c r="F73" s="39"/>
      <c r="G73" s="39"/>
      <c r="H73" s="41"/>
      <c r="I73" s="41"/>
      <c r="J73" s="39"/>
    </row>
    <row r="74" spans="1:10">
      <c r="A74" s="51"/>
      <c r="B74" s="27" t="s">
        <v>745</v>
      </c>
      <c r="C74" s="29"/>
      <c r="D74" s="60" t="s">
        <v>336</v>
      </c>
      <c r="E74" s="60"/>
      <c r="F74" s="29"/>
      <c r="G74" s="29"/>
      <c r="H74" s="60">
        <v>93</v>
      </c>
      <c r="I74" s="60"/>
      <c r="J74" s="29"/>
    </row>
    <row r="75" spans="1:10">
      <c r="A75" s="51"/>
      <c r="B75" s="27"/>
      <c r="C75" s="29"/>
      <c r="D75" s="60"/>
      <c r="E75" s="60"/>
      <c r="F75" s="29"/>
      <c r="G75" s="29"/>
      <c r="H75" s="60"/>
      <c r="I75" s="60"/>
      <c r="J75" s="29"/>
    </row>
    <row r="76" spans="1:10">
      <c r="A76" s="51"/>
      <c r="B76" s="38" t="s">
        <v>746</v>
      </c>
      <c r="C76" s="39"/>
      <c r="D76" s="41">
        <v>199</v>
      </c>
      <c r="E76" s="41"/>
      <c r="F76" s="39"/>
      <c r="G76" s="39"/>
      <c r="H76" s="41">
        <v>177</v>
      </c>
      <c r="I76" s="41"/>
      <c r="J76" s="39"/>
    </row>
    <row r="77" spans="1:10">
      <c r="A77" s="51"/>
      <c r="B77" s="38"/>
      <c r="C77" s="39"/>
      <c r="D77" s="41"/>
      <c r="E77" s="41"/>
      <c r="F77" s="39"/>
      <c r="G77" s="39"/>
      <c r="H77" s="41"/>
      <c r="I77" s="41"/>
      <c r="J77" s="39"/>
    </row>
    <row r="78" spans="1:10">
      <c r="A78" s="51"/>
      <c r="B78" s="27" t="s">
        <v>747</v>
      </c>
      <c r="C78" s="29"/>
      <c r="D78" s="60">
        <v>249</v>
      </c>
      <c r="E78" s="60"/>
      <c r="F78" s="29"/>
      <c r="G78" s="29"/>
      <c r="H78" s="60">
        <v>243</v>
      </c>
      <c r="I78" s="60"/>
      <c r="J78" s="29"/>
    </row>
    <row r="79" spans="1:10">
      <c r="A79" s="51"/>
      <c r="B79" s="27"/>
      <c r="C79" s="29"/>
      <c r="D79" s="60"/>
      <c r="E79" s="60"/>
      <c r="F79" s="29"/>
      <c r="G79" s="29"/>
      <c r="H79" s="60"/>
      <c r="I79" s="60"/>
      <c r="J79" s="29"/>
    </row>
    <row r="80" spans="1:10">
      <c r="A80" s="51"/>
      <c r="B80" s="38" t="s">
        <v>748</v>
      </c>
      <c r="C80" s="39"/>
      <c r="D80" s="41">
        <v>358</v>
      </c>
      <c r="E80" s="41"/>
      <c r="F80" s="39"/>
      <c r="G80" s="39"/>
      <c r="H80" s="41">
        <v>239</v>
      </c>
      <c r="I80" s="41"/>
      <c r="J80" s="39"/>
    </row>
    <row r="81" spans="1:10">
      <c r="A81" s="51"/>
      <c r="B81" s="38"/>
      <c r="C81" s="39"/>
      <c r="D81" s="41"/>
      <c r="E81" s="41"/>
      <c r="F81" s="39"/>
      <c r="G81" s="39"/>
      <c r="H81" s="41"/>
      <c r="I81" s="41"/>
      <c r="J81" s="39"/>
    </row>
    <row r="82" spans="1:10">
      <c r="A82" s="51"/>
      <c r="B82" s="27" t="s">
        <v>749</v>
      </c>
      <c r="C82" s="29"/>
      <c r="D82" s="60">
        <v>141</v>
      </c>
      <c r="E82" s="60"/>
      <c r="F82" s="29"/>
      <c r="G82" s="29"/>
      <c r="H82" s="60">
        <v>138</v>
      </c>
      <c r="I82" s="60"/>
      <c r="J82" s="29"/>
    </row>
    <row r="83" spans="1:10">
      <c r="A83" s="51"/>
      <c r="B83" s="27"/>
      <c r="C83" s="29"/>
      <c r="D83" s="60"/>
      <c r="E83" s="60"/>
      <c r="F83" s="29"/>
      <c r="G83" s="29"/>
      <c r="H83" s="60"/>
      <c r="I83" s="60"/>
      <c r="J83" s="29"/>
    </row>
    <row r="84" spans="1:10">
      <c r="A84" s="51"/>
      <c r="B84" s="38" t="s">
        <v>91</v>
      </c>
      <c r="C84" s="39"/>
      <c r="D84" s="41">
        <v>110</v>
      </c>
      <c r="E84" s="41"/>
      <c r="F84" s="39"/>
      <c r="G84" s="39"/>
      <c r="H84" s="41">
        <v>102</v>
      </c>
      <c r="I84" s="41"/>
      <c r="J84" s="39"/>
    </row>
    <row r="85" spans="1:10">
      <c r="A85" s="51"/>
      <c r="B85" s="38"/>
      <c r="C85" s="39"/>
      <c r="D85" s="41"/>
      <c r="E85" s="41"/>
      <c r="F85" s="39"/>
      <c r="G85" s="39"/>
      <c r="H85" s="41"/>
      <c r="I85" s="41"/>
      <c r="J85" s="39"/>
    </row>
    <row r="86" spans="1:10">
      <c r="A86" s="51"/>
      <c r="B86" s="27" t="s">
        <v>750</v>
      </c>
      <c r="C86" s="29"/>
      <c r="D86" s="60">
        <v>62</v>
      </c>
      <c r="E86" s="60"/>
      <c r="F86" s="29"/>
      <c r="G86" s="29"/>
      <c r="H86" s="60">
        <v>58</v>
      </c>
      <c r="I86" s="60"/>
      <c r="J86" s="29"/>
    </row>
    <row r="87" spans="1:10">
      <c r="A87" s="51"/>
      <c r="B87" s="27"/>
      <c r="C87" s="29"/>
      <c r="D87" s="60"/>
      <c r="E87" s="60"/>
      <c r="F87" s="29"/>
      <c r="G87" s="29"/>
      <c r="H87" s="60"/>
      <c r="I87" s="60"/>
      <c r="J87" s="29"/>
    </row>
    <row r="88" spans="1:10">
      <c r="A88" s="51"/>
      <c r="B88" s="38" t="s">
        <v>751</v>
      </c>
      <c r="C88" s="39"/>
      <c r="D88" s="41">
        <v>73</v>
      </c>
      <c r="E88" s="41"/>
      <c r="F88" s="39"/>
      <c r="G88" s="39"/>
      <c r="H88" s="41">
        <v>51</v>
      </c>
      <c r="I88" s="41"/>
      <c r="J88" s="39"/>
    </row>
    <row r="89" spans="1:10">
      <c r="A89" s="51"/>
      <c r="B89" s="38"/>
      <c r="C89" s="39"/>
      <c r="D89" s="41"/>
      <c r="E89" s="41"/>
      <c r="F89" s="39"/>
      <c r="G89" s="39"/>
      <c r="H89" s="41"/>
      <c r="I89" s="41"/>
      <c r="J89" s="39"/>
    </row>
    <row r="90" spans="1:10">
      <c r="A90" s="51"/>
      <c r="B90" s="27" t="s">
        <v>136</v>
      </c>
      <c r="C90" s="29"/>
      <c r="D90" s="60">
        <v>300</v>
      </c>
      <c r="E90" s="60"/>
      <c r="F90" s="29"/>
      <c r="G90" s="29"/>
      <c r="H90" s="60">
        <v>233</v>
      </c>
      <c r="I90" s="60"/>
      <c r="J90" s="29"/>
    </row>
    <row r="91" spans="1:10" ht="15.75" thickBot="1">
      <c r="A91" s="51"/>
      <c r="B91" s="27"/>
      <c r="C91" s="29"/>
      <c r="D91" s="85"/>
      <c r="E91" s="85"/>
      <c r="F91" s="71"/>
      <c r="G91" s="29"/>
      <c r="H91" s="85"/>
      <c r="I91" s="85"/>
      <c r="J91" s="71"/>
    </row>
    <row r="92" spans="1:10">
      <c r="A92" s="51"/>
      <c r="B92" s="143" t="s">
        <v>752</v>
      </c>
      <c r="C92" s="39"/>
      <c r="D92" s="87">
        <v>3463</v>
      </c>
      <c r="E92" s="87"/>
      <c r="F92" s="68"/>
      <c r="G92" s="39"/>
      <c r="H92" s="87">
        <v>3162</v>
      </c>
      <c r="I92" s="87"/>
      <c r="J92" s="68"/>
    </row>
    <row r="93" spans="1:10" ht="15.75" thickBot="1">
      <c r="A93" s="51"/>
      <c r="B93" s="143"/>
      <c r="C93" s="39"/>
      <c r="D93" s="144"/>
      <c r="E93" s="144"/>
      <c r="F93" s="61"/>
      <c r="G93" s="39"/>
      <c r="H93" s="144"/>
      <c r="I93" s="144"/>
      <c r="J93" s="61"/>
    </row>
    <row r="94" spans="1:10" ht="27" thickBot="1">
      <c r="A94" s="51"/>
      <c r="B94" s="129" t="s">
        <v>753</v>
      </c>
      <c r="C94" s="16"/>
      <c r="D94" s="145" t="s">
        <v>754</v>
      </c>
      <c r="E94" s="145"/>
      <c r="F94" s="111" t="s">
        <v>221</v>
      </c>
      <c r="G94" s="16"/>
      <c r="H94" s="145" t="s">
        <v>755</v>
      </c>
      <c r="I94" s="145"/>
      <c r="J94" s="111" t="s">
        <v>221</v>
      </c>
    </row>
    <row r="95" spans="1:10">
      <c r="A95" s="51"/>
      <c r="B95" s="143" t="s">
        <v>756</v>
      </c>
      <c r="C95" s="39"/>
      <c r="D95" s="87">
        <v>3155</v>
      </c>
      <c r="E95" s="87"/>
      <c r="F95" s="68"/>
      <c r="G95" s="39"/>
      <c r="H95" s="87">
        <v>2976</v>
      </c>
      <c r="I95" s="87"/>
      <c r="J95" s="68"/>
    </row>
    <row r="96" spans="1:10" ht="15.75" thickBot="1">
      <c r="A96" s="51"/>
      <c r="B96" s="143"/>
      <c r="C96" s="39"/>
      <c r="D96" s="144"/>
      <c r="E96" s="144"/>
      <c r="F96" s="61"/>
      <c r="G96" s="39"/>
      <c r="H96" s="144"/>
      <c r="I96" s="144"/>
      <c r="J96" s="61"/>
    </row>
    <row r="97" spans="1:26">
      <c r="A97" s="51"/>
      <c r="B97" s="27" t="s">
        <v>757</v>
      </c>
      <c r="C97" s="29"/>
      <c r="D97" s="30" t="s">
        <v>214</v>
      </c>
      <c r="E97" s="47">
        <v>1961</v>
      </c>
      <c r="F97" s="34"/>
      <c r="G97" s="29"/>
      <c r="H97" s="30" t="s">
        <v>214</v>
      </c>
      <c r="I97" s="47">
        <v>2068</v>
      </c>
      <c r="J97" s="34"/>
    </row>
    <row r="98" spans="1:26" ht="15.75" thickBot="1">
      <c r="A98" s="51"/>
      <c r="B98" s="27"/>
      <c r="C98" s="29"/>
      <c r="D98" s="46"/>
      <c r="E98" s="48"/>
      <c r="F98" s="49"/>
      <c r="G98" s="29"/>
      <c r="H98" s="46"/>
      <c r="I98" s="48"/>
      <c r="J98" s="49"/>
    </row>
    <row r="99" spans="1:26" ht="25.5" customHeight="1" thickTop="1">
      <c r="A99" s="51" t="s">
        <v>1087</v>
      </c>
      <c r="B99" s="53" t="s">
        <v>759</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c r="A100" s="51"/>
      <c r="B100" s="25"/>
      <c r="C100" s="25"/>
      <c r="D100" s="25"/>
      <c r="E100" s="25"/>
      <c r="F100" s="25"/>
      <c r="G100" s="25"/>
      <c r="H100" s="25"/>
      <c r="I100" s="25"/>
      <c r="J100" s="25"/>
      <c r="K100" s="25"/>
      <c r="L100" s="25"/>
      <c r="M100" s="25"/>
      <c r="N100" s="25"/>
    </row>
    <row r="101" spans="1:26">
      <c r="A101" s="51"/>
      <c r="B101" s="10"/>
      <c r="C101" s="10"/>
      <c r="D101" s="10"/>
      <c r="E101" s="10"/>
      <c r="F101" s="10"/>
      <c r="G101" s="10"/>
      <c r="H101" s="10"/>
      <c r="I101" s="10"/>
      <c r="J101" s="10"/>
      <c r="K101" s="10"/>
      <c r="L101" s="10"/>
      <c r="M101" s="10"/>
      <c r="N101" s="10"/>
    </row>
    <row r="102" spans="1:26" ht="15.75" thickBot="1">
      <c r="A102" s="51"/>
      <c r="B102" s="11" t="s">
        <v>211</v>
      </c>
      <c r="C102" s="12"/>
      <c r="D102" s="26">
        <v>2014</v>
      </c>
      <c r="E102" s="26"/>
      <c r="F102" s="26"/>
      <c r="G102" s="12"/>
      <c r="H102" s="26">
        <v>2013</v>
      </c>
      <c r="I102" s="26"/>
      <c r="J102" s="26"/>
      <c r="K102" s="12"/>
      <c r="L102" s="26">
        <v>2012</v>
      </c>
      <c r="M102" s="26"/>
      <c r="N102" s="26"/>
    </row>
    <row r="103" spans="1:26">
      <c r="A103" s="51"/>
      <c r="B103" s="28" t="s">
        <v>760</v>
      </c>
      <c r="C103" s="29"/>
      <c r="D103" s="30" t="s">
        <v>214</v>
      </c>
      <c r="E103" s="32">
        <v>113</v>
      </c>
      <c r="F103" s="34"/>
      <c r="G103" s="29"/>
      <c r="H103" s="30" t="s">
        <v>214</v>
      </c>
      <c r="I103" s="32">
        <v>178</v>
      </c>
      <c r="J103" s="34"/>
      <c r="K103" s="29"/>
      <c r="L103" s="30" t="s">
        <v>214</v>
      </c>
      <c r="M103" s="32">
        <v>178</v>
      </c>
      <c r="N103" s="34"/>
    </row>
    <row r="104" spans="1:26">
      <c r="A104" s="51"/>
      <c r="B104" s="27"/>
      <c r="C104" s="29"/>
      <c r="D104" s="45"/>
      <c r="E104" s="60"/>
      <c r="F104" s="29"/>
      <c r="G104" s="29"/>
      <c r="H104" s="45"/>
      <c r="I104" s="60"/>
      <c r="J104" s="29"/>
      <c r="K104" s="29"/>
      <c r="L104" s="45"/>
      <c r="M104" s="60"/>
      <c r="N104" s="29"/>
    </row>
    <row r="105" spans="1:26">
      <c r="A105" s="51"/>
      <c r="B105" s="38" t="s">
        <v>761</v>
      </c>
      <c r="C105" s="39"/>
      <c r="D105" s="41">
        <v>17</v>
      </c>
      <c r="E105" s="41"/>
      <c r="F105" s="39"/>
      <c r="G105" s="39"/>
      <c r="H105" s="41">
        <v>17</v>
      </c>
      <c r="I105" s="41"/>
      <c r="J105" s="39"/>
      <c r="K105" s="39"/>
      <c r="L105" s="41">
        <v>13</v>
      </c>
      <c r="M105" s="41"/>
      <c r="N105" s="39"/>
    </row>
    <row r="106" spans="1:26">
      <c r="A106" s="51"/>
      <c r="B106" s="38"/>
      <c r="C106" s="39"/>
      <c r="D106" s="41"/>
      <c r="E106" s="41"/>
      <c r="F106" s="39"/>
      <c r="G106" s="39"/>
      <c r="H106" s="41"/>
      <c r="I106" s="41"/>
      <c r="J106" s="39"/>
      <c r="K106" s="39"/>
      <c r="L106" s="41"/>
      <c r="M106" s="41"/>
      <c r="N106" s="39"/>
    </row>
    <row r="107" spans="1:26">
      <c r="A107" s="51"/>
      <c r="B107" s="27" t="s">
        <v>762</v>
      </c>
      <c r="C107" s="29"/>
      <c r="D107" s="60">
        <v>4</v>
      </c>
      <c r="E107" s="60"/>
      <c r="F107" s="29"/>
      <c r="G107" s="29"/>
      <c r="H107" s="60">
        <v>6</v>
      </c>
      <c r="I107" s="60"/>
      <c r="J107" s="29"/>
      <c r="K107" s="29"/>
      <c r="L107" s="60">
        <v>16</v>
      </c>
      <c r="M107" s="60"/>
      <c r="N107" s="29"/>
    </row>
    <row r="108" spans="1:26">
      <c r="A108" s="51"/>
      <c r="B108" s="27"/>
      <c r="C108" s="29"/>
      <c r="D108" s="60"/>
      <c r="E108" s="60"/>
      <c r="F108" s="29"/>
      <c r="G108" s="29"/>
      <c r="H108" s="60"/>
      <c r="I108" s="60"/>
      <c r="J108" s="29"/>
      <c r="K108" s="29"/>
      <c r="L108" s="60"/>
      <c r="M108" s="60"/>
      <c r="N108" s="29"/>
    </row>
    <row r="109" spans="1:26">
      <c r="A109" s="51"/>
      <c r="B109" s="22" t="s">
        <v>763</v>
      </c>
      <c r="C109" s="12"/>
      <c r="D109" s="41" t="s">
        <v>764</v>
      </c>
      <c r="E109" s="41"/>
      <c r="F109" s="55" t="s">
        <v>221</v>
      </c>
      <c r="G109" s="12"/>
      <c r="H109" s="41" t="s">
        <v>724</v>
      </c>
      <c r="I109" s="41"/>
      <c r="J109" s="55" t="s">
        <v>221</v>
      </c>
      <c r="K109" s="12"/>
      <c r="L109" s="41" t="s">
        <v>765</v>
      </c>
      <c r="M109" s="41"/>
      <c r="N109" s="55" t="s">
        <v>221</v>
      </c>
    </row>
    <row r="110" spans="1:26">
      <c r="A110" s="51"/>
      <c r="B110" s="15" t="s">
        <v>766</v>
      </c>
      <c r="C110" s="16"/>
      <c r="D110" s="60" t="s">
        <v>512</v>
      </c>
      <c r="E110" s="60"/>
      <c r="F110" s="17" t="s">
        <v>221</v>
      </c>
      <c r="G110" s="16"/>
      <c r="H110" s="60" t="s">
        <v>545</v>
      </c>
      <c r="I110" s="60"/>
      <c r="J110" s="17" t="s">
        <v>221</v>
      </c>
      <c r="K110" s="16"/>
      <c r="L110" s="60" t="s">
        <v>573</v>
      </c>
      <c r="M110" s="60"/>
      <c r="N110" s="17" t="s">
        <v>221</v>
      </c>
    </row>
    <row r="111" spans="1:26">
      <c r="A111" s="51"/>
      <c r="B111" s="38" t="s">
        <v>767</v>
      </c>
      <c r="C111" s="39"/>
      <c r="D111" s="41">
        <v>42</v>
      </c>
      <c r="E111" s="41"/>
      <c r="F111" s="39"/>
      <c r="G111" s="39"/>
      <c r="H111" s="41" t="s">
        <v>336</v>
      </c>
      <c r="I111" s="41"/>
      <c r="J111" s="39"/>
      <c r="K111" s="39"/>
      <c r="L111" s="41" t="s">
        <v>336</v>
      </c>
      <c r="M111" s="41"/>
      <c r="N111" s="39"/>
    </row>
    <row r="112" spans="1:26">
      <c r="A112" s="51"/>
      <c r="B112" s="38"/>
      <c r="C112" s="39"/>
      <c r="D112" s="41"/>
      <c r="E112" s="41"/>
      <c r="F112" s="39"/>
      <c r="G112" s="39"/>
      <c r="H112" s="41"/>
      <c r="I112" s="41"/>
      <c r="J112" s="39"/>
      <c r="K112" s="39"/>
      <c r="L112" s="41"/>
      <c r="M112" s="41"/>
      <c r="N112" s="39"/>
    </row>
    <row r="113" spans="1:14" ht="15.75" thickBot="1">
      <c r="A113" s="51"/>
      <c r="B113" s="15" t="s">
        <v>768</v>
      </c>
      <c r="C113" s="16"/>
      <c r="D113" s="85" t="s">
        <v>355</v>
      </c>
      <c r="E113" s="85"/>
      <c r="F113" s="111" t="s">
        <v>221</v>
      </c>
      <c r="G113" s="16"/>
      <c r="H113" s="85" t="s">
        <v>550</v>
      </c>
      <c r="I113" s="85"/>
      <c r="J113" s="111" t="s">
        <v>221</v>
      </c>
      <c r="K113" s="16"/>
      <c r="L113" s="85" t="s">
        <v>511</v>
      </c>
      <c r="M113" s="85"/>
      <c r="N113" s="111" t="s">
        <v>221</v>
      </c>
    </row>
    <row r="114" spans="1:14">
      <c r="A114" s="51"/>
      <c r="B114" s="38" t="s">
        <v>769</v>
      </c>
      <c r="C114" s="39"/>
      <c r="D114" s="73" t="s">
        <v>214</v>
      </c>
      <c r="E114" s="75">
        <v>141</v>
      </c>
      <c r="F114" s="68"/>
      <c r="G114" s="39"/>
      <c r="H114" s="73" t="s">
        <v>214</v>
      </c>
      <c r="I114" s="75">
        <v>113</v>
      </c>
      <c r="J114" s="68"/>
      <c r="K114" s="39"/>
      <c r="L114" s="73" t="s">
        <v>214</v>
      </c>
      <c r="M114" s="75">
        <v>178</v>
      </c>
      <c r="N114" s="68"/>
    </row>
    <row r="115" spans="1:14" ht="15.75" thickBot="1">
      <c r="A115" s="51"/>
      <c r="B115" s="38"/>
      <c r="C115" s="39"/>
      <c r="D115" s="74"/>
      <c r="E115" s="76"/>
      <c r="F115" s="77"/>
      <c r="G115" s="39"/>
      <c r="H115" s="74"/>
      <c r="I115" s="76"/>
      <c r="J115" s="77"/>
      <c r="K115" s="39"/>
      <c r="L115" s="74"/>
      <c r="M115" s="76"/>
      <c r="N115" s="77"/>
    </row>
    <row r="116" spans="1:14" ht="15.75" thickTop="1"/>
  </sheetData>
  <mergeCells count="496">
    <mergeCell ref="A99:A115"/>
    <mergeCell ref="B99:Z99"/>
    <mergeCell ref="N114:N115"/>
    <mergeCell ref="A1:A2"/>
    <mergeCell ref="B1:Z1"/>
    <mergeCell ref="B2:Z2"/>
    <mergeCell ref="B3:Z3"/>
    <mergeCell ref="A4:A36"/>
    <mergeCell ref="B4:Z4"/>
    <mergeCell ref="A37:A51"/>
    <mergeCell ref="B37:Z37"/>
    <mergeCell ref="A52:A9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K112"/>
    <mergeCell ref="L111:M112"/>
    <mergeCell ref="N111:N112"/>
    <mergeCell ref="D113:E113"/>
    <mergeCell ref="H113:I113"/>
    <mergeCell ref="L113:M113"/>
    <mergeCell ref="B111:B112"/>
    <mergeCell ref="C111:C112"/>
    <mergeCell ref="D111:E112"/>
    <mergeCell ref="F111:F112"/>
    <mergeCell ref="G111:G112"/>
    <mergeCell ref="H111:I112"/>
    <mergeCell ref="N107:N108"/>
    <mergeCell ref="D109:E109"/>
    <mergeCell ref="H109:I109"/>
    <mergeCell ref="L109:M109"/>
    <mergeCell ref="D110:E110"/>
    <mergeCell ref="H110:I110"/>
    <mergeCell ref="L110: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0:N100"/>
    <mergeCell ref="D102:F102"/>
    <mergeCell ref="H102:J102"/>
    <mergeCell ref="L102:N102"/>
    <mergeCell ref="B103:B104"/>
    <mergeCell ref="C103:C104"/>
    <mergeCell ref="D103:D104"/>
    <mergeCell ref="E103:E104"/>
    <mergeCell ref="F103:F104"/>
    <mergeCell ref="G103:G104"/>
    <mergeCell ref="J95:J96"/>
    <mergeCell ref="B97:B98"/>
    <mergeCell ref="C97:C98"/>
    <mergeCell ref="D97:D98"/>
    <mergeCell ref="E97:E98"/>
    <mergeCell ref="F97:F98"/>
    <mergeCell ref="G97:G98"/>
    <mergeCell ref="H97:H98"/>
    <mergeCell ref="I97:I98"/>
    <mergeCell ref="J97:J98"/>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D67:F67"/>
    <mergeCell ref="H67:J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W50:W51"/>
    <mergeCell ref="X50:X51"/>
    <mergeCell ref="Y50:Y51"/>
    <mergeCell ref="Z50:Z51"/>
    <mergeCell ref="B53:J53"/>
    <mergeCell ref="D55:F55"/>
    <mergeCell ref="H55:J55"/>
    <mergeCell ref="B52:Z52"/>
    <mergeCell ref="O50:O51"/>
    <mergeCell ref="P50:P51"/>
    <mergeCell ref="Q50:Q51"/>
    <mergeCell ref="R50:R51"/>
    <mergeCell ref="S50:S51"/>
    <mergeCell ref="T50:V51"/>
    <mergeCell ref="Z48:Z49"/>
    <mergeCell ref="B50:B51"/>
    <mergeCell ref="C50:C51"/>
    <mergeCell ref="D50:F51"/>
    <mergeCell ref="G50:G51"/>
    <mergeCell ref="H50:H51"/>
    <mergeCell ref="I50:I51"/>
    <mergeCell ref="J50:J51"/>
    <mergeCell ref="K50:K51"/>
    <mergeCell ref="L50:N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W42:W43"/>
    <mergeCell ref="X42:X43"/>
    <mergeCell ref="Y42:Y43"/>
    <mergeCell ref="Z42:Z43"/>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X41:Z41"/>
    <mergeCell ref="B42:B43"/>
    <mergeCell ref="C42:C43"/>
    <mergeCell ref="D42:D43"/>
    <mergeCell ref="E42:E43"/>
    <mergeCell ref="F42:F43"/>
    <mergeCell ref="G42:G43"/>
    <mergeCell ref="H42:H43"/>
    <mergeCell ref="I42:I43"/>
    <mergeCell ref="J42:J43"/>
    <mergeCell ref="N35:N36"/>
    <mergeCell ref="B38:Z38"/>
    <mergeCell ref="D40:J40"/>
    <mergeCell ref="L40:R40"/>
    <mergeCell ref="T40:Z40"/>
    <mergeCell ref="D41:F41"/>
    <mergeCell ref="H41:J41"/>
    <mergeCell ref="L41:N41"/>
    <mergeCell ref="P41:R41"/>
    <mergeCell ref="T41:V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D21:E21"/>
    <mergeCell ref="H21:I21"/>
    <mergeCell ref="L21:M21"/>
    <mergeCell ref="D22:E22"/>
    <mergeCell ref="H22:I22"/>
    <mergeCell ref="L22:M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7"/>
  <sheetViews>
    <sheetView showGridLines="0" workbookViewId="0"/>
  </sheetViews>
  <sheetFormatPr defaultRowHeight="15"/>
  <cols>
    <col min="1" max="3" width="36.5703125" bestFit="1" customWidth="1"/>
    <col min="4" max="4" width="6.5703125" customWidth="1"/>
    <col min="5" max="5" width="7.42578125" customWidth="1"/>
    <col min="6" max="6" width="2" customWidth="1"/>
    <col min="7" max="7" width="5" bestFit="1" customWidth="1"/>
    <col min="8" max="8" width="3.85546875" customWidth="1"/>
    <col min="9" max="9" width="8" customWidth="1"/>
    <col min="10" max="10" width="7.28515625" customWidth="1"/>
    <col min="11" max="11" width="2.7109375" bestFit="1" customWidth="1"/>
    <col min="12" max="12" width="6" customWidth="1"/>
    <col min="13" max="13" width="17.28515625" customWidth="1"/>
    <col min="14" max="14" width="8.140625" customWidth="1"/>
    <col min="16" max="16" width="5" bestFit="1" customWidth="1"/>
    <col min="17" max="17" width="5.5703125" bestFit="1" customWidth="1"/>
    <col min="18" max="18" width="1.5703125" bestFit="1" customWidth="1"/>
    <col min="19" max="19" width="5" bestFit="1" customWidth="1"/>
    <col min="20" max="20" width="2.7109375" bestFit="1" customWidth="1"/>
    <col min="21" max="21" width="4.5703125" bestFit="1" customWidth="1"/>
    <col min="22" max="22" width="5" bestFit="1" customWidth="1"/>
    <col min="23" max="23" width="2.7109375" bestFit="1" customWidth="1"/>
    <col min="24" max="24" width="2" bestFit="1" customWidth="1"/>
    <col min="25" max="25" width="5" bestFit="1" customWidth="1"/>
    <col min="26" max="26" width="2.7109375" bestFit="1" customWidth="1"/>
    <col min="28" max="28" width="5" bestFit="1" customWidth="1"/>
    <col min="29" max="29" width="5.5703125" bestFit="1" customWidth="1"/>
    <col min="30" max="30" width="1.5703125" bestFit="1" customWidth="1"/>
    <col min="32" max="32" width="2" bestFit="1" customWidth="1"/>
    <col min="33" max="33" width="5.5703125" bestFit="1" customWidth="1"/>
    <col min="34" max="34" width="1.5703125" bestFit="1" customWidth="1"/>
    <col min="36" max="36" width="2" bestFit="1" customWidth="1"/>
    <col min="37" max="37" width="3.5703125" bestFit="1" customWidth="1"/>
    <col min="38" max="38" width="1.5703125" bestFit="1" customWidth="1"/>
  </cols>
  <sheetData>
    <row r="1" spans="1:38" ht="15" customHeight="1">
      <c r="A1" s="8" t="s">
        <v>10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77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c r="A4" s="51" t="s">
        <v>780</v>
      </c>
      <c r="B4" s="52" t="s">
        <v>780</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c r="A5" s="51"/>
      <c r="B5" s="25"/>
      <c r="C5" s="25"/>
      <c r="D5" s="25"/>
      <c r="E5" s="25"/>
      <c r="F5" s="25"/>
      <c r="G5" s="25"/>
      <c r="H5" s="25"/>
      <c r="I5" s="25"/>
      <c r="J5" s="25"/>
      <c r="K5" s="25"/>
      <c r="L5" s="25"/>
      <c r="M5" s="25"/>
      <c r="N5" s="25"/>
      <c r="O5" s="25"/>
      <c r="P5" s="25"/>
      <c r="Q5" s="25"/>
      <c r="R5" s="25"/>
      <c r="S5" s="25"/>
      <c r="T5" s="25"/>
      <c r="U5" s="25"/>
      <c r="V5" s="25"/>
      <c r="W5" s="25"/>
      <c r="X5" s="25"/>
      <c r="Y5" s="25"/>
      <c r="Z5" s="25"/>
    </row>
    <row r="6" spans="1:38">
      <c r="A6" s="51"/>
      <c r="B6" s="10"/>
      <c r="C6" s="10"/>
      <c r="D6" s="10"/>
      <c r="E6" s="10"/>
      <c r="F6" s="10"/>
      <c r="G6" s="10"/>
      <c r="H6" s="10"/>
      <c r="I6" s="10"/>
      <c r="J6" s="10"/>
      <c r="K6" s="10"/>
      <c r="L6" s="10"/>
      <c r="M6" s="10"/>
      <c r="N6" s="10"/>
      <c r="O6" s="10"/>
      <c r="P6" s="10"/>
      <c r="Q6" s="10"/>
      <c r="R6" s="10"/>
      <c r="S6" s="10"/>
      <c r="T6" s="10"/>
      <c r="U6" s="10"/>
      <c r="V6" s="10"/>
      <c r="W6" s="10"/>
      <c r="X6" s="10"/>
      <c r="Y6" s="10"/>
      <c r="Z6" s="10"/>
    </row>
    <row r="7" spans="1:38">
      <c r="A7" s="51"/>
      <c r="B7" s="123"/>
      <c r="C7" s="39"/>
      <c r="D7" s="57" t="s">
        <v>693</v>
      </c>
      <c r="E7" s="57"/>
      <c r="F7" s="57"/>
      <c r="G7" s="57"/>
      <c r="H7" s="57"/>
      <c r="I7" s="57"/>
      <c r="J7" s="57"/>
      <c r="K7" s="39"/>
      <c r="L7" s="57" t="s">
        <v>526</v>
      </c>
      <c r="M7" s="57"/>
      <c r="N7" s="57"/>
      <c r="O7" s="57"/>
      <c r="P7" s="57"/>
      <c r="Q7" s="57"/>
      <c r="R7" s="57"/>
      <c r="S7" s="39"/>
      <c r="T7" s="57" t="s">
        <v>783</v>
      </c>
      <c r="U7" s="57"/>
      <c r="V7" s="57"/>
      <c r="W7" s="57"/>
      <c r="X7" s="57"/>
      <c r="Y7" s="57"/>
      <c r="Z7" s="57"/>
    </row>
    <row r="8" spans="1:38" ht="15.75" thickBot="1">
      <c r="A8" s="51"/>
      <c r="B8" s="123"/>
      <c r="C8" s="39"/>
      <c r="D8" s="26" t="s">
        <v>781</v>
      </c>
      <c r="E8" s="26"/>
      <c r="F8" s="26"/>
      <c r="G8" s="26"/>
      <c r="H8" s="26"/>
      <c r="I8" s="26"/>
      <c r="J8" s="26"/>
      <c r="K8" s="39"/>
      <c r="L8" s="26" t="s">
        <v>782</v>
      </c>
      <c r="M8" s="26"/>
      <c r="N8" s="26"/>
      <c r="O8" s="26"/>
      <c r="P8" s="26"/>
      <c r="Q8" s="26"/>
      <c r="R8" s="26"/>
      <c r="S8" s="39"/>
      <c r="T8" s="26" t="s">
        <v>784</v>
      </c>
      <c r="U8" s="26"/>
      <c r="V8" s="26"/>
      <c r="W8" s="26"/>
      <c r="X8" s="26"/>
      <c r="Y8" s="26"/>
      <c r="Z8" s="26"/>
    </row>
    <row r="9" spans="1:38" ht="15.75" thickBot="1">
      <c r="A9" s="51"/>
      <c r="B9" s="11" t="s">
        <v>211</v>
      </c>
      <c r="C9" s="12"/>
      <c r="D9" s="78">
        <v>2014</v>
      </c>
      <c r="E9" s="78"/>
      <c r="F9" s="78"/>
      <c r="G9" s="12"/>
      <c r="H9" s="78">
        <v>2013</v>
      </c>
      <c r="I9" s="78"/>
      <c r="J9" s="78"/>
      <c r="K9" s="12"/>
      <c r="L9" s="78">
        <v>2014</v>
      </c>
      <c r="M9" s="78"/>
      <c r="N9" s="78"/>
      <c r="O9" s="12"/>
      <c r="P9" s="78">
        <v>2013</v>
      </c>
      <c r="Q9" s="78"/>
      <c r="R9" s="78"/>
      <c r="S9" s="12"/>
      <c r="T9" s="78">
        <v>2014</v>
      </c>
      <c r="U9" s="78"/>
      <c r="V9" s="78"/>
      <c r="W9" s="12"/>
      <c r="X9" s="78">
        <v>2013</v>
      </c>
      <c r="Y9" s="78"/>
      <c r="Z9" s="78"/>
    </row>
    <row r="10" spans="1:38">
      <c r="A10" s="51"/>
      <c r="B10" s="122" t="s">
        <v>785</v>
      </c>
      <c r="C10" s="16"/>
      <c r="D10" s="34"/>
      <c r="E10" s="34"/>
      <c r="F10" s="34"/>
      <c r="G10" s="16"/>
      <c r="H10" s="34"/>
      <c r="I10" s="34"/>
      <c r="J10" s="34"/>
      <c r="K10" s="16"/>
      <c r="L10" s="34"/>
      <c r="M10" s="34"/>
      <c r="N10" s="34"/>
      <c r="O10" s="16"/>
      <c r="P10" s="34"/>
      <c r="Q10" s="34"/>
      <c r="R10" s="34"/>
      <c r="S10" s="16"/>
      <c r="T10" s="34"/>
      <c r="U10" s="34"/>
      <c r="V10" s="34"/>
      <c r="W10" s="16"/>
      <c r="X10" s="34"/>
      <c r="Y10" s="34"/>
      <c r="Z10" s="34"/>
    </row>
    <row r="11" spans="1:38">
      <c r="A11" s="51"/>
      <c r="B11" s="38" t="s">
        <v>786</v>
      </c>
      <c r="C11" s="39"/>
      <c r="D11" s="59" t="s">
        <v>214</v>
      </c>
      <c r="E11" s="40">
        <v>3042</v>
      </c>
      <c r="F11" s="39"/>
      <c r="G11" s="39"/>
      <c r="H11" s="59" t="s">
        <v>214</v>
      </c>
      <c r="I11" s="40">
        <v>2835</v>
      </c>
      <c r="J11" s="39"/>
      <c r="K11" s="39"/>
      <c r="L11" s="59" t="s">
        <v>214</v>
      </c>
      <c r="M11" s="41">
        <v>640</v>
      </c>
      <c r="N11" s="39"/>
      <c r="O11" s="39"/>
      <c r="P11" s="59" t="s">
        <v>214</v>
      </c>
      <c r="Q11" s="41">
        <v>206</v>
      </c>
      <c r="R11" s="39"/>
      <c r="S11" s="39"/>
      <c r="T11" s="59" t="s">
        <v>214</v>
      </c>
      <c r="U11" s="41" t="s">
        <v>336</v>
      </c>
      <c r="V11" s="39"/>
      <c r="W11" s="39"/>
      <c r="X11" s="59" t="s">
        <v>214</v>
      </c>
      <c r="Y11" s="41" t="s">
        <v>336</v>
      </c>
      <c r="Z11" s="39"/>
    </row>
    <row r="12" spans="1:38">
      <c r="A12" s="51"/>
      <c r="B12" s="38"/>
      <c r="C12" s="39"/>
      <c r="D12" s="59"/>
      <c r="E12" s="40"/>
      <c r="F12" s="39"/>
      <c r="G12" s="39"/>
      <c r="H12" s="59"/>
      <c r="I12" s="40"/>
      <c r="J12" s="39"/>
      <c r="K12" s="39"/>
      <c r="L12" s="59"/>
      <c r="M12" s="41"/>
      <c r="N12" s="39"/>
      <c r="O12" s="39"/>
      <c r="P12" s="59"/>
      <c r="Q12" s="41"/>
      <c r="R12" s="39"/>
      <c r="S12" s="39"/>
      <c r="T12" s="59"/>
      <c r="U12" s="41"/>
      <c r="V12" s="39"/>
      <c r="W12" s="39"/>
      <c r="X12" s="59"/>
      <c r="Y12" s="41"/>
      <c r="Z12" s="39"/>
    </row>
    <row r="13" spans="1:38">
      <c r="A13" s="51"/>
      <c r="B13" s="27" t="s">
        <v>787</v>
      </c>
      <c r="C13" s="29"/>
      <c r="D13" s="42">
        <v>3796</v>
      </c>
      <c r="E13" s="42"/>
      <c r="F13" s="29"/>
      <c r="G13" s="29"/>
      <c r="H13" s="42">
        <v>3546</v>
      </c>
      <c r="I13" s="42"/>
      <c r="J13" s="29"/>
      <c r="K13" s="29"/>
      <c r="L13" s="42">
        <v>1026</v>
      </c>
      <c r="M13" s="42"/>
      <c r="N13" s="29"/>
      <c r="O13" s="29"/>
      <c r="P13" s="60">
        <v>439</v>
      </c>
      <c r="Q13" s="60"/>
      <c r="R13" s="29"/>
      <c r="S13" s="29"/>
      <c r="T13" s="60">
        <v>502</v>
      </c>
      <c r="U13" s="60"/>
      <c r="V13" s="29"/>
      <c r="W13" s="29"/>
      <c r="X13" s="60">
        <v>509</v>
      </c>
      <c r="Y13" s="60"/>
      <c r="Z13" s="29"/>
    </row>
    <row r="14" spans="1:38" ht="15.75" thickBot="1">
      <c r="A14" s="51"/>
      <c r="B14" s="27"/>
      <c r="C14" s="29"/>
      <c r="D14" s="91"/>
      <c r="E14" s="91"/>
      <c r="F14" s="71"/>
      <c r="G14" s="29"/>
      <c r="H14" s="91"/>
      <c r="I14" s="91"/>
      <c r="J14" s="71"/>
      <c r="K14" s="29"/>
      <c r="L14" s="91"/>
      <c r="M14" s="91"/>
      <c r="N14" s="71"/>
      <c r="O14" s="29"/>
      <c r="P14" s="85"/>
      <c r="Q14" s="85"/>
      <c r="R14" s="71"/>
      <c r="S14" s="29"/>
      <c r="T14" s="85"/>
      <c r="U14" s="85"/>
      <c r="V14" s="71"/>
      <c r="W14" s="29"/>
      <c r="X14" s="85"/>
      <c r="Y14" s="85"/>
      <c r="Z14" s="71"/>
    </row>
    <row r="15" spans="1:38" ht="15.75" thickBot="1">
      <c r="A15" s="51"/>
      <c r="B15" s="22" t="s">
        <v>785</v>
      </c>
      <c r="C15" s="12"/>
      <c r="D15" s="146" t="s">
        <v>214</v>
      </c>
      <c r="E15" s="147" t="s">
        <v>788</v>
      </c>
      <c r="F15" s="146" t="s">
        <v>221</v>
      </c>
      <c r="G15" s="12"/>
      <c r="H15" s="146" t="s">
        <v>214</v>
      </c>
      <c r="I15" s="147" t="s">
        <v>789</v>
      </c>
      <c r="J15" s="146" t="s">
        <v>221</v>
      </c>
      <c r="K15" s="12"/>
      <c r="L15" s="146" t="s">
        <v>214</v>
      </c>
      <c r="M15" s="147" t="s">
        <v>790</v>
      </c>
      <c r="N15" s="146" t="s">
        <v>221</v>
      </c>
      <c r="O15" s="12"/>
      <c r="P15" s="146" t="s">
        <v>214</v>
      </c>
      <c r="Q15" s="147" t="s">
        <v>572</v>
      </c>
      <c r="R15" s="146" t="s">
        <v>221</v>
      </c>
      <c r="S15" s="12"/>
      <c r="T15" s="146" t="s">
        <v>214</v>
      </c>
      <c r="U15" s="147" t="s">
        <v>791</v>
      </c>
      <c r="V15" s="146" t="s">
        <v>221</v>
      </c>
      <c r="W15" s="12"/>
      <c r="X15" s="146" t="s">
        <v>214</v>
      </c>
      <c r="Y15" s="147" t="s">
        <v>792</v>
      </c>
      <c r="Z15" s="146" t="s">
        <v>221</v>
      </c>
    </row>
    <row r="16" spans="1:38" ht="15.75" thickTop="1">
      <c r="A16" s="51"/>
      <c r="B16" s="151" t="s">
        <v>793</v>
      </c>
      <c r="C16" s="29"/>
      <c r="D16" s="115"/>
      <c r="E16" s="115"/>
      <c r="F16" s="115"/>
      <c r="G16" s="29"/>
      <c r="H16" s="115"/>
      <c r="I16" s="115"/>
      <c r="J16" s="115"/>
      <c r="K16" s="29"/>
      <c r="L16" s="115"/>
      <c r="M16" s="115"/>
      <c r="N16" s="115"/>
      <c r="O16" s="29"/>
      <c r="P16" s="115"/>
      <c r="Q16" s="115"/>
      <c r="R16" s="115"/>
      <c r="S16" s="29"/>
      <c r="T16" s="115"/>
      <c r="U16" s="115"/>
      <c r="V16" s="115"/>
      <c r="W16" s="29"/>
      <c r="X16" s="115"/>
      <c r="Y16" s="115"/>
      <c r="Z16" s="115"/>
    </row>
    <row r="17" spans="1:38">
      <c r="A17" s="51"/>
      <c r="B17" s="151"/>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38">
      <c r="A18" s="51"/>
      <c r="B18" s="38" t="s">
        <v>794</v>
      </c>
      <c r="C18" s="39"/>
      <c r="D18" s="59" t="s">
        <v>214</v>
      </c>
      <c r="E18" s="41" t="s">
        <v>336</v>
      </c>
      <c r="F18" s="39"/>
      <c r="G18" s="39"/>
      <c r="H18" s="59" t="s">
        <v>214</v>
      </c>
      <c r="I18" s="41" t="s">
        <v>336</v>
      </c>
      <c r="J18" s="39"/>
      <c r="K18" s="39"/>
      <c r="L18" s="59" t="s">
        <v>214</v>
      </c>
      <c r="M18" s="41">
        <v>8</v>
      </c>
      <c r="N18" s="39"/>
      <c r="O18" s="39"/>
      <c r="P18" s="59" t="s">
        <v>214</v>
      </c>
      <c r="Q18" s="41">
        <v>7</v>
      </c>
      <c r="R18" s="39"/>
      <c r="S18" s="39"/>
      <c r="T18" s="59" t="s">
        <v>214</v>
      </c>
      <c r="U18" s="41" t="s">
        <v>336</v>
      </c>
      <c r="V18" s="39"/>
      <c r="W18" s="39"/>
      <c r="X18" s="59" t="s">
        <v>214</v>
      </c>
      <c r="Y18" s="41" t="s">
        <v>336</v>
      </c>
      <c r="Z18" s="39"/>
    </row>
    <row r="19" spans="1:38">
      <c r="A19" s="51"/>
      <c r="B19" s="38"/>
      <c r="C19" s="39"/>
      <c r="D19" s="59"/>
      <c r="E19" s="41"/>
      <c r="F19" s="39"/>
      <c r="G19" s="39"/>
      <c r="H19" s="59"/>
      <c r="I19" s="41"/>
      <c r="J19" s="39"/>
      <c r="K19" s="39"/>
      <c r="L19" s="59"/>
      <c r="M19" s="41"/>
      <c r="N19" s="39"/>
      <c r="O19" s="39"/>
      <c r="P19" s="59"/>
      <c r="Q19" s="41"/>
      <c r="R19" s="39"/>
      <c r="S19" s="39"/>
      <c r="T19" s="59"/>
      <c r="U19" s="41"/>
      <c r="V19" s="39"/>
      <c r="W19" s="39"/>
      <c r="X19" s="59"/>
      <c r="Y19" s="41"/>
      <c r="Z19" s="39"/>
    </row>
    <row r="20" spans="1:38">
      <c r="A20" s="51"/>
      <c r="B20" s="15" t="s">
        <v>795</v>
      </c>
      <c r="C20" s="16"/>
      <c r="D20" s="60" t="s">
        <v>511</v>
      </c>
      <c r="E20" s="60"/>
      <c r="F20" s="17" t="s">
        <v>221</v>
      </c>
      <c r="G20" s="16"/>
      <c r="H20" s="60" t="s">
        <v>581</v>
      </c>
      <c r="I20" s="60"/>
      <c r="J20" s="17" t="s">
        <v>221</v>
      </c>
      <c r="K20" s="16"/>
      <c r="L20" s="60" t="s">
        <v>796</v>
      </c>
      <c r="M20" s="60"/>
      <c r="N20" s="17" t="s">
        <v>221</v>
      </c>
      <c r="O20" s="16"/>
      <c r="P20" s="60" t="s">
        <v>674</v>
      </c>
      <c r="Q20" s="60"/>
      <c r="R20" s="17" t="s">
        <v>221</v>
      </c>
      <c r="S20" s="16"/>
      <c r="T20" s="60" t="s">
        <v>797</v>
      </c>
      <c r="U20" s="60"/>
      <c r="V20" s="17" t="s">
        <v>221</v>
      </c>
      <c r="W20" s="16"/>
      <c r="X20" s="60" t="s">
        <v>552</v>
      </c>
      <c r="Y20" s="60"/>
      <c r="Z20" s="17" t="s">
        <v>221</v>
      </c>
    </row>
    <row r="21" spans="1:38" ht="15.75" thickBot="1">
      <c r="A21" s="51"/>
      <c r="B21" s="22" t="s">
        <v>798</v>
      </c>
      <c r="C21" s="12"/>
      <c r="D21" s="44" t="s">
        <v>799</v>
      </c>
      <c r="E21" s="44"/>
      <c r="F21" s="24" t="s">
        <v>221</v>
      </c>
      <c r="G21" s="12"/>
      <c r="H21" s="44" t="s">
        <v>800</v>
      </c>
      <c r="I21" s="44"/>
      <c r="J21" s="24" t="s">
        <v>221</v>
      </c>
      <c r="K21" s="12"/>
      <c r="L21" s="44" t="s">
        <v>801</v>
      </c>
      <c r="M21" s="44"/>
      <c r="N21" s="24" t="s">
        <v>221</v>
      </c>
      <c r="O21" s="12"/>
      <c r="P21" s="44" t="s">
        <v>282</v>
      </c>
      <c r="Q21" s="44"/>
      <c r="R21" s="24" t="s">
        <v>221</v>
      </c>
      <c r="S21" s="12"/>
      <c r="T21" s="44" t="s">
        <v>802</v>
      </c>
      <c r="U21" s="44"/>
      <c r="V21" s="24" t="s">
        <v>221</v>
      </c>
      <c r="W21" s="12"/>
      <c r="X21" s="44" t="s">
        <v>803</v>
      </c>
      <c r="Y21" s="44"/>
      <c r="Z21" s="24" t="s">
        <v>221</v>
      </c>
    </row>
    <row r="22" spans="1:38" ht="15.75" thickBot="1">
      <c r="A22" s="51"/>
      <c r="B22" s="15" t="s">
        <v>804</v>
      </c>
      <c r="C22" s="16"/>
      <c r="D22" s="148" t="s">
        <v>214</v>
      </c>
      <c r="E22" s="149" t="s">
        <v>788</v>
      </c>
      <c r="F22" s="148" t="s">
        <v>221</v>
      </c>
      <c r="G22" s="16"/>
      <c r="H22" s="148" t="s">
        <v>214</v>
      </c>
      <c r="I22" s="149" t="s">
        <v>789</v>
      </c>
      <c r="J22" s="148" t="s">
        <v>221</v>
      </c>
      <c r="K22" s="16"/>
      <c r="L22" s="148" t="s">
        <v>214</v>
      </c>
      <c r="M22" s="149" t="s">
        <v>790</v>
      </c>
      <c r="N22" s="148" t="s">
        <v>221</v>
      </c>
      <c r="O22" s="16"/>
      <c r="P22" s="148" t="s">
        <v>214</v>
      </c>
      <c r="Q22" s="149" t="s">
        <v>572</v>
      </c>
      <c r="R22" s="148" t="s">
        <v>221</v>
      </c>
      <c r="S22" s="16"/>
      <c r="T22" s="148" t="s">
        <v>214</v>
      </c>
      <c r="U22" s="149" t="s">
        <v>791</v>
      </c>
      <c r="V22" s="148" t="s">
        <v>221</v>
      </c>
      <c r="W22" s="16"/>
      <c r="X22" s="148" t="s">
        <v>214</v>
      </c>
      <c r="Y22" s="149" t="s">
        <v>792</v>
      </c>
      <c r="Z22" s="148" t="s">
        <v>221</v>
      </c>
    </row>
    <row r="23" spans="1:38" ht="26.25" thickTop="1">
      <c r="A23" s="51"/>
      <c r="B23" s="150" t="s">
        <v>805</v>
      </c>
      <c r="C23" s="12"/>
      <c r="D23" s="125"/>
      <c r="E23" s="125"/>
      <c r="F23" s="125"/>
      <c r="G23" s="12"/>
      <c r="H23" s="125"/>
      <c r="I23" s="125"/>
      <c r="J23" s="125"/>
      <c r="K23" s="12"/>
      <c r="L23" s="125"/>
      <c r="M23" s="125"/>
      <c r="N23" s="125"/>
      <c r="O23" s="12"/>
      <c r="P23" s="125"/>
      <c r="Q23" s="125"/>
      <c r="R23" s="125"/>
      <c r="S23" s="12"/>
      <c r="T23" s="125"/>
      <c r="U23" s="125"/>
      <c r="V23" s="125"/>
      <c r="W23" s="12"/>
      <c r="X23" s="125"/>
      <c r="Y23" s="125"/>
      <c r="Z23" s="125"/>
    </row>
    <row r="24" spans="1:38">
      <c r="A24" s="51"/>
      <c r="B24" s="27" t="s">
        <v>806</v>
      </c>
      <c r="C24" s="29"/>
      <c r="D24" s="45" t="s">
        <v>214</v>
      </c>
      <c r="E24" s="42">
        <v>1368</v>
      </c>
      <c r="F24" s="29"/>
      <c r="G24" s="29"/>
      <c r="H24" s="45" t="s">
        <v>214</v>
      </c>
      <c r="I24" s="42">
        <v>1215</v>
      </c>
      <c r="J24" s="29"/>
      <c r="K24" s="29"/>
      <c r="L24" s="45" t="s">
        <v>214</v>
      </c>
      <c r="M24" s="60">
        <v>118</v>
      </c>
      <c r="N24" s="29"/>
      <c r="O24" s="29"/>
      <c r="P24" s="45" t="s">
        <v>214</v>
      </c>
      <c r="Q24" s="60">
        <v>98</v>
      </c>
      <c r="R24" s="29"/>
      <c r="S24" s="29"/>
      <c r="T24" s="45" t="s">
        <v>214</v>
      </c>
      <c r="U24" s="60">
        <v>53</v>
      </c>
      <c r="V24" s="29"/>
      <c r="W24" s="29"/>
      <c r="X24" s="45" t="s">
        <v>214</v>
      </c>
      <c r="Y24" s="60">
        <v>42</v>
      </c>
      <c r="Z24" s="29"/>
    </row>
    <row r="25" spans="1:38">
      <c r="A25" s="51"/>
      <c r="B25" s="27"/>
      <c r="C25" s="29"/>
      <c r="D25" s="45"/>
      <c r="E25" s="42"/>
      <c r="F25" s="29"/>
      <c r="G25" s="29"/>
      <c r="H25" s="45"/>
      <c r="I25" s="42"/>
      <c r="J25" s="29"/>
      <c r="K25" s="29"/>
      <c r="L25" s="45"/>
      <c r="M25" s="60"/>
      <c r="N25" s="29"/>
      <c r="O25" s="29"/>
      <c r="P25" s="45"/>
      <c r="Q25" s="60"/>
      <c r="R25" s="29"/>
      <c r="S25" s="29"/>
      <c r="T25" s="45"/>
      <c r="U25" s="60"/>
      <c r="V25" s="29"/>
      <c r="W25" s="29"/>
      <c r="X25" s="45"/>
      <c r="Y25" s="60"/>
      <c r="Z25" s="29"/>
    </row>
    <row r="26" spans="1:38">
      <c r="A26" s="51"/>
      <c r="B26" s="38" t="s">
        <v>807</v>
      </c>
      <c r="C26" s="39"/>
      <c r="D26" s="41" t="s">
        <v>674</v>
      </c>
      <c r="E26" s="41"/>
      <c r="F26" s="59" t="s">
        <v>221</v>
      </c>
      <c r="G26" s="39"/>
      <c r="H26" s="41" t="s">
        <v>701</v>
      </c>
      <c r="I26" s="41"/>
      <c r="J26" s="59" t="s">
        <v>221</v>
      </c>
      <c r="K26" s="39"/>
      <c r="L26" s="41" t="s">
        <v>336</v>
      </c>
      <c r="M26" s="41"/>
      <c r="N26" s="39"/>
      <c r="O26" s="39"/>
      <c r="P26" s="41">
        <v>3</v>
      </c>
      <c r="Q26" s="41"/>
      <c r="R26" s="39"/>
      <c r="S26" s="39"/>
      <c r="T26" s="41" t="s">
        <v>808</v>
      </c>
      <c r="U26" s="41"/>
      <c r="V26" s="59" t="s">
        <v>221</v>
      </c>
      <c r="W26" s="39"/>
      <c r="X26" s="41" t="s">
        <v>809</v>
      </c>
      <c r="Y26" s="41"/>
      <c r="Z26" s="59" t="s">
        <v>221</v>
      </c>
    </row>
    <row r="27" spans="1:38" ht="15.75" thickBot="1">
      <c r="A27" s="51"/>
      <c r="B27" s="38"/>
      <c r="C27" s="39"/>
      <c r="D27" s="44"/>
      <c r="E27" s="44"/>
      <c r="F27" s="124"/>
      <c r="G27" s="39"/>
      <c r="H27" s="44"/>
      <c r="I27" s="44"/>
      <c r="J27" s="124"/>
      <c r="K27" s="39"/>
      <c r="L27" s="44"/>
      <c r="M27" s="44"/>
      <c r="N27" s="61"/>
      <c r="O27" s="39"/>
      <c r="P27" s="44"/>
      <c r="Q27" s="44"/>
      <c r="R27" s="61"/>
      <c r="S27" s="39"/>
      <c r="T27" s="44"/>
      <c r="U27" s="44"/>
      <c r="V27" s="124"/>
      <c r="W27" s="39"/>
      <c r="X27" s="44"/>
      <c r="Y27" s="44"/>
      <c r="Z27" s="124"/>
    </row>
    <row r="28" spans="1:38">
      <c r="A28" s="51"/>
      <c r="B28" s="27" t="s">
        <v>804</v>
      </c>
      <c r="C28" s="29"/>
      <c r="D28" s="30" t="s">
        <v>214</v>
      </c>
      <c r="E28" s="47">
        <v>1354</v>
      </c>
      <c r="F28" s="34"/>
      <c r="G28" s="29"/>
      <c r="H28" s="30" t="s">
        <v>214</v>
      </c>
      <c r="I28" s="47">
        <v>1198</v>
      </c>
      <c r="J28" s="34"/>
      <c r="K28" s="29"/>
      <c r="L28" s="30" t="s">
        <v>214</v>
      </c>
      <c r="M28" s="32">
        <v>118</v>
      </c>
      <c r="N28" s="34"/>
      <c r="O28" s="29"/>
      <c r="P28" s="30" t="s">
        <v>214</v>
      </c>
      <c r="Q28" s="32">
        <v>101</v>
      </c>
      <c r="R28" s="34"/>
      <c r="S28" s="29"/>
      <c r="T28" s="30" t="s">
        <v>214</v>
      </c>
      <c r="U28" s="32" t="s">
        <v>810</v>
      </c>
      <c r="V28" s="30" t="s">
        <v>221</v>
      </c>
      <c r="W28" s="29"/>
      <c r="X28" s="30" t="s">
        <v>214</v>
      </c>
      <c r="Y28" s="32" t="s">
        <v>811</v>
      </c>
      <c r="Z28" s="30" t="s">
        <v>221</v>
      </c>
    </row>
    <row r="29" spans="1:38" ht="15.75" thickBot="1">
      <c r="A29" s="51"/>
      <c r="B29" s="27"/>
      <c r="C29" s="29"/>
      <c r="D29" s="46"/>
      <c r="E29" s="48"/>
      <c r="F29" s="49"/>
      <c r="G29" s="29"/>
      <c r="H29" s="46"/>
      <c r="I29" s="48"/>
      <c r="J29" s="49"/>
      <c r="K29" s="29"/>
      <c r="L29" s="46"/>
      <c r="M29" s="116"/>
      <c r="N29" s="49"/>
      <c r="O29" s="29"/>
      <c r="P29" s="46"/>
      <c r="Q29" s="116"/>
      <c r="R29" s="49"/>
      <c r="S29" s="29"/>
      <c r="T29" s="46"/>
      <c r="U29" s="116"/>
      <c r="V29" s="46"/>
      <c r="W29" s="29"/>
      <c r="X29" s="46"/>
      <c r="Y29" s="116"/>
      <c r="Z29" s="46"/>
    </row>
    <row r="30" spans="1:38" ht="15.75" thickTop="1">
      <c r="A30" s="51" t="s">
        <v>812</v>
      </c>
      <c r="B30" s="52" t="s">
        <v>812</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row>
    <row r="31" spans="1:38">
      <c r="A31" s="51"/>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38">
      <c r="A32" s="5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51"/>
      <c r="B33" s="123"/>
      <c r="C33" s="39"/>
      <c r="D33" s="57" t="s">
        <v>693</v>
      </c>
      <c r="E33" s="57"/>
      <c r="F33" s="57"/>
      <c r="G33" s="57"/>
      <c r="H33" s="57"/>
      <c r="I33" s="57"/>
      <c r="J33" s="57"/>
      <c r="K33" s="39"/>
      <c r="L33" s="57" t="s">
        <v>526</v>
      </c>
      <c r="M33" s="57"/>
      <c r="N33" s="57"/>
      <c r="O33" s="57"/>
      <c r="P33" s="57"/>
      <c r="Q33" s="57"/>
      <c r="R33" s="57"/>
      <c r="S33" s="39"/>
      <c r="T33" s="57" t="s">
        <v>813</v>
      </c>
      <c r="U33" s="57"/>
      <c r="V33" s="57"/>
      <c r="W33" s="57"/>
      <c r="X33" s="57"/>
      <c r="Y33" s="57"/>
      <c r="Z33" s="57"/>
    </row>
    <row r="34" spans="1:26" ht="15.75" thickBot="1">
      <c r="A34" s="51"/>
      <c r="B34" s="123"/>
      <c r="C34" s="39"/>
      <c r="D34" s="26" t="s">
        <v>781</v>
      </c>
      <c r="E34" s="26"/>
      <c r="F34" s="26"/>
      <c r="G34" s="26"/>
      <c r="H34" s="26"/>
      <c r="I34" s="26"/>
      <c r="J34" s="26"/>
      <c r="K34" s="39"/>
      <c r="L34" s="26" t="s">
        <v>782</v>
      </c>
      <c r="M34" s="26"/>
      <c r="N34" s="26"/>
      <c r="O34" s="26"/>
      <c r="P34" s="26"/>
      <c r="Q34" s="26"/>
      <c r="R34" s="26"/>
      <c r="S34" s="39"/>
      <c r="T34" s="26" t="s">
        <v>784</v>
      </c>
      <c r="U34" s="26"/>
      <c r="V34" s="26"/>
      <c r="W34" s="26"/>
      <c r="X34" s="26"/>
      <c r="Y34" s="26"/>
      <c r="Z34" s="26"/>
    </row>
    <row r="35" spans="1:26" ht="15.75" thickBot="1">
      <c r="A35" s="51"/>
      <c r="B35" s="11" t="s">
        <v>211</v>
      </c>
      <c r="C35" s="12"/>
      <c r="D35" s="78">
        <v>2014</v>
      </c>
      <c r="E35" s="78"/>
      <c r="F35" s="78"/>
      <c r="G35" s="12"/>
      <c r="H35" s="78">
        <v>2013</v>
      </c>
      <c r="I35" s="78"/>
      <c r="J35" s="78"/>
      <c r="K35" s="12"/>
      <c r="L35" s="78">
        <v>2014</v>
      </c>
      <c r="M35" s="78"/>
      <c r="N35" s="78"/>
      <c r="O35" s="12"/>
      <c r="P35" s="78">
        <v>2013</v>
      </c>
      <c r="Q35" s="78"/>
      <c r="R35" s="78"/>
      <c r="S35" s="12"/>
      <c r="T35" s="78">
        <v>2014</v>
      </c>
      <c r="U35" s="78"/>
      <c r="V35" s="78"/>
      <c r="W35" s="12"/>
      <c r="X35" s="78">
        <v>2013</v>
      </c>
      <c r="Y35" s="78"/>
      <c r="Z35" s="78"/>
    </row>
    <row r="36" spans="1:26">
      <c r="A36" s="51"/>
      <c r="B36" s="30" t="s">
        <v>814</v>
      </c>
      <c r="C36" s="29"/>
      <c r="D36" s="30" t="s">
        <v>214</v>
      </c>
      <c r="E36" s="47">
        <v>3546</v>
      </c>
      <c r="F36" s="34"/>
      <c r="G36" s="29"/>
      <c r="H36" s="30" t="s">
        <v>214</v>
      </c>
      <c r="I36" s="47">
        <v>4196</v>
      </c>
      <c r="J36" s="34"/>
      <c r="K36" s="29"/>
      <c r="L36" s="30" t="s">
        <v>214</v>
      </c>
      <c r="M36" s="32">
        <v>439</v>
      </c>
      <c r="N36" s="34"/>
      <c r="O36" s="29"/>
      <c r="P36" s="30" t="s">
        <v>214</v>
      </c>
      <c r="Q36" s="32">
        <v>448</v>
      </c>
      <c r="R36" s="34"/>
      <c r="S36" s="29"/>
      <c r="T36" s="30" t="s">
        <v>214</v>
      </c>
      <c r="U36" s="32">
        <v>509</v>
      </c>
      <c r="V36" s="34"/>
      <c r="W36" s="29"/>
      <c r="X36" s="30" t="s">
        <v>214</v>
      </c>
      <c r="Y36" s="32">
        <v>477</v>
      </c>
      <c r="Z36" s="34"/>
    </row>
    <row r="37" spans="1:26">
      <c r="A37" s="51"/>
      <c r="B37" s="45"/>
      <c r="C37" s="29"/>
      <c r="D37" s="31"/>
      <c r="E37" s="62"/>
      <c r="F37" s="35"/>
      <c r="G37" s="29"/>
      <c r="H37" s="45"/>
      <c r="I37" s="42"/>
      <c r="J37" s="29"/>
      <c r="K37" s="29"/>
      <c r="L37" s="31"/>
      <c r="M37" s="33"/>
      <c r="N37" s="35"/>
      <c r="O37" s="29"/>
      <c r="P37" s="45"/>
      <c r="Q37" s="60"/>
      <c r="R37" s="29"/>
      <c r="S37" s="29"/>
      <c r="T37" s="31"/>
      <c r="U37" s="33"/>
      <c r="V37" s="35"/>
      <c r="W37" s="29"/>
      <c r="X37" s="45"/>
      <c r="Y37" s="60"/>
      <c r="Z37" s="29"/>
    </row>
    <row r="38" spans="1:26">
      <c r="A38" s="51"/>
      <c r="B38" s="59" t="s">
        <v>815</v>
      </c>
      <c r="C38" s="39"/>
      <c r="D38" s="41">
        <v>2</v>
      </c>
      <c r="E38" s="41"/>
      <c r="F38" s="39"/>
      <c r="G38" s="39"/>
      <c r="H38" s="41">
        <v>2</v>
      </c>
      <c r="I38" s="41"/>
      <c r="J38" s="39"/>
      <c r="K38" s="39"/>
      <c r="L38" s="41">
        <v>5</v>
      </c>
      <c r="M38" s="41"/>
      <c r="N38" s="39"/>
      <c r="O38" s="39"/>
      <c r="P38" s="41">
        <v>6</v>
      </c>
      <c r="Q38" s="41"/>
      <c r="R38" s="39"/>
      <c r="S38" s="39"/>
      <c r="T38" s="41">
        <v>3</v>
      </c>
      <c r="U38" s="41"/>
      <c r="V38" s="39"/>
      <c r="W38" s="39"/>
      <c r="X38" s="41">
        <v>4</v>
      </c>
      <c r="Y38" s="41"/>
      <c r="Z38" s="39"/>
    </row>
    <row r="39" spans="1:26">
      <c r="A39" s="51"/>
      <c r="B39" s="59"/>
      <c r="C39" s="39"/>
      <c r="D39" s="41"/>
      <c r="E39" s="41"/>
      <c r="F39" s="39"/>
      <c r="G39" s="39"/>
      <c r="H39" s="41"/>
      <c r="I39" s="41"/>
      <c r="J39" s="39"/>
      <c r="K39" s="39"/>
      <c r="L39" s="41"/>
      <c r="M39" s="41"/>
      <c r="N39" s="39"/>
      <c r="O39" s="39"/>
      <c r="P39" s="41"/>
      <c r="Q39" s="41"/>
      <c r="R39" s="39"/>
      <c r="S39" s="39"/>
      <c r="T39" s="41"/>
      <c r="U39" s="41"/>
      <c r="V39" s="39"/>
      <c r="W39" s="39"/>
      <c r="X39" s="41"/>
      <c r="Y39" s="41"/>
      <c r="Z39" s="39"/>
    </row>
    <row r="40" spans="1:26">
      <c r="A40" s="51"/>
      <c r="B40" s="45" t="s">
        <v>816</v>
      </c>
      <c r="C40" s="29"/>
      <c r="D40" s="60">
        <v>167</v>
      </c>
      <c r="E40" s="60"/>
      <c r="F40" s="29"/>
      <c r="G40" s="29"/>
      <c r="H40" s="60">
        <v>162</v>
      </c>
      <c r="I40" s="60"/>
      <c r="J40" s="29"/>
      <c r="K40" s="29"/>
      <c r="L40" s="60">
        <v>22</v>
      </c>
      <c r="M40" s="60"/>
      <c r="N40" s="29"/>
      <c r="O40" s="29"/>
      <c r="P40" s="60">
        <v>17</v>
      </c>
      <c r="Q40" s="60"/>
      <c r="R40" s="29"/>
      <c r="S40" s="29"/>
      <c r="T40" s="60">
        <v>24</v>
      </c>
      <c r="U40" s="60"/>
      <c r="V40" s="29"/>
      <c r="W40" s="29"/>
      <c r="X40" s="60">
        <v>18</v>
      </c>
      <c r="Y40" s="60"/>
      <c r="Z40" s="29"/>
    </row>
    <row r="41" spans="1:26">
      <c r="A41" s="51"/>
      <c r="B41" s="45"/>
      <c r="C41" s="29"/>
      <c r="D41" s="60"/>
      <c r="E41" s="60"/>
      <c r="F41" s="29"/>
      <c r="G41" s="29"/>
      <c r="H41" s="60"/>
      <c r="I41" s="60"/>
      <c r="J41" s="29"/>
      <c r="K41" s="29"/>
      <c r="L41" s="60"/>
      <c r="M41" s="60"/>
      <c r="N41" s="29"/>
      <c r="O41" s="29"/>
      <c r="P41" s="60"/>
      <c r="Q41" s="60"/>
      <c r="R41" s="29"/>
      <c r="S41" s="29"/>
      <c r="T41" s="60"/>
      <c r="U41" s="60"/>
      <c r="V41" s="29"/>
      <c r="W41" s="29"/>
      <c r="X41" s="60"/>
      <c r="Y41" s="60"/>
      <c r="Z41" s="29"/>
    </row>
    <row r="42" spans="1:26">
      <c r="A42" s="51"/>
      <c r="B42" s="59" t="s">
        <v>817</v>
      </c>
      <c r="C42" s="39"/>
      <c r="D42" s="41" t="s">
        <v>336</v>
      </c>
      <c r="E42" s="41"/>
      <c r="F42" s="39"/>
      <c r="G42" s="39"/>
      <c r="H42" s="41" t="s">
        <v>336</v>
      </c>
      <c r="I42" s="41"/>
      <c r="J42" s="39"/>
      <c r="K42" s="39"/>
      <c r="L42" s="41">
        <v>1</v>
      </c>
      <c r="M42" s="41"/>
      <c r="N42" s="39"/>
      <c r="O42" s="39"/>
      <c r="P42" s="41">
        <v>1</v>
      </c>
      <c r="Q42" s="41"/>
      <c r="R42" s="39"/>
      <c r="S42" s="39"/>
      <c r="T42" s="41">
        <v>7</v>
      </c>
      <c r="U42" s="41"/>
      <c r="V42" s="39"/>
      <c r="W42" s="39"/>
      <c r="X42" s="41">
        <v>8</v>
      </c>
      <c r="Y42" s="41"/>
      <c r="Z42" s="39"/>
    </row>
    <row r="43" spans="1:26">
      <c r="A43" s="51"/>
      <c r="B43" s="59"/>
      <c r="C43" s="39"/>
      <c r="D43" s="41"/>
      <c r="E43" s="41"/>
      <c r="F43" s="39"/>
      <c r="G43" s="39"/>
      <c r="H43" s="41"/>
      <c r="I43" s="41"/>
      <c r="J43" s="39"/>
      <c r="K43" s="39"/>
      <c r="L43" s="41"/>
      <c r="M43" s="41"/>
      <c r="N43" s="39"/>
      <c r="O43" s="39"/>
      <c r="P43" s="41"/>
      <c r="Q43" s="41"/>
      <c r="R43" s="39"/>
      <c r="S43" s="39"/>
      <c r="T43" s="41"/>
      <c r="U43" s="41"/>
      <c r="V43" s="39"/>
      <c r="W43" s="39"/>
      <c r="X43" s="41"/>
      <c r="Y43" s="41"/>
      <c r="Z43" s="39"/>
    </row>
    <row r="44" spans="1:26">
      <c r="A44" s="51"/>
      <c r="B44" s="45" t="s">
        <v>818</v>
      </c>
      <c r="C44" s="29"/>
      <c r="D44" s="60">
        <v>384</v>
      </c>
      <c r="E44" s="60"/>
      <c r="F44" s="29"/>
      <c r="G44" s="29"/>
      <c r="H44" s="60" t="s">
        <v>543</v>
      </c>
      <c r="I44" s="60"/>
      <c r="J44" s="45" t="s">
        <v>221</v>
      </c>
      <c r="K44" s="29"/>
      <c r="L44" s="60">
        <v>59</v>
      </c>
      <c r="M44" s="60"/>
      <c r="N44" s="29"/>
      <c r="O44" s="29"/>
      <c r="P44" s="60" t="s">
        <v>581</v>
      </c>
      <c r="Q44" s="60"/>
      <c r="R44" s="45" t="s">
        <v>221</v>
      </c>
      <c r="S44" s="29"/>
      <c r="T44" s="60">
        <v>9</v>
      </c>
      <c r="U44" s="60"/>
      <c r="V44" s="29"/>
      <c r="W44" s="29"/>
      <c r="X44" s="60" t="s">
        <v>705</v>
      </c>
      <c r="Y44" s="60"/>
      <c r="Z44" s="45" t="s">
        <v>221</v>
      </c>
    </row>
    <row r="45" spans="1:26">
      <c r="A45" s="51"/>
      <c r="B45" s="45"/>
      <c r="C45" s="29"/>
      <c r="D45" s="60"/>
      <c r="E45" s="60"/>
      <c r="F45" s="29"/>
      <c r="G45" s="29"/>
      <c r="H45" s="60"/>
      <c r="I45" s="60"/>
      <c r="J45" s="45"/>
      <c r="K45" s="29"/>
      <c r="L45" s="60"/>
      <c r="M45" s="60"/>
      <c r="N45" s="29"/>
      <c r="O45" s="29"/>
      <c r="P45" s="60"/>
      <c r="Q45" s="60"/>
      <c r="R45" s="45"/>
      <c r="S45" s="29"/>
      <c r="T45" s="60"/>
      <c r="U45" s="60"/>
      <c r="V45" s="29"/>
      <c r="W45" s="29"/>
      <c r="X45" s="60"/>
      <c r="Y45" s="60"/>
      <c r="Z45" s="45"/>
    </row>
    <row r="46" spans="1:26">
      <c r="A46" s="51"/>
      <c r="B46" s="55" t="s">
        <v>819</v>
      </c>
      <c r="C46" s="12"/>
      <c r="D46" s="41" t="s">
        <v>820</v>
      </c>
      <c r="E46" s="41"/>
      <c r="F46" s="55" t="s">
        <v>221</v>
      </c>
      <c r="G46" s="12"/>
      <c r="H46" s="41" t="s">
        <v>821</v>
      </c>
      <c r="I46" s="41"/>
      <c r="J46" s="55" t="s">
        <v>221</v>
      </c>
      <c r="K46" s="12"/>
      <c r="L46" s="41" t="s">
        <v>822</v>
      </c>
      <c r="M46" s="41"/>
      <c r="N46" s="55" t="s">
        <v>221</v>
      </c>
      <c r="O46" s="12"/>
      <c r="P46" s="41" t="s">
        <v>764</v>
      </c>
      <c r="Q46" s="41"/>
      <c r="R46" s="55" t="s">
        <v>221</v>
      </c>
      <c r="S46" s="12"/>
      <c r="T46" s="41" t="s">
        <v>718</v>
      </c>
      <c r="U46" s="41"/>
      <c r="V46" s="55" t="s">
        <v>221</v>
      </c>
      <c r="W46" s="12"/>
      <c r="X46" s="41" t="s">
        <v>823</v>
      </c>
      <c r="Y46" s="41"/>
      <c r="Z46" s="55" t="s">
        <v>221</v>
      </c>
    </row>
    <row r="47" spans="1:26">
      <c r="A47" s="51"/>
      <c r="B47" s="45" t="s">
        <v>824</v>
      </c>
      <c r="C47" s="29"/>
      <c r="D47" s="60" t="s">
        <v>336</v>
      </c>
      <c r="E47" s="60"/>
      <c r="F47" s="29"/>
      <c r="G47" s="29"/>
      <c r="H47" s="60" t="s">
        <v>336</v>
      </c>
      <c r="I47" s="60"/>
      <c r="J47" s="29"/>
      <c r="K47" s="29"/>
      <c r="L47" s="60" t="s">
        <v>545</v>
      </c>
      <c r="M47" s="60"/>
      <c r="N47" s="45" t="s">
        <v>221</v>
      </c>
      <c r="O47" s="29"/>
      <c r="P47" s="60" t="s">
        <v>336</v>
      </c>
      <c r="Q47" s="60"/>
      <c r="R47" s="29"/>
      <c r="S47" s="29"/>
      <c r="T47" s="60">
        <v>14</v>
      </c>
      <c r="U47" s="60"/>
      <c r="V47" s="29"/>
      <c r="W47" s="29"/>
      <c r="X47" s="60">
        <v>2</v>
      </c>
      <c r="Y47" s="60"/>
      <c r="Z47" s="29"/>
    </row>
    <row r="48" spans="1:26">
      <c r="A48" s="51"/>
      <c r="B48" s="45"/>
      <c r="C48" s="29"/>
      <c r="D48" s="60"/>
      <c r="E48" s="60"/>
      <c r="F48" s="29"/>
      <c r="G48" s="29"/>
      <c r="H48" s="60"/>
      <c r="I48" s="60"/>
      <c r="J48" s="29"/>
      <c r="K48" s="29"/>
      <c r="L48" s="60"/>
      <c r="M48" s="60"/>
      <c r="N48" s="45"/>
      <c r="O48" s="29"/>
      <c r="P48" s="60"/>
      <c r="Q48" s="60"/>
      <c r="R48" s="29"/>
      <c r="S48" s="29"/>
      <c r="T48" s="60"/>
      <c r="U48" s="60"/>
      <c r="V48" s="29"/>
      <c r="W48" s="29"/>
      <c r="X48" s="60"/>
      <c r="Y48" s="60"/>
      <c r="Z48" s="29"/>
    </row>
    <row r="49" spans="1:38">
      <c r="A49" s="51"/>
      <c r="B49" s="39" t="s">
        <v>825</v>
      </c>
      <c r="C49" s="39"/>
      <c r="D49" s="41" t="s">
        <v>336</v>
      </c>
      <c r="E49" s="41"/>
      <c r="F49" s="39"/>
      <c r="G49" s="39"/>
      <c r="H49" s="41" t="s">
        <v>336</v>
      </c>
      <c r="I49" s="41"/>
      <c r="J49" s="39"/>
      <c r="K49" s="39"/>
      <c r="L49" s="41">
        <v>610</v>
      </c>
      <c r="M49" s="41"/>
      <c r="N49" s="39"/>
      <c r="O49" s="39"/>
      <c r="P49" s="41" t="s">
        <v>336</v>
      </c>
      <c r="Q49" s="41"/>
      <c r="R49" s="39"/>
      <c r="S49" s="39"/>
      <c r="T49" s="41" t="s">
        <v>336</v>
      </c>
      <c r="U49" s="41"/>
      <c r="V49" s="39"/>
      <c r="W49" s="39"/>
      <c r="X49" s="41" t="s">
        <v>336</v>
      </c>
      <c r="Y49" s="41"/>
      <c r="Z49" s="39"/>
    </row>
    <row r="50" spans="1:38">
      <c r="A50" s="51"/>
      <c r="B50" s="39"/>
      <c r="C50" s="39"/>
      <c r="D50" s="41"/>
      <c r="E50" s="41"/>
      <c r="F50" s="39"/>
      <c r="G50" s="39"/>
      <c r="H50" s="41"/>
      <c r="I50" s="41"/>
      <c r="J50" s="39"/>
      <c r="K50" s="39"/>
      <c r="L50" s="41"/>
      <c r="M50" s="41"/>
      <c r="N50" s="39"/>
      <c r="O50" s="39"/>
      <c r="P50" s="41"/>
      <c r="Q50" s="41"/>
      <c r="R50" s="39"/>
      <c r="S50" s="39"/>
      <c r="T50" s="41"/>
      <c r="U50" s="41"/>
      <c r="V50" s="39"/>
      <c r="W50" s="39"/>
      <c r="X50" s="41"/>
      <c r="Y50" s="41"/>
      <c r="Z50" s="39"/>
    </row>
    <row r="51" spans="1:38">
      <c r="A51" s="51"/>
      <c r="B51" s="45" t="s">
        <v>826</v>
      </c>
      <c r="C51" s="29"/>
      <c r="D51" s="60" t="s">
        <v>336</v>
      </c>
      <c r="E51" s="60"/>
      <c r="F51" s="29"/>
      <c r="G51" s="29"/>
      <c r="H51" s="60" t="s">
        <v>827</v>
      </c>
      <c r="I51" s="60"/>
      <c r="J51" s="45" t="s">
        <v>221</v>
      </c>
      <c r="K51" s="29"/>
      <c r="L51" s="60" t="s">
        <v>336</v>
      </c>
      <c r="M51" s="60"/>
      <c r="N51" s="29"/>
      <c r="O51" s="29"/>
      <c r="P51" s="60" t="s">
        <v>336</v>
      </c>
      <c r="Q51" s="60"/>
      <c r="R51" s="29"/>
      <c r="S51" s="29"/>
      <c r="T51" s="60" t="s">
        <v>336</v>
      </c>
      <c r="U51" s="60"/>
      <c r="V51" s="29"/>
      <c r="W51" s="29"/>
      <c r="X51" s="60">
        <v>105</v>
      </c>
      <c r="Y51" s="60"/>
      <c r="Z51" s="29"/>
    </row>
    <row r="52" spans="1:38">
      <c r="A52" s="51"/>
      <c r="B52" s="45"/>
      <c r="C52" s="29"/>
      <c r="D52" s="60"/>
      <c r="E52" s="60"/>
      <c r="F52" s="29"/>
      <c r="G52" s="29"/>
      <c r="H52" s="60"/>
      <c r="I52" s="60"/>
      <c r="J52" s="45"/>
      <c r="K52" s="29"/>
      <c r="L52" s="60"/>
      <c r="M52" s="60"/>
      <c r="N52" s="29"/>
      <c r="O52" s="29"/>
      <c r="P52" s="60"/>
      <c r="Q52" s="60"/>
      <c r="R52" s="29"/>
      <c r="S52" s="29"/>
      <c r="T52" s="60"/>
      <c r="U52" s="60"/>
      <c r="V52" s="29"/>
      <c r="W52" s="29"/>
      <c r="X52" s="60"/>
      <c r="Y52" s="60"/>
      <c r="Z52" s="29"/>
    </row>
    <row r="53" spans="1:38">
      <c r="A53" s="51"/>
      <c r="B53" s="59" t="s">
        <v>828</v>
      </c>
      <c r="C53" s="39"/>
      <c r="D53" s="41" t="s">
        <v>336</v>
      </c>
      <c r="E53" s="41"/>
      <c r="F53" s="39"/>
      <c r="G53" s="39"/>
      <c r="H53" s="41" t="s">
        <v>555</v>
      </c>
      <c r="I53" s="41"/>
      <c r="J53" s="59" t="s">
        <v>221</v>
      </c>
      <c r="K53" s="39"/>
      <c r="L53" s="41" t="s">
        <v>765</v>
      </c>
      <c r="M53" s="41"/>
      <c r="N53" s="59" t="s">
        <v>221</v>
      </c>
      <c r="O53" s="39"/>
      <c r="P53" s="41" t="s">
        <v>538</v>
      </c>
      <c r="Q53" s="41"/>
      <c r="R53" s="59" t="s">
        <v>221</v>
      </c>
      <c r="S53" s="39"/>
      <c r="T53" s="41" t="s">
        <v>336</v>
      </c>
      <c r="U53" s="41"/>
      <c r="V53" s="39"/>
      <c r="W53" s="39"/>
      <c r="X53" s="41" t="s">
        <v>336</v>
      </c>
      <c r="Y53" s="41"/>
      <c r="Z53" s="39"/>
    </row>
    <row r="54" spans="1:38">
      <c r="A54" s="51"/>
      <c r="B54" s="59"/>
      <c r="C54" s="39"/>
      <c r="D54" s="41"/>
      <c r="E54" s="41"/>
      <c r="F54" s="39"/>
      <c r="G54" s="39"/>
      <c r="H54" s="41"/>
      <c r="I54" s="41"/>
      <c r="J54" s="59"/>
      <c r="K54" s="39"/>
      <c r="L54" s="41"/>
      <c r="M54" s="41"/>
      <c r="N54" s="59"/>
      <c r="O54" s="39"/>
      <c r="P54" s="41"/>
      <c r="Q54" s="41"/>
      <c r="R54" s="59"/>
      <c r="S54" s="39"/>
      <c r="T54" s="41"/>
      <c r="U54" s="41"/>
      <c r="V54" s="39"/>
      <c r="W54" s="39"/>
      <c r="X54" s="41"/>
      <c r="Y54" s="41"/>
      <c r="Z54" s="39"/>
    </row>
    <row r="55" spans="1:38">
      <c r="A55" s="51"/>
      <c r="B55" s="45" t="s">
        <v>829</v>
      </c>
      <c r="C55" s="29"/>
      <c r="D55" s="60" t="s">
        <v>336</v>
      </c>
      <c r="E55" s="60"/>
      <c r="F55" s="29"/>
      <c r="G55" s="29"/>
      <c r="H55" s="60" t="s">
        <v>336</v>
      </c>
      <c r="I55" s="60"/>
      <c r="J55" s="29"/>
      <c r="K55" s="29"/>
      <c r="L55" s="60" t="s">
        <v>823</v>
      </c>
      <c r="M55" s="60"/>
      <c r="N55" s="45" t="s">
        <v>221</v>
      </c>
      <c r="O55" s="29"/>
      <c r="P55" s="60">
        <v>3</v>
      </c>
      <c r="Q55" s="60"/>
      <c r="R55" s="29"/>
      <c r="S55" s="29"/>
      <c r="T55" s="60" t="s">
        <v>550</v>
      </c>
      <c r="U55" s="60"/>
      <c r="V55" s="45" t="s">
        <v>221</v>
      </c>
      <c r="W55" s="29"/>
      <c r="X55" s="60" t="s">
        <v>538</v>
      </c>
      <c r="Y55" s="60"/>
      <c r="Z55" s="45" t="s">
        <v>221</v>
      </c>
    </row>
    <row r="56" spans="1:38" ht="15.75" thickBot="1">
      <c r="A56" s="51"/>
      <c r="B56" s="45"/>
      <c r="C56" s="29"/>
      <c r="D56" s="85"/>
      <c r="E56" s="85"/>
      <c r="F56" s="71"/>
      <c r="G56" s="29"/>
      <c r="H56" s="85"/>
      <c r="I56" s="85"/>
      <c r="J56" s="71"/>
      <c r="K56" s="29"/>
      <c r="L56" s="85"/>
      <c r="M56" s="85"/>
      <c r="N56" s="86"/>
      <c r="O56" s="29"/>
      <c r="P56" s="85"/>
      <c r="Q56" s="85"/>
      <c r="R56" s="71"/>
      <c r="S56" s="29"/>
      <c r="T56" s="85"/>
      <c r="U56" s="85"/>
      <c r="V56" s="86"/>
      <c r="W56" s="29"/>
      <c r="X56" s="85"/>
      <c r="Y56" s="85"/>
      <c r="Z56" s="86"/>
    </row>
    <row r="57" spans="1:38">
      <c r="A57" s="51"/>
      <c r="B57" s="59" t="s">
        <v>830</v>
      </c>
      <c r="C57" s="39"/>
      <c r="D57" s="73" t="s">
        <v>214</v>
      </c>
      <c r="E57" s="87">
        <v>3796</v>
      </c>
      <c r="F57" s="68"/>
      <c r="G57" s="39"/>
      <c r="H57" s="73" t="s">
        <v>214</v>
      </c>
      <c r="I57" s="87">
        <v>3546</v>
      </c>
      <c r="J57" s="68"/>
      <c r="K57" s="39"/>
      <c r="L57" s="73" t="s">
        <v>214</v>
      </c>
      <c r="M57" s="87">
        <v>1026</v>
      </c>
      <c r="N57" s="68"/>
      <c r="O57" s="39"/>
      <c r="P57" s="73" t="s">
        <v>214</v>
      </c>
      <c r="Q57" s="75">
        <v>439</v>
      </c>
      <c r="R57" s="68"/>
      <c r="S57" s="39"/>
      <c r="T57" s="73" t="s">
        <v>214</v>
      </c>
      <c r="U57" s="75">
        <v>502</v>
      </c>
      <c r="V57" s="68"/>
      <c r="W57" s="39"/>
      <c r="X57" s="73" t="s">
        <v>214</v>
      </c>
      <c r="Y57" s="75">
        <v>509</v>
      </c>
      <c r="Z57" s="68"/>
    </row>
    <row r="58" spans="1:38" ht="15.75" thickBot="1">
      <c r="A58" s="51"/>
      <c r="B58" s="59"/>
      <c r="C58" s="39"/>
      <c r="D58" s="74"/>
      <c r="E58" s="92"/>
      <c r="F58" s="77"/>
      <c r="G58" s="39"/>
      <c r="H58" s="74"/>
      <c r="I58" s="92"/>
      <c r="J58" s="77"/>
      <c r="K58" s="39"/>
      <c r="L58" s="74"/>
      <c r="M58" s="92"/>
      <c r="N58" s="77"/>
      <c r="O58" s="39"/>
      <c r="P58" s="74"/>
      <c r="Q58" s="76"/>
      <c r="R58" s="77"/>
      <c r="S58" s="39"/>
      <c r="T58" s="74"/>
      <c r="U58" s="76"/>
      <c r="V58" s="77"/>
      <c r="W58" s="39"/>
      <c r="X58" s="74"/>
      <c r="Y58" s="76"/>
      <c r="Z58" s="77"/>
    </row>
    <row r="59" spans="1:38" ht="15.75" thickTop="1">
      <c r="A59" s="51"/>
      <c r="B59" s="45" t="s">
        <v>831</v>
      </c>
      <c r="C59" s="29"/>
      <c r="D59" s="113" t="s">
        <v>214</v>
      </c>
      <c r="E59" s="152">
        <v>3786</v>
      </c>
      <c r="F59" s="115"/>
      <c r="G59" s="29"/>
      <c r="H59" s="113" t="s">
        <v>214</v>
      </c>
      <c r="I59" s="152">
        <v>3536</v>
      </c>
      <c r="J59" s="115"/>
      <c r="K59" s="29"/>
      <c r="L59" s="113" t="s">
        <v>214</v>
      </c>
      <c r="M59" s="114">
        <v>964</v>
      </c>
      <c r="N59" s="115"/>
      <c r="O59" s="29"/>
      <c r="P59" s="113" t="s">
        <v>214</v>
      </c>
      <c r="Q59" s="114">
        <v>424</v>
      </c>
      <c r="R59" s="115"/>
      <c r="S59" s="29"/>
      <c r="T59" s="114" t="s">
        <v>489</v>
      </c>
      <c r="U59" s="114"/>
      <c r="V59" s="115"/>
      <c r="W59" s="29"/>
      <c r="X59" s="114" t="s">
        <v>489</v>
      </c>
      <c r="Y59" s="114"/>
      <c r="Z59" s="115"/>
    </row>
    <row r="60" spans="1:38" ht="15.75" thickBot="1">
      <c r="A60" s="51"/>
      <c r="B60" s="45"/>
      <c r="C60" s="29"/>
      <c r="D60" s="46"/>
      <c r="E60" s="48"/>
      <c r="F60" s="49"/>
      <c r="G60" s="29"/>
      <c r="H60" s="46"/>
      <c r="I60" s="48"/>
      <c r="J60" s="49"/>
      <c r="K60" s="29"/>
      <c r="L60" s="46"/>
      <c r="M60" s="116"/>
      <c r="N60" s="49"/>
      <c r="O60" s="29"/>
      <c r="P60" s="46"/>
      <c r="Q60" s="116"/>
      <c r="R60" s="49"/>
      <c r="S60" s="29"/>
      <c r="T60" s="116"/>
      <c r="U60" s="116"/>
      <c r="V60" s="49"/>
      <c r="W60" s="29"/>
      <c r="X60" s="116"/>
      <c r="Y60" s="116"/>
      <c r="Z60" s="49"/>
    </row>
    <row r="61" spans="1:38" ht="15.75" thickTop="1">
      <c r="A61" s="51"/>
      <c r="B61" s="140" t="s">
        <v>832</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c r="AA61" s="140"/>
      <c r="AB61" s="140"/>
      <c r="AC61" s="140"/>
      <c r="AD61" s="140"/>
      <c r="AE61" s="140"/>
      <c r="AF61" s="140"/>
      <c r="AG61" s="140"/>
      <c r="AH61" s="140"/>
      <c r="AI61" s="140"/>
      <c r="AJ61" s="140"/>
      <c r="AK61" s="140"/>
      <c r="AL61" s="140"/>
    </row>
    <row r="62" spans="1:38">
      <c r="A62" s="51" t="s">
        <v>835</v>
      </c>
      <c r="B62" s="52" t="s">
        <v>835</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c r="AK62" s="52"/>
      <c r="AL62" s="52"/>
    </row>
    <row r="63" spans="1:38">
      <c r="A63" s="51"/>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38">
      <c r="A64" s="5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51"/>
      <c r="B65" s="123"/>
      <c r="C65" s="39"/>
      <c r="D65" s="57" t="s">
        <v>836</v>
      </c>
      <c r="E65" s="57"/>
      <c r="F65" s="57"/>
      <c r="G65" s="57"/>
      <c r="H65" s="57"/>
      <c r="I65" s="57"/>
      <c r="J65" s="57"/>
      <c r="K65" s="39"/>
      <c r="L65" s="57" t="s">
        <v>526</v>
      </c>
      <c r="M65" s="57"/>
      <c r="N65" s="57"/>
      <c r="O65" s="57"/>
      <c r="P65" s="57"/>
      <c r="Q65" s="57"/>
      <c r="R65" s="57"/>
      <c r="S65" s="39"/>
      <c r="T65" s="57" t="s">
        <v>813</v>
      </c>
      <c r="U65" s="57"/>
      <c r="V65" s="57"/>
      <c r="W65" s="57"/>
      <c r="X65" s="57"/>
      <c r="Y65" s="57"/>
      <c r="Z65" s="57"/>
    </row>
    <row r="66" spans="1:26" ht="15.75" thickBot="1">
      <c r="A66" s="51"/>
      <c r="B66" s="123"/>
      <c r="C66" s="39"/>
      <c r="D66" s="26"/>
      <c r="E66" s="26"/>
      <c r="F66" s="26"/>
      <c r="G66" s="26"/>
      <c r="H66" s="26"/>
      <c r="I66" s="26"/>
      <c r="J66" s="26"/>
      <c r="K66" s="39"/>
      <c r="L66" s="26" t="s">
        <v>782</v>
      </c>
      <c r="M66" s="26"/>
      <c r="N66" s="26"/>
      <c r="O66" s="26"/>
      <c r="P66" s="26"/>
      <c r="Q66" s="26"/>
      <c r="R66" s="26"/>
      <c r="S66" s="39"/>
      <c r="T66" s="26" t="s">
        <v>784</v>
      </c>
      <c r="U66" s="26"/>
      <c r="V66" s="26"/>
      <c r="W66" s="26"/>
      <c r="X66" s="26"/>
      <c r="Y66" s="26"/>
      <c r="Z66" s="26"/>
    </row>
    <row r="67" spans="1:26" ht="15.75" thickBot="1">
      <c r="A67" s="51"/>
      <c r="B67" s="11" t="s">
        <v>211</v>
      </c>
      <c r="C67" s="12"/>
      <c r="D67" s="78">
        <v>2014</v>
      </c>
      <c r="E67" s="78"/>
      <c r="F67" s="78"/>
      <c r="G67" s="12"/>
      <c r="H67" s="78">
        <v>2013</v>
      </c>
      <c r="I67" s="78"/>
      <c r="J67" s="78"/>
      <c r="K67" s="12"/>
      <c r="L67" s="78">
        <v>2014</v>
      </c>
      <c r="M67" s="78"/>
      <c r="N67" s="78"/>
      <c r="O67" s="12"/>
      <c r="P67" s="78">
        <v>2013</v>
      </c>
      <c r="Q67" s="78"/>
      <c r="R67" s="78"/>
      <c r="S67" s="12"/>
      <c r="T67" s="78">
        <v>2014</v>
      </c>
      <c r="U67" s="78"/>
      <c r="V67" s="78"/>
      <c r="W67" s="12"/>
      <c r="X67" s="78">
        <v>2013</v>
      </c>
      <c r="Y67" s="78"/>
      <c r="Z67" s="78"/>
    </row>
    <row r="68" spans="1:26">
      <c r="A68" s="51"/>
      <c r="B68" s="28" t="s">
        <v>837</v>
      </c>
      <c r="C68" s="29"/>
      <c r="D68" s="30" t="s">
        <v>214</v>
      </c>
      <c r="E68" s="47">
        <v>2835</v>
      </c>
      <c r="F68" s="34"/>
      <c r="G68" s="29"/>
      <c r="H68" s="30" t="s">
        <v>214</v>
      </c>
      <c r="I68" s="47">
        <v>2790</v>
      </c>
      <c r="J68" s="34"/>
      <c r="K68" s="29"/>
      <c r="L68" s="30" t="s">
        <v>214</v>
      </c>
      <c r="M68" s="32">
        <v>206</v>
      </c>
      <c r="N68" s="34"/>
      <c r="O68" s="29"/>
      <c r="P68" s="30" t="s">
        <v>214</v>
      </c>
      <c r="Q68" s="32">
        <v>197</v>
      </c>
      <c r="R68" s="34"/>
      <c r="S68" s="29"/>
      <c r="T68" s="30" t="s">
        <v>214</v>
      </c>
      <c r="U68" s="32" t="s">
        <v>336</v>
      </c>
      <c r="V68" s="34"/>
      <c r="W68" s="29"/>
      <c r="X68" s="30" t="s">
        <v>214</v>
      </c>
      <c r="Y68" s="32" t="s">
        <v>336</v>
      </c>
      <c r="Z68" s="34"/>
    </row>
    <row r="69" spans="1:26">
      <c r="A69" s="51"/>
      <c r="B69" s="27"/>
      <c r="C69" s="29"/>
      <c r="D69" s="31"/>
      <c r="E69" s="62"/>
      <c r="F69" s="35"/>
      <c r="G69" s="29"/>
      <c r="H69" s="45"/>
      <c r="I69" s="42"/>
      <c r="J69" s="29"/>
      <c r="K69" s="29"/>
      <c r="L69" s="31"/>
      <c r="M69" s="33"/>
      <c r="N69" s="35"/>
      <c r="O69" s="29"/>
      <c r="P69" s="45"/>
      <c r="Q69" s="60"/>
      <c r="R69" s="29"/>
      <c r="S69" s="29"/>
      <c r="T69" s="31"/>
      <c r="U69" s="33"/>
      <c r="V69" s="35"/>
      <c r="W69" s="29"/>
      <c r="X69" s="45"/>
      <c r="Y69" s="60"/>
      <c r="Z69" s="29"/>
    </row>
    <row r="70" spans="1:26">
      <c r="A70" s="51"/>
      <c r="B70" s="38" t="s">
        <v>838</v>
      </c>
      <c r="C70" s="39"/>
      <c r="D70" s="41">
        <v>381</v>
      </c>
      <c r="E70" s="41"/>
      <c r="F70" s="39"/>
      <c r="G70" s="39"/>
      <c r="H70" s="41">
        <v>207</v>
      </c>
      <c r="I70" s="41"/>
      <c r="J70" s="39"/>
      <c r="K70" s="39"/>
      <c r="L70" s="41">
        <v>33</v>
      </c>
      <c r="M70" s="41"/>
      <c r="N70" s="39"/>
      <c r="O70" s="39"/>
      <c r="P70" s="41">
        <v>13</v>
      </c>
      <c r="Q70" s="41"/>
      <c r="R70" s="39"/>
      <c r="S70" s="39"/>
      <c r="T70" s="41" t="s">
        <v>336</v>
      </c>
      <c r="U70" s="41"/>
      <c r="V70" s="39"/>
      <c r="W70" s="39"/>
      <c r="X70" s="41" t="s">
        <v>336</v>
      </c>
      <c r="Y70" s="41"/>
      <c r="Z70" s="39"/>
    </row>
    <row r="71" spans="1:26">
      <c r="A71" s="51"/>
      <c r="B71" s="38"/>
      <c r="C71" s="39"/>
      <c r="D71" s="41"/>
      <c r="E71" s="41"/>
      <c r="F71" s="39"/>
      <c r="G71" s="39"/>
      <c r="H71" s="41"/>
      <c r="I71" s="41"/>
      <c r="J71" s="39"/>
      <c r="K71" s="39"/>
      <c r="L71" s="41"/>
      <c r="M71" s="41"/>
      <c r="N71" s="39"/>
      <c r="O71" s="39"/>
      <c r="P71" s="41"/>
      <c r="Q71" s="41"/>
      <c r="R71" s="39"/>
      <c r="S71" s="39"/>
      <c r="T71" s="41"/>
      <c r="U71" s="41"/>
      <c r="V71" s="39"/>
      <c r="W71" s="39"/>
      <c r="X71" s="41"/>
      <c r="Y71" s="41"/>
      <c r="Z71" s="39"/>
    </row>
    <row r="72" spans="1:26">
      <c r="A72" s="51"/>
      <c r="B72" s="27" t="s">
        <v>839</v>
      </c>
      <c r="C72" s="29"/>
      <c r="D72" s="60">
        <v>129</v>
      </c>
      <c r="E72" s="60"/>
      <c r="F72" s="29"/>
      <c r="G72" s="29"/>
      <c r="H72" s="60">
        <v>127</v>
      </c>
      <c r="I72" s="60"/>
      <c r="J72" s="29"/>
      <c r="K72" s="29"/>
      <c r="L72" s="60">
        <v>30</v>
      </c>
      <c r="M72" s="60"/>
      <c r="N72" s="29"/>
      <c r="O72" s="29"/>
      <c r="P72" s="60">
        <v>24</v>
      </c>
      <c r="Q72" s="60"/>
      <c r="R72" s="29"/>
      <c r="S72" s="29"/>
      <c r="T72" s="60">
        <v>53</v>
      </c>
      <c r="U72" s="60"/>
      <c r="V72" s="29"/>
      <c r="W72" s="29"/>
      <c r="X72" s="60">
        <v>60</v>
      </c>
      <c r="Y72" s="60"/>
      <c r="Z72" s="29"/>
    </row>
    <row r="73" spans="1:26">
      <c r="A73" s="51"/>
      <c r="B73" s="27"/>
      <c r="C73" s="29"/>
      <c r="D73" s="60"/>
      <c r="E73" s="60"/>
      <c r="F73" s="29"/>
      <c r="G73" s="29"/>
      <c r="H73" s="60"/>
      <c r="I73" s="60"/>
      <c r="J73" s="29"/>
      <c r="K73" s="29"/>
      <c r="L73" s="60"/>
      <c r="M73" s="60"/>
      <c r="N73" s="29"/>
      <c r="O73" s="29"/>
      <c r="P73" s="60"/>
      <c r="Q73" s="60"/>
      <c r="R73" s="29"/>
      <c r="S73" s="29"/>
      <c r="T73" s="60"/>
      <c r="U73" s="60"/>
      <c r="V73" s="29"/>
      <c r="W73" s="29"/>
      <c r="X73" s="60"/>
      <c r="Y73" s="60"/>
      <c r="Z73" s="29"/>
    </row>
    <row r="74" spans="1:26">
      <c r="A74" s="51"/>
      <c r="B74" s="38" t="s">
        <v>817</v>
      </c>
      <c r="C74" s="39"/>
      <c r="D74" s="41" t="s">
        <v>336</v>
      </c>
      <c r="E74" s="41"/>
      <c r="F74" s="39"/>
      <c r="G74" s="39"/>
      <c r="H74" s="41" t="s">
        <v>336</v>
      </c>
      <c r="I74" s="41"/>
      <c r="J74" s="39"/>
      <c r="K74" s="39"/>
      <c r="L74" s="41">
        <v>1</v>
      </c>
      <c r="M74" s="41"/>
      <c r="N74" s="39"/>
      <c r="O74" s="39"/>
      <c r="P74" s="41">
        <v>1</v>
      </c>
      <c r="Q74" s="41"/>
      <c r="R74" s="39"/>
      <c r="S74" s="39"/>
      <c r="T74" s="41">
        <v>7</v>
      </c>
      <c r="U74" s="41"/>
      <c r="V74" s="39"/>
      <c r="W74" s="39"/>
      <c r="X74" s="41">
        <v>8</v>
      </c>
      <c r="Y74" s="41"/>
      <c r="Z74" s="39"/>
    </row>
    <row r="75" spans="1:26">
      <c r="A75" s="51"/>
      <c r="B75" s="38"/>
      <c r="C75" s="39"/>
      <c r="D75" s="41"/>
      <c r="E75" s="41"/>
      <c r="F75" s="39"/>
      <c r="G75" s="39"/>
      <c r="H75" s="41"/>
      <c r="I75" s="41"/>
      <c r="J75" s="39"/>
      <c r="K75" s="39"/>
      <c r="L75" s="41"/>
      <c r="M75" s="41"/>
      <c r="N75" s="39"/>
      <c r="O75" s="39"/>
      <c r="P75" s="41"/>
      <c r="Q75" s="41"/>
      <c r="R75" s="39"/>
      <c r="S75" s="39"/>
      <c r="T75" s="41"/>
      <c r="U75" s="41"/>
      <c r="V75" s="39"/>
      <c r="W75" s="39"/>
      <c r="X75" s="41"/>
      <c r="Y75" s="41"/>
      <c r="Z75" s="39"/>
    </row>
    <row r="76" spans="1:26">
      <c r="A76" s="51"/>
      <c r="B76" s="15" t="s">
        <v>819</v>
      </c>
      <c r="C76" s="16"/>
      <c r="D76" s="60" t="s">
        <v>820</v>
      </c>
      <c r="E76" s="60"/>
      <c r="F76" s="17" t="s">
        <v>221</v>
      </c>
      <c r="G76" s="16"/>
      <c r="H76" s="60" t="s">
        <v>821</v>
      </c>
      <c r="I76" s="60"/>
      <c r="J76" s="17" t="s">
        <v>221</v>
      </c>
      <c r="K76" s="16"/>
      <c r="L76" s="60" t="s">
        <v>822</v>
      </c>
      <c r="M76" s="60"/>
      <c r="N76" s="17" t="s">
        <v>221</v>
      </c>
      <c r="O76" s="16"/>
      <c r="P76" s="60" t="s">
        <v>764</v>
      </c>
      <c r="Q76" s="60"/>
      <c r="R76" s="17" t="s">
        <v>221</v>
      </c>
      <c r="S76" s="16"/>
      <c r="T76" s="60" t="s">
        <v>718</v>
      </c>
      <c r="U76" s="60"/>
      <c r="V76" s="17" t="s">
        <v>221</v>
      </c>
      <c r="W76" s="16"/>
      <c r="X76" s="60" t="s">
        <v>823</v>
      </c>
      <c r="Y76" s="60"/>
      <c r="Z76" s="17" t="s">
        <v>221</v>
      </c>
    </row>
    <row r="77" spans="1:26">
      <c r="A77" s="51"/>
      <c r="B77" s="79" t="s">
        <v>825</v>
      </c>
      <c r="C77" s="39"/>
      <c r="D77" s="41" t="s">
        <v>336</v>
      </c>
      <c r="E77" s="41"/>
      <c r="F77" s="39"/>
      <c r="G77" s="39"/>
      <c r="H77" s="41" t="s">
        <v>336</v>
      </c>
      <c r="I77" s="41"/>
      <c r="J77" s="39"/>
      <c r="K77" s="39"/>
      <c r="L77" s="41">
        <v>437</v>
      </c>
      <c r="M77" s="41"/>
      <c r="N77" s="39"/>
      <c r="O77" s="39"/>
      <c r="P77" s="41" t="s">
        <v>336</v>
      </c>
      <c r="Q77" s="41"/>
      <c r="R77" s="39"/>
      <c r="S77" s="39"/>
      <c r="T77" s="41" t="s">
        <v>336</v>
      </c>
      <c r="U77" s="41"/>
      <c r="V77" s="39"/>
      <c r="W77" s="39"/>
      <c r="X77" s="41" t="s">
        <v>336</v>
      </c>
      <c r="Y77" s="41"/>
      <c r="Z77" s="39"/>
    </row>
    <row r="78" spans="1:26">
      <c r="A78" s="51"/>
      <c r="B78" s="79"/>
      <c r="C78" s="39"/>
      <c r="D78" s="41"/>
      <c r="E78" s="41"/>
      <c r="F78" s="39"/>
      <c r="G78" s="39"/>
      <c r="H78" s="41"/>
      <c r="I78" s="41"/>
      <c r="J78" s="39"/>
      <c r="K78" s="39"/>
      <c r="L78" s="41"/>
      <c r="M78" s="41"/>
      <c r="N78" s="39"/>
      <c r="O78" s="39"/>
      <c r="P78" s="41"/>
      <c r="Q78" s="41"/>
      <c r="R78" s="39"/>
      <c r="S78" s="39"/>
      <c r="T78" s="41"/>
      <c r="U78" s="41"/>
      <c r="V78" s="39"/>
      <c r="W78" s="39"/>
      <c r="X78" s="41"/>
      <c r="Y78" s="41"/>
      <c r="Z78" s="39"/>
    </row>
    <row r="79" spans="1:26">
      <c r="A79" s="51"/>
      <c r="B79" s="27" t="s">
        <v>840</v>
      </c>
      <c r="C79" s="29"/>
      <c r="D79" s="60" t="s">
        <v>336</v>
      </c>
      <c r="E79" s="60"/>
      <c r="F79" s="29"/>
      <c r="G79" s="29"/>
      <c r="H79" s="60" t="s">
        <v>336</v>
      </c>
      <c r="I79" s="60"/>
      <c r="J79" s="29"/>
      <c r="K79" s="29"/>
      <c r="L79" s="60" t="s">
        <v>336</v>
      </c>
      <c r="M79" s="60"/>
      <c r="N79" s="29"/>
      <c r="O79" s="29"/>
      <c r="P79" s="60">
        <v>2</v>
      </c>
      <c r="Q79" s="60"/>
      <c r="R79" s="29"/>
      <c r="S79" s="29"/>
      <c r="T79" s="60" t="s">
        <v>336</v>
      </c>
      <c r="U79" s="60"/>
      <c r="V79" s="29"/>
      <c r="W79" s="29"/>
      <c r="X79" s="60" t="s">
        <v>336</v>
      </c>
      <c r="Y79" s="60"/>
      <c r="Z79" s="29"/>
    </row>
    <row r="80" spans="1:26">
      <c r="A80" s="51"/>
      <c r="B80" s="27"/>
      <c r="C80" s="29"/>
      <c r="D80" s="60"/>
      <c r="E80" s="60"/>
      <c r="F80" s="29"/>
      <c r="G80" s="29"/>
      <c r="H80" s="60"/>
      <c r="I80" s="60"/>
      <c r="J80" s="29"/>
      <c r="K80" s="29"/>
      <c r="L80" s="60"/>
      <c r="M80" s="60"/>
      <c r="N80" s="29"/>
      <c r="O80" s="29"/>
      <c r="P80" s="60"/>
      <c r="Q80" s="60"/>
      <c r="R80" s="29"/>
      <c r="S80" s="29"/>
      <c r="T80" s="60"/>
      <c r="U80" s="60"/>
      <c r="V80" s="29"/>
      <c r="W80" s="29"/>
      <c r="X80" s="60"/>
      <c r="Y80" s="60"/>
      <c r="Z80" s="29"/>
    </row>
    <row r="81" spans="1:38">
      <c r="A81" s="51"/>
      <c r="B81" s="38" t="s">
        <v>841</v>
      </c>
      <c r="C81" s="39"/>
      <c r="D81" s="41" t="s">
        <v>336</v>
      </c>
      <c r="E81" s="41"/>
      <c r="F81" s="39"/>
      <c r="G81" s="39"/>
      <c r="H81" s="41" t="s">
        <v>555</v>
      </c>
      <c r="I81" s="41"/>
      <c r="J81" s="59" t="s">
        <v>221</v>
      </c>
      <c r="K81" s="39"/>
      <c r="L81" s="41" t="s">
        <v>507</v>
      </c>
      <c r="M81" s="41"/>
      <c r="N81" s="59" t="s">
        <v>221</v>
      </c>
      <c r="O81" s="39"/>
      <c r="P81" s="41" t="s">
        <v>538</v>
      </c>
      <c r="Q81" s="41"/>
      <c r="R81" s="59" t="s">
        <v>221</v>
      </c>
      <c r="S81" s="39"/>
      <c r="T81" s="41" t="s">
        <v>336</v>
      </c>
      <c r="U81" s="41"/>
      <c r="V81" s="39"/>
      <c r="W81" s="39"/>
      <c r="X81" s="41" t="s">
        <v>336</v>
      </c>
      <c r="Y81" s="41"/>
      <c r="Z81" s="39"/>
    </row>
    <row r="82" spans="1:38">
      <c r="A82" s="51"/>
      <c r="B82" s="38"/>
      <c r="C82" s="39"/>
      <c r="D82" s="41"/>
      <c r="E82" s="41"/>
      <c r="F82" s="39"/>
      <c r="G82" s="39"/>
      <c r="H82" s="41"/>
      <c r="I82" s="41"/>
      <c r="J82" s="59"/>
      <c r="K82" s="39"/>
      <c r="L82" s="41"/>
      <c r="M82" s="41"/>
      <c r="N82" s="59"/>
      <c r="O82" s="39"/>
      <c r="P82" s="41"/>
      <c r="Q82" s="41"/>
      <c r="R82" s="59"/>
      <c r="S82" s="39"/>
      <c r="T82" s="41"/>
      <c r="U82" s="41"/>
      <c r="V82" s="39"/>
      <c r="W82" s="39"/>
      <c r="X82" s="41"/>
      <c r="Y82" s="41"/>
      <c r="Z82" s="39"/>
    </row>
    <row r="83" spans="1:38">
      <c r="A83" s="51"/>
      <c r="B83" s="27" t="s">
        <v>829</v>
      </c>
      <c r="C83" s="29"/>
      <c r="D83" s="60" t="s">
        <v>336</v>
      </c>
      <c r="E83" s="60"/>
      <c r="F83" s="29"/>
      <c r="G83" s="29"/>
      <c r="H83" s="60" t="s">
        <v>336</v>
      </c>
      <c r="I83" s="60"/>
      <c r="J83" s="29"/>
      <c r="K83" s="29"/>
      <c r="L83" s="60" t="s">
        <v>842</v>
      </c>
      <c r="M83" s="60"/>
      <c r="N83" s="45" t="s">
        <v>221</v>
      </c>
      <c r="O83" s="29"/>
      <c r="P83" s="60" t="s">
        <v>702</v>
      </c>
      <c r="Q83" s="60"/>
      <c r="R83" s="45" t="s">
        <v>221</v>
      </c>
      <c r="S83" s="29"/>
      <c r="T83" s="60" t="s">
        <v>336</v>
      </c>
      <c r="U83" s="60"/>
      <c r="V83" s="29"/>
      <c r="W83" s="29"/>
      <c r="X83" s="60" t="s">
        <v>336</v>
      </c>
      <c r="Y83" s="60"/>
      <c r="Z83" s="29"/>
    </row>
    <row r="84" spans="1:38" ht="15.75" thickBot="1">
      <c r="A84" s="51"/>
      <c r="B84" s="27"/>
      <c r="C84" s="29"/>
      <c r="D84" s="85"/>
      <c r="E84" s="85"/>
      <c r="F84" s="71"/>
      <c r="G84" s="29"/>
      <c r="H84" s="85"/>
      <c r="I84" s="85"/>
      <c r="J84" s="71"/>
      <c r="K84" s="29"/>
      <c r="L84" s="85"/>
      <c r="M84" s="85"/>
      <c r="N84" s="86"/>
      <c r="O84" s="29"/>
      <c r="P84" s="85"/>
      <c r="Q84" s="85"/>
      <c r="R84" s="86"/>
      <c r="S84" s="29"/>
      <c r="T84" s="85"/>
      <c r="U84" s="85"/>
      <c r="V84" s="71"/>
      <c r="W84" s="29"/>
      <c r="X84" s="85"/>
      <c r="Y84" s="85"/>
      <c r="Z84" s="71"/>
    </row>
    <row r="85" spans="1:38">
      <c r="A85" s="51"/>
      <c r="B85" s="38" t="s">
        <v>843</v>
      </c>
      <c r="C85" s="39"/>
      <c r="D85" s="73" t="s">
        <v>214</v>
      </c>
      <c r="E85" s="87">
        <v>3042</v>
      </c>
      <c r="F85" s="68"/>
      <c r="G85" s="39"/>
      <c r="H85" s="73" t="s">
        <v>214</v>
      </c>
      <c r="I85" s="87">
        <v>2835</v>
      </c>
      <c r="J85" s="68"/>
      <c r="K85" s="39"/>
      <c r="L85" s="73" t="s">
        <v>214</v>
      </c>
      <c r="M85" s="75">
        <v>640</v>
      </c>
      <c r="N85" s="68"/>
      <c r="O85" s="39"/>
      <c r="P85" s="73" t="s">
        <v>214</v>
      </c>
      <c r="Q85" s="75">
        <v>206</v>
      </c>
      <c r="R85" s="68"/>
      <c r="S85" s="39"/>
      <c r="T85" s="73" t="s">
        <v>214</v>
      </c>
      <c r="U85" s="75" t="s">
        <v>336</v>
      </c>
      <c r="V85" s="68"/>
      <c r="W85" s="39"/>
      <c r="X85" s="73" t="s">
        <v>214</v>
      </c>
      <c r="Y85" s="75" t="s">
        <v>336</v>
      </c>
      <c r="Z85" s="68"/>
    </row>
    <row r="86" spans="1:38" ht="15.75" thickBot="1">
      <c r="A86" s="51"/>
      <c r="B86" s="38"/>
      <c r="C86" s="39"/>
      <c r="D86" s="74"/>
      <c r="E86" s="92"/>
      <c r="F86" s="77"/>
      <c r="G86" s="39"/>
      <c r="H86" s="74"/>
      <c r="I86" s="92"/>
      <c r="J86" s="77"/>
      <c r="K86" s="39"/>
      <c r="L86" s="74"/>
      <c r="M86" s="76"/>
      <c r="N86" s="77"/>
      <c r="O86" s="39"/>
      <c r="P86" s="74"/>
      <c r="Q86" s="76"/>
      <c r="R86" s="77"/>
      <c r="S86" s="39"/>
      <c r="T86" s="74"/>
      <c r="U86" s="76"/>
      <c r="V86" s="77"/>
      <c r="W86" s="39"/>
      <c r="X86" s="74"/>
      <c r="Y86" s="76"/>
      <c r="Z86" s="77"/>
    </row>
    <row r="87" spans="1:38" ht="15.75" thickTop="1">
      <c r="A87" s="51"/>
      <c r="B87" s="81" t="s">
        <v>844</v>
      </c>
      <c r="C87" s="81"/>
      <c r="D87" s="81"/>
      <c r="E87" s="81"/>
      <c r="F87" s="81"/>
      <c r="G87" s="81"/>
      <c r="H87" s="81"/>
      <c r="I87" s="81"/>
      <c r="J87" s="81"/>
      <c r="K87" s="81"/>
      <c r="L87" s="81"/>
      <c r="M87" s="81"/>
      <c r="N87" s="81"/>
      <c r="O87" s="81"/>
      <c r="P87" s="81"/>
      <c r="Q87" s="81"/>
      <c r="R87" s="81"/>
      <c r="S87" s="81"/>
      <c r="T87" s="81"/>
      <c r="U87" s="81"/>
      <c r="V87" s="81"/>
      <c r="W87" s="81"/>
      <c r="X87" s="81"/>
      <c r="Y87" s="81"/>
      <c r="Z87" s="81"/>
      <c r="AA87" s="81"/>
      <c r="AB87" s="81"/>
      <c r="AC87" s="81"/>
      <c r="AD87" s="81"/>
      <c r="AE87" s="81"/>
      <c r="AF87" s="81"/>
      <c r="AG87" s="81"/>
      <c r="AH87" s="81"/>
      <c r="AI87" s="81"/>
      <c r="AJ87" s="81"/>
      <c r="AK87" s="81"/>
      <c r="AL87" s="81"/>
    </row>
    <row r="88" spans="1:38">
      <c r="A88" s="51" t="s">
        <v>845</v>
      </c>
      <c r="B88" s="52" t="s">
        <v>845</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c r="AH88" s="52"/>
      <c r="AI88" s="52"/>
      <c r="AJ88" s="52"/>
      <c r="AK88" s="52"/>
      <c r="AL88" s="52"/>
    </row>
    <row r="89" spans="1:38">
      <c r="A89" s="51"/>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row>
    <row r="90" spans="1:38">
      <c r="A90" s="5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row>
    <row r="91" spans="1:38">
      <c r="A91" s="51"/>
      <c r="B91" s="123"/>
      <c r="C91" s="39"/>
      <c r="D91" s="57" t="s">
        <v>693</v>
      </c>
      <c r="E91" s="57"/>
      <c r="F91" s="57"/>
      <c r="G91" s="57"/>
      <c r="H91" s="57"/>
      <c r="I91" s="57"/>
      <c r="J91" s="57"/>
      <c r="K91" s="57"/>
      <c r="L91" s="57"/>
      <c r="M91" s="57"/>
      <c r="N91" s="57"/>
      <c r="O91" s="39"/>
      <c r="P91" s="57" t="s">
        <v>526</v>
      </c>
      <c r="Q91" s="57"/>
      <c r="R91" s="57"/>
      <c r="S91" s="57"/>
      <c r="T91" s="57"/>
      <c r="U91" s="57"/>
      <c r="V91" s="57"/>
      <c r="W91" s="57"/>
      <c r="X91" s="57"/>
      <c r="Y91" s="57"/>
      <c r="Z91" s="57"/>
      <c r="AA91" s="39"/>
      <c r="AB91" s="57" t="s">
        <v>813</v>
      </c>
      <c r="AC91" s="57"/>
      <c r="AD91" s="57"/>
      <c r="AE91" s="57"/>
      <c r="AF91" s="57"/>
      <c r="AG91" s="57"/>
      <c r="AH91" s="57"/>
      <c r="AI91" s="57"/>
      <c r="AJ91" s="57"/>
      <c r="AK91" s="57"/>
      <c r="AL91" s="57"/>
    </row>
    <row r="92" spans="1:38" ht="15.75" thickBot="1">
      <c r="A92" s="51"/>
      <c r="B92" s="123"/>
      <c r="C92" s="39"/>
      <c r="D92" s="26" t="s">
        <v>781</v>
      </c>
      <c r="E92" s="26"/>
      <c r="F92" s="26"/>
      <c r="G92" s="26"/>
      <c r="H92" s="26"/>
      <c r="I92" s="26"/>
      <c r="J92" s="26"/>
      <c r="K92" s="26"/>
      <c r="L92" s="26"/>
      <c r="M92" s="26"/>
      <c r="N92" s="26"/>
      <c r="O92" s="39"/>
      <c r="P92" s="26" t="s">
        <v>782</v>
      </c>
      <c r="Q92" s="26"/>
      <c r="R92" s="26"/>
      <c r="S92" s="26"/>
      <c r="T92" s="26"/>
      <c r="U92" s="26"/>
      <c r="V92" s="26"/>
      <c r="W92" s="26"/>
      <c r="X92" s="26"/>
      <c r="Y92" s="26"/>
      <c r="Z92" s="26"/>
      <c r="AA92" s="39"/>
      <c r="AB92" s="26" t="s">
        <v>784</v>
      </c>
      <c r="AC92" s="26"/>
      <c r="AD92" s="26"/>
      <c r="AE92" s="26"/>
      <c r="AF92" s="26"/>
      <c r="AG92" s="26"/>
      <c r="AH92" s="26"/>
      <c r="AI92" s="26"/>
      <c r="AJ92" s="26"/>
      <c r="AK92" s="26"/>
      <c r="AL92" s="26"/>
    </row>
    <row r="93" spans="1:38" ht="15.75" thickBot="1">
      <c r="A93" s="51"/>
      <c r="B93" s="11" t="s">
        <v>211</v>
      </c>
      <c r="C93" s="12"/>
      <c r="D93" s="78">
        <v>2014</v>
      </c>
      <c r="E93" s="78"/>
      <c r="F93" s="78"/>
      <c r="G93" s="12"/>
      <c r="H93" s="78">
        <v>2013</v>
      </c>
      <c r="I93" s="78"/>
      <c r="J93" s="78"/>
      <c r="K93" s="12"/>
      <c r="L93" s="78">
        <v>2012</v>
      </c>
      <c r="M93" s="78"/>
      <c r="N93" s="78"/>
      <c r="O93" s="12"/>
      <c r="P93" s="78">
        <v>2014</v>
      </c>
      <c r="Q93" s="78"/>
      <c r="R93" s="78"/>
      <c r="S93" s="12"/>
      <c r="T93" s="78">
        <v>2013</v>
      </c>
      <c r="U93" s="78"/>
      <c r="V93" s="78"/>
      <c r="W93" s="12"/>
      <c r="X93" s="78">
        <v>2012</v>
      </c>
      <c r="Y93" s="78"/>
      <c r="Z93" s="78"/>
      <c r="AA93" s="12"/>
      <c r="AB93" s="78">
        <v>2014</v>
      </c>
      <c r="AC93" s="78"/>
      <c r="AD93" s="78"/>
      <c r="AE93" s="12"/>
      <c r="AF93" s="78">
        <v>2013</v>
      </c>
      <c r="AG93" s="78"/>
      <c r="AH93" s="78"/>
      <c r="AI93" s="12"/>
      <c r="AJ93" s="78">
        <v>2012</v>
      </c>
      <c r="AK93" s="78"/>
      <c r="AL93" s="78"/>
    </row>
    <row r="94" spans="1:38">
      <c r="A94" s="51"/>
      <c r="B94" s="28" t="s">
        <v>815</v>
      </c>
      <c r="C94" s="29"/>
      <c r="D94" s="30" t="s">
        <v>214</v>
      </c>
      <c r="E94" s="32">
        <v>2</v>
      </c>
      <c r="F94" s="34"/>
      <c r="G94" s="29"/>
      <c r="H94" s="30" t="s">
        <v>214</v>
      </c>
      <c r="I94" s="32">
        <v>2</v>
      </c>
      <c r="J94" s="34"/>
      <c r="K94" s="29"/>
      <c r="L94" s="30" t="s">
        <v>214</v>
      </c>
      <c r="M94" s="32">
        <v>2</v>
      </c>
      <c r="N94" s="34"/>
      <c r="O94" s="29"/>
      <c r="P94" s="30" t="s">
        <v>214</v>
      </c>
      <c r="Q94" s="32">
        <v>5</v>
      </c>
      <c r="R94" s="34"/>
      <c r="S94" s="29"/>
      <c r="T94" s="30" t="s">
        <v>214</v>
      </c>
      <c r="U94" s="32">
        <v>6</v>
      </c>
      <c r="V94" s="34"/>
      <c r="W94" s="29"/>
      <c r="X94" s="30" t="s">
        <v>214</v>
      </c>
      <c r="Y94" s="32">
        <v>6</v>
      </c>
      <c r="Z94" s="34"/>
      <c r="AA94" s="29"/>
      <c r="AB94" s="30" t="s">
        <v>214</v>
      </c>
      <c r="AC94" s="32">
        <v>3</v>
      </c>
      <c r="AD94" s="34"/>
      <c r="AE94" s="29"/>
      <c r="AF94" s="30" t="s">
        <v>214</v>
      </c>
      <c r="AG94" s="32">
        <v>4</v>
      </c>
      <c r="AH94" s="34"/>
      <c r="AI94" s="29"/>
      <c r="AJ94" s="30" t="s">
        <v>214</v>
      </c>
      <c r="AK94" s="32">
        <v>5</v>
      </c>
      <c r="AL94" s="34"/>
    </row>
    <row r="95" spans="1:38">
      <c r="A95" s="51"/>
      <c r="B95" s="27"/>
      <c r="C95" s="29"/>
      <c r="D95" s="31"/>
      <c r="E95" s="33"/>
      <c r="F95" s="35"/>
      <c r="G95" s="29"/>
      <c r="H95" s="45"/>
      <c r="I95" s="60"/>
      <c r="J95" s="29"/>
      <c r="K95" s="29"/>
      <c r="L95" s="45"/>
      <c r="M95" s="60"/>
      <c r="N95" s="29"/>
      <c r="O95" s="29"/>
      <c r="P95" s="31"/>
      <c r="Q95" s="33"/>
      <c r="R95" s="35"/>
      <c r="S95" s="29"/>
      <c r="T95" s="45"/>
      <c r="U95" s="60"/>
      <c r="V95" s="29"/>
      <c r="W95" s="29"/>
      <c r="X95" s="45"/>
      <c r="Y95" s="60"/>
      <c r="Z95" s="29"/>
      <c r="AA95" s="29"/>
      <c r="AB95" s="31"/>
      <c r="AC95" s="33"/>
      <c r="AD95" s="35"/>
      <c r="AE95" s="29"/>
      <c r="AF95" s="45"/>
      <c r="AG95" s="60"/>
      <c r="AH95" s="29"/>
      <c r="AI95" s="29"/>
      <c r="AJ95" s="45"/>
      <c r="AK95" s="60"/>
      <c r="AL95" s="29"/>
    </row>
    <row r="96" spans="1:38">
      <c r="A96" s="51"/>
      <c r="B96" s="38" t="s">
        <v>816</v>
      </c>
      <c r="C96" s="39"/>
      <c r="D96" s="41">
        <v>167</v>
      </c>
      <c r="E96" s="41"/>
      <c r="F96" s="39"/>
      <c r="G96" s="39"/>
      <c r="H96" s="41">
        <v>162</v>
      </c>
      <c r="I96" s="41"/>
      <c r="J96" s="39"/>
      <c r="K96" s="39"/>
      <c r="L96" s="41">
        <v>178</v>
      </c>
      <c r="M96" s="41"/>
      <c r="N96" s="39"/>
      <c r="O96" s="39"/>
      <c r="P96" s="41">
        <v>22</v>
      </c>
      <c r="Q96" s="41"/>
      <c r="R96" s="39"/>
      <c r="S96" s="39"/>
      <c r="T96" s="41">
        <v>17</v>
      </c>
      <c r="U96" s="41"/>
      <c r="V96" s="39"/>
      <c r="W96" s="39"/>
      <c r="X96" s="41">
        <v>20</v>
      </c>
      <c r="Y96" s="41"/>
      <c r="Z96" s="39"/>
      <c r="AA96" s="39"/>
      <c r="AB96" s="41">
        <v>24</v>
      </c>
      <c r="AC96" s="41"/>
      <c r="AD96" s="39"/>
      <c r="AE96" s="39"/>
      <c r="AF96" s="41">
        <v>18</v>
      </c>
      <c r="AG96" s="41"/>
      <c r="AH96" s="39"/>
      <c r="AI96" s="39"/>
      <c r="AJ96" s="41">
        <v>21</v>
      </c>
      <c r="AK96" s="41"/>
      <c r="AL96" s="39"/>
    </row>
    <row r="97" spans="1:38">
      <c r="A97" s="51"/>
      <c r="B97" s="38"/>
      <c r="C97" s="39"/>
      <c r="D97" s="41"/>
      <c r="E97" s="41"/>
      <c r="F97" s="39"/>
      <c r="G97" s="39"/>
      <c r="H97" s="41"/>
      <c r="I97" s="41"/>
      <c r="J97" s="39"/>
      <c r="K97" s="39"/>
      <c r="L97" s="41"/>
      <c r="M97" s="41"/>
      <c r="N97" s="39"/>
      <c r="O97" s="39"/>
      <c r="P97" s="41"/>
      <c r="Q97" s="41"/>
      <c r="R97" s="39"/>
      <c r="S97" s="39"/>
      <c r="T97" s="41"/>
      <c r="U97" s="41"/>
      <c r="V97" s="39"/>
      <c r="W97" s="39"/>
      <c r="X97" s="41"/>
      <c r="Y97" s="41"/>
      <c r="Z97" s="39"/>
      <c r="AA97" s="39"/>
      <c r="AB97" s="41"/>
      <c r="AC97" s="41"/>
      <c r="AD97" s="39"/>
      <c r="AE97" s="39"/>
      <c r="AF97" s="41"/>
      <c r="AG97" s="41"/>
      <c r="AH97" s="39"/>
      <c r="AI97" s="39"/>
      <c r="AJ97" s="41"/>
      <c r="AK97" s="41"/>
      <c r="AL97" s="39"/>
    </row>
    <row r="98" spans="1:38">
      <c r="A98" s="51"/>
      <c r="B98" s="27" t="s">
        <v>846</v>
      </c>
      <c r="C98" s="29"/>
      <c r="D98" s="60" t="s">
        <v>847</v>
      </c>
      <c r="E98" s="60"/>
      <c r="F98" s="45" t="s">
        <v>221</v>
      </c>
      <c r="G98" s="29"/>
      <c r="H98" s="60" t="s">
        <v>848</v>
      </c>
      <c r="I98" s="60"/>
      <c r="J98" s="45" t="s">
        <v>221</v>
      </c>
      <c r="K98" s="29"/>
      <c r="L98" s="60" t="s">
        <v>849</v>
      </c>
      <c r="M98" s="60"/>
      <c r="N98" s="45" t="s">
        <v>221</v>
      </c>
      <c r="O98" s="29"/>
      <c r="P98" s="60" t="s">
        <v>796</v>
      </c>
      <c r="Q98" s="60"/>
      <c r="R98" s="45" t="s">
        <v>221</v>
      </c>
      <c r="S98" s="29"/>
      <c r="T98" s="60" t="s">
        <v>507</v>
      </c>
      <c r="U98" s="60"/>
      <c r="V98" s="45" t="s">
        <v>221</v>
      </c>
      <c r="W98" s="29"/>
      <c r="X98" s="60" t="s">
        <v>512</v>
      </c>
      <c r="Y98" s="60"/>
      <c r="Z98" s="45" t="s">
        <v>221</v>
      </c>
      <c r="AA98" s="29"/>
      <c r="AB98" s="60" t="s">
        <v>336</v>
      </c>
      <c r="AC98" s="60"/>
      <c r="AD98" s="29"/>
      <c r="AE98" s="29"/>
      <c r="AF98" s="60" t="s">
        <v>336</v>
      </c>
      <c r="AG98" s="60"/>
      <c r="AH98" s="29"/>
      <c r="AI98" s="29"/>
      <c r="AJ98" s="60" t="s">
        <v>336</v>
      </c>
      <c r="AK98" s="60"/>
      <c r="AL98" s="29"/>
    </row>
    <row r="99" spans="1:38">
      <c r="A99" s="51"/>
      <c r="B99" s="27"/>
      <c r="C99" s="29"/>
      <c r="D99" s="60"/>
      <c r="E99" s="60"/>
      <c r="F99" s="45"/>
      <c r="G99" s="29"/>
      <c r="H99" s="60"/>
      <c r="I99" s="60"/>
      <c r="J99" s="45"/>
      <c r="K99" s="29"/>
      <c r="L99" s="60"/>
      <c r="M99" s="60"/>
      <c r="N99" s="45"/>
      <c r="O99" s="29"/>
      <c r="P99" s="60"/>
      <c r="Q99" s="60"/>
      <c r="R99" s="45"/>
      <c r="S99" s="29"/>
      <c r="T99" s="60"/>
      <c r="U99" s="60"/>
      <c r="V99" s="45"/>
      <c r="W99" s="29"/>
      <c r="X99" s="60"/>
      <c r="Y99" s="60"/>
      <c r="Z99" s="45"/>
      <c r="AA99" s="29"/>
      <c r="AB99" s="60"/>
      <c r="AC99" s="60"/>
      <c r="AD99" s="29"/>
      <c r="AE99" s="29"/>
      <c r="AF99" s="60"/>
      <c r="AG99" s="60"/>
      <c r="AH99" s="29"/>
      <c r="AI99" s="29"/>
      <c r="AJ99" s="60"/>
      <c r="AK99" s="60"/>
      <c r="AL99" s="29"/>
    </row>
    <row r="100" spans="1:38">
      <c r="A100" s="51"/>
      <c r="B100" s="38" t="s">
        <v>850</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row>
    <row r="101" spans="1:38">
      <c r="A101" s="51"/>
      <c r="B101" s="38"/>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row>
    <row r="102" spans="1:38">
      <c r="A102" s="51"/>
      <c r="B102" s="141" t="s">
        <v>851</v>
      </c>
      <c r="C102" s="29"/>
      <c r="D102" s="60">
        <v>43</v>
      </c>
      <c r="E102" s="60"/>
      <c r="F102" s="29"/>
      <c r="G102" s="29"/>
      <c r="H102" s="60">
        <v>62</v>
      </c>
      <c r="I102" s="60"/>
      <c r="J102" s="29"/>
      <c r="K102" s="29"/>
      <c r="L102" s="60">
        <v>46</v>
      </c>
      <c r="M102" s="60"/>
      <c r="N102" s="29"/>
      <c r="O102" s="29"/>
      <c r="P102" s="60">
        <v>5</v>
      </c>
      <c r="Q102" s="60"/>
      <c r="R102" s="29"/>
      <c r="S102" s="29"/>
      <c r="T102" s="60">
        <v>6</v>
      </c>
      <c r="U102" s="60"/>
      <c r="V102" s="29"/>
      <c r="W102" s="29"/>
      <c r="X102" s="60">
        <v>4</v>
      </c>
      <c r="Y102" s="60"/>
      <c r="Z102" s="29"/>
      <c r="AA102" s="29"/>
      <c r="AB102" s="60" t="s">
        <v>336</v>
      </c>
      <c r="AC102" s="60"/>
      <c r="AD102" s="29"/>
      <c r="AE102" s="29"/>
      <c r="AF102" s="60">
        <v>1</v>
      </c>
      <c r="AG102" s="60"/>
      <c r="AH102" s="29"/>
      <c r="AI102" s="29"/>
      <c r="AJ102" s="60">
        <v>1</v>
      </c>
      <c r="AK102" s="60"/>
      <c r="AL102" s="29"/>
    </row>
    <row r="103" spans="1:38">
      <c r="A103" s="51"/>
      <c r="B103" s="141"/>
      <c r="C103" s="29"/>
      <c r="D103" s="60"/>
      <c r="E103" s="60"/>
      <c r="F103" s="29"/>
      <c r="G103" s="29"/>
      <c r="H103" s="60"/>
      <c r="I103" s="60"/>
      <c r="J103" s="29"/>
      <c r="K103" s="29"/>
      <c r="L103" s="60"/>
      <c r="M103" s="60"/>
      <c r="N103" s="29"/>
      <c r="O103" s="29"/>
      <c r="P103" s="60"/>
      <c r="Q103" s="60"/>
      <c r="R103" s="29"/>
      <c r="S103" s="29"/>
      <c r="T103" s="60"/>
      <c r="U103" s="60"/>
      <c r="V103" s="29"/>
      <c r="W103" s="29"/>
      <c r="X103" s="60"/>
      <c r="Y103" s="60"/>
      <c r="Z103" s="29"/>
      <c r="AA103" s="29"/>
      <c r="AB103" s="60"/>
      <c r="AC103" s="60"/>
      <c r="AD103" s="29"/>
      <c r="AE103" s="29"/>
      <c r="AF103" s="60"/>
      <c r="AG103" s="60"/>
      <c r="AH103" s="29"/>
      <c r="AI103" s="29"/>
      <c r="AJ103" s="60"/>
      <c r="AK103" s="60"/>
      <c r="AL103" s="29"/>
    </row>
    <row r="104" spans="1:38">
      <c r="A104" s="51"/>
      <c r="B104" s="112" t="s">
        <v>852</v>
      </c>
      <c r="C104" s="39"/>
      <c r="D104" s="41" t="s">
        <v>545</v>
      </c>
      <c r="E104" s="41"/>
      <c r="F104" s="59" t="s">
        <v>221</v>
      </c>
      <c r="G104" s="39"/>
      <c r="H104" s="41" t="s">
        <v>545</v>
      </c>
      <c r="I104" s="41"/>
      <c r="J104" s="59" t="s">
        <v>221</v>
      </c>
      <c r="K104" s="39"/>
      <c r="L104" s="41" t="s">
        <v>545</v>
      </c>
      <c r="M104" s="41"/>
      <c r="N104" s="59" t="s">
        <v>221</v>
      </c>
      <c r="O104" s="39"/>
      <c r="P104" s="41">
        <v>1</v>
      </c>
      <c r="Q104" s="41"/>
      <c r="R104" s="39"/>
      <c r="S104" s="39"/>
      <c r="T104" s="41">
        <v>1</v>
      </c>
      <c r="U104" s="41"/>
      <c r="V104" s="39"/>
      <c r="W104" s="39"/>
      <c r="X104" s="41">
        <v>1</v>
      </c>
      <c r="Y104" s="41"/>
      <c r="Z104" s="39"/>
      <c r="AA104" s="39"/>
      <c r="AB104" s="41" t="s">
        <v>541</v>
      </c>
      <c r="AC104" s="41"/>
      <c r="AD104" s="59" t="s">
        <v>221</v>
      </c>
      <c r="AE104" s="39"/>
      <c r="AF104" s="41" t="s">
        <v>853</v>
      </c>
      <c r="AG104" s="41"/>
      <c r="AH104" s="59" t="s">
        <v>221</v>
      </c>
      <c r="AI104" s="39"/>
      <c r="AJ104" s="41" t="s">
        <v>854</v>
      </c>
      <c r="AK104" s="41"/>
      <c r="AL104" s="59" t="s">
        <v>221</v>
      </c>
    </row>
    <row r="105" spans="1:38">
      <c r="A105" s="51"/>
      <c r="B105" s="112"/>
      <c r="C105" s="39"/>
      <c r="D105" s="41"/>
      <c r="E105" s="41"/>
      <c r="F105" s="59"/>
      <c r="G105" s="39"/>
      <c r="H105" s="41"/>
      <c r="I105" s="41"/>
      <c r="J105" s="59"/>
      <c r="K105" s="39"/>
      <c r="L105" s="41"/>
      <c r="M105" s="41"/>
      <c r="N105" s="59"/>
      <c r="O105" s="39"/>
      <c r="P105" s="41"/>
      <c r="Q105" s="41"/>
      <c r="R105" s="39"/>
      <c r="S105" s="39"/>
      <c r="T105" s="41"/>
      <c r="U105" s="41"/>
      <c r="V105" s="39"/>
      <c r="W105" s="39"/>
      <c r="X105" s="41"/>
      <c r="Y105" s="41"/>
      <c r="Z105" s="39"/>
      <c r="AA105" s="39"/>
      <c r="AB105" s="41"/>
      <c r="AC105" s="41"/>
      <c r="AD105" s="59"/>
      <c r="AE105" s="39"/>
      <c r="AF105" s="41"/>
      <c r="AG105" s="41"/>
      <c r="AH105" s="59"/>
      <c r="AI105" s="39"/>
      <c r="AJ105" s="41"/>
      <c r="AK105" s="41"/>
      <c r="AL105" s="59"/>
    </row>
    <row r="106" spans="1:38">
      <c r="A106" s="51"/>
      <c r="B106" s="27" t="s">
        <v>128</v>
      </c>
      <c r="C106" s="29"/>
      <c r="D106" s="60" t="s">
        <v>336</v>
      </c>
      <c r="E106" s="60"/>
      <c r="F106" s="29"/>
      <c r="G106" s="29"/>
      <c r="H106" s="60" t="s">
        <v>336</v>
      </c>
      <c r="I106" s="60"/>
      <c r="J106" s="29"/>
      <c r="K106" s="29"/>
      <c r="L106" s="60" t="s">
        <v>336</v>
      </c>
      <c r="M106" s="60"/>
      <c r="N106" s="29"/>
      <c r="O106" s="29"/>
      <c r="P106" s="60" t="s">
        <v>336</v>
      </c>
      <c r="Q106" s="60"/>
      <c r="R106" s="29"/>
      <c r="S106" s="29"/>
      <c r="T106" s="60" t="s">
        <v>336</v>
      </c>
      <c r="U106" s="60"/>
      <c r="V106" s="29"/>
      <c r="W106" s="29"/>
      <c r="X106" s="60" t="s">
        <v>336</v>
      </c>
      <c r="Y106" s="60"/>
      <c r="Z106" s="29"/>
      <c r="AA106" s="29"/>
      <c r="AB106" s="60" t="s">
        <v>336</v>
      </c>
      <c r="AC106" s="60"/>
      <c r="AD106" s="29"/>
      <c r="AE106" s="29"/>
      <c r="AF106" s="60" t="s">
        <v>336</v>
      </c>
      <c r="AG106" s="60"/>
      <c r="AH106" s="29"/>
      <c r="AI106" s="29"/>
      <c r="AJ106" s="60" t="s">
        <v>855</v>
      </c>
      <c r="AK106" s="60"/>
      <c r="AL106" s="45" t="s">
        <v>221</v>
      </c>
    </row>
    <row r="107" spans="1:38">
      <c r="A107" s="51"/>
      <c r="B107" s="27"/>
      <c r="C107" s="29"/>
      <c r="D107" s="60"/>
      <c r="E107" s="60"/>
      <c r="F107" s="29"/>
      <c r="G107" s="29"/>
      <c r="H107" s="60"/>
      <c r="I107" s="60"/>
      <c r="J107" s="29"/>
      <c r="K107" s="29"/>
      <c r="L107" s="60"/>
      <c r="M107" s="60"/>
      <c r="N107" s="29"/>
      <c r="O107" s="29"/>
      <c r="P107" s="60"/>
      <c r="Q107" s="60"/>
      <c r="R107" s="29"/>
      <c r="S107" s="29"/>
      <c r="T107" s="60"/>
      <c r="U107" s="60"/>
      <c r="V107" s="29"/>
      <c r="W107" s="29"/>
      <c r="X107" s="60"/>
      <c r="Y107" s="60"/>
      <c r="Z107" s="29"/>
      <c r="AA107" s="29"/>
      <c r="AB107" s="60"/>
      <c r="AC107" s="60"/>
      <c r="AD107" s="29"/>
      <c r="AE107" s="29"/>
      <c r="AF107" s="60"/>
      <c r="AG107" s="60"/>
      <c r="AH107" s="29"/>
      <c r="AI107" s="29"/>
      <c r="AJ107" s="60"/>
      <c r="AK107" s="60"/>
      <c r="AL107" s="45"/>
    </row>
    <row r="108" spans="1:38">
      <c r="A108" s="51"/>
      <c r="B108" s="38" t="s">
        <v>856</v>
      </c>
      <c r="C108" s="39"/>
      <c r="D108" s="41" t="s">
        <v>336</v>
      </c>
      <c r="E108" s="41"/>
      <c r="F108" s="39"/>
      <c r="G108" s="39"/>
      <c r="H108" s="41">
        <v>3</v>
      </c>
      <c r="I108" s="41"/>
      <c r="J108" s="39"/>
      <c r="K108" s="39"/>
      <c r="L108" s="41">
        <v>5</v>
      </c>
      <c r="M108" s="41"/>
      <c r="N108" s="39"/>
      <c r="O108" s="39"/>
      <c r="P108" s="41">
        <v>4</v>
      </c>
      <c r="Q108" s="41"/>
      <c r="R108" s="39"/>
      <c r="S108" s="39"/>
      <c r="T108" s="41">
        <v>1</v>
      </c>
      <c r="U108" s="41"/>
      <c r="V108" s="39"/>
      <c r="W108" s="39"/>
      <c r="X108" s="41">
        <v>3</v>
      </c>
      <c r="Y108" s="41"/>
      <c r="Z108" s="39"/>
      <c r="AA108" s="39"/>
      <c r="AB108" s="41" t="s">
        <v>336</v>
      </c>
      <c r="AC108" s="41"/>
      <c r="AD108" s="39"/>
      <c r="AE108" s="39"/>
      <c r="AF108" s="41" t="s">
        <v>336</v>
      </c>
      <c r="AG108" s="41"/>
      <c r="AH108" s="39"/>
      <c r="AI108" s="39"/>
      <c r="AJ108" s="41" t="s">
        <v>336</v>
      </c>
      <c r="AK108" s="41"/>
      <c r="AL108" s="39"/>
    </row>
    <row r="109" spans="1:38" ht="15.75" thickBot="1">
      <c r="A109" s="51"/>
      <c r="B109" s="38"/>
      <c r="C109" s="39"/>
      <c r="D109" s="44"/>
      <c r="E109" s="44"/>
      <c r="F109" s="61"/>
      <c r="G109" s="39"/>
      <c r="H109" s="44"/>
      <c r="I109" s="44"/>
      <c r="J109" s="61"/>
      <c r="K109" s="39"/>
      <c r="L109" s="44"/>
      <c r="M109" s="44"/>
      <c r="N109" s="61"/>
      <c r="O109" s="39"/>
      <c r="P109" s="44"/>
      <c r="Q109" s="44"/>
      <c r="R109" s="61"/>
      <c r="S109" s="39"/>
      <c r="T109" s="44"/>
      <c r="U109" s="44"/>
      <c r="V109" s="61"/>
      <c r="W109" s="39"/>
      <c r="X109" s="44"/>
      <c r="Y109" s="44"/>
      <c r="Z109" s="61"/>
      <c r="AA109" s="39"/>
      <c r="AB109" s="44"/>
      <c r="AC109" s="44"/>
      <c r="AD109" s="61"/>
      <c r="AE109" s="39"/>
      <c r="AF109" s="44"/>
      <c r="AG109" s="44"/>
      <c r="AH109" s="61"/>
      <c r="AI109" s="39"/>
      <c r="AJ109" s="44"/>
      <c r="AK109" s="44"/>
      <c r="AL109" s="61"/>
    </row>
    <row r="110" spans="1:38">
      <c r="A110" s="51"/>
      <c r="B110" s="27" t="s">
        <v>857</v>
      </c>
      <c r="C110" s="29"/>
      <c r="D110" s="30" t="s">
        <v>214</v>
      </c>
      <c r="E110" s="32">
        <v>16</v>
      </c>
      <c r="F110" s="34"/>
      <c r="G110" s="29"/>
      <c r="H110" s="30" t="s">
        <v>214</v>
      </c>
      <c r="I110" s="32">
        <v>35</v>
      </c>
      <c r="J110" s="34"/>
      <c r="K110" s="29"/>
      <c r="L110" s="30" t="s">
        <v>214</v>
      </c>
      <c r="M110" s="32">
        <v>34</v>
      </c>
      <c r="N110" s="34"/>
      <c r="O110" s="29"/>
      <c r="P110" s="30" t="s">
        <v>214</v>
      </c>
      <c r="Q110" s="32">
        <v>21</v>
      </c>
      <c r="R110" s="34"/>
      <c r="S110" s="29"/>
      <c r="T110" s="30" t="s">
        <v>214</v>
      </c>
      <c r="U110" s="32">
        <v>21</v>
      </c>
      <c r="V110" s="34"/>
      <c r="W110" s="29"/>
      <c r="X110" s="30" t="s">
        <v>214</v>
      </c>
      <c r="Y110" s="32">
        <v>23</v>
      </c>
      <c r="Z110" s="34"/>
      <c r="AA110" s="29"/>
      <c r="AB110" s="30" t="s">
        <v>214</v>
      </c>
      <c r="AC110" s="32" t="s">
        <v>511</v>
      </c>
      <c r="AD110" s="30" t="s">
        <v>221</v>
      </c>
      <c r="AE110" s="29"/>
      <c r="AF110" s="30" t="s">
        <v>214</v>
      </c>
      <c r="AG110" s="32" t="s">
        <v>796</v>
      </c>
      <c r="AH110" s="30" t="s">
        <v>221</v>
      </c>
      <c r="AI110" s="29"/>
      <c r="AJ110" s="30" t="s">
        <v>214</v>
      </c>
      <c r="AK110" s="32" t="s">
        <v>810</v>
      </c>
      <c r="AL110" s="30" t="s">
        <v>221</v>
      </c>
    </row>
    <row r="111" spans="1:38" ht="15.75" thickBot="1">
      <c r="A111" s="51"/>
      <c r="B111" s="27"/>
      <c r="C111" s="29"/>
      <c r="D111" s="46"/>
      <c r="E111" s="116"/>
      <c r="F111" s="49"/>
      <c r="G111" s="29"/>
      <c r="H111" s="46"/>
      <c r="I111" s="116"/>
      <c r="J111" s="49"/>
      <c r="K111" s="29"/>
      <c r="L111" s="46"/>
      <c r="M111" s="116"/>
      <c r="N111" s="49"/>
      <c r="O111" s="29"/>
      <c r="P111" s="46"/>
      <c r="Q111" s="116"/>
      <c r="R111" s="49"/>
      <c r="S111" s="29"/>
      <c r="T111" s="46"/>
      <c r="U111" s="116"/>
      <c r="V111" s="49"/>
      <c r="W111" s="29"/>
      <c r="X111" s="46"/>
      <c r="Y111" s="116"/>
      <c r="Z111" s="49"/>
      <c r="AA111" s="29"/>
      <c r="AB111" s="46"/>
      <c r="AC111" s="116"/>
      <c r="AD111" s="46"/>
      <c r="AE111" s="29"/>
      <c r="AF111" s="46"/>
      <c r="AG111" s="116"/>
      <c r="AH111" s="46"/>
      <c r="AI111" s="29"/>
      <c r="AJ111" s="46"/>
      <c r="AK111" s="116"/>
      <c r="AL111" s="46"/>
    </row>
    <row r="112" spans="1:38" ht="15.75" thickTop="1">
      <c r="A112" s="51" t="s">
        <v>1089</v>
      </c>
      <c r="B112" s="52" t="s">
        <v>859</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row>
    <row r="113" spans="1:14">
      <c r="A113" s="51"/>
      <c r="B113" s="25"/>
      <c r="C113" s="25"/>
      <c r="D113" s="25"/>
      <c r="E113" s="25"/>
      <c r="F113" s="25"/>
      <c r="G113" s="25"/>
      <c r="H113" s="25"/>
      <c r="I113" s="25"/>
      <c r="J113" s="25"/>
      <c r="K113" s="25"/>
      <c r="L113" s="25"/>
      <c r="M113" s="25"/>
      <c r="N113" s="25"/>
    </row>
    <row r="114" spans="1:14">
      <c r="A114" s="51"/>
      <c r="B114" s="10"/>
      <c r="C114" s="10"/>
      <c r="D114" s="10"/>
      <c r="E114" s="10"/>
      <c r="F114" s="10"/>
      <c r="G114" s="10"/>
      <c r="H114" s="10"/>
      <c r="I114" s="10"/>
      <c r="J114" s="10"/>
      <c r="K114" s="10"/>
      <c r="L114" s="10"/>
      <c r="M114" s="10"/>
      <c r="N114" s="10"/>
    </row>
    <row r="115" spans="1:14">
      <c r="A115" s="51"/>
      <c r="B115" s="65" t="s">
        <v>211</v>
      </c>
      <c r="C115" s="39"/>
      <c r="D115" s="57" t="s">
        <v>860</v>
      </c>
      <c r="E115" s="57"/>
      <c r="F115" s="57"/>
      <c r="G115" s="39"/>
      <c r="H115" s="57" t="s">
        <v>526</v>
      </c>
      <c r="I115" s="57"/>
      <c r="J115" s="57"/>
      <c r="K115" s="39"/>
      <c r="L115" s="57" t="s">
        <v>813</v>
      </c>
      <c r="M115" s="57"/>
      <c r="N115" s="57"/>
    </row>
    <row r="116" spans="1:14" ht="15.75" thickBot="1">
      <c r="A116" s="51"/>
      <c r="B116" s="66"/>
      <c r="C116" s="39"/>
      <c r="D116" s="26" t="s">
        <v>781</v>
      </c>
      <c r="E116" s="26"/>
      <c r="F116" s="26"/>
      <c r="G116" s="39"/>
      <c r="H116" s="26" t="s">
        <v>782</v>
      </c>
      <c r="I116" s="26"/>
      <c r="J116" s="26"/>
      <c r="K116" s="39"/>
      <c r="L116" s="26" t="s">
        <v>784</v>
      </c>
      <c r="M116" s="26"/>
      <c r="N116" s="26"/>
    </row>
    <row r="117" spans="1:14">
      <c r="A117" s="51"/>
      <c r="B117" s="28" t="s">
        <v>861</v>
      </c>
      <c r="C117" s="29"/>
      <c r="D117" s="30" t="s">
        <v>214</v>
      </c>
      <c r="E117" s="32">
        <v>196</v>
      </c>
      <c r="F117" s="34"/>
      <c r="G117" s="29"/>
      <c r="H117" s="30" t="s">
        <v>214</v>
      </c>
      <c r="I117" s="32">
        <v>36</v>
      </c>
      <c r="J117" s="34"/>
      <c r="K117" s="29"/>
      <c r="L117" s="30" t="s">
        <v>214</v>
      </c>
      <c r="M117" s="32">
        <v>10</v>
      </c>
      <c r="N117" s="34"/>
    </row>
    <row r="118" spans="1:14">
      <c r="A118" s="51"/>
      <c r="B118" s="27"/>
      <c r="C118" s="29"/>
      <c r="D118" s="31"/>
      <c r="E118" s="33"/>
      <c r="F118" s="35"/>
      <c r="G118" s="29"/>
      <c r="H118" s="45"/>
      <c r="I118" s="60"/>
      <c r="J118" s="29"/>
      <c r="K118" s="29"/>
      <c r="L118" s="45"/>
      <c r="M118" s="60"/>
      <c r="N118" s="29"/>
    </row>
    <row r="119" spans="1:14">
      <c r="A119" s="51"/>
      <c r="B119" s="38" t="s">
        <v>862</v>
      </c>
      <c r="C119" s="39"/>
      <c r="D119" s="41" t="s">
        <v>863</v>
      </c>
      <c r="E119" s="41"/>
      <c r="F119" s="59" t="s">
        <v>221</v>
      </c>
      <c r="G119" s="39"/>
      <c r="H119" s="41" t="s">
        <v>765</v>
      </c>
      <c r="I119" s="41"/>
      <c r="J119" s="59" t="s">
        <v>221</v>
      </c>
      <c r="K119" s="39"/>
      <c r="L119" s="41" t="s">
        <v>336</v>
      </c>
      <c r="M119" s="41"/>
      <c r="N119" s="39"/>
    </row>
    <row r="120" spans="1:14">
      <c r="A120" s="51"/>
      <c r="B120" s="38"/>
      <c r="C120" s="39"/>
      <c r="D120" s="41"/>
      <c r="E120" s="41"/>
      <c r="F120" s="59"/>
      <c r="G120" s="39"/>
      <c r="H120" s="41"/>
      <c r="I120" s="41"/>
      <c r="J120" s="59"/>
      <c r="K120" s="39"/>
      <c r="L120" s="41"/>
      <c r="M120" s="41"/>
      <c r="N120" s="39"/>
    </row>
    <row r="121" spans="1:14">
      <c r="A121" s="51"/>
      <c r="B121" s="27" t="s">
        <v>864</v>
      </c>
      <c r="C121" s="29"/>
      <c r="D121" s="60" t="s">
        <v>336</v>
      </c>
      <c r="E121" s="60"/>
      <c r="F121" s="29"/>
      <c r="G121" s="29"/>
      <c r="H121" s="60" t="s">
        <v>545</v>
      </c>
      <c r="I121" s="60"/>
      <c r="J121" s="45" t="s">
        <v>221</v>
      </c>
      <c r="K121" s="29"/>
      <c r="L121" s="60">
        <v>14</v>
      </c>
      <c r="M121" s="60"/>
      <c r="N121" s="29"/>
    </row>
    <row r="122" spans="1:14">
      <c r="A122" s="51"/>
      <c r="B122" s="27"/>
      <c r="C122" s="29"/>
      <c r="D122" s="60"/>
      <c r="E122" s="60"/>
      <c r="F122" s="29"/>
      <c r="G122" s="29"/>
      <c r="H122" s="60"/>
      <c r="I122" s="60"/>
      <c r="J122" s="45"/>
      <c r="K122" s="29"/>
      <c r="L122" s="60"/>
      <c r="M122" s="60"/>
      <c r="N122" s="29"/>
    </row>
    <row r="123" spans="1:14">
      <c r="A123" s="51"/>
      <c r="B123" s="38" t="s">
        <v>865</v>
      </c>
      <c r="C123" s="39"/>
      <c r="D123" s="41">
        <v>3</v>
      </c>
      <c r="E123" s="41"/>
      <c r="F123" s="39"/>
      <c r="G123" s="39"/>
      <c r="H123" s="41" t="s">
        <v>355</v>
      </c>
      <c r="I123" s="41"/>
      <c r="J123" s="59" t="s">
        <v>221</v>
      </c>
      <c r="K123" s="39"/>
      <c r="L123" s="41">
        <v>36</v>
      </c>
      <c r="M123" s="41"/>
      <c r="N123" s="39"/>
    </row>
    <row r="124" spans="1:14" ht="15.75" thickBot="1">
      <c r="A124" s="51"/>
      <c r="B124" s="38"/>
      <c r="C124" s="39"/>
      <c r="D124" s="44"/>
      <c r="E124" s="44"/>
      <c r="F124" s="61"/>
      <c r="G124" s="39"/>
      <c r="H124" s="44"/>
      <c r="I124" s="44"/>
      <c r="J124" s="124"/>
      <c r="K124" s="39"/>
      <c r="L124" s="44"/>
      <c r="M124" s="44"/>
      <c r="N124" s="61"/>
    </row>
    <row r="125" spans="1:14">
      <c r="A125" s="51"/>
      <c r="B125" s="27" t="s">
        <v>866</v>
      </c>
      <c r="C125" s="29"/>
      <c r="D125" s="30" t="s">
        <v>214</v>
      </c>
      <c r="E125" s="32">
        <v>156</v>
      </c>
      <c r="F125" s="34"/>
      <c r="G125" s="29"/>
      <c r="H125" s="30" t="s">
        <v>214</v>
      </c>
      <c r="I125" s="32">
        <v>17</v>
      </c>
      <c r="J125" s="34"/>
      <c r="K125" s="29"/>
      <c r="L125" s="30" t="s">
        <v>214</v>
      </c>
      <c r="M125" s="32">
        <v>60</v>
      </c>
      <c r="N125" s="34"/>
    </row>
    <row r="126" spans="1:14" ht="15.75" thickBot="1">
      <c r="A126" s="51"/>
      <c r="B126" s="27"/>
      <c r="C126" s="29"/>
      <c r="D126" s="46"/>
      <c r="E126" s="116"/>
      <c r="F126" s="49"/>
      <c r="G126" s="29"/>
      <c r="H126" s="46"/>
      <c r="I126" s="116"/>
      <c r="J126" s="49"/>
      <c r="K126" s="29"/>
      <c r="L126" s="46"/>
      <c r="M126" s="116"/>
      <c r="N126" s="49"/>
    </row>
    <row r="127" spans="1:14" ht="22.5" customHeight="1" thickTop="1">
      <c r="A127" s="51"/>
      <c r="B127" s="38" t="s">
        <v>867</v>
      </c>
      <c r="C127" s="39"/>
      <c r="D127" s="138" t="s">
        <v>214</v>
      </c>
      <c r="E127" s="136">
        <v>172</v>
      </c>
      <c r="F127" s="125"/>
      <c r="G127" s="39"/>
      <c r="H127" s="138" t="s">
        <v>214</v>
      </c>
      <c r="I127" s="136">
        <v>38</v>
      </c>
      <c r="J127" s="125"/>
      <c r="K127" s="39"/>
      <c r="L127" s="138" t="s">
        <v>214</v>
      </c>
      <c r="M127" s="136">
        <v>51</v>
      </c>
      <c r="N127" s="125"/>
    </row>
    <row r="128" spans="1:14" ht="15.75" thickBot="1">
      <c r="A128" s="51"/>
      <c r="B128" s="38"/>
      <c r="C128" s="39"/>
      <c r="D128" s="74"/>
      <c r="E128" s="76"/>
      <c r="F128" s="77"/>
      <c r="G128" s="39"/>
      <c r="H128" s="74"/>
      <c r="I128" s="76"/>
      <c r="J128" s="77"/>
      <c r="K128" s="39"/>
      <c r="L128" s="74"/>
      <c r="M128" s="76"/>
      <c r="N128" s="77"/>
    </row>
    <row r="129" spans="1:38" ht="15.75" thickTop="1">
      <c r="A129" s="51" t="s">
        <v>1090</v>
      </c>
      <c r="B129" s="52" t="s">
        <v>868</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row>
    <row r="130" spans="1:38">
      <c r="A130" s="51"/>
      <c r="B130" s="25"/>
      <c r="C130" s="25"/>
      <c r="D130" s="25"/>
      <c r="E130" s="25"/>
      <c r="F130" s="25"/>
      <c r="G130" s="25"/>
      <c r="H130" s="25"/>
      <c r="I130" s="25"/>
      <c r="J130" s="25"/>
      <c r="K130" s="25"/>
      <c r="L130" s="25"/>
      <c r="M130" s="25"/>
      <c r="N130" s="25"/>
    </row>
    <row r="131" spans="1:38">
      <c r="A131" s="51"/>
      <c r="B131" s="10"/>
      <c r="C131" s="10"/>
      <c r="D131" s="10"/>
      <c r="E131" s="10"/>
      <c r="F131" s="10"/>
      <c r="G131" s="10"/>
      <c r="H131" s="10"/>
      <c r="I131" s="10"/>
      <c r="J131" s="10"/>
      <c r="K131" s="10"/>
      <c r="L131" s="10"/>
      <c r="M131" s="10"/>
      <c r="N131" s="10"/>
    </row>
    <row r="132" spans="1:38">
      <c r="A132" s="51"/>
      <c r="B132" s="65" t="s">
        <v>211</v>
      </c>
      <c r="C132" s="39"/>
      <c r="D132" s="57" t="s">
        <v>860</v>
      </c>
      <c r="E132" s="57"/>
      <c r="F132" s="57"/>
      <c r="G132" s="39"/>
      <c r="H132" s="57" t="s">
        <v>526</v>
      </c>
      <c r="I132" s="57"/>
      <c r="J132" s="57"/>
      <c r="K132" s="39"/>
      <c r="L132" s="57" t="s">
        <v>813</v>
      </c>
      <c r="M132" s="57"/>
      <c r="N132" s="57"/>
    </row>
    <row r="133" spans="1:38" ht="15.75" thickBot="1">
      <c r="A133" s="51"/>
      <c r="B133" s="66"/>
      <c r="C133" s="39"/>
      <c r="D133" s="26" t="s">
        <v>781</v>
      </c>
      <c r="E133" s="26"/>
      <c r="F133" s="26"/>
      <c r="G133" s="39"/>
      <c r="H133" s="26" t="s">
        <v>782</v>
      </c>
      <c r="I133" s="26"/>
      <c r="J133" s="26"/>
      <c r="K133" s="39"/>
      <c r="L133" s="26" t="s">
        <v>784</v>
      </c>
      <c r="M133" s="26"/>
      <c r="N133" s="26"/>
    </row>
    <row r="134" spans="1:38">
      <c r="A134" s="51"/>
      <c r="B134" s="28" t="s">
        <v>851</v>
      </c>
      <c r="C134" s="29"/>
      <c r="D134" s="30" t="s">
        <v>214</v>
      </c>
      <c r="E134" s="32">
        <v>53</v>
      </c>
      <c r="F134" s="34"/>
      <c r="G134" s="29"/>
      <c r="H134" s="30" t="s">
        <v>214</v>
      </c>
      <c r="I134" s="32">
        <v>6</v>
      </c>
      <c r="J134" s="34"/>
      <c r="K134" s="29"/>
      <c r="L134" s="30" t="s">
        <v>214</v>
      </c>
      <c r="M134" s="32" t="s">
        <v>336</v>
      </c>
      <c r="N134" s="34"/>
    </row>
    <row r="135" spans="1:38">
      <c r="A135" s="51"/>
      <c r="B135" s="27"/>
      <c r="C135" s="29"/>
      <c r="D135" s="45"/>
      <c r="E135" s="60"/>
      <c r="F135" s="29"/>
      <c r="G135" s="29"/>
      <c r="H135" s="45"/>
      <c r="I135" s="60"/>
      <c r="J135" s="29"/>
      <c r="K135" s="29"/>
      <c r="L135" s="45"/>
      <c r="M135" s="60"/>
      <c r="N135" s="29"/>
    </row>
    <row r="136" spans="1:38">
      <c r="A136" s="51"/>
      <c r="B136" s="38" t="s">
        <v>869</v>
      </c>
      <c r="C136" s="39"/>
      <c r="D136" s="41" t="s">
        <v>545</v>
      </c>
      <c r="E136" s="41"/>
      <c r="F136" s="59" t="s">
        <v>221</v>
      </c>
      <c r="G136" s="39"/>
      <c r="H136" s="41" t="s">
        <v>336</v>
      </c>
      <c r="I136" s="41"/>
      <c r="J136" s="39"/>
      <c r="K136" s="39"/>
      <c r="L136" s="41" t="s">
        <v>870</v>
      </c>
      <c r="M136" s="41"/>
      <c r="N136" s="59" t="s">
        <v>221</v>
      </c>
    </row>
    <row r="137" spans="1:38" ht="15.75" thickBot="1">
      <c r="A137" s="51"/>
      <c r="B137" s="38"/>
      <c r="C137" s="39"/>
      <c r="D137" s="44"/>
      <c r="E137" s="44"/>
      <c r="F137" s="124"/>
      <c r="G137" s="39"/>
      <c r="H137" s="44"/>
      <c r="I137" s="44"/>
      <c r="J137" s="61"/>
      <c r="K137" s="39"/>
      <c r="L137" s="44"/>
      <c r="M137" s="44"/>
      <c r="N137" s="124"/>
    </row>
    <row r="138" spans="1:38">
      <c r="A138" s="51"/>
      <c r="B138" s="27" t="s">
        <v>163</v>
      </c>
      <c r="C138" s="29"/>
      <c r="D138" s="30" t="s">
        <v>214</v>
      </c>
      <c r="E138" s="32">
        <v>50</v>
      </c>
      <c r="F138" s="34"/>
      <c r="G138" s="29"/>
      <c r="H138" s="30" t="s">
        <v>214</v>
      </c>
      <c r="I138" s="32">
        <v>6</v>
      </c>
      <c r="J138" s="34"/>
      <c r="K138" s="29"/>
      <c r="L138" s="30" t="s">
        <v>214</v>
      </c>
      <c r="M138" s="32" t="s">
        <v>870</v>
      </c>
      <c r="N138" s="30" t="s">
        <v>221</v>
      </c>
    </row>
    <row r="139" spans="1:38" ht="15.75" thickBot="1">
      <c r="A139" s="51"/>
      <c r="B139" s="27"/>
      <c r="C139" s="29"/>
      <c r="D139" s="46"/>
      <c r="E139" s="116"/>
      <c r="F139" s="49"/>
      <c r="G139" s="29"/>
      <c r="H139" s="46"/>
      <c r="I139" s="116"/>
      <c r="J139" s="49"/>
      <c r="K139" s="29"/>
      <c r="L139" s="46"/>
      <c r="M139" s="116"/>
      <c r="N139" s="46"/>
    </row>
    <row r="140" spans="1:38" ht="15.75" thickTop="1">
      <c r="A140" s="51" t="s">
        <v>1091</v>
      </c>
      <c r="B140" s="52" t="s">
        <v>872</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row>
    <row r="141" spans="1:38">
      <c r="A141" s="51"/>
      <c r="B141" s="25"/>
      <c r="C141" s="25"/>
      <c r="D141" s="25"/>
      <c r="E141" s="25"/>
      <c r="F141" s="25"/>
      <c r="G141" s="25"/>
      <c r="H141" s="25"/>
      <c r="I141" s="25"/>
      <c r="J141" s="25"/>
      <c r="K141" s="25"/>
      <c r="L141" s="25"/>
      <c r="M141" s="25"/>
      <c r="N141" s="25"/>
      <c r="O141" s="25"/>
      <c r="P141" s="25"/>
      <c r="Q141" s="25"/>
      <c r="R141" s="25"/>
      <c r="S141" s="25"/>
      <c r="T141" s="25"/>
    </row>
    <row r="142" spans="1:38">
      <c r="A142" s="51"/>
      <c r="B142" s="10"/>
      <c r="C142" s="10"/>
      <c r="D142" s="10"/>
      <c r="E142" s="10"/>
      <c r="F142" s="10"/>
      <c r="G142" s="10"/>
      <c r="H142" s="10"/>
      <c r="I142" s="10"/>
      <c r="J142" s="10"/>
      <c r="K142" s="10"/>
      <c r="L142" s="10"/>
      <c r="M142" s="10"/>
      <c r="N142" s="10"/>
      <c r="O142" s="10"/>
      <c r="P142" s="10"/>
      <c r="Q142" s="10"/>
      <c r="R142" s="10"/>
      <c r="S142" s="10"/>
      <c r="T142" s="10"/>
    </row>
    <row r="143" spans="1:38">
      <c r="A143" s="51"/>
      <c r="B143" s="123"/>
      <c r="C143" s="39"/>
      <c r="D143" s="57" t="s">
        <v>693</v>
      </c>
      <c r="E143" s="57"/>
      <c r="F143" s="57"/>
      <c r="G143" s="57"/>
      <c r="H143" s="57"/>
      <c r="I143" s="39"/>
      <c r="J143" s="57" t="s">
        <v>526</v>
      </c>
      <c r="K143" s="57"/>
      <c r="L143" s="57"/>
      <c r="M143" s="57"/>
      <c r="N143" s="57"/>
      <c r="O143" s="39"/>
      <c r="P143" s="57" t="s">
        <v>783</v>
      </c>
      <c r="Q143" s="57"/>
      <c r="R143" s="57"/>
      <c r="S143" s="57"/>
      <c r="T143" s="57"/>
    </row>
    <row r="144" spans="1:38" ht="15.75" thickBot="1">
      <c r="A144" s="51"/>
      <c r="B144" s="123"/>
      <c r="C144" s="39"/>
      <c r="D144" s="26" t="s">
        <v>782</v>
      </c>
      <c r="E144" s="26"/>
      <c r="F144" s="26"/>
      <c r="G144" s="26"/>
      <c r="H144" s="26"/>
      <c r="I144" s="39"/>
      <c r="J144" s="26" t="s">
        <v>782</v>
      </c>
      <c r="K144" s="26"/>
      <c r="L144" s="26"/>
      <c r="M144" s="26"/>
      <c r="N144" s="26"/>
      <c r="O144" s="39"/>
      <c r="P144" s="26" t="s">
        <v>784</v>
      </c>
      <c r="Q144" s="26"/>
      <c r="R144" s="26"/>
      <c r="S144" s="26"/>
      <c r="T144" s="26"/>
    </row>
    <row r="145" spans="1:38" ht="15.75" thickBot="1">
      <c r="A145" s="51"/>
      <c r="B145" s="120"/>
      <c r="C145" s="12"/>
      <c r="D145" s="78">
        <v>2014</v>
      </c>
      <c r="E145" s="78"/>
      <c r="F145" s="12"/>
      <c r="G145" s="78">
        <v>2013</v>
      </c>
      <c r="H145" s="78"/>
      <c r="I145" s="12"/>
      <c r="J145" s="78">
        <v>2014</v>
      </c>
      <c r="K145" s="78"/>
      <c r="L145" s="12"/>
      <c r="M145" s="78">
        <v>2013</v>
      </c>
      <c r="N145" s="78"/>
      <c r="O145" s="12"/>
      <c r="P145" s="78">
        <v>2014</v>
      </c>
      <c r="Q145" s="78"/>
      <c r="R145" s="12"/>
      <c r="S145" s="78">
        <v>2013</v>
      </c>
      <c r="T145" s="78"/>
    </row>
    <row r="146" spans="1:38">
      <c r="A146" s="51"/>
      <c r="B146" s="15" t="s">
        <v>873</v>
      </c>
      <c r="C146" s="16"/>
      <c r="D146" s="20">
        <v>4.05</v>
      </c>
      <c r="E146" s="18" t="s">
        <v>608</v>
      </c>
      <c r="F146" s="16"/>
      <c r="G146" s="19">
        <v>4.95</v>
      </c>
      <c r="H146" s="17" t="s">
        <v>608</v>
      </c>
      <c r="I146" s="16"/>
      <c r="J146" s="20">
        <v>3.32</v>
      </c>
      <c r="K146" s="18" t="s">
        <v>608</v>
      </c>
      <c r="L146" s="16"/>
      <c r="M146" s="19">
        <v>4.16</v>
      </c>
      <c r="N146" s="17" t="s">
        <v>608</v>
      </c>
      <c r="O146" s="16"/>
      <c r="P146" s="20">
        <v>4.2699999999999996</v>
      </c>
      <c r="Q146" s="18" t="s">
        <v>608</v>
      </c>
      <c r="R146" s="16"/>
      <c r="S146" s="19">
        <v>4.95</v>
      </c>
      <c r="T146" s="17" t="s">
        <v>608</v>
      </c>
    </row>
    <row r="147" spans="1:38">
      <c r="A147" s="51"/>
      <c r="B147" s="38" t="s">
        <v>874</v>
      </c>
      <c r="C147" s="39"/>
      <c r="D147" s="41">
        <v>4.5</v>
      </c>
      <c r="E147" s="59" t="s">
        <v>608</v>
      </c>
      <c r="F147" s="39"/>
      <c r="G147" s="41">
        <v>4.5</v>
      </c>
      <c r="H147" s="59" t="s">
        <v>608</v>
      </c>
      <c r="I147" s="39"/>
      <c r="J147" s="41">
        <v>3.23</v>
      </c>
      <c r="K147" s="59" t="s">
        <v>608</v>
      </c>
      <c r="L147" s="39"/>
      <c r="M147" s="41">
        <v>3.4</v>
      </c>
      <c r="N147" s="59" t="s">
        <v>608</v>
      </c>
      <c r="O147" s="39"/>
      <c r="P147" s="41" t="s">
        <v>489</v>
      </c>
      <c r="Q147" s="39"/>
      <c r="R147" s="39"/>
      <c r="S147" s="41" t="s">
        <v>489</v>
      </c>
      <c r="T147" s="39"/>
    </row>
    <row r="148" spans="1:38">
      <c r="A148" s="51"/>
      <c r="B148" s="38"/>
      <c r="C148" s="39"/>
      <c r="D148" s="41"/>
      <c r="E148" s="59"/>
      <c r="F148" s="39"/>
      <c r="G148" s="41"/>
      <c r="H148" s="59"/>
      <c r="I148" s="39"/>
      <c r="J148" s="41"/>
      <c r="K148" s="59"/>
      <c r="L148" s="39"/>
      <c r="M148" s="41"/>
      <c r="N148" s="59"/>
      <c r="O148" s="39"/>
      <c r="P148" s="41"/>
      <c r="Q148" s="39"/>
      <c r="R148" s="39"/>
      <c r="S148" s="41"/>
      <c r="T148" s="39"/>
    </row>
    <row r="149" spans="1:38">
      <c r="A149" s="51"/>
      <c r="B149" s="52" t="s">
        <v>875</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c r="AI149" s="52"/>
      <c r="AJ149" s="52"/>
      <c r="AK149" s="52"/>
      <c r="AL149" s="52"/>
    </row>
    <row r="150" spans="1:38">
      <c r="A150" s="51"/>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row>
    <row r="151" spans="1:38">
      <c r="A151" s="5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38">
      <c r="A152" s="51"/>
      <c r="B152" s="123"/>
      <c r="C152" s="39"/>
      <c r="D152" s="57" t="s">
        <v>860</v>
      </c>
      <c r="E152" s="57"/>
      <c r="F152" s="57"/>
      <c r="G152" s="57"/>
      <c r="H152" s="57"/>
      <c r="I152" s="57"/>
      <c r="J152" s="57"/>
      <c r="K152" s="57"/>
      <c r="L152" s="39"/>
      <c r="M152" s="57" t="s">
        <v>526</v>
      </c>
      <c r="N152" s="57"/>
      <c r="O152" s="57"/>
      <c r="P152" s="57"/>
      <c r="Q152" s="57"/>
      <c r="R152" s="57"/>
      <c r="S152" s="57"/>
      <c r="T152" s="57"/>
      <c r="U152" s="39"/>
      <c r="V152" s="57" t="s">
        <v>783</v>
      </c>
      <c r="W152" s="57"/>
      <c r="X152" s="57"/>
      <c r="Y152" s="57"/>
      <c r="Z152" s="57"/>
      <c r="AA152" s="57"/>
      <c r="AB152" s="57"/>
      <c r="AC152" s="57"/>
    </row>
    <row r="153" spans="1:38" ht="15.75" thickBot="1">
      <c r="A153" s="51"/>
      <c r="B153" s="123"/>
      <c r="C153" s="39"/>
      <c r="D153" s="26" t="s">
        <v>781</v>
      </c>
      <c r="E153" s="26"/>
      <c r="F153" s="26"/>
      <c r="G153" s="26"/>
      <c r="H153" s="26"/>
      <c r="I153" s="26"/>
      <c r="J153" s="26"/>
      <c r="K153" s="26"/>
      <c r="L153" s="39"/>
      <c r="M153" s="26" t="s">
        <v>782</v>
      </c>
      <c r="N153" s="26"/>
      <c r="O153" s="26"/>
      <c r="P153" s="26"/>
      <c r="Q153" s="26"/>
      <c r="R153" s="26"/>
      <c r="S153" s="26"/>
      <c r="T153" s="26"/>
      <c r="U153" s="39"/>
      <c r="V153" s="26" t="s">
        <v>784</v>
      </c>
      <c r="W153" s="26"/>
      <c r="X153" s="26"/>
      <c r="Y153" s="26"/>
      <c r="Z153" s="26"/>
      <c r="AA153" s="26"/>
      <c r="AB153" s="26"/>
      <c r="AC153" s="26"/>
    </row>
    <row r="154" spans="1:38" ht="15.75" thickBot="1">
      <c r="A154" s="51"/>
      <c r="B154" s="120"/>
      <c r="C154" s="12"/>
      <c r="D154" s="78">
        <v>2014</v>
      </c>
      <c r="E154" s="78"/>
      <c r="F154" s="12"/>
      <c r="G154" s="78">
        <v>2013</v>
      </c>
      <c r="H154" s="78"/>
      <c r="I154" s="12"/>
      <c r="J154" s="78">
        <v>2012</v>
      </c>
      <c r="K154" s="78"/>
      <c r="L154" s="12"/>
      <c r="M154" s="78">
        <v>2014</v>
      </c>
      <c r="N154" s="78"/>
      <c r="O154" s="12"/>
      <c r="P154" s="78">
        <v>2013</v>
      </c>
      <c r="Q154" s="78"/>
      <c r="R154" s="12"/>
      <c r="S154" s="78">
        <v>2012</v>
      </c>
      <c r="T154" s="78"/>
      <c r="U154" s="12"/>
      <c r="V154" s="78">
        <v>2014</v>
      </c>
      <c r="W154" s="78"/>
      <c r="X154" s="12"/>
      <c r="Y154" s="78">
        <v>2013</v>
      </c>
      <c r="Z154" s="78"/>
      <c r="AA154" s="12"/>
      <c r="AB154" s="78">
        <v>2012</v>
      </c>
      <c r="AC154" s="78"/>
    </row>
    <row r="155" spans="1:38">
      <c r="A155" s="51"/>
      <c r="B155" s="15" t="s">
        <v>873</v>
      </c>
      <c r="C155" s="16"/>
      <c r="D155" s="20">
        <v>4.95</v>
      </c>
      <c r="E155" s="18" t="s">
        <v>608</v>
      </c>
      <c r="F155" s="16"/>
      <c r="G155" s="20">
        <v>4.05</v>
      </c>
      <c r="H155" s="18" t="s">
        <v>608</v>
      </c>
      <c r="I155" s="16"/>
      <c r="J155" s="20">
        <v>4.8</v>
      </c>
      <c r="K155" s="18" t="s">
        <v>608</v>
      </c>
      <c r="L155" s="16"/>
      <c r="M155" s="20">
        <v>3.89</v>
      </c>
      <c r="N155" s="18" t="s">
        <v>608</v>
      </c>
      <c r="O155" s="16"/>
      <c r="P155" s="20">
        <v>3.93</v>
      </c>
      <c r="Q155" s="18" t="s">
        <v>608</v>
      </c>
      <c r="R155" s="16"/>
      <c r="S155" s="20">
        <v>5.04</v>
      </c>
      <c r="T155" s="18" t="s">
        <v>608</v>
      </c>
      <c r="U155" s="16"/>
      <c r="V155" s="20">
        <v>5.25</v>
      </c>
      <c r="W155" s="18" t="s">
        <v>608</v>
      </c>
      <c r="X155" s="21"/>
      <c r="Y155" s="20">
        <v>4.03</v>
      </c>
      <c r="Z155" s="18" t="s">
        <v>608</v>
      </c>
      <c r="AA155" s="21"/>
      <c r="AB155" s="20">
        <v>5.03</v>
      </c>
      <c r="AC155" s="18" t="s">
        <v>608</v>
      </c>
    </row>
    <row r="156" spans="1:38">
      <c r="A156" s="51"/>
      <c r="B156" s="38" t="s">
        <v>876</v>
      </c>
      <c r="C156" s="39"/>
      <c r="D156" s="41">
        <v>7.25</v>
      </c>
      <c r="E156" s="59" t="s">
        <v>608</v>
      </c>
      <c r="F156" s="39"/>
      <c r="G156" s="41">
        <v>7.5</v>
      </c>
      <c r="H156" s="59" t="s">
        <v>608</v>
      </c>
      <c r="I156" s="39"/>
      <c r="J156" s="41">
        <v>7.5</v>
      </c>
      <c r="K156" s="59" t="s">
        <v>608</v>
      </c>
      <c r="L156" s="39"/>
      <c r="M156" s="41">
        <v>5.44</v>
      </c>
      <c r="N156" s="59" t="s">
        <v>608</v>
      </c>
      <c r="O156" s="39"/>
      <c r="P156" s="41">
        <v>5.4</v>
      </c>
      <c r="Q156" s="59" t="s">
        <v>608</v>
      </c>
      <c r="R156" s="39"/>
      <c r="S156" s="41">
        <v>5.44</v>
      </c>
      <c r="T156" s="59" t="s">
        <v>608</v>
      </c>
      <c r="U156" s="39"/>
      <c r="V156" s="41" t="s">
        <v>489</v>
      </c>
      <c r="W156" s="39"/>
      <c r="X156" s="39"/>
      <c r="Y156" s="41" t="s">
        <v>489</v>
      </c>
      <c r="Z156" s="39"/>
      <c r="AA156" s="39"/>
      <c r="AB156" s="41" t="s">
        <v>489</v>
      </c>
      <c r="AC156" s="39"/>
    </row>
    <row r="157" spans="1:38">
      <c r="A157" s="51"/>
      <c r="B157" s="38"/>
      <c r="C157" s="39"/>
      <c r="D157" s="41"/>
      <c r="E157" s="59"/>
      <c r="F157" s="39"/>
      <c r="G157" s="41"/>
      <c r="H157" s="59"/>
      <c r="I157" s="39"/>
      <c r="J157" s="41"/>
      <c r="K157" s="59"/>
      <c r="L157" s="39"/>
      <c r="M157" s="41"/>
      <c r="N157" s="59"/>
      <c r="O157" s="39"/>
      <c r="P157" s="41"/>
      <c r="Q157" s="59"/>
      <c r="R157" s="39"/>
      <c r="S157" s="41"/>
      <c r="T157" s="59"/>
      <c r="U157" s="39"/>
      <c r="V157" s="41"/>
      <c r="W157" s="39"/>
      <c r="X157" s="39"/>
      <c r="Y157" s="41"/>
      <c r="Z157" s="39"/>
      <c r="AA157" s="39"/>
      <c r="AB157" s="41"/>
      <c r="AC157" s="39"/>
    </row>
    <row r="158" spans="1:38">
      <c r="A158" s="51"/>
      <c r="B158" s="27" t="s">
        <v>874</v>
      </c>
      <c r="C158" s="29"/>
      <c r="D158" s="60">
        <v>4.5</v>
      </c>
      <c r="E158" s="45" t="s">
        <v>608</v>
      </c>
      <c r="F158" s="29"/>
      <c r="G158" s="60">
        <v>4.5</v>
      </c>
      <c r="H158" s="45" t="s">
        <v>608</v>
      </c>
      <c r="I158" s="29"/>
      <c r="J158" s="60">
        <v>4.5</v>
      </c>
      <c r="K158" s="45" t="s">
        <v>608</v>
      </c>
      <c r="L158" s="29"/>
      <c r="M158" s="60">
        <v>3.35</v>
      </c>
      <c r="N158" s="45" t="s">
        <v>608</v>
      </c>
      <c r="O158" s="29"/>
      <c r="P158" s="60">
        <v>3.51</v>
      </c>
      <c r="Q158" s="45" t="s">
        <v>608</v>
      </c>
      <c r="R158" s="29"/>
      <c r="S158" s="60">
        <v>3.48</v>
      </c>
      <c r="T158" s="45" t="s">
        <v>608</v>
      </c>
      <c r="U158" s="29"/>
      <c r="V158" s="60" t="s">
        <v>489</v>
      </c>
      <c r="W158" s="29"/>
      <c r="X158" s="29"/>
      <c r="Y158" s="60" t="s">
        <v>489</v>
      </c>
      <c r="Z158" s="29"/>
      <c r="AA158" s="29"/>
      <c r="AB158" s="60" t="s">
        <v>489</v>
      </c>
      <c r="AC158" s="29"/>
    </row>
    <row r="159" spans="1:38">
      <c r="A159" s="51"/>
      <c r="B159" s="27"/>
      <c r="C159" s="29"/>
      <c r="D159" s="60"/>
      <c r="E159" s="45"/>
      <c r="F159" s="29"/>
      <c r="G159" s="60"/>
      <c r="H159" s="45"/>
      <c r="I159" s="29"/>
      <c r="J159" s="60"/>
      <c r="K159" s="45"/>
      <c r="L159" s="29"/>
      <c r="M159" s="60"/>
      <c r="N159" s="45"/>
      <c r="O159" s="29"/>
      <c r="P159" s="60"/>
      <c r="Q159" s="45"/>
      <c r="R159" s="29"/>
      <c r="S159" s="60"/>
      <c r="T159" s="45"/>
      <c r="U159" s="29"/>
      <c r="V159" s="60"/>
      <c r="W159" s="29"/>
      <c r="X159" s="29"/>
      <c r="Y159" s="60"/>
      <c r="Z159" s="29"/>
      <c r="AA159" s="29"/>
      <c r="AB159" s="60"/>
      <c r="AC159" s="29"/>
    </row>
    <row r="160" spans="1:38">
      <c r="A160" s="51"/>
      <c r="B160" s="22" t="s">
        <v>877</v>
      </c>
      <c r="C160" s="12"/>
      <c r="D160" s="39"/>
      <c r="E160" s="39"/>
      <c r="F160" s="12"/>
      <c r="G160" s="39"/>
      <c r="H160" s="39"/>
      <c r="I160" s="12"/>
      <c r="J160" s="39"/>
      <c r="K160" s="39"/>
      <c r="L160" s="12"/>
      <c r="M160" s="39"/>
      <c r="N160" s="39"/>
      <c r="O160" s="12"/>
      <c r="P160" s="39"/>
      <c r="Q160" s="39"/>
      <c r="R160" s="12"/>
      <c r="S160" s="39"/>
      <c r="T160" s="39"/>
      <c r="U160" s="12"/>
      <c r="V160" s="39"/>
      <c r="W160" s="39"/>
      <c r="X160" s="12"/>
      <c r="Y160" s="39"/>
      <c r="Z160" s="39"/>
      <c r="AA160" s="12"/>
      <c r="AB160" s="39"/>
      <c r="AC160" s="39"/>
    </row>
    <row r="161" spans="1:38">
      <c r="A161" s="51"/>
      <c r="B161" s="141" t="s">
        <v>878</v>
      </c>
      <c r="C161" s="29"/>
      <c r="D161" s="60" t="s">
        <v>489</v>
      </c>
      <c r="E161" s="29"/>
      <c r="F161" s="29"/>
      <c r="G161" s="60" t="s">
        <v>489</v>
      </c>
      <c r="H161" s="29"/>
      <c r="I161" s="29"/>
      <c r="J161" s="60" t="s">
        <v>489</v>
      </c>
      <c r="K161" s="29"/>
      <c r="L161" s="29"/>
      <c r="M161" s="60" t="s">
        <v>489</v>
      </c>
      <c r="N161" s="29"/>
      <c r="O161" s="29"/>
      <c r="P161" s="60" t="s">
        <v>489</v>
      </c>
      <c r="Q161" s="29"/>
      <c r="R161" s="29"/>
      <c r="S161" s="60" t="s">
        <v>489</v>
      </c>
      <c r="T161" s="29"/>
      <c r="U161" s="29"/>
      <c r="V161" s="60">
        <v>7</v>
      </c>
      <c r="W161" s="45" t="s">
        <v>608</v>
      </c>
      <c r="X161" s="29"/>
      <c r="Y161" s="60">
        <v>7</v>
      </c>
      <c r="Z161" s="45" t="s">
        <v>608</v>
      </c>
      <c r="AA161" s="29"/>
      <c r="AB161" s="60">
        <v>8</v>
      </c>
      <c r="AC161" s="45" t="s">
        <v>608</v>
      </c>
    </row>
    <row r="162" spans="1:38">
      <c r="A162" s="51"/>
      <c r="B162" s="141"/>
      <c r="C162" s="29"/>
      <c r="D162" s="60"/>
      <c r="E162" s="29"/>
      <c r="F162" s="29"/>
      <c r="G162" s="60"/>
      <c r="H162" s="29"/>
      <c r="I162" s="29"/>
      <c r="J162" s="60"/>
      <c r="K162" s="29"/>
      <c r="L162" s="29"/>
      <c r="M162" s="60"/>
      <c r="N162" s="29"/>
      <c r="O162" s="29"/>
      <c r="P162" s="60"/>
      <c r="Q162" s="29"/>
      <c r="R162" s="29"/>
      <c r="S162" s="60"/>
      <c r="T162" s="29"/>
      <c r="U162" s="29"/>
      <c r="V162" s="60"/>
      <c r="W162" s="45"/>
      <c r="X162" s="29"/>
      <c r="Y162" s="60"/>
      <c r="Z162" s="45"/>
      <c r="AA162" s="29"/>
      <c r="AB162" s="60"/>
      <c r="AC162" s="45"/>
    </row>
    <row r="163" spans="1:38">
      <c r="A163" s="51"/>
      <c r="B163" s="112" t="s">
        <v>879</v>
      </c>
      <c r="C163" s="39"/>
      <c r="D163" s="41" t="s">
        <v>489</v>
      </c>
      <c r="E163" s="39"/>
      <c r="F163" s="39"/>
      <c r="G163" s="41" t="s">
        <v>489</v>
      </c>
      <c r="H163" s="39"/>
      <c r="I163" s="39"/>
      <c r="J163" s="41" t="s">
        <v>489</v>
      </c>
      <c r="K163" s="39"/>
      <c r="L163" s="39"/>
      <c r="M163" s="41" t="s">
        <v>489</v>
      </c>
      <c r="N163" s="39"/>
      <c r="O163" s="39"/>
      <c r="P163" s="41" t="s">
        <v>489</v>
      </c>
      <c r="Q163" s="39"/>
      <c r="R163" s="39"/>
      <c r="S163" s="41" t="s">
        <v>489</v>
      </c>
      <c r="T163" s="39"/>
      <c r="U163" s="39"/>
      <c r="V163" s="41">
        <v>5</v>
      </c>
      <c r="W163" s="59" t="s">
        <v>608</v>
      </c>
      <c r="X163" s="39"/>
      <c r="Y163" s="41">
        <v>5</v>
      </c>
      <c r="Z163" s="59" t="s">
        <v>608</v>
      </c>
      <c r="AA163" s="39"/>
      <c r="AB163" s="41">
        <v>5</v>
      </c>
      <c r="AC163" s="59" t="s">
        <v>608</v>
      </c>
    </row>
    <row r="164" spans="1:38">
      <c r="A164" s="51"/>
      <c r="B164" s="112"/>
      <c r="C164" s="39"/>
      <c r="D164" s="41"/>
      <c r="E164" s="39"/>
      <c r="F164" s="39"/>
      <c r="G164" s="41"/>
      <c r="H164" s="39"/>
      <c r="I164" s="39"/>
      <c r="J164" s="41"/>
      <c r="K164" s="39"/>
      <c r="L164" s="39"/>
      <c r="M164" s="41"/>
      <c r="N164" s="39"/>
      <c r="O164" s="39"/>
      <c r="P164" s="41"/>
      <c r="Q164" s="39"/>
      <c r="R164" s="39"/>
      <c r="S164" s="41"/>
      <c r="T164" s="39"/>
      <c r="U164" s="39"/>
      <c r="V164" s="41"/>
      <c r="W164" s="59"/>
      <c r="X164" s="39"/>
      <c r="Y164" s="41"/>
      <c r="Z164" s="59"/>
      <c r="AA164" s="39"/>
      <c r="AB164" s="41"/>
      <c r="AC164" s="59"/>
    </row>
    <row r="165" spans="1:38">
      <c r="A165" s="51"/>
      <c r="B165" s="142" t="s">
        <v>880</v>
      </c>
      <c r="C165" s="29"/>
      <c r="D165" s="60" t="s">
        <v>489</v>
      </c>
      <c r="E165" s="29"/>
      <c r="F165" s="29"/>
      <c r="G165" s="60" t="s">
        <v>489</v>
      </c>
      <c r="H165" s="29"/>
      <c r="I165" s="29"/>
      <c r="J165" s="60" t="s">
        <v>489</v>
      </c>
      <c r="K165" s="29"/>
      <c r="L165" s="29"/>
      <c r="M165" s="60" t="s">
        <v>489</v>
      </c>
      <c r="N165" s="29"/>
      <c r="O165" s="29"/>
      <c r="P165" s="60" t="s">
        <v>489</v>
      </c>
      <c r="Q165" s="29"/>
      <c r="R165" s="29"/>
      <c r="S165" s="60" t="s">
        <v>489</v>
      </c>
      <c r="T165" s="29"/>
      <c r="U165" s="29"/>
      <c r="V165" s="60">
        <v>2017</v>
      </c>
      <c r="W165" s="29"/>
      <c r="X165" s="29"/>
      <c r="Y165" s="60">
        <v>2017</v>
      </c>
      <c r="Z165" s="29"/>
      <c r="AA165" s="29"/>
      <c r="AB165" s="60">
        <v>2015</v>
      </c>
      <c r="AC165" s="29"/>
    </row>
    <row r="166" spans="1:38">
      <c r="A166" s="51"/>
      <c r="B166" s="142"/>
      <c r="C166" s="29"/>
      <c r="D166" s="60"/>
      <c r="E166" s="29"/>
      <c r="F166" s="29"/>
      <c r="G166" s="60"/>
      <c r="H166" s="29"/>
      <c r="I166" s="29"/>
      <c r="J166" s="60"/>
      <c r="K166" s="29"/>
      <c r="L166" s="29"/>
      <c r="M166" s="60"/>
      <c r="N166" s="29"/>
      <c r="O166" s="29"/>
      <c r="P166" s="60"/>
      <c r="Q166" s="29"/>
      <c r="R166" s="29"/>
      <c r="S166" s="60"/>
      <c r="T166" s="29"/>
      <c r="U166" s="29"/>
      <c r="V166" s="60"/>
      <c r="W166" s="29"/>
      <c r="X166" s="29"/>
      <c r="Y166" s="60"/>
      <c r="Z166" s="29"/>
      <c r="AA166" s="29"/>
      <c r="AB166" s="60"/>
      <c r="AC166" s="29"/>
    </row>
    <row r="167" spans="1:38">
      <c r="A167" s="51" t="s">
        <v>1092</v>
      </c>
      <c r="B167" s="53" t="s">
        <v>887</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c r="AH167" s="53"/>
      <c r="AI167" s="53"/>
      <c r="AJ167" s="53"/>
      <c r="AK167" s="53"/>
      <c r="AL167" s="53"/>
    </row>
    <row r="168" spans="1:38">
      <c r="A168" s="51"/>
      <c r="B168" s="25"/>
      <c r="C168" s="25"/>
      <c r="D168" s="25"/>
      <c r="E168" s="25"/>
      <c r="F168" s="25"/>
      <c r="G168" s="25"/>
      <c r="H168" s="25"/>
      <c r="I168" s="25"/>
      <c r="J168" s="25"/>
    </row>
    <row r="169" spans="1:38">
      <c r="A169" s="51"/>
      <c r="B169" s="10"/>
      <c r="C169" s="10"/>
      <c r="D169" s="10"/>
      <c r="E169" s="10"/>
      <c r="F169" s="10"/>
      <c r="G169" s="10"/>
      <c r="H169" s="10"/>
      <c r="I169" s="10"/>
      <c r="J169" s="10"/>
    </row>
    <row r="170" spans="1:38">
      <c r="A170" s="51"/>
      <c r="B170" s="65" t="s">
        <v>211</v>
      </c>
      <c r="C170" s="39"/>
      <c r="D170" s="57" t="s">
        <v>888</v>
      </c>
      <c r="E170" s="57"/>
      <c r="F170" s="57"/>
      <c r="G170" s="39"/>
      <c r="H170" s="57" t="s">
        <v>888</v>
      </c>
      <c r="I170" s="57"/>
      <c r="J170" s="57"/>
    </row>
    <row r="171" spans="1:38" ht="15.75" thickBot="1">
      <c r="A171" s="51"/>
      <c r="B171" s="66"/>
      <c r="C171" s="39"/>
      <c r="D171" s="26" t="s">
        <v>889</v>
      </c>
      <c r="E171" s="26"/>
      <c r="F171" s="26"/>
      <c r="G171" s="39"/>
      <c r="H171" s="26" t="s">
        <v>890</v>
      </c>
      <c r="I171" s="26"/>
      <c r="J171" s="26"/>
    </row>
    <row r="172" spans="1:38">
      <c r="A172" s="51"/>
      <c r="B172" s="28" t="s">
        <v>891</v>
      </c>
      <c r="C172" s="29"/>
      <c r="D172" s="30" t="s">
        <v>214</v>
      </c>
      <c r="E172" s="32" t="s">
        <v>336</v>
      </c>
      <c r="F172" s="34"/>
      <c r="G172" s="29"/>
      <c r="H172" s="30" t="s">
        <v>214</v>
      </c>
      <c r="I172" s="32" t="s">
        <v>336</v>
      </c>
      <c r="J172" s="34"/>
    </row>
    <row r="173" spans="1:38">
      <c r="A173" s="51"/>
      <c r="B173" s="27"/>
      <c r="C173" s="29"/>
      <c r="D173" s="45"/>
      <c r="E173" s="60"/>
      <c r="F173" s="29"/>
      <c r="G173" s="29"/>
      <c r="H173" s="45"/>
      <c r="I173" s="60"/>
      <c r="J173" s="29"/>
    </row>
    <row r="174" spans="1:38">
      <c r="A174" s="51"/>
      <c r="B174" s="38" t="s">
        <v>892</v>
      </c>
      <c r="C174" s="39"/>
      <c r="D174" s="41">
        <v>4</v>
      </c>
      <c r="E174" s="41"/>
      <c r="F174" s="39"/>
      <c r="G174" s="39"/>
      <c r="H174" s="41" t="s">
        <v>550</v>
      </c>
      <c r="I174" s="41"/>
      <c r="J174" s="59" t="s">
        <v>221</v>
      </c>
    </row>
    <row r="175" spans="1:38">
      <c r="A175" s="51"/>
      <c r="B175" s="38"/>
      <c r="C175" s="39"/>
      <c r="D175" s="41"/>
      <c r="E175" s="41"/>
      <c r="F175" s="39"/>
      <c r="G175" s="39"/>
      <c r="H175" s="41"/>
      <c r="I175" s="41"/>
      <c r="J175" s="59"/>
    </row>
    <row r="176" spans="1:38">
      <c r="A176" s="51" t="s">
        <v>896</v>
      </c>
      <c r="B176" s="52" t="s">
        <v>896</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row>
    <row r="177" spans="1:38">
      <c r="A177" s="51"/>
      <c r="B177" s="25"/>
      <c r="C177" s="25"/>
      <c r="D177" s="25"/>
      <c r="E177" s="25"/>
      <c r="F177" s="25"/>
      <c r="G177" s="25"/>
      <c r="H177" s="25"/>
      <c r="I177" s="25"/>
      <c r="J177" s="25"/>
    </row>
    <row r="178" spans="1:38">
      <c r="A178" s="51"/>
      <c r="B178" s="10"/>
      <c r="C178" s="10"/>
      <c r="D178" s="10"/>
      <c r="E178" s="10"/>
      <c r="F178" s="10"/>
      <c r="G178" s="10"/>
      <c r="H178" s="10"/>
      <c r="I178" s="10"/>
      <c r="J178" s="10"/>
    </row>
    <row r="179" spans="1:38">
      <c r="A179" s="51"/>
      <c r="B179" s="65" t="s">
        <v>211</v>
      </c>
      <c r="C179" s="39"/>
      <c r="D179" s="57" t="s">
        <v>860</v>
      </c>
      <c r="E179" s="57"/>
      <c r="F179" s="57"/>
      <c r="G179" s="39"/>
      <c r="H179" s="57" t="s">
        <v>526</v>
      </c>
      <c r="I179" s="57"/>
      <c r="J179" s="57"/>
    </row>
    <row r="180" spans="1:38" ht="15.75" thickBot="1">
      <c r="A180" s="51"/>
      <c r="B180" s="66"/>
      <c r="C180" s="39"/>
      <c r="D180" s="26" t="s">
        <v>897</v>
      </c>
      <c r="E180" s="26"/>
      <c r="F180" s="26"/>
      <c r="G180" s="39"/>
      <c r="H180" s="26" t="s">
        <v>782</v>
      </c>
      <c r="I180" s="26"/>
      <c r="J180" s="26"/>
    </row>
    <row r="181" spans="1:38">
      <c r="A181" s="51"/>
      <c r="B181" s="28">
        <v>2015</v>
      </c>
      <c r="C181" s="29"/>
      <c r="D181" s="30" t="s">
        <v>214</v>
      </c>
      <c r="E181" s="32">
        <v>80</v>
      </c>
      <c r="F181" s="34"/>
      <c r="G181" s="29"/>
      <c r="H181" s="30" t="s">
        <v>214</v>
      </c>
      <c r="I181" s="32">
        <v>18</v>
      </c>
      <c r="J181" s="34"/>
    </row>
    <row r="182" spans="1:38">
      <c r="A182" s="51"/>
      <c r="B182" s="58"/>
      <c r="C182" s="29"/>
      <c r="D182" s="45"/>
      <c r="E182" s="60"/>
      <c r="F182" s="29"/>
      <c r="G182" s="29"/>
      <c r="H182" s="45"/>
      <c r="I182" s="60"/>
      <c r="J182" s="29"/>
    </row>
    <row r="183" spans="1:38">
      <c r="A183" s="51"/>
      <c r="B183" s="140" t="s">
        <v>898</v>
      </c>
      <c r="C183" s="140"/>
      <c r="D183" s="140"/>
      <c r="E183" s="140"/>
      <c r="F183" s="140"/>
      <c r="G183" s="140"/>
      <c r="H183" s="140"/>
      <c r="I183" s="140"/>
      <c r="J183" s="140"/>
      <c r="K183" s="140"/>
      <c r="L183" s="140"/>
      <c r="M183" s="140"/>
      <c r="N183" s="140"/>
      <c r="O183" s="140"/>
      <c r="P183" s="140"/>
      <c r="Q183" s="140"/>
      <c r="R183" s="140"/>
      <c r="S183" s="140"/>
      <c r="T183" s="140"/>
      <c r="U183" s="140"/>
      <c r="V183" s="140"/>
      <c r="W183" s="140"/>
      <c r="X183" s="140"/>
      <c r="Y183" s="140"/>
      <c r="Z183" s="140"/>
      <c r="AA183" s="140"/>
      <c r="AB183" s="140"/>
      <c r="AC183" s="140"/>
      <c r="AD183" s="140"/>
      <c r="AE183" s="140"/>
      <c r="AF183" s="140"/>
      <c r="AG183" s="140"/>
      <c r="AH183" s="140"/>
      <c r="AI183" s="140"/>
      <c r="AJ183" s="140"/>
      <c r="AK183" s="140"/>
      <c r="AL183" s="140"/>
    </row>
    <row r="184" spans="1:38">
      <c r="A184" s="51" t="s">
        <v>899</v>
      </c>
      <c r="B184" s="52" t="s">
        <v>899</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c r="AE184" s="52"/>
      <c r="AF184" s="52"/>
      <c r="AG184" s="52"/>
      <c r="AH184" s="52"/>
      <c r="AI184" s="52"/>
      <c r="AJ184" s="52"/>
      <c r="AK184" s="52"/>
      <c r="AL184" s="52"/>
    </row>
    <row r="185" spans="1:38">
      <c r="A185" s="51"/>
      <c r="B185" s="25"/>
      <c r="C185" s="25"/>
      <c r="D185" s="25"/>
      <c r="E185" s="25"/>
      <c r="F185" s="25"/>
      <c r="G185" s="25"/>
      <c r="H185" s="25"/>
      <c r="I185" s="25"/>
      <c r="J185" s="25"/>
      <c r="K185" s="25"/>
      <c r="L185" s="25"/>
      <c r="M185" s="25"/>
      <c r="N185" s="25"/>
    </row>
    <row r="186" spans="1:38">
      <c r="A186" s="51"/>
      <c r="B186" s="10"/>
      <c r="C186" s="10"/>
      <c r="D186" s="10"/>
      <c r="E186" s="10"/>
      <c r="F186" s="10"/>
      <c r="G186" s="10"/>
      <c r="H186" s="10"/>
      <c r="I186" s="10"/>
      <c r="J186" s="10"/>
      <c r="K186" s="10"/>
      <c r="L186" s="10"/>
      <c r="M186" s="10"/>
      <c r="N186" s="10"/>
    </row>
    <row r="187" spans="1:38">
      <c r="A187" s="51"/>
      <c r="B187" s="65" t="s">
        <v>211</v>
      </c>
      <c r="C187" s="39"/>
      <c r="D187" s="57" t="s">
        <v>860</v>
      </c>
      <c r="E187" s="57"/>
      <c r="F187" s="57"/>
      <c r="G187" s="39"/>
      <c r="H187" s="57" t="s">
        <v>526</v>
      </c>
      <c r="I187" s="57"/>
      <c r="J187" s="57"/>
      <c r="K187" s="39"/>
      <c r="L187" s="57" t="s">
        <v>901</v>
      </c>
      <c r="M187" s="57"/>
      <c r="N187" s="57"/>
    </row>
    <row r="188" spans="1:38" ht="15.75" thickBot="1">
      <c r="A188" s="51"/>
      <c r="B188" s="66"/>
      <c r="C188" s="39"/>
      <c r="D188" s="26" t="s">
        <v>781</v>
      </c>
      <c r="E188" s="26"/>
      <c r="F188" s="26"/>
      <c r="G188" s="39"/>
      <c r="H188" s="26" t="s">
        <v>900</v>
      </c>
      <c r="I188" s="26"/>
      <c r="J188" s="26"/>
      <c r="K188" s="39"/>
      <c r="L188" s="26"/>
      <c r="M188" s="26"/>
      <c r="N188" s="26"/>
    </row>
    <row r="189" spans="1:38">
      <c r="A189" s="51"/>
      <c r="B189" s="30">
        <v>2015</v>
      </c>
      <c r="C189" s="29"/>
      <c r="D189" s="30" t="s">
        <v>214</v>
      </c>
      <c r="E189" s="32">
        <v>278</v>
      </c>
      <c r="F189" s="34"/>
      <c r="G189" s="29"/>
      <c r="H189" s="30" t="s">
        <v>214</v>
      </c>
      <c r="I189" s="32">
        <v>49</v>
      </c>
      <c r="J189" s="34"/>
      <c r="K189" s="29"/>
      <c r="L189" s="30" t="s">
        <v>214</v>
      </c>
      <c r="M189" s="32">
        <v>56</v>
      </c>
      <c r="N189" s="34"/>
    </row>
    <row r="190" spans="1:38">
      <c r="A190" s="51"/>
      <c r="B190" s="45"/>
      <c r="C190" s="29"/>
      <c r="D190" s="45"/>
      <c r="E190" s="60"/>
      <c r="F190" s="29"/>
      <c r="G190" s="29"/>
      <c r="H190" s="45"/>
      <c r="I190" s="60"/>
      <c r="J190" s="29"/>
      <c r="K190" s="29"/>
      <c r="L190" s="45"/>
      <c r="M190" s="60"/>
      <c r="N190" s="29"/>
    </row>
    <row r="191" spans="1:38">
      <c r="A191" s="51"/>
      <c r="B191" s="59">
        <v>2016</v>
      </c>
      <c r="C191" s="39"/>
      <c r="D191" s="41">
        <v>253</v>
      </c>
      <c r="E191" s="41"/>
      <c r="F191" s="39"/>
      <c r="G191" s="39"/>
      <c r="H191" s="41">
        <v>38</v>
      </c>
      <c r="I191" s="41"/>
      <c r="J191" s="39"/>
      <c r="K191" s="39"/>
      <c r="L191" s="41">
        <v>49</v>
      </c>
      <c r="M191" s="41"/>
      <c r="N191" s="39"/>
    </row>
    <row r="192" spans="1:38">
      <c r="A192" s="51"/>
      <c r="B192" s="59"/>
      <c r="C192" s="39"/>
      <c r="D192" s="41"/>
      <c r="E192" s="41"/>
      <c r="F192" s="39"/>
      <c r="G192" s="39"/>
      <c r="H192" s="41"/>
      <c r="I192" s="41"/>
      <c r="J192" s="39"/>
      <c r="K192" s="39"/>
      <c r="L192" s="41"/>
      <c r="M192" s="41"/>
      <c r="N192" s="39"/>
    </row>
    <row r="193" spans="1:38">
      <c r="A193" s="51"/>
      <c r="B193" s="45">
        <v>2017</v>
      </c>
      <c r="C193" s="29"/>
      <c r="D193" s="60">
        <v>250</v>
      </c>
      <c r="E193" s="60"/>
      <c r="F193" s="29"/>
      <c r="G193" s="29"/>
      <c r="H193" s="60">
        <v>41</v>
      </c>
      <c r="I193" s="60"/>
      <c r="J193" s="29"/>
      <c r="K193" s="29"/>
      <c r="L193" s="60">
        <v>48</v>
      </c>
      <c r="M193" s="60"/>
      <c r="N193" s="29"/>
    </row>
    <row r="194" spans="1:38">
      <c r="A194" s="51"/>
      <c r="B194" s="45"/>
      <c r="C194" s="29"/>
      <c r="D194" s="60"/>
      <c r="E194" s="60"/>
      <c r="F194" s="29"/>
      <c r="G194" s="29"/>
      <c r="H194" s="60"/>
      <c r="I194" s="60"/>
      <c r="J194" s="29"/>
      <c r="K194" s="29"/>
      <c r="L194" s="60"/>
      <c r="M194" s="60"/>
      <c r="N194" s="29"/>
    </row>
    <row r="195" spans="1:38">
      <c r="A195" s="51"/>
      <c r="B195" s="59">
        <v>2018</v>
      </c>
      <c r="C195" s="39"/>
      <c r="D195" s="41">
        <v>249</v>
      </c>
      <c r="E195" s="41"/>
      <c r="F195" s="39"/>
      <c r="G195" s="39"/>
      <c r="H195" s="41">
        <v>41</v>
      </c>
      <c r="I195" s="41"/>
      <c r="J195" s="39"/>
      <c r="K195" s="39"/>
      <c r="L195" s="41">
        <v>44</v>
      </c>
      <c r="M195" s="41"/>
      <c r="N195" s="39"/>
    </row>
    <row r="196" spans="1:38">
      <c r="A196" s="51"/>
      <c r="B196" s="59"/>
      <c r="C196" s="39"/>
      <c r="D196" s="41"/>
      <c r="E196" s="41"/>
      <c r="F196" s="39"/>
      <c r="G196" s="39"/>
      <c r="H196" s="41"/>
      <c r="I196" s="41"/>
      <c r="J196" s="39"/>
      <c r="K196" s="39"/>
      <c r="L196" s="41"/>
      <c r="M196" s="41"/>
      <c r="N196" s="39"/>
    </row>
    <row r="197" spans="1:38">
      <c r="A197" s="51"/>
      <c r="B197" s="45">
        <v>2019</v>
      </c>
      <c r="C197" s="29"/>
      <c r="D197" s="60">
        <v>252</v>
      </c>
      <c r="E197" s="60"/>
      <c r="F197" s="29"/>
      <c r="G197" s="29"/>
      <c r="H197" s="60">
        <v>44</v>
      </c>
      <c r="I197" s="60"/>
      <c r="J197" s="29"/>
      <c r="K197" s="29"/>
      <c r="L197" s="60">
        <v>41</v>
      </c>
      <c r="M197" s="60"/>
      <c r="N197" s="29"/>
    </row>
    <row r="198" spans="1:38">
      <c r="A198" s="51"/>
      <c r="B198" s="45"/>
      <c r="C198" s="29"/>
      <c r="D198" s="60"/>
      <c r="E198" s="60"/>
      <c r="F198" s="29"/>
      <c r="G198" s="29"/>
      <c r="H198" s="60"/>
      <c r="I198" s="60"/>
      <c r="J198" s="29"/>
      <c r="K198" s="29"/>
      <c r="L198" s="60"/>
      <c r="M198" s="60"/>
      <c r="N198" s="29"/>
    </row>
    <row r="199" spans="1:38">
      <c r="A199" s="51"/>
      <c r="B199" s="59" t="s">
        <v>902</v>
      </c>
      <c r="C199" s="39"/>
      <c r="D199" s="40">
        <v>1219</v>
      </c>
      <c r="E199" s="40"/>
      <c r="F199" s="39"/>
      <c r="G199" s="39"/>
      <c r="H199" s="41">
        <v>216</v>
      </c>
      <c r="I199" s="41"/>
      <c r="J199" s="39"/>
      <c r="K199" s="39"/>
      <c r="L199" s="41">
        <v>171</v>
      </c>
      <c r="M199" s="41"/>
      <c r="N199" s="39"/>
    </row>
    <row r="200" spans="1:38">
      <c r="A200" s="51"/>
      <c r="B200" s="59"/>
      <c r="C200" s="39"/>
      <c r="D200" s="40"/>
      <c r="E200" s="40"/>
      <c r="F200" s="39"/>
      <c r="G200" s="39"/>
      <c r="H200" s="41"/>
      <c r="I200" s="41"/>
      <c r="J200" s="39"/>
      <c r="K200" s="39"/>
      <c r="L200" s="41"/>
      <c r="M200" s="41"/>
      <c r="N200" s="39"/>
    </row>
    <row r="201" spans="1:38">
      <c r="A201" s="51" t="s">
        <v>1093</v>
      </c>
      <c r="B201" s="53" t="s">
        <v>906</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c r="AA201" s="53"/>
      <c r="AB201" s="53"/>
      <c r="AC201" s="53"/>
      <c r="AD201" s="53"/>
      <c r="AE201" s="53"/>
      <c r="AF201" s="53"/>
      <c r="AG201" s="53"/>
      <c r="AH201" s="53"/>
      <c r="AI201" s="53"/>
      <c r="AJ201" s="53"/>
      <c r="AK201" s="53"/>
      <c r="AL201" s="53"/>
    </row>
    <row r="202" spans="1:38">
      <c r="A202" s="51"/>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row>
    <row r="203" spans="1:38">
      <c r="A203" s="5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8" ht="15.75" thickBot="1">
      <c r="A204" s="51"/>
      <c r="B204" s="12"/>
      <c r="C204" s="12"/>
      <c r="D204" s="26" t="s">
        <v>907</v>
      </c>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row>
    <row r="205" spans="1:38">
      <c r="A205" s="51"/>
      <c r="B205" s="39"/>
      <c r="C205" s="39"/>
      <c r="D205" s="67" t="s">
        <v>908</v>
      </c>
      <c r="E205" s="67"/>
      <c r="F205" s="67"/>
      <c r="G205" s="67"/>
      <c r="H205" s="67"/>
      <c r="I205" s="67"/>
      <c r="J205" s="67"/>
      <c r="K205" s="68"/>
      <c r="L205" s="67" t="s">
        <v>909</v>
      </c>
      <c r="M205" s="67"/>
      <c r="N205" s="67"/>
      <c r="O205" s="67"/>
      <c r="P205" s="67"/>
      <c r="Q205" s="67"/>
      <c r="R205" s="67"/>
      <c r="S205" s="68"/>
      <c r="T205" s="67" t="s">
        <v>911</v>
      </c>
      <c r="U205" s="67"/>
      <c r="V205" s="67"/>
      <c r="W205" s="67"/>
      <c r="X205" s="67"/>
      <c r="Y205" s="67"/>
      <c r="Z205" s="67"/>
      <c r="AA205" s="68"/>
      <c r="AB205" s="67" t="s">
        <v>163</v>
      </c>
      <c r="AC205" s="67"/>
      <c r="AD205" s="67"/>
      <c r="AE205" s="67"/>
      <c r="AF205" s="67"/>
      <c r="AG205" s="67"/>
      <c r="AH205" s="67"/>
    </row>
    <row r="206" spans="1:38">
      <c r="A206" s="51"/>
      <c r="B206" s="39"/>
      <c r="C206" s="39"/>
      <c r="D206" s="57" t="s">
        <v>348</v>
      </c>
      <c r="E206" s="57"/>
      <c r="F206" s="57"/>
      <c r="G206" s="57"/>
      <c r="H206" s="57"/>
      <c r="I206" s="57"/>
      <c r="J206" s="57"/>
      <c r="K206" s="39"/>
      <c r="L206" s="57" t="s">
        <v>910</v>
      </c>
      <c r="M206" s="57"/>
      <c r="N206" s="57"/>
      <c r="O206" s="57"/>
      <c r="P206" s="57"/>
      <c r="Q206" s="57"/>
      <c r="R206" s="57"/>
      <c r="S206" s="39"/>
      <c r="T206" s="57" t="s">
        <v>912</v>
      </c>
      <c r="U206" s="57"/>
      <c r="V206" s="57"/>
      <c r="W206" s="57"/>
      <c r="X206" s="57"/>
      <c r="Y206" s="57"/>
      <c r="Z206" s="57"/>
      <c r="AA206" s="39"/>
      <c r="AB206" s="153"/>
      <c r="AC206" s="153"/>
      <c r="AD206" s="153"/>
      <c r="AE206" s="153"/>
      <c r="AF206" s="153"/>
      <c r="AG206" s="153"/>
      <c r="AH206" s="153"/>
    </row>
    <row r="207" spans="1:38" ht="15.75" thickBot="1">
      <c r="A207" s="51"/>
      <c r="B207" s="39"/>
      <c r="C207" s="39"/>
      <c r="D207" s="99"/>
      <c r="E207" s="99"/>
      <c r="F207" s="99"/>
      <c r="G207" s="99"/>
      <c r="H207" s="99"/>
      <c r="I207" s="99"/>
      <c r="J207" s="99"/>
      <c r="K207" s="39"/>
      <c r="L207" s="26" t="s">
        <v>351</v>
      </c>
      <c r="M207" s="26"/>
      <c r="N207" s="26"/>
      <c r="O207" s="26"/>
      <c r="P207" s="26"/>
      <c r="Q207" s="26"/>
      <c r="R207" s="26"/>
      <c r="S207" s="39"/>
      <c r="T207" s="26" t="s">
        <v>913</v>
      </c>
      <c r="U207" s="26"/>
      <c r="V207" s="26"/>
      <c r="W207" s="26"/>
      <c r="X207" s="26"/>
      <c r="Y207" s="26"/>
      <c r="Z207" s="26"/>
      <c r="AA207" s="39"/>
      <c r="AB207" s="26"/>
      <c r="AC207" s="26"/>
      <c r="AD207" s="26"/>
      <c r="AE207" s="26"/>
      <c r="AF207" s="26"/>
      <c r="AG207" s="26"/>
      <c r="AH207" s="26"/>
    </row>
    <row r="208" spans="1:38" ht="15.75" thickBot="1">
      <c r="A208" s="51"/>
      <c r="B208" s="11" t="s">
        <v>211</v>
      </c>
      <c r="C208" s="12"/>
      <c r="D208" s="78">
        <v>2014</v>
      </c>
      <c r="E208" s="78"/>
      <c r="F208" s="78"/>
      <c r="G208" s="12"/>
      <c r="H208" s="78">
        <v>2013</v>
      </c>
      <c r="I208" s="78"/>
      <c r="J208" s="78"/>
      <c r="K208" s="12"/>
      <c r="L208" s="78">
        <v>2014</v>
      </c>
      <c r="M208" s="78"/>
      <c r="N208" s="78"/>
      <c r="O208" s="12"/>
      <c r="P208" s="78">
        <v>2013</v>
      </c>
      <c r="Q208" s="78"/>
      <c r="R208" s="78"/>
      <c r="S208" s="12"/>
      <c r="T208" s="78">
        <v>2014</v>
      </c>
      <c r="U208" s="78"/>
      <c r="V208" s="78"/>
      <c r="W208" s="12"/>
      <c r="X208" s="78">
        <v>2013</v>
      </c>
      <c r="Y208" s="78"/>
      <c r="Z208" s="78"/>
      <c r="AA208" s="12"/>
      <c r="AB208" s="78">
        <v>2014</v>
      </c>
      <c r="AC208" s="78"/>
      <c r="AD208" s="78"/>
      <c r="AE208" s="12"/>
      <c r="AF208" s="78">
        <v>2013</v>
      </c>
      <c r="AG208" s="78"/>
      <c r="AH208" s="78"/>
    </row>
    <row r="209" spans="1:34">
      <c r="A209" s="51"/>
      <c r="B209" s="28" t="s">
        <v>78</v>
      </c>
      <c r="C209" s="29"/>
      <c r="D209" s="30" t="s">
        <v>214</v>
      </c>
      <c r="E209" s="32">
        <v>29</v>
      </c>
      <c r="F209" s="34"/>
      <c r="G209" s="29"/>
      <c r="H209" s="30" t="s">
        <v>214</v>
      </c>
      <c r="I209" s="32">
        <v>23</v>
      </c>
      <c r="J209" s="34"/>
      <c r="K209" s="29"/>
      <c r="L209" s="30" t="s">
        <v>214</v>
      </c>
      <c r="M209" s="32" t="s">
        <v>336</v>
      </c>
      <c r="N209" s="34"/>
      <c r="O209" s="29"/>
      <c r="P209" s="30" t="s">
        <v>214</v>
      </c>
      <c r="Q209" s="32" t="s">
        <v>336</v>
      </c>
      <c r="R209" s="34"/>
      <c r="S209" s="29"/>
      <c r="T209" s="30" t="s">
        <v>214</v>
      </c>
      <c r="U209" s="32" t="s">
        <v>336</v>
      </c>
      <c r="V209" s="34"/>
      <c r="W209" s="29"/>
      <c r="X209" s="30" t="s">
        <v>214</v>
      </c>
      <c r="Y209" s="32" t="s">
        <v>336</v>
      </c>
      <c r="Z209" s="34"/>
      <c r="AA209" s="29"/>
      <c r="AB209" s="30" t="s">
        <v>214</v>
      </c>
      <c r="AC209" s="32">
        <v>29</v>
      </c>
      <c r="AD209" s="34"/>
      <c r="AE209" s="29"/>
      <c r="AF209" s="30" t="s">
        <v>214</v>
      </c>
      <c r="AG209" s="32">
        <v>23</v>
      </c>
      <c r="AH209" s="34"/>
    </row>
    <row r="210" spans="1:34">
      <c r="A210" s="51"/>
      <c r="B210" s="27"/>
      <c r="C210" s="29"/>
      <c r="D210" s="31"/>
      <c r="E210" s="33"/>
      <c r="F210" s="35"/>
      <c r="G210" s="29"/>
      <c r="H210" s="45"/>
      <c r="I210" s="60"/>
      <c r="J210" s="29"/>
      <c r="K210" s="29"/>
      <c r="L210" s="31"/>
      <c r="M210" s="33"/>
      <c r="N210" s="35"/>
      <c r="O210" s="29"/>
      <c r="P210" s="45"/>
      <c r="Q210" s="60"/>
      <c r="R210" s="29"/>
      <c r="S210" s="29"/>
      <c r="T210" s="31"/>
      <c r="U210" s="33"/>
      <c r="V210" s="35"/>
      <c r="W210" s="29"/>
      <c r="X210" s="45"/>
      <c r="Y210" s="60"/>
      <c r="Z210" s="29"/>
      <c r="AA210" s="29"/>
      <c r="AB210" s="31"/>
      <c r="AC210" s="33"/>
      <c r="AD210" s="35"/>
      <c r="AE210" s="29"/>
      <c r="AF210" s="45"/>
      <c r="AG210" s="60"/>
      <c r="AH210" s="29"/>
    </row>
    <row r="211" spans="1:34" ht="26.25">
      <c r="A211" s="51"/>
      <c r="B211" s="12" t="s">
        <v>914</v>
      </c>
      <c r="C211" s="12"/>
      <c r="D211" s="39"/>
      <c r="E211" s="39"/>
      <c r="F211" s="39"/>
      <c r="G211" s="12"/>
      <c r="H211" s="39"/>
      <c r="I211" s="39"/>
      <c r="J211" s="39"/>
      <c r="K211" s="12"/>
      <c r="L211" s="39"/>
      <c r="M211" s="39"/>
      <c r="N211" s="39"/>
      <c r="O211" s="12"/>
      <c r="P211" s="39"/>
      <c r="Q211" s="39"/>
      <c r="R211" s="39"/>
      <c r="S211" s="12"/>
      <c r="T211" s="39"/>
      <c r="U211" s="39"/>
      <c r="V211" s="39"/>
      <c r="W211" s="12"/>
      <c r="X211" s="39"/>
      <c r="Y211" s="39"/>
      <c r="Z211" s="39"/>
      <c r="AA211" s="12"/>
      <c r="AB211" s="39"/>
      <c r="AC211" s="39"/>
      <c r="AD211" s="39"/>
      <c r="AE211" s="12"/>
      <c r="AF211" s="39"/>
      <c r="AG211" s="39"/>
      <c r="AH211" s="39"/>
    </row>
    <row r="212" spans="1:34">
      <c r="A212" s="51"/>
      <c r="B212" s="141" t="s">
        <v>915</v>
      </c>
      <c r="C212" s="29"/>
      <c r="D212" s="60" t="s">
        <v>336</v>
      </c>
      <c r="E212" s="60"/>
      <c r="F212" s="29"/>
      <c r="G212" s="29"/>
      <c r="H212" s="60" t="s">
        <v>336</v>
      </c>
      <c r="I212" s="60"/>
      <c r="J212" s="29"/>
      <c r="K212" s="29"/>
      <c r="L212" s="60">
        <v>579</v>
      </c>
      <c r="M212" s="60"/>
      <c r="N212" s="29"/>
      <c r="O212" s="29"/>
      <c r="P212" s="60">
        <v>432</v>
      </c>
      <c r="Q212" s="60"/>
      <c r="R212" s="29"/>
      <c r="S212" s="29"/>
      <c r="T212" s="60" t="s">
        <v>336</v>
      </c>
      <c r="U212" s="60"/>
      <c r="V212" s="29"/>
      <c r="W212" s="29"/>
      <c r="X212" s="60" t="s">
        <v>336</v>
      </c>
      <c r="Y212" s="60"/>
      <c r="Z212" s="29"/>
      <c r="AA212" s="29"/>
      <c r="AB212" s="60">
        <v>579</v>
      </c>
      <c r="AC212" s="60"/>
      <c r="AD212" s="29"/>
      <c r="AE212" s="29"/>
      <c r="AF212" s="60">
        <v>432</v>
      </c>
      <c r="AG212" s="60"/>
      <c r="AH212" s="29"/>
    </row>
    <row r="213" spans="1:34">
      <c r="A213" s="51"/>
      <c r="B213" s="141"/>
      <c r="C213" s="29"/>
      <c r="D213" s="60"/>
      <c r="E213" s="60"/>
      <c r="F213" s="29"/>
      <c r="G213" s="29"/>
      <c r="H213" s="60"/>
      <c r="I213" s="60"/>
      <c r="J213" s="29"/>
      <c r="K213" s="29"/>
      <c r="L213" s="60"/>
      <c r="M213" s="60"/>
      <c r="N213" s="29"/>
      <c r="O213" s="29"/>
      <c r="P213" s="60"/>
      <c r="Q213" s="60"/>
      <c r="R213" s="29"/>
      <c r="S213" s="29"/>
      <c r="T213" s="60"/>
      <c r="U213" s="60"/>
      <c r="V213" s="29"/>
      <c r="W213" s="29"/>
      <c r="X213" s="60"/>
      <c r="Y213" s="60"/>
      <c r="Z213" s="29"/>
      <c r="AA213" s="29"/>
      <c r="AB213" s="60"/>
      <c r="AC213" s="60"/>
      <c r="AD213" s="29"/>
      <c r="AE213" s="29"/>
      <c r="AF213" s="60"/>
      <c r="AG213" s="60"/>
      <c r="AH213" s="29"/>
    </row>
    <row r="214" spans="1:34">
      <c r="A214" s="51"/>
      <c r="B214" s="112" t="s">
        <v>916</v>
      </c>
      <c r="C214" s="39"/>
      <c r="D214" s="41" t="s">
        <v>336</v>
      </c>
      <c r="E214" s="41"/>
      <c r="F214" s="39"/>
      <c r="G214" s="39"/>
      <c r="H214" s="41" t="s">
        <v>336</v>
      </c>
      <c r="I214" s="41"/>
      <c r="J214" s="39"/>
      <c r="K214" s="39"/>
      <c r="L214" s="41">
        <v>253</v>
      </c>
      <c r="M214" s="41"/>
      <c r="N214" s="39"/>
      <c r="O214" s="39"/>
      <c r="P214" s="41">
        <v>131</v>
      </c>
      <c r="Q214" s="41"/>
      <c r="R214" s="39"/>
      <c r="S214" s="39"/>
      <c r="T214" s="41" t="s">
        <v>336</v>
      </c>
      <c r="U214" s="41"/>
      <c r="V214" s="39"/>
      <c r="W214" s="39"/>
      <c r="X214" s="41" t="s">
        <v>336</v>
      </c>
      <c r="Y214" s="41"/>
      <c r="Z214" s="39"/>
      <c r="AA214" s="39"/>
      <c r="AB214" s="41">
        <v>253</v>
      </c>
      <c r="AC214" s="41"/>
      <c r="AD214" s="39"/>
      <c r="AE214" s="39"/>
      <c r="AF214" s="41">
        <v>131</v>
      </c>
      <c r="AG214" s="41"/>
      <c r="AH214" s="39"/>
    </row>
    <row r="215" spans="1:34">
      <c r="A215" s="51"/>
      <c r="B215" s="112"/>
      <c r="C215" s="39"/>
      <c r="D215" s="41"/>
      <c r="E215" s="41"/>
      <c r="F215" s="39"/>
      <c r="G215" s="39"/>
      <c r="H215" s="41"/>
      <c r="I215" s="41"/>
      <c r="J215" s="39"/>
      <c r="K215" s="39"/>
      <c r="L215" s="41"/>
      <c r="M215" s="41"/>
      <c r="N215" s="39"/>
      <c r="O215" s="39"/>
      <c r="P215" s="41"/>
      <c r="Q215" s="41"/>
      <c r="R215" s="39"/>
      <c r="S215" s="39"/>
      <c r="T215" s="41"/>
      <c r="U215" s="41"/>
      <c r="V215" s="39"/>
      <c r="W215" s="39"/>
      <c r="X215" s="41"/>
      <c r="Y215" s="41"/>
      <c r="Z215" s="39"/>
      <c r="AA215" s="39"/>
      <c r="AB215" s="41"/>
      <c r="AC215" s="41"/>
      <c r="AD215" s="39"/>
      <c r="AE215" s="39"/>
      <c r="AF215" s="41"/>
      <c r="AG215" s="41"/>
      <c r="AH215" s="39"/>
    </row>
    <row r="216" spans="1:34">
      <c r="A216" s="51"/>
      <c r="B216" s="16" t="s">
        <v>917</v>
      </c>
      <c r="C216" s="16"/>
      <c r="D216" s="29"/>
      <c r="E216" s="29"/>
      <c r="F216" s="29"/>
      <c r="G216" s="16"/>
      <c r="H216" s="29"/>
      <c r="I216" s="29"/>
      <c r="J216" s="29"/>
      <c r="K216" s="16"/>
      <c r="L216" s="29"/>
      <c r="M216" s="29"/>
      <c r="N216" s="29"/>
      <c r="O216" s="16"/>
      <c r="P216" s="29"/>
      <c r="Q216" s="29"/>
      <c r="R216" s="29"/>
      <c r="S216" s="16"/>
      <c r="T216" s="29"/>
      <c r="U216" s="29"/>
      <c r="V216" s="29"/>
      <c r="W216" s="16"/>
      <c r="X216" s="29"/>
      <c r="Y216" s="29"/>
      <c r="Z216" s="29"/>
      <c r="AA216" s="16"/>
      <c r="AB216" s="29"/>
      <c r="AC216" s="29"/>
      <c r="AD216" s="29"/>
      <c r="AE216" s="16"/>
      <c r="AF216" s="29"/>
      <c r="AG216" s="29"/>
      <c r="AH216" s="29"/>
    </row>
    <row r="217" spans="1:34">
      <c r="A217" s="51"/>
      <c r="B217" s="112" t="s">
        <v>918</v>
      </c>
      <c r="C217" s="39"/>
      <c r="D217" s="41" t="s">
        <v>336</v>
      </c>
      <c r="E217" s="41"/>
      <c r="F217" s="39"/>
      <c r="G217" s="39"/>
      <c r="H217" s="41" t="s">
        <v>336</v>
      </c>
      <c r="I217" s="41"/>
      <c r="J217" s="39"/>
      <c r="K217" s="39"/>
      <c r="L217" s="40">
        <v>1000</v>
      </c>
      <c r="M217" s="40"/>
      <c r="N217" s="39"/>
      <c r="O217" s="39"/>
      <c r="P217" s="41">
        <v>850</v>
      </c>
      <c r="Q217" s="41"/>
      <c r="R217" s="39"/>
      <c r="S217" s="39"/>
      <c r="T217" s="41" t="s">
        <v>336</v>
      </c>
      <c r="U217" s="41"/>
      <c r="V217" s="39"/>
      <c r="W217" s="39"/>
      <c r="X217" s="41" t="s">
        <v>336</v>
      </c>
      <c r="Y217" s="41"/>
      <c r="Z217" s="39"/>
      <c r="AA217" s="39"/>
      <c r="AB217" s="40">
        <v>1000</v>
      </c>
      <c r="AC217" s="40"/>
      <c r="AD217" s="39"/>
      <c r="AE217" s="39"/>
      <c r="AF217" s="41">
        <v>850</v>
      </c>
      <c r="AG217" s="41"/>
      <c r="AH217" s="39"/>
    </row>
    <row r="218" spans="1:34">
      <c r="A218" s="51"/>
      <c r="B218" s="112"/>
      <c r="C218" s="39"/>
      <c r="D218" s="41"/>
      <c r="E218" s="41"/>
      <c r="F218" s="39"/>
      <c r="G218" s="39"/>
      <c r="H218" s="41"/>
      <c r="I218" s="41"/>
      <c r="J218" s="39"/>
      <c r="K218" s="39"/>
      <c r="L218" s="40"/>
      <c r="M218" s="40"/>
      <c r="N218" s="39"/>
      <c r="O218" s="39"/>
      <c r="P218" s="41"/>
      <c r="Q218" s="41"/>
      <c r="R218" s="39"/>
      <c r="S218" s="39"/>
      <c r="T218" s="41"/>
      <c r="U218" s="41"/>
      <c r="V218" s="39"/>
      <c r="W218" s="39"/>
      <c r="X218" s="41"/>
      <c r="Y218" s="41"/>
      <c r="Z218" s="39"/>
      <c r="AA218" s="39"/>
      <c r="AB218" s="40"/>
      <c r="AC218" s="40"/>
      <c r="AD218" s="39"/>
      <c r="AE218" s="39"/>
      <c r="AF218" s="41"/>
      <c r="AG218" s="41"/>
      <c r="AH218" s="39"/>
    </row>
    <row r="219" spans="1:34">
      <c r="A219" s="51"/>
      <c r="B219" s="141" t="s">
        <v>919</v>
      </c>
      <c r="C219" s="29"/>
      <c r="D219" s="60" t="s">
        <v>336</v>
      </c>
      <c r="E219" s="60"/>
      <c r="F219" s="29"/>
      <c r="G219" s="29"/>
      <c r="H219" s="60" t="s">
        <v>336</v>
      </c>
      <c r="I219" s="60"/>
      <c r="J219" s="29"/>
      <c r="K219" s="29"/>
      <c r="L219" s="60">
        <v>321</v>
      </c>
      <c r="M219" s="60"/>
      <c r="N219" s="29"/>
      <c r="O219" s="29"/>
      <c r="P219" s="60">
        <v>193</v>
      </c>
      <c r="Q219" s="60"/>
      <c r="R219" s="29"/>
      <c r="S219" s="29"/>
      <c r="T219" s="60" t="s">
        <v>336</v>
      </c>
      <c r="U219" s="60"/>
      <c r="V219" s="29"/>
      <c r="W219" s="29"/>
      <c r="X219" s="60" t="s">
        <v>336</v>
      </c>
      <c r="Y219" s="60"/>
      <c r="Z219" s="29"/>
      <c r="AA219" s="29"/>
      <c r="AB219" s="60">
        <v>321</v>
      </c>
      <c r="AC219" s="60"/>
      <c r="AD219" s="29"/>
      <c r="AE219" s="29"/>
      <c r="AF219" s="60">
        <v>193</v>
      </c>
      <c r="AG219" s="60"/>
      <c r="AH219" s="29"/>
    </row>
    <row r="220" spans="1:34">
      <c r="A220" s="51"/>
      <c r="B220" s="141"/>
      <c r="C220" s="29"/>
      <c r="D220" s="60"/>
      <c r="E220" s="60"/>
      <c r="F220" s="29"/>
      <c r="G220" s="29"/>
      <c r="H220" s="60"/>
      <c r="I220" s="60"/>
      <c r="J220" s="29"/>
      <c r="K220" s="29"/>
      <c r="L220" s="60"/>
      <c r="M220" s="60"/>
      <c r="N220" s="29"/>
      <c r="O220" s="29"/>
      <c r="P220" s="60"/>
      <c r="Q220" s="60"/>
      <c r="R220" s="29"/>
      <c r="S220" s="29"/>
      <c r="T220" s="60"/>
      <c r="U220" s="60"/>
      <c r="V220" s="29"/>
      <c r="W220" s="29"/>
      <c r="X220" s="60"/>
      <c r="Y220" s="60"/>
      <c r="Z220" s="29"/>
      <c r="AA220" s="29"/>
      <c r="AB220" s="60"/>
      <c r="AC220" s="60"/>
      <c r="AD220" s="29"/>
      <c r="AE220" s="29"/>
      <c r="AF220" s="60"/>
      <c r="AG220" s="60"/>
      <c r="AH220" s="29"/>
    </row>
    <row r="221" spans="1:34">
      <c r="A221" s="51"/>
      <c r="B221" s="12" t="s">
        <v>920</v>
      </c>
      <c r="C221" s="12"/>
      <c r="D221" s="39"/>
      <c r="E221" s="39"/>
      <c r="F221" s="39"/>
      <c r="G221" s="12"/>
      <c r="H221" s="39"/>
      <c r="I221" s="39"/>
      <c r="J221" s="39"/>
      <c r="K221" s="12"/>
      <c r="L221" s="39"/>
      <c r="M221" s="39"/>
      <c r="N221" s="39"/>
      <c r="O221" s="12"/>
      <c r="P221" s="39"/>
      <c r="Q221" s="39"/>
      <c r="R221" s="39"/>
      <c r="S221" s="12"/>
      <c r="T221" s="39"/>
      <c r="U221" s="39"/>
      <c r="V221" s="39"/>
      <c r="W221" s="12"/>
      <c r="X221" s="39"/>
      <c r="Y221" s="39"/>
      <c r="Z221" s="39"/>
      <c r="AA221" s="12"/>
      <c r="AB221" s="39"/>
      <c r="AC221" s="39"/>
      <c r="AD221" s="39"/>
      <c r="AE221" s="12"/>
      <c r="AF221" s="39"/>
      <c r="AG221" s="39"/>
      <c r="AH221" s="39"/>
    </row>
    <row r="222" spans="1:34">
      <c r="A222" s="51"/>
      <c r="B222" s="141" t="s">
        <v>918</v>
      </c>
      <c r="C222" s="29"/>
      <c r="D222" s="60">
        <v>12</v>
      </c>
      <c r="E222" s="60"/>
      <c r="F222" s="29"/>
      <c r="G222" s="29"/>
      <c r="H222" s="60">
        <v>12</v>
      </c>
      <c r="I222" s="60"/>
      <c r="J222" s="29"/>
      <c r="K222" s="29"/>
      <c r="L222" s="60" t="s">
        <v>336</v>
      </c>
      <c r="M222" s="60"/>
      <c r="N222" s="29"/>
      <c r="O222" s="29"/>
      <c r="P222" s="60" t="s">
        <v>336</v>
      </c>
      <c r="Q222" s="60"/>
      <c r="R222" s="29"/>
      <c r="S222" s="29"/>
      <c r="T222" s="60" t="s">
        <v>336</v>
      </c>
      <c r="U222" s="60"/>
      <c r="V222" s="29"/>
      <c r="W222" s="29"/>
      <c r="X222" s="60" t="s">
        <v>336</v>
      </c>
      <c r="Y222" s="60"/>
      <c r="Z222" s="29"/>
      <c r="AA222" s="29"/>
      <c r="AB222" s="60">
        <v>12</v>
      </c>
      <c r="AC222" s="60"/>
      <c r="AD222" s="29"/>
      <c r="AE222" s="29"/>
      <c r="AF222" s="60">
        <v>12</v>
      </c>
      <c r="AG222" s="60"/>
      <c r="AH222" s="29"/>
    </row>
    <row r="223" spans="1:34">
      <c r="A223" s="51"/>
      <c r="B223" s="141"/>
      <c r="C223" s="29"/>
      <c r="D223" s="60"/>
      <c r="E223" s="60"/>
      <c r="F223" s="29"/>
      <c r="G223" s="29"/>
      <c r="H223" s="60"/>
      <c r="I223" s="60"/>
      <c r="J223" s="29"/>
      <c r="K223" s="29"/>
      <c r="L223" s="60"/>
      <c r="M223" s="60"/>
      <c r="N223" s="29"/>
      <c r="O223" s="29"/>
      <c r="P223" s="60"/>
      <c r="Q223" s="60"/>
      <c r="R223" s="29"/>
      <c r="S223" s="29"/>
      <c r="T223" s="60"/>
      <c r="U223" s="60"/>
      <c r="V223" s="29"/>
      <c r="W223" s="29"/>
      <c r="X223" s="60"/>
      <c r="Y223" s="60"/>
      <c r="Z223" s="29"/>
      <c r="AA223" s="29"/>
      <c r="AB223" s="60"/>
      <c r="AC223" s="60"/>
      <c r="AD223" s="29"/>
      <c r="AE223" s="29"/>
      <c r="AF223" s="60"/>
      <c r="AG223" s="60"/>
      <c r="AH223" s="29"/>
    </row>
    <row r="224" spans="1:34">
      <c r="A224" s="51"/>
      <c r="B224" s="112" t="s">
        <v>919</v>
      </c>
      <c r="C224" s="39"/>
      <c r="D224" s="41">
        <v>427</v>
      </c>
      <c r="E224" s="41"/>
      <c r="F224" s="39"/>
      <c r="G224" s="39"/>
      <c r="H224" s="41">
        <v>223</v>
      </c>
      <c r="I224" s="41"/>
      <c r="J224" s="39"/>
      <c r="K224" s="39"/>
      <c r="L224" s="41" t="s">
        <v>336</v>
      </c>
      <c r="M224" s="41"/>
      <c r="N224" s="39"/>
      <c r="O224" s="39"/>
      <c r="P224" s="41" t="s">
        <v>336</v>
      </c>
      <c r="Q224" s="41"/>
      <c r="R224" s="39"/>
      <c r="S224" s="39"/>
      <c r="T224" s="41" t="s">
        <v>336</v>
      </c>
      <c r="U224" s="41"/>
      <c r="V224" s="39"/>
      <c r="W224" s="39"/>
      <c r="X224" s="41" t="s">
        <v>336</v>
      </c>
      <c r="Y224" s="41"/>
      <c r="Z224" s="39"/>
      <c r="AA224" s="39"/>
      <c r="AB224" s="41">
        <v>427</v>
      </c>
      <c r="AC224" s="41"/>
      <c r="AD224" s="39"/>
      <c r="AE224" s="39"/>
      <c r="AF224" s="41">
        <v>223</v>
      </c>
      <c r="AG224" s="41"/>
      <c r="AH224" s="39"/>
    </row>
    <row r="225" spans="1:34">
      <c r="A225" s="51"/>
      <c r="B225" s="112"/>
      <c r="C225" s="39"/>
      <c r="D225" s="41"/>
      <c r="E225" s="41"/>
      <c r="F225" s="39"/>
      <c r="G225" s="39"/>
      <c r="H225" s="41"/>
      <c r="I225" s="41"/>
      <c r="J225" s="39"/>
      <c r="K225" s="39"/>
      <c r="L225" s="41"/>
      <c r="M225" s="41"/>
      <c r="N225" s="39"/>
      <c r="O225" s="39"/>
      <c r="P225" s="41"/>
      <c r="Q225" s="41"/>
      <c r="R225" s="39"/>
      <c r="S225" s="39"/>
      <c r="T225" s="41"/>
      <c r="U225" s="41"/>
      <c r="V225" s="39"/>
      <c r="W225" s="39"/>
      <c r="X225" s="41"/>
      <c r="Y225" s="41"/>
      <c r="Z225" s="39"/>
      <c r="AA225" s="39"/>
      <c r="AB225" s="41"/>
      <c r="AC225" s="41"/>
      <c r="AD225" s="39"/>
      <c r="AE225" s="39"/>
      <c r="AF225" s="41"/>
      <c r="AG225" s="41"/>
      <c r="AH225" s="39"/>
    </row>
    <row r="226" spans="1:34">
      <c r="A226" s="51"/>
      <c r="B226" s="29" t="s">
        <v>921</v>
      </c>
      <c r="C226" s="29"/>
      <c r="D226" s="60">
        <v>67</v>
      </c>
      <c r="E226" s="60"/>
      <c r="F226" s="29"/>
      <c r="G226" s="29"/>
      <c r="H226" s="60">
        <v>77</v>
      </c>
      <c r="I226" s="60"/>
      <c r="J226" s="29"/>
      <c r="K226" s="29"/>
      <c r="L226" s="60" t="s">
        <v>336</v>
      </c>
      <c r="M226" s="60"/>
      <c r="N226" s="29"/>
      <c r="O226" s="29"/>
      <c r="P226" s="60" t="s">
        <v>336</v>
      </c>
      <c r="Q226" s="60"/>
      <c r="R226" s="29"/>
      <c r="S226" s="29"/>
      <c r="T226" s="60" t="s">
        <v>336</v>
      </c>
      <c r="U226" s="60"/>
      <c r="V226" s="29"/>
      <c r="W226" s="29"/>
      <c r="X226" s="60" t="s">
        <v>336</v>
      </c>
      <c r="Y226" s="60"/>
      <c r="Z226" s="29"/>
      <c r="AA226" s="29"/>
      <c r="AB226" s="60">
        <v>67</v>
      </c>
      <c r="AC226" s="60"/>
      <c r="AD226" s="29"/>
      <c r="AE226" s="29"/>
      <c r="AF226" s="60">
        <v>77</v>
      </c>
      <c r="AG226" s="60"/>
      <c r="AH226" s="29"/>
    </row>
    <row r="227" spans="1:34">
      <c r="A227" s="51"/>
      <c r="B227" s="29"/>
      <c r="C227" s="29"/>
      <c r="D227" s="60"/>
      <c r="E227" s="60"/>
      <c r="F227" s="29"/>
      <c r="G227" s="29"/>
      <c r="H227" s="60"/>
      <c r="I227" s="60"/>
      <c r="J227" s="29"/>
      <c r="K227" s="29"/>
      <c r="L227" s="60"/>
      <c r="M227" s="60"/>
      <c r="N227" s="29"/>
      <c r="O227" s="29"/>
      <c r="P227" s="60"/>
      <c r="Q227" s="60"/>
      <c r="R227" s="29"/>
      <c r="S227" s="29"/>
      <c r="T227" s="60"/>
      <c r="U227" s="60"/>
      <c r="V227" s="29"/>
      <c r="W227" s="29"/>
      <c r="X227" s="60"/>
      <c r="Y227" s="60"/>
      <c r="Z227" s="29"/>
      <c r="AA227" s="29"/>
      <c r="AB227" s="60"/>
      <c r="AC227" s="60"/>
      <c r="AD227" s="29"/>
      <c r="AE227" s="29"/>
      <c r="AF227" s="60"/>
      <c r="AG227" s="60"/>
      <c r="AH227" s="29"/>
    </row>
    <row r="228" spans="1:34">
      <c r="A228" s="51"/>
      <c r="B228" s="12" t="s">
        <v>922</v>
      </c>
      <c r="C228" s="12"/>
      <c r="D228" s="39"/>
      <c r="E228" s="39"/>
      <c r="F228" s="39"/>
      <c r="G228" s="12"/>
      <c r="H228" s="39"/>
      <c r="I228" s="39"/>
      <c r="J228" s="39"/>
      <c r="K228" s="12"/>
      <c r="L228" s="39"/>
      <c r="M228" s="39"/>
      <c r="N228" s="39"/>
      <c r="O228" s="12"/>
      <c r="P228" s="39"/>
      <c r="Q228" s="39"/>
      <c r="R228" s="39"/>
      <c r="S228" s="12"/>
      <c r="T228" s="39"/>
      <c r="U228" s="39"/>
      <c r="V228" s="39"/>
      <c r="W228" s="12"/>
      <c r="X228" s="39"/>
      <c r="Y228" s="39"/>
      <c r="Z228" s="39"/>
      <c r="AA228" s="12"/>
      <c r="AB228" s="39"/>
      <c r="AC228" s="39"/>
      <c r="AD228" s="39"/>
      <c r="AE228" s="12"/>
      <c r="AF228" s="39"/>
      <c r="AG228" s="39"/>
      <c r="AH228" s="39"/>
    </row>
    <row r="229" spans="1:34">
      <c r="A229" s="51"/>
      <c r="B229" s="141" t="s">
        <v>923</v>
      </c>
      <c r="C229" s="29"/>
      <c r="D229" s="60" t="s">
        <v>336</v>
      </c>
      <c r="E229" s="60"/>
      <c r="F229" s="29"/>
      <c r="G229" s="29"/>
      <c r="H229" s="60" t="s">
        <v>336</v>
      </c>
      <c r="I229" s="60"/>
      <c r="J229" s="29"/>
      <c r="K229" s="29"/>
      <c r="L229" s="60">
        <v>651</v>
      </c>
      <c r="M229" s="60"/>
      <c r="N229" s="29"/>
      <c r="O229" s="29"/>
      <c r="P229" s="60">
        <v>718</v>
      </c>
      <c r="Q229" s="60"/>
      <c r="R229" s="29"/>
      <c r="S229" s="29"/>
      <c r="T229" s="60" t="s">
        <v>336</v>
      </c>
      <c r="U229" s="60"/>
      <c r="V229" s="29"/>
      <c r="W229" s="29"/>
      <c r="X229" s="60" t="s">
        <v>336</v>
      </c>
      <c r="Y229" s="60"/>
      <c r="Z229" s="29"/>
      <c r="AA229" s="29"/>
      <c r="AB229" s="60">
        <v>651</v>
      </c>
      <c r="AC229" s="60"/>
      <c r="AD229" s="29"/>
      <c r="AE229" s="29"/>
      <c r="AF229" s="60">
        <v>718</v>
      </c>
      <c r="AG229" s="60"/>
      <c r="AH229" s="29"/>
    </row>
    <row r="230" spans="1:34">
      <c r="A230" s="51"/>
      <c r="B230" s="141"/>
      <c r="C230" s="29"/>
      <c r="D230" s="60"/>
      <c r="E230" s="60"/>
      <c r="F230" s="29"/>
      <c r="G230" s="29"/>
      <c r="H230" s="60"/>
      <c r="I230" s="60"/>
      <c r="J230" s="29"/>
      <c r="K230" s="29"/>
      <c r="L230" s="60"/>
      <c r="M230" s="60"/>
      <c r="N230" s="29"/>
      <c r="O230" s="29"/>
      <c r="P230" s="60"/>
      <c r="Q230" s="60"/>
      <c r="R230" s="29"/>
      <c r="S230" s="29"/>
      <c r="T230" s="60"/>
      <c r="U230" s="60"/>
      <c r="V230" s="29"/>
      <c r="W230" s="29"/>
      <c r="X230" s="60"/>
      <c r="Y230" s="60"/>
      <c r="Z230" s="29"/>
      <c r="AA230" s="29"/>
      <c r="AB230" s="60"/>
      <c r="AC230" s="60"/>
      <c r="AD230" s="29"/>
      <c r="AE230" s="29"/>
      <c r="AF230" s="60"/>
      <c r="AG230" s="60"/>
      <c r="AH230" s="29"/>
    </row>
    <row r="231" spans="1:34">
      <c r="A231" s="51"/>
      <c r="B231" s="112" t="s">
        <v>924</v>
      </c>
      <c r="C231" s="39"/>
      <c r="D231" s="41" t="s">
        <v>336</v>
      </c>
      <c r="E231" s="41"/>
      <c r="F231" s="39"/>
      <c r="G231" s="39"/>
      <c r="H231" s="41" t="s">
        <v>336</v>
      </c>
      <c r="I231" s="41"/>
      <c r="J231" s="39"/>
      <c r="K231" s="39"/>
      <c r="L231" s="41">
        <v>66</v>
      </c>
      <c r="M231" s="41"/>
      <c r="N231" s="39"/>
      <c r="O231" s="39"/>
      <c r="P231" s="41">
        <v>79</v>
      </c>
      <c r="Q231" s="41"/>
      <c r="R231" s="39"/>
      <c r="S231" s="39"/>
      <c r="T231" s="41" t="s">
        <v>336</v>
      </c>
      <c r="U231" s="41"/>
      <c r="V231" s="39"/>
      <c r="W231" s="39"/>
      <c r="X231" s="41" t="s">
        <v>336</v>
      </c>
      <c r="Y231" s="41"/>
      <c r="Z231" s="39"/>
      <c r="AA231" s="39"/>
      <c r="AB231" s="41">
        <v>66</v>
      </c>
      <c r="AC231" s="41"/>
      <c r="AD231" s="39"/>
      <c r="AE231" s="39"/>
      <c r="AF231" s="41">
        <v>79</v>
      </c>
      <c r="AG231" s="41"/>
      <c r="AH231" s="39"/>
    </row>
    <row r="232" spans="1:34">
      <c r="A232" s="51"/>
      <c r="B232" s="112"/>
      <c r="C232" s="39"/>
      <c r="D232" s="41"/>
      <c r="E232" s="41"/>
      <c r="F232" s="39"/>
      <c r="G232" s="39"/>
      <c r="H232" s="41"/>
      <c r="I232" s="41"/>
      <c r="J232" s="39"/>
      <c r="K232" s="39"/>
      <c r="L232" s="41"/>
      <c r="M232" s="41"/>
      <c r="N232" s="39"/>
      <c r="O232" s="39"/>
      <c r="P232" s="41"/>
      <c r="Q232" s="41"/>
      <c r="R232" s="39"/>
      <c r="S232" s="39"/>
      <c r="T232" s="41"/>
      <c r="U232" s="41"/>
      <c r="V232" s="39"/>
      <c r="W232" s="39"/>
      <c r="X232" s="41"/>
      <c r="Y232" s="41"/>
      <c r="Z232" s="39"/>
      <c r="AA232" s="39"/>
      <c r="AB232" s="41"/>
      <c r="AC232" s="41"/>
      <c r="AD232" s="39"/>
      <c r="AE232" s="39"/>
      <c r="AF232" s="41"/>
      <c r="AG232" s="41"/>
      <c r="AH232" s="39"/>
    </row>
    <row r="233" spans="1:34">
      <c r="A233" s="51"/>
      <c r="B233" s="141" t="s">
        <v>925</v>
      </c>
      <c r="C233" s="29"/>
      <c r="D233" s="60" t="s">
        <v>336</v>
      </c>
      <c r="E233" s="60"/>
      <c r="F233" s="29"/>
      <c r="G233" s="29"/>
      <c r="H233" s="60" t="s">
        <v>336</v>
      </c>
      <c r="I233" s="60"/>
      <c r="J233" s="29"/>
      <c r="K233" s="29"/>
      <c r="L233" s="60">
        <v>63</v>
      </c>
      <c r="M233" s="60"/>
      <c r="N233" s="29"/>
      <c r="O233" s="29"/>
      <c r="P233" s="60">
        <v>87</v>
      </c>
      <c r="Q233" s="60"/>
      <c r="R233" s="29"/>
      <c r="S233" s="29"/>
      <c r="T233" s="60" t="s">
        <v>336</v>
      </c>
      <c r="U233" s="60"/>
      <c r="V233" s="29"/>
      <c r="W233" s="29"/>
      <c r="X233" s="60" t="s">
        <v>336</v>
      </c>
      <c r="Y233" s="60"/>
      <c r="Z233" s="29"/>
      <c r="AA233" s="29"/>
      <c r="AB233" s="60">
        <v>63</v>
      </c>
      <c r="AC233" s="60"/>
      <c r="AD233" s="29"/>
      <c r="AE233" s="29"/>
      <c r="AF233" s="60">
        <v>87</v>
      </c>
      <c r="AG233" s="60"/>
      <c r="AH233" s="29"/>
    </row>
    <row r="234" spans="1:34">
      <c r="A234" s="51"/>
      <c r="B234" s="141"/>
      <c r="C234" s="29"/>
      <c r="D234" s="60"/>
      <c r="E234" s="60"/>
      <c r="F234" s="29"/>
      <c r="G234" s="29"/>
      <c r="H234" s="60"/>
      <c r="I234" s="60"/>
      <c r="J234" s="29"/>
      <c r="K234" s="29"/>
      <c r="L234" s="60"/>
      <c r="M234" s="60"/>
      <c r="N234" s="29"/>
      <c r="O234" s="29"/>
      <c r="P234" s="60"/>
      <c r="Q234" s="60"/>
      <c r="R234" s="29"/>
      <c r="S234" s="29"/>
      <c r="T234" s="60"/>
      <c r="U234" s="60"/>
      <c r="V234" s="29"/>
      <c r="W234" s="29"/>
      <c r="X234" s="60"/>
      <c r="Y234" s="60"/>
      <c r="Z234" s="29"/>
      <c r="AA234" s="29"/>
      <c r="AB234" s="60"/>
      <c r="AC234" s="60"/>
      <c r="AD234" s="29"/>
      <c r="AE234" s="29"/>
      <c r="AF234" s="60"/>
      <c r="AG234" s="60"/>
      <c r="AH234" s="29"/>
    </row>
    <row r="235" spans="1:34">
      <c r="A235" s="51"/>
      <c r="B235" s="12" t="s">
        <v>926</v>
      </c>
      <c r="C235" s="12"/>
      <c r="D235" s="39"/>
      <c r="E235" s="39"/>
      <c r="F235" s="39"/>
      <c r="G235" s="12"/>
      <c r="H235" s="39"/>
      <c r="I235" s="39"/>
      <c r="J235" s="39"/>
      <c r="K235" s="12"/>
      <c r="L235" s="39"/>
      <c r="M235" s="39"/>
      <c r="N235" s="39"/>
      <c r="O235" s="12"/>
      <c r="P235" s="39"/>
      <c r="Q235" s="39"/>
      <c r="R235" s="39"/>
      <c r="S235" s="12"/>
      <c r="T235" s="39"/>
      <c r="U235" s="39"/>
      <c r="V235" s="39"/>
      <c r="W235" s="12"/>
      <c r="X235" s="39"/>
      <c r="Y235" s="39"/>
      <c r="Z235" s="39"/>
      <c r="AA235" s="12"/>
      <c r="AB235" s="39"/>
      <c r="AC235" s="39"/>
      <c r="AD235" s="39"/>
      <c r="AE235" s="12"/>
      <c r="AF235" s="39"/>
      <c r="AG235" s="39"/>
      <c r="AH235" s="39"/>
    </row>
    <row r="236" spans="1:34">
      <c r="A236" s="51"/>
      <c r="B236" s="141" t="s">
        <v>927</v>
      </c>
      <c r="C236" s="29"/>
      <c r="D236" s="60" t="s">
        <v>336</v>
      </c>
      <c r="E236" s="60"/>
      <c r="F236" s="29"/>
      <c r="G236" s="29"/>
      <c r="H236" s="60" t="s">
        <v>336</v>
      </c>
      <c r="I236" s="60"/>
      <c r="J236" s="29"/>
      <c r="K236" s="29"/>
      <c r="L236" s="60" t="s">
        <v>336</v>
      </c>
      <c r="M236" s="60"/>
      <c r="N236" s="29"/>
      <c r="O236" s="29"/>
      <c r="P236" s="60" t="s">
        <v>336</v>
      </c>
      <c r="Q236" s="60"/>
      <c r="R236" s="29"/>
      <c r="S236" s="29"/>
      <c r="T236" s="60">
        <v>140</v>
      </c>
      <c r="U236" s="60"/>
      <c r="V236" s="29"/>
      <c r="W236" s="29"/>
      <c r="X236" s="60">
        <v>145</v>
      </c>
      <c r="Y236" s="60"/>
      <c r="Z236" s="29"/>
      <c r="AA236" s="29"/>
      <c r="AB236" s="60">
        <v>140</v>
      </c>
      <c r="AC236" s="60"/>
      <c r="AD236" s="29"/>
      <c r="AE236" s="29"/>
      <c r="AF236" s="60">
        <v>145</v>
      </c>
      <c r="AG236" s="60"/>
      <c r="AH236" s="29"/>
    </row>
    <row r="237" spans="1:34">
      <c r="A237" s="51"/>
      <c r="B237" s="141"/>
      <c r="C237" s="29"/>
      <c r="D237" s="60"/>
      <c r="E237" s="60"/>
      <c r="F237" s="29"/>
      <c r="G237" s="29"/>
      <c r="H237" s="60"/>
      <c r="I237" s="60"/>
      <c r="J237" s="29"/>
      <c r="K237" s="29"/>
      <c r="L237" s="60"/>
      <c r="M237" s="60"/>
      <c r="N237" s="29"/>
      <c r="O237" s="29"/>
      <c r="P237" s="60"/>
      <c r="Q237" s="60"/>
      <c r="R237" s="29"/>
      <c r="S237" s="29"/>
      <c r="T237" s="60"/>
      <c r="U237" s="60"/>
      <c r="V237" s="29"/>
      <c r="W237" s="29"/>
      <c r="X237" s="60"/>
      <c r="Y237" s="60"/>
      <c r="Z237" s="29"/>
      <c r="AA237" s="29"/>
      <c r="AB237" s="60"/>
      <c r="AC237" s="60"/>
      <c r="AD237" s="29"/>
      <c r="AE237" s="29"/>
      <c r="AF237" s="60"/>
      <c r="AG237" s="60"/>
      <c r="AH237" s="29"/>
    </row>
    <row r="238" spans="1:34">
      <c r="A238" s="51"/>
      <c r="B238" s="112" t="s">
        <v>928</v>
      </c>
      <c r="C238" s="39"/>
      <c r="D238" s="41" t="s">
        <v>336</v>
      </c>
      <c r="E238" s="41"/>
      <c r="F238" s="39"/>
      <c r="G238" s="39"/>
      <c r="H238" s="41" t="s">
        <v>336</v>
      </c>
      <c r="I238" s="41"/>
      <c r="J238" s="39"/>
      <c r="K238" s="39"/>
      <c r="L238" s="41" t="s">
        <v>336</v>
      </c>
      <c r="M238" s="41"/>
      <c r="N238" s="39"/>
      <c r="O238" s="39"/>
      <c r="P238" s="41" t="s">
        <v>336</v>
      </c>
      <c r="Q238" s="41"/>
      <c r="R238" s="39"/>
      <c r="S238" s="39"/>
      <c r="T238" s="41">
        <v>32</v>
      </c>
      <c r="U238" s="41"/>
      <c r="V238" s="39"/>
      <c r="W238" s="39"/>
      <c r="X238" s="41">
        <v>35</v>
      </c>
      <c r="Y238" s="41"/>
      <c r="Z238" s="39"/>
      <c r="AA238" s="39"/>
      <c r="AB238" s="41">
        <v>32</v>
      </c>
      <c r="AC238" s="41"/>
      <c r="AD238" s="39"/>
      <c r="AE238" s="39"/>
      <c r="AF238" s="41">
        <v>35</v>
      </c>
      <c r="AG238" s="41"/>
      <c r="AH238" s="39"/>
    </row>
    <row r="239" spans="1:34">
      <c r="A239" s="51"/>
      <c r="B239" s="112"/>
      <c r="C239" s="39"/>
      <c r="D239" s="41"/>
      <c r="E239" s="41"/>
      <c r="F239" s="39"/>
      <c r="G239" s="39"/>
      <c r="H239" s="41"/>
      <c r="I239" s="41"/>
      <c r="J239" s="39"/>
      <c r="K239" s="39"/>
      <c r="L239" s="41"/>
      <c r="M239" s="41"/>
      <c r="N239" s="39"/>
      <c r="O239" s="39"/>
      <c r="P239" s="41"/>
      <c r="Q239" s="41"/>
      <c r="R239" s="39"/>
      <c r="S239" s="39"/>
      <c r="T239" s="41"/>
      <c r="U239" s="41"/>
      <c r="V239" s="39"/>
      <c r="W239" s="39"/>
      <c r="X239" s="41"/>
      <c r="Y239" s="41"/>
      <c r="Z239" s="39"/>
      <c r="AA239" s="39"/>
      <c r="AB239" s="41"/>
      <c r="AC239" s="41"/>
      <c r="AD239" s="39"/>
      <c r="AE239" s="39"/>
      <c r="AF239" s="41"/>
      <c r="AG239" s="41"/>
      <c r="AH239" s="39"/>
    </row>
    <row r="240" spans="1:34">
      <c r="A240" s="51"/>
      <c r="B240" s="141" t="s">
        <v>929</v>
      </c>
      <c r="C240" s="29"/>
      <c r="D240" s="60" t="s">
        <v>336</v>
      </c>
      <c r="E240" s="60"/>
      <c r="F240" s="29"/>
      <c r="G240" s="29"/>
      <c r="H240" s="60" t="s">
        <v>336</v>
      </c>
      <c r="I240" s="60"/>
      <c r="J240" s="29"/>
      <c r="K240" s="29"/>
      <c r="L240" s="60" t="s">
        <v>336</v>
      </c>
      <c r="M240" s="60"/>
      <c r="N240" s="29"/>
      <c r="O240" s="29"/>
      <c r="P240" s="60" t="s">
        <v>336</v>
      </c>
      <c r="Q240" s="60"/>
      <c r="R240" s="29"/>
      <c r="S240" s="29"/>
      <c r="T240" s="60">
        <v>23</v>
      </c>
      <c r="U240" s="60"/>
      <c r="V240" s="29"/>
      <c r="W240" s="29"/>
      <c r="X240" s="60">
        <v>18</v>
      </c>
      <c r="Y240" s="60"/>
      <c r="Z240" s="29"/>
      <c r="AA240" s="29"/>
      <c r="AB240" s="60">
        <v>23</v>
      </c>
      <c r="AC240" s="60"/>
      <c r="AD240" s="29"/>
      <c r="AE240" s="29"/>
      <c r="AF240" s="60">
        <v>18</v>
      </c>
      <c r="AG240" s="60"/>
      <c r="AH240" s="29"/>
    </row>
    <row r="241" spans="1:34">
      <c r="A241" s="51"/>
      <c r="B241" s="141"/>
      <c r="C241" s="29"/>
      <c r="D241" s="60"/>
      <c r="E241" s="60"/>
      <c r="F241" s="29"/>
      <c r="G241" s="29"/>
      <c r="H241" s="60"/>
      <c r="I241" s="60"/>
      <c r="J241" s="29"/>
      <c r="K241" s="29"/>
      <c r="L241" s="60"/>
      <c r="M241" s="60"/>
      <c r="N241" s="29"/>
      <c r="O241" s="29"/>
      <c r="P241" s="60"/>
      <c r="Q241" s="60"/>
      <c r="R241" s="29"/>
      <c r="S241" s="29"/>
      <c r="T241" s="60"/>
      <c r="U241" s="60"/>
      <c r="V241" s="29"/>
      <c r="W241" s="29"/>
      <c r="X241" s="60"/>
      <c r="Y241" s="60"/>
      <c r="Z241" s="29"/>
      <c r="AA241" s="29"/>
      <c r="AB241" s="60"/>
      <c r="AC241" s="60"/>
      <c r="AD241" s="29"/>
      <c r="AE241" s="29"/>
      <c r="AF241" s="60"/>
      <c r="AG241" s="60"/>
      <c r="AH241" s="29"/>
    </row>
    <row r="242" spans="1:34">
      <c r="A242" s="51"/>
      <c r="B242" s="39" t="s">
        <v>930</v>
      </c>
      <c r="C242" s="39"/>
      <c r="D242" s="41" t="s">
        <v>336</v>
      </c>
      <c r="E242" s="41"/>
      <c r="F242" s="39"/>
      <c r="G242" s="39"/>
      <c r="H242" s="41" t="s">
        <v>336</v>
      </c>
      <c r="I242" s="41"/>
      <c r="J242" s="39"/>
      <c r="K242" s="39"/>
      <c r="L242" s="41">
        <v>10</v>
      </c>
      <c r="M242" s="41"/>
      <c r="N242" s="39"/>
      <c r="O242" s="39"/>
      <c r="P242" s="41">
        <v>11</v>
      </c>
      <c r="Q242" s="41"/>
      <c r="R242" s="39"/>
      <c r="S242" s="39"/>
      <c r="T242" s="41" t="s">
        <v>336</v>
      </c>
      <c r="U242" s="41"/>
      <c r="V242" s="39"/>
      <c r="W242" s="39"/>
      <c r="X242" s="41" t="s">
        <v>336</v>
      </c>
      <c r="Y242" s="41"/>
      <c r="Z242" s="39"/>
      <c r="AA242" s="39"/>
      <c r="AB242" s="41">
        <v>10</v>
      </c>
      <c r="AC242" s="41"/>
      <c r="AD242" s="39"/>
      <c r="AE242" s="39"/>
      <c r="AF242" s="41">
        <v>11</v>
      </c>
      <c r="AG242" s="41"/>
      <c r="AH242" s="39"/>
    </row>
    <row r="243" spans="1:34">
      <c r="A243" s="51"/>
      <c r="B243" s="39"/>
      <c r="C243" s="39"/>
      <c r="D243" s="41"/>
      <c r="E243" s="41"/>
      <c r="F243" s="39"/>
      <c r="G243" s="39"/>
      <c r="H243" s="41"/>
      <c r="I243" s="41"/>
      <c r="J243" s="39"/>
      <c r="K243" s="39"/>
      <c r="L243" s="41"/>
      <c r="M243" s="41"/>
      <c r="N243" s="39"/>
      <c r="O243" s="39"/>
      <c r="P243" s="41"/>
      <c r="Q243" s="41"/>
      <c r="R243" s="39"/>
      <c r="S243" s="39"/>
      <c r="T243" s="41"/>
      <c r="U243" s="41"/>
      <c r="V243" s="39"/>
      <c r="W243" s="39"/>
      <c r="X243" s="41"/>
      <c r="Y243" s="41"/>
      <c r="Z243" s="39"/>
      <c r="AA243" s="39"/>
      <c r="AB243" s="41"/>
      <c r="AC243" s="41"/>
      <c r="AD243" s="39"/>
      <c r="AE243" s="39"/>
      <c r="AF243" s="41"/>
      <c r="AG243" s="41"/>
      <c r="AH243" s="39"/>
    </row>
    <row r="244" spans="1:34">
      <c r="A244" s="51"/>
      <c r="B244" s="27" t="s">
        <v>931</v>
      </c>
      <c r="C244" s="29"/>
      <c r="D244" s="60" t="s">
        <v>336</v>
      </c>
      <c r="E244" s="60"/>
      <c r="F244" s="29"/>
      <c r="G244" s="29"/>
      <c r="H244" s="60" t="s">
        <v>336</v>
      </c>
      <c r="I244" s="60"/>
      <c r="J244" s="29"/>
      <c r="K244" s="29"/>
      <c r="L244" s="60">
        <v>9</v>
      </c>
      <c r="M244" s="60"/>
      <c r="N244" s="29"/>
      <c r="O244" s="29"/>
      <c r="P244" s="60">
        <v>7</v>
      </c>
      <c r="Q244" s="60"/>
      <c r="R244" s="29"/>
      <c r="S244" s="29"/>
      <c r="T244" s="60" t="s">
        <v>336</v>
      </c>
      <c r="U244" s="60"/>
      <c r="V244" s="29"/>
      <c r="W244" s="29"/>
      <c r="X244" s="60" t="s">
        <v>336</v>
      </c>
      <c r="Y244" s="60"/>
      <c r="Z244" s="29"/>
      <c r="AA244" s="29"/>
      <c r="AB244" s="60">
        <v>9</v>
      </c>
      <c r="AC244" s="60"/>
      <c r="AD244" s="29"/>
      <c r="AE244" s="29"/>
      <c r="AF244" s="60">
        <v>7</v>
      </c>
      <c r="AG244" s="60"/>
      <c r="AH244" s="29"/>
    </row>
    <row r="245" spans="1:34" ht="15.75" thickBot="1">
      <c r="A245" s="51"/>
      <c r="B245" s="27"/>
      <c r="C245" s="29"/>
      <c r="D245" s="85"/>
      <c r="E245" s="85"/>
      <c r="F245" s="71"/>
      <c r="G245" s="29"/>
      <c r="H245" s="85"/>
      <c r="I245" s="85"/>
      <c r="J245" s="71"/>
      <c r="K245" s="29"/>
      <c r="L245" s="85"/>
      <c r="M245" s="85"/>
      <c r="N245" s="71"/>
      <c r="O245" s="29"/>
      <c r="P245" s="85"/>
      <c r="Q245" s="85"/>
      <c r="R245" s="71"/>
      <c r="S245" s="29"/>
      <c r="T245" s="85"/>
      <c r="U245" s="85"/>
      <c r="V245" s="71"/>
      <c r="W245" s="29"/>
      <c r="X245" s="85"/>
      <c r="Y245" s="85"/>
      <c r="Z245" s="71"/>
      <c r="AA245" s="29"/>
      <c r="AB245" s="85"/>
      <c r="AC245" s="85"/>
      <c r="AD245" s="71"/>
      <c r="AE245" s="29"/>
      <c r="AF245" s="85"/>
      <c r="AG245" s="85"/>
      <c r="AH245" s="71"/>
    </row>
    <row r="246" spans="1:34">
      <c r="A246" s="51"/>
      <c r="B246" s="39"/>
      <c r="C246" s="39"/>
      <c r="D246" s="73" t="s">
        <v>214</v>
      </c>
      <c r="E246" s="75">
        <v>535</v>
      </c>
      <c r="F246" s="68"/>
      <c r="G246" s="39"/>
      <c r="H246" s="73" t="s">
        <v>214</v>
      </c>
      <c r="I246" s="75">
        <v>335</v>
      </c>
      <c r="J246" s="68"/>
      <c r="K246" s="39"/>
      <c r="L246" s="73" t="s">
        <v>214</v>
      </c>
      <c r="M246" s="87">
        <v>2952</v>
      </c>
      <c r="N246" s="68"/>
      <c r="O246" s="39"/>
      <c r="P246" s="73" t="s">
        <v>214</v>
      </c>
      <c r="Q246" s="87">
        <v>2508</v>
      </c>
      <c r="R246" s="68"/>
      <c r="S246" s="39"/>
      <c r="T246" s="73" t="s">
        <v>214</v>
      </c>
      <c r="U246" s="75">
        <v>195</v>
      </c>
      <c r="V246" s="68"/>
      <c r="W246" s="39"/>
      <c r="X246" s="73" t="s">
        <v>214</v>
      </c>
      <c r="Y246" s="75">
        <v>198</v>
      </c>
      <c r="Z246" s="68"/>
      <c r="AA246" s="39"/>
      <c r="AB246" s="73" t="s">
        <v>214</v>
      </c>
      <c r="AC246" s="87">
        <v>3682</v>
      </c>
      <c r="AD246" s="68"/>
      <c r="AE246" s="39"/>
      <c r="AF246" s="73" t="s">
        <v>214</v>
      </c>
      <c r="AG246" s="87">
        <v>3041</v>
      </c>
      <c r="AH246" s="68"/>
    </row>
    <row r="247" spans="1:34" ht="15.75" thickBot="1">
      <c r="A247" s="51"/>
      <c r="B247" s="39"/>
      <c r="C247" s="39"/>
      <c r="D247" s="74"/>
      <c r="E247" s="76"/>
      <c r="F247" s="77"/>
      <c r="G247" s="39"/>
      <c r="H247" s="74"/>
      <c r="I247" s="76"/>
      <c r="J247" s="77"/>
      <c r="K247" s="39"/>
      <c r="L247" s="74"/>
      <c r="M247" s="92"/>
      <c r="N247" s="77"/>
      <c r="O247" s="39"/>
      <c r="P247" s="74"/>
      <c r="Q247" s="92"/>
      <c r="R247" s="77"/>
      <c r="S247" s="39"/>
      <c r="T247" s="74"/>
      <c r="U247" s="76"/>
      <c r="V247" s="77"/>
      <c r="W247" s="39"/>
      <c r="X247" s="74"/>
      <c r="Y247" s="76"/>
      <c r="Z247" s="77"/>
      <c r="AA247" s="39"/>
      <c r="AB247" s="74"/>
      <c r="AC247" s="92"/>
      <c r="AD247" s="77"/>
      <c r="AE247" s="39"/>
      <c r="AF247" s="74"/>
      <c r="AG247" s="92"/>
      <c r="AH247" s="77"/>
    </row>
    <row r="248" spans="1:34" ht="15.75" thickTop="1">
      <c r="A248" s="51"/>
      <c r="B248" s="10"/>
      <c r="C248" s="10"/>
    </row>
    <row r="249" spans="1:34" ht="56.25">
      <c r="A249" s="51"/>
      <c r="B249" s="154" t="s">
        <v>504</v>
      </c>
      <c r="C249" s="155" t="s">
        <v>932</v>
      </c>
    </row>
    <row r="250" spans="1:34">
      <c r="A250" s="51"/>
      <c r="B250" s="10"/>
      <c r="C250" s="10"/>
    </row>
    <row r="251" spans="1:34" ht="45">
      <c r="A251" s="51"/>
      <c r="B251" s="154" t="s">
        <v>510</v>
      </c>
      <c r="C251" s="155" t="s">
        <v>933</v>
      </c>
    </row>
    <row r="252" spans="1:34">
      <c r="A252" s="51"/>
      <c r="B252" s="10"/>
      <c r="C252" s="10"/>
    </row>
    <row r="253" spans="1:34" ht="56.25">
      <c r="A253" s="51"/>
      <c r="B253" s="154" t="s">
        <v>934</v>
      </c>
      <c r="C253" s="155" t="s">
        <v>935</v>
      </c>
    </row>
    <row r="254" spans="1:34">
      <c r="A254" s="51"/>
      <c r="B254" s="10"/>
      <c r="C254" s="10"/>
    </row>
    <row r="255" spans="1:34" ht="22.5">
      <c r="A255" s="51"/>
      <c r="B255" s="154" t="s">
        <v>936</v>
      </c>
      <c r="C255" s="155" t="s">
        <v>937</v>
      </c>
    </row>
    <row r="256" spans="1:34">
      <c r="A256" s="51"/>
      <c r="B256" s="10"/>
      <c r="C256" s="10"/>
    </row>
    <row r="257" spans="1:38" ht="33.75">
      <c r="A257" s="51"/>
      <c r="B257" s="154" t="s">
        <v>938</v>
      </c>
      <c r="C257" s="155" t="s">
        <v>939</v>
      </c>
    </row>
    <row r="258" spans="1:38">
      <c r="A258" s="51"/>
      <c r="B258" s="10"/>
      <c r="C258" s="10"/>
    </row>
    <row r="259" spans="1:38" ht="22.5">
      <c r="A259" s="51"/>
      <c r="B259" s="154" t="s">
        <v>940</v>
      </c>
      <c r="C259" s="155" t="s">
        <v>941</v>
      </c>
    </row>
    <row r="260" spans="1:38">
      <c r="A260" s="51" t="s">
        <v>942</v>
      </c>
      <c r="B260" s="52" t="s">
        <v>942</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c r="AH260" s="52"/>
      <c r="AI260" s="52"/>
      <c r="AJ260" s="52"/>
      <c r="AK260" s="52"/>
      <c r="AL260" s="52"/>
    </row>
    <row r="261" spans="1:38">
      <c r="A261" s="51"/>
      <c r="B261" s="25"/>
      <c r="C261" s="25"/>
      <c r="D261" s="25"/>
      <c r="E261" s="25"/>
      <c r="F261" s="25"/>
    </row>
    <row r="262" spans="1:38">
      <c r="A262" s="51"/>
      <c r="B262" s="10"/>
      <c r="C262" s="10"/>
      <c r="D262" s="10"/>
      <c r="E262" s="10"/>
      <c r="F262" s="10"/>
    </row>
    <row r="263" spans="1:38">
      <c r="A263" s="51"/>
      <c r="B263" s="65" t="s">
        <v>211</v>
      </c>
      <c r="C263" s="39"/>
      <c r="D263" s="57" t="s">
        <v>943</v>
      </c>
      <c r="E263" s="57"/>
      <c r="F263" s="57"/>
    </row>
    <row r="264" spans="1:38" ht="15.75" thickBot="1">
      <c r="A264" s="51"/>
      <c r="B264" s="66"/>
      <c r="C264" s="61"/>
      <c r="D264" s="26" t="s">
        <v>944</v>
      </c>
      <c r="E264" s="26"/>
      <c r="F264" s="26"/>
    </row>
    <row r="265" spans="1:38">
      <c r="A265" s="51"/>
      <c r="B265" s="28" t="s">
        <v>945</v>
      </c>
      <c r="C265" s="34"/>
      <c r="D265" s="30" t="s">
        <v>214</v>
      </c>
      <c r="E265" s="32">
        <v>198</v>
      </c>
      <c r="F265" s="34"/>
    </row>
    <row r="266" spans="1:38">
      <c r="A266" s="51"/>
      <c r="B266" s="27"/>
      <c r="C266" s="29"/>
      <c r="D266" s="45"/>
      <c r="E266" s="60"/>
      <c r="F266" s="29"/>
    </row>
    <row r="267" spans="1:38">
      <c r="A267" s="51"/>
      <c r="B267" s="143" t="s">
        <v>946</v>
      </c>
      <c r="C267" s="39"/>
      <c r="D267" s="41">
        <v>23</v>
      </c>
      <c r="E267" s="41"/>
      <c r="F267" s="39"/>
    </row>
    <row r="268" spans="1:38">
      <c r="A268" s="51"/>
      <c r="B268" s="143"/>
      <c r="C268" s="39"/>
      <c r="D268" s="41"/>
      <c r="E268" s="41"/>
      <c r="F268" s="39"/>
    </row>
    <row r="269" spans="1:38">
      <c r="A269" s="51"/>
      <c r="B269" s="157" t="s">
        <v>947</v>
      </c>
      <c r="C269" s="29"/>
      <c r="D269" s="60">
        <v>11</v>
      </c>
      <c r="E269" s="60"/>
      <c r="F269" s="29"/>
    </row>
    <row r="270" spans="1:38">
      <c r="A270" s="51"/>
      <c r="B270" s="157"/>
      <c r="C270" s="29"/>
      <c r="D270" s="60"/>
      <c r="E270" s="60"/>
      <c r="F270" s="29"/>
    </row>
    <row r="271" spans="1:38">
      <c r="A271" s="51"/>
      <c r="B271" s="143" t="s">
        <v>948</v>
      </c>
      <c r="C271" s="39"/>
      <c r="D271" s="41">
        <v>9</v>
      </c>
      <c r="E271" s="41"/>
      <c r="F271" s="39"/>
    </row>
    <row r="272" spans="1:38">
      <c r="A272" s="51"/>
      <c r="B272" s="143"/>
      <c r="C272" s="39"/>
      <c r="D272" s="41"/>
      <c r="E272" s="41"/>
      <c r="F272" s="39"/>
    </row>
    <row r="273" spans="1:38" ht="15.75" thickBot="1">
      <c r="A273" s="51"/>
      <c r="B273" s="156" t="s">
        <v>841</v>
      </c>
      <c r="C273" s="16"/>
      <c r="D273" s="85" t="s">
        <v>625</v>
      </c>
      <c r="E273" s="85"/>
      <c r="F273" s="17" t="s">
        <v>221</v>
      </c>
    </row>
    <row r="274" spans="1:38">
      <c r="A274" s="51"/>
      <c r="B274" s="38" t="s">
        <v>949</v>
      </c>
      <c r="C274" s="39"/>
      <c r="D274" s="73" t="s">
        <v>214</v>
      </c>
      <c r="E274" s="75">
        <v>195</v>
      </c>
      <c r="F274" s="68"/>
    </row>
    <row r="275" spans="1:38" ht="15.75" thickBot="1">
      <c r="A275" s="51"/>
      <c r="B275" s="38"/>
      <c r="C275" s="39"/>
      <c r="D275" s="74"/>
      <c r="E275" s="76"/>
      <c r="F275" s="77"/>
    </row>
    <row r="276" spans="1:38" ht="15.75" thickTop="1">
      <c r="A276" s="51" t="s">
        <v>1094</v>
      </c>
      <c r="B276" s="53" t="s">
        <v>951</v>
      </c>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c r="AB276" s="53"/>
      <c r="AC276" s="53"/>
      <c r="AD276" s="53"/>
      <c r="AE276" s="53"/>
      <c r="AF276" s="53"/>
      <c r="AG276" s="53"/>
      <c r="AH276" s="53"/>
      <c r="AI276" s="53"/>
      <c r="AJ276" s="53"/>
      <c r="AK276" s="53"/>
      <c r="AL276" s="53"/>
    </row>
    <row r="277" spans="1:38">
      <c r="A277" s="51"/>
      <c r="B277" s="25"/>
      <c r="C277" s="25"/>
      <c r="D277" s="25"/>
      <c r="E277" s="25"/>
      <c r="F277" s="25"/>
      <c r="G277" s="25"/>
      <c r="H277" s="25"/>
      <c r="I277" s="25"/>
      <c r="J277" s="25"/>
      <c r="K277" s="25"/>
      <c r="L277" s="25"/>
      <c r="M277" s="25"/>
      <c r="N277" s="25"/>
      <c r="O277" s="25"/>
      <c r="P277" s="25"/>
      <c r="Q277" s="25"/>
      <c r="R277" s="25"/>
    </row>
    <row r="278" spans="1:38">
      <c r="A278" s="51"/>
      <c r="B278" s="10"/>
      <c r="C278" s="10"/>
      <c r="D278" s="10"/>
      <c r="E278" s="10"/>
      <c r="F278" s="10"/>
      <c r="G278" s="10"/>
      <c r="H278" s="10"/>
      <c r="I278" s="10"/>
      <c r="J278" s="10"/>
      <c r="K278" s="10"/>
      <c r="L278" s="10"/>
      <c r="M278" s="10"/>
      <c r="N278" s="10"/>
      <c r="O278" s="10"/>
      <c r="P278" s="10"/>
      <c r="Q278" s="10"/>
      <c r="R278" s="10"/>
    </row>
    <row r="279" spans="1:38">
      <c r="A279" s="51"/>
      <c r="B279" s="123"/>
      <c r="C279" s="39"/>
      <c r="D279" s="57" t="s">
        <v>693</v>
      </c>
      <c r="E279" s="57"/>
      <c r="F279" s="57"/>
      <c r="G279" s="57"/>
      <c r="H279" s="57"/>
      <c r="I279" s="57"/>
      <c r="J279" s="57"/>
      <c r="K279" s="39"/>
      <c r="L279" s="57" t="s">
        <v>526</v>
      </c>
      <c r="M279" s="57"/>
      <c r="N279" s="57"/>
      <c r="O279" s="57"/>
      <c r="P279" s="57"/>
      <c r="Q279" s="57"/>
      <c r="R279" s="57"/>
    </row>
    <row r="280" spans="1:38" ht="15.75" thickBot="1">
      <c r="A280" s="51"/>
      <c r="B280" s="123"/>
      <c r="C280" s="39"/>
      <c r="D280" s="26" t="s">
        <v>781</v>
      </c>
      <c r="E280" s="26"/>
      <c r="F280" s="26"/>
      <c r="G280" s="26"/>
      <c r="H280" s="26"/>
      <c r="I280" s="26"/>
      <c r="J280" s="26"/>
      <c r="K280" s="39"/>
      <c r="L280" s="26" t="s">
        <v>781</v>
      </c>
      <c r="M280" s="26"/>
      <c r="N280" s="26"/>
      <c r="O280" s="26"/>
      <c r="P280" s="26"/>
      <c r="Q280" s="26"/>
      <c r="R280" s="26"/>
    </row>
    <row r="281" spans="1:38" ht="15.75" thickBot="1">
      <c r="A281" s="51"/>
      <c r="B281" s="11" t="s">
        <v>211</v>
      </c>
      <c r="C281" s="12"/>
      <c r="D281" s="78">
        <v>2014</v>
      </c>
      <c r="E281" s="78"/>
      <c r="F281" s="78"/>
      <c r="G281" s="12"/>
      <c r="H281" s="78">
        <v>2013</v>
      </c>
      <c r="I281" s="78"/>
      <c r="J281" s="78"/>
      <c r="K281" s="12"/>
      <c r="L281" s="78">
        <v>2014</v>
      </c>
      <c r="M281" s="78"/>
      <c r="N281" s="78"/>
      <c r="O281" s="12"/>
      <c r="P281" s="78">
        <v>2013</v>
      </c>
      <c r="Q281" s="78"/>
      <c r="R281" s="78"/>
    </row>
    <row r="282" spans="1:38">
      <c r="A282" s="51"/>
      <c r="B282" s="28" t="s">
        <v>952</v>
      </c>
      <c r="C282" s="29"/>
      <c r="D282" s="30" t="s">
        <v>214</v>
      </c>
      <c r="E282" s="47">
        <v>3796</v>
      </c>
      <c r="F282" s="34"/>
      <c r="G282" s="29"/>
      <c r="H282" s="30" t="s">
        <v>214</v>
      </c>
      <c r="I282" s="47">
        <v>3546</v>
      </c>
      <c r="J282" s="34"/>
      <c r="K282" s="29"/>
      <c r="L282" s="30" t="s">
        <v>214</v>
      </c>
      <c r="M282" s="32">
        <v>872</v>
      </c>
      <c r="N282" s="34"/>
      <c r="O282" s="29"/>
      <c r="P282" s="30" t="s">
        <v>214</v>
      </c>
      <c r="Q282" s="32">
        <v>397</v>
      </c>
      <c r="R282" s="34"/>
    </row>
    <row r="283" spans="1:38">
      <c r="A283" s="51"/>
      <c r="B283" s="27"/>
      <c r="C283" s="29"/>
      <c r="D283" s="45"/>
      <c r="E283" s="42"/>
      <c r="F283" s="29"/>
      <c r="G283" s="29"/>
      <c r="H283" s="45"/>
      <c r="I283" s="42"/>
      <c r="J283" s="29"/>
      <c r="K283" s="29"/>
      <c r="L283" s="45"/>
      <c r="M283" s="60"/>
      <c r="N283" s="29"/>
      <c r="O283" s="29"/>
      <c r="P283" s="45"/>
      <c r="Q283" s="60"/>
      <c r="R283" s="29"/>
    </row>
    <row r="284" spans="1:38">
      <c r="A284" s="51"/>
      <c r="B284" s="38" t="s">
        <v>786</v>
      </c>
      <c r="C284" s="39"/>
      <c r="D284" s="40">
        <v>3042</v>
      </c>
      <c r="E284" s="40"/>
      <c r="F284" s="39"/>
      <c r="G284" s="39"/>
      <c r="H284" s="40">
        <v>2835</v>
      </c>
      <c r="I284" s="40"/>
      <c r="J284" s="39"/>
      <c r="K284" s="39"/>
      <c r="L284" s="41">
        <v>487</v>
      </c>
      <c r="M284" s="41"/>
      <c r="N284" s="39"/>
      <c r="O284" s="39"/>
      <c r="P284" s="41">
        <v>157</v>
      </c>
      <c r="Q284" s="41"/>
      <c r="R284" s="39"/>
    </row>
    <row r="285" spans="1:38">
      <c r="A285" s="51"/>
      <c r="B285" s="38"/>
      <c r="C285" s="39"/>
      <c r="D285" s="40"/>
      <c r="E285" s="40"/>
      <c r="F285" s="39"/>
      <c r="G285" s="39"/>
      <c r="H285" s="40"/>
      <c r="I285" s="40"/>
      <c r="J285" s="39"/>
      <c r="K285" s="39"/>
      <c r="L285" s="41"/>
      <c r="M285" s="41"/>
      <c r="N285" s="39"/>
      <c r="O285" s="39"/>
      <c r="P285" s="41"/>
      <c r="Q285" s="41"/>
      <c r="R285" s="39"/>
    </row>
    <row r="286" spans="1:38">
      <c r="A286" s="51" t="s">
        <v>1095</v>
      </c>
      <c r="B286" s="53" t="s">
        <v>953</v>
      </c>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3"/>
      <c r="AE286" s="53"/>
      <c r="AF286" s="53"/>
      <c r="AG286" s="53"/>
      <c r="AH286" s="53"/>
      <c r="AI286" s="53"/>
      <c r="AJ286" s="53"/>
      <c r="AK286" s="53"/>
      <c r="AL286" s="53"/>
    </row>
    <row r="287" spans="1:38">
      <c r="A287" s="51"/>
      <c r="B287" s="25"/>
      <c r="C287" s="25"/>
      <c r="D287" s="25"/>
      <c r="E287" s="25"/>
      <c r="F287" s="25"/>
      <c r="G287" s="25"/>
      <c r="H287" s="25"/>
      <c r="I287" s="25"/>
      <c r="J287" s="25"/>
      <c r="K287" s="25"/>
      <c r="L287" s="25"/>
      <c r="M287" s="25"/>
      <c r="N287" s="25"/>
      <c r="O287" s="25"/>
      <c r="P287" s="25"/>
      <c r="Q287" s="25"/>
      <c r="R287" s="25"/>
    </row>
    <row r="288" spans="1:38">
      <c r="A288" s="51"/>
      <c r="B288" s="10"/>
      <c r="C288" s="10"/>
      <c r="D288" s="10"/>
      <c r="E288" s="10"/>
      <c r="F288" s="10"/>
      <c r="G288" s="10"/>
      <c r="H288" s="10"/>
      <c r="I288" s="10"/>
      <c r="J288" s="10"/>
      <c r="K288" s="10"/>
      <c r="L288" s="10"/>
      <c r="M288" s="10"/>
      <c r="N288" s="10"/>
      <c r="O288" s="10"/>
      <c r="P288" s="10"/>
      <c r="Q288" s="10"/>
      <c r="R288" s="10"/>
    </row>
    <row r="289" spans="1:18">
      <c r="A289" s="51"/>
      <c r="B289" s="123"/>
      <c r="C289" s="39"/>
      <c r="D289" s="57" t="s">
        <v>693</v>
      </c>
      <c r="E289" s="57"/>
      <c r="F289" s="57"/>
      <c r="G289" s="57"/>
      <c r="H289" s="57"/>
      <c r="I289" s="57"/>
      <c r="J289" s="57"/>
      <c r="K289" s="39"/>
      <c r="L289" s="57" t="s">
        <v>526</v>
      </c>
      <c r="M289" s="57"/>
      <c r="N289" s="57"/>
      <c r="O289" s="57"/>
      <c r="P289" s="57"/>
      <c r="Q289" s="57"/>
      <c r="R289" s="57"/>
    </row>
    <row r="290" spans="1:18" ht="15.75" thickBot="1">
      <c r="A290" s="51"/>
      <c r="B290" s="123"/>
      <c r="C290" s="39"/>
      <c r="D290" s="26" t="s">
        <v>781</v>
      </c>
      <c r="E290" s="26"/>
      <c r="F290" s="26"/>
      <c r="G290" s="26"/>
      <c r="H290" s="26"/>
      <c r="I290" s="26"/>
      <c r="J290" s="26"/>
      <c r="K290" s="39"/>
      <c r="L290" s="26" t="s">
        <v>781</v>
      </c>
      <c r="M290" s="26"/>
      <c r="N290" s="26"/>
      <c r="O290" s="26"/>
      <c r="P290" s="26"/>
      <c r="Q290" s="26"/>
      <c r="R290" s="26"/>
    </row>
    <row r="291" spans="1:18" ht="15.75" thickBot="1">
      <c r="A291" s="51"/>
      <c r="B291" s="11" t="s">
        <v>954</v>
      </c>
      <c r="C291" s="12"/>
      <c r="D291" s="78">
        <v>2014</v>
      </c>
      <c r="E291" s="78"/>
      <c r="F291" s="78"/>
      <c r="G291" s="12"/>
      <c r="H291" s="78">
        <v>2013</v>
      </c>
      <c r="I291" s="78"/>
      <c r="J291" s="78"/>
      <c r="K291" s="12"/>
      <c r="L291" s="78">
        <v>2014</v>
      </c>
      <c r="M291" s="78"/>
      <c r="N291" s="78"/>
      <c r="O291" s="12"/>
      <c r="P291" s="78">
        <v>2013</v>
      </c>
      <c r="Q291" s="78"/>
      <c r="R291" s="78"/>
    </row>
    <row r="292" spans="1:18">
      <c r="A292" s="51"/>
      <c r="B292" s="28" t="s">
        <v>952</v>
      </c>
      <c r="C292" s="29"/>
      <c r="D292" s="30" t="s">
        <v>214</v>
      </c>
      <c r="E292" s="47">
        <v>3796</v>
      </c>
      <c r="F292" s="34"/>
      <c r="G292" s="29"/>
      <c r="H292" s="30" t="s">
        <v>214</v>
      </c>
      <c r="I292" s="47">
        <v>3546</v>
      </c>
      <c r="J292" s="34"/>
      <c r="K292" s="29"/>
      <c r="L292" s="30" t="s">
        <v>214</v>
      </c>
      <c r="M292" s="32">
        <v>872</v>
      </c>
      <c r="N292" s="34"/>
      <c r="O292" s="29"/>
      <c r="P292" s="30" t="s">
        <v>214</v>
      </c>
      <c r="Q292" s="32">
        <v>347</v>
      </c>
      <c r="R292" s="34"/>
    </row>
    <row r="293" spans="1:18">
      <c r="A293" s="51"/>
      <c r="B293" s="27"/>
      <c r="C293" s="29"/>
      <c r="D293" s="45"/>
      <c r="E293" s="42"/>
      <c r="F293" s="29"/>
      <c r="G293" s="29"/>
      <c r="H293" s="45"/>
      <c r="I293" s="42"/>
      <c r="J293" s="29"/>
      <c r="K293" s="29"/>
      <c r="L293" s="45"/>
      <c r="M293" s="60"/>
      <c r="N293" s="29"/>
      <c r="O293" s="29"/>
      <c r="P293" s="45"/>
      <c r="Q293" s="60"/>
      <c r="R293" s="29"/>
    </row>
    <row r="294" spans="1:18">
      <c r="A294" s="51"/>
      <c r="B294" s="38" t="s">
        <v>955</v>
      </c>
      <c r="C294" s="39"/>
      <c r="D294" s="40">
        <v>3786</v>
      </c>
      <c r="E294" s="40"/>
      <c r="F294" s="39"/>
      <c r="G294" s="39"/>
      <c r="H294" s="40">
        <v>3536</v>
      </c>
      <c r="I294" s="40"/>
      <c r="J294" s="39"/>
      <c r="K294" s="39"/>
      <c r="L294" s="41">
        <v>825</v>
      </c>
      <c r="M294" s="41"/>
      <c r="N294" s="39"/>
      <c r="O294" s="39"/>
      <c r="P294" s="41">
        <v>340</v>
      </c>
      <c r="Q294" s="41"/>
      <c r="R294" s="39"/>
    </row>
    <row r="295" spans="1:18">
      <c r="A295" s="51"/>
      <c r="B295" s="38"/>
      <c r="C295" s="39"/>
      <c r="D295" s="40"/>
      <c r="E295" s="40"/>
      <c r="F295" s="39"/>
      <c r="G295" s="39"/>
      <c r="H295" s="40"/>
      <c r="I295" s="40"/>
      <c r="J295" s="39"/>
      <c r="K295" s="39"/>
      <c r="L295" s="41"/>
      <c r="M295" s="41"/>
      <c r="N295" s="39"/>
      <c r="O295" s="39"/>
      <c r="P295" s="41"/>
      <c r="Q295" s="41"/>
      <c r="R295" s="39"/>
    </row>
    <row r="296" spans="1:18">
      <c r="A296" s="51"/>
      <c r="B296" s="27" t="s">
        <v>786</v>
      </c>
      <c r="C296" s="29"/>
      <c r="D296" s="42">
        <v>3042</v>
      </c>
      <c r="E296" s="42"/>
      <c r="F296" s="29"/>
      <c r="G296" s="29"/>
      <c r="H296" s="42">
        <v>2835</v>
      </c>
      <c r="I296" s="42"/>
      <c r="J296" s="29"/>
      <c r="K296" s="29"/>
      <c r="L296" s="60">
        <v>487</v>
      </c>
      <c r="M296" s="60"/>
      <c r="N296" s="29"/>
      <c r="O296" s="29"/>
      <c r="P296" s="60">
        <v>110</v>
      </c>
      <c r="Q296" s="60"/>
      <c r="R296" s="29"/>
    </row>
    <row r="297" spans="1:18">
      <c r="A297" s="51"/>
      <c r="B297" s="27"/>
      <c r="C297" s="29"/>
      <c r="D297" s="42"/>
      <c r="E297" s="42"/>
      <c r="F297" s="29"/>
      <c r="G297" s="29"/>
      <c r="H297" s="42"/>
      <c r="I297" s="42"/>
      <c r="J297" s="29"/>
      <c r="K297" s="29"/>
      <c r="L297" s="60"/>
      <c r="M297" s="60"/>
      <c r="N297" s="29"/>
      <c r="O297" s="29"/>
      <c r="P297" s="60"/>
      <c r="Q297" s="60"/>
      <c r="R297" s="29"/>
    </row>
  </sheetData>
  <mergeCells count="2058">
    <mergeCell ref="A276:A285"/>
    <mergeCell ref="B276:AL276"/>
    <mergeCell ref="A286:A297"/>
    <mergeCell ref="B286:AL286"/>
    <mergeCell ref="A184:A200"/>
    <mergeCell ref="B184:AL184"/>
    <mergeCell ref="A201:A259"/>
    <mergeCell ref="B201:AL201"/>
    <mergeCell ref="A260:A275"/>
    <mergeCell ref="B260:AL260"/>
    <mergeCell ref="A140:A166"/>
    <mergeCell ref="B140:AL140"/>
    <mergeCell ref="B149:AL149"/>
    <mergeCell ref="A167:A175"/>
    <mergeCell ref="B167:AL167"/>
    <mergeCell ref="A176:A183"/>
    <mergeCell ref="B176:AL176"/>
    <mergeCell ref="B183:AL183"/>
    <mergeCell ref="A88:A111"/>
    <mergeCell ref="B88:AL88"/>
    <mergeCell ref="A112:A128"/>
    <mergeCell ref="B112:AL112"/>
    <mergeCell ref="A129:A139"/>
    <mergeCell ref="B129:AL129"/>
    <mergeCell ref="B4:AL4"/>
    <mergeCell ref="A30:A61"/>
    <mergeCell ref="B30:AL30"/>
    <mergeCell ref="B61:AL61"/>
    <mergeCell ref="A62:A87"/>
    <mergeCell ref="B62:AL62"/>
    <mergeCell ref="B87:AL87"/>
    <mergeCell ref="L296:M297"/>
    <mergeCell ref="N296:N297"/>
    <mergeCell ref="O296:O297"/>
    <mergeCell ref="P296:Q297"/>
    <mergeCell ref="R296:R297"/>
    <mergeCell ref="A1:A2"/>
    <mergeCell ref="B1:AL1"/>
    <mergeCell ref="B2:AL2"/>
    <mergeCell ref="B3:AL3"/>
    <mergeCell ref="A4:A2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N292:N293"/>
    <mergeCell ref="O292:O293"/>
    <mergeCell ref="P292:P293"/>
    <mergeCell ref="Q292:Q293"/>
    <mergeCell ref="R292:R293"/>
    <mergeCell ref="B294:B295"/>
    <mergeCell ref="C294:C295"/>
    <mergeCell ref="D294:E295"/>
    <mergeCell ref="F294:F295"/>
    <mergeCell ref="G294:G295"/>
    <mergeCell ref="H292:H293"/>
    <mergeCell ref="I292:I293"/>
    <mergeCell ref="J292:J293"/>
    <mergeCell ref="K292:K293"/>
    <mergeCell ref="L292:L293"/>
    <mergeCell ref="M292:M293"/>
    <mergeCell ref="D291:F291"/>
    <mergeCell ref="H291:J291"/>
    <mergeCell ref="L291:N291"/>
    <mergeCell ref="P291:R291"/>
    <mergeCell ref="B292:B293"/>
    <mergeCell ref="C292:C293"/>
    <mergeCell ref="D292:D293"/>
    <mergeCell ref="E292:E293"/>
    <mergeCell ref="F292:F293"/>
    <mergeCell ref="G292:G293"/>
    <mergeCell ref="P284:Q285"/>
    <mergeCell ref="R284:R285"/>
    <mergeCell ref="B287:R287"/>
    <mergeCell ref="B289:B290"/>
    <mergeCell ref="C289:C290"/>
    <mergeCell ref="D289:J289"/>
    <mergeCell ref="D290:J290"/>
    <mergeCell ref="K289:K290"/>
    <mergeCell ref="L289:R289"/>
    <mergeCell ref="L290:R290"/>
    <mergeCell ref="H284:I285"/>
    <mergeCell ref="J284:J285"/>
    <mergeCell ref="K284:K285"/>
    <mergeCell ref="L284:M285"/>
    <mergeCell ref="N284:N285"/>
    <mergeCell ref="O284:O285"/>
    <mergeCell ref="N282:N283"/>
    <mergeCell ref="O282:O283"/>
    <mergeCell ref="P282:P283"/>
    <mergeCell ref="Q282:Q283"/>
    <mergeCell ref="R282:R283"/>
    <mergeCell ref="B284:B285"/>
    <mergeCell ref="C284:C285"/>
    <mergeCell ref="D284:E285"/>
    <mergeCell ref="F284:F285"/>
    <mergeCell ref="G284:G285"/>
    <mergeCell ref="H282:H283"/>
    <mergeCell ref="I282:I283"/>
    <mergeCell ref="J282:J283"/>
    <mergeCell ref="K282:K283"/>
    <mergeCell ref="L282:L283"/>
    <mergeCell ref="M282:M283"/>
    <mergeCell ref="D281:F281"/>
    <mergeCell ref="H281:J281"/>
    <mergeCell ref="L281:N281"/>
    <mergeCell ref="P281:R281"/>
    <mergeCell ref="B282:B283"/>
    <mergeCell ref="C282:C283"/>
    <mergeCell ref="D282:D283"/>
    <mergeCell ref="E282:E283"/>
    <mergeCell ref="F282:F283"/>
    <mergeCell ref="G282:G283"/>
    <mergeCell ref="B277:R277"/>
    <mergeCell ref="B279:B280"/>
    <mergeCell ref="C279:C280"/>
    <mergeCell ref="D279:J279"/>
    <mergeCell ref="D280:J280"/>
    <mergeCell ref="K279:K280"/>
    <mergeCell ref="L279:R279"/>
    <mergeCell ref="L280:R280"/>
    <mergeCell ref="D273:E273"/>
    <mergeCell ref="B274:B275"/>
    <mergeCell ref="C274:C275"/>
    <mergeCell ref="D274:D275"/>
    <mergeCell ref="E274:E275"/>
    <mergeCell ref="F274:F275"/>
    <mergeCell ref="B269:B270"/>
    <mergeCell ref="C269:C270"/>
    <mergeCell ref="D269:E270"/>
    <mergeCell ref="F269:F270"/>
    <mergeCell ref="B271:B272"/>
    <mergeCell ref="C271:C272"/>
    <mergeCell ref="D271:E272"/>
    <mergeCell ref="F271:F272"/>
    <mergeCell ref="B265:B266"/>
    <mergeCell ref="C265:C266"/>
    <mergeCell ref="D265:D266"/>
    <mergeCell ref="E265:E266"/>
    <mergeCell ref="F265:F266"/>
    <mergeCell ref="B267:B268"/>
    <mergeCell ref="C267:C268"/>
    <mergeCell ref="D267:E268"/>
    <mergeCell ref="F267:F268"/>
    <mergeCell ref="AE246:AE247"/>
    <mergeCell ref="AF246:AF247"/>
    <mergeCell ref="AG246:AG247"/>
    <mergeCell ref="AH246:AH247"/>
    <mergeCell ref="B261:F261"/>
    <mergeCell ref="B263:B264"/>
    <mergeCell ref="C263:C264"/>
    <mergeCell ref="D263:F263"/>
    <mergeCell ref="D264:F264"/>
    <mergeCell ref="Y246:Y247"/>
    <mergeCell ref="Z246:Z247"/>
    <mergeCell ref="AA246:AA247"/>
    <mergeCell ref="AB246:AB247"/>
    <mergeCell ref="AC246:AC247"/>
    <mergeCell ref="AD246:AD247"/>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AB244:AC245"/>
    <mergeCell ref="AD244:AD245"/>
    <mergeCell ref="AE244:AE245"/>
    <mergeCell ref="AF244:AG245"/>
    <mergeCell ref="AH244:AH245"/>
    <mergeCell ref="B246:B247"/>
    <mergeCell ref="C246:C247"/>
    <mergeCell ref="D246:D247"/>
    <mergeCell ref="E246:E247"/>
    <mergeCell ref="F246:F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F242:AG243"/>
    <mergeCell ref="AH242:AH243"/>
    <mergeCell ref="B244:B245"/>
    <mergeCell ref="C244:C245"/>
    <mergeCell ref="D244:E245"/>
    <mergeCell ref="F244:F245"/>
    <mergeCell ref="G244:G245"/>
    <mergeCell ref="H244:I245"/>
    <mergeCell ref="J244:J245"/>
    <mergeCell ref="K244:K245"/>
    <mergeCell ref="X242:Y243"/>
    <mergeCell ref="Z242:Z243"/>
    <mergeCell ref="AA242:AA243"/>
    <mergeCell ref="AB242:AC243"/>
    <mergeCell ref="AD242:AD243"/>
    <mergeCell ref="AE242:AE243"/>
    <mergeCell ref="P242:Q243"/>
    <mergeCell ref="R242:R243"/>
    <mergeCell ref="S242:S243"/>
    <mergeCell ref="T242:U243"/>
    <mergeCell ref="V242:V243"/>
    <mergeCell ref="W242:W243"/>
    <mergeCell ref="H242:I243"/>
    <mergeCell ref="J242:J243"/>
    <mergeCell ref="K242:K243"/>
    <mergeCell ref="L242:M243"/>
    <mergeCell ref="N242:N243"/>
    <mergeCell ref="O242:O243"/>
    <mergeCell ref="AB240:AC241"/>
    <mergeCell ref="AD240:AD241"/>
    <mergeCell ref="AE240:AE241"/>
    <mergeCell ref="AF240:AG241"/>
    <mergeCell ref="AH240:AH241"/>
    <mergeCell ref="B242:B243"/>
    <mergeCell ref="C242:C243"/>
    <mergeCell ref="D242:E243"/>
    <mergeCell ref="F242:F243"/>
    <mergeCell ref="G242:G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F238:AG239"/>
    <mergeCell ref="AH238:AH239"/>
    <mergeCell ref="B240:B241"/>
    <mergeCell ref="C240:C241"/>
    <mergeCell ref="D240:E241"/>
    <mergeCell ref="F240:F241"/>
    <mergeCell ref="G240:G241"/>
    <mergeCell ref="H240:I241"/>
    <mergeCell ref="J240:J241"/>
    <mergeCell ref="K240:K241"/>
    <mergeCell ref="X238:Y239"/>
    <mergeCell ref="Z238:Z239"/>
    <mergeCell ref="AA238:AA239"/>
    <mergeCell ref="AB238:AC239"/>
    <mergeCell ref="AD238:AD239"/>
    <mergeCell ref="AE238:AE239"/>
    <mergeCell ref="P238:Q239"/>
    <mergeCell ref="R238:R239"/>
    <mergeCell ref="S238:S239"/>
    <mergeCell ref="T238:U239"/>
    <mergeCell ref="V238:V239"/>
    <mergeCell ref="W238:W239"/>
    <mergeCell ref="H238:I239"/>
    <mergeCell ref="J238:J239"/>
    <mergeCell ref="K238:K239"/>
    <mergeCell ref="L238:M239"/>
    <mergeCell ref="N238:N239"/>
    <mergeCell ref="O238:O239"/>
    <mergeCell ref="AB236:AC237"/>
    <mergeCell ref="AD236:AD237"/>
    <mergeCell ref="AE236:AE237"/>
    <mergeCell ref="AF236:AG237"/>
    <mergeCell ref="AH236:AH237"/>
    <mergeCell ref="B238:B239"/>
    <mergeCell ref="C238:C239"/>
    <mergeCell ref="D238:E239"/>
    <mergeCell ref="F238:F239"/>
    <mergeCell ref="G238:G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5:AD235"/>
    <mergeCell ref="AF235:AH235"/>
    <mergeCell ref="B236:B237"/>
    <mergeCell ref="C236:C237"/>
    <mergeCell ref="D236:E237"/>
    <mergeCell ref="F236:F237"/>
    <mergeCell ref="G236:G237"/>
    <mergeCell ref="H236:I237"/>
    <mergeCell ref="J236:J237"/>
    <mergeCell ref="K236:K237"/>
    <mergeCell ref="AD233:AD234"/>
    <mergeCell ref="AE233:AE234"/>
    <mergeCell ref="AF233:AG234"/>
    <mergeCell ref="AH233:AH234"/>
    <mergeCell ref="D235:F235"/>
    <mergeCell ref="H235:J235"/>
    <mergeCell ref="L235:N235"/>
    <mergeCell ref="P235:R235"/>
    <mergeCell ref="T235:V235"/>
    <mergeCell ref="X235:Z235"/>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H231:AH232"/>
    <mergeCell ref="B233:B234"/>
    <mergeCell ref="C233:C234"/>
    <mergeCell ref="D233:E234"/>
    <mergeCell ref="F233:F234"/>
    <mergeCell ref="G233:G234"/>
    <mergeCell ref="H233:I234"/>
    <mergeCell ref="J233:J234"/>
    <mergeCell ref="K233:K234"/>
    <mergeCell ref="L233:M234"/>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AA229:AA230"/>
    <mergeCell ref="AB229:AC230"/>
    <mergeCell ref="AD229:AD230"/>
    <mergeCell ref="AE229:AE230"/>
    <mergeCell ref="AF229:AG230"/>
    <mergeCell ref="AH229:AH230"/>
    <mergeCell ref="S229:S230"/>
    <mergeCell ref="T229:U230"/>
    <mergeCell ref="V229:V230"/>
    <mergeCell ref="W229:W230"/>
    <mergeCell ref="X229:Y230"/>
    <mergeCell ref="Z229:Z230"/>
    <mergeCell ref="K229:K230"/>
    <mergeCell ref="L229:M230"/>
    <mergeCell ref="N229:N230"/>
    <mergeCell ref="O229:O230"/>
    <mergeCell ref="P229:Q230"/>
    <mergeCell ref="R229:R230"/>
    <mergeCell ref="X228:Z228"/>
    <mergeCell ref="AB228:AD228"/>
    <mergeCell ref="AF228:AH228"/>
    <mergeCell ref="B229:B230"/>
    <mergeCell ref="C229:C230"/>
    <mergeCell ref="D229:E230"/>
    <mergeCell ref="F229:F230"/>
    <mergeCell ref="G229:G230"/>
    <mergeCell ref="H229:I230"/>
    <mergeCell ref="J229:J230"/>
    <mergeCell ref="AB226:AC227"/>
    <mergeCell ref="AD226:AD227"/>
    <mergeCell ref="AE226:AE227"/>
    <mergeCell ref="AF226:AG227"/>
    <mergeCell ref="AH226:AH227"/>
    <mergeCell ref="D228:F228"/>
    <mergeCell ref="H228:J228"/>
    <mergeCell ref="L228:N228"/>
    <mergeCell ref="P228:R228"/>
    <mergeCell ref="T228:V228"/>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F224:AG225"/>
    <mergeCell ref="AH224:AH225"/>
    <mergeCell ref="B226:B227"/>
    <mergeCell ref="C226:C227"/>
    <mergeCell ref="D226:E227"/>
    <mergeCell ref="F226:F227"/>
    <mergeCell ref="G226:G227"/>
    <mergeCell ref="H226:I227"/>
    <mergeCell ref="J226:J227"/>
    <mergeCell ref="K226:K227"/>
    <mergeCell ref="X224:Y225"/>
    <mergeCell ref="Z224:Z225"/>
    <mergeCell ref="AA224:AA225"/>
    <mergeCell ref="AB224:AC225"/>
    <mergeCell ref="AD224:AD225"/>
    <mergeCell ref="AE224:AE225"/>
    <mergeCell ref="P224:Q225"/>
    <mergeCell ref="R224:R225"/>
    <mergeCell ref="S224:S225"/>
    <mergeCell ref="T224:U225"/>
    <mergeCell ref="V224:V225"/>
    <mergeCell ref="W224:W225"/>
    <mergeCell ref="H224:I225"/>
    <mergeCell ref="J224:J225"/>
    <mergeCell ref="K224:K225"/>
    <mergeCell ref="L224:M225"/>
    <mergeCell ref="N224:N225"/>
    <mergeCell ref="O224:O225"/>
    <mergeCell ref="AB222:AC223"/>
    <mergeCell ref="AD222:AD223"/>
    <mergeCell ref="AE222:AE223"/>
    <mergeCell ref="AF222:AG223"/>
    <mergeCell ref="AH222:AH223"/>
    <mergeCell ref="B224:B225"/>
    <mergeCell ref="C224:C225"/>
    <mergeCell ref="D224:E225"/>
    <mergeCell ref="F224:F225"/>
    <mergeCell ref="G224:G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1:AD221"/>
    <mergeCell ref="AF221:AH221"/>
    <mergeCell ref="B222:B223"/>
    <mergeCell ref="C222:C223"/>
    <mergeCell ref="D222:E223"/>
    <mergeCell ref="F222:F223"/>
    <mergeCell ref="G222:G223"/>
    <mergeCell ref="H222:I223"/>
    <mergeCell ref="J222:J223"/>
    <mergeCell ref="K222:K223"/>
    <mergeCell ref="AD219:AD220"/>
    <mergeCell ref="AE219:AE220"/>
    <mergeCell ref="AF219:AG220"/>
    <mergeCell ref="AH219:AH220"/>
    <mergeCell ref="D221:F221"/>
    <mergeCell ref="H221:J221"/>
    <mergeCell ref="L221:N221"/>
    <mergeCell ref="P221:R221"/>
    <mergeCell ref="T221:V221"/>
    <mergeCell ref="X221:Z221"/>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H217:AH218"/>
    <mergeCell ref="B219:B220"/>
    <mergeCell ref="C219:C220"/>
    <mergeCell ref="D219:E220"/>
    <mergeCell ref="F219:F220"/>
    <mergeCell ref="G219:G220"/>
    <mergeCell ref="H219:I220"/>
    <mergeCell ref="J219:J220"/>
    <mergeCell ref="K219:K220"/>
    <mergeCell ref="L219:M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H214:AH215"/>
    <mergeCell ref="D216:F216"/>
    <mergeCell ref="H216:J216"/>
    <mergeCell ref="L216:N216"/>
    <mergeCell ref="P216:R216"/>
    <mergeCell ref="T216:V216"/>
    <mergeCell ref="X216:Z216"/>
    <mergeCell ref="AB216:AD216"/>
    <mergeCell ref="AF216:AH216"/>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D212:AD213"/>
    <mergeCell ref="AE212:AE213"/>
    <mergeCell ref="AF212:AG213"/>
    <mergeCell ref="AH212:AH213"/>
    <mergeCell ref="B214:B215"/>
    <mergeCell ref="C214:C215"/>
    <mergeCell ref="D214:E215"/>
    <mergeCell ref="F214:F215"/>
    <mergeCell ref="G214:G215"/>
    <mergeCell ref="H214:I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F211:AH211"/>
    <mergeCell ref="B212:B213"/>
    <mergeCell ref="C212:C213"/>
    <mergeCell ref="D212:E213"/>
    <mergeCell ref="F212:F213"/>
    <mergeCell ref="G212:G213"/>
    <mergeCell ref="H212:I213"/>
    <mergeCell ref="J212:J213"/>
    <mergeCell ref="K212:K213"/>
    <mergeCell ref="L212:M213"/>
    <mergeCell ref="AF209:AF210"/>
    <mergeCell ref="AG209:AG210"/>
    <mergeCell ref="AH209:AH210"/>
    <mergeCell ref="D211:F211"/>
    <mergeCell ref="H211:J211"/>
    <mergeCell ref="L211:N211"/>
    <mergeCell ref="P211:R211"/>
    <mergeCell ref="T211:V211"/>
    <mergeCell ref="X211:Z211"/>
    <mergeCell ref="AB211:AD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A205:AA207"/>
    <mergeCell ref="AB205:AH207"/>
    <mergeCell ref="D208:F208"/>
    <mergeCell ref="H208:J208"/>
    <mergeCell ref="L208:N208"/>
    <mergeCell ref="P208:R208"/>
    <mergeCell ref="T208:V208"/>
    <mergeCell ref="X208:Z208"/>
    <mergeCell ref="AB208:AD208"/>
    <mergeCell ref="AF208:AH208"/>
    <mergeCell ref="L205:R205"/>
    <mergeCell ref="L206:R206"/>
    <mergeCell ref="L207:R207"/>
    <mergeCell ref="S205:S207"/>
    <mergeCell ref="T205:Z205"/>
    <mergeCell ref="T206:Z206"/>
    <mergeCell ref="T207:Z207"/>
    <mergeCell ref="B205:B207"/>
    <mergeCell ref="C205:C207"/>
    <mergeCell ref="D205:J205"/>
    <mergeCell ref="D206:J206"/>
    <mergeCell ref="D207:J207"/>
    <mergeCell ref="K205:K207"/>
    <mergeCell ref="J199:J200"/>
    <mergeCell ref="K199:K200"/>
    <mergeCell ref="L199:M200"/>
    <mergeCell ref="N199:N200"/>
    <mergeCell ref="B202:AH202"/>
    <mergeCell ref="D204:AH204"/>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B191:B192"/>
    <mergeCell ref="C191:C192"/>
    <mergeCell ref="D191:E192"/>
    <mergeCell ref="F191:F192"/>
    <mergeCell ref="G191:G192"/>
    <mergeCell ref="H191:I192"/>
    <mergeCell ref="I189:I190"/>
    <mergeCell ref="J189:J190"/>
    <mergeCell ref="K189:K190"/>
    <mergeCell ref="L189:L190"/>
    <mergeCell ref="M189:M190"/>
    <mergeCell ref="N189:N190"/>
    <mergeCell ref="H188:J188"/>
    <mergeCell ref="K187:K188"/>
    <mergeCell ref="L187:N188"/>
    <mergeCell ref="B189:B190"/>
    <mergeCell ref="C189:C190"/>
    <mergeCell ref="D189:D190"/>
    <mergeCell ref="E189:E190"/>
    <mergeCell ref="F189:F190"/>
    <mergeCell ref="G189:G190"/>
    <mergeCell ref="H189:H190"/>
    <mergeCell ref="H181:H182"/>
    <mergeCell ref="I181:I182"/>
    <mergeCell ref="J181:J182"/>
    <mergeCell ref="B185:N185"/>
    <mergeCell ref="B187:B188"/>
    <mergeCell ref="C187:C188"/>
    <mergeCell ref="D187:F187"/>
    <mergeCell ref="D188:F188"/>
    <mergeCell ref="G187:G188"/>
    <mergeCell ref="H187:J187"/>
    <mergeCell ref="B181:B182"/>
    <mergeCell ref="C181:C182"/>
    <mergeCell ref="D181:D182"/>
    <mergeCell ref="E181:E182"/>
    <mergeCell ref="F181:F182"/>
    <mergeCell ref="G181:G182"/>
    <mergeCell ref="B177:J177"/>
    <mergeCell ref="B179:B180"/>
    <mergeCell ref="C179:C180"/>
    <mergeCell ref="D179:F179"/>
    <mergeCell ref="D180:F180"/>
    <mergeCell ref="G179:G180"/>
    <mergeCell ref="H179:J179"/>
    <mergeCell ref="H180:J180"/>
    <mergeCell ref="J172:J173"/>
    <mergeCell ref="B174:B175"/>
    <mergeCell ref="C174:C175"/>
    <mergeCell ref="D174:E175"/>
    <mergeCell ref="F174:F175"/>
    <mergeCell ref="G174:G175"/>
    <mergeCell ref="H174:I175"/>
    <mergeCell ref="J174:J175"/>
    <mergeCell ref="H170:J170"/>
    <mergeCell ref="H171:J171"/>
    <mergeCell ref="B172:B173"/>
    <mergeCell ref="C172:C173"/>
    <mergeCell ref="D172:D173"/>
    <mergeCell ref="E172:E173"/>
    <mergeCell ref="F172:F173"/>
    <mergeCell ref="G172:G173"/>
    <mergeCell ref="H172:H173"/>
    <mergeCell ref="I172:I173"/>
    <mergeCell ref="Z165:Z166"/>
    <mergeCell ref="AA165:AA166"/>
    <mergeCell ref="AB165:AB166"/>
    <mergeCell ref="AC165:AC166"/>
    <mergeCell ref="B168:J168"/>
    <mergeCell ref="B170:B171"/>
    <mergeCell ref="C170:C171"/>
    <mergeCell ref="D170:F170"/>
    <mergeCell ref="D171:F171"/>
    <mergeCell ref="G170:G171"/>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Z163:Z164"/>
    <mergeCell ref="AA163:AA164"/>
    <mergeCell ref="AB163:AB164"/>
    <mergeCell ref="AC163:AC164"/>
    <mergeCell ref="B165:B166"/>
    <mergeCell ref="C165:C166"/>
    <mergeCell ref="D165:D166"/>
    <mergeCell ref="E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Z161:Z162"/>
    <mergeCell ref="AA161:AA162"/>
    <mergeCell ref="AB161:AB162"/>
    <mergeCell ref="AC161:AC162"/>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C158:AC159"/>
    <mergeCell ref="D160:E160"/>
    <mergeCell ref="G160:H160"/>
    <mergeCell ref="J160:K160"/>
    <mergeCell ref="M160:N160"/>
    <mergeCell ref="P160:Q160"/>
    <mergeCell ref="S160:T160"/>
    <mergeCell ref="V160:W160"/>
    <mergeCell ref="Y160:Z160"/>
    <mergeCell ref="AB160:AC160"/>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C156:AC157"/>
    <mergeCell ref="B158:B159"/>
    <mergeCell ref="C158:C159"/>
    <mergeCell ref="D158:D159"/>
    <mergeCell ref="E158:E159"/>
    <mergeCell ref="F158:F159"/>
    <mergeCell ref="G158:G159"/>
    <mergeCell ref="H158:H159"/>
    <mergeCell ref="I158:I159"/>
    <mergeCell ref="J158:J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B154:AC154"/>
    <mergeCell ref="B156:B157"/>
    <mergeCell ref="C156:C157"/>
    <mergeCell ref="D156:D157"/>
    <mergeCell ref="E156:E157"/>
    <mergeCell ref="F156:F157"/>
    <mergeCell ref="G156:G157"/>
    <mergeCell ref="H156:H157"/>
    <mergeCell ref="I156:I157"/>
    <mergeCell ref="J156:J157"/>
    <mergeCell ref="V152:AC152"/>
    <mergeCell ref="V153:AC153"/>
    <mergeCell ref="D154:E154"/>
    <mergeCell ref="G154:H154"/>
    <mergeCell ref="J154:K154"/>
    <mergeCell ref="M154:N154"/>
    <mergeCell ref="P154:Q154"/>
    <mergeCell ref="S154:T154"/>
    <mergeCell ref="V154:W154"/>
    <mergeCell ref="Y154:Z154"/>
    <mergeCell ref="T147:T148"/>
    <mergeCell ref="B150:AC150"/>
    <mergeCell ref="B152:B153"/>
    <mergeCell ref="C152:C153"/>
    <mergeCell ref="D152:K152"/>
    <mergeCell ref="D153:K153"/>
    <mergeCell ref="L152:L153"/>
    <mergeCell ref="M152:T152"/>
    <mergeCell ref="M153:T153"/>
    <mergeCell ref="U152:U153"/>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3:T143"/>
    <mergeCell ref="P144:T144"/>
    <mergeCell ref="D145:E145"/>
    <mergeCell ref="G145:H145"/>
    <mergeCell ref="J145:K145"/>
    <mergeCell ref="M145:N145"/>
    <mergeCell ref="P145:Q145"/>
    <mergeCell ref="S145:T145"/>
    <mergeCell ref="N138:N139"/>
    <mergeCell ref="B141:T141"/>
    <mergeCell ref="B143:B144"/>
    <mergeCell ref="C143:C144"/>
    <mergeCell ref="D143:H143"/>
    <mergeCell ref="D144:H144"/>
    <mergeCell ref="I143:I144"/>
    <mergeCell ref="J143:N143"/>
    <mergeCell ref="J144:N144"/>
    <mergeCell ref="O143:O144"/>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B136:B137"/>
    <mergeCell ref="C136:C137"/>
    <mergeCell ref="D136:E137"/>
    <mergeCell ref="F136:F137"/>
    <mergeCell ref="G136:G137"/>
    <mergeCell ref="H136:I137"/>
    <mergeCell ref="I134:I135"/>
    <mergeCell ref="J134:J135"/>
    <mergeCell ref="K134:K135"/>
    <mergeCell ref="L134:L135"/>
    <mergeCell ref="M134:M135"/>
    <mergeCell ref="N134:N135"/>
    <mergeCell ref="K132:K133"/>
    <mergeCell ref="L132:N132"/>
    <mergeCell ref="L133:N133"/>
    <mergeCell ref="B134:B135"/>
    <mergeCell ref="C134:C135"/>
    <mergeCell ref="D134:D135"/>
    <mergeCell ref="E134:E135"/>
    <mergeCell ref="F134:F135"/>
    <mergeCell ref="G134:G135"/>
    <mergeCell ref="H134:H135"/>
    <mergeCell ref="M127:M128"/>
    <mergeCell ref="N127:N128"/>
    <mergeCell ref="B130:N130"/>
    <mergeCell ref="B132:B133"/>
    <mergeCell ref="C132:C133"/>
    <mergeCell ref="D132:F132"/>
    <mergeCell ref="D133:F133"/>
    <mergeCell ref="G132:G133"/>
    <mergeCell ref="H132:J132"/>
    <mergeCell ref="H133:J133"/>
    <mergeCell ref="G127:G128"/>
    <mergeCell ref="H127:H128"/>
    <mergeCell ref="I127:I128"/>
    <mergeCell ref="J127:J128"/>
    <mergeCell ref="K127:K128"/>
    <mergeCell ref="L127:L128"/>
    <mergeCell ref="J125:J126"/>
    <mergeCell ref="K125:K126"/>
    <mergeCell ref="L125:L126"/>
    <mergeCell ref="M125:M126"/>
    <mergeCell ref="N125:N126"/>
    <mergeCell ref="B127:B128"/>
    <mergeCell ref="C127:C128"/>
    <mergeCell ref="D127:D128"/>
    <mergeCell ref="E127:E128"/>
    <mergeCell ref="F127:F128"/>
    <mergeCell ref="L123:M124"/>
    <mergeCell ref="N123:N124"/>
    <mergeCell ref="B125:B126"/>
    <mergeCell ref="C125:C126"/>
    <mergeCell ref="D125:D126"/>
    <mergeCell ref="E125:E126"/>
    <mergeCell ref="F125:F126"/>
    <mergeCell ref="G125:G126"/>
    <mergeCell ref="H125:H126"/>
    <mergeCell ref="I125:I126"/>
    <mergeCell ref="L121:M122"/>
    <mergeCell ref="N121:N122"/>
    <mergeCell ref="B123:B124"/>
    <mergeCell ref="C123:C124"/>
    <mergeCell ref="D123:E124"/>
    <mergeCell ref="F123:F124"/>
    <mergeCell ref="G123:G124"/>
    <mergeCell ref="H123:I124"/>
    <mergeCell ref="J123:J124"/>
    <mergeCell ref="K123:K124"/>
    <mergeCell ref="L119:M120"/>
    <mergeCell ref="N119:N120"/>
    <mergeCell ref="B121:B122"/>
    <mergeCell ref="C121:C122"/>
    <mergeCell ref="D121:E122"/>
    <mergeCell ref="F121:F122"/>
    <mergeCell ref="G121:G122"/>
    <mergeCell ref="H121:I122"/>
    <mergeCell ref="J121:J122"/>
    <mergeCell ref="K121:K122"/>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H115:J115"/>
    <mergeCell ref="H116:J116"/>
    <mergeCell ref="K115:K116"/>
    <mergeCell ref="L115:N115"/>
    <mergeCell ref="L116:N116"/>
    <mergeCell ref="B117:B118"/>
    <mergeCell ref="C117:C118"/>
    <mergeCell ref="D117:D118"/>
    <mergeCell ref="E117:E118"/>
    <mergeCell ref="F117:F118"/>
    <mergeCell ref="AI110:AI111"/>
    <mergeCell ref="AJ110:AJ111"/>
    <mergeCell ref="AK110:AK111"/>
    <mergeCell ref="AL110:AL111"/>
    <mergeCell ref="B113:N113"/>
    <mergeCell ref="B115:B116"/>
    <mergeCell ref="C115:C116"/>
    <mergeCell ref="D115:F115"/>
    <mergeCell ref="D116:F116"/>
    <mergeCell ref="G115:G116"/>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L108:AL109"/>
    <mergeCell ref="B110:B111"/>
    <mergeCell ref="C110:C111"/>
    <mergeCell ref="D110:D111"/>
    <mergeCell ref="E110:E111"/>
    <mergeCell ref="F110:F111"/>
    <mergeCell ref="G110:G111"/>
    <mergeCell ref="H110:H111"/>
    <mergeCell ref="I110:I111"/>
    <mergeCell ref="J110:J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L106:AL107"/>
    <mergeCell ref="B108:B109"/>
    <mergeCell ref="C108:C109"/>
    <mergeCell ref="D108:E109"/>
    <mergeCell ref="F108:F109"/>
    <mergeCell ref="G108:G109"/>
    <mergeCell ref="H108:I109"/>
    <mergeCell ref="J108:J109"/>
    <mergeCell ref="K108:K109"/>
    <mergeCell ref="L108:M109"/>
    <mergeCell ref="AD106:AD107"/>
    <mergeCell ref="AE106:AE107"/>
    <mergeCell ref="AF106:AG107"/>
    <mergeCell ref="AH106:AH107"/>
    <mergeCell ref="AI106:AI107"/>
    <mergeCell ref="AJ106:AK107"/>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L104:AL105"/>
    <mergeCell ref="B106:B107"/>
    <mergeCell ref="C106:C107"/>
    <mergeCell ref="D106:E107"/>
    <mergeCell ref="F106:F107"/>
    <mergeCell ref="G106:G107"/>
    <mergeCell ref="H106:I107"/>
    <mergeCell ref="J106:J107"/>
    <mergeCell ref="K106:K107"/>
    <mergeCell ref="L106:M107"/>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L102:AL103"/>
    <mergeCell ref="B104:B105"/>
    <mergeCell ref="C104:C105"/>
    <mergeCell ref="D104:E105"/>
    <mergeCell ref="F104:F105"/>
    <mergeCell ref="G104:G105"/>
    <mergeCell ref="H104:I105"/>
    <mergeCell ref="J104:J105"/>
    <mergeCell ref="K104:K105"/>
    <mergeCell ref="L104:M105"/>
    <mergeCell ref="AD102:AD103"/>
    <mergeCell ref="AE102:AE103"/>
    <mergeCell ref="AF102:AG103"/>
    <mergeCell ref="AH102:AH103"/>
    <mergeCell ref="AI102:AI103"/>
    <mergeCell ref="AJ102:AK103"/>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J100:AL101"/>
    <mergeCell ref="B102:B103"/>
    <mergeCell ref="C102:C103"/>
    <mergeCell ref="D102:E103"/>
    <mergeCell ref="F102:F103"/>
    <mergeCell ref="G102:G103"/>
    <mergeCell ref="H102:I103"/>
    <mergeCell ref="J102:J103"/>
    <mergeCell ref="K102:K103"/>
    <mergeCell ref="L102:M103"/>
    <mergeCell ref="X100:Z101"/>
    <mergeCell ref="AA100:AA101"/>
    <mergeCell ref="AB100:AD101"/>
    <mergeCell ref="AE100:AE101"/>
    <mergeCell ref="AF100:AH101"/>
    <mergeCell ref="AI100:AI101"/>
    <mergeCell ref="L100:N101"/>
    <mergeCell ref="O100:O101"/>
    <mergeCell ref="P100:R101"/>
    <mergeCell ref="S100:S101"/>
    <mergeCell ref="T100:V101"/>
    <mergeCell ref="W100:W101"/>
    <mergeCell ref="AH98:AH99"/>
    <mergeCell ref="AI98:AI99"/>
    <mergeCell ref="AJ98:AK99"/>
    <mergeCell ref="AL98:AL99"/>
    <mergeCell ref="B100:B101"/>
    <mergeCell ref="C100:C101"/>
    <mergeCell ref="D100:F101"/>
    <mergeCell ref="G100:G101"/>
    <mergeCell ref="H100:J101"/>
    <mergeCell ref="K100:K101"/>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AH96:AH97"/>
    <mergeCell ref="AI96:AI97"/>
    <mergeCell ref="AJ96:AK97"/>
    <mergeCell ref="AL96:AL97"/>
    <mergeCell ref="B98:B99"/>
    <mergeCell ref="C98:C99"/>
    <mergeCell ref="D98:E99"/>
    <mergeCell ref="F98:F99"/>
    <mergeCell ref="G98:G99"/>
    <mergeCell ref="H98:I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I94:AI95"/>
    <mergeCell ref="AJ94:AJ95"/>
    <mergeCell ref="AK94:AK95"/>
    <mergeCell ref="AL94:AL95"/>
    <mergeCell ref="B96:B97"/>
    <mergeCell ref="C96:C97"/>
    <mergeCell ref="D96:E97"/>
    <mergeCell ref="F96:F97"/>
    <mergeCell ref="G96:G97"/>
    <mergeCell ref="H96:I97"/>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J93:AL93"/>
    <mergeCell ref="B94:B95"/>
    <mergeCell ref="C94:C95"/>
    <mergeCell ref="D94:D95"/>
    <mergeCell ref="E94:E95"/>
    <mergeCell ref="F94:F95"/>
    <mergeCell ref="G94:G95"/>
    <mergeCell ref="H94:H95"/>
    <mergeCell ref="I94:I95"/>
    <mergeCell ref="J94:J95"/>
    <mergeCell ref="AB91:AL91"/>
    <mergeCell ref="AB92:AL92"/>
    <mergeCell ref="D93:F93"/>
    <mergeCell ref="H93:J93"/>
    <mergeCell ref="L93:N93"/>
    <mergeCell ref="P93:R93"/>
    <mergeCell ref="T93:V93"/>
    <mergeCell ref="X93:Z93"/>
    <mergeCell ref="AB93:AD93"/>
    <mergeCell ref="AF93:AH93"/>
    <mergeCell ref="Z85:Z86"/>
    <mergeCell ref="B89:AL89"/>
    <mergeCell ref="B91:B92"/>
    <mergeCell ref="C91:C92"/>
    <mergeCell ref="D91:N91"/>
    <mergeCell ref="D92:N92"/>
    <mergeCell ref="O91:O92"/>
    <mergeCell ref="P91:Z91"/>
    <mergeCell ref="P92:Z92"/>
    <mergeCell ref="AA91:AA9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4:V75"/>
    <mergeCell ref="W74:W75"/>
    <mergeCell ref="X74:Y75"/>
    <mergeCell ref="Z74:Z75"/>
    <mergeCell ref="D76:E76"/>
    <mergeCell ref="H76:I76"/>
    <mergeCell ref="L76:M76"/>
    <mergeCell ref="P76:Q76"/>
    <mergeCell ref="T76:U76"/>
    <mergeCell ref="X76:Y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S66"/>
    <mergeCell ref="T65:Z65"/>
    <mergeCell ref="T66:Z66"/>
    <mergeCell ref="D67:F67"/>
    <mergeCell ref="H67:J67"/>
    <mergeCell ref="L67:N67"/>
    <mergeCell ref="P67:R67"/>
    <mergeCell ref="T67:V67"/>
    <mergeCell ref="X67:Z67"/>
    <mergeCell ref="B65:B66"/>
    <mergeCell ref="C65:C66"/>
    <mergeCell ref="D65:J66"/>
    <mergeCell ref="K65:K66"/>
    <mergeCell ref="L65:R65"/>
    <mergeCell ref="L66:R66"/>
    <mergeCell ref="T59:U60"/>
    <mergeCell ref="V59:V60"/>
    <mergeCell ref="W59:W60"/>
    <mergeCell ref="X59:Y60"/>
    <mergeCell ref="Z59:Z60"/>
    <mergeCell ref="B63:Z63"/>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4:Z45"/>
    <mergeCell ref="D46:E46"/>
    <mergeCell ref="H46:I46"/>
    <mergeCell ref="L46:M46"/>
    <mergeCell ref="P46:Q46"/>
    <mergeCell ref="T46:U46"/>
    <mergeCell ref="X46:Y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Z33"/>
    <mergeCell ref="T34:Z34"/>
    <mergeCell ref="D35:F35"/>
    <mergeCell ref="H35:J35"/>
    <mergeCell ref="L35:N35"/>
    <mergeCell ref="P35:R35"/>
    <mergeCell ref="T35:V35"/>
    <mergeCell ref="X35:Z35"/>
    <mergeCell ref="Z28:Z29"/>
    <mergeCell ref="B31:Z31"/>
    <mergeCell ref="B33:B34"/>
    <mergeCell ref="C33:C34"/>
    <mergeCell ref="D33:J33"/>
    <mergeCell ref="D34:J34"/>
    <mergeCell ref="K33:K34"/>
    <mergeCell ref="L33:R33"/>
    <mergeCell ref="L34:R34"/>
    <mergeCell ref="S33:S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1:E21"/>
    <mergeCell ref="H21:I21"/>
    <mergeCell ref="L21:M21"/>
    <mergeCell ref="P21:Q21"/>
    <mergeCell ref="T21:U21"/>
    <mergeCell ref="X21:Y21"/>
    <mergeCell ref="W18:W19"/>
    <mergeCell ref="X18:X19"/>
    <mergeCell ref="Y18:Y19"/>
    <mergeCell ref="Z18:Z19"/>
    <mergeCell ref="D20:E20"/>
    <mergeCell ref="H20:I20"/>
    <mergeCell ref="L20:M20"/>
    <mergeCell ref="P20:Q20"/>
    <mergeCell ref="T20:U20"/>
    <mergeCell ref="X20:Y20"/>
    <mergeCell ref="Q18:Q19"/>
    <mergeCell ref="R18:R19"/>
    <mergeCell ref="S18:S19"/>
    <mergeCell ref="T18:T19"/>
    <mergeCell ref="U18:U19"/>
    <mergeCell ref="V18:V19"/>
    <mergeCell ref="K18:K19"/>
    <mergeCell ref="L18:L19"/>
    <mergeCell ref="M18:M19"/>
    <mergeCell ref="N18:N19"/>
    <mergeCell ref="O18:O19"/>
    <mergeCell ref="P18:P19"/>
    <mergeCell ref="X16:Z17"/>
    <mergeCell ref="B18:B19"/>
    <mergeCell ref="C18:C19"/>
    <mergeCell ref="D18:D19"/>
    <mergeCell ref="E18:E19"/>
    <mergeCell ref="F18:F19"/>
    <mergeCell ref="G18:G19"/>
    <mergeCell ref="H18:H19"/>
    <mergeCell ref="I18:I19"/>
    <mergeCell ref="J18:J19"/>
    <mergeCell ref="L16:N17"/>
    <mergeCell ref="O16:O17"/>
    <mergeCell ref="P16:R17"/>
    <mergeCell ref="S16:S17"/>
    <mergeCell ref="T16:V17"/>
    <mergeCell ref="W16:W17"/>
    <mergeCell ref="V13:V14"/>
    <mergeCell ref="W13:W14"/>
    <mergeCell ref="X13:Y14"/>
    <mergeCell ref="Z13:Z14"/>
    <mergeCell ref="B16:B17"/>
    <mergeCell ref="C16:C17"/>
    <mergeCell ref="D16:F17"/>
    <mergeCell ref="G16:G17"/>
    <mergeCell ref="H16:J17"/>
    <mergeCell ref="K16:K17"/>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T8:Z8"/>
    <mergeCell ref="D9:F9"/>
    <mergeCell ref="H9:J9"/>
    <mergeCell ref="L9:N9"/>
    <mergeCell ref="P9:R9"/>
    <mergeCell ref="T9:V9"/>
    <mergeCell ref="X9:Z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29.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6.5703125" bestFit="1" customWidth="1"/>
    <col min="18" max="18" width="1.5703125" bestFit="1" customWidth="1"/>
    <col min="20" max="20" width="2.42578125" customWidth="1"/>
    <col min="21" max="21" width="5.7109375" customWidth="1"/>
    <col min="22" max="22" width="2" customWidth="1"/>
    <col min="24" max="24" width="2" bestFit="1" customWidth="1"/>
    <col min="25" max="25" width="6.5703125" bestFit="1" customWidth="1"/>
  </cols>
  <sheetData>
    <row r="1" spans="1:26" ht="15" customHeight="1">
      <c r="A1" s="8" t="s">
        <v>10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57</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1097</v>
      </c>
      <c r="B4" s="53" t="s">
        <v>1098</v>
      </c>
      <c r="C4" s="53"/>
      <c r="D4" s="53"/>
      <c r="E4" s="53"/>
      <c r="F4" s="53"/>
      <c r="G4" s="53"/>
      <c r="H4" s="53"/>
      <c r="I4" s="53"/>
      <c r="J4" s="53"/>
      <c r="K4" s="53"/>
      <c r="L4" s="53"/>
      <c r="M4" s="53"/>
      <c r="N4" s="53"/>
      <c r="O4" s="53"/>
      <c r="P4" s="53"/>
      <c r="Q4" s="53"/>
      <c r="R4" s="53"/>
      <c r="S4" s="53"/>
      <c r="T4" s="53"/>
      <c r="U4" s="53"/>
      <c r="V4" s="53"/>
      <c r="W4" s="53"/>
      <c r="X4" s="53"/>
      <c r="Y4" s="53"/>
      <c r="Z4" s="53"/>
    </row>
    <row r="5" spans="1:26">
      <c r="A5" s="51"/>
      <c r="B5" s="25"/>
      <c r="C5" s="25"/>
      <c r="D5" s="25"/>
      <c r="E5" s="25"/>
      <c r="F5" s="25"/>
      <c r="G5" s="25"/>
      <c r="H5" s="25"/>
      <c r="I5" s="25"/>
      <c r="J5" s="25"/>
      <c r="K5" s="25"/>
      <c r="L5" s="25"/>
      <c r="M5" s="25"/>
      <c r="N5" s="25"/>
      <c r="O5" s="25"/>
      <c r="P5" s="25"/>
      <c r="Q5" s="25"/>
      <c r="R5" s="25"/>
    </row>
    <row r="6" spans="1:26">
      <c r="A6" s="51"/>
      <c r="B6" s="10"/>
      <c r="C6" s="10"/>
      <c r="D6" s="10"/>
      <c r="E6" s="10"/>
      <c r="F6" s="10"/>
      <c r="G6" s="10"/>
      <c r="H6" s="10"/>
      <c r="I6" s="10"/>
      <c r="J6" s="10"/>
      <c r="K6" s="10"/>
      <c r="L6" s="10"/>
      <c r="M6" s="10"/>
      <c r="N6" s="10"/>
      <c r="O6" s="10"/>
      <c r="P6" s="10"/>
      <c r="Q6" s="10"/>
      <c r="R6" s="10"/>
    </row>
    <row r="7" spans="1:26">
      <c r="A7" s="51"/>
      <c r="B7" s="65" t="s">
        <v>962</v>
      </c>
      <c r="C7" s="39"/>
      <c r="D7" s="57" t="s">
        <v>860</v>
      </c>
      <c r="E7" s="57"/>
      <c r="F7" s="57"/>
      <c r="G7" s="39"/>
      <c r="H7" s="57" t="s">
        <v>963</v>
      </c>
      <c r="I7" s="57"/>
      <c r="J7" s="57"/>
      <c r="K7" s="39"/>
      <c r="L7" s="57" t="s">
        <v>964</v>
      </c>
      <c r="M7" s="57"/>
      <c r="N7" s="57"/>
      <c r="O7" s="39"/>
      <c r="P7" s="57" t="s">
        <v>163</v>
      </c>
      <c r="Q7" s="57"/>
      <c r="R7" s="57"/>
    </row>
    <row r="8" spans="1:26" ht="15.75" thickBot="1">
      <c r="A8" s="51"/>
      <c r="B8" s="66"/>
      <c r="C8" s="39"/>
      <c r="D8" s="26"/>
      <c r="E8" s="26"/>
      <c r="F8" s="26"/>
      <c r="G8" s="39"/>
      <c r="H8" s="26"/>
      <c r="I8" s="26"/>
      <c r="J8" s="26"/>
      <c r="K8" s="39"/>
      <c r="L8" s="26" t="s">
        <v>965</v>
      </c>
      <c r="M8" s="26"/>
      <c r="N8" s="26"/>
      <c r="O8" s="39"/>
      <c r="P8" s="26"/>
      <c r="Q8" s="26"/>
      <c r="R8" s="26"/>
    </row>
    <row r="9" spans="1:26">
      <c r="A9" s="51"/>
      <c r="B9" s="158">
        <v>83.916666666666671</v>
      </c>
      <c r="C9" s="16"/>
      <c r="D9" s="34"/>
      <c r="E9" s="34"/>
      <c r="F9" s="34"/>
      <c r="G9" s="16"/>
      <c r="H9" s="34"/>
      <c r="I9" s="34"/>
      <c r="J9" s="34"/>
      <c r="K9" s="16"/>
      <c r="L9" s="34"/>
      <c r="M9" s="34"/>
      <c r="N9" s="34"/>
      <c r="O9" s="16"/>
      <c r="P9" s="34"/>
      <c r="Q9" s="34"/>
      <c r="R9" s="34"/>
    </row>
    <row r="10" spans="1:26">
      <c r="A10" s="51"/>
      <c r="B10" s="38" t="s">
        <v>966</v>
      </c>
      <c r="C10" s="39"/>
      <c r="D10" s="59" t="s">
        <v>214</v>
      </c>
      <c r="E10" s="40">
        <v>9064</v>
      </c>
      <c r="F10" s="39"/>
      <c r="G10" s="39"/>
      <c r="H10" s="59" t="s">
        <v>214</v>
      </c>
      <c r="I10" s="40">
        <v>3204</v>
      </c>
      <c r="J10" s="39"/>
      <c r="K10" s="39"/>
      <c r="L10" s="59" t="s">
        <v>214</v>
      </c>
      <c r="M10" s="40">
        <v>7604</v>
      </c>
      <c r="N10" s="39"/>
      <c r="O10" s="39"/>
      <c r="P10" s="59" t="s">
        <v>214</v>
      </c>
      <c r="Q10" s="40">
        <v>19872</v>
      </c>
      <c r="R10" s="39"/>
    </row>
    <row r="11" spans="1:26">
      <c r="A11" s="51"/>
      <c r="B11" s="38"/>
      <c r="C11" s="39"/>
      <c r="D11" s="59"/>
      <c r="E11" s="40"/>
      <c r="F11" s="39"/>
      <c r="G11" s="39"/>
      <c r="H11" s="59"/>
      <c r="I11" s="40"/>
      <c r="J11" s="39"/>
      <c r="K11" s="39"/>
      <c r="L11" s="59"/>
      <c r="M11" s="40"/>
      <c r="N11" s="39"/>
      <c r="O11" s="39"/>
      <c r="P11" s="59"/>
      <c r="Q11" s="40"/>
      <c r="R11" s="39"/>
    </row>
    <row r="12" spans="1:26">
      <c r="A12" s="51"/>
      <c r="B12" s="27" t="s">
        <v>967</v>
      </c>
      <c r="C12" s="29"/>
      <c r="D12" s="42">
        <v>4529</v>
      </c>
      <c r="E12" s="42"/>
      <c r="F12" s="29"/>
      <c r="G12" s="29"/>
      <c r="H12" s="60">
        <v>321</v>
      </c>
      <c r="I12" s="60"/>
      <c r="J12" s="29"/>
      <c r="K12" s="29"/>
      <c r="L12" s="42">
        <v>4741</v>
      </c>
      <c r="M12" s="42"/>
      <c r="N12" s="29"/>
      <c r="O12" s="29"/>
      <c r="P12" s="42">
        <v>9591</v>
      </c>
      <c r="Q12" s="42"/>
      <c r="R12" s="29"/>
    </row>
    <row r="13" spans="1:26">
      <c r="A13" s="51"/>
      <c r="B13" s="27"/>
      <c r="C13" s="29"/>
      <c r="D13" s="42"/>
      <c r="E13" s="42"/>
      <c r="F13" s="29"/>
      <c r="G13" s="29"/>
      <c r="H13" s="60"/>
      <c r="I13" s="60"/>
      <c r="J13" s="29"/>
      <c r="K13" s="29"/>
      <c r="L13" s="42"/>
      <c r="M13" s="42"/>
      <c r="N13" s="29"/>
      <c r="O13" s="29"/>
      <c r="P13" s="42"/>
      <c r="Q13" s="42"/>
      <c r="R13" s="29"/>
    </row>
    <row r="14" spans="1:26">
      <c r="A14" s="51"/>
      <c r="B14" s="159">
        <v>83.875</v>
      </c>
      <c r="C14" s="12"/>
      <c r="D14" s="39"/>
      <c r="E14" s="39"/>
      <c r="F14" s="39"/>
      <c r="G14" s="12"/>
      <c r="H14" s="39"/>
      <c r="I14" s="39"/>
      <c r="J14" s="39"/>
      <c r="K14" s="12"/>
      <c r="L14" s="39"/>
      <c r="M14" s="39"/>
      <c r="N14" s="39"/>
      <c r="O14" s="12"/>
      <c r="P14" s="39"/>
      <c r="Q14" s="39"/>
      <c r="R14" s="39"/>
    </row>
    <row r="15" spans="1:26">
      <c r="A15" s="51"/>
      <c r="B15" s="27" t="s">
        <v>966</v>
      </c>
      <c r="C15" s="29"/>
      <c r="D15" s="45" t="s">
        <v>214</v>
      </c>
      <c r="E15" s="42">
        <v>8577</v>
      </c>
      <c r="F15" s="29"/>
      <c r="G15" s="29"/>
      <c r="H15" s="45" t="s">
        <v>214</v>
      </c>
      <c r="I15" s="42">
        <v>3295</v>
      </c>
      <c r="J15" s="29"/>
      <c r="K15" s="29"/>
      <c r="L15" s="45" t="s">
        <v>214</v>
      </c>
      <c r="M15" s="42">
        <v>6897</v>
      </c>
      <c r="N15" s="29"/>
      <c r="O15" s="29"/>
      <c r="P15" s="45" t="s">
        <v>214</v>
      </c>
      <c r="Q15" s="42">
        <v>18769</v>
      </c>
      <c r="R15" s="29"/>
    </row>
    <row r="16" spans="1:26">
      <c r="A16" s="51"/>
      <c r="B16" s="27"/>
      <c r="C16" s="29"/>
      <c r="D16" s="45"/>
      <c r="E16" s="42"/>
      <c r="F16" s="29"/>
      <c r="G16" s="29"/>
      <c r="H16" s="45"/>
      <c r="I16" s="42"/>
      <c r="J16" s="29"/>
      <c r="K16" s="29"/>
      <c r="L16" s="45"/>
      <c r="M16" s="42"/>
      <c r="N16" s="29"/>
      <c r="O16" s="29"/>
      <c r="P16" s="45"/>
      <c r="Q16" s="42"/>
      <c r="R16" s="29"/>
    </row>
    <row r="17" spans="1:26">
      <c r="A17" s="51"/>
      <c r="B17" s="38" t="s">
        <v>967</v>
      </c>
      <c r="C17" s="39"/>
      <c r="D17" s="40">
        <v>4461</v>
      </c>
      <c r="E17" s="40"/>
      <c r="F17" s="39"/>
      <c r="G17" s="39"/>
      <c r="H17" s="41">
        <v>335</v>
      </c>
      <c r="I17" s="41"/>
      <c r="J17" s="39"/>
      <c r="K17" s="39"/>
      <c r="L17" s="40">
        <v>1671</v>
      </c>
      <c r="M17" s="40"/>
      <c r="N17" s="39"/>
      <c r="O17" s="39"/>
      <c r="P17" s="40">
        <v>6467</v>
      </c>
      <c r="Q17" s="40"/>
      <c r="R17" s="39"/>
    </row>
    <row r="18" spans="1:26">
      <c r="A18" s="51"/>
      <c r="B18" s="38"/>
      <c r="C18" s="39"/>
      <c r="D18" s="40"/>
      <c r="E18" s="40"/>
      <c r="F18" s="39"/>
      <c r="G18" s="39"/>
      <c r="H18" s="41"/>
      <c r="I18" s="41"/>
      <c r="J18" s="39"/>
      <c r="K18" s="39"/>
      <c r="L18" s="40"/>
      <c r="M18" s="40"/>
      <c r="N18" s="39"/>
      <c r="O18" s="39"/>
      <c r="P18" s="40"/>
      <c r="Q18" s="40"/>
      <c r="R18" s="39"/>
    </row>
    <row r="19" spans="1:26">
      <c r="A19" s="51"/>
      <c r="B19" s="160">
        <v>83.833333333333329</v>
      </c>
      <c r="C19" s="16"/>
      <c r="D19" s="29"/>
      <c r="E19" s="29"/>
      <c r="F19" s="29"/>
      <c r="G19" s="16"/>
      <c r="H19" s="29"/>
      <c r="I19" s="29"/>
      <c r="J19" s="29"/>
      <c r="K19" s="16"/>
      <c r="L19" s="29"/>
      <c r="M19" s="29"/>
      <c r="N19" s="29"/>
      <c r="O19" s="16"/>
      <c r="P19" s="29"/>
      <c r="Q19" s="29"/>
      <c r="R19" s="29"/>
    </row>
    <row r="20" spans="1:26">
      <c r="A20" s="51"/>
      <c r="B20" s="38" t="s">
        <v>966</v>
      </c>
      <c r="C20" s="39"/>
      <c r="D20" s="59" t="s">
        <v>214</v>
      </c>
      <c r="E20" s="40">
        <v>8005</v>
      </c>
      <c r="F20" s="39"/>
      <c r="G20" s="39"/>
      <c r="H20" s="59" t="s">
        <v>214</v>
      </c>
      <c r="I20" s="40">
        <v>3337</v>
      </c>
      <c r="J20" s="39"/>
      <c r="K20" s="39"/>
      <c r="L20" s="59" t="s">
        <v>214</v>
      </c>
      <c r="M20" s="40">
        <v>6801</v>
      </c>
      <c r="N20" s="39"/>
      <c r="O20" s="39"/>
      <c r="P20" s="59" t="s">
        <v>214</v>
      </c>
      <c r="Q20" s="40">
        <v>18143</v>
      </c>
      <c r="R20" s="39"/>
    </row>
    <row r="21" spans="1:26">
      <c r="A21" s="51"/>
      <c r="B21" s="38"/>
      <c r="C21" s="39"/>
      <c r="D21" s="59"/>
      <c r="E21" s="40"/>
      <c r="F21" s="39"/>
      <c r="G21" s="39"/>
      <c r="H21" s="59"/>
      <c r="I21" s="40"/>
      <c r="J21" s="39"/>
      <c r="K21" s="39"/>
      <c r="L21" s="59"/>
      <c r="M21" s="40"/>
      <c r="N21" s="39"/>
      <c r="O21" s="39"/>
      <c r="P21" s="59"/>
      <c r="Q21" s="40"/>
      <c r="R21" s="39"/>
    </row>
    <row r="22" spans="1:26">
      <c r="A22" s="51"/>
      <c r="B22" s="27" t="s">
        <v>967</v>
      </c>
      <c r="C22" s="29"/>
      <c r="D22" s="42">
        <v>4412</v>
      </c>
      <c r="E22" s="42"/>
      <c r="F22" s="29"/>
      <c r="G22" s="29"/>
      <c r="H22" s="60">
        <v>377</v>
      </c>
      <c r="I22" s="60"/>
      <c r="J22" s="29"/>
      <c r="K22" s="29"/>
      <c r="L22" s="42">
        <v>1694</v>
      </c>
      <c r="M22" s="42"/>
      <c r="N22" s="29"/>
      <c r="O22" s="29"/>
      <c r="P22" s="42">
        <v>6483</v>
      </c>
      <c r="Q22" s="42"/>
      <c r="R22" s="29"/>
    </row>
    <row r="23" spans="1:26">
      <c r="A23" s="51"/>
      <c r="B23" s="27"/>
      <c r="C23" s="29"/>
      <c r="D23" s="42"/>
      <c r="E23" s="42"/>
      <c r="F23" s="29"/>
      <c r="G23" s="29"/>
      <c r="H23" s="60"/>
      <c r="I23" s="60"/>
      <c r="J23" s="29"/>
      <c r="K23" s="29"/>
      <c r="L23" s="42"/>
      <c r="M23" s="42"/>
      <c r="N23" s="29"/>
      <c r="O23" s="29"/>
      <c r="P23" s="42"/>
      <c r="Q23" s="42"/>
      <c r="R23" s="29"/>
    </row>
    <row r="24" spans="1:26">
      <c r="A24" s="51" t="s">
        <v>1099</v>
      </c>
      <c r="B24" s="53" t="s">
        <v>1100</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c r="A25" s="51"/>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5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thickBot="1">
      <c r="A27" s="51"/>
      <c r="B27" s="119"/>
      <c r="C27" s="12"/>
      <c r="D27" s="26" t="s">
        <v>969</v>
      </c>
      <c r="E27" s="26"/>
      <c r="F27" s="26"/>
      <c r="G27" s="26"/>
      <c r="H27" s="26"/>
      <c r="I27" s="26"/>
      <c r="J27" s="26"/>
      <c r="K27" s="26"/>
      <c r="L27" s="26"/>
      <c r="M27" s="26"/>
      <c r="N27" s="26"/>
      <c r="O27" s="26"/>
      <c r="P27" s="26"/>
      <c r="Q27" s="26"/>
      <c r="R27" s="26"/>
      <c r="S27" s="26"/>
      <c r="T27" s="26"/>
      <c r="U27" s="26"/>
      <c r="V27" s="26"/>
      <c r="W27" s="26"/>
      <c r="X27" s="26"/>
      <c r="Y27" s="26"/>
      <c r="Z27" s="26"/>
    </row>
    <row r="28" spans="1:26">
      <c r="A28" s="51"/>
      <c r="B28" s="161" t="s">
        <v>211</v>
      </c>
      <c r="C28" s="39"/>
      <c r="D28" s="67" t="s">
        <v>970</v>
      </c>
      <c r="E28" s="67"/>
      <c r="F28" s="67"/>
      <c r="G28" s="68"/>
      <c r="H28" s="67" t="s">
        <v>972</v>
      </c>
      <c r="I28" s="67"/>
      <c r="J28" s="67"/>
      <c r="K28" s="68"/>
      <c r="L28" s="67" t="s">
        <v>687</v>
      </c>
      <c r="M28" s="67"/>
      <c r="N28" s="67"/>
      <c r="O28" s="68"/>
      <c r="P28" s="67" t="s">
        <v>688</v>
      </c>
      <c r="Q28" s="67"/>
      <c r="R28" s="67"/>
      <c r="S28" s="68"/>
      <c r="T28" s="67" t="s">
        <v>973</v>
      </c>
      <c r="U28" s="67"/>
      <c r="V28" s="67"/>
      <c r="W28" s="68"/>
      <c r="X28" s="67" t="s">
        <v>163</v>
      </c>
      <c r="Y28" s="67"/>
      <c r="Z28" s="67"/>
    </row>
    <row r="29" spans="1:26" ht="22.5" customHeight="1" thickBot="1">
      <c r="A29" s="51"/>
      <c r="B29" s="162"/>
      <c r="C29" s="39"/>
      <c r="D29" s="26" t="s">
        <v>971</v>
      </c>
      <c r="E29" s="26"/>
      <c r="F29" s="26"/>
      <c r="G29" s="39"/>
      <c r="H29" s="26" t="s">
        <v>971</v>
      </c>
      <c r="I29" s="26"/>
      <c r="J29" s="26"/>
      <c r="K29" s="39"/>
      <c r="L29" s="26"/>
      <c r="M29" s="26"/>
      <c r="N29" s="26"/>
      <c r="O29" s="39"/>
      <c r="P29" s="26"/>
      <c r="Q29" s="26"/>
      <c r="R29" s="26"/>
      <c r="S29" s="39"/>
      <c r="T29" s="26" t="s">
        <v>974</v>
      </c>
      <c r="U29" s="26"/>
      <c r="V29" s="26"/>
      <c r="W29" s="39"/>
      <c r="X29" s="26" t="s">
        <v>975</v>
      </c>
      <c r="Y29" s="26"/>
      <c r="Z29" s="26"/>
    </row>
    <row r="30" spans="1:26">
      <c r="A30" s="51"/>
      <c r="B30" s="122" t="s">
        <v>31</v>
      </c>
      <c r="C30" s="16"/>
      <c r="D30" s="34"/>
      <c r="E30" s="34"/>
      <c r="F30" s="34"/>
      <c r="G30" s="16"/>
      <c r="H30" s="34"/>
      <c r="I30" s="34"/>
      <c r="J30" s="34"/>
      <c r="K30" s="16"/>
      <c r="L30" s="34"/>
      <c r="M30" s="34"/>
      <c r="N30" s="34"/>
      <c r="O30" s="16"/>
      <c r="P30" s="34"/>
      <c r="Q30" s="34"/>
      <c r="R30" s="34"/>
      <c r="S30" s="16"/>
      <c r="T30" s="34"/>
      <c r="U30" s="34"/>
      <c r="V30" s="34"/>
      <c r="W30" s="16"/>
      <c r="X30" s="34"/>
      <c r="Y30" s="34"/>
      <c r="Z30" s="34"/>
    </row>
    <row r="31" spans="1:26">
      <c r="A31" s="51"/>
      <c r="B31" s="102">
        <v>2014</v>
      </c>
      <c r="C31" s="39"/>
      <c r="D31" s="40">
        <v>10634</v>
      </c>
      <c r="E31" s="40"/>
      <c r="F31" s="39"/>
      <c r="G31" s="39"/>
      <c r="H31" s="40">
        <v>4686</v>
      </c>
      <c r="I31" s="40"/>
      <c r="J31" s="39"/>
      <c r="K31" s="39"/>
      <c r="L31" s="40">
        <v>3905</v>
      </c>
      <c r="M31" s="40"/>
      <c r="N31" s="39"/>
      <c r="O31" s="39"/>
      <c r="P31" s="41">
        <v>816</v>
      </c>
      <c r="Q31" s="41"/>
      <c r="R31" s="39"/>
      <c r="S31" s="39"/>
      <c r="T31" s="41" t="s">
        <v>809</v>
      </c>
      <c r="U31" s="41"/>
      <c r="V31" s="59" t="s">
        <v>221</v>
      </c>
      <c r="W31" s="39"/>
      <c r="X31" s="40">
        <v>19872</v>
      </c>
      <c r="Y31" s="40"/>
      <c r="Z31" s="39"/>
    </row>
    <row r="32" spans="1:26">
      <c r="A32" s="51"/>
      <c r="B32" s="102"/>
      <c r="C32" s="39"/>
      <c r="D32" s="40"/>
      <c r="E32" s="40"/>
      <c r="F32" s="39"/>
      <c r="G32" s="39"/>
      <c r="H32" s="40"/>
      <c r="I32" s="40"/>
      <c r="J32" s="39"/>
      <c r="K32" s="39"/>
      <c r="L32" s="40"/>
      <c r="M32" s="40"/>
      <c r="N32" s="39"/>
      <c r="O32" s="39"/>
      <c r="P32" s="41"/>
      <c r="Q32" s="41"/>
      <c r="R32" s="39"/>
      <c r="S32" s="39"/>
      <c r="T32" s="41"/>
      <c r="U32" s="41"/>
      <c r="V32" s="59"/>
      <c r="W32" s="39"/>
      <c r="X32" s="40"/>
      <c r="Y32" s="40"/>
      <c r="Z32" s="39"/>
    </row>
    <row r="33" spans="1:26">
      <c r="A33" s="51"/>
      <c r="B33" s="43">
        <v>2013</v>
      </c>
      <c r="C33" s="29"/>
      <c r="D33" s="42">
        <v>10178</v>
      </c>
      <c r="E33" s="42"/>
      <c r="F33" s="29"/>
      <c r="G33" s="29"/>
      <c r="H33" s="42">
        <v>4928</v>
      </c>
      <c r="I33" s="42"/>
      <c r="J33" s="29"/>
      <c r="K33" s="29"/>
      <c r="L33" s="42">
        <v>3024</v>
      </c>
      <c r="M33" s="42"/>
      <c r="N33" s="29"/>
      <c r="O33" s="29"/>
      <c r="P33" s="60">
        <v>807</v>
      </c>
      <c r="Q33" s="60"/>
      <c r="R33" s="29"/>
      <c r="S33" s="29"/>
      <c r="T33" s="60" t="s">
        <v>675</v>
      </c>
      <c r="U33" s="60"/>
      <c r="V33" s="45" t="s">
        <v>221</v>
      </c>
      <c r="W33" s="29"/>
      <c r="X33" s="42">
        <v>18769</v>
      </c>
      <c r="Y33" s="42"/>
      <c r="Z33" s="29"/>
    </row>
    <row r="34" spans="1:26">
      <c r="A34" s="51"/>
      <c r="B34" s="43"/>
      <c r="C34" s="29"/>
      <c r="D34" s="42"/>
      <c r="E34" s="42"/>
      <c r="F34" s="29"/>
      <c r="G34" s="29"/>
      <c r="H34" s="42"/>
      <c r="I34" s="42"/>
      <c r="J34" s="29"/>
      <c r="K34" s="29"/>
      <c r="L34" s="42"/>
      <c r="M34" s="42"/>
      <c r="N34" s="29"/>
      <c r="O34" s="29"/>
      <c r="P34" s="60"/>
      <c r="Q34" s="60"/>
      <c r="R34" s="29"/>
      <c r="S34" s="29"/>
      <c r="T34" s="60"/>
      <c r="U34" s="60"/>
      <c r="V34" s="45"/>
      <c r="W34" s="29"/>
      <c r="X34" s="42"/>
      <c r="Y34" s="42"/>
      <c r="Z34" s="29"/>
    </row>
    <row r="35" spans="1:26">
      <c r="A35" s="51"/>
      <c r="B35" s="102">
        <v>2012</v>
      </c>
      <c r="C35" s="39"/>
      <c r="D35" s="40">
        <v>9631</v>
      </c>
      <c r="E35" s="40"/>
      <c r="F35" s="39"/>
      <c r="G35" s="39"/>
      <c r="H35" s="40">
        <v>4950</v>
      </c>
      <c r="I35" s="40"/>
      <c r="J35" s="39"/>
      <c r="K35" s="39"/>
      <c r="L35" s="40">
        <v>2874</v>
      </c>
      <c r="M35" s="40"/>
      <c r="N35" s="39"/>
      <c r="O35" s="39"/>
      <c r="P35" s="41">
        <v>847</v>
      </c>
      <c r="Q35" s="41"/>
      <c r="R35" s="39"/>
      <c r="S35" s="39"/>
      <c r="T35" s="41" t="s">
        <v>976</v>
      </c>
      <c r="U35" s="41"/>
      <c r="V35" s="59" t="s">
        <v>221</v>
      </c>
      <c r="W35" s="39"/>
      <c r="X35" s="40">
        <v>18143</v>
      </c>
      <c r="Y35" s="40"/>
      <c r="Z35" s="39"/>
    </row>
    <row r="36" spans="1:26">
      <c r="A36" s="51"/>
      <c r="B36" s="102"/>
      <c r="C36" s="39"/>
      <c r="D36" s="40"/>
      <c r="E36" s="40"/>
      <c r="F36" s="39"/>
      <c r="G36" s="39"/>
      <c r="H36" s="40"/>
      <c r="I36" s="40"/>
      <c r="J36" s="39"/>
      <c r="K36" s="39"/>
      <c r="L36" s="40"/>
      <c r="M36" s="40"/>
      <c r="N36" s="39"/>
      <c r="O36" s="39"/>
      <c r="P36" s="41"/>
      <c r="Q36" s="41"/>
      <c r="R36" s="39"/>
      <c r="S36" s="39"/>
      <c r="T36" s="41"/>
      <c r="U36" s="41"/>
      <c r="V36" s="59"/>
      <c r="W36" s="39"/>
      <c r="X36" s="40"/>
      <c r="Y36" s="40"/>
      <c r="Z36" s="39"/>
    </row>
    <row r="37" spans="1:26">
      <c r="A37" s="51"/>
      <c r="B37" s="122" t="s">
        <v>977</v>
      </c>
      <c r="C37" s="16"/>
      <c r="D37" s="29"/>
      <c r="E37" s="29"/>
      <c r="F37" s="29"/>
      <c r="G37" s="16"/>
      <c r="H37" s="29"/>
      <c r="I37" s="29"/>
      <c r="J37" s="29"/>
      <c r="K37" s="16"/>
      <c r="L37" s="29"/>
      <c r="M37" s="29"/>
      <c r="N37" s="29"/>
      <c r="O37" s="16"/>
      <c r="P37" s="29"/>
      <c r="Q37" s="29"/>
      <c r="R37" s="29"/>
      <c r="S37" s="16"/>
      <c r="T37" s="29"/>
      <c r="U37" s="29"/>
      <c r="V37" s="29"/>
      <c r="W37" s="16"/>
      <c r="X37" s="29"/>
      <c r="Y37" s="29"/>
      <c r="Z37" s="29"/>
    </row>
    <row r="38" spans="1:26">
      <c r="A38" s="51"/>
      <c r="B38" s="102">
        <v>2014</v>
      </c>
      <c r="C38" s="39"/>
      <c r="D38" s="59" t="s">
        <v>214</v>
      </c>
      <c r="E38" s="41">
        <v>244</v>
      </c>
      <c r="F38" s="39"/>
      <c r="G38" s="39"/>
      <c r="H38" s="59" t="s">
        <v>214</v>
      </c>
      <c r="I38" s="41">
        <v>180</v>
      </c>
      <c r="J38" s="39"/>
      <c r="K38" s="39"/>
      <c r="L38" s="59" t="s">
        <v>214</v>
      </c>
      <c r="M38" s="41">
        <v>79</v>
      </c>
      <c r="N38" s="39"/>
      <c r="O38" s="39"/>
      <c r="P38" s="59" t="s">
        <v>214</v>
      </c>
      <c r="Q38" s="41">
        <v>266</v>
      </c>
      <c r="R38" s="39"/>
      <c r="S38" s="39"/>
      <c r="T38" s="59" t="s">
        <v>214</v>
      </c>
      <c r="U38" s="41" t="s">
        <v>978</v>
      </c>
      <c r="V38" s="59" t="s">
        <v>221</v>
      </c>
      <c r="W38" s="39"/>
      <c r="X38" s="59" t="s">
        <v>214</v>
      </c>
      <c r="Y38" s="41" t="s">
        <v>336</v>
      </c>
      <c r="Z38" s="39"/>
    </row>
    <row r="39" spans="1:26">
      <c r="A39" s="51"/>
      <c r="B39" s="102"/>
      <c r="C39" s="39"/>
      <c r="D39" s="59"/>
      <c r="E39" s="41"/>
      <c r="F39" s="39"/>
      <c r="G39" s="39"/>
      <c r="H39" s="59"/>
      <c r="I39" s="41"/>
      <c r="J39" s="39"/>
      <c r="K39" s="39"/>
      <c r="L39" s="59"/>
      <c r="M39" s="41"/>
      <c r="N39" s="39"/>
      <c r="O39" s="39"/>
      <c r="P39" s="59"/>
      <c r="Q39" s="41"/>
      <c r="R39" s="39"/>
      <c r="S39" s="39"/>
      <c r="T39" s="59"/>
      <c r="U39" s="41"/>
      <c r="V39" s="59"/>
      <c r="W39" s="39"/>
      <c r="X39" s="59"/>
      <c r="Y39" s="41"/>
      <c r="Z39" s="39"/>
    </row>
    <row r="40" spans="1:26">
      <c r="A40" s="51"/>
      <c r="B40" s="43">
        <v>2013</v>
      </c>
      <c r="C40" s="29"/>
      <c r="D40" s="60">
        <v>256</v>
      </c>
      <c r="E40" s="60"/>
      <c r="F40" s="29"/>
      <c r="G40" s="29"/>
      <c r="H40" s="60">
        <v>174</v>
      </c>
      <c r="I40" s="60"/>
      <c r="J40" s="29"/>
      <c r="K40" s="29"/>
      <c r="L40" s="60">
        <v>79</v>
      </c>
      <c r="M40" s="60"/>
      <c r="N40" s="29"/>
      <c r="O40" s="29"/>
      <c r="P40" s="60">
        <v>257</v>
      </c>
      <c r="Q40" s="60"/>
      <c r="R40" s="29"/>
      <c r="S40" s="29"/>
      <c r="T40" s="60" t="s">
        <v>979</v>
      </c>
      <c r="U40" s="60"/>
      <c r="V40" s="45" t="s">
        <v>221</v>
      </c>
      <c r="W40" s="29"/>
      <c r="X40" s="60" t="s">
        <v>336</v>
      </c>
      <c r="Y40" s="60"/>
      <c r="Z40" s="29"/>
    </row>
    <row r="41" spans="1:26">
      <c r="A41" s="51"/>
      <c r="B41" s="43"/>
      <c r="C41" s="29"/>
      <c r="D41" s="60"/>
      <c r="E41" s="60"/>
      <c r="F41" s="29"/>
      <c r="G41" s="29"/>
      <c r="H41" s="60"/>
      <c r="I41" s="60"/>
      <c r="J41" s="29"/>
      <c r="K41" s="29"/>
      <c r="L41" s="60"/>
      <c r="M41" s="60"/>
      <c r="N41" s="29"/>
      <c r="O41" s="29"/>
      <c r="P41" s="60"/>
      <c r="Q41" s="60"/>
      <c r="R41" s="29"/>
      <c r="S41" s="29"/>
      <c r="T41" s="60"/>
      <c r="U41" s="60"/>
      <c r="V41" s="45"/>
      <c r="W41" s="29"/>
      <c r="X41" s="60"/>
      <c r="Y41" s="60"/>
      <c r="Z41" s="29"/>
    </row>
    <row r="42" spans="1:26">
      <c r="A42" s="51"/>
      <c r="B42" s="102">
        <v>2012</v>
      </c>
      <c r="C42" s="39"/>
      <c r="D42" s="41">
        <v>262</v>
      </c>
      <c r="E42" s="41"/>
      <c r="F42" s="39"/>
      <c r="G42" s="39"/>
      <c r="H42" s="41">
        <v>171</v>
      </c>
      <c r="I42" s="41"/>
      <c r="J42" s="39"/>
      <c r="K42" s="39"/>
      <c r="L42" s="41">
        <v>104</v>
      </c>
      <c r="M42" s="41"/>
      <c r="N42" s="39"/>
      <c r="O42" s="39"/>
      <c r="P42" s="41">
        <v>226</v>
      </c>
      <c r="Q42" s="41"/>
      <c r="R42" s="39"/>
      <c r="S42" s="39"/>
      <c r="T42" s="41" t="s">
        <v>980</v>
      </c>
      <c r="U42" s="41"/>
      <c r="V42" s="59" t="s">
        <v>221</v>
      </c>
      <c r="W42" s="39"/>
      <c r="X42" s="41" t="s">
        <v>336</v>
      </c>
      <c r="Y42" s="41"/>
      <c r="Z42" s="39"/>
    </row>
    <row r="43" spans="1:26">
      <c r="A43" s="51"/>
      <c r="B43" s="102"/>
      <c r="C43" s="39"/>
      <c r="D43" s="41"/>
      <c r="E43" s="41"/>
      <c r="F43" s="39"/>
      <c r="G43" s="39"/>
      <c r="H43" s="41"/>
      <c r="I43" s="41"/>
      <c r="J43" s="39"/>
      <c r="K43" s="39"/>
      <c r="L43" s="41"/>
      <c r="M43" s="41"/>
      <c r="N43" s="39"/>
      <c r="O43" s="39"/>
      <c r="P43" s="41"/>
      <c r="Q43" s="41"/>
      <c r="R43" s="39"/>
      <c r="S43" s="39"/>
      <c r="T43" s="41"/>
      <c r="U43" s="41"/>
      <c r="V43" s="59"/>
      <c r="W43" s="39"/>
      <c r="X43" s="41"/>
      <c r="Y43" s="41"/>
      <c r="Z43" s="39"/>
    </row>
    <row r="44" spans="1:26">
      <c r="A44" s="51"/>
      <c r="B44" s="122" t="s">
        <v>127</v>
      </c>
      <c r="C44" s="16"/>
      <c r="D44" s="29"/>
      <c r="E44" s="29"/>
      <c r="F44" s="29"/>
      <c r="G44" s="16"/>
      <c r="H44" s="29"/>
      <c r="I44" s="29"/>
      <c r="J44" s="29"/>
      <c r="K44" s="16"/>
      <c r="L44" s="29"/>
      <c r="M44" s="29"/>
      <c r="N44" s="29"/>
      <c r="O44" s="16"/>
      <c r="P44" s="29"/>
      <c r="Q44" s="29"/>
      <c r="R44" s="29"/>
      <c r="S44" s="16"/>
      <c r="T44" s="29"/>
      <c r="U44" s="29"/>
      <c r="V44" s="29"/>
      <c r="W44" s="16"/>
      <c r="X44" s="29"/>
      <c r="Y44" s="29"/>
      <c r="Z44" s="29"/>
    </row>
    <row r="45" spans="1:26">
      <c r="A45" s="51"/>
      <c r="B45" s="102">
        <v>2014</v>
      </c>
      <c r="C45" s="39"/>
      <c r="D45" s="59" t="s">
        <v>214</v>
      </c>
      <c r="E45" s="41">
        <v>263</v>
      </c>
      <c r="F45" s="39"/>
      <c r="G45" s="39"/>
      <c r="H45" s="59" t="s">
        <v>214</v>
      </c>
      <c r="I45" s="41">
        <v>86</v>
      </c>
      <c r="J45" s="39"/>
      <c r="K45" s="39"/>
      <c r="L45" s="59" t="s">
        <v>214</v>
      </c>
      <c r="M45" s="41">
        <v>104</v>
      </c>
      <c r="N45" s="39"/>
      <c r="O45" s="39"/>
      <c r="P45" s="59" t="s">
        <v>214</v>
      </c>
      <c r="Q45" s="41">
        <v>29</v>
      </c>
      <c r="R45" s="39"/>
      <c r="S45" s="39"/>
      <c r="T45" s="59" t="s">
        <v>214</v>
      </c>
      <c r="U45" s="41">
        <v>78</v>
      </c>
      <c r="V45" s="39"/>
      <c r="W45" s="39"/>
      <c r="X45" s="59" t="s">
        <v>214</v>
      </c>
      <c r="Y45" s="41">
        <v>560</v>
      </c>
      <c r="Z45" s="39"/>
    </row>
    <row r="46" spans="1:26">
      <c r="A46" s="51"/>
      <c r="B46" s="102"/>
      <c r="C46" s="39"/>
      <c r="D46" s="59"/>
      <c r="E46" s="41"/>
      <c r="F46" s="39"/>
      <c r="G46" s="39"/>
      <c r="H46" s="59"/>
      <c r="I46" s="41"/>
      <c r="J46" s="39"/>
      <c r="K46" s="39"/>
      <c r="L46" s="59"/>
      <c r="M46" s="41"/>
      <c r="N46" s="39"/>
      <c r="O46" s="39"/>
      <c r="P46" s="59"/>
      <c r="Q46" s="41"/>
      <c r="R46" s="39"/>
      <c r="S46" s="39"/>
      <c r="T46" s="59"/>
      <c r="U46" s="41"/>
      <c r="V46" s="39"/>
      <c r="W46" s="39"/>
      <c r="X46" s="59"/>
      <c r="Y46" s="41"/>
      <c r="Z46" s="39"/>
    </row>
    <row r="47" spans="1:26">
      <c r="A47" s="51"/>
      <c r="B47" s="43">
        <v>2013</v>
      </c>
      <c r="C47" s="29"/>
      <c r="D47" s="60">
        <v>238</v>
      </c>
      <c r="E47" s="60"/>
      <c r="F47" s="29"/>
      <c r="G47" s="29"/>
      <c r="H47" s="60">
        <v>91</v>
      </c>
      <c r="I47" s="60"/>
      <c r="J47" s="29"/>
      <c r="K47" s="29"/>
      <c r="L47" s="60">
        <v>95</v>
      </c>
      <c r="M47" s="60"/>
      <c r="N47" s="29"/>
      <c r="O47" s="29"/>
      <c r="P47" s="60">
        <v>18</v>
      </c>
      <c r="Q47" s="60"/>
      <c r="R47" s="29"/>
      <c r="S47" s="29"/>
      <c r="T47" s="60">
        <v>98</v>
      </c>
      <c r="U47" s="60"/>
      <c r="V47" s="29"/>
      <c r="W47" s="29"/>
      <c r="X47" s="60">
        <v>540</v>
      </c>
      <c r="Y47" s="60"/>
      <c r="Z47" s="29"/>
    </row>
    <row r="48" spans="1:26">
      <c r="A48" s="51"/>
      <c r="B48" s="43"/>
      <c r="C48" s="29"/>
      <c r="D48" s="60"/>
      <c r="E48" s="60"/>
      <c r="F48" s="29"/>
      <c r="G48" s="29"/>
      <c r="H48" s="60"/>
      <c r="I48" s="60"/>
      <c r="J48" s="29"/>
      <c r="K48" s="29"/>
      <c r="L48" s="60"/>
      <c r="M48" s="60"/>
      <c r="N48" s="29"/>
      <c r="O48" s="29"/>
      <c r="P48" s="60"/>
      <c r="Q48" s="60"/>
      <c r="R48" s="29"/>
      <c r="S48" s="29"/>
      <c r="T48" s="60"/>
      <c r="U48" s="60"/>
      <c r="V48" s="29"/>
      <c r="W48" s="29"/>
      <c r="X48" s="60"/>
      <c r="Y48" s="60"/>
      <c r="Z48" s="29"/>
    </row>
    <row r="49" spans="1:26">
      <c r="A49" s="51"/>
      <c r="B49" s="102">
        <v>2012</v>
      </c>
      <c r="C49" s="39"/>
      <c r="D49" s="41">
        <v>260</v>
      </c>
      <c r="E49" s="41"/>
      <c r="F49" s="39"/>
      <c r="G49" s="39"/>
      <c r="H49" s="41">
        <v>97</v>
      </c>
      <c r="I49" s="41"/>
      <c r="J49" s="39"/>
      <c r="K49" s="39"/>
      <c r="L49" s="41">
        <v>93</v>
      </c>
      <c r="M49" s="41"/>
      <c r="N49" s="39"/>
      <c r="O49" s="39"/>
      <c r="P49" s="41">
        <v>18</v>
      </c>
      <c r="Q49" s="41"/>
      <c r="R49" s="39"/>
      <c r="S49" s="39"/>
      <c r="T49" s="41">
        <v>83</v>
      </c>
      <c r="U49" s="41"/>
      <c r="V49" s="39"/>
      <c r="W49" s="39"/>
      <c r="X49" s="41">
        <v>551</v>
      </c>
      <c r="Y49" s="41"/>
      <c r="Z49" s="39"/>
    </row>
    <row r="50" spans="1:26">
      <c r="A50" s="51"/>
      <c r="B50" s="102"/>
      <c r="C50" s="39"/>
      <c r="D50" s="41"/>
      <c r="E50" s="41"/>
      <c r="F50" s="39"/>
      <c r="G50" s="39"/>
      <c r="H50" s="41"/>
      <c r="I50" s="41"/>
      <c r="J50" s="39"/>
      <c r="K50" s="39"/>
      <c r="L50" s="41"/>
      <c r="M50" s="41"/>
      <c r="N50" s="39"/>
      <c r="O50" s="39"/>
      <c r="P50" s="41"/>
      <c r="Q50" s="41"/>
      <c r="R50" s="39"/>
      <c r="S50" s="39"/>
      <c r="T50" s="41"/>
      <c r="U50" s="41"/>
      <c r="V50" s="39"/>
      <c r="W50" s="39"/>
      <c r="X50" s="41"/>
      <c r="Y50" s="41"/>
      <c r="Z50" s="39"/>
    </row>
    <row r="51" spans="1:26">
      <c r="A51" s="51"/>
      <c r="B51" s="122" t="s">
        <v>981</v>
      </c>
      <c r="C51" s="16"/>
      <c r="D51" s="29"/>
      <c r="E51" s="29"/>
      <c r="F51" s="29"/>
      <c r="G51" s="16"/>
      <c r="H51" s="29"/>
      <c r="I51" s="29"/>
      <c r="J51" s="29"/>
      <c r="K51" s="16"/>
      <c r="L51" s="29"/>
      <c r="M51" s="29"/>
      <c r="N51" s="29"/>
      <c r="O51" s="16"/>
      <c r="P51" s="29"/>
      <c r="Q51" s="29"/>
      <c r="R51" s="29"/>
      <c r="S51" s="16"/>
      <c r="T51" s="29"/>
      <c r="U51" s="29"/>
      <c r="V51" s="29"/>
      <c r="W51" s="16"/>
      <c r="X51" s="29"/>
      <c r="Y51" s="29"/>
      <c r="Z51" s="29"/>
    </row>
    <row r="52" spans="1:26">
      <c r="A52" s="51"/>
      <c r="B52" s="102">
        <v>2014</v>
      </c>
      <c r="C52" s="39"/>
      <c r="D52" s="59" t="s">
        <v>214</v>
      </c>
      <c r="E52" s="40">
        <v>1072</v>
      </c>
      <c r="F52" s="39"/>
      <c r="G52" s="39"/>
      <c r="H52" s="59" t="s">
        <v>214</v>
      </c>
      <c r="I52" s="41">
        <v>475</v>
      </c>
      <c r="J52" s="39"/>
      <c r="K52" s="39"/>
      <c r="L52" s="59" t="s">
        <v>214</v>
      </c>
      <c r="M52" s="41">
        <v>59</v>
      </c>
      <c r="N52" s="39"/>
      <c r="O52" s="39"/>
      <c r="P52" s="59" t="s">
        <v>214</v>
      </c>
      <c r="Q52" s="41" t="s">
        <v>982</v>
      </c>
      <c r="R52" s="59" t="s">
        <v>221</v>
      </c>
      <c r="S52" s="39"/>
      <c r="T52" s="59" t="s">
        <v>214</v>
      </c>
      <c r="U52" s="41" t="s">
        <v>575</v>
      </c>
      <c r="V52" s="59" t="s">
        <v>221</v>
      </c>
      <c r="W52" s="39"/>
      <c r="X52" s="59" t="s">
        <v>214</v>
      </c>
      <c r="Y52" s="40">
        <v>1188</v>
      </c>
      <c r="Z52" s="39"/>
    </row>
    <row r="53" spans="1:26">
      <c r="A53" s="51"/>
      <c r="B53" s="102"/>
      <c r="C53" s="39"/>
      <c r="D53" s="59"/>
      <c r="E53" s="40"/>
      <c r="F53" s="39"/>
      <c r="G53" s="39"/>
      <c r="H53" s="59"/>
      <c r="I53" s="41"/>
      <c r="J53" s="39"/>
      <c r="K53" s="39"/>
      <c r="L53" s="59"/>
      <c r="M53" s="41"/>
      <c r="N53" s="39"/>
      <c r="O53" s="39"/>
      <c r="P53" s="59"/>
      <c r="Q53" s="41"/>
      <c r="R53" s="59"/>
      <c r="S53" s="39"/>
      <c r="T53" s="59"/>
      <c r="U53" s="41"/>
      <c r="V53" s="59"/>
      <c r="W53" s="39"/>
      <c r="X53" s="59"/>
      <c r="Y53" s="40"/>
      <c r="Z53" s="39"/>
    </row>
    <row r="54" spans="1:26">
      <c r="A54" s="51"/>
      <c r="B54" s="43">
        <v>2013</v>
      </c>
      <c r="C54" s="29"/>
      <c r="D54" s="42">
        <v>1070</v>
      </c>
      <c r="E54" s="42"/>
      <c r="F54" s="29"/>
      <c r="G54" s="29"/>
      <c r="H54" s="60">
        <v>557</v>
      </c>
      <c r="I54" s="60"/>
      <c r="J54" s="29"/>
      <c r="K54" s="29"/>
      <c r="L54" s="60" t="s">
        <v>550</v>
      </c>
      <c r="M54" s="60"/>
      <c r="N54" s="45" t="s">
        <v>221</v>
      </c>
      <c r="O54" s="29"/>
      <c r="P54" s="60">
        <v>34</v>
      </c>
      <c r="Q54" s="60"/>
      <c r="R54" s="29"/>
      <c r="S54" s="29"/>
      <c r="T54" s="60" t="s">
        <v>983</v>
      </c>
      <c r="U54" s="60"/>
      <c r="V54" s="45" t="s">
        <v>221</v>
      </c>
      <c r="W54" s="29"/>
      <c r="X54" s="42">
        <v>1249</v>
      </c>
      <c r="Y54" s="42"/>
      <c r="Z54" s="29"/>
    </row>
    <row r="55" spans="1:26">
      <c r="A55" s="51"/>
      <c r="B55" s="43"/>
      <c r="C55" s="29"/>
      <c r="D55" s="42"/>
      <c r="E55" s="42"/>
      <c r="F55" s="29"/>
      <c r="G55" s="29"/>
      <c r="H55" s="60"/>
      <c r="I55" s="60"/>
      <c r="J55" s="29"/>
      <c r="K55" s="29"/>
      <c r="L55" s="60"/>
      <c r="M55" s="60"/>
      <c r="N55" s="45"/>
      <c r="O55" s="29"/>
      <c r="P55" s="60"/>
      <c r="Q55" s="60"/>
      <c r="R55" s="29"/>
      <c r="S55" s="29"/>
      <c r="T55" s="60"/>
      <c r="U55" s="60"/>
      <c r="V55" s="45"/>
      <c r="W55" s="29"/>
      <c r="X55" s="42"/>
      <c r="Y55" s="42"/>
      <c r="Z55" s="29"/>
    </row>
    <row r="56" spans="1:26">
      <c r="A56" s="51"/>
      <c r="B56" s="102">
        <v>2012</v>
      </c>
      <c r="C56" s="39"/>
      <c r="D56" s="41">
        <v>846</v>
      </c>
      <c r="E56" s="41"/>
      <c r="F56" s="39"/>
      <c r="G56" s="39"/>
      <c r="H56" s="41">
        <v>476</v>
      </c>
      <c r="I56" s="41"/>
      <c r="J56" s="39"/>
      <c r="K56" s="39"/>
      <c r="L56" s="41" t="s">
        <v>552</v>
      </c>
      <c r="M56" s="41"/>
      <c r="N56" s="59" t="s">
        <v>221</v>
      </c>
      <c r="O56" s="39"/>
      <c r="P56" s="41">
        <v>37</v>
      </c>
      <c r="Q56" s="41"/>
      <c r="R56" s="39"/>
      <c r="S56" s="39"/>
      <c r="T56" s="41" t="s">
        <v>984</v>
      </c>
      <c r="U56" s="41"/>
      <c r="V56" s="59" t="s">
        <v>221</v>
      </c>
      <c r="W56" s="39"/>
      <c r="X56" s="41">
        <v>869</v>
      </c>
      <c r="Y56" s="41"/>
      <c r="Z56" s="39"/>
    </row>
    <row r="57" spans="1:26">
      <c r="A57" s="51"/>
      <c r="B57" s="102"/>
      <c r="C57" s="39"/>
      <c r="D57" s="41"/>
      <c r="E57" s="41"/>
      <c r="F57" s="39"/>
      <c r="G57" s="39"/>
      <c r="H57" s="41"/>
      <c r="I57" s="41"/>
      <c r="J57" s="39"/>
      <c r="K57" s="39"/>
      <c r="L57" s="41"/>
      <c r="M57" s="41"/>
      <c r="N57" s="59"/>
      <c r="O57" s="39"/>
      <c r="P57" s="41"/>
      <c r="Q57" s="41"/>
      <c r="R57" s="39"/>
      <c r="S57" s="39"/>
      <c r="T57" s="41"/>
      <c r="U57" s="41"/>
      <c r="V57" s="59"/>
      <c r="W57" s="39"/>
      <c r="X57" s="41"/>
      <c r="Y57" s="41"/>
      <c r="Z57" s="39"/>
    </row>
    <row r="58" spans="1:26">
      <c r="A58" s="51"/>
      <c r="B58" s="122" t="s">
        <v>88</v>
      </c>
      <c r="C58" s="16"/>
      <c r="D58" s="29"/>
      <c r="E58" s="29"/>
      <c r="F58" s="29"/>
      <c r="G58" s="16"/>
      <c r="H58" s="29"/>
      <c r="I58" s="29"/>
      <c r="J58" s="29"/>
      <c r="K58" s="16"/>
      <c r="L58" s="29"/>
      <c r="M58" s="29"/>
      <c r="N58" s="29"/>
      <c r="O58" s="16"/>
      <c r="P58" s="29"/>
      <c r="Q58" s="29"/>
      <c r="R58" s="29"/>
      <c r="S58" s="16"/>
      <c r="T58" s="29"/>
      <c r="U58" s="29"/>
      <c r="V58" s="29"/>
      <c r="W58" s="16"/>
      <c r="X58" s="29"/>
      <c r="Y58" s="29"/>
      <c r="Z58" s="29"/>
    </row>
    <row r="59" spans="1:26">
      <c r="A59" s="51"/>
      <c r="B59" s="102">
        <v>2014</v>
      </c>
      <c r="C59" s="39"/>
      <c r="D59" s="59" t="s">
        <v>214</v>
      </c>
      <c r="E59" s="40">
        <v>7736</v>
      </c>
      <c r="F59" s="39"/>
      <c r="G59" s="39"/>
      <c r="H59" s="59" t="s">
        <v>214</v>
      </c>
      <c r="I59" s="40">
        <v>2917</v>
      </c>
      <c r="J59" s="39"/>
      <c r="K59" s="39"/>
      <c r="L59" s="59" t="s">
        <v>214</v>
      </c>
      <c r="M59" s="40">
        <v>7597</v>
      </c>
      <c r="N59" s="39"/>
      <c r="O59" s="39"/>
      <c r="P59" s="59" t="s">
        <v>214</v>
      </c>
      <c r="Q59" s="40">
        <v>2734</v>
      </c>
      <c r="R59" s="39"/>
      <c r="S59" s="39"/>
      <c r="T59" s="59" t="s">
        <v>214</v>
      </c>
      <c r="U59" s="41" t="s">
        <v>985</v>
      </c>
      <c r="V59" s="59" t="s">
        <v>221</v>
      </c>
      <c r="W59" s="39"/>
      <c r="X59" s="59" t="s">
        <v>214</v>
      </c>
      <c r="Y59" s="40">
        <v>20002</v>
      </c>
      <c r="Z59" s="39"/>
    </row>
    <row r="60" spans="1:26">
      <c r="A60" s="51"/>
      <c r="B60" s="102"/>
      <c r="C60" s="39"/>
      <c r="D60" s="59"/>
      <c r="E60" s="40"/>
      <c r="F60" s="39"/>
      <c r="G60" s="39"/>
      <c r="H60" s="59"/>
      <c r="I60" s="40"/>
      <c r="J60" s="39"/>
      <c r="K60" s="39"/>
      <c r="L60" s="59"/>
      <c r="M60" s="40"/>
      <c r="N60" s="39"/>
      <c r="O60" s="39"/>
      <c r="P60" s="59"/>
      <c r="Q60" s="40"/>
      <c r="R60" s="39"/>
      <c r="S60" s="39"/>
      <c r="T60" s="59"/>
      <c r="U60" s="41"/>
      <c r="V60" s="59"/>
      <c r="W60" s="39"/>
      <c r="X60" s="59"/>
      <c r="Y60" s="40"/>
      <c r="Z60" s="39"/>
    </row>
    <row r="61" spans="1:26">
      <c r="A61" s="51"/>
      <c r="B61" s="43">
        <v>2013</v>
      </c>
      <c r="C61" s="29"/>
      <c r="D61" s="42">
        <v>7785</v>
      </c>
      <c r="E61" s="42"/>
      <c r="F61" s="29"/>
      <c r="G61" s="29"/>
      <c r="H61" s="42">
        <v>3380</v>
      </c>
      <c r="I61" s="42"/>
      <c r="J61" s="29"/>
      <c r="K61" s="29"/>
      <c r="L61" s="42">
        <v>2955</v>
      </c>
      <c r="M61" s="42"/>
      <c r="N61" s="29"/>
      <c r="O61" s="29"/>
      <c r="P61" s="60">
        <v>921</v>
      </c>
      <c r="Q61" s="60"/>
      <c r="R61" s="29"/>
      <c r="S61" s="29"/>
      <c r="T61" s="60">
        <v>503</v>
      </c>
      <c r="U61" s="60"/>
      <c r="V61" s="29"/>
      <c r="W61" s="29"/>
      <c r="X61" s="42">
        <v>15544</v>
      </c>
      <c r="Y61" s="42"/>
      <c r="Z61" s="29"/>
    </row>
    <row r="62" spans="1:26">
      <c r="A62" s="51"/>
      <c r="B62" s="43"/>
      <c r="C62" s="29"/>
      <c r="D62" s="42"/>
      <c r="E62" s="42"/>
      <c r="F62" s="29"/>
      <c r="G62" s="29"/>
      <c r="H62" s="42"/>
      <c r="I62" s="42"/>
      <c r="J62" s="29"/>
      <c r="K62" s="29"/>
      <c r="L62" s="42"/>
      <c r="M62" s="42"/>
      <c r="N62" s="29"/>
      <c r="O62" s="29"/>
      <c r="P62" s="60"/>
      <c r="Q62" s="60"/>
      <c r="R62" s="29"/>
      <c r="S62" s="29"/>
      <c r="T62" s="60"/>
      <c r="U62" s="60"/>
      <c r="V62" s="29"/>
      <c r="W62" s="29"/>
      <c r="X62" s="42"/>
      <c r="Y62" s="42"/>
      <c r="Z62" s="29"/>
    </row>
    <row r="63" spans="1:26">
      <c r="A63" s="51"/>
      <c r="B63" s="102">
        <v>2012</v>
      </c>
      <c r="C63" s="39"/>
      <c r="D63" s="40">
        <v>7766</v>
      </c>
      <c r="E63" s="40"/>
      <c r="F63" s="39"/>
      <c r="G63" s="39"/>
      <c r="H63" s="40">
        <v>3845</v>
      </c>
      <c r="I63" s="40"/>
      <c r="J63" s="39"/>
      <c r="K63" s="39"/>
      <c r="L63" s="40">
        <v>2956</v>
      </c>
      <c r="M63" s="40"/>
      <c r="N63" s="39"/>
      <c r="O63" s="39"/>
      <c r="P63" s="41">
        <v>802</v>
      </c>
      <c r="Q63" s="41"/>
      <c r="R63" s="39"/>
      <c r="S63" s="39"/>
      <c r="T63" s="41">
        <v>27</v>
      </c>
      <c r="U63" s="41"/>
      <c r="V63" s="39"/>
      <c r="W63" s="39"/>
      <c r="X63" s="40">
        <v>15396</v>
      </c>
      <c r="Y63" s="40"/>
      <c r="Z63" s="39"/>
    </row>
    <row r="64" spans="1:26">
      <c r="A64" s="51"/>
      <c r="B64" s="102"/>
      <c r="C64" s="39"/>
      <c r="D64" s="40"/>
      <c r="E64" s="40"/>
      <c r="F64" s="39"/>
      <c r="G64" s="39"/>
      <c r="H64" s="40"/>
      <c r="I64" s="40"/>
      <c r="J64" s="39"/>
      <c r="K64" s="39"/>
      <c r="L64" s="40"/>
      <c r="M64" s="40"/>
      <c r="N64" s="39"/>
      <c r="O64" s="39"/>
      <c r="P64" s="41"/>
      <c r="Q64" s="41"/>
      <c r="R64" s="39"/>
      <c r="S64" s="39"/>
      <c r="T64" s="41"/>
      <c r="U64" s="41"/>
      <c r="V64" s="39"/>
      <c r="W64" s="39"/>
      <c r="X64" s="40"/>
      <c r="Y64" s="40"/>
      <c r="Z64" s="39"/>
    </row>
    <row r="65" spans="1:26">
      <c r="A65" s="51"/>
      <c r="B65" s="122" t="s">
        <v>139</v>
      </c>
      <c r="C65" s="16"/>
      <c r="D65" s="29"/>
      <c r="E65" s="29"/>
      <c r="F65" s="29"/>
      <c r="G65" s="16"/>
      <c r="H65" s="29"/>
      <c r="I65" s="29"/>
      <c r="J65" s="29"/>
      <c r="K65" s="16"/>
      <c r="L65" s="29"/>
      <c r="M65" s="29"/>
      <c r="N65" s="29"/>
      <c r="O65" s="16"/>
      <c r="P65" s="29"/>
      <c r="Q65" s="29"/>
      <c r="R65" s="29"/>
      <c r="S65" s="16"/>
      <c r="T65" s="29"/>
      <c r="U65" s="29"/>
      <c r="V65" s="29"/>
      <c r="W65" s="16"/>
      <c r="X65" s="29"/>
      <c r="Y65" s="29"/>
      <c r="Z65" s="29"/>
    </row>
    <row r="66" spans="1:26">
      <c r="A66" s="51"/>
      <c r="B66" s="102">
        <v>2014</v>
      </c>
      <c r="C66" s="39"/>
      <c r="D66" s="59" t="s">
        <v>214</v>
      </c>
      <c r="E66" s="41">
        <v>271</v>
      </c>
      <c r="F66" s="39"/>
      <c r="G66" s="39"/>
      <c r="H66" s="59" t="s">
        <v>214</v>
      </c>
      <c r="I66" s="41">
        <v>133</v>
      </c>
      <c r="J66" s="39"/>
      <c r="K66" s="39"/>
      <c r="L66" s="59" t="s">
        <v>214</v>
      </c>
      <c r="M66" s="41">
        <v>187</v>
      </c>
      <c r="N66" s="39"/>
      <c r="O66" s="39"/>
      <c r="P66" s="59" t="s">
        <v>214</v>
      </c>
      <c r="Q66" s="41">
        <v>29</v>
      </c>
      <c r="R66" s="39"/>
      <c r="S66" s="39"/>
      <c r="T66" s="59" t="s">
        <v>214</v>
      </c>
      <c r="U66" s="41">
        <v>100</v>
      </c>
      <c r="V66" s="39"/>
      <c r="W66" s="39"/>
      <c r="X66" s="59" t="s">
        <v>214</v>
      </c>
      <c r="Y66" s="41">
        <v>720</v>
      </c>
      <c r="Z66" s="39"/>
    </row>
    <row r="67" spans="1:26">
      <c r="A67" s="51"/>
      <c r="B67" s="102"/>
      <c r="C67" s="39"/>
      <c r="D67" s="59"/>
      <c r="E67" s="41"/>
      <c r="F67" s="39"/>
      <c r="G67" s="39"/>
      <c r="H67" s="59"/>
      <c r="I67" s="41"/>
      <c r="J67" s="39"/>
      <c r="K67" s="39"/>
      <c r="L67" s="59"/>
      <c r="M67" s="41"/>
      <c r="N67" s="39"/>
      <c r="O67" s="39"/>
      <c r="P67" s="59"/>
      <c r="Q67" s="41"/>
      <c r="R67" s="39"/>
      <c r="S67" s="39"/>
      <c r="T67" s="59"/>
      <c r="U67" s="41"/>
      <c r="V67" s="39"/>
      <c r="W67" s="39"/>
      <c r="X67" s="59"/>
      <c r="Y67" s="41"/>
      <c r="Z67" s="39"/>
    </row>
    <row r="68" spans="1:26">
      <c r="A68" s="51"/>
      <c r="B68" s="43">
        <v>2013</v>
      </c>
      <c r="C68" s="29"/>
      <c r="D68" s="60">
        <v>254</v>
      </c>
      <c r="E68" s="60"/>
      <c r="F68" s="29"/>
      <c r="G68" s="29"/>
      <c r="H68" s="60">
        <v>108</v>
      </c>
      <c r="I68" s="60"/>
      <c r="J68" s="29"/>
      <c r="K68" s="29"/>
      <c r="L68" s="60">
        <v>101</v>
      </c>
      <c r="M68" s="60"/>
      <c r="N68" s="29"/>
      <c r="O68" s="29"/>
      <c r="P68" s="60">
        <v>25</v>
      </c>
      <c r="Q68" s="60"/>
      <c r="R68" s="29"/>
      <c r="S68" s="29"/>
      <c r="T68" s="60">
        <v>90</v>
      </c>
      <c r="U68" s="60"/>
      <c r="V68" s="29"/>
      <c r="W68" s="29"/>
      <c r="X68" s="60">
        <v>578</v>
      </c>
      <c r="Y68" s="60"/>
      <c r="Z68" s="29"/>
    </row>
    <row r="69" spans="1:26">
      <c r="A69" s="51"/>
      <c r="B69" s="43"/>
      <c r="C69" s="29"/>
      <c r="D69" s="60"/>
      <c r="E69" s="60"/>
      <c r="F69" s="29"/>
      <c r="G69" s="29"/>
      <c r="H69" s="60"/>
      <c r="I69" s="60"/>
      <c r="J69" s="29"/>
      <c r="K69" s="29"/>
      <c r="L69" s="60"/>
      <c r="M69" s="60"/>
      <c r="N69" s="29"/>
      <c r="O69" s="29"/>
      <c r="P69" s="60"/>
      <c r="Q69" s="60"/>
      <c r="R69" s="29"/>
      <c r="S69" s="29"/>
      <c r="T69" s="60"/>
      <c r="U69" s="60"/>
      <c r="V69" s="29"/>
      <c r="W69" s="29"/>
      <c r="X69" s="60"/>
      <c r="Y69" s="60"/>
      <c r="Z69" s="29"/>
    </row>
    <row r="70" spans="1:26">
      <c r="A70" s="51"/>
      <c r="B70" s="102">
        <v>2012</v>
      </c>
      <c r="C70" s="39"/>
      <c r="D70" s="41">
        <v>219</v>
      </c>
      <c r="E70" s="41"/>
      <c r="F70" s="39"/>
      <c r="G70" s="39"/>
      <c r="H70" s="41">
        <v>100</v>
      </c>
      <c r="I70" s="41"/>
      <c r="J70" s="39"/>
      <c r="K70" s="39"/>
      <c r="L70" s="41">
        <v>88</v>
      </c>
      <c r="M70" s="41"/>
      <c r="N70" s="39"/>
      <c r="O70" s="39"/>
      <c r="P70" s="41">
        <v>24</v>
      </c>
      <c r="Q70" s="41"/>
      <c r="R70" s="39"/>
      <c r="S70" s="39"/>
      <c r="T70" s="41">
        <v>45</v>
      </c>
      <c r="U70" s="41"/>
      <c r="V70" s="39"/>
      <c r="W70" s="39"/>
      <c r="X70" s="41">
        <v>476</v>
      </c>
      <c r="Y70" s="41"/>
      <c r="Z70" s="39"/>
    </row>
    <row r="71" spans="1:26">
      <c r="A71" s="51"/>
      <c r="B71" s="102"/>
      <c r="C71" s="39"/>
      <c r="D71" s="41"/>
      <c r="E71" s="41"/>
      <c r="F71" s="39"/>
      <c r="G71" s="39"/>
      <c r="H71" s="41"/>
      <c r="I71" s="41"/>
      <c r="J71" s="39"/>
      <c r="K71" s="39"/>
      <c r="L71" s="41"/>
      <c r="M71" s="41"/>
      <c r="N71" s="39"/>
      <c r="O71" s="39"/>
      <c r="P71" s="41"/>
      <c r="Q71" s="41"/>
      <c r="R71" s="39"/>
      <c r="S71" s="39"/>
      <c r="T71" s="41"/>
      <c r="U71" s="41"/>
      <c r="V71" s="39"/>
      <c r="W71" s="39"/>
      <c r="X71" s="41"/>
      <c r="Y71" s="41"/>
      <c r="Z71" s="39"/>
    </row>
  </sheetData>
  <mergeCells count="548">
    <mergeCell ref="Z70:Z71"/>
    <mergeCell ref="A1:A2"/>
    <mergeCell ref="B1:Z1"/>
    <mergeCell ref="B2:Z2"/>
    <mergeCell ref="B3:Z3"/>
    <mergeCell ref="A4:A23"/>
    <mergeCell ref="B4:Z4"/>
    <mergeCell ref="A24:A71"/>
    <mergeCell ref="B24:Z24"/>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3:Z64"/>
    <mergeCell ref="D65:F65"/>
    <mergeCell ref="H65:J65"/>
    <mergeCell ref="L65:N65"/>
    <mergeCell ref="P65:R65"/>
    <mergeCell ref="T65:V65"/>
    <mergeCell ref="X65:Z65"/>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W28:W29"/>
    <mergeCell ref="X28:Z28"/>
    <mergeCell ref="X29:Z29"/>
    <mergeCell ref="D30:F30"/>
    <mergeCell ref="H30:J30"/>
    <mergeCell ref="L30:N30"/>
    <mergeCell ref="P30:R30"/>
    <mergeCell ref="T30:V30"/>
    <mergeCell ref="X30:Z30"/>
    <mergeCell ref="K28:K29"/>
    <mergeCell ref="L28:N29"/>
    <mergeCell ref="O28:O29"/>
    <mergeCell ref="P28:R29"/>
    <mergeCell ref="S28:S29"/>
    <mergeCell ref="T28:V28"/>
    <mergeCell ref="T29:V29"/>
    <mergeCell ref="R22:R23"/>
    <mergeCell ref="B25:Z25"/>
    <mergeCell ref="D27:Z27"/>
    <mergeCell ref="B28:B29"/>
    <mergeCell ref="C28:C29"/>
    <mergeCell ref="D28:F28"/>
    <mergeCell ref="D29:F29"/>
    <mergeCell ref="G28:G29"/>
    <mergeCell ref="H28:J28"/>
    <mergeCell ref="H29:J29"/>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R12:R13"/>
    <mergeCell ref="D14:F14"/>
    <mergeCell ref="H14:J14"/>
    <mergeCell ref="L14:N14"/>
    <mergeCell ref="P14:R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P7:R8"/>
    <mergeCell ref="D9:F9"/>
    <mergeCell ref="H9:J9"/>
    <mergeCell ref="L9:N9"/>
    <mergeCell ref="P9:R9"/>
    <mergeCell ref="B10:B11"/>
    <mergeCell ref="C10:C11"/>
    <mergeCell ref="D10:D11"/>
    <mergeCell ref="E10:E11"/>
    <mergeCell ref="F10:F11"/>
    <mergeCell ref="B5:R5"/>
    <mergeCell ref="B7:B8"/>
    <mergeCell ref="C7:C8"/>
    <mergeCell ref="D7:F8"/>
    <mergeCell ref="G7:G8"/>
    <mergeCell ref="H7:J8"/>
    <mergeCell ref="K7:K8"/>
    <mergeCell ref="L7:N7"/>
    <mergeCell ref="L8:N8"/>
    <mergeCell ref="O7: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1" width="36.5703125" bestFit="1" customWidth="1"/>
    <col min="2" max="2" width="34.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 min="28" max="28" width="2" bestFit="1" customWidth="1"/>
    <col min="29" max="29" width="7" bestFit="1" customWidth="1"/>
    <col min="30" max="30" width="1.5703125" bestFit="1" customWidth="1"/>
    <col min="32" max="32" width="2" bestFit="1" customWidth="1"/>
    <col min="33" max="33" width="5.5703125" bestFit="1" customWidth="1"/>
    <col min="34" max="34" width="1.5703125" bestFit="1" customWidth="1"/>
  </cols>
  <sheetData>
    <row r="1" spans="1:34" ht="15" customHeight="1">
      <c r="A1" s="8" t="s">
        <v>11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8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51" t="s">
        <v>1102</v>
      </c>
      <c r="B4" s="96" t="s">
        <v>988</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c r="A5" s="5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5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51"/>
      <c r="B7" s="119"/>
      <c r="C7" s="12"/>
      <c r="D7" s="26" t="s">
        <v>989</v>
      </c>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15.75" thickBot="1">
      <c r="A8" s="51"/>
      <c r="B8" s="12"/>
      <c r="C8" s="12"/>
      <c r="D8" s="78" t="s">
        <v>990</v>
      </c>
      <c r="E8" s="78"/>
      <c r="F8" s="78"/>
      <c r="G8" s="78"/>
      <c r="H8" s="78"/>
      <c r="I8" s="78"/>
      <c r="J8" s="78"/>
      <c r="K8" s="12"/>
      <c r="L8" s="78" t="s">
        <v>991</v>
      </c>
      <c r="M8" s="78"/>
      <c r="N8" s="78"/>
      <c r="O8" s="78"/>
      <c r="P8" s="78"/>
      <c r="Q8" s="78"/>
      <c r="R8" s="78"/>
      <c r="S8" s="12"/>
      <c r="T8" s="78" t="s">
        <v>992</v>
      </c>
      <c r="U8" s="78"/>
      <c r="V8" s="78"/>
      <c r="W8" s="78"/>
      <c r="X8" s="78"/>
      <c r="Y8" s="78"/>
      <c r="Z8" s="78"/>
      <c r="AA8" s="12"/>
      <c r="AB8" s="78" t="s">
        <v>993</v>
      </c>
      <c r="AC8" s="78"/>
      <c r="AD8" s="78"/>
      <c r="AE8" s="78"/>
      <c r="AF8" s="78"/>
      <c r="AG8" s="78"/>
      <c r="AH8" s="78"/>
    </row>
    <row r="9" spans="1:34" ht="15.75" thickBot="1">
      <c r="A9" s="51"/>
      <c r="B9" s="11" t="s">
        <v>311</v>
      </c>
      <c r="C9" s="12"/>
      <c r="D9" s="78">
        <v>2014</v>
      </c>
      <c r="E9" s="78"/>
      <c r="F9" s="78"/>
      <c r="G9" s="12"/>
      <c r="H9" s="78">
        <v>2013</v>
      </c>
      <c r="I9" s="78"/>
      <c r="J9" s="78"/>
      <c r="K9" s="12"/>
      <c r="L9" s="78">
        <v>2014</v>
      </c>
      <c r="M9" s="78"/>
      <c r="N9" s="78"/>
      <c r="O9" s="12"/>
      <c r="P9" s="78">
        <v>2013</v>
      </c>
      <c r="Q9" s="78"/>
      <c r="R9" s="78"/>
      <c r="S9" s="12"/>
      <c r="T9" s="78">
        <v>2014</v>
      </c>
      <c r="U9" s="78"/>
      <c r="V9" s="78"/>
      <c r="W9" s="12"/>
      <c r="X9" s="78">
        <v>2013</v>
      </c>
      <c r="Y9" s="78"/>
      <c r="Z9" s="78"/>
      <c r="AA9" s="12"/>
      <c r="AB9" s="78">
        <v>2014</v>
      </c>
      <c r="AC9" s="78"/>
      <c r="AD9" s="78"/>
      <c r="AE9" s="12"/>
      <c r="AF9" s="78">
        <v>2013</v>
      </c>
      <c r="AG9" s="78"/>
      <c r="AH9" s="78"/>
    </row>
    <row r="10" spans="1:34">
      <c r="A10" s="51"/>
      <c r="B10" s="30" t="s">
        <v>31</v>
      </c>
      <c r="C10" s="29"/>
      <c r="D10" s="30" t="s">
        <v>214</v>
      </c>
      <c r="E10" s="47">
        <v>6003</v>
      </c>
      <c r="F10" s="34"/>
      <c r="G10" s="29"/>
      <c r="H10" s="30" t="s">
        <v>214</v>
      </c>
      <c r="I10" s="47">
        <v>5090</v>
      </c>
      <c r="J10" s="34"/>
      <c r="K10" s="29"/>
      <c r="L10" s="30" t="s">
        <v>214</v>
      </c>
      <c r="M10" s="47">
        <v>4824</v>
      </c>
      <c r="N10" s="34"/>
      <c r="O10" s="29"/>
      <c r="P10" s="30" t="s">
        <v>214</v>
      </c>
      <c r="Q10" s="47">
        <v>4683</v>
      </c>
      <c r="R10" s="34"/>
      <c r="S10" s="29"/>
      <c r="T10" s="30" t="s">
        <v>214</v>
      </c>
      <c r="U10" s="47">
        <v>4682</v>
      </c>
      <c r="V10" s="34"/>
      <c r="W10" s="29"/>
      <c r="X10" s="30" t="s">
        <v>214</v>
      </c>
      <c r="Y10" s="47">
        <v>4748</v>
      </c>
      <c r="Z10" s="34"/>
      <c r="AA10" s="29"/>
      <c r="AB10" s="30" t="s">
        <v>214</v>
      </c>
      <c r="AC10" s="47">
        <v>4363</v>
      </c>
      <c r="AD10" s="34"/>
      <c r="AE10" s="29"/>
      <c r="AF10" s="30" t="s">
        <v>214</v>
      </c>
      <c r="AG10" s="47">
        <v>4248</v>
      </c>
      <c r="AH10" s="34"/>
    </row>
    <row r="11" spans="1:34">
      <c r="A11" s="51"/>
      <c r="B11" s="45"/>
      <c r="C11" s="29"/>
      <c r="D11" s="31"/>
      <c r="E11" s="62"/>
      <c r="F11" s="35"/>
      <c r="G11" s="29"/>
      <c r="H11" s="31"/>
      <c r="I11" s="62"/>
      <c r="J11" s="35"/>
      <c r="K11" s="29"/>
      <c r="L11" s="31"/>
      <c r="M11" s="62"/>
      <c r="N11" s="35"/>
      <c r="O11" s="29"/>
      <c r="P11" s="31"/>
      <c r="Q11" s="62"/>
      <c r="R11" s="35"/>
      <c r="S11" s="29"/>
      <c r="T11" s="31"/>
      <c r="U11" s="62"/>
      <c r="V11" s="35"/>
      <c r="W11" s="29"/>
      <c r="X11" s="45"/>
      <c r="Y11" s="42"/>
      <c r="Z11" s="29"/>
      <c r="AA11" s="29"/>
      <c r="AB11" s="31"/>
      <c r="AC11" s="62"/>
      <c r="AD11" s="35"/>
      <c r="AE11" s="29"/>
      <c r="AF11" s="45"/>
      <c r="AG11" s="42"/>
      <c r="AH11" s="29"/>
    </row>
    <row r="12" spans="1:34">
      <c r="A12" s="51"/>
      <c r="B12" s="59" t="s">
        <v>33</v>
      </c>
      <c r="C12" s="39"/>
      <c r="D12" s="40">
        <v>4977</v>
      </c>
      <c r="E12" s="40"/>
      <c r="F12" s="39"/>
      <c r="G12" s="39"/>
      <c r="H12" s="40">
        <v>4181</v>
      </c>
      <c r="I12" s="40"/>
      <c r="J12" s="39"/>
      <c r="K12" s="39"/>
      <c r="L12" s="40">
        <v>3997</v>
      </c>
      <c r="M12" s="40"/>
      <c r="N12" s="39"/>
      <c r="O12" s="39"/>
      <c r="P12" s="40">
        <v>3837</v>
      </c>
      <c r="Q12" s="40"/>
      <c r="R12" s="39"/>
      <c r="S12" s="39"/>
      <c r="T12" s="40">
        <v>3895</v>
      </c>
      <c r="U12" s="40"/>
      <c r="V12" s="39"/>
      <c r="W12" s="39"/>
      <c r="X12" s="40">
        <v>3931</v>
      </c>
      <c r="Y12" s="40"/>
      <c r="Z12" s="39"/>
      <c r="AA12" s="39"/>
      <c r="AB12" s="40">
        <v>3608</v>
      </c>
      <c r="AC12" s="40"/>
      <c r="AD12" s="39"/>
      <c r="AE12" s="39"/>
      <c r="AF12" s="40">
        <v>3522</v>
      </c>
      <c r="AG12" s="40"/>
      <c r="AH12" s="39"/>
    </row>
    <row r="13" spans="1:34">
      <c r="A13" s="51"/>
      <c r="B13" s="59"/>
      <c r="C13" s="39"/>
      <c r="D13" s="40"/>
      <c r="E13" s="40"/>
      <c r="F13" s="39"/>
      <c r="G13" s="39"/>
      <c r="H13" s="40"/>
      <c r="I13" s="40"/>
      <c r="J13" s="39"/>
      <c r="K13" s="39"/>
      <c r="L13" s="40"/>
      <c r="M13" s="40"/>
      <c r="N13" s="39"/>
      <c r="O13" s="39"/>
      <c r="P13" s="40"/>
      <c r="Q13" s="40"/>
      <c r="R13" s="39"/>
      <c r="S13" s="39"/>
      <c r="T13" s="40"/>
      <c r="U13" s="40"/>
      <c r="V13" s="39"/>
      <c r="W13" s="39"/>
      <c r="X13" s="40"/>
      <c r="Y13" s="40"/>
      <c r="Z13" s="39"/>
      <c r="AA13" s="39"/>
      <c r="AB13" s="40"/>
      <c r="AC13" s="40"/>
      <c r="AD13" s="39"/>
      <c r="AE13" s="39"/>
      <c r="AF13" s="40"/>
      <c r="AG13" s="40"/>
      <c r="AH13" s="39"/>
    </row>
    <row r="14" spans="1:34">
      <c r="A14" s="51"/>
      <c r="B14" s="45" t="s">
        <v>38</v>
      </c>
      <c r="C14" s="29"/>
      <c r="D14" s="60">
        <v>281</v>
      </c>
      <c r="E14" s="60"/>
      <c r="F14" s="29"/>
      <c r="G14" s="29"/>
      <c r="H14" s="60">
        <v>354</v>
      </c>
      <c r="I14" s="60"/>
      <c r="J14" s="29"/>
      <c r="K14" s="29"/>
      <c r="L14" s="60">
        <v>335</v>
      </c>
      <c r="M14" s="60"/>
      <c r="N14" s="29"/>
      <c r="O14" s="29"/>
      <c r="P14" s="60">
        <v>313</v>
      </c>
      <c r="Q14" s="60"/>
      <c r="R14" s="29"/>
      <c r="S14" s="29"/>
      <c r="T14" s="60">
        <v>291</v>
      </c>
      <c r="U14" s="60"/>
      <c r="V14" s="29"/>
      <c r="W14" s="29"/>
      <c r="X14" s="60">
        <v>328</v>
      </c>
      <c r="Y14" s="60"/>
      <c r="Z14" s="29"/>
      <c r="AA14" s="29"/>
      <c r="AB14" s="60">
        <v>281</v>
      </c>
      <c r="AC14" s="60"/>
      <c r="AD14" s="29"/>
      <c r="AE14" s="29"/>
      <c r="AF14" s="60">
        <v>254</v>
      </c>
      <c r="AG14" s="60"/>
      <c r="AH14" s="29"/>
    </row>
    <row r="15" spans="1:34">
      <c r="A15" s="51"/>
      <c r="B15" s="45"/>
      <c r="C15" s="29"/>
      <c r="D15" s="60"/>
      <c r="E15" s="60"/>
      <c r="F15" s="29"/>
      <c r="G15" s="29"/>
      <c r="H15" s="60"/>
      <c r="I15" s="60"/>
      <c r="J15" s="29"/>
      <c r="K15" s="29"/>
      <c r="L15" s="60"/>
      <c r="M15" s="60"/>
      <c r="N15" s="29"/>
      <c r="O15" s="29"/>
      <c r="P15" s="60"/>
      <c r="Q15" s="60"/>
      <c r="R15" s="29"/>
      <c r="S15" s="29"/>
      <c r="T15" s="60"/>
      <c r="U15" s="60"/>
      <c r="V15" s="29"/>
      <c r="W15" s="29"/>
      <c r="X15" s="60"/>
      <c r="Y15" s="60"/>
      <c r="Z15" s="29"/>
      <c r="AA15" s="29"/>
      <c r="AB15" s="60"/>
      <c r="AC15" s="60"/>
      <c r="AD15" s="29"/>
      <c r="AE15" s="29"/>
      <c r="AF15" s="60"/>
      <c r="AG15" s="60"/>
      <c r="AH15" s="29"/>
    </row>
    <row r="16" spans="1:34">
      <c r="A16" s="51"/>
      <c r="B16" s="55" t="s">
        <v>40</v>
      </c>
      <c r="C16" s="12"/>
      <c r="D16" s="41" t="s">
        <v>994</v>
      </c>
      <c r="E16" s="41"/>
      <c r="F16" s="55" t="s">
        <v>221</v>
      </c>
      <c r="G16" s="12"/>
      <c r="H16" s="41" t="s">
        <v>995</v>
      </c>
      <c r="I16" s="41"/>
      <c r="J16" s="55" t="s">
        <v>221</v>
      </c>
      <c r="K16" s="12"/>
      <c r="L16" s="41" t="s">
        <v>853</v>
      </c>
      <c r="M16" s="41"/>
      <c r="N16" s="55" t="s">
        <v>221</v>
      </c>
      <c r="O16" s="12"/>
      <c r="P16" s="41" t="s">
        <v>796</v>
      </c>
      <c r="Q16" s="41"/>
      <c r="R16" s="55" t="s">
        <v>221</v>
      </c>
      <c r="S16" s="12"/>
      <c r="T16" s="41" t="s">
        <v>796</v>
      </c>
      <c r="U16" s="41"/>
      <c r="V16" s="55" t="s">
        <v>221</v>
      </c>
      <c r="W16" s="12"/>
      <c r="X16" s="41" t="s">
        <v>853</v>
      </c>
      <c r="Y16" s="41"/>
      <c r="Z16" s="55" t="s">
        <v>221</v>
      </c>
      <c r="AA16" s="12"/>
      <c r="AB16" s="41" t="s">
        <v>764</v>
      </c>
      <c r="AC16" s="41"/>
      <c r="AD16" s="55" t="s">
        <v>221</v>
      </c>
      <c r="AE16" s="12"/>
      <c r="AF16" s="41" t="s">
        <v>722</v>
      </c>
      <c r="AG16" s="41"/>
      <c r="AH16" s="55" t="s">
        <v>221</v>
      </c>
    </row>
    <row r="17" spans="1:34">
      <c r="A17" s="51"/>
      <c r="B17" s="45" t="s">
        <v>44</v>
      </c>
      <c r="C17" s="29"/>
      <c r="D17" s="60">
        <v>108</v>
      </c>
      <c r="E17" s="60"/>
      <c r="F17" s="29"/>
      <c r="G17" s="29"/>
      <c r="H17" s="60">
        <v>187</v>
      </c>
      <c r="I17" s="60"/>
      <c r="J17" s="29"/>
      <c r="K17" s="29"/>
      <c r="L17" s="60">
        <v>235</v>
      </c>
      <c r="M17" s="60"/>
      <c r="N17" s="29"/>
      <c r="O17" s="29"/>
      <c r="P17" s="60">
        <v>199</v>
      </c>
      <c r="Q17" s="60"/>
      <c r="R17" s="29"/>
      <c r="S17" s="29"/>
      <c r="T17" s="60">
        <v>185</v>
      </c>
      <c r="U17" s="60"/>
      <c r="V17" s="29"/>
      <c r="W17" s="29"/>
      <c r="X17" s="60">
        <v>206</v>
      </c>
      <c r="Y17" s="60"/>
      <c r="Z17" s="29"/>
      <c r="AA17" s="29"/>
      <c r="AB17" s="60">
        <v>164</v>
      </c>
      <c r="AC17" s="60"/>
      <c r="AD17" s="29"/>
      <c r="AE17" s="29"/>
      <c r="AF17" s="60">
        <v>257</v>
      </c>
      <c r="AG17" s="60"/>
      <c r="AH17" s="29"/>
    </row>
    <row r="18" spans="1:34">
      <c r="A18" s="51"/>
      <c r="B18" s="45"/>
      <c r="C18" s="29"/>
      <c r="D18" s="60"/>
      <c r="E18" s="60"/>
      <c r="F18" s="29"/>
      <c r="G18" s="29"/>
      <c r="H18" s="60"/>
      <c r="I18" s="60"/>
      <c r="J18" s="29"/>
      <c r="K18" s="29"/>
      <c r="L18" s="60"/>
      <c r="M18" s="60"/>
      <c r="N18" s="29"/>
      <c r="O18" s="29"/>
      <c r="P18" s="60"/>
      <c r="Q18" s="60"/>
      <c r="R18" s="29"/>
      <c r="S18" s="29"/>
      <c r="T18" s="60"/>
      <c r="U18" s="60"/>
      <c r="V18" s="29"/>
      <c r="W18" s="29"/>
      <c r="X18" s="60"/>
      <c r="Y18" s="60"/>
      <c r="Z18" s="29"/>
      <c r="AA18" s="29"/>
      <c r="AB18" s="60"/>
      <c r="AC18" s="60"/>
      <c r="AD18" s="29"/>
      <c r="AE18" s="29"/>
      <c r="AF18" s="60"/>
      <c r="AG18" s="60"/>
      <c r="AH18" s="29"/>
    </row>
    <row r="19" spans="1:34">
      <c r="A19" s="51"/>
      <c r="B19" s="59" t="s">
        <v>46</v>
      </c>
      <c r="C19" s="39"/>
      <c r="D19" s="41">
        <v>81</v>
      </c>
      <c r="E19" s="41"/>
      <c r="F19" s="39"/>
      <c r="G19" s="39"/>
      <c r="H19" s="41">
        <v>181</v>
      </c>
      <c r="I19" s="41"/>
      <c r="J19" s="39"/>
      <c r="K19" s="39"/>
      <c r="L19" s="41">
        <v>230</v>
      </c>
      <c r="M19" s="41"/>
      <c r="N19" s="39"/>
      <c r="O19" s="39"/>
      <c r="P19" s="41">
        <v>196</v>
      </c>
      <c r="Q19" s="41"/>
      <c r="R19" s="39"/>
      <c r="S19" s="39"/>
      <c r="T19" s="41">
        <v>179</v>
      </c>
      <c r="U19" s="41"/>
      <c r="V19" s="39"/>
      <c r="W19" s="39"/>
      <c r="X19" s="41">
        <v>198</v>
      </c>
      <c r="Y19" s="41"/>
      <c r="Z19" s="39"/>
      <c r="AA19" s="39"/>
      <c r="AB19" s="41">
        <v>160</v>
      </c>
      <c r="AC19" s="41"/>
      <c r="AD19" s="39"/>
      <c r="AE19" s="39"/>
      <c r="AF19" s="41">
        <v>252</v>
      </c>
      <c r="AG19" s="41"/>
      <c r="AH19" s="39"/>
    </row>
    <row r="20" spans="1:34">
      <c r="A20" s="51"/>
      <c r="B20" s="59"/>
      <c r="C20" s="39"/>
      <c r="D20" s="41"/>
      <c r="E20" s="41"/>
      <c r="F20" s="39"/>
      <c r="G20" s="39"/>
      <c r="H20" s="41"/>
      <c r="I20" s="41"/>
      <c r="J20" s="39"/>
      <c r="K20" s="39"/>
      <c r="L20" s="41"/>
      <c r="M20" s="41"/>
      <c r="N20" s="39"/>
      <c r="O20" s="39"/>
      <c r="P20" s="41"/>
      <c r="Q20" s="41"/>
      <c r="R20" s="39"/>
      <c r="S20" s="39"/>
      <c r="T20" s="41"/>
      <c r="U20" s="41"/>
      <c r="V20" s="39"/>
      <c r="W20" s="39"/>
      <c r="X20" s="41"/>
      <c r="Y20" s="41"/>
      <c r="Z20" s="39"/>
      <c r="AA20" s="39"/>
      <c r="AB20" s="41"/>
      <c r="AC20" s="41"/>
      <c r="AD20" s="39"/>
      <c r="AE20" s="39"/>
      <c r="AF20" s="41"/>
      <c r="AG20" s="41"/>
      <c r="AH20" s="39"/>
    </row>
    <row r="21" spans="1:34">
      <c r="A21" s="51"/>
      <c r="B21" s="16"/>
      <c r="C21" s="16"/>
      <c r="D21" s="29"/>
      <c r="E21" s="29"/>
      <c r="F21" s="29"/>
      <c r="G21" s="16"/>
      <c r="H21" s="29"/>
      <c r="I21" s="29"/>
      <c r="J21" s="29"/>
      <c r="K21" s="16"/>
      <c r="L21" s="29"/>
      <c r="M21" s="29"/>
      <c r="N21" s="29"/>
      <c r="O21" s="16"/>
      <c r="P21" s="29"/>
      <c r="Q21" s="29"/>
      <c r="R21" s="29"/>
      <c r="S21" s="16"/>
      <c r="T21" s="29"/>
      <c r="U21" s="29"/>
      <c r="V21" s="29"/>
      <c r="W21" s="16"/>
      <c r="X21" s="29"/>
      <c r="Y21" s="29"/>
      <c r="Z21" s="29"/>
      <c r="AA21" s="16"/>
      <c r="AB21" s="29"/>
      <c r="AC21" s="29"/>
      <c r="AD21" s="29"/>
      <c r="AE21" s="16"/>
      <c r="AF21" s="29"/>
      <c r="AG21" s="29"/>
      <c r="AH21" s="29"/>
    </row>
    <row r="22" spans="1:34">
      <c r="A22" s="51"/>
      <c r="B22" s="12" t="s">
        <v>996</v>
      </c>
      <c r="C22" s="12"/>
      <c r="D22" s="39"/>
      <c r="E22" s="39"/>
      <c r="F22" s="39"/>
      <c r="G22" s="12"/>
      <c r="H22" s="39"/>
      <c r="I22" s="39"/>
      <c r="J22" s="39"/>
      <c r="K22" s="12"/>
      <c r="L22" s="39"/>
      <c r="M22" s="39"/>
      <c r="N22" s="39"/>
      <c r="O22" s="12"/>
      <c r="P22" s="39"/>
      <c r="Q22" s="39"/>
      <c r="R22" s="39"/>
      <c r="S22" s="12"/>
      <c r="T22" s="39"/>
      <c r="U22" s="39"/>
      <c r="V22" s="39"/>
      <c r="W22" s="12"/>
      <c r="X22" s="39"/>
      <c r="Y22" s="39"/>
      <c r="Z22" s="39"/>
      <c r="AA22" s="12"/>
      <c r="AB22" s="39"/>
      <c r="AC22" s="39"/>
      <c r="AD22" s="39"/>
      <c r="AE22" s="12"/>
      <c r="AF22" s="39"/>
      <c r="AG22" s="39"/>
      <c r="AH22" s="39"/>
    </row>
    <row r="23" spans="1:34">
      <c r="A23" s="51"/>
      <c r="B23" s="45" t="s">
        <v>997</v>
      </c>
      <c r="C23" s="29"/>
      <c r="D23" s="45" t="s">
        <v>214</v>
      </c>
      <c r="E23" s="60">
        <v>1.04</v>
      </c>
      <c r="F23" s="29"/>
      <c r="G23" s="29"/>
      <c r="H23" s="45" t="s">
        <v>214</v>
      </c>
      <c r="I23" s="60">
        <v>2.31</v>
      </c>
      <c r="J23" s="29"/>
      <c r="K23" s="29"/>
      <c r="L23" s="45" t="s">
        <v>214</v>
      </c>
      <c r="M23" s="60">
        <v>2.92</v>
      </c>
      <c r="N23" s="29"/>
      <c r="O23" s="29"/>
      <c r="P23" s="45" t="s">
        <v>214</v>
      </c>
      <c r="Q23" s="60">
        <v>2.46</v>
      </c>
      <c r="R23" s="29"/>
      <c r="S23" s="29"/>
      <c r="T23" s="45" t="s">
        <v>214</v>
      </c>
      <c r="U23" s="60">
        <v>2.29</v>
      </c>
      <c r="V23" s="29"/>
      <c r="W23" s="29"/>
      <c r="X23" s="45" t="s">
        <v>214</v>
      </c>
      <c r="Y23" s="60">
        <v>2.48</v>
      </c>
      <c r="Z23" s="29"/>
      <c r="AA23" s="29"/>
      <c r="AB23" s="45" t="s">
        <v>214</v>
      </c>
      <c r="AC23" s="60">
        <v>2.06</v>
      </c>
      <c r="AD23" s="29"/>
      <c r="AE23" s="29"/>
      <c r="AF23" s="45" t="s">
        <v>214</v>
      </c>
      <c r="AG23" s="60">
        <v>3.18</v>
      </c>
      <c r="AH23" s="29"/>
    </row>
    <row r="24" spans="1:34">
      <c r="A24" s="51"/>
      <c r="B24" s="45"/>
      <c r="C24" s="29"/>
      <c r="D24" s="45"/>
      <c r="E24" s="60"/>
      <c r="F24" s="29"/>
      <c r="G24" s="29"/>
      <c r="H24" s="45"/>
      <c r="I24" s="60"/>
      <c r="J24" s="29"/>
      <c r="K24" s="29"/>
      <c r="L24" s="45"/>
      <c r="M24" s="60"/>
      <c r="N24" s="29"/>
      <c r="O24" s="29"/>
      <c r="P24" s="45"/>
      <c r="Q24" s="60"/>
      <c r="R24" s="29"/>
      <c r="S24" s="29"/>
      <c r="T24" s="45"/>
      <c r="U24" s="60"/>
      <c r="V24" s="29"/>
      <c r="W24" s="29"/>
      <c r="X24" s="45"/>
      <c r="Y24" s="60"/>
      <c r="Z24" s="29"/>
      <c r="AA24" s="29"/>
      <c r="AB24" s="45"/>
      <c r="AC24" s="60"/>
      <c r="AD24" s="29"/>
      <c r="AE24" s="29"/>
      <c r="AF24" s="45"/>
      <c r="AG24" s="60"/>
      <c r="AH24" s="29"/>
    </row>
    <row r="25" spans="1:34">
      <c r="A25" s="51"/>
      <c r="B25" s="59" t="s">
        <v>998</v>
      </c>
      <c r="C25" s="39"/>
      <c r="D25" s="41">
        <v>1.02</v>
      </c>
      <c r="E25" s="41"/>
      <c r="F25" s="39"/>
      <c r="G25" s="39"/>
      <c r="H25" s="41">
        <v>2.2599999999999998</v>
      </c>
      <c r="I25" s="41"/>
      <c r="J25" s="39"/>
      <c r="K25" s="39"/>
      <c r="L25" s="41">
        <v>2.88</v>
      </c>
      <c r="M25" s="41"/>
      <c r="N25" s="39"/>
      <c r="O25" s="39"/>
      <c r="P25" s="41">
        <v>2.42</v>
      </c>
      <c r="Q25" s="41"/>
      <c r="R25" s="39"/>
      <c r="S25" s="39"/>
      <c r="T25" s="41">
        <v>2.25</v>
      </c>
      <c r="U25" s="41"/>
      <c r="V25" s="39"/>
      <c r="W25" s="39"/>
      <c r="X25" s="41">
        <v>2.44</v>
      </c>
      <c r="Y25" s="41"/>
      <c r="Z25" s="39"/>
      <c r="AA25" s="39"/>
      <c r="AB25" s="41">
        <v>2.02</v>
      </c>
      <c r="AC25" s="41"/>
      <c r="AD25" s="39"/>
      <c r="AE25" s="39"/>
      <c r="AF25" s="41">
        <v>3.12</v>
      </c>
      <c r="AG25" s="41"/>
      <c r="AH25" s="39"/>
    </row>
    <row r="26" spans="1:34">
      <c r="A26" s="51"/>
      <c r="B26" s="59"/>
      <c r="C26" s="39"/>
      <c r="D26" s="41"/>
      <c r="E26" s="41"/>
      <c r="F26" s="39"/>
      <c r="G26" s="39"/>
      <c r="H26" s="41"/>
      <c r="I26" s="41"/>
      <c r="J26" s="39"/>
      <c r="K26" s="39"/>
      <c r="L26" s="41"/>
      <c r="M26" s="41"/>
      <c r="N26" s="39"/>
      <c r="O26" s="39"/>
      <c r="P26" s="41"/>
      <c r="Q26" s="41"/>
      <c r="R26" s="39"/>
      <c r="S26" s="39"/>
      <c r="T26" s="41"/>
      <c r="U26" s="41"/>
      <c r="V26" s="39"/>
      <c r="W26" s="39"/>
      <c r="X26" s="41"/>
      <c r="Y26" s="41"/>
      <c r="Z26" s="39"/>
      <c r="AA26" s="39"/>
      <c r="AB26" s="41"/>
      <c r="AC26" s="41"/>
      <c r="AD26" s="39"/>
      <c r="AE26" s="39"/>
      <c r="AF26" s="41"/>
      <c r="AG26" s="41"/>
      <c r="AH26" s="39"/>
    </row>
    <row r="27" spans="1:34">
      <c r="A27" s="51"/>
      <c r="B27" s="45" t="s">
        <v>999</v>
      </c>
      <c r="C27" s="29"/>
      <c r="D27" s="60">
        <v>0.75</v>
      </c>
      <c r="E27" s="60"/>
      <c r="F27" s="29"/>
      <c r="G27" s="29"/>
      <c r="H27" s="60">
        <v>0.625</v>
      </c>
      <c r="I27" s="60"/>
      <c r="J27" s="29"/>
      <c r="K27" s="29"/>
      <c r="L27" s="60">
        <v>0.75</v>
      </c>
      <c r="M27" s="60"/>
      <c r="N27" s="29"/>
      <c r="O27" s="29"/>
      <c r="P27" s="60">
        <v>0.625</v>
      </c>
      <c r="Q27" s="60"/>
      <c r="R27" s="29"/>
      <c r="S27" s="29"/>
      <c r="T27" s="60">
        <v>0.75</v>
      </c>
      <c r="U27" s="60"/>
      <c r="V27" s="29"/>
      <c r="W27" s="29"/>
      <c r="X27" s="60">
        <v>0.625</v>
      </c>
      <c r="Y27" s="60"/>
      <c r="Z27" s="29"/>
      <c r="AA27" s="29"/>
      <c r="AB27" s="60">
        <v>0.625</v>
      </c>
      <c r="AC27" s="60"/>
      <c r="AD27" s="29"/>
      <c r="AE27" s="29"/>
      <c r="AF27" s="60">
        <v>0.5</v>
      </c>
      <c r="AG27" s="60"/>
      <c r="AH27" s="29"/>
    </row>
    <row r="28" spans="1:34">
      <c r="A28" s="51"/>
      <c r="B28" s="45"/>
      <c r="C28" s="29"/>
      <c r="D28" s="60"/>
      <c r="E28" s="60"/>
      <c r="F28" s="29"/>
      <c r="G28" s="29"/>
      <c r="H28" s="60"/>
      <c r="I28" s="60"/>
      <c r="J28" s="29"/>
      <c r="K28" s="29"/>
      <c r="L28" s="60"/>
      <c r="M28" s="60"/>
      <c r="N28" s="29"/>
      <c r="O28" s="29"/>
      <c r="P28" s="60"/>
      <c r="Q28" s="60"/>
      <c r="R28" s="29"/>
      <c r="S28" s="29"/>
      <c r="T28" s="60"/>
      <c r="U28" s="60"/>
      <c r="V28" s="29"/>
      <c r="W28" s="29"/>
      <c r="X28" s="60"/>
      <c r="Y28" s="60"/>
      <c r="Z28" s="29"/>
      <c r="AA28" s="29"/>
      <c r="AB28" s="60"/>
      <c r="AC28" s="60"/>
      <c r="AD28" s="29"/>
      <c r="AE28" s="29"/>
      <c r="AF28" s="60"/>
      <c r="AG28" s="60"/>
      <c r="AH28" s="29"/>
    </row>
    <row r="29" spans="1:34">
      <c r="A29" s="51"/>
      <c r="B29" s="12"/>
      <c r="C29" s="12"/>
      <c r="D29" s="39"/>
      <c r="E29" s="39"/>
      <c r="F29" s="39"/>
      <c r="G29" s="12"/>
      <c r="H29" s="39"/>
      <c r="I29" s="39"/>
      <c r="J29" s="39"/>
      <c r="K29" s="12"/>
      <c r="L29" s="39"/>
      <c r="M29" s="39"/>
      <c r="N29" s="39"/>
      <c r="O29" s="12"/>
      <c r="P29" s="39"/>
      <c r="Q29" s="39"/>
      <c r="R29" s="39"/>
      <c r="S29" s="12"/>
      <c r="T29" s="39"/>
      <c r="U29" s="39"/>
      <c r="V29" s="39"/>
      <c r="W29" s="12"/>
      <c r="X29" s="39"/>
      <c r="Y29" s="39"/>
      <c r="Z29" s="39"/>
      <c r="AA29" s="12"/>
      <c r="AB29" s="39"/>
      <c r="AC29" s="39"/>
      <c r="AD29" s="39"/>
      <c r="AE29" s="12"/>
      <c r="AF29" s="39"/>
      <c r="AG29" s="39"/>
      <c r="AH29" s="39"/>
    </row>
    <row r="30" spans="1:34">
      <c r="A30" s="51"/>
      <c r="B30" s="16" t="s">
        <v>1000</v>
      </c>
      <c r="C30" s="16"/>
      <c r="D30" s="29"/>
      <c r="E30" s="29"/>
      <c r="F30" s="29"/>
      <c r="G30" s="16"/>
      <c r="H30" s="29"/>
      <c r="I30" s="29"/>
      <c r="J30" s="29"/>
      <c r="K30" s="16"/>
      <c r="L30" s="29"/>
      <c r="M30" s="29"/>
      <c r="N30" s="29"/>
      <c r="O30" s="16"/>
      <c r="P30" s="29"/>
      <c r="Q30" s="29"/>
      <c r="R30" s="29"/>
      <c r="S30" s="16"/>
      <c r="T30" s="29"/>
      <c r="U30" s="29"/>
      <c r="V30" s="29"/>
      <c r="W30" s="16"/>
      <c r="X30" s="29"/>
      <c r="Y30" s="29"/>
      <c r="Z30" s="29"/>
      <c r="AA30" s="16"/>
      <c r="AB30" s="29"/>
      <c r="AC30" s="29"/>
      <c r="AD30" s="29"/>
      <c r="AE30" s="16"/>
      <c r="AF30" s="29"/>
      <c r="AG30" s="29"/>
      <c r="AH30" s="29"/>
    </row>
    <row r="31" spans="1:34">
      <c r="A31" s="51"/>
      <c r="B31" s="59" t="s">
        <v>1001</v>
      </c>
      <c r="C31" s="39"/>
      <c r="D31" s="59" t="s">
        <v>214</v>
      </c>
      <c r="E31" s="41">
        <v>196.71</v>
      </c>
      <c r="F31" s="39"/>
      <c r="G31" s="39"/>
      <c r="H31" s="59" t="s">
        <v>214</v>
      </c>
      <c r="I31" s="41">
        <v>159.22</v>
      </c>
      <c r="J31" s="39"/>
      <c r="K31" s="39"/>
      <c r="L31" s="59" t="s">
        <v>214</v>
      </c>
      <c r="M31" s="41">
        <v>156.13</v>
      </c>
      <c r="N31" s="39"/>
      <c r="O31" s="39"/>
      <c r="P31" s="59" t="s">
        <v>214</v>
      </c>
      <c r="Q31" s="41">
        <v>151.84</v>
      </c>
      <c r="R31" s="39"/>
      <c r="S31" s="39"/>
      <c r="T31" s="59" t="s">
        <v>214</v>
      </c>
      <c r="U31" s="41">
        <v>156.71</v>
      </c>
      <c r="V31" s="39"/>
      <c r="W31" s="39"/>
      <c r="X31" s="59" t="s">
        <v>214</v>
      </c>
      <c r="Y31" s="41">
        <v>134.09</v>
      </c>
      <c r="Z31" s="39"/>
      <c r="AA31" s="39"/>
      <c r="AB31" s="59" t="s">
        <v>214</v>
      </c>
      <c r="AC31" s="41">
        <v>160.01</v>
      </c>
      <c r="AD31" s="39"/>
      <c r="AE31" s="39"/>
      <c r="AF31" s="59" t="s">
        <v>214</v>
      </c>
      <c r="AG31" s="41">
        <v>120</v>
      </c>
      <c r="AH31" s="39"/>
    </row>
    <row r="32" spans="1:34">
      <c r="A32" s="51"/>
      <c r="B32" s="59"/>
      <c r="C32" s="39"/>
      <c r="D32" s="59"/>
      <c r="E32" s="41"/>
      <c r="F32" s="39"/>
      <c r="G32" s="39"/>
      <c r="H32" s="59"/>
      <c r="I32" s="41"/>
      <c r="J32" s="39"/>
      <c r="K32" s="39"/>
      <c r="L32" s="59"/>
      <c r="M32" s="41"/>
      <c r="N32" s="39"/>
      <c r="O32" s="39"/>
      <c r="P32" s="59"/>
      <c r="Q32" s="41"/>
      <c r="R32" s="39"/>
      <c r="S32" s="39"/>
      <c r="T32" s="59"/>
      <c r="U32" s="41"/>
      <c r="V32" s="39"/>
      <c r="W32" s="39"/>
      <c r="X32" s="59"/>
      <c r="Y32" s="41"/>
      <c r="Z32" s="39"/>
      <c r="AA32" s="39"/>
      <c r="AB32" s="59"/>
      <c r="AC32" s="41"/>
      <c r="AD32" s="39"/>
      <c r="AE32" s="39"/>
      <c r="AF32" s="59"/>
      <c r="AG32" s="41"/>
      <c r="AH32" s="39"/>
    </row>
    <row r="33" spans="1:34">
      <c r="A33" s="51"/>
      <c r="B33" s="45" t="s">
        <v>1002</v>
      </c>
      <c r="C33" s="29"/>
      <c r="D33" s="60">
        <v>139.85</v>
      </c>
      <c r="E33" s="60"/>
      <c r="F33" s="29"/>
      <c r="G33" s="29"/>
      <c r="H33" s="60">
        <v>129.22</v>
      </c>
      <c r="I33" s="60"/>
      <c r="J33" s="29"/>
      <c r="K33" s="29"/>
      <c r="L33" s="60">
        <v>135.37</v>
      </c>
      <c r="M33" s="60"/>
      <c r="N33" s="29"/>
      <c r="O33" s="29"/>
      <c r="P33" s="60">
        <v>111.7</v>
      </c>
      <c r="Q33" s="60"/>
      <c r="R33" s="29"/>
      <c r="S33" s="29"/>
      <c r="T33" s="60">
        <v>136.63999999999999</v>
      </c>
      <c r="U33" s="60"/>
      <c r="V33" s="29"/>
      <c r="W33" s="29"/>
      <c r="X33" s="60">
        <v>107.88</v>
      </c>
      <c r="Y33" s="60"/>
      <c r="Z33" s="29"/>
      <c r="AA33" s="29"/>
      <c r="AB33" s="60">
        <v>124.39</v>
      </c>
      <c r="AC33" s="60"/>
      <c r="AD33" s="29"/>
      <c r="AE33" s="29"/>
      <c r="AF33" s="60">
        <v>101.74</v>
      </c>
      <c r="AG33" s="60"/>
      <c r="AH33" s="29"/>
    </row>
    <row r="34" spans="1:34">
      <c r="A34" s="51"/>
      <c r="B34" s="45"/>
      <c r="C34" s="29"/>
      <c r="D34" s="60"/>
      <c r="E34" s="60"/>
      <c r="F34" s="29"/>
      <c r="G34" s="29"/>
      <c r="H34" s="60"/>
      <c r="I34" s="60"/>
      <c r="J34" s="29"/>
      <c r="K34" s="29"/>
      <c r="L34" s="60"/>
      <c r="M34" s="60"/>
      <c r="N34" s="29"/>
      <c r="O34" s="29"/>
      <c r="P34" s="60"/>
      <c r="Q34" s="60"/>
      <c r="R34" s="29"/>
      <c r="S34" s="29"/>
      <c r="T34" s="60"/>
      <c r="U34" s="60"/>
      <c r="V34" s="29"/>
      <c r="W34" s="29"/>
      <c r="X34" s="60"/>
      <c r="Y34" s="60"/>
      <c r="Z34" s="29"/>
      <c r="AA34" s="29"/>
      <c r="AB34" s="60"/>
      <c r="AC34" s="60"/>
      <c r="AD34" s="29"/>
      <c r="AE34" s="29"/>
      <c r="AF34" s="60"/>
      <c r="AG34" s="60"/>
      <c r="AH34" s="29"/>
    </row>
    <row r="35" spans="1:34">
      <c r="A35" s="51"/>
      <c r="B35" s="59" t="s">
        <v>1003</v>
      </c>
      <c r="C35" s="39"/>
      <c r="D35" s="41">
        <v>193.74</v>
      </c>
      <c r="E35" s="41"/>
      <c r="F35" s="39"/>
      <c r="G35" s="39"/>
      <c r="H35" s="41">
        <v>156.86000000000001</v>
      </c>
      <c r="I35" s="41"/>
      <c r="J35" s="39"/>
      <c r="K35" s="39"/>
      <c r="L35" s="41">
        <v>145.65</v>
      </c>
      <c r="M35" s="41"/>
      <c r="N35" s="39"/>
      <c r="O35" s="39"/>
      <c r="P35" s="41">
        <v>146.44</v>
      </c>
      <c r="Q35" s="41"/>
      <c r="R35" s="39"/>
      <c r="S35" s="39"/>
      <c r="T35" s="41">
        <v>139.22</v>
      </c>
      <c r="U35" s="41"/>
      <c r="V35" s="39"/>
      <c r="W35" s="39"/>
      <c r="X35" s="41">
        <v>114.36</v>
      </c>
      <c r="Y35" s="41"/>
      <c r="Z35" s="39"/>
      <c r="AA35" s="39"/>
      <c r="AB35" s="41">
        <v>149.46</v>
      </c>
      <c r="AC35" s="41"/>
      <c r="AD35" s="39"/>
      <c r="AE35" s="39"/>
      <c r="AF35" s="41">
        <v>118.46</v>
      </c>
      <c r="AG35" s="41"/>
      <c r="AH35" s="39"/>
    </row>
    <row r="36" spans="1:34">
      <c r="A36" s="51"/>
      <c r="B36" s="59"/>
      <c r="C36" s="39"/>
      <c r="D36" s="41"/>
      <c r="E36" s="41"/>
      <c r="F36" s="39"/>
      <c r="G36" s="39"/>
      <c r="H36" s="41"/>
      <c r="I36" s="41"/>
      <c r="J36" s="39"/>
      <c r="K36" s="39"/>
      <c r="L36" s="41"/>
      <c r="M36" s="41"/>
      <c r="N36" s="39"/>
      <c r="O36" s="39"/>
      <c r="P36" s="41"/>
      <c r="Q36" s="41"/>
      <c r="R36" s="39"/>
      <c r="S36" s="39"/>
      <c r="T36" s="41"/>
      <c r="U36" s="41"/>
      <c r="V36" s="39"/>
      <c r="W36" s="39"/>
      <c r="X36" s="41"/>
      <c r="Y36" s="41"/>
      <c r="Z36" s="39"/>
      <c r="AA36" s="39"/>
      <c r="AB36" s="41"/>
      <c r="AC36" s="41"/>
      <c r="AD36" s="39"/>
      <c r="AE36" s="39"/>
      <c r="AF36" s="41"/>
      <c r="AG36" s="41"/>
      <c r="AH36" s="39"/>
    </row>
    <row r="37" spans="1:34">
      <c r="A37" s="51"/>
      <c r="B37" s="140" t="s">
        <v>1004</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c r="Z37" s="140"/>
      <c r="AA37" s="140"/>
      <c r="AB37" s="140"/>
      <c r="AC37" s="140"/>
      <c r="AD37" s="140"/>
      <c r="AE37" s="140"/>
      <c r="AF37" s="140"/>
      <c r="AG37" s="140"/>
      <c r="AH37" s="140"/>
    </row>
    <row r="38" spans="1:34">
      <c r="A38" s="51"/>
      <c r="B38" s="140" t="s">
        <v>1005</v>
      </c>
      <c r="C38" s="140"/>
      <c r="D38" s="140"/>
      <c r="E38" s="140"/>
      <c r="F38" s="140"/>
      <c r="G38" s="140"/>
      <c r="H38" s="140"/>
      <c r="I38" s="140"/>
      <c r="J38" s="140"/>
      <c r="K38" s="140"/>
      <c r="L38" s="140"/>
      <c r="M38" s="140"/>
      <c r="N38" s="140"/>
      <c r="O38" s="140"/>
      <c r="P38" s="140"/>
      <c r="Q38" s="140"/>
      <c r="R38" s="140"/>
      <c r="S38" s="140"/>
      <c r="T38" s="140"/>
      <c r="U38" s="140"/>
      <c r="V38" s="140"/>
      <c r="W38" s="140"/>
      <c r="X38" s="140"/>
      <c r="Y38" s="140"/>
      <c r="Z38" s="140"/>
      <c r="AA38" s="140"/>
      <c r="AB38" s="140"/>
      <c r="AC38" s="140"/>
      <c r="AD38" s="140"/>
      <c r="AE38" s="140"/>
      <c r="AF38" s="140"/>
      <c r="AG38" s="140"/>
      <c r="AH38" s="140"/>
    </row>
  </sheetData>
  <mergeCells count="361">
    <mergeCell ref="AH35:AH36"/>
    <mergeCell ref="A1:A2"/>
    <mergeCell ref="B1:AH1"/>
    <mergeCell ref="B2:AH2"/>
    <mergeCell ref="B3:AH3"/>
    <mergeCell ref="A4:A38"/>
    <mergeCell ref="B4:AH4"/>
    <mergeCell ref="B37:AH37"/>
    <mergeCell ref="B38:AH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F30:AH30"/>
    <mergeCell ref="B31:B32"/>
    <mergeCell ref="C31:C32"/>
    <mergeCell ref="D31:D32"/>
    <mergeCell ref="E31:E32"/>
    <mergeCell ref="F31:F32"/>
    <mergeCell ref="G31:G32"/>
    <mergeCell ref="H31:H32"/>
    <mergeCell ref="I31:I32"/>
    <mergeCell ref="D30:F30"/>
    <mergeCell ref="H30:J30"/>
    <mergeCell ref="L30:N30"/>
    <mergeCell ref="P30:R30"/>
    <mergeCell ref="T30:V30"/>
    <mergeCell ref="X30:Z30"/>
    <mergeCell ref="AH27:AH28"/>
    <mergeCell ref="D29:F29"/>
    <mergeCell ref="H29:J29"/>
    <mergeCell ref="L29:N29"/>
    <mergeCell ref="P29:R29"/>
    <mergeCell ref="T29:V29"/>
    <mergeCell ref="X29:Z29"/>
    <mergeCell ref="AB29:AD29"/>
    <mergeCell ref="AF29:AH29"/>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F23:AF24"/>
    <mergeCell ref="AG23:AG24"/>
    <mergeCell ref="AH23:AH24"/>
    <mergeCell ref="B25:B26"/>
    <mergeCell ref="C25:C26"/>
    <mergeCell ref="D25:E26"/>
    <mergeCell ref="F25:F26"/>
    <mergeCell ref="G25:G26"/>
    <mergeCell ref="H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D22:F22"/>
    <mergeCell ref="H22:J22"/>
    <mergeCell ref="L22:N22"/>
    <mergeCell ref="P22:R22"/>
    <mergeCell ref="T22:V22"/>
    <mergeCell ref="X22:Z22"/>
    <mergeCell ref="AB22:AD22"/>
    <mergeCell ref="AF22:AH22"/>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H14:AH15"/>
    <mergeCell ref="D16:E16"/>
    <mergeCell ref="H16:I16"/>
    <mergeCell ref="L16:M16"/>
    <mergeCell ref="P16:Q16"/>
    <mergeCell ref="T16:U16"/>
    <mergeCell ref="X16:Y16"/>
    <mergeCell ref="AB16:AC16"/>
    <mergeCell ref="AF16:AG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28</v>
      </c>
    </row>
    <row r="2" spans="1:3">
      <c r="A2" s="1" t="s">
        <v>54</v>
      </c>
      <c r="B2" s="8"/>
      <c r="C2" s="8"/>
    </row>
    <row r="3" spans="1:3">
      <c r="A3" s="3" t="s">
        <v>77</v>
      </c>
      <c r="B3" s="4"/>
      <c r="C3" s="4"/>
    </row>
    <row r="4" spans="1:3">
      <c r="A4" s="2" t="s">
        <v>78</v>
      </c>
      <c r="B4" s="7">
        <v>1026</v>
      </c>
      <c r="C4" s="7">
        <v>1380</v>
      </c>
    </row>
    <row r="5" spans="1:3" ht="30">
      <c r="A5" s="2" t="s">
        <v>79</v>
      </c>
      <c r="B5" s="6">
        <v>2768</v>
      </c>
      <c r="C5" s="6">
        <v>2005</v>
      </c>
    </row>
    <row r="6" spans="1:3">
      <c r="A6" s="2" t="s">
        <v>80</v>
      </c>
      <c r="B6" s="6">
        <v>2740</v>
      </c>
      <c r="C6" s="6">
        <v>2408</v>
      </c>
    </row>
    <row r="7" spans="1:3">
      <c r="A7" s="2" t="s">
        <v>81</v>
      </c>
      <c r="B7" s="4">
        <v>417</v>
      </c>
      <c r="C7" s="4">
        <v>549</v>
      </c>
    </row>
    <row r="8" spans="1:3">
      <c r="A8" s="2" t="s">
        <v>82</v>
      </c>
      <c r="B8" s="6">
        <v>1147</v>
      </c>
      <c r="C8" s="4">
        <v>680</v>
      </c>
    </row>
    <row r="9" spans="1:3">
      <c r="A9" s="2" t="s">
        <v>83</v>
      </c>
      <c r="B9" s="6">
        <v>8098</v>
      </c>
      <c r="C9" s="6">
        <v>7022</v>
      </c>
    </row>
    <row r="10" spans="1:3" ht="45">
      <c r="A10" s="2" t="s">
        <v>84</v>
      </c>
      <c r="B10" s="6">
        <v>3981</v>
      </c>
      <c r="C10" s="6">
        <v>3041</v>
      </c>
    </row>
    <row r="11" spans="1:3">
      <c r="A11" s="2" t="s">
        <v>85</v>
      </c>
      <c r="B11" s="6">
        <v>2807</v>
      </c>
      <c r="C11" s="6">
        <v>1724</v>
      </c>
    </row>
    <row r="12" spans="1:3" ht="45">
      <c r="A12" s="2" t="s">
        <v>86</v>
      </c>
      <c r="B12" s="6">
        <v>2803</v>
      </c>
      <c r="C12" s="6">
        <v>1702</v>
      </c>
    </row>
    <row r="13" spans="1:3">
      <c r="A13" s="2" t="s">
        <v>81</v>
      </c>
      <c r="B13" s="6">
        <v>1900</v>
      </c>
      <c r="C13" s="6">
        <v>1764</v>
      </c>
    </row>
    <row r="14" spans="1:3">
      <c r="A14" s="2" t="s">
        <v>87</v>
      </c>
      <c r="B14" s="4">
        <v>413</v>
      </c>
      <c r="C14" s="4">
        <v>291</v>
      </c>
    </row>
    <row r="15" spans="1:3">
      <c r="A15" s="2" t="s">
        <v>88</v>
      </c>
      <c r="B15" s="6">
        <v>20002</v>
      </c>
      <c r="C15" s="6">
        <v>15544</v>
      </c>
    </row>
    <row r="16" spans="1:3">
      <c r="A16" s="3" t="s">
        <v>89</v>
      </c>
      <c r="B16" s="4"/>
      <c r="C16" s="4"/>
    </row>
    <row r="17" spans="1:3">
      <c r="A17" s="2" t="s">
        <v>90</v>
      </c>
      <c r="B17" s="6">
        <v>4730</v>
      </c>
      <c r="C17" s="6">
        <v>3865</v>
      </c>
    </row>
    <row r="18" spans="1:3">
      <c r="A18" s="2" t="s">
        <v>91</v>
      </c>
      <c r="B18" s="4">
        <v>852</v>
      </c>
      <c r="C18" s="4">
        <v>710</v>
      </c>
    </row>
    <row r="19" spans="1:3">
      <c r="A19" s="2" t="s">
        <v>92</v>
      </c>
      <c r="B19" s="4">
        <v>673</v>
      </c>
      <c r="C19" s="4">
        <v>441</v>
      </c>
    </row>
    <row r="20" spans="1:3">
      <c r="A20" s="2" t="s">
        <v>93</v>
      </c>
      <c r="B20" s="4">
        <v>499</v>
      </c>
      <c r="C20" s="4">
        <v>456</v>
      </c>
    </row>
    <row r="21" spans="1:3">
      <c r="A21" s="2" t="s">
        <v>94</v>
      </c>
      <c r="B21" s="4">
        <v>569</v>
      </c>
      <c r="C21" s="4">
        <v>10</v>
      </c>
    </row>
    <row r="22" spans="1:3">
      <c r="A22" s="2" t="s">
        <v>95</v>
      </c>
      <c r="B22" s="4">
        <v>234</v>
      </c>
      <c r="C22" s="4">
        <v>607</v>
      </c>
    </row>
    <row r="23" spans="1:3">
      <c r="A23" s="2" t="s">
        <v>96</v>
      </c>
      <c r="B23" s="4">
        <v>846</v>
      </c>
      <c r="C23" s="4">
        <v>705</v>
      </c>
    </row>
    <row r="24" spans="1:3">
      <c r="A24" s="2" t="s">
        <v>97</v>
      </c>
      <c r="B24" s="6">
        <v>8403</v>
      </c>
      <c r="C24" s="6">
        <v>6794</v>
      </c>
    </row>
    <row r="25" spans="1:3">
      <c r="A25" s="3" t="s">
        <v>98</v>
      </c>
      <c r="B25" s="4"/>
      <c r="C25" s="4"/>
    </row>
    <row r="26" spans="1:3">
      <c r="A26" s="2" t="s">
        <v>99</v>
      </c>
      <c r="B26" s="6">
        <v>3544</v>
      </c>
      <c r="C26" s="6">
        <v>1846</v>
      </c>
    </row>
    <row r="27" spans="1:3">
      <c r="A27" s="2" t="s">
        <v>100</v>
      </c>
      <c r="B27" s="6">
        <v>1123</v>
      </c>
      <c r="C27" s="4">
        <v>930</v>
      </c>
    </row>
    <row r="28" spans="1:3">
      <c r="A28" s="2" t="s">
        <v>101</v>
      </c>
      <c r="B28" s="4">
        <v>446</v>
      </c>
      <c r="C28" s="4">
        <v>458</v>
      </c>
    </row>
    <row r="29" spans="1:3">
      <c r="A29" s="2" t="s">
        <v>102</v>
      </c>
      <c r="B29" s="4">
        <v>690</v>
      </c>
      <c r="C29" s="4">
        <v>482</v>
      </c>
    </row>
    <row r="30" spans="1:3">
      <c r="A30" s="2" t="s">
        <v>103</v>
      </c>
      <c r="B30" s="6">
        <v>5803</v>
      </c>
      <c r="C30" s="6">
        <v>3716</v>
      </c>
    </row>
    <row r="31" spans="1:3">
      <c r="A31" s="3" t="s">
        <v>104</v>
      </c>
      <c r="B31" s="4"/>
      <c r="C31" s="4"/>
    </row>
    <row r="32" spans="1:3" ht="75">
      <c r="A32" s="2" t="s">
        <v>105</v>
      </c>
      <c r="B32" s="4">
        <v>110</v>
      </c>
      <c r="C32" s="4">
        <v>109</v>
      </c>
    </row>
    <row r="33" spans="1:3">
      <c r="A33" s="2" t="s">
        <v>106</v>
      </c>
      <c r="B33" s="6">
        <v>2555</v>
      </c>
      <c r="C33" s="6">
        <v>2453</v>
      </c>
    </row>
    <row r="34" spans="1:3">
      <c r="A34" s="2" t="s">
        <v>107</v>
      </c>
      <c r="B34" s="6">
        <v>6209</v>
      </c>
      <c r="C34" s="6">
        <v>5784</v>
      </c>
    </row>
    <row r="35" spans="1:3" ht="30">
      <c r="A35" s="2" t="s">
        <v>108</v>
      </c>
      <c r="B35" s="6">
        <v>-1840</v>
      </c>
      <c r="C35" s="6">
        <v>-1298</v>
      </c>
    </row>
    <row r="36" spans="1:3">
      <c r="A36" s="2" t="s">
        <v>109</v>
      </c>
      <c r="B36" s="6">
        <v>-2149</v>
      </c>
      <c r="C36" s="6">
        <v>-2124</v>
      </c>
    </row>
    <row r="37" spans="1:3" ht="30">
      <c r="A37" s="2" t="s">
        <v>110</v>
      </c>
      <c r="B37" s="6">
        <v>4885</v>
      </c>
      <c r="C37" s="6">
        <v>4924</v>
      </c>
    </row>
    <row r="38" spans="1:3">
      <c r="A38" s="2" t="s">
        <v>111</v>
      </c>
      <c r="B38" s="4">
        <v>911</v>
      </c>
      <c r="C38" s="4">
        <v>110</v>
      </c>
    </row>
    <row r="39" spans="1:3">
      <c r="A39" s="2" t="s">
        <v>112</v>
      </c>
      <c r="B39" s="6">
        <v>5796</v>
      </c>
      <c r="C39" s="6">
        <v>5034</v>
      </c>
    </row>
    <row r="40" spans="1:3" ht="30">
      <c r="A40" s="2" t="s">
        <v>113</v>
      </c>
      <c r="B40" s="7">
        <v>20002</v>
      </c>
      <c r="C40" s="7">
        <v>155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8" t="s">
        <v>1103</v>
      </c>
      <c r="B1" s="1" t="s">
        <v>1104</v>
      </c>
      <c r="C1" s="8" t="s">
        <v>1</v>
      </c>
      <c r="D1" s="8"/>
      <c r="E1" s="8"/>
    </row>
    <row r="2" spans="1:5">
      <c r="A2" s="8"/>
      <c r="B2" s="8" t="s">
        <v>1105</v>
      </c>
      <c r="C2" s="1" t="s">
        <v>2</v>
      </c>
      <c r="D2" s="8" t="s">
        <v>28</v>
      </c>
      <c r="E2" s="8" t="s">
        <v>29</v>
      </c>
    </row>
    <row r="3" spans="1:5">
      <c r="A3" s="8"/>
      <c r="B3" s="8"/>
      <c r="C3" s="1" t="s">
        <v>1106</v>
      </c>
      <c r="D3" s="8"/>
      <c r="E3" s="8"/>
    </row>
    <row r="4" spans="1:5">
      <c r="A4" s="3" t="s">
        <v>179</v>
      </c>
      <c r="B4" s="4"/>
      <c r="C4" s="4"/>
      <c r="D4" s="4"/>
      <c r="E4" s="4"/>
    </row>
    <row r="5" spans="1:5" ht="30">
      <c r="A5" s="2" t="s">
        <v>1107</v>
      </c>
      <c r="B5" s="4"/>
      <c r="C5" s="4">
        <v>14</v>
      </c>
      <c r="D5" s="4"/>
      <c r="E5" s="4"/>
    </row>
    <row r="6" spans="1:5" ht="30">
      <c r="A6" s="3" t="s">
        <v>1108</v>
      </c>
      <c r="B6" s="4"/>
      <c r="C6" s="4"/>
      <c r="D6" s="4"/>
      <c r="E6" s="4"/>
    </row>
    <row r="7" spans="1:5" ht="30">
      <c r="A7" s="2" t="s">
        <v>1109</v>
      </c>
      <c r="B7" s="4"/>
      <c r="C7" s="7">
        <v>2768000000</v>
      </c>
      <c r="D7" s="7">
        <v>2005000000</v>
      </c>
      <c r="E7" s="4"/>
    </row>
    <row r="8" spans="1:5">
      <c r="A8" s="2" t="s">
        <v>1110</v>
      </c>
      <c r="B8" s="4"/>
      <c r="C8" s="6">
        <v>237000000</v>
      </c>
      <c r="D8" s="4"/>
      <c r="E8" s="4"/>
    </row>
    <row r="9" spans="1:5">
      <c r="A9" s="2" t="s">
        <v>1111</v>
      </c>
      <c r="B9" s="4"/>
      <c r="C9" s="6">
        <v>569000000</v>
      </c>
      <c r="D9" s="6">
        <v>10000000</v>
      </c>
      <c r="E9" s="4"/>
    </row>
    <row r="10" spans="1:5">
      <c r="A10" s="2" t="s">
        <v>1112</v>
      </c>
      <c r="B10" s="4"/>
      <c r="C10" s="6">
        <v>527000000</v>
      </c>
      <c r="D10" s="6">
        <v>515000000</v>
      </c>
      <c r="E10" s="6">
        <v>521000000</v>
      </c>
    </row>
    <row r="11" spans="1:5">
      <c r="A11" s="2" t="s">
        <v>1113</v>
      </c>
      <c r="B11" s="4"/>
      <c r="C11" s="4">
        <v>0</v>
      </c>
      <c r="D11" s="4">
        <v>0</v>
      </c>
      <c r="E11" s="4"/>
    </row>
    <row r="12" spans="1:5">
      <c r="A12" s="2" t="s">
        <v>1114</v>
      </c>
      <c r="B12" s="4"/>
      <c r="C12" s="6">
        <v>503000000</v>
      </c>
      <c r="D12" s="6">
        <v>282000000</v>
      </c>
      <c r="E12" s="4"/>
    </row>
    <row r="13" spans="1:5">
      <c r="A13" s="2" t="s">
        <v>1115</v>
      </c>
      <c r="B13" s="4"/>
      <c r="C13" s="6">
        <v>1600000000</v>
      </c>
      <c r="D13" s="6">
        <v>1300000000</v>
      </c>
      <c r="E13" s="4"/>
    </row>
    <row r="14" spans="1:5">
      <c r="A14" s="2" t="s">
        <v>1116</v>
      </c>
      <c r="B14" s="4"/>
      <c r="C14" s="6">
        <v>563000000</v>
      </c>
      <c r="D14" s="6">
        <v>582000000</v>
      </c>
      <c r="E14" s="6">
        <v>553000000</v>
      </c>
    </row>
    <row r="15" spans="1:5">
      <c r="A15" s="2" t="s">
        <v>1117</v>
      </c>
      <c r="B15" s="4"/>
      <c r="C15" s="6">
        <v>269000000</v>
      </c>
      <c r="D15" s="6">
        <v>304000000</v>
      </c>
      <c r="E15" s="6">
        <v>273000000</v>
      </c>
    </row>
    <row r="16" spans="1:5">
      <c r="A16" s="2" t="s">
        <v>1118</v>
      </c>
      <c r="B16" s="6">
        <v>53000000</v>
      </c>
      <c r="C16" s="4"/>
      <c r="D16" s="4"/>
      <c r="E16" s="4"/>
    </row>
    <row r="17" spans="1:5">
      <c r="A17" s="2" t="s">
        <v>1119</v>
      </c>
      <c r="B17" s="4"/>
      <c r="C17" s="4"/>
      <c r="D17" s="4"/>
      <c r="E17" s="4"/>
    </row>
    <row r="18" spans="1:5" ht="30">
      <c r="A18" s="3" t="s">
        <v>1108</v>
      </c>
      <c r="B18" s="4"/>
      <c r="C18" s="4"/>
      <c r="D18" s="4"/>
      <c r="E18" s="4"/>
    </row>
    <row r="19" spans="1:5">
      <c r="A19" s="2" t="s">
        <v>1110</v>
      </c>
      <c r="B19" s="4"/>
      <c r="C19" s="6">
        <v>50000000</v>
      </c>
      <c r="D19" s="4"/>
      <c r="E19" s="4"/>
    </row>
    <row r="20" spans="1:5">
      <c r="A20" s="2" t="s">
        <v>409</v>
      </c>
      <c r="B20" s="4"/>
      <c r="C20" s="4"/>
      <c r="D20" s="4"/>
      <c r="E20" s="4"/>
    </row>
    <row r="21" spans="1:5" ht="30">
      <c r="A21" s="3" t="s">
        <v>1108</v>
      </c>
      <c r="B21" s="4"/>
      <c r="C21" s="4"/>
      <c r="D21" s="4"/>
      <c r="E21" s="4"/>
    </row>
    <row r="22" spans="1:5">
      <c r="A22" s="2" t="s">
        <v>1111</v>
      </c>
      <c r="B22" s="4"/>
      <c r="C22" s="6">
        <v>35000000</v>
      </c>
      <c r="D22" s="4">
        <v>0</v>
      </c>
      <c r="E22" s="4"/>
    </row>
    <row r="23" spans="1:5" ht="30">
      <c r="A23" s="2" t="s">
        <v>1120</v>
      </c>
      <c r="B23" s="4"/>
      <c r="C23" s="4"/>
      <c r="D23" s="4"/>
      <c r="E23" s="4"/>
    </row>
    <row r="24" spans="1:5" ht="30">
      <c r="A24" s="3" t="s">
        <v>1108</v>
      </c>
      <c r="B24" s="4"/>
      <c r="C24" s="4"/>
      <c r="D24" s="4"/>
      <c r="E24" s="4"/>
    </row>
    <row r="25" spans="1:5" ht="30">
      <c r="A25" s="2" t="s">
        <v>1121</v>
      </c>
      <c r="B25" s="4"/>
      <c r="C25" s="6">
        <v>88000000</v>
      </c>
      <c r="D25" s="4"/>
      <c r="E25" s="4"/>
    </row>
    <row r="26" spans="1:5" ht="30">
      <c r="A26" s="2" t="s">
        <v>1122</v>
      </c>
      <c r="B26" s="4"/>
      <c r="C26" s="6">
        <v>53000000</v>
      </c>
      <c r="D26" s="4"/>
      <c r="E26" s="4"/>
    </row>
    <row r="27" spans="1:5" ht="30">
      <c r="A27" s="2" t="s">
        <v>1109</v>
      </c>
      <c r="B27" s="4"/>
      <c r="C27" s="6">
        <v>38000000</v>
      </c>
      <c r="D27" s="4"/>
      <c r="E27" s="4"/>
    </row>
    <row r="28" spans="1:5">
      <c r="A28" s="2" t="s">
        <v>1110</v>
      </c>
      <c r="B28" s="4"/>
      <c r="C28" s="6">
        <v>5000000</v>
      </c>
      <c r="D28" s="4"/>
      <c r="E28" s="4"/>
    </row>
    <row r="29" spans="1:5">
      <c r="A29" s="2" t="s">
        <v>1111</v>
      </c>
      <c r="B29" s="4"/>
      <c r="C29" s="7">
        <v>35000000</v>
      </c>
      <c r="D29" s="4"/>
      <c r="E29" s="4"/>
    </row>
  </sheetData>
  <mergeCells count="5">
    <mergeCell ref="A1:A3"/>
    <mergeCell ref="C1:E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23</v>
      </c>
      <c r="B1" s="1" t="s">
        <v>1</v>
      </c>
      <c r="C1" s="1"/>
    </row>
    <row r="2" spans="1:3">
      <c r="A2" s="1" t="s">
        <v>54</v>
      </c>
      <c r="B2" s="1" t="s">
        <v>2</v>
      </c>
      <c r="C2" s="1" t="s">
        <v>28</v>
      </c>
    </row>
    <row r="3" spans="1:3" ht="30">
      <c r="A3" s="3" t="s">
        <v>1124</v>
      </c>
      <c r="B3" s="4"/>
      <c r="C3" s="4"/>
    </row>
    <row r="4" spans="1:3">
      <c r="A4" s="2" t="s">
        <v>213</v>
      </c>
      <c r="B4" s="4">
        <v>142</v>
      </c>
      <c r="C4" s="7">
        <v>76</v>
      </c>
    </row>
    <row r="5" spans="1:3">
      <c r="A5" s="2" t="s">
        <v>216</v>
      </c>
      <c r="B5" s="6">
        <v>1616</v>
      </c>
      <c r="C5" s="6">
        <v>1303</v>
      </c>
    </row>
    <row r="6" spans="1:3">
      <c r="A6" s="2" t="s">
        <v>218</v>
      </c>
      <c r="B6" s="6">
        <v>8182</v>
      </c>
      <c r="C6" s="6">
        <v>7940</v>
      </c>
    </row>
    <row r="7" spans="1:3">
      <c r="A7" s="2" t="s">
        <v>117</v>
      </c>
      <c r="B7" s="6">
        <v>-5959</v>
      </c>
      <c r="C7" s="6">
        <v>-6278</v>
      </c>
    </row>
    <row r="8" spans="1:3">
      <c r="A8" s="2" t="s">
        <v>223</v>
      </c>
      <c r="B8" s="6">
        <v>3981</v>
      </c>
      <c r="C8" s="7">
        <v>3041</v>
      </c>
    </row>
    <row r="9" spans="1:3">
      <c r="A9" s="2" t="s">
        <v>1125</v>
      </c>
      <c r="B9" s="4"/>
      <c r="C9" s="4"/>
    </row>
    <row r="10" spans="1:3" ht="30">
      <c r="A10" s="3" t="s">
        <v>1124</v>
      </c>
      <c r="B10" s="4"/>
      <c r="C10" s="4"/>
    </row>
    <row r="11" spans="1:3" ht="30">
      <c r="A11" s="2" t="s">
        <v>1126</v>
      </c>
      <c r="B11" s="4" t="s">
        <v>1127</v>
      </c>
      <c r="C11" s="4"/>
    </row>
    <row r="12" spans="1:3">
      <c r="A12" s="2" t="s">
        <v>1128</v>
      </c>
      <c r="B12" s="4"/>
      <c r="C12" s="4"/>
    </row>
    <row r="13" spans="1:3" ht="30">
      <c r="A13" s="3" t="s">
        <v>1124</v>
      </c>
      <c r="B13" s="4"/>
      <c r="C13" s="4"/>
    </row>
    <row r="14" spans="1:3" ht="30">
      <c r="A14" s="2" t="s">
        <v>1126</v>
      </c>
      <c r="B14" s="4" t="s">
        <v>1129</v>
      </c>
      <c r="C14" s="4"/>
    </row>
    <row r="15" spans="1:3">
      <c r="A15" s="2" t="s">
        <v>1130</v>
      </c>
      <c r="B15" s="4"/>
      <c r="C15" s="4"/>
    </row>
    <row r="16" spans="1:3" ht="30">
      <c r="A16" s="3" t="s">
        <v>1124</v>
      </c>
      <c r="B16" s="4"/>
      <c r="C16" s="4"/>
    </row>
    <row r="17" spans="1:3" ht="30">
      <c r="A17" s="2" t="s">
        <v>1126</v>
      </c>
      <c r="B17" s="4" t="s">
        <v>1131</v>
      </c>
      <c r="C17" s="4"/>
    </row>
    <row r="18" spans="1:3">
      <c r="A18" s="2" t="s">
        <v>1132</v>
      </c>
      <c r="B18" s="4"/>
      <c r="C18" s="4"/>
    </row>
    <row r="19" spans="1:3" ht="30">
      <c r="A19" s="3" t="s">
        <v>1124</v>
      </c>
      <c r="B19" s="4"/>
      <c r="C19" s="4"/>
    </row>
    <row r="20" spans="1:3" ht="30">
      <c r="A20" s="2" t="s">
        <v>1126</v>
      </c>
      <c r="B20" s="4" t="s">
        <v>1133</v>
      </c>
      <c r="C2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5703125" bestFit="1" customWidth="1"/>
    <col min="14" max="19" width="12" bestFit="1" customWidth="1"/>
    <col min="20" max="21" width="12.28515625" bestFit="1" customWidth="1"/>
    <col min="22" max="22" width="12" bestFit="1" customWidth="1"/>
    <col min="23" max="24" width="30.28515625" bestFit="1" customWidth="1"/>
  </cols>
  <sheetData>
    <row r="1" spans="1:24" ht="15" customHeight="1">
      <c r="A1" s="1" t="s">
        <v>1134</v>
      </c>
      <c r="B1" s="8" t="s">
        <v>1104</v>
      </c>
      <c r="C1" s="8"/>
      <c r="D1" s="8"/>
      <c r="E1" s="8"/>
      <c r="F1" s="8"/>
      <c r="G1" s="8"/>
      <c r="H1" s="8"/>
      <c r="I1" s="8"/>
      <c r="J1" s="8" t="s">
        <v>1</v>
      </c>
      <c r="K1" s="8"/>
      <c r="L1" s="8"/>
      <c r="M1" s="1" t="s">
        <v>1104</v>
      </c>
      <c r="N1" s="8" t="s">
        <v>1135</v>
      </c>
      <c r="O1" s="8"/>
      <c r="P1" s="8"/>
      <c r="Q1" s="8"/>
      <c r="R1" s="8"/>
      <c r="S1" s="8"/>
      <c r="T1" s="8" t="s">
        <v>1</v>
      </c>
      <c r="U1" s="8"/>
      <c r="V1" s="1"/>
      <c r="W1" s="8" t="s">
        <v>1</v>
      </c>
      <c r="X1" s="8"/>
    </row>
    <row r="2" spans="1:24">
      <c r="A2" s="1" t="s">
        <v>54</v>
      </c>
      <c r="B2" s="1" t="s">
        <v>2</v>
      </c>
      <c r="C2" s="1" t="s">
        <v>1137</v>
      </c>
      <c r="D2" s="1" t="s">
        <v>4</v>
      </c>
      <c r="E2" s="1" t="s">
        <v>1105</v>
      </c>
      <c r="F2" s="1" t="s">
        <v>28</v>
      </c>
      <c r="G2" s="1" t="s">
        <v>1138</v>
      </c>
      <c r="H2" s="1" t="s">
        <v>1139</v>
      </c>
      <c r="I2" s="1" t="s">
        <v>1140</v>
      </c>
      <c r="J2" s="1" t="s">
        <v>2</v>
      </c>
      <c r="K2" s="1" t="s">
        <v>28</v>
      </c>
      <c r="L2" s="1" t="s">
        <v>29</v>
      </c>
      <c r="M2" s="1" t="s">
        <v>2</v>
      </c>
      <c r="N2" s="1" t="s">
        <v>1142</v>
      </c>
      <c r="O2" s="1" t="s">
        <v>1142</v>
      </c>
      <c r="P2" s="1" t="s">
        <v>1144</v>
      </c>
      <c r="Q2" s="1" t="s">
        <v>1144</v>
      </c>
      <c r="R2" s="1" t="s">
        <v>1142</v>
      </c>
      <c r="S2" s="1" t="s">
        <v>1142</v>
      </c>
      <c r="T2" s="1" t="s">
        <v>2</v>
      </c>
      <c r="U2" s="1" t="s">
        <v>28</v>
      </c>
      <c r="V2" s="1" t="s">
        <v>1144</v>
      </c>
      <c r="W2" s="1" t="s">
        <v>2</v>
      </c>
      <c r="X2" s="1" t="s">
        <v>28</v>
      </c>
    </row>
    <row r="3" spans="1:24">
      <c r="A3" s="1"/>
      <c r="B3" s="1" t="s">
        <v>1136</v>
      </c>
      <c r="C3" s="1" t="s">
        <v>1136</v>
      </c>
      <c r="D3" s="1" t="s">
        <v>1136</v>
      </c>
      <c r="E3" s="1" t="s">
        <v>1136</v>
      </c>
      <c r="F3" s="1" t="s">
        <v>1136</v>
      </c>
      <c r="G3" s="1" t="s">
        <v>1136</v>
      </c>
      <c r="H3" s="1" t="s">
        <v>1136</v>
      </c>
      <c r="I3" s="1" t="s">
        <v>1136</v>
      </c>
      <c r="J3" s="1" t="s">
        <v>1136</v>
      </c>
      <c r="K3" s="1" t="s">
        <v>1136</v>
      </c>
      <c r="L3" s="1" t="s">
        <v>1136</v>
      </c>
      <c r="M3" s="1" t="s">
        <v>1141</v>
      </c>
      <c r="N3" s="1" t="s">
        <v>295</v>
      </c>
      <c r="O3" s="1" t="s">
        <v>295</v>
      </c>
      <c r="P3" s="1" t="s">
        <v>295</v>
      </c>
      <c r="Q3" s="1" t="s">
        <v>295</v>
      </c>
      <c r="R3" s="1" t="s">
        <v>295</v>
      </c>
      <c r="S3" s="1" t="s">
        <v>295</v>
      </c>
      <c r="T3" s="1" t="s">
        <v>295</v>
      </c>
      <c r="U3" s="1" t="s">
        <v>295</v>
      </c>
      <c r="V3" s="1" t="s">
        <v>295</v>
      </c>
      <c r="W3" s="1" t="s">
        <v>1145</v>
      </c>
      <c r="X3" s="1" t="s">
        <v>1145</v>
      </c>
    </row>
    <row r="4" spans="1:24">
      <c r="A4" s="1"/>
      <c r="B4" s="1"/>
      <c r="C4" s="1"/>
      <c r="D4" s="1"/>
      <c r="E4" s="1"/>
      <c r="F4" s="1"/>
      <c r="G4" s="1"/>
      <c r="H4" s="1"/>
      <c r="I4" s="1"/>
      <c r="J4" s="1"/>
      <c r="K4" s="1"/>
      <c r="L4" s="1"/>
      <c r="M4" s="1" t="s">
        <v>1136</v>
      </c>
      <c r="N4" s="1" t="s">
        <v>1136</v>
      </c>
      <c r="O4" s="1" t="s">
        <v>1143</v>
      </c>
      <c r="P4" s="1" t="s">
        <v>1136</v>
      </c>
      <c r="Q4" s="1" t="s">
        <v>1143</v>
      </c>
      <c r="R4" s="1" t="s">
        <v>1136</v>
      </c>
      <c r="S4" s="1" t="s">
        <v>1143</v>
      </c>
      <c r="T4" s="1" t="s">
        <v>1136</v>
      </c>
      <c r="U4" s="1" t="s">
        <v>1136</v>
      </c>
      <c r="V4" s="1"/>
      <c r="W4" s="1" t="s">
        <v>1136</v>
      </c>
      <c r="X4" s="1" t="s">
        <v>295</v>
      </c>
    </row>
    <row r="5" spans="1:24">
      <c r="A5" s="1"/>
      <c r="B5" s="1"/>
      <c r="C5" s="1"/>
      <c r="D5" s="1"/>
      <c r="E5" s="1"/>
      <c r="F5" s="1"/>
      <c r="G5" s="1"/>
      <c r="H5" s="1"/>
      <c r="I5" s="1"/>
      <c r="J5" s="1"/>
      <c r="K5" s="1"/>
      <c r="L5" s="1"/>
      <c r="M5" s="1"/>
      <c r="N5" s="1"/>
      <c r="O5" s="1"/>
      <c r="P5" s="1"/>
      <c r="Q5" s="1"/>
      <c r="R5" s="1"/>
      <c r="S5" s="1"/>
      <c r="T5" s="1"/>
      <c r="U5" s="1"/>
      <c r="V5" s="1"/>
      <c r="W5" s="1"/>
      <c r="X5" s="1" t="s">
        <v>1136</v>
      </c>
    </row>
    <row r="6" spans="1:24">
      <c r="A6" s="3" t="s">
        <v>1146</v>
      </c>
      <c r="B6" s="4"/>
      <c r="C6" s="4"/>
      <c r="D6" s="4"/>
      <c r="E6" s="4"/>
      <c r="F6" s="4"/>
      <c r="G6" s="4"/>
      <c r="H6" s="4"/>
      <c r="I6" s="4"/>
      <c r="J6" s="4"/>
      <c r="K6" s="4"/>
      <c r="L6" s="4"/>
      <c r="M6" s="4"/>
      <c r="N6" s="4"/>
      <c r="O6" s="4"/>
      <c r="P6" s="4"/>
      <c r="Q6" s="4"/>
      <c r="R6" s="4"/>
      <c r="S6" s="4"/>
      <c r="T6" s="4"/>
      <c r="U6" s="4"/>
      <c r="V6" s="4"/>
      <c r="W6" s="4"/>
      <c r="X6" s="4"/>
    </row>
    <row r="7" spans="1:24">
      <c r="A7" s="2" t="s">
        <v>1147</v>
      </c>
      <c r="B7" s="4"/>
      <c r="C7" s="4"/>
      <c r="D7" s="4"/>
      <c r="E7" s="4"/>
      <c r="F7" s="4"/>
      <c r="G7" s="4"/>
      <c r="H7" s="4"/>
      <c r="I7" s="4"/>
      <c r="J7" s="4"/>
      <c r="K7" s="4"/>
      <c r="L7" s="4"/>
      <c r="M7" s="4"/>
      <c r="N7" s="4"/>
      <c r="O7" s="4"/>
      <c r="P7" s="4"/>
      <c r="Q7" s="4"/>
      <c r="R7" s="165">
        <v>0.51</v>
      </c>
      <c r="S7" s="165">
        <v>0.51</v>
      </c>
      <c r="T7" s="4"/>
      <c r="U7" s="4"/>
      <c r="V7" s="165">
        <v>0.29509999999999997</v>
      </c>
      <c r="W7" s="4"/>
      <c r="X7" s="4"/>
    </row>
    <row r="8" spans="1:24">
      <c r="A8" s="2" t="s">
        <v>1148</v>
      </c>
      <c r="B8" s="4"/>
      <c r="C8" s="4"/>
      <c r="D8" s="4"/>
      <c r="E8" s="4"/>
      <c r="F8" s="4"/>
      <c r="G8" s="4"/>
      <c r="H8" s="4"/>
      <c r="I8" s="4"/>
      <c r="J8" s="4"/>
      <c r="K8" s="4"/>
      <c r="L8" s="4"/>
      <c r="M8" s="4"/>
      <c r="N8" s="4"/>
      <c r="O8" s="4"/>
      <c r="P8" s="4"/>
      <c r="Q8" s="4"/>
      <c r="R8" s="4">
        <v>234</v>
      </c>
      <c r="S8" s="4">
        <v>234</v>
      </c>
      <c r="T8" s="4"/>
      <c r="U8" s="4"/>
      <c r="V8" s="4">
        <v>157</v>
      </c>
      <c r="W8" s="4"/>
      <c r="X8" s="4"/>
    </row>
    <row r="9" spans="1:24">
      <c r="A9" s="2" t="s">
        <v>1149</v>
      </c>
      <c r="B9" s="4"/>
      <c r="C9" s="4"/>
      <c r="D9" s="4"/>
      <c r="E9" s="4"/>
      <c r="F9" s="4"/>
      <c r="G9" s="4"/>
      <c r="H9" s="4"/>
      <c r="I9" s="4"/>
      <c r="J9" s="7">
        <v>1356</v>
      </c>
      <c r="K9" s="7">
        <v>0</v>
      </c>
      <c r="L9" s="7">
        <v>0</v>
      </c>
      <c r="M9" s="4"/>
      <c r="N9" s="7">
        <v>321</v>
      </c>
      <c r="O9" s="6">
        <v>2000</v>
      </c>
      <c r="P9" s="7">
        <v>230</v>
      </c>
      <c r="Q9" s="6">
        <v>1400</v>
      </c>
      <c r="R9" s="7">
        <v>551</v>
      </c>
      <c r="S9" s="6">
        <v>3400</v>
      </c>
      <c r="T9" s="4"/>
      <c r="U9" s="4"/>
      <c r="V9" s="4"/>
      <c r="W9" s="4"/>
      <c r="X9" s="4"/>
    </row>
    <row r="10" spans="1:24" ht="30">
      <c r="A10" s="2" t="s">
        <v>1150</v>
      </c>
      <c r="B10" s="4"/>
      <c r="C10" s="4"/>
      <c r="D10" s="4"/>
      <c r="E10" s="4"/>
      <c r="F10" s="4"/>
      <c r="G10" s="4"/>
      <c r="H10" s="4"/>
      <c r="I10" s="4"/>
      <c r="J10" s="4"/>
      <c r="K10" s="4"/>
      <c r="L10" s="4"/>
      <c r="M10" s="4"/>
      <c r="N10" s="4" t="s">
        <v>1151</v>
      </c>
      <c r="O10" s="4" t="s">
        <v>1151</v>
      </c>
      <c r="P10" s="4"/>
      <c r="Q10" s="4"/>
      <c r="R10" s="4"/>
      <c r="S10" s="4"/>
      <c r="T10" s="4"/>
      <c r="U10" s="4"/>
      <c r="V10" s="4"/>
      <c r="W10" s="4"/>
      <c r="X10" s="4"/>
    </row>
    <row r="11" spans="1:24">
      <c r="A11" s="2" t="s">
        <v>31</v>
      </c>
      <c r="B11" s="6">
        <v>6003</v>
      </c>
      <c r="C11" s="6">
        <v>4824</v>
      </c>
      <c r="D11" s="6">
        <v>4682</v>
      </c>
      <c r="E11" s="6">
        <v>4363</v>
      </c>
      <c r="F11" s="6">
        <v>5090</v>
      </c>
      <c r="G11" s="6">
        <v>4683</v>
      </c>
      <c r="H11" s="6">
        <v>4748</v>
      </c>
      <c r="I11" s="6">
        <v>4248</v>
      </c>
      <c r="J11" s="6">
        <v>19872</v>
      </c>
      <c r="K11" s="6">
        <v>18769</v>
      </c>
      <c r="L11" s="6">
        <v>18143</v>
      </c>
      <c r="M11" s="4">
        <v>994</v>
      </c>
      <c r="N11" s="4"/>
      <c r="O11" s="4"/>
      <c r="P11" s="4"/>
      <c r="Q11" s="4"/>
      <c r="R11" s="4"/>
      <c r="S11" s="4"/>
      <c r="T11" s="4"/>
      <c r="U11" s="4"/>
      <c r="V11" s="4"/>
      <c r="W11" s="4"/>
      <c r="X11" s="4"/>
    </row>
    <row r="12" spans="1:24">
      <c r="A12" s="2" t="s">
        <v>46</v>
      </c>
      <c r="B12" s="4">
        <v>81</v>
      </c>
      <c r="C12" s="4">
        <v>230</v>
      </c>
      <c r="D12" s="4">
        <v>179</v>
      </c>
      <c r="E12" s="4">
        <v>160</v>
      </c>
      <c r="F12" s="4">
        <v>181</v>
      </c>
      <c r="G12" s="4">
        <v>196</v>
      </c>
      <c r="H12" s="4">
        <v>198</v>
      </c>
      <c r="I12" s="4">
        <v>252</v>
      </c>
      <c r="J12" s="4">
        <v>650</v>
      </c>
      <c r="K12" s="4">
        <v>827</v>
      </c>
      <c r="L12" s="4">
        <v>401</v>
      </c>
      <c r="M12" s="4">
        <v>15</v>
      </c>
      <c r="N12" s="4"/>
      <c r="O12" s="4"/>
      <c r="P12" s="4"/>
      <c r="Q12" s="4"/>
      <c r="R12" s="4"/>
      <c r="S12" s="4"/>
      <c r="T12" s="4"/>
      <c r="U12" s="4"/>
      <c r="V12" s="4"/>
      <c r="W12" s="4"/>
      <c r="X12" s="4"/>
    </row>
    <row r="13" spans="1:24">
      <c r="A13" s="2" t="s">
        <v>1152</v>
      </c>
      <c r="B13" s="4"/>
      <c r="C13" s="4"/>
      <c r="D13" s="4"/>
      <c r="E13" s="4"/>
      <c r="F13" s="4"/>
      <c r="G13" s="4"/>
      <c r="H13" s="4"/>
      <c r="I13" s="4"/>
      <c r="J13" s="4"/>
      <c r="K13" s="4"/>
      <c r="L13" s="4"/>
      <c r="M13" s="4"/>
      <c r="N13" s="4"/>
      <c r="O13" s="4"/>
      <c r="P13" s="4"/>
      <c r="Q13" s="4"/>
      <c r="R13" s="4"/>
      <c r="S13" s="4"/>
      <c r="T13" s="7">
        <v>30</v>
      </c>
      <c r="U13" s="7">
        <v>21</v>
      </c>
      <c r="V13" s="4"/>
      <c r="W13" s="7">
        <v>55</v>
      </c>
      <c r="X13" s="7">
        <v>15</v>
      </c>
    </row>
  </sheetData>
  <mergeCells count="5">
    <mergeCell ref="B1:I1"/>
    <mergeCell ref="J1:L1"/>
    <mergeCell ref="N1:S1"/>
    <mergeCell ref="T1:U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9" width="12.7109375" bestFit="1" customWidth="1"/>
    <col min="10" max="10" width="14.28515625" bestFit="1" customWidth="1"/>
    <col min="11" max="12" width="13.85546875" bestFit="1" customWidth="1"/>
    <col min="13" max="29" width="21.85546875" bestFit="1" customWidth="1"/>
  </cols>
  <sheetData>
    <row r="1" spans="1:29" ht="15" customHeight="1">
      <c r="A1" s="8" t="s">
        <v>1153</v>
      </c>
      <c r="B1" s="8" t="s">
        <v>1104</v>
      </c>
      <c r="C1" s="8"/>
      <c r="D1" s="8"/>
      <c r="E1" s="8"/>
      <c r="F1" s="8"/>
      <c r="G1" s="8"/>
      <c r="H1" s="8"/>
      <c r="I1" s="8"/>
      <c r="J1" s="8" t="s">
        <v>1</v>
      </c>
      <c r="K1" s="8"/>
      <c r="L1" s="8"/>
      <c r="M1" s="8" t="s">
        <v>1135</v>
      </c>
      <c r="N1" s="8"/>
      <c r="O1" s="8"/>
      <c r="P1" s="1" t="s">
        <v>1</v>
      </c>
      <c r="Q1" s="8" t="s">
        <v>1135</v>
      </c>
      <c r="R1" s="8"/>
      <c r="S1" s="1"/>
      <c r="T1" s="1"/>
      <c r="U1" s="8" t="s">
        <v>1135</v>
      </c>
      <c r="V1" s="8"/>
      <c r="W1" s="1"/>
      <c r="X1" s="8" t="s">
        <v>1135</v>
      </c>
      <c r="Y1" s="8"/>
      <c r="Z1" s="1"/>
      <c r="AA1" s="8" t="s">
        <v>1135</v>
      </c>
      <c r="AB1" s="8"/>
      <c r="AC1" s="1"/>
    </row>
    <row r="2" spans="1:29">
      <c r="A2" s="8"/>
      <c r="B2" s="1" t="s">
        <v>2</v>
      </c>
      <c r="C2" s="1" t="s">
        <v>1137</v>
      </c>
      <c r="D2" s="1" t="s">
        <v>4</v>
      </c>
      <c r="E2" s="1" t="s">
        <v>1105</v>
      </c>
      <c r="F2" s="1" t="s">
        <v>28</v>
      </c>
      <c r="G2" s="1" t="s">
        <v>1138</v>
      </c>
      <c r="H2" s="1" t="s">
        <v>1139</v>
      </c>
      <c r="I2" s="1" t="s">
        <v>1140</v>
      </c>
      <c r="J2" s="1" t="s">
        <v>2</v>
      </c>
      <c r="K2" s="1" t="s">
        <v>28</v>
      </c>
      <c r="L2" s="1" t="s">
        <v>29</v>
      </c>
      <c r="M2" s="1" t="s">
        <v>1154</v>
      </c>
      <c r="N2" s="1" t="s">
        <v>1156</v>
      </c>
      <c r="O2" s="1" t="s">
        <v>1157</v>
      </c>
      <c r="P2" s="1" t="s">
        <v>2</v>
      </c>
      <c r="Q2" s="1" t="s">
        <v>1157</v>
      </c>
      <c r="R2" s="1" t="s">
        <v>1157</v>
      </c>
      <c r="S2" s="1" t="s">
        <v>1157</v>
      </c>
      <c r="T2" s="1" t="s">
        <v>1160</v>
      </c>
      <c r="U2" s="1" t="s">
        <v>1157</v>
      </c>
      <c r="V2" s="1" t="s">
        <v>1157</v>
      </c>
      <c r="W2" s="1" t="s">
        <v>1160</v>
      </c>
      <c r="X2" s="1" t="s">
        <v>1157</v>
      </c>
      <c r="Y2" s="1" t="s">
        <v>1157</v>
      </c>
      <c r="Z2" s="1" t="s">
        <v>1160</v>
      </c>
      <c r="AA2" s="1" t="s">
        <v>1156</v>
      </c>
      <c r="AB2" s="1" t="s">
        <v>1156</v>
      </c>
      <c r="AC2" s="1" t="s">
        <v>1156</v>
      </c>
    </row>
    <row r="3" spans="1:29">
      <c r="A3" s="8"/>
      <c r="B3" s="1" t="s">
        <v>1136</v>
      </c>
      <c r="C3" s="1" t="s">
        <v>1136</v>
      </c>
      <c r="D3" s="1" t="s">
        <v>1136</v>
      </c>
      <c r="E3" s="1" t="s">
        <v>1136</v>
      </c>
      <c r="F3" s="1" t="s">
        <v>1136</v>
      </c>
      <c r="G3" s="1" t="s">
        <v>1136</v>
      </c>
      <c r="H3" s="1" t="s">
        <v>1136</v>
      </c>
      <c r="I3" s="1" t="s">
        <v>1136</v>
      </c>
      <c r="J3" s="1" t="s">
        <v>1136</v>
      </c>
      <c r="K3" s="1" t="s">
        <v>1136</v>
      </c>
      <c r="L3" s="1" t="s">
        <v>1136</v>
      </c>
      <c r="M3" s="1" t="s">
        <v>1155</v>
      </c>
      <c r="N3" s="1" t="s">
        <v>1155</v>
      </c>
      <c r="O3" s="1" t="s">
        <v>1155</v>
      </c>
      <c r="P3" s="1" t="s">
        <v>1155</v>
      </c>
      <c r="Q3" s="1" t="s">
        <v>1155</v>
      </c>
      <c r="R3" s="1" t="s">
        <v>1155</v>
      </c>
      <c r="S3" s="1" t="s">
        <v>1155</v>
      </c>
      <c r="T3" s="1" t="s">
        <v>1155</v>
      </c>
      <c r="U3" s="1" t="s">
        <v>1155</v>
      </c>
      <c r="V3" s="1" t="s">
        <v>1155</v>
      </c>
      <c r="W3" s="1" t="s">
        <v>1155</v>
      </c>
      <c r="X3" s="1" t="s">
        <v>1155</v>
      </c>
      <c r="Y3" s="1" t="s">
        <v>1155</v>
      </c>
      <c r="Z3" s="1" t="s">
        <v>1155</v>
      </c>
      <c r="AA3" s="1" t="s">
        <v>1155</v>
      </c>
      <c r="AB3" s="1" t="s">
        <v>1155</v>
      </c>
      <c r="AC3" s="1" t="s">
        <v>1155</v>
      </c>
    </row>
    <row r="4" spans="1:29">
      <c r="A4" s="8"/>
      <c r="B4" s="1"/>
      <c r="C4" s="1"/>
      <c r="D4" s="1"/>
      <c r="E4" s="1"/>
      <c r="F4" s="1"/>
      <c r="G4" s="1"/>
      <c r="H4" s="1"/>
      <c r="I4" s="1"/>
      <c r="J4" s="1"/>
      <c r="K4" s="1"/>
      <c r="L4" s="1"/>
      <c r="M4" s="1" t="s">
        <v>1136</v>
      </c>
      <c r="N4" s="1"/>
      <c r="O4" s="1" t="s">
        <v>1136</v>
      </c>
      <c r="P4" s="1" t="s">
        <v>1136</v>
      </c>
      <c r="Q4" s="1" t="s">
        <v>1158</v>
      </c>
      <c r="R4" s="1" t="s">
        <v>1158</v>
      </c>
      <c r="S4" s="1" t="s">
        <v>1158</v>
      </c>
      <c r="T4" s="1" t="s">
        <v>1158</v>
      </c>
      <c r="U4" s="1" t="s">
        <v>1161</v>
      </c>
      <c r="V4" s="1" t="s">
        <v>1161</v>
      </c>
      <c r="W4" s="1" t="s">
        <v>1161</v>
      </c>
      <c r="X4" s="1" t="s">
        <v>1162</v>
      </c>
      <c r="Y4" s="1" t="s">
        <v>1162</v>
      </c>
      <c r="Z4" s="1" t="s">
        <v>1162</v>
      </c>
      <c r="AA4" s="1" t="s">
        <v>1163</v>
      </c>
      <c r="AB4" s="1" t="s">
        <v>1163</v>
      </c>
      <c r="AC4" s="1" t="s">
        <v>1163</v>
      </c>
    </row>
    <row r="5" spans="1:29">
      <c r="A5" s="8"/>
      <c r="B5" s="1"/>
      <c r="C5" s="1"/>
      <c r="D5" s="1"/>
      <c r="E5" s="1"/>
      <c r="F5" s="1"/>
      <c r="G5" s="1"/>
      <c r="H5" s="1"/>
      <c r="I5" s="1"/>
      <c r="J5" s="1"/>
      <c r="K5" s="1"/>
      <c r="L5" s="1"/>
      <c r="M5" s="1"/>
      <c r="N5" s="1"/>
      <c r="O5" s="1"/>
      <c r="P5" s="1"/>
      <c r="Q5" s="1" t="s">
        <v>1136</v>
      </c>
      <c r="R5" s="1" t="s">
        <v>1159</v>
      </c>
      <c r="S5" s="1"/>
      <c r="T5" s="1"/>
      <c r="U5" s="1" t="s">
        <v>1136</v>
      </c>
      <c r="V5" s="1" t="s">
        <v>1159</v>
      </c>
      <c r="W5" s="1"/>
      <c r="X5" s="1" t="s">
        <v>1136</v>
      </c>
      <c r="Y5" s="1" t="s">
        <v>1159</v>
      </c>
      <c r="Z5" s="1"/>
      <c r="AA5" s="1" t="s">
        <v>1136</v>
      </c>
      <c r="AB5" s="1" t="s">
        <v>1159</v>
      </c>
      <c r="AC5" s="1"/>
    </row>
    <row r="6" spans="1:29">
      <c r="A6" s="3" t="s">
        <v>1146</v>
      </c>
      <c r="B6" s="4"/>
      <c r="C6" s="4"/>
      <c r="D6" s="4"/>
      <c r="E6" s="4"/>
      <c r="F6" s="4"/>
      <c r="G6" s="4"/>
      <c r="H6" s="4"/>
      <c r="I6" s="4"/>
      <c r="J6" s="4"/>
      <c r="K6" s="4"/>
      <c r="L6" s="4"/>
      <c r="M6" s="4"/>
      <c r="N6" s="4"/>
      <c r="O6" s="4"/>
      <c r="P6" s="4"/>
      <c r="Q6" s="4"/>
      <c r="R6" s="4"/>
      <c r="S6" s="4"/>
      <c r="T6" s="4"/>
      <c r="U6" s="4"/>
      <c r="V6" s="4"/>
      <c r="W6" s="4"/>
      <c r="X6" s="4"/>
      <c r="Y6" s="4"/>
      <c r="Z6" s="4"/>
      <c r="AA6" s="4"/>
      <c r="AB6" s="4"/>
      <c r="AC6" s="4"/>
    </row>
    <row r="7" spans="1:29">
      <c r="A7" s="2" t="s">
        <v>1164</v>
      </c>
      <c r="B7" s="4"/>
      <c r="C7" s="4"/>
      <c r="D7" s="4"/>
      <c r="E7" s="4"/>
      <c r="F7" s="4"/>
      <c r="G7" s="4"/>
      <c r="H7" s="4"/>
      <c r="I7" s="4"/>
      <c r="J7" s="4"/>
      <c r="K7" s="4"/>
      <c r="L7" s="4"/>
      <c r="M7" s="4"/>
      <c r="N7" s="4"/>
      <c r="O7" s="4"/>
      <c r="P7" s="4"/>
      <c r="Q7" s="4"/>
      <c r="R7" s="4"/>
      <c r="S7" s="165">
        <v>0.60399999999999998</v>
      </c>
      <c r="T7" s="165">
        <v>0.42699999999999999</v>
      </c>
      <c r="U7" s="4"/>
      <c r="V7" s="4"/>
      <c r="W7" s="165">
        <v>0.13200000000000001</v>
      </c>
      <c r="X7" s="4"/>
      <c r="Y7" s="4"/>
      <c r="Z7" s="165">
        <v>4.3999999999999997E-2</v>
      </c>
      <c r="AA7" s="4"/>
      <c r="AB7" s="4"/>
      <c r="AC7" s="165">
        <v>0.97099999999999997</v>
      </c>
    </row>
    <row r="8" spans="1:29">
      <c r="A8" s="2" t="s">
        <v>1147</v>
      </c>
      <c r="B8" s="4"/>
      <c r="C8" s="4"/>
      <c r="D8" s="4"/>
      <c r="E8" s="4"/>
      <c r="F8" s="4"/>
      <c r="G8" s="4"/>
      <c r="H8" s="4"/>
      <c r="I8" s="4"/>
      <c r="J8" s="4"/>
      <c r="K8" s="4"/>
      <c r="L8" s="4"/>
      <c r="M8" s="4"/>
      <c r="N8" s="4"/>
      <c r="O8" s="4"/>
      <c r="P8" s="4"/>
      <c r="Q8" s="4"/>
      <c r="R8" s="4"/>
      <c r="S8" s="165">
        <v>0.67</v>
      </c>
      <c r="T8" s="4"/>
      <c r="U8" s="4"/>
      <c r="V8" s="4"/>
      <c r="W8" s="4"/>
      <c r="X8" s="4"/>
      <c r="Y8" s="4"/>
      <c r="Z8" s="4"/>
      <c r="AA8" s="4"/>
      <c r="AB8" s="4"/>
      <c r="AC8" s="4"/>
    </row>
    <row r="9" spans="1:29">
      <c r="A9" s="2" t="s">
        <v>1149</v>
      </c>
      <c r="B9" s="4"/>
      <c r="C9" s="4"/>
      <c r="D9" s="4"/>
      <c r="E9" s="4"/>
      <c r="F9" s="4"/>
      <c r="G9" s="4"/>
      <c r="H9" s="4"/>
      <c r="I9" s="4"/>
      <c r="J9" s="7">
        <v>1356000000</v>
      </c>
      <c r="K9" s="7">
        <v>0</v>
      </c>
      <c r="L9" s="7">
        <v>0</v>
      </c>
      <c r="M9" s="4"/>
      <c r="N9" s="4"/>
      <c r="O9" s="7">
        <v>650000000</v>
      </c>
      <c r="P9" s="4"/>
      <c r="Q9" s="7">
        <v>680000000</v>
      </c>
      <c r="R9" s="166">
        <v>537000000</v>
      </c>
      <c r="S9" s="4"/>
      <c r="T9" s="4"/>
      <c r="U9" s="7">
        <v>210000000</v>
      </c>
      <c r="V9" s="166">
        <v>166000000</v>
      </c>
      <c r="W9" s="4"/>
      <c r="X9" s="7">
        <v>75000000</v>
      </c>
      <c r="Y9" s="166">
        <v>55000000</v>
      </c>
      <c r="Z9" s="4"/>
      <c r="AA9" s="7">
        <v>429000000</v>
      </c>
      <c r="AB9" s="166">
        <v>344000000</v>
      </c>
      <c r="AC9" s="4"/>
    </row>
    <row r="10" spans="1:29" ht="30">
      <c r="A10" s="2" t="s">
        <v>1165</v>
      </c>
      <c r="B10" s="4"/>
      <c r="C10" s="4"/>
      <c r="D10" s="4"/>
      <c r="E10" s="4"/>
      <c r="F10" s="4"/>
      <c r="G10" s="4"/>
      <c r="H10" s="4"/>
      <c r="I10" s="4"/>
      <c r="J10" s="4"/>
      <c r="K10" s="4"/>
      <c r="L10" s="4"/>
      <c r="M10" s="4"/>
      <c r="N10" s="165">
        <v>0.91400000000000003</v>
      </c>
      <c r="O10" s="4"/>
      <c r="P10" s="4"/>
      <c r="Q10" s="4"/>
      <c r="R10" s="4"/>
      <c r="S10" s="4"/>
      <c r="T10" s="4"/>
      <c r="U10" s="4"/>
      <c r="V10" s="4"/>
      <c r="W10" s="4"/>
      <c r="X10" s="4"/>
      <c r="Y10" s="4"/>
      <c r="Z10" s="4"/>
      <c r="AA10" s="4"/>
      <c r="AB10" s="4"/>
      <c r="AC10" s="4"/>
    </row>
    <row r="11" spans="1:29" ht="30">
      <c r="A11" s="2" t="s">
        <v>1166</v>
      </c>
      <c r="B11" s="4"/>
      <c r="C11" s="4"/>
      <c r="D11" s="4"/>
      <c r="E11" s="4"/>
      <c r="F11" s="4"/>
      <c r="G11" s="4"/>
      <c r="H11" s="4"/>
      <c r="I11" s="4"/>
      <c r="J11" s="4"/>
      <c r="K11" s="4"/>
      <c r="L11" s="4"/>
      <c r="M11" s="6">
        <v>1400000000</v>
      </c>
      <c r="N11" s="4"/>
      <c r="O11" s="4"/>
      <c r="P11" s="4"/>
      <c r="Q11" s="4"/>
      <c r="R11" s="4"/>
      <c r="S11" s="4"/>
      <c r="T11" s="4"/>
      <c r="U11" s="4"/>
      <c r="V11" s="4"/>
      <c r="W11" s="4"/>
      <c r="X11" s="4"/>
      <c r="Y11" s="4"/>
      <c r="Z11" s="4"/>
      <c r="AA11" s="4"/>
      <c r="AB11" s="4"/>
      <c r="AC11" s="4"/>
    </row>
    <row r="12" spans="1:29">
      <c r="A12" s="2" t="s">
        <v>31</v>
      </c>
      <c r="B12" s="6">
        <v>6003000000</v>
      </c>
      <c r="C12" s="6">
        <v>4824000000</v>
      </c>
      <c r="D12" s="6">
        <v>4682000000</v>
      </c>
      <c r="E12" s="6">
        <v>4363000000</v>
      </c>
      <c r="F12" s="6">
        <v>5090000000</v>
      </c>
      <c r="G12" s="6">
        <v>4683000000</v>
      </c>
      <c r="H12" s="6">
        <v>4748000000</v>
      </c>
      <c r="I12" s="6">
        <v>4248000000</v>
      </c>
      <c r="J12" s="6">
        <v>19872000000</v>
      </c>
      <c r="K12" s="6">
        <v>18769000000</v>
      </c>
      <c r="L12" s="6">
        <v>18143000000</v>
      </c>
      <c r="M12" s="4"/>
      <c r="N12" s="4"/>
      <c r="O12" s="4"/>
      <c r="P12" s="4"/>
      <c r="Q12" s="4"/>
      <c r="R12" s="4"/>
      <c r="S12" s="4"/>
      <c r="T12" s="4"/>
      <c r="U12" s="4"/>
      <c r="V12" s="4"/>
      <c r="W12" s="4"/>
      <c r="X12" s="4"/>
      <c r="Y12" s="4"/>
      <c r="Z12" s="4"/>
      <c r="AA12" s="4"/>
      <c r="AB12" s="4"/>
      <c r="AC12" s="4"/>
    </row>
    <row r="13" spans="1:29">
      <c r="A13" s="2" t="s">
        <v>46</v>
      </c>
      <c r="B13" s="6">
        <v>81000000</v>
      </c>
      <c r="C13" s="6">
        <v>230000000</v>
      </c>
      <c r="D13" s="6">
        <v>179000000</v>
      </c>
      <c r="E13" s="6">
        <v>160000000</v>
      </c>
      <c r="F13" s="6">
        <v>181000000</v>
      </c>
      <c r="G13" s="6">
        <v>196000000</v>
      </c>
      <c r="H13" s="6">
        <v>198000000</v>
      </c>
      <c r="I13" s="6">
        <v>252000000</v>
      </c>
      <c r="J13" s="6">
        <v>650000000</v>
      </c>
      <c r="K13" s="6">
        <v>827000000</v>
      </c>
      <c r="L13" s="6">
        <v>401000000</v>
      </c>
      <c r="M13" s="4"/>
      <c r="N13" s="4"/>
      <c r="O13" s="4"/>
      <c r="P13" s="4"/>
      <c r="Q13" s="4"/>
      <c r="R13" s="4"/>
      <c r="S13" s="4"/>
      <c r="T13" s="4"/>
      <c r="U13" s="4"/>
      <c r="V13" s="4"/>
      <c r="W13" s="4"/>
      <c r="X13" s="4"/>
      <c r="Y13" s="4"/>
      <c r="Z13" s="4"/>
      <c r="AA13" s="4"/>
      <c r="AB13" s="4"/>
      <c r="AC13" s="4"/>
    </row>
    <row r="14" spans="1:29">
      <c r="A14" s="2" t="s">
        <v>1152</v>
      </c>
      <c r="B14" s="4"/>
      <c r="C14" s="4"/>
      <c r="D14" s="4"/>
      <c r="E14" s="4"/>
      <c r="F14" s="4"/>
      <c r="G14" s="4"/>
      <c r="H14" s="4"/>
      <c r="I14" s="4"/>
      <c r="J14" s="4"/>
      <c r="K14" s="4"/>
      <c r="L14" s="4"/>
      <c r="M14" s="4"/>
      <c r="N14" s="4"/>
      <c r="O14" s="4"/>
      <c r="P14" s="7">
        <v>60000000</v>
      </c>
      <c r="Q14" s="4"/>
      <c r="R14" s="4"/>
      <c r="S14" s="4"/>
      <c r="T14" s="4"/>
      <c r="U14" s="4"/>
      <c r="V14" s="4"/>
      <c r="W14" s="4"/>
      <c r="X14" s="4"/>
      <c r="Y14" s="4"/>
      <c r="Z14" s="4"/>
      <c r="AA14" s="4"/>
      <c r="AB14" s="4"/>
      <c r="AC14" s="4"/>
    </row>
  </sheetData>
  <mergeCells count="8">
    <mergeCell ref="X1:Y1"/>
    <mergeCell ref="AA1:AB1"/>
    <mergeCell ref="A1:A5"/>
    <mergeCell ref="B1:I1"/>
    <mergeCell ref="J1:L1"/>
    <mergeCell ref="M1:O1"/>
    <mergeCell ref="Q1:R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2.28515625" bestFit="1" customWidth="1"/>
    <col min="4" max="5" width="12" bestFit="1" customWidth="1"/>
    <col min="6" max="6" width="12.28515625" bestFit="1" customWidth="1"/>
  </cols>
  <sheetData>
    <row r="1" spans="1:6" ht="30">
      <c r="A1" s="1" t="s">
        <v>1167</v>
      </c>
      <c r="B1" s="8" t="s">
        <v>2</v>
      </c>
      <c r="C1" s="8" t="s">
        <v>28</v>
      </c>
      <c r="D1" s="8" t="s">
        <v>1142</v>
      </c>
      <c r="E1" s="8" t="s">
        <v>1144</v>
      </c>
      <c r="F1" s="8" t="s">
        <v>1154</v>
      </c>
    </row>
    <row r="2" spans="1:6">
      <c r="A2" s="1" t="s">
        <v>54</v>
      </c>
      <c r="B2" s="8"/>
      <c r="C2" s="8"/>
      <c r="D2" s="8"/>
      <c r="E2" s="8"/>
      <c r="F2" s="8"/>
    </row>
    <row r="3" spans="1:6">
      <c r="A3" s="3" t="s">
        <v>1146</v>
      </c>
      <c r="B3" s="4"/>
      <c r="C3" s="4"/>
      <c r="D3" s="4"/>
      <c r="E3" s="4"/>
      <c r="F3" s="4"/>
    </row>
    <row r="4" spans="1:6">
      <c r="A4" s="2" t="s">
        <v>85</v>
      </c>
      <c r="B4" s="7">
        <v>2807</v>
      </c>
      <c r="C4" s="7">
        <v>1724</v>
      </c>
      <c r="D4" s="4"/>
      <c r="E4" s="4"/>
      <c r="F4" s="4"/>
    </row>
    <row r="5" spans="1:6">
      <c r="A5" s="2" t="s">
        <v>295</v>
      </c>
      <c r="B5" s="4"/>
      <c r="C5" s="4"/>
      <c r="D5" s="4"/>
      <c r="E5" s="4"/>
      <c r="F5" s="4"/>
    </row>
    <row r="6" spans="1:6">
      <c r="A6" s="3" t="s">
        <v>1146</v>
      </c>
      <c r="B6" s="4"/>
      <c r="C6" s="4"/>
      <c r="D6" s="4"/>
      <c r="E6" s="4"/>
      <c r="F6" s="4"/>
    </row>
    <row r="7" spans="1:6">
      <c r="A7" s="2" t="s">
        <v>272</v>
      </c>
      <c r="B7" s="4"/>
      <c r="C7" s="4"/>
      <c r="D7" s="4">
        <v>98</v>
      </c>
      <c r="E7" s="4"/>
      <c r="F7" s="4"/>
    </row>
    <row r="8" spans="1:6">
      <c r="A8" s="2" t="s">
        <v>132</v>
      </c>
      <c r="B8" s="4"/>
      <c r="C8" s="4"/>
      <c r="D8" s="4">
        <v>81</v>
      </c>
      <c r="E8" s="4"/>
      <c r="F8" s="4"/>
    </row>
    <row r="9" spans="1:6">
      <c r="A9" s="2" t="s">
        <v>273</v>
      </c>
      <c r="B9" s="4"/>
      <c r="C9" s="4"/>
      <c r="D9" s="4">
        <v>137</v>
      </c>
      <c r="E9" s="4"/>
      <c r="F9" s="4"/>
    </row>
    <row r="10" spans="1:6">
      <c r="A10" s="2" t="s">
        <v>274</v>
      </c>
      <c r="B10" s="4"/>
      <c r="C10" s="4"/>
      <c r="D10" s="4">
        <v>354</v>
      </c>
      <c r="E10" s="4"/>
      <c r="F10" s="4"/>
    </row>
    <row r="11" spans="1:6">
      <c r="A11" s="2" t="s">
        <v>275</v>
      </c>
      <c r="B11" s="4"/>
      <c r="C11" s="4"/>
      <c r="D11" s="4">
        <v>169</v>
      </c>
      <c r="E11" s="4"/>
      <c r="F11" s="4"/>
    </row>
    <row r="12" spans="1:6">
      <c r="A12" s="2" t="s">
        <v>85</v>
      </c>
      <c r="B12" s="4"/>
      <c r="C12" s="4"/>
      <c r="D12" s="4">
        <v>451</v>
      </c>
      <c r="E12" s="4"/>
      <c r="F12" s="4"/>
    </row>
    <row r="13" spans="1:6">
      <c r="A13" s="2" t="s">
        <v>276</v>
      </c>
      <c r="B13" s="4"/>
      <c r="C13" s="4"/>
      <c r="D13" s="4">
        <v>372</v>
      </c>
      <c r="E13" s="4"/>
      <c r="F13" s="4"/>
    </row>
    <row r="14" spans="1:6">
      <c r="A14" s="2" t="s">
        <v>277</v>
      </c>
      <c r="B14" s="4"/>
      <c r="C14" s="4"/>
      <c r="D14" s="4">
        <v>317</v>
      </c>
      <c r="E14" s="4"/>
      <c r="F14" s="4"/>
    </row>
    <row r="15" spans="1:6">
      <c r="A15" s="2" t="s">
        <v>278</v>
      </c>
      <c r="B15" s="4"/>
      <c r="C15" s="4"/>
      <c r="D15" s="6">
        <v>1979</v>
      </c>
      <c r="E15" s="4"/>
      <c r="F15" s="4"/>
    </row>
    <row r="16" spans="1:6">
      <c r="A16" s="2" t="s">
        <v>90</v>
      </c>
      <c r="B16" s="4"/>
      <c r="C16" s="4"/>
      <c r="D16" s="4">
        <v>-181</v>
      </c>
      <c r="E16" s="4"/>
      <c r="F16" s="4"/>
    </row>
    <row r="17" spans="1:6">
      <c r="A17" s="2" t="s">
        <v>281</v>
      </c>
      <c r="B17" s="4"/>
      <c r="C17" s="4"/>
      <c r="D17" s="4">
        <v>-226</v>
      </c>
      <c r="E17" s="4"/>
      <c r="F17" s="4"/>
    </row>
    <row r="18" spans="1:6">
      <c r="A18" s="2" t="s">
        <v>96</v>
      </c>
      <c r="B18" s="4"/>
      <c r="C18" s="4"/>
      <c r="D18" s="4">
        <v>-91</v>
      </c>
      <c r="E18" s="4"/>
      <c r="F18" s="4"/>
    </row>
    <row r="19" spans="1:6">
      <c r="A19" s="2" t="s">
        <v>286</v>
      </c>
      <c r="B19" s="4"/>
      <c r="C19" s="4"/>
      <c r="D19" s="4">
        <v>-133</v>
      </c>
      <c r="E19" s="4"/>
      <c r="F19" s="4"/>
    </row>
    <row r="20" spans="1:6">
      <c r="A20" s="2" t="s">
        <v>289</v>
      </c>
      <c r="B20" s="4"/>
      <c r="C20" s="4"/>
      <c r="D20" s="4">
        <v>631</v>
      </c>
      <c r="E20" s="4"/>
      <c r="F20" s="4"/>
    </row>
    <row r="21" spans="1:6">
      <c r="A21" s="2" t="s">
        <v>291</v>
      </c>
      <c r="B21" s="4"/>
      <c r="C21" s="4"/>
      <c r="D21" s="6">
        <v>1348</v>
      </c>
      <c r="E21" s="4"/>
      <c r="F21" s="4"/>
    </row>
    <row r="22" spans="1:6">
      <c r="A22" s="2" t="s">
        <v>1147</v>
      </c>
      <c r="B22" s="4"/>
      <c r="C22" s="4"/>
      <c r="D22" s="165">
        <v>0.51</v>
      </c>
      <c r="E22" s="165">
        <v>0.29509999999999997</v>
      </c>
      <c r="F22" s="4"/>
    </row>
    <row r="23" spans="1:6">
      <c r="A23" s="2" t="s">
        <v>1155</v>
      </c>
      <c r="B23" s="4"/>
      <c r="C23" s="4"/>
      <c r="D23" s="4"/>
      <c r="E23" s="4"/>
      <c r="F23" s="4"/>
    </row>
    <row r="24" spans="1:6">
      <c r="A24" s="3" t="s">
        <v>1146</v>
      </c>
      <c r="B24" s="4"/>
      <c r="C24" s="4"/>
      <c r="D24" s="4"/>
      <c r="E24" s="4"/>
      <c r="F24" s="4"/>
    </row>
    <row r="25" spans="1:6">
      <c r="A25" s="2" t="s">
        <v>272</v>
      </c>
      <c r="B25" s="4"/>
      <c r="C25" s="4"/>
      <c r="D25" s="4"/>
      <c r="E25" s="4"/>
      <c r="F25" s="4">
        <v>77</v>
      </c>
    </row>
    <row r="26" spans="1:6">
      <c r="A26" s="2" t="s">
        <v>132</v>
      </c>
      <c r="B26" s="4"/>
      <c r="C26" s="4"/>
      <c r="D26" s="4"/>
      <c r="E26" s="4"/>
      <c r="F26" s="4">
        <v>891</v>
      </c>
    </row>
    <row r="27" spans="1:6">
      <c r="A27" s="2" t="s">
        <v>273</v>
      </c>
      <c r="B27" s="4"/>
      <c r="C27" s="4"/>
      <c r="D27" s="4"/>
      <c r="E27" s="4"/>
      <c r="F27" s="4">
        <v>471</v>
      </c>
    </row>
    <row r="28" spans="1:6">
      <c r="A28" s="2" t="s">
        <v>274</v>
      </c>
      <c r="B28" s="4"/>
      <c r="C28" s="4"/>
      <c r="D28" s="4"/>
      <c r="E28" s="4"/>
      <c r="F28" s="4">
        <v>288</v>
      </c>
    </row>
    <row r="29" spans="1:6">
      <c r="A29" s="2" t="s">
        <v>275</v>
      </c>
      <c r="B29" s="4"/>
      <c r="C29" s="4"/>
      <c r="D29" s="4"/>
      <c r="E29" s="4"/>
      <c r="F29" s="4">
        <v>854</v>
      </c>
    </row>
    <row r="30" spans="1:6">
      <c r="A30" s="2" t="s">
        <v>85</v>
      </c>
      <c r="B30" s="4"/>
      <c r="C30" s="4"/>
      <c r="D30" s="4"/>
      <c r="E30" s="4"/>
      <c r="F30" s="4">
        <v>667</v>
      </c>
    </row>
    <row r="31" spans="1:6">
      <c r="A31" s="2" t="s">
        <v>276</v>
      </c>
      <c r="B31" s="4"/>
      <c r="C31" s="4"/>
      <c r="D31" s="4"/>
      <c r="E31" s="4"/>
      <c r="F31" s="4">
        <v>822</v>
      </c>
    </row>
    <row r="32" spans="1:6">
      <c r="A32" s="2" t="s">
        <v>277</v>
      </c>
      <c r="B32" s="4"/>
      <c r="C32" s="4"/>
      <c r="D32" s="4"/>
      <c r="E32" s="4"/>
      <c r="F32" s="4">
        <v>162</v>
      </c>
    </row>
    <row r="33" spans="1:6">
      <c r="A33" s="2" t="s">
        <v>278</v>
      </c>
      <c r="B33" s="4"/>
      <c r="C33" s="4"/>
      <c r="D33" s="4"/>
      <c r="E33" s="4"/>
      <c r="F33" s="6">
        <v>4232</v>
      </c>
    </row>
    <row r="34" spans="1:6">
      <c r="A34" s="2" t="s">
        <v>90</v>
      </c>
      <c r="B34" s="4"/>
      <c r="C34" s="4"/>
      <c r="D34" s="4"/>
      <c r="E34" s="4"/>
      <c r="F34" s="4">
        <v>-631</v>
      </c>
    </row>
    <row r="35" spans="1:6">
      <c r="A35" s="2" t="s">
        <v>281</v>
      </c>
      <c r="B35" s="4"/>
      <c r="C35" s="4"/>
      <c r="D35" s="4"/>
      <c r="E35" s="4"/>
      <c r="F35" s="4">
        <v>-555</v>
      </c>
    </row>
    <row r="36" spans="1:6">
      <c r="A36" s="2" t="s">
        <v>96</v>
      </c>
      <c r="B36" s="4"/>
      <c r="C36" s="4"/>
      <c r="D36" s="4"/>
      <c r="E36" s="4"/>
      <c r="F36" s="4">
        <v>-622</v>
      </c>
    </row>
    <row r="37" spans="1:6">
      <c r="A37" s="2" t="s">
        <v>286</v>
      </c>
      <c r="B37" s="4"/>
      <c r="C37" s="4"/>
      <c r="D37" s="4"/>
      <c r="E37" s="4"/>
      <c r="F37" s="4">
        <v>-987</v>
      </c>
    </row>
    <row r="38" spans="1:6">
      <c r="A38" s="2" t="s">
        <v>289</v>
      </c>
      <c r="B38" s="4"/>
      <c r="C38" s="4"/>
      <c r="D38" s="4"/>
      <c r="E38" s="4"/>
      <c r="F38" s="6">
        <v>2795</v>
      </c>
    </row>
    <row r="39" spans="1:6">
      <c r="A39" s="2" t="s">
        <v>291</v>
      </c>
      <c r="B39" s="4"/>
      <c r="C39" s="4"/>
      <c r="D39" s="4"/>
      <c r="E39" s="4"/>
      <c r="F39" s="7">
        <v>1437</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1" t="s">
        <v>1168</v>
      </c>
      <c r="B1" s="1" t="s">
        <v>1</v>
      </c>
      <c r="C1" s="8" t="s">
        <v>1135</v>
      </c>
      <c r="D1" s="8"/>
    </row>
    <row r="2" spans="1:4">
      <c r="A2" s="1" t="s">
        <v>54</v>
      </c>
      <c r="B2" s="1" t="s">
        <v>2</v>
      </c>
      <c r="C2" s="1" t="s">
        <v>1142</v>
      </c>
      <c r="D2" s="1" t="s">
        <v>1154</v>
      </c>
    </row>
    <row r="3" spans="1:4">
      <c r="A3" s="2" t="s">
        <v>1169</v>
      </c>
      <c r="B3" s="4"/>
      <c r="C3" s="4"/>
      <c r="D3" s="4"/>
    </row>
    <row r="4" spans="1:4">
      <c r="A4" s="3" t="s">
        <v>1146</v>
      </c>
      <c r="B4" s="4"/>
      <c r="C4" s="4"/>
      <c r="D4" s="4"/>
    </row>
    <row r="5" spans="1:4">
      <c r="A5" s="2" t="s">
        <v>1170</v>
      </c>
      <c r="B5" s="4" t="s">
        <v>1171</v>
      </c>
      <c r="C5" s="4"/>
      <c r="D5" s="4"/>
    </row>
    <row r="6" spans="1:4">
      <c r="A6" s="2" t="s">
        <v>1172</v>
      </c>
      <c r="B6" s="4"/>
      <c r="C6" s="4"/>
      <c r="D6" s="4"/>
    </row>
    <row r="7" spans="1:4">
      <c r="A7" s="3" t="s">
        <v>1146</v>
      </c>
      <c r="B7" s="4"/>
      <c r="C7" s="4"/>
      <c r="D7" s="4"/>
    </row>
    <row r="8" spans="1:4">
      <c r="A8" s="2" t="s">
        <v>1170</v>
      </c>
      <c r="B8" s="4" t="s">
        <v>1173</v>
      </c>
      <c r="C8" s="4"/>
      <c r="D8" s="4"/>
    </row>
    <row r="9" spans="1:4">
      <c r="A9" s="2" t="s">
        <v>295</v>
      </c>
      <c r="B9" s="4"/>
      <c r="C9" s="4"/>
      <c r="D9" s="4"/>
    </row>
    <row r="10" spans="1:4">
      <c r="A10" s="3" t="s">
        <v>1146</v>
      </c>
      <c r="B10" s="4"/>
      <c r="C10" s="4"/>
      <c r="D10" s="4"/>
    </row>
    <row r="11" spans="1:4" ht="30">
      <c r="A11" s="2" t="s">
        <v>1174</v>
      </c>
      <c r="B11" s="4"/>
      <c r="C11" s="4">
        <v>42</v>
      </c>
      <c r="D11" s="4"/>
    </row>
    <row r="12" spans="1:4">
      <c r="A12" s="2" t="s">
        <v>276</v>
      </c>
      <c r="B12" s="4"/>
      <c r="C12" s="4">
        <v>372</v>
      </c>
      <c r="D12" s="4"/>
    </row>
    <row r="13" spans="1:4">
      <c r="A13" s="2" t="s">
        <v>1175</v>
      </c>
      <c r="B13" s="4"/>
      <c r="C13" s="4"/>
      <c r="D13" s="4"/>
    </row>
    <row r="14" spans="1:4">
      <c r="A14" s="3" t="s">
        <v>1146</v>
      </c>
      <c r="B14" s="4"/>
      <c r="C14" s="4"/>
      <c r="D14" s="4"/>
    </row>
    <row r="15" spans="1:4">
      <c r="A15" s="2" t="s">
        <v>1176</v>
      </c>
      <c r="B15" s="4"/>
      <c r="C15" s="4">
        <v>230</v>
      </c>
      <c r="D15" s="4"/>
    </row>
    <row r="16" spans="1:4" ht="30">
      <c r="A16" s="2" t="s">
        <v>1177</v>
      </c>
      <c r="B16" s="4"/>
      <c r="C16" s="4"/>
      <c r="D16" s="4"/>
    </row>
    <row r="17" spans="1:4">
      <c r="A17" s="3" t="s">
        <v>1146</v>
      </c>
      <c r="B17" s="4"/>
      <c r="C17" s="4"/>
      <c r="D17" s="4"/>
    </row>
    <row r="18" spans="1:4">
      <c r="A18" s="2" t="s">
        <v>1170</v>
      </c>
      <c r="B18" s="4"/>
      <c r="C18" s="4" t="s">
        <v>1178</v>
      </c>
      <c r="D18" s="4"/>
    </row>
    <row r="19" spans="1:4" ht="30">
      <c r="A19" s="2" t="s">
        <v>1179</v>
      </c>
      <c r="B19" s="4"/>
      <c r="C19" s="4"/>
      <c r="D19" s="4"/>
    </row>
    <row r="20" spans="1:4">
      <c r="A20" s="3" t="s">
        <v>1146</v>
      </c>
      <c r="B20" s="4"/>
      <c r="C20" s="4"/>
      <c r="D20" s="4"/>
    </row>
    <row r="21" spans="1:4">
      <c r="A21" s="2" t="s">
        <v>1170</v>
      </c>
      <c r="B21" s="4"/>
      <c r="C21" s="4" t="s">
        <v>1180</v>
      </c>
      <c r="D21" s="4"/>
    </row>
    <row r="22" spans="1:4" ht="30">
      <c r="A22" s="2" t="s">
        <v>1181</v>
      </c>
      <c r="B22" s="4"/>
      <c r="C22" s="4"/>
      <c r="D22" s="4"/>
    </row>
    <row r="23" spans="1:4">
      <c r="A23" s="3" t="s">
        <v>1146</v>
      </c>
      <c r="B23" s="4"/>
      <c r="C23" s="4"/>
      <c r="D23" s="4"/>
    </row>
    <row r="24" spans="1:4">
      <c r="A24" s="2" t="s">
        <v>1176</v>
      </c>
      <c r="B24" s="4"/>
      <c r="C24" s="4">
        <v>100</v>
      </c>
      <c r="D24" s="4"/>
    </row>
    <row r="25" spans="1:4" ht="30">
      <c r="A25" s="2" t="s">
        <v>1182</v>
      </c>
      <c r="B25" s="4"/>
      <c r="C25" s="4"/>
      <c r="D25" s="4"/>
    </row>
    <row r="26" spans="1:4">
      <c r="A26" s="3" t="s">
        <v>1146</v>
      </c>
      <c r="B26" s="4"/>
      <c r="C26" s="4"/>
      <c r="D26" s="4"/>
    </row>
    <row r="27" spans="1:4">
      <c r="A27" s="2" t="s">
        <v>1170</v>
      </c>
      <c r="B27" s="4"/>
      <c r="C27" s="4" t="s">
        <v>1131</v>
      </c>
      <c r="D27" s="4"/>
    </row>
    <row r="28" spans="1:4" ht="30">
      <c r="A28" s="2" t="s">
        <v>1183</v>
      </c>
      <c r="B28" s="4"/>
      <c r="C28" s="4"/>
      <c r="D28" s="4"/>
    </row>
    <row r="29" spans="1:4">
      <c r="A29" s="3" t="s">
        <v>1146</v>
      </c>
      <c r="B29" s="4"/>
      <c r="C29" s="4"/>
      <c r="D29" s="4"/>
    </row>
    <row r="30" spans="1:4">
      <c r="A30" s="2" t="s">
        <v>1170</v>
      </c>
      <c r="B30" s="4"/>
      <c r="C30" s="4" t="s">
        <v>1127</v>
      </c>
      <c r="D30" s="4"/>
    </row>
    <row r="31" spans="1:4">
      <c r="A31" s="2" t="s">
        <v>1155</v>
      </c>
      <c r="B31" s="4"/>
      <c r="C31" s="4"/>
      <c r="D31" s="4"/>
    </row>
    <row r="32" spans="1:4">
      <c r="A32" s="3" t="s">
        <v>1146</v>
      </c>
      <c r="B32" s="4"/>
      <c r="C32" s="4"/>
      <c r="D32" s="4"/>
    </row>
    <row r="33" spans="1:4" ht="30">
      <c r="A33" s="2" t="s">
        <v>1174</v>
      </c>
      <c r="B33" s="4"/>
      <c r="C33" s="4"/>
      <c r="D33" s="4">
        <v>535</v>
      </c>
    </row>
    <row r="34" spans="1:4">
      <c r="A34" s="2" t="s">
        <v>276</v>
      </c>
      <c r="B34" s="4"/>
      <c r="C34" s="4"/>
      <c r="D34" s="4">
        <v>822</v>
      </c>
    </row>
    <row r="35" spans="1:4" ht="30">
      <c r="A35" s="2" t="s">
        <v>1184</v>
      </c>
      <c r="B35" s="4"/>
      <c r="C35" s="4"/>
      <c r="D35" s="4"/>
    </row>
    <row r="36" spans="1:4">
      <c r="A36" s="3" t="s">
        <v>1146</v>
      </c>
      <c r="B36" s="4"/>
      <c r="C36" s="4"/>
      <c r="D36" s="4"/>
    </row>
    <row r="37" spans="1:4">
      <c r="A37" s="2" t="s">
        <v>1176</v>
      </c>
      <c r="B37" s="4"/>
      <c r="C37" s="4"/>
      <c r="D37" s="4">
        <v>134</v>
      </c>
    </row>
    <row r="38" spans="1:4" ht="30">
      <c r="A38" s="2" t="s">
        <v>1185</v>
      </c>
      <c r="B38" s="4"/>
      <c r="C38" s="4"/>
      <c r="D38" s="4"/>
    </row>
    <row r="39" spans="1:4">
      <c r="A39" s="3" t="s">
        <v>1146</v>
      </c>
      <c r="B39" s="4"/>
      <c r="C39" s="4"/>
      <c r="D39" s="4"/>
    </row>
    <row r="40" spans="1:4">
      <c r="A40" s="2" t="s">
        <v>1170</v>
      </c>
      <c r="B40" s="4"/>
      <c r="C40" s="4"/>
      <c r="D40" s="4" t="s">
        <v>1186</v>
      </c>
    </row>
    <row r="41" spans="1:4" ht="30">
      <c r="A41" s="2" t="s">
        <v>1187</v>
      </c>
      <c r="B41" s="4"/>
      <c r="C41" s="4"/>
      <c r="D41" s="4"/>
    </row>
    <row r="42" spans="1:4">
      <c r="A42" s="3" t="s">
        <v>1146</v>
      </c>
      <c r="B42" s="4"/>
      <c r="C42" s="4"/>
      <c r="D42" s="4"/>
    </row>
    <row r="43" spans="1:4">
      <c r="A43" s="2" t="s">
        <v>1170</v>
      </c>
      <c r="B43" s="4"/>
      <c r="C43" s="4"/>
      <c r="D43" s="4" t="s">
        <v>1173</v>
      </c>
    </row>
    <row r="44" spans="1:4" ht="30">
      <c r="A44" s="2" t="s">
        <v>1188</v>
      </c>
      <c r="B44" s="4"/>
      <c r="C44" s="4"/>
      <c r="D44" s="4"/>
    </row>
    <row r="45" spans="1:4">
      <c r="A45" s="3" t="s">
        <v>1146</v>
      </c>
      <c r="B45" s="4"/>
      <c r="C45" s="4"/>
      <c r="D45" s="4"/>
    </row>
    <row r="46" spans="1:4">
      <c r="A46" s="2" t="s">
        <v>1176</v>
      </c>
      <c r="B46" s="4"/>
      <c r="C46" s="4"/>
      <c r="D46" s="4">
        <v>153</v>
      </c>
    </row>
    <row r="47" spans="1:4" ht="30">
      <c r="A47" s="2" t="s">
        <v>1189</v>
      </c>
      <c r="B47" s="4"/>
      <c r="C47" s="4"/>
      <c r="D47" s="4"/>
    </row>
    <row r="48" spans="1:4">
      <c r="A48" s="3" t="s">
        <v>1146</v>
      </c>
      <c r="B48" s="4"/>
      <c r="C48" s="4"/>
      <c r="D48" s="4"/>
    </row>
    <row r="49" spans="1:4">
      <c r="A49" s="2" t="s">
        <v>1170</v>
      </c>
      <c r="B49" s="4"/>
      <c r="C49" s="4"/>
      <c r="D49" s="4" t="s">
        <v>1190</v>
      </c>
    </row>
    <row r="50" spans="1:4" ht="30">
      <c r="A50" s="2" t="s">
        <v>1191</v>
      </c>
      <c r="B50" s="4"/>
      <c r="C50" s="4"/>
      <c r="D50" s="4"/>
    </row>
    <row r="51" spans="1:4">
      <c r="A51" s="3" t="s">
        <v>1146</v>
      </c>
      <c r="B51" s="4"/>
      <c r="C51" s="4"/>
      <c r="D51" s="4"/>
    </row>
    <row r="52" spans="1:4">
      <c r="A52" s="2" t="s">
        <v>1170</v>
      </c>
      <c r="B52" s="4"/>
      <c r="C52" s="4"/>
      <c r="D52" s="4" t="s">
        <v>1192</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193</v>
      </c>
      <c r="B1" s="8" t="s">
        <v>1104</v>
      </c>
      <c r="C1" s="8"/>
      <c r="D1" s="8"/>
      <c r="E1" s="8"/>
      <c r="F1" s="8"/>
      <c r="G1" s="8"/>
      <c r="H1" s="8"/>
      <c r="I1" s="8"/>
      <c r="J1" s="8" t="s">
        <v>1</v>
      </c>
      <c r="K1" s="8"/>
      <c r="L1" s="8"/>
      <c r="M1" s="1" t="s">
        <v>1104</v>
      </c>
    </row>
    <row r="2" spans="1:13" ht="30">
      <c r="A2" s="1" t="s">
        <v>27</v>
      </c>
      <c r="B2" s="1" t="s">
        <v>2</v>
      </c>
      <c r="C2" s="1" t="s">
        <v>1137</v>
      </c>
      <c r="D2" s="1" t="s">
        <v>4</v>
      </c>
      <c r="E2" s="1" t="s">
        <v>1105</v>
      </c>
      <c r="F2" s="1" t="s">
        <v>28</v>
      </c>
      <c r="G2" s="1" t="s">
        <v>1138</v>
      </c>
      <c r="H2" s="1" t="s">
        <v>1139</v>
      </c>
      <c r="I2" s="1" t="s">
        <v>1140</v>
      </c>
      <c r="J2" s="1" t="s">
        <v>2</v>
      </c>
      <c r="K2" s="1" t="s">
        <v>28</v>
      </c>
      <c r="L2" s="1" t="s">
        <v>29</v>
      </c>
      <c r="M2" s="1" t="s">
        <v>2</v>
      </c>
    </row>
    <row r="3" spans="1:13">
      <c r="A3" s="3" t="s">
        <v>1146</v>
      </c>
      <c r="B3" s="4"/>
      <c r="C3" s="4"/>
      <c r="D3" s="4"/>
      <c r="E3" s="4"/>
      <c r="F3" s="4"/>
      <c r="G3" s="4"/>
      <c r="H3" s="4"/>
      <c r="I3" s="4"/>
      <c r="J3" s="4"/>
      <c r="K3" s="4"/>
      <c r="L3" s="4"/>
      <c r="M3" s="4"/>
    </row>
    <row r="4" spans="1:13">
      <c r="A4" s="2" t="s">
        <v>31</v>
      </c>
      <c r="B4" s="7">
        <v>6003</v>
      </c>
      <c r="C4" s="7">
        <v>4824</v>
      </c>
      <c r="D4" s="7">
        <v>4682</v>
      </c>
      <c r="E4" s="7">
        <v>4363</v>
      </c>
      <c r="F4" s="7">
        <v>5090</v>
      </c>
      <c r="G4" s="7">
        <v>4683</v>
      </c>
      <c r="H4" s="7">
        <v>4748</v>
      </c>
      <c r="I4" s="7">
        <v>4248</v>
      </c>
      <c r="J4" s="7">
        <v>19872</v>
      </c>
      <c r="K4" s="7">
        <v>18769</v>
      </c>
      <c r="L4" s="7">
        <v>18143</v>
      </c>
      <c r="M4" s="4"/>
    </row>
    <row r="5" spans="1:13">
      <c r="A5" s="2" t="s">
        <v>46</v>
      </c>
      <c r="B5" s="4">
        <v>81</v>
      </c>
      <c r="C5" s="4">
        <v>230</v>
      </c>
      <c r="D5" s="4">
        <v>179</v>
      </c>
      <c r="E5" s="4">
        <v>160</v>
      </c>
      <c r="F5" s="4">
        <v>181</v>
      </c>
      <c r="G5" s="4">
        <v>196</v>
      </c>
      <c r="H5" s="4">
        <v>198</v>
      </c>
      <c r="I5" s="4">
        <v>252</v>
      </c>
      <c r="J5" s="4">
        <v>650</v>
      </c>
      <c r="K5" s="4">
        <v>827</v>
      </c>
      <c r="L5" s="4">
        <v>401</v>
      </c>
      <c r="M5" s="4"/>
    </row>
    <row r="6" spans="1:13">
      <c r="A6" s="2" t="s">
        <v>31</v>
      </c>
      <c r="B6" s="4"/>
      <c r="C6" s="4"/>
      <c r="D6" s="4"/>
      <c r="E6" s="4"/>
      <c r="F6" s="4"/>
      <c r="G6" s="4"/>
      <c r="H6" s="4"/>
      <c r="I6" s="4"/>
      <c r="J6" s="6">
        <v>23204</v>
      </c>
      <c r="K6" s="6">
        <v>23109</v>
      </c>
      <c r="L6" s="4"/>
      <c r="M6" s="4"/>
    </row>
    <row r="7" spans="1:13">
      <c r="A7" s="2" t="s">
        <v>46</v>
      </c>
      <c r="B7" s="4"/>
      <c r="C7" s="4"/>
      <c r="D7" s="4"/>
      <c r="E7" s="4"/>
      <c r="F7" s="4"/>
      <c r="G7" s="4"/>
      <c r="H7" s="4"/>
      <c r="I7" s="4"/>
      <c r="J7" s="4">
        <v>691</v>
      </c>
      <c r="K7" s="4">
        <v>791</v>
      </c>
      <c r="L7" s="4"/>
      <c r="M7" s="4"/>
    </row>
    <row r="8" spans="1:13">
      <c r="A8" s="2" t="s">
        <v>312</v>
      </c>
      <c r="B8" s="4"/>
      <c r="C8" s="4"/>
      <c r="D8" s="4"/>
      <c r="E8" s="4"/>
      <c r="F8" s="4"/>
      <c r="G8" s="4"/>
      <c r="H8" s="4"/>
      <c r="I8" s="4"/>
      <c r="J8" s="9">
        <v>8.68</v>
      </c>
      <c r="K8" s="9">
        <v>9.7899999999999991</v>
      </c>
      <c r="L8" s="4"/>
      <c r="M8" s="4"/>
    </row>
    <row r="9" spans="1:13">
      <c r="A9" s="2" t="s">
        <v>1141</v>
      </c>
      <c r="B9" s="4"/>
      <c r="C9" s="4"/>
      <c r="D9" s="4"/>
      <c r="E9" s="4"/>
      <c r="F9" s="4"/>
      <c r="G9" s="4"/>
      <c r="H9" s="4"/>
      <c r="I9" s="4"/>
      <c r="J9" s="4"/>
      <c r="K9" s="4"/>
      <c r="L9" s="4"/>
      <c r="M9" s="4"/>
    </row>
    <row r="10" spans="1:13">
      <c r="A10" s="3" t="s">
        <v>1146</v>
      </c>
      <c r="B10" s="4"/>
      <c r="C10" s="4"/>
      <c r="D10" s="4"/>
      <c r="E10" s="4"/>
      <c r="F10" s="4"/>
      <c r="G10" s="4"/>
      <c r="H10" s="4"/>
      <c r="I10" s="4"/>
      <c r="J10" s="4"/>
      <c r="K10" s="4"/>
      <c r="L10" s="4"/>
      <c r="M10" s="4"/>
    </row>
    <row r="11" spans="1:13">
      <c r="A11" s="2" t="s">
        <v>31</v>
      </c>
      <c r="B11" s="4"/>
      <c r="C11" s="4"/>
      <c r="D11" s="4"/>
      <c r="E11" s="4"/>
      <c r="F11" s="4"/>
      <c r="G11" s="4"/>
      <c r="H11" s="4"/>
      <c r="I11" s="4"/>
      <c r="J11" s="4"/>
      <c r="K11" s="4"/>
      <c r="L11" s="4"/>
      <c r="M11" s="4">
        <v>994</v>
      </c>
    </row>
    <row r="12" spans="1:13">
      <c r="A12" s="2" t="s">
        <v>46</v>
      </c>
      <c r="B12" s="4"/>
      <c r="C12" s="4"/>
      <c r="D12" s="4"/>
      <c r="E12" s="4"/>
      <c r="F12" s="4"/>
      <c r="G12" s="4"/>
      <c r="H12" s="4"/>
      <c r="I12" s="4"/>
      <c r="J12" s="4"/>
      <c r="K12" s="4"/>
      <c r="L12" s="4"/>
      <c r="M12" s="7">
        <v>1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30">
      <c r="A1" s="1" t="s">
        <v>1194</v>
      </c>
      <c r="B1" s="1" t="s">
        <v>1</v>
      </c>
      <c r="C1" s="1"/>
      <c r="D1" s="1"/>
      <c r="E1" s="1"/>
    </row>
    <row r="2" spans="1:5">
      <c r="A2" s="1" t="s">
        <v>54</v>
      </c>
      <c r="B2" s="1" t="s">
        <v>2</v>
      </c>
      <c r="C2" s="1" t="s">
        <v>28</v>
      </c>
      <c r="D2" s="1" t="s">
        <v>1154</v>
      </c>
      <c r="E2" s="1" t="s">
        <v>1142</v>
      </c>
    </row>
    <row r="3" spans="1:5">
      <c r="A3" s="3" t="s">
        <v>1195</v>
      </c>
      <c r="B3" s="4"/>
      <c r="C3" s="4"/>
      <c r="D3" s="4"/>
      <c r="E3" s="4"/>
    </row>
    <row r="4" spans="1:5">
      <c r="A4" s="2" t="s">
        <v>1196</v>
      </c>
      <c r="B4" s="7">
        <v>0</v>
      </c>
      <c r="C4" s="4"/>
      <c r="D4" s="4"/>
      <c r="E4" s="4"/>
    </row>
    <row r="5" spans="1:5">
      <c r="A5" s="2" t="s">
        <v>85</v>
      </c>
      <c r="B5" s="6">
        <v>2807</v>
      </c>
      <c r="C5" s="6">
        <v>1724</v>
      </c>
      <c r="D5" s="4"/>
      <c r="E5" s="4"/>
    </row>
    <row r="6" spans="1:5">
      <c r="A6" s="2" t="s">
        <v>1155</v>
      </c>
      <c r="B6" s="4"/>
      <c r="C6" s="4"/>
      <c r="D6" s="4"/>
      <c r="E6" s="4"/>
    </row>
    <row r="7" spans="1:5">
      <c r="A7" s="3" t="s">
        <v>1195</v>
      </c>
      <c r="B7" s="4"/>
      <c r="C7" s="4"/>
      <c r="D7" s="4"/>
      <c r="E7" s="4"/>
    </row>
    <row r="8" spans="1:5">
      <c r="A8" s="2" t="s">
        <v>85</v>
      </c>
      <c r="B8" s="4"/>
      <c r="C8" s="4"/>
      <c r="D8" s="4">
        <v>667</v>
      </c>
      <c r="E8" s="4"/>
    </row>
    <row r="9" spans="1:5">
      <c r="A9" s="2" t="s">
        <v>295</v>
      </c>
      <c r="B9" s="4"/>
      <c r="C9" s="4"/>
      <c r="D9" s="4"/>
      <c r="E9" s="4"/>
    </row>
    <row r="10" spans="1:5">
      <c r="A10" s="3" t="s">
        <v>1195</v>
      </c>
      <c r="B10" s="4"/>
      <c r="C10" s="4"/>
      <c r="D10" s="4"/>
      <c r="E10" s="4"/>
    </row>
    <row r="11" spans="1:5">
      <c r="A11" s="2" t="s">
        <v>85</v>
      </c>
      <c r="B11" s="4"/>
      <c r="C11" s="4"/>
      <c r="D11" s="4"/>
      <c r="E11" s="4">
        <v>451</v>
      </c>
    </row>
    <row r="12" spans="1:5">
      <c r="A12" s="2" t="s">
        <v>685</v>
      </c>
      <c r="B12" s="4"/>
      <c r="C12" s="4"/>
      <c r="D12" s="4"/>
      <c r="E12" s="4"/>
    </row>
    <row r="13" spans="1:5">
      <c r="A13" s="3" t="s">
        <v>1195</v>
      </c>
      <c r="B13" s="4"/>
      <c r="C13" s="4"/>
      <c r="D13" s="4"/>
      <c r="E13" s="4"/>
    </row>
    <row r="14" spans="1:5">
      <c r="A14" s="2" t="s">
        <v>85</v>
      </c>
      <c r="B14" s="6">
        <v>1700</v>
      </c>
      <c r="C14" s="6">
        <v>1720</v>
      </c>
      <c r="D14" s="4"/>
      <c r="E14" s="4"/>
    </row>
    <row r="15" spans="1:5">
      <c r="A15" s="2" t="s">
        <v>687</v>
      </c>
      <c r="B15" s="4"/>
      <c r="C15" s="4"/>
      <c r="D15" s="4"/>
      <c r="E15" s="4"/>
    </row>
    <row r="16" spans="1:5">
      <c r="A16" s="3" t="s">
        <v>1195</v>
      </c>
      <c r="B16" s="4"/>
      <c r="C16" s="4"/>
      <c r="D16" s="4"/>
      <c r="E16" s="4"/>
    </row>
    <row r="17" spans="1:5">
      <c r="A17" s="2" t="s">
        <v>85</v>
      </c>
      <c r="B17" s="4">
        <v>639</v>
      </c>
      <c r="C17" s="4"/>
      <c r="D17" s="4"/>
      <c r="E17" s="4"/>
    </row>
    <row r="18" spans="1:5">
      <c r="A18" s="2" t="s">
        <v>1197</v>
      </c>
      <c r="B18" s="4"/>
      <c r="C18" s="4"/>
      <c r="D18" s="4"/>
      <c r="E18" s="4"/>
    </row>
    <row r="19" spans="1:5">
      <c r="A19" s="3" t="s">
        <v>1195</v>
      </c>
      <c r="B19" s="4"/>
      <c r="C19" s="4"/>
      <c r="D19" s="4"/>
      <c r="E19" s="4"/>
    </row>
    <row r="20" spans="1:5">
      <c r="A20" s="2" t="s">
        <v>1198</v>
      </c>
      <c r="B20" s="4">
        <v>28</v>
      </c>
      <c r="C20" s="4"/>
      <c r="D20" s="4"/>
      <c r="E20" s="4"/>
    </row>
    <row r="21" spans="1:5">
      <c r="A21" s="2" t="s">
        <v>688</v>
      </c>
      <c r="B21" s="4"/>
      <c r="C21" s="4"/>
      <c r="D21" s="4"/>
      <c r="E21" s="4"/>
    </row>
    <row r="22" spans="1:5">
      <c r="A22" s="3" t="s">
        <v>1195</v>
      </c>
      <c r="B22" s="4"/>
      <c r="C22" s="4"/>
      <c r="D22" s="4"/>
      <c r="E22" s="4"/>
    </row>
    <row r="23" spans="1:5">
      <c r="A23" s="2" t="s">
        <v>85</v>
      </c>
      <c r="B23" s="4">
        <v>449</v>
      </c>
      <c r="C23" s="4"/>
      <c r="D23" s="4"/>
      <c r="E23" s="4"/>
    </row>
    <row r="24" spans="1:5">
      <c r="A24" s="2" t="s">
        <v>1199</v>
      </c>
      <c r="B24" s="4"/>
      <c r="C24" s="4"/>
      <c r="D24" s="4"/>
      <c r="E24" s="4"/>
    </row>
    <row r="25" spans="1:5">
      <c r="A25" s="3" t="s">
        <v>1195</v>
      </c>
      <c r="B25" s="4"/>
      <c r="C25" s="4"/>
      <c r="D25" s="4"/>
      <c r="E25" s="4"/>
    </row>
    <row r="26" spans="1:5">
      <c r="A26" s="2" t="s">
        <v>1198</v>
      </c>
      <c r="B26" s="4">
        <v>2</v>
      </c>
      <c r="C26" s="4"/>
      <c r="D26" s="4"/>
      <c r="E26" s="4"/>
    </row>
    <row r="27" spans="1:5">
      <c r="A27" s="2" t="s">
        <v>686</v>
      </c>
      <c r="B27" s="4"/>
      <c r="C27" s="4"/>
      <c r="D27" s="4"/>
      <c r="E27" s="4"/>
    </row>
    <row r="28" spans="1:5">
      <c r="A28" s="3" t="s">
        <v>1195</v>
      </c>
      <c r="B28" s="4"/>
      <c r="C28" s="4"/>
      <c r="D28" s="4"/>
      <c r="E28" s="4"/>
    </row>
    <row r="29" spans="1:5">
      <c r="A29" s="2" t="s">
        <v>85</v>
      </c>
      <c r="B29" s="7">
        <v>4</v>
      </c>
      <c r="C29" s="7">
        <v>4</v>
      </c>
      <c r="D29" s="4"/>
      <c r="E2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1200</v>
      </c>
      <c r="B1" s="1" t="s">
        <v>1104</v>
      </c>
      <c r="C1" s="1" t="s">
        <v>1135</v>
      </c>
    </row>
    <row r="2" spans="1:3">
      <c r="A2" s="1" t="s">
        <v>54</v>
      </c>
      <c r="B2" s="8" t="s">
        <v>2</v>
      </c>
      <c r="C2" s="1" t="s">
        <v>1201</v>
      </c>
    </row>
    <row r="3" spans="1:3">
      <c r="A3" s="1"/>
      <c r="B3" s="8"/>
      <c r="C3" s="1" t="s">
        <v>1202</v>
      </c>
    </row>
    <row r="4" spans="1:3" ht="30">
      <c r="A4" s="3" t="s">
        <v>1203</v>
      </c>
      <c r="B4" s="4"/>
      <c r="C4" s="4"/>
    </row>
    <row r="5" spans="1:3">
      <c r="A5" s="2" t="s">
        <v>1204</v>
      </c>
      <c r="B5" s="7">
        <v>12</v>
      </c>
      <c r="C5" s="4"/>
    </row>
    <row r="6" spans="1:3">
      <c r="A6" s="2" t="s">
        <v>1205</v>
      </c>
      <c r="B6" s="4"/>
      <c r="C6" s="4"/>
    </row>
    <row r="7" spans="1:3" ht="30">
      <c r="A7" s="3" t="s">
        <v>1203</v>
      </c>
      <c r="B7" s="4"/>
      <c r="C7" s="4"/>
    </row>
    <row r="8" spans="1:3" ht="30">
      <c r="A8" s="2" t="s">
        <v>1206</v>
      </c>
      <c r="B8" s="4"/>
      <c r="C8" s="4">
        <v>2</v>
      </c>
    </row>
    <row r="9" spans="1:3">
      <c r="A9" s="2" t="s">
        <v>1207</v>
      </c>
      <c r="B9" s="4"/>
      <c r="C9" s="7">
        <v>30</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8</v>
      </c>
      <c r="B1" s="1" t="s">
        <v>1</v>
      </c>
      <c r="C1" s="1"/>
    </row>
    <row r="2" spans="1:3">
      <c r="A2" s="1" t="s">
        <v>54</v>
      </c>
      <c r="B2" s="1" t="s">
        <v>2</v>
      </c>
      <c r="C2" s="1" t="s">
        <v>28</v>
      </c>
    </row>
    <row r="3" spans="1:3" ht="30">
      <c r="A3" s="3" t="s">
        <v>1209</v>
      </c>
      <c r="B3" s="4"/>
      <c r="C3" s="4"/>
    </row>
    <row r="4" spans="1:3">
      <c r="A4" s="2" t="s">
        <v>322</v>
      </c>
      <c r="B4" s="6">
        <v>1013</v>
      </c>
      <c r="C4" s="7">
        <v>417</v>
      </c>
    </row>
    <row r="5" spans="1:3">
      <c r="A5" s="2" t="s">
        <v>323</v>
      </c>
      <c r="B5" s="4">
        <v>-267</v>
      </c>
      <c r="C5" s="4">
        <v>-237</v>
      </c>
    </row>
    <row r="6" spans="1:3">
      <c r="A6" s="2" t="s">
        <v>1210</v>
      </c>
      <c r="B6" s="4">
        <v>746</v>
      </c>
      <c r="C6" s="4">
        <v>180</v>
      </c>
    </row>
    <row r="7" spans="1:3" ht="30">
      <c r="A7" s="2" t="s">
        <v>1211</v>
      </c>
      <c r="B7" s="6">
        <v>3070</v>
      </c>
      <c r="C7" s="6">
        <v>1939</v>
      </c>
    </row>
    <row r="8" spans="1:3">
      <c r="A8" s="2" t="s">
        <v>1212</v>
      </c>
      <c r="B8" s="6">
        <v>2803</v>
      </c>
      <c r="C8" s="6">
        <v>1702</v>
      </c>
    </row>
    <row r="9" spans="1:3">
      <c r="A9" s="2" t="s">
        <v>335</v>
      </c>
      <c r="B9" s="4"/>
      <c r="C9" s="4"/>
    </row>
    <row r="10" spans="1:3" ht="30">
      <c r="A10" s="3" t="s">
        <v>1209</v>
      </c>
      <c r="B10" s="4"/>
      <c r="C10" s="4"/>
    </row>
    <row r="11" spans="1:3">
      <c r="A11" s="2" t="s">
        <v>1213</v>
      </c>
      <c r="B11" s="6">
        <v>2057</v>
      </c>
      <c r="C11" s="6">
        <v>1522</v>
      </c>
    </row>
    <row r="12" spans="1:3">
      <c r="A12" s="2" t="s">
        <v>1214</v>
      </c>
      <c r="B12" s="4"/>
      <c r="C12" s="4"/>
    </row>
    <row r="13" spans="1:3" ht="30">
      <c r="A13" s="3" t="s">
        <v>1209</v>
      </c>
      <c r="B13" s="4"/>
      <c r="C13" s="4"/>
    </row>
    <row r="14" spans="1:3">
      <c r="A14" s="2" t="s">
        <v>322</v>
      </c>
      <c r="B14" s="4">
        <v>665</v>
      </c>
      <c r="C14" s="4">
        <v>289</v>
      </c>
    </row>
    <row r="15" spans="1:3">
      <c r="A15" s="2" t="s">
        <v>323</v>
      </c>
      <c r="B15" s="4">
        <v>-163</v>
      </c>
      <c r="C15" s="4">
        <v>-125</v>
      </c>
    </row>
    <row r="16" spans="1:3">
      <c r="A16" s="2" t="s">
        <v>1210</v>
      </c>
      <c r="B16" s="4">
        <v>502</v>
      </c>
      <c r="C16" s="4">
        <v>164</v>
      </c>
    </row>
    <row r="17" spans="1:3">
      <c r="A17" s="2" t="s">
        <v>1169</v>
      </c>
      <c r="B17" s="4"/>
      <c r="C17" s="4"/>
    </row>
    <row r="18" spans="1:3" ht="30">
      <c r="A18" s="3" t="s">
        <v>1209</v>
      </c>
      <c r="B18" s="4"/>
      <c r="C18" s="4"/>
    </row>
    <row r="19" spans="1:3">
      <c r="A19" s="2" t="s">
        <v>1170</v>
      </c>
      <c r="B19" s="4" t="s">
        <v>1171</v>
      </c>
      <c r="C19" s="4"/>
    </row>
    <row r="20" spans="1:3">
      <c r="A20" s="2" t="s">
        <v>1172</v>
      </c>
      <c r="B20" s="4"/>
      <c r="C20" s="4"/>
    </row>
    <row r="21" spans="1:3" ht="30">
      <c r="A21" s="3" t="s">
        <v>1209</v>
      </c>
      <c r="B21" s="4"/>
      <c r="C21" s="4"/>
    </row>
    <row r="22" spans="1:3">
      <c r="A22" s="2" t="s">
        <v>1170</v>
      </c>
      <c r="B22" s="4" t="s">
        <v>1173</v>
      </c>
      <c r="C22" s="4"/>
    </row>
    <row r="23" spans="1:3">
      <c r="A23" s="2" t="s">
        <v>1215</v>
      </c>
      <c r="B23" s="4"/>
      <c r="C23" s="4"/>
    </row>
    <row r="24" spans="1:3" ht="30">
      <c r="A24" s="3" t="s">
        <v>1209</v>
      </c>
      <c r="B24" s="4"/>
      <c r="C24" s="4"/>
    </row>
    <row r="25" spans="1:3">
      <c r="A25" s="2" t="s">
        <v>322</v>
      </c>
      <c r="B25" s="4">
        <v>348</v>
      </c>
      <c r="C25" s="4">
        <v>128</v>
      </c>
    </row>
    <row r="26" spans="1:3">
      <c r="A26" s="2" t="s">
        <v>323</v>
      </c>
      <c r="B26" s="4">
        <v>-104</v>
      </c>
      <c r="C26" s="4">
        <v>-112</v>
      </c>
    </row>
    <row r="27" spans="1:3">
      <c r="A27" s="2" t="s">
        <v>1210</v>
      </c>
      <c r="B27" s="4">
        <v>244</v>
      </c>
      <c r="C27" s="7">
        <v>16</v>
      </c>
    </row>
    <row r="28" spans="1:3">
      <c r="A28" s="2" t="s">
        <v>1216</v>
      </c>
      <c r="B28" s="4"/>
      <c r="C28" s="4"/>
    </row>
    <row r="29" spans="1:3" ht="30">
      <c r="A29" s="3" t="s">
        <v>1209</v>
      </c>
      <c r="B29" s="4"/>
      <c r="C29" s="4"/>
    </row>
    <row r="30" spans="1:3">
      <c r="A30" s="2" t="s">
        <v>1170</v>
      </c>
      <c r="B30" s="4" t="s">
        <v>1171</v>
      </c>
      <c r="C30" s="4"/>
    </row>
    <row r="31" spans="1:3">
      <c r="A31" s="2" t="s">
        <v>1217</v>
      </c>
      <c r="B31" s="4"/>
      <c r="C31" s="4"/>
    </row>
    <row r="32" spans="1:3" ht="30">
      <c r="A32" s="3" t="s">
        <v>1209</v>
      </c>
      <c r="B32" s="4"/>
      <c r="C32" s="4"/>
    </row>
    <row r="33" spans="1:3">
      <c r="A33" s="2" t="s">
        <v>1170</v>
      </c>
      <c r="B33" s="4" t="s">
        <v>1192</v>
      </c>
      <c r="C3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v>
      </c>
      <c r="B1" s="8" t="s">
        <v>2</v>
      </c>
      <c r="C1" s="8" t="s">
        <v>28</v>
      </c>
    </row>
    <row r="2" spans="1:3" ht="30">
      <c r="A2" s="1" t="s">
        <v>27</v>
      </c>
      <c r="B2" s="8"/>
      <c r="C2" s="8"/>
    </row>
    <row r="3" spans="1:3" ht="30">
      <c r="A3" s="3" t="s">
        <v>115</v>
      </c>
      <c r="B3" s="4"/>
      <c r="C3" s="4"/>
    </row>
    <row r="4" spans="1:3" ht="30">
      <c r="A4" s="2" t="s">
        <v>116</v>
      </c>
      <c r="B4" s="7">
        <v>154</v>
      </c>
      <c r="C4" s="7">
        <v>73</v>
      </c>
    </row>
    <row r="5" spans="1:3">
      <c r="A5" s="2" t="s">
        <v>117</v>
      </c>
      <c r="B5" s="6">
        <v>5959</v>
      </c>
      <c r="C5" s="6">
        <v>6278</v>
      </c>
    </row>
    <row r="6" spans="1:3">
      <c r="A6" s="2" t="s">
        <v>118</v>
      </c>
      <c r="B6" s="7">
        <v>267</v>
      </c>
      <c r="C6" s="7">
        <v>237</v>
      </c>
    </row>
    <row r="7" spans="1:3" ht="30">
      <c r="A7" s="2" t="s">
        <v>119</v>
      </c>
      <c r="B7" s="7">
        <v>1</v>
      </c>
      <c r="C7" s="7">
        <v>1</v>
      </c>
    </row>
    <row r="8" spans="1:3">
      <c r="A8" s="2" t="s">
        <v>120</v>
      </c>
      <c r="B8" s="4">
        <v>250</v>
      </c>
      <c r="C8" s="4">
        <v>250</v>
      </c>
    </row>
    <row r="9" spans="1:3">
      <c r="A9" s="2" t="s">
        <v>121</v>
      </c>
      <c r="B9" s="4">
        <v>110</v>
      </c>
      <c r="C9" s="4">
        <v>109</v>
      </c>
    </row>
    <row r="10" spans="1:3">
      <c r="A10" s="2" t="s">
        <v>122</v>
      </c>
      <c r="B10" s="4">
        <v>78</v>
      </c>
      <c r="C10" s="4">
        <v>77</v>
      </c>
    </row>
    <row r="11" spans="1:3">
      <c r="A11" s="2" t="s">
        <v>123</v>
      </c>
      <c r="B11" s="4">
        <v>32</v>
      </c>
      <c r="C11" s="4">
        <v>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18</v>
      </c>
      <c r="B1" s="8" t="s">
        <v>2</v>
      </c>
    </row>
    <row r="2" spans="1:2">
      <c r="A2" s="1" t="s">
        <v>54</v>
      </c>
      <c r="B2" s="8"/>
    </row>
    <row r="3" spans="1:2" ht="45">
      <c r="A3" s="3" t="s">
        <v>1219</v>
      </c>
      <c r="B3" s="4"/>
    </row>
    <row r="4" spans="1:2">
      <c r="A4" s="2">
        <v>2015</v>
      </c>
      <c r="B4" s="7">
        <v>78</v>
      </c>
    </row>
    <row r="5" spans="1:2">
      <c r="A5" s="2">
        <v>2016</v>
      </c>
      <c r="B5" s="4">
        <v>75</v>
      </c>
    </row>
    <row r="6" spans="1:2">
      <c r="A6" s="2">
        <v>2017</v>
      </c>
      <c r="B6" s="4">
        <v>72</v>
      </c>
    </row>
    <row r="7" spans="1:2">
      <c r="A7" s="2">
        <v>2018</v>
      </c>
      <c r="B7" s="4">
        <v>70</v>
      </c>
    </row>
    <row r="8" spans="1:2">
      <c r="A8" s="2">
        <v>2019</v>
      </c>
      <c r="B8" s="7">
        <v>6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20</v>
      </c>
      <c r="B1" s="8" t="s">
        <v>2</v>
      </c>
      <c r="C1" s="8" t="s">
        <v>28</v>
      </c>
    </row>
    <row r="2" spans="1:3">
      <c r="A2" s="1" t="s">
        <v>54</v>
      </c>
      <c r="B2" s="8"/>
      <c r="C2" s="8"/>
    </row>
    <row r="3" spans="1:3" ht="45">
      <c r="A3" s="3" t="s">
        <v>1221</v>
      </c>
      <c r="B3" s="4"/>
      <c r="C3" s="4"/>
    </row>
    <row r="4" spans="1:3">
      <c r="A4" s="2" t="s">
        <v>1222</v>
      </c>
      <c r="B4" s="7">
        <v>21</v>
      </c>
      <c r="C4" s="7">
        <v>465</v>
      </c>
    </row>
    <row r="5" spans="1:3">
      <c r="A5" s="2" t="s">
        <v>354</v>
      </c>
      <c r="B5" s="4">
        <v>-1</v>
      </c>
      <c r="C5" s="4">
        <v>-25</v>
      </c>
    </row>
    <row r="6" spans="1:3">
      <c r="A6" s="2" t="s">
        <v>357</v>
      </c>
      <c r="B6" s="4">
        <v>26</v>
      </c>
      <c r="C6" s="4">
        <v>18</v>
      </c>
    </row>
    <row r="7" spans="1:3">
      <c r="A7" s="2" t="s">
        <v>344</v>
      </c>
      <c r="B7" s="4"/>
      <c r="C7" s="4"/>
    </row>
    <row r="8" spans="1:3" ht="45">
      <c r="A8" s="3" t="s">
        <v>1221</v>
      </c>
      <c r="B8" s="4"/>
      <c r="C8" s="4"/>
    </row>
    <row r="9" spans="1:3">
      <c r="A9" s="2" t="s">
        <v>1222</v>
      </c>
      <c r="B9" s="4">
        <v>21</v>
      </c>
      <c r="C9" s="4">
        <v>465</v>
      </c>
    </row>
    <row r="10" spans="1:3">
      <c r="A10" s="2" t="s">
        <v>354</v>
      </c>
      <c r="B10" s="4">
        <v>0</v>
      </c>
      <c r="C10" s="4">
        <v>0</v>
      </c>
    </row>
    <row r="11" spans="1:3">
      <c r="A11" s="2" t="s">
        <v>357</v>
      </c>
      <c r="B11" s="4">
        <v>16</v>
      </c>
      <c r="C11" s="4">
        <v>8</v>
      </c>
    </row>
    <row r="12" spans="1:3" ht="30">
      <c r="A12" s="2" t="s">
        <v>1223</v>
      </c>
      <c r="B12" s="4"/>
      <c r="C12" s="4"/>
    </row>
    <row r="13" spans="1:3" ht="45">
      <c r="A13" s="3" t="s">
        <v>1221</v>
      </c>
      <c r="B13" s="4"/>
      <c r="C13" s="4"/>
    </row>
    <row r="14" spans="1:3">
      <c r="A14" s="2" t="s">
        <v>1222</v>
      </c>
      <c r="B14" s="4">
        <v>21</v>
      </c>
      <c r="C14" s="4">
        <v>465</v>
      </c>
    </row>
    <row r="15" spans="1:3">
      <c r="A15" s="2" t="s">
        <v>354</v>
      </c>
      <c r="B15" s="4">
        <v>0</v>
      </c>
      <c r="C15" s="4">
        <v>0</v>
      </c>
    </row>
    <row r="16" spans="1:3">
      <c r="A16" s="2" t="s">
        <v>357</v>
      </c>
      <c r="B16" s="4">
        <v>26</v>
      </c>
      <c r="C16" s="4">
        <v>18</v>
      </c>
    </row>
    <row r="17" spans="1:3" ht="30">
      <c r="A17" s="2" t="s">
        <v>1224</v>
      </c>
      <c r="B17" s="4"/>
      <c r="C17" s="4"/>
    </row>
    <row r="18" spans="1:3" ht="45">
      <c r="A18" s="3" t="s">
        <v>1221</v>
      </c>
      <c r="B18" s="4"/>
      <c r="C18" s="4"/>
    </row>
    <row r="19" spans="1:3">
      <c r="A19" s="2" t="s">
        <v>1222</v>
      </c>
      <c r="B19" s="4">
        <v>0</v>
      </c>
      <c r="C19" s="4">
        <v>0</v>
      </c>
    </row>
    <row r="20" spans="1:3">
      <c r="A20" s="2" t="s">
        <v>354</v>
      </c>
      <c r="B20" s="4">
        <v>-1</v>
      </c>
      <c r="C20" s="4">
        <v>-25</v>
      </c>
    </row>
    <row r="21" spans="1:3">
      <c r="A21" s="2" t="s">
        <v>357</v>
      </c>
      <c r="B21" s="7">
        <v>0</v>
      </c>
      <c r="C21"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225</v>
      </c>
      <c r="B1" s="1" t="s">
        <v>1226</v>
      </c>
    </row>
    <row r="2" spans="1:2">
      <c r="A2" s="1" t="s">
        <v>54</v>
      </c>
      <c r="B2" s="1" t="s">
        <v>1105</v>
      </c>
    </row>
    <row r="3" spans="1:2">
      <c r="A3" s="3" t="s">
        <v>1227</v>
      </c>
      <c r="B3" s="4"/>
    </row>
    <row r="4" spans="1:2" ht="30">
      <c r="A4" s="2" t="s">
        <v>1228</v>
      </c>
      <c r="B4" s="4">
        <v>7.4</v>
      </c>
    </row>
    <row r="5" spans="1:2">
      <c r="A5" s="2" t="s">
        <v>1229</v>
      </c>
      <c r="B5" s="7">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0</v>
      </c>
      <c r="B1" s="8" t="s">
        <v>2</v>
      </c>
      <c r="C1" s="8" t="s">
        <v>28</v>
      </c>
    </row>
    <row r="2" spans="1:3">
      <c r="A2" s="1" t="s">
        <v>54</v>
      </c>
      <c r="B2" s="8"/>
      <c r="C2" s="8"/>
    </row>
    <row r="3" spans="1:3">
      <c r="A3" s="3" t="s">
        <v>360</v>
      </c>
      <c r="B3" s="4"/>
      <c r="C3" s="4"/>
    </row>
    <row r="4" spans="1:3">
      <c r="A4" s="2" t="s">
        <v>363</v>
      </c>
      <c r="B4" s="7">
        <v>2189</v>
      </c>
      <c r="C4" s="7">
        <v>1950</v>
      </c>
    </row>
    <row r="5" spans="1:3">
      <c r="A5" s="2" t="s">
        <v>364</v>
      </c>
      <c r="B5" s="4">
        <v>724</v>
      </c>
      <c r="C5" s="4">
        <v>622</v>
      </c>
    </row>
    <row r="6" spans="1:3">
      <c r="A6" s="2" t="s">
        <v>1231</v>
      </c>
      <c r="B6" s="6">
        <v>2913</v>
      </c>
      <c r="C6" s="6">
        <v>2572</v>
      </c>
    </row>
    <row r="7" spans="1:3">
      <c r="A7" s="2" t="s">
        <v>365</v>
      </c>
      <c r="B7" s="4">
        <v>-173</v>
      </c>
      <c r="C7" s="4">
        <v>-164</v>
      </c>
    </row>
    <row r="8" spans="1:3">
      <c r="A8" s="2" t="s">
        <v>368</v>
      </c>
      <c r="B8" s="7">
        <v>2740</v>
      </c>
      <c r="C8" s="7">
        <v>2408</v>
      </c>
    </row>
    <row r="9" spans="1:3">
      <c r="A9" s="3" t="s">
        <v>1232</v>
      </c>
      <c r="B9" s="4"/>
      <c r="C9" s="4"/>
    </row>
    <row r="10" spans="1:3" ht="30">
      <c r="A10" s="2" t="s">
        <v>1233</v>
      </c>
      <c r="B10" s="165">
        <v>0.35</v>
      </c>
      <c r="C10" s="165">
        <v>0.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cols>
    <col min="1" max="1" width="36.5703125" bestFit="1" customWidth="1"/>
    <col min="2" max="3" width="12.28515625" bestFit="1" customWidth="1"/>
    <col min="4" max="6" width="36.5703125" bestFit="1" customWidth="1"/>
    <col min="7" max="9" width="30.7109375" bestFit="1" customWidth="1"/>
    <col min="10" max="11" width="36.5703125" bestFit="1" customWidth="1"/>
    <col min="12" max="13" width="31.140625" bestFit="1" customWidth="1"/>
    <col min="14" max="15" width="32.28515625" bestFit="1" customWidth="1"/>
    <col min="16" max="20" width="32.140625" bestFit="1" customWidth="1"/>
    <col min="21" max="22" width="31.140625" bestFit="1" customWidth="1"/>
    <col min="23" max="25" width="36.5703125" bestFit="1" customWidth="1"/>
    <col min="26" max="28" width="31.140625" bestFit="1" customWidth="1"/>
    <col min="29" max="35" width="32.140625" bestFit="1" customWidth="1"/>
    <col min="36" max="38" width="31.140625" bestFit="1" customWidth="1"/>
    <col min="39" max="41" width="31.5703125" bestFit="1" customWidth="1"/>
    <col min="42" max="43" width="12.28515625" bestFit="1" customWidth="1"/>
  </cols>
  <sheetData>
    <row r="1" spans="1:43" ht="30">
      <c r="A1" s="1" t="s">
        <v>1234</v>
      </c>
      <c r="B1" s="1" t="s">
        <v>2</v>
      </c>
      <c r="C1" s="1" t="s">
        <v>28</v>
      </c>
      <c r="D1" s="1" t="s">
        <v>2</v>
      </c>
      <c r="E1" s="1" t="s">
        <v>1235</v>
      </c>
      <c r="F1" s="1" t="s">
        <v>28</v>
      </c>
      <c r="G1" s="1" t="s">
        <v>2</v>
      </c>
      <c r="H1" s="167">
        <v>41760</v>
      </c>
      <c r="I1" s="1" t="s">
        <v>28</v>
      </c>
      <c r="J1" s="1" t="s">
        <v>2</v>
      </c>
      <c r="K1" s="1" t="s">
        <v>28</v>
      </c>
      <c r="L1" s="1" t="s">
        <v>2</v>
      </c>
      <c r="M1" s="1" t="s">
        <v>28</v>
      </c>
      <c r="N1" s="1" t="s">
        <v>2</v>
      </c>
      <c r="O1" s="1" t="s">
        <v>28</v>
      </c>
      <c r="P1" s="1" t="s">
        <v>2</v>
      </c>
      <c r="Q1" s="1" t="s">
        <v>1236</v>
      </c>
      <c r="R1" s="1" t="s">
        <v>28</v>
      </c>
      <c r="S1" s="1" t="s">
        <v>2</v>
      </c>
      <c r="T1" s="1" t="s">
        <v>28</v>
      </c>
      <c r="U1" s="1" t="s">
        <v>2</v>
      </c>
      <c r="V1" s="1" t="s">
        <v>28</v>
      </c>
      <c r="W1" s="1" t="s">
        <v>2</v>
      </c>
      <c r="X1" s="1" t="s">
        <v>2</v>
      </c>
      <c r="Y1" s="1" t="s">
        <v>28</v>
      </c>
      <c r="Z1" s="1" t="s">
        <v>2</v>
      </c>
      <c r="AA1" s="1" t="s">
        <v>1236</v>
      </c>
      <c r="AB1" s="1" t="s">
        <v>28</v>
      </c>
      <c r="AC1" s="1" t="s">
        <v>2</v>
      </c>
      <c r="AD1" s="1" t="s">
        <v>28</v>
      </c>
      <c r="AE1" s="1" t="s">
        <v>2</v>
      </c>
      <c r="AF1" s="1" t="s">
        <v>28</v>
      </c>
      <c r="AG1" s="1" t="s">
        <v>2</v>
      </c>
      <c r="AH1" s="1" t="s">
        <v>28</v>
      </c>
      <c r="AI1" s="1" t="s">
        <v>1239</v>
      </c>
      <c r="AJ1" s="1" t="s">
        <v>2</v>
      </c>
      <c r="AK1" s="1" t="s">
        <v>1236</v>
      </c>
      <c r="AL1" s="1" t="s">
        <v>28</v>
      </c>
      <c r="AM1" s="1" t="s">
        <v>2</v>
      </c>
      <c r="AN1" s="1" t="s">
        <v>28</v>
      </c>
      <c r="AO1" s="1" t="s">
        <v>1239</v>
      </c>
      <c r="AP1" s="1" t="s">
        <v>2</v>
      </c>
      <c r="AQ1" s="1" t="s">
        <v>28</v>
      </c>
    </row>
    <row r="2" spans="1:43" ht="30">
      <c r="A2" s="1" t="s">
        <v>54</v>
      </c>
      <c r="B2" s="1" t="s">
        <v>1136</v>
      </c>
      <c r="C2" s="1" t="s">
        <v>1136</v>
      </c>
      <c r="D2" s="1" t="s">
        <v>375</v>
      </c>
      <c r="E2" s="1" t="s">
        <v>375</v>
      </c>
      <c r="F2" s="1" t="s">
        <v>375</v>
      </c>
      <c r="G2" s="1" t="s">
        <v>376</v>
      </c>
      <c r="H2" s="1" t="s">
        <v>376</v>
      </c>
      <c r="I2" s="1" t="s">
        <v>376</v>
      </c>
      <c r="J2" s="1" t="s">
        <v>377</v>
      </c>
      <c r="K2" s="1" t="s">
        <v>377</v>
      </c>
      <c r="L2" s="1" t="s">
        <v>378</v>
      </c>
      <c r="M2" s="1" t="s">
        <v>378</v>
      </c>
      <c r="N2" s="1" t="s">
        <v>379</v>
      </c>
      <c r="O2" s="1" t="s">
        <v>379</v>
      </c>
      <c r="P2" s="1" t="s">
        <v>380</v>
      </c>
      <c r="Q2" s="1" t="s">
        <v>380</v>
      </c>
      <c r="R2" s="1" t="s">
        <v>380</v>
      </c>
      <c r="S2" s="1" t="s">
        <v>1237</v>
      </c>
      <c r="T2" s="1" t="s">
        <v>1237</v>
      </c>
      <c r="U2" s="1" t="s">
        <v>1237</v>
      </c>
      <c r="V2" s="1" t="s">
        <v>1237</v>
      </c>
      <c r="W2" s="1" t="s">
        <v>1238</v>
      </c>
      <c r="X2" s="1" t="s">
        <v>1238</v>
      </c>
      <c r="Y2" s="1" t="s">
        <v>1238</v>
      </c>
      <c r="Z2" s="1" t="s">
        <v>383</v>
      </c>
      <c r="AA2" s="1" t="s">
        <v>383</v>
      </c>
      <c r="AB2" s="1" t="s">
        <v>383</v>
      </c>
      <c r="AC2" s="1" t="s">
        <v>384</v>
      </c>
      <c r="AD2" s="1" t="s">
        <v>384</v>
      </c>
      <c r="AE2" s="1" t="s">
        <v>385</v>
      </c>
      <c r="AF2" s="1" t="s">
        <v>385</v>
      </c>
      <c r="AG2" s="1" t="s">
        <v>386</v>
      </c>
      <c r="AH2" s="1" t="s">
        <v>386</v>
      </c>
      <c r="AI2" s="1" t="s">
        <v>386</v>
      </c>
      <c r="AJ2" s="1" t="s">
        <v>387</v>
      </c>
      <c r="AK2" s="1" t="s">
        <v>387</v>
      </c>
      <c r="AL2" s="1" t="s">
        <v>387</v>
      </c>
      <c r="AM2" s="1" t="s">
        <v>389</v>
      </c>
      <c r="AN2" s="1" t="s">
        <v>389</v>
      </c>
      <c r="AO2" s="1" t="s">
        <v>389</v>
      </c>
      <c r="AP2" s="1" t="s">
        <v>136</v>
      </c>
      <c r="AQ2" s="1" t="s">
        <v>136</v>
      </c>
    </row>
    <row r="3" spans="1:43" ht="30">
      <c r="A3" s="1"/>
      <c r="B3" s="1"/>
      <c r="C3" s="1"/>
      <c r="D3" s="1" t="s">
        <v>1136</v>
      </c>
      <c r="E3" s="1"/>
      <c r="F3" s="1" t="s">
        <v>1136</v>
      </c>
      <c r="G3" s="1" t="s">
        <v>1136</v>
      </c>
      <c r="H3" s="1"/>
      <c r="I3" s="1" t="s">
        <v>1136</v>
      </c>
      <c r="J3" s="1" t="s">
        <v>1136</v>
      </c>
      <c r="K3" s="1" t="s">
        <v>1136</v>
      </c>
      <c r="L3" s="1" t="s">
        <v>1136</v>
      </c>
      <c r="M3" s="1" t="s">
        <v>1136</v>
      </c>
      <c r="N3" s="1" t="s">
        <v>1136</v>
      </c>
      <c r="O3" s="1" t="s">
        <v>1136</v>
      </c>
      <c r="P3" s="1" t="s">
        <v>1136</v>
      </c>
      <c r="Q3" s="1"/>
      <c r="R3" s="1" t="s">
        <v>1136</v>
      </c>
      <c r="S3" s="1" t="s">
        <v>381</v>
      </c>
      <c r="T3" s="1" t="s">
        <v>381</v>
      </c>
      <c r="U3" s="1" t="s">
        <v>388</v>
      </c>
      <c r="V3" s="1" t="s">
        <v>388</v>
      </c>
      <c r="W3" s="1" t="s">
        <v>382</v>
      </c>
      <c r="X3" s="1" t="s">
        <v>382</v>
      </c>
      <c r="Y3" s="1" t="s">
        <v>382</v>
      </c>
      <c r="Z3" s="1" t="s">
        <v>1136</v>
      </c>
      <c r="AA3" s="1"/>
      <c r="AB3" s="1" t="s">
        <v>1136</v>
      </c>
      <c r="AC3" s="1" t="s">
        <v>1136</v>
      </c>
      <c r="AD3" s="1" t="s">
        <v>1136</v>
      </c>
      <c r="AE3" s="1" t="s">
        <v>1136</v>
      </c>
      <c r="AF3" s="1" t="s">
        <v>1136</v>
      </c>
      <c r="AG3" s="1" t="s">
        <v>1136</v>
      </c>
      <c r="AH3" s="1" t="s">
        <v>1136</v>
      </c>
      <c r="AI3" s="1"/>
      <c r="AJ3" s="1" t="s">
        <v>1136</v>
      </c>
      <c r="AK3" s="1"/>
      <c r="AL3" s="1" t="s">
        <v>1136</v>
      </c>
      <c r="AM3" s="1" t="s">
        <v>1136</v>
      </c>
      <c r="AN3" s="1" t="s">
        <v>1136</v>
      </c>
      <c r="AO3" s="1"/>
      <c r="AP3" s="1" t="s">
        <v>1136</v>
      </c>
      <c r="AQ3" s="1" t="s">
        <v>1136</v>
      </c>
    </row>
    <row r="4" spans="1:43">
      <c r="A4" s="1"/>
      <c r="B4" s="1"/>
      <c r="C4" s="1"/>
      <c r="D4" s="1"/>
      <c r="E4" s="1"/>
      <c r="F4" s="1"/>
      <c r="G4" s="1"/>
      <c r="H4" s="1"/>
      <c r="I4" s="1"/>
      <c r="J4" s="1"/>
      <c r="K4" s="1"/>
      <c r="L4" s="1"/>
      <c r="M4" s="1"/>
      <c r="N4" s="1"/>
      <c r="O4" s="1"/>
      <c r="P4" s="1"/>
      <c r="Q4" s="1"/>
      <c r="R4" s="1"/>
      <c r="S4" s="1" t="s">
        <v>1136</v>
      </c>
      <c r="T4" s="1" t="s">
        <v>1136</v>
      </c>
      <c r="U4" s="1" t="s">
        <v>1136</v>
      </c>
      <c r="V4" s="1" t="s">
        <v>1136</v>
      </c>
      <c r="W4" s="1" t="s">
        <v>1136</v>
      </c>
      <c r="X4" s="1" t="s">
        <v>1159</v>
      </c>
      <c r="Y4" s="1" t="s">
        <v>1136</v>
      </c>
      <c r="Z4" s="1"/>
      <c r="AA4" s="1"/>
      <c r="AB4" s="1"/>
      <c r="AC4" s="1"/>
      <c r="AD4" s="1"/>
      <c r="AE4" s="1"/>
      <c r="AF4" s="1"/>
      <c r="AG4" s="1"/>
      <c r="AH4" s="1"/>
      <c r="AI4" s="1"/>
      <c r="AJ4" s="1"/>
      <c r="AK4" s="1"/>
      <c r="AL4" s="1"/>
      <c r="AM4" s="1"/>
      <c r="AN4" s="1"/>
      <c r="AO4" s="1"/>
      <c r="AP4" s="1"/>
      <c r="AQ4" s="1"/>
    </row>
    <row r="5" spans="1:43">
      <c r="A5" s="3" t="s">
        <v>124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c r="A6" s="2" t="s">
        <v>1241</v>
      </c>
      <c r="B6" s="7">
        <v>3778</v>
      </c>
      <c r="C6" s="7">
        <v>2453</v>
      </c>
      <c r="D6" s="7">
        <v>0</v>
      </c>
      <c r="E6" s="4"/>
      <c r="F6" s="7">
        <v>100</v>
      </c>
      <c r="G6" s="7">
        <v>0</v>
      </c>
      <c r="H6" s="4"/>
      <c r="I6" s="7">
        <v>500</v>
      </c>
      <c r="J6" s="7">
        <v>199</v>
      </c>
      <c r="K6" s="7">
        <v>198</v>
      </c>
      <c r="L6" s="7">
        <v>250</v>
      </c>
      <c r="M6" s="7">
        <v>250</v>
      </c>
      <c r="N6" s="7">
        <v>244</v>
      </c>
      <c r="O6" s="7">
        <v>244</v>
      </c>
      <c r="P6" s="7">
        <v>250</v>
      </c>
      <c r="Q6" s="4"/>
      <c r="R6" s="7">
        <v>0</v>
      </c>
      <c r="S6" s="7">
        <v>300</v>
      </c>
      <c r="T6" s="7">
        <v>0</v>
      </c>
      <c r="U6" s="7">
        <v>350</v>
      </c>
      <c r="V6" s="7">
        <v>0</v>
      </c>
      <c r="W6" s="7">
        <v>393</v>
      </c>
      <c r="X6" s="166">
        <v>327</v>
      </c>
      <c r="Y6" s="7">
        <v>0</v>
      </c>
      <c r="Z6" s="7">
        <v>250</v>
      </c>
      <c r="AA6" s="4"/>
      <c r="AB6" s="7">
        <v>0</v>
      </c>
      <c r="AC6" s="7">
        <v>300</v>
      </c>
      <c r="AD6" s="7">
        <v>300</v>
      </c>
      <c r="AE6" s="7">
        <v>300</v>
      </c>
      <c r="AF6" s="7">
        <v>300</v>
      </c>
      <c r="AG6" s="7">
        <v>250</v>
      </c>
      <c r="AH6" s="7">
        <v>250</v>
      </c>
      <c r="AI6" s="4"/>
      <c r="AJ6" s="7">
        <v>300</v>
      </c>
      <c r="AK6" s="4"/>
      <c r="AL6" s="7">
        <v>0</v>
      </c>
      <c r="AM6" s="7">
        <v>249</v>
      </c>
      <c r="AN6" s="7">
        <v>250</v>
      </c>
      <c r="AO6" s="4"/>
      <c r="AP6" s="7">
        <v>143</v>
      </c>
      <c r="AQ6" s="7">
        <v>61</v>
      </c>
    </row>
    <row r="7" spans="1:43">
      <c r="A7" s="2" t="s">
        <v>95</v>
      </c>
      <c r="B7" s="4">
        <v>234</v>
      </c>
      <c r="C7" s="4">
        <v>607</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c r="A8" s="2" t="s">
        <v>99</v>
      </c>
      <c r="B8" s="7">
        <v>3544</v>
      </c>
      <c r="C8" s="7">
        <v>1846</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c r="A9" s="2" t="s">
        <v>1242</v>
      </c>
      <c r="B9" s="4"/>
      <c r="C9" s="4"/>
      <c r="D9" s="4"/>
      <c r="E9" s="165">
        <v>6.4500000000000002E-2</v>
      </c>
      <c r="F9" s="165">
        <v>6.5000000000000002E-2</v>
      </c>
      <c r="G9" s="4"/>
      <c r="H9" s="165">
        <v>8.5999999999999993E-2</v>
      </c>
      <c r="I9" s="165">
        <v>8.5999999999999993E-2</v>
      </c>
      <c r="J9" s="165">
        <v>0.05</v>
      </c>
      <c r="K9" s="165">
        <v>0.05</v>
      </c>
      <c r="L9" s="165">
        <v>6.5000000000000002E-2</v>
      </c>
      <c r="M9" s="165">
        <v>6.5000000000000002E-2</v>
      </c>
      <c r="N9" s="165">
        <v>7.7499999999999999E-2</v>
      </c>
      <c r="O9" s="165">
        <v>7.7499999999999999E-2</v>
      </c>
      <c r="P9" s="165">
        <v>1.35E-2</v>
      </c>
      <c r="Q9" s="165">
        <v>1.35E-2</v>
      </c>
      <c r="R9" s="4"/>
      <c r="S9" s="165">
        <v>1.6500000000000001E-2</v>
      </c>
      <c r="T9" s="4"/>
      <c r="U9" s="165">
        <v>3.6999999999999998E-2</v>
      </c>
      <c r="V9" s="4"/>
      <c r="W9" s="165">
        <v>4.4999999999999998E-2</v>
      </c>
      <c r="X9" s="165">
        <v>4.4999999999999998E-2</v>
      </c>
      <c r="Y9" s="4"/>
      <c r="Z9" s="165">
        <v>2.4E-2</v>
      </c>
      <c r="AA9" s="165">
        <v>2.4E-2</v>
      </c>
      <c r="AB9" s="4"/>
      <c r="AC9" s="165">
        <v>4.8500000000000001E-2</v>
      </c>
      <c r="AD9" s="165">
        <v>4.8500000000000001E-2</v>
      </c>
      <c r="AE9" s="165">
        <v>4.7E-2</v>
      </c>
      <c r="AF9" s="165">
        <v>4.7E-2</v>
      </c>
      <c r="AG9" s="165">
        <v>3.6999999999999998E-2</v>
      </c>
      <c r="AH9" s="165">
        <v>3.6999999999999998E-2</v>
      </c>
      <c r="AI9" s="165">
        <v>3.6999999999999998E-2</v>
      </c>
      <c r="AJ9" s="165">
        <v>0.04</v>
      </c>
      <c r="AK9" s="165">
        <v>0.04</v>
      </c>
      <c r="AL9" s="4"/>
      <c r="AM9" s="165">
        <v>5.1499999999999997E-2</v>
      </c>
      <c r="AN9" s="165">
        <v>5.1499999999999997E-2</v>
      </c>
      <c r="AO9" s="165">
        <v>5.1499999999999997E-2</v>
      </c>
      <c r="AP9" s="4"/>
      <c r="AQ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43</v>
      </c>
      <c r="B1" s="8" t="s">
        <v>2</v>
      </c>
      <c r="C1" s="8" t="s">
        <v>28</v>
      </c>
    </row>
    <row r="2" spans="1:3">
      <c r="A2" s="1" t="s">
        <v>54</v>
      </c>
      <c r="B2" s="8"/>
      <c r="C2" s="8"/>
    </row>
    <row r="3" spans="1:3" ht="30">
      <c r="A3" s="3" t="s">
        <v>1244</v>
      </c>
      <c r="B3" s="4"/>
      <c r="C3" s="4"/>
    </row>
    <row r="4" spans="1:3">
      <c r="A4" s="2">
        <v>2015</v>
      </c>
      <c r="B4" s="7">
        <v>234</v>
      </c>
      <c r="C4" s="4"/>
    </row>
    <row r="5" spans="1:3">
      <c r="A5" s="2">
        <v>2016</v>
      </c>
      <c r="B5" s="4">
        <v>529</v>
      </c>
      <c r="C5" s="4"/>
    </row>
    <row r="6" spans="1:3">
      <c r="A6" s="2">
        <v>2017</v>
      </c>
      <c r="B6" s="4">
        <v>580</v>
      </c>
      <c r="C6" s="4"/>
    </row>
    <row r="7" spans="1:3">
      <c r="A7" s="2">
        <v>2018</v>
      </c>
      <c r="B7" s="4">
        <v>423</v>
      </c>
      <c r="C7" s="4"/>
    </row>
    <row r="8" spans="1:3">
      <c r="A8" s="2">
        <v>2019</v>
      </c>
      <c r="B8" s="4">
        <v>264</v>
      </c>
      <c r="C8" s="4"/>
    </row>
    <row r="9" spans="1:3">
      <c r="A9" s="2" t="s">
        <v>393</v>
      </c>
      <c r="B9" s="6">
        <v>1748</v>
      </c>
      <c r="C9" s="4"/>
    </row>
    <row r="10" spans="1:3">
      <c r="A10" s="2" t="s">
        <v>1241</v>
      </c>
      <c r="B10" s="7">
        <v>3778</v>
      </c>
      <c r="C10" s="7">
        <v>24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cols>
    <col min="1" max="1" width="36.5703125" bestFit="1" customWidth="1"/>
    <col min="2" max="2" width="16.42578125" bestFit="1" customWidth="1"/>
    <col min="3" max="3" width="14.28515625" bestFit="1" customWidth="1"/>
    <col min="4" max="4" width="36.5703125" bestFit="1" customWidth="1"/>
    <col min="5" max="5" width="24.140625" bestFit="1" customWidth="1"/>
    <col min="6" max="15" width="36.5703125" bestFit="1" customWidth="1"/>
    <col min="16" max="18" width="32.140625" bestFit="1" customWidth="1"/>
    <col min="19" max="24" width="31.140625" bestFit="1" customWidth="1"/>
    <col min="25" max="27" width="30.7109375" bestFit="1" customWidth="1"/>
    <col min="28" max="30" width="36.5703125" bestFit="1" customWidth="1"/>
    <col min="31" max="31" width="32.140625" bestFit="1" customWidth="1"/>
    <col min="32" max="32" width="31.140625" bestFit="1" customWidth="1"/>
    <col min="33" max="33" width="36.5703125" bestFit="1" customWidth="1"/>
    <col min="34" max="36" width="32.140625" bestFit="1" customWidth="1"/>
    <col min="37" max="39" width="31.5703125" bestFit="1" customWidth="1"/>
    <col min="40" max="43" width="36.5703125" bestFit="1" customWidth="1"/>
  </cols>
  <sheetData>
    <row r="1" spans="1:43" ht="15" customHeight="1">
      <c r="A1" s="8" t="s">
        <v>1245</v>
      </c>
      <c r="B1" s="1" t="s">
        <v>1</v>
      </c>
      <c r="C1" s="1"/>
      <c r="D1" s="1" t="s">
        <v>1</v>
      </c>
      <c r="E1" s="1"/>
      <c r="F1" s="8" t="s">
        <v>1</v>
      </c>
      <c r="G1" s="8"/>
      <c r="H1" s="8"/>
      <c r="I1" s="8"/>
      <c r="J1" s="1"/>
      <c r="K1" s="8" t="s">
        <v>1</v>
      </c>
      <c r="L1" s="8"/>
      <c r="M1" s="8"/>
      <c r="N1" s="8"/>
      <c r="O1" s="1"/>
      <c r="P1" s="1"/>
      <c r="Q1" s="1"/>
      <c r="R1" s="1"/>
      <c r="S1" s="1"/>
      <c r="T1" s="1"/>
      <c r="U1" s="1"/>
      <c r="V1" s="1"/>
      <c r="W1" s="1"/>
      <c r="X1" s="1"/>
      <c r="Y1" s="1"/>
      <c r="Z1" s="1"/>
      <c r="AA1" s="1"/>
      <c r="AB1" s="1"/>
      <c r="AC1" s="1"/>
      <c r="AD1" s="1"/>
      <c r="AE1" s="8"/>
      <c r="AF1" s="8"/>
      <c r="AG1" s="1"/>
      <c r="AH1" s="1"/>
      <c r="AI1" s="1"/>
      <c r="AJ1" s="1"/>
      <c r="AK1" s="1"/>
      <c r="AL1" s="1"/>
      <c r="AM1" s="1"/>
      <c r="AN1" s="8" t="s">
        <v>1</v>
      </c>
      <c r="AO1" s="8"/>
      <c r="AP1" s="8"/>
      <c r="AQ1" s="8"/>
    </row>
    <row r="2" spans="1:43">
      <c r="A2" s="8"/>
      <c r="B2" s="1" t="s">
        <v>2</v>
      </c>
      <c r="C2" s="1" t="s">
        <v>28</v>
      </c>
      <c r="D2" s="1" t="s">
        <v>2</v>
      </c>
      <c r="E2" s="1" t="s">
        <v>2</v>
      </c>
      <c r="F2" s="1" t="s">
        <v>2</v>
      </c>
      <c r="G2" s="1" t="s">
        <v>2</v>
      </c>
      <c r="H2" s="1" t="s">
        <v>2</v>
      </c>
      <c r="I2" s="1" t="s">
        <v>2</v>
      </c>
      <c r="J2" s="1" t="s">
        <v>28</v>
      </c>
      <c r="K2" s="1" t="s">
        <v>2</v>
      </c>
      <c r="L2" s="1" t="s">
        <v>2</v>
      </c>
      <c r="M2" s="1" t="s">
        <v>2</v>
      </c>
      <c r="N2" s="1" t="s">
        <v>2</v>
      </c>
      <c r="O2" s="1" t="s">
        <v>28</v>
      </c>
      <c r="P2" s="1" t="s">
        <v>2</v>
      </c>
      <c r="Q2" s="1" t="s">
        <v>1236</v>
      </c>
      <c r="R2" s="1" t="s">
        <v>28</v>
      </c>
      <c r="S2" s="1" t="s">
        <v>2</v>
      </c>
      <c r="T2" s="1" t="s">
        <v>1236</v>
      </c>
      <c r="U2" s="1" t="s">
        <v>28</v>
      </c>
      <c r="V2" s="1" t="s">
        <v>2</v>
      </c>
      <c r="W2" s="1" t="s">
        <v>1236</v>
      </c>
      <c r="X2" s="1" t="s">
        <v>28</v>
      </c>
      <c r="Y2" s="1" t="s">
        <v>2</v>
      </c>
      <c r="Z2" s="167">
        <v>41760</v>
      </c>
      <c r="AA2" s="1" t="s">
        <v>28</v>
      </c>
      <c r="AB2" s="1" t="s">
        <v>2</v>
      </c>
      <c r="AC2" s="1" t="s">
        <v>1235</v>
      </c>
      <c r="AD2" s="1" t="s">
        <v>28</v>
      </c>
      <c r="AE2" s="1" t="s">
        <v>1253</v>
      </c>
      <c r="AF2" s="1" t="s">
        <v>1253</v>
      </c>
      <c r="AG2" s="1" t="s">
        <v>1140</v>
      </c>
      <c r="AH2" s="1" t="s">
        <v>2</v>
      </c>
      <c r="AI2" s="1" t="s">
        <v>28</v>
      </c>
      <c r="AJ2" s="1" t="s">
        <v>1239</v>
      </c>
      <c r="AK2" s="1" t="s">
        <v>2</v>
      </c>
      <c r="AL2" s="1" t="s">
        <v>28</v>
      </c>
      <c r="AM2" s="1" t="s">
        <v>1239</v>
      </c>
      <c r="AN2" s="1" t="s">
        <v>2</v>
      </c>
      <c r="AO2" s="1" t="s">
        <v>2</v>
      </c>
      <c r="AP2" s="1" t="s">
        <v>2</v>
      </c>
      <c r="AQ2" s="1" t="s">
        <v>2</v>
      </c>
    </row>
    <row r="3" spans="1:43" ht="30">
      <c r="A3" s="8"/>
      <c r="B3" s="1" t="s">
        <v>1136</v>
      </c>
      <c r="C3" s="1" t="s">
        <v>1136</v>
      </c>
      <c r="D3" s="1" t="s">
        <v>1246</v>
      </c>
      <c r="E3" s="1" t="s">
        <v>1247</v>
      </c>
      <c r="F3" s="1" t="s">
        <v>1248</v>
      </c>
      <c r="G3" s="1" t="s">
        <v>1249</v>
      </c>
      <c r="H3" s="1" t="s">
        <v>1250</v>
      </c>
      <c r="I3" s="1" t="s">
        <v>1250</v>
      </c>
      <c r="J3" s="1" t="s">
        <v>1250</v>
      </c>
      <c r="K3" s="1" t="s">
        <v>1252</v>
      </c>
      <c r="L3" s="1" t="s">
        <v>1252</v>
      </c>
      <c r="M3" s="1" t="s">
        <v>1238</v>
      </c>
      <c r="N3" s="1" t="s">
        <v>1238</v>
      </c>
      <c r="O3" s="1" t="s">
        <v>1238</v>
      </c>
      <c r="P3" s="1" t="s">
        <v>380</v>
      </c>
      <c r="Q3" s="1" t="s">
        <v>380</v>
      </c>
      <c r="R3" s="1" t="s">
        <v>380</v>
      </c>
      <c r="S3" s="1" t="s">
        <v>383</v>
      </c>
      <c r="T3" s="1" t="s">
        <v>383</v>
      </c>
      <c r="U3" s="1" t="s">
        <v>383</v>
      </c>
      <c r="V3" s="1" t="s">
        <v>387</v>
      </c>
      <c r="W3" s="1" t="s">
        <v>387</v>
      </c>
      <c r="X3" s="1" t="s">
        <v>387</v>
      </c>
      <c r="Y3" s="1" t="s">
        <v>376</v>
      </c>
      <c r="Z3" s="1" t="s">
        <v>376</v>
      </c>
      <c r="AA3" s="1" t="s">
        <v>376</v>
      </c>
      <c r="AB3" s="1" t="s">
        <v>375</v>
      </c>
      <c r="AC3" s="1" t="s">
        <v>375</v>
      </c>
      <c r="AD3" s="1" t="s">
        <v>375</v>
      </c>
      <c r="AE3" s="1" t="s">
        <v>381</v>
      </c>
      <c r="AF3" s="1" t="s">
        <v>388</v>
      </c>
      <c r="AG3" s="1" t="s">
        <v>1254</v>
      </c>
      <c r="AH3" s="1" t="s">
        <v>386</v>
      </c>
      <c r="AI3" s="1" t="s">
        <v>386</v>
      </c>
      <c r="AJ3" s="1" t="s">
        <v>386</v>
      </c>
      <c r="AK3" s="1" t="s">
        <v>389</v>
      </c>
      <c r="AL3" s="1" t="s">
        <v>389</v>
      </c>
      <c r="AM3" s="1" t="s">
        <v>389</v>
      </c>
      <c r="AN3" s="1" t="s">
        <v>1255</v>
      </c>
      <c r="AO3" s="1" t="s">
        <v>1255</v>
      </c>
      <c r="AP3" s="1" t="s">
        <v>1257</v>
      </c>
      <c r="AQ3" s="1" t="s">
        <v>1257</v>
      </c>
    </row>
    <row r="4" spans="1:43" ht="30">
      <c r="A4" s="8"/>
      <c r="B4" s="1"/>
      <c r="C4" s="1"/>
      <c r="D4" s="1" t="s">
        <v>1136</v>
      </c>
      <c r="E4" s="1" t="s">
        <v>1136</v>
      </c>
      <c r="F4" s="1" t="s">
        <v>1136</v>
      </c>
      <c r="G4" s="1" t="s">
        <v>1136</v>
      </c>
      <c r="H4" s="1" t="s">
        <v>1136</v>
      </c>
      <c r="I4" s="1" t="s">
        <v>1251</v>
      </c>
      <c r="J4" s="1" t="s">
        <v>1136</v>
      </c>
      <c r="K4" s="1" t="s">
        <v>1136</v>
      </c>
      <c r="L4" s="1" t="s">
        <v>1159</v>
      </c>
      <c r="M4" s="1" t="s">
        <v>382</v>
      </c>
      <c r="N4" s="1" t="s">
        <v>382</v>
      </c>
      <c r="O4" s="1" t="s">
        <v>382</v>
      </c>
      <c r="P4" s="1" t="s">
        <v>1136</v>
      </c>
      <c r="Q4" s="1" t="s">
        <v>1136</v>
      </c>
      <c r="R4" s="1" t="s">
        <v>1136</v>
      </c>
      <c r="S4" s="1" t="s">
        <v>1136</v>
      </c>
      <c r="T4" s="1" t="s">
        <v>1136</v>
      </c>
      <c r="U4" s="1" t="s">
        <v>1136</v>
      </c>
      <c r="V4" s="1" t="s">
        <v>1136</v>
      </c>
      <c r="W4" s="1" t="s">
        <v>1136</v>
      </c>
      <c r="X4" s="1" t="s">
        <v>1136</v>
      </c>
      <c r="Y4" s="1" t="s">
        <v>1136</v>
      </c>
      <c r="Z4" s="1" t="s">
        <v>1136</v>
      </c>
      <c r="AA4" s="1" t="s">
        <v>1136</v>
      </c>
      <c r="AB4" s="1" t="s">
        <v>1136</v>
      </c>
      <c r="AC4" s="1" t="s">
        <v>1136</v>
      </c>
      <c r="AD4" s="1" t="s">
        <v>1136</v>
      </c>
      <c r="AE4" s="1" t="s">
        <v>1136</v>
      </c>
      <c r="AF4" s="1" t="s">
        <v>1136</v>
      </c>
      <c r="AG4" s="1" t="s">
        <v>1136</v>
      </c>
      <c r="AH4" s="1" t="s">
        <v>1136</v>
      </c>
      <c r="AI4" s="1" t="s">
        <v>1136</v>
      </c>
      <c r="AJ4" s="1" t="s">
        <v>1136</v>
      </c>
      <c r="AK4" s="1" t="s">
        <v>1136</v>
      </c>
      <c r="AL4" s="1" t="s">
        <v>1136</v>
      </c>
      <c r="AM4" s="1" t="s">
        <v>1136</v>
      </c>
      <c r="AN4" s="1" t="s">
        <v>1246</v>
      </c>
      <c r="AO4" s="1" t="s">
        <v>1249</v>
      </c>
      <c r="AP4" s="1" t="s">
        <v>1246</v>
      </c>
      <c r="AQ4" s="1" t="s">
        <v>1249</v>
      </c>
    </row>
    <row r="5" spans="1:43">
      <c r="A5" s="8"/>
      <c r="B5" s="1"/>
      <c r="C5" s="1"/>
      <c r="D5" s="1"/>
      <c r="E5" s="1"/>
      <c r="F5" s="1"/>
      <c r="G5" s="1"/>
      <c r="H5" s="1"/>
      <c r="I5" s="1"/>
      <c r="J5" s="1"/>
      <c r="K5" s="1"/>
      <c r="L5" s="1"/>
      <c r="M5" s="1" t="s">
        <v>1136</v>
      </c>
      <c r="N5" s="1" t="s">
        <v>1159</v>
      </c>
      <c r="O5" s="1" t="s">
        <v>1136</v>
      </c>
      <c r="P5" s="1"/>
      <c r="Q5" s="1"/>
      <c r="R5" s="1"/>
      <c r="S5" s="1"/>
      <c r="T5" s="1"/>
      <c r="U5" s="1"/>
      <c r="V5" s="1"/>
      <c r="W5" s="1"/>
      <c r="X5" s="1"/>
      <c r="Y5" s="1"/>
      <c r="Z5" s="1"/>
      <c r="AA5" s="1"/>
      <c r="AB5" s="1"/>
      <c r="AC5" s="1"/>
      <c r="AD5" s="1"/>
      <c r="AE5" s="1"/>
      <c r="AF5" s="1"/>
      <c r="AG5" s="1"/>
      <c r="AH5" s="1"/>
      <c r="AI5" s="1"/>
      <c r="AJ5" s="1"/>
      <c r="AK5" s="1"/>
      <c r="AL5" s="1"/>
      <c r="AM5" s="1"/>
      <c r="AN5" s="1" t="s">
        <v>1256</v>
      </c>
      <c r="AO5" s="1" t="s">
        <v>1256</v>
      </c>
      <c r="AP5" s="1" t="s">
        <v>1256</v>
      </c>
      <c r="AQ5" s="1" t="s">
        <v>1256</v>
      </c>
    </row>
    <row r="6" spans="1:43">
      <c r="A6" s="3" t="s">
        <v>124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c r="A7" s="2" t="s">
        <v>1258</v>
      </c>
      <c r="B7" s="7">
        <v>3800000000</v>
      </c>
      <c r="C7" s="7">
        <v>26000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c r="A8" s="2" t="s">
        <v>125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165">
        <v>1.2500000000000001E-2</v>
      </c>
      <c r="AO8" s="165">
        <v>1.2500000000000001E-2</v>
      </c>
      <c r="AP8" s="165">
        <v>2.5000000000000001E-3</v>
      </c>
      <c r="AQ8" s="165">
        <v>2.5000000000000001E-3</v>
      </c>
    </row>
    <row r="9" spans="1:43" ht="30">
      <c r="A9" s="2" t="s">
        <v>1260</v>
      </c>
      <c r="B9" s="4"/>
      <c r="C9" s="4"/>
      <c r="D9" s="6">
        <v>2000000000</v>
      </c>
      <c r="E9" s="4"/>
      <c r="F9" s="6">
        <v>1700000000</v>
      </c>
      <c r="G9" s="6">
        <v>1000000000</v>
      </c>
      <c r="H9" s="6">
        <v>429000000</v>
      </c>
      <c r="I9" s="6">
        <v>1100000000</v>
      </c>
      <c r="J9" s="4"/>
      <c r="K9" s="6">
        <v>424000000</v>
      </c>
      <c r="L9" s="6">
        <v>350000000</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c r="A10" s="2" t="s">
        <v>1261</v>
      </c>
      <c r="B10" s="4"/>
      <c r="C10" s="4"/>
      <c r="D10" s="4"/>
      <c r="E10" s="4"/>
      <c r="F10" s="4"/>
      <c r="G10" s="4"/>
      <c r="H10" s="4"/>
      <c r="I10" s="4"/>
      <c r="J10" s="4">
        <v>0</v>
      </c>
      <c r="K10" s="4">
        <v>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c r="A11" s="2" t="s">
        <v>1262</v>
      </c>
      <c r="B11" s="4"/>
      <c r="C11" s="4"/>
      <c r="D11" s="5">
        <v>41908</v>
      </c>
      <c r="E11" s="4"/>
      <c r="F11" s="4"/>
      <c r="G11" s="5">
        <v>41908</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c r="A12" s="2" t="s">
        <v>1263</v>
      </c>
      <c r="B12" s="4"/>
      <c r="C12" s="4"/>
      <c r="D12" s="5">
        <v>43734</v>
      </c>
      <c r="E12" s="4"/>
      <c r="F12" s="5">
        <v>42549</v>
      </c>
      <c r="G12" s="5">
        <v>42272</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ht="30">
      <c r="A13" s="2" t="s">
        <v>1264</v>
      </c>
      <c r="B13" s="4"/>
      <c r="C13" s="4"/>
      <c r="D13" s="4" t="s">
        <v>1265</v>
      </c>
      <c r="E13" s="4"/>
      <c r="F13" s="4"/>
      <c r="G13" s="4" t="s">
        <v>1265</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c r="A14" s="2" t="s">
        <v>1266</v>
      </c>
      <c r="B14" s="4"/>
      <c r="C14" s="4"/>
      <c r="D14" s="165">
        <v>1.5E-3</v>
      </c>
      <c r="E14" s="4"/>
      <c r="F14" s="4"/>
      <c r="G14" s="165">
        <v>1.2999999999999999E-3</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ht="30">
      <c r="A15" s="2" t="s">
        <v>1267</v>
      </c>
      <c r="B15" s="4"/>
      <c r="C15" s="4"/>
      <c r="D15" s="6">
        <v>25000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ht="30">
      <c r="A16" s="2" t="s">
        <v>1268</v>
      </c>
      <c r="B16" s="4"/>
      <c r="C16" s="4"/>
      <c r="D16" s="4"/>
      <c r="E16" s="6">
        <v>200000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c r="A17" s="2" t="s">
        <v>1269</v>
      </c>
      <c r="B17" s="4"/>
      <c r="C17" s="4"/>
      <c r="D17" s="4"/>
      <c r="E17" s="4"/>
      <c r="F17" s="4"/>
      <c r="G17" s="4">
        <v>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ht="30">
      <c r="A18" s="2" t="s">
        <v>1270</v>
      </c>
      <c r="B18" s="4" t="s">
        <v>1271</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ht="30">
      <c r="A19" s="2" t="s">
        <v>1272</v>
      </c>
      <c r="B19" s="4" t="s">
        <v>1273</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c r="A20" s="2" t="s">
        <v>1274</v>
      </c>
      <c r="B20" s="6">
        <v>3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ht="60">
      <c r="A21" s="2" t="s">
        <v>1275</v>
      </c>
      <c r="B21" s="4"/>
      <c r="C21" s="4"/>
      <c r="D21" s="4"/>
      <c r="E21" s="4"/>
      <c r="F21" s="4"/>
      <c r="G21" s="4"/>
      <c r="H21" s="4"/>
      <c r="I21" s="4"/>
      <c r="J21" s="4"/>
      <c r="K21" s="165">
        <v>3</v>
      </c>
      <c r="L21" s="165">
        <v>3</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75">
      <c r="A22" s="2" t="s">
        <v>1276</v>
      </c>
      <c r="B22" s="4"/>
      <c r="C22" s="4"/>
      <c r="D22" s="4"/>
      <c r="E22" s="4"/>
      <c r="F22" s="4"/>
      <c r="G22" s="4"/>
      <c r="H22" s="4"/>
      <c r="I22" s="4"/>
      <c r="J22" s="4"/>
      <c r="K22" s="165">
        <v>4</v>
      </c>
      <c r="L22" s="165">
        <v>4</v>
      </c>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45">
      <c r="A23" s="2" t="s">
        <v>1277</v>
      </c>
      <c r="B23" s="4"/>
      <c r="C23" s="4"/>
      <c r="D23" s="4"/>
      <c r="E23" s="4"/>
      <c r="F23" s="4"/>
      <c r="G23" s="4"/>
      <c r="H23" s="4"/>
      <c r="I23" s="4"/>
      <c r="J23" s="4"/>
      <c r="K23" s="165">
        <v>3.5</v>
      </c>
      <c r="L23" s="165">
        <v>3.5</v>
      </c>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c r="A24" s="2" t="s">
        <v>1278</v>
      </c>
      <c r="B24" s="4"/>
      <c r="C24" s="4"/>
      <c r="D24" s="4"/>
      <c r="E24" s="4"/>
      <c r="F24" s="4"/>
      <c r="G24" s="4"/>
      <c r="H24" s="4"/>
      <c r="I24" s="4"/>
      <c r="J24" s="4"/>
      <c r="K24" s="4"/>
      <c r="L24" s="4"/>
      <c r="M24" s="4"/>
      <c r="N24" s="6">
        <v>300000000</v>
      </c>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c r="A25" s="2" t="s">
        <v>1279</v>
      </c>
      <c r="B25" s="6">
        <v>3778000000</v>
      </c>
      <c r="C25" s="6">
        <v>2453000000</v>
      </c>
      <c r="D25" s="4"/>
      <c r="E25" s="4"/>
      <c r="F25" s="4"/>
      <c r="G25" s="4"/>
      <c r="H25" s="4"/>
      <c r="I25" s="4"/>
      <c r="J25" s="4"/>
      <c r="K25" s="4"/>
      <c r="L25" s="4"/>
      <c r="M25" s="6">
        <v>393000000</v>
      </c>
      <c r="N25" s="6">
        <v>327000000</v>
      </c>
      <c r="O25" s="4">
        <v>0</v>
      </c>
      <c r="P25" s="6">
        <v>250000000</v>
      </c>
      <c r="Q25" s="4"/>
      <c r="R25" s="4">
        <v>0</v>
      </c>
      <c r="S25" s="6">
        <v>250000000</v>
      </c>
      <c r="T25" s="4"/>
      <c r="U25" s="4">
        <v>0</v>
      </c>
      <c r="V25" s="6">
        <v>300000000</v>
      </c>
      <c r="W25" s="4"/>
      <c r="X25" s="4">
        <v>0</v>
      </c>
      <c r="Y25" s="4">
        <v>0</v>
      </c>
      <c r="Z25" s="4"/>
      <c r="AA25" s="6">
        <v>500000000</v>
      </c>
      <c r="AB25" s="4">
        <v>0</v>
      </c>
      <c r="AC25" s="4"/>
      <c r="AD25" s="6">
        <v>100000000</v>
      </c>
      <c r="AE25" s="4"/>
      <c r="AF25" s="4"/>
      <c r="AG25" s="4"/>
      <c r="AH25" s="6">
        <v>250000000</v>
      </c>
      <c r="AI25" s="6">
        <v>250000000</v>
      </c>
      <c r="AJ25" s="4"/>
      <c r="AK25" s="6">
        <v>249000000</v>
      </c>
      <c r="AL25" s="6">
        <v>250000000</v>
      </c>
      <c r="AM25" s="4"/>
      <c r="AN25" s="4"/>
      <c r="AO25" s="4"/>
      <c r="AP25" s="4"/>
      <c r="AQ25" s="4"/>
    </row>
    <row r="26" spans="1:43">
      <c r="A26" s="2" t="s">
        <v>1280</v>
      </c>
      <c r="B26" s="4"/>
      <c r="C26" s="4"/>
      <c r="D26" s="4"/>
      <c r="E26" s="4"/>
      <c r="F26" s="4"/>
      <c r="G26" s="4"/>
      <c r="H26" s="4"/>
      <c r="I26" s="4"/>
      <c r="J26" s="4"/>
      <c r="K26" s="4"/>
      <c r="L26" s="4"/>
      <c r="M26" s="4"/>
      <c r="N26" s="4"/>
      <c r="O26" s="4"/>
      <c r="P26" s="4"/>
      <c r="Q26" s="7">
        <v>250000000</v>
      </c>
      <c r="R26" s="4"/>
      <c r="S26" s="4"/>
      <c r="T26" s="7">
        <v>250000000</v>
      </c>
      <c r="U26" s="4"/>
      <c r="V26" s="4"/>
      <c r="W26" s="7">
        <v>300000000</v>
      </c>
      <c r="X26" s="4"/>
      <c r="Y26" s="4"/>
      <c r="Z26" s="7">
        <v>500000000</v>
      </c>
      <c r="AA26" s="4"/>
      <c r="AB26" s="4"/>
      <c r="AC26" s="7">
        <v>100000000</v>
      </c>
      <c r="AD26" s="4"/>
      <c r="AE26" s="7">
        <v>300000000</v>
      </c>
      <c r="AF26" s="7">
        <v>350000000</v>
      </c>
      <c r="AG26" s="7">
        <v>500000000</v>
      </c>
      <c r="AH26" s="4"/>
      <c r="AI26" s="4"/>
      <c r="AJ26" s="7">
        <v>250000000</v>
      </c>
      <c r="AK26" s="4"/>
      <c r="AL26" s="4"/>
      <c r="AM26" s="7">
        <v>250000000</v>
      </c>
      <c r="AN26" s="4"/>
      <c r="AO26" s="4"/>
      <c r="AP26" s="4"/>
      <c r="AQ26" s="4"/>
    </row>
    <row r="27" spans="1:43">
      <c r="A27" s="2" t="s">
        <v>1242</v>
      </c>
      <c r="B27" s="4"/>
      <c r="C27" s="4"/>
      <c r="D27" s="4"/>
      <c r="E27" s="4"/>
      <c r="F27" s="4"/>
      <c r="G27" s="4"/>
      <c r="H27" s="4"/>
      <c r="I27" s="4"/>
      <c r="J27" s="4"/>
      <c r="K27" s="4"/>
      <c r="L27" s="4"/>
      <c r="M27" s="165">
        <v>4.4999999999999998E-2</v>
      </c>
      <c r="N27" s="165">
        <v>4.4999999999999998E-2</v>
      </c>
      <c r="O27" s="4"/>
      <c r="P27" s="165">
        <v>1.35E-2</v>
      </c>
      <c r="Q27" s="165">
        <v>1.35E-2</v>
      </c>
      <c r="R27" s="4"/>
      <c r="S27" s="165">
        <v>2.4E-2</v>
      </c>
      <c r="T27" s="165">
        <v>2.4E-2</v>
      </c>
      <c r="U27" s="4"/>
      <c r="V27" s="165">
        <v>0.04</v>
      </c>
      <c r="W27" s="165">
        <v>0.04</v>
      </c>
      <c r="X27" s="4"/>
      <c r="Y27" s="4"/>
      <c r="Z27" s="165">
        <v>8.5999999999999993E-2</v>
      </c>
      <c r="AA27" s="165">
        <v>8.5999999999999993E-2</v>
      </c>
      <c r="AB27" s="4"/>
      <c r="AC27" s="165">
        <v>6.4500000000000002E-2</v>
      </c>
      <c r="AD27" s="165">
        <v>6.5000000000000002E-2</v>
      </c>
      <c r="AE27" s="165">
        <v>1.6500000000000001E-2</v>
      </c>
      <c r="AF27" s="165">
        <v>3.6999999999999998E-2</v>
      </c>
      <c r="AG27" s="165">
        <v>5.5E-2</v>
      </c>
      <c r="AH27" s="165">
        <v>3.6999999999999998E-2</v>
      </c>
      <c r="AI27" s="165">
        <v>3.6999999999999998E-2</v>
      </c>
      <c r="AJ27" s="165">
        <v>3.6999999999999998E-2</v>
      </c>
      <c r="AK27" s="165">
        <v>5.1499999999999997E-2</v>
      </c>
      <c r="AL27" s="165">
        <v>5.1499999999999997E-2</v>
      </c>
      <c r="AM27" s="165">
        <v>5.1499999999999997E-2</v>
      </c>
      <c r="AN27" s="4"/>
      <c r="AO27" s="4"/>
      <c r="AP27" s="4"/>
      <c r="AQ27" s="4"/>
    </row>
    <row r="28" spans="1:43" ht="30">
      <c r="A28" s="2" t="s">
        <v>1281</v>
      </c>
      <c r="B28" s="165">
        <v>1.01</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30">
      <c r="A29" s="2" t="s">
        <v>1282</v>
      </c>
      <c r="B29" s="165">
        <v>3.25</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row>
    <row r="30" spans="1:43" ht="30">
      <c r="A30" s="2" t="s">
        <v>1283</v>
      </c>
      <c r="B30" s="165">
        <v>3</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sheetData>
  <mergeCells count="7">
    <mergeCell ref="AN1:AQ1"/>
    <mergeCell ref="A1:A5"/>
    <mergeCell ref="F1:G1"/>
    <mergeCell ref="H1:I1"/>
    <mergeCell ref="K1:L1"/>
    <mergeCell ref="M1:N1"/>
    <mergeCell ref="AE1:A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28</v>
      </c>
    </row>
    <row r="2" spans="1:3">
      <c r="A2" s="1" t="s">
        <v>54</v>
      </c>
      <c r="B2" s="8"/>
      <c r="C2" s="8"/>
    </row>
    <row r="3" spans="1:3">
      <c r="A3" s="3" t="s">
        <v>1285</v>
      </c>
      <c r="B3" s="4"/>
      <c r="C3" s="4"/>
    </row>
    <row r="4" spans="1:3">
      <c r="A4" s="2" t="s">
        <v>1111</v>
      </c>
      <c r="B4" s="7">
        <v>569</v>
      </c>
      <c r="C4" s="7">
        <v>10</v>
      </c>
    </row>
    <row r="5" spans="1:3">
      <c r="A5" s="2" t="s">
        <v>408</v>
      </c>
      <c r="B5" s="4"/>
      <c r="C5" s="4"/>
    </row>
    <row r="6" spans="1:3">
      <c r="A6" s="3" t="s">
        <v>1285</v>
      </c>
      <c r="B6" s="4"/>
      <c r="C6" s="4"/>
    </row>
    <row r="7" spans="1:3">
      <c r="A7" s="2" t="s">
        <v>1111</v>
      </c>
      <c r="B7" s="4">
        <v>387</v>
      </c>
      <c r="C7" s="4">
        <v>0</v>
      </c>
    </row>
    <row r="8" spans="1:3">
      <c r="A8" s="2" t="s">
        <v>409</v>
      </c>
      <c r="B8" s="4"/>
      <c r="C8" s="4"/>
    </row>
    <row r="9" spans="1:3">
      <c r="A9" s="3" t="s">
        <v>1285</v>
      </c>
      <c r="B9" s="4"/>
      <c r="C9" s="4"/>
    </row>
    <row r="10" spans="1:3">
      <c r="A10" s="2" t="s">
        <v>1111</v>
      </c>
      <c r="B10" s="4">
        <v>35</v>
      </c>
      <c r="C10" s="4">
        <v>0</v>
      </c>
    </row>
    <row r="11" spans="1:3">
      <c r="A11" s="2" t="s">
        <v>410</v>
      </c>
      <c r="B11" s="4"/>
      <c r="C11" s="4"/>
    </row>
    <row r="12" spans="1:3">
      <c r="A12" s="3" t="s">
        <v>1285</v>
      </c>
      <c r="B12" s="4"/>
      <c r="C12" s="4"/>
    </row>
    <row r="13" spans="1:3">
      <c r="A13" s="2" t="s">
        <v>1111</v>
      </c>
      <c r="B13" s="7">
        <v>147</v>
      </c>
      <c r="C13" s="7">
        <v>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28515625" bestFit="1" customWidth="1"/>
    <col min="3" max="3" width="13.140625" bestFit="1" customWidth="1"/>
    <col min="4" max="5" width="12.28515625" bestFit="1" customWidth="1"/>
    <col min="6" max="6" width="24.7109375" bestFit="1" customWidth="1"/>
    <col min="7" max="10" width="36.5703125" bestFit="1" customWidth="1"/>
    <col min="11" max="14" width="16.85546875" bestFit="1" customWidth="1"/>
    <col min="15" max="16" width="12.28515625" bestFit="1" customWidth="1"/>
    <col min="17" max="19" width="28.28515625" bestFit="1" customWidth="1"/>
  </cols>
  <sheetData>
    <row r="1" spans="1:19" ht="15" customHeight="1">
      <c r="A1" s="1" t="s">
        <v>1286</v>
      </c>
      <c r="B1" s="8" t="s">
        <v>1</v>
      </c>
      <c r="C1" s="8"/>
      <c r="D1" s="8"/>
      <c r="E1" s="8"/>
      <c r="F1" s="8"/>
      <c r="G1" s="8" t="s">
        <v>1226</v>
      </c>
      <c r="H1" s="8"/>
      <c r="I1" s="8"/>
      <c r="J1" s="8"/>
      <c r="K1" s="1" t="s">
        <v>1</v>
      </c>
      <c r="L1" s="1" t="s">
        <v>1287</v>
      </c>
      <c r="M1" s="8"/>
      <c r="N1" s="8"/>
      <c r="O1" s="8"/>
      <c r="P1" s="8"/>
      <c r="Q1" s="1" t="s">
        <v>1226</v>
      </c>
      <c r="R1" s="8"/>
      <c r="S1" s="8"/>
    </row>
    <row r="2" spans="1:19">
      <c r="A2" s="1" t="s">
        <v>54</v>
      </c>
      <c r="B2" s="1" t="s">
        <v>2</v>
      </c>
      <c r="C2" s="1" t="s">
        <v>28</v>
      </c>
      <c r="D2" s="1" t="s">
        <v>29</v>
      </c>
      <c r="E2" s="1" t="s">
        <v>2</v>
      </c>
      <c r="F2" s="1" t="s">
        <v>2</v>
      </c>
      <c r="G2" s="1" t="s">
        <v>1289</v>
      </c>
      <c r="H2" s="1" t="s">
        <v>1291</v>
      </c>
      <c r="I2" s="1" t="s">
        <v>1289</v>
      </c>
      <c r="J2" s="1" t="s">
        <v>1291</v>
      </c>
      <c r="K2" s="1" t="s">
        <v>1293</v>
      </c>
      <c r="L2" s="1" t="s">
        <v>1295</v>
      </c>
      <c r="M2" s="1" t="s">
        <v>2</v>
      </c>
      <c r="N2" s="1" t="s">
        <v>2</v>
      </c>
      <c r="O2" s="1" t="s">
        <v>2</v>
      </c>
      <c r="P2" s="1" t="s">
        <v>2</v>
      </c>
      <c r="Q2" s="1" t="s">
        <v>28</v>
      </c>
      <c r="R2" s="1" t="s">
        <v>2</v>
      </c>
      <c r="S2" s="1" t="s">
        <v>2</v>
      </c>
    </row>
    <row r="3" spans="1:19" ht="30">
      <c r="A3" s="1"/>
      <c r="B3" s="1" t="s">
        <v>1136</v>
      </c>
      <c r="C3" s="1" t="s">
        <v>1136</v>
      </c>
      <c r="D3" s="1" t="s">
        <v>1136</v>
      </c>
      <c r="E3" s="1" t="s">
        <v>1251</v>
      </c>
      <c r="F3" s="1" t="s">
        <v>417</v>
      </c>
      <c r="G3" s="1" t="s">
        <v>1290</v>
      </c>
      <c r="H3" s="1" t="s">
        <v>1290</v>
      </c>
      <c r="I3" s="1" t="s">
        <v>1292</v>
      </c>
      <c r="J3" s="1" t="s">
        <v>1292</v>
      </c>
      <c r="K3" s="1" t="s">
        <v>1294</v>
      </c>
      <c r="L3" s="1" t="s">
        <v>1294</v>
      </c>
      <c r="M3" s="1" t="s">
        <v>1294</v>
      </c>
      <c r="N3" s="1" t="s">
        <v>1294</v>
      </c>
      <c r="O3" s="1" t="s">
        <v>1296</v>
      </c>
      <c r="P3" s="1" t="s">
        <v>1296</v>
      </c>
      <c r="Q3" s="1" t="s">
        <v>1297</v>
      </c>
      <c r="R3" s="1" t="s">
        <v>1297</v>
      </c>
      <c r="S3" s="1" t="s">
        <v>1297</v>
      </c>
    </row>
    <row r="4" spans="1:19">
      <c r="A4" s="1"/>
      <c r="B4" s="1"/>
      <c r="C4" s="1" t="s">
        <v>1288</v>
      </c>
      <c r="D4" s="1"/>
      <c r="E4" s="1"/>
      <c r="F4" s="1" t="s">
        <v>1136</v>
      </c>
      <c r="G4" s="1" t="s">
        <v>1251</v>
      </c>
      <c r="H4" s="1" t="s">
        <v>1251</v>
      </c>
      <c r="I4" s="1" t="s">
        <v>1136</v>
      </c>
      <c r="J4" s="1" t="s">
        <v>1136</v>
      </c>
      <c r="K4" s="1" t="s">
        <v>1136</v>
      </c>
      <c r="L4" s="1" t="s">
        <v>1136</v>
      </c>
      <c r="M4" s="1" t="s">
        <v>1136</v>
      </c>
      <c r="N4" s="1" t="s">
        <v>1251</v>
      </c>
      <c r="O4" s="1" t="s">
        <v>1136</v>
      </c>
      <c r="P4" s="1" t="s">
        <v>1251</v>
      </c>
      <c r="Q4" s="1" t="s">
        <v>1298</v>
      </c>
      <c r="R4" s="1" t="s">
        <v>1136</v>
      </c>
      <c r="S4" s="1" t="s">
        <v>1251</v>
      </c>
    </row>
    <row r="5" spans="1:19">
      <c r="A5" s="3" t="s">
        <v>1299</v>
      </c>
      <c r="B5" s="4"/>
      <c r="C5" s="4"/>
      <c r="D5" s="4"/>
      <c r="E5" s="4"/>
      <c r="F5" s="4"/>
      <c r="G5" s="4"/>
      <c r="H5" s="4"/>
      <c r="I5" s="4"/>
      <c r="J5" s="4"/>
      <c r="K5" s="4"/>
      <c r="L5" s="4"/>
      <c r="M5" s="4"/>
      <c r="N5" s="4"/>
      <c r="O5" s="4"/>
      <c r="P5" s="4"/>
      <c r="Q5" s="4"/>
      <c r="R5" s="4"/>
      <c r="S5" s="4"/>
    </row>
    <row r="6" spans="1:19" ht="30">
      <c r="A6" s="2" t="s">
        <v>1300</v>
      </c>
      <c r="B6" s="4"/>
      <c r="C6" s="4"/>
      <c r="D6" s="4"/>
      <c r="E6" s="4"/>
      <c r="F6" s="7">
        <v>25</v>
      </c>
      <c r="G6" s="4"/>
      <c r="H6" s="4"/>
      <c r="I6" s="4"/>
      <c r="J6" s="4"/>
      <c r="K6" s="4"/>
      <c r="L6" s="4"/>
      <c r="M6" s="4"/>
      <c r="N6" s="4"/>
      <c r="O6" s="4"/>
      <c r="P6" s="4"/>
      <c r="Q6" s="4"/>
      <c r="R6" s="4"/>
      <c r="S6" s="4"/>
    </row>
    <row r="7" spans="1:19" ht="30">
      <c r="A7" s="2" t="s">
        <v>1301</v>
      </c>
      <c r="B7" s="4"/>
      <c r="C7" s="4"/>
      <c r="D7" s="4"/>
      <c r="E7" s="4"/>
      <c r="F7" s="4">
        <v>21</v>
      </c>
      <c r="G7" s="4"/>
      <c r="H7" s="4"/>
      <c r="I7" s="4"/>
      <c r="J7" s="4"/>
      <c r="K7" s="4"/>
      <c r="L7" s="4"/>
      <c r="M7" s="4"/>
      <c r="N7" s="4"/>
      <c r="O7" s="4"/>
      <c r="P7" s="4"/>
      <c r="Q7" s="4"/>
      <c r="R7" s="4"/>
      <c r="S7" s="4"/>
    </row>
    <row r="8" spans="1:19">
      <c r="A8" s="2" t="s">
        <v>1302</v>
      </c>
      <c r="B8" s="4"/>
      <c r="C8" s="4"/>
      <c r="D8" s="4"/>
      <c r="E8" s="4"/>
      <c r="F8" s="4"/>
      <c r="G8" s="4"/>
      <c r="H8" s="4">
        <v>959</v>
      </c>
      <c r="I8" s="4"/>
      <c r="J8" s="4"/>
      <c r="K8" s="4"/>
      <c r="L8" s="4"/>
      <c r="M8" s="4"/>
      <c r="N8" s="4"/>
      <c r="O8" s="4"/>
      <c r="P8" s="4"/>
      <c r="Q8" s="4"/>
      <c r="R8" s="4"/>
      <c r="S8" s="4"/>
    </row>
    <row r="9" spans="1:19">
      <c r="A9" s="2" t="s">
        <v>1303</v>
      </c>
      <c r="B9" s="4"/>
      <c r="C9" s="4"/>
      <c r="D9" s="4"/>
      <c r="E9" s="4"/>
      <c r="F9" s="4"/>
      <c r="G9" s="4">
        <v>490</v>
      </c>
      <c r="H9" s="4">
        <v>469</v>
      </c>
      <c r="I9" s="4">
        <v>275</v>
      </c>
      <c r="J9" s="4">
        <v>301</v>
      </c>
      <c r="K9" s="4"/>
      <c r="L9" s="4"/>
      <c r="M9" s="4"/>
      <c r="N9" s="4"/>
      <c r="O9" s="4"/>
      <c r="P9" s="4"/>
      <c r="Q9" s="4"/>
      <c r="R9" s="4"/>
      <c r="S9" s="4"/>
    </row>
    <row r="10" spans="1:19">
      <c r="A10" s="2" t="s">
        <v>1304</v>
      </c>
      <c r="B10" s="4">
        <v>14</v>
      </c>
      <c r="C10" s="4">
        <v>109</v>
      </c>
      <c r="D10" s="4">
        <v>37</v>
      </c>
      <c r="E10" s="4"/>
      <c r="F10" s="4"/>
      <c r="G10" s="4"/>
      <c r="H10" s="4"/>
      <c r="I10" s="4"/>
      <c r="J10" s="4"/>
      <c r="K10" s="4"/>
      <c r="L10" s="4"/>
      <c r="M10" s="4"/>
      <c r="N10" s="4"/>
      <c r="O10" s="4"/>
      <c r="P10" s="4"/>
      <c r="Q10" s="4"/>
      <c r="R10" s="4"/>
      <c r="S10" s="4"/>
    </row>
    <row r="11" spans="1:19">
      <c r="A11" s="2" t="s">
        <v>1305</v>
      </c>
      <c r="B11" s="4">
        <v>533</v>
      </c>
      <c r="C11" s="4"/>
      <c r="D11" s="4"/>
      <c r="E11" s="6">
        <v>1400</v>
      </c>
      <c r="F11" s="4"/>
      <c r="G11" s="4"/>
      <c r="H11" s="4"/>
      <c r="I11" s="4"/>
      <c r="J11" s="4"/>
      <c r="K11" s="4"/>
      <c r="L11" s="4"/>
      <c r="M11" s="4"/>
      <c r="N11" s="4"/>
      <c r="O11" s="4"/>
      <c r="P11" s="4"/>
      <c r="Q11" s="4"/>
      <c r="R11" s="4"/>
      <c r="S11" s="4"/>
    </row>
    <row r="12" spans="1:19">
      <c r="A12" s="2" t="s">
        <v>1306</v>
      </c>
      <c r="B12" s="4"/>
      <c r="C12" s="4"/>
      <c r="D12" s="4"/>
      <c r="E12" s="4"/>
      <c r="F12" s="4"/>
      <c r="G12" s="4"/>
      <c r="H12" s="4"/>
      <c r="I12" s="4"/>
      <c r="J12" s="4"/>
      <c r="K12" s="4"/>
      <c r="L12" s="4">
        <v>26</v>
      </c>
      <c r="M12" s="4"/>
      <c r="N12" s="4"/>
      <c r="O12" s="4"/>
      <c r="P12" s="4"/>
      <c r="Q12" s="4"/>
      <c r="R12" s="4"/>
      <c r="S12" s="4"/>
    </row>
    <row r="13" spans="1:19" ht="30">
      <c r="A13" s="2" t="s">
        <v>1307</v>
      </c>
      <c r="B13" s="4"/>
      <c r="C13" s="4"/>
      <c r="D13" s="4"/>
      <c r="E13" s="4"/>
      <c r="F13" s="4"/>
      <c r="G13" s="4"/>
      <c r="H13" s="4"/>
      <c r="I13" s="4"/>
      <c r="J13" s="4"/>
      <c r="K13" s="4">
        <v>34</v>
      </c>
      <c r="L13" s="4"/>
      <c r="M13" s="4"/>
      <c r="N13" s="4"/>
      <c r="O13" s="4"/>
      <c r="P13" s="4"/>
      <c r="Q13" s="4"/>
      <c r="R13" s="4"/>
      <c r="S13" s="4"/>
    </row>
    <row r="14" spans="1:19">
      <c r="A14" s="2" t="s">
        <v>1308</v>
      </c>
      <c r="B14" s="4"/>
      <c r="C14" s="4"/>
      <c r="D14" s="4"/>
      <c r="E14" s="4"/>
      <c r="F14" s="4"/>
      <c r="G14" s="4"/>
      <c r="H14" s="4"/>
      <c r="I14" s="4"/>
      <c r="J14" s="4"/>
      <c r="K14" s="4"/>
      <c r="L14" s="4"/>
      <c r="M14" s="4">
        <v>78</v>
      </c>
      <c r="N14" s="4">
        <v>204</v>
      </c>
      <c r="O14" s="4"/>
      <c r="P14" s="4"/>
      <c r="Q14" s="4"/>
      <c r="R14" s="4"/>
      <c r="S14" s="4"/>
    </row>
    <row r="15" spans="1:19">
      <c r="A15" s="2" t="s">
        <v>1309</v>
      </c>
      <c r="B15" s="4"/>
      <c r="C15" s="4"/>
      <c r="D15" s="4"/>
      <c r="E15" s="4"/>
      <c r="F15" s="4"/>
      <c r="G15" s="4"/>
      <c r="H15" s="4"/>
      <c r="I15" s="4"/>
      <c r="J15" s="4"/>
      <c r="K15" s="4"/>
      <c r="L15" s="4"/>
      <c r="M15" s="4"/>
      <c r="N15" s="4"/>
      <c r="O15" s="4">
        <v>67</v>
      </c>
      <c r="P15" s="4">
        <v>178</v>
      </c>
      <c r="Q15" s="4"/>
      <c r="R15" s="4"/>
      <c r="S15" s="4"/>
    </row>
    <row r="16" spans="1:19" ht="30">
      <c r="A16" s="2" t="s">
        <v>1310</v>
      </c>
      <c r="B16" s="4"/>
      <c r="C16" s="4"/>
      <c r="D16" s="4"/>
      <c r="E16" s="4"/>
      <c r="F16" s="4"/>
      <c r="G16" s="4"/>
      <c r="H16" s="4"/>
      <c r="I16" s="4"/>
      <c r="J16" s="4"/>
      <c r="K16" s="4"/>
      <c r="L16" s="4"/>
      <c r="M16" s="4"/>
      <c r="N16" s="4"/>
      <c r="O16" s="4"/>
      <c r="P16" s="4"/>
      <c r="Q16" s="4">
        <v>16</v>
      </c>
      <c r="R16" s="4"/>
      <c r="S16" s="4"/>
    </row>
    <row r="17" spans="1:19" ht="30">
      <c r="A17" s="2" t="s">
        <v>1311</v>
      </c>
      <c r="B17" s="4"/>
      <c r="C17" s="4"/>
      <c r="D17" s="4"/>
      <c r="E17" s="4"/>
      <c r="F17" s="4"/>
      <c r="G17" s="4"/>
      <c r="H17" s="4"/>
      <c r="I17" s="4"/>
      <c r="J17" s="4"/>
      <c r="K17" s="4"/>
      <c r="L17" s="4"/>
      <c r="M17" s="4"/>
      <c r="N17" s="4"/>
      <c r="O17" s="4"/>
      <c r="P17" s="4"/>
      <c r="Q17" s="4"/>
      <c r="R17" s="7">
        <v>28</v>
      </c>
      <c r="S17" s="4">
        <v>75</v>
      </c>
    </row>
    <row r="18" spans="1:19">
      <c r="A18" s="2" t="s">
        <v>1312</v>
      </c>
      <c r="B18" s="4"/>
      <c r="C18" s="4"/>
      <c r="D18" s="4"/>
      <c r="E18" s="4"/>
      <c r="F18" s="4"/>
      <c r="G18" s="4"/>
      <c r="H18" s="4"/>
      <c r="I18" s="4"/>
      <c r="J18" s="4"/>
      <c r="K18" s="4"/>
      <c r="L18" s="4"/>
      <c r="M18" s="4"/>
      <c r="N18" s="4"/>
      <c r="O18" s="4"/>
      <c r="P18" s="4"/>
      <c r="Q18" s="4" t="s">
        <v>1313</v>
      </c>
      <c r="R18" s="4"/>
      <c r="S18" s="4"/>
    </row>
    <row r="19" spans="1:19">
      <c r="A19" s="2" t="s">
        <v>1314</v>
      </c>
      <c r="B19" s="4"/>
      <c r="C19" s="4">
        <v>11</v>
      </c>
      <c r="D19" s="4"/>
      <c r="E19" s="4"/>
      <c r="F19" s="4"/>
      <c r="G19" s="4"/>
      <c r="H19" s="4"/>
      <c r="I19" s="4"/>
      <c r="J19" s="4"/>
      <c r="K19" s="4"/>
      <c r="L19" s="4"/>
      <c r="M19" s="4"/>
      <c r="N19" s="4"/>
      <c r="O19" s="4"/>
      <c r="P19" s="4"/>
      <c r="Q19" s="4"/>
      <c r="R19" s="4"/>
      <c r="S19" s="4"/>
    </row>
  </sheetData>
  <mergeCells count="5">
    <mergeCell ref="B1:D1"/>
    <mergeCell ref="E1:F1"/>
    <mergeCell ref="G1:J1"/>
    <mergeCell ref="M1:P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15</v>
      </c>
      <c r="B1" s="8" t="s">
        <v>1</v>
      </c>
      <c r="C1" s="8"/>
    </row>
    <row r="2" spans="1:3">
      <c r="A2" s="1" t="s">
        <v>54</v>
      </c>
      <c r="B2" s="1" t="s">
        <v>2</v>
      </c>
      <c r="C2" s="1" t="s">
        <v>28</v>
      </c>
    </row>
    <row r="3" spans="1:3" ht="45">
      <c r="A3" s="3" t="s">
        <v>1316</v>
      </c>
      <c r="B3" s="4"/>
      <c r="C3" s="4"/>
    </row>
    <row r="4" spans="1:3">
      <c r="A4" s="2" t="s">
        <v>1317</v>
      </c>
      <c r="B4" s="7">
        <v>191</v>
      </c>
      <c r="C4" s="7">
        <v>187</v>
      </c>
    </row>
    <row r="5" spans="1:3">
      <c r="A5" s="2" t="s">
        <v>1318</v>
      </c>
      <c r="B5" s="4">
        <v>316</v>
      </c>
      <c r="C5" s="4">
        <v>292</v>
      </c>
    </row>
    <row r="6" spans="1:3">
      <c r="A6" s="2" t="s">
        <v>441</v>
      </c>
      <c r="B6" s="4">
        <v>-272</v>
      </c>
      <c r="C6" s="4">
        <v>-288</v>
      </c>
    </row>
    <row r="7" spans="1:3">
      <c r="A7" s="2" t="s">
        <v>444</v>
      </c>
      <c r="B7" s="4">
        <v>235</v>
      </c>
      <c r="C7" s="4">
        <v>191</v>
      </c>
    </row>
    <row r="8" spans="1:3">
      <c r="A8" s="2" t="s">
        <v>445</v>
      </c>
      <c r="B8" s="4">
        <v>186</v>
      </c>
      <c r="C8" s="4">
        <v>154</v>
      </c>
    </row>
    <row r="9" spans="1:3">
      <c r="A9" s="2" t="s">
        <v>446</v>
      </c>
      <c r="B9" s="4">
        <v>49</v>
      </c>
      <c r="C9" s="4">
        <v>37</v>
      </c>
    </row>
    <row r="10" spans="1:3">
      <c r="A10" s="2" t="s">
        <v>163</v>
      </c>
      <c r="B10" s="4">
        <v>235</v>
      </c>
      <c r="C10" s="4">
        <v>191</v>
      </c>
    </row>
    <row r="11" spans="1:3" ht="30">
      <c r="A11" s="2" t="s">
        <v>1319</v>
      </c>
      <c r="B11" s="7">
        <v>61</v>
      </c>
      <c r="C1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c r="A2" s="1" t="s">
        <v>54</v>
      </c>
      <c r="B2" s="1" t="s">
        <v>2</v>
      </c>
      <c r="C2" s="1" t="s">
        <v>28</v>
      </c>
      <c r="D2" s="1" t="s">
        <v>29</v>
      </c>
    </row>
    <row r="3" spans="1:4">
      <c r="A3" s="3" t="s">
        <v>125</v>
      </c>
      <c r="B3" s="4"/>
      <c r="C3" s="4"/>
      <c r="D3" s="4"/>
    </row>
    <row r="4" spans="1:4">
      <c r="A4" s="2" t="s">
        <v>44</v>
      </c>
      <c r="B4" s="7">
        <v>692</v>
      </c>
      <c r="C4" s="7">
        <v>849</v>
      </c>
      <c r="D4" s="7">
        <v>425</v>
      </c>
    </row>
    <row r="5" spans="1:4" ht="45">
      <c r="A5" s="3" t="s">
        <v>126</v>
      </c>
      <c r="B5" s="4"/>
      <c r="C5" s="4"/>
      <c r="D5" s="4"/>
    </row>
    <row r="6" spans="1:4">
      <c r="A6" s="2" t="s">
        <v>127</v>
      </c>
      <c r="B6" s="4">
        <v>560</v>
      </c>
      <c r="C6" s="4">
        <v>540</v>
      </c>
      <c r="D6" s="4">
        <v>551</v>
      </c>
    </row>
    <row r="7" spans="1:4">
      <c r="A7" s="2" t="s">
        <v>128</v>
      </c>
      <c r="B7" s="4">
        <v>0</v>
      </c>
      <c r="C7" s="4">
        <v>0</v>
      </c>
      <c r="D7" s="4">
        <v>-52</v>
      </c>
    </row>
    <row r="8" spans="1:4" ht="30">
      <c r="A8" s="2" t="s">
        <v>129</v>
      </c>
      <c r="B8" s="4">
        <v>9</v>
      </c>
      <c r="C8" s="4">
        <v>-26</v>
      </c>
      <c r="D8" s="4">
        <v>-13</v>
      </c>
    </row>
    <row r="9" spans="1:4">
      <c r="A9" s="2" t="s">
        <v>130</v>
      </c>
      <c r="B9" s="4">
        <v>0</v>
      </c>
      <c r="C9" s="4">
        <v>0</v>
      </c>
      <c r="D9" s="4">
        <v>-275</v>
      </c>
    </row>
    <row r="10" spans="1:4" ht="30">
      <c r="A10" s="3" t="s">
        <v>131</v>
      </c>
      <c r="B10" s="4"/>
      <c r="C10" s="4"/>
      <c r="D10" s="4"/>
    </row>
    <row r="11" spans="1:4">
      <c r="A11" s="2" t="s">
        <v>132</v>
      </c>
      <c r="B11" s="4">
        <v>-90</v>
      </c>
      <c r="C11" s="4">
        <v>-65</v>
      </c>
      <c r="D11" s="4">
        <v>47</v>
      </c>
    </row>
    <row r="12" spans="1:4">
      <c r="A12" s="2" t="s">
        <v>80</v>
      </c>
      <c r="B12" s="4">
        <v>40</v>
      </c>
      <c r="C12" s="4">
        <v>-86</v>
      </c>
      <c r="D12" s="4">
        <v>-7</v>
      </c>
    </row>
    <row r="13" spans="1:4">
      <c r="A13" s="2" t="s">
        <v>90</v>
      </c>
      <c r="B13" s="4">
        <v>359</v>
      </c>
      <c r="C13" s="4">
        <v>275</v>
      </c>
      <c r="D13" s="4">
        <v>240</v>
      </c>
    </row>
    <row r="14" spans="1:4">
      <c r="A14" s="2" t="s">
        <v>92</v>
      </c>
      <c r="B14" s="4">
        <v>121</v>
      </c>
      <c r="C14" s="4">
        <v>28</v>
      </c>
      <c r="D14" s="4">
        <v>-13</v>
      </c>
    </row>
    <row r="15" spans="1:4" ht="30">
      <c r="A15" s="2" t="s">
        <v>133</v>
      </c>
      <c r="B15" s="4">
        <v>-232</v>
      </c>
      <c r="C15" s="4">
        <v>82</v>
      </c>
      <c r="D15" s="4">
        <v>0</v>
      </c>
    </row>
    <row r="16" spans="1:4">
      <c r="A16" s="2" t="s">
        <v>134</v>
      </c>
      <c r="B16" s="4">
        <v>49</v>
      </c>
      <c r="C16" s="4">
        <v>-105</v>
      </c>
      <c r="D16" s="4">
        <v>-68</v>
      </c>
    </row>
    <row r="17" spans="1:4" ht="30">
      <c r="A17" s="2" t="s">
        <v>135</v>
      </c>
      <c r="B17" s="4">
        <v>-181</v>
      </c>
      <c r="C17" s="4">
        <v>-184</v>
      </c>
      <c r="D17" s="4">
        <v>-227</v>
      </c>
    </row>
    <row r="18" spans="1:4">
      <c r="A18" s="2" t="s">
        <v>93</v>
      </c>
      <c r="B18" s="4">
        <v>-17</v>
      </c>
      <c r="C18" s="4">
        <v>-23</v>
      </c>
      <c r="D18" s="4">
        <v>249</v>
      </c>
    </row>
    <row r="19" spans="1:4">
      <c r="A19" s="2" t="s">
        <v>136</v>
      </c>
      <c r="B19" s="4">
        <v>169</v>
      </c>
      <c r="C19" s="4">
        <v>-23</v>
      </c>
      <c r="D19" s="4">
        <v>-161</v>
      </c>
    </row>
    <row r="20" spans="1:4">
      <c r="A20" s="2" t="s">
        <v>137</v>
      </c>
      <c r="B20" s="6">
        <v>1479</v>
      </c>
      <c r="C20" s="6">
        <v>1262</v>
      </c>
      <c r="D20" s="4">
        <v>696</v>
      </c>
    </row>
    <row r="21" spans="1:4">
      <c r="A21" s="3" t="s">
        <v>138</v>
      </c>
      <c r="B21" s="4"/>
      <c r="C21" s="4"/>
      <c r="D21" s="4"/>
    </row>
    <row r="22" spans="1:4">
      <c r="A22" s="2" t="s">
        <v>139</v>
      </c>
      <c r="B22" s="4">
        <v>-720</v>
      </c>
      <c r="C22" s="4">
        <v>-578</v>
      </c>
      <c r="D22" s="4">
        <v>-476</v>
      </c>
    </row>
    <row r="23" spans="1:4" ht="30">
      <c r="A23" s="2" t="s">
        <v>140</v>
      </c>
      <c r="B23" s="4">
        <v>21</v>
      </c>
      <c r="C23" s="4">
        <v>6</v>
      </c>
      <c r="D23" s="4">
        <v>10</v>
      </c>
    </row>
    <row r="24" spans="1:4">
      <c r="A24" s="2" t="s">
        <v>141</v>
      </c>
      <c r="B24" s="4">
        <v>74</v>
      </c>
      <c r="C24" s="4">
        <v>0</v>
      </c>
      <c r="D24" s="4">
        <v>0</v>
      </c>
    </row>
    <row r="25" spans="1:4">
      <c r="A25" s="2" t="s">
        <v>142</v>
      </c>
      <c r="B25" s="6">
        <v>-1356</v>
      </c>
      <c r="C25" s="4">
        <v>0</v>
      </c>
      <c r="D25" s="4">
        <v>0</v>
      </c>
    </row>
    <row r="26" spans="1:4" ht="30">
      <c r="A26" s="2" t="s">
        <v>143</v>
      </c>
      <c r="B26" s="4">
        <v>-453</v>
      </c>
      <c r="C26" s="4">
        <v>0</v>
      </c>
      <c r="D26" s="4">
        <v>0</v>
      </c>
    </row>
    <row r="27" spans="1:4">
      <c r="A27" s="2" t="s">
        <v>144</v>
      </c>
      <c r="B27" s="4">
        <v>-16</v>
      </c>
      <c r="C27" s="4">
        <v>-6</v>
      </c>
      <c r="D27" s="4">
        <v>-28</v>
      </c>
    </row>
    <row r="28" spans="1:4">
      <c r="A28" s="2" t="s">
        <v>136</v>
      </c>
      <c r="B28" s="4">
        <v>-6</v>
      </c>
      <c r="C28" s="4">
        <v>-4</v>
      </c>
      <c r="D28" s="4">
        <v>0</v>
      </c>
    </row>
    <row r="29" spans="1:4">
      <c r="A29" s="2" t="s">
        <v>145</v>
      </c>
      <c r="B29" s="6">
        <v>-2456</v>
      </c>
      <c r="C29" s="4">
        <v>-582</v>
      </c>
      <c r="D29" s="4">
        <v>-494</v>
      </c>
    </row>
    <row r="30" spans="1:4">
      <c r="A30" s="3" t="s">
        <v>146</v>
      </c>
      <c r="B30" s="4"/>
      <c r="C30" s="4"/>
      <c r="D30" s="4"/>
    </row>
    <row r="31" spans="1:4" ht="30">
      <c r="A31" s="2" t="s">
        <v>147</v>
      </c>
      <c r="B31" s="6">
        <v>1483</v>
      </c>
      <c r="C31" s="4">
        <v>518</v>
      </c>
      <c r="D31" s="4">
        <v>322</v>
      </c>
    </row>
    <row r="32" spans="1:4">
      <c r="A32" s="2" t="s">
        <v>148</v>
      </c>
      <c r="B32" s="4">
        <v>-606</v>
      </c>
      <c r="C32" s="4">
        <v>-513</v>
      </c>
      <c r="D32" s="4">
        <v>-361</v>
      </c>
    </row>
    <row r="33" spans="1:4" ht="30">
      <c r="A33" s="2" t="s">
        <v>149</v>
      </c>
      <c r="B33" s="4">
        <v>63</v>
      </c>
      <c r="C33" s="4">
        <v>5</v>
      </c>
      <c r="D33" s="4">
        <v>6</v>
      </c>
    </row>
    <row r="34" spans="1:4">
      <c r="A34" s="2" t="s">
        <v>150</v>
      </c>
      <c r="B34" s="4">
        <v>-224</v>
      </c>
      <c r="C34" s="4">
        <v>-187</v>
      </c>
      <c r="D34" s="4">
        <v>-155</v>
      </c>
    </row>
    <row r="35" spans="1:4">
      <c r="A35" s="2" t="s">
        <v>151</v>
      </c>
      <c r="B35" s="4">
        <v>-25</v>
      </c>
      <c r="C35" s="4">
        <v>-350</v>
      </c>
      <c r="D35" s="4">
        <v>0</v>
      </c>
    </row>
    <row r="36" spans="1:4" ht="30">
      <c r="A36" s="2" t="s">
        <v>152</v>
      </c>
      <c r="B36" s="4">
        <v>-5</v>
      </c>
      <c r="C36" s="4">
        <v>0</v>
      </c>
      <c r="D36" s="4">
        <v>0</v>
      </c>
    </row>
    <row r="37" spans="1:4">
      <c r="A37" s="2" t="s">
        <v>153</v>
      </c>
      <c r="B37" s="4">
        <v>38</v>
      </c>
      <c r="C37" s="4">
        <v>95</v>
      </c>
      <c r="D37" s="4">
        <v>43</v>
      </c>
    </row>
    <row r="38" spans="1:4">
      <c r="A38" s="2" t="s">
        <v>136</v>
      </c>
      <c r="B38" s="4">
        <v>-19</v>
      </c>
      <c r="C38" s="4">
        <v>-2</v>
      </c>
      <c r="D38" s="4">
        <v>-3</v>
      </c>
    </row>
    <row r="39" spans="1:4" ht="30">
      <c r="A39" s="2" t="s">
        <v>154</v>
      </c>
      <c r="B39" s="4">
        <v>705</v>
      </c>
      <c r="C39" s="4">
        <v>-434</v>
      </c>
      <c r="D39" s="4">
        <v>-148</v>
      </c>
    </row>
    <row r="40" spans="1:4" ht="30">
      <c r="A40" s="2" t="s">
        <v>155</v>
      </c>
      <c r="B40" s="4">
        <v>-82</v>
      </c>
      <c r="C40" s="4">
        <v>-34</v>
      </c>
      <c r="D40" s="4">
        <v>5</v>
      </c>
    </row>
    <row r="41" spans="1:4" ht="30">
      <c r="A41" s="2" t="s">
        <v>156</v>
      </c>
      <c r="B41" s="4">
        <v>-354</v>
      </c>
      <c r="C41" s="4">
        <v>212</v>
      </c>
      <c r="D41" s="4">
        <v>59</v>
      </c>
    </row>
    <row r="42" spans="1:4" ht="30">
      <c r="A42" s="2" t="s">
        <v>157</v>
      </c>
      <c r="B42" s="6">
        <v>1380</v>
      </c>
      <c r="C42" s="6">
        <v>1168</v>
      </c>
      <c r="D42" s="6">
        <v>1109</v>
      </c>
    </row>
    <row r="43" spans="1:4">
      <c r="A43" s="2" t="s">
        <v>158</v>
      </c>
      <c r="B43" s="6">
        <v>1026</v>
      </c>
      <c r="C43" s="6">
        <v>1380</v>
      </c>
      <c r="D43" s="6">
        <v>1168</v>
      </c>
    </row>
    <row r="44" spans="1:4" ht="30">
      <c r="A44" s="3" t="s">
        <v>159</v>
      </c>
      <c r="B44" s="4"/>
      <c r="C44" s="4"/>
      <c r="D44" s="4"/>
    </row>
    <row r="45" spans="1:4">
      <c r="A45" s="2" t="s">
        <v>160</v>
      </c>
      <c r="B45" s="4">
        <v>172</v>
      </c>
      <c r="C45" s="4">
        <v>179</v>
      </c>
      <c r="D45" s="4">
        <v>197</v>
      </c>
    </row>
    <row r="46" spans="1:4">
      <c r="A46" s="2" t="s">
        <v>161</v>
      </c>
      <c r="B46" s="7">
        <v>140</v>
      </c>
      <c r="C46" s="7">
        <v>158</v>
      </c>
      <c r="D46" s="7">
        <v>1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20</v>
      </c>
      <c r="B1" s="8" t="s">
        <v>1</v>
      </c>
      <c r="C1" s="8"/>
    </row>
    <row r="2" spans="1:3">
      <c r="A2" s="1" t="s">
        <v>54</v>
      </c>
      <c r="B2" s="1" t="s">
        <v>2</v>
      </c>
      <c r="C2" s="1" t="s">
        <v>28</v>
      </c>
    </row>
    <row r="3" spans="1:3" ht="30">
      <c r="A3" s="2" t="s">
        <v>1321</v>
      </c>
      <c r="B3" s="4"/>
      <c r="C3" s="4"/>
    </row>
    <row r="4" spans="1:3">
      <c r="A4" s="3" t="s">
        <v>1322</v>
      </c>
      <c r="B4" s="4"/>
      <c r="C4" s="4"/>
    </row>
    <row r="5" spans="1:3" ht="30">
      <c r="A5" s="2" t="s">
        <v>1323</v>
      </c>
      <c r="B5" s="7">
        <v>492</v>
      </c>
      <c r="C5" s="7">
        <v>485</v>
      </c>
    </row>
    <row r="6" spans="1:3" ht="30">
      <c r="A6" s="2" t="s">
        <v>1324</v>
      </c>
      <c r="B6" s="4">
        <v>0</v>
      </c>
      <c r="C6" s="4">
        <v>0</v>
      </c>
    </row>
    <row r="7" spans="1:3" ht="30">
      <c r="A7" s="2" t="s">
        <v>1325</v>
      </c>
      <c r="B7" s="4"/>
      <c r="C7" s="4"/>
    </row>
    <row r="8" spans="1:3">
      <c r="A8" s="3" t="s">
        <v>1322</v>
      </c>
      <c r="B8" s="4"/>
      <c r="C8" s="4"/>
    </row>
    <row r="9" spans="1:3" ht="30">
      <c r="A9" s="2" t="s">
        <v>1323</v>
      </c>
      <c r="B9" s="6">
        <v>1400</v>
      </c>
      <c r="C9" s="6">
        <v>1300</v>
      </c>
    </row>
    <row r="10" spans="1:3">
      <c r="A10" s="2" t="s">
        <v>1326</v>
      </c>
      <c r="B10" s="4"/>
      <c r="C10" s="4"/>
    </row>
    <row r="11" spans="1:3">
      <c r="A11" s="3" t="s">
        <v>1322</v>
      </c>
      <c r="B11" s="4"/>
      <c r="C11" s="4"/>
    </row>
    <row r="12" spans="1:3" ht="30">
      <c r="A12" s="2" t="s">
        <v>1323</v>
      </c>
      <c r="B12" s="4">
        <v>45</v>
      </c>
      <c r="C12" s="4"/>
    </row>
    <row r="13" spans="1:3" ht="30">
      <c r="A13" s="2" t="s">
        <v>1327</v>
      </c>
      <c r="B13" s="4"/>
      <c r="C13" s="4"/>
    </row>
    <row r="14" spans="1:3">
      <c r="A14" s="3" t="s">
        <v>1322</v>
      </c>
      <c r="B14" s="4"/>
      <c r="C14" s="4"/>
    </row>
    <row r="15" spans="1:3" ht="30">
      <c r="A15" s="2" t="s">
        <v>1323</v>
      </c>
      <c r="B15" s="7">
        <v>1200</v>
      </c>
      <c r="C1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c r="A2" s="1" t="s">
        <v>54</v>
      </c>
      <c r="B2" s="1" t="s">
        <v>2</v>
      </c>
      <c r="C2" s="1" t="s">
        <v>28</v>
      </c>
      <c r="D2" s="1" t="s">
        <v>29</v>
      </c>
    </row>
    <row r="3" spans="1:4">
      <c r="A3" s="3" t="s">
        <v>1329</v>
      </c>
      <c r="B3" s="4"/>
      <c r="C3" s="4"/>
      <c r="D3" s="4"/>
    </row>
    <row r="4" spans="1:4">
      <c r="A4" s="2">
        <v>2015</v>
      </c>
      <c r="B4" s="7">
        <v>230</v>
      </c>
      <c r="C4" s="4"/>
      <c r="D4" s="4"/>
    </row>
    <row r="5" spans="1:4">
      <c r="A5" s="2">
        <v>2016</v>
      </c>
      <c r="B5" s="4">
        <v>183</v>
      </c>
      <c r="C5" s="4"/>
      <c r="D5" s="4"/>
    </row>
    <row r="6" spans="1:4">
      <c r="A6" s="2">
        <v>2017</v>
      </c>
      <c r="B6" s="4">
        <v>150</v>
      </c>
      <c r="C6" s="4"/>
      <c r="D6" s="4"/>
    </row>
    <row r="7" spans="1:4">
      <c r="A7" s="2">
        <v>2018</v>
      </c>
      <c r="B7" s="4">
        <v>109</v>
      </c>
      <c r="C7" s="4"/>
      <c r="D7" s="4"/>
    </row>
    <row r="8" spans="1:4">
      <c r="A8" s="2">
        <v>2019</v>
      </c>
      <c r="B8" s="4">
        <v>82</v>
      </c>
      <c r="C8" s="4"/>
      <c r="D8" s="4"/>
    </row>
    <row r="9" spans="1:4">
      <c r="A9" s="2" t="s">
        <v>393</v>
      </c>
      <c r="B9" s="4">
        <v>114</v>
      </c>
      <c r="C9" s="4"/>
      <c r="D9" s="4"/>
    </row>
    <row r="10" spans="1:4" ht="30">
      <c r="A10" s="2" t="s">
        <v>455</v>
      </c>
      <c r="B10" s="4">
        <v>868</v>
      </c>
      <c r="C10" s="4"/>
      <c r="D10" s="4"/>
    </row>
    <row r="11" spans="1:4" ht="30">
      <c r="A11" s="3" t="s">
        <v>1330</v>
      </c>
      <c r="B11" s="4"/>
      <c r="C11" s="4"/>
      <c r="D11" s="4"/>
    </row>
    <row r="12" spans="1:4">
      <c r="A12" s="2" t="s">
        <v>1331</v>
      </c>
      <c r="B12" s="7">
        <v>228</v>
      </c>
      <c r="C12" s="7">
        <v>217</v>
      </c>
      <c r="D12" s="7">
        <v>22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32</v>
      </c>
      <c r="B1" s="8" t="s">
        <v>2</v>
      </c>
    </row>
    <row r="2" spans="1:2">
      <c r="A2" s="1" t="s">
        <v>54</v>
      </c>
      <c r="B2" s="8"/>
    </row>
    <row r="3" spans="1:2" ht="45">
      <c r="A3" s="3" t="s">
        <v>1333</v>
      </c>
      <c r="B3" s="4"/>
    </row>
    <row r="4" spans="1:2">
      <c r="A4" s="2">
        <v>2015</v>
      </c>
      <c r="B4" s="7">
        <v>209</v>
      </c>
    </row>
    <row r="5" spans="1:2">
      <c r="A5" s="2">
        <v>2016</v>
      </c>
      <c r="B5" s="4">
        <v>196</v>
      </c>
    </row>
    <row r="6" spans="1:2">
      <c r="A6" s="2">
        <v>2017</v>
      </c>
      <c r="B6" s="4">
        <v>147</v>
      </c>
    </row>
    <row r="7" spans="1:2">
      <c r="A7" s="2">
        <v>2018</v>
      </c>
      <c r="B7" s="4">
        <v>113</v>
      </c>
    </row>
    <row r="8" spans="1:2">
      <c r="A8" s="2">
        <v>2019</v>
      </c>
      <c r="B8" s="4">
        <v>65</v>
      </c>
    </row>
    <row r="9" spans="1:2">
      <c r="A9" s="2" t="s">
        <v>393</v>
      </c>
      <c r="B9" s="4">
        <v>211</v>
      </c>
    </row>
    <row r="10" spans="1:2">
      <c r="A10" s="2" t="s">
        <v>459</v>
      </c>
      <c r="B10" s="7">
        <v>94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8" t="s">
        <v>1</v>
      </c>
      <c r="C1" s="8"/>
    </row>
    <row r="2" spans="1:3">
      <c r="A2" s="1" t="s">
        <v>54</v>
      </c>
      <c r="B2" s="1" t="s">
        <v>2</v>
      </c>
      <c r="C2" s="1" t="s">
        <v>28</v>
      </c>
    </row>
    <row r="3" spans="1:3">
      <c r="A3" s="3" t="s">
        <v>1335</v>
      </c>
      <c r="B3" s="4"/>
      <c r="C3" s="4"/>
    </row>
    <row r="4" spans="1:3">
      <c r="A4" s="2" t="s">
        <v>1336</v>
      </c>
      <c r="B4" s="7">
        <v>65</v>
      </c>
      <c r="C4" s="7">
        <v>30</v>
      </c>
    </row>
    <row r="5" spans="1:3">
      <c r="A5" s="2" t="s">
        <v>1337</v>
      </c>
      <c r="B5" s="4">
        <v>66</v>
      </c>
      <c r="C5" s="4">
        <v>55</v>
      </c>
    </row>
    <row r="6" spans="1:3">
      <c r="A6" s="2" t="s">
        <v>1338</v>
      </c>
      <c r="B6" s="4">
        <v>64</v>
      </c>
      <c r="C6" s="4">
        <v>28</v>
      </c>
    </row>
    <row r="7" spans="1:3">
      <c r="A7" s="2" t="s">
        <v>1339</v>
      </c>
      <c r="B7" s="4">
        <v>1</v>
      </c>
      <c r="C7" s="4">
        <v>2</v>
      </c>
    </row>
    <row r="8" spans="1:3" ht="30">
      <c r="A8" s="2" t="s">
        <v>1340</v>
      </c>
      <c r="B8" s="4">
        <v>65</v>
      </c>
      <c r="C8" s="4">
        <v>30</v>
      </c>
    </row>
    <row r="9" spans="1:3">
      <c r="A9" s="2" t="s">
        <v>1341</v>
      </c>
      <c r="B9" s="4">
        <v>59</v>
      </c>
      <c r="C9" s="4">
        <v>54</v>
      </c>
    </row>
    <row r="10" spans="1:3">
      <c r="A10" s="2" t="s">
        <v>1342</v>
      </c>
      <c r="B10" s="4">
        <v>7</v>
      </c>
      <c r="C10" s="4">
        <v>1</v>
      </c>
    </row>
    <row r="11" spans="1:3" ht="30">
      <c r="A11" s="2" t="s">
        <v>1343</v>
      </c>
      <c r="B11" s="4">
        <v>66</v>
      </c>
      <c r="C11" s="4">
        <v>55</v>
      </c>
    </row>
    <row r="12" spans="1:3" ht="30">
      <c r="A12" s="2" t="s">
        <v>1344</v>
      </c>
      <c r="B12" s="4">
        <v>0</v>
      </c>
      <c r="C12" s="4">
        <v>0</v>
      </c>
    </row>
    <row r="13" spans="1:3">
      <c r="A13" s="2" t="s">
        <v>1345</v>
      </c>
      <c r="B13" s="4"/>
      <c r="C13" s="4"/>
    </row>
    <row r="14" spans="1:3">
      <c r="A14" s="3" t="s">
        <v>1335</v>
      </c>
      <c r="B14" s="4"/>
      <c r="C14" s="4"/>
    </row>
    <row r="15" spans="1:3" ht="30">
      <c r="A15" s="2" t="s">
        <v>1346</v>
      </c>
      <c r="B15" s="4">
        <v>27</v>
      </c>
      <c r="C15" s="4">
        <v>16</v>
      </c>
    </row>
    <row r="16" spans="1:3" ht="30">
      <c r="A16" s="2" t="s">
        <v>1347</v>
      </c>
      <c r="B16" s="4">
        <v>8</v>
      </c>
      <c r="C16" s="4">
        <v>10</v>
      </c>
    </row>
    <row r="17" spans="1:3" ht="30">
      <c r="A17" s="2" t="s">
        <v>1348</v>
      </c>
      <c r="B17" s="4">
        <v>4</v>
      </c>
      <c r="C17" s="4">
        <v>8</v>
      </c>
    </row>
    <row r="18" spans="1:3" ht="30">
      <c r="A18" s="2" t="s">
        <v>1349</v>
      </c>
      <c r="B18" s="4">
        <v>29</v>
      </c>
      <c r="C18" s="4">
        <v>13</v>
      </c>
    </row>
    <row r="19" spans="1:3" ht="30">
      <c r="A19" s="2" t="s">
        <v>1350</v>
      </c>
      <c r="B19" s="4">
        <v>31</v>
      </c>
      <c r="C19" s="4">
        <v>24</v>
      </c>
    </row>
    <row r="20" spans="1:3" ht="30">
      <c r="A20" s="2" t="s">
        <v>1351</v>
      </c>
      <c r="B20" s="4">
        <v>37</v>
      </c>
      <c r="C20" s="4">
        <v>23</v>
      </c>
    </row>
    <row r="21" spans="1:3" ht="30">
      <c r="A21" s="2" t="s">
        <v>1352</v>
      </c>
      <c r="B21" s="4" t="s">
        <v>1353</v>
      </c>
      <c r="C21" s="4" t="s">
        <v>1354</v>
      </c>
    </row>
    <row r="22" spans="1:3" ht="30">
      <c r="A22" s="2" t="s">
        <v>1355</v>
      </c>
      <c r="B22" s="4" t="s">
        <v>1151</v>
      </c>
      <c r="C22" s="4" t="s">
        <v>1151</v>
      </c>
    </row>
    <row r="23" spans="1:3">
      <c r="A23" s="2" t="s">
        <v>1356</v>
      </c>
      <c r="B23" s="4"/>
      <c r="C23" s="4"/>
    </row>
    <row r="24" spans="1:3">
      <c r="A24" s="3" t="s">
        <v>1335</v>
      </c>
      <c r="B24" s="4"/>
      <c r="C24" s="4"/>
    </row>
    <row r="25" spans="1:3" ht="30">
      <c r="A25" s="2" t="s">
        <v>1357</v>
      </c>
      <c r="B25" s="4">
        <v>34</v>
      </c>
      <c r="C25" s="4">
        <v>6</v>
      </c>
    </row>
    <row r="26" spans="1:3" ht="30">
      <c r="A26" s="2" t="s">
        <v>1358</v>
      </c>
      <c r="B26" s="4">
        <v>29</v>
      </c>
      <c r="C26" s="4">
        <v>32</v>
      </c>
    </row>
    <row r="27" spans="1:3" ht="30">
      <c r="A27" s="2" t="s">
        <v>1348</v>
      </c>
      <c r="B27" s="4">
        <v>0</v>
      </c>
      <c r="C27" s="4">
        <v>0</v>
      </c>
    </row>
    <row r="28" spans="1:3" ht="30">
      <c r="A28" s="2" t="s">
        <v>1359</v>
      </c>
      <c r="B28" s="4">
        <v>0</v>
      </c>
      <c r="C28" s="4">
        <v>0</v>
      </c>
    </row>
    <row r="29" spans="1:3" ht="30">
      <c r="A29" s="2" t="s">
        <v>1360</v>
      </c>
      <c r="B29" s="4">
        <v>34</v>
      </c>
      <c r="C29" s="4">
        <v>6</v>
      </c>
    </row>
    <row r="30" spans="1:3" ht="30">
      <c r="A30" s="2" t="s">
        <v>1361</v>
      </c>
      <c r="B30" s="4">
        <v>29</v>
      </c>
      <c r="C30" s="4">
        <v>32</v>
      </c>
    </row>
    <row r="31" spans="1:3" ht="30">
      <c r="A31" s="2" t="s">
        <v>1352</v>
      </c>
      <c r="B31" s="4" t="s">
        <v>1362</v>
      </c>
      <c r="C31" s="4" t="s">
        <v>1363</v>
      </c>
    </row>
    <row r="32" spans="1:3" ht="30">
      <c r="A32" s="2" t="s">
        <v>1355</v>
      </c>
      <c r="B32" s="4" t="s">
        <v>1364</v>
      </c>
      <c r="C32" s="4" t="s">
        <v>1364</v>
      </c>
    </row>
    <row r="33" spans="1:3" ht="30">
      <c r="A33" s="2" t="s">
        <v>1365</v>
      </c>
      <c r="B33" s="4"/>
      <c r="C33" s="4"/>
    </row>
    <row r="34" spans="1:3">
      <c r="A34" s="3" t="s">
        <v>1335</v>
      </c>
      <c r="B34" s="4"/>
      <c r="C34" s="4"/>
    </row>
    <row r="35" spans="1:3">
      <c r="A35" s="2" t="s">
        <v>479</v>
      </c>
      <c r="B35" s="4">
        <v>874</v>
      </c>
      <c r="C35" s="4">
        <v>744</v>
      </c>
    </row>
    <row r="36" spans="1:3" ht="30">
      <c r="A36" s="2" t="s">
        <v>1366</v>
      </c>
      <c r="B36" s="4"/>
      <c r="C36" s="4"/>
    </row>
    <row r="37" spans="1:3">
      <c r="A37" s="3" t="s">
        <v>1335</v>
      </c>
      <c r="B37" s="4"/>
      <c r="C37" s="4"/>
    </row>
    <row r="38" spans="1:3">
      <c r="A38" s="2" t="s">
        <v>479</v>
      </c>
      <c r="B38" s="6">
        <v>2358</v>
      </c>
      <c r="C38" s="6">
        <v>1274</v>
      </c>
    </row>
    <row r="39" spans="1:3" ht="30">
      <c r="A39" s="2" t="s">
        <v>1367</v>
      </c>
      <c r="B39" s="4"/>
      <c r="C39" s="4"/>
    </row>
    <row r="40" spans="1:3">
      <c r="A40" s="3" t="s">
        <v>1335</v>
      </c>
      <c r="B40" s="4"/>
      <c r="C40" s="4"/>
    </row>
    <row r="41" spans="1:3">
      <c r="A41" s="2" t="s">
        <v>479</v>
      </c>
      <c r="B41" s="4">
        <v>375</v>
      </c>
      <c r="C41" s="4">
        <v>363</v>
      </c>
    </row>
    <row r="42" spans="1:3" ht="30">
      <c r="A42" s="2" t="s">
        <v>1368</v>
      </c>
      <c r="B42" s="4"/>
      <c r="C42" s="4"/>
    </row>
    <row r="43" spans="1:3">
      <c r="A43" s="3" t="s">
        <v>1335</v>
      </c>
      <c r="B43" s="4"/>
      <c r="C43" s="4"/>
    </row>
    <row r="44" spans="1:3">
      <c r="A44" s="2" t="s">
        <v>479</v>
      </c>
      <c r="B44" s="7">
        <v>8</v>
      </c>
      <c r="C44" s="7">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69</v>
      </c>
      <c r="B1" s="8" t="s">
        <v>1</v>
      </c>
      <c r="C1" s="8"/>
    </row>
    <row r="2" spans="1:3">
      <c r="A2" s="1" t="s">
        <v>54</v>
      </c>
      <c r="B2" s="1" t="s">
        <v>2</v>
      </c>
      <c r="C2" s="1" t="s">
        <v>28</v>
      </c>
    </row>
    <row r="3" spans="1:3" ht="30">
      <c r="A3" s="3" t="s">
        <v>1370</v>
      </c>
      <c r="B3" s="4"/>
      <c r="C3" s="4"/>
    </row>
    <row r="4" spans="1:3" ht="30">
      <c r="A4" s="2" t="s">
        <v>1371</v>
      </c>
      <c r="B4" s="7">
        <v>10</v>
      </c>
      <c r="C4" s="7">
        <v>-9</v>
      </c>
    </row>
    <row r="5" spans="1:3" ht="30">
      <c r="A5" s="2" t="s">
        <v>1372</v>
      </c>
      <c r="B5" s="4">
        <v>11</v>
      </c>
      <c r="C5" s="4">
        <v>-11</v>
      </c>
    </row>
    <row r="6" spans="1:3">
      <c r="A6" s="2" t="s">
        <v>1373</v>
      </c>
      <c r="B6" s="4"/>
      <c r="C6" s="4"/>
    </row>
    <row r="7" spans="1:3" ht="30">
      <c r="A7" s="3" t="s">
        <v>1370</v>
      </c>
      <c r="B7" s="4"/>
      <c r="C7" s="4"/>
    </row>
    <row r="8" spans="1:3" ht="30">
      <c r="A8" s="2" t="s">
        <v>1371</v>
      </c>
      <c r="B8" s="4">
        <v>40</v>
      </c>
      <c r="C8" s="4">
        <v>20</v>
      </c>
    </row>
    <row r="9" spans="1:3" ht="30">
      <c r="A9" s="2" t="s">
        <v>1372</v>
      </c>
      <c r="B9" s="4">
        <v>22</v>
      </c>
      <c r="C9" s="4">
        <v>9</v>
      </c>
    </row>
    <row r="10" spans="1:3" ht="30">
      <c r="A10" s="2" t="s">
        <v>1374</v>
      </c>
      <c r="B10" s="4">
        <v>26</v>
      </c>
      <c r="C10" s="4">
        <v>-49</v>
      </c>
    </row>
    <row r="11" spans="1:3">
      <c r="A11" s="2" t="s">
        <v>1375</v>
      </c>
      <c r="B11" s="4"/>
      <c r="C11" s="4"/>
    </row>
    <row r="12" spans="1:3" ht="30">
      <c r="A12" s="3" t="s">
        <v>1370</v>
      </c>
      <c r="B12" s="4"/>
      <c r="C12" s="4"/>
    </row>
    <row r="13" spans="1:3" ht="30">
      <c r="A13" s="2" t="s">
        <v>1371</v>
      </c>
      <c r="B13" s="4">
        <v>-30</v>
      </c>
      <c r="C13" s="4">
        <v>-29</v>
      </c>
    </row>
    <row r="14" spans="1:3" ht="30">
      <c r="A14" s="2" t="s">
        <v>1372</v>
      </c>
      <c r="B14" s="4">
        <v>-10</v>
      </c>
      <c r="C14" s="4">
        <v>-19</v>
      </c>
    </row>
    <row r="15" spans="1:3">
      <c r="A15" s="2" t="s">
        <v>1376</v>
      </c>
      <c r="B15" s="4"/>
      <c r="C15" s="4"/>
    </row>
    <row r="16" spans="1:3" ht="30">
      <c r="A16" s="3" t="s">
        <v>1370</v>
      </c>
      <c r="B16" s="4"/>
      <c r="C16" s="4"/>
    </row>
    <row r="17" spans="1:3" ht="30">
      <c r="A17" s="2" t="s">
        <v>1371</v>
      </c>
      <c r="B17" s="4">
        <v>0</v>
      </c>
      <c r="C17" s="4">
        <v>0</v>
      </c>
    </row>
    <row r="18" spans="1:3" ht="30">
      <c r="A18" s="2" t="s">
        <v>1372</v>
      </c>
      <c r="B18" s="7">
        <v>-1</v>
      </c>
      <c r="C18" s="7">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1377</v>
      </c>
      <c r="B1" s="1" t="s">
        <v>2</v>
      </c>
      <c r="C1" s="1" t="s">
        <v>28</v>
      </c>
    </row>
    <row r="2" spans="1:3">
      <c r="A2" s="8"/>
      <c r="B2" s="1" t="s">
        <v>1378</v>
      </c>
      <c r="C2" s="1" t="s">
        <v>1378</v>
      </c>
    </row>
    <row r="3" spans="1:3">
      <c r="A3" s="3" t="s">
        <v>1379</v>
      </c>
      <c r="B3" s="4"/>
      <c r="C3" s="4"/>
    </row>
    <row r="4" spans="1:3" ht="30">
      <c r="A4" s="2" t="s">
        <v>1344</v>
      </c>
      <c r="B4" s="4">
        <v>0</v>
      </c>
      <c r="C4" s="4">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c r="A2" s="1" t="s">
        <v>54</v>
      </c>
      <c r="B2" s="1" t="s">
        <v>2</v>
      </c>
      <c r="C2" s="1" t="s">
        <v>28</v>
      </c>
      <c r="D2" s="1" t="s">
        <v>29</v>
      </c>
    </row>
    <row r="3" spans="1:4" ht="30">
      <c r="A3" s="3" t="s">
        <v>1381</v>
      </c>
      <c r="B3" s="4"/>
      <c r="C3" s="4"/>
      <c r="D3" s="4"/>
    </row>
    <row r="4" spans="1:4">
      <c r="A4" s="2" t="s">
        <v>1382</v>
      </c>
      <c r="B4" s="7">
        <v>-1298</v>
      </c>
      <c r="C4" s="7">
        <v>-1531</v>
      </c>
      <c r="D4" s="7">
        <v>-1226</v>
      </c>
    </row>
    <row r="5" spans="1:4">
      <c r="A5" s="2" t="s">
        <v>540</v>
      </c>
      <c r="B5" s="4">
        <v>-393</v>
      </c>
      <c r="C5" s="4">
        <v>-113</v>
      </c>
      <c r="D5" s="4">
        <v>-19</v>
      </c>
    </row>
    <row r="6" spans="1:4" ht="30">
      <c r="A6" s="2" t="s">
        <v>542</v>
      </c>
      <c r="B6" s="4">
        <v>-233</v>
      </c>
      <c r="C6" s="4">
        <v>508</v>
      </c>
      <c r="D6" s="4">
        <v>-420</v>
      </c>
    </row>
    <row r="7" spans="1:4">
      <c r="A7" s="2" t="s">
        <v>544</v>
      </c>
      <c r="B7" s="4">
        <v>80</v>
      </c>
      <c r="C7" s="4">
        <v>-165</v>
      </c>
      <c r="D7" s="4">
        <v>130</v>
      </c>
    </row>
    <row r="8" spans="1:4" ht="30">
      <c r="A8" s="2" t="s">
        <v>72</v>
      </c>
      <c r="B8" s="4">
        <v>-546</v>
      </c>
      <c r="C8" s="4">
        <v>230</v>
      </c>
      <c r="D8" s="4">
        <v>-309</v>
      </c>
    </row>
    <row r="9" spans="1:4" ht="30">
      <c r="A9" s="2" t="s">
        <v>549</v>
      </c>
      <c r="B9" s="4">
        <v>-4</v>
      </c>
      <c r="C9" s="4">
        <v>-3</v>
      </c>
      <c r="D9" s="4">
        <v>-4</v>
      </c>
    </row>
    <row r="10" spans="1:4" ht="30">
      <c r="A10" s="2" t="s">
        <v>551</v>
      </c>
      <c r="B10" s="4">
        <v>-542</v>
      </c>
      <c r="C10" s="4">
        <v>233</v>
      </c>
      <c r="D10" s="4">
        <v>-305</v>
      </c>
    </row>
    <row r="11" spans="1:4">
      <c r="A11" s="2" t="s">
        <v>1383</v>
      </c>
      <c r="B11" s="6">
        <v>-1840</v>
      </c>
      <c r="C11" s="6">
        <v>-1298</v>
      </c>
      <c r="D11" s="6">
        <v>-1531</v>
      </c>
    </row>
    <row r="12" spans="1:4">
      <c r="A12" s="2" t="s">
        <v>1384</v>
      </c>
      <c r="B12" s="4"/>
      <c r="C12" s="4"/>
      <c r="D12" s="4"/>
    </row>
    <row r="13" spans="1:4" ht="30">
      <c r="A13" s="3" t="s">
        <v>1381</v>
      </c>
      <c r="B13" s="4"/>
      <c r="C13" s="4"/>
      <c r="D13" s="4"/>
    </row>
    <row r="14" spans="1:4">
      <c r="A14" s="2" t="s">
        <v>1382</v>
      </c>
      <c r="B14" s="4">
        <v>-532</v>
      </c>
      <c r="C14" s="4">
        <v>-438</v>
      </c>
      <c r="D14" s="4">
        <v>-387</v>
      </c>
    </row>
    <row r="15" spans="1:4">
      <c r="A15" s="2" t="s">
        <v>540</v>
      </c>
      <c r="B15" s="4">
        <v>-392</v>
      </c>
      <c r="C15" s="4">
        <v>-122</v>
      </c>
      <c r="D15" s="4">
        <v>-36</v>
      </c>
    </row>
    <row r="16" spans="1:4" ht="30">
      <c r="A16" s="2" t="s">
        <v>542</v>
      </c>
      <c r="B16" s="4">
        <v>0</v>
      </c>
      <c r="C16" s="4">
        <v>0</v>
      </c>
      <c r="D16" s="4">
        <v>0</v>
      </c>
    </row>
    <row r="17" spans="1:4">
      <c r="A17" s="2" t="s">
        <v>544</v>
      </c>
      <c r="B17" s="4">
        <v>-5</v>
      </c>
      <c r="C17" s="4">
        <v>25</v>
      </c>
      <c r="D17" s="4">
        <v>-19</v>
      </c>
    </row>
    <row r="18" spans="1:4" ht="30">
      <c r="A18" s="2" t="s">
        <v>72</v>
      </c>
      <c r="B18" s="4">
        <v>-397</v>
      </c>
      <c r="C18" s="4">
        <v>-97</v>
      </c>
      <c r="D18" s="4">
        <v>-55</v>
      </c>
    </row>
    <row r="19" spans="1:4" ht="30">
      <c r="A19" s="2" t="s">
        <v>549</v>
      </c>
      <c r="B19" s="4">
        <v>-4</v>
      </c>
      <c r="C19" s="4">
        <v>-3</v>
      </c>
      <c r="D19" s="4">
        <v>-4</v>
      </c>
    </row>
    <row r="20" spans="1:4" ht="30">
      <c r="A20" s="2" t="s">
        <v>551</v>
      </c>
      <c r="B20" s="4">
        <v>-393</v>
      </c>
      <c r="C20" s="4">
        <v>-94</v>
      </c>
      <c r="D20" s="4">
        <v>-51</v>
      </c>
    </row>
    <row r="21" spans="1:4">
      <c r="A21" s="2" t="s">
        <v>1383</v>
      </c>
      <c r="B21" s="4">
        <v>-925</v>
      </c>
      <c r="C21" s="4">
        <v>-532</v>
      </c>
      <c r="D21" s="4">
        <v>-438</v>
      </c>
    </row>
    <row r="22" spans="1:4">
      <c r="A22" s="2" t="s">
        <v>1385</v>
      </c>
      <c r="B22" s="4"/>
      <c r="C22" s="4"/>
      <c r="D22" s="4"/>
    </row>
    <row r="23" spans="1:4" ht="30">
      <c r="A23" s="3" t="s">
        <v>1381</v>
      </c>
      <c r="B23" s="4"/>
      <c r="C23" s="4"/>
      <c r="D23" s="4"/>
    </row>
    <row r="24" spans="1:4">
      <c r="A24" s="2" t="s">
        <v>1382</v>
      </c>
      <c r="B24" s="4">
        <v>-6</v>
      </c>
      <c r="C24" s="4">
        <v>-8</v>
      </c>
      <c r="D24" s="4">
        <v>-13</v>
      </c>
    </row>
    <row r="25" spans="1:4">
      <c r="A25" s="2" t="s">
        <v>540</v>
      </c>
      <c r="B25" s="4">
        <v>-1</v>
      </c>
      <c r="C25" s="4">
        <v>2</v>
      </c>
      <c r="D25" s="4">
        <v>8</v>
      </c>
    </row>
    <row r="26" spans="1:4" ht="30">
      <c r="A26" s="2" t="s">
        <v>542</v>
      </c>
      <c r="B26" s="4">
        <v>0</v>
      </c>
      <c r="C26" s="4">
        <v>0</v>
      </c>
      <c r="D26" s="4">
        <v>0</v>
      </c>
    </row>
    <row r="27" spans="1:4">
      <c r="A27" s="2" t="s">
        <v>544</v>
      </c>
      <c r="B27" s="4">
        <v>0</v>
      </c>
      <c r="C27" s="4">
        <v>0</v>
      </c>
      <c r="D27" s="4">
        <v>-3</v>
      </c>
    </row>
    <row r="28" spans="1:4" ht="30">
      <c r="A28" s="2" t="s">
        <v>72</v>
      </c>
      <c r="B28" s="4">
        <v>-1</v>
      </c>
      <c r="C28" s="4">
        <v>2</v>
      </c>
      <c r="D28" s="4">
        <v>5</v>
      </c>
    </row>
    <row r="29" spans="1:4" ht="30">
      <c r="A29" s="2" t="s">
        <v>549</v>
      </c>
      <c r="B29" s="4">
        <v>0</v>
      </c>
      <c r="C29" s="4">
        <v>0</v>
      </c>
      <c r="D29" s="4">
        <v>0</v>
      </c>
    </row>
    <row r="30" spans="1:4" ht="30">
      <c r="A30" s="2" t="s">
        <v>551</v>
      </c>
      <c r="B30" s="4">
        <v>-1</v>
      </c>
      <c r="C30" s="4">
        <v>2</v>
      </c>
      <c r="D30" s="4">
        <v>5</v>
      </c>
    </row>
    <row r="31" spans="1:4">
      <c r="A31" s="2" t="s">
        <v>1383</v>
      </c>
      <c r="B31" s="4">
        <v>-7</v>
      </c>
      <c r="C31" s="4">
        <v>-6</v>
      </c>
      <c r="D31" s="4">
        <v>-8</v>
      </c>
    </row>
    <row r="32" spans="1:4">
      <c r="A32" s="2" t="s">
        <v>1386</v>
      </c>
      <c r="B32" s="4"/>
      <c r="C32" s="4"/>
      <c r="D32" s="4"/>
    </row>
    <row r="33" spans="1:4" ht="30">
      <c r="A33" s="3" t="s">
        <v>1381</v>
      </c>
      <c r="B33" s="4"/>
      <c r="C33" s="4"/>
      <c r="D33" s="4"/>
    </row>
    <row r="34" spans="1:4">
      <c r="A34" s="2" t="s">
        <v>1382</v>
      </c>
      <c r="B34" s="4">
        <v>-770</v>
      </c>
      <c r="C34" s="6">
        <v>-1088</v>
      </c>
      <c r="D34" s="4">
        <v>-820</v>
      </c>
    </row>
    <row r="35" spans="1:4">
      <c r="A35" s="2" t="s">
        <v>540</v>
      </c>
      <c r="B35" s="4">
        <v>0</v>
      </c>
      <c r="C35" s="4">
        <v>0</v>
      </c>
      <c r="D35" s="4">
        <v>0</v>
      </c>
    </row>
    <row r="36" spans="1:4" ht="30">
      <c r="A36" s="2" t="s">
        <v>542</v>
      </c>
      <c r="B36" s="4">
        <v>-233</v>
      </c>
      <c r="C36" s="4">
        <v>508</v>
      </c>
      <c r="D36" s="4">
        <v>-420</v>
      </c>
    </row>
    <row r="37" spans="1:4">
      <c r="A37" s="2" t="s">
        <v>544</v>
      </c>
      <c r="B37" s="4">
        <v>85</v>
      </c>
      <c r="C37" s="4">
        <v>-190</v>
      </c>
      <c r="D37" s="4">
        <v>152</v>
      </c>
    </row>
    <row r="38" spans="1:4" ht="30">
      <c r="A38" s="2" t="s">
        <v>72</v>
      </c>
      <c r="B38" s="4">
        <v>-148</v>
      </c>
      <c r="C38" s="4">
        <v>318</v>
      </c>
      <c r="D38" s="4">
        <v>-268</v>
      </c>
    </row>
    <row r="39" spans="1:4" ht="30">
      <c r="A39" s="2" t="s">
        <v>549</v>
      </c>
      <c r="B39" s="4">
        <v>0</v>
      </c>
      <c r="C39" s="4">
        <v>0</v>
      </c>
      <c r="D39" s="4">
        <v>0</v>
      </c>
    </row>
    <row r="40" spans="1:4" ht="30">
      <c r="A40" s="2" t="s">
        <v>551</v>
      </c>
      <c r="B40" s="4">
        <v>-148</v>
      </c>
      <c r="C40" s="4">
        <v>318</v>
      </c>
      <c r="D40" s="4">
        <v>-268</v>
      </c>
    </row>
    <row r="41" spans="1:4">
      <c r="A41" s="2" t="s">
        <v>1383</v>
      </c>
      <c r="B41" s="4">
        <v>-918</v>
      </c>
      <c r="C41" s="4">
        <v>-770</v>
      </c>
      <c r="D41" s="6">
        <v>-1088</v>
      </c>
    </row>
    <row r="42" spans="1:4">
      <c r="A42" s="2" t="s">
        <v>1387</v>
      </c>
      <c r="B42" s="4"/>
      <c r="C42" s="4"/>
      <c r="D42" s="4"/>
    </row>
    <row r="43" spans="1:4" ht="30">
      <c r="A43" s="3" t="s">
        <v>1381</v>
      </c>
      <c r="B43" s="4"/>
      <c r="C43" s="4"/>
      <c r="D43" s="4"/>
    </row>
    <row r="44" spans="1:4">
      <c r="A44" s="2" t="s">
        <v>1382</v>
      </c>
      <c r="B44" s="4">
        <v>10</v>
      </c>
      <c r="C44" s="4">
        <v>3</v>
      </c>
      <c r="D44" s="4">
        <v>-6</v>
      </c>
    </row>
    <row r="45" spans="1:4">
      <c r="A45" s="2" t="s">
        <v>540</v>
      </c>
      <c r="B45" s="4">
        <v>0</v>
      </c>
      <c r="C45" s="4">
        <v>7</v>
      </c>
      <c r="D45" s="4">
        <v>9</v>
      </c>
    </row>
    <row r="46" spans="1:4" ht="30">
      <c r="A46" s="2" t="s">
        <v>542</v>
      </c>
      <c r="B46" s="4">
        <v>0</v>
      </c>
      <c r="C46" s="4">
        <v>0</v>
      </c>
      <c r="D46" s="4">
        <v>0</v>
      </c>
    </row>
    <row r="47" spans="1:4">
      <c r="A47" s="2" t="s">
        <v>544</v>
      </c>
      <c r="B47" s="4">
        <v>0</v>
      </c>
      <c r="C47" s="4">
        <v>0</v>
      </c>
      <c r="D47" s="4">
        <v>0</v>
      </c>
    </row>
    <row r="48" spans="1:4" ht="30">
      <c r="A48" s="2" t="s">
        <v>72</v>
      </c>
      <c r="B48" s="4">
        <v>0</v>
      </c>
      <c r="C48" s="4">
        <v>7</v>
      </c>
      <c r="D48" s="4">
        <v>9</v>
      </c>
    </row>
    <row r="49" spans="1:4" ht="30">
      <c r="A49" s="2" t="s">
        <v>549</v>
      </c>
      <c r="B49" s="4">
        <v>0</v>
      </c>
      <c r="C49" s="4">
        <v>0</v>
      </c>
      <c r="D49" s="4">
        <v>0</v>
      </c>
    </row>
    <row r="50" spans="1:4" ht="30">
      <c r="A50" s="2" t="s">
        <v>551</v>
      </c>
      <c r="B50" s="4">
        <v>0</v>
      </c>
      <c r="C50" s="4">
        <v>7</v>
      </c>
      <c r="D50" s="4">
        <v>9</v>
      </c>
    </row>
    <row r="51" spans="1:4">
      <c r="A51" s="2" t="s">
        <v>1383</v>
      </c>
      <c r="B51" s="7">
        <v>10</v>
      </c>
      <c r="C51" s="7">
        <v>10</v>
      </c>
      <c r="D51" s="7">
        <v>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1104</v>
      </c>
      <c r="C1" s="8"/>
      <c r="D1" s="8"/>
      <c r="E1" s="8"/>
      <c r="F1" s="8"/>
      <c r="G1" s="8"/>
      <c r="H1" s="8"/>
      <c r="I1" s="8"/>
      <c r="J1" s="8" t="s">
        <v>1</v>
      </c>
      <c r="K1" s="8"/>
      <c r="L1" s="8"/>
    </row>
    <row r="2" spans="1:12">
      <c r="A2" s="1" t="s">
        <v>54</v>
      </c>
      <c r="B2" s="1" t="s">
        <v>2</v>
      </c>
      <c r="C2" s="1" t="s">
        <v>1137</v>
      </c>
      <c r="D2" s="1" t="s">
        <v>4</v>
      </c>
      <c r="E2" s="1" t="s">
        <v>1105</v>
      </c>
      <c r="F2" s="1" t="s">
        <v>28</v>
      </c>
      <c r="G2" s="1" t="s">
        <v>1138</v>
      </c>
      <c r="H2" s="1" t="s">
        <v>1139</v>
      </c>
      <c r="I2" s="1" t="s">
        <v>1140</v>
      </c>
      <c r="J2" s="1" t="s">
        <v>2</v>
      </c>
      <c r="K2" s="1" t="s">
        <v>28</v>
      </c>
      <c r="L2" s="1" t="s">
        <v>29</v>
      </c>
    </row>
    <row r="3" spans="1:12">
      <c r="A3" s="3" t="s">
        <v>521</v>
      </c>
      <c r="B3" s="4"/>
      <c r="C3" s="4"/>
      <c r="D3" s="4"/>
      <c r="E3" s="4"/>
      <c r="F3" s="4"/>
      <c r="G3" s="4"/>
      <c r="H3" s="4"/>
      <c r="I3" s="4"/>
      <c r="J3" s="4"/>
      <c r="K3" s="4"/>
      <c r="L3" s="4"/>
    </row>
    <row r="4" spans="1:12" ht="45">
      <c r="A4" s="2" t="s">
        <v>1389</v>
      </c>
      <c r="B4" s="7">
        <v>81</v>
      </c>
      <c r="C4" s="7">
        <v>230</v>
      </c>
      <c r="D4" s="7">
        <v>179</v>
      </c>
      <c r="E4" s="7">
        <v>160</v>
      </c>
      <c r="F4" s="7">
        <v>181</v>
      </c>
      <c r="G4" s="7">
        <v>196</v>
      </c>
      <c r="H4" s="7">
        <v>198</v>
      </c>
      <c r="I4" s="7">
        <v>252</v>
      </c>
      <c r="J4" s="7">
        <v>650</v>
      </c>
      <c r="K4" s="7">
        <v>827</v>
      </c>
      <c r="L4" s="7">
        <v>401</v>
      </c>
    </row>
    <row r="5" spans="1:12" ht="30">
      <c r="A5" s="2" t="s">
        <v>1390</v>
      </c>
      <c r="B5" s="4"/>
      <c r="C5" s="4"/>
      <c r="D5" s="4"/>
      <c r="E5" s="4"/>
      <c r="F5" s="4"/>
      <c r="G5" s="4"/>
      <c r="H5" s="4"/>
      <c r="I5" s="4"/>
      <c r="J5" s="4">
        <v>78.3</v>
      </c>
      <c r="K5" s="4">
        <v>79.3</v>
      </c>
      <c r="L5" s="4">
        <v>78.099999999999994</v>
      </c>
    </row>
    <row r="6" spans="1:12" ht="30">
      <c r="A6" s="2" t="s">
        <v>1391</v>
      </c>
      <c r="B6" s="4"/>
      <c r="C6" s="4"/>
      <c r="D6" s="4"/>
      <c r="E6" s="4"/>
      <c r="F6" s="4"/>
      <c r="G6" s="4"/>
      <c r="H6" s="4"/>
      <c r="I6" s="4"/>
      <c r="J6" s="4">
        <v>1.3</v>
      </c>
      <c r="K6" s="4">
        <v>1.5</v>
      </c>
      <c r="L6" s="4">
        <v>1.2</v>
      </c>
    </row>
    <row r="7" spans="1:12" ht="45">
      <c r="A7" s="2" t="s">
        <v>1392</v>
      </c>
      <c r="B7" s="4"/>
      <c r="C7" s="4"/>
      <c r="D7" s="4"/>
      <c r="E7" s="4"/>
      <c r="F7" s="4"/>
      <c r="G7" s="4"/>
      <c r="H7" s="4"/>
      <c r="I7" s="4"/>
      <c r="J7" s="4">
        <v>79.599999999999994</v>
      </c>
      <c r="K7" s="4">
        <v>80.8</v>
      </c>
      <c r="L7" s="4">
        <v>79.3</v>
      </c>
    </row>
    <row r="8" spans="1:12" ht="30">
      <c r="A8" s="2" t="s">
        <v>591</v>
      </c>
      <c r="B8" s="4"/>
      <c r="C8" s="4"/>
      <c r="D8" s="4"/>
      <c r="E8" s="4"/>
      <c r="F8" s="4"/>
      <c r="G8" s="4"/>
      <c r="H8" s="4"/>
      <c r="I8" s="4"/>
      <c r="J8" s="4">
        <v>0.2</v>
      </c>
      <c r="K8" s="4">
        <v>0</v>
      </c>
      <c r="L8" s="4">
        <v>2.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s>
  <sheetData>
    <row r="1" spans="1:13" ht="15" customHeight="1">
      <c r="A1" s="1" t="s">
        <v>1393</v>
      </c>
      <c r="B1" s="8" t="s">
        <v>1104</v>
      </c>
      <c r="C1" s="8"/>
      <c r="D1" s="8"/>
      <c r="E1" s="8"/>
      <c r="F1" s="8"/>
      <c r="G1" s="8"/>
      <c r="H1" s="8"/>
      <c r="I1" s="8"/>
      <c r="J1" s="8" t="s">
        <v>1</v>
      </c>
      <c r="K1" s="8"/>
      <c r="L1" s="8"/>
      <c r="M1" s="1"/>
    </row>
    <row r="2" spans="1:13" ht="30">
      <c r="A2" s="1" t="s">
        <v>1394</v>
      </c>
      <c r="B2" s="1" t="s">
        <v>2</v>
      </c>
      <c r="C2" s="1" t="s">
        <v>1137</v>
      </c>
      <c r="D2" s="1" t="s">
        <v>4</v>
      </c>
      <c r="E2" s="1" t="s">
        <v>1105</v>
      </c>
      <c r="F2" s="1" t="s">
        <v>28</v>
      </c>
      <c r="G2" s="1" t="s">
        <v>1138</v>
      </c>
      <c r="H2" s="1" t="s">
        <v>1139</v>
      </c>
      <c r="I2" s="1" t="s">
        <v>1140</v>
      </c>
      <c r="J2" s="1" t="s">
        <v>2</v>
      </c>
      <c r="K2" s="1" t="s">
        <v>28</v>
      </c>
      <c r="L2" s="1" t="s">
        <v>29</v>
      </c>
      <c r="M2" s="1" t="s">
        <v>1395</v>
      </c>
    </row>
    <row r="3" spans="1:13" ht="30">
      <c r="A3" s="3" t="s">
        <v>1396</v>
      </c>
      <c r="B3" s="4"/>
      <c r="C3" s="4"/>
      <c r="D3" s="4"/>
      <c r="E3" s="4"/>
      <c r="F3" s="4"/>
      <c r="G3" s="4"/>
      <c r="H3" s="4"/>
      <c r="I3" s="4"/>
      <c r="J3" s="4"/>
      <c r="K3" s="4"/>
      <c r="L3" s="4"/>
      <c r="M3" s="4"/>
    </row>
    <row r="4" spans="1:13" ht="30">
      <c r="A4" s="2" t="s">
        <v>1397</v>
      </c>
      <c r="B4" s="9">
        <v>0.75</v>
      </c>
      <c r="C4" s="9">
        <v>0.75</v>
      </c>
      <c r="D4" s="9">
        <v>0.75</v>
      </c>
      <c r="E4" s="9">
        <v>0.625</v>
      </c>
      <c r="F4" s="9">
        <v>0.625</v>
      </c>
      <c r="G4" s="9">
        <v>0.625</v>
      </c>
      <c r="H4" s="9">
        <v>0.625</v>
      </c>
      <c r="I4" s="9">
        <v>0.5</v>
      </c>
      <c r="J4" s="9">
        <v>2.88</v>
      </c>
      <c r="K4" s="9">
        <v>2.38</v>
      </c>
      <c r="L4" s="7">
        <v>2</v>
      </c>
      <c r="M4" s="4"/>
    </row>
    <row r="5" spans="1:13" ht="30">
      <c r="A5" s="2" t="s">
        <v>1398</v>
      </c>
      <c r="B5" s="4"/>
      <c r="C5" s="4"/>
      <c r="D5" s="4"/>
      <c r="E5" s="4"/>
      <c r="F5" s="4"/>
      <c r="G5" s="4"/>
      <c r="H5" s="4"/>
      <c r="I5" s="4"/>
      <c r="J5" s="4"/>
      <c r="K5" s="4"/>
      <c r="L5" s="4"/>
      <c r="M5" s="7">
        <v>500</v>
      </c>
    </row>
    <row r="6" spans="1:13" ht="30">
      <c r="A6" s="2" t="s">
        <v>1399</v>
      </c>
      <c r="B6" s="4"/>
      <c r="C6" s="4"/>
      <c r="D6" s="4"/>
      <c r="E6" s="4"/>
      <c r="F6" s="4"/>
      <c r="G6" s="4"/>
      <c r="H6" s="4"/>
      <c r="I6" s="4"/>
      <c r="J6" s="6">
        <v>165900</v>
      </c>
      <c r="K6" s="4"/>
      <c r="L6" s="4"/>
      <c r="M6" s="4"/>
    </row>
    <row r="7" spans="1:13">
      <c r="A7" s="2" t="s">
        <v>1400</v>
      </c>
      <c r="B7" s="4"/>
      <c r="C7" s="4"/>
      <c r="D7" s="4"/>
      <c r="E7" s="4"/>
      <c r="F7" s="4"/>
      <c r="G7" s="4"/>
      <c r="H7" s="4"/>
      <c r="I7" s="4"/>
      <c r="J7" s="4">
        <v>25</v>
      </c>
      <c r="K7" s="4"/>
      <c r="L7" s="4"/>
      <c r="M7" s="4"/>
    </row>
    <row r="8" spans="1:13" ht="30">
      <c r="A8" s="2" t="s">
        <v>1401</v>
      </c>
      <c r="B8" s="7">
        <v>475</v>
      </c>
      <c r="C8" s="4"/>
      <c r="D8" s="4"/>
      <c r="E8" s="4"/>
      <c r="F8" s="4"/>
      <c r="G8" s="4"/>
      <c r="H8" s="4"/>
      <c r="I8" s="4"/>
      <c r="J8" s="7">
        <v>475</v>
      </c>
      <c r="K8" s="4"/>
      <c r="L8" s="4"/>
      <c r="M8"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402</v>
      </c>
      <c r="B1" s="8" t="s">
        <v>1</v>
      </c>
      <c r="C1" s="8"/>
      <c r="D1" s="8"/>
    </row>
    <row r="2" spans="1:4">
      <c r="A2" s="8"/>
      <c r="B2" s="1" t="s">
        <v>2</v>
      </c>
      <c r="C2" s="1" t="s">
        <v>28</v>
      </c>
      <c r="D2" s="1" t="s">
        <v>29</v>
      </c>
    </row>
    <row r="3" spans="1:4" ht="45">
      <c r="A3" s="3" t="s">
        <v>1403</v>
      </c>
      <c r="B3" s="4"/>
      <c r="C3" s="4"/>
      <c r="D3" s="4"/>
    </row>
    <row r="4" spans="1:4">
      <c r="A4" s="2" t="s">
        <v>1404</v>
      </c>
      <c r="B4" s="7">
        <v>47000000</v>
      </c>
      <c r="C4" s="7">
        <v>50000000</v>
      </c>
      <c r="D4" s="7">
        <v>49000000</v>
      </c>
    </row>
    <row r="5" spans="1:4">
      <c r="A5" s="2" t="s">
        <v>1405</v>
      </c>
      <c r="B5" s="6">
        <v>49000000</v>
      </c>
      <c r="C5" s="4"/>
      <c r="D5" s="4"/>
    </row>
    <row r="6" spans="1:4" ht="30">
      <c r="A6" s="2" t="s">
        <v>1406</v>
      </c>
      <c r="B6" s="4" t="s">
        <v>1407</v>
      </c>
      <c r="C6" s="4"/>
      <c r="D6" s="4"/>
    </row>
    <row r="7" spans="1:4" ht="45">
      <c r="A7" s="2" t="s">
        <v>1408</v>
      </c>
      <c r="B7" s="6">
        <v>16000000</v>
      </c>
      <c r="C7" s="6">
        <v>17000000</v>
      </c>
      <c r="D7" s="6">
        <v>17000000</v>
      </c>
    </row>
    <row r="8" spans="1:4">
      <c r="A8" s="2" t="s">
        <v>1409</v>
      </c>
      <c r="B8" s="6">
        <v>7600000</v>
      </c>
      <c r="C8" s="4"/>
      <c r="D8" s="4"/>
    </row>
    <row r="9" spans="1:4">
      <c r="A9" s="2" t="s">
        <v>1410</v>
      </c>
      <c r="B9" s="4" t="s">
        <v>1131</v>
      </c>
      <c r="C9" s="4"/>
      <c r="D9" s="4"/>
    </row>
    <row r="10" spans="1:4">
      <c r="A10" s="2" t="s">
        <v>1411</v>
      </c>
      <c r="B10" s="4" t="s">
        <v>1127</v>
      </c>
      <c r="C10" s="4"/>
      <c r="D10" s="4"/>
    </row>
    <row r="11" spans="1:4" ht="30">
      <c r="A11" s="2" t="s">
        <v>1412</v>
      </c>
      <c r="B11" s="9">
        <v>42.09</v>
      </c>
      <c r="C11" s="9">
        <v>33.92</v>
      </c>
      <c r="D11" s="9">
        <v>19.54</v>
      </c>
    </row>
    <row r="12" spans="1:4" ht="30">
      <c r="A12" s="2" t="s">
        <v>1413</v>
      </c>
      <c r="B12" s="9">
        <v>133.31</v>
      </c>
      <c r="C12" s="9">
        <v>107.85</v>
      </c>
      <c r="D12" s="9">
        <v>69.319999999999993</v>
      </c>
    </row>
    <row r="13" spans="1:4" ht="30">
      <c r="A13" s="2" t="s">
        <v>1414</v>
      </c>
      <c r="B13" s="6">
        <v>25000000</v>
      </c>
      <c r="C13" s="6">
        <v>35000000</v>
      </c>
      <c r="D13" s="6">
        <v>19000000</v>
      </c>
    </row>
    <row r="14" spans="1:4">
      <c r="A14" s="2" t="s">
        <v>1415</v>
      </c>
      <c r="B14" s="6">
        <v>120000</v>
      </c>
      <c r="C14" s="4"/>
      <c r="D14" s="4"/>
    </row>
    <row r="15" spans="1:4" ht="30">
      <c r="A15" s="2" t="s">
        <v>1416</v>
      </c>
      <c r="B15" s="6">
        <v>1000</v>
      </c>
      <c r="C15" s="4"/>
      <c r="D15" s="4"/>
    </row>
    <row r="16" spans="1:4">
      <c r="A16" s="2" t="s">
        <v>604</v>
      </c>
      <c r="B16" s="4"/>
      <c r="C16" s="4"/>
      <c r="D16" s="4"/>
    </row>
    <row r="17" spans="1:4" ht="45">
      <c r="A17" s="3" t="s">
        <v>1403</v>
      </c>
      <c r="B17" s="4"/>
      <c r="C17" s="4"/>
      <c r="D17" s="4"/>
    </row>
    <row r="18" spans="1:4">
      <c r="A18" s="2" t="s">
        <v>1417</v>
      </c>
      <c r="B18" s="6">
        <v>36000000</v>
      </c>
      <c r="C18" s="6">
        <v>53000000</v>
      </c>
      <c r="D18" s="6">
        <v>32000000</v>
      </c>
    </row>
    <row r="19" spans="1:4" ht="30">
      <c r="A19" s="2" t="s">
        <v>1418</v>
      </c>
      <c r="B19" s="6">
        <v>13000000</v>
      </c>
      <c r="C19" s="6">
        <v>19000000</v>
      </c>
      <c r="D19" s="6">
        <v>12000000</v>
      </c>
    </row>
    <row r="20" spans="1:4">
      <c r="A20" s="2" t="s">
        <v>1419</v>
      </c>
      <c r="B20" s="7">
        <v>38000000</v>
      </c>
      <c r="C20" s="7">
        <v>95000000</v>
      </c>
      <c r="D20" s="7">
        <v>4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7" bestFit="1" customWidth="1"/>
    <col min="3" max="3" width="17" bestFit="1" customWidth="1"/>
    <col min="4" max="5" width="36.5703125" bestFit="1" customWidth="1"/>
    <col min="6" max="6" width="14.28515625" bestFit="1" customWidth="1"/>
    <col min="7" max="7" width="24.42578125" bestFit="1" customWidth="1"/>
  </cols>
  <sheetData>
    <row r="1" spans="1:7" ht="15" customHeight="1">
      <c r="A1" s="1" t="s">
        <v>162</v>
      </c>
      <c r="B1" s="8" t="s">
        <v>163</v>
      </c>
      <c r="C1" s="8" t="s">
        <v>164</v>
      </c>
      <c r="D1" s="8" t="s">
        <v>165</v>
      </c>
      <c r="E1" s="8" t="s">
        <v>166</v>
      </c>
      <c r="F1" s="8" t="s">
        <v>167</v>
      </c>
      <c r="G1" s="8" t="s">
        <v>168</v>
      </c>
    </row>
    <row r="2" spans="1:7">
      <c r="A2" s="1" t="s">
        <v>54</v>
      </c>
      <c r="B2" s="8"/>
      <c r="C2" s="8"/>
      <c r="D2" s="8"/>
      <c r="E2" s="8"/>
      <c r="F2" s="8"/>
      <c r="G2" s="8"/>
    </row>
    <row r="3" spans="1:7">
      <c r="A3" s="2" t="s">
        <v>169</v>
      </c>
      <c r="B3" s="7">
        <v>4280</v>
      </c>
      <c r="C3" s="7">
        <v>4922</v>
      </c>
      <c r="D3" s="7">
        <v>-1226</v>
      </c>
      <c r="E3" s="7">
        <v>379</v>
      </c>
      <c r="F3" s="7">
        <v>106</v>
      </c>
      <c r="G3" s="7">
        <v>99</v>
      </c>
    </row>
    <row r="4" spans="1:7">
      <c r="A4" s="3" t="s">
        <v>73</v>
      </c>
      <c r="B4" s="4"/>
      <c r="C4" s="4"/>
      <c r="D4" s="4"/>
      <c r="E4" s="4"/>
      <c r="F4" s="4"/>
      <c r="G4" s="4"/>
    </row>
    <row r="5" spans="1:7">
      <c r="A5" s="2" t="s">
        <v>44</v>
      </c>
      <c r="B5" s="4">
        <v>425</v>
      </c>
      <c r="C5" s="4">
        <v>401</v>
      </c>
      <c r="D5" s="4"/>
      <c r="E5" s="4"/>
      <c r="F5" s="4"/>
      <c r="G5" s="4">
        <v>24</v>
      </c>
    </row>
    <row r="6" spans="1:7">
      <c r="A6" s="2" t="s">
        <v>170</v>
      </c>
      <c r="B6" s="4">
        <v>-309</v>
      </c>
      <c r="C6" s="4"/>
      <c r="D6" s="4">
        <v>-305</v>
      </c>
      <c r="E6" s="4"/>
      <c r="F6" s="4"/>
      <c r="G6" s="4">
        <v>-4</v>
      </c>
    </row>
    <row r="7" spans="1:7">
      <c r="A7" s="2" t="s">
        <v>73</v>
      </c>
      <c r="B7" s="4">
        <v>116</v>
      </c>
      <c r="C7" s="4">
        <v>401</v>
      </c>
      <c r="D7" s="4">
        <v>-305</v>
      </c>
      <c r="E7" s="4"/>
      <c r="F7" s="4"/>
      <c r="G7" s="4">
        <v>20</v>
      </c>
    </row>
    <row r="8" spans="1:7" ht="30">
      <c r="A8" s="2" t="s">
        <v>171</v>
      </c>
      <c r="B8" s="4">
        <v>-18</v>
      </c>
      <c r="C8" s="4">
        <v>-18</v>
      </c>
      <c r="D8" s="4"/>
      <c r="E8" s="4"/>
      <c r="F8" s="4"/>
      <c r="G8" s="4"/>
    </row>
    <row r="9" spans="1:7">
      <c r="A9" s="2" t="s">
        <v>172</v>
      </c>
      <c r="B9" s="4">
        <v>159</v>
      </c>
      <c r="C9" s="4"/>
      <c r="D9" s="4"/>
      <c r="E9" s="4">
        <v>157</v>
      </c>
      <c r="F9" s="4">
        <v>2</v>
      </c>
      <c r="G9" s="4"/>
    </row>
    <row r="10" spans="1:7">
      <c r="A10" s="2" t="s">
        <v>173</v>
      </c>
      <c r="B10" s="4">
        <v>-170</v>
      </c>
      <c r="C10" s="4">
        <v>-158</v>
      </c>
      <c r="D10" s="4"/>
      <c r="E10" s="4"/>
      <c r="F10" s="4"/>
      <c r="G10" s="4">
        <v>-12</v>
      </c>
    </row>
    <row r="11" spans="1:7">
      <c r="A11" s="2" t="s">
        <v>174</v>
      </c>
      <c r="B11" s="6">
        <v>4367</v>
      </c>
      <c r="C11" s="6">
        <v>5147</v>
      </c>
      <c r="D11" s="6">
        <v>-1531</v>
      </c>
      <c r="E11" s="4">
        <v>536</v>
      </c>
      <c r="F11" s="4">
        <v>108</v>
      </c>
      <c r="G11" s="4">
        <v>107</v>
      </c>
    </row>
    <row r="12" spans="1:7">
      <c r="A12" s="3" t="s">
        <v>73</v>
      </c>
      <c r="B12" s="4"/>
      <c r="C12" s="4"/>
      <c r="D12" s="4"/>
      <c r="E12" s="4"/>
      <c r="F12" s="4"/>
      <c r="G12" s="4"/>
    </row>
    <row r="13" spans="1:7">
      <c r="A13" s="2" t="s">
        <v>44</v>
      </c>
      <c r="B13" s="4">
        <v>849</v>
      </c>
      <c r="C13" s="4">
        <v>827</v>
      </c>
      <c r="D13" s="4"/>
      <c r="E13" s="4"/>
      <c r="F13" s="4"/>
      <c r="G13" s="4">
        <v>22</v>
      </c>
    </row>
    <row r="14" spans="1:7">
      <c r="A14" s="2" t="s">
        <v>170</v>
      </c>
      <c r="B14" s="4">
        <v>230</v>
      </c>
      <c r="C14" s="4"/>
      <c r="D14" s="4">
        <v>233</v>
      </c>
      <c r="E14" s="4"/>
      <c r="F14" s="4"/>
      <c r="G14" s="4">
        <v>-3</v>
      </c>
    </row>
    <row r="15" spans="1:7">
      <c r="A15" s="2" t="s">
        <v>73</v>
      </c>
      <c r="B15" s="6">
        <v>1079</v>
      </c>
      <c r="C15" s="4">
        <v>827</v>
      </c>
      <c r="D15" s="4">
        <v>233</v>
      </c>
      <c r="E15" s="4"/>
      <c r="F15" s="4"/>
      <c r="G15" s="4">
        <v>19</v>
      </c>
    </row>
    <row r="16" spans="1:7">
      <c r="A16" s="2" t="s">
        <v>172</v>
      </c>
      <c r="B16" s="4">
        <v>-206</v>
      </c>
      <c r="C16" s="4"/>
      <c r="D16" s="4"/>
      <c r="E16" s="4">
        <v>-207</v>
      </c>
      <c r="F16" s="4">
        <v>1</v>
      </c>
      <c r="G16" s="4"/>
    </row>
    <row r="17" spans="1:7">
      <c r="A17" s="2" t="s">
        <v>173</v>
      </c>
      <c r="B17" s="4">
        <v>-206</v>
      </c>
      <c r="C17" s="4">
        <v>-190</v>
      </c>
      <c r="D17" s="4"/>
      <c r="E17" s="4"/>
      <c r="F17" s="4"/>
      <c r="G17" s="4">
        <v>-16</v>
      </c>
    </row>
    <row r="18" spans="1:7">
      <c r="A18" s="2" t="s">
        <v>175</v>
      </c>
      <c r="B18" s="6">
        <v>5034</v>
      </c>
      <c r="C18" s="6">
        <v>5784</v>
      </c>
      <c r="D18" s="6">
        <v>-1298</v>
      </c>
      <c r="E18" s="4">
        <v>329</v>
      </c>
      <c r="F18" s="4">
        <v>109</v>
      </c>
      <c r="G18" s="4">
        <v>110</v>
      </c>
    </row>
    <row r="19" spans="1:7">
      <c r="A19" s="3" t="s">
        <v>73</v>
      </c>
      <c r="B19" s="4"/>
      <c r="C19" s="4"/>
      <c r="D19" s="4"/>
      <c r="E19" s="4"/>
      <c r="F19" s="4"/>
      <c r="G19" s="4"/>
    </row>
    <row r="20" spans="1:7">
      <c r="A20" s="2" t="s">
        <v>44</v>
      </c>
      <c r="B20" s="4">
        <v>692</v>
      </c>
      <c r="C20" s="4">
        <v>650</v>
      </c>
      <c r="D20" s="4"/>
      <c r="E20" s="4"/>
      <c r="F20" s="4"/>
      <c r="G20" s="4">
        <v>42</v>
      </c>
    </row>
    <row r="21" spans="1:7">
      <c r="A21" s="2" t="s">
        <v>170</v>
      </c>
      <c r="B21" s="4">
        <v>-546</v>
      </c>
      <c r="C21" s="4"/>
      <c r="D21" s="4">
        <v>-542</v>
      </c>
      <c r="E21" s="4"/>
      <c r="F21" s="4"/>
      <c r="G21" s="4">
        <v>-4</v>
      </c>
    </row>
    <row r="22" spans="1:7">
      <c r="A22" s="2" t="s">
        <v>73</v>
      </c>
      <c r="B22" s="4">
        <v>146</v>
      </c>
      <c r="C22" s="4">
        <v>650</v>
      </c>
      <c r="D22" s="4">
        <v>-542</v>
      </c>
      <c r="E22" s="4"/>
      <c r="F22" s="4"/>
      <c r="G22" s="4">
        <v>38</v>
      </c>
    </row>
    <row r="23" spans="1:7">
      <c r="A23" s="2" t="s">
        <v>172</v>
      </c>
      <c r="B23" s="4">
        <v>59</v>
      </c>
      <c r="C23" s="4"/>
      <c r="D23" s="4"/>
      <c r="E23" s="4">
        <v>58</v>
      </c>
      <c r="F23" s="4">
        <v>1</v>
      </c>
      <c r="G23" s="4"/>
    </row>
    <row r="24" spans="1:7">
      <c r="A24" s="2" t="s">
        <v>173</v>
      </c>
      <c r="B24" s="4">
        <v>-244</v>
      </c>
      <c r="C24" s="4">
        <v>-225</v>
      </c>
      <c r="D24" s="4"/>
      <c r="E24" s="4"/>
      <c r="F24" s="4"/>
      <c r="G24" s="4">
        <v>-19</v>
      </c>
    </row>
    <row r="25" spans="1:7">
      <c r="A25" s="2" t="s">
        <v>176</v>
      </c>
      <c r="B25" s="4">
        <v>801</v>
      </c>
      <c r="C25" s="4"/>
      <c r="D25" s="4"/>
      <c r="E25" s="4">
        <v>19</v>
      </c>
      <c r="F25" s="4"/>
      <c r="G25" s="4">
        <v>782</v>
      </c>
    </row>
    <row r="26" spans="1:7">
      <c r="A26" s="2" t="s">
        <v>177</v>
      </c>
      <c r="B26" s="7">
        <v>5796</v>
      </c>
      <c r="C26" s="7">
        <v>6209</v>
      </c>
      <c r="D26" s="7">
        <v>-1840</v>
      </c>
      <c r="E26" s="7">
        <v>406</v>
      </c>
      <c r="F26" s="7">
        <v>110</v>
      </c>
      <c r="G26" s="7">
        <v>91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20</v>
      </c>
      <c r="B1" s="8" t="s">
        <v>1</v>
      </c>
      <c r="C1" s="8"/>
      <c r="D1" s="8"/>
    </row>
    <row r="2" spans="1:4">
      <c r="A2" s="8"/>
      <c r="B2" s="1" t="s">
        <v>2</v>
      </c>
      <c r="C2" s="1" t="s">
        <v>28</v>
      </c>
      <c r="D2" s="1" t="s">
        <v>29</v>
      </c>
    </row>
    <row r="3" spans="1:4" ht="60">
      <c r="A3" s="3" t="s">
        <v>1421</v>
      </c>
      <c r="B3" s="4"/>
      <c r="C3" s="4"/>
      <c r="D3" s="4"/>
    </row>
    <row r="4" spans="1:4">
      <c r="A4" s="2" t="s">
        <v>607</v>
      </c>
      <c r="B4" s="165">
        <v>1.4999999999999999E-2</v>
      </c>
      <c r="C4" s="165">
        <v>8.9999999999999993E-3</v>
      </c>
      <c r="D4" s="165">
        <v>8.9999999999999993E-3</v>
      </c>
    </row>
    <row r="5" spans="1:4">
      <c r="A5" s="2" t="s">
        <v>609</v>
      </c>
      <c r="B5" s="165">
        <v>0.38200000000000001</v>
      </c>
      <c r="C5" s="165">
        <v>0.40300000000000002</v>
      </c>
      <c r="D5" s="165">
        <v>0.40300000000000002</v>
      </c>
    </row>
    <row r="6" spans="1:4">
      <c r="A6" s="2" t="s">
        <v>610</v>
      </c>
      <c r="B6" s="165">
        <v>1.7999999999999999E-2</v>
      </c>
      <c r="C6" s="165">
        <v>1.7999999999999999E-2</v>
      </c>
      <c r="D6" s="165">
        <v>2.9000000000000001E-2</v>
      </c>
    </row>
    <row r="7" spans="1:4">
      <c r="A7" s="2" t="s">
        <v>611</v>
      </c>
      <c r="B7" s="4" t="s">
        <v>1186</v>
      </c>
      <c r="C7" s="4" t="s">
        <v>1186</v>
      </c>
      <c r="D7" s="4" t="s">
        <v>11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422</v>
      </c>
      <c r="B1" s="1" t="s">
        <v>1</v>
      </c>
    </row>
    <row r="2" spans="1:2" ht="30">
      <c r="A2" s="1" t="s">
        <v>1423</v>
      </c>
      <c r="B2" s="1" t="s">
        <v>2</v>
      </c>
    </row>
    <row r="3" spans="1:2" ht="45">
      <c r="A3" s="3" t="s">
        <v>597</v>
      </c>
      <c r="B3" s="4"/>
    </row>
    <row r="4" spans="1:2" ht="30">
      <c r="A4" s="2" t="s">
        <v>1424</v>
      </c>
      <c r="B4" s="6">
        <v>2255</v>
      </c>
    </row>
    <row r="5" spans="1:2">
      <c r="A5" s="2" t="s">
        <v>1425</v>
      </c>
      <c r="B5" s="4">
        <v>393</v>
      </c>
    </row>
    <row r="6" spans="1:2">
      <c r="A6" s="2" t="s">
        <v>1426</v>
      </c>
      <c r="B6" s="4">
        <v>-487</v>
      </c>
    </row>
    <row r="7" spans="1:2" ht="30">
      <c r="A7" s="2" t="s">
        <v>1427</v>
      </c>
      <c r="B7" s="4">
        <v>-46</v>
      </c>
    </row>
    <row r="8" spans="1:2" ht="30">
      <c r="A8" s="2" t="s">
        <v>1428</v>
      </c>
      <c r="B8" s="6">
        <v>2115</v>
      </c>
    </row>
    <row r="9" spans="1:2" ht="30">
      <c r="A9" s="2" t="s">
        <v>1429</v>
      </c>
      <c r="B9" s="6">
        <v>1236</v>
      </c>
    </row>
    <row r="10" spans="1:2" ht="30">
      <c r="A10" s="2" t="s">
        <v>1430</v>
      </c>
      <c r="B10" s="9">
        <v>77.87</v>
      </c>
    </row>
    <row r="11" spans="1:2" ht="30">
      <c r="A11" s="2" t="s">
        <v>1431</v>
      </c>
      <c r="B11" s="9">
        <v>138.6</v>
      </c>
    </row>
    <row r="12" spans="1:2" ht="30">
      <c r="A12" s="2" t="s">
        <v>1432</v>
      </c>
      <c r="B12" s="9">
        <v>78.58</v>
      </c>
    </row>
    <row r="13" spans="1:2" ht="30">
      <c r="A13" s="2" t="s">
        <v>1433</v>
      </c>
      <c r="B13" s="9">
        <v>94.35</v>
      </c>
    </row>
    <row r="14" spans="1:2" ht="30">
      <c r="A14" s="2" t="s">
        <v>1434</v>
      </c>
      <c r="B14" s="9">
        <v>88.62</v>
      </c>
    </row>
    <row r="15" spans="1:2" ht="30">
      <c r="A15" s="2" t="s">
        <v>1435</v>
      </c>
      <c r="B15" s="9">
        <v>70.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436</v>
      </c>
      <c r="B1" s="1" t="s">
        <v>1</v>
      </c>
    </row>
    <row r="2" spans="1:2" ht="30">
      <c r="A2" s="1" t="s">
        <v>1437</v>
      </c>
      <c r="B2" s="1" t="s">
        <v>2</v>
      </c>
    </row>
    <row r="3" spans="1:2" ht="60">
      <c r="A3" s="3" t="s">
        <v>1438</v>
      </c>
      <c r="B3" s="4"/>
    </row>
    <row r="4" spans="1:2">
      <c r="A4" s="2" t="s">
        <v>635</v>
      </c>
      <c r="B4" s="6">
        <v>2043</v>
      </c>
    </row>
    <row r="5" spans="1:2" ht="30">
      <c r="A5" s="2" t="s">
        <v>1429</v>
      </c>
      <c r="B5" s="6">
        <v>1236</v>
      </c>
    </row>
    <row r="6" spans="1:2" ht="30">
      <c r="A6" s="2" t="s">
        <v>636</v>
      </c>
      <c r="B6" s="9">
        <v>87.11</v>
      </c>
    </row>
    <row r="7" spans="1:2" ht="30">
      <c r="A7" s="2" t="s">
        <v>1435</v>
      </c>
      <c r="B7" s="9">
        <v>70.87</v>
      </c>
    </row>
    <row r="8" spans="1:2">
      <c r="A8" s="2" t="s">
        <v>637</v>
      </c>
      <c r="B8" s="7">
        <v>218</v>
      </c>
    </row>
    <row r="9" spans="1:2">
      <c r="A9" s="2" t="s">
        <v>1439</v>
      </c>
      <c r="B9" s="7">
        <v>152</v>
      </c>
    </row>
    <row r="10" spans="1:2" ht="30">
      <c r="A10" s="2" t="s">
        <v>638</v>
      </c>
      <c r="B10" s="4" t="s">
        <v>1190</v>
      </c>
    </row>
    <row r="11" spans="1:2" ht="30">
      <c r="A11" s="2" t="s">
        <v>638</v>
      </c>
      <c r="B11" s="4" t="s">
        <v>118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1423</v>
      </c>
      <c r="B2" s="1" t="s">
        <v>2</v>
      </c>
      <c r="C2" s="1" t="s">
        <v>28</v>
      </c>
      <c r="D2" s="1" t="s">
        <v>29</v>
      </c>
    </row>
    <row r="3" spans="1:4" ht="75">
      <c r="A3" s="3" t="s">
        <v>1441</v>
      </c>
      <c r="B3" s="4"/>
      <c r="C3" s="4"/>
      <c r="D3" s="4"/>
    </row>
    <row r="4" spans="1:4">
      <c r="A4" s="2" t="s">
        <v>650</v>
      </c>
      <c r="B4" s="6">
        <v>1202</v>
      </c>
      <c r="C4" s="4"/>
      <c r="D4" s="4"/>
    </row>
    <row r="5" spans="1:4">
      <c r="A5" s="2" t="s">
        <v>621</v>
      </c>
      <c r="B5" s="4">
        <v>245</v>
      </c>
      <c r="C5" s="4"/>
      <c r="D5" s="4"/>
    </row>
    <row r="6" spans="1:4">
      <c r="A6" s="2" t="s">
        <v>651</v>
      </c>
      <c r="B6" s="4">
        <v>-37</v>
      </c>
      <c r="C6" s="4"/>
      <c r="D6" s="4"/>
    </row>
    <row r="7" spans="1:4">
      <c r="A7" s="2" t="s">
        <v>653</v>
      </c>
      <c r="B7" s="4">
        <v>-306</v>
      </c>
      <c r="C7" s="4"/>
      <c r="D7" s="4"/>
    </row>
    <row r="8" spans="1:4">
      <c r="A8" s="2" t="s">
        <v>1442</v>
      </c>
      <c r="B8" s="6">
        <v>1104</v>
      </c>
      <c r="C8" s="6">
        <v>1202</v>
      </c>
      <c r="D8" s="4"/>
    </row>
    <row r="9" spans="1:4">
      <c r="A9" s="2" t="s">
        <v>650</v>
      </c>
      <c r="B9" s="9">
        <v>82.4</v>
      </c>
      <c r="C9" s="4"/>
      <c r="D9" s="4"/>
    </row>
    <row r="10" spans="1:4">
      <c r="A10" s="2" t="s">
        <v>1443</v>
      </c>
      <c r="B10" s="9">
        <v>133.31</v>
      </c>
      <c r="C10" s="9">
        <v>107.85</v>
      </c>
      <c r="D10" s="9">
        <v>69.319999999999993</v>
      </c>
    </row>
    <row r="11" spans="1:4">
      <c r="A11" s="2" t="s">
        <v>651</v>
      </c>
      <c r="B11" s="9">
        <v>82.62</v>
      </c>
      <c r="C11" s="4"/>
      <c r="D11" s="4"/>
    </row>
    <row r="12" spans="1:4">
      <c r="A12" s="2" t="s">
        <v>653</v>
      </c>
      <c r="B12" s="9">
        <v>80.88</v>
      </c>
      <c r="C12" s="4"/>
      <c r="D12" s="4"/>
    </row>
    <row r="13" spans="1:4">
      <c r="A13" s="2" t="s">
        <v>1442</v>
      </c>
      <c r="B13" s="9">
        <v>90.34</v>
      </c>
      <c r="C13" s="9">
        <v>82.4</v>
      </c>
      <c r="D1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444</v>
      </c>
      <c r="B1" s="8" t="s">
        <v>1</v>
      </c>
      <c r="C1" s="8"/>
      <c r="D1" s="1" t="s">
        <v>1104</v>
      </c>
    </row>
    <row r="2" spans="1:4">
      <c r="A2" s="1" t="s">
        <v>54</v>
      </c>
      <c r="B2" s="1" t="s">
        <v>2</v>
      </c>
      <c r="C2" s="1" t="s">
        <v>28</v>
      </c>
      <c r="D2" s="1" t="s">
        <v>2</v>
      </c>
    </row>
    <row r="3" spans="1:4" ht="30">
      <c r="A3" s="3" t="s">
        <v>1445</v>
      </c>
      <c r="B3" s="4"/>
      <c r="C3" s="4"/>
      <c r="D3" s="4"/>
    </row>
    <row r="4" spans="1:4" ht="30">
      <c r="A4" s="2" t="s">
        <v>1446</v>
      </c>
      <c r="B4" s="7">
        <v>106</v>
      </c>
      <c r="C4" s="7">
        <v>70</v>
      </c>
      <c r="D4" s="4"/>
    </row>
    <row r="5" spans="1:4">
      <c r="A5" s="2" t="s">
        <v>1447</v>
      </c>
      <c r="B5" s="4">
        <v>40</v>
      </c>
      <c r="C5" s="4"/>
      <c r="D5" s="4"/>
    </row>
    <row r="6" spans="1:4">
      <c r="A6" s="2" t="s">
        <v>677</v>
      </c>
      <c r="B6" s="4">
        <v>136</v>
      </c>
      <c r="C6" s="4">
        <v>208</v>
      </c>
      <c r="D6" s="4"/>
    </row>
    <row r="7" spans="1:4">
      <c r="A7" s="2" t="s">
        <v>666</v>
      </c>
      <c r="B7" s="4">
        <v>-168</v>
      </c>
      <c r="C7" s="4">
        <v>-98</v>
      </c>
      <c r="D7" s="4"/>
    </row>
    <row r="8" spans="1:4">
      <c r="A8" s="2" t="s">
        <v>667</v>
      </c>
      <c r="B8" s="4">
        <v>-36</v>
      </c>
      <c r="C8" s="4">
        <v>-62</v>
      </c>
      <c r="D8" s="4"/>
    </row>
    <row r="9" spans="1:4">
      <c r="A9" s="2" t="s">
        <v>679</v>
      </c>
      <c r="B9" s="4"/>
      <c r="C9" s="4">
        <v>12</v>
      </c>
      <c r="D9" s="4"/>
    </row>
    <row r="10" spans="1:4">
      <c r="A10" s="2" t="s">
        <v>1448</v>
      </c>
      <c r="B10" s="4">
        <v>78</v>
      </c>
      <c r="C10" s="4">
        <v>106</v>
      </c>
      <c r="D10" s="4">
        <v>78</v>
      </c>
    </row>
    <row r="11" spans="1:4">
      <c r="A11" s="2" t="s">
        <v>1155</v>
      </c>
      <c r="B11" s="4"/>
      <c r="C11" s="4"/>
      <c r="D11" s="4"/>
    </row>
    <row r="12" spans="1:4" ht="30">
      <c r="A12" s="3" t="s">
        <v>1445</v>
      </c>
      <c r="B12" s="4"/>
      <c r="C12" s="4"/>
      <c r="D12" s="4"/>
    </row>
    <row r="13" spans="1:4">
      <c r="A13" s="2" t="s">
        <v>1447</v>
      </c>
      <c r="B13" s="4"/>
      <c r="C13" s="4"/>
      <c r="D13" s="4">
        <v>40</v>
      </c>
    </row>
    <row r="14" spans="1:4">
      <c r="A14" s="2" t="s">
        <v>1448</v>
      </c>
      <c r="B14" s="4">
        <v>17</v>
      </c>
      <c r="C14" s="4"/>
      <c r="D14" s="4">
        <v>17</v>
      </c>
    </row>
    <row r="15" spans="1:4">
      <c r="A15" s="2" t="s">
        <v>668</v>
      </c>
      <c r="B15" s="4"/>
      <c r="C15" s="4"/>
      <c r="D15" s="4"/>
    </row>
    <row r="16" spans="1:4" ht="30">
      <c r="A16" s="3" t="s">
        <v>1445</v>
      </c>
      <c r="B16" s="4"/>
      <c r="C16" s="4"/>
      <c r="D16" s="4"/>
    </row>
    <row r="17" spans="1:4" ht="30">
      <c r="A17" s="2" t="s">
        <v>1446</v>
      </c>
      <c r="B17" s="4">
        <v>74</v>
      </c>
      <c r="C17" s="4">
        <v>56</v>
      </c>
      <c r="D17" s="4"/>
    </row>
    <row r="18" spans="1:4">
      <c r="A18" s="2" t="s">
        <v>1447</v>
      </c>
      <c r="B18" s="4">
        <v>40</v>
      </c>
      <c r="C18" s="4"/>
      <c r="D18" s="4"/>
    </row>
    <row r="19" spans="1:4">
      <c r="A19" s="2" t="s">
        <v>677</v>
      </c>
      <c r="B19" s="4">
        <v>82</v>
      </c>
      <c r="C19" s="4">
        <v>91</v>
      </c>
      <c r="D19" s="4"/>
    </row>
    <row r="20" spans="1:4">
      <c r="A20" s="2" t="s">
        <v>666</v>
      </c>
      <c r="B20" s="4">
        <v>-128</v>
      </c>
      <c r="C20" s="4">
        <v>-62</v>
      </c>
      <c r="D20" s="4"/>
    </row>
    <row r="21" spans="1:4">
      <c r="A21" s="2" t="s">
        <v>667</v>
      </c>
      <c r="B21" s="4">
        <v>-10</v>
      </c>
      <c r="C21" s="4">
        <v>0</v>
      </c>
      <c r="D21" s="4"/>
    </row>
    <row r="22" spans="1:4">
      <c r="A22" s="2" t="s">
        <v>679</v>
      </c>
      <c r="B22" s="4"/>
      <c r="C22" s="4">
        <v>11</v>
      </c>
      <c r="D22" s="4"/>
    </row>
    <row r="23" spans="1:4">
      <c r="A23" s="2" t="s">
        <v>1448</v>
      </c>
      <c r="B23" s="4">
        <v>58</v>
      </c>
      <c r="C23" s="4">
        <v>74</v>
      </c>
      <c r="D23" s="4">
        <v>58</v>
      </c>
    </row>
    <row r="24" spans="1:4">
      <c r="A24" s="2" t="s">
        <v>670</v>
      </c>
      <c r="B24" s="4"/>
      <c r="C24" s="4"/>
      <c r="D24" s="4"/>
    </row>
    <row r="25" spans="1:4" ht="30">
      <c r="A25" s="3" t="s">
        <v>1445</v>
      </c>
      <c r="B25" s="4"/>
      <c r="C25" s="4"/>
      <c r="D25" s="4"/>
    </row>
    <row r="26" spans="1:4" ht="30">
      <c r="A26" s="2" t="s">
        <v>1446</v>
      </c>
      <c r="B26" s="4">
        <v>0</v>
      </c>
      <c r="C26" s="4">
        <v>0</v>
      </c>
      <c r="D26" s="4"/>
    </row>
    <row r="27" spans="1:4">
      <c r="A27" s="2" t="s">
        <v>1447</v>
      </c>
      <c r="B27" s="4">
        <v>0</v>
      </c>
      <c r="C27" s="4"/>
      <c r="D27" s="4"/>
    </row>
    <row r="28" spans="1:4">
      <c r="A28" s="2" t="s">
        <v>677</v>
      </c>
      <c r="B28" s="4">
        <v>26</v>
      </c>
      <c r="C28" s="4">
        <v>62</v>
      </c>
      <c r="D28" s="4"/>
    </row>
    <row r="29" spans="1:4">
      <c r="A29" s="2" t="s">
        <v>666</v>
      </c>
      <c r="B29" s="4">
        <v>0</v>
      </c>
      <c r="C29" s="4">
        <v>0</v>
      </c>
      <c r="D29" s="4"/>
    </row>
    <row r="30" spans="1:4">
      <c r="A30" s="2" t="s">
        <v>667</v>
      </c>
      <c r="B30" s="4">
        <v>-26</v>
      </c>
      <c r="C30" s="4">
        <v>-62</v>
      </c>
      <c r="D30" s="4"/>
    </row>
    <row r="31" spans="1:4">
      <c r="A31" s="2" t="s">
        <v>679</v>
      </c>
      <c r="B31" s="4"/>
      <c r="C31" s="4">
        <v>0</v>
      </c>
      <c r="D31" s="4"/>
    </row>
    <row r="32" spans="1:4">
      <c r="A32" s="2" t="s">
        <v>1448</v>
      </c>
      <c r="B32" s="4">
        <v>0</v>
      </c>
      <c r="C32" s="4">
        <v>0</v>
      </c>
      <c r="D32" s="4">
        <v>0</v>
      </c>
    </row>
    <row r="33" spans="1:4">
      <c r="A33" s="2" t="s">
        <v>672</v>
      </c>
      <c r="B33" s="4"/>
      <c r="C33" s="4"/>
      <c r="D33" s="4"/>
    </row>
    <row r="34" spans="1:4" ht="30">
      <c r="A34" s="3" t="s">
        <v>1445</v>
      </c>
      <c r="B34" s="4"/>
      <c r="C34" s="4"/>
      <c r="D34" s="4"/>
    </row>
    <row r="35" spans="1:4" ht="30">
      <c r="A35" s="2" t="s">
        <v>1446</v>
      </c>
      <c r="B35" s="4">
        <v>14</v>
      </c>
      <c r="C35" s="4">
        <v>3</v>
      </c>
      <c r="D35" s="4"/>
    </row>
    <row r="36" spans="1:4">
      <c r="A36" s="2" t="s">
        <v>1447</v>
      </c>
      <c r="B36" s="4">
        <v>0</v>
      </c>
      <c r="C36" s="4"/>
      <c r="D36" s="4"/>
    </row>
    <row r="37" spans="1:4">
      <c r="A37" s="2" t="s">
        <v>677</v>
      </c>
      <c r="B37" s="4">
        <v>16</v>
      </c>
      <c r="C37" s="4">
        <v>37</v>
      </c>
      <c r="D37" s="4"/>
    </row>
    <row r="38" spans="1:4">
      <c r="A38" s="2" t="s">
        <v>666</v>
      </c>
      <c r="B38" s="4">
        <v>-26</v>
      </c>
      <c r="C38" s="4">
        <v>-25</v>
      </c>
      <c r="D38" s="4"/>
    </row>
    <row r="39" spans="1:4">
      <c r="A39" s="2" t="s">
        <v>667</v>
      </c>
      <c r="B39" s="4">
        <v>0</v>
      </c>
      <c r="C39" s="4">
        <v>0</v>
      </c>
      <c r="D39" s="4"/>
    </row>
    <row r="40" spans="1:4">
      <c r="A40" s="2" t="s">
        <v>679</v>
      </c>
      <c r="B40" s="4"/>
      <c r="C40" s="4">
        <v>1</v>
      </c>
      <c r="D40" s="4"/>
    </row>
    <row r="41" spans="1:4">
      <c r="A41" s="2" t="s">
        <v>1448</v>
      </c>
      <c r="B41" s="4">
        <v>4</v>
      </c>
      <c r="C41" s="4">
        <v>14</v>
      </c>
      <c r="D41" s="4">
        <v>4</v>
      </c>
    </row>
    <row r="42" spans="1:4">
      <c r="A42" s="2" t="s">
        <v>673</v>
      </c>
      <c r="B42" s="4"/>
      <c r="C42" s="4"/>
      <c r="D42" s="4"/>
    </row>
    <row r="43" spans="1:4" ht="30">
      <c r="A43" s="3" t="s">
        <v>1445</v>
      </c>
      <c r="B43" s="4"/>
      <c r="C43" s="4"/>
      <c r="D43" s="4"/>
    </row>
    <row r="44" spans="1:4" ht="30">
      <c r="A44" s="2" t="s">
        <v>1446</v>
      </c>
      <c r="B44" s="4">
        <v>18</v>
      </c>
      <c r="C44" s="4">
        <v>11</v>
      </c>
      <c r="D44" s="4"/>
    </row>
    <row r="45" spans="1:4">
      <c r="A45" s="2" t="s">
        <v>1447</v>
      </c>
      <c r="B45" s="4">
        <v>0</v>
      </c>
      <c r="C45" s="4"/>
      <c r="D45" s="4"/>
    </row>
    <row r="46" spans="1:4">
      <c r="A46" s="2" t="s">
        <v>677</v>
      </c>
      <c r="B46" s="4">
        <v>12</v>
      </c>
      <c r="C46" s="4">
        <v>18</v>
      </c>
      <c r="D46" s="4"/>
    </row>
    <row r="47" spans="1:4">
      <c r="A47" s="2" t="s">
        <v>666</v>
      </c>
      <c r="B47" s="4">
        <v>-14</v>
      </c>
      <c r="C47" s="4">
        <v>-11</v>
      </c>
      <c r="D47" s="4"/>
    </row>
    <row r="48" spans="1:4">
      <c r="A48" s="2" t="s">
        <v>667</v>
      </c>
      <c r="B48" s="4">
        <v>0</v>
      </c>
      <c r="C48" s="4">
        <v>0</v>
      </c>
      <c r="D48" s="4"/>
    </row>
    <row r="49" spans="1:4">
      <c r="A49" s="2" t="s">
        <v>679</v>
      </c>
      <c r="B49" s="4"/>
      <c r="C49" s="4">
        <v>0</v>
      </c>
      <c r="D49" s="4"/>
    </row>
    <row r="50" spans="1:4">
      <c r="A50" s="2" t="s">
        <v>1448</v>
      </c>
      <c r="B50" s="7">
        <v>16</v>
      </c>
      <c r="C50" s="7">
        <v>18</v>
      </c>
      <c r="D50" s="7">
        <v>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49</v>
      </c>
      <c r="B1" s="8" t="s">
        <v>1</v>
      </c>
      <c r="C1" s="8"/>
    </row>
    <row r="2" spans="1:3">
      <c r="A2" s="1" t="s">
        <v>54</v>
      </c>
      <c r="B2" s="1" t="s">
        <v>2</v>
      </c>
      <c r="C2" s="1" t="s">
        <v>28</v>
      </c>
    </row>
    <row r="3" spans="1:3" ht="30">
      <c r="A3" s="3" t="s">
        <v>1445</v>
      </c>
      <c r="B3" s="4"/>
      <c r="C3" s="4"/>
    </row>
    <row r="4" spans="1:3">
      <c r="A4" s="2" t="s">
        <v>37</v>
      </c>
      <c r="B4" s="7">
        <v>136</v>
      </c>
      <c r="C4" s="7">
        <v>208</v>
      </c>
    </row>
    <row r="5" spans="1:3">
      <c r="A5" s="2" t="s">
        <v>1450</v>
      </c>
      <c r="B5" s="4"/>
      <c r="C5" s="4"/>
    </row>
    <row r="6" spans="1:3" ht="30">
      <c r="A6" s="3" t="s">
        <v>1445</v>
      </c>
      <c r="B6" s="4"/>
      <c r="C6" s="4"/>
    </row>
    <row r="7" spans="1:3">
      <c r="A7" s="2" t="s">
        <v>37</v>
      </c>
      <c r="B7" s="4">
        <v>10</v>
      </c>
      <c r="C7" s="4"/>
    </row>
    <row r="8" spans="1:3">
      <c r="A8" s="2" t="s">
        <v>1451</v>
      </c>
      <c r="B8" s="4"/>
      <c r="C8" s="4"/>
    </row>
    <row r="9" spans="1:3" ht="30">
      <c r="A9" s="3" t="s">
        <v>1445</v>
      </c>
      <c r="B9" s="4"/>
      <c r="C9" s="4"/>
    </row>
    <row r="10" spans="1:3">
      <c r="A10" s="2" t="s">
        <v>37</v>
      </c>
      <c r="B10" s="4">
        <v>8</v>
      </c>
      <c r="C10" s="4"/>
    </row>
    <row r="11" spans="1:3">
      <c r="A11" s="2" t="s">
        <v>1452</v>
      </c>
      <c r="B11" s="4"/>
      <c r="C11" s="4"/>
    </row>
    <row r="12" spans="1:3" ht="30">
      <c r="A12" s="3" t="s">
        <v>1445</v>
      </c>
      <c r="B12" s="4"/>
      <c r="C12" s="4"/>
    </row>
    <row r="13" spans="1:3">
      <c r="A13" s="2" t="s">
        <v>37</v>
      </c>
      <c r="B13" s="4">
        <v>102</v>
      </c>
      <c r="C13" s="4"/>
    </row>
    <row r="14" spans="1:3">
      <c r="A14" s="2" t="s">
        <v>1453</v>
      </c>
      <c r="B14" s="4"/>
      <c r="C14" s="4"/>
    </row>
    <row r="15" spans="1:3" ht="30">
      <c r="A15" s="3" t="s">
        <v>1445</v>
      </c>
      <c r="B15" s="4"/>
      <c r="C15" s="4"/>
    </row>
    <row r="16" spans="1:3">
      <c r="A16" s="2" t="s">
        <v>37</v>
      </c>
      <c r="B16" s="4">
        <v>13</v>
      </c>
      <c r="C16" s="4"/>
    </row>
    <row r="17" spans="1:3" ht="30">
      <c r="A17" s="2" t="s">
        <v>1454</v>
      </c>
      <c r="B17" s="4"/>
      <c r="C17" s="4"/>
    </row>
    <row r="18" spans="1:3" ht="30">
      <c r="A18" s="3" t="s">
        <v>1445</v>
      </c>
      <c r="B18" s="4"/>
      <c r="C18" s="4"/>
    </row>
    <row r="19" spans="1:3">
      <c r="A19" s="2" t="s">
        <v>37</v>
      </c>
      <c r="B19" s="4">
        <v>3</v>
      </c>
      <c r="C19" s="4"/>
    </row>
    <row r="20" spans="1:3">
      <c r="A20" s="2" t="s">
        <v>1455</v>
      </c>
      <c r="B20" s="4"/>
      <c r="C20" s="4"/>
    </row>
    <row r="21" spans="1:3" ht="30">
      <c r="A21" s="3" t="s">
        <v>1445</v>
      </c>
      <c r="B21" s="4"/>
      <c r="C21" s="4"/>
    </row>
    <row r="22" spans="1:3" ht="30">
      <c r="A22" s="2" t="s">
        <v>1456</v>
      </c>
      <c r="B22" s="7">
        <v>90</v>
      </c>
      <c r="C22"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c r="A2" s="1" t="s">
        <v>54</v>
      </c>
      <c r="B2" s="1" t="s">
        <v>2</v>
      </c>
      <c r="C2" s="1" t="s">
        <v>28</v>
      </c>
      <c r="D2" s="1" t="s">
        <v>29</v>
      </c>
    </row>
    <row r="3" spans="1:4">
      <c r="A3" s="3" t="s">
        <v>690</v>
      </c>
      <c r="B3" s="4"/>
      <c r="C3" s="4"/>
      <c r="D3" s="4"/>
    </row>
    <row r="4" spans="1:4">
      <c r="A4" s="2" t="s">
        <v>693</v>
      </c>
      <c r="B4" s="7">
        <v>325</v>
      </c>
      <c r="C4" s="7">
        <v>149</v>
      </c>
      <c r="D4" s="7">
        <v>113</v>
      </c>
    </row>
    <row r="5" spans="1:4">
      <c r="A5" s="2" t="s">
        <v>526</v>
      </c>
      <c r="B5" s="4">
        <v>556</v>
      </c>
      <c r="C5" s="4">
        <v>768</v>
      </c>
      <c r="D5" s="4">
        <v>445</v>
      </c>
    </row>
    <row r="6" spans="1:4">
      <c r="A6" s="2" t="s">
        <v>42</v>
      </c>
      <c r="B6" s="4">
        <v>881</v>
      </c>
      <c r="C6" s="4">
        <v>917</v>
      </c>
      <c r="D6" s="4">
        <v>558</v>
      </c>
    </row>
    <row r="7" spans="1:4" ht="30">
      <c r="A7" s="2" t="s">
        <v>694</v>
      </c>
      <c r="B7" s="4">
        <v>308</v>
      </c>
      <c r="C7" s="4">
        <v>321</v>
      </c>
      <c r="D7" s="4">
        <v>195</v>
      </c>
    </row>
    <row r="8" spans="1:4" ht="30">
      <c r="A8" s="2" t="s">
        <v>695</v>
      </c>
      <c r="B8" s="4">
        <v>-10</v>
      </c>
      <c r="C8" s="4">
        <v>-142</v>
      </c>
      <c r="D8" s="4">
        <v>0</v>
      </c>
    </row>
    <row r="9" spans="1:4" ht="30">
      <c r="A9" s="2" t="s">
        <v>697</v>
      </c>
      <c r="B9" s="4">
        <v>-46</v>
      </c>
      <c r="C9" s="4">
        <v>-63</v>
      </c>
      <c r="D9" s="4">
        <v>-38</v>
      </c>
    </row>
    <row r="10" spans="1:4">
      <c r="A10" s="2" t="s">
        <v>700</v>
      </c>
      <c r="B10" s="4">
        <v>-17</v>
      </c>
      <c r="C10" s="4">
        <v>-17</v>
      </c>
      <c r="D10" s="4">
        <v>-2</v>
      </c>
    </row>
    <row r="11" spans="1:4">
      <c r="A11" s="2" t="s">
        <v>703</v>
      </c>
      <c r="B11" s="4">
        <v>-148</v>
      </c>
      <c r="C11" s="4">
        <v>-231</v>
      </c>
      <c r="D11" s="4">
        <v>-31</v>
      </c>
    </row>
    <row r="12" spans="1:4">
      <c r="A12" s="2" t="s">
        <v>706</v>
      </c>
      <c r="B12" s="4">
        <v>9</v>
      </c>
      <c r="C12" s="4">
        <v>16</v>
      </c>
      <c r="D12" s="4">
        <v>-86</v>
      </c>
    </row>
    <row r="13" spans="1:4" ht="30">
      <c r="A13" s="2" t="s">
        <v>708</v>
      </c>
      <c r="B13" s="4">
        <v>5</v>
      </c>
      <c r="C13" s="4">
        <v>7</v>
      </c>
      <c r="D13" s="4">
        <v>2</v>
      </c>
    </row>
    <row r="14" spans="1:4">
      <c r="A14" s="2" t="s">
        <v>709</v>
      </c>
      <c r="B14" s="4">
        <v>16</v>
      </c>
      <c r="C14" s="4">
        <v>29</v>
      </c>
      <c r="D14" s="4">
        <v>12</v>
      </c>
    </row>
    <row r="15" spans="1:4" ht="30">
      <c r="A15" s="2" t="s">
        <v>710</v>
      </c>
      <c r="B15" s="4">
        <v>56</v>
      </c>
      <c r="C15" s="4">
        <v>195</v>
      </c>
      <c r="D15" s="4">
        <v>57</v>
      </c>
    </row>
    <row r="16" spans="1:4">
      <c r="A16" s="2" t="s">
        <v>711</v>
      </c>
      <c r="B16" s="4">
        <v>-5</v>
      </c>
      <c r="C16" s="4">
        <v>-54</v>
      </c>
      <c r="D16" s="4">
        <v>18</v>
      </c>
    </row>
    <row r="17" spans="1:4">
      <c r="A17" s="2" t="s">
        <v>713</v>
      </c>
      <c r="B17" s="4">
        <v>21</v>
      </c>
      <c r="C17" s="4">
        <v>7</v>
      </c>
      <c r="D17" s="4">
        <v>6</v>
      </c>
    </row>
    <row r="18" spans="1:4">
      <c r="A18" s="2" t="s">
        <v>725</v>
      </c>
      <c r="B18" s="7">
        <v>189</v>
      </c>
      <c r="C18" s="7">
        <v>68</v>
      </c>
      <c r="D18" s="7">
        <v>13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c r="A2" s="1" t="s">
        <v>54</v>
      </c>
      <c r="B2" s="1" t="s">
        <v>2</v>
      </c>
      <c r="C2" s="1" t="s">
        <v>28</v>
      </c>
      <c r="D2" s="1" t="s">
        <v>29</v>
      </c>
    </row>
    <row r="3" spans="1:4">
      <c r="A3" s="3" t="s">
        <v>690</v>
      </c>
      <c r="B3" s="4"/>
      <c r="C3" s="4"/>
      <c r="D3" s="4"/>
    </row>
    <row r="4" spans="1:4" ht="30">
      <c r="A4" s="2" t="s">
        <v>1459</v>
      </c>
      <c r="B4" s="7">
        <v>7</v>
      </c>
      <c r="C4" s="7">
        <v>-60</v>
      </c>
      <c r="D4" s="7">
        <v>18</v>
      </c>
    </row>
    <row r="5" spans="1:4">
      <c r="A5" s="2" t="s">
        <v>1460</v>
      </c>
      <c r="B5" s="4">
        <v>182</v>
      </c>
      <c r="C5" s="4">
        <v>187</v>
      </c>
      <c r="D5" s="4">
        <v>189</v>
      </c>
    </row>
    <row r="6" spans="1:4" ht="30">
      <c r="A6" s="2" t="s">
        <v>1461</v>
      </c>
      <c r="B6" s="4">
        <v>-2</v>
      </c>
      <c r="C6" s="4">
        <v>2</v>
      </c>
      <c r="D6" s="4">
        <v>7</v>
      </c>
    </row>
    <row r="7" spans="1:4">
      <c r="A7" s="2" t="s">
        <v>1462</v>
      </c>
      <c r="B7" s="4">
        <v>187</v>
      </c>
      <c r="C7" s="4">
        <v>129</v>
      </c>
      <c r="D7" s="4">
        <v>214</v>
      </c>
    </row>
    <row r="8" spans="1:4" ht="30">
      <c r="A8" s="2" t="s">
        <v>1463</v>
      </c>
      <c r="B8" s="4">
        <v>8</v>
      </c>
      <c r="C8" s="4">
        <v>-57</v>
      </c>
      <c r="D8" s="4">
        <v>24</v>
      </c>
    </row>
    <row r="9" spans="1:4" ht="30">
      <c r="A9" s="2" t="s">
        <v>1464</v>
      </c>
      <c r="B9" s="4">
        <v>12</v>
      </c>
      <c r="C9" s="4">
        <v>-9</v>
      </c>
      <c r="D9" s="4">
        <v>-96</v>
      </c>
    </row>
    <row r="10" spans="1:4" ht="30">
      <c r="A10" s="2" t="s">
        <v>1465</v>
      </c>
      <c r="B10" s="4">
        <v>-18</v>
      </c>
      <c r="C10" s="4">
        <v>5</v>
      </c>
      <c r="D10" s="4">
        <v>-9</v>
      </c>
    </row>
    <row r="11" spans="1:4">
      <c r="A11" s="2" t="s">
        <v>1466</v>
      </c>
      <c r="B11" s="4">
        <v>2</v>
      </c>
      <c r="C11" s="4">
        <v>-61</v>
      </c>
      <c r="D11" s="4">
        <v>-81</v>
      </c>
    </row>
    <row r="12" spans="1:4">
      <c r="A12" s="2" t="s">
        <v>725</v>
      </c>
      <c r="B12" s="7">
        <v>189</v>
      </c>
      <c r="C12" s="7">
        <v>68</v>
      </c>
      <c r="D12" s="7">
        <v>13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2.7109375" bestFit="1" customWidth="1"/>
    <col min="4" max="4" width="12.5703125" bestFit="1" customWidth="1"/>
    <col min="5" max="6" width="12" bestFit="1" customWidth="1"/>
    <col min="7" max="7" width="15.42578125" bestFit="1" customWidth="1"/>
  </cols>
  <sheetData>
    <row r="1" spans="1:7" ht="15" customHeight="1">
      <c r="A1" s="8" t="s">
        <v>1467</v>
      </c>
      <c r="B1" s="8" t="s">
        <v>1</v>
      </c>
      <c r="C1" s="8"/>
      <c r="D1" s="8"/>
      <c r="E1" s="8" t="s">
        <v>1135</v>
      </c>
      <c r="F1" s="8"/>
      <c r="G1" s="1" t="s">
        <v>1104</v>
      </c>
    </row>
    <row r="2" spans="1:7">
      <c r="A2" s="8"/>
      <c r="B2" s="1" t="s">
        <v>2</v>
      </c>
      <c r="C2" s="1" t="s">
        <v>28</v>
      </c>
      <c r="D2" s="1" t="s">
        <v>29</v>
      </c>
      <c r="E2" s="1" t="s">
        <v>1142</v>
      </c>
      <c r="F2" s="1" t="s">
        <v>1157</v>
      </c>
      <c r="G2" s="1" t="s">
        <v>2</v>
      </c>
    </row>
    <row r="3" spans="1:7">
      <c r="A3" s="3" t="s">
        <v>690</v>
      </c>
      <c r="B3" s="4"/>
      <c r="C3" s="4"/>
      <c r="D3" s="4"/>
      <c r="E3" s="4"/>
      <c r="F3" s="4"/>
      <c r="G3" s="4"/>
    </row>
    <row r="4" spans="1:7">
      <c r="A4" s="2" t="s">
        <v>43</v>
      </c>
      <c r="B4" s="7">
        <v>189000000</v>
      </c>
      <c r="C4" s="7">
        <v>68000000</v>
      </c>
      <c r="D4" s="7">
        <v>133000000</v>
      </c>
      <c r="E4" s="4"/>
      <c r="F4" s="4"/>
      <c r="G4" s="4"/>
    </row>
    <row r="5" spans="1:7">
      <c r="A5" s="2" t="s">
        <v>1468</v>
      </c>
      <c r="B5" s="165">
        <v>0.35</v>
      </c>
      <c r="C5" s="4"/>
      <c r="D5" s="4"/>
      <c r="E5" s="4"/>
      <c r="F5" s="4"/>
      <c r="G5" s="4"/>
    </row>
    <row r="6" spans="1:7">
      <c r="A6" s="2" t="s">
        <v>1469</v>
      </c>
      <c r="B6" s="6">
        <v>24000000</v>
      </c>
      <c r="C6" s="4"/>
      <c r="D6" s="4"/>
      <c r="E6" s="4"/>
      <c r="F6" s="4"/>
      <c r="G6" s="6">
        <v>24000000</v>
      </c>
    </row>
    <row r="7" spans="1:7">
      <c r="A7" s="2" t="s">
        <v>1470</v>
      </c>
      <c r="B7" s="6">
        <v>4900000000</v>
      </c>
      <c r="C7" s="4"/>
      <c r="D7" s="4"/>
      <c r="E7" s="4"/>
      <c r="F7" s="4"/>
      <c r="G7" s="6">
        <v>4900000000</v>
      </c>
    </row>
    <row r="8" spans="1:7">
      <c r="A8" s="3" t="s">
        <v>1471</v>
      </c>
      <c r="B8" s="4"/>
      <c r="C8" s="4"/>
      <c r="D8" s="4"/>
      <c r="E8" s="4"/>
      <c r="F8" s="4"/>
      <c r="G8" s="4"/>
    </row>
    <row r="9" spans="1:7">
      <c r="A9" s="2" t="s">
        <v>1472</v>
      </c>
      <c r="B9" s="6">
        <v>1000000000</v>
      </c>
      <c r="C9" s="4"/>
      <c r="D9" s="4"/>
      <c r="E9" s="4"/>
      <c r="F9" s="4"/>
      <c r="G9" s="6">
        <v>1000000000</v>
      </c>
    </row>
    <row r="10" spans="1:7">
      <c r="A10" s="2" t="s">
        <v>1473</v>
      </c>
      <c r="B10" s="6">
        <v>3200000000</v>
      </c>
      <c r="C10" s="4"/>
      <c r="D10" s="4"/>
      <c r="E10" s="4"/>
      <c r="F10" s="4"/>
      <c r="G10" s="6">
        <v>3200000000</v>
      </c>
    </row>
    <row r="11" spans="1:7">
      <c r="A11" s="2" t="s">
        <v>767</v>
      </c>
      <c r="B11" s="6">
        <v>42000000</v>
      </c>
      <c r="C11" s="4">
        <v>0</v>
      </c>
      <c r="D11" s="4">
        <v>0</v>
      </c>
      <c r="E11" s="4"/>
      <c r="F11" s="4"/>
      <c r="G11" s="4"/>
    </row>
    <row r="12" spans="1:7" ht="30">
      <c r="A12" s="2" t="s">
        <v>1474</v>
      </c>
      <c r="B12" s="6">
        <v>63000000</v>
      </c>
      <c r="C12" s="6">
        <v>39000000</v>
      </c>
      <c r="D12" s="4"/>
      <c r="E12" s="4"/>
      <c r="F12" s="4"/>
      <c r="G12" s="6">
        <v>63000000</v>
      </c>
    </row>
    <row r="13" spans="1:7" ht="30">
      <c r="A13" s="2" t="s">
        <v>1475</v>
      </c>
      <c r="B13" s="6">
        <v>6000000</v>
      </c>
      <c r="C13" s="6">
        <v>12000000</v>
      </c>
      <c r="D13" s="6">
        <v>4000000</v>
      </c>
      <c r="E13" s="4"/>
      <c r="F13" s="4"/>
      <c r="G13" s="4"/>
    </row>
    <row r="14" spans="1:7" ht="30">
      <c r="A14" s="2" t="s">
        <v>1476</v>
      </c>
      <c r="B14" s="6">
        <v>1800000000</v>
      </c>
      <c r="C14" s="4"/>
      <c r="D14" s="4"/>
      <c r="E14" s="4"/>
      <c r="F14" s="4"/>
      <c r="G14" s="6">
        <v>1800000000</v>
      </c>
    </row>
    <row r="15" spans="1:7">
      <c r="A15" s="2" t="s">
        <v>747</v>
      </c>
      <c r="B15" s="6">
        <v>249000000</v>
      </c>
      <c r="C15" s="6">
        <v>243000000</v>
      </c>
      <c r="D15" s="4"/>
      <c r="E15" s="4"/>
      <c r="F15" s="4"/>
      <c r="G15" s="6">
        <v>249000000</v>
      </c>
    </row>
    <row r="16" spans="1:7" ht="45">
      <c r="A16" s="2" t="s">
        <v>742</v>
      </c>
      <c r="B16" s="6">
        <v>1005000000</v>
      </c>
      <c r="C16" s="6">
        <v>1050000000</v>
      </c>
      <c r="D16" s="4"/>
      <c r="E16" s="4"/>
      <c r="F16" s="4"/>
      <c r="G16" s="6">
        <v>1005000000</v>
      </c>
    </row>
    <row r="17" spans="1:7" ht="30">
      <c r="A17" s="2" t="s">
        <v>1477</v>
      </c>
      <c r="B17" s="6">
        <v>308000000</v>
      </c>
      <c r="C17" s="6">
        <v>186000000</v>
      </c>
      <c r="D17" s="4"/>
      <c r="E17" s="4"/>
      <c r="F17" s="4"/>
      <c r="G17" s="6">
        <v>308000000</v>
      </c>
    </row>
    <row r="18" spans="1:7" ht="30">
      <c r="A18" s="2" t="s">
        <v>1478</v>
      </c>
      <c r="B18" s="6">
        <v>288000000</v>
      </c>
      <c r="C18" s="4"/>
      <c r="D18" s="4"/>
      <c r="E18" s="4"/>
      <c r="F18" s="4"/>
      <c r="G18" s="6">
        <v>288000000</v>
      </c>
    </row>
    <row r="19" spans="1:7" ht="30">
      <c r="A19" s="2" t="s">
        <v>1479</v>
      </c>
      <c r="B19" s="6">
        <v>20000000</v>
      </c>
      <c r="C19" s="4"/>
      <c r="D19" s="4"/>
      <c r="E19" s="4"/>
      <c r="F19" s="4"/>
      <c r="G19" s="6">
        <v>20000000</v>
      </c>
    </row>
    <row r="20" spans="1:7">
      <c r="A20" s="2" t="s">
        <v>1480</v>
      </c>
      <c r="B20" s="6">
        <v>20000000</v>
      </c>
      <c r="C20" s="4"/>
      <c r="D20" s="4"/>
      <c r="E20" s="4"/>
      <c r="F20" s="4"/>
      <c r="G20" s="6">
        <v>20000000</v>
      </c>
    </row>
    <row r="21" spans="1:7">
      <c r="A21" s="2" t="s">
        <v>295</v>
      </c>
      <c r="B21" s="4"/>
      <c r="C21" s="4"/>
      <c r="D21" s="4"/>
      <c r="E21" s="4"/>
      <c r="F21" s="4"/>
      <c r="G21" s="4"/>
    </row>
    <row r="22" spans="1:7">
      <c r="A22" s="3" t="s">
        <v>1471</v>
      </c>
      <c r="B22" s="4"/>
      <c r="C22" s="4"/>
      <c r="D22" s="4"/>
      <c r="E22" s="4"/>
      <c r="F22" s="4"/>
      <c r="G22" s="4"/>
    </row>
    <row r="23" spans="1:7">
      <c r="A23" s="2" t="s">
        <v>767</v>
      </c>
      <c r="B23" s="4"/>
      <c r="C23" s="4"/>
      <c r="D23" s="4"/>
      <c r="E23" s="6">
        <v>61000000</v>
      </c>
      <c r="F23" s="4"/>
      <c r="G23" s="4"/>
    </row>
    <row r="24" spans="1:7">
      <c r="A24" s="2" t="s">
        <v>1155</v>
      </c>
      <c r="B24" s="4"/>
      <c r="C24" s="4"/>
      <c r="D24" s="4"/>
      <c r="E24" s="4"/>
      <c r="F24" s="4"/>
      <c r="G24" s="4"/>
    </row>
    <row r="25" spans="1:7">
      <c r="A25" s="3" t="s">
        <v>1471</v>
      </c>
      <c r="B25" s="4"/>
      <c r="C25" s="4"/>
      <c r="D25" s="4"/>
      <c r="E25" s="4"/>
      <c r="F25" s="4"/>
      <c r="G25" s="4"/>
    </row>
    <row r="26" spans="1:7">
      <c r="A26" s="2" t="s">
        <v>767</v>
      </c>
      <c r="B26" s="4"/>
      <c r="C26" s="4"/>
      <c r="D26" s="4"/>
      <c r="E26" s="4"/>
      <c r="F26" s="6">
        <v>10000000</v>
      </c>
      <c r="G26" s="4"/>
    </row>
    <row r="27" spans="1:7">
      <c r="A27" s="2" t="s">
        <v>1141</v>
      </c>
      <c r="B27" s="4"/>
      <c r="C27" s="4"/>
      <c r="D27" s="4"/>
      <c r="E27" s="4"/>
      <c r="F27" s="4"/>
      <c r="G27" s="4"/>
    </row>
    <row r="28" spans="1:7">
      <c r="A28" s="3" t="s">
        <v>1471</v>
      </c>
      <c r="B28" s="4"/>
      <c r="C28" s="4"/>
      <c r="D28" s="4"/>
      <c r="E28" s="4"/>
      <c r="F28" s="4"/>
      <c r="G28" s="4"/>
    </row>
    <row r="29" spans="1:7">
      <c r="A29" s="2" t="s">
        <v>767</v>
      </c>
      <c r="B29" s="4"/>
      <c r="C29" s="4"/>
      <c r="D29" s="4"/>
      <c r="E29" s="4"/>
      <c r="F29" s="4"/>
      <c r="G29" s="6">
        <v>71000000</v>
      </c>
    </row>
    <row r="30" spans="1:7" ht="30">
      <c r="A30" s="2" t="s">
        <v>1475</v>
      </c>
      <c r="B30" s="4"/>
      <c r="C30" s="4"/>
      <c r="D30" s="4"/>
      <c r="E30" s="4"/>
      <c r="F30" s="4"/>
      <c r="G30" s="6">
        <v>31000000</v>
      </c>
    </row>
    <row r="31" spans="1:7">
      <c r="A31" s="2" t="s">
        <v>693</v>
      </c>
      <c r="B31" s="4"/>
      <c r="C31" s="4"/>
      <c r="D31" s="4"/>
      <c r="E31" s="4"/>
      <c r="F31" s="4"/>
      <c r="G31" s="4"/>
    </row>
    <row r="32" spans="1:7">
      <c r="A32" s="3" t="s">
        <v>1471</v>
      </c>
      <c r="B32" s="4"/>
      <c r="C32" s="4"/>
      <c r="D32" s="4"/>
      <c r="E32" s="4"/>
      <c r="F32" s="4"/>
      <c r="G32" s="4"/>
    </row>
    <row r="33" spans="1:7">
      <c r="A33" s="2" t="s">
        <v>1473</v>
      </c>
      <c r="B33" s="6">
        <v>1200000000</v>
      </c>
      <c r="C33" s="4"/>
      <c r="D33" s="4"/>
      <c r="E33" s="4"/>
      <c r="F33" s="4"/>
      <c r="G33" s="6">
        <v>1200000000</v>
      </c>
    </row>
    <row r="34" spans="1:7" ht="30">
      <c r="A34" s="2" t="s">
        <v>1481</v>
      </c>
      <c r="B34" s="4"/>
      <c r="C34" s="4"/>
      <c r="D34" s="4"/>
      <c r="E34" s="4"/>
      <c r="F34" s="4"/>
      <c r="G34" s="4"/>
    </row>
    <row r="35" spans="1:7">
      <c r="A35" s="3" t="s">
        <v>1471</v>
      </c>
      <c r="B35" s="4"/>
      <c r="C35" s="4"/>
      <c r="D35" s="4"/>
      <c r="E35" s="4"/>
      <c r="F35" s="4"/>
      <c r="G35" s="4"/>
    </row>
    <row r="36" spans="1:7">
      <c r="A36" s="2" t="s">
        <v>1472</v>
      </c>
      <c r="B36" s="7">
        <v>900000000</v>
      </c>
      <c r="C36" s="4"/>
      <c r="D36" s="4"/>
      <c r="E36" s="4"/>
      <c r="F36" s="4"/>
      <c r="G36" s="7">
        <v>9000000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82</v>
      </c>
      <c r="B1" s="8" t="s">
        <v>2</v>
      </c>
      <c r="C1" s="8" t="s">
        <v>28</v>
      </c>
    </row>
    <row r="2" spans="1:3">
      <c r="A2" s="1" t="s">
        <v>54</v>
      </c>
      <c r="B2" s="8"/>
      <c r="C2" s="8"/>
    </row>
    <row r="3" spans="1:3">
      <c r="A3" s="3" t="s">
        <v>690</v>
      </c>
      <c r="B3" s="4"/>
      <c r="C3" s="4"/>
    </row>
    <row r="4" spans="1:3">
      <c r="A4" s="2" t="s">
        <v>738</v>
      </c>
      <c r="B4" s="7">
        <v>800</v>
      </c>
      <c r="C4" s="7">
        <v>517</v>
      </c>
    </row>
    <row r="5" spans="1:3">
      <c r="A5" s="2" t="s">
        <v>223</v>
      </c>
      <c r="B5" s="4">
        <v>156</v>
      </c>
      <c r="C5" s="4">
        <v>141</v>
      </c>
    </row>
    <row r="6" spans="1:3">
      <c r="A6" s="2" t="s">
        <v>739</v>
      </c>
      <c r="B6" s="4">
        <v>45</v>
      </c>
      <c r="C6" s="4">
        <v>49</v>
      </c>
    </row>
    <row r="7" spans="1:3">
      <c r="A7" s="2" t="s">
        <v>136</v>
      </c>
      <c r="B7" s="4">
        <v>193</v>
      </c>
      <c r="C7" s="4">
        <v>201</v>
      </c>
    </row>
    <row r="8" spans="1:3">
      <c r="A8" s="2" t="s">
        <v>740</v>
      </c>
      <c r="B8" s="6">
        <v>1194</v>
      </c>
      <c r="C8" s="4">
        <v>908</v>
      </c>
    </row>
    <row r="9" spans="1:3" ht="45">
      <c r="A9" s="2" t="s">
        <v>742</v>
      </c>
      <c r="B9" s="6">
        <v>1005</v>
      </c>
      <c r="C9" s="6">
        <v>1050</v>
      </c>
    </row>
    <row r="10" spans="1:3">
      <c r="A10" s="2" t="s">
        <v>743</v>
      </c>
      <c r="B10" s="4">
        <v>316</v>
      </c>
      <c r="C10" s="4">
        <v>311</v>
      </c>
    </row>
    <row r="11" spans="1:3">
      <c r="A11" s="2" t="s">
        <v>744</v>
      </c>
      <c r="B11" s="4">
        <v>650</v>
      </c>
      <c r="C11" s="4">
        <v>467</v>
      </c>
    </row>
    <row r="12" spans="1:3">
      <c r="A12" s="2" t="s">
        <v>745</v>
      </c>
      <c r="B12" s="4">
        <v>0</v>
      </c>
      <c r="C12" s="4">
        <v>93</v>
      </c>
    </row>
    <row r="13" spans="1:3">
      <c r="A13" s="2" t="s">
        <v>746</v>
      </c>
      <c r="B13" s="4">
        <v>199</v>
      </c>
      <c r="C13" s="4">
        <v>177</v>
      </c>
    </row>
    <row r="14" spans="1:3">
      <c r="A14" s="2" t="s">
        <v>747</v>
      </c>
      <c r="B14" s="4">
        <v>249</v>
      </c>
      <c r="C14" s="4">
        <v>243</v>
      </c>
    </row>
    <row r="15" spans="1:3" ht="30">
      <c r="A15" s="2" t="s">
        <v>748</v>
      </c>
      <c r="B15" s="4">
        <v>358</v>
      </c>
      <c r="C15" s="4">
        <v>239</v>
      </c>
    </row>
    <row r="16" spans="1:3">
      <c r="A16" s="2" t="s">
        <v>749</v>
      </c>
      <c r="B16" s="4">
        <v>141</v>
      </c>
      <c r="C16" s="4">
        <v>138</v>
      </c>
    </row>
    <row r="17" spans="1:3">
      <c r="A17" s="2" t="s">
        <v>91</v>
      </c>
      <c r="B17" s="4">
        <v>110</v>
      </c>
      <c r="C17" s="4">
        <v>102</v>
      </c>
    </row>
    <row r="18" spans="1:3">
      <c r="A18" s="2" t="s">
        <v>750</v>
      </c>
      <c r="B18" s="4">
        <v>62</v>
      </c>
      <c r="C18" s="4">
        <v>58</v>
      </c>
    </row>
    <row r="19" spans="1:3">
      <c r="A19" s="2" t="s">
        <v>751</v>
      </c>
      <c r="B19" s="4">
        <v>73</v>
      </c>
      <c r="C19" s="4">
        <v>51</v>
      </c>
    </row>
    <row r="20" spans="1:3">
      <c r="A20" s="2" t="s">
        <v>136</v>
      </c>
      <c r="B20" s="4">
        <v>300</v>
      </c>
      <c r="C20" s="4">
        <v>233</v>
      </c>
    </row>
    <row r="21" spans="1:3">
      <c r="A21" s="2" t="s">
        <v>752</v>
      </c>
      <c r="B21" s="6">
        <v>3463</v>
      </c>
      <c r="C21" s="6">
        <v>3162</v>
      </c>
    </row>
    <row r="22" spans="1:3" ht="30">
      <c r="A22" s="2" t="s">
        <v>753</v>
      </c>
      <c r="B22" s="4">
        <v>-308</v>
      </c>
      <c r="C22" s="4">
        <v>-186</v>
      </c>
    </row>
    <row r="23" spans="1:3" ht="30">
      <c r="A23" s="2" t="s">
        <v>756</v>
      </c>
      <c r="B23" s="6">
        <v>3155</v>
      </c>
      <c r="C23" s="6">
        <v>2976</v>
      </c>
    </row>
    <row r="24" spans="1:3">
      <c r="A24" s="2" t="s">
        <v>757</v>
      </c>
      <c r="B24" s="7">
        <v>1961</v>
      </c>
      <c r="C24" s="7">
        <v>20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0.28515625" customWidth="1"/>
    <col min="6" max="6" width="5.7109375" customWidth="1"/>
    <col min="7" max="7" width="33.28515625" customWidth="1"/>
    <col min="8" max="8" width="7.28515625" customWidth="1"/>
    <col min="9" max="9" width="20.28515625" customWidth="1"/>
    <col min="10" max="10" width="5.7109375" customWidth="1"/>
    <col min="11" max="11" width="33.28515625" customWidth="1"/>
    <col min="12" max="12" width="36.5703125" customWidth="1"/>
  </cols>
  <sheetData>
    <row r="1" spans="1:12" ht="15" customHeight="1">
      <c r="A1" s="8" t="s">
        <v>1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9</v>
      </c>
      <c r="B3" s="50"/>
      <c r="C3" s="50"/>
      <c r="D3" s="50"/>
      <c r="E3" s="50"/>
      <c r="F3" s="50"/>
      <c r="G3" s="50"/>
      <c r="H3" s="50"/>
      <c r="I3" s="50"/>
      <c r="J3" s="50"/>
      <c r="K3" s="50"/>
      <c r="L3" s="50"/>
    </row>
    <row r="4" spans="1:12">
      <c r="A4" s="51" t="s">
        <v>178</v>
      </c>
      <c r="B4" s="52" t="s">
        <v>180</v>
      </c>
      <c r="C4" s="52"/>
      <c r="D4" s="52"/>
      <c r="E4" s="52"/>
      <c r="F4" s="52"/>
      <c r="G4" s="52"/>
      <c r="H4" s="52"/>
      <c r="I4" s="52"/>
      <c r="J4" s="52"/>
      <c r="K4" s="52"/>
      <c r="L4" s="52"/>
    </row>
    <row r="5" spans="1:12">
      <c r="A5" s="51"/>
      <c r="B5" s="52" t="s">
        <v>181</v>
      </c>
      <c r="C5" s="52"/>
      <c r="D5" s="52"/>
      <c r="E5" s="52"/>
      <c r="F5" s="52"/>
      <c r="G5" s="52"/>
      <c r="H5" s="52"/>
      <c r="I5" s="52"/>
      <c r="J5" s="52"/>
      <c r="K5" s="52"/>
      <c r="L5" s="52"/>
    </row>
    <row r="6" spans="1:12" ht="25.5" customHeight="1">
      <c r="A6" s="51"/>
      <c r="B6" s="53" t="s">
        <v>182</v>
      </c>
      <c r="C6" s="53"/>
      <c r="D6" s="53"/>
      <c r="E6" s="53"/>
      <c r="F6" s="53"/>
      <c r="G6" s="53"/>
      <c r="H6" s="53"/>
      <c r="I6" s="53"/>
      <c r="J6" s="53"/>
      <c r="K6" s="53"/>
      <c r="L6" s="53"/>
    </row>
    <row r="7" spans="1:12">
      <c r="A7" s="51"/>
      <c r="B7" s="52" t="s">
        <v>183</v>
      </c>
      <c r="C7" s="52"/>
      <c r="D7" s="52"/>
      <c r="E7" s="52"/>
      <c r="F7" s="52"/>
      <c r="G7" s="52"/>
      <c r="H7" s="52"/>
      <c r="I7" s="52"/>
      <c r="J7" s="52"/>
      <c r="K7" s="52"/>
      <c r="L7" s="52"/>
    </row>
    <row r="8" spans="1:12" ht="25.5" customHeight="1">
      <c r="A8" s="51"/>
      <c r="B8" s="53" t="s">
        <v>184</v>
      </c>
      <c r="C8" s="53"/>
      <c r="D8" s="53"/>
      <c r="E8" s="53"/>
      <c r="F8" s="53"/>
      <c r="G8" s="53"/>
      <c r="H8" s="53"/>
      <c r="I8" s="53"/>
      <c r="J8" s="53"/>
      <c r="K8" s="53"/>
      <c r="L8" s="53"/>
    </row>
    <row r="9" spans="1:12">
      <c r="A9" s="51"/>
      <c r="B9" s="52" t="s">
        <v>185</v>
      </c>
      <c r="C9" s="52"/>
      <c r="D9" s="52"/>
      <c r="E9" s="52"/>
      <c r="F9" s="52"/>
      <c r="G9" s="52"/>
      <c r="H9" s="52"/>
      <c r="I9" s="52"/>
      <c r="J9" s="52"/>
      <c r="K9" s="52"/>
      <c r="L9" s="52"/>
    </row>
    <row r="10" spans="1:12">
      <c r="A10" s="51"/>
      <c r="B10" s="53" t="s">
        <v>186</v>
      </c>
      <c r="C10" s="53"/>
      <c r="D10" s="53"/>
      <c r="E10" s="53"/>
      <c r="F10" s="53"/>
      <c r="G10" s="53"/>
      <c r="H10" s="53"/>
      <c r="I10" s="53"/>
      <c r="J10" s="53"/>
      <c r="K10" s="53"/>
      <c r="L10" s="53"/>
    </row>
    <row r="11" spans="1:12">
      <c r="A11" s="51"/>
      <c r="B11" s="52" t="s">
        <v>187</v>
      </c>
      <c r="C11" s="52"/>
      <c r="D11" s="52"/>
      <c r="E11" s="52"/>
      <c r="F11" s="52"/>
      <c r="G11" s="52"/>
      <c r="H11" s="52"/>
      <c r="I11" s="52"/>
      <c r="J11" s="52"/>
      <c r="K11" s="52"/>
      <c r="L11" s="52"/>
    </row>
    <row r="12" spans="1:12">
      <c r="A12" s="51"/>
      <c r="B12" s="53" t="s">
        <v>188</v>
      </c>
      <c r="C12" s="53"/>
      <c r="D12" s="53"/>
      <c r="E12" s="53"/>
      <c r="F12" s="53"/>
      <c r="G12" s="53"/>
      <c r="H12" s="53"/>
      <c r="I12" s="53"/>
      <c r="J12" s="53"/>
      <c r="K12" s="53"/>
      <c r="L12" s="53"/>
    </row>
    <row r="13" spans="1:12">
      <c r="A13" s="51"/>
      <c r="B13" s="52" t="s">
        <v>189</v>
      </c>
      <c r="C13" s="52"/>
      <c r="D13" s="52"/>
      <c r="E13" s="52"/>
      <c r="F13" s="52"/>
      <c r="G13" s="52"/>
      <c r="H13" s="52"/>
      <c r="I13" s="52"/>
      <c r="J13" s="52"/>
      <c r="K13" s="52"/>
      <c r="L13" s="52"/>
    </row>
    <row r="14" spans="1:12" ht="25.5" customHeight="1">
      <c r="A14" s="51"/>
      <c r="B14" s="53" t="s">
        <v>190</v>
      </c>
      <c r="C14" s="53"/>
      <c r="D14" s="53"/>
      <c r="E14" s="53"/>
      <c r="F14" s="53"/>
      <c r="G14" s="53"/>
      <c r="H14" s="53"/>
      <c r="I14" s="53"/>
      <c r="J14" s="53"/>
      <c r="K14" s="53"/>
      <c r="L14" s="53"/>
    </row>
    <row r="15" spans="1:12">
      <c r="A15" s="51"/>
      <c r="B15" s="52" t="s">
        <v>191</v>
      </c>
      <c r="C15" s="52"/>
      <c r="D15" s="52"/>
      <c r="E15" s="52"/>
      <c r="F15" s="52"/>
      <c r="G15" s="52"/>
      <c r="H15" s="52"/>
      <c r="I15" s="52"/>
      <c r="J15" s="52"/>
      <c r="K15" s="52"/>
      <c r="L15" s="52"/>
    </row>
    <row r="16" spans="1:12" ht="38.25" customHeight="1">
      <c r="A16" s="51"/>
      <c r="B16" s="53" t="s">
        <v>192</v>
      </c>
      <c r="C16" s="53"/>
      <c r="D16" s="53"/>
      <c r="E16" s="53"/>
      <c r="F16" s="53"/>
      <c r="G16" s="53"/>
      <c r="H16" s="53"/>
      <c r="I16" s="53"/>
      <c r="J16" s="53"/>
      <c r="K16" s="53"/>
      <c r="L16" s="53"/>
    </row>
    <row r="17" spans="1:12">
      <c r="A17" s="51"/>
      <c r="B17" s="52" t="s">
        <v>193</v>
      </c>
      <c r="C17" s="52"/>
      <c r="D17" s="52"/>
      <c r="E17" s="52"/>
      <c r="F17" s="52"/>
      <c r="G17" s="52"/>
      <c r="H17" s="52"/>
      <c r="I17" s="52"/>
      <c r="J17" s="52"/>
      <c r="K17" s="52"/>
      <c r="L17" s="52"/>
    </row>
    <row r="18" spans="1:12" ht="25.5" customHeight="1">
      <c r="A18" s="51"/>
      <c r="B18" s="53" t="s">
        <v>194</v>
      </c>
      <c r="C18" s="53"/>
      <c r="D18" s="53"/>
      <c r="E18" s="53"/>
      <c r="F18" s="53"/>
      <c r="G18" s="53"/>
      <c r="H18" s="53"/>
      <c r="I18" s="53"/>
      <c r="J18" s="53"/>
      <c r="K18" s="53"/>
      <c r="L18" s="53"/>
    </row>
    <row r="19" spans="1:12" ht="25.5" customHeight="1">
      <c r="A19" s="51"/>
      <c r="B19" s="54" t="s">
        <v>195</v>
      </c>
      <c r="C19" s="54"/>
      <c r="D19" s="54"/>
      <c r="E19" s="54"/>
      <c r="F19" s="54"/>
      <c r="G19" s="54"/>
      <c r="H19" s="54"/>
      <c r="I19" s="54"/>
      <c r="J19" s="54"/>
      <c r="K19" s="54"/>
      <c r="L19" s="54"/>
    </row>
    <row r="20" spans="1:12" ht="25.5" customHeight="1">
      <c r="A20" s="51"/>
      <c r="B20" s="54" t="s">
        <v>196</v>
      </c>
      <c r="C20" s="54"/>
      <c r="D20" s="54"/>
      <c r="E20" s="54"/>
      <c r="F20" s="54"/>
      <c r="G20" s="54"/>
      <c r="H20" s="54"/>
      <c r="I20" s="54"/>
      <c r="J20" s="54"/>
      <c r="K20" s="54"/>
      <c r="L20" s="54"/>
    </row>
    <row r="21" spans="1:12">
      <c r="A21" s="51"/>
      <c r="B21" s="54" t="s">
        <v>197</v>
      </c>
      <c r="C21" s="54"/>
      <c r="D21" s="54"/>
      <c r="E21" s="54"/>
      <c r="F21" s="54"/>
      <c r="G21" s="54"/>
      <c r="H21" s="54"/>
      <c r="I21" s="54"/>
      <c r="J21" s="54"/>
      <c r="K21" s="54"/>
      <c r="L21" s="54"/>
    </row>
    <row r="22" spans="1:12">
      <c r="A22" s="51"/>
      <c r="B22" s="52" t="s">
        <v>198</v>
      </c>
      <c r="C22" s="52"/>
      <c r="D22" s="52"/>
      <c r="E22" s="52"/>
      <c r="F22" s="52"/>
      <c r="G22" s="52"/>
      <c r="H22" s="52"/>
      <c r="I22" s="52"/>
      <c r="J22" s="52"/>
      <c r="K22" s="52"/>
      <c r="L22" s="52"/>
    </row>
    <row r="23" spans="1:12">
      <c r="A23" s="51"/>
      <c r="B23" s="53" t="s">
        <v>199</v>
      </c>
      <c r="C23" s="53"/>
      <c r="D23" s="53"/>
      <c r="E23" s="53"/>
      <c r="F23" s="53"/>
      <c r="G23" s="53"/>
      <c r="H23" s="53"/>
      <c r="I23" s="53"/>
      <c r="J23" s="53"/>
      <c r="K23" s="53"/>
      <c r="L23" s="53"/>
    </row>
    <row r="24" spans="1:12">
      <c r="A24" s="51"/>
      <c r="B24" s="52" t="s">
        <v>200</v>
      </c>
      <c r="C24" s="52"/>
      <c r="D24" s="52"/>
      <c r="E24" s="52"/>
      <c r="F24" s="52"/>
      <c r="G24" s="52"/>
      <c r="H24" s="52"/>
      <c r="I24" s="52"/>
      <c r="J24" s="52"/>
      <c r="K24" s="52"/>
      <c r="L24" s="52"/>
    </row>
    <row r="25" spans="1:12">
      <c r="A25" s="51"/>
      <c r="B25" s="53" t="s">
        <v>201</v>
      </c>
      <c r="C25" s="53"/>
      <c r="D25" s="53"/>
      <c r="E25" s="53"/>
      <c r="F25" s="53"/>
      <c r="G25" s="53"/>
      <c r="H25" s="53"/>
      <c r="I25" s="53"/>
      <c r="J25" s="53"/>
      <c r="K25" s="53"/>
      <c r="L25" s="53"/>
    </row>
    <row r="26" spans="1:12">
      <c r="A26" s="51"/>
      <c r="B26" s="52" t="s">
        <v>202</v>
      </c>
      <c r="C26" s="52"/>
      <c r="D26" s="52"/>
      <c r="E26" s="52"/>
      <c r="F26" s="52"/>
      <c r="G26" s="52"/>
      <c r="H26" s="52"/>
      <c r="I26" s="52"/>
      <c r="J26" s="52"/>
      <c r="K26" s="52"/>
      <c r="L26" s="52"/>
    </row>
    <row r="27" spans="1:12" ht="25.5" customHeight="1">
      <c r="A27" s="51"/>
      <c r="B27" s="53" t="s">
        <v>203</v>
      </c>
      <c r="C27" s="53"/>
      <c r="D27" s="53"/>
      <c r="E27" s="53"/>
      <c r="F27" s="53"/>
      <c r="G27" s="53"/>
      <c r="H27" s="53"/>
      <c r="I27" s="53"/>
      <c r="J27" s="53"/>
      <c r="K27" s="53"/>
      <c r="L27" s="53"/>
    </row>
    <row r="28" spans="1:12">
      <c r="A28" s="51"/>
      <c r="B28" s="52" t="s">
        <v>204</v>
      </c>
      <c r="C28" s="52"/>
      <c r="D28" s="52"/>
      <c r="E28" s="52"/>
      <c r="F28" s="52"/>
      <c r="G28" s="52"/>
      <c r="H28" s="52"/>
      <c r="I28" s="52"/>
      <c r="J28" s="52"/>
      <c r="K28" s="52"/>
      <c r="L28" s="52"/>
    </row>
    <row r="29" spans="1:12" ht="51" customHeight="1">
      <c r="A29" s="51"/>
      <c r="B29" s="53" t="s">
        <v>205</v>
      </c>
      <c r="C29" s="53"/>
      <c r="D29" s="53"/>
      <c r="E29" s="53"/>
      <c r="F29" s="53"/>
      <c r="G29" s="53"/>
      <c r="H29" s="53"/>
      <c r="I29" s="53"/>
      <c r="J29" s="53"/>
      <c r="K29" s="53"/>
      <c r="L29" s="53"/>
    </row>
    <row r="30" spans="1:12" ht="25.5" customHeight="1">
      <c r="A30" s="51"/>
      <c r="B30" s="53" t="s">
        <v>206</v>
      </c>
      <c r="C30" s="53"/>
      <c r="D30" s="53"/>
      <c r="E30" s="53"/>
      <c r="F30" s="53"/>
      <c r="G30" s="53"/>
      <c r="H30" s="53"/>
      <c r="I30" s="53"/>
      <c r="J30" s="53"/>
      <c r="K30" s="53"/>
      <c r="L30" s="53"/>
    </row>
    <row r="31" spans="1:12">
      <c r="A31" s="51"/>
      <c r="B31" s="52" t="s">
        <v>80</v>
      </c>
      <c r="C31" s="52"/>
      <c r="D31" s="52"/>
      <c r="E31" s="52"/>
      <c r="F31" s="52"/>
      <c r="G31" s="52"/>
      <c r="H31" s="52"/>
      <c r="I31" s="52"/>
      <c r="J31" s="52"/>
      <c r="K31" s="52"/>
      <c r="L31" s="52"/>
    </row>
    <row r="32" spans="1:12" ht="25.5" customHeight="1">
      <c r="A32" s="51"/>
      <c r="B32" s="53" t="s">
        <v>207</v>
      </c>
      <c r="C32" s="53"/>
      <c r="D32" s="53"/>
      <c r="E32" s="53"/>
      <c r="F32" s="53"/>
      <c r="G32" s="53"/>
      <c r="H32" s="53"/>
      <c r="I32" s="53"/>
      <c r="J32" s="53"/>
      <c r="K32" s="53"/>
      <c r="L32" s="53"/>
    </row>
    <row r="33" spans="1:12">
      <c r="A33" s="51"/>
      <c r="B33" s="52" t="s">
        <v>208</v>
      </c>
      <c r="C33" s="52"/>
      <c r="D33" s="52"/>
      <c r="E33" s="52"/>
      <c r="F33" s="52"/>
      <c r="G33" s="52"/>
      <c r="H33" s="52"/>
      <c r="I33" s="52"/>
      <c r="J33" s="52"/>
      <c r="K33" s="52"/>
      <c r="L33" s="52"/>
    </row>
    <row r="34" spans="1:12" ht="38.25" customHeight="1">
      <c r="A34" s="51"/>
      <c r="B34" s="53" t="s">
        <v>209</v>
      </c>
      <c r="C34" s="53"/>
      <c r="D34" s="53"/>
      <c r="E34" s="53"/>
      <c r="F34" s="53"/>
      <c r="G34" s="53"/>
      <c r="H34" s="53"/>
      <c r="I34" s="53"/>
      <c r="J34" s="53"/>
      <c r="K34" s="53"/>
      <c r="L34" s="53"/>
    </row>
    <row r="35" spans="1:12">
      <c r="A35" s="51"/>
      <c r="B35" s="53" t="s">
        <v>210</v>
      </c>
      <c r="C35" s="53"/>
      <c r="D35" s="53"/>
      <c r="E35" s="53"/>
      <c r="F35" s="53"/>
      <c r="G35" s="53"/>
      <c r="H35" s="53"/>
      <c r="I35" s="53"/>
      <c r="J35" s="53"/>
      <c r="K35" s="53"/>
      <c r="L35" s="53"/>
    </row>
    <row r="36" spans="1:12">
      <c r="A36" s="51"/>
      <c r="B36" s="25"/>
      <c r="C36" s="25"/>
      <c r="D36" s="25"/>
      <c r="E36" s="25"/>
      <c r="F36" s="25"/>
      <c r="G36" s="25"/>
      <c r="H36" s="25"/>
      <c r="I36" s="25"/>
      <c r="J36" s="25"/>
      <c r="K36" s="25"/>
      <c r="L36" s="25"/>
    </row>
    <row r="37" spans="1:12">
      <c r="A37" s="51"/>
      <c r="B37" s="10"/>
      <c r="C37" s="10"/>
      <c r="D37" s="10"/>
      <c r="E37" s="10"/>
      <c r="F37" s="10"/>
      <c r="G37" s="10"/>
      <c r="H37" s="10"/>
      <c r="I37" s="10"/>
      <c r="J37" s="10"/>
      <c r="K37" s="10"/>
      <c r="L37" s="10"/>
    </row>
    <row r="38" spans="1:12" ht="15.75" thickBot="1">
      <c r="A38" s="51"/>
      <c r="B38" s="11" t="s">
        <v>211</v>
      </c>
      <c r="C38" s="12"/>
      <c r="D38" s="26">
        <v>2014</v>
      </c>
      <c r="E38" s="26"/>
      <c r="F38" s="26"/>
      <c r="G38" s="12"/>
      <c r="H38" s="26">
        <v>2013</v>
      </c>
      <c r="I38" s="26"/>
      <c r="J38" s="26"/>
      <c r="K38" s="12"/>
      <c r="L38" s="14" t="s">
        <v>212</v>
      </c>
    </row>
    <row r="39" spans="1:12">
      <c r="A39" s="51"/>
      <c r="B39" s="28" t="s">
        <v>213</v>
      </c>
      <c r="C39" s="29"/>
      <c r="D39" s="30" t="s">
        <v>214</v>
      </c>
      <c r="E39" s="32">
        <v>142</v>
      </c>
      <c r="F39" s="34"/>
      <c r="G39" s="29"/>
      <c r="H39" s="30" t="s">
        <v>214</v>
      </c>
      <c r="I39" s="32">
        <v>76</v>
      </c>
      <c r="J39" s="34"/>
      <c r="K39" s="29"/>
      <c r="L39" s="36" t="s">
        <v>215</v>
      </c>
    </row>
    <row r="40" spans="1:12">
      <c r="A40" s="51"/>
      <c r="B40" s="27"/>
      <c r="C40" s="29"/>
      <c r="D40" s="31"/>
      <c r="E40" s="33"/>
      <c r="F40" s="35"/>
      <c r="G40" s="29"/>
      <c r="H40" s="31"/>
      <c r="I40" s="33"/>
      <c r="J40" s="35"/>
      <c r="K40" s="29"/>
      <c r="L40" s="37"/>
    </row>
    <row r="41" spans="1:12">
      <c r="A41" s="51"/>
      <c r="B41" s="38" t="s">
        <v>216</v>
      </c>
      <c r="C41" s="39"/>
      <c r="D41" s="40">
        <v>1616</v>
      </c>
      <c r="E41" s="40"/>
      <c r="F41" s="39"/>
      <c r="G41" s="39"/>
      <c r="H41" s="40">
        <v>1303</v>
      </c>
      <c r="I41" s="40"/>
      <c r="J41" s="39"/>
      <c r="K41" s="39"/>
      <c r="L41" s="41" t="s">
        <v>217</v>
      </c>
    </row>
    <row r="42" spans="1:12">
      <c r="A42" s="51"/>
      <c r="B42" s="38"/>
      <c r="C42" s="39"/>
      <c r="D42" s="40"/>
      <c r="E42" s="40"/>
      <c r="F42" s="39"/>
      <c r="G42" s="39"/>
      <c r="H42" s="40"/>
      <c r="I42" s="40"/>
      <c r="J42" s="39"/>
      <c r="K42" s="39"/>
      <c r="L42" s="41"/>
    </row>
    <row r="43" spans="1:12">
      <c r="A43" s="51"/>
      <c r="B43" s="27" t="s">
        <v>218</v>
      </c>
      <c r="C43" s="29"/>
      <c r="D43" s="42">
        <v>8182</v>
      </c>
      <c r="E43" s="42"/>
      <c r="F43" s="29"/>
      <c r="G43" s="29"/>
      <c r="H43" s="42">
        <v>7940</v>
      </c>
      <c r="I43" s="42"/>
      <c r="J43" s="29"/>
      <c r="K43" s="29"/>
      <c r="L43" s="43" t="s">
        <v>219</v>
      </c>
    </row>
    <row r="44" spans="1:12">
      <c r="A44" s="51"/>
      <c r="B44" s="27"/>
      <c r="C44" s="29"/>
      <c r="D44" s="42"/>
      <c r="E44" s="42"/>
      <c r="F44" s="29"/>
      <c r="G44" s="29"/>
      <c r="H44" s="42"/>
      <c r="I44" s="42"/>
      <c r="J44" s="29"/>
      <c r="K44" s="29"/>
      <c r="L44" s="43"/>
    </row>
    <row r="45" spans="1:12" ht="15.75" thickBot="1">
      <c r="A45" s="51"/>
      <c r="B45" s="22" t="s">
        <v>117</v>
      </c>
      <c r="C45" s="12"/>
      <c r="D45" s="44" t="s">
        <v>220</v>
      </c>
      <c r="E45" s="44"/>
      <c r="F45" s="24" t="s">
        <v>221</v>
      </c>
      <c r="G45" s="12"/>
      <c r="H45" s="44" t="s">
        <v>222</v>
      </c>
      <c r="I45" s="44"/>
      <c r="J45" s="24" t="s">
        <v>221</v>
      </c>
      <c r="K45" s="12"/>
      <c r="L45" s="12"/>
    </row>
    <row r="46" spans="1:12">
      <c r="A46" s="51"/>
      <c r="B46" s="27" t="s">
        <v>223</v>
      </c>
      <c r="C46" s="29"/>
      <c r="D46" s="30" t="s">
        <v>214</v>
      </c>
      <c r="E46" s="47">
        <v>3981</v>
      </c>
      <c r="F46" s="34"/>
      <c r="G46" s="29"/>
      <c r="H46" s="30" t="s">
        <v>214</v>
      </c>
      <c r="I46" s="47">
        <v>3041</v>
      </c>
      <c r="J46" s="34"/>
      <c r="K46" s="29"/>
      <c r="L46" s="34"/>
    </row>
    <row r="47" spans="1:12" ht="15.75" thickBot="1">
      <c r="A47" s="51"/>
      <c r="B47" s="27"/>
      <c r="C47" s="29"/>
      <c r="D47" s="46"/>
      <c r="E47" s="48"/>
      <c r="F47" s="49"/>
      <c r="G47" s="29"/>
      <c r="H47" s="46"/>
      <c r="I47" s="48"/>
      <c r="J47" s="49"/>
      <c r="K47" s="29"/>
      <c r="L47" s="35"/>
    </row>
    <row r="48" spans="1:12" ht="25.5" customHeight="1" thickTop="1">
      <c r="A48" s="51"/>
      <c r="B48" s="53" t="s">
        <v>224</v>
      </c>
      <c r="C48" s="53"/>
      <c r="D48" s="53"/>
      <c r="E48" s="53"/>
      <c r="F48" s="53"/>
      <c r="G48" s="53"/>
      <c r="H48" s="53"/>
      <c r="I48" s="53"/>
      <c r="J48" s="53"/>
      <c r="K48" s="53"/>
      <c r="L48" s="53"/>
    </row>
    <row r="49" spans="1:12" ht="25.5" customHeight="1">
      <c r="A49" s="51"/>
      <c r="B49" s="53" t="s">
        <v>225</v>
      </c>
      <c r="C49" s="53"/>
      <c r="D49" s="53"/>
      <c r="E49" s="53"/>
      <c r="F49" s="53"/>
      <c r="G49" s="53"/>
      <c r="H49" s="53"/>
      <c r="I49" s="53"/>
      <c r="J49" s="53"/>
      <c r="K49" s="53"/>
      <c r="L49" s="53"/>
    </row>
    <row r="50" spans="1:12">
      <c r="A50" s="51"/>
      <c r="B50" s="52" t="s">
        <v>226</v>
      </c>
      <c r="C50" s="52"/>
      <c r="D50" s="52"/>
      <c r="E50" s="52"/>
      <c r="F50" s="52"/>
      <c r="G50" s="52"/>
      <c r="H50" s="52"/>
      <c r="I50" s="52"/>
      <c r="J50" s="52"/>
      <c r="K50" s="52"/>
      <c r="L50" s="52"/>
    </row>
    <row r="51" spans="1:12" ht="25.5" customHeight="1">
      <c r="A51" s="51"/>
      <c r="B51" s="53" t="s">
        <v>227</v>
      </c>
      <c r="C51" s="53"/>
      <c r="D51" s="53"/>
      <c r="E51" s="53"/>
      <c r="F51" s="53"/>
      <c r="G51" s="53"/>
      <c r="H51" s="53"/>
      <c r="I51" s="53"/>
      <c r="J51" s="53"/>
      <c r="K51" s="53"/>
      <c r="L51" s="53"/>
    </row>
    <row r="52" spans="1:12" ht="51" customHeight="1">
      <c r="A52" s="51"/>
      <c r="B52" s="53" t="s">
        <v>228</v>
      </c>
      <c r="C52" s="53"/>
      <c r="D52" s="53"/>
      <c r="E52" s="53"/>
      <c r="F52" s="53"/>
      <c r="G52" s="53"/>
      <c r="H52" s="53"/>
      <c r="I52" s="53"/>
      <c r="J52" s="53"/>
      <c r="K52" s="53"/>
      <c r="L52" s="53"/>
    </row>
    <row r="53" spans="1:12" ht="25.5" customHeight="1">
      <c r="A53" s="51"/>
      <c r="B53" s="53" t="s">
        <v>229</v>
      </c>
      <c r="C53" s="53"/>
      <c r="D53" s="53"/>
      <c r="E53" s="53"/>
      <c r="F53" s="53"/>
      <c r="G53" s="53"/>
      <c r="H53" s="53"/>
      <c r="I53" s="53"/>
      <c r="J53" s="53"/>
      <c r="K53" s="53"/>
      <c r="L53" s="53"/>
    </row>
    <row r="54" spans="1:12" ht="25.5" customHeight="1">
      <c r="A54" s="51"/>
      <c r="B54" s="53" t="s">
        <v>230</v>
      </c>
      <c r="C54" s="53"/>
      <c r="D54" s="53"/>
      <c r="E54" s="53"/>
      <c r="F54" s="53"/>
      <c r="G54" s="53"/>
      <c r="H54" s="53"/>
      <c r="I54" s="53"/>
      <c r="J54" s="53"/>
      <c r="K54" s="53"/>
      <c r="L54" s="53"/>
    </row>
    <row r="55" spans="1:12">
      <c r="A55" s="51"/>
      <c r="B55" s="53" t="s">
        <v>231</v>
      </c>
      <c r="C55" s="53"/>
      <c r="D55" s="53"/>
      <c r="E55" s="53"/>
      <c r="F55" s="53"/>
      <c r="G55" s="53"/>
      <c r="H55" s="53"/>
      <c r="I55" s="53"/>
      <c r="J55" s="53"/>
      <c r="K55" s="53"/>
      <c r="L55" s="53"/>
    </row>
    <row r="56" spans="1:12">
      <c r="A56" s="51"/>
      <c r="B56" s="52" t="s">
        <v>232</v>
      </c>
      <c r="C56" s="52"/>
      <c r="D56" s="52"/>
      <c r="E56" s="52"/>
      <c r="F56" s="52"/>
      <c r="G56" s="52"/>
      <c r="H56" s="52"/>
      <c r="I56" s="52"/>
      <c r="J56" s="52"/>
      <c r="K56" s="52"/>
      <c r="L56" s="52"/>
    </row>
    <row r="57" spans="1:12" ht="51" customHeight="1">
      <c r="A57" s="51"/>
      <c r="B57" s="53" t="s">
        <v>233</v>
      </c>
      <c r="C57" s="53"/>
      <c r="D57" s="53"/>
      <c r="E57" s="53"/>
      <c r="F57" s="53"/>
      <c r="G57" s="53"/>
      <c r="H57" s="53"/>
      <c r="I57" s="53"/>
      <c r="J57" s="53"/>
      <c r="K57" s="53"/>
      <c r="L57" s="53"/>
    </row>
    <row r="58" spans="1:12">
      <c r="A58" s="51"/>
      <c r="B58" s="52" t="s">
        <v>234</v>
      </c>
      <c r="C58" s="52"/>
      <c r="D58" s="52"/>
      <c r="E58" s="52"/>
      <c r="F58" s="52"/>
      <c r="G58" s="52"/>
      <c r="H58" s="52"/>
      <c r="I58" s="52"/>
      <c r="J58" s="52"/>
      <c r="K58" s="52"/>
      <c r="L58" s="52"/>
    </row>
    <row r="59" spans="1:12" ht="76.5" customHeight="1">
      <c r="A59" s="51"/>
      <c r="B59" s="53" t="s">
        <v>235</v>
      </c>
      <c r="C59" s="53"/>
      <c r="D59" s="53"/>
      <c r="E59" s="53"/>
      <c r="F59" s="53"/>
      <c r="G59" s="53"/>
      <c r="H59" s="53"/>
      <c r="I59" s="53"/>
      <c r="J59" s="53"/>
      <c r="K59" s="53"/>
      <c r="L59" s="53"/>
    </row>
    <row r="60" spans="1:12">
      <c r="A60" s="51"/>
      <c r="B60" s="52" t="s">
        <v>236</v>
      </c>
      <c r="C60" s="52"/>
      <c r="D60" s="52"/>
      <c r="E60" s="52"/>
      <c r="F60" s="52"/>
      <c r="G60" s="52"/>
      <c r="H60" s="52"/>
      <c r="I60" s="52"/>
      <c r="J60" s="52"/>
      <c r="K60" s="52"/>
      <c r="L60" s="52"/>
    </row>
    <row r="61" spans="1:12" ht="25.5" customHeight="1">
      <c r="A61" s="51"/>
      <c r="B61" s="53" t="s">
        <v>237</v>
      </c>
      <c r="C61" s="53"/>
      <c r="D61" s="53"/>
      <c r="E61" s="53"/>
      <c r="F61" s="53"/>
      <c r="G61" s="53"/>
      <c r="H61" s="53"/>
      <c r="I61" s="53"/>
      <c r="J61" s="53"/>
      <c r="K61" s="53"/>
      <c r="L61" s="53"/>
    </row>
    <row r="62" spans="1:12">
      <c r="A62" s="51"/>
      <c r="B62" s="52" t="s">
        <v>238</v>
      </c>
      <c r="C62" s="52"/>
      <c r="D62" s="52"/>
      <c r="E62" s="52"/>
      <c r="F62" s="52"/>
      <c r="G62" s="52"/>
      <c r="H62" s="52"/>
      <c r="I62" s="52"/>
      <c r="J62" s="52"/>
      <c r="K62" s="52"/>
      <c r="L62" s="52"/>
    </row>
    <row r="63" spans="1:12">
      <c r="A63" s="51"/>
      <c r="B63" s="53" t="s">
        <v>239</v>
      </c>
      <c r="C63" s="53"/>
      <c r="D63" s="53"/>
      <c r="E63" s="53"/>
      <c r="F63" s="53"/>
      <c r="G63" s="53"/>
      <c r="H63" s="53"/>
      <c r="I63" s="53"/>
      <c r="J63" s="53"/>
      <c r="K63" s="53"/>
      <c r="L63" s="53"/>
    </row>
    <row r="64" spans="1:12">
      <c r="A64" s="51"/>
      <c r="B64" s="52" t="s">
        <v>240</v>
      </c>
      <c r="C64" s="52"/>
      <c r="D64" s="52"/>
      <c r="E64" s="52"/>
      <c r="F64" s="52"/>
      <c r="G64" s="52"/>
      <c r="H64" s="52"/>
      <c r="I64" s="52"/>
      <c r="J64" s="52"/>
      <c r="K64" s="52"/>
      <c r="L64" s="52"/>
    </row>
    <row r="65" spans="1:12">
      <c r="A65" s="51"/>
      <c r="B65" s="53" t="s">
        <v>241</v>
      </c>
      <c r="C65" s="53"/>
      <c r="D65" s="53"/>
      <c r="E65" s="53"/>
      <c r="F65" s="53"/>
      <c r="G65" s="53"/>
      <c r="H65" s="53"/>
      <c r="I65" s="53"/>
      <c r="J65" s="53"/>
      <c r="K65" s="53"/>
      <c r="L65" s="53"/>
    </row>
    <row r="66" spans="1:12">
      <c r="A66" s="51"/>
      <c r="B66" s="52" t="s">
        <v>242</v>
      </c>
      <c r="C66" s="52"/>
      <c r="D66" s="52"/>
      <c r="E66" s="52"/>
      <c r="F66" s="52"/>
      <c r="G66" s="52"/>
      <c r="H66" s="52"/>
      <c r="I66" s="52"/>
      <c r="J66" s="52"/>
      <c r="K66" s="52"/>
      <c r="L66" s="52"/>
    </row>
    <row r="67" spans="1:12" ht="25.5" customHeight="1">
      <c r="A67" s="51"/>
      <c r="B67" s="53" t="s">
        <v>243</v>
      </c>
      <c r="C67" s="53"/>
      <c r="D67" s="53"/>
      <c r="E67" s="53"/>
      <c r="F67" s="53"/>
      <c r="G67" s="53"/>
      <c r="H67" s="53"/>
      <c r="I67" s="53"/>
      <c r="J67" s="53"/>
      <c r="K67" s="53"/>
      <c r="L67" s="53"/>
    </row>
    <row r="68" spans="1:12" ht="25.5" customHeight="1">
      <c r="A68" s="51"/>
      <c r="B68" s="53" t="s">
        <v>244</v>
      </c>
      <c r="C68" s="53"/>
      <c r="D68" s="53"/>
      <c r="E68" s="53"/>
      <c r="F68" s="53"/>
      <c r="G68" s="53"/>
      <c r="H68" s="53"/>
      <c r="I68" s="53"/>
      <c r="J68" s="53"/>
      <c r="K68" s="53"/>
      <c r="L68" s="53"/>
    </row>
    <row r="69" spans="1:12">
      <c r="A69" s="51"/>
      <c r="B69" s="53" t="s">
        <v>245</v>
      </c>
      <c r="C69" s="53"/>
      <c r="D69" s="53"/>
      <c r="E69" s="53"/>
      <c r="F69" s="53"/>
      <c r="G69" s="53"/>
      <c r="H69" s="53"/>
      <c r="I69" s="53"/>
      <c r="J69" s="53"/>
      <c r="K69" s="53"/>
      <c r="L69" s="53"/>
    </row>
    <row r="70" spans="1:12">
      <c r="A70" s="51"/>
      <c r="B70" s="52" t="s">
        <v>246</v>
      </c>
      <c r="C70" s="52"/>
      <c r="D70" s="52"/>
      <c r="E70" s="52"/>
      <c r="F70" s="52"/>
      <c r="G70" s="52"/>
      <c r="H70" s="52"/>
      <c r="I70" s="52"/>
      <c r="J70" s="52"/>
      <c r="K70" s="52"/>
      <c r="L70" s="52"/>
    </row>
    <row r="71" spans="1:12" ht="38.25" customHeight="1">
      <c r="A71" s="51"/>
      <c r="B71" s="53" t="s">
        <v>247</v>
      </c>
      <c r="C71" s="53"/>
      <c r="D71" s="53"/>
      <c r="E71" s="53"/>
      <c r="F71" s="53"/>
      <c r="G71" s="53"/>
      <c r="H71" s="53"/>
      <c r="I71" s="53"/>
      <c r="J71" s="53"/>
      <c r="K71" s="53"/>
      <c r="L71" s="53"/>
    </row>
    <row r="72" spans="1:12">
      <c r="A72" s="51"/>
      <c r="B72" s="52" t="s">
        <v>248</v>
      </c>
      <c r="C72" s="52"/>
      <c r="D72" s="52"/>
      <c r="E72" s="52"/>
      <c r="F72" s="52"/>
      <c r="G72" s="52"/>
      <c r="H72" s="52"/>
      <c r="I72" s="52"/>
      <c r="J72" s="52"/>
      <c r="K72" s="52"/>
      <c r="L72" s="52"/>
    </row>
    <row r="73" spans="1:12" ht="25.5" customHeight="1">
      <c r="A73" s="51"/>
      <c r="B73" s="53" t="s">
        <v>249</v>
      </c>
      <c r="C73" s="53"/>
      <c r="D73" s="53"/>
      <c r="E73" s="53"/>
      <c r="F73" s="53"/>
      <c r="G73" s="53"/>
      <c r="H73" s="53"/>
      <c r="I73" s="53"/>
      <c r="J73" s="53"/>
      <c r="K73" s="53"/>
      <c r="L73" s="53"/>
    </row>
    <row r="74" spans="1:12">
      <c r="A74" s="51"/>
      <c r="B74" s="52" t="s">
        <v>250</v>
      </c>
      <c r="C74" s="52"/>
      <c r="D74" s="52"/>
      <c r="E74" s="52"/>
      <c r="F74" s="52"/>
      <c r="G74" s="52"/>
      <c r="H74" s="52"/>
      <c r="I74" s="52"/>
      <c r="J74" s="52"/>
      <c r="K74" s="52"/>
      <c r="L74" s="52"/>
    </row>
    <row r="75" spans="1:12" ht="51" customHeight="1">
      <c r="A75" s="51"/>
      <c r="B75" s="53" t="s">
        <v>251</v>
      </c>
      <c r="C75" s="53"/>
      <c r="D75" s="53"/>
      <c r="E75" s="53"/>
      <c r="F75" s="53"/>
      <c r="G75" s="53"/>
      <c r="H75" s="53"/>
      <c r="I75" s="53"/>
      <c r="J75" s="53"/>
      <c r="K75" s="53"/>
      <c r="L75" s="53"/>
    </row>
    <row r="76" spans="1:12" ht="51" customHeight="1">
      <c r="A76" s="51"/>
      <c r="B76" s="53" t="s">
        <v>252</v>
      </c>
      <c r="C76" s="53"/>
      <c r="D76" s="53"/>
      <c r="E76" s="53"/>
      <c r="F76" s="53"/>
      <c r="G76" s="53"/>
      <c r="H76" s="53"/>
      <c r="I76" s="53"/>
      <c r="J76" s="53"/>
      <c r="K76" s="53"/>
      <c r="L76" s="53"/>
    </row>
    <row r="77" spans="1:12">
      <c r="A77" s="51"/>
      <c r="B77" s="53" t="s">
        <v>253</v>
      </c>
      <c r="C77" s="53"/>
      <c r="D77" s="53"/>
      <c r="E77" s="53"/>
      <c r="F77" s="53"/>
      <c r="G77" s="53"/>
      <c r="H77" s="53"/>
      <c r="I77" s="53"/>
      <c r="J77" s="53"/>
      <c r="K77" s="53"/>
      <c r="L77" s="53"/>
    </row>
  </sheetData>
  <mergeCells count="112">
    <mergeCell ref="B76:L76"/>
    <mergeCell ref="B77:L77"/>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34:L34"/>
    <mergeCell ref="B35:L35"/>
    <mergeCell ref="B48:L48"/>
    <mergeCell ref="B49:L49"/>
    <mergeCell ref="B50:L50"/>
    <mergeCell ref="B51:L51"/>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46:H47"/>
    <mergeCell ref="I46:I47"/>
    <mergeCell ref="J46:J47"/>
    <mergeCell ref="K46:K47"/>
    <mergeCell ref="L46:L47"/>
    <mergeCell ref="A1:A2"/>
    <mergeCell ref="B1:L1"/>
    <mergeCell ref="B2:L2"/>
    <mergeCell ref="B3:L3"/>
    <mergeCell ref="A4:A77"/>
    <mergeCell ref="K43:K44"/>
    <mergeCell ref="L43:L44"/>
    <mergeCell ref="D45:E45"/>
    <mergeCell ref="H45:I45"/>
    <mergeCell ref="B46:B47"/>
    <mergeCell ref="C46:C47"/>
    <mergeCell ref="D46:D47"/>
    <mergeCell ref="E46:E47"/>
    <mergeCell ref="F46:F47"/>
    <mergeCell ref="G46:G47"/>
    <mergeCell ref="J41:J42"/>
    <mergeCell ref="K41:K42"/>
    <mergeCell ref="L41:L42"/>
    <mergeCell ref="B43:B44"/>
    <mergeCell ref="C43:C44"/>
    <mergeCell ref="D43:E44"/>
    <mergeCell ref="F43:F44"/>
    <mergeCell ref="G43:G44"/>
    <mergeCell ref="H43:I44"/>
    <mergeCell ref="J43:J44"/>
    <mergeCell ref="I39:I40"/>
    <mergeCell ref="J39:J40"/>
    <mergeCell ref="K39:K40"/>
    <mergeCell ref="L39:L40"/>
    <mergeCell ref="B41:B42"/>
    <mergeCell ref="C41:C42"/>
    <mergeCell ref="D41:E42"/>
    <mergeCell ref="F41:F42"/>
    <mergeCell ref="G41:G42"/>
    <mergeCell ref="H41:I42"/>
    <mergeCell ref="B36:L36"/>
    <mergeCell ref="D38:F38"/>
    <mergeCell ref="H38:J38"/>
    <mergeCell ref="B39:B40"/>
    <mergeCell ref="C39:C40"/>
    <mergeCell ref="D39:D40"/>
    <mergeCell ref="E39:E40"/>
    <mergeCell ref="F39:F40"/>
    <mergeCell ref="G39:G40"/>
    <mergeCell ref="H39:H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c r="A2" s="1" t="s">
        <v>54</v>
      </c>
      <c r="B2" s="1" t="s">
        <v>2</v>
      </c>
      <c r="C2" s="1" t="s">
        <v>28</v>
      </c>
      <c r="D2" s="1" t="s">
        <v>29</v>
      </c>
    </row>
    <row r="3" spans="1:4">
      <c r="A3" s="3" t="s">
        <v>690</v>
      </c>
      <c r="B3" s="4"/>
      <c r="C3" s="4"/>
      <c r="D3" s="4"/>
    </row>
    <row r="4" spans="1:4">
      <c r="A4" s="2" t="s">
        <v>1484</v>
      </c>
      <c r="B4" s="7">
        <v>113</v>
      </c>
      <c r="C4" s="7">
        <v>178</v>
      </c>
      <c r="D4" s="7">
        <v>178</v>
      </c>
    </row>
    <row r="5" spans="1:4" ht="30">
      <c r="A5" s="2" t="s">
        <v>761</v>
      </c>
      <c r="B5" s="4">
        <v>17</v>
      </c>
      <c r="C5" s="4">
        <v>17</v>
      </c>
      <c r="D5" s="4">
        <v>13</v>
      </c>
    </row>
    <row r="6" spans="1:4" ht="30">
      <c r="A6" s="2" t="s">
        <v>762</v>
      </c>
      <c r="B6" s="4">
        <v>4</v>
      </c>
      <c r="C6" s="4">
        <v>6</v>
      </c>
      <c r="D6" s="4">
        <v>16</v>
      </c>
    </row>
    <row r="7" spans="1:4" ht="30">
      <c r="A7" s="2" t="s">
        <v>763</v>
      </c>
      <c r="B7" s="4">
        <v>-23</v>
      </c>
      <c r="C7" s="4">
        <v>-81</v>
      </c>
      <c r="D7" s="4">
        <v>-15</v>
      </c>
    </row>
    <row r="8" spans="1:4">
      <c r="A8" s="2" t="s">
        <v>766</v>
      </c>
      <c r="B8" s="4">
        <v>-11</v>
      </c>
      <c r="C8" s="4">
        <v>-3</v>
      </c>
      <c r="D8" s="4">
        <v>-5</v>
      </c>
    </row>
    <row r="9" spans="1:4">
      <c r="A9" s="2" t="s">
        <v>767</v>
      </c>
      <c r="B9" s="4">
        <v>42</v>
      </c>
      <c r="C9" s="4">
        <v>0</v>
      </c>
      <c r="D9" s="4">
        <v>0</v>
      </c>
    </row>
    <row r="10" spans="1:4" ht="30">
      <c r="A10" s="2" t="s">
        <v>768</v>
      </c>
      <c r="B10" s="4">
        <v>1</v>
      </c>
      <c r="C10" s="4">
        <v>4</v>
      </c>
      <c r="D10" s="4">
        <v>9</v>
      </c>
    </row>
    <row r="11" spans="1:4">
      <c r="A11" s="2" t="s">
        <v>769</v>
      </c>
      <c r="B11" s="7">
        <v>141</v>
      </c>
      <c r="C11" s="7">
        <v>113</v>
      </c>
      <c r="D11" s="7">
        <v>17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5</v>
      </c>
      <c r="B1" s="1" t="s">
        <v>1104</v>
      </c>
      <c r="C1" s="8" t="s">
        <v>1</v>
      </c>
      <c r="D1" s="8"/>
      <c r="E1" s="8"/>
    </row>
    <row r="2" spans="1:5">
      <c r="A2" s="1" t="s">
        <v>54</v>
      </c>
      <c r="B2" s="1" t="s">
        <v>1486</v>
      </c>
      <c r="C2" s="1" t="s">
        <v>2</v>
      </c>
      <c r="D2" s="1" t="s">
        <v>28</v>
      </c>
      <c r="E2" s="1" t="s">
        <v>29</v>
      </c>
    </row>
    <row r="3" spans="1:5" ht="45">
      <c r="A3" s="3" t="s">
        <v>1487</v>
      </c>
      <c r="B3" s="4"/>
      <c r="C3" s="4"/>
      <c r="D3" s="4"/>
      <c r="E3" s="4"/>
    </row>
    <row r="4" spans="1:5">
      <c r="A4" s="2" t="s">
        <v>1488</v>
      </c>
      <c r="B4" s="4"/>
      <c r="C4" s="165">
        <v>7.0000000000000007E-2</v>
      </c>
      <c r="D4" s="4"/>
      <c r="E4" s="4"/>
    </row>
    <row r="5" spans="1:5">
      <c r="A5" s="2" t="s">
        <v>1489</v>
      </c>
      <c r="B5" s="4"/>
      <c r="C5" s="7">
        <v>71</v>
      </c>
      <c r="D5" s="7">
        <v>68</v>
      </c>
      <c r="E5" s="7">
        <v>64</v>
      </c>
    </row>
    <row r="6" spans="1:5">
      <c r="A6" s="2" t="s">
        <v>128</v>
      </c>
      <c r="B6" s="4"/>
      <c r="C6" s="4">
        <v>0</v>
      </c>
      <c r="D6" s="4">
        <v>0</v>
      </c>
      <c r="E6" s="4">
        <v>52</v>
      </c>
    </row>
    <row r="7" spans="1:5">
      <c r="A7" s="2" t="s">
        <v>1490</v>
      </c>
      <c r="B7" s="4"/>
      <c r="C7" s="4"/>
      <c r="D7" s="4"/>
      <c r="E7" s="4"/>
    </row>
    <row r="8" spans="1:5" ht="45">
      <c r="A8" s="3" t="s">
        <v>1487</v>
      </c>
      <c r="B8" s="4"/>
      <c r="C8" s="4"/>
      <c r="D8" s="4"/>
      <c r="E8" s="4"/>
    </row>
    <row r="9" spans="1:5">
      <c r="A9" s="2" t="s">
        <v>826</v>
      </c>
      <c r="B9" s="4"/>
      <c r="C9" s="4">
        <v>0</v>
      </c>
      <c r="D9" s="4">
        <v>105</v>
      </c>
      <c r="E9" s="4"/>
    </row>
    <row r="10" spans="1:5">
      <c r="A10" s="2" t="s">
        <v>824</v>
      </c>
      <c r="B10" s="4"/>
      <c r="C10" s="4">
        <v>0</v>
      </c>
      <c r="D10" s="4">
        <v>0</v>
      </c>
      <c r="E10" s="4"/>
    </row>
    <row r="11" spans="1:5">
      <c r="A11" s="2" t="s">
        <v>128</v>
      </c>
      <c r="B11" s="4"/>
      <c r="C11" s="4">
        <v>0</v>
      </c>
      <c r="D11" s="4">
        <v>0</v>
      </c>
      <c r="E11" s="4">
        <v>0</v>
      </c>
    </row>
    <row r="12" spans="1:5">
      <c r="A12" s="2" t="s">
        <v>1491</v>
      </c>
      <c r="B12" s="4"/>
      <c r="C12" s="4"/>
      <c r="D12" s="4"/>
      <c r="E12" s="4"/>
    </row>
    <row r="13" spans="1:5" ht="45">
      <c r="A13" s="3" t="s">
        <v>1487</v>
      </c>
      <c r="B13" s="4"/>
      <c r="C13" s="4"/>
      <c r="D13" s="4"/>
      <c r="E13" s="4"/>
    </row>
    <row r="14" spans="1:5">
      <c r="A14" s="2" t="s">
        <v>826</v>
      </c>
      <c r="B14" s="4"/>
      <c r="C14" s="4">
        <v>0</v>
      </c>
      <c r="D14" s="4">
        <v>-105</v>
      </c>
      <c r="E14" s="4"/>
    </row>
    <row r="15" spans="1:5">
      <c r="A15" s="2" t="s">
        <v>824</v>
      </c>
      <c r="B15" s="4">
        <v>138</v>
      </c>
      <c r="C15" s="4">
        <v>14</v>
      </c>
      <c r="D15" s="4">
        <v>2</v>
      </c>
      <c r="E15" s="4"/>
    </row>
    <row r="16" spans="1:5">
      <c r="A16" s="2" t="s">
        <v>128</v>
      </c>
      <c r="B16" s="4"/>
      <c r="C16" s="7">
        <v>0</v>
      </c>
      <c r="D16" s="7">
        <v>0</v>
      </c>
      <c r="E16" s="7">
        <v>52</v>
      </c>
    </row>
    <row r="17" spans="1:5" ht="30">
      <c r="A17" s="2" t="s">
        <v>1492</v>
      </c>
      <c r="B17" s="4"/>
      <c r="C17" s="4"/>
      <c r="D17" s="4"/>
      <c r="E17" s="4"/>
    </row>
    <row r="18" spans="1:5" ht="45">
      <c r="A18" s="3" t="s">
        <v>1487</v>
      </c>
      <c r="B18" s="4"/>
      <c r="C18" s="4"/>
      <c r="D18" s="4"/>
      <c r="E18" s="4"/>
    </row>
    <row r="19" spans="1:5">
      <c r="A19" s="2" t="s">
        <v>1493</v>
      </c>
      <c r="B19" s="4"/>
      <c r="C19" s="165">
        <v>0.41</v>
      </c>
      <c r="D19" s="4"/>
      <c r="E19" s="4"/>
    </row>
    <row r="20" spans="1:5" ht="30">
      <c r="A20" s="2" t="s">
        <v>1494</v>
      </c>
      <c r="B20" s="4"/>
      <c r="C20" s="4"/>
      <c r="D20" s="4"/>
      <c r="E20" s="4"/>
    </row>
    <row r="21" spans="1:5" ht="45">
      <c r="A21" s="3" t="s">
        <v>1487</v>
      </c>
      <c r="B21" s="4"/>
      <c r="C21" s="4"/>
      <c r="D21" s="4"/>
      <c r="E21" s="4"/>
    </row>
    <row r="22" spans="1:5">
      <c r="A22" s="2" t="s">
        <v>1493</v>
      </c>
      <c r="B22" s="4"/>
      <c r="C22" s="165">
        <v>0.59</v>
      </c>
      <c r="D22" s="4"/>
      <c r="E22" s="4"/>
    </row>
    <row r="23" spans="1:5" ht="30">
      <c r="A23" s="2" t="s">
        <v>1495</v>
      </c>
      <c r="B23" s="4"/>
      <c r="C23" s="4"/>
      <c r="D23" s="4"/>
      <c r="E23" s="4"/>
    </row>
    <row r="24" spans="1:5" ht="45">
      <c r="A24" s="3" t="s">
        <v>1487</v>
      </c>
      <c r="B24" s="4"/>
      <c r="C24" s="4"/>
      <c r="D24" s="4"/>
      <c r="E24" s="4"/>
    </row>
    <row r="25" spans="1:5">
      <c r="A25" s="2" t="s">
        <v>1493</v>
      </c>
      <c r="B25" s="4"/>
      <c r="C25" s="165">
        <v>0.51</v>
      </c>
      <c r="D25" s="4"/>
      <c r="E25" s="4"/>
    </row>
    <row r="26" spans="1:5" ht="30">
      <c r="A26" s="2" t="s">
        <v>1496</v>
      </c>
      <c r="B26" s="4"/>
      <c r="C26" s="4"/>
      <c r="D26" s="4"/>
      <c r="E26" s="4"/>
    </row>
    <row r="27" spans="1:5" ht="45">
      <c r="A27" s="3" t="s">
        <v>1487</v>
      </c>
      <c r="B27" s="4"/>
      <c r="C27" s="4"/>
      <c r="D27" s="4"/>
      <c r="E27" s="4"/>
    </row>
    <row r="28" spans="1:5">
      <c r="A28" s="2" t="s">
        <v>1493</v>
      </c>
      <c r="B28" s="4"/>
      <c r="C28" s="165">
        <v>0.27</v>
      </c>
      <c r="D28" s="4"/>
      <c r="E28" s="4"/>
    </row>
    <row r="29" spans="1:5" ht="30">
      <c r="A29" s="2" t="s">
        <v>1497</v>
      </c>
      <c r="B29" s="4"/>
      <c r="C29" s="4"/>
      <c r="D29" s="4"/>
      <c r="E29" s="4"/>
    </row>
    <row r="30" spans="1:5" ht="45">
      <c r="A30" s="3" t="s">
        <v>1487</v>
      </c>
      <c r="B30" s="4"/>
      <c r="C30" s="4"/>
      <c r="D30" s="4"/>
      <c r="E30" s="4"/>
    </row>
    <row r="31" spans="1:5">
      <c r="A31" s="2" t="s">
        <v>1493</v>
      </c>
      <c r="B31" s="4"/>
      <c r="C31" s="165">
        <v>0.08</v>
      </c>
      <c r="D31" s="4"/>
      <c r="E31" s="4"/>
    </row>
    <row r="32" spans="1:5" ht="30">
      <c r="A32" s="2" t="s">
        <v>1498</v>
      </c>
      <c r="B32" s="4"/>
      <c r="C32" s="4"/>
      <c r="D32" s="4"/>
      <c r="E32" s="4"/>
    </row>
    <row r="33" spans="1:5" ht="45">
      <c r="A33" s="3" t="s">
        <v>1487</v>
      </c>
      <c r="B33" s="4"/>
      <c r="C33" s="4"/>
      <c r="D33" s="4"/>
      <c r="E33" s="4"/>
    </row>
    <row r="34" spans="1:5">
      <c r="A34" s="2" t="s">
        <v>1493</v>
      </c>
      <c r="B34" s="4"/>
      <c r="C34" s="165">
        <v>0.75</v>
      </c>
      <c r="D34" s="4"/>
      <c r="E34" s="4"/>
    </row>
    <row r="35" spans="1:5" ht="30">
      <c r="A35" s="2" t="s">
        <v>1499</v>
      </c>
      <c r="B35" s="4"/>
      <c r="C35" s="4"/>
      <c r="D35" s="4"/>
      <c r="E35" s="4"/>
    </row>
    <row r="36" spans="1:5" ht="45">
      <c r="A36" s="3" t="s">
        <v>1487</v>
      </c>
      <c r="B36" s="4"/>
      <c r="C36" s="4"/>
      <c r="D36" s="4"/>
      <c r="E36" s="4"/>
    </row>
    <row r="37" spans="1:5">
      <c r="A37" s="2" t="s">
        <v>1493</v>
      </c>
      <c r="B37" s="4"/>
      <c r="C37" s="165">
        <v>0.25</v>
      </c>
      <c r="D37" s="4"/>
      <c r="E37" s="4"/>
    </row>
    <row r="38" spans="1:5" ht="45">
      <c r="A38" s="2" t="s">
        <v>1500</v>
      </c>
      <c r="B38" s="4"/>
      <c r="C38" s="4"/>
      <c r="D38" s="4"/>
      <c r="E38" s="4"/>
    </row>
    <row r="39" spans="1:5" ht="45">
      <c r="A39" s="3" t="s">
        <v>1487</v>
      </c>
      <c r="B39" s="4"/>
      <c r="C39" s="4"/>
      <c r="D39" s="4"/>
      <c r="E39" s="4"/>
    </row>
    <row r="40" spans="1:5">
      <c r="A40" s="2" t="s">
        <v>1493</v>
      </c>
      <c r="B40" s="4"/>
      <c r="C40" s="165">
        <v>0.14000000000000001</v>
      </c>
      <c r="D40" s="4"/>
      <c r="E40"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45">
      <c r="A1" s="1" t="s">
        <v>1501</v>
      </c>
      <c r="B1" s="1" t="s">
        <v>2</v>
      </c>
      <c r="C1" s="1" t="s">
        <v>28</v>
      </c>
      <c r="D1" s="1" t="s">
        <v>29</v>
      </c>
    </row>
    <row r="2" spans="1:4" ht="45">
      <c r="A2" s="3" t="s">
        <v>1487</v>
      </c>
      <c r="B2" s="4"/>
      <c r="C2" s="4"/>
      <c r="D2" s="4"/>
    </row>
    <row r="3" spans="1:4">
      <c r="A3" s="2" t="s">
        <v>786</v>
      </c>
      <c r="B3" s="7">
        <v>3682000000</v>
      </c>
      <c r="C3" s="7">
        <v>3041000000</v>
      </c>
      <c r="D3" s="4"/>
    </row>
    <row r="4" spans="1:4">
      <c r="A4" s="2" t="s">
        <v>1490</v>
      </c>
      <c r="B4" s="4"/>
      <c r="C4" s="4"/>
      <c r="D4" s="4"/>
    </row>
    <row r="5" spans="1:4" ht="45">
      <c r="A5" s="3" t="s">
        <v>1487</v>
      </c>
      <c r="B5" s="4"/>
      <c r="C5" s="4"/>
      <c r="D5" s="4"/>
    </row>
    <row r="6" spans="1:4">
      <c r="A6" s="2" t="s">
        <v>786</v>
      </c>
      <c r="B6" s="6">
        <v>3042000000</v>
      </c>
      <c r="C6" s="6">
        <v>2835000000</v>
      </c>
      <c r="D6" s="6">
        <v>2790000000</v>
      </c>
    </row>
    <row r="7" spans="1:4">
      <c r="A7" s="2" t="s">
        <v>787</v>
      </c>
      <c r="B7" s="6">
        <v>3796000000</v>
      </c>
      <c r="C7" s="6">
        <v>3546000000</v>
      </c>
      <c r="D7" s="6">
        <v>4196000000</v>
      </c>
    </row>
    <row r="8" spans="1:4">
      <c r="A8" s="2" t="s">
        <v>785</v>
      </c>
      <c r="B8" s="6">
        <v>-754000000</v>
      </c>
      <c r="C8" s="6">
        <v>-711000000</v>
      </c>
      <c r="D8" s="4"/>
    </row>
    <row r="9" spans="1:4">
      <c r="A9" s="2" t="s">
        <v>794</v>
      </c>
      <c r="B9" s="4">
        <v>0</v>
      </c>
      <c r="C9" s="4">
        <v>0</v>
      </c>
      <c r="D9" s="4"/>
    </row>
    <row r="10" spans="1:4">
      <c r="A10" s="2" t="s">
        <v>795</v>
      </c>
      <c r="B10" s="6">
        <v>-9000000</v>
      </c>
      <c r="C10" s="6">
        <v>-7000000</v>
      </c>
      <c r="D10" s="4"/>
    </row>
    <row r="11" spans="1:4">
      <c r="A11" s="2" t="s">
        <v>798</v>
      </c>
      <c r="B11" s="6">
        <v>-745000000</v>
      </c>
      <c r="C11" s="6">
        <v>-704000000</v>
      </c>
      <c r="D11" s="4"/>
    </row>
    <row r="12" spans="1:4">
      <c r="A12" s="2" t="s">
        <v>804</v>
      </c>
      <c r="B12" s="6">
        <v>-754000000</v>
      </c>
      <c r="C12" s="6">
        <v>-711000000</v>
      </c>
      <c r="D12" s="4"/>
    </row>
    <row r="13" spans="1:4">
      <c r="A13" s="2" t="s">
        <v>806</v>
      </c>
      <c r="B13" s="6">
        <v>1368000000</v>
      </c>
      <c r="C13" s="6">
        <v>1215000000</v>
      </c>
      <c r="D13" s="4"/>
    </row>
    <row r="14" spans="1:4">
      <c r="A14" s="2" t="s">
        <v>807</v>
      </c>
      <c r="B14" s="6">
        <v>-14000000</v>
      </c>
      <c r="C14" s="6">
        <v>-17000000</v>
      </c>
      <c r="D14" s="4"/>
    </row>
    <row r="15" spans="1:4">
      <c r="A15" s="2" t="s">
        <v>804</v>
      </c>
      <c r="B15" s="6">
        <v>1354000000</v>
      </c>
      <c r="C15" s="6">
        <v>1198000000</v>
      </c>
      <c r="D15" s="4"/>
    </row>
    <row r="16" spans="1:4">
      <c r="A16" s="2" t="s">
        <v>1502</v>
      </c>
      <c r="B16" s="4"/>
      <c r="C16" s="4"/>
      <c r="D16" s="4"/>
    </row>
    <row r="17" spans="1:4" ht="45">
      <c r="A17" s="3" t="s">
        <v>1487</v>
      </c>
      <c r="B17" s="4"/>
      <c r="C17" s="4"/>
      <c r="D17" s="4"/>
    </row>
    <row r="18" spans="1:4">
      <c r="A18" s="2" t="s">
        <v>786</v>
      </c>
      <c r="B18" s="6">
        <v>640000000</v>
      </c>
      <c r="C18" s="6">
        <v>206000000</v>
      </c>
      <c r="D18" s="6">
        <v>197000000</v>
      </c>
    </row>
    <row r="19" spans="1:4">
      <c r="A19" s="2" t="s">
        <v>787</v>
      </c>
      <c r="B19" s="6">
        <v>1026000000</v>
      </c>
      <c r="C19" s="6">
        <v>439000000</v>
      </c>
      <c r="D19" s="6">
        <v>448000000</v>
      </c>
    </row>
    <row r="20" spans="1:4">
      <c r="A20" s="2" t="s">
        <v>785</v>
      </c>
      <c r="B20" s="6">
        <v>-386000000</v>
      </c>
      <c r="C20" s="6">
        <v>-233000000</v>
      </c>
      <c r="D20" s="4"/>
    </row>
    <row r="21" spans="1:4">
      <c r="A21" s="2" t="s">
        <v>794</v>
      </c>
      <c r="B21" s="6">
        <v>8000000</v>
      </c>
      <c r="C21" s="6">
        <v>7000000</v>
      </c>
      <c r="D21" s="4"/>
    </row>
    <row r="22" spans="1:4">
      <c r="A22" s="2" t="s">
        <v>795</v>
      </c>
      <c r="B22" s="6">
        <v>-16000000</v>
      </c>
      <c r="C22" s="6">
        <v>-14000000</v>
      </c>
      <c r="D22" s="4"/>
    </row>
    <row r="23" spans="1:4">
      <c r="A23" s="2" t="s">
        <v>798</v>
      </c>
      <c r="B23" s="6">
        <v>-378000000</v>
      </c>
      <c r="C23" s="6">
        <v>-226000000</v>
      </c>
      <c r="D23" s="4"/>
    </row>
    <row r="24" spans="1:4">
      <c r="A24" s="2" t="s">
        <v>804</v>
      </c>
      <c r="B24" s="6">
        <v>-386000000</v>
      </c>
      <c r="C24" s="6">
        <v>-233000000</v>
      </c>
      <c r="D24" s="4"/>
    </row>
    <row r="25" spans="1:4">
      <c r="A25" s="2" t="s">
        <v>806</v>
      </c>
      <c r="B25" s="6">
        <v>118000000</v>
      </c>
      <c r="C25" s="6">
        <v>98000000</v>
      </c>
      <c r="D25" s="4"/>
    </row>
    <row r="26" spans="1:4">
      <c r="A26" s="2" t="s">
        <v>807</v>
      </c>
      <c r="B26" s="4">
        <v>0</v>
      </c>
      <c r="C26" s="6">
        <v>3000000</v>
      </c>
      <c r="D26" s="4"/>
    </row>
    <row r="27" spans="1:4">
      <c r="A27" s="2" t="s">
        <v>804</v>
      </c>
      <c r="B27" s="6">
        <v>118000000</v>
      </c>
      <c r="C27" s="6">
        <v>101000000</v>
      </c>
      <c r="D27" s="4"/>
    </row>
    <row r="28" spans="1:4">
      <c r="A28" s="2" t="s">
        <v>1491</v>
      </c>
      <c r="B28" s="4"/>
      <c r="C28" s="4"/>
      <c r="D28" s="4"/>
    </row>
    <row r="29" spans="1:4" ht="45">
      <c r="A29" s="3" t="s">
        <v>1487</v>
      </c>
      <c r="B29" s="4"/>
      <c r="C29" s="4"/>
      <c r="D29" s="4"/>
    </row>
    <row r="30" spans="1:4">
      <c r="A30" s="2" t="s">
        <v>786</v>
      </c>
      <c r="B30" s="4">
        <v>0</v>
      </c>
      <c r="C30" s="4">
        <v>0</v>
      </c>
      <c r="D30" s="4">
        <v>0</v>
      </c>
    </row>
    <row r="31" spans="1:4">
      <c r="A31" s="2" t="s">
        <v>787</v>
      </c>
      <c r="B31" s="6">
        <v>502000000</v>
      </c>
      <c r="C31" s="6">
        <v>509000000</v>
      </c>
      <c r="D31" s="6">
        <v>477000000</v>
      </c>
    </row>
    <row r="32" spans="1:4">
      <c r="A32" s="2" t="s">
        <v>785</v>
      </c>
      <c r="B32" s="6">
        <v>-502000000</v>
      </c>
      <c r="C32" s="6">
        <v>-509000000</v>
      </c>
      <c r="D32" s="4"/>
    </row>
    <row r="33" spans="1:4">
      <c r="A33" s="2" t="s">
        <v>794</v>
      </c>
      <c r="B33" s="4">
        <v>0</v>
      </c>
      <c r="C33" s="4">
        <v>0</v>
      </c>
      <c r="D33" s="4"/>
    </row>
    <row r="34" spans="1:4">
      <c r="A34" s="2" t="s">
        <v>795</v>
      </c>
      <c r="B34" s="6">
        <v>-56000000</v>
      </c>
      <c r="C34" s="6">
        <v>-51000000</v>
      </c>
      <c r="D34" s="4"/>
    </row>
    <row r="35" spans="1:4">
      <c r="A35" s="2" t="s">
        <v>798</v>
      </c>
      <c r="B35" s="6">
        <v>-446000000</v>
      </c>
      <c r="C35" s="6">
        <v>-458000000</v>
      </c>
      <c r="D35" s="4"/>
    </row>
    <row r="36" spans="1:4">
      <c r="A36" s="2" t="s">
        <v>804</v>
      </c>
      <c r="B36" s="6">
        <v>-502000000</v>
      </c>
      <c r="C36" s="6">
        <v>-509000000</v>
      </c>
      <c r="D36" s="4"/>
    </row>
    <row r="37" spans="1:4">
      <c r="A37" s="2" t="s">
        <v>806</v>
      </c>
      <c r="B37" s="6">
        <v>53000000</v>
      </c>
      <c r="C37" s="6">
        <v>42000000</v>
      </c>
      <c r="D37" s="4"/>
    </row>
    <row r="38" spans="1:4">
      <c r="A38" s="2" t="s">
        <v>807</v>
      </c>
      <c r="B38" s="6">
        <v>-120000000</v>
      </c>
      <c r="C38" s="6">
        <v>-169000000</v>
      </c>
      <c r="D38" s="4"/>
    </row>
    <row r="39" spans="1:4">
      <c r="A39" s="2" t="s">
        <v>804</v>
      </c>
      <c r="B39" s="7">
        <v>-67000000</v>
      </c>
      <c r="C39" s="7">
        <v>-127000000</v>
      </c>
      <c r="D3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03</v>
      </c>
      <c r="B1" s="1" t="s">
        <v>1104</v>
      </c>
      <c r="C1" s="8" t="s">
        <v>1</v>
      </c>
      <c r="D1" s="8"/>
      <c r="E1" s="8"/>
    </row>
    <row r="2" spans="1:5">
      <c r="A2" s="1" t="s">
        <v>54</v>
      </c>
      <c r="B2" s="1" t="s">
        <v>1486</v>
      </c>
      <c r="C2" s="1" t="s">
        <v>2</v>
      </c>
      <c r="D2" s="1" t="s">
        <v>28</v>
      </c>
      <c r="E2" s="1" t="s">
        <v>29</v>
      </c>
    </row>
    <row r="3" spans="1:5">
      <c r="A3" s="2" t="s">
        <v>1490</v>
      </c>
      <c r="B3" s="4"/>
      <c r="C3" s="4"/>
      <c r="D3" s="4"/>
      <c r="E3" s="4"/>
    </row>
    <row r="4" spans="1:5" ht="45">
      <c r="A4" s="3" t="s">
        <v>1487</v>
      </c>
      <c r="B4" s="4"/>
      <c r="C4" s="4"/>
      <c r="D4" s="4"/>
      <c r="E4" s="4"/>
    </row>
    <row r="5" spans="1:5">
      <c r="A5" s="2" t="s">
        <v>814</v>
      </c>
      <c r="B5" s="4"/>
      <c r="C5" s="7">
        <v>3546</v>
      </c>
      <c r="D5" s="7">
        <v>4196</v>
      </c>
      <c r="E5" s="4"/>
    </row>
    <row r="6" spans="1:5">
      <c r="A6" s="2" t="s">
        <v>815</v>
      </c>
      <c r="B6" s="4"/>
      <c r="C6" s="4">
        <v>2</v>
      </c>
      <c r="D6" s="4">
        <v>2</v>
      </c>
      <c r="E6" s="4">
        <v>2</v>
      </c>
    </row>
    <row r="7" spans="1:5">
      <c r="A7" s="2" t="s">
        <v>816</v>
      </c>
      <c r="B7" s="4"/>
      <c r="C7" s="4">
        <v>167</v>
      </c>
      <c r="D7" s="4">
        <v>162</v>
      </c>
      <c r="E7" s="4">
        <v>178</v>
      </c>
    </row>
    <row r="8" spans="1:5">
      <c r="A8" s="2" t="s">
        <v>1504</v>
      </c>
      <c r="B8" s="4"/>
      <c r="C8" s="4">
        <v>0</v>
      </c>
      <c r="D8" s="4">
        <v>0</v>
      </c>
      <c r="E8" s="4"/>
    </row>
    <row r="9" spans="1:5">
      <c r="A9" s="2" t="s">
        <v>818</v>
      </c>
      <c r="B9" s="4"/>
      <c r="C9" s="4">
        <v>384</v>
      </c>
      <c r="D9" s="4">
        <v>-420</v>
      </c>
      <c r="E9" s="4"/>
    </row>
    <row r="10" spans="1:5">
      <c r="A10" s="2" t="s">
        <v>819</v>
      </c>
      <c r="B10" s="4"/>
      <c r="C10" s="4">
        <v>-303</v>
      </c>
      <c r="D10" s="4">
        <v>-281</v>
      </c>
      <c r="E10" s="4"/>
    </row>
    <row r="11" spans="1:5">
      <c r="A11" s="2" t="s">
        <v>824</v>
      </c>
      <c r="B11" s="4"/>
      <c r="C11" s="4">
        <v>0</v>
      </c>
      <c r="D11" s="4">
        <v>0</v>
      </c>
      <c r="E11" s="4"/>
    </row>
    <row r="12" spans="1:5">
      <c r="A12" s="2" t="s">
        <v>176</v>
      </c>
      <c r="B12" s="4"/>
      <c r="C12" s="4">
        <v>0</v>
      </c>
      <c r="D12" s="4">
        <v>0</v>
      </c>
      <c r="E12" s="4"/>
    </row>
    <row r="13" spans="1:5">
      <c r="A13" s="2" t="s">
        <v>826</v>
      </c>
      <c r="B13" s="4"/>
      <c r="C13" s="4">
        <v>0</v>
      </c>
      <c r="D13" s="4">
        <v>-105</v>
      </c>
      <c r="E13" s="4"/>
    </row>
    <row r="14" spans="1:5">
      <c r="A14" s="2" t="s">
        <v>828</v>
      </c>
      <c r="B14" s="4"/>
      <c r="C14" s="4">
        <v>0</v>
      </c>
      <c r="D14" s="4">
        <v>-8</v>
      </c>
      <c r="E14" s="4"/>
    </row>
    <row r="15" spans="1:5">
      <c r="A15" s="2" t="s">
        <v>829</v>
      </c>
      <c r="B15" s="4"/>
      <c r="C15" s="4">
        <v>0</v>
      </c>
      <c r="D15" s="4">
        <v>0</v>
      </c>
      <c r="E15" s="4"/>
    </row>
    <row r="16" spans="1:5">
      <c r="A16" s="2" t="s">
        <v>830</v>
      </c>
      <c r="B16" s="4"/>
      <c r="C16" s="6">
        <v>3796</v>
      </c>
      <c r="D16" s="6">
        <v>3546</v>
      </c>
      <c r="E16" s="6">
        <v>4196</v>
      </c>
    </row>
    <row r="17" spans="1:5" ht="30">
      <c r="A17" s="2" t="s">
        <v>831</v>
      </c>
      <c r="B17" s="4"/>
      <c r="C17" s="6">
        <v>3786</v>
      </c>
      <c r="D17" s="6">
        <v>3536</v>
      </c>
      <c r="E17" s="4"/>
    </row>
    <row r="18" spans="1:5">
      <c r="A18" s="2" t="s">
        <v>1502</v>
      </c>
      <c r="B18" s="4"/>
      <c r="C18" s="4"/>
      <c r="D18" s="4"/>
      <c r="E18" s="4"/>
    </row>
    <row r="19" spans="1:5" ht="45">
      <c r="A19" s="3" t="s">
        <v>1487</v>
      </c>
      <c r="B19" s="4"/>
      <c r="C19" s="4"/>
      <c r="D19" s="4"/>
      <c r="E19" s="4"/>
    </row>
    <row r="20" spans="1:5">
      <c r="A20" s="2" t="s">
        <v>814</v>
      </c>
      <c r="B20" s="4"/>
      <c r="C20" s="4">
        <v>439</v>
      </c>
      <c r="D20" s="4">
        <v>448</v>
      </c>
      <c r="E20" s="4"/>
    </row>
    <row r="21" spans="1:5">
      <c r="A21" s="2" t="s">
        <v>815</v>
      </c>
      <c r="B21" s="4"/>
      <c r="C21" s="4">
        <v>5</v>
      </c>
      <c r="D21" s="4">
        <v>6</v>
      </c>
      <c r="E21" s="4">
        <v>6</v>
      </c>
    </row>
    <row r="22" spans="1:5">
      <c r="A22" s="2" t="s">
        <v>816</v>
      </c>
      <c r="B22" s="4"/>
      <c r="C22" s="4">
        <v>22</v>
      </c>
      <c r="D22" s="4">
        <v>17</v>
      </c>
      <c r="E22" s="4">
        <v>20</v>
      </c>
    </row>
    <row r="23" spans="1:5">
      <c r="A23" s="2" t="s">
        <v>1504</v>
      </c>
      <c r="B23" s="4"/>
      <c r="C23" s="4">
        <v>1</v>
      </c>
      <c r="D23" s="4">
        <v>1</v>
      </c>
      <c r="E23" s="4"/>
    </row>
    <row r="24" spans="1:5">
      <c r="A24" s="2" t="s">
        <v>818</v>
      </c>
      <c r="B24" s="4"/>
      <c r="C24" s="4">
        <v>59</v>
      </c>
      <c r="D24" s="4">
        <v>-7</v>
      </c>
      <c r="E24" s="4"/>
    </row>
    <row r="25" spans="1:5">
      <c r="A25" s="2" t="s">
        <v>819</v>
      </c>
      <c r="B25" s="4"/>
      <c r="C25" s="4">
        <v>-24</v>
      </c>
      <c r="D25" s="4">
        <v>-23</v>
      </c>
      <c r="E25" s="4"/>
    </row>
    <row r="26" spans="1:5">
      <c r="A26" s="2" t="s">
        <v>824</v>
      </c>
      <c r="B26" s="4"/>
      <c r="C26" s="4">
        <v>-3</v>
      </c>
      <c r="D26" s="4">
        <v>0</v>
      </c>
      <c r="E26" s="4"/>
    </row>
    <row r="27" spans="1:5">
      <c r="A27" s="2" t="s">
        <v>176</v>
      </c>
      <c r="B27" s="4"/>
      <c r="C27" s="4">
        <v>610</v>
      </c>
      <c r="D27" s="4">
        <v>0</v>
      </c>
      <c r="E27" s="4"/>
    </row>
    <row r="28" spans="1:5">
      <c r="A28" s="2" t="s">
        <v>826</v>
      </c>
      <c r="B28" s="4"/>
      <c r="C28" s="4">
        <v>0</v>
      </c>
      <c r="D28" s="4">
        <v>0</v>
      </c>
      <c r="E28" s="4"/>
    </row>
    <row r="29" spans="1:5">
      <c r="A29" s="2" t="s">
        <v>828</v>
      </c>
      <c r="B29" s="4"/>
      <c r="C29" s="4">
        <v>-15</v>
      </c>
      <c r="D29" s="4">
        <v>-6</v>
      </c>
      <c r="E29" s="4"/>
    </row>
    <row r="30" spans="1:5">
      <c r="A30" s="2" t="s">
        <v>829</v>
      </c>
      <c r="B30" s="4"/>
      <c r="C30" s="4">
        <v>-68</v>
      </c>
      <c r="D30" s="4">
        <v>3</v>
      </c>
      <c r="E30" s="4"/>
    </row>
    <row r="31" spans="1:5">
      <c r="A31" s="2" t="s">
        <v>830</v>
      </c>
      <c r="B31" s="4"/>
      <c r="C31" s="6">
        <v>1026</v>
      </c>
      <c r="D31" s="4">
        <v>439</v>
      </c>
      <c r="E31" s="4">
        <v>448</v>
      </c>
    </row>
    <row r="32" spans="1:5" ht="30">
      <c r="A32" s="2" t="s">
        <v>831</v>
      </c>
      <c r="B32" s="4"/>
      <c r="C32" s="4">
        <v>964</v>
      </c>
      <c r="D32" s="4">
        <v>424</v>
      </c>
      <c r="E32" s="4"/>
    </row>
    <row r="33" spans="1:5">
      <c r="A33" s="2" t="s">
        <v>1491</v>
      </c>
      <c r="B33" s="4"/>
      <c r="C33" s="4"/>
      <c r="D33" s="4"/>
      <c r="E33" s="4"/>
    </row>
    <row r="34" spans="1:5" ht="45">
      <c r="A34" s="3" t="s">
        <v>1487</v>
      </c>
      <c r="B34" s="4"/>
      <c r="C34" s="4"/>
      <c r="D34" s="4"/>
      <c r="E34" s="4"/>
    </row>
    <row r="35" spans="1:5">
      <c r="A35" s="2" t="s">
        <v>814</v>
      </c>
      <c r="B35" s="4"/>
      <c r="C35" s="4">
        <v>509</v>
      </c>
      <c r="D35" s="4">
        <v>477</v>
      </c>
      <c r="E35" s="4"/>
    </row>
    <row r="36" spans="1:5">
      <c r="A36" s="2" t="s">
        <v>815</v>
      </c>
      <c r="B36" s="4"/>
      <c r="C36" s="4">
        <v>3</v>
      </c>
      <c r="D36" s="4">
        <v>4</v>
      </c>
      <c r="E36" s="4">
        <v>5</v>
      </c>
    </row>
    <row r="37" spans="1:5">
      <c r="A37" s="2" t="s">
        <v>816</v>
      </c>
      <c r="B37" s="4"/>
      <c r="C37" s="4">
        <v>24</v>
      </c>
      <c r="D37" s="4">
        <v>18</v>
      </c>
      <c r="E37" s="4">
        <v>21</v>
      </c>
    </row>
    <row r="38" spans="1:5">
      <c r="A38" s="2" t="s">
        <v>1504</v>
      </c>
      <c r="B38" s="4"/>
      <c r="C38" s="4">
        <v>7</v>
      </c>
      <c r="D38" s="4">
        <v>8</v>
      </c>
      <c r="E38" s="4"/>
    </row>
    <row r="39" spans="1:5">
      <c r="A39" s="2" t="s">
        <v>818</v>
      </c>
      <c r="B39" s="4"/>
      <c r="C39" s="4">
        <v>9</v>
      </c>
      <c r="D39" s="4">
        <v>-31</v>
      </c>
      <c r="E39" s="4"/>
    </row>
    <row r="40" spans="1:5">
      <c r="A40" s="2" t="s">
        <v>819</v>
      </c>
      <c r="B40" s="4"/>
      <c r="C40" s="4">
        <v>-60</v>
      </c>
      <c r="D40" s="4">
        <v>-68</v>
      </c>
      <c r="E40" s="4"/>
    </row>
    <row r="41" spans="1:5">
      <c r="A41" s="2" t="s">
        <v>824</v>
      </c>
      <c r="B41" s="4">
        <v>138</v>
      </c>
      <c r="C41" s="4">
        <v>14</v>
      </c>
      <c r="D41" s="4">
        <v>2</v>
      </c>
      <c r="E41" s="4"/>
    </row>
    <row r="42" spans="1:5">
      <c r="A42" s="2" t="s">
        <v>176</v>
      </c>
      <c r="B42" s="4"/>
      <c r="C42" s="4">
        <v>0</v>
      </c>
      <c r="D42" s="4">
        <v>0</v>
      </c>
      <c r="E42" s="4"/>
    </row>
    <row r="43" spans="1:5">
      <c r="A43" s="2" t="s">
        <v>826</v>
      </c>
      <c r="B43" s="4"/>
      <c r="C43" s="4">
        <v>0</v>
      </c>
      <c r="D43" s="4">
        <v>105</v>
      </c>
      <c r="E43" s="4"/>
    </row>
    <row r="44" spans="1:5">
      <c r="A44" s="2" t="s">
        <v>828</v>
      </c>
      <c r="B44" s="4"/>
      <c r="C44" s="4">
        <v>0</v>
      </c>
      <c r="D44" s="4">
        <v>0</v>
      </c>
      <c r="E44" s="4"/>
    </row>
    <row r="45" spans="1:5">
      <c r="A45" s="2" t="s">
        <v>829</v>
      </c>
      <c r="B45" s="4"/>
      <c r="C45" s="4">
        <v>-4</v>
      </c>
      <c r="D45" s="4">
        <v>-6</v>
      </c>
      <c r="E45" s="4"/>
    </row>
    <row r="46" spans="1:5">
      <c r="A46" s="2" t="s">
        <v>830</v>
      </c>
      <c r="B46" s="4"/>
      <c r="C46" s="7">
        <v>502</v>
      </c>
      <c r="D46" s="7">
        <v>509</v>
      </c>
      <c r="E46" s="7">
        <v>477</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ht="30" customHeight="1">
      <c r="A1" s="8" t="s">
        <v>1505</v>
      </c>
      <c r="B1" s="8" t="s">
        <v>1</v>
      </c>
      <c r="C1" s="8"/>
    </row>
    <row r="2" spans="1:3">
      <c r="A2" s="8"/>
      <c r="B2" s="1" t="s">
        <v>2</v>
      </c>
      <c r="C2" s="1" t="s">
        <v>28</v>
      </c>
    </row>
    <row r="3" spans="1:3" ht="45">
      <c r="A3" s="3" t="s">
        <v>1487</v>
      </c>
      <c r="B3" s="4"/>
      <c r="C3" s="4"/>
    </row>
    <row r="4" spans="1:3">
      <c r="A4" s="2" t="s">
        <v>843</v>
      </c>
      <c r="B4" s="7">
        <v>3682000000</v>
      </c>
      <c r="C4" s="7">
        <v>3041000000</v>
      </c>
    </row>
    <row r="5" spans="1:3">
      <c r="A5" s="2" t="s">
        <v>1490</v>
      </c>
      <c r="B5" s="4"/>
      <c r="C5" s="4"/>
    </row>
    <row r="6" spans="1:3" ht="45">
      <c r="A6" s="3" t="s">
        <v>1487</v>
      </c>
      <c r="B6" s="4"/>
      <c r="C6" s="4"/>
    </row>
    <row r="7" spans="1:3" ht="30">
      <c r="A7" s="2" t="s">
        <v>837</v>
      </c>
      <c r="B7" s="6">
        <v>2835000000</v>
      </c>
      <c r="C7" s="6">
        <v>2790000000</v>
      </c>
    </row>
    <row r="8" spans="1:3">
      <c r="A8" s="2" t="s">
        <v>838</v>
      </c>
      <c r="B8" s="6">
        <v>381000000</v>
      </c>
      <c r="C8" s="6">
        <v>207000000</v>
      </c>
    </row>
    <row r="9" spans="1:3">
      <c r="A9" s="2" t="s">
        <v>839</v>
      </c>
      <c r="B9" s="6">
        <v>129000000</v>
      </c>
      <c r="C9" s="6">
        <v>127000000</v>
      </c>
    </row>
    <row r="10" spans="1:3">
      <c r="A10" s="2" t="s">
        <v>1504</v>
      </c>
      <c r="B10" s="4">
        <v>0</v>
      </c>
      <c r="C10" s="4">
        <v>0</v>
      </c>
    </row>
    <row r="11" spans="1:3">
      <c r="A11" s="2" t="s">
        <v>819</v>
      </c>
      <c r="B11" s="6">
        <v>-303000000</v>
      </c>
      <c r="C11" s="6">
        <v>-281000000</v>
      </c>
    </row>
    <row r="12" spans="1:3">
      <c r="A12" s="2" t="s">
        <v>948</v>
      </c>
      <c r="B12" s="4">
        <v>0</v>
      </c>
      <c r="C12" s="4">
        <v>0</v>
      </c>
    </row>
    <row r="13" spans="1:3">
      <c r="A13" s="2" t="s">
        <v>840</v>
      </c>
      <c r="B13" s="4">
        <v>0</v>
      </c>
      <c r="C13" s="4">
        <v>0</v>
      </c>
    </row>
    <row r="14" spans="1:3">
      <c r="A14" s="2" t="s">
        <v>841</v>
      </c>
      <c r="B14" s="4">
        <v>0</v>
      </c>
      <c r="C14" s="6">
        <v>-8000000</v>
      </c>
    </row>
    <row r="15" spans="1:3">
      <c r="A15" s="2" t="s">
        <v>829</v>
      </c>
      <c r="B15" s="4">
        <v>0</v>
      </c>
      <c r="C15" s="4">
        <v>0</v>
      </c>
    </row>
    <row r="16" spans="1:3">
      <c r="A16" s="2" t="s">
        <v>843</v>
      </c>
      <c r="B16" s="6">
        <v>3042000000</v>
      </c>
      <c r="C16" s="6">
        <v>2835000000</v>
      </c>
    </row>
    <row r="17" spans="1:3">
      <c r="A17" s="2" t="s">
        <v>1502</v>
      </c>
      <c r="B17" s="4"/>
      <c r="C17" s="4"/>
    </row>
    <row r="18" spans="1:3" ht="45">
      <c r="A18" s="3" t="s">
        <v>1487</v>
      </c>
      <c r="B18" s="4"/>
      <c r="C18" s="4"/>
    </row>
    <row r="19" spans="1:3" ht="30">
      <c r="A19" s="2" t="s">
        <v>837</v>
      </c>
      <c r="B19" s="6">
        <v>206000000</v>
      </c>
      <c r="C19" s="6">
        <v>197000000</v>
      </c>
    </row>
    <row r="20" spans="1:3">
      <c r="A20" s="2" t="s">
        <v>838</v>
      </c>
      <c r="B20" s="6">
        <v>33000000</v>
      </c>
      <c r="C20" s="6">
        <v>13000000</v>
      </c>
    </row>
    <row r="21" spans="1:3">
      <c r="A21" s="2" t="s">
        <v>839</v>
      </c>
      <c r="B21" s="6">
        <v>30000000</v>
      </c>
      <c r="C21" s="6">
        <v>24000000</v>
      </c>
    </row>
    <row r="22" spans="1:3">
      <c r="A22" s="2" t="s">
        <v>1504</v>
      </c>
      <c r="B22" s="6">
        <v>1000000</v>
      </c>
      <c r="C22" s="6">
        <v>1000000</v>
      </c>
    </row>
    <row r="23" spans="1:3">
      <c r="A23" s="2" t="s">
        <v>819</v>
      </c>
      <c r="B23" s="6">
        <v>-24000000</v>
      </c>
      <c r="C23" s="6">
        <v>-23000000</v>
      </c>
    </row>
    <row r="24" spans="1:3">
      <c r="A24" s="2" t="s">
        <v>948</v>
      </c>
      <c r="B24" s="6">
        <v>437000000</v>
      </c>
      <c r="C24" s="4">
        <v>0</v>
      </c>
    </row>
    <row r="25" spans="1:3">
      <c r="A25" s="2" t="s">
        <v>840</v>
      </c>
      <c r="B25" s="4">
        <v>0</v>
      </c>
      <c r="C25" s="6">
        <v>2000000</v>
      </c>
    </row>
    <row r="26" spans="1:3">
      <c r="A26" s="2" t="s">
        <v>841</v>
      </c>
      <c r="B26" s="6">
        <v>-10000000</v>
      </c>
      <c r="C26" s="6">
        <v>-6000000</v>
      </c>
    </row>
    <row r="27" spans="1:3">
      <c r="A27" s="2" t="s">
        <v>829</v>
      </c>
      <c r="B27" s="6">
        <v>-33000000</v>
      </c>
      <c r="C27" s="6">
        <v>-2000000</v>
      </c>
    </row>
    <row r="28" spans="1:3">
      <c r="A28" s="2" t="s">
        <v>843</v>
      </c>
      <c r="B28" s="6">
        <v>640000000</v>
      </c>
      <c r="C28" s="6">
        <v>206000000</v>
      </c>
    </row>
    <row r="29" spans="1:3">
      <c r="A29" s="2" t="s">
        <v>1491</v>
      </c>
      <c r="B29" s="4"/>
      <c r="C29" s="4"/>
    </row>
    <row r="30" spans="1:3" ht="45">
      <c r="A30" s="3" t="s">
        <v>1487</v>
      </c>
      <c r="B30" s="4"/>
      <c r="C30" s="4"/>
    </row>
    <row r="31" spans="1:3" ht="30">
      <c r="A31" s="2" t="s">
        <v>837</v>
      </c>
      <c r="B31" s="4">
        <v>0</v>
      </c>
      <c r="C31" s="4">
        <v>0</v>
      </c>
    </row>
    <row r="32" spans="1:3">
      <c r="A32" s="2" t="s">
        <v>838</v>
      </c>
      <c r="B32" s="4">
        <v>0</v>
      </c>
      <c r="C32" s="4">
        <v>0</v>
      </c>
    </row>
    <row r="33" spans="1:3">
      <c r="A33" s="2" t="s">
        <v>839</v>
      </c>
      <c r="B33" s="6">
        <v>53000000</v>
      </c>
      <c r="C33" s="6">
        <v>60000000</v>
      </c>
    </row>
    <row r="34" spans="1:3">
      <c r="A34" s="2" t="s">
        <v>1504</v>
      </c>
      <c r="B34" s="6">
        <v>7000000</v>
      </c>
      <c r="C34" s="6">
        <v>8000000</v>
      </c>
    </row>
    <row r="35" spans="1:3">
      <c r="A35" s="2" t="s">
        <v>819</v>
      </c>
      <c r="B35" s="6">
        <v>-60000000</v>
      </c>
      <c r="C35" s="6">
        <v>-68000000</v>
      </c>
    </row>
    <row r="36" spans="1:3">
      <c r="A36" s="2" t="s">
        <v>948</v>
      </c>
      <c r="B36" s="4">
        <v>0</v>
      </c>
      <c r="C36" s="4">
        <v>0</v>
      </c>
    </row>
    <row r="37" spans="1:3">
      <c r="A37" s="2" t="s">
        <v>840</v>
      </c>
      <c r="B37" s="4">
        <v>0</v>
      </c>
      <c r="C37" s="4">
        <v>0</v>
      </c>
    </row>
    <row r="38" spans="1:3">
      <c r="A38" s="2" t="s">
        <v>841</v>
      </c>
      <c r="B38" s="4">
        <v>0</v>
      </c>
      <c r="C38" s="4">
        <v>0</v>
      </c>
    </row>
    <row r="39" spans="1:3">
      <c r="A39" s="2" t="s">
        <v>829</v>
      </c>
      <c r="B39" s="4">
        <v>0</v>
      </c>
      <c r="C39" s="4">
        <v>0</v>
      </c>
    </row>
    <row r="40" spans="1:3">
      <c r="A40" s="2" t="s">
        <v>843</v>
      </c>
      <c r="B40" s="7">
        <v>0</v>
      </c>
      <c r="C40" s="7">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c r="A2" s="1" t="s">
        <v>54</v>
      </c>
      <c r="B2" s="1" t="s">
        <v>2</v>
      </c>
      <c r="C2" s="1" t="s">
        <v>28</v>
      </c>
      <c r="D2" s="1" t="s">
        <v>29</v>
      </c>
    </row>
    <row r="3" spans="1:4">
      <c r="A3" s="3" t="s">
        <v>850</v>
      </c>
      <c r="B3" s="4"/>
      <c r="C3" s="4"/>
      <c r="D3" s="4"/>
    </row>
    <row r="4" spans="1:4">
      <c r="A4" s="2" t="s">
        <v>128</v>
      </c>
      <c r="B4" s="7">
        <v>0</v>
      </c>
      <c r="C4" s="7">
        <v>0</v>
      </c>
      <c r="D4" s="7">
        <v>-52</v>
      </c>
    </row>
    <row r="5" spans="1:4">
      <c r="A5" s="2" t="s">
        <v>1490</v>
      </c>
      <c r="B5" s="4"/>
      <c r="C5" s="4"/>
      <c r="D5" s="4"/>
    </row>
    <row r="6" spans="1:4" ht="30">
      <c r="A6" s="3" t="s">
        <v>1507</v>
      </c>
      <c r="B6" s="4"/>
      <c r="C6" s="4"/>
      <c r="D6" s="4"/>
    </row>
    <row r="7" spans="1:4">
      <c r="A7" s="2" t="s">
        <v>815</v>
      </c>
      <c r="B7" s="4">
        <v>2</v>
      </c>
      <c r="C7" s="4">
        <v>2</v>
      </c>
      <c r="D7" s="4">
        <v>2</v>
      </c>
    </row>
    <row r="8" spans="1:4">
      <c r="A8" s="2" t="s">
        <v>816</v>
      </c>
      <c r="B8" s="4">
        <v>167</v>
      </c>
      <c r="C8" s="4">
        <v>162</v>
      </c>
      <c r="D8" s="4">
        <v>178</v>
      </c>
    </row>
    <row r="9" spans="1:4">
      <c r="A9" s="2" t="s">
        <v>846</v>
      </c>
      <c r="B9" s="4">
        <v>-193</v>
      </c>
      <c r="C9" s="4">
        <v>-191</v>
      </c>
      <c r="D9" s="4">
        <v>-194</v>
      </c>
    </row>
    <row r="10" spans="1:4">
      <c r="A10" s="3" t="s">
        <v>850</v>
      </c>
      <c r="B10" s="4"/>
      <c r="C10" s="4"/>
      <c r="D10" s="4"/>
    </row>
    <row r="11" spans="1:4">
      <c r="A11" s="2" t="s">
        <v>851</v>
      </c>
      <c r="B11" s="4">
        <v>43</v>
      </c>
      <c r="C11" s="4">
        <v>62</v>
      </c>
      <c r="D11" s="4">
        <v>46</v>
      </c>
    </row>
    <row r="12" spans="1:4">
      <c r="A12" s="2" t="s">
        <v>852</v>
      </c>
      <c r="B12" s="4">
        <v>-3</v>
      </c>
      <c r="C12" s="4">
        <v>-3</v>
      </c>
      <c r="D12" s="4">
        <v>-3</v>
      </c>
    </row>
    <row r="13" spans="1:4">
      <c r="A13" s="2" t="s">
        <v>128</v>
      </c>
      <c r="B13" s="4">
        <v>0</v>
      </c>
      <c r="C13" s="4">
        <v>0</v>
      </c>
      <c r="D13" s="4">
        <v>0</v>
      </c>
    </row>
    <row r="14" spans="1:4">
      <c r="A14" s="2" t="s">
        <v>856</v>
      </c>
      <c r="B14" s="4">
        <v>0</v>
      </c>
      <c r="C14" s="4">
        <v>3</v>
      </c>
      <c r="D14" s="4">
        <v>5</v>
      </c>
    </row>
    <row r="15" spans="1:4">
      <c r="A15" s="2" t="s">
        <v>857</v>
      </c>
      <c r="B15" s="4">
        <v>16</v>
      </c>
      <c r="C15" s="4">
        <v>35</v>
      </c>
      <c r="D15" s="4">
        <v>34</v>
      </c>
    </row>
    <row r="16" spans="1:4">
      <c r="A16" s="2" t="s">
        <v>1502</v>
      </c>
      <c r="B16" s="4"/>
      <c r="C16" s="4"/>
      <c r="D16" s="4"/>
    </row>
    <row r="17" spans="1:4" ht="30">
      <c r="A17" s="3" t="s">
        <v>1507</v>
      </c>
      <c r="B17" s="4"/>
      <c r="C17" s="4"/>
      <c r="D17" s="4"/>
    </row>
    <row r="18" spans="1:4">
      <c r="A18" s="2" t="s">
        <v>815</v>
      </c>
      <c r="B18" s="4">
        <v>5</v>
      </c>
      <c r="C18" s="4">
        <v>6</v>
      </c>
      <c r="D18" s="4">
        <v>6</v>
      </c>
    </row>
    <row r="19" spans="1:4">
      <c r="A19" s="2" t="s">
        <v>816</v>
      </c>
      <c r="B19" s="4">
        <v>22</v>
      </c>
      <c r="C19" s="4">
        <v>17</v>
      </c>
      <c r="D19" s="4">
        <v>20</v>
      </c>
    </row>
    <row r="20" spans="1:4">
      <c r="A20" s="2" t="s">
        <v>846</v>
      </c>
      <c r="B20" s="4">
        <v>-16</v>
      </c>
      <c r="C20" s="4">
        <v>-10</v>
      </c>
      <c r="D20" s="4">
        <v>-11</v>
      </c>
    </row>
    <row r="21" spans="1:4">
      <c r="A21" s="3" t="s">
        <v>850</v>
      </c>
      <c r="B21" s="4"/>
      <c r="C21" s="4"/>
      <c r="D21" s="4"/>
    </row>
    <row r="22" spans="1:4">
      <c r="A22" s="2" t="s">
        <v>851</v>
      </c>
      <c r="B22" s="4">
        <v>5</v>
      </c>
      <c r="C22" s="4">
        <v>6</v>
      </c>
      <c r="D22" s="4">
        <v>4</v>
      </c>
    </row>
    <row r="23" spans="1:4">
      <c r="A23" s="2" t="s">
        <v>852</v>
      </c>
      <c r="B23" s="4">
        <v>1</v>
      </c>
      <c r="C23" s="4">
        <v>1</v>
      </c>
      <c r="D23" s="4">
        <v>1</v>
      </c>
    </row>
    <row r="24" spans="1:4">
      <c r="A24" s="2" t="s">
        <v>128</v>
      </c>
      <c r="B24" s="4">
        <v>0</v>
      </c>
      <c r="C24" s="4">
        <v>0</v>
      </c>
      <c r="D24" s="4">
        <v>0</v>
      </c>
    </row>
    <row r="25" spans="1:4">
      <c r="A25" s="2" t="s">
        <v>856</v>
      </c>
      <c r="B25" s="4">
        <v>4</v>
      </c>
      <c r="C25" s="4">
        <v>1</v>
      </c>
      <c r="D25" s="4">
        <v>3</v>
      </c>
    </row>
    <row r="26" spans="1:4">
      <c r="A26" s="2" t="s">
        <v>857</v>
      </c>
      <c r="B26" s="4">
        <v>21</v>
      </c>
      <c r="C26" s="4">
        <v>21</v>
      </c>
      <c r="D26" s="4">
        <v>23</v>
      </c>
    </row>
    <row r="27" spans="1:4">
      <c r="A27" s="2" t="s">
        <v>1491</v>
      </c>
      <c r="B27" s="4"/>
      <c r="C27" s="4"/>
      <c r="D27" s="4"/>
    </row>
    <row r="28" spans="1:4" ht="30">
      <c r="A28" s="3" t="s">
        <v>1507</v>
      </c>
      <c r="B28" s="4"/>
      <c r="C28" s="4"/>
      <c r="D28" s="4"/>
    </row>
    <row r="29" spans="1:4">
      <c r="A29" s="2" t="s">
        <v>815</v>
      </c>
      <c r="B29" s="4">
        <v>3</v>
      </c>
      <c r="C29" s="4">
        <v>4</v>
      </c>
      <c r="D29" s="4">
        <v>5</v>
      </c>
    </row>
    <row r="30" spans="1:4">
      <c r="A30" s="2" t="s">
        <v>816</v>
      </c>
      <c r="B30" s="4">
        <v>24</v>
      </c>
      <c r="C30" s="4">
        <v>18</v>
      </c>
      <c r="D30" s="4">
        <v>21</v>
      </c>
    </row>
    <row r="31" spans="1:4">
      <c r="A31" s="2" t="s">
        <v>846</v>
      </c>
      <c r="B31" s="4">
        <v>0</v>
      </c>
      <c r="C31" s="4">
        <v>0</v>
      </c>
      <c r="D31" s="4">
        <v>0</v>
      </c>
    </row>
    <row r="32" spans="1:4">
      <c r="A32" s="3" t="s">
        <v>850</v>
      </c>
      <c r="B32" s="4"/>
      <c r="C32" s="4"/>
      <c r="D32" s="4"/>
    </row>
    <row r="33" spans="1:4">
      <c r="A33" s="2" t="s">
        <v>851</v>
      </c>
      <c r="B33" s="4">
        <v>0</v>
      </c>
      <c r="C33" s="4">
        <v>1</v>
      </c>
      <c r="D33" s="4">
        <v>1</v>
      </c>
    </row>
    <row r="34" spans="1:4">
      <c r="A34" s="2" t="s">
        <v>852</v>
      </c>
      <c r="B34" s="4">
        <v>-36</v>
      </c>
      <c r="C34" s="4">
        <v>-39</v>
      </c>
      <c r="D34" s="4">
        <v>-42</v>
      </c>
    </row>
    <row r="35" spans="1:4">
      <c r="A35" s="2" t="s">
        <v>128</v>
      </c>
      <c r="B35" s="4">
        <v>0</v>
      </c>
      <c r="C35" s="4">
        <v>0</v>
      </c>
      <c r="D35" s="4">
        <v>-52</v>
      </c>
    </row>
    <row r="36" spans="1:4">
      <c r="A36" s="2" t="s">
        <v>856</v>
      </c>
      <c r="B36" s="4">
        <v>0</v>
      </c>
      <c r="C36" s="4">
        <v>0</v>
      </c>
      <c r="D36" s="4">
        <v>0</v>
      </c>
    </row>
    <row r="37" spans="1:4">
      <c r="A37" s="2" t="s">
        <v>857</v>
      </c>
      <c r="B37" s="7">
        <v>-9</v>
      </c>
      <c r="C37" s="7">
        <v>-16</v>
      </c>
      <c r="D37" s="7">
        <v>-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c r="A2" s="1" t="s">
        <v>54</v>
      </c>
      <c r="B2" s="1" t="s">
        <v>2</v>
      </c>
      <c r="C2" s="1" t="s">
        <v>28</v>
      </c>
      <c r="D2" s="1" t="s">
        <v>29</v>
      </c>
    </row>
    <row r="3" spans="1:4" ht="45">
      <c r="A3" s="3" t="s">
        <v>1487</v>
      </c>
      <c r="B3" s="4"/>
      <c r="C3" s="4"/>
      <c r="D3" s="4"/>
    </row>
    <row r="4" spans="1:4">
      <c r="A4" s="2" t="s">
        <v>861</v>
      </c>
      <c r="B4" s="7">
        <v>242</v>
      </c>
      <c r="C4" s="7">
        <v>-475</v>
      </c>
      <c r="D4" s="7">
        <v>384</v>
      </c>
    </row>
    <row r="5" spans="1:4" ht="30">
      <c r="A5" s="2" t="s">
        <v>866</v>
      </c>
      <c r="B5" s="4">
        <v>233</v>
      </c>
      <c r="C5" s="4">
        <v>-508</v>
      </c>
      <c r="D5" s="4">
        <v>420</v>
      </c>
    </row>
    <row r="6" spans="1:4">
      <c r="A6" s="2" t="s">
        <v>1490</v>
      </c>
      <c r="B6" s="4"/>
      <c r="C6" s="4"/>
      <c r="D6" s="4"/>
    </row>
    <row r="7" spans="1:4" ht="45">
      <c r="A7" s="3" t="s">
        <v>1487</v>
      </c>
      <c r="B7" s="4"/>
      <c r="C7" s="4"/>
      <c r="D7" s="4"/>
    </row>
    <row r="8" spans="1:4">
      <c r="A8" s="2" t="s">
        <v>861</v>
      </c>
      <c r="B8" s="4">
        <v>196</v>
      </c>
      <c r="C8" s="4"/>
      <c r="D8" s="4"/>
    </row>
    <row r="9" spans="1:4" ht="30">
      <c r="A9" s="2" t="s">
        <v>862</v>
      </c>
      <c r="B9" s="4">
        <v>-43</v>
      </c>
      <c r="C9" s="4"/>
      <c r="D9" s="4"/>
    </row>
    <row r="10" spans="1:4">
      <c r="A10" s="2" t="s">
        <v>864</v>
      </c>
      <c r="B10" s="4">
        <v>0</v>
      </c>
      <c r="C10" s="4"/>
      <c r="D10" s="4"/>
    </row>
    <row r="11" spans="1:4" ht="30">
      <c r="A11" s="2" t="s">
        <v>865</v>
      </c>
      <c r="B11" s="4">
        <v>3</v>
      </c>
      <c r="C11" s="4"/>
      <c r="D11" s="4"/>
    </row>
    <row r="12" spans="1:4" ht="30">
      <c r="A12" s="2" t="s">
        <v>866</v>
      </c>
      <c r="B12" s="4">
        <v>156</v>
      </c>
      <c r="C12" s="4"/>
      <c r="D12" s="4"/>
    </row>
    <row r="13" spans="1:4" ht="45">
      <c r="A13" s="2" t="s">
        <v>867</v>
      </c>
      <c r="B13" s="4">
        <v>172</v>
      </c>
      <c r="C13" s="4"/>
      <c r="D13" s="4"/>
    </row>
    <row r="14" spans="1:4">
      <c r="A14" s="2" t="s">
        <v>1502</v>
      </c>
      <c r="B14" s="4"/>
      <c r="C14" s="4"/>
      <c r="D14" s="4"/>
    </row>
    <row r="15" spans="1:4" ht="45">
      <c r="A15" s="3" t="s">
        <v>1487</v>
      </c>
      <c r="B15" s="4"/>
      <c r="C15" s="4"/>
      <c r="D15" s="4"/>
    </row>
    <row r="16" spans="1:4">
      <c r="A16" s="2" t="s">
        <v>861</v>
      </c>
      <c r="B16" s="4">
        <v>36</v>
      </c>
      <c r="C16" s="4"/>
      <c r="D16" s="4"/>
    </row>
    <row r="17" spans="1:4" ht="30">
      <c r="A17" s="2" t="s">
        <v>862</v>
      </c>
      <c r="B17" s="4">
        <v>-15</v>
      </c>
      <c r="C17" s="4"/>
      <c r="D17" s="4"/>
    </row>
    <row r="18" spans="1:4">
      <c r="A18" s="2" t="s">
        <v>864</v>
      </c>
      <c r="B18" s="4">
        <v>-3</v>
      </c>
      <c r="C18" s="4"/>
      <c r="D18" s="4"/>
    </row>
    <row r="19" spans="1:4" ht="30">
      <c r="A19" s="2" t="s">
        <v>865</v>
      </c>
      <c r="B19" s="4">
        <v>-1</v>
      </c>
      <c r="C19" s="4"/>
      <c r="D19" s="4"/>
    </row>
    <row r="20" spans="1:4" ht="30">
      <c r="A20" s="2" t="s">
        <v>866</v>
      </c>
      <c r="B20" s="4">
        <v>17</v>
      </c>
      <c r="C20" s="4"/>
      <c r="D20" s="4"/>
    </row>
    <row r="21" spans="1:4" ht="45">
      <c r="A21" s="2" t="s">
        <v>867</v>
      </c>
      <c r="B21" s="4">
        <v>38</v>
      </c>
      <c r="C21" s="4"/>
      <c r="D21" s="4"/>
    </row>
    <row r="22" spans="1:4">
      <c r="A22" s="2" t="s">
        <v>1491</v>
      </c>
      <c r="B22" s="4"/>
      <c r="C22" s="4"/>
      <c r="D22" s="4"/>
    </row>
    <row r="23" spans="1:4" ht="45">
      <c r="A23" s="3" t="s">
        <v>1487</v>
      </c>
      <c r="B23" s="4"/>
      <c r="C23" s="4"/>
      <c r="D23" s="4"/>
    </row>
    <row r="24" spans="1:4">
      <c r="A24" s="2" t="s">
        <v>861</v>
      </c>
      <c r="B24" s="4">
        <v>10</v>
      </c>
      <c r="C24" s="4"/>
      <c r="D24" s="4"/>
    </row>
    <row r="25" spans="1:4" ht="30">
      <c r="A25" s="2" t="s">
        <v>862</v>
      </c>
      <c r="B25" s="4">
        <v>0</v>
      </c>
      <c r="C25" s="4"/>
      <c r="D25" s="4"/>
    </row>
    <row r="26" spans="1:4">
      <c r="A26" s="2" t="s">
        <v>864</v>
      </c>
      <c r="B26" s="4">
        <v>14</v>
      </c>
      <c r="C26" s="4"/>
      <c r="D26" s="4"/>
    </row>
    <row r="27" spans="1:4" ht="30">
      <c r="A27" s="2" t="s">
        <v>865</v>
      </c>
      <c r="B27" s="4">
        <v>36</v>
      </c>
      <c r="C27" s="4"/>
      <c r="D27" s="4"/>
    </row>
    <row r="28" spans="1:4" ht="30">
      <c r="A28" s="2" t="s">
        <v>866</v>
      </c>
      <c r="B28" s="4">
        <v>60</v>
      </c>
      <c r="C28" s="4"/>
      <c r="D28" s="4"/>
    </row>
    <row r="29" spans="1:4" ht="45">
      <c r="A29" s="2" t="s">
        <v>867</v>
      </c>
      <c r="B29" s="7">
        <v>51</v>
      </c>
      <c r="C29" s="4"/>
      <c r="D2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509</v>
      </c>
      <c r="B1" s="1" t="s">
        <v>1</v>
      </c>
    </row>
    <row r="2" spans="1:2">
      <c r="A2" s="1" t="s">
        <v>54</v>
      </c>
      <c r="B2" s="1" t="s">
        <v>2</v>
      </c>
    </row>
    <row r="3" spans="1:2">
      <c r="A3" s="2" t="s">
        <v>1490</v>
      </c>
      <c r="B3" s="4"/>
    </row>
    <row r="4" spans="1:2" ht="45">
      <c r="A4" s="3" t="s">
        <v>1487</v>
      </c>
      <c r="B4" s="4"/>
    </row>
    <row r="5" spans="1:2">
      <c r="A5" s="2" t="s">
        <v>851</v>
      </c>
      <c r="B5" s="7">
        <v>53</v>
      </c>
    </row>
    <row r="6" spans="1:2">
      <c r="A6" s="2" t="s">
        <v>869</v>
      </c>
      <c r="B6" s="4">
        <v>-3</v>
      </c>
    </row>
    <row r="7" spans="1:2">
      <c r="A7" s="2" t="s">
        <v>163</v>
      </c>
      <c r="B7" s="4">
        <v>50</v>
      </c>
    </row>
    <row r="8" spans="1:2">
      <c r="A8" s="2" t="s">
        <v>1502</v>
      </c>
      <c r="B8" s="4"/>
    </row>
    <row r="9" spans="1:2" ht="45">
      <c r="A9" s="3" t="s">
        <v>1487</v>
      </c>
      <c r="B9" s="4"/>
    </row>
    <row r="10" spans="1:2">
      <c r="A10" s="2" t="s">
        <v>851</v>
      </c>
      <c r="B10" s="4">
        <v>6</v>
      </c>
    </row>
    <row r="11" spans="1:2">
      <c r="A11" s="2" t="s">
        <v>869</v>
      </c>
      <c r="B11" s="4">
        <v>0</v>
      </c>
    </row>
    <row r="12" spans="1:2">
      <c r="A12" s="2" t="s">
        <v>163</v>
      </c>
      <c r="B12" s="4">
        <v>6</v>
      </c>
    </row>
    <row r="13" spans="1:2">
      <c r="A13" s="2" t="s">
        <v>1491</v>
      </c>
      <c r="B13" s="4"/>
    </row>
    <row r="14" spans="1:2" ht="45">
      <c r="A14" s="3" t="s">
        <v>1487</v>
      </c>
      <c r="B14" s="4"/>
    </row>
    <row r="15" spans="1:2">
      <c r="A15" s="2" t="s">
        <v>851</v>
      </c>
      <c r="B15" s="4">
        <v>0</v>
      </c>
    </row>
    <row r="16" spans="1:2">
      <c r="A16" s="2" t="s">
        <v>869</v>
      </c>
      <c r="B16" s="4">
        <v>-35</v>
      </c>
    </row>
    <row r="17" spans="1:2">
      <c r="A17" s="2" t="s">
        <v>163</v>
      </c>
      <c r="B17" s="7">
        <v>-3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60" customHeight="1">
      <c r="A1" s="8" t="s">
        <v>1510</v>
      </c>
      <c r="B1" s="8" t="s">
        <v>1</v>
      </c>
      <c r="C1" s="8"/>
      <c r="D1" s="8"/>
    </row>
    <row r="2" spans="1:4">
      <c r="A2" s="8"/>
      <c r="B2" s="1" t="s">
        <v>2</v>
      </c>
      <c r="C2" s="1" t="s">
        <v>28</v>
      </c>
      <c r="D2" s="1" t="s">
        <v>29</v>
      </c>
    </row>
    <row r="3" spans="1:4">
      <c r="A3" s="2" t="s">
        <v>1490</v>
      </c>
      <c r="B3" s="4"/>
      <c r="C3" s="4"/>
      <c r="D3" s="4"/>
    </row>
    <row r="4" spans="1:4" ht="45">
      <c r="A4" s="3" t="s">
        <v>1487</v>
      </c>
      <c r="B4" s="4"/>
      <c r="C4" s="4"/>
      <c r="D4" s="4"/>
    </row>
    <row r="5" spans="1:4">
      <c r="A5" s="2" t="s">
        <v>873</v>
      </c>
      <c r="B5" s="165">
        <v>4.0500000000000001E-2</v>
      </c>
      <c r="C5" s="165">
        <v>4.9500000000000002E-2</v>
      </c>
      <c r="D5" s="4"/>
    </row>
    <row r="6" spans="1:4">
      <c r="A6" s="2" t="s">
        <v>874</v>
      </c>
      <c r="B6" s="165">
        <v>4.4999999999999998E-2</v>
      </c>
      <c r="C6" s="165">
        <v>4.4999999999999998E-2</v>
      </c>
      <c r="D6" s="4"/>
    </row>
    <row r="7" spans="1:4" ht="30">
      <c r="A7" s="2" t="s">
        <v>1511</v>
      </c>
      <c r="B7" s="165">
        <v>4.9500000000000002E-2</v>
      </c>
      <c r="C7" s="165">
        <v>4.0500000000000001E-2</v>
      </c>
      <c r="D7" s="165">
        <v>4.8000000000000001E-2</v>
      </c>
    </row>
    <row r="8" spans="1:4" ht="30">
      <c r="A8" s="2" t="s">
        <v>876</v>
      </c>
      <c r="B8" s="165">
        <v>7.2499999999999995E-2</v>
      </c>
      <c r="C8" s="165">
        <v>7.4999999999999997E-2</v>
      </c>
      <c r="D8" s="165">
        <v>7.4999999999999997E-2</v>
      </c>
    </row>
    <row r="9" spans="1:4" ht="30">
      <c r="A9" s="2" t="s">
        <v>1512</v>
      </c>
      <c r="B9" s="165">
        <v>4.4999999999999998E-2</v>
      </c>
      <c r="C9" s="165">
        <v>4.4999999999999998E-2</v>
      </c>
      <c r="D9" s="165">
        <v>4.4999999999999998E-2</v>
      </c>
    </row>
    <row r="10" spans="1:4">
      <c r="A10" s="2" t="s">
        <v>1502</v>
      </c>
      <c r="B10" s="4"/>
      <c r="C10" s="4"/>
      <c r="D10" s="4"/>
    </row>
    <row r="11" spans="1:4" ht="45">
      <c r="A11" s="3" t="s">
        <v>1487</v>
      </c>
      <c r="B11" s="4"/>
      <c r="C11" s="4"/>
      <c r="D11" s="4"/>
    </row>
    <row r="12" spans="1:4">
      <c r="A12" s="2" t="s">
        <v>873</v>
      </c>
      <c r="B12" s="165">
        <v>3.32E-2</v>
      </c>
      <c r="C12" s="165">
        <v>4.1599999999999998E-2</v>
      </c>
      <c r="D12" s="4"/>
    </row>
    <row r="13" spans="1:4">
      <c r="A13" s="2" t="s">
        <v>874</v>
      </c>
      <c r="B13" s="165">
        <v>3.2300000000000002E-2</v>
      </c>
      <c r="C13" s="165">
        <v>3.4000000000000002E-2</v>
      </c>
      <c r="D13" s="4"/>
    </row>
    <row r="14" spans="1:4" ht="30">
      <c r="A14" s="2" t="s">
        <v>1511</v>
      </c>
      <c r="B14" s="165">
        <v>3.8899999999999997E-2</v>
      </c>
      <c r="C14" s="165">
        <v>3.9300000000000002E-2</v>
      </c>
      <c r="D14" s="165">
        <v>5.04E-2</v>
      </c>
    </row>
    <row r="15" spans="1:4" ht="30">
      <c r="A15" s="2" t="s">
        <v>876</v>
      </c>
      <c r="B15" s="165">
        <v>5.4399999999999997E-2</v>
      </c>
      <c r="C15" s="165">
        <v>5.3999999999999999E-2</v>
      </c>
      <c r="D15" s="165">
        <v>5.4399999999999997E-2</v>
      </c>
    </row>
    <row r="16" spans="1:4" ht="30">
      <c r="A16" s="2" t="s">
        <v>1512</v>
      </c>
      <c r="B16" s="165">
        <v>3.3500000000000002E-2</v>
      </c>
      <c r="C16" s="165">
        <v>3.5099999999999999E-2</v>
      </c>
      <c r="D16" s="165">
        <v>3.4799999999999998E-2</v>
      </c>
    </row>
    <row r="17" spans="1:4">
      <c r="A17" s="2" t="s">
        <v>1491</v>
      </c>
      <c r="B17" s="4"/>
      <c r="C17" s="4"/>
      <c r="D17" s="4"/>
    </row>
    <row r="18" spans="1:4" ht="45">
      <c r="A18" s="3" t="s">
        <v>1487</v>
      </c>
      <c r="B18" s="4"/>
      <c r="C18" s="4"/>
      <c r="D18" s="4"/>
    </row>
    <row r="19" spans="1:4">
      <c r="A19" s="2" t="s">
        <v>873</v>
      </c>
      <c r="B19" s="165">
        <v>4.2700000000000002E-2</v>
      </c>
      <c r="C19" s="165">
        <v>4.9500000000000002E-2</v>
      </c>
      <c r="D19" s="4"/>
    </row>
    <row r="20" spans="1:4" ht="30">
      <c r="A20" s="2" t="s">
        <v>1511</v>
      </c>
      <c r="B20" s="165">
        <v>5.2499999999999998E-2</v>
      </c>
      <c r="C20" s="165">
        <v>4.0300000000000002E-2</v>
      </c>
      <c r="D20" s="165">
        <v>5.0299999999999997E-2</v>
      </c>
    </row>
    <row r="21" spans="1:4">
      <c r="A21" s="3" t="s">
        <v>877</v>
      </c>
      <c r="B21" s="4"/>
      <c r="C21" s="4"/>
      <c r="D21" s="4"/>
    </row>
    <row r="22" spans="1:4">
      <c r="A22" s="2" t="s">
        <v>878</v>
      </c>
      <c r="B22" s="165">
        <v>7.0000000000000007E-2</v>
      </c>
      <c r="C22" s="165">
        <v>7.0000000000000007E-2</v>
      </c>
      <c r="D22" s="165">
        <v>0.08</v>
      </c>
    </row>
    <row r="23" spans="1:4">
      <c r="A23" s="2" t="s">
        <v>879</v>
      </c>
      <c r="B23" s="165">
        <v>0.05</v>
      </c>
      <c r="C23" s="165">
        <v>0.05</v>
      </c>
      <c r="D23" s="165">
        <v>0.05</v>
      </c>
    </row>
    <row r="24" spans="1:4">
      <c r="A24" s="2" t="s">
        <v>880</v>
      </c>
      <c r="B24" s="4">
        <v>2017</v>
      </c>
      <c r="C24" s="4">
        <v>2017</v>
      </c>
      <c r="D24" s="4">
        <v>20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513</v>
      </c>
      <c r="B1" s="1" t="s">
        <v>1</v>
      </c>
    </row>
    <row r="2" spans="1:2">
      <c r="A2" s="1" t="s">
        <v>54</v>
      </c>
      <c r="B2" s="1" t="s">
        <v>2</v>
      </c>
    </row>
    <row r="3" spans="1:2" ht="45">
      <c r="A3" s="3" t="s">
        <v>774</v>
      </c>
      <c r="B3" s="4"/>
    </row>
    <row r="4" spans="1:2" ht="30">
      <c r="A4" s="2" t="s">
        <v>891</v>
      </c>
      <c r="B4" s="7">
        <v>0</v>
      </c>
    </row>
    <row r="5" spans="1:2" ht="30">
      <c r="A5" s="2" t="s">
        <v>891</v>
      </c>
      <c r="B5" s="4">
        <v>0</v>
      </c>
    </row>
    <row r="6" spans="1:2" ht="30">
      <c r="A6" s="2" t="s">
        <v>892</v>
      </c>
      <c r="B6" s="4">
        <v>4</v>
      </c>
    </row>
    <row r="7" spans="1:2" ht="30">
      <c r="A7" s="2" t="s">
        <v>892</v>
      </c>
      <c r="B7" s="7">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1.28515625" bestFit="1" customWidth="1"/>
    <col min="2" max="2" width="36.5703125" customWidth="1"/>
    <col min="3" max="3" width="25.7109375" customWidth="1"/>
    <col min="4" max="4" width="5.5703125" customWidth="1"/>
    <col min="5" max="5" width="18.42578125" customWidth="1"/>
    <col min="6" max="6" width="4.28515625" customWidth="1"/>
    <col min="7" max="7" width="25.7109375" customWidth="1"/>
    <col min="8" max="8" width="30.140625" customWidth="1"/>
    <col min="9" max="9" width="18.42578125" customWidth="1"/>
    <col min="10" max="10" width="5.5703125" customWidth="1"/>
    <col min="11" max="11" width="11.28515625" customWidth="1"/>
    <col min="12" max="13" width="25.7109375" customWidth="1"/>
    <col min="14" max="14" width="27.42578125" customWidth="1"/>
  </cols>
  <sheetData>
    <row r="1" spans="1:14" ht="15" customHeight="1">
      <c r="A1" s="8" t="s">
        <v>1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4</v>
      </c>
      <c r="B3" s="50"/>
      <c r="C3" s="50"/>
      <c r="D3" s="50"/>
      <c r="E3" s="50"/>
      <c r="F3" s="50"/>
      <c r="G3" s="50"/>
      <c r="H3" s="50"/>
      <c r="I3" s="50"/>
      <c r="J3" s="50"/>
      <c r="K3" s="50"/>
      <c r="L3" s="50"/>
      <c r="M3" s="50"/>
      <c r="N3" s="50"/>
    </row>
    <row r="4" spans="1:14">
      <c r="A4" s="51" t="s">
        <v>176</v>
      </c>
      <c r="B4" s="52" t="s">
        <v>255</v>
      </c>
      <c r="C4" s="52"/>
      <c r="D4" s="52"/>
      <c r="E4" s="52"/>
      <c r="F4" s="52"/>
      <c r="G4" s="52"/>
      <c r="H4" s="52"/>
      <c r="I4" s="52"/>
      <c r="J4" s="52"/>
      <c r="K4" s="52"/>
      <c r="L4" s="52"/>
      <c r="M4" s="52"/>
      <c r="N4" s="52"/>
    </row>
    <row r="5" spans="1:14">
      <c r="A5" s="51"/>
      <c r="B5" s="52" t="s">
        <v>256</v>
      </c>
      <c r="C5" s="52"/>
      <c r="D5" s="52"/>
      <c r="E5" s="52"/>
      <c r="F5" s="52"/>
      <c r="G5" s="52"/>
      <c r="H5" s="52"/>
      <c r="I5" s="52"/>
      <c r="J5" s="52"/>
      <c r="K5" s="52"/>
      <c r="L5" s="52"/>
      <c r="M5" s="52"/>
      <c r="N5" s="52"/>
    </row>
    <row r="6" spans="1:14">
      <c r="A6" s="51"/>
      <c r="B6" s="53" t="s">
        <v>257</v>
      </c>
      <c r="C6" s="53"/>
      <c r="D6" s="53"/>
      <c r="E6" s="53"/>
      <c r="F6" s="53"/>
      <c r="G6" s="53"/>
      <c r="H6" s="53"/>
      <c r="I6" s="53"/>
      <c r="J6" s="53"/>
      <c r="K6" s="53"/>
      <c r="L6" s="53"/>
      <c r="M6" s="53"/>
      <c r="N6" s="53"/>
    </row>
    <row r="7" spans="1:14" ht="25.5" customHeight="1">
      <c r="A7" s="51"/>
      <c r="B7" s="53" t="s">
        <v>258</v>
      </c>
      <c r="C7" s="53"/>
      <c r="D7" s="53"/>
      <c r="E7" s="53"/>
      <c r="F7" s="53"/>
      <c r="G7" s="53"/>
      <c r="H7" s="53"/>
      <c r="I7" s="53"/>
      <c r="J7" s="53"/>
      <c r="K7" s="53"/>
      <c r="L7" s="53"/>
      <c r="M7" s="53"/>
      <c r="N7" s="53"/>
    </row>
    <row r="8" spans="1:14" ht="38.25" customHeight="1">
      <c r="A8" s="51"/>
      <c r="B8" s="53" t="s">
        <v>259</v>
      </c>
      <c r="C8" s="53"/>
      <c r="D8" s="53"/>
      <c r="E8" s="53"/>
      <c r="F8" s="53"/>
      <c r="G8" s="53"/>
      <c r="H8" s="53"/>
      <c r="I8" s="53"/>
      <c r="J8" s="53"/>
      <c r="K8" s="53"/>
      <c r="L8" s="53"/>
      <c r="M8" s="53"/>
      <c r="N8" s="53"/>
    </row>
    <row r="9" spans="1:14" ht="25.5" customHeight="1">
      <c r="A9" s="51"/>
      <c r="B9" s="53" t="s">
        <v>260</v>
      </c>
      <c r="C9" s="53"/>
      <c r="D9" s="53"/>
      <c r="E9" s="53"/>
      <c r="F9" s="53"/>
      <c r="G9" s="53"/>
      <c r="H9" s="53"/>
      <c r="I9" s="53"/>
      <c r="J9" s="53"/>
      <c r="K9" s="53"/>
      <c r="L9" s="53"/>
      <c r="M9" s="53"/>
      <c r="N9" s="53"/>
    </row>
    <row r="10" spans="1:14">
      <c r="A10" s="51"/>
      <c r="B10" s="52" t="s">
        <v>261</v>
      </c>
      <c r="C10" s="52"/>
      <c r="D10" s="52"/>
      <c r="E10" s="52"/>
      <c r="F10" s="52"/>
      <c r="G10" s="52"/>
      <c r="H10" s="52"/>
      <c r="I10" s="52"/>
      <c r="J10" s="52"/>
      <c r="K10" s="52"/>
      <c r="L10" s="52"/>
      <c r="M10" s="52"/>
      <c r="N10" s="52"/>
    </row>
    <row r="11" spans="1:14" ht="51" customHeight="1">
      <c r="A11" s="51"/>
      <c r="B11" s="53" t="s">
        <v>262</v>
      </c>
      <c r="C11" s="53"/>
      <c r="D11" s="53"/>
      <c r="E11" s="53"/>
      <c r="F11" s="53"/>
      <c r="G11" s="53"/>
      <c r="H11" s="53"/>
      <c r="I11" s="53"/>
      <c r="J11" s="53"/>
      <c r="K11" s="53"/>
      <c r="L11" s="53"/>
      <c r="M11" s="53"/>
      <c r="N11" s="53"/>
    </row>
    <row r="12" spans="1:14" ht="51" customHeight="1">
      <c r="A12" s="51"/>
      <c r="B12" s="53" t="s">
        <v>263</v>
      </c>
      <c r="C12" s="53"/>
      <c r="D12" s="53"/>
      <c r="E12" s="53"/>
      <c r="F12" s="53"/>
      <c r="G12" s="53"/>
      <c r="H12" s="53"/>
      <c r="I12" s="53"/>
      <c r="J12" s="53"/>
      <c r="K12" s="53"/>
      <c r="L12" s="53"/>
      <c r="M12" s="53"/>
      <c r="N12" s="53"/>
    </row>
    <row r="13" spans="1:14" ht="25.5" customHeight="1">
      <c r="A13" s="51"/>
      <c r="B13" s="53" t="s">
        <v>264</v>
      </c>
      <c r="C13" s="53"/>
      <c r="D13" s="53"/>
      <c r="E13" s="53"/>
      <c r="F13" s="53"/>
      <c r="G13" s="53"/>
      <c r="H13" s="53"/>
      <c r="I13" s="53"/>
      <c r="J13" s="53"/>
      <c r="K13" s="53"/>
      <c r="L13" s="53"/>
      <c r="M13" s="53"/>
      <c r="N13" s="53"/>
    </row>
    <row r="14" spans="1:14">
      <c r="A14" s="51"/>
      <c r="B14" s="53" t="s">
        <v>265</v>
      </c>
      <c r="C14" s="53"/>
      <c r="D14" s="53"/>
      <c r="E14" s="53"/>
      <c r="F14" s="53"/>
      <c r="G14" s="53"/>
      <c r="H14" s="53"/>
      <c r="I14" s="53"/>
      <c r="J14" s="53"/>
      <c r="K14" s="53"/>
      <c r="L14" s="53"/>
      <c r="M14" s="53"/>
      <c r="N14" s="53"/>
    </row>
    <row r="15" spans="1:14">
      <c r="A15" s="51"/>
      <c r="B15" s="53" t="s">
        <v>266</v>
      </c>
      <c r="C15" s="53"/>
      <c r="D15" s="53"/>
      <c r="E15" s="53"/>
      <c r="F15" s="53"/>
      <c r="G15" s="53"/>
      <c r="H15" s="53"/>
      <c r="I15" s="53"/>
      <c r="J15" s="53"/>
      <c r="K15" s="53"/>
      <c r="L15" s="53"/>
      <c r="M15" s="53"/>
      <c r="N15" s="53"/>
    </row>
    <row r="16" spans="1:14">
      <c r="A16" s="51"/>
      <c r="B16" s="52" t="s">
        <v>267</v>
      </c>
      <c r="C16" s="52"/>
      <c r="D16" s="52"/>
      <c r="E16" s="52"/>
      <c r="F16" s="52"/>
      <c r="G16" s="52"/>
      <c r="H16" s="52"/>
      <c r="I16" s="52"/>
      <c r="J16" s="52"/>
      <c r="K16" s="52"/>
      <c r="L16" s="52"/>
      <c r="M16" s="52"/>
      <c r="N16" s="52"/>
    </row>
    <row r="17" spans="1:14" ht="38.25" customHeight="1">
      <c r="A17" s="51"/>
      <c r="B17" s="53" t="s">
        <v>268</v>
      </c>
      <c r="C17" s="53"/>
      <c r="D17" s="53"/>
      <c r="E17" s="53"/>
      <c r="F17" s="53"/>
      <c r="G17" s="53"/>
      <c r="H17" s="53"/>
      <c r="I17" s="53"/>
      <c r="J17" s="53"/>
      <c r="K17" s="53"/>
      <c r="L17" s="53"/>
      <c r="M17" s="53"/>
      <c r="N17" s="53"/>
    </row>
    <row r="18" spans="1:14">
      <c r="A18" s="51"/>
      <c r="B18" s="53" t="s">
        <v>269</v>
      </c>
      <c r="C18" s="53"/>
      <c r="D18" s="53"/>
      <c r="E18" s="53"/>
      <c r="F18" s="53"/>
      <c r="G18" s="53"/>
      <c r="H18" s="53"/>
      <c r="I18" s="53"/>
      <c r="J18" s="53"/>
      <c r="K18" s="53"/>
      <c r="L18" s="53"/>
      <c r="M18" s="53"/>
      <c r="N18" s="53"/>
    </row>
    <row r="19" spans="1:14">
      <c r="A19" s="51"/>
      <c r="B19" s="25"/>
      <c r="C19" s="25"/>
      <c r="D19" s="25"/>
      <c r="E19" s="25"/>
      <c r="F19" s="25"/>
      <c r="G19" s="25"/>
      <c r="H19" s="25"/>
      <c r="I19" s="25"/>
      <c r="J19" s="25"/>
    </row>
    <row r="20" spans="1:14">
      <c r="A20" s="51"/>
      <c r="B20" s="10"/>
      <c r="C20" s="10"/>
      <c r="D20" s="10"/>
      <c r="E20" s="10"/>
      <c r="F20" s="10"/>
      <c r="G20" s="10"/>
      <c r="H20" s="10"/>
      <c r="I20" s="10"/>
      <c r="J20" s="10"/>
    </row>
    <row r="21" spans="1:14" ht="15.75" thickBot="1">
      <c r="A21" s="51"/>
      <c r="B21" s="11" t="s">
        <v>211</v>
      </c>
      <c r="C21" s="12"/>
      <c r="D21" s="26" t="s">
        <v>270</v>
      </c>
      <c r="E21" s="26"/>
      <c r="F21" s="26"/>
      <c r="G21" s="12"/>
      <c r="H21" s="26" t="s">
        <v>271</v>
      </c>
      <c r="I21" s="26"/>
      <c r="J21" s="26"/>
    </row>
    <row r="22" spans="1:14">
      <c r="A22" s="51"/>
      <c r="B22" s="28" t="s">
        <v>272</v>
      </c>
      <c r="C22" s="29"/>
      <c r="D22" s="30" t="s">
        <v>214</v>
      </c>
      <c r="E22" s="32">
        <v>98</v>
      </c>
      <c r="F22" s="34"/>
      <c r="G22" s="29"/>
      <c r="H22" s="30" t="s">
        <v>214</v>
      </c>
      <c r="I22" s="32">
        <v>77</v>
      </c>
      <c r="J22" s="34"/>
    </row>
    <row r="23" spans="1:14">
      <c r="A23" s="51"/>
      <c r="B23" s="58"/>
      <c r="C23" s="29"/>
      <c r="D23" s="31"/>
      <c r="E23" s="33"/>
      <c r="F23" s="35"/>
      <c r="G23" s="29"/>
      <c r="H23" s="31"/>
      <c r="I23" s="33"/>
      <c r="J23" s="35"/>
    </row>
    <row r="24" spans="1:14">
      <c r="A24" s="51"/>
      <c r="B24" s="59" t="s">
        <v>132</v>
      </c>
      <c r="C24" s="39"/>
      <c r="D24" s="41">
        <v>81</v>
      </c>
      <c r="E24" s="41"/>
      <c r="F24" s="39"/>
      <c r="G24" s="39"/>
      <c r="H24" s="41">
        <v>891</v>
      </c>
      <c r="I24" s="41"/>
      <c r="J24" s="39"/>
    </row>
    <row r="25" spans="1:14">
      <c r="A25" s="51"/>
      <c r="B25" s="59"/>
      <c r="C25" s="39"/>
      <c r="D25" s="41"/>
      <c r="E25" s="41"/>
      <c r="F25" s="39"/>
      <c r="G25" s="39"/>
      <c r="H25" s="41"/>
      <c r="I25" s="41"/>
      <c r="J25" s="39"/>
    </row>
    <row r="26" spans="1:14">
      <c r="A26" s="51"/>
      <c r="B26" s="45" t="s">
        <v>273</v>
      </c>
      <c r="C26" s="29"/>
      <c r="D26" s="60">
        <v>137</v>
      </c>
      <c r="E26" s="60"/>
      <c r="F26" s="29"/>
      <c r="G26" s="29"/>
      <c r="H26" s="60">
        <v>471</v>
      </c>
      <c r="I26" s="60"/>
      <c r="J26" s="29"/>
    </row>
    <row r="27" spans="1:14">
      <c r="A27" s="51"/>
      <c r="B27" s="45"/>
      <c r="C27" s="29"/>
      <c r="D27" s="60"/>
      <c r="E27" s="60"/>
      <c r="F27" s="29"/>
      <c r="G27" s="29"/>
      <c r="H27" s="60"/>
      <c r="I27" s="60"/>
      <c r="J27" s="29"/>
    </row>
    <row r="28" spans="1:14">
      <c r="A28" s="51"/>
      <c r="B28" s="59" t="s">
        <v>274</v>
      </c>
      <c r="C28" s="39"/>
      <c r="D28" s="41">
        <v>354</v>
      </c>
      <c r="E28" s="41"/>
      <c r="F28" s="39"/>
      <c r="G28" s="39"/>
      <c r="H28" s="41">
        <v>288</v>
      </c>
      <c r="I28" s="41"/>
      <c r="J28" s="39"/>
    </row>
    <row r="29" spans="1:14">
      <c r="A29" s="51"/>
      <c r="B29" s="59"/>
      <c r="C29" s="39"/>
      <c r="D29" s="41"/>
      <c r="E29" s="41"/>
      <c r="F29" s="39"/>
      <c r="G29" s="39"/>
      <c r="H29" s="41"/>
      <c r="I29" s="41"/>
      <c r="J29" s="39"/>
    </row>
    <row r="30" spans="1:14">
      <c r="A30" s="51"/>
      <c r="B30" s="45" t="s">
        <v>275</v>
      </c>
      <c r="C30" s="29"/>
      <c r="D30" s="60">
        <v>169</v>
      </c>
      <c r="E30" s="60"/>
      <c r="F30" s="29"/>
      <c r="G30" s="29"/>
      <c r="H30" s="60">
        <v>854</v>
      </c>
      <c r="I30" s="60"/>
      <c r="J30" s="29"/>
    </row>
    <row r="31" spans="1:14">
      <c r="A31" s="51"/>
      <c r="B31" s="45"/>
      <c r="C31" s="29"/>
      <c r="D31" s="60"/>
      <c r="E31" s="60"/>
      <c r="F31" s="29"/>
      <c r="G31" s="29"/>
      <c r="H31" s="60"/>
      <c r="I31" s="60"/>
      <c r="J31" s="29"/>
    </row>
    <row r="32" spans="1:14">
      <c r="A32" s="51"/>
      <c r="B32" s="59" t="s">
        <v>85</v>
      </c>
      <c r="C32" s="39"/>
      <c r="D32" s="41">
        <v>451</v>
      </c>
      <c r="E32" s="41"/>
      <c r="F32" s="39"/>
      <c r="G32" s="39"/>
      <c r="H32" s="41">
        <v>667</v>
      </c>
      <c r="I32" s="41"/>
      <c r="J32" s="39"/>
    </row>
    <row r="33" spans="1:10">
      <c r="A33" s="51"/>
      <c r="B33" s="59"/>
      <c r="C33" s="39"/>
      <c r="D33" s="41"/>
      <c r="E33" s="41"/>
      <c r="F33" s="39"/>
      <c r="G33" s="39"/>
      <c r="H33" s="41"/>
      <c r="I33" s="41"/>
      <c r="J33" s="39"/>
    </row>
    <row r="34" spans="1:10">
      <c r="A34" s="51"/>
      <c r="B34" s="45" t="s">
        <v>276</v>
      </c>
      <c r="C34" s="29"/>
      <c r="D34" s="60">
        <v>372</v>
      </c>
      <c r="E34" s="60"/>
      <c r="F34" s="29"/>
      <c r="G34" s="29"/>
      <c r="H34" s="60">
        <v>822</v>
      </c>
      <c r="I34" s="60"/>
      <c r="J34" s="29"/>
    </row>
    <row r="35" spans="1:10">
      <c r="A35" s="51"/>
      <c r="B35" s="45"/>
      <c r="C35" s="29"/>
      <c r="D35" s="60"/>
      <c r="E35" s="60"/>
      <c r="F35" s="29"/>
      <c r="G35" s="29"/>
      <c r="H35" s="60"/>
      <c r="I35" s="60"/>
      <c r="J35" s="29"/>
    </row>
    <row r="36" spans="1:10">
      <c r="A36" s="51"/>
      <c r="B36" s="59" t="s">
        <v>277</v>
      </c>
      <c r="C36" s="39"/>
      <c r="D36" s="41">
        <v>317</v>
      </c>
      <c r="E36" s="41"/>
      <c r="F36" s="39"/>
      <c r="G36" s="39"/>
      <c r="H36" s="41">
        <v>162</v>
      </c>
      <c r="I36" s="41"/>
      <c r="J36" s="39"/>
    </row>
    <row r="37" spans="1:10">
      <c r="A37" s="51"/>
      <c r="B37" s="59"/>
      <c r="C37" s="39"/>
      <c r="D37" s="41"/>
      <c r="E37" s="41"/>
      <c r="F37" s="39"/>
      <c r="G37" s="39"/>
      <c r="H37" s="41"/>
      <c r="I37" s="41"/>
      <c r="J37" s="39"/>
    </row>
    <row r="38" spans="1:10" ht="15.75" thickBot="1">
      <c r="A38" s="51"/>
      <c r="B38" s="56"/>
      <c r="C38" s="12"/>
      <c r="D38" s="61"/>
      <c r="E38" s="61"/>
      <c r="F38" s="61"/>
      <c r="G38" s="12"/>
      <c r="H38" s="61"/>
      <c r="I38" s="61"/>
      <c r="J38" s="61"/>
    </row>
    <row r="39" spans="1:10">
      <c r="A39" s="51"/>
      <c r="B39" s="45" t="s">
        <v>278</v>
      </c>
      <c r="C39" s="29"/>
      <c r="D39" s="47">
        <v>1979</v>
      </c>
      <c r="E39" s="47"/>
      <c r="F39" s="34"/>
      <c r="G39" s="29"/>
      <c r="H39" s="47">
        <v>4232</v>
      </c>
      <c r="I39" s="47"/>
      <c r="J39" s="34"/>
    </row>
    <row r="40" spans="1:10">
      <c r="A40" s="51"/>
      <c r="B40" s="45"/>
      <c r="C40" s="29"/>
      <c r="D40" s="62"/>
      <c r="E40" s="62"/>
      <c r="F40" s="35"/>
      <c r="G40" s="29"/>
      <c r="H40" s="62"/>
      <c r="I40" s="62"/>
      <c r="J40" s="35"/>
    </row>
    <row r="41" spans="1:10">
      <c r="A41" s="51"/>
      <c r="B41" s="12"/>
      <c r="C41" s="12"/>
      <c r="D41" s="39"/>
      <c r="E41" s="39"/>
      <c r="F41" s="39"/>
      <c r="G41" s="12"/>
      <c r="H41" s="39"/>
      <c r="I41" s="39"/>
      <c r="J41" s="39"/>
    </row>
    <row r="42" spans="1:10">
      <c r="A42" s="51"/>
      <c r="B42" s="17" t="s">
        <v>90</v>
      </c>
      <c r="C42" s="16"/>
      <c r="D42" s="60" t="s">
        <v>279</v>
      </c>
      <c r="E42" s="60"/>
      <c r="F42" s="17" t="s">
        <v>221</v>
      </c>
      <c r="G42" s="16"/>
      <c r="H42" s="60" t="s">
        <v>280</v>
      </c>
      <c r="I42" s="60"/>
      <c r="J42" s="17" t="s">
        <v>221</v>
      </c>
    </row>
    <row r="43" spans="1:10">
      <c r="A43" s="51"/>
      <c r="B43" s="55" t="s">
        <v>281</v>
      </c>
      <c r="C43" s="12"/>
      <c r="D43" s="41" t="s">
        <v>282</v>
      </c>
      <c r="E43" s="41"/>
      <c r="F43" s="55" t="s">
        <v>221</v>
      </c>
      <c r="G43" s="12"/>
      <c r="H43" s="41" t="s">
        <v>283</v>
      </c>
      <c r="I43" s="41"/>
      <c r="J43" s="55" t="s">
        <v>221</v>
      </c>
    </row>
    <row r="44" spans="1:10">
      <c r="A44" s="51"/>
      <c r="B44" s="17" t="s">
        <v>96</v>
      </c>
      <c r="C44" s="16"/>
      <c r="D44" s="60" t="s">
        <v>284</v>
      </c>
      <c r="E44" s="60"/>
      <c r="F44" s="17" t="s">
        <v>221</v>
      </c>
      <c r="G44" s="16"/>
      <c r="H44" s="60" t="s">
        <v>285</v>
      </c>
      <c r="I44" s="60"/>
      <c r="J44" s="17" t="s">
        <v>221</v>
      </c>
    </row>
    <row r="45" spans="1:10">
      <c r="A45" s="51"/>
      <c r="B45" s="55" t="s">
        <v>286</v>
      </c>
      <c r="C45" s="12"/>
      <c r="D45" s="41" t="s">
        <v>287</v>
      </c>
      <c r="E45" s="41"/>
      <c r="F45" s="55" t="s">
        <v>221</v>
      </c>
      <c r="G45" s="12"/>
      <c r="H45" s="41" t="s">
        <v>288</v>
      </c>
      <c r="I45" s="41"/>
      <c r="J45" s="55" t="s">
        <v>221</v>
      </c>
    </row>
    <row r="46" spans="1:10" ht="15.75" thickBot="1">
      <c r="A46" s="51"/>
      <c r="B46" s="56"/>
      <c r="C46" s="12"/>
      <c r="D46" s="61"/>
      <c r="E46" s="61"/>
      <c r="F46" s="61"/>
      <c r="G46" s="12"/>
      <c r="H46" s="61"/>
      <c r="I46" s="61"/>
      <c r="J46" s="61"/>
    </row>
    <row r="47" spans="1:10">
      <c r="A47" s="51"/>
      <c r="B47" s="17" t="s">
        <v>289</v>
      </c>
      <c r="C47" s="16"/>
      <c r="D47" s="32" t="s">
        <v>280</v>
      </c>
      <c r="E47" s="32"/>
      <c r="F47" s="18" t="s">
        <v>221</v>
      </c>
      <c r="G47" s="16"/>
      <c r="H47" s="32" t="s">
        <v>290</v>
      </c>
      <c r="I47" s="32"/>
      <c r="J47" s="18" t="s">
        <v>221</v>
      </c>
    </row>
    <row r="48" spans="1:10" ht="15.75" thickBot="1">
      <c r="A48" s="51"/>
      <c r="B48" s="12"/>
      <c r="C48" s="12"/>
      <c r="D48" s="61"/>
      <c r="E48" s="61"/>
      <c r="F48" s="61"/>
      <c r="G48" s="12"/>
      <c r="H48" s="61"/>
      <c r="I48" s="61"/>
      <c r="J48" s="61"/>
    </row>
    <row r="49" spans="1:14">
      <c r="A49" s="51"/>
      <c r="B49" s="45" t="s">
        <v>291</v>
      </c>
      <c r="C49" s="29"/>
      <c r="D49" s="30" t="s">
        <v>214</v>
      </c>
      <c r="E49" s="47">
        <v>1348</v>
      </c>
      <c r="F49" s="34"/>
      <c r="G49" s="29"/>
      <c r="H49" s="30" t="s">
        <v>214</v>
      </c>
      <c r="I49" s="47">
        <v>1437</v>
      </c>
      <c r="J49" s="34"/>
    </row>
    <row r="50" spans="1:14" ht="15.75" thickBot="1">
      <c r="A50" s="51"/>
      <c r="B50" s="45"/>
      <c r="C50" s="29"/>
      <c r="D50" s="46"/>
      <c r="E50" s="48"/>
      <c r="F50" s="49"/>
      <c r="G50" s="29"/>
      <c r="H50" s="46"/>
      <c r="I50" s="48"/>
      <c r="J50" s="49"/>
    </row>
    <row r="51" spans="1:14" ht="15.75" thickTop="1">
      <c r="A51" s="51"/>
      <c r="B51" s="81" t="s">
        <v>292</v>
      </c>
      <c r="C51" s="81"/>
      <c r="D51" s="81"/>
      <c r="E51" s="81"/>
      <c r="F51" s="81"/>
      <c r="G51" s="81"/>
      <c r="H51" s="81"/>
      <c r="I51" s="81"/>
      <c r="J51" s="81"/>
      <c r="K51" s="81"/>
      <c r="L51" s="81"/>
      <c r="M51" s="81"/>
      <c r="N51" s="81"/>
    </row>
    <row r="52" spans="1:14" ht="25.5" customHeight="1">
      <c r="A52" s="51"/>
      <c r="B52" s="53" t="s">
        <v>293</v>
      </c>
      <c r="C52" s="53"/>
      <c r="D52" s="53"/>
      <c r="E52" s="53"/>
      <c r="F52" s="53"/>
      <c r="G52" s="53"/>
      <c r="H52" s="53"/>
      <c r="I52" s="53"/>
      <c r="J52" s="53"/>
      <c r="K52" s="53"/>
      <c r="L52" s="53"/>
      <c r="M52" s="53"/>
      <c r="N52" s="53"/>
    </row>
    <row r="53" spans="1:14">
      <c r="A53" s="51"/>
      <c r="B53" s="53" t="s">
        <v>294</v>
      </c>
      <c r="C53" s="53"/>
      <c r="D53" s="53"/>
      <c r="E53" s="53"/>
      <c r="F53" s="53"/>
      <c r="G53" s="53"/>
      <c r="H53" s="53"/>
      <c r="I53" s="53"/>
      <c r="J53" s="53"/>
      <c r="K53" s="53"/>
      <c r="L53" s="53"/>
      <c r="M53" s="53"/>
      <c r="N53" s="53"/>
    </row>
    <row r="54" spans="1:14">
      <c r="A54" s="51"/>
      <c r="B54" s="25"/>
      <c r="C54" s="25"/>
      <c r="D54" s="25"/>
      <c r="E54" s="25"/>
      <c r="F54" s="25"/>
      <c r="G54" s="25"/>
      <c r="H54" s="25"/>
      <c r="I54" s="25"/>
      <c r="J54" s="25"/>
      <c r="K54" s="25"/>
      <c r="L54" s="25"/>
      <c r="M54" s="25"/>
      <c r="N54" s="25"/>
    </row>
    <row r="55" spans="1:14">
      <c r="A55" s="51"/>
      <c r="B55" s="10"/>
      <c r="C55" s="10"/>
      <c r="D55" s="10"/>
      <c r="E55" s="10"/>
      <c r="F55" s="10"/>
      <c r="G55" s="10"/>
      <c r="H55" s="10"/>
      <c r="I55" s="10"/>
      <c r="J55" s="10"/>
      <c r="K55" s="10"/>
      <c r="L55" s="10"/>
      <c r="M55" s="10"/>
      <c r="N55" s="10"/>
    </row>
    <row r="56" spans="1:14" ht="15.75" thickBot="1">
      <c r="A56" s="51"/>
      <c r="B56" s="12"/>
      <c r="C56" s="12"/>
      <c r="D56" s="26" t="s">
        <v>295</v>
      </c>
      <c r="E56" s="26"/>
      <c r="F56" s="26"/>
      <c r="G56" s="26"/>
      <c r="H56" s="26"/>
      <c r="I56" s="12"/>
      <c r="J56" s="26" t="s">
        <v>271</v>
      </c>
      <c r="K56" s="26"/>
      <c r="L56" s="26"/>
      <c r="M56" s="26"/>
      <c r="N56" s="26"/>
    </row>
    <row r="57" spans="1:14">
      <c r="A57" s="51"/>
      <c r="B57" s="65" t="s">
        <v>211</v>
      </c>
      <c r="C57" s="39"/>
      <c r="D57" s="67" t="s">
        <v>296</v>
      </c>
      <c r="E57" s="67"/>
      <c r="F57" s="67"/>
      <c r="G57" s="68"/>
      <c r="H57" s="13" t="s">
        <v>296</v>
      </c>
      <c r="I57" s="39"/>
      <c r="J57" s="67" t="s">
        <v>296</v>
      </c>
      <c r="K57" s="67"/>
      <c r="L57" s="67"/>
      <c r="M57" s="68"/>
      <c r="N57" s="13" t="s">
        <v>296</v>
      </c>
    </row>
    <row r="58" spans="1:14" ht="15.75" thickBot="1">
      <c r="A58" s="51"/>
      <c r="B58" s="66"/>
      <c r="C58" s="39"/>
      <c r="D58" s="26" t="s">
        <v>297</v>
      </c>
      <c r="E58" s="26"/>
      <c r="F58" s="26"/>
      <c r="G58" s="39"/>
      <c r="H58" s="14" t="s">
        <v>298</v>
      </c>
      <c r="I58" s="39"/>
      <c r="J58" s="26" t="s">
        <v>297</v>
      </c>
      <c r="K58" s="26"/>
      <c r="L58" s="26"/>
      <c r="M58" s="39"/>
      <c r="N58" s="14" t="s">
        <v>298</v>
      </c>
    </row>
    <row r="59" spans="1:14">
      <c r="A59" s="51"/>
      <c r="B59" s="30" t="s">
        <v>299</v>
      </c>
      <c r="C59" s="29"/>
      <c r="D59" s="30" t="s">
        <v>214</v>
      </c>
      <c r="E59" s="32">
        <v>42</v>
      </c>
      <c r="F59" s="34"/>
      <c r="G59" s="29"/>
      <c r="H59" s="34"/>
      <c r="I59" s="29"/>
      <c r="J59" s="30" t="s">
        <v>214</v>
      </c>
      <c r="K59" s="32">
        <v>535</v>
      </c>
      <c r="L59" s="34"/>
      <c r="M59" s="29"/>
      <c r="N59" s="34"/>
    </row>
    <row r="60" spans="1:14">
      <c r="A60" s="51"/>
      <c r="B60" s="45"/>
      <c r="C60" s="29"/>
      <c r="D60" s="45"/>
      <c r="E60" s="60"/>
      <c r="F60" s="29"/>
      <c r="G60" s="29"/>
      <c r="H60" s="29"/>
      <c r="I60" s="29"/>
      <c r="J60" s="45"/>
      <c r="K60" s="60"/>
      <c r="L60" s="29"/>
      <c r="M60" s="29"/>
      <c r="N60" s="29"/>
    </row>
    <row r="61" spans="1:14">
      <c r="A61" s="51"/>
      <c r="B61" s="59" t="s">
        <v>300</v>
      </c>
      <c r="C61" s="39"/>
      <c r="D61" s="41">
        <v>230</v>
      </c>
      <c r="E61" s="41"/>
      <c r="F61" s="39"/>
      <c r="G61" s="39"/>
      <c r="H61" s="69" t="s">
        <v>301</v>
      </c>
      <c r="I61" s="39"/>
      <c r="J61" s="41">
        <v>134</v>
      </c>
      <c r="K61" s="41"/>
      <c r="L61" s="39"/>
      <c r="M61" s="39"/>
      <c r="N61" s="69" t="s">
        <v>302</v>
      </c>
    </row>
    <row r="62" spans="1:14">
      <c r="A62" s="51"/>
      <c r="B62" s="59"/>
      <c r="C62" s="39"/>
      <c r="D62" s="41"/>
      <c r="E62" s="41"/>
      <c r="F62" s="39"/>
      <c r="G62" s="39"/>
      <c r="H62" s="69"/>
      <c r="I62" s="39"/>
      <c r="J62" s="41"/>
      <c r="K62" s="41"/>
      <c r="L62" s="39"/>
      <c r="M62" s="39"/>
      <c r="N62" s="69"/>
    </row>
    <row r="63" spans="1:14">
      <c r="A63" s="51"/>
      <c r="B63" s="45" t="s">
        <v>303</v>
      </c>
      <c r="C63" s="29"/>
      <c r="D63" s="60">
        <v>100</v>
      </c>
      <c r="E63" s="60"/>
      <c r="F63" s="29"/>
      <c r="G63" s="29"/>
      <c r="H63" s="70" t="s">
        <v>304</v>
      </c>
      <c r="I63" s="29"/>
      <c r="J63" s="60">
        <v>153</v>
      </c>
      <c r="K63" s="60"/>
      <c r="L63" s="29"/>
      <c r="M63" s="29"/>
      <c r="N63" s="70" t="s">
        <v>305</v>
      </c>
    </row>
    <row r="64" spans="1:14">
      <c r="A64" s="51"/>
      <c r="B64" s="45"/>
      <c r="C64" s="29"/>
      <c r="D64" s="60"/>
      <c r="E64" s="60"/>
      <c r="F64" s="29"/>
      <c r="G64" s="29"/>
      <c r="H64" s="70"/>
      <c r="I64" s="29"/>
      <c r="J64" s="60"/>
      <c r="K64" s="60"/>
      <c r="L64" s="29"/>
      <c r="M64" s="29"/>
      <c r="N64" s="70"/>
    </row>
    <row r="65" spans="1:14" ht="15.75" thickBot="1">
      <c r="A65" s="51"/>
      <c r="B65" s="63"/>
      <c r="C65" s="16"/>
      <c r="D65" s="71"/>
      <c r="E65" s="71"/>
      <c r="F65" s="71"/>
      <c r="G65" s="16"/>
      <c r="H65" s="16"/>
      <c r="I65" s="16"/>
      <c r="J65" s="71"/>
      <c r="K65" s="71"/>
      <c r="L65" s="71"/>
      <c r="M65" s="16"/>
      <c r="N65" s="16"/>
    </row>
    <row r="66" spans="1:14">
      <c r="A66" s="51"/>
      <c r="B66" s="72"/>
      <c r="C66" s="39"/>
      <c r="D66" s="73" t="s">
        <v>214</v>
      </c>
      <c r="E66" s="75">
        <v>372</v>
      </c>
      <c r="F66" s="68"/>
      <c r="G66" s="39"/>
      <c r="H66" s="39"/>
      <c r="I66" s="39"/>
      <c r="J66" s="73" t="s">
        <v>214</v>
      </c>
      <c r="K66" s="75">
        <v>822</v>
      </c>
      <c r="L66" s="68"/>
      <c r="M66" s="39"/>
      <c r="N66" s="39"/>
    </row>
    <row r="67" spans="1:14" ht="15.75" thickBot="1">
      <c r="A67" s="51"/>
      <c r="B67" s="72"/>
      <c r="C67" s="39"/>
      <c r="D67" s="74"/>
      <c r="E67" s="76"/>
      <c r="F67" s="77"/>
      <c r="G67" s="39"/>
      <c r="H67" s="39"/>
      <c r="I67" s="39"/>
      <c r="J67" s="74"/>
      <c r="K67" s="76"/>
      <c r="L67" s="77"/>
      <c r="M67" s="39"/>
      <c r="N67" s="39"/>
    </row>
    <row r="68" spans="1:14" ht="51" customHeight="1" thickTop="1">
      <c r="A68" s="51"/>
      <c r="B68" s="53" t="s">
        <v>306</v>
      </c>
      <c r="C68" s="53"/>
      <c r="D68" s="53"/>
      <c r="E68" s="53"/>
      <c r="F68" s="53"/>
      <c r="G68" s="53"/>
      <c r="H68" s="53"/>
      <c r="I68" s="53"/>
      <c r="J68" s="53"/>
      <c r="K68" s="53"/>
      <c r="L68" s="53"/>
      <c r="M68" s="53"/>
      <c r="N68" s="53"/>
    </row>
    <row r="69" spans="1:14">
      <c r="A69" s="51"/>
      <c r="B69" s="52" t="s">
        <v>307</v>
      </c>
      <c r="C69" s="52"/>
      <c r="D69" s="52"/>
      <c r="E69" s="52"/>
      <c r="F69" s="52"/>
      <c r="G69" s="52"/>
      <c r="H69" s="52"/>
      <c r="I69" s="52"/>
      <c r="J69" s="52"/>
      <c r="K69" s="52"/>
      <c r="L69" s="52"/>
      <c r="M69" s="52"/>
      <c r="N69" s="52"/>
    </row>
    <row r="70" spans="1:14" ht="25.5" customHeight="1">
      <c r="A70" s="51"/>
      <c r="B70" s="53" t="s">
        <v>308</v>
      </c>
      <c r="C70" s="53"/>
      <c r="D70" s="53"/>
      <c r="E70" s="53"/>
      <c r="F70" s="53"/>
      <c r="G70" s="53"/>
      <c r="H70" s="53"/>
      <c r="I70" s="53"/>
      <c r="J70" s="53"/>
      <c r="K70" s="53"/>
      <c r="L70" s="53"/>
      <c r="M70" s="53"/>
      <c r="N70" s="53"/>
    </row>
    <row r="71" spans="1:14" ht="38.25" customHeight="1">
      <c r="A71" s="51"/>
      <c r="B71" s="53" t="s">
        <v>309</v>
      </c>
      <c r="C71" s="53"/>
      <c r="D71" s="53"/>
      <c r="E71" s="53"/>
      <c r="F71" s="53"/>
      <c r="G71" s="53"/>
      <c r="H71" s="53"/>
      <c r="I71" s="53"/>
      <c r="J71" s="53"/>
      <c r="K71" s="53"/>
      <c r="L71" s="53"/>
      <c r="M71" s="53"/>
      <c r="N71" s="53"/>
    </row>
    <row r="72" spans="1:14">
      <c r="A72" s="51"/>
      <c r="B72" s="25"/>
      <c r="C72" s="25"/>
      <c r="D72" s="25"/>
      <c r="E72" s="25"/>
      <c r="F72" s="25"/>
      <c r="G72" s="25"/>
      <c r="H72" s="25"/>
      <c r="I72" s="25"/>
      <c r="J72" s="25"/>
    </row>
    <row r="73" spans="1:14">
      <c r="A73" s="51"/>
      <c r="B73" s="10"/>
      <c r="C73" s="10"/>
      <c r="D73" s="10"/>
      <c r="E73" s="10"/>
      <c r="F73" s="10"/>
      <c r="G73" s="10"/>
      <c r="H73" s="10"/>
      <c r="I73" s="10"/>
      <c r="J73" s="10"/>
    </row>
    <row r="74" spans="1:14" ht="15.75" thickBot="1">
      <c r="A74" s="51"/>
      <c r="B74" s="12"/>
      <c r="C74" s="12"/>
      <c r="D74" s="26" t="s">
        <v>310</v>
      </c>
      <c r="E74" s="26"/>
      <c r="F74" s="26"/>
      <c r="G74" s="26"/>
      <c r="H74" s="26"/>
      <c r="I74" s="26"/>
      <c r="J74" s="26"/>
    </row>
    <row r="75" spans="1:14" ht="15.75" thickBot="1">
      <c r="A75" s="51"/>
      <c r="B75" s="11" t="s">
        <v>311</v>
      </c>
      <c r="C75" s="12"/>
      <c r="D75" s="78">
        <v>2014</v>
      </c>
      <c r="E75" s="78"/>
      <c r="F75" s="78"/>
      <c r="G75" s="12"/>
      <c r="H75" s="78">
        <v>2013</v>
      </c>
      <c r="I75" s="78"/>
      <c r="J75" s="78"/>
    </row>
    <row r="76" spans="1:14">
      <c r="A76" s="51"/>
      <c r="B76" s="28" t="s">
        <v>31</v>
      </c>
      <c r="C76" s="29"/>
      <c r="D76" s="30" t="s">
        <v>214</v>
      </c>
      <c r="E76" s="47">
        <v>23204</v>
      </c>
      <c r="F76" s="34"/>
      <c r="G76" s="29"/>
      <c r="H76" s="30" t="s">
        <v>214</v>
      </c>
      <c r="I76" s="47">
        <v>23109</v>
      </c>
      <c r="J76" s="34"/>
    </row>
    <row r="77" spans="1:14">
      <c r="A77" s="51"/>
      <c r="B77" s="27"/>
      <c r="C77" s="29"/>
      <c r="D77" s="45"/>
      <c r="E77" s="42"/>
      <c r="F77" s="29"/>
      <c r="G77" s="29"/>
      <c r="H77" s="45"/>
      <c r="I77" s="42"/>
      <c r="J77" s="29"/>
    </row>
    <row r="78" spans="1:14" ht="15.75" thickBot="1">
      <c r="A78" s="51"/>
      <c r="B78" s="16"/>
      <c r="C78" s="16"/>
      <c r="D78" s="71"/>
      <c r="E78" s="71"/>
      <c r="F78" s="71"/>
      <c r="G78" s="16"/>
      <c r="H78" s="71"/>
      <c r="I78" s="71"/>
      <c r="J78" s="71"/>
    </row>
    <row r="79" spans="1:14">
      <c r="A79" s="51"/>
      <c r="B79" s="38" t="s">
        <v>46</v>
      </c>
      <c r="C79" s="39"/>
      <c r="D79" s="75">
        <v>691</v>
      </c>
      <c r="E79" s="75"/>
      <c r="F79" s="68"/>
      <c r="G79" s="39"/>
      <c r="H79" s="75">
        <v>791</v>
      </c>
      <c r="I79" s="75"/>
      <c r="J79" s="68"/>
    </row>
    <row r="80" spans="1:14" ht="15.75" thickBot="1">
      <c r="A80" s="51"/>
      <c r="B80" s="38"/>
      <c r="C80" s="39"/>
      <c r="D80" s="76"/>
      <c r="E80" s="76"/>
      <c r="F80" s="77"/>
      <c r="G80" s="39"/>
      <c r="H80" s="76"/>
      <c r="I80" s="76"/>
      <c r="J80" s="77"/>
    </row>
    <row r="81" spans="1:14" ht="15.75" thickTop="1">
      <c r="A81" s="51"/>
      <c r="B81" s="39"/>
      <c r="C81" s="39"/>
      <c r="D81" s="80"/>
      <c r="E81" s="80"/>
      <c r="F81" s="80"/>
      <c r="G81" s="39"/>
      <c r="H81" s="80"/>
      <c r="I81" s="80"/>
      <c r="J81" s="80"/>
    </row>
    <row r="82" spans="1:14">
      <c r="A82" s="51"/>
      <c r="B82" s="39"/>
      <c r="C82" s="39"/>
      <c r="D82" s="79"/>
      <c r="E82" s="79"/>
      <c r="F82" s="79"/>
      <c r="G82" s="39"/>
      <c r="H82" s="79"/>
      <c r="I82" s="79"/>
      <c r="J82" s="79"/>
    </row>
    <row r="83" spans="1:14">
      <c r="A83" s="51"/>
      <c r="B83" s="27" t="s">
        <v>312</v>
      </c>
      <c r="C83" s="29"/>
      <c r="D83" s="45" t="s">
        <v>214</v>
      </c>
      <c r="E83" s="60">
        <v>8.68</v>
      </c>
      <c r="F83" s="29"/>
      <c r="G83" s="29"/>
      <c r="H83" s="45" t="s">
        <v>214</v>
      </c>
      <c r="I83" s="60">
        <v>9.7899999999999991</v>
      </c>
      <c r="J83" s="29"/>
    </row>
    <row r="84" spans="1:14">
      <c r="A84" s="51"/>
      <c r="B84" s="27"/>
      <c r="C84" s="29"/>
      <c r="D84" s="45"/>
      <c r="E84" s="60"/>
      <c r="F84" s="29"/>
      <c r="G84" s="29"/>
      <c r="H84" s="45"/>
      <c r="I84" s="60"/>
      <c r="J84" s="29"/>
    </row>
    <row r="85" spans="1:14" ht="38.25" customHeight="1">
      <c r="A85" s="51"/>
      <c r="B85" s="53" t="s">
        <v>313</v>
      </c>
      <c r="C85" s="53"/>
      <c r="D85" s="53"/>
      <c r="E85" s="53"/>
      <c r="F85" s="53"/>
      <c r="G85" s="53"/>
      <c r="H85" s="53"/>
      <c r="I85" s="53"/>
      <c r="J85" s="53"/>
      <c r="K85" s="53"/>
      <c r="L85" s="53"/>
      <c r="M85" s="53"/>
      <c r="N85" s="53"/>
    </row>
  </sheetData>
  <mergeCells count="221">
    <mergeCell ref="B85:N85"/>
    <mergeCell ref="B18:N18"/>
    <mergeCell ref="B51:N51"/>
    <mergeCell ref="B52:N52"/>
    <mergeCell ref="B53:N53"/>
    <mergeCell ref="B68:N68"/>
    <mergeCell ref="B69:N69"/>
    <mergeCell ref="B12:N12"/>
    <mergeCell ref="B13:N13"/>
    <mergeCell ref="B14:N14"/>
    <mergeCell ref="B15:N15"/>
    <mergeCell ref="B16:N16"/>
    <mergeCell ref="B17:N17"/>
    <mergeCell ref="B6:N6"/>
    <mergeCell ref="B7:N7"/>
    <mergeCell ref="B8:N8"/>
    <mergeCell ref="B9:N9"/>
    <mergeCell ref="B10:N10"/>
    <mergeCell ref="B11:N11"/>
    <mergeCell ref="H83:H84"/>
    <mergeCell ref="I83:I84"/>
    <mergeCell ref="J83:J84"/>
    <mergeCell ref="A1:A2"/>
    <mergeCell ref="B1:N1"/>
    <mergeCell ref="B2:N2"/>
    <mergeCell ref="B3:N3"/>
    <mergeCell ref="A4:A85"/>
    <mergeCell ref="B4:N4"/>
    <mergeCell ref="B5:N5"/>
    <mergeCell ref="B83:B84"/>
    <mergeCell ref="C83:C84"/>
    <mergeCell ref="D83:D84"/>
    <mergeCell ref="E83:E84"/>
    <mergeCell ref="F83:F84"/>
    <mergeCell ref="G83:G84"/>
    <mergeCell ref="J79:J80"/>
    <mergeCell ref="B81:B82"/>
    <mergeCell ref="C81:C82"/>
    <mergeCell ref="D81:F82"/>
    <mergeCell ref="G81:G82"/>
    <mergeCell ref="H81:J82"/>
    <mergeCell ref="I76:I77"/>
    <mergeCell ref="J76:J77"/>
    <mergeCell ref="D78:F78"/>
    <mergeCell ref="H78:J78"/>
    <mergeCell ref="B79:B80"/>
    <mergeCell ref="C79:C80"/>
    <mergeCell ref="D79:E80"/>
    <mergeCell ref="F79:F80"/>
    <mergeCell ref="G79:G80"/>
    <mergeCell ref="H79:I80"/>
    <mergeCell ref="D74:J74"/>
    <mergeCell ref="D75:F75"/>
    <mergeCell ref="H75:J75"/>
    <mergeCell ref="B76:B77"/>
    <mergeCell ref="C76:C77"/>
    <mergeCell ref="D76:D77"/>
    <mergeCell ref="E76:E77"/>
    <mergeCell ref="F76:F77"/>
    <mergeCell ref="G76:G77"/>
    <mergeCell ref="H76:H77"/>
    <mergeCell ref="J66:J67"/>
    <mergeCell ref="K66:K67"/>
    <mergeCell ref="L66:L67"/>
    <mergeCell ref="M66:M67"/>
    <mergeCell ref="N66:N67"/>
    <mergeCell ref="B72:J72"/>
    <mergeCell ref="B70:N70"/>
    <mergeCell ref="B71:N71"/>
    <mergeCell ref="D65:F65"/>
    <mergeCell ref="J65:L65"/>
    <mergeCell ref="B66:B67"/>
    <mergeCell ref="C66:C67"/>
    <mergeCell ref="D66:D67"/>
    <mergeCell ref="E66:E67"/>
    <mergeCell ref="F66:F67"/>
    <mergeCell ref="G66:G67"/>
    <mergeCell ref="H66:H67"/>
    <mergeCell ref="I66:I67"/>
    <mergeCell ref="H63:H64"/>
    <mergeCell ref="I63:I64"/>
    <mergeCell ref="J63:K64"/>
    <mergeCell ref="L63:L64"/>
    <mergeCell ref="M63:M64"/>
    <mergeCell ref="N63:N64"/>
    <mergeCell ref="I61:I62"/>
    <mergeCell ref="J61:K62"/>
    <mergeCell ref="L61:L62"/>
    <mergeCell ref="M61:M62"/>
    <mergeCell ref="N61:N62"/>
    <mergeCell ref="B63:B64"/>
    <mergeCell ref="C63:C64"/>
    <mergeCell ref="D63:E64"/>
    <mergeCell ref="F63:F64"/>
    <mergeCell ref="G63:G64"/>
    <mergeCell ref="B61:B62"/>
    <mergeCell ref="C61:C62"/>
    <mergeCell ref="D61:E62"/>
    <mergeCell ref="F61:F62"/>
    <mergeCell ref="G61:G62"/>
    <mergeCell ref="H61:H62"/>
    <mergeCell ref="I59:I60"/>
    <mergeCell ref="J59:J60"/>
    <mergeCell ref="K59:K60"/>
    <mergeCell ref="L59:L60"/>
    <mergeCell ref="M59:M60"/>
    <mergeCell ref="N59:N60"/>
    <mergeCell ref="J57:L57"/>
    <mergeCell ref="J58:L58"/>
    <mergeCell ref="M57:M58"/>
    <mergeCell ref="B59:B60"/>
    <mergeCell ref="C59:C60"/>
    <mergeCell ref="D59:D60"/>
    <mergeCell ref="E59:E60"/>
    <mergeCell ref="F59:F60"/>
    <mergeCell ref="G59:G60"/>
    <mergeCell ref="H59:H60"/>
    <mergeCell ref="B57:B58"/>
    <mergeCell ref="C57:C58"/>
    <mergeCell ref="D57:F57"/>
    <mergeCell ref="D58:F58"/>
    <mergeCell ref="G57:G58"/>
    <mergeCell ref="I57:I58"/>
    <mergeCell ref="H49:H50"/>
    <mergeCell ref="I49:I50"/>
    <mergeCell ref="J49:J50"/>
    <mergeCell ref="B54:N54"/>
    <mergeCell ref="D56:H56"/>
    <mergeCell ref="J56:N56"/>
    <mergeCell ref="D47:E47"/>
    <mergeCell ref="H47:I47"/>
    <mergeCell ref="D48:F48"/>
    <mergeCell ref="H48:J48"/>
    <mergeCell ref="B49:B50"/>
    <mergeCell ref="C49:C50"/>
    <mergeCell ref="D49:D50"/>
    <mergeCell ref="E49:E50"/>
    <mergeCell ref="F49:F50"/>
    <mergeCell ref="G49:G50"/>
    <mergeCell ref="D44:E44"/>
    <mergeCell ref="H44:I44"/>
    <mergeCell ref="D45:E45"/>
    <mergeCell ref="H45:I45"/>
    <mergeCell ref="D46:F46"/>
    <mergeCell ref="H46:J46"/>
    <mergeCell ref="D41:F41"/>
    <mergeCell ref="H41:J41"/>
    <mergeCell ref="D42:E42"/>
    <mergeCell ref="H42:I42"/>
    <mergeCell ref="D43:E43"/>
    <mergeCell ref="H43:I43"/>
    <mergeCell ref="D38:F38"/>
    <mergeCell ref="H38:J38"/>
    <mergeCell ref="B39:B40"/>
    <mergeCell ref="C39:C40"/>
    <mergeCell ref="D39:E40"/>
    <mergeCell ref="F39:F40"/>
    <mergeCell ref="G39:G40"/>
    <mergeCell ref="H39:I40"/>
    <mergeCell ref="J39:J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514</v>
      </c>
      <c r="B1" s="1" t="s">
        <v>1</v>
      </c>
    </row>
    <row r="2" spans="1:2">
      <c r="A2" s="1" t="s">
        <v>54</v>
      </c>
      <c r="B2" s="1" t="s">
        <v>2</v>
      </c>
    </row>
    <row r="3" spans="1:2">
      <c r="A3" s="2" t="s">
        <v>1490</v>
      </c>
      <c r="B3" s="4"/>
    </row>
    <row r="4" spans="1:2">
      <c r="A4" s="2" t="s">
        <v>1515</v>
      </c>
      <c r="B4" s="7">
        <v>80</v>
      </c>
    </row>
    <row r="5" spans="1:2">
      <c r="A5" s="2" t="s">
        <v>1502</v>
      </c>
      <c r="B5" s="4"/>
    </row>
    <row r="6" spans="1:2">
      <c r="A6" s="2" t="s">
        <v>1515</v>
      </c>
      <c r="B6" s="7">
        <v>1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516</v>
      </c>
      <c r="B1" s="8" t="s">
        <v>2</v>
      </c>
    </row>
    <row r="2" spans="1:2">
      <c r="A2" s="1" t="s">
        <v>54</v>
      </c>
      <c r="B2" s="8"/>
    </row>
    <row r="3" spans="1:2">
      <c r="A3" s="2" t="s">
        <v>1490</v>
      </c>
      <c r="B3" s="4"/>
    </row>
    <row r="4" spans="1:2" ht="45">
      <c r="A4" s="3" t="s">
        <v>1487</v>
      </c>
      <c r="B4" s="4"/>
    </row>
    <row r="5" spans="1:2">
      <c r="A5" s="2">
        <v>2015</v>
      </c>
      <c r="B5" s="7">
        <v>278</v>
      </c>
    </row>
    <row r="6" spans="1:2">
      <c r="A6" s="2">
        <v>2016</v>
      </c>
      <c r="B6" s="4">
        <v>253</v>
      </c>
    </row>
    <row r="7" spans="1:2">
      <c r="A7" s="2">
        <v>2017</v>
      </c>
      <c r="B7" s="4">
        <v>250</v>
      </c>
    </row>
    <row r="8" spans="1:2">
      <c r="A8" s="2">
        <v>2018</v>
      </c>
      <c r="B8" s="4">
        <v>249</v>
      </c>
    </row>
    <row r="9" spans="1:2">
      <c r="A9" s="2">
        <v>2019</v>
      </c>
      <c r="B9" s="4">
        <v>252</v>
      </c>
    </row>
    <row r="10" spans="1:2">
      <c r="A10" s="2" t="s">
        <v>902</v>
      </c>
      <c r="B10" s="6">
        <v>1219</v>
      </c>
    </row>
    <row r="11" spans="1:2">
      <c r="A11" s="2" t="s">
        <v>1502</v>
      </c>
      <c r="B11" s="4"/>
    </row>
    <row r="12" spans="1:2" ht="45">
      <c r="A12" s="3" t="s">
        <v>1487</v>
      </c>
      <c r="B12" s="4"/>
    </row>
    <row r="13" spans="1:2">
      <c r="A13" s="2">
        <v>2015</v>
      </c>
      <c r="B13" s="4">
        <v>49</v>
      </c>
    </row>
    <row r="14" spans="1:2">
      <c r="A14" s="2">
        <v>2016</v>
      </c>
      <c r="B14" s="4">
        <v>38</v>
      </c>
    </row>
    <row r="15" spans="1:2">
      <c r="A15" s="2">
        <v>2017</v>
      </c>
      <c r="B15" s="4">
        <v>41</v>
      </c>
    </row>
    <row r="16" spans="1:2">
      <c r="A16" s="2">
        <v>2018</v>
      </c>
      <c r="B16" s="4">
        <v>41</v>
      </c>
    </row>
    <row r="17" spans="1:2">
      <c r="A17" s="2">
        <v>2019</v>
      </c>
      <c r="B17" s="4">
        <v>44</v>
      </c>
    </row>
    <row r="18" spans="1:2">
      <c r="A18" s="2" t="s">
        <v>902</v>
      </c>
      <c r="B18" s="4">
        <v>216</v>
      </c>
    </row>
    <row r="19" spans="1:2">
      <c r="A19" s="2" t="s">
        <v>1491</v>
      </c>
      <c r="B19" s="4"/>
    </row>
    <row r="20" spans="1:2" ht="45">
      <c r="A20" s="3" t="s">
        <v>1487</v>
      </c>
      <c r="B20" s="4"/>
    </row>
    <row r="21" spans="1:2">
      <c r="A21" s="2">
        <v>2015</v>
      </c>
      <c r="B21" s="4">
        <v>56</v>
      </c>
    </row>
    <row r="22" spans="1:2">
      <c r="A22" s="2">
        <v>2016</v>
      </c>
      <c r="B22" s="4">
        <v>49</v>
      </c>
    </row>
    <row r="23" spans="1:2">
      <c r="A23" s="2">
        <v>2017</v>
      </c>
      <c r="B23" s="4">
        <v>48</v>
      </c>
    </row>
    <row r="24" spans="1:2">
      <c r="A24" s="2">
        <v>2018</v>
      </c>
      <c r="B24" s="4">
        <v>44</v>
      </c>
    </row>
    <row r="25" spans="1:2">
      <c r="A25" s="2">
        <v>2019</v>
      </c>
      <c r="B25" s="4">
        <v>41</v>
      </c>
    </row>
    <row r="26" spans="1:2">
      <c r="A26" s="2" t="s">
        <v>902</v>
      </c>
      <c r="B26" s="7">
        <v>17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3" width="14.28515625" bestFit="1" customWidth="1"/>
  </cols>
  <sheetData>
    <row r="1" spans="1:3" ht="45">
      <c r="A1" s="1" t="s">
        <v>1517</v>
      </c>
      <c r="B1" s="1" t="s">
        <v>2</v>
      </c>
      <c r="C1" s="1" t="s">
        <v>28</v>
      </c>
    </row>
    <row r="2" spans="1:3" ht="30">
      <c r="A2" s="3" t="s">
        <v>1507</v>
      </c>
      <c r="B2" s="4"/>
      <c r="C2" s="4"/>
    </row>
    <row r="3" spans="1:3">
      <c r="A3" s="2" t="s">
        <v>786</v>
      </c>
      <c r="B3" s="7">
        <v>3682000000</v>
      </c>
      <c r="C3" s="7">
        <v>3041000000</v>
      </c>
    </row>
    <row r="4" spans="1:3">
      <c r="A4" s="2" t="s">
        <v>1518</v>
      </c>
      <c r="B4" s="4"/>
      <c r="C4" s="4"/>
    </row>
    <row r="5" spans="1:3" ht="30">
      <c r="A5" s="3" t="s">
        <v>1507</v>
      </c>
      <c r="B5" s="4"/>
      <c r="C5" s="4"/>
    </row>
    <row r="6" spans="1:3">
      <c r="A6" s="2" t="s">
        <v>786</v>
      </c>
      <c r="B6" s="6">
        <v>535000000</v>
      </c>
      <c r="C6" s="6">
        <v>335000000</v>
      </c>
    </row>
    <row r="7" spans="1:3">
      <c r="A7" s="2" t="s">
        <v>1519</v>
      </c>
      <c r="B7" s="4"/>
      <c r="C7" s="4"/>
    </row>
    <row r="8" spans="1:3" ht="30">
      <c r="A8" s="3" t="s">
        <v>1507</v>
      </c>
      <c r="B8" s="4"/>
      <c r="C8" s="4"/>
    </row>
    <row r="9" spans="1:3">
      <c r="A9" s="2" t="s">
        <v>786</v>
      </c>
      <c r="B9" s="6">
        <v>2952000000</v>
      </c>
      <c r="C9" s="6">
        <v>2508000000</v>
      </c>
    </row>
    <row r="10" spans="1:3">
      <c r="A10" s="2" t="s">
        <v>1520</v>
      </c>
      <c r="B10" s="4"/>
      <c r="C10" s="4"/>
    </row>
    <row r="11" spans="1:3" ht="30">
      <c r="A11" s="3" t="s">
        <v>1507</v>
      </c>
      <c r="B11" s="4"/>
      <c r="C11" s="4"/>
    </row>
    <row r="12" spans="1:3">
      <c r="A12" s="2" t="s">
        <v>786</v>
      </c>
      <c r="B12" s="6">
        <v>195000000</v>
      </c>
      <c r="C12" s="6">
        <v>198000000</v>
      </c>
    </row>
    <row r="13" spans="1:3">
      <c r="A13" s="2" t="s">
        <v>1521</v>
      </c>
      <c r="B13" s="4"/>
      <c r="C13" s="4"/>
    </row>
    <row r="14" spans="1:3" ht="30">
      <c r="A14" s="3" t="s">
        <v>1507</v>
      </c>
      <c r="B14" s="4"/>
      <c r="C14" s="4"/>
    </row>
    <row r="15" spans="1:3">
      <c r="A15" s="2" t="s">
        <v>786</v>
      </c>
      <c r="B15" s="6">
        <v>29000000</v>
      </c>
      <c r="C15" s="6">
        <v>23000000</v>
      </c>
    </row>
    <row r="16" spans="1:3" ht="30">
      <c r="A16" s="2" t="s">
        <v>1522</v>
      </c>
      <c r="B16" s="4"/>
      <c r="C16" s="4"/>
    </row>
    <row r="17" spans="1:3" ht="30">
      <c r="A17" s="3" t="s">
        <v>1507</v>
      </c>
      <c r="B17" s="4"/>
      <c r="C17" s="4"/>
    </row>
    <row r="18" spans="1:3">
      <c r="A18" s="2" t="s">
        <v>786</v>
      </c>
      <c r="B18" s="6">
        <v>29000000</v>
      </c>
      <c r="C18" s="6">
        <v>23000000</v>
      </c>
    </row>
    <row r="19" spans="1:3" ht="30">
      <c r="A19" s="2" t="s">
        <v>1523</v>
      </c>
      <c r="B19" s="4"/>
      <c r="C19" s="4"/>
    </row>
    <row r="20" spans="1:3" ht="30">
      <c r="A20" s="3" t="s">
        <v>1507</v>
      </c>
      <c r="B20" s="4"/>
      <c r="C20" s="4"/>
    </row>
    <row r="21" spans="1:3">
      <c r="A21" s="2" t="s">
        <v>786</v>
      </c>
      <c r="B21" s="4">
        <v>0</v>
      </c>
      <c r="C21" s="4">
        <v>0</v>
      </c>
    </row>
    <row r="22" spans="1:3" ht="30">
      <c r="A22" s="2" t="s">
        <v>1524</v>
      </c>
      <c r="B22" s="4"/>
      <c r="C22" s="4"/>
    </row>
    <row r="23" spans="1:3" ht="30">
      <c r="A23" s="3" t="s">
        <v>1507</v>
      </c>
      <c r="B23" s="4"/>
      <c r="C23" s="4"/>
    </row>
    <row r="24" spans="1:3">
      <c r="A24" s="2" t="s">
        <v>786</v>
      </c>
      <c r="B24" s="4">
        <v>0</v>
      </c>
      <c r="C24" s="4">
        <v>0</v>
      </c>
    </row>
    <row r="25" spans="1:3">
      <c r="A25" s="2" t="s">
        <v>1525</v>
      </c>
      <c r="B25" s="4"/>
      <c r="C25" s="4"/>
    </row>
    <row r="26" spans="1:3" ht="30">
      <c r="A26" s="3" t="s">
        <v>1507</v>
      </c>
      <c r="B26" s="4"/>
      <c r="C26" s="4"/>
    </row>
    <row r="27" spans="1:3">
      <c r="A27" s="2" t="s">
        <v>786</v>
      </c>
      <c r="B27" s="6">
        <v>579000000</v>
      </c>
      <c r="C27" s="6">
        <v>432000000</v>
      </c>
    </row>
    <row r="28" spans="1:3" ht="30">
      <c r="A28" s="2" t="s">
        <v>1526</v>
      </c>
      <c r="B28" s="4"/>
      <c r="C28" s="4"/>
    </row>
    <row r="29" spans="1:3" ht="30">
      <c r="A29" s="3" t="s">
        <v>1507</v>
      </c>
      <c r="B29" s="4"/>
      <c r="C29" s="4"/>
    </row>
    <row r="30" spans="1:3">
      <c r="A30" s="2" t="s">
        <v>786</v>
      </c>
      <c r="B30" s="4">
        <v>0</v>
      </c>
      <c r="C30" s="4">
        <v>0</v>
      </c>
    </row>
    <row r="31" spans="1:3" ht="30">
      <c r="A31" s="2" t="s">
        <v>1527</v>
      </c>
      <c r="B31" s="4"/>
      <c r="C31" s="4"/>
    </row>
    <row r="32" spans="1:3" ht="30">
      <c r="A32" s="3" t="s">
        <v>1507</v>
      </c>
      <c r="B32" s="4"/>
      <c r="C32" s="4"/>
    </row>
    <row r="33" spans="1:3">
      <c r="A33" s="2" t="s">
        <v>786</v>
      </c>
      <c r="B33" s="6">
        <v>579000000</v>
      </c>
      <c r="C33" s="6">
        <v>432000000</v>
      </c>
    </row>
    <row r="34" spans="1:3" ht="30">
      <c r="A34" s="2" t="s">
        <v>1528</v>
      </c>
      <c r="B34" s="4"/>
      <c r="C34" s="4"/>
    </row>
    <row r="35" spans="1:3" ht="30">
      <c r="A35" s="3" t="s">
        <v>1507</v>
      </c>
      <c r="B35" s="4"/>
      <c r="C35" s="4"/>
    </row>
    <row r="36" spans="1:3">
      <c r="A36" s="2" t="s">
        <v>786</v>
      </c>
      <c r="B36" s="4">
        <v>0</v>
      </c>
      <c r="C36" s="4">
        <v>0</v>
      </c>
    </row>
    <row r="37" spans="1:3">
      <c r="A37" s="2" t="s">
        <v>1529</v>
      </c>
      <c r="B37" s="4"/>
      <c r="C37" s="4"/>
    </row>
    <row r="38" spans="1:3" ht="30">
      <c r="A38" s="3" t="s">
        <v>1507</v>
      </c>
      <c r="B38" s="4"/>
      <c r="C38" s="4"/>
    </row>
    <row r="39" spans="1:3">
      <c r="A39" s="2" t="s">
        <v>786</v>
      </c>
      <c r="B39" s="6">
        <v>253000000</v>
      </c>
      <c r="C39" s="6">
        <v>131000000</v>
      </c>
    </row>
    <row r="40" spans="1:3" ht="30">
      <c r="A40" s="2" t="s">
        <v>1530</v>
      </c>
      <c r="B40" s="4"/>
      <c r="C40" s="4"/>
    </row>
    <row r="41" spans="1:3" ht="30">
      <c r="A41" s="3" t="s">
        <v>1507</v>
      </c>
      <c r="B41" s="4"/>
      <c r="C41" s="4"/>
    </row>
    <row r="42" spans="1:3">
      <c r="A42" s="2" t="s">
        <v>786</v>
      </c>
      <c r="B42" s="4">
        <v>0</v>
      </c>
      <c r="C42" s="4">
        <v>0</v>
      </c>
    </row>
    <row r="43" spans="1:3" ht="30">
      <c r="A43" s="2" t="s">
        <v>1531</v>
      </c>
      <c r="B43" s="4"/>
      <c r="C43" s="4"/>
    </row>
    <row r="44" spans="1:3" ht="30">
      <c r="A44" s="3" t="s">
        <v>1507</v>
      </c>
      <c r="B44" s="4"/>
      <c r="C44" s="4"/>
    </row>
    <row r="45" spans="1:3">
      <c r="A45" s="2" t="s">
        <v>786</v>
      </c>
      <c r="B45" s="6">
        <v>253000000</v>
      </c>
      <c r="C45" s="6">
        <v>131000000</v>
      </c>
    </row>
    <row r="46" spans="1:3" ht="30">
      <c r="A46" s="2" t="s">
        <v>1532</v>
      </c>
      <c r="B46" s="4"/>
      <c r="C46" s="4"/>
    </row>
    <row r="47" spans="1:3" ht="30">
      <c r="A47" s="3" t="s">
        <v>1507</v>
      </c>
      <c r="B47" s="4"/>
      <c r="C47" s="4"/>
    </row>
    <row r="48" spans="1:3">
      <c r="A48" s="2" t="s">
        <v>786</v>
      </c>
      <c r="B48" s="4">
        <v>0</v>
      </c>
      <c r="C48" s="4">
        <v>0</v>
      </c>
    </row>
    <row r="49" spans="1:3">
      <c r="A49" s="2" t="s">
        <v>1533</v>
      </c>
      <c r="B49" s="4"/>
      <c r="C49" s="4"/>
    </row>
    <row r="50" spans="1:3" ht="30">
      <c r="A50" s="3" t="s">
        <v>1507</v>
      </c>
      <c r="B50" s="4"/>
      <c r="C50" s="4"/>
    </row>
    <row r="51" spans="1:3">
      <c r="A51" s="2" t="s">
        <v>786</v>
      </c>
      <c r="B51" s="6">
        <v>1000000000</v>
      </c>
      <c r="C51" s="6">
        <v>850000000</v>
      </c>
    </row>
    <row r="52" spans="1:3" ht="30">
      <c r="A52" s="2" t="s">
        <v>1534</v>
      </c>
      <c r="B52" s="4"/>
      <c r="C52" s="4"/>
    </row>
    <row r="53" spans="1:3" ht="30">
      <c r="A53" s="3" t="s">
        <v>1507</v>
      </c>
      <c r="B53" s="4"/>
      <c r="C53" s="4"/>
    </row>
    <row r="54" spans="1:3">
      <c r="A54" s="2" t="s">
        <v>786</v>
      </c>
      <c r="B54" s="4">
        <v>0</v>
      </c>
      <c r="C54" s="4">
        <v>0</v>
      </c>
    </row>
    <row r="55" spans="1:3" ht="30">
      <c r="A55" s="2" t="s">
        <v>1535</v>
      </c>
      <c r="B55" s="4"/>
      <c r="C55" s="4"/>
    </row>
    <row r="56" spans="1:3" ht="30">
      <c r="A56" s="3" t="s">
        <v>1507</v>
      </c>
      <c r="B56" s="4"/>
      <c r="C56" s="4"/>
    </row>
    <row r="57" spans="1:3">
      <c r="A57" s="2" t="s">
        <v>786</v>
      </c>
      <c r="B57" s="6">
        <v>1000000000</v>
      </c>
      <c r="C57" s="6">
        <v>850000000</v>
      </c>
    </row>
    <row r="58" spans="1:3" ht="30">
      <c r="A58" s="2" t="s">
        <v>1536</v>
      </c>
      <c r="B58" s="4"/>
      <c r="C58" s="4"/>
    </row>
    <row r="59" spans="1:3" ht="30">
      <c r="A59" s="3" t="s">
        <v>1507</v>
      </c>
      <c r="B59" s="4"/>
      <c r="C59" s="4"/>
    </row>
    <row r="60" spans="1:3">
      <c r="A60" s="2" t="s">
        <v>786</v>
      </c>
      <c r="B60" s="4">
        <v>0</v>
      </c>
      <c r="C60" s="4">
        <v>0</v>
      </c>
    </row>
    <row r="61" spans="1:3">
      <c r="A61" s="2" t="s">
        <v>1537</v>
      </c>
      <c r="B61" s="4"/>
      <c r="C61" s="4"/>
    </row>
    <row r="62" spans="1:3" ht="30">
      <c r="A62" s="3" t="s">
        <v>1507</v>
      </c>
      <c r="B62" s="4"/>
      <c r="C62" s="4"/>
    </row>
    <row r="63" spans="1:3">
      <c r="A63" s="2" t="s">
        <v>786</v>
      </c>
      <c r="B63" s="6">
        <v>321000000</v>
      </c>
      <c r="C63" s="6">
        <v>193000000</v>
      </c>
    </row>
    <row r="64" spans="1:3" ht="30">
      <c r="A64" s="2" t="s">
        <v>1538</v>
      </c>
      <c r="B64" s="4"/>
      <c r="C64" s="4"/>
    </row>
    <row r="65" spans="1:3" ht="30">
      <c r="A65" s="3" t="s">
        <v>1507</v>
      </c>
      <c r="B65" s="4"/>
      <c r="C65" s="4"/>
    </row>
    <row r="66" spans="1:3">
      <c r="A66" s="2" t="s">
        <v>786</v>
      </c>
      <c r="B66" s="4">
        <v>0</v>
      </c>
      <c r="C66" s="4">
        <v>0</v>
      </c>
    </row>
    <row r="67" spans="1:3" ht="30">
      <c r="A67" s="2" t="s">
        <v>1539</v>
      </c>
      <c r="B67" s="4"/>
      <c r="C67" s="4"/>
    </row>
    <row r="68" spans="1:3" ht="30">
      <c r="A68" s="3" t="s">
        <v>1507</v>
      </c>
      <c r="B68" s="4"/>
      <c r="C68" s="4"/>
    </row>
    <row r="69" spans="1:3">
      <c r="A69" s="2" t="s">
        <v>786</v>
      </c>
      <c r="B69" s="6">
        <v>321000000</v>
      </c>
      <c r="C69" s="6">
        <v>193000000</v>
      </c>
    </row>
    <row r="70" spans="1:3" ht="30">
      <c r="A70" s="2" t="s">
        <v>1540</v>
      </c>
      <c r="B70" s="4"/>
      <c r="C70" s="4"/>
    </row>
    <row r="71" spans="1:3" ht="30">
      <c r="A71" s="3" t="s">
        <v>1507</v>
      </c>
      <c r="B71" s="4"/>
      <c r="C71" s="4"/>
    </row>
    <row r="72" spans="1:3">
      <c r="A72" s="2" t="s">
        <v>786</v>
      </c>
      <c r="B72" s="4">
        <v>0</v>
      </c>
      <c r="C72" s="4">
        <v>0</v>
      </c>
    </row>
    <row r="73" spans="1:3">
      <c r="A73" s="2" t="s">
        <v>1541</v>
      </c>
      <c r="B73" s="4"/>
      <c r="C73" s="4"/>
    </row>
    <row r="74" spans="1:3" ht="30">
      <c r="A74" s="3" t="s">
        <v>1507</v>
      </c>
      <c r="B74" s="4"/>
      <c r="C74" s="4"/>
    </row>
    <row r="75" spans="1:3">
      <c r="A75" s="2" t="s">
        <v>786</v>
      </c>
      <c r="B75" s="6">
        <v>12000000</v>
      </c>
      <c r="C75" s="6">
        <v>12000000</v>
      </c>
    </row>
    <row r="76" spans="1:3" ht="30">
      <c r="A76" s="2" t="s">
        <v>1542</v>
      </c>
      <c r="B76" s="4"/>
      <c r="C76" s="4"/>
    </row>
    <row r="77" spans="1:3" ht="30">
      <c r="A77" s="3" t="s">
        <v>1507</v>
      </c>
      <c r="B77" s="4"/>
      <c r="C77" s="4"/>
    </row>
    <row r="78" spans="1:3">
      <c r="A78" s="2" t="s">
        <v>786</v>
      </c>
      <c r="B78" s="6">
        <v>12000000</v>
      </c>
      <c r="C78" s="6">
        <v>12000000</v>
      </c>
    </row>
    <row r="79" spans="1:3" ht="30">
      <c r="A79" s="2" t="s">
        <v>1543</v>
      </c>
      <c r="B79" s="4"/>
      <c r="C79" s="4"/>
    </row>
    <row r="80" spans="1:3" ht="30">
      <c r="A80" s="3" t="s">
        <v>1507</v>
      </c>
      <c r="B80" s="4"/>
      <c r="C80" s="4"/>
    </row>
    <row r="81" spans="1:3">
      <c r="A81" s="2" t="s">
        <v>786</v>
      </c>
      <c r="B81" s="4">
        <v>0</v>
      </c>
      <c r="C81" s="4">
        <v>0</v>
      </c>
    </row>
    <row r="82" spans="1:3" ht="30">
      <c r="A82" s="2" t="s">
        <v>1544</v>
      </c>
      <c r="B82" s="4"/>
      <c r="C82" s="4"/>
    </row>
    <row r="83" spans="1:3" ht="30">
      <c r="A83" s="3" t="s">
        <v>1507</v>
      </c>
      <c r="B83" s="4"/>
      <c r="C83" s="4"/>
    </row>
    <row r="84" spans="1:3">
      <c r="A84" s="2" t="s">
        <v>786</v>
      </c>
      <c r="B84" s="4">
        <v>0</v>
      </c>
      <c r="C84" s="4">
        <v>0</v>
      </c>
    </row>
    <row r="85" spans="1:3">
      <c r="A85" s="2" t="s">
        <v>1545</v>
      </c>
      <c r="B85" s="4"/>
      <c r="C85" s="4"/>
    </row>
    <row r="86" spans="1:3" ht="30">
      <c r="A86" s="3" t="s">
        <v>1507</v>
      </c>
      <c r="B86" s="4"/>
      <c r="C86" s="4"/>
    </row>
    <row r="87" spans="1:3">
      <c r="A87" s="2" t="s">
        <v>786</v>
      </c>
      <c r="B87" s="6">
        <v>427000000</v>
      </c>
      <c r="C87" s="6">
        <v>223000000</v>
      </c>
    </row>
    <row r="88" spans="1:3" ht="30">
      <c r="A88" s="2" t="s">
        <v>1546</v>
      </c>
      <c r="B88" s="4"/>
      <c r="C88" s="4"/>
    </row>
    <row r="89" spans="1:3" ht="30">
      <c r="A89" s="3" t="s">
        <v>1507</v>
      </c>
      <c r="B89" s="4"/>
      <c r="C89" s="4"/>
    </row>
    <row r="90" spans="1:3">
      <c r="A90" s="2" t="s">
        <v>786</v>
      </c>
      <c r="B90" s="6">
        <v>427000000</v>
      </c>
      <c r="C90" s="6">
        <v>223000000</v>
      </c>
    </row>
    <row r="91" spans="1:3" ht="30">
      <c r="A91" s="2" t="s">
        <v>1547</v>
      </c>
      <c r="B91" s="4"/>
      <c r="C91" s="4"/>
    </row>
    <row r="92" spans="1:3" ht="30">
      <c r="A92" s="3" t="s">
        <v>1507</v>
      </c>
      <c r="B92" s="4"/>
      <c r="C92" s="4"/>
    </row>
    <row r="93" spans="1:3">
      <c r="A93" s="2" t="s">
        <v>786</v>
      </c>
      <c r="B93" s="4">
        <v>0</v>
      </c>
      <c r="C93" s="4">
        <v>0</v>
      </c>
    </row>
    <row r="94" spans="1:3" ht="30">
      <c r="A94" s="2" t="s">
        <v>1548</v>
      </c>
      <c r="B94" s="4"/>
      <c r="C94" s="4"/>
    </row>
    <row r="95" spans="1:3" ht="30">
      <c r="A95" s="3" t="s">
        <v>1507</v>
      </c>
      <c r="B95" s="4"/>
      <c r="C95" s="4"/>
    </row>
    <row r="96" spans="1:3">
      <c r="A96" s="2" t="s">
        <v>786</v>
      </c>
      <c r="B96" s="4">
        <v>0</v>
      </c>
      <c r="C96" s="4">
        <v>0</v>
      </c>
    </row>
    <row r="97" spans="1:3">
      <c r="A97" s="2" t="s">
        <v>1222</v>
      </c>
      <c r="B97" s="4"/>
      <c r="C97" s="4"/>
    </row>
    <row r="98" spans="1:3" ht="30">
      <c r="A98" s="3" t="s">
        <v>1507</v>
      </c>
      <c r="B98" s="4"/>
      <c r="C98" s="4"/>
    </row>
    <row r="99" spans="1:3">
      <c r="A99" s="2" t="s">
        <v>786</v>
      </c>
      <c r="B99" s="6">
        <v>67000000</v>
      </c>
      <c r="C99" s="6">
        <v>77000000</v>
      </c>
    </row>
    <row r="100" spans="1:3" ht="30">
      <c r="A100" s="2" t="s">
        <v>1549</v>
      </c>
      <c r="B100" s="4"/>
      <c r="C100" s="4"/>
    </row>
    <row r="101" spans="1:3" ht="30">
      <c r="A101" s="3" t="s">
        <v>1507</v>
      </c>
      <c r="B101" s="4"/>
      <c r="C101" s="4"/>
    </row>
    <row r="102" spans="1:3">
      <c r="A102" s="2" t="s">
        <v>786</v>
      </c>
      <c r="B102" s="6">
        <v>67000000</v>
      </c>
      <c r="C102" s="6">
        <v>77000000</v>
      </c>
    </row>
    <row r="103" spans="1:3" ht="30">
      <c r="A103" s="2" t="s">
        <v>1550</v>
      </c>
      <c r="B103" s="4"/>
      <c r="C103" s="4"/>
    </row>
    <row r="104" spans="1:3" ht="30">
      <c r="A104" s="3" t="s">
        <v>1507</v>
      </c>
      <c r="B104" s="4"/>
      <c r="C104" s="4"/>
    </row>
    <row r="105" spans="1:3">
      <c r="A105" s="2" t="s">
        <v>786</v>
      </c>
      <c r="B105" s="4">
        <v>0</v>
      </c>
      <c r="C105" s="4">
        <v>0</v>
      </c>
    </row>
    <row r="106" spans="1:3" ht="30">
      <c r="A106" s="2" t="s">
        <v>1551</v>
      </c>
      <c r="B106" s="4"/>
      <c r="C106" s="4"/>
    </row>
    <row r="107" spans="1:3" ht="30">
      <c r="A107" s="3" t="s">
        <v>1507</v>
      </c>
      <c r="B107" s="4"/>
      <c r="C107" s="4"/>
    </row>
    <row r="108" spans="1:3">
      <c r="A108" s="2" t="s">
        <v>786</v>
      </c>
      <c r="B108" s="4">
        <v>0</v>
      </c>
      <c r="C108" s="4">
        <v>0</v>
      </c>
    </row>
    <row r="109" spans="1:3" ht="30">
      <c r="A109" s="2" t="s">
        <v>1552</v>
      </c>
      <c r="B109" s="4"/>
      <c r="C109" s="4"/>
    </row>
    <row r="110" spans="1:3" ht="30">
      <c r="A110" s="3" t="s">
        <v>1507</v>
      </c>
      <c r="B110" s="4"/>
      <c r="C110" s="4"/>
    </row>
    <row r="111" spans="1:3">
      <c r="A111" s="2" t="s">
        <v>786</v>
      </c>
      <c r="B111" s="6">
        <v>651000000</v>
      </c>
      <c r="C111" s="6">
        <v>718000000</v>
      </c>
    </row>
    <row r="112" spans="1:3" ht="45">
      <c r="A112" s="2" t="s">
        <v>1553</v>
      </c>
      <c r="B112" s="4"/>
      <c r="C112" s="4"/>
    </row>
    <row r="113" spans="1:3" ht="30">
      <c r="A113" s="3" t="s">
        <v>1507</v>
      </c>
      <c r="B113" s="4"/>
      <c r="C113" s="4"/>
    </row>
    <row r="114" spans="1:3">
      <c r="A114" s="2" t="s">
        <v>786</v>
      </c>
      <c r="B114" s="4">
        <v>0</v>
      </c>
      <c r="C114" s="4">
        <v>0</v>
      </c>
    </row>
    <row r="115" spans="1:3" ht="45">
      <c r="A115" s="2" t="s">
        <v>1554</v>
      </c>
      <c r="B115" s="4"/>
      <c r="C115" s="4"/>
    </row>
    <row r="116" spans="1:3" ht="30">
      <c r="A116" s="3" t="s">
        <v>1507</v>
      </c>
      <c r="B116" s="4"/>
      <c r="C116" s="4"/>
    </row>
    <row r="117" spans="1:3">
      <c r="A117" s="2" t="s">
        <v>786</v>
      </c>
      <c r="B117" s="6">
        <v>651000000</v>
      </c>
      <c r="C117" s="6">
        <v>718000000</v>
      </c>
    </row>
    <row r="118" spans="1:3" ht="45">
      <c r="A118" s="2" t="s">
        <v>1555</v>
      </c>
      <c r="B118" s="4"/>
      <c r="C118" s="4"/>
    </row>
    <row r="119" spans="1:3" ht="30">
      <c r="A119" s="3" t="s">
        <v>1507</v>
      </c>
      <c r="B119" s="4"/>
      <c r="C119" s="4"/>
    </row>
    <row r="120" spans="1:3">
      <c r="A120" s="2" t="s">
        <v>786</v>
      </c>
      <c r="B120" s="4">
        <v>0</v>
      </c>
      <c r="C120" s="4">
        <v>0</v>
      </c>
    </row>
    <row r="121" spans="1:3" ht="30">
      <c r="A121" s="2" t="s">
        <v>1556</v>
      </c>
      <c r="B121" s="4"/>
      <c r="C121" s="4"/>
    </row>
    <row r="122" spans="1:3" ht="30">
      <c r="A122" s="3" t="s">
        <v>1507</v>
      </c>
      <c r="B122" s="4"/>
      <c r="C122" s="4"/>
    </row>
    <row r="123" spans="1:3">
      <c r="A123" s="2" t="s">
        <v>786</v>
      </c>
      <c r="B123" s="6">
        <v>66000000</v>
      </c>
      <c r="C123" s="6">
        <v>79000000</v>
      </c>
    </row>
    <row r="124" spans="1:3" ht="45">
      <c r="A124" s="2" t="s">
        <v>1557</v>
      </c>
      <c r="B124" s="4"/>
      <c r="C124" s="4"/>
    </row>
    <row r="125" spans="1:3" ht="30">
      <c r="A125" s="3" t="s">
        <v>1507</v>
      </c>
      <c r="B125" s="4"/>
      <c r="C125" s="4"/>
    </row>
    <row r="126" spans="1:3">
      <c r="A126" s="2" t="s">
        <v>786</v>
      </c>
      <c r="B126" s="4">
        <v>0</v>
      </c>
      <c r="C126" s="4">
        <v>0</v>
      </c>
    </row>
    <row r="127" spans="1:3" ht="45">
      <c r="A127" s="2" t="s">
        <v>1558</v>
      </c>
      <c r="B127" s="4"/>
      <c r="C127" s="4"/>
    </row>
    <row r="128" spans="1:3" ht="30">
      <c r="A128" s="3" t="s">
        <v>1507</v>
      </c>
      <c r="B128" s="4"/>
      <c r="C128" s="4"/>
    </row>
    <row r="129" spans="1:3">
      <c r="A129" s="2" t="s">
        <v>786</v>
      </c>
      <c r="B129" s="6">
        <v>66000000</v>
      </c>
      <c r="C129" s="6">
        <v>79000000</v>
      </c>
    </row>
    <row r="130" spans="1:3" ht="45">
      <c r="A130" s="2" t="s">
        <v>1559</v>
      </c>
      <c r="B130" s="4"/>
      <c r="C130" s="4"/>
    </row>
    <row r="131" spans="1:3" ht="30">
      <c r="A131" s="3" t="s">
        <v>1507</v>
      </c>
      <c r="B131" s="4"/>
      <c r="C131" s="4"/>
    </row>
    <row r="132" spans="1:3">
      <c r="A132" s="2" t="s">
        <v>786</v>
      </c>
      <c r="B132" s="4">
        <v>0</v>
      </c>
      <c r="C132" s="4">
        <v>0</v>
      </c>
    </row>
    <row r="133" spans="1:3" ht="30">
      <c r="A133" s="2" t="s">
        <v>1560</v>
      </c>
      <c r="B133" s="4"/>
      <c r="C133" s="4"/>
    </row>
    <row r="134" spans="1:3" ht="30">
      <c r="A134" s="3" t="s">
        <v>1507</v>
      </c>
      <c r="B134" s="4"/>
      <c r="C134" s="4"/>
    </row>
    <row r="135" spans="1:3">
      <c r="A135" s="2" t="s">
        <v>786</v>
      </c>
      <c r="B135" s="6">
        <v>63000000</v>
      </c>
      <c r="C135" s="6">
        <v>87000000</v>
      </c>
    </row>
    <row r="136" spans="1:3" ht="45">
      <c r="A136" s="2" t="s">
        <v>1561</v>
      </c>
      <c r="B136" s="4"/>
      <c r="C136" s="4"/>
    </row>
    <row r="137" spans="1:3" ht="30">
      <c r="A137" s="3" t="s">
        <v>1507</v>
      </c>
      <c r="B137" s="4"/>
      <c r="C137" s="4"/>
    </row>
    <row r="138" spans="1:3">
      <c r="A138" s="2" t="s">
        <v>786</v>
      </c>
      <c r="B138" s="4">
        <v>0</v>
      </c>
      <c r="C138" s="4">
        <v>0</v>
      </c>
    </row>
    <row r="139" spans="1:3" ht="45">
      <c r="A139" s="2" t="s">
        <v>1562</v>
      </c>
      <c r="B139" s="4"/>
      <c r="C139" s="4"/>
    </row>
    <row r="140" spans="1:3" ht="30">
      <c r="A140" s="3" t="s">
        <v>1507</v>
      </c>
      <c r="B140" s="4"/>
      <c r="C140" s="4"/>
    </row>
    <row r="141" spans="1:3">
      <c r="A141" s="2" t="s">
        <v>786</v>
      </c>
      <c r="B141" s="6">
        <v>63000000</v>
      </c>
      <c r="C141" s="6">
        <v>87000000</v>
      </c>
    </row>
    <row r="142" spans="1:3" ht="45">
      <c r="A142" s="2" t="s">
        <v>1563</v>
      </c>
      <c r="B142" s="4"/>
      <c r="C142" s="4"/>
    </row>
    <row r="143" spans="1:3" ht="30">
      <c r="A143" s="3" t="s">
        <v>1507</v>
      </c>
      <c r="B143" s="4"/>
      <c r="C143" s="4"/>
    </row>
    <row r="144" spans="1:3">
      <c r="A144" s="2" t="s">
        <v>786</v>
      </c>
      <c r="B144" s="4">
        <v>0</v>
      </c>
      <c r="C144" s="4">
        <v>0</v>
      </c>
    </row>
    <row r="145" spans="1:3" ht="30">
      <c r="A145" s="2" t="s">
        <v>1564</v>
      </c>
      <c r="B145" s="4"/>
      <c r="C145" s="4"/>
    </row>
    <row r="146" spans="1:3" ht="30">
      <c r="A146" s="3" t="s">
        <v>1507</v>
      </c>
      <c r="B146" s="4"/>
      <c r="C146" s="4"/>
    </row>
    <row r="147" spans="1:3">
      <c r="A147" s="2" t="s">
        <v>786</v>
      </c>
      <c r="B147" s="6">
        <v>140000000</v>
      </c>
      <c r="C147" s="6">
        <v>145000000</v>
      </c>
    </row>
    <row r="148" spans="1:3" ht="30">
      <c r="A148" s="2" t="s">
        <v>1565</v>
      </c>
      <c r="B148" s="4"/>
      <c r="C148" s="4"/>
    </row>
    <row r="149" spans="1:3" ht="30">
      <c r="A149" s="3" t="s">
        <v>1507</v>
      </c>
      <c r="B149" s="4"/>
      <c r="C149" s="4"/>
    </row>
    <row r="150" spans="1:3">
      <c r="A150" s="2" t="s">
        <v>786</v>
      </c>
      <c r="B150" s="4">
        <v>0</v>
      </c>
      <c r="C150" s="4">
        <v>0</v>
      </c>
    </row>
    <row r="151" spans="1:3" ht="30">
      <c r="A151" s="2" t="s">
        <v>1566</v>
      </c>
      <c r="B151" s="4"/>
      <c r="C151" s="4"/>
    </row>
    <row r="152" spans="1:3" ht="30">
      <c r="A152" s="3" t="s">
        <v>1507</v>
      </c>
      <c r="B152" s="4"/>
      <c r="C152" s="4"/>
    </row>
    <row r="153" spans="1:3">
      <c r="A153" s="2" t="s">
        <v>786</v>
      </c>
      <c r="B153" s="4">
        <v>0</v>
      </c>
      <c r="C153" s="4">
        <v>0</v>
      </c>
    </row>
    <row r="154" spans="1:3" ht="30">
      <c r="A154" s="2" t="s">
        <v>1567</v>
      </c>
      <c r="B154" s="4"/>
      <c r="C154" s="4"/>
    </row>
    <row r="155" spans="1:3" ht="30">
      <c r="A155" s="3" t="s">
        <v>1507</v>
      </c>
      <c r="B155" s="4"/>
      <c r="C155" s="4"/>
    </row>
    <row r="156" spans="1:3">
      <c r="A156" s="2" t="s">
        <v>786</v>
      </c>
      <c r="B156" s="6">
        <v>140000000</v>
      </c>
      <c r="C156" s="6">
        <v>145000000</v>
      </c>
    </row>
    <row r="157" spans="1:3" ht="30">
      <c r="A157" s="2" t="s">
        <v>1568</v>
      </c>
      <c r="B157" s="4"/>
      <c r="C157" s="4"/>
    </row>
    <row r="158" spans="1:3" ht="30">
      <c r="A158" s="3" t="s">
        <v>1507</v>
      </c>
      <c r="B158" s="4"/>
      <c r="C158" s="4"/>
    </row>
    <row r="159" spans="1:3">
      <c r="A159" s="2" t="s">
        <v>786</v>
      </c>
      <c r="B159" s="6">
        <v>32000000</v>
      </c>
      <c r="C159" s="6">
        <v>35000000</v>
      </c>
    </row>
    <row r="160" spans="1:3" ht="30">
      <c r="A160" s="2" t="s">
        <v>1569</v>
      </c>
      <c r="B160" s="4"/>
      <c r="C160" s="4"/>
    </row>
    <row r="161" spans="1:3" ht="30">
      <c r="A161" s="3" t="s">
        <v>1507</v>
      </c>
      <c r="B161" s="4"/>
      <c r="C161" s="4"/>
    </row>
    <row r="162" spans="1:3">
      <c r="A162" s="2" t="s">
        <v>786</v>
      </c>
      <c r="B162" s="4">
        <v>0</v>
      </c>
      <c r="C162" s="4">
        <v>0</v>
      </c>
    </row>
    <row r="163" spans="1:3" ht="30">
      <c r="A163" s="2" t="s">
        <v>1570</v>
      </c>
      <c r="B163" s="4"/>
      <c r="C163" s="4"/>
    </row>
    <row r="164" spans="1:3" ht="30">
      <c r="A164" s="3" t="s">
        <v>1507</v>
      </c>
      <c r="B164" s="4"/>
      <c r="C164" s="4"/>
    </row>
    <row r="165" spans="1:3">
      <c r="A165" s="2" t="s">
        <v>786</v>
      </c>
      <c r="B165" s="4">
        <v>0</v>
      </c>
      <c r="C165" s="4">
        <v>0</v>
      </c>
    </row>
    <row r="166" spans="1:3" ht="30">
      <c r="A166" s="2" t="s">
        <v>1571</v>
      </c>
      <c r="B166" s="4"/>
      <c r="C166" s="4"/>
    </row>
    <row r="167" spans="1:3" ht="30">
      <c r="A167" s="3" t="s">
        <v>1507</v>
      </c>
      <c r="B167" s="4"/>
      <c r="C167" s="4"/>
    </row>
    <row r="168" spans="1:3">
      <c r="A168" s="2" t="s">
        <v>786</v>
      </c>
      <c r="B168" s="6">
        <v>32000000</v>
      </c>
      <c r="C168" s="6">
        <v>35000000</v>
      </c>
    </row>
    <row r="169" spans="1:3">
      <c r="A169" s="2" t="s">
        <v>1572</v>
      </c>
      <c r="B169" s="4"/>
      <c r="C169" s="4"/>
    </row>
    <row r="170" spans="1:3" ht="30">
      <c r="A170" s="3" t="s">
        <v>1507</v>
      </c>
      <c r="B170" s="4"/>
      <c r="C170" s="4"/>
    </row>
    <row r="171" spans="1:3">
      <c r="A171" s="2" t="s">
        <v>786</v>
      </c>
      <c r="B171" s="6">
        <v>23000000</v>
      </c>
      <c r="C171" s="6">
        <v>18000000</v>
      </c>
    </row>
    <row r="172" spans="1:3" ht="30">
      <c r="A172" s="2" t="s">
        <v>1573</v>
      </c>
      <c r="B172" s="4"/>
      <c r="C172" s="4"/>
    </row>
    <row r="173" spans="1:3" ht="30">
      <c r="A173" s="3" t="s">
        <v>1507</v>
      </c>
      <c r="B173" s="4"/>
      <c r="C173" s="4"/>
    </row>
    <row r="174" spans="1:3">
      <c r="A174" s="2" t="s">
        <v>786</v>
      </c>
      <c r="B174" s="4">
        <v>0</v>
      </c>
      <c r="C174" s="4">
        <v>0</v>
      </c>
    </row>
    <row r="175" spans="1:3" ht="30">
      <c r="A175" s="2" t="s">
        <v>1574</v>
      </c>
      <c r="B175" s="4"/>
      <c r="C175" s="4"/>
    </row>
    <row r="176" spans="1:3" ht="30">
      <c r="A176" s="3" t="s">
        <v>1507</v>
      </c>
      <c r="B176" s="4"/>
      <c r="C176" s="4"/>
    </row>
    <row r="177" spans="1:3">
      <c r="A177" s="2" t="s">
        <v>786</v>
      </c>
      <c r="B177" s="4">
        <v>0</v>
      </c>
      <c r="C177" s="4">
        <v>0</v>
      </c>
    </row>
    <row r="178" spans="1:3" ht="30">
      <c r="A178" s="2" t="s">
        <v>1575</v>
      </c>
      <c r="B178" s="4"/>
      <c r="C178" s="4"/>
    </row>
    <row r="179" spans="1:3" ht="30">
      <c r="A179" s="3" t="s">
        <v>1507</v>
      </c>
      <c r="B179" s="4"/>
      <c r="C179" s="4"/>
    </row>
    <row r="180" spans="1:3">
      <c r="A180" s="2" t="s">
        <v>786</v>
      </c>
      <c r="B180" s="6">
        <v>23000000</v>
      </c>
      <c r="C180" s="6">
        <v>18000000</v>
      </c>
    </row>
    <row r="181" spans="1:3">
      <c r="A181" s="2" t="s">
        <v>1576</v>
      </c>
      <c r="B181" s="4"/>
      <c r="C181" s="4"/>
    </row>
    <row r="182" spans="1:3" ht="30">
      <c r="A182" s="3" t="s">
        <v>1507</v>
      </c>
      <c r="B182" s="4"/>
      <c r="C182" s="4"/>
    </row>
    <row r="183" spans="1:3">
      <c r="A183" s="2" t="s">
        <v>786</v>
      </c>
      <c r="B183" s="6">
        <v>10000000</v>
      </c>
      <c r="C183" s="6">
        <v>11000000</v>
      </c>
    </row>
    <row r="184" spans="1:3">
      <c r="A184" s="2" t="s">
        <v>1577</v>
      </c>
      <c r="B184" s="4"/>
      <c r="C184" s="4"/>
    </row>
    <row r="185" spans="1:3" ht="30">
      <c r="A185" s="3" t="s">
        <v>1507</v>
      </c>
      <c r="B185" s="4"/>
      <c r="C185" s="4"/>
    </row>
    <row r="186" spans="1:3">
      <c r="A186" s="2" t="s">
        <v>786</v>
      </c>
      <c r="B186" s="4">
        <v>0</v>
      </c>
      <c r="C186" s="4">
        <v>0</v>
      </c>
    </row>
    <row r="187" spans="1:3">
      <c r="A187" s="2" t="s">
        <v>1578</v>
      </c>
      <c r="B187" s="4"/>
      <c r="C187" s="4"/>
    </row>
    <row r="188" spans="1:3" ht="30">
      <c r="A188" s="3" t="s">
        <v>1507</v>
      </c>
      <c r="B188" s="4"/>
      <c r="C188" s="4"/>
    </row>
    <row r="189" spans="1:3">
      <c r="A189" s="2" t="s">
        <v>786</v>
      </c>
      <c r="B189" s="6">
        <v>10000000</v>
      </c>
      <c r="C189" s="6">
        <v>11000000</v>
      </c>
    </row>
    <row r="190" spans="1:3">
      <c r="A190" s="2" t="s">
        <v>1579</v>
      </c>
      <c r="B190" s="4"/>
      <c r="C190" s="4"/>
    </row>
    <row r="191" spans="1:3" ht="30">
      <c r="A191" s="3" t="s">
        <v>1507</v>
      </c>
      <c r="B191" s="4"/>
      <c r="C191" s="4"/>
    </row>
    <row r="192" spans="1:3">
      <c r="A192" s="2" t="s">
        <v>786</v>
      </c>
      <c r="B192" s="4">
        <v>0</v>
      </c>
      <c r="C192" s="4">
        <v>0</v>
      </c>
    </row>
    <row r="193" spans="1:3">
      <c r="A193" s="2" t="s">
        <v>1580</v>
      </c>
      <c r="B193" s="4"/>
      <c r="C193" s="4"/>
    </row>
    <row r="194" spans="1:3" ht="30">
      <c r="A194" s="3" t="s">
        <v>1507</v>
      </c>
      <c r="B194" s="4"/>
      <c r="C194" s="4"/>
    </row>
    <row r="195" spans="1:3">
      <c r="A195" s="2" t="s">
        <v>786</v>
      </c>
      <c r="B195" s="6">
        <v>9000000</v>
      </c>
      <c r="C195" s="6">
        <v>7000000</v>
      </c>
    </row>
    <row r="196" spans="1:3" ht="30">
      <c r="A196" s="2" t="s">
        <v>1581</v>
      </c>
      <c r="B196" s="4"/>
      <c r="C196" s="4"/>
    </row>
    <row r="197" spans="1:3" ht="30">
      <c r="A197" s="3" t="s">
        <v>1507</v>
      </c>
      <c r="B197" s="4"/>
      <c r="C197" s="4"/>
    </row>
    <row r="198" spans="1:3">
      <c r="A198" s="2" t="s">
        <v>786</v>
      </c>
      <c r="B198" s="4">
        <v>0</v>
      </c>
      <c r="C198" s="4">
        <v>0</v>
      </c>
    </row>
    <row r="199" spans="1:3" ht="30">
      <c r="A199" s="2" t="s">
        <v>1582</v>
      </c>
      <c r="B199" s="4"/>
      <c r="C199" s="4"/>
    </row>
    <row r="200" spans="1:3" ht="30">
      <c r="A200" s="3" t="s">
        <v>1507</v>
      </c>
      <c r="B200" s="4"/>
      <c r="C200" s="4"/>
    </row>
    <row r="201" spans="1:3">
      <c r="A201" s="2" t="s">
        <v>786</v>
      </c>
      <c r="B201" s="6">
        <v>9000000</v>
      </c>
      <c r="C201" s="6">
        <v>7000000</v>
      </c>
    </row>
    <row r="202" spans="1:3" ht="30">
      <c r="A202" s="2" t="s">
        <v>1583</v>
      </c>
      <c r="B202" s="4"/>
      <c r="C202" s="4"/>
    </row>
    <row r="203" spans="1:3" ht="30">
      <c r="A203" s="3" t="s">
        <v>1507</v>
      </c>
      <c r="B203" s="4"/>
      <c r="C203" s="4"/>
    </row>
    <row r="204" spans="1:3">
      <c r="A204" s="2" t="s">
        <v>786</v>
      </c>
      <c r="B204" s="7">
        <v>0</v>
      </c>
      <c r="C204" s="7">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45" customHeight="1">
      <c r="A1" s="8" t="s">
        <v>1584</v>
      </c>
      <c r="B1" s="1" t="s">
        <v>1</v>
      </c>
      <c r="C1" s="1"/>
    </row>
    <row r="2" spans="1:3">
      <c r="A2" s="8"/>
      <c r="B2" s="1" t="s">
        <v>2</v>
      </c>
      <c r="C2" s="1" t="s">
        <v>28</v>
      </c>
    </row>
    <row r="3" spans="1:3" ht="30">
      <c r="A3" s="3" t="s">
        <v>1507</v>
      </c>
      <c r="B3" s="4"/>
      <c r="C3" s="4"/>
    </row>
    <row r="4" spans="1:3" ht="30">
      <c r="A4" s="2" t="s">
        <v>837</v>
      </c>
      <c r="B4" s="4"/>
      <c r="C4" s="7">
        <v>3041000000</v>
      </c>
    </row>
    <row r="5" spans="1:3">
      <c r="A5" s="2" t="s">
        <v>843</v>
      </c>
      <c r="B5" s="6">
        <v>3682000000</v>
      </c>
      <c r="C5" s="6">
        <v>3041000000</v>
      </c>
    </row>
    <row r="6" spans="1:3">
      <c r="A6" s="2" t="s">
        <v>1520</v>
      </c>
      <c r="B6" s="4"/>
      <c r="C6" s="4"/>
    </row>
    <row r="7" spans="1:3" ht="30">
      <c r="A7" s="3" t="s">
        <v>1507</v>
      </c>
      <c r="B7" s="4"/>
      <c r="C7" s="4"/>
    </row>
    <row r="8" spans="1:3" ht="30">
      <c r="A8" s="2" t="s">
        <v>837</v>
      </c>
      <c r="B8" s="6">
        <v>198000000</v>
      </c>
      <c r="C8" s="4"/>
    </row>
    <row r="9" spans="1:3">
      <c r="A9" s="2" t="s">
        <v>946</v>
      </c>
      <c r="B9" s="6">
        <v>23000000</v>
      </c>
      <c r="C9" s="4"/>
    </row>
    <row r="10" spans="1:3">
      <c r="A10" s="2" t="s">
        <v>947</v>
      </c>
      <c r="B10" s="6">
        <v>11000000</v>
      </c>
      <c r="C10" s="4"/>
    </row>
    <row r="11" spans="1:3">
      <c r="A11" s="2" t="s">
        <v>948</v>
      </c>
      <c r="B11" s="6">
        <v>9000000</v>
      </c>
      <c r="C11" s="4"/>
    </row>
    <row r="12" spans="1:3">
      <c r="A12" s="2" t="s">
        <v>841</v>
      </c>
      <c r="B12" s="6">
        <v>-46000000</v>
      </c>
      <c r="C12" s="4"/>
    </row>
    <row r="13" spans="1:3">
      <c r="A13" s="2" t="s">
        <v>843</v>
      </c>
      <c r="B13" s="7">
        <v>195000000</v>
      </c>
      <c r="C13"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85</v>
      </c>
      <c r="B1" s="8" t="s">
        <v>2</v>
      </c>
      <c r="C1" s="8" t="s">
        <v>28</v>
      </c>
    </row>
    <row r="2" spans="1:3">
      <c r="A2" s="1" t="s">
        <v>54</v>
      </c>
      <c r="B2" s="8"/>
      <c r="C2" s="8"/>
    </row>
    <row r="3" spans="1:3">
      <c r="A3" s="2" t="s">
        <v>1490</v>
      </c>
      <c r="B3" s="4"/>
      <c r="C3" s="4"/>
    </row>
    <row r="4" spans="1:3" ht="45">
      <c r="A4" s="3" t="s">
        <v>1487</v>
      </c>
      <c r="B4" s="4"/>
      <c r="C4" s="4"/>
    </row>
    <row r="5" spans="1:3">
      <c r="A5" s="2" t="s">
        <v>952</v>
      </c>
      <c r="B5" s="7">
        <v>3796</v>
      </c>
      <c r="C5" s="7">
        <v>3546</v>
      </c>
    </row>
    <row r="6" spans="1:3">
      <c r="A6" s="2" t="s">
        <v>786</v>
      </c>
      <c r="B6" s="6">
        <v>3042</v>
      </c>
      <c r="C6" s="6">
        <v>2835</v>
      </c>
    </row>
    <row r="7" spans="1:3">
      <c r="A7" s="2" t="s">
        <v>1502</v>
      </c>
      <c r="B7" s="4"/>
      <c r="C7" s="4"/>
    </row>
    <row r="8" spans="1:3" ht="45">
      <c r="A8" s="3" t="s">
        <v>1487</v>
      </c>
      <c r="B8" s="4"/>
      <c r="C8" s="4"/>
    </row>
    <row r="9" spans="1:3">
      <c r="A9" s="2" t="s">
        <v>952</v>
      </c>
      <c r="B9" s="4">
        <v>872</v>
      </c>
      <c r="C9" s="4">
        <v>397</v>
      </c>
    </row>
    <row r="10" spans="1:3">
      <c r="A10" s="2" t="s">
        <v>786</v>
      </c>
      <c r="B10" s="7">
        <v>487</v>
      </c>
      <c r="C10" s="7">
        <v>15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586</v>
      </c>
      <c r="B1" s="8" t="s">
        <v>2</v>
      </c>
      <c r="C1" s="8" t="s">
        <v>28</v>
      </c>
    </row>
    <row r="2" spans="1:3">
      <c r="A2" s="1" t="s">
        <v>54</v>
      </c>
      <c r="B2" s="8"/>
      <c r="C2" s="8"/>
    </row>
    <row r="3" spans="1:3">
      <c r="A3" s="2" t="s">
        <v>1490</v>
      </c>
      <c r="B3" s="4"/>
      <c r="C3" s="4"/>
    </row>
    <row r="4" spans="1:3" ht="45">
      <c r="A4" s="3" t="s">
        <v>1487</v>
      </c>
      <c r="B4" s="4"/>
      <c r="C4" s="4"/>
    </row>
    <row r="5" spans="1:3">
      <c r="A5" s="2" t="s">
        <v>952</v>
      </c>
      <c r="B5" s="7">
        <v>3796</v>
      </c>
      <c r="C5" s="7">
        <v>3546</v>
      </c>
    </row>
    <row r="6" spans="1:3">
      <c r="A6" s="2" t="s">
        <v>955</v>
      </c>
      <c r="B6" s="6">
        <v>3786</v>
      </c>
      <c r="C6" s="6">
        <v>3536</v>
      </c>
    </row>
    <row r="7" spans="1:3">
      <c r="A7" s="2" t="s">
        <v>786</v>
      </c>
      <c r="B7" s="6">
        <v>3042</v>
      </c>
      <c r="C7" s="6">
        <v>2835</v>
      </c>
    </row>
    <row r="8" spans="1:3">
      <c r="A8" s="2" t="s">
        <v>1502</v>
      </c>
      <c r="B8" s="4"/>
      <c r="C8" s="4"/>
    </row>
    <row r="9" spans="1:3" ht="45">
      <c r="A9" s="3" t="s">
        <v>1487</v>
      </c>
      <c r="B9" s="4"/>
      <c r="C9" s="4"/>
    </row>
    <row r="10" spans="1:3">
      <c r="A10" s="2" t="s">
        <v>952</v>
      </c>
      <c r="B10" s="4">
        <v>872</v>
      </c>
      <c r="C10" s="4">
        <v>347</v>
      </c>
    </row>
    <row r="11" spans="1:3">
      <c r="A11" s="2" t="s">
        <v>955</v>
      </c>
      <c r="B11" s="4">
        <v>825</v>
      </c>
      <c r="C11" s="4">
        <v>340</v>
      </c>
    </row>
    <row r="12" spans="1:3">
      <c r="A12" s="2" t="s">
        <v>786</v>
      </c>
      <c r="B12" s="7">
        <v>487</v>
      </c>
      <c r="C12" s="7">
        <v>11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7</v>
      </c>
      <c r="B1" s="8" t="s">
        <v>1104</v>
      </c>
      <c r="C1" s="8"/>
      <c r="D1" s="8"/>
      <c r="E1" s="8"/>
      <c r="F1" s="8"/>
      <c r="G1" s="8"/>
      <c r="H1" s="8"/>
      <c r="I1" s="8"/>
      <c r="J1" s="8" t="s">
        <v>1</v>
      </c>
      <c r="K1" s="8"/>
      <c r="L1" s="8"/>
    </row>
    <row r="2" spans="1:12">
      <c r="A2" s="1" t="s">
        <v>54</v>
      </c>
      <c r="B2" s="1" t="s">
        <v>2</v>
      </c>
      <c r="C2" s="1" t="s">
        <v>1137</v>
      </c>
      <c r="D2" s="1" t="s">
        <v>4</v>
      </c>
      <c r="E2" s="1" t="s">
        <v>1105</v>
      </c>
      <c r="F2" s="1" t="s">
        <v>28</v>
      </c>
      <c r="G2" s="1" t="s">
        <v>1138</v>
      </c>
      <c r="H2" s="1" t="s">
        <v>1139</v>
      </c>
      <c r="I2" s="1" t="s">
        <v>1140</v>
      </c>
      <c r="J2" s="1" t="s">
        <v>2</v>
      </c>
      <c r="K2" s="1" t="s">
        <v>28</v>
      </c>
      <c r="L2" s="1" t="s">
        <v>29</v>
      </c>
    </row>
    <row r="3" spans="1:12" ht="30">
      <c r="A3" s="3" t="s">
        <v>1588</v>
      </c>
      <c r="B3" s="4"/>
      <c r="C3" s="4"/>
      <c r="D3" s="4"/>
      <c r="E3" s="4"/>
      <c r="F3" s="4"/>
      <c r="G3" s="4"/>
      <c r="H3" s="4"/>
      <c r="I3" s="4"/>
      <c r="J3" s="4"/>
      <c r="K3" s="4"/>
      <c r="L3" s="4"/>
    </row>
    <row r="4" spans="1:12">
      <c r="A4" s="2" t="s">
        <v>31</v>
      </c>
      <c r="B4" s="7">
        <v>6003</v>
      </c>
      <c r="C4" s="7">
        <v>4824</v>
      </c>
      <c r="D4" s="7">
        <v>4682</v>
      </c>
      <c r="E4" s="7">
        <v>4363</v>
      </c>
      <c r="F4" s="7">
        <v>5090</v>
      </c>
      <c r="G4" s="7">
        <v>4683</v>
      </c>
      <c r="H4" s="7">
        <v>4748</v>
      </c>
      <c r="I4" s="7">
        <v>4248</v>
      </c>
      <c r="J4" s="7">
        <v>19872</v>
      </c>
      <c r="K4" s="7">
        <v>18769</v>
      </c>
      <c r="L4" s="7">
        <v>18143</v>
      </c>
    </row>
    <row r="5" spans="1:12">
      <c r="A5" s="2" t="s">
        <v>1589</v>
      </c>
      <c r="B5" s="6">
        <v>9591</v>
      </c>
      <c r="C5" s="4"/>
      <c r="D5" s="4"/>
      <c r="E5" s="4"/>
      <c r="F5" s="6">
        <v>6467</v>
      </c>
      <c r="G5" s="4"/>
      <c r="H5" s="4"/>
      <c r="I5" s="4"/>
      <c r="J5" s="6">
        <v>9591</v>
      </c>
      <c r="K5" s="6">
        <v>6467</v>
      </c>
      <c r="L5" s="6">
        <v>6483</v>
      </c>
    </row>
    <row r="6" spans="1:12">
      <c r="A6" s="2" t="s">
        <v>693</v>
      </c>
      <c r="B6" s="4"/>
      <c r="C6" s="4"/>
      <c r="D6" s="4"/>
      <c r="E6" s="4"/>
      <c r="F6" s="4"/>
      <c r="G6" s="4"/>
      <c r="H6" s="4"/>
      <c r="I6" s="4"/>
      <c r="J6" s="4"/>
      <c r="K6" s="4"/>
      <c r="L6" s="4"/>
    </row>
    <row r="7" spans="1:12" ht="30">
      <c r="A7" s="3" t="s">
        <v>1588</v>
      </c>
      <c r="B7" s="4"/>
      <c r="C7" s="4"/>
      <c r="D7" s="4"/>
      <c r="E7" s="4"/>
      <c r="F7" s="4"/>
      <c r="G7" s="4"/>
      <c r="H7" s="4"/>
      <c r="I7" s="4"/>
      <c r="J7" s="4"/>
      <c r="K7" s="4"/>
      <c r="L7" s="4"/>
    </row>
    <row r="8" spans="1:12">
      <c r="A8" s="2" t="s">
        <v>31</v>
      </c>
      <c r="B8" s="4"/>
      <c r="C8" s="4"/>
      <c r="D8" s="4"/>
      <c r="E8" s="4"/>
      <c r="F8" s="4"/>
      <c r="G8" s="4"/>
      <c r="H8" s="4"/>
      <c r="I8" s="4"/>
      <c r="J8" s="6">
        <v>9064</v>
      </c>
      <c r="K8" s="6">
        <v>8577</v>
      </c>
      <c r="L8" s="6">
        <v>8005</v>
      </c>
    </row>
    <row r="9" spans="1:12">
      <c r="A9" s="2" t="s">
        <v>1589</v>
      </c>
      <c r="B9" s="6">
        <v>4529</v>
      </c>
      <c r="C9" s="4"/>
      <c r="D9" s="4"/>
      <c r="E9" s="4"/>
      <c r="F9" s="6">
        <v>4461</v>
      </c>
      <c r="G9" s="4"/>
      <c r="H9" s="4"/>
      <c r="I9" s="4"/>
      <c r="J9" s="6">
        <v>4529</v>
      </c>
      <c r="K9" s="6">
        <v>4461</v>
      </c>
      <c r="L9" s="6">
        <v>4412</v>
      </c>
    </row>
    <row r="10" spans="1:12">
      <c r="A10" s="2" t="s">
        <v>963</v>
      </c>
      <c r="B10" s="4"/>
      <c r="C10" s="4"/>
      <c r="D10" s="4"/>
      <c r="E10" s="4"/>
      <c r="F10" s="4"/>
      <c r="G10" s="4"/>
      <c r="H10" s="4"/>
      <c r="I10" s="4"/>
      <c r="J10" s="4"/>
      <c r="K10" s="4"/>
      <c r="L10" s="4"/>
    </row>
    <row r="11" spans="1:12" ht="30">
      <c r="A11" s="3" t="s">
        <v>1588</v>
      </c>
      <c r="B11" s="4"/>
      <c r="C11" s="4"/>
      <c r="D11" s="4"/>
      <c r="E11" s="4"/>
      <c r="F11" s="4"/>
      <c r="G11" s="4"/>
      <c r="H11" s="4"/>
      <c r="I11" s="4"/>
      <c r="J11" s="4"/>
      <c r="K11" s="4"/>
      <c r="L11" s="4"/>
    </row>
    <row r="12" spans="1:12">
      <c r="A12" s="2" t="s">
        <v>31</v>
      </c>
      <c r="B12" s="4"/>
      <c r="C12" s="4"/>
      <c r="D12" s="4"/>
      <c r="E12" s="4"/>
      <c r="F12" s="4"/>
      <c r="G12" s="4"/>
      <c r="H12" s="4"/>
      <c r="I12" s="4"/>
      <c r="J12" s="6">
        <v>3204</v>
      </c>
      <c r="K12" s="6">
        <v>3295</v>
      </c>
      <c r="L12" s="6">
        <v>3337</v>
      </c>
    </row>
    <row r="13" spans="1:12">
      <c r="A13" s="2" t="s">
        <v>1589</v>
      </c>
      <c r="B13" s="4">
        <v>321</v>
      </c>
      <c r="C13" s="4"/>
      <c r="D13" s="4"/>
      <c r="E13" s="4"/>
      <c r="F13" s="4">
        <v>335</v>
      </c>
      <c r="G13" s="4"/>
      <c r="H13" s="4"/>
      <c r="I13" s="4"/>
      <c r="J13" s="4">
        <v>321</v>
      </c>
      <c r="K13" s="4">
        <v>335</v>
      </c>
      <c r="L13" s="4">
        <v>377</v>
      </c>
    </row>
    <row r="14" spans="1:12">
      <c r="A14" s="2" t="s">
        <v>1590</v>
      </c>
      <c r="B14" s="4"/>
      <c r="C14" s="4"/>
      <c r="D14" s="4"/>
      <c r="E14" s="4"/>
      <c r="F14" s="4"/>
      <c r="G14" s="4"/>
      <c r="H14" s="4"/>
      <c r="I14" s="4"/>
      <c r="J14" s="4"/>
      <c r="K14" s="4"/>
      <c r="L14" s="4"/>
    </row>
    <row r="15" spans="1:12" ht="30">
      <c r="A15" s="3" t="s">
        <v>1588</v>
      </c>
      <c r="B15" s="4"/>
      <c r="C15" s="4"/>
      <c r="D15" s="4"/>
      <c r="E15" s="4"/>
      <c r="F15" s="4"/>
      <c r="G15" s="4"/>
      <c r="H15" s="4"/>
      <c r="I15" s="4"/>
      <c r="J15" s="4"/>
      <c r="K15" s="4"/>
      <c r="L15" s="4"/>
    </row>
    <row r="16" spans="1:12">
      <c r="A16" s="2" t="s">
        <v>31</v>
      </c>
      <c r="B16" s="4"/>
      <c r="C16" s="4"/>
      <c r="D16" s="4"/>
      <c r="E16" s="4"/>
      <c r="F16" s="4"/>
      <c r="G16" s="4"/>
      <c r="H16" s="4"/>
      <c r="I16" s="4"/>
      <c r="J16" s="6">
        <v>7604</v>
      </c>
      <c r="K16" s="6">
        <v>6897</v>
      </c>
      <c r="L16" s="6">
        <v>6801</v>
      </c>
    </row>
    <row r="17" spans="1:12">
      <c r="A17" s="2" t="s">
        <v>1589</v>
      </c>
      <c r="B17" s="7">
        <v>4741</v>
      </c>
      <c r="C17" s="4"/>
      <c r="D17" s="4"/>
      <c r="E17" s="4"/>
      <c r="F17" s="7">
        <v>1671</v>
      </c>
      <c r="G17" s="4"/>
      <c r="H17" s="4"/>
      <c r="I17" s="4"/>
      <c r="J17" s="7">
        <v>4741</v>
      </c>
      <c r="K17" s="7">
        <v>1671</v>
      </c>
      <c r="L17" s="7">
        <v>169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1</v>
      </c>
      <c r="B1" s="8" t="s">
        <v>1104</v>
      </c>
      <c r="C1" s="8"/>
      <c r="D1" s="8"/>
      <c r="E1" s="8"/>
      <c r="F1" s="8"/>
      <c r="G1" s="8"/>
      <c r="H1" s="8"/>
      <c r="I1" s="8"/>
      <c r="J1" s="8" t="s">
        <v>1</v>
      </c>
      <c r="K1" s="8"/>
      <c r="L1" s="8"/>
    </row>
    <row r="2" spans="1:12">
      <c r="A2" s="1" t="s">
        <v>54</v>
      </c>
      <c r="B2" s="1" t="s">
        <v>2</v>
      </c>
      <c r="C2" s="1" t="s">
        <v>1137</v>
      </c>
      <c r="D2" s="1" t="s">
        <v>4</v>
      </c>
      <c r="E2" s="1" t="s">
        <v>1105</v>
      </c>
      <c r="F2" s="1" t="s">
        <v>28</v>
      </c>
      <c r="G2" s="1" t="s">
        <v>1138</v>
      </c>
      <c r="H2" s="1" t="s">
        <v>1139</v>
      </c>
      <c r="I2" s="1" t="s">
        <v>1140</v>
      </c>
      <c r="J2" s="1" t="s">
        <v>2</v>
      </c>
      <c r="K2" s="1" t="s">
        <v>28</v>
      </c>
      <c r="L2" s="1" t="s">
        <v>29</v>
      </c>
    </row>
    <row r="3" spans="1:12" ht="30">
      <c r="A3" s="3" t="s">
        <v>1592</v>
      </c>
      <c r="B3" s="4"/>
      <c r="C3" s="4"/>
      <c r="D3" s="4"/>
      <c r="E3" s="4"/>
      <c r="F3" s="4"/>
      <c r="G3" s="4"/>
      <c r="H3" s="4"/>
      <c r="I3" s="4"/>
      <c r="J3" s="4"/>
      <c r="K3" s="4"/>
      <c r="L3" s="4"/>
    </row>
    <row r="4" spans="1:12">
      <c r="A4" s="2" t="s">
        <v>31</v>
      </c>
      <c r="B4" s="4"/>
      <c r="C4" s="4"/>
      <c r="D4" s="4"/>
      <c r="E4" s="4"/>
      <c r="F4" s="4"/>
      <c r="G4" s="4"/>
      <c r="H4" s="4"/>
      <c r="I4" s="4"/>
      <c r="J4" s="7">
        <v>19872</v>
      </c>
      <c r="K4" s="7">
        <v>18769</v>
      </c>
      <c r="L4" s="7">
        <v>18143</v>
      </c>
    </row>
    <row r="5" spans="1:12">
      <c r="A5" s="2" t="s">
        <v>127</v>
      </c>
      <c r="B5" s="4"/>
      <c r="C5" s="4"/>
      <c r="D5" s="4"/>
      <c r="E5" s="4"/>
      <c r="F5" s="4"/>
      <c r="G5" s="4"/>
      <c r="H5" s="4"/>
      <c r="I5" s="4"/>
      <c r="J5" s="4">
        <v>560</v>
      </c>
      <c r="K5" s="4">
        <v>540</v>
      </c>
      <c r="L5" s="4">
        <v>551</v>
      </c>
    </row>
    <row r="6" spans="1:12">
      <c r="A6" s="2" t="s">
        <v>981</v>
      </c>
      <c r="B6" s="4">
        <v>281</v>
      </c>
      <c r="C6" s="4">
        <v>335</v>
      </c>
      <c r="D6" s="4">
        <v>291</v>
      </c>
      <c r="E6" s="4">
        <v>281</v>
      </c>
      <c r="F6" s="4">
        <v>354</v>
      </c>
      <c r="G6" s="4">
        <v>313</v>
      </c>
      <c r="H6" s="4">
        <v>328</v>
      </c>
      <c r="I6" s="4">
        <v>254</v>
      </c>
      <c r="J6" s="6">
        <v>1188</v>
      </c>
      <c r="K6" s="6">
        <v>1249</v>
      </c>
      <c r="L6" s="4">
        <v>869</v>
      </c>
    </row>
    <row r="7" spans="1:12">
      <c r="A7" s="2" t="s">
        <v>88</v>
      </c>
      <c r="B7" s="6">
        <v>20002</v>
      </c>
      <c r="C7" s="4"/>
      <c r="D7" s="4"/>
      <c r="E7" s="4"/>
      <c r="F7" s="6">
        <v>15544</v>
      </c>
      <c r="G7" s="4"/>
      <c r="H7" s="4"/>
      <c r="I7" s="4"/>
      <c r="J7" s="6">
        <v>20002</v>
      </c>
      <c r="K7" s="6">
        <v>15544</v>
      </c>
      <c r="L7" s="6">
        <v>15396</v>
      </c>
    </row>
    <row r="8" spans="1:12">
      <c r="A8" s="2" t="s">
        <v>139</v>
      </c>
      <c r="B8" s="4"/>
      <c r="C8" s="4"/>
      <c r="D8" s="4"/>
      <c r="E8" s="4"/>
      <c r="F8" s="4"/>
      <c r="G8" s="4"/>
      <c r="H8" s="4"/>
      <c r="I8" s="4"/>
      <c r="J8" s="4">
        <v>720</v>
      </c>
      <c r="K8" s="4">
        <v>578</v>
      </c>
      <c r="L8" s="4">
        <v>476</v>
      </c>
    </row>
    <row r="9" spans="1:12">
      <c r="A9" s="2" t="s">
        <v>689</v>
      </c>
      <c r="B9" s="4"/>
      <c r="C9" s="4"/>
      <c r="D9" s="4"/>
      <c r="E9" s="4"/>
      <c r="F9" s="4"/>
      <c r="G9" s="4"/>
      <c r="H9" s="4"/>
      <c r="I9" s="4"/>
      <c r="J9" s="4"/>
      <c r="K9" s="4"/>
      <c r="L9" s="4"/>
    </row>
    <row r="10" spans="1:12" ht="30">
      <c r="A10" s="3" t="s">
        <v>1592</v>
      </c>
      <c r="B10" s="4"/>
      <c r="C10" s="4"/>
      <c r="D10" s="4"/>
      <c r="E10" s="4"/>
      <c r="F10" s="4"/>
      <c r="G10" s="4"/>
      <c r="H10" s="4"/>
      <c r="I10" s="4"/>
      <c r="J10" s="4"/>
      <c r="K10" s="4"/>
      <c r="L10" s="4"/>
    </row>
    <row r="11" spans="1:12">
      <c r="A11" s="2" t="s">
        <v>31</v>
      </c>
      <c r="B11" s="4"/>
      <c r="C11" s="4"/>
      <c r="D11" s="4"/>
      <c r="E11" s="4"/>
      <c r="F11" s="4"/>
      <c r="G11" s="4"/>
      <c r="H11" s="4"/>
      <c r="I11" s="4"/>
      <c r="J11" s="4">
        <v>-169</v>
      </c>
      <c r="K11" s="4">
        <v>-168</v>
      </c>
      <c r="L11" s="4">
        <v>-159</v>
      </c>
    </row>
    <row r="12" spans="1:12">
      <c r="A12" s="2" t="s">
        <v>127</v>
      </c>
      <c r="B12" s="4"/>
      <c r="C12" s="4"/>
      <c r="D12" s="4"/>
      <c r="E12" s="4"/>
      <c r="F12" s="4"/>
      <c r="G12" s="4"/>
      <c r="H12" s="4"/>
      <c r="I12" s="4"/>
      <c r="J12" s="4">
        <v>78</v>
      </c>
      <c r="K12" s="4">
        <v>98</v>
      </c>
      <c r="L12" s="4">
        <v>83</v>
      </c>
    </row>
    <row r="13" spans="1:12">
      <c r="A13" s="2" t="s">
        <v>981</v>
      </c>
      <c r="B13" s="4"/>
      <c r="C13" s="4"/>
      <c r="D13" s="4"/>
      <c r="E13" s="4"/>
      <c r="F13" s="4"/>
      <c r="G13" s="4"/>
      <c r="H13" s="4"/>
      <c r="I13" s="4"/>
      <c r="J13" s="4">
        <v>-397</v>
      </c>
      <c r="K13" s="4">
        <v>-408</v>
      </c>
      <c r="L13" s="4">
        <v>-439</v>
      </c>
    </row>
    <row r="14" spans="1:12">
      <c r="A14" s="2" t="s">
        <v>88</v>
      </c>
      <c r="B14" s="4">
        <v>-982</v>
      </c>
      <c r="C14" s="4"/>
      <c r="D14" s="4"/>
      <c r="E14" s="4"/>
      <c r="F14" s="4">
        <v>503</v>
      </c>
      <c r="G14" s="4"/>
      <c r="H14" s="4"/>
      <c r="I14" s="4"/>
      <c r="J14" s="4">
        <v>-982</v>
      </c>
      <c r="K14" s="4">
        <v>503</v>
      </c>
      <c r="L14" s="4">
        <v>27</v>
      </c>
    </row>
    <row r="15" spans="1:12">
      <c r="A15" s="2" t="s">
        <v>139</v>
      </c>
      <c r="B15" s="4"/>
      <c r="C15" s="4"/>
      <c r="D15" s="4"/>
      <c r="E15" s="4"/>
      <c r="F15" s="4"/>
      <c r="G15" s="4"/>
      <c r="H15" s="4"/>
      <c r="I15" s="4"/>
      <c r="J15" s="4">
        <v>100</v>
      </c>
      <c r="K15" s="4">
        <v>90</v>
      </c>
      <c r="L15" s="4">
        <v>45</v>
      </c>
    </row>
    <row r="16" spans="1:12">
      <c r="A16" s="2" t="s">
        <v>1450</v>
      </c>
      <c r="B16" s="4"/>
      <c r="C16" s="4"/>
      <c r="D16" s="4"/>
      <c r="E16" s="4"/>
      <c r="F16" s="4"/>
      <c r="G16" s="4"/>
      <c r="H16" s="4"/>
      <c r="I16" s="4"/>
      <c r="J16" s="4"/>
      <c r="K16" s="4"/>
      <c r="L16" s="4"/>
    </row>
    <row r="17" spans="1:12" ht="30">
      <c r="A17" s="3" t="s">
        <v>1592</v>
      </c>
      <c r="B17" s="4"/>
      <c r="C17" s="4"/>
      <c r="D17" s="4"/>
      <c r="E17" s="4"/>
      <c r="F17" s="4"/>
      <c r="G17" s="4"/>
      <c r="H17" s="4"/>
      <c r="I17" s="4"/>
      <c r="J17" s="4"/>
      <c r="K17" s="4"/>
      <c r="L17" s="4"/>
    </row>
    <row r="18" spans="1:12">
      <c r="A18" s="2" t="s">
        <v>31</v>
      </c>
      <c r="B18" s="4"/>
      <c r="C18" s="4"/>
      <c r="D18" s="4"/>
      <c r="E18" s="4"/>
      <c r="F18" s="4"/>
      <c r="G18" s="4"/>
      <c r="H18" s="4"/>
      <c r="I18" s="4"/>
      <c r="J18" s="6">
        <v>10634</v>
      </c>
      <c r="K18" s="6">
        <v>10178</v>
      </c>
      <c r="L18" s="6">
        <v>9631</v>
      </c>
    </row>
    <row r="19" spans="1:12">
      <c r="A19" s="2" t="s">
        <v>127</v>
      </c>
      <c r="B19" s="4"/>
      <c r="C19" s="4"/>
      <c r="D19" s="4"/>
      <c r="E19" s="4"/>
      <c r="F19" s="4"/>
      <c r="G19" s="4"/>
      <c r="H19" s="4"/>
      <c r="I19" s="4"/>
      <c r="J19" s="4">
        <v>263</v>
      </c>
      <c r="K19" s="4">
        <v>238</v>
      </c>
      <c r="L19" s="4">
        <v>260</v>
      </c>
    </row>
    <row r="20" spans="1:12">
      <c r="A20" s="2" t="s">
        <v>981</v>
      </c>
      <c r="B20" s="4"/>
      <c r="C20" s="4"/>
      <c r="D20" s="4"/>
      <c r="E20" s="4"/>
      <c r="F20" s="4"/>
      <c r="G20" s="4"/>
      <c r="H20" s="4"/>
      <c r="I20" s="4"/>
      <c r="J20" s="6">
        <v>1072</v>
      </c>
      <c r="K20" s="6">
        <v>1070</v>
      </c>
      <c r="L20" s="4">
        <v>846</v>
      </c>
    </row>
    <row r="21" spans="1:12">
      <c r="A21" s="2" t="s">
        <v>88</v>
      </c>
      <c r="B21" s="6">
        <v>7736</v>
      </c>
      <c r="C21" s="4"/>
      <c r="D21" s="4"/>
      <c r="E21" s="4"/>
      <c r="F21" s="6">
        <v>7785</v>
      </c>
      <c r="G21" s="4"/>
      <c r="H21" s="4"/>
      <c r="I21" s="4"/>
      <c r="J21" s="6">
        <v>7736</v>
      </c>
      <c r="K21" s="6">
        <v>7785</v>
      </c>
      <c r="L21" s="6">
        <v>7766</v>
      </c>
    </row>
    <row r="22" spans="1:12">
      <c r="A22" s="2" t="s">
        <v>139</v>
      </c>
      <c r="B22" s="4"/>
      <c r="C22" s="4"/>
      <c r="D22" s="4"/>
      <c r="E22" s="4"/>
      <c r="F22" s="4"/>
      <c r="G22" s="4"/>
      <c r="H22" s="4"/>
      <c r="I22" s="4"/>
      <c r="J22" s="4">
        <v>271</v>
      </c>
      <c r="K22" s="4">
        <v>254</v>
      </c>
      <c r="L22" s="4">
        <v>219</v>
      </c>
    </row>
    <row r="23" spans="1:12">
      <c r="A23" s="2" t="s">
        <v>1451</v>
      </c>
      <c r="B23" s="4"/>
      <c r="C23" s="4"/>
      <c r="D23" s="4"/>
      <c r="E23" s="4"/>
      <c r="F23" s="4"/>
      <c r="G23" s="4"/>
      <c r="H23" s="4"/>
      <c r="I23" s="4"/>
      <c r="J23" s="4"/>
      <c r="K23" s="4"/>
      <c r="L23" s="4"/>
    </row>
    <row r="24" spans="1:12" ht="30">
      <c r="A24" s="3" t="s">
        <v>1592</v>
      </c>
      <c r="B24" s="4"/>
      <c r="C24" s="4"/>
      <c r="D24" s="4"/>
      <c r="E24" s="4"/>
      <c r="F24" s="4"/>
      <c r="G24" s="4"/>
      <c r="H24" s="4"/>
      <c r="I24" s="4"/>
      <c r="J24" s="4"/>
      <c r="K24" s="4"/>
      <c r="L24" s="4"/>
    </row>
    <row r="25" spans="1:12">
      <c r="A25" s="2" t="s">
        <v>31</v>
      </c>
      <c r="B25" s="4"/>
      <c r="C25" s="4"/>
      <c r="D25" s="4"/>
      <c r="E25" s="4"/>
      <c r="F25" s="4"/>
      <c r="G25" s="4"/>
      <c r="H25" s="4"/>
      <c r="I25" s="4"/>
      <c r="J25" s="6">
        <v>4686</v>
      </c>
      <c r="K25" s="6">
        <v>4928</v>
      </c>
      <c r="L25" s="6">
        <v>4950</v>
      </c>
    </row>
    <row r="26" spans="1:12">
      <c r="A26" s="2" t="s">
        <v>127</v>
      </c>
      <c r="B26" s="4"/>
      <c r="C26" s="4"/>
      <c r="D26" s="4"/>
      <c r="E26" s="4"/>
      <c r="F26" s="4"/>
      <c r="G26" s="4"/>
      <c r="H26" s="4"/>
      <c r="I26" s="4"/>
      <c r="J26" s="4">
        <v>86</v>
      </c>
      <c r="K26" s="4">
        <v>91</v>
      </c>
      <c r="L26" s="4">
        <v>97</v>
      </c>
    </row>
    <row r="27" spans="1:12">
      <c r="A27" s="2" t="s">
        <v>981</v>
      </c>
      <c r="B27" s="4"/>
      <c r="C27" s="4"/>
      <c r="D27" s="4"/>
      <c r="E27" s="4"/>
      <c r="F27" s="4"/>
      <c r="G27" s="4"/>
      <c r="H27" s="4"/>
      <c r="I27" s="4"/>
      <c r="J27" s="4">
        <v>475</v>
      </c>
      <c r="K27" s="4">
        <v>557</v>
      </c>
      <c r="L27" s="4">
        <v>476</v>
      </c>
    </row>
    <row r="28" spans="1:12">
      <c r="A28" s="2" t="s">
        <v>88</v>
      </c>
      <c r="B28" s="6">
        <v>2917</v>
      </c>
      <c r="C28" s="4"/>
      <c r="D28" s="4"/>
      <c r="E28" s="4"/>
      <c r="F28" s="6">
        <v>3380</v>
      </c>
      <c r="G28" s="4"/>
      <c r="H28" s="4"/>
      <c r="I28" s="4"/>
      <c r="J28" s="6">
        <v>2917</v>
      </c>
      <c r="K28" s="6">
        <v>3380</v>
      </c>
      <c r="L28" s="6">
        <v>3845</v>
      </c>
    </row>
    <row r="29" spans="1:12">
      <c r="A29" s="2" t="s">
        <v>139</v>
      </c>
      <c r="B29" s="4"/>
      <c r="C29" s="4"/>
      <c r="D29" s="4"/>
      <c r="E29" s="4"/>
      <c r="F29" s="4"/>
      <c r="G29" s="4"/>
      <c r="H29" s="4"/>
      <c r="I29" s="4"/>
      <c r="J29" s="4">
        <v>133</v>
      </c>
      <c r="K29" s="4">
        <v>108</v>
      </c>
      <c r="L29" s="4">
        <v>100</v>
      </c>
    </row>
    <row r="30" spans="1:12">
      <c r="A30" s="2" t="s">
        <v>1452</v>
      </c>
      <c r="B30" s="4"/>
      <c r="C30" s="4"/>
      <c r="D30" s="4"/>
      <c r="E30" s="4"/>
      <c r="F30" s="4"/>
      <c r="G30" s="4"/>
      <c r="H30" s="4"/>
      <c r="I30" s="4"/>
      <c r="J30" s="4"/>
      <c r="K30" s="4"/>
      <c r="L30" s="4"/>
    </row>
    <row r="31" spans="1:12" ht="30">
      <c r="A31" s="3" t="s">
        <v>1592</v>
      </c>
      <c r="B31" s="4"/>
      <c r="C31" s="4"/>
      <c r="D31" s="4"/>
      <c r="E31" s="4"/>
      <c r="F31" s="4"/>
      <c r="G31" s="4"/>
      <c r="H31" s="4"/>
      <c r="I31" s="4"/>
      <c r="J31" s="4"/>
      <c r="K31" s="4"/>
      <c r="L31" s="4"/>
    </row>
    <row r="32" spans="1:12">
      <c r="A32" s="2" t="s">
        <v>31</v>
      </c>
      <c r="B32" s="4"/>
      <c r="C32" s="4"/>
      <c r="D32" s="4"/>
      <c r="E32" s="4"/>
      <c r="F32" s="4"/>
      <c r="G32" s="4"/>
      <c r="H32" s="4"/>
      <c r="I32" s="4"/>
      <c r="J32" s="6">
        <v>3905</v>
      </c>
      <c r="K32" s="6">
        <v>3024</v>
      </c>
      <c r="L32" s="6">
        <v>2874</v>
      </c>
    </row>
    <row r="33" spans="1:12">
      <c r="A33" s="2" t="s">
        <v>127</v>
      </c>
      <c r="B33" s="4"/>
      <c r="C33" s="4"/>
      <c r="D33" s="4"/>
      <c r="E33" s="4"/>
      <c r="F33" s="4"/>
      <c r="G33" s="4"/>
      <c r="H33" s="4"/>
      <c r="I33" s="4"/>
      <c r="J33" s="4">
        <v>104</v>
      </c>
      <c r="K33" s="4">
        <v>95</v>
      </c>
      <c r="L33" s="4">
        <v>93</v>
      </c>
    </row>
    <row r="34" spans="1:12">
      <c r="A34" s="2" t="s">
        <v>981</v>
      </c>
      <c r="B34" s="4"/>
      <c r="C34" s="4"/>
      <c r="D34" s="4"/>
      <c r="E34" s="4"/>
      <c r="F34" s="4"/>
      <c r="G34" s="4"/>
      <c r="H34" s="4"/>
      <c r="I34" s="4"/>
      <c r="J34" s="4">
        <v>59</v>
      </c>
      <c r="K34" s="4">
        <v>-4</v>
      </c>
      <c r="L34" s="4">
        <v>-51</v>
      </c>
    </row>
    <row r="35" spans="1:12">
      <c r="A35" s="2" t="s">
        <v>88</v>
      </c>
      <c r="B35" s="6">
        <v>7597</v>
      </c>
      <c r="C35" s="4"/>
      <c r="D35" s="4"/>
      <c r="E35" s="4"/>
      <c r="F35" s="6">
        <v>2955</v>
      </c>
      <c r="G35" s="4"/>
      <c r="H35" s="4"/>
      <c r="I35" s="4"/>
      <c r="J35" s="6">
        <v>7597</v>
      </c>
      <c r="K35" s="6">
        <v>2955</v>
      </c>
      <c r="L35" s="6">
        <v>2956</v>
      </c>
    </row>
    <row r="36" spans="1:12">
      <c r="A36" s="2" t="s">
        <v>139</v>
      </c>
      <c r="B36" s="4"/>
      <c r="C36" s="4"/>
      <c r="D36" s="4"/>
      <c r="E36" s="4"/>
      <c r="F36" s="4"/>
      <c r="G36" s="4"/>
      <c r="H36" s="4"/>
      <c r="I36" s="4"/>
      <c r="J36" s="4">
        <v>187</v>
      </c>
      <c r="K36" s="4">
        <v>101</v>
      </c>
      <c r="L36" s="4">
        <v>88</v>
      </c>
    </row>
    <row r="37" spans="1:12">
      <c r="A37" s="2" t="s">
        <v>1453</v>
      </c>
      <c r="B37" s="4"/>
      <c r="C37" s="4"/>
      <c r="D37" s="4"/>
      <c r="E37" s="4"/>
      <c r="F37" s="4"/>
      <c r="G37" s="4"/>
      <c r="H37" s="4"/>
      <c r="I37" s="4"/>
      <c r="J37" s="4"/>
      <c r="K37" s="4"/>
      <c r="L37" s="4"/>
    </row>
    <row r="38" spans="1:12" ht="30">
      <c r="A38" s="3" t="s">
        <v>1592</v>
      </c>
      <c r="B38" s="4"/>
      <c r="C38" s="4"/>
      <c r="D38" s="4"/>
      <c r="E38" s="4"/>
      <c r="F38" s="4"/>
      <c r="G38" s="4"/>
      <c r="H38" s="4"/>
      <c r="I38" s="4"/>
      <c r="J38" s="4"/>
      <c r="K38" s="4"/>
      <c r="L38" s="4"/>
    </row>
    <row r="39" spans="1:12">
      <c r="A39" s="2" t="s">
        <v>31</v>
      </c>
      <c r="B39" s="4"/>
      <c r="C39" s="4"/>
      <c r="D39" s="4"/>
      <c r="E39" s="4"/>
      <c r="F39" s="4"/>
      <c r="G39" s="4"/>
      <c r="H39" s="4"/>
      <c r="I39" s="4"/>
      <c r="J39" s="4">
        <v>816</v>
      </c>
      <c r="K39" s="4">
        <v>807</v>
      </c>
      <c r="L39" s="4">
        <v>847</v>
      </c>
    </row>
    <row r="40" spans="1:12">
      <c r="A40" s="2" t="s">
        <v>127</v>
      </c>
      <c r="B40" s="4"/>
      <c r="C40" s="4"/>
      <c r="D40" s="4"/>
      <c r="E40" s="4"/>
      <c r="F40" s="4"/>
      <c r="G40" s="4"/>
      <c r="H40" s="4"/>
      <c r="I40" s="4"/>
      <c r="J40" s="4">
        <v>29</v>
      </c>
      <c r="K40" s="4">
        <v>18</v>
      </c>
      <c r="L40" s="4">
        <v>18</v>
      </c>
    </row>
    <row r="41" spans="1:12">
      <c r="A41" s="2" t="s">
        <v>981</v>
      </c>
      <c r="B41" s="4"/>
      <c r="C41" s="4"/>
      <c r="D41" s="4"/>
      <c r="E41" s="4"/>
      <c r="F41" s="4"/>
      <c r="G41" s="4"/>
      <c r="H41" s="4"/>
      <c r="I41" s="4"/>
      <c r="J41" s="4">
        <v>-21</v>
      </c>
      <c r="K41" s="4">
        <v>34</v>
      </c>
      <c r="L41" s="4">
        <v>37</v>
      </c>
    </row>
    <row r="42" spans="1:12">
      <c r="A42" s="2" t="s">
        <v>88</v>
      </c>
      <c r="B42" s="6">
        <v>2734</v>
      </c>
      <c r="C42" s="4"/>
      <c r="D42" s="4"/>
      <c r="E42" s="4"/>
      <c r="F42" s="4">
        <v>921</v>
      </c>
      <c r="G42" s="4"/>
      <c r="H42" s="4"/>
      <c r="I42" s="4"/>
      <c r="J42" s="6">
        <v>2734</v>
      </c>
      <c r="K42" s="4">
        <v>921</v>
      </c>
      <c r="L42" s="4">
        <v>802</v>
      </c>
    </row>
    <row r="43" spans="1:12">
      <c r="A43" s="2" t="s">
        <v>139</v>
      </c>
      <c r="B43" s="4"/>
      <c r="C43" s="4"/>
      <c r="D43" s="4"/>
      <c r="E43" s="4"/>
      <c r="F43" s="4"/>
      <c r="G43" s="4"/>
      <c r="H43" s="4"/>
      <c r="I43" s="4"/>
      <c r="J43" s="4">
        <v>29</v>
      </c>
      <c r="K43" s="4">
        <v>25</v>
      </c>
      <c r="L43" s="4">
        <v>24</v>
      </c>
    </row>
    <row r="44" spans="1:12">
      <c r="A44" s="2" t="s">
        <v>1593</v>
      </c>
      <c r="B44" s="4"/>
      <c r="C44" s="4"/>
      <c r="D44" s="4"/>
      <c r="E44" s="4"/>
      <c r="F44" s="4"/>
      <c r="G44" s="4"/>
      <c r="H44" s="4"/>
      <c r="I44" s="4"/>
      <c r="J44" s="4"/>
      <c r="K44" s="4"/>
      <c r="L44" s="4"/>
    </row>
    <row r="45" spans="1:12" ht="30">
      <c r="A45" s="3" t="s">
        <v>1592</v>
      </c>
      <c r="B45" s="4"/>
      <c r="C45" s="4"/>
      <c r="D45" s="4"/>
      <c r="E45" s="4"/>
      <c r="F45" s="4"/>
      <c r="G45" s="4"/>
      <c r="H45" s="4"/>
      <c r="I45" s="4"/>
      <c r="J45" s="4"/>
      <c r="K45" s="4"/>
      <c r="L45" s="4"/>
    </row>
    <row r="46" spans="1:12">
      <c r="A46" s="2" t="s">
        <v>31</v>
      </c>
      <c r="B46" s="4"/>
      <c r="C46" s="4"/>
      <c r="D46" s="4"/>
      <c r="E46" s="4"/>
      <c r="F46" s="4"/>
      <c r="G46" s="4"/>
      <c r="H46" s="4"/>
      <c r="I46" s="4"/>
      <c r="J46" s="4">
        <v>244</v>
      </c>
      <c r="K46" s="4">
        <v>256</v>
      </c>
      <c r="L46" s="4">
        <v>262</v>
      </c>
    </row>
    <row r="47" spans="1:12">
      <c r="A47" s="2" t="s">
        <v>1594</v>
      </c>
      <c r="B47" s="4"/>
      <c r="C47" s="4"/>
      <c r="D47" s="4"/>
      <c r="E47" s="4"/>
      <c r="F47" s="4"/>
      <c r="G47" s="4"/>
      <c r="H47" s="4"/>
      <c r="I47" s="4"/>
      <c r="J47" s="4"/>
      <c r="K47" s="4"/>
      <c r="L47" s="4"/>
    </row>
    <row r="48" spans="1:12" ht="30">
      <c r="A48" s="3" t="s">
        <v>1592</v>
      </c>
      <c r="B48" s="4"/>
      <c r="C48" s="4"/>
      <c r="D48" s="4"/>
      <c r="E48" s="4"/>
      <c r="F48" s="4"/>
      <c r="G48" s="4"/>
      <c r="H48" s="4"/>
      <c r="I48" s="4"/>
      <c r="J48" s="4"/>
      <c r="K48" s="4"/>
      <c r="L48" s="4"/>
    </row>
    <row r="49" spans="1:12">
      <c r="A49" s="2" t="s">
        <v>31</v>
      </c>
      <c r="B49" s="4"/>
      <c r="C49" s="4"/>
      <c r="D49" s="4"/>
      <c r="E49" s="4"/>
      <c r="F49" s="4"/>
      <c r="G49" s="4"/>
      <c r="H49" s="4"/>
      <c r="I49" s="4"/>
      <c r="J49" s="4">
        <v>180</v>
      </c>
      <c r="K49" s="4">
        <v>174</v>
      </c>
      <c r="L49" s="4">
        <v>171</v>
      </c>
    </row>
    <row r="50" spans="1:12">
      <c r="A50" s="2" t="s">
        <v>1595</v>
      </c>
      <c r="B50" s="4"/>
      <c r="C50" s="4"/>
      <c r="D50" s="4"/>
      <c r="E50" s="4"/>
      <c r="F50" s="4"/>
      <c r="G50" s="4"/>
      <c r="H50" s="4"/>
      <c r="I50" s="4"/>
      <c r="J50" s="4"/>
      <c r="K50" s="4"/>
      <c r="L50" s="4"/>
    </row>
    <row r="51" spans="1:12" ht="30">
      <c r="A51" s="3" t="s">
        <v>1592</v>
      </c>
      <c r="B51" s="4"/>
      <c r="C51" s="4"/>
      <c r="D51" s="4"/>
      <c r="E51" s="4"/>
      <c r="F51" s="4"/>
      <c r="G51" s="4"/>
      <c r="H51" s="4"/>
      <c r="I51" s="4"/>
      <c r="J51" s="4"/>
      <c r="K51" s="4"/>
      <c r="L51" s="4"/>
    </row>
    <row r="52" spans="1:12">
      <c r="A52" s="2" t="s">
        <v>31</v>
      </c>
      <c r="B52" s="4"/>
      <c r="C52" s="4"/>
      <c r="D52" s="4"/>
      <c r="E52" s="4"/>
      <c r="F52" s="4"/>
      <c r="G52" s="4"/>
      <c r="H52" s="4"/>
      <c r="I52" s="4"/>
      <c r="J52" s="4">
        <v>79</v>
      </c>
      <c r="K52" s="4">
        <v>79</v>
      </c>
      <c r="L52" s="4">
        <v>104</v>
      </c>
    </row>
    <row r="53" spans="1:12">
      <c r="A53" s="2" t="s">
        <v>1596</v>
      </c>
      <c r="B53" s="4"/>
      <c r="C53" s="4"/>
      <c r="D53" s="4"/>
      <c r="E53" s="4"/>
      <c r="F53" s="4"/>
      <c r="G53" s="4"/>
      <c r="H53" s="4"/>
      <c r="I53" s="4"/>
      <c r="J53" s="4"/>
      <c r="K53" s="4"/>
      <c r="L53" s="4"/>
    </row>
    <row r="54" spans="1:12" ht="30">
      <c r="A54" s="3" t="s">
        <v>1592</v>
      </c>
      <c r="B54" s="4"/>
      <c r="C54" s="4"/>
      <c r="D54" s="4"/>
      <c r="E54" s="4"/>
      <c r="F54" s="4"/>
      <c r="G54" s="4"/>
      <c r="H54" s="4"/>
      <c r="I54" s="4"/>
      <c r="J54" s="4"/>
      <c r="K54" s="4"/>
      <c r="L54" s="4"/>
    </row>
    <row r="55" spans="1:12">
      <c r="A55" s="2" t="s">
        <v>31</v>
      </c>
      <c r="B55" s="4"/>
      <c r="C55" s="4"/>
      <c r="D55" s="4"/>
      <c r="E55" s="4"/>
      <c r="F55" s="4"/>
      <c r="G55" s="4"/>
      <c r="H55" s="4"/>
      <c r="I55" s="4"/>
      <c r="J55" s="4">
        <v>266</v>
      </c>
      <c r="K55" s="4">
        <v>257</v>
      </c>
      <c r="L55" s="4">
        <v>226</v>
      </c>
    </row>
    <row r="56" spans="1:12">
      <c r="A56" s="2" t="s">
        <v>1597</v>
      </c>
      <c r="B56" s="4"/>
      <c r="C56" s="4"/>
      <c r="D56" s="4"/>
      <c r="E56" s="4"/>
      <c r="F56" s="4"/>
      <c r="G56" s="4"/>
      <c r="H56" s="4"/>
      <c r="I56" s="4"/>
      <c r="J56" s="4"/>
      <c r="K56" s="4"/>
      <c r="L56" s="4"/>
    </row>
    <row r="57" spans="1:12" ht="30">
      <c r="A57" s="3" t="s">
        <v>1592</v>
      </c>
      <c r="B57" s="4"/>
      <c r="C57" s="4"/>
      <c r="D57" s="4"/>
      <c r="E57" s="4"/>
      <c r="F57" s="4"/>
      <c r="G57" s="4"/>
      <c r="H57" s="4"/>
      <c r="I57" s="4"/>
      <c r="J57" s="4"/>
      <c r="K57" s="4"/>
      <c r="L57" s="4"/>
    </row>
    <row r="58" spans="1:12">
      <c r="A58" s="2" t="s">
        <v>31</v>
      </c>
      <c r="B58" s="4"/>
      <c r="C58" s="4"/>
      <c r="D58" s="4"/>
      <c r="E58" s="4"/>
      <c r="F58" s="4"/>
      <c r="G58" s="4"/>
      <c r="H58" s="4"/>
      <c r="I58" s="4"/>
      <c r="J58" s="7">
        <v>-769</v>
      </c>
      <c r="K58" s="7">
        <v>-766</v>
      </c>
      <c r="L58" s="7">
        <v>-76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1598</v>
      </c>
      <c r="B1" s="1" t="s">
        <v>1</v>
      </c>
    </row>
    <row r="2" spans="1:2">
      <c r="A2" s="8"/>
      <c r="B2" s="1" t="s">
        <v>2</v>
      </c>
    </row>
    <row r="3" spans="1:2">
      <c r="A3" s="3" t="s">
        <v>957</v>
      </c>
      <c r="B3" s="4"/>
    </row>
    <row r="4" spans="1:2" ht="75">
      <c r="A4" s="2" t="s">
        <v>1599</v>
      </c>
      <c r="B4" s="4" t="s">
        <v>16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1</v>
      </c>
      <c r="B1" s="8" t="s">
        <v>1104</v>
      </c>
      <c r="C1" s="8"/>
      <c r="D1" s="8"/>
      <c r="E1" s="8"/>
      <c r="F1" s="8"/>
      <c r="G1" s="8"/>
      <c r="H1" s="8"/>
      <c r="I1" s="8"/>
      <c r="J1" s="8" t="s">
        <v>1</v>
      </c>
      <c r="K1" s="8"/>
      <c r="L1" s="8"/>
    </row>
    <row r="2" spans="1:12" ht="30">
      <c r="A2" s="1" t="s">
        <v>27</v>
      </c>
      <c r="B2" s="1" t="s">
        <v>2</v>
      </c>
      <c r="C2" s="1" t="s">
        <v>1137</v>
      </c>
      <c r="D2" s="1" t="s">
        <v>4</v>
      </c>
      <c r="E2" s="1" t="s">
        <v>1105</v>
      </c>
      <c r="F2" s="1" t="s">
        <v>28</v>
      </c>
      <c r="G2" s="1" t="s">
        <v>1138</v>
      </c>
      <c r="H2" s="1" t="s">
        <v>1139</v>
      </c>
      <c r="I2" s="1" t="s">
        <v>1140</v>
      </c>
      <c r="J2" s="1" t="s">
        <v>2</v>
      </c>
      <c r="K2" s="1" t="s">
        <v>28</v>
      </c>
      <c r="L2" s="1" t="s">
        <v>29</v>
      </c>
    </row>
    <row r="3" spans="1:12" ht="30">
      <c r="A3" s="3" t="s">
        <v>987</v>
      </c>
      <c r="B3" s="4"/>
      <c r="C3" s="4"/>
      <c r="D3" s="4"/>
      <c r="E3" s="4"/>
      <c r="F3" s="4"/>
      <c r="G3" s="4"/>
      <c r="H3" s="4"/>
      <c r="I3" s="4"/>
      <c r="J3" s="4"/>
      <c r="K3" s="4"/>
      <c r="L3" s="4"/>
    </row>
    <row r="4" spans="1:12">
      <c r="A4" s="2" t="s">
        <v>31</v>
      </c>
      <c r="B4" s="7">
        <v>6003</v>
      </c>
      <c r="C4" s="7">
        <v>4824</v>
      </c>
      <c r="D4" s="7">
        <v>4682</v>
      </c>
      <c r="E4" s="7">
        <v>4363</v>
      </c>
      <c r="F4" s="7">
        <v>5090</v>
      </c>
      <c r="G4" s="7">
        <v>4683</v>
      </c>
      <c r="H4" s="7">
        <v>4748</v>
      </c>
      <c r="I4" s="7">
        <v>4248</v>
      </c>
      <c r="J4" s="7">
        <v>19872</v>
      </c>
      <c r="K4" s="7">
        <v>18769</v>
      </c>
      <c r="L4" s="7">
        <v>18143</v>
      </c>
    </row>
    <row r="5" spans="1:12">
      <c r="A5" s="2" t="s">
        <v>33</v>
      </c>
      <c r="B5" s="6">
        <v>4977</v>
      </c>
      <c r="C5" s="6">
        <v>3997</v>
      </c>
      <c r="D5" s="6">
        <v>3895</v>
      </c>
      <c r="E5" s="6">
        <v>3608</v>
      </c>
      <c r="F5" s="6">
        <v>4181</v>
      </c>
      <c r="G5" s="6">
        <v>3837</v>
      </c>
      <c r="H5" s="6">
        <v>3931</v>
      </c>
      <c r="I5" s="6">
        <v>3522</v>
      </c>
      <c r="J5" s="6">
        <v>16477</v>
      </c>
      <c r="K5" s="6">
        <v>15471</v>
      </c>
      <c r="L5" s="6">
        <v>15250</v>
      </c>
    </row>
    <row r="6" spans="1:12">
      <c r="A6" s="2" t="s">
        <v>38</v>
      </c>
      <c r="B6" s="4">
        <v>281</v>
      </c>
      <c r="C6" s="4">
        <v>335</v>
      </c>
      <c r="D6" s="4">
        <v>291</v>
      </c>
      <c r="E6" s="4">
        <v>281</v>
      </c>
      <c r="F6" s="4">
        <v>354</v>
      </c>
      <c r="G6" s="4">
        <v>313</v>
      </c>
      <c r="H6" s="4">
        <v>328</v>
      </c>
      <c r="I6" s="4">
        <v>254</v>
      </c>
      <c r="J6" s="6">
        <v>1188</v>
      </c>
      <c r="K6" s="6">
        <v>1249</v>
      </c>
      <c r="L6" s="4">
        <v>869</v>
      </c>
    </row>
    <row r="7" spans="1:12">
      <c r="A7" s="2" t="s">
        <v>40</v>
      </c>
      <c r="B7" s="4">
        <v>-64</v>
      </c>
      <c r="C7" s="4">
        <v>-39</v>
      </c>
      <c r="D7" s="4">
        <v>-16</v>
      </c>
      <c r="E7" s="4">
        <v>-23</v>
      </c>
      <c r="F7" s="4">
        <v>-82</v>
      </c>
      <c r="G7" s="4">
        <v>-16</v>
      </c>
      <c r="H7" s="4">
        <v>-39</v>
      </c>
      <c r="I7" s="4">
        <v>-18</v>
      </c>
      <c r="J7" s="4">
        <v>-142</v>
      </c>
      <c r="K7" s="4">
        <v>-155</v>
      </c>
      <c r="L7" s="4">
        <v>-112</v>
      </c>
    </row>
    <row r="8" spans="1:12">
      <c r="A8" s="2" t="s">
        <v>44</v>
      </c>
      <c r="B8" s="4">
        <v>108</v>
      </c>
      <c r="C8" s="4">
        <v>235</v>
      </c>
      <c r="D8" s="4">
        <v>185</v>
      </c>
      <c r="E8" s="4">
        <v>164</v>
      </c>
      <c r="F8" s="4">
        <v>187</v>
      </c>
      <c r="G8" s="4">
        <v>199</v>
      </c>
      <c r="H8" s="4">
        <v>206</v>
      </c>
      <c r="I8" s="4">
        <v>257</v>
      </c>
      <c r="J8" s="4">
        <v>692</v>
      </c>
      <c r="K8" s="4">
        <v>849</v>
      </c>
      <c r="L8" s="4">
        <v>425</v>
      </c>
    </row>
    <row r="9" spans="1:12">
      <c r="A9" s="2" t="s">
        <v>46</v>
      </c>
      <c r="B9" s="7">
        <v>81</v>
      </c>
      <c r="C9" s="7">
        <v>230</v>
      </c>
      <c r="D9" s="7">
        <v>179</v>
      </c>
      <c r="E9" s="7">
        <v>160</v>
      </c>
      <c r="F9" s="7">
        <v>181</v>
      </c>
      <c r="G9" s="7">
        <v>196</v>
      </c>
      <c r="H9" s="7">
        <v>198</v>
      </c>
      <c r="I9" s="7">
        <v>252</v>
      </c>
      <c r="J9" s="7">
        <v>650</v>
      </c>
      <c r="K9" s="7">
        <v>827</v>
      </c>
      <c r="L9" s="7">
        <v>401</v>
      </c>
    </row>
    <row r="10" spans="1:12">
      <c r="A10" s="3" t="s">
        <v>1602</v>
      </c>
      <c r="B10" s="4"/>
      <c r="C10" s="4"/>
      <c r="D10" s="4"/>
      <c r="E10" s="4"/>
      <c r="F10" s="4"/>
      <c r="G10" s="4"/>
      <c r="H10" s="4"/>
      <c r="I10" s="4"/>
      <c r="J10" s="4"/>
      <c r="K10" s="4"/>
      <c r="L10" s="4"/>
    </row>
    <row r="11" spans="1:12">
      <c r="A11" s="2" t="s">
        <v>997</v>
      </c>
      <c r="B11" s="9">
        <v>1.04</v>
      </c>
      <c r="C11" s="9">
        <v>2.92</v>
      </c>
      <c r="D11" s="9">
        <v>2.29</v>
      </c>
      <c r="E11" s="9">
        <v>2.06</v>
      </c>
      <c r="F11" s="9">
        <v>2.31</v>
      </c>
      <c r="G11" s="9">
        <v>2.46</v>
      </c>
      <c r="H11" s="9">
        <v>2.48</v>
      </c>
      <c r="I11" s="9">
        <v>3.18</v>
      </c>
      <c r="J11" s="9">
        <v>8.3000000000000007</v>
      </c>
      <c r="K11" s="9">
        <v>10.42</v>
      </c>
      <c r="L11" s="9">
        <v>5.14</v>
      </c>
    </row>
    <row r="12" spans="1:12">
      <c r="A12" s="2" t="s">
        <v>998</v>
      </c>
      <c r="B12" s="9">
        <v>1.02</v>
      </c>
      <c r="C12" s="9">
        <v>2.88</v>
      </c>
      <c r="D12" s="9">
        <v>2.25</v>
      </c>
      <c r="E12" s="9">
        <v>2.02</v>
      </c>
      <c r="F12" s="9">
        <v>2.2599999999999998</v>
      </c>
      <c r="G12" s="9">
        <v>2.42</v>
      </c>
      <c r="H12" s="9">
        <v>2.44</v>
      </c>
      <c r="I12" s="9">
        <v>3.12</v>
      </c>
      <c r="J12" s="9">
        <v>8.17</v>
      </c>
      <c r="K12" s="9">
        <v>10.24</v>
      </c>
      <c r="L12" s="9">
        <v>5.0599999999999996</v>
      </c>
    </row>
    <row r="13" spans="1:12" ht="30">
      <c r="A13" s="2" t="s">
        <v>1397</v>
      </c>
      <c r="B13" s="9">
        <v>0.75</v>
      </c>
      <c r="C13" s="9">
        <v>0.75</v>
      </c>
      <c r="D13" s="9">
        <v>0.75</v>
      </c>
      <c r="E13" s="9">
        <v>0.625</v>
      </c>
      <c r="F13" s="9">
        <v>0.625</v>
      </c>
      <c r="G13" s="9">
        <v>0.625</v>
      </c>
      <c r="H13" s="9">
        <v>0.625</v>
      </c>
      <c r="I13" s="9">
        <v>0.5</v>
      </c>
      <c r="J13" s="9">
        <v>2.88</v>
      </c>
      <c r="K13" s="9">
        <v>2.38</v>
      </c>
      <c r="L13" s="7">
        <v>2</v>
      </c>
    </row>
    <row r="14" spans="1:12">
      <c r="A14" s="3" t="s">
        <v>1603</v>
      </c>
      <c r="B14" s="4"/>
      <c r="C14" s="4"/>
      <c r="D14" s="4"/>
      <c r="E14" s="4"/>
      <c r="F14" s="4"/>
      <c r="G14" s="4"/>
      <c r="H14" s="4"/>
      <c r="I14" s="4"/>
      <c r="J14" s="4"/>
      <c r="K14" s="4"/>
      <c r="L14" s="4"/>
    </row>
    <row r="15" spans="1:12">
      <c r="A15" s="2" t="s">
        <v>1001</v>
      </c>
      <c r="B15" s="9">
        <v>196.71</v>
      </c>
      <c r="C15" s="9">
        <v>156.13</v>
      </c>
      <c r="D15" s="9">
        <v>156.71</v>
      </c>
      <c r="E15" s="9">
        <v>160.01</v>
      </c>
      <c r="F15" s="9">
        <v>159.22</v>
      </c>
      <c r="G15" s="9">
        <v>151.84</v>
      </c>
      <c r="H15" s="9">
        <v>134.09</v>
      </c>
      <c r="I15" s="7">
        <v>120</v>
      </c>
      <c r="J15" s="4"/>
      <c r="K15" s="4"/>
      <c r="L15" s="4"/>
    </row>
    <row r="16" spans="1:12">
      <c r="A16" s="2" t="s">
        <v>1002</v>
      </c>
      <c r="B16" s="9">
        <v>139.85</v>
      </c>
      <c r="C16" s="9">
        <v>135.37</v>
      </c>
      <c r="D16" s="9">
        <v>136.63999999999999</v>
      </c>
      <c r="E16" s="9">
        <v>124.39</v>
      </c>
      <c r="F16" s="9">
        <v>129.22</v>
      </c>
      <c r="G16" s="9">
        <v>111.7</v>
      </c>
      <c r="H16" s="9">
        <v>107.88</v>
      </c>
      <c r="I16" s="9">
        <v>101.74</v>
      </c>
      <c r="J16" s="4"/>
      <c r="K16" s="4"/>
      <c r="L16" s="4"/>
    </row>
    <row r="17" spans="1:12">
      <c r="A17" s="2" t="s">
        <v>1003</v>
      </c>
      <c r="B17" s="9">
        <v>193.74</v>
      </c>
      <c r="C17" s="9">
        <v>145.65</v>
      </c>
      <c r="D17" s="9">
        <v>139.22</v>
      </c>
      <c r="E17" s="9">
        <v>149.46</v>
      </c>
      <c r="F17" s="9">
        <v>156.86000000000001</v>
      </c>
      <c r="G17" s="9">
        <v>146.44</v>
      </c>
      <c r="H17" s="9">
        <v>114.36</v>
      </c>
      <c r="I17" s="9">
        <v>118.46</v>
      </c>
      <c r="J17" s="4"/>
      <c r="K17" s="4"/>
      <c r="L17"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Summary_of_Principal_Accountin</vt:lpstr>
      <vt:lpstr>Acquisitions</vt:lpstr>
      <vt:lpstr>Goodwill_and_Other_Intangibles</vt:lpstr>
      <vt:lpstr>Fair_Value_Measurements</vt:lpstr>
      <vt:lpstr>Inventories</vt:lpstr>
      <vt:lpstr>Financing_Arrangements</vt:lpstr>
      <vt:lpstr>Commitments_and_Contingencies</vt:lpstr>
      <vt:lpstr>Hedges_and_Derivative_Financia</vt:lpstr>
      <vt:lpstr>Stockholders_Equity</vt:lpstr>
      <vt:lpstr>Sharebased_Incentive_Plans</vt:lpstr>
      <vt:lpstr>Restructuring_Charges</vt:lpstr>
      <vt:lpstr>Income_Taxes</vt:lpstr>
      <vt:lpstr>Pension_and_Other_Postretireme</vt:lpstr>
      <vt:lpstr>Operating_Segment_Information</vt:lpstr>
      <vt:lpstr>Quarterly_Results_of_Operation</vt:lpstr>
      <vt:lpstr>Valuation_and_Qualifying_Accou</vt:lpstr>
      <vt:lpstr>Summary_of_Principal_Accountin1</vt:lpstr>
      <vt:lpstr>Summary_of_Principal_Accountin2</vt:lpstr>
      <vt:lpstr>Acquisitions_Acquisitions_Tabl</vt:lpstr>
      <vt:lpstr>Goodwill_and_Other_Intangibles1</vt:lpstr>
      <vt:lpstr>Fair_Value_Measurements_Tables</vt:lpstr>
      <vt:lpstr>Inventories_Tables</vt:lpstr>
      <vt:lpstr>Financing_Arrangements_Tables</vt:lpstr>
      <vt:lpstr>Commitments_and_Contingencies_</vt:lpstr>
      <vt:lpstr>Hedges_and_Derivative_Financia1</vt:lpstr>
      <vt:lpstr>Stockholders_Equity_Tables</vt:lpstr>
      <vt:lpstr>Sharebased_Incentive_Plans_Tab</vt:lpstr>
      <vt:lpstr>Restructuring_Charges_Tables</vt:lpstr>
      <vt:lpstr>Income_Taxes_Tables</vt:lpstr>
      <vt:lpstr>Pension_and_Other_Postretireme1</vt:lpstr>
      <vt:lpstr>Operating_Segment_Information_</vt:lpstr>
      <vt:lpstr>Quarterly_Results_of_Operation1</vt:lpstr>
      <vt:lpstr>Summary_of_Principal_Accountin3</vt:lpstr>
      <vt:lpstr>Summary_of_Principal_Accountin4</vt:lpstr>
      <vt:lpstr>Acquisitions_Hefei_Rongshida_S</vt:lpstr>
      <vt:lpstr>Acquisitions_Indesit_Company_S</vt:lpstr>
      <vt:lpstr>Acquisitions_Purchase_Price_Al</vt:lpstr>
      <vt:lpstr>Acquisitions_Identifiable_Inta</vt:lpstr>
      <vt:lpstr>Acquisitions_Pro_Forma_Details</vt:lpstr>
      <vt:lpstr>Goodwill_and_Other_Intangibles2</vt:lpstr>
      <vt:lpstr>Goodwill_and_Other_Intangibles3</vt:lpstr>
      <vt:lpstr>Goodwill_and_Other_Intangibles4</vt:lpstr>
      <vt:lpstr>Goodwill_and_Other_Intangibles5</vt:lpstr>
      <vt:lpstr>Fair_Value_Measurements_Assets</vt:lpstr>
      <vt:lpstr>Fair_Value_Measurements_Sale_o</vt:lpstr>
      <vt:lpstr>Inventories_Schedule_of_Invent</vt:lpstr>
      <vt:lpstr>Financing_Arrangements_Summary</vt:lpstr>
      <vt:lpstr>Financing_Arrangements_Summary1</vt:lpstr>
      <vt:lpstr>Financing_Arrangements_Narrati</vt:lpstr>
      <vt:lpstr>Financing_Arrangements_Notes_P</vt:lpstr>
      <vt:lpstr>Commitments_and_Contingencies_1</vt:lpstr>
      <vt:lpstr>Commitments_and_Contingencies_2</vt:lpstr>
      <vt:lpstr>Commitments_and_Contingencies_3</vt:lpstr>
      <vt:lpstr>Commitments_and_Contingencies_4</vt:lpstr>
      <vt:lpstr>Commitments_and_Contingencies_5</vt:lpstr>
      <vt:lpstr>Hedges_and_Derivative_Financia2</vt:lpstr>
      <vt:lpstr>Hedges_and_Derivative_Financia3</vt:lpstr>
      <vt:lpstr>Hedges_and_Derivative_Financia4</vt:lpstr>
      <vt:lpstr>Stockholders_Equity_Other_Comp</vt:lpstr>
      <vt:lpstr>Stockholders_Equity_Net_Earnin</vt:lpstr>
      <vt:lpstr>Stockholders_Equity_Narrative_</vt:lpstr>
      <vt:lpstr>Sharebased_Incentive_Plans_Sto</vt:lpstr>
      <vt:lpstr>Stock_Options_and_Incentive_Pl</vt:lpstr>
      <vt:lpstr>Stock_Options_and_Incentive_Pl1</vt:lpstr>
      <vt:lpstr>Stock_Options_and_Incentive_Pl2</vt:lpstr>
      <vt:lpstr>Stock_Options_and_Incentive_Pl3</vt:lpstr>
      <vt:lpstr>Restructuring_Charges_Details</vt:lpstr>
      <vt:lpstr>Restructuring_Charges_Restruct</vt:lpstr>
      <vt:lpstr>Income_Taxes_Schedule_of_Recon</vt:lpstr>
      <vt:lpstr>Incomes_Taxes_Income_tax_benef</vt:lpstr>
      <vt:lpstr>Income_Taxes_Narrative_Details</vt:lpstr>
      <vt:lpstr>Incomes_Taxes_DTA_and_DTL_Deta</vt:lpstr>
      <vt:lpstr>Income_Taxes_Schedule_of_Unrec</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Operating_Segment_Information_1</vt:lpstr>
      <vt:lpstr>Operating_Segment_Information_2</vt:lpstr>
      <vt:lpstr>Operating_Segment_Information_3</vt:lpstr>
      <vt:lpstr>Quarterly_Results_of_Operation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07:45Z</dcterms:created>
  <dcterms:modified xsi:type="dcterms:W3CDTF">2015-02-26T12:07:45Z</dcterms:modified>
</cp:coreProperties>
</file>